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sheets/sheet255.xml" ContentType="application/vnd.openxmlformats-officedocument.spreadsheetml.worksheet+xml"/>
  <Override PartName="/xl/worksheets/sheet256.xml" ContentType="application/vnd.openxmlformats-officedocument.spreadsheetml.worksheet+xml"/>
  <Override PartName="/xl/worksheets/sheet257.xml" ContentType="application/vnd.openxmlformats-officedocument.spreadsheetml.worksheet+xml"/>
  <Override PartName="/xl/worksheets/sheet2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INCOME STATEMENTS" sheetId="3" state="visible" r:id="rId3"/>
    <sheet xmlns:r="http://schemas.openxmlformats.org/officeDocument/2006/relationships" name="CONSOLIDATED STATEMENT OF OTHE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1. Introduction, basis of prese" sheetId="7" state="visible" r:id="rId7"/>
    <sheet xmlns:r="http://schemas.openxmlformats.org/officeDocument/2006/relationships" name="2. Accounting policies and meth" sheetId="8" state="visible" r:id="rId8"/>
    <sheet xmlns:r="http://schemas.openxmlformats.org/officeDocument/2006/relationships" name="3. Basis of consolidation" sheetId="9" state="visible" r:id="rId9"/>
    <sheet xmlns:r="http://schemas.openxmlformats.org/officeDocument/2006/relationships" name="4. Cash and balances with the B" sheetId="10" state="visible" r:id="rId10"/>
    <sheet xmlns:r="http://schemas.openxmlformats.org/officeDocument/2006/relationships" name="5. Loans and amounts due from c" sheetId="11" state="visible" r:id="rId11"/>
    <sheet xmlns:r="http://schemas.openxmlformats.org/officeDocument/2006/relationships" name="6. Debt instruments" sheetId="12" state="visible" r:id="rId12"/>
    <sheet xmlns:r="http://schemas.openxmlformats.org/officeDocument/2006/relationships" name="7. Equity instruments" sheetId="13" state="visible" r:id="rId13"/>
    <sheet xmlns:r="http://schemas.openxmlformats.org/officeDocument/2006/relationships" name="8. Derivative financial instrum" sheetId="14" state="visible" r:id="rId14"/>
    <sheet xmlns:r="http://schemas.openxmlformats.org/officeDocument/2006/relationships" name="9. Loans and advances to client" sheetId="15" state="visible" r:id="rId15"/>
    <sheet xmlns:r="http://schemas.openxmlformats.org/officeDocument/2006/relationships" name="10. Non-current assets held for" sheetId="16" state="visible" r:id="rId16"/>
    <sheet xmlns:r="http://schemas.openxmlformats.org/officeDocument/2006/relationships" name="11. Investments in associates a" sheetId="17" state="visible" r:id="rId17"/>
    <sheet xmlns:r="http://schemas.openxmlformats.org/officeDocument/2006/relationships" name="12. Tangible assets" sheetId="18" state="visible" r:id="rId18"/>
    <sheet xmlns:r="http://schemas.openxmlformats.org/officeDocument/2006/relationships" name="13. Intangible assets - Goodwil" sheetId="19" state="visible" r:id="rId19"/>
    <sheet xmlns:r="http://schemas.openxmlformats.org/officeDocument/2006/relationships" name="14. Intangible assets - Other i" sheetId="20" state="visible" r:id="rId20"/>
    <sheet xmlns:r="http://schemas.openxmlformats.org/officeDocument/2006/relationships" name="15. Other assets" sheetId="21" state="visible" r:id="rId21"/>
    <sheet xmlns:r="http://schemas.openxmlformats.org/officeDocument/2006/relationships" name="16. Deposits from the Brazilian" sheetId="22" state="visible" r:id="rId22"/>
    <sheet xmlns:r="http://schemas.openxmlformats.org/officeDocument/2006/relationships" name="17. Client deposits" sheetId="23" state="visible" r:id="rId23"/>
    <sheet xmlns:r="http://schemas.openxmlformats.org/officeDocument/2006/relationships" name="18. Marketable debt securities" sheetId="24" state="visible" r:id="rId24"/>
    <sheet xmlns:r="http://schemas.openxmlformats.org/officeDocument/2006/relationships" name="19. Debt Instruments Eligible t" sheetId="25" state="visible" r:id="rId25"/>
    <sheet xmlns:r="http://schemas.openxmlformats.org/officeDocument/2006/relationships" name="20. Other financial liabilities" sheetId="26" state="visible" r:id="rId26"/>
    <sheet xmlns:r="http://schemas.openxmlformats.org/officeDocument/2006/relationships" name="21. Provisions for pensions and" sheetId="27" state="visible" r:id="rId27"/>
    <sheet xmlns:r="http://schemas.openxmlformats.org/officeDocument/2006/relationships" name="22. Provisions for judicial and" sheetId="28" state="visible" r:id="rId28"/>
    <sheet xmlns:r="http://schemas.openxmlformats.org/officeDocument/2006/relationships" name="23. Tax assets and liabilities" sheetId="29" state="visible" r:id="rId29"/>
    <sheet xmlns:r="http://schemas.openxmlformats.org/officeDocument/2006/relationships" name="24. Other liabilities" sheetId="30" state="visible" r:id="rId30"/>
    <sheet xmlns:r="http://schemas.openxmlformats.org/officeDocument/2006/relationships" name="25. Other Comprehensive Income" sheetId="31" state="visible" r:id="rId31"/>
    <sheet xmlns:r="http://schemas.openxmlformats.org/officeDocument/2006/relationships" name="26. Non-controlling interests" sheetId="32" state="visible" r:id="rId32"/>
    <sheet xmlns:r="http://schemas.openxmlformats.org/officeDocument/2006/relationships" name="27. Shareholders' equity" sheetId="33" state="visible" r:id="rId33"/>
    <sheet xmlns:r="http://schemas.openxmlformats.org/officeDocument/2006/relationships" name="28. Earnings per share" sheetId="34" state="visible" r:id="rId34"/>
    <sheet xmlns:r="http://schemas.openxmlformats.org/officeDocument/2006/relationships" name="29. Fair value of financial ass" sheetId="35" state="visible" r:id="rId35"/>
    <sheet xmlns:r="http://schemas.openxmlformats.org/officeDocument/2006/relationships" name="30. Operational Ratios" sheetId="36" state="visible" r:id="rId36"/>
    <sheet xmlns:r="http://schemas.openxmlformats.org/officeDocument/2006/relationships" name="31. Interest and similar income" sheetId="37" state="visible" r:id="rId37"/>
    <sheet xmlns:r="http://schemas.openxmlformats.org/officeDocument/2006/relationships" name="32. Interest expense and simila" sheetId="38" state="visible" r:id="rId38"/>
    <sheet xmlns:r="http://schemas.openxmlformats.org/officeDocument/2006/relationships" name="33. Income from equity instrume" sheetId="39" state="visible" r:id="rId39"/>
    <sheet xmlns:r="http://schemas.openxmlformats.org/officeDocument/2006/relationships" name="34. Fee and commission income" sheetId="40" state="visible" r:id="rId40"/>
    <sheet xmlns:r="http://schemas.openxmlformats.org/officeDocument/2006/relationships" name="35. Fee and commission expense" sheetId="41" state="visible" r:id="rId41"/>
    <sheet xmlns:r="http://schemas.openxmlformats.org/officeDocument/2006/relationships" name="36. Gains or losses on financia" sheetId="42" state="visible" r:id="rId42"/>
    <sheet xmlns:r="http://schemas.openxmlformats.org/officeDocument/2006/relationships" name="37. Exchange differences (net)" sheetId="43" state="visible" r:id="rId43"/>
    <sheet xmlns:r="http://schemas.openxmlformats.org/officeDocument/2006/relationships" name="38. Other operating income and " sheetId="44" state="visible" r:id="rId44"/>
    <sheet xmlns:r="http://schemas.openxmlformats.org/officeDocument/2006/relationships" name="39. Personnel expenses" sheetId="45" state="visible" r:id="rId45"/>
    <sheet xmlns:r="http://schemas.openxmlformats.org/officeDocument/2006/relationships" name="40. Other general administrativ" sheetId="46" state="visible" r:id="rId46"/>
    <sheet xmlns:r="http://schemas.openxmlformats.org/officeDocument/2006/relationships" name="41. Gains or losses on non fina" sheetId="47" state="visible" r:id="rId47"/>
    <sheet xmlns:r="http://schemas.openxmlformats.org/officeDocument/2006/relationships" name="42. Gains (losses) on disposal " sheetId="48" state="visible" r:id="rId48"/>
    <sheet xmlns:r="http://schemas.openxmlformats.org/officeDocument/2006/relationships" name="43. Other disclosures" sheetId="49" state="visible" r:id="rId49"/>
    <sheet xmlns:r="http://schemas.openxmlformats.org/officeDocument/2006/relationships" name="44. Business segment reporting" sheetId="50" state="visible" r:id="rId50"/>
    <sheet xmlns:r="http://schemas.openxmlformats.org/officeDocument/2006/relationships" name="45. Related party transactions" sheetId="51" state="visible" r:id="rId51"/>
    <sheet xmlns:r="http://schemas.openxmlformats.org/officeDocument/2006/relationships" name="46. Risk management" sheetId="52" state="visible" r:id="rId52"/>
    <sheet xmlns:r="http://schemas.openxmlformats.org/officeDocument/2006/relationships" name="47. Subsequent Events" sheetId="53" state="visible" r:id="rId53"/>
    <sheet xmlns:r="http://schemas.openxmlformats.org/officeDocument/2006/relationships" name="APPENDIX I, II" sheetId="54" state="visible" r:id="rId54"/>
    <sheet xmlns:r="http://schemas.openxmlformats.org/officeDocument/2006/relationships" name="2. Accounting policies and me_2" sheetId="55" state="visible" r:id="rId55"/>
    <sheet xmlns:r="http://schemas.openxmlformats.org/officeDocument/2006/relationships" name="1. Introduction, basis of pre_2" sheetId="56" state="visible" r:id="rId56"/>
    <sheet xmlns:r="http://schemas.openxmlformats.org/officeDocument/2006/relationships" name="2. Accounting policies and me_3" sheetId="57" state="visible" r:id="rId57"/>
    <sheet xmlns:r="http://schemas.openxmlformats.org/officeDocument/2006/relationships" name="3. Basis of consolidation (Tabl" sheetId="58" state="visible" r:id="rId58"/>
    <sheet xmlns:r="http://schemas.openxmlformats.org/officeDocument/2006/relationships" name="4. Cash and balances with the_2" sheetId="59" state="visible" r:id="rId59"/>
    <sheet xmlns:r="http://schemas.openxmlformats.org/officeDocument/2006/relationships" name="5. Loans and amounts due from_2" sheetId="60" state="visible" r:id="rId60"/>
    <sheet xmlns:r="http://schemas.openxmlformats.org/officeDocument/2006/relationships" name="6. Debt instruments (Tables)" sheetId="61" state="visible" r:id="rId61"/>
    <sheet xmlns:r="http://schemas.openxmlformats.org/officeDocument/2006/relationships" name="7. Equity instruments (Tables)" sheetId="62" state="visible" r:id="rId62"/>
    <sheet xmlns:r="http://schemas.openxmlformats.org/officeDocument/2006/relationships" name="8. Derivative financial instr_2" sheetId="63" state="visible" r:id="rId63"/>
    <sheet xmlns:r="http://schemas.openxmlformats.org/officeDocument/2006/relationships" name="9. Loans and advances to clie_2" sheetId="64" state="visible" r:id="rId64"/>
    <sheet xmlns:r="http://schemas.openxmlformats.org/officeDocument/2006/relationships" name="10. Non-current assets held f_2" sheetId="65" state="visible" r:id="rId65"/>
    <sheet xmlns:r="http://schemas.openxmlformats.org/officeDocument/2006/relationships" name="11. Investments in associates_2" sheetId="66" state="visible" r:id="rId66"/>
    <sheet xmlns:r="http://schemas.openxmlformats.org/officeDocument/2006/relationships" name="12. Tangible assets (Tables)" sheetId="67" state="visible" r:id="rId67"/>
    <sheet xmlns:r="http://schemas.openxmlformats.org/officeDocument/2006/relationships" name="13. Intangible assets - Goodw_2" sheetId="68" state="visible" r:id="rId68"/>
    <sheet xmlns:r="http://schemas.openxmlformats.org/officeDocument/2006/relationships" name="14. Intangible assets - Other_2" sheetId="69" state="visible" r:id="rId69"/>
    <sheet xmlns:r="http://schemas.openxmlformats.org/officeDocument/2006/relationships" name="15. Other assets (Tables)" sheetId="70" state="visible" r:id="rId70"/>
    <sheet xmlns:r="http://schemas.openxmlformats.org/officeDocument/2006/relationships" name="16. Deposits from the Brazili_2" sheetId="71" state="visible" r:id="rId71"/>
    <sheet xmlns:r="http://schemas.openxmlformats.org/officeDocument/2006/relationships" name="17. Client deposits (Tables)" sheetId="72" state="visible" r:id="rId72"/>
    <sheet xmlns:r="http://schemas.openxmlformats.org/officeDocument/2006/relationships" name="18. Marketable debt securities " sheetId="73" state="visible" r:id="rId73"/>
    <sheet xmlns:r="http://schemas.openxmlformats.org/officeDocument/2006/relationships" name="19. Debt Instruments Eligible_2" sheetId="74" state="visible" r:id="rId74"/>
    <sheet xmlns:r="http://schemas.openxmlformats.org/officeDocument/2006/relationships" name="20. Other financial liabiliti_2" sheetId="75" state="visible" r:id="rId75"/>
    <sheet xmlns:r="http://schemas.openxmlformats.org/officeDocument/2006/relationships" name="21. Provisions for pensions a_2" sheetId="76" state="visible" r:id="rId76"/>
    <sheet xmlns:r="http://schemas.openxmlformats.org/officeDocument/2006/relationships" name="22. Provisions for judicial a_2" sheetId="77" state="visible" r:id="rId77"/>
    <sheet xmlns:r="http://schemas.openxmlformats.org/officeDocument/2006/relationships" name="23. Tax assets and liabilities " sheetId="78" state="visible" r:id="rId78"/>
    <sheet xmlns:r="http://schemas.openxmlformats.org/officeDocument/2006/relationships" name="24. Other liabilities (Tables)" sheetId="79" state="visible" r:id="rId79"/>
    <sheet xmlns:r="http://schemas.openxmlformats.org/officeDocument/2006/relationships" name="25. Other Comprehensive Income " sheetId="80" state="visible" r:id="rId80"/>
    <sheet xmlns:r="http://schemas.openxmlformats.org/officeDocument/2006/relationships" name="26. Non-controlling interests (" sheetId="81" state="visible" r:id="rId81"/>
    <sheet xmlns:r="http://schemas.openxmlformats.org/officeDocument/2006/relationships" name="27. Shareholders' equity (Table" sheetId="82" state="visible" r:id="rId82"/>
    <sheet xmlns:r="http://schemas.openxmlformats.org/officeDocument/2006/relationships" name="28. Earnings per share (Tables)" sheetId="83" state="visible" r:id="rId83"/>
    <sheet xmlns:r="http://schemas.openxmlformats.org/officeDocument/2006/relationships" name="29. Fair value of financial a_2" sheetId="84" state="visible" r:id="rId84"/>
    <sheet xmlns:r="http://schemas.openxmlformats.org/officeDocument/2006/relationships" name="30. Operational Ratios (Tables)" sheetId="85" state="visible" r:id="rId85"/>
    <sheet xmlns:r="http://schemas.openxmlformats.org/officeDocument/2006/relationships" name="31. Interest and similar inco_2" sheetId="86" state="visible" r:id="rId86"/>
    <sheet xmlns:r="http://schemas.openxmlformats.org/officeDocument/2006/relationships" name="32. Interest expense and simi_2" sheetId="87" state="visible" r:id="rId87"/>
    <sheet xmlns:r="http://schemas.openxmlformats.org/officeDocument/2006/relationships" name="33. Income from equity instru_2" sheetId="88" state="visible" r:id="rId88"/>
    <sheet xmlns:r="http://schemas.openxmlformats.org/officeDocument/2006/relationships" name="34. Fee and commission income (" sheetId="89" state="visible" r:id="rId89"/>
    <sheet xmlns:r="http://schemas.openxmlformats.org/officeDocument/2006/relationships" name="35. Fee and commission expense " sheetId="90" state="visible" r:id="rId90"/>
    <sheet xmlns:r="http://schemas.openxmlformats.org/officeDocument/2006/relationships" name="36. Gains or losses on financ_2" sheetId="91" state="visible" r:id="rId91"/>
    <sheet xmlns:r="http://schemas.openxmlformats.org/officeDocument/2006/relationships" name="37. Exchange differences (net) " sheetId="92" state="visible" r:id="rId92"/>
    <sheet xmlns:r="http://schemas.openxmlformats.org/officeDocument/2006/relationships" name="38. Other operating income an_2" sheetId="93" state="visible" r:id="rId93"/>
    <sheet xmlns:r="http://schemas.openxmlformats.org/officeDocument/2006/relationships" name="39. Personnel expenses (Tables)" sheetId="94" state="visible" r:id="rId94"/>
    <sheet xmlns:r="http://schemas.openxmlformats.org/officeDocument/2006/relationships" name="40. Other general administrat_2" sheetId="95" state="visible" r:id="rId95"/>
    <sheet xmlns:r="http://schemas.openxmlformats.org/officeDocument/2006/relationships" name="41. Gains or losses on non fi_2" sheetId="96" state="visible" r:id="rId96"/>
    <sheet xmlns:r="http://schemas.openxmlformats.org/officeDocument/2006/relationships" name="43. Other disclosures (Tables)" sheetId="97" state="visible" r:id="rId97"/>
    <sheet xmlns:r="http://schemas.openxmlformats.org/officeDocument/2006/relationships" name="44. Business segment reporting " sheetId="98" state="visible" r:id="rId98"/>
    <sheet xmlns:r="http://schemas.openxmlformats.org/officeDocument/2006/relationships" name="45. Related party transactions " sheetId="99" state="visible" r:id="rId99"/>
    <sheet xmlns:r="http://schemas.openxmlformats.org/officeDocument/2006/relationships" name="46. Risk management (Tables)" sheetId="100" state="visible" r:id="rId100"/>
    <sheet xmlns:r="http://schemas.openxmlformats.org/officeDocument/2006/relationships" name="APPENDIX I, II (Tables)" sheetId="101" state="visible" r:id="rId101"/>
    <sheet xmlns:r="http://schemas.openxmlformats.org/officeDocument/2006/relationships" name="1. Introduction, basis of pre_3" sheetId="102" state="visible" r:id="rId102"/>
    <sheet xmlns:r="http://schemas.openxmlformats.org/officeDocument/2006/relationships" name="2. Accounting policies and me_4" sheetId="103" state="visible" r:id="rId103"/>
    <sheet xmlns:r="http://schemas.openxmlformats.org/officeDocument/2006/relationships" name="2. Accounting policies and me_5" sheetId="104" state="visible" r:id="rId104"/>
    <sheet xmlns:r="http://schemas.openxmlformats.org/officeDocument/2006/relationships" name="2. Accounting policies and me_6" sheetId="105" state="visible" r:id="rId105"/>
    <sheet xmlns:r="http://schemas.openxmlformats.org/officeDocument/2006/relationships" name="2. Accounting policies and me_7" sheetId="106" state="visible" r:id="rId106"/>
    <sheet xmlns:r="http://schemas.openxmlformats.org/officeDocument/2006/relationships" name="3. Basis of consolidation (Deta" sheetId="107" state="visible" r:id="rId107"/>
    <sheet xmlns:r="http://schemas.openxmlformats.org/officeDocument/2006/relationships" name="4. Cash and balances with the_3" sheetId="108" state="visible" r:id="rId108"/>
    <sheet xmlns:r="http://schemas.openxmlformats.org/officeDocument/2006/relationships" name="5. Loans and amounts due from_3" sheetId="109" state="visible" r:id="rId109"/>
    <sheet xmlns:r="http://schemas.openxmlformats.org/officeDocument/2006/relationships" name="5. Loans and amounts due from_4" sheetId="110" state="visible" r:id="rId110"/>
    <sheet xmlns:r="http://schemas.openxmlformats.org/officeDocument/2006/relationships" name="5. Loans and amounts due from_5" sheetId="111" state="visible" r:id="rId111"/>
    <sheet xmlns:r="http://schemas.openxmlformats.org/officeDocument/2006/relationships" name="6. Debt instruments (Details 1)" sheetId="112" state="visible" r:id="rId112"/>
    <sheet xmlns:r="http://schemas.openxmlformats.org/officeDocument/2006/relationships" name="6. Debt instruments (Details 2)" sheetId="113" state="visible" r:id="rId113"/>
    <sheet xmlns:r="http://schemas.openxmlformats.org/officeDocument/2006/relationships" name="6. Debt instruments (Details 3)" sheetId="114" state="visible" r:id="rId114"/>
    <sheet xmlns:r="http://schemas.openxmlformats.org/officeDocument/2006/relationships" name="7. Equity instruments (Details " sheetId="115" state="visible" r:id="rId115"/>
    <sheet xmlns:r="http://schemas.openxmlformats.org/officeDocument/2006/relationships" name="7. Equity instruments (Detail_2" sheetId="116" state="visible" r:id="rId116"/>
    <sheet xmlns:r="http://schemas.openxmlformats.org/officeDocument/2006/relationships" name="7. Equity instruments (Detail_3" sheetId="117" state="visible" r:id="rId117"/>
    <sheet xmlns:r="http://schemas.openxmlformats.org/officeDocument/2006/relationships" name="7. Equity instruments (Detail_4" sheetId="118" state="visible" r:id="rId118"/>
    <sheet xmlns:r="http://schemas.openxmlformats.org/officeDocument/2006/relationships" name="8. Derivative financial instr_3" sheetId="119" state="visible" r:id="rId119"/>
    <sheet xmlns:r="http://schemas.openxmlformats.org/officeDocument/2006/relationships" name="8. Derivative financial instr_4" sheetId="120" state="visible" r:id="rId120"/>
    <sheet xmlns:r="http://schemas.openxmlformats.org/officeDocument/2006/relationships" name="8. Derivative financial instr_5" sheetId="121" state="visible" r:id="rId121"/>
    <sheet xmlns:r="http://schemas.openxmlformats.org/officeDocument/2006/relationships" name="8. Derivative financial instr_6" sheetId="122" state="visible" r:id="rId122"/>
    <sheet xmlns:r="http://schemas.openxmlformats.org/officeDocument/2006/relationships" name="8. Derivative financial instr_7" sheetId="123" state="visible" r:id="rId123"/>
    <sheet xmlns:r="http://schemas.openxmlformats.org/officeDocument/2006/relationships" name="8. Derivative financial instr_8" sheetId="124" state="visible" r:id="rId124"/>
    <sheet xmlns:r="http://schemas.openxmlformats.org/officeDocument/2006/relationships" name="8. Derivative financial instr_9" sheetId="125" state="visible" r:id="rId125"/>
    <sheet xmlns:r="http://schemas.openxmlformats.org/officeDocument/2006/relationships" name="8. Derivative financial inst_10" sheetId="126" state="visible" r:id="rId126"/>
    <sheet xmlns:r="http://schemas.openxmlformats.org/officeDocument/2006/relationships" name="8. Derivative financial inst_11" sheetId="127" state="visible" r:id="rId127"/>
    <sheet xmlns:r="http://schemas.openxmlformats.org/officeDocument/2006/relationships" name="8. Derivative financial inst_12" sheetId="128" state="visible" r:id="rId128"/>
    <sheet xmlns:r="http://schemas.openxmlformats.org/officeDocument/2006/relationships" name="8. Derivative financial inst_13" sheetId="129" state="visible" r:id="rId129"/>
    <sheet xmlns:r="http://schemas.openxmlformats.org/officeDocument/2006/relationships" name="8. Derivative financial inst_14" sheetId="130" state="visible" r:id="rId130"/>
    <sheet xmlns:r="http://schemas.openxmlformats.org/officeDocument/2006/relationships" name="9. Loans and advances to clie_3" sheetId="131" state="visible" r:id="rId131"/>
    <sheet xmlns:r="http://schemas.openxmlformats.org/officeDocument/2006/relationships" name="9. Loans and advances to clie_4" sheetId="132" state="visible" r:id="rId132"/>
    <sheet xmlns:r="http://schemas.openxmlformats.org/officeDocument/2006/relationships" name="9. Loans and advances to clie_5" sheetId="133" state="visible" r:id="rId133"/>
    <sheet xmlns:r="http://schemas.openxmlformats.org/officeDocument/2006/relationships" name="9. Loans and advances to clie_6" sheetId="134" state="visible" r:id="rId134"/>
    <sheet xmlns:r="http://schemas.openxmlformats.org/officeDocument/2006/relationships" name="9. Loans and advances to clie_7" sheetId="135" state="visible" r:id="rId135"/>
    <sheet xmlns:r="http://schemas.openxmlformats.org/officeDocument/2006/relationships" name="9. Loans and advances to clie_8" sheetId="136" state="visible" r:id="rId136"/>
    <sheet xmlns:r="http://schemas.openxmlformats.org/officeDocument/2006/relationships" name="9. Loans and advances to clie_9" sheetId="137" state="visible" r:id="rId137"/>
    <sheet xmlns:r="http://schemas.openxmlformats.org/officeDocument/2006/relationships" name="9. Loans and advances to cli_10" sheetId="138" state="visible" r:id="rId138"/>
    <sheet xmlns:r="http://schemas.openxmlformats.org/officeDocument/2006/relationships" name="9. Loans and advances to cli_11" sheetId="139" state="visible" r:id="rId139"/>
    <sheet xmlns:r="http://schemas.openxmlformats.org/officeDocument/2006/relationships" name="9. Loans and advances to cli_12" sheetId="140" state="visible" r:id="rId140"/>
    <sheet xmlns:r="http://schemas.openxmlformats.org/officeDocument/2006/relationships" name="9. Loans and advances to cli_13" sheetId="141" state="visible" r:id="rId141"/>
    <sheet xmlns:r="http://schemas.openxmlformats.org/officeDocument/2006/relationships" name="10. Non-current assets held f_3" sheetId="142" state="visible" r:id="rId142"/>
    <sheet xmlns:r="http://schemas.openxmlformats.org/officeDocument/2006/relationships" name="11. Investments in associates_3" sheetId="143" state="visible" r:id="rId143"/>
    <sheet xmlns:r="http://schemas.openxmlformats.org/officeDocument/2006/relationships" name="11. Investments in associates_4" sheetId="144" state="visible" r:id="rId144"/>
    <sheet xmlns:r="http://schemas.openxmlformats.org/officeDocument/2006/relationships" name="11. Investments in associates_5" sheetId="145" state="visible" r:id="rId145"/>
    <sheet xmlns:r="http://schemas.openxmlformats.org/officeDocument/2006/relationships" name="11. Investments in associates_6" sheetId="146" state="visible" r:id="rId146"/>
    <sheet xmlns:r="http://schemas.openxmlformats.org/officeDocument/2006/relationships" name="11. Investments in associates_7" sheetId="147" state="visible" r:id="rId147"/>
    <sheet xmlns:r="http://schemas.openxmlformats.org/officeDocument/2006/relationships" name="11. Investments in associates_8" sheetId="148" state="visible" r:id="rId148"/>
    <sheet xmlns:r="http://schemas.openxmlformats.org/officeDocument/2006/relationships" name="12. Tangible assets (Details 1)" sheetId="149" state="visible" r:id="rId149"/>
    <sheet xmlns:r="http://schemas.openxmlformats.org/officeDocument/2006/relationships" name="12. Tangible assets (Details Te" sheetId="150" state="visible" r:id="rId150"/>
    <sheet xmlns:r="http://schemas.openxmlformats.org/officeDocument/2006/relationships" name="13. Intangible assets - Goodw_3" sheetId="151" state="visible" r:id="rId151"/>
    <sheet xmlns:r="http://schemas.openxmlformats.org/officeDocument/2006/relationships" name="13. Intangible assets - Goodw_4" sheetId="152" state="visible" r:id="rId152"/>
    <sheet xmlns:r="http://schemas.openxmlformats.org/officeDocument/2006/relationships" name="13. Intangible assets - Goodw_5" sheetId="153" state="visible" r:id="rId153"/>
    <sheet xmlns:r="http://schemas.openxmlformats.org/officeDocument/2006/relationships" name="14. Intangible assets - Other_3" sheetId="154" state="visible" r:id="rId154"/>
    <sheet xmlns:r="http://schemas.openxmlformats.org/officeDocument/2006/relationships" name="15. Other assets (Details 1)" sheetId="155" state="visible" r:id="rId155"/>
    <sheet xmlns:r="http://schemas.openxmlformats.org/officeDocument/2006/relationships" name="16. Deposits from the Brazili_3" sheetId="156" state="visible" r:id="rId156"/>
    <sheet xmlns:r="http://schemas.openxmlformats.org/officeDocument/2006/relationships" name="16. Deposits from the Brazili_4" sheetId="157" state="visible" r:id="rId157"/>
    <sheet xmlns:r="http://schemas.openxmlformats.org/officeDocument/2006/relationships" name="17. Client deposits (Details 1)" sheetId="158" state="visible" r:id="rId158"/>
    <sheet xmlns:r="http://schemas.openxmlformats.org/officeDocument/2006/relationships" name="18. Marketable debt securitie_2" sheetId="159" state="visible" r:id="rId159"/>
    <sheet xmlns:r="http://schemas.openxmlformats.org/officeDocument/2006/relationships" name="18. Marketable debt securitie_3" sheetId="160" state="visible" r:id="rId160"/>
    <sheet xmlns:r="http://schemas.openxmlformats.org/officeDocument/2006/relationships" name="18. Marketable debt securitie_4" sheetId="161" state="visible" r:id="rId161"/>
    <sheet xmlns:r="http://schemas.openxmlformats.org/officeDocument/2006/relationships" name="18. Marketable debt securitie_5" sheetId="162" state="visible" r:id="rId162"/>
    <sheet xmlns:r="http://schemas.openxmlformats.org/officeDocument/2006/relationships" name="18. Marketable debt securitie_6" sheetId="163" state="visible" r:id="rId163"/>
    <sheet xmlns:r="http://schemas.openxmlformats.org/officeDocument/2006/relationships" name="18. Marketable debt securitie_7" sheetId="164" state="visible" r:id="rId164"/>
    <sheet xmlns:r="http://schemas.openxmlformats.org/officeDocument/2006/relationships" name="19. Debt Instruments Eligible_3" sheetId="165" state="visible" r:id="rId165"/>
    <sheet xmlns:r="http://schemas.openxmlformats.org/officeDocument/2006/relationships" name="19. Debt Instruments Eligible_4" sheetId="166" state="visible" r:id="rId166"/>
    <sheet xmlns:r="http://schemas.openxmlformats.org/officeDocument/2006/relationships" name="20. Other financial liabiliti_3" sheetId="167" state="visible" r:id="rId167"/>
    <sheet xmlns:r="http://schemas.openxmlformats.org/officeDocument/2006/relationships" name="21. Provisions for pensions a_3" sheetId="168" state="visible" r:id="rId168"/>
    <sheet xmlns:r="http://schemas.openxmlformats.org/officeDocument/2006/relationships" name="21. Provisions for pensions a_4" sheetId="169" state="visible" r:id="rId169"/>
    <sheet xmlns:r="http://schemas.openxmlformats.org/officeDocument/2006/relationships" name="21. Provisions for pensions a_5" sheetId="170" state="visible" r:id="rId170"/>
    <sheet xmlns:r="http://schemas.openxmlformats.org/officeDocument/2006/relationships" name="21. Provisions for pensions a_6" sheetId="171" state="visible" r:id="rId171"/>
    <sheet xmlns:r="http://schemas.openxmlformats.org/officeDocument/2006/relationships" name="21. Provisions for pensions a_7" sheetId="172" state="visible" r:id="rId172"/>
    <sheet xmlns:r="http://schemas.openxmlformats.org/officeDocument/2006/relationships" name="21. Provisions for pensions a_8" sheetId="173" state="visible" r:id="rId173"/>
    <sheet xmlns:r="http://schemas.openxmlformats.org/officeDocument/2006/relationships" name="21. Provisions for pensions a_9" sheetId="174" state="visible" r:id="rId174"/>
    <sheet xmlns:r="http://schemas.openxmlformats.org/officeDocument/2006/relationships" name="21. Provisions for pensions _10" sheetId="175" state="visible" r:id="rId175"/>
    <sheet xmlns:r="http://schemas.openxmlformats.org/officeDocument/2006/relationships" name="21. Provisions for pensions _11" sheetId="176" state="visible" r:id="rId176"/>
    <sheet xmlns:r="http://schemas.openxmlformats.org/officeDocument/2006/relationships" name="21. Provisions for pensions _12" sheetId="177" state="visible" r:id="rId177"/>
    <sheet xmlns:r="http://schemas.openxmlformats.org/officeDocument/2006/relationships" name="21. Provisions for pensions _13" sheetId="178" state="visible" r:id="rId178"/>
    <sheet xmlns:r="http://schemas.openxmlformats.org/officeDocument/2006/relationships" name="21. Provisions for pensions _14" sheetId="179" state="visible" r:id="rId179"/>
    <sheet xmlns:r="http://schemas.openxmlformats.org/officeDocument/2006/relationships" name="21. Provisions for pensions _15" sheetId="180" state="visible" r:id="rId180"/>
    <sheet xmlns:r="http://schemas.openxmlformats.org/officeDocument/2006/relationships" name="21. Provisions for pensions _16" sheetId="181" state="visible" r:id="rId181"/>
    <sheet xmlns:r="http://schemas.openxmlformats.org/officeDocument/2006/relationships" name="21. Provisions for pensions _17" sheetId="182" state="visible" r:id="rId182"/>
    <sheet xmlns:r="http://schemas.openxmlformats.org/officeDocument/2006/relationships" name="21. Provisions for pensions _18" sheetId="183" state="visible" r:id="rId183"/>
    <sheet xmlns:r="http://schemas.openxmlformats.org/officeDocument/2006/relationships" name="21. Provisions for pensions _19" sheetId="184" state="visible" r:id="rId184"/>
    <sheet xmlns:r="http://schemas.openxmlformats.org/officeDocument/2006/relationships" name="21. Provisions for pensions _20" sheetId="185" state="visible" r:id="rId185"/>
    <sheet xmlns:r="http://schemas.openxmlformats.org/officeDocument/2006/relationships" name="22. Provisions for judicial a_3" sheetId="186" state="visible" r:id="rId186"/>
    <sheet xmlns:r="http://schemas.openxmlformats.org/officeDocument/2006/relationships" name="22. Provisions for judicial a_4" sheetId="187" state="visible" r:id="rId187"/>
    <sheet xmlns:r="http://schemas.openxmlformats.org/officeDocument/2006/relationships" name="22. Provisions for judicial a_5" sheetId="188" state="visible" r:id="rId188"/>
    <sheet xmlns:r="http://schemas.openxmlformats.org/officeDocument/2006/relationships" name="23. Tax assets and liabilitie_2" sheetId="189" state="visible" r:id="rId189"/>
    <sheet xmlns:r="http://schemas.openxmlformats.org/officeDocument/2006/relationships" name="23. Tax assets and liabilitie_3" sheetId="190" state="visible" r:id="rId190"/>
    <sheet xmlns:r="http://schemas.openxmlformats.org/officeDocument/2006/relationships" name="23. Tax assets and liabilitie_4" sheetId="191" state="visible" r:id="rId191"/>
    <sheet xmlns:r="http://schemas.openxmlformats.org/officeDocument/2006/relationships" name="23. Tax assets and liabilitie_5" sheetId="192" state="visible" r:id="rId192"/>
    <sheet xmlns:r="http://schemas.openxmlformats.org/officeDocument/2006/relationships" name="23. Tax assets and liabilitie_6" sheetId="193" state="visible" r:id="rId193"/>
    <sheet xmlns:r="http://schemas.openxmlformats.org/officeDocument/2006/relationships" name="23. Tax assets and liabilitie_7" sheetId="194" state="visible" r:id="rId194"/>
    <sheet xmlns:r="http://schemas.openxmlformats.org/officeDocument/2006/relationships" name="23. Tax assets and liabilitie_8" sheetId="195" state="visible" r:id="rId195"/>
    <sheet xmlns:r="http://schemas.openxmlformats.org/officeDocument/2006/relationships" name="24. Other liabilities (Details " sheetId="196" state="visible" r:id="rId196"/>
    <sheet xmlns:r="http://schemas.openxmlformats.org/officeDocument/2006/relationships" name="25. Other Comprehensive Incom_2" sheetId="197" state="visible" r:id="rId197"/>
    <sheet xmlns:r="http://schemas.openxmlformats.org/officeDocument/2006/relationships" name="26. Non-controlling interests_2" sheetId="198" state="visible" r:id="rId198"/>
    <sheet xmlns:r="http://schemas.openxmlformats.org/officeDocument/2006/relationships" name="26. Non-controlling interests_3" sheetId="199" state="visible" r:id="rId199"/>
    <sheet xmlns:r="http://schemas.openxmlformats.org/officeDocument/2006/relationships" name="26. Non-controlling interests_4" sheetId="200" state="visible" r:id="rId200"/>
    <sheet xmlns:r="http://schemas.openxmlformats.org/officeDocument/2006/relationships" name="27. Shareholders' equity (Detai" sheetId="201" state="visible" r:id="rId201"/>
    <sheet xmlns:r="http://schemas.openxmlformats.org/officeDocument/2006/relationships" name="27. Shareholders' equity (Det_2" sheetId="202" state="visible" r:id="rId202"/>
    <sheet xmlns:r="http://schemas.openxmlformats.org/officeDocument/2006/relationships" name="27. Shareholders' equity (Det_3" sheetId="203" state="visible" r:id="rId203"/>
    <sheet xmlns:r="http://schemas.openxmlformats.org/officeDocument/2006/relationships" name="28. Earnings per share (Details" sheetId="204" state="visible" r:id="rId204"/>
    <sheet xmlns:r="http://schemas.openxmlformats.org/officeDocument/2006/relationships" name="28. Earnings per share (Detai_2" sheetId="205" state="visible" r:id="rId205"/>
    <sheet xmlns:r="http://schemas.openxmlformats.org/officeDocument/2006/relationships" name="29. Fair value of financial a_3" sheetId="206" state="visible" r:id="rId206"/>
    <sheet xmlns:r="http://schemas.openxmlformats.org/officeDocument/2006/relationships" name="29. Fair value of financial a_4" sheetId="207" state="visible" r:id="rId207"/>
    <sheet xmlns:r="http://schemas.openxmlformats.org/officeDocument/2006/relationships" name="29. Fair value of financial a_5" sheetId="208" state="visible" r:id="rId208"/>
    <sheet xmlns:r="http://schemas.openxmlformats.org/officeDocument/2006/relationships" name="29. Fair value of financial a_6" sheetId="209" state="visible" r:id="rId209"/>
    <sheet xmlns:r="http://schemas.openxmlformats.org/officeDocument/2006/relationships" name="30. Operational Ratios (Details" sheetId="210" state="visible" r:id="rId210"/>
    <sheet xmlns:r="http://schemas.openxmlformats.org/officeDocument/2006/relationships" name="31. Interest and similar inco_3" sheetId="211" state="visible" r:id="rId211"/>
    <sheet xmlns:r="http://schemas.openxmlformats.org/officeDocument/2006/relationships" name="32. Interest expense and simi_3" sheetId="212" state="visible" r:id="rId212"/>
    <sheet xmlns:r="http://schemas.openxmlformats.org/officeDocument/2006/relationships" name="33. Income from equity instru_3" sheetId="213" state="visible" r:id="rId213"/>
    <sheet xmlns:r="http://schemas.openxmlformats.org/officeDocument/2006/relationships" name="34. Fee and commission income_2" sheetId="214" state="visible" r:id="rId214"/>
    <sheet xmlns:r="http://schemas.openxmlformats.org/officeDocument/2006/relationships" name="35. Fee and commission expens_2" sheetId="215" state="visible" r:id="rId215"/>
    <sheet xmlns:r="http://schemas.openxmlformats.org/officeDocument/2006/relationships" name="36. Gains or losses on financ_3" sheetId="216" state="visible" r:id="rId216"/>
    <sheet xmlns:r="http://schemas.openxmlformats.org/officeDocument/2006/relationships" name="37. Exchange differences (net_2" sheetId="217" state="visible" r:id="rId217"/>
    <sheet xmlns:r="http://schemas.openxmlformats.org/officeDocument/2006/relationships" name="38. Other operating income an_3" sheetId="218" state="visible" r:id="rId218"/>
    <sheet xmlns:r="http://schemas.openxmlformats.org/officeDocument/2006/relationships" name="39. Personnel expenses (Details" sheetId="219" state="visible" r:id="rId219"/>
    <sheet xmlns:r="http://schemas.openxmlformats.org/officeDocument/2006/relationships" name="39. Personnel expenses (Detai_2" sheetId="220" state="visible" r:id="rId220"/>
    <sheet xmlns:r="http://schemas.openxmlformats.org/officeDocument/2006/relationships" name="39. Personnel expenses (Detai_3" sheetId="221" state="visible" r:id="rId221"/>
    <sheet xmlns:r="http://schemas.openxmlformats.org/officeDocument/2006/relationships" name="39. Personnel expenses (Detai_4" sheetId="222" state="visible" r:id="rId222"/>
    <sheet xmlns:r="http://schemas.openxmlformats.org/officeDocument/2006/relationships" name="40. Other general administrat_3" sheetId="223" state="visible" r:id="rId223"/>
    <sheet xmlns:r="http://schemas.openxmlformats.org/officeDocument/2006/relationships" name="40. Other general administrat_4" sheetId="224" state="visible" r:id="rId224"/>
    <sheet xmlns:r="http://schemas.openxmlformats.org/officeDocument/2006/relationships" name="40. Other general administrat_5" sheetId="225" state="visible" r:id="rId225"/>
    <sheet xmlns:r="http://schemas.openxmlformats.org/officeDocument/2006/relationships" name="41. Gains or losses on non fi_3" sheetId="226" state="visible" r:id="rId226"/>
    <sheet xmlns:r="http://schemas.openxmlformats.org/officeDocument/2006/relationships" name="42. Gains losses on disposal an" sheetId="227" state="visible" r:id="rId227"/>
    <sheet xmlns:r="http://schemas.openxmlformats.org/officeDocument/2006/relationships" name="43. Other disclosures (Details " sheetId="228" state="visible" r:id="rId228"/>
    <sheet xmlns:r="http://schemas.openxmlformats.org/officeDocument/2006/relationships" name="43. Other disclosures (Detail_2" sheetId="229" state="visible" r:id="rId229"/>
    <sheet xmlns:r="http://schemas.openxmlformats.org/officeDocument/2006/relationships" name="43. Other disclosures (Detail_3" sheetId="230" state="visible" r:id="rId230"/>
    <sheet xmlns:r="http://schemas.openxmlformats.org/officeDocument/2006/relationships" name="43. Other disclosures (Detail_4" sheetId="231" state="visible" r:id="rId231"/>
    <sheet xmlns:r="http://schemas.openxmlformats.org/officeDocument/2006/relationships" name="43. Other disclosures (Detail_5" sheetId="232" state="visible" r:id="rId232"/>
    <sheet xmlns:r="http://schemas.openxmlformats.org/officeDocument/2006/relationships" name="43. Other disclosures (Detail_6" sheetId="233" state="visible" r:id="rId233"/>
    <sheet xmlns:r="http://schemas.openxmlformats.org/officeDocument/2006/relationships" name="43. Other disclosures (Detail_7" sheetId="234" state="visible" r:id="rId234"/>
    <sheet xmlns:r="http://schemas.openxmlformats.org/officeDocument/2006/relationships" name="43. Other disclosures (Detail_8" sheetId="235" state="visible" r:id="rId235"/>
    <sheet xmlns:r="http://schemas.openxmlformats.org/officeDocument/2006/relationships" name="43. Other disclosures (Detail_9" sheetId="236" state="visible" r:id="rId236"/>
    <sheet xmlns:r="http://schemas.openxmlformats.org/officeDocument/2006/relationships" name="43. Other disclosures (Detai_10" sheetId="237" state="visible" r:id="rId237"/>
    <sheet xmlns:r="http://schemas.openxmlformats.org/officeDocument/2006/relationships" name="43. Other disclosures (Detai_11" sheetId="238" state="visible" r:id="rId238"/>
    <sheet xmlns:r="http://schemas.openxmlformats.org/officeDocument/2006/relationships" name="44. Business segment reportin_2" sheetId="239" state="visible" r:id="rId239"/>
    <sheet xmlns:r="http://schemas.openxmlformats.org/officeDocument/2006/relationships" name="44. Business segment reportin_3" sheetId="240" state="visible" r:id="rId240"/>
    <sheet xmlns:r="http://schemas.openxmlformats.org/officeDocument/2006/relationships" name="45. Related party transaction_2" sheetId="241" state="visible" r:id="rId241"/>
    <sheet xmlns:r="http://schemas.openxmlformats.org/officeDocument/2006/relationships" name="45. Related party transaction_3" sheetId="242" state="visible" r:id="rId242"/>
    <sheet xmlns:r="http://schemas.openxmlformats.org/officeDocument/2006/relationships" name="45. Related party transaction_4" sheetId="243" state="visible" r:id="rId243"/>
    <sheet xmlns:r="http://schemas.openxmlformats.org/officeDocument/2006/relationships" name="45. Related party transaction_5" sheetId="244" state="visible" r:id="rId244"/>
    <sheet xmlns:r="http://schemas.openxmlformats.org/officeDocument/2006/relationships" name="46. Risk management (Details 1)" sheetId="245" state="visible" r:id="rId245"/>
    <sheet xmlns:r="http://schemas.openxmlformats.org/officeDocument/2006/relationships" name="46. Risk management (Details 2)" sheetId="246" state="visible" r:id="rId246"/>
    <sheet xmlns:r="http://schemas.openxmlformats.org/officeDocument/2006/relationships" name="46. Risk management (Details 3)" sheetId="247" state="visible" r:id="rId247"/>
    <sheet xmlns:r="http://schemas.openxmlformats.org/officeDocument/2006/relationships" name="46. Risk management (Details 4)" sheetId="248" state="visible" r:id="rId248"/>
    <sheet xmlns:r="http://schemas.openxmlformats.org/officeDocument/2006/relationships" name="46. Risk management (Details 5)" sheetId="249" state="visible" r:id="rId249"/>
    <sheet xmlns:r="http://schemas.openxmlformats.org/officeDocument/2006/relationships" name="46. Risk management (Details 6)" sheetId="250" state="visible" r:id="rId250"/>
    <sheet xmlns:r="http://schemas.openxmlformats.org/officeDocument/2006/relationships" name="46. Risk management (Details 7)" sheetId="251" state="visible" r:id="rId251"/>
    <sheet xmlns:r="http://schemas.openxmlformats.org/officeDocument/2006/relationships" name="46. Risk management (Details 8)" sheetId="252" state="visible" r:id="rId252"/>
    <sheet xmlns:r="http://schemas.openxmlformats.org/officeDocument/2006/relationships" name="46. Risk management (Details 9)" sheetId="253" state="visible" r:id="rId253"/>
    <sheet xmlns:r="http://schemas.openxmlformats.org/officeDocument/2006/relationships" name="46. Risk management (Details 10" sheetId="254" state="visible" r:id="rId254"/>
    <sheet xmlns:r="http://schemas.openxmlformats.org/officeDocument/2006/relationships" name="46. Risk management (Details 11" sheetId="255" state="visible" r:id="rId255"/>
    <sheet xmlns:r="http://schemas.openxmlformats.org/officeDocument/2006/relationships" name="46. Risk management (Details 12" sheetId="256" state="visible" r:id="rId256"/>
    <sheet xmlns:r="http://schemas.openxmlformats.org/officeDocument/2006/relationships" name="APPENDIX I - RECONCILIATION OF " sheetId="257" state="visible" r:id="rId257"/>
    <sheet xmlns:r="http://schemas.openxmlformats.org/officeDocument/2006/relationships" name="APPENDIX II - STATEMENTS OF VAL" sheetId="258" state="visible" r:id="rId258"/>
  </sheets>
  <definedNames/>
  <calcPr calcId="124519" fullCalcOnLoad="1"/>
</workbook>
</file>

<file path=xl/styles.xml><?xml version="1.0" encoding="utf-8"?>
<styleSheet xmlns="http://schemas.openxmlformats.org/spreadsheetml/2006/main">
  <numFmts count="2">
    <numFmt numFmtId="164" formatCode="#,##0.0000_);(#,##0.000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worksheet" Target="/xl/worksheets/sheet255.xml" Id="rId255"/><Relationship Type="http://schemas.openxmlformats.org/officeDocument/2006/relationships/worksheet" Target="/xl/worksheets/sheet256.xml" Id="rId256"/><Relationship Type="http://schemas.openxmlformats.org/officeDocument/2006/relationships/worksheet" Target="/xl/worksheets/sheet257.xml" Id="rId257"/><Relationship Type="http://schemas.openxmlformats.org/officeDocument/2006/relationships/worksheet" Target="/xl/worksheets/sheet258.xml" Id="rId258"/><Relationship Type="http://schemas.openxmlformats.org/officeDocument/2006/relationships/styles" Target="styles.xml" Id="rId259"/><Relationship Type="http://schemas.openxmlformats.org/officeDocument/2006/relationships/theme" Target="theme/theme1.xml" Id="rId2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30" customWidth="1" min="2" max="2"/>
  </cols>
  <sheetData>
    <row r="1">
      <c r="A1" s="1" t="inlineStr">
        <is>
          <t>Cover</t>
        </is>
      </c>
      <c r="B1" s="2" t="inlineStr">
        <is>
          <t>12 Months Ended</t>
        </is>
      </c>
    </row>
    <row r="2">
      <c r="B2" s="2" t="inlineStr">
        <is>
          <t>Dec. 31, 2020shares</t>
        </is>
      </c>
    </row>
    <row r="3">
      <c r="A3" s="3" t="inlineStr">
        <is>
          <t>Statement Line Items [Line Items]</t>
        </is>
      </c>
    </row>
    <row r="4">
      <c r="A4" s="4" t="inlineStr">
        <is>
          <t>Document Type</t>
        </is>
      </c>
      <c r="B4" s="4" t="inlineStr">
        <is>
          <t>20-F</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Document Period End Date</t>
        </is>
      </c>
      <c r="B9" s="4" t="inlineStr">
        <is>
          <t>Dec. 31,
		2020</t>
        </is>
      </c>
    </row>
    <row r="10">
      <c r="A10" s="4" t="inlineStr">
        <is>
          <t>Document Fiscal Period Focus</t>
        </is>
      </c>
      <c r="B10" s="4" t="inlineStr">
        <is>
          <t>FY</t>
        </is>
      </c>
    </row>
    <row r="11">
      <c r="A11" s="4" t="inlineStr">
        <is>
          <t>Document Fiscal Year Focus</t>
        </is>
      </c>
      <c r="B11" s="4" t="inlineStr">
        <is>
          <t>2020</t>
        </is>
      </c>
    </row>
    <row r="12">
      <c r="A12" s="4" t="inlineStr">
        <is>
          <t>Current Fiscal Year End Date</t>
        </is>
      </c>
      <c r="B12" s="4" t="inlineStr">
        <is>
          <t>--12-31</t>
        </is>
      </c>
    </row>
    <row r="13">
      <c r="A13" s="4" t="inlineStr">
        <is>
          <t>Entity Registrant Name</t>
        </is>
      </c>
      <c r="B13" s="4" t="inlineStr">
        <is>
          <t>Banco Santander (Brasil) S.A.</t>
        </is>
      </c>
    </row>
    <row r="14">
      <c r="A14" s="4" t="inlineStr">
        <is>
          <t>Entity Central Index Key</t>
        </is>
      </c>
      <c r="B14" s="4" t="inlineStr">
        <is>
          <t>0001471055</t>
        </is>
      </c>
    </row>
    <row r="15">
      <c r="A15" s="4" t="inlineStr">
        <is>
          <t>Entity Incorporation, State or Country Code</t>
        </is>
      </c>
      <c r="B15" s="4" t="inlineStr">
        <is>
          <t>D5</t>
        </is>
      </c>
    </row>
    <row r="16">
      <c r="A16" s="4" t="inlineStr">
        <is>
          <t>Entity Well-known Seasoned Issuer</t>
        </is>
      </c>
      <c r="B16" s="4" t="inlineStr">
        <is>
          <t>Yes</t>
        </is>
      </c>
    </row>
    <row r="17">
      <c r="A17" s="4" t="inlineStr">
        <is>
          <t>Entity Voluntary Filers</t>
        </is>
      </c>
      <c r="B17" s="4" t="inlineStr">
        <is>
          <t>No</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Emerging Growth Company</t>
        </is>
      </c>
      <c r="B21" s="4" t="inlineStr">
        <is>
          <t>false</t>
        </is>
      </c>
    </row>
    <row r="22">
      <c r="A22" s="4" t="inlineStr">
        <is>
          <t>Entity Shell Company</t>
        </is>
      </c>
      <c r="B22" s="4" t="inlineStr">
        <is>
          <t>false</t>
        </is>
      </c>
    </row>
    <row r="23">
      <c r="A23" s="4" t="inlineStr">
        <is>
          <t>Auditor Attestation Flag</t>
        </is>
      </c>
      <c r="B23" s="4" t="inlineStr">
        <is>
          <t>true</t>
        </is>
      </c>
    </row>
    <row r="24">
      <c r="A24" s="4" t="inlineStr">
        <is>
          <t>Common</t>
        </is>
      </c>
    </row>
    <row r="25">
      <c r="A25" s="3" t="inlineStr">
        <is>
          <t>Statement Line Items [Line Items]</t>
        </is>
      </c>
    </row>
    <row r="26">
      <c r="A26" s="4" t="inlineStr">
        <is>
          <t>Entity Common Stock, Shares Outstanding</t>
        </is>
      </c>
      <c r="B26" s="5" t="n">
        <v>3818695031</v>
      </c>
    </row>
    <row r="27">
      <c r="A27" s="4" t="inlineStr">
        <is>
          <t>Preferred</t>
        </is>
      </c>
    </row>
    <row r="28">
      <c r="A28" s="3" t="inlineStr">
        <is>
          <t>Statement Line Items [Line Items]</t>
        </is>
      </c>
    </row>
    <row r="29">
      <c r="A29" s="4" t="inlineStr">
        <is>
          <t>Entity Common Stock, Shares Outstanding</t>
        </is>
      </c>
      <c r="B29" s="5" t="n">
        <v>36798360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4. Cash and balances with the Brazilian Central Bank</t>
        </is>
      </c>
      <c r="B1" s="2" t="inlineStr">
        <is>
          <t>12 Months Ended</t>
        </is>
      </c>
    </row>
    <row r="2">
      <c r="B2" s="2" t="inlineStr">
        <is>
          <t>Dec. 31, 2020</t>
        </is>
      </c>
    </row>
    <row r="3">
      <c r="A3" s="3" t="inlineStr">
        <is>
          <t>Cash And Balances With Brazilian Central Bank</t>
        </is>
      </c>
    </row>
    <row r="4">
      <c r="A4" s="4" t="inlineStr">
        <is>
          <t>4. Cash and balances with the Brazilian Central Bank</t>
        </is>
      </c>
      <c r="B4" s="4" t="inlineStr">
        <is>
          <t>4. Cash and balances with the Brazilian
Central Bank
Thousand of reais 2020 2019 2018
Cash and cash equivalents(1) 20,148,725 20,127,364 19,463,587
of which:
Cash 4,266,197 4,877,849 4,235,096
Cash and Foreign currency application abroad 15,882,528 15,249,515 15,228,491
Total 20,148,725 20,127,364 19,463,587 (1) Corresponds to assets maturing up to 3 month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46. Risk management (Tables)</t>
        </is>
      </c>
      <c r="B1" s="2" t="inlineStr">
        <is>
          <t>12 Months Ended</t>
        </is>
      </c>
    </row>
    <row r="2">
      <c r="B2" s="2" t="inlineStr">
        <is>
          <t>Dec. 31, 2020</t>
        </is>
      </c>
    </row>
    <row r="3">
      <c r="A3" s="3" t="inlineStr">
        <is>
          <t>Risk Management Tables Abstract</t>
        </is>
      </c>
    </row>
    <row r="4">
      <c r="A4" s="4" t="inlineStr">
        <is>
          <t>The table shown in note 9.b shows the portfolio by the internal risk rating levels and their probability of default</t>
        </is>
      </c>
      <c r="B4" s="4" t="inlineStr">
        <is>
          <t xml:space="preserve">The table shown in note 9.b shows the portfolio
by the internal risk rating levels and their probability of default.
Thousand of reais 2020 2019 2018
By maturity
Less than 1 Year 219,062,744 186,196,849 186,373,511
Between 1 and 5 years 147,013,817 117,841,564 99,309,551
More than 5 years 51,745,465 43,218,247 36,250,128
Loans and advances to customers, gross 417,822,026 347,256,660 321,933,190
By internal classification of risk
Low (1) 347,315,356 257,133,115 240,440,294
Medium-low (1) 24,277,405 56,549,196 50,485,682
Medium (2) 26,231,871 11,754,806 11,967,262
Medium-High (2) 3,896,457 8,512,386 7,722,198
High (3) 16,100,937 13,307,156 11,317,754
Loans and advances to customers, gross 417,822,026 347,256,660 321,933,190
(1) Transactions classifieds on Stage 1
(2) Transactions classifieds on Stage 2
(3) Transactions classifieds on Stage 3 </t>
        </is>
      </c>
    </row>
    <row r="5">
      <c r="A5" s="4" t="inlineStr">
        <is>
          <t>Portfolios for which reference external information represent significant data to measure the expected credit losses</t>
        </is>
      </c>
      <c r="B5" s="4" t="inlineStr">
        <is>
          <t>The expected credit losses, measured using sufficient
and available historical data, are shown below.
2020
Probability of default(1) Default loss
Exposure
Commercial and industrial 191,281,653 5% 41%
Real Estate Credit - construction 45,791,869 3% 7%
Individual loans 178,652,145 9% 52%
Leasing 2,096,359 1% 31%
(1) Prior to Post model adjustment impacts.
2019
Probability of default Default loss
Exposure
Commercial and industrial 145,387,439 7% 40%
Real Estate Credit - construction 39,720,713 3% 10%
Individual loans 160,036,668 10% 64%
Leasing 2,111,840 2% 41%
2018
Probability of default Default loss
Exposure
Commercial and industrial 141,293,616 8% 42%
Real Estate Credit - construction 36,515,352 4% 12%
Individual loans 137,287,593 8% 64%
Leasing 1,836,629 5% 32%</t>
        </is>
      </c>
    </row>
    <row r="6">
      <c r="A6" s="4" t="inlineStr">
        <is>
          <t>Main indicators of credit</t>
        </is>
      </c>
      <c r="B6" s="4" t="inlineStr">
        <is>
          <t xml:space="preserve">Below is a table showing the evolution of the main
credit indicators.
2020 2019 2018
Credit risk exposure - customers (Thousand of Reais) 466,104,042 391,569,227 364,193,664
Loans and advances to customers, gross (note 9) 417,822,026 347,256,660 321,933,190
Contingent Liabilities - Guarantees and other sureties (note 43,a) 48,282,016 44,312,567 42,260,474
Non-performing loans ratio (%) - unaudited 5.55% 6.75% 6.98%
Impairment coverage ratio (%) - unaudited 110.64% 96.58% 102.42%
Specific credit loss provisions, net of RAWO (*) (Thousand of Reais) - unaudited 25,640,488 22,625,750 22,969,315
Cost of credit (% of risk) - unaudited 4.35% 3.93% 3.90%
Data prepared on the basis of management criteria and the accounting criteria of the controller unit.
(*) RAWO = Recoveries of Assets Derecognized. </t>
        </is>
      </c>
    </row>
    <row r="7">
      <c r="A7" s="4" t="inlineStr">
        <is>
          <t>Assets with excess or insufficiency of guarantees</t>
        </is>
      </c>
      <c r="B7" s="4" t="inlineStr">
        <is>
          <t>The base case represents the most likely result
and is in line with the information used by the Bank for other purposes, such as strategic planning and budgeting. The other scenarios
represent more optimistic and pessimistic results. Periodically, the Bank conducts more extreme stress tests to adjust its determination
of these other representative scenarios.
12/31/2020
In Reais Million
Over-collateralized assets Under-collateralized assets
Carrying value of the assets Fair value of collateral % collateral coverage Carrying value of the assets Fair value of collateral % collateral coverage
Individuals (1) 57,633 182,430 317% 3,091 2,756 89%
Mortgages 45,746 100,201 219% 46 38 83%
Very small, small and middle-market companies, corporates and foreign loans (2) 41,428 143,168 346% 56,052 42,728 76%
Total 144,807 425,799 294% 59,188 45,522 77% (1) Vehicles and others loans. (2) Cayman and Luxemburgo. Unsecured loans: 213,824.
12/31/2019
In Reais Million
Over-collateralized assets Under-collateralized assets
Carrying value of the assets Fair value of collateral % collateral coverage Carrying value of the assets Fair value of collateral % collateral coverage
Individuals (1) 53,899 150,853 280% 2,762 2,592 94%
Mortgages 39,016 84,862 218% 3 3 86%
Very small, small and middle-market companies, corporates and foreign loans (2) 34,008 116,236 342% 33,140 26,587 80%
Total 126,923 351,951 277% 35,905 29,182 81% (1) Vehicles and others loans. (2) Cayman and Luxemburgo. Unsecured loans: 195,765.</t>
        </is>
      </c>
    </row>
    <row r="8">
      <c r="A8" s="4" t="inlineStr">
        <is>
          <t>Position of accounts subject to interest rate risk</t>
        </is>
      </c>
      <c r="B8" s="4" t="inlineStr">
        <is>
          <t>The following table aggregates by product the cash flows
of the operations of our perimeter of companies that have interest income. The transactions are presented by the book balance at
the closing date of the years 2020, 2019 and 2018. It is not associated with the risk management of changes in interest rates or
indexer mismatches, which is done by monitoring metrics of Marketplace. However, it allows to evaluate the concentrations of term
and possible risks and below it, the balances of the same products are presented at the redemption value at maturity, except for
the line dealing with receivables and obligations linked to derivative contracts.
2020
In millions of Reais
Position of Accounts Subject to Interest Rate Risk 0 to 30 days 31 to 180 days 181 to 365 days 1 to 5 days Above 5 years Total
Remunerated Assets:
Financial assets measured at fair value in income - 153 50 250 1,747 2,200
Debt Instruments - 153 50 250 1,747 2,200
Equity Instruments - - - - - -
Derivatives - - - - - -
Financial assets measured at fair value in profit or loss for trading 15,635 18,487 4,867 57,091 17,707 113,788
Debt Instruments 3,480 11,789 3,150 47,287 14,078 79,784
Equity Instruments 1,164 - - - - 1,164
Derivatives 10,992 6,698 1,717 9,804 3,629 32,840
Financial assets not intended for trading Mandatory measured at the fair value of the result 439 - - - - 439
Equity Instruments 439 - - - - 439
Loans and Advances to Customers - - - - - -
Financial assets measured at fair value in other comprehensive income 3,455 3,625 12,177 63,651 22,430 105,339
Debt Instruments 3,383 3,625 12,177 63,651 22,430 105,267
Equity Instruments 72 - - - - 72
Financial assets measured at amortized cost 50,776 130,066 55,339 152,438 63,844 452,462
Loans and Other Amounts with Credit Institutions 25,201 39,879 2,765 3,799 - 71,644
Loans and advances to customers 25,490 88,071 50,829 134,805 61,795 360,990
Debt Instruments 85 2,117 1,745 13,833 2,049 19,828
Total 70,305 152,331 72,433 273,429 105,728 674,227
Remunerated Liabilities:
Financial Liabilities Measured at Fair Value in Income Held for Trading 55,313 7,878 2,088 12,629 3,515 81,424
Derivatives 10,160 7,878 2,088 12,629 3,515 36,270
Short Positions 45,153 45,153
Financial liabilities at amortized cost 174,848 100,497 91,433 131,589 16,667 515,035
Deposits from the Central Bank of Brazil and deposits from credit institutions 4,007 32,846 22,603 7,891 3,031 70,379
Customer deposits 163,297 44,035 61,293 98,867 203 367,694
Bonds and securities 7,544 23,616 7,537 24,832 313 63,841
Debt Instruments Eligible to Capital - - - - 13,120 13,120
Total 230,161 108,376 93,521 144,218 20,182 596,458
2019
Position of accounts subject to interest rate risk In millions of Reais
0 to 30 days 31 to 180 days 181 to 365 days 1 to 5 years Above 5 years Total
Interest-earning assets:
Financial assets measured at fair value through profit or loss 3,891 1,091 737 8,444 4,446 18,609
Debt instruments - 3 140 188 889 1,220
Equity instruments 171 - - - - 171
Trading derivatives 3,720 1,088 597 8,256 3,557 17,218
Other Financial Assets At Fair Value Through Profit Or Loss 4,261 802 3,981 16,737 7,075 32,856
Debt instruments 2,232 802 3,981 16,737 7,075 30,827
Equity instruments 2,029 - - - - 2,029
Investments Held to Maturity 98 96 280 3,679 3,981 8,134
Reserves from Brazilian Central Bank 69,663 - - - - 69,663
Financial Assets Measured at Amortized Cost 28,416 75,794 51,603 112,467 54,815 323,095
Total 106,329 77,783 56,601 141,327 70,317 452,357
Interest-bearing liabilities:
Deposits from credit institutions 224,610 62,181 69,277 70,882 2,556 429,506
Subordinated debts - - - 10,077 - 10,077
Marketable debt securities 3,677 25,781 19,125 28,134 3,475 80,192
Trading derivatives 4,597 1,621 1,074 9,119 3,828 20,239
Short positions 23,501 - - - - 23,501
Total 256,385 89,583 89,476 118,212 9,859 563,515
2018
Position of accounts subject to interest rate risk In millions of Reais
0 to 30 days 31 to 180 days 181 to 365 days 1 to 5 years Above 5 years Total
Interest-earning assets:
Financial Assets Held For Trading 8,193 6,155 12,013 67,606 25,964 119,931
Debt instruments 5,359 5,192 8,294 58,363 23,460 100,668
Equity instruments 807 - - - - 807
Trading derivatives 2,027 963 3,719 9,243 2,504 18,456
Other Financial Assets At Fair Value Through Profit Or Loss 677 9,091 368 16,702 3,577 30,415
Debt instruments 379 9,091 368 16,702 3,577 30,117
Equity instruments 298 - - - - 298
Non-Current Assets Held For Sale 24 521 89 3,603 3,826 8,063
Reserves from Brazilian Central Bank 70,103 - - - - 70,103
Loans and Receivables 27,387 101,441 35,900 85,318 60,966 311,012
Total 106,387 107,208 48,370 173,229 94,333 539,524
Interest-bearing liabilities:
Deposits from credit institutions 200,818 47,172 65,606 71,413 5,343 390,352
Subordinated debts 9,857 - - - 9,687 19,544
Marketable debt securities 13,353 20,875 14,612 30,138 9,715 88,693
Trading derivatives 1,104 1,370 3,257 9,673 3,322 18,726
Short positions 32,440 - - - - 32,440
Total 257,572 69,417 83,475 111,224 28,067 549,755</t>
        </is>
      </c>
    </row>
    <row r="9">
      <c r="A9" s="4" t="inlineStr">
        <is>
          <t>Position of accounts subject to currency risk</t>
        </is>
      </c>
      <c r="B9" s="4" t="inlineStr">
        <is>
          <t>Currency Risk
2020
In millions of Reais
Asset: Dollar Euro Others Total
Cash/Applications/Debt Instruments 42,860 1,870 569 45,299
Loans and advances to customers 5,803 3,187 1,140 10,130
Investments in Foreign Subsidiaries and Dependence 57,914 215 - 58,129
Derivatives 125,495 10,451 2,795 138,741
Others 25,866 - - 25,866
Total 257,937 15,723 4,504 278,164
Liabilities: Dollar Euro Others Total
Funding in foreign currency 61,173 384 - 61,557
Derivatives 147,911 14,449 2,854 165,214
Others 39,972 219 437 40,629
Total 249,057 15,052 3,291 267,400
2019
In millions of Reais
Asset: Dollar Euro Others Total
Cash/Applications/Debt Instruments 12,406 224 1 12,631
Loans and advances to customers 4,776 1,920 - 6,696
Investments in Foreign Subsidiaries and Dependence 50,193 3,557 - 53,750
Derivatives 150,538 13,053 9,712 173,303
Others 10,521 574 - 11,095
Total 228,434 19,328 9,713 257,475
Liabilities: Dollar Euro Others Total
Funding in foreign currency 59,416 925 49 60,390
Derivatives 169,136 20,184 8,515 197,835
Others - 60 1,009 1,069
Total 228,552 21,169 9,573 259,294
2018
In millions of Reais
Asset: Dollar Euro Others Total
Cash/Applications/Debt Instruments 348,797 - - 348,797
Loans and advances to customers 4,505 155 - 4,660
Investments in Foreign Subsidiaries and Dependence 45,345 3,390 - 48,735
Derivatives 231,240 18,163 2,490 251,893
Others 23,619 1,974 42 25,635
Total 653,506 23,682 2,532 679,720
Liabilities: Dollar Euro Others Total
Funding in foreign currency 390,418 462 145 391,025
Derivatives 262,396 24,809 2,391 289,596
Others 1,007 - - 1,007
Total 653,821 25,271 2,536 681,628</t>
        </is>
      </c>
    </row>
    <row r="10">
      <c r="A10" s="4" t="inlineStr">
        <is>
          <t>Customers Funding</t>
        </is>
      </c>
      <c r="B10" s="4" t="inlineStr">
        <is>
          <t>The Bank has different funding sources, both in products
and mix of clients, with a healthy distribution between the segments. The total of clients resources is currently in R$ 78,6 billion
and presented an increase comparing with 2019 amount, highlighting the increasing of time deposit funding and the keeping of financial
letters inventory.
In millions of Reais
2020 2019
0 a 30 days Total % 0 a 30 days Total %
Demand deposits 35,550 35,550 100% 29,524 29,524 100%
Savings accounts 62,210 62,210 100% 49,040 49,040 100%
Time deposits 77,298 279,778 28% 53,321 190,344 28%
Interbank deposit 818 5,145 16% 871 4,299 20%
Funds from acceptances and issuance of securities 7,544 70,628 11% 3,921 85,963 5%
Borrowings and Onlendings 3,189 67,760 5% 5,077 54,880 9%
Subordinated Debts / Debt Instruments Eligible to Compose Capital - 13,120 0% - 10,175 0%
Total 186,609 534,191 100% 141,754 424,225 33%
In millions of Reais
2018
0 a 30 days Total %
Demand deposits 18,854 18,854 100%
Savings accounts 46,068 46,068 100%
Time deposits 49,771 190,971 26%
Interbank deposit 863 4,118 21%
Funds from acceptances and issuance of securities 3,681 70,110 5%
Borrowings and Onlendings 5,181 45,936 11%
Subordinated Debts / Debt Instruments Eligible to Compose Capital 9,857 19,666 50%
Total 134,275 395,723 34%</t>
        </is>
      </c>
    </row>
    <row r="11">
      <c r="A11" s="4" t="inlineStr">
        <is>
          <t>Non-Discounted Future Flows Except Derivatives</t>
        </is>
      </c>
      <c r="B11" s="4" t="inlineStr">
        <is>
          <t>Assets and liabilities in accordance with the remaining
contractual maturities, considering the undiscounted flows are as follows:
2020
In millions of Reais
0 to 30 days 31 to 180 days 181 to 365 days 1 to 5 years
Future Cash Flows Except for Derivatives Above 5 years Total
Remunerated Assets:
Financial assets measured at fair value in income - 174 98 667 2,900 3,839
Debt Instruments - 174 98 667 2,900 3,839
Financial assets measured at fair value in profit or loss for trading 16,028 19,211 5,763 63,618 25,489 130,108
Debt Instruments 3,873 12,513 4,046 53,814 21,859 96,104
Equity Instruments 1,164 - - - - 1,164
Derivatives 10,992 6,698 1,717 9,804 3,629 32,840
Financial assets not intended for trading Mandatory measured at the fair value of the result 439 - - - - 439
Equity Instruments 439 - - - - 439
Financial assets measured at fair value in other comprehensive income 5,000 3,874 13,850 75,849 35,538 134,110
Debt Instruments 4,928 3,874 13,850 75,849 35,538 134,038
Equity Instruments 72 - - - - 72
Financial assets measured at amortized cost 53,147 145,280 69,004 208,295 135,783 611,509
Loans and Other Amounts with Credit Institutions 24,638 40,579 2,901 4,205 - 72,324
Loans and advances to customers 28,424 102,379 64,194 188,430 135,987 519,415
Debt Instruments 85 2,321 1,909 15,660 (205) 19,771
Total 74,615 168,538 88,715 348,429 199,709 880,005
Remunerated Liabilities:
Financial Liabilities Measured at Fair Value in Income Held for Trading 55,313 7,878 2,088 12,629 3,515 81,424
Derivatives 10,160 7,878 2,088 12,629 3,515 36,270
Short Positions 45,153 45,153
Financial liabilities at amortized cost 176,223 101,111 93,103 145,931 16,471 532,838
Deposits from the Central Bank of Brazil and deposits from credit institutions 3,707 33,039 22,860 8,014 2,802 70,421
Customer deposits 165,171 44,571 62,606 110,809 215 383,372
Bonds and securities 7,345 23,502 7,637 27,109 333 65,925
Debt Instruments Eligible to Capital - - - - 13,120 13,120
Total 463,072 217,979 190,382 317,119 39,972 1,228,525
2019
Non-Discounted Future Flows Except Derivatives In millions of Reais
0 to 30 days 31 to 180 days 181 to 365 days 1 to 5 years Above 5 years Total
Interest-earning assets:
Financial assets measured at fair value through profit or loss 3,766 1,103 802 8,894 6,157 20,722
Debt instruments 46 15 205 638 2,600 3,504
Trading derivatives 3,720 1,088 597 8,256 3,557 17,218
Other financial assets at fair value through profit or loss 2,642 1,160 4,853 23,638 15,502 47,795
Debt instruments 2,642 1,160 4,853 23,638 15,502 47,795
Investments Held to Maturity 99 111 327 4,066 6,030 10,633
Reserves from Brazilian Central Bank 69,663 - - - - 69,663
Financial Assets Measured at Amortized Cost 32,417 89,335 65,395 159,615 110,607 457,369
Total 108,587 91,709 71,377 196,213 138,296 606,182
Interest-bearing liabilities:
Deposits from credit institutions 218,883 61,461 71,953 79,666 2,660 434,623
Subordinated Debts / Debt Instruments Eligible to Compose Capital - - - 12,673 - 12,673
Marketable debt securities 3,697 26,096 19,829 31,407 4,628 85,657
Trading derivatives 4,597 1,621 1,074 9,119 3,828 20,239
Short positions 23,501 - - - - 23,501
Total 250,678 89,178 92,856 132,865 11,116 576,693
2018
Non-Discounted Future Flows Except Derivatives In millions of Reais
0 to 30 days 31 to 180 days 181 to 365 days 1 to 5 years Above 5 years Total
Interest-earning assets:
Financial Assets Held For Trading 7,388 6,199 12,162 80,590 52,584 158,923
Debt instruments 5,361 5,236 8,443 71,347 50,080 140,467
Trading derivatives 2,027 963 3,719 9,243 2,504 18,456
Available-For-Sale Financial Assets 379 9,230 379 18,666 6,037 34,691
Debt instruments 379 9,230 379 18,666 6,037 34,691
Non-Current Assets Held For Sale 24 558 126 3,904 5,119 9,731
Reserves from Brazilian Central Bank 70,103 - - - - 70,103
Loans and Receivables 29,234 111,216 45,564 116,107 85,637 387,758
Total 107,128 127,203 58,231 219,267 149,377 661,206
Interest-bearing liabilities:
Deposits from credit institutions 198,259 46,926 67,142 79,161 8,819 400,307
Subordinated Debts / Debt Instruments Eligible to Compose Capital 9,857 - - - 9,687 19,544
Marketable debt securities 13,395 21,343 15,290 33,627 9,717 93,372
Trading derivatives 1,104 1,370 3,257 9,673 3,322 18,726
Short positions 32,440 - - - - 32,440
Total 255,055 69,639 85,689 122,461 31,545 564,389</t>
        </is>
      </c>
    </row>
    <row r="12">
      <c r="A12" s="4" t="inlineStr">
        <is>
          <t>Sensibilities</t>
        </is>
      </c>
      <c r="B12" s="4" t="inlineStr">
        <is>
          <t>The interest rate risk in balance sheets management
portfolios, measured in terms of sensitivity of the net interest margin (NIM) at one year to a parallel increase of 100 b.p. in
the interest rate curve, was at the beginning of 2019 and 2018, reaching a maximum of R$134 million in December 2019. The sensitivity
value decreased R$202 million during 2019, reaching a maximum of R$2,342 million in October. The main factors that occurred in
2019 and influenced in sensitivity were the volatility of the exchange rate (convexity effect), portfolio’s decayment update
of implicit methodology on cash flow of the Bank’s products and liquidity.
Million of Reais
2020 2019 2018
Sensibilities
Net Interest Margin 432 334 200
Market Value of Equity 1,771 2,063 1,861
Value at Risk - Balance
VaR 1,365 1,755 1,744</t>
        </is>
      </c>
    </row>
    <row r="13">
      <c r="A13" s="4" t="inlineStr">
        <is>
          <t>Trading portfolio</t>
        </is>
      </c>
      <c r="B13" s="4" t="inlineStr">
        <is>
          <t>Trading portfolio
2020
Risk Factor Description Scenario 1 Scenario 2 Scenario 3
Interest Rate - Reais Exposures subject to changes in interest fixed rate (24,305) (275,618) (551,236)
Coupon Interest Rate Exposures subject to changes in coupon rate of interest rate (880) (9,048) (18,096)
Coupon - US Dollar Exposures subject to changes in coupon US Dollar rate (5,757) (8,376) (16,753)
Coupon - Other Currencies Exposures subject to changes in coupon foreign currency rate (109) (5,593) (11,187)
Foreign currency Exposures subject to foreign exchange (15,859) (396,473) (792,947)
Eurobond/Treasury/Global Exposures subject to Interest Rate Variation on Papers Traded on the International Market (1,653) (1,359) (2,718)
Inflation Exposures subject to change in coupon rates of price indexes (37,322) (267,221) (534,442)
Shares and Indexes Exposures subject to change in shares price (184) (4,604) (9,208)
Commodities Exposures subject to change in commodities' prices (52) (1,288) (2,575)
Total (1) (86,122) (969,581) (1,939,161) (1) Amounts net of taxes.</t>
        </is>
      </c>
    </row>
    <row r="14">
      <c r="A14" s="4" t="inlineStr">
        <is>
          <t>Portfolio Banking</t>
        </is>
      </c>
      <c r="B14" s="4" t="inlineStr">
        <is>
          <t>Portfolio Banking
2020
Risk Factor Description Scenario 1 Scenario 2 Scenario 3
Interest Rate - Reais Exposures subject to changes in interest fixed rate (24,638) (639,741) (1,870,133)
TR and Long-Term Interest Rate - (TJLP) Exposures subject to changes in Exchange of TR in TJLP (49,854) (576,298) (903,045)
Inflation Exposures subject to change in coupon rates of price indexes (42,424) (286,671) (585,067)
Coupon - US Dollar Exposures subject to changes in coupon US Dollar rate (2,803) (60,177) (109,050)
Coupon - Other Currencies Exposures subject to changes in coupon foreign currency rate (6,615) (60,266) (69,259)
Interest Rate Markets International Exposures subject to changes in interest rate negotiated roles in international market (14,660) 166,540 317,466
Foreign Currency Exposures subject to Foreign Exchange (655) (16,371) (32,742)
Total (1) (141,649) (1,472,984) (3,251,830) (1) Amounts net of taxes,</t>
        </is>
      </c>
    </row>
    <row r="15">
      <c r="A15" s="4" t="inlineStr">
        <is>
          <t>Risk Type</t>
        </is>
      </c>
      <c r="B15" s="4" t="inlineStr">
        <is>
          <t>In calculating the economic capital, it is the Bank's
definition of losses to be covered. Thus, it is used a confidence interval necessary to ensure business continuity. The risk profile
in Brazil is distributed by Credit risk, Market, ALM, Business, Operations and materials assets. However, to successfully anticipate
the changes proposed in Basel III, new risks have been incorporated to model: Intangibles, pension funds (defined benefit) and
deferred tax assets, which allow the Bank to adopt a position even more conservative and prudent.
% Capital 2020 2019 2018
Risk Type
Credit 69% 72% 72%
Market 2% 2% 2%
ALM 2% 5% 8%
Business 3% 3% 6%
Operational 6% 7% 5%
Fixed Assets 2% 2% 1%
Intangible Assets 5% 1% 0%
Pension Funds 2% 4% 1%
Deferred Tax Assets 9% 5% 5%
TOTAL 100% 100% 100%</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PPENDIX I, II (Tables)</t>
        </is>
      </c>
      <c r="B1" s="2" t="inlineStr">
        <is>
          <t>12 Months Ended</t>
        </is>
      </c>
    </row>
    <row r="2">
      <c r="B2" s="2" t="inlineStr">
        <is>
          <t>Dec. 31, 2020</t>
        </is>
      </c>
    </row>
    <row r="3">
      <c r="A3" s="3" t="inlineStr">
        <is>
          <t>Appendix IIi Tables Abstract</t>
        </is>
      </c>
    </row>
    <row r="4">
      <c r="A4" s="4" t="inlineStr">
        <is>
          <t>conciliation of stockholders' equity and net income attributed to the parent between standards adopted in Brazil (BRGAAP) and IFRS</t>
        </is>
      </c>
      <c r="B4" s="4" t="inlineStr">
        <is>
          <t>The table below presents a conciliation of stockholders'
equity and net income attributed to the parent between standards adopted in Brazil (BRGAAP) and IFRS, with the conceptual description
of the main adjustments:
Thousand of Reais Note 2020 2019 2018
Stockholders' equity attributed under to the Parent Brazilian GAAP 78,968,183 69,773,232 65,233,743
IFRS adjustments, net of taxes, when applicable:
Reclassification of financial instruments at fair value through profit or loss i (882) 8,767 8,344
Reclassification of fair value through other comprehensive income j (522,107) 73,431 72,980
Impairment of financial assets measured at amortized cost a (635,194) (23,589) (1,483,043)
Remensurations, Debt instruments, due to reclassifications IFRS 9 907 - 26,274
Category transfers - IFRS 9 b 357,972 (206,984) (619)
Deferral of financial fees, commissions and inherent costs under effective interest rate method
c 1,324,853 1,197,325 851,629
Reversal of goodwill amortization d 27,527,699 26,933,892 26,764,529
Realization on purchase price adjustments e 615,953 477,366 631,120
Recognition of fair value in the partial sale in subsidiaries f - 112,052 112,052
Option for Acquisition of Equity Instrument g (1,744,336) (1,816,799) (1,323,994)
Goodwill acquisition Santander Services (Santusa) h (209,285) (239,182) (269,158)
Tax Credit with realization over 10 years - 184,005 322,539
Others 93,224 177,064 119,074
Stockholders' equity attributed to the parent under IFRS 105,776,987 96,650,580 91,065,470
Non-controlling interest under IFRS 312,885 558,581 529,990
Stockholders' equity (including non-controlling interest) under IFRS 106,089,872 97,209,161 91,595,460
Thousand of Reais Note 2020 2019 2018
Net income attributed to the Parent under Brazilian GAAP 13,469,380 14,180,987 12,166,145
IFRS adjustments, net of taxes, when applicable:
Reclassification of financial instruments at fair value through profit or loss i (27,428) 422 (11,974)
Reclassification of fair value through other comprehensive income j 68,960 451 28,419
Impairment of financial assets measured at amortized cost a (498,778) 1,872,553 140,557
Remensurations, Debt instruments, due to reclassifications IFRS 9 907 (16,659) (5,360)
Category transfers - IFRS 9 b (78,057) 6,437 (16,195)
Deferral of financial fees, commissions and inherent costs under effective interest rate method
c 185,478 346,298 187,425
Reversal of goodwill amortization d 145,903 175,257 171,677
Realization on purchase price adjustments e (5,348) (153,752) (71,316)
Option to Acquire Own Equity Instrument g 318,929 - (143,194)
Goodwill acquisition Santander Services (Santusa) h 29,898 29,898 29,820
Tax credit with realization over 10 years (184,005) (75,995) 260,000
Others (7,311) 41,035 (153,527)
Net income attributed to the parent under IFRS 13,418,529 16,406,932 12,582,477
Non-controlling interest under IFRS 32,224 224,518 217,441
Net income (including non-controlling interest) under IFRS 13,450,752 16,631,450 12,799,918</t>
        </is>
      </c>
    </row>
    <row r="5">
      <c r="A5" s="4" t="inlineStr">
        <is>
          <t>Bank's consolidated financial statements prepared in accordance with IFRS</t>
        </is>
      </c>
      <c r="B5" s="4" t="inlineStr">
        <is>
          <t>The following Statements of value added is not required
under IFRS but being presented as supplementary information as required by Brazilian Corporate Law for publicly-held companies,
and has been derived from the Bank´s consolidated financial statements prepared in accordance with IFRS.
2020 2019 2018
Thousand of Reais
Interest and similar income 62,774,940 72,841,060 70,478,393
Net fee and commission income 16,228,214 15,713,152 14,132,159
Impairment losses on financial assets (net) (17,450,188) (13,369,905) (12,713,435)
Other income and expense (5,012,403) (4,025,384) (6,861,406)
Interest expense and similar charges (18,332,228) (28,519,953) (28,557,051)
Third-party input (7,946,539) (7,544,695) (7,219,152)
Materials, energy and others (641,831) (659,656) (544,237)
Third-party services (6,424,755) (6,047,498) (5,572,127)
Impairment of assets (84,908) (131,435) (508,310)
Other (795,045) (706,106) (594,478)
Gross added value 30,261,796 35,094,275 29,259,508
Retention
Depreciation and amortization (2,579,127) (2,391,857) (1,739,959)
Added value produced 27,682,669 32,702,418 27,519,549
Added value received from transfer
Investments in affiliates and subsidiaries 112,261 149,488 65,958
Added value to distribute 27,794,930 32,851,906 27,585,507
Added value distribution
Employee 7,943,711 28.6% 8,457,212 25.7% 8,185,896 29.7%
Compensation 5,749,699 5,961,765 5,863,584
Benefits 1,514,611 1,637,099 1,534,560
Government severance indemnity funds for employees - FGTS 448,457 502,173 448,699
Other 230,974 356,175 339,053
Taxes 6,298,717 22.7% 7,674,704 23.4% 5,813,381 21.1%
Federal 10,088,318 6,571,450 4,864,176
State (830,771) 54 224
Municipal (2,958,830) 1,103,200 948,981
Compensation of third-party capital - rental 101,749 0.4% 88,540 0.3% 786,312 2.9%
Remuneration of interest on capital 13,450,753 48.4% 16,631,450 50.6% 12,799,918 46.4%
Dividends and interest on capital 3,837,085 10,800,000 6,600,000
Profit Reinvestment 9,581,444 5,606,932 5,982,477
Profit (loss) attributable to non-controlling interests 32,224 224,518 217,441
Total 27,794,930 100.0% 32,851,906 100.0% 27,585,507 100.0%</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1. Introduction, basis of presentation of the consolidated financial statements and other information (Details 1) R$ in Thousands</t>
        </is>
      </c>
      <c r="B1" s="2" t="inlineStr">
        <is>
          <t>Dec. 31, 2017BRL (R$)</t>
        </is>
      </c>
    </row>
    <row r="2">
      <c r="A2" s="3" t="inlineStr">
        <is>
          <t>Equity Reconciliation [Abstract]</t>
        </is>
      </c>
    </row>
    <row r="3">
      <c r="A3" s="4" t="inlineStr">
        <is>
          <t>Shareholders' equity before IFRS 9 adjustments - 12/31/2017</t>
        </is>
      </c>
      <c r="B3" s="6" t="inlineStr">
        <is>
          <t>R$ 87087601</t>
        </is>
      </c>
    </row>
    <row r="4">
      <c r="A4" s="4" t="inlineStr">
        <is>
          <t>Allowance for loan losses</t>
        </is>
      </c>
      <c r="B4" s="5" t="n">
        <v>-2149051</v>
      </c>
    </row>
    <row r="5">
      <c r="A5" s="4" t="inlineStr">
        <is>
          <t>Provision for contingent liabilities</t>
        </is>
      </c>
      <c r="B5" s="5" t="n">
        <v>-674513</v>
      </c>
    </row>
    <row r="6">
      <c r="A6" s="4" t="inlineStr">
        <is>
          <t>Remeasurement of assets arising from the new categories</t>
        </is>
      </c>
      <c r="B6" s="5" t="n">
        <v>17806</v>
      </c>
    </row>
    <row r="7">
      <c r="A7" s="4" t="inlineStr">
        <is>
          <t>Others</t>
        </is>
      </c>
      <c r="B7" s="5" t="n">
        <v>237867</v>
      </c>
    </row>
    <row r="8">
      <c r="A8" s="4" t="inlineStr">
        <is>
          <t>Income taxes and deferred social contribution</t>
        </is>
      </c>
      <c r="B8" s="5" t="n">
        <v>1026066</v>
      </c>
    </row>
    <row r="9">
      <c r="A9" s="4" t="inlineStr">
        <is>
          <t>Shareholders' equity after IFRS 9 adjustments - 01/01/2018</t>
        </is>
      </c>
      <c r="B9" s="6" t="inlineStr">
        <is>
          <t>R$ 85545776</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2. Accounting policies and method of measurement (Details 1) - Derivatives [member] - BRL (R$) R$ in Thousands</t>
        </is>
      </c>
      <c r="B1" s="2" t="inlineStr">
        <is>
          <t>Dec. 31, 2020</t>
        </is>
      </c>
      <c r="C1" s="2" t="inlineStr">
        <is>
          <t>Dec. 31, 2019</t>
        </is>
      </c>
      <c r="D1" s="2" t="inlineStr">
        <is>
          <t>Dec. 31, 2018</t>
        </is>
      </c>
    </row>
    <row r="2">
      <c r="A2" s="3" t="inlineStr">
        <is>
          <t>Assets:</t>
        </is>
      </c>
    </row>
    <row r="3">
      <c r="A3" s="4" t="inlineStr">
        <is>
          <t>Financial assets, gross</t>
        </is>
      </c>
      <c r="B3" s="6" t="inlineStr">
        <is>
          <t>R$ 29431287</t>
        </is>
      </c>
      <c r="C3" s="6" t="inlineStr">
        <is>
          <t>R$ 20904663</t>
        </is>
      </c>
      <c r="D3" s="6" t="inlineStr">
        <is>
          <t>R$ 18667611</t>
        </is>
      </c>
    </row>
    <row r="4">
      <c r="A4" s="4" t="inlineStr">
        <is>
          <t>Financial assets offset in the balance sheet, gross</t>
        </is>
      </c>
      <c r="B4" s="5" t="n">
        <v>-560666</v>
      </c>
      <c r="C4" s="5" t="n">
        <v>-458929</v>
      </c>
      <c r="D4" s="5" t="n">
        <v>-304165</v>
      </c>
    </row>
    <row r="5">
      <c r="A5" s="4" t="inlineStr">
        <is>
          <t>Financial assets offset in the balance sheet, net</t>
        </is>
      </c>
      <c r="B5" s="5" t="n">
        <v>28870621</v>
      </c>
      <c r="C5" s="5" t="n">
        <v>20445734</v>
      </c>
      <c r="D5" s="5" t="n">
        <v>18363446</v>
      </c>
    </row>
    <row r="6">
      <c r="A6" s="3" t="inlineStr">
        <is>
          <t>Liabilities:</t>
        </is>
      </c>
    </row>
    <row r="7">
      <c r="A7" s="4" t="inlineStr">
        <is>
          <t>Financial liabilities, gross</t>
        </is>
      </c>
      <c r="B7" s="5" t="n">
        <v>32540604</v>
      </c>
      <c r="C7" s="5" t="n">
        <v>22888906</v>
      </c>
      <c r="D7" s="5" t="n">
        <v>18771000</v>
      </c>
    </row>
    <row r="8">
      <c r="A8" s="4" t="inlineStr">
        <is>
          <t>Financial liabilities offset in the balance sheet, gross</t>
        </is>
      </c>
      <c r="B8" s="5" t="n">
        <v>-560666</v>
      </c>
      <c r="C8" s="5" t="n">
        <v>-458929</v>
      </c>
      <c r="D8" s="5" t="n">
        <v>-304165</v>
      </c>
    </row>
    <row r="9">
      <c r="A9" s="4" t="inlineStr">
        <is>
          <t>Financial liabilities offset in the balance sheet, net</t>
        </is>
      </c>
      <c r="B9" s="6" t="inlineStr">
        <is>
          <t>R$ 31979938</t>
        </is>
      </c>
      <c r="C9" s="6" t="inlineStr">
        <is>
          <t>R$ 22429977</t>
        </is>
      </c>
      <c r="D9" s="6" t="inlineStr">
        <is>
          <t>R$ 18466835</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14" customWidth="1" min="2" max="2"/>
  </cols>
  <sheetData>
    <row r="1">
      <c r="A1" s="1" t="inlineStr">
        <is>
          <t>2. Accounting policies and method of measurement (Details 2)</t>
        </is>
      </c>
      <c r="B1" s="2" t="inlineStr">
        <is>
          <t>Dec. 31, 2020</t>
        </is>
      </c>
    </row>
    <row r="2">
      <c r="A2" s="3" t="inlineStr">
        <is>
          <t>Projected IGP-M (annualized)</t>
        </is>
      </c>
    </row>
    <row r="3">
      <c r="A3" s="4" t="inlineStr">
        <is>
          <t>Up to 3 months</t>
        </is>
      </c>
      <c r="B3" s="4" t="inlineStr">
        <is>
          <t>26.10%</t>
        </is>
      </c>
    </row>
    <row r="4">
      <c r="A4" s="4" t="inlineStr">
        <is>
          <t>From 3 to 12 months</t>
        </is>
      </c>
      <c r="B4" s="4" t="inlineStr">
        <is>
          <t>5.30%</t>
        </is>
      </c>
    </row>
    <row r="5">
      <c r="A5" s="4" t="inlineStr">
        <is>
          <t>From to 1 to 3 years</t>
        </is>
      </c>
      <c r="B5" s="4" t="inlineStr">
        <is>
          <t>4.00%</t>
        </is>
      </c>
    </row>
    <row r="6">
      <c r="A6" s="4" t="inlineStr">
        <is>
          <t>From 3 to 5 years</t>
        </is>
      </c>
      <c r="B6" s="4" t="inlineStr">
        <is>
          <t>4.00%</t>
        </is>
      </c>
    </row>
    <row r="7">
      <c r="A7" s="4" t="inlineStr">
        <is>
          <t>More than 5 years</t>
        </is>
      </c>
      <c r="B7" s="4" t="inlineStr">
        <is>
          <t>4.00%</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34" customWidth="1" min="2" max="2"/>
  </cols>
  <sheetData>
    <row r="1">
      <c r="A1" s="1" t="inlineStr">
        <is>
          <t>2. Accounting policies and method of measurement (Details 3)</t>
        </is>
      </c>
      <c r="B1" s="2" t="inlineStr">
        <is>
          <t>12 Months Ended</t>
        </is>
      </c>
    </row>
    <row r="2">
      <c r="B2" s="2" t="inlineStr">
        <is>
          <t>Dec. 31, 2019</t>
        </is>
      </c>
    </row>
    <row r="3">
      <c r="A3" s="3" t="inlineStr">
        <is>
          <t>Tangible Assets Depreciation Rate [Abstract]</t>
        </is>
      </c>
    </row>
    <row r="4">
      <c r="A4" s="4" t="inlineStr">
        <is>
          <t>Buildings for own use</t>
        </is>
      </c>
      <c r="B4" s="4" t="inlineStr">
        <is>
          <t>4.00%</t>
        </is>
      </c>
    </row>
    <row r="5">
      <c r="A5" s="4" t="inlineStr">
        <is>
          <t>Furniture</t>
        </is>
      </c>
      <c r="B5" s="4" t="inlineStr">
        <is>
          <t>10.00%</t>
        </is>
      </c>
    </row>
    <row r="6">
      <c r="A6" s="4" t="inlineStr">
        <is>
          <t>Fixtures</t>
        </is>
      </c>
      <c r="B6" s="4" t="inlineStr">
        <is>
          <t>10.00%</t>
        </is>
      </c>
    </row>
    <row r="7">
      <c r="A7" s="4" t="inlineStr">
        <is>
          <t>Office and IT equipment</t>
        </is>
      </c>
      <c r="B7" s="4" t="inlineStr">
        <is>
          <t>20.00%</t>
        </is>
      </c>
    </row>
    <row r="8">
      <c r="A8" s="4" t="inlineStr">
        <is>
          <t>Leasehold improvements</t>
        </is>
      </c>
      <c r="B8" s="4" t="inlineStr">
        <is>
          <t>10% or up to contractual maturity</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2. Accounting policies and method of measurement (Details Text) - BRL (R$) R$ in Thousands</t>
        </is>
      </c>
      <c r="B1" s="2" t="inlineStr">
        <is>
          <t>Dec. 31, 2020</t>
        </is>
      </c>
      <c r="C1" s="2" t="inlineStr">
        <is>
          <t>Dec. 31, 2019</t>
        </is>
      </c>
      <c r="D1" s="2" t="inlineStr">
        <is>
          <t>Dec. 31, 2018</t>
        </is>
      </c>
    </row>
    <row r="2">
      <c r="A2" s="3" t="inlineStr">
        <is>
          <t>Lat Additional Technical Provisions [Abstract]</t>
        </is>
      </c>
    </row>
    <row r="3">
      <c r="A3" s="4" t="inlineStr">
        <is>
          <t>Lat additional technical provisions</t>
        </is>
      </c>
      <c r="B3" s="6" t="inlineStr">
        <is>
          <t>R$ 285554</t>
        </is>
      </c>
      <c r="C3" s="6" t="inlineStr">
        <is>
          <t>R$ 357539</t>
        </is>
      </c>
      <c r="D3" s="6" t="inlineStr">
        <is>
          <t>R$ 215754</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91"/>
  <sheetViews>
    <sheetView workbookViewId="0">
      <selection activeCell="A1" sqref="A1"/>
    </sheetView>
  </sheetViews>
  <sheetFormatPr baseColWidth="8" defaultRowHeight="15"/>
  <cols>
    <col width="80" customWidth="1" min="1" max="1"/>
    <col width="44" customWidth="1" min="2" max="2"/>
  </cols>
  <sheetData>
    <row r="1">
      <c r="A1" s="1" t="inlineStr">
        <is>
          <t>3. Basis of consolidation (Details 1) R$ in Thousands</t>
        </is>
      </c>
      <c r="B1" s="2" t="inlineStr">
        <is>
          <t>12 Months Ended</t>
        </is>
      </c>
    </row>
    <row r="2">
      <c r="B2" s="2" t="inlineStr">
        <is>
          <t>Dec. 31, 2020BRL (R$)</t>
        </is>
      </c>
    </row>
    <row r="3">
      <c r="A3" s="4" t="inlineStr">
        <is>
          <t>Santander Leasing S.A. Arrendamento Mercantil (Santander Leasing) [Member] | Banco Santander Brasil S A [Member]</t>
        </is>
      </c>
    </row>
    <row r="4">
      <c r="A4" s="3" t="inlineStr">
        <is>
          <t>Statement Line Items [Line Items]</t>
        </is>
      </c>
    </row>
    <row r="5">
      <c r="A5" s="4" t="inlineStr">
        <is>
          <t>Activity</t>
        </is>
      </c>
      <c r="B5" s="4" t="inlineStr">
        <is>
          <t>Leasing</t>
        </is>
      </c>
    </row>
    <row r="6">
      <c r="A6" s="4" t="inlineStr">
        <is>
          <t>Quantity of Shares or Quotas Owned - Common Shares and Quotas</t>
        </is>
      </c>
      <c r="B6" s="6" t="inlineStr">
        <is>
          <t>R$ 84</t>
        </is>
      </c>
    </row>
    <row r="7">
      <c r="A7" s="4" t="inlineStr">
        <is>
          <t>Quantity of Shares or Quotas Owned - Preferred Shares</t>
        </is>
      </c>
      <c r="B7" s="4" t="inlineStr">
        <is>
          <t xml:space="preserve"> </t>
        </is>
      </c>
    </row>
    <row r="8">
      <c r="A8" s="4" t="inlineStr">
        <is>
          <t>Direct Participation</t>
        </is>
      </c>
      <c r="B8" s="4" t="inlineStr">
        <is>
          <t>78.58%</t>
        </is>
      </c>
    </row>
    <row r="9">
      <c r="A9" s="4" t="inlineStr">
        <is>
          <t>Participation</t>
        </is>
      </c>
      <c r="B9" s="4" t="inlineStr">
        <is>
          <t>100.00%</t>
        </is>
      </c>
    </row>
    <row r="10">
      <c r="A10" s="4" t="inlineStr">
        <is>
          <t>Santander Brasil Administradora de Consorcio Ltda, (Santander Brasil Consorcio) [Member] | Banco Santander Brasil S A [Member]</t>
        </is>
      </c>
    </row>
    <row r="11">
      <c r="A11" s="3" t="inlineStr">
        <is>
          <t>Statement Line Items [Line Items]</t>
        </is>
      </c>
    </row>
    <row r="12">
      <c r="A12" s="4" t="inlineStr">
        <is>
          <t>Activity</t>
        </is>
      </c>
      <c r="B12" s="4" t="inlineStr">
        <is>
          <t>Buying Club</t>
        </is>
      </c>
    </row>
    <row r="13">
      <c r="A13" s="4" t="inlineStr">
        <is>
          <t>Quantity of Shares or Quotas Owned - Common Shares and Quotas</t>
        </is>
      </c>
      <c r="B13" s="6" t="inlineStr">
        <is>
          <t>R$ 238886</t>
        </is>
      </c>
    </row>
    <row r="14">
      <c r="A14" s="4" t="inlineStr">
        <is>
          <t>Quantity of Shares or Quotas Owned - Preferred Shares</t>
        </is>
      </c>
      <c r="B14" s="4" t="inlineStr">
        <is>
          <t xml:space="preserve"> </t>
        </is>
      </c>
    </row>
    <row r="15">
      <c r="A15" s="4" t="inlineStr">
        <is>
          <t>Direct Participation</t>
        </is>
      </c>
      <c r="B15" s="4" t="inlineStr">
        <is>
          <t>100.00%</t>
        </is>
      </c>
    </row>
    <row r="16">
      <c r="A16" s="4" t="inlineStr">
        <is>
          <t>Participation</t>
        </is>
      </c>
      <c r="B16" s="4" t="inlineStr">
        <is>
          <t>100.00%</t>
        </is>
      </c>
    </row>
    <row r="17">
      <c r="A17" s="4" t="inlineStr">
        <is>
          <t>Banco Bandepe SA [Member] | Banco Santander Brasil S A [Member]</t>
        </is>
      </c>
    </row>
    <row r="18">
      <c r="A18" s="3" t="inlineStr">
        <is>
          <t>Statement Line Items [Line Items]</t>
        </is>
      </c>
    </row>
    <row r="19">
      <c r="A19" s="4" t="inlineStr">
        <is>
          <t>Activity</t>
        </is>
      </c>
      <c r="B19" s="4" t="inlineStr">
        <is>
          <t>Bank</t>
        </is>
      </c>
    </row>
    <row r="20">
      <c r="A20" s="4" t="inlineStr">
        <is>
          <t>Quantity of Shares or Quotas Owned - Common Shares and Quotas</t>
        </is>
      </c>
      <c r="B20" s="6" t="inlineStr">
        <is>
          <t>R$ 3589</t>
        </is>
      </c>
    </row>
    <row r="21">
      <c r="A21" s="4" t="inlineStr">
        <is>
          <t>Quantity of Shares or Quotas Owned - Preferred Shares</t>
        </is>
      </c>
      <c r="B21" s="4" t="inlineStr">
        <is>
          <t xml:space="preserve"> </t>
        </is>
      </c>
    </row>
    <row r="22">
      <c r="A22" s="4" t="inlineStr">
        <is>
          <t>Direct Participation</t>
        </is>
      </c>
      <c r="B22" s="4" t="inlineStr">
        <is>
          <t>100.00%</t>
        </is>
      </c>
    </row>
    <row r="23">
      <c r="A23" s="4" t="inlineStr">
        <is>
          <t>Participation</t>
        </is>
      </c>
      <c r="B23" s="4" t="inlineStr">
        <is>
          <t>100.00%</t>
        </is>
      </c>
    </row>
    <row r="24">
      <c r="A24" s="4" t="inlineStr">
        <is>
          <t>Aymore Credito Financiamento E Investimento SA [Member] | Banco Santander Brasil S A [Member]</t>
        </is>
      </c>
    </row>
    <row r="25">
      <c r="A25" s="3" t="inlineStr">
        <is>
          <t>Statement Line Items [Line Items]</t>
        </is>
      </c>
    </row>
    <row r="26">
      <c r="A26" s="4" t="inlineStr">
        <is>
          <t>Activity</t>
        </is>
      </c>
      <c r="B26" s="4" t="inlineStr">
        <is>
          <t>Financial</t>
        </is>
      </c>
    </row>
    <row r="27">
      <c r="A27" s="4" t="inlineStr">
        <is>
          <t>Quantity of Shares or Quotas Owned - Common Shares and Quotas</t>
        </is>
      </c>
      <c r="B27" s="6" t="inlineStr">
        <is>
          <t>R$ 2877</t>
        </is>
      </c>
    </row>
    <row r="28">
      <c r="A28" s="4" t="inlineStr">
        <is>
          <t>Quantity of Shares or Quotas Owned - Preferred Shares</t>
        </is>
      </c>
      <c r="B28" s="4" t="inlineStr">
        <is>
          <t xml:space="preserve"> </t>
        </is>
      </c>
    </row>
    <row r="29">
      <c r="A29" s="4" t="inlineStr">
        <is>
          <t>Direct Participation</t>
        </is>
      </c>
      <c r="B29" s="4" t="inlineStr">
        <is>
          <t>100.00%</t>
        </is>
      </c>
    </row>
    <row r="30">
      <c r="A30" s="4" t="inlineStr">
        <is>
          <t>Participation</t>
        </is>
      </c>
      <c r="B30" s="4" t="inlineStr">
        <is>
          <t>100.00%</t>
        </is>
      </c>
    </row>
    <row r="31">
      <c r="A31" s="4" t="inlineStr">
        <is>
          <t>Santander CCVM [Member] | Banco Santander Brasil S A [Member]</t>
        </is>
      </c>
    </row>
    <row r="32">
      <c r="A32" s="3" t="inlineStr">
        <is>
          <t>Statement Line Items [Line Items]</t>
        </is>
      </c>
    </row>
    <row r="33">
      <c r="A33" s="4" t="inlineStr">
        <is>
          <t>Activity</t>
        </is>
      </c>
      <c r="B33" s="4" t="inlineStr">
        <is>
          <t>Broker</t>
        </is>
      </c>
    </row>
    <row r="34">
      <c r="A34" s="4" t="inlineStr">
        <is>
          <t>Quantity of Shares or Quotas Owned - Common Shares and Quotas</t>
        </is>
      </c>
      <c r="B34" s="6" t="inlineStr">
        <is>
          <t>R$ 14067640</t>
        </is>
      </c>
    </row>
    <row r="35">
      <c r="A35" s="4" t="inlineStr">
        <is>
          <t>Quantity of Shares or Quotas Owned - Preferred Shares</t>
        </is>
      </c>
      <c r="B35" s="6" t="inlineStr">
        <is>
          <t>R$ 14067640</t>
        </is>
      </c>
    </row>
    <row r="36">
      <c r="A36" s="4" t="inlineStr">
        <is>
          <t>Direct Participation</t>
        </is>
      </c>
      <c r="B36" s="4" t="inlineStr">
        <is>
          <t>99.99%</t>
        </is>
      </c>
    </row>
    <row r="37">
      <c r="A37" s="4" t="inlineStr">
        <is>
          <t>Participation</t>
        </is>
      </c>
      <c r="B37" s="4" t="inlineStr">
        <is>
          <t>100.00%</t>
        </is>
      </c>
    </row>
    <row r="38">
      <c r="A38" s="4" t="inlineStr">
        <is>
          <t>Santander Corretora De Seguros Investimentos Servicos SA Santander Corretora De Seguros [Member] | Banco Santander Brasil S A [Member]</t>
        </is>
      </c>
    </row>
    <row r="39">
      <c r="A39" s="3" t="inlineStr">
        <is>
          <t>Statement Line Items [Line Items]</t>
        </is>
      </c>
    </row>
    <row r="40">
      <c r="A40" s="4" t="inlineStr">
        <is>
          <t>Activity</t>
        </is>
      </c>
      <c r="B40" s="4" t="inlineStr">
        <is>
          <t>Other Activities</t>
        </is>
      </c>
    </row>
    <row r="41">
      <c r="A41" s="4" t="inlineStr">
        <is>
          <t>Quantity of Shares or Quotas Owned - Common Shares and Quotas</t>
        </is>
      </c>
      <c r="B41" s="6" t="inlineStr">
        <is>
          <t>R$ 7184</t>
        </is>
      </c>
    </row>
    <row r="42">
      <c r="A42" s="4" t="inlineStr">
        <is>
          <t>Quantity of Shares or Quotas Owned - Preferred Shares</t>
        </is>
      </c>
      <c r="B42" s="4" t="inlineStr">
        <is>
          <t xml:space="preserve"> </t>
        </is>
      </c>
    </row>
    <row r="43">
      <c r="A43" s="4" t="inlineStr">
        <is>
          <t>Direct Participation</t>
        </is>
      </c>
      <c r="B43" s="4" t="inlineStr">
        <is>
          <t>100.00%</t>
        </is>
      </c>
    </row>
    <row r="44">
      <c r="A44" s="4" t="inlineStr">
        <is>
          <t>Participation</t>
        </is>
      </c>
      <c r="B44" s="4" t="inlineStr">
        <is>
          <t>100.00%</t>
        </is>
      </c>
    </row>
    <row r="45">
      <c r="A45" s="4" t="inlineStr">
        <is>
          <t>Getnet S.A. [Member] | Banco Santander Brasil S A [Member]</t>
        </is>
      </c>
    </row>
    <row r="46">
      <c r="A46" s="3" t="inlineStr">
        <is>
          <t>Statement Line Items [Line Items]</t>
        </is>
      </c>
    </row>
    <row r="47">
      <c r="A47" s="4" t="inlineStr">
        <is>
          <t>Activity</t>
        </is>
      </c>
      <c r="B47" s="4" t="inlineStr">
        <is>
          <t>Payment Institution</t>
        </is>
      </c>
    </row>
    <row r="48">
      <c r="A48" s="4" t="inlineStr">
        <is>
          <t>Quantity of Shares or Quotas Owned - Common Shares and Quotas</t>
        </is>
      </c>
      <c r="B48" s="6" t="inlineStr">
        <is>
          <t>R$ 69565</t>
        </is>
      </c>
    </row>
    <row r="49">
      <c r="A49" s="4" t="inlineStr">
        <is>
          <t>Quantity of Shares or Quotas Owned - Preferred Shares</t>
        </is>
      </c>
      <c r="B49" s="4" t="inlineStr">
        <is>
          <t xml:space="preserve"> </t>
        </is>
      </c>
    </row>
    <row r="50">
      <c r="A50" s="4" t="inlineStr">
        <is>
          <t>Direct Participation</t>
        </is>
      </c>
      <c r="B50" s="4" t="inlineStr">
        <is>
          <t>100.00%</t>
        </is>
      </c>
    </row>
    <row r="51">
      <c r="A51" s="4" t="inlineStr">
        <is>
          <t>Participation</t>
        </is>
      </c>
      <c r="B51" s="4" t="inlineStr">
        <is>
          <t>100.00%</t>
        </is>
      </c>
    </row>
    <row r="52">
      <c r="A52" s="4" t="inlineStr">
        <is>
          <t>Sancap Investimentos E Participacoes SA [Member] | Banco Santander Brasil S A [Member]</t>
        </is>
      </c>
    </row>
    <row r="53">
      <c r="A53" s="3" t="inlineStr">
        <is>
          <t>Statement Line Items [Line Items]</t>
        </is>
      </c>
    </row>
    <row r="54">
      <c r="A54" s="4" t="inlineStr">
        <is>
          <t>Activity</t>
        </is>
      </c>
      <c r="B54" s="4" t="inlineStr">
        <is>
          <t>Holding</t>
        </is>
      </c>
    </row>
    <row r="55">
      <c r="A55" s="4" t="inlineStr">
        <is>
          <t>Quantity of Shares or Quotas Owned - Common Shares and Quotas</t>
        </is>
      </c>
      <c r="B55" s="6" t="inlineStr">
        <is>
          <t>R$ 23538159</t>
        </is>
      </c>
    </row>
    <row r="56">
      <c r="A56" s="4" t="inlineStr">
        <is>
          <t>Quantity of Shares or Quotas Owned - Preferred Shares</t>
        </is>
      </c>
      <c r="B56" s="4" t="inlineStr">
        <is>
          <t xml:space="preserve"> </t>
        </is>
      </c>
    </row>
    <row r="57">
      <c r="A57" s="4" t="inlineStr">
        <is>
          <t>Direct Participation</t>
        </is>
      </c>
      <c r="B57" s="4" t="inlineStr">
        <is>
          <t>100.00%</t>
        </is>
      </c>
    </row>
    <row r="58">
      <c r="A58" s="4" t="inlineStr">
        <is>
          <t>Participation</t>
        </is>
      </c>
      <c r="B58" s="4" t="inlineStr">
        <is>
          <t>100.00%</t>
        </is>
      </c>
    </row>
    <row r="59">
      <c r="A59" s="4" t="inlineStr">
        <is>
          <t>Santander Brasil EFC [Member] | Banco Santander Brasil S A [Member]</t>
        </is>
      </c>
    </row>
    <row r="60">
      <c r="A60" s="3" t="inlineStr">
        <is>
          <t>Statement Line Items [Line Items]</t>
        </is>
      </c>
    </row>
    <row r="61">
      <c r="A61" s="4" t="inlineStr">
        <is>
          <t>Activity</t>
        </is>
      </c>
      <c r="B61" s="4" t="inlineStr">
        <is>
          <t>Financial</t>
        </is>
      </c>
    </row>
    <row r="62">
      <c r="A62" s="4" t="inlineStr">
        <is>
          <t>Quantity of Shares or Quotas Owned - Common Shares and Quotas</t>
        </is>
      </c>
      <c r="B62" s="6" t="inlineStr">
        <is>
          <t>R$ 75</t>
        </is>
      </c>
    </row>
    <row r="63">
      <c r="A63" s="4" t="inlineStr">
        <is>
          <t>Quantity of Shares or Quotas Owned - Preferred Shares</t>
        </is>
      </c>
      <c r="B63" s="4" t="inlineStr">
        <is>
          <t xml:space="preserve"> </t>
        </is>
      </c>
    </row>
    <row r="64">
      <c r="A64" s="4" t="inlineStr">
        <is>
          <t>Direct Participation</t>
        </is>
      </c>
      <c r="B64" s="4" t="inlineStr">
        <is>
          <t>100.00%</t>
        </is>
      </c>
    </row>
    <row r="65">
      <c r="A65" s="4" t="inlineStr">
        <is>
          <t>Participation</t>
        </is>
      </c>
      <c r="B65" s="4" t="inlineStr">
        <is>
          <t>100.00%</t>
        </is>
      </c>
    </row>
    <row r="66">
      <c r="A66" s="4" t="inlineStr">
        <is>
          <t>Atual Servicos de Recuperacao de Creditos e Meios Digitais S.A. [Member] | Banco Santander Brasil S A [Member]</t>
        </is>
      </c>
    </row>
    <row r="67">
      <c r="A67" s="3" t="inlineStr">
        <is>
          <t>Statement Line Items [Line Items]</t>
        </is>
      </c>
    </row>
    <row r="68">
      <c r="A68" s="4" t="inlineStr">
        <is>
          <t>Activity</t>
        </is>
      </c>
      <c r="B68" s="4" t="inlineStr">
        <is>
          <t>Recovery of Defaulted Credits</t>
        </is>
      </c>
    </row>
    <row r="69">
      <c r="A69" s="4" t="inlineStr">
        <is>
          <t>Quantity of Shares or Quotas Owned - Common Shares and Quotas</t>
        </is>
      </c>
      <c r="B69" s="6" t="inlineStr">
        <is>
          <t>R$ 1464627</t>
        </is>
      </c>
    </row>
    <row r="70">
      <c r="A70" s="4" t="inlineStr">
        <is>
          <t>Quantity of Shares or Quotas Owned - Preferred Shares</t>
        </is>
      </c>
      <c r="B70" s="4" t="inlineStr">
        <is>
          <t xml:space="preserve"> </t>
        </is>
      </c>
    </row>
    <row r="71">
      <c r="A71" s="4" t="inlineStr">
        <is>
          <t>Direct Participation</t>
        </is>
      </c>
      <c r="B71" s="4" t="inlineStr">
        <is>
          <t>100.00%</t>
        </is>
      </c>
    </row>
    <row r="72">
      <c r="A72" s="4" t="inlineStr">
        <is>
          <t>Participation</t>
        </is>
      </c>
      <c r="B72" s="4" t="inlineStr">
        <is>
          <t>100.00%</t>
        </is>
      </c>
    </row>
    <row r="73">
      <c r="A73" s="4" t="inlineStr">
        <is>
          <t>Santander Holding Imobiliaria S.A. [Member] | Banco Santander Brasil S A [Member]</t>
        </is>
      </c>
    </row>
    <row r="74">
      <c r="A74" s="3" t="inlineStr">
        <is>
          <t>Statement Line Items [Line Items]</t>
        </is>
      </c>
    </row>
    <row r="75">
      <c r="A75" s="4" t="inlineStr">
        <is>
          <t>Activity</t>
        </is>
      </c>
      <c r="B75" s="4" t="inlineStr">
        <is>
          <t>Holding</t>
        </is>
      </c>
    </row>
    <row r="76">
      <c r="A76" s="4" t="inlineStr">
        <is>
          <t>Quantity of Shares or Quotas Owned - Common Shares and Quotas</t>
        </is>
      </c>
      <c r="B76" s="6" t="inlineStr">
        <is>
          <t>R$ 481196</t>
        </is>
      </c>
    </row>
    <row r="77">
      <c r="A77" s="4" t="inlineStr">
        <is>
          <t>Quantity of Shares or Quotas Owned - Preferred Shares</t>
        </is>
      </c>
      <c r="B77" s="4" t="inlineStr">
        <is>
          <t xml:space="preserve"> </t>
        </is>
      </c>
    </row>
    <row r="78">
      <c r="A78" s="4" t="inlineStr">
        <is>
          <t>Direct Participation</t>
        </is>
      </c>
      <c r="B78" s="4" t="inlineStr">
        <is>
          <t>100.00%</t>
        </is>
      </c>
    </row>
    <row r="79">
      <c r="A79" s="4" t="inlineStr">
        <is>
          <t>Participation</t>
        </is>
      </c>
      <c r="B79" s="4" t="inlineStr">
        <is>
          <t>100.00%</t>
        </is>
      </c>
    </row>
    <row r="80">
      <c r="A80" s="4" t="inlineStr">
        <is>
          <t>Santander Brasil Tecnologia S.A. [Member] | Banco Santander Brasil S A [Member]</t>
        </is>
      </c>
    </row>
    <row r="81">
      <c r="A81" s="3" t="inlineStr">
        <is>
          <t>Statement Line Items [Line Items]</t>
        </is>
      </c>
    </row>
    <row r="82">
      <c r="A82" s="4" t="inlineStr">
        <is>
          <t>Activity</t>
        </is>
      </c>
      <c r="B82" s="4" t="inlineStr">
        <is>
          <t>Tecnology</t>
        </is>
      </c>
    </row>
    <row r="83">
      <c r="A83" s="4" t="inlineStr">
        <is>
          <t>Quantity of Shares or Quotas Owned - Common Shares and Quotas</t>
        </is>
      </c>
      <c r="B83" s="6" t="inlineStr">
        <is>
          <t>R$ 45371</t>
        </is>
      </c>
    </row>
    <row r="84">
      <c r="A84" s="4" t="inlineStr">
        <is>
          <t>Quantity of Shares or Quotas Owned - Preferred Shares</t>
        </is>
      </c>
      <c r="B84" s="4" t="inlineStr">
        <is>
          <t xml:space="preserve"> </t>
        </is>
      </c>
    </row>
    <row r="85">
      <c r="A85" s="4" t="inlineStr">
        <is>
          <t>Direct Participation</t>
        </is>
      </c>
      <c r="B85" s="4" t="inlineStr">
        <is>
          <t>100.00%</t>
        </is>
      </c>
    </row>
    <row r="86">
      <c r="A86" s="4" t="inlineStr">
        <is>
          <t>Participation</t>
        </is>
      </c>
      <c r="B86" s="4" t="inlineStr">
        <is>
          <t>100.00%</t>
        </is>
      </c>
    </row>
    <row r="87">
      <c r="A87" s="4" t="inlineStr">
        <is>
          <t>Rojo Entretenimento SA [Member] | Banco Santander Brasil S A [Member]</t>
        </is>
      </c>
    </row>
    <row r="88">
      <c r="A88" s="3" t="inlineStr">
        <is>
          <t>Statement Line Items [Line Items]</t>
        </is>
      </c>
    </row>
    <row r="89">
      <c r="A89" s="4" t="inlineStr">
        <is>
          <t>Activity</t>
        </is>
      </c>
      <c r="B89" s="4" t="inlineStr">
        <is>
          <t>Other Activities</t>
        </is>
      </c>
    </row>
    <row r="90">
      <c r="A90" s="4" t="inlineStr">
        <is>
          <t>Quantity of Shares or Quotas Owned - Common Shares and Quotas</t>
        </is>
      </c>
      <c r="B90" s="6" t="inlineStr">
        <is>
          <t>R$ 7417</t>
        </is>
      </c>
    </row>
    <row r="91">
      <c r="A91" s="4" t="inlineStr">
        <is>
          <t>Quantity of Shares or Quotas Owned - Preferred Shares</t>
        </is>
      </c>
      <c r="B91" s="4" t="inlineStr">
        <is>
          <t xml:space="preserve"> </t>
        </is>
      </c>
    </row>
    <row r="92">
      <c r="A92" s="4" t="inlineStr">
        <is>
          <t>Direct Participation</t>
        </is>
      </c>
      <c r="B92" s="4" t="inlineStr">
        <is>
          <t>94.60%</t>
        </is>
      </c>
    </row>
    <row r="93">
      <c r="A93" s="4" t="inlineStr">
        <is>
          <t>Participation</t>
        </is>
      </c>
      <c r="B93" s="4" t="inlineStr">
        <is>
          <t>94.60%</t>
        </is>
      </c>
    </row>
    <row r="94">
      <c r="A94" s="4" t="inlineStr">
        <is>
          <t>BEN Beneficios e Servicos S.A. [Member] | Banco Santander Brasil S A [Member]</t>
        </is>
      </c>
    </row>
    <row r="95">
      <c r="A95" s="3" t="inlineStr">
        <is>
          <t>Statement Line Items [Line Items]</t>
        </is>
      </c>
    </row>
    <row r="96">
      <c r="A96" s="4" t="inlineStr">
        <is>
          <t>Activity</t>
        </is>
      </c>
      <c r="B96" s="4" t="inlineStr">
        <is>
          <t>Other Activities</t>
        </is>
      </c>
    </row>
    <row r="97">
      <c r="A97" s="4" t="inlineStr">
        <is>
          <t>Quantity of Shares or Quotas Owned - Common Shares and Quotas</t>
        </is>
      </c>
      <c r="B97" s="6" t="inlineStr">
        <is>
          <t>R$ 90000</t>
        </is>
      </c>
    </row>
    <row r="98">
      <c r="A98" s="4" t="inlineStr">
        <is>
          <t>Quantity of Shares or Quotas Owned - Preferred Shares</t>
        </is>
      </c>
      <c r="B98" s="4" t="inlineStr">
        <is>
          <t xml:space="preserve"> </t>
        </is>
      </c>
    </row>
    <row r="99">
      <c r="A99" s="4" t="inlineStr">
        <is>
          <t>Direct Participation</t>
        </is>
      </c>
      <c r="B99" s="4" t="inlineStr">
        <is>
          <t>100.00%</t>
        </is>
      </c>
    </row>
    <row r="100">
      <c r="A100" s="4" t="inlineStr">
        <is>
          <t>Participation</t>
        </is>
      </c>
      <c r="B100" s="4" t="inlineStr">
        <is>
          <t>100.00%</t>
        </is>
      </c>
    </row>
    <row r="101">
      <c r="A101" s="4" t="inlineStr">
        <is>
          <t>Esfera Fidelidade SA [Member] | Banco Santander Brasil S A [Member]</t>
        </is>
      </c>
    </row>
    <row r="102">
      <c r="A102" s="3" t="inlineStr">
        <is>
          <t>Statement Line Items [Line Items]</t>
        </is>
      </c>
    </row>
    <row r="103">
      <c r="A103" s="4" t="inlineStr">
        <is>
          <t>Activity</t>
        </is>
      </c>
      <c r="B103" s="4" t="inlineStr">
        <is>
          <t>Other Activities</t>
        </is>
      </c>
    </row>
    <row r="104">
      <c r="A104" s="4" t="inlineStr">
        <is>
          <t>Quantity of Shares or Quotas Owned - Common Shares and Quotas</t>
        </is>
      </c>
      <c r="B104" s="6" t="inlineStr">
        <is>
          <t>R$ 10001</t>
        </is>
      </c>
    </row>
    <row r="105">
      <c r="A105" s="4" t="inlineStr">
        <is>
          <t>Quantity of Shares or Quotas Owned - Preferred Shares</t>
        </is>
      </c>
      <c r="B105" s="4" t="inlineStr">
        <is>
          <t xml:space="preserve"> </t>
        </is>
      </c>
    </row>
    <row r="106">
      <c r="A106" s="4" t="inlineStr">
        <is>
          <t>Direct Participation</t>
        </is>
      </c>
      <c r="B106" s="4" t="inlineStr">
        <is>
          <t>100.00%</t>
        </is>
      </c>
    </row>
    <row r="107">
      <c r="A107" s="4" t="inlineStr">
        <is>
          <t>Participation</t>
        </is>
      </c>
      <c r="B107" s="4" t="inlineStr">
        <is>
          <t>100.00%</t>
        </is>
      </c>
    </row>
    <row r="108">
      <c r="A108" s="4" t="inlineStr">
        <is>
          <t>Sanb Promotora de Vendas e Cobranca Ltda [Member] | Banco Santander Brasil S A [Member]</t>
        </is>
      </c>
    </row>
    <row r="109">
      <c r="A109" s="3" t="inlineStr">
        <is>
          <t>Statement Line Items [Line Items]</t>
        </is>
      </c>
    </row>
    <row r="110">
      <c r="A110" s="4" t="inlineStr">
        <is>
          <t>Activity</t>
        </is>
      </c>
      <c r="B110" s="4" t="inlineStr">
        <is>
          <t>Other Activities</t>
        </is>
      </c>
    </row>
    <row r="111">
      <c r="A111" s="4" t="inlineStr">
        <is>
          <t>Quantity of Shares or Quotas Owned - Common Shares and Quotas</t>
        </is>
      </c>
      <c r="B111" s="6" t="inlineStr">
        <is>
          <t>R$ 6950</t>
        </is>
      </c>
    </row>
    <row r="112">
      <c r="A112" s="4" t="inlineStr">
        <is>
          <t>Quantity of Shares or Quotas Owned - Preferred Shares</t>
        </is>
      </c>
      <c r="B112" s="4" t="inlineStr">
        <is>
          <t xml:space="preserve"> </t>
        </is>
      </c>
    </row>
    <row r="113">
      <c r="A113" s="4" t="inlineStr">
        <is>
          <t>Direct Participation</t>
        </is>
      </c>
      <c r="B113" s="4" t="inlineStr">
        <is>
          <t>100.00%</t>
        </is>
      </c>
    </row>
    <row r="114">
      <c r="A114" s="4" t="inlineStr">
        <is>
          <t>Participation</t>
        </is>
      </c>
      <c r="B114" s="4" t="inlineStr">
        <is>
          <t>100.00%</t>
        </is>
      </c>
    </row>
    <row r="115">
      <c r="A115" s="4" t="inlineStr">
        <is>
          <t>Santander Tecnologia e Inovacao Ltda [Member] | Banco Santander Brasil S A [Member]</t>
        </is>
      </c>
    </row>
    <row r="116">
      <c r="A116" s="3" t="inlineStr">
        <is>
          <t>Statement Line Items [Line Items]</t>
        </is>
      </c>
    </row>
    <row r="117">
      <c r="A117" s="4" t="inlineStr">
        <is>
          <t>Activity</t>
        </is>
      </c>
      <c r="B117" s="4" t="inlineStr">
        <is>
          <t>Other Activities</t>
        </is>
      </c>
    </row>
    <row r="118">
      <c r="A118" s="4" t="inlineStr">
        <is>
          <t>Quantity of Shares or Quotas Owned - Common Shares and Quotas</t>
        </is>
      </c>
      <c r="B118" s="6" t="inlineStr">
        <is>
          <t>R$ 5045</t>
        </is>
      </c>
    </row>
    <row r="119">
      <c r="A119" s="4" t="inlineStr">
        <is>
          <t>Quantity of Shares or Quotas Owned - Preferred Shares</t>
        </is>
      </c>
      <c r="B119" s="4" t="inlineStr">
        <is>
          <t xml:space="preserve"> </t>
        </is>
      </c>
    </row>
    <row r="120">
      <c r="A120" s="4" t="inlineStr">
        <is>
          <t>Direct Participation</t>
        </is>
      </c>
      <c r="B120" s="4" t="inlineStr">
        <is>
          <t>100.00%</t>
        </is>
      </c>
    </row>
    <row r="121">
      <c r="A121" s="4" t="inlineStr">
        <is>
          <t>Participation</t>
        </is>
      </c>
      <c r="B121" s="4" t="inlineStr">
        <is>
          <t>100.00%</t>
        </is>
      </c>
    </row>
    <row r="122">
      <c r="A122" s="4" t="inlineStr">
        <is>
          <t>Toque Fale Servicos de Telemarketing Ltda [Member] | Banco Santander Brasil S A [Member]</t>
        </is>
      </c>
    </row>
    <row r="123">
      <c r="A123" s="3" t="inlineStr">
        <is>
          <t>Statement Line Items [Line Items]</t>
        </is>
      </c>
    </row>
    <row r="124">
      <c r="A124" s="4" t="inlineStr">
        <is>
          <t>Activity</t>
        </is>
      </c>
      <c r="B124" s="4" t="inlineStr">
        <is>
          <t>Other Activities</t>
        </is>
      </c>
    </row>
    <row r="125">
      <c r="A125" s="4" t="inlineStr">
        <is>
          <t>Quantity of Shares or Quotas Owned - Common Shares and Quotas</t>
        </is>
      </c>
      <c r="B125" s="6" t="inlineStr">
        <is>
          <t>R$ 75050</t>
        </is>
      </c>
    </row>
    <row r="126">
      <c r="A126" s="4" t="inlineStr">
        <is>
          <t>Quantity of Shares or Quotas Owned - Preferred Shares</t>
        </is>
      </c>
      <c r="B126" s="4" t="inlineStr">
        <is>
          <t xml:space="preserve"> </t>
        </is>
      </c>
    </row>
    <row r="127">
      <c r="A127" s="4" t="inlineStr">
        <is>
          <t>Direct Participation</t>
        </is>
      </c>
      <c r="B127" s="4" t="inlineStr">
        <is>
          <t>100.00%</t>
        </is>
      </c>
    </row>
    <row r="128">
      <c r="A128" s="4" t="inlineStr">
        <is>
          <t>Participation</t>
        </is>
      </c>
      <c r="B128" s="4" t="inlineStr">
        <is>
          <t>100.00%</t>
        </is>
      </c>
    </row>
    <row r="129">
      <c r="A129" s="4" t="inlineStr">
        <is>
          <t>Banco PSA [Member] | Aymore CFI [Member]</t>
        </is>
      </c>
    </row>
    <row r="130">
      <c r="A130" s="3" t="inlineStr">
        <is>
          <t>Statement Line Items [Line Items]</t>
        </is>
      </c>
    </row>
    <row r="131">
      <c r="A131" s="4" t="inlineStr">
        <is>
          <t>Activity</t>
        </is>
      </c>
      <c r="B131" s="4" t="inlineStr">
        <is>
          <t>Bank</t>
        </is>
      </c>
    </row>
    <row r="132">
      <c r="A132" s="4" t="inlineStr">
        <is>
          <t>Quantity of Shares or Quotas Owned - Common Shares and Quotas</t>
        </is>
      </c>
      <c r="B132" s="6" t="inlineStr">
        <is>
          <t>R$ 105</t>
        </is>
      </c>
    </row>
    <row r="133">
      <c r="A133" s="4" t="inlineStr">
        <is>
          <t>Quantity of Shares or Quotas Owned - Preferred Shares</t>
        </is>
      </c>
      <c r="B133" s="4" t="inlineStr">
        <is>
          <t xml:space="preserve"> </t>
        </is>
      </c>
    </row>
    <row r="134">
      <c r="A134" s="4" t="inlineStr">
        <is>
          <t>Direct Participation</t>
        </is>
      </c>
      <c r="B134" s="4" t="inlineStr">
        <is>
          <t xml:space="preserve"> </t>
        </is>
      </c>
    </row>
    <row r="135">
      <c r="A135" s="4" t="inlineStr">
        <is>
          <t>Participation</t>
        </is>
      </c>
      <c r="B135" s="4" t="inlineStr">
        <is>
          <t>50.00%</t>
        </is>
      </c>
    </row>
    <row r="136">
      <c r="A136" s="4" t="inlineStr">
        <is>
          <t>Banco Hyundai Capital Brasil S.A. [Member] | Aymore CFI [Member]</t>
        </is>
      </c>
    </row>
    <row r="137">
      <c r="A137" s="3" t="inlineStr">
        <is>
          <t>Statement Line Items [Line Items]</t>
        </is>
      </c>
    </row>
    <row r="138">
      <c r="A138" s="4" t="inlineStr">
        <is>
          <t>Activity</t>
        </is>
      </c>
      <c r="B138" s="4" t="inlineStr">
        <is>
          <t>Bank</t>
        </is>
      </c>
    </row>
    <row r="139">
      <c r="A139" s="4" t="inlineStr">
        <is>
          <t>Quantity of Shares or Quotas Owned - Common Shares and Quotas</t>
        </is>
      </c>
      <c r="B139" s="6" t="inlineStr">
        <is>
          <t>R$ 150000</t>
        </is>
      </c>
    </row>
    <row r="140">
      <c r="A140" s="4" t="inlineStr">
        <is>
          <t>Quantity of Shares or Quotas Owned - Preferred Shares</t>
        </is>
      </c>
      <c r="B140" s="4" t="inlineStr">
        <is>
          <t xml:space="preserve"> </t>
        </is>
      </c>
    </row>
    <row r="141">
      <c r="A141" s="4" t="inlineStr">
        <is>
          <t>Direct Participation</t>
        </is>
      </c>
      <c r="B141" s="4" t="inlineStr">
        <is>
          <t xml:space="preserve"> </t>
        </is>
      </c>
    </row>
    <row r="142">
      <c r="A142" s="4" t="inlineStr">
        <is>
          <t>Participation</t>
        </is>
      </c>
      <c r="B142" s="4" t="inlineStr">
        <is>
          <t>50.00%</t>
        </is>
      </c>
    </row>
    <row r="143">
      <c r="A143" s="4" t="inlineStr">
        <is>
          <t>PI Distribuidora de Titulos e Valores Mobiliarios S.A. [Member] | Santander Leasing [Member]</t>
        </is>
      </c>
    </row>
    <row r="144">
      <c r="A144" s="3" t="inlineStr">
        <is>
          <t>Statement Line Items [Line Items]</t>
        </is>
      </c>
    </row>
    <row r="145">
      <c r="A145" s="4" t="inlineStr">
        <is>
          <t>Activity</t>
        </is>
      </c>
      <c r="B145" s="4" t="inlineStr">
        <is>
          <t>Leasing</t>
        </is>
      </c>
    </row>
    <row r="146">
      <c r="A146" s="4" t="inlineStr">
        <is>
          <t>Quantity of Shares or Quotas Owned - Common Shares and Quotas</t>
        </is>
      </c>
      <c r="B146" s="6" t="inlineStr">
        <is>
          <t>R$ 182</t>
        </is>
      </c>
    </row>
    <row r="147">
      <c r="A147" s="4" t="inlineStr">
        <is>
          <t>Quantity of Shares or Quotas Owned - Preferred Shares</t>
        </is>
      </c>
      <c r="B147" s="4" t="inlineStr">
        <is>
          <t xml:space="preserve"> </t>
        </is>
      </c>
    </row>
    <row r="148">
      <c r="A148" s="4" t="inlineStr">
        <is>
          <t>Direct Participation</t>
        </is>
      </c>
      <c r="B148" s="4" t="inlineStr">
        <is>
          <t xml:space="preserve"> </t>
        </is>
      </c>
    </row>
    <row r="149">
      <c r="A149" s="4" t="inlineStr">
        <is>
          <t>Participation</t>
        </is>
      </c>
      <c r="B149" s="4" t="inlineStr">
        <is>
          <t>100.00%</t>
        </is>
      </c>
    </row>
    <row r="150">
      <c r="A150" s="4" t="inlineStr">
        <is>
          <t>Santander Capitalizacao S.A. [Member] | Sancap [Member]</t>
        </is>
      </c>
    </row>
    <row r="151">
      <c r="A151" s="3" t="inlineStr">
        <is>
          <t>Statement Line Items [Line Items]</t>
        </is>
      </c>
    </row>
    <row r="152">
      <c r="A152" s="4" t="inlineStr">
        <is>
          <t>Activity</t>
        </is>
      </c>
      <c r="B152" s="4" t="inlineStr">
        <is>
          <t>Capitalization</t>
        </is>
      </c>
    </row>
    <row r="153">
      <c r="A153" s="4" t="inlineStr">
        <is>
          <t>Quantity of Shares or Quotas Owned - Common Shares and Quotas</t>
        </is>
      </c>
      <c r="B153" s="6" t="inlineStr">
        <is>
          <t>R$ 64615</t>
        </is>
      </c>
    </row>
    <row r="154">
      <c r="A154" s="4" t="inlineStr">
        <is>
          <t>Quantity of Shares or Quotas Owned - Preferred Shares</t>
        </is>
      </c>
      <c r="B154" s="4" t="inlineStr">
        <is>
          <t xml:space="preserve"> </t>
        </is>
      </c>
    </row>
    <row r="155">
      <c r="A155" s="4" t="inlineStr">
        <is>
          <t>Direct Participation</t>
        </is>
      </c>
      <c r="B155" s="4" t="inlineStr">
        <is>
          <t xml:space="preserve"> </t>
        </is>
      </c>
    </row>
    <row r="156">
      <c r="A156" s="4" t="inlineStr">
        <is>
          <t>Participation</t>
        </is>
      </c>
      <c r="B156" s="4" t="inlineStr">
        <is>
          <t>100.00%</t>
        </is>
      </c>
    </row>
    <row r="157">
      <c r="A157" s="4" t="inlineStr">
        <is>
          <t>Evidence Previdencia SA [Member] | Sancap [Member]</t>
        </is>
      </c>
    </row>
    <row r="158">
      <c r="A158" s="3" t="inlineStr">
        <is>
          <t>Statement Line Items [Line Items]</t>
        </is>
      </c>
    </row>
    <row r="159">
      <c r="A159" s="4" t="inlineStr">
        <is>
          <t>Activity</t>
        </is>
      </c>
      <c r="B159" s="4" t="inlineStr">
        <is>
          <t>Private Pension</t>
        </is>
      </c>
    </row>
    <row r="160">
      <c r="A160" s="4" t="inlineStr">
        <is>
          <t>Quantity of Shares or Quotas Owned - Common Shares and Quotas</t>
        </is>
      </c>
      <c r="B160" s="6" t="inlineStr">
        <is>
          <t>R$ 42819564</t>
        </is>
      </c>
    </row>
    <row r="161">
      <c r="A161" s="4" t="inlineStr">
        <is>
          <t>Quantity of Shares or Quotas Owned - Preferred Shares</t>
        </is>
      </c>
      <c r="B161" s="4" t="inlineStr">
        <is>
          <t xml:space="preserve"> </t>
        </is>
      </c>
    </row>
    <row r="162">
      <c r="A162" s="4" t="inlineStr">
        <is>
          <t>Direct Participation</t>
        </is>
      </c>
      <c r="B162" s="4" t="inlineStr">
        <is>
          <t xml:space="preserve"> </t>
        </is>
      </c>
    </row>
    <row r="163">
      <c r="A163" s="4" t="inlineStr">
        <is>
          <t>Participation</t>
        </is>
      </c>
      <c r="B163" s="4" t="inlineStr">
        <is>
          <t>100.00%</t>
        </is>
      </c>
    </row>
    <row r="164">
      <c r="A164" s="4" t="inlineStr">
        <is>
          <t>Return Capital Servicos de Recuperacao de Creditos S.A. [Member] | Controlled by Atual Servicos de Recuperacao de Creditos e Meios Digitais S.A. [Member]</t>
        </is>
      </c>
    </row>
    <row r="165">
      <c r="A165" s="3" t="inlineStr">
        <is>
          <t>Statement Line Items [Line Items]</t>
        </is>
      </c>
    </row>
    <row r="166">
      <c r="A166" s="4" t="inlineStr">
        <is>
          <t>Activity</t>
        </is>
      </c>
      <c r="B166" s="4" t="inlineStr">
        <is>
          <t>Collection and recover of Credit management</t>
        </is>
      </c>
    </row>
    <row r="167">
      <c r="A167" s="4" t="inlineStr">
        <is>
          <t>Quantity of Shares or Quotas Owned - Common Shares and Quotas</t>
        </is>
      </c>
      <c r="B167" s="6" t="inlineStr">
        <is>
          <t>R$ 200</t>
        </is>
      </c>
    </row>
    <row r="168">
      <c r="A168" s="4" t="inlineStr">
        <is>
          <t>Quantity of Shares or Quotas Owned - Preferred Shares</t>
        </is>
      </c>
      <c r="B168" s="4" t="inlineStr">
        <is>
          <t xml:space="preserve"> </t>
        </is>
      </c>
    </row>
    <row r="169">
      <c r="A169" s="4" t="inlineStr">
        <is>
          <t>Direct Participation</t>
        </is>
      </c>
      <c r="B169" s="4" t="inlineStr">
        <is>
          <t xml:space="preserve"> </t>
        </is>
      </c>
    </row>
    <row r="170">
      <c r="A170" s="4" t="inlineStr">
        <is>
          <t>Participation</t>
        </is>
      </c>
      <c r="B170" s="4" t="inlineStr">
        <is>
          <t>100.00%</t>
        </is>
      </c>
    </row>
    <row r="171">
      <c r="A171" s="4" t="inlineStr">
        <is>
          <t>Return Gestao de Recursos S.A. [Member] | Controlled by Return Capital Servicos de Recuperacao de Creditos S.A. [Member]</t>
        </is>
      </c>
    </row>
    <row r="172">
      <c r="A172" s="3" t="inlineStr">
        <is>
          <t>Statement Line Items [Line Items]</t>
        </is>
      </c>
    </row>
    <row r="173">
      <c r="A173" s="4" t="inlineStr">
        <is>
          <t>Activity</t>
        </is>
      </c>
      <c r="B173" s="4" t="inlineStr">
        <is>
          <t>Resources Management</t>
        </is>
      </c>
    </row>
    <row r="174">
      <c r="A174" s="4" t="inlineStr">
        <is>
          <t>Quantity of Shares or Quotas Owned - Common Shares and Quotas</t>
        </is>
      </c>
      <c r="B174" s="6" t="inlineStr">
        <is>
          <t>R$ 11</t>
        </is>
      </c>
    </row>
    <row r="175">
      <c r="A175" s="4" t="inlineStr">
        <is>
          <t>Quantity of Shares or Quotas Owned - Preferred Shares</t>
        </is>
      </c>
      <c r="B175" s="4" t="inlineStr">
        <is>
          <t xml:space="preserve"> </t>
        </is>
      </c>
    </row>
    <row r="176">
      <c r="A176" s="4" t="inlineStr">
        <is>
          <t>Direct Participation</t>
        </is>
      </c>
      <c r="B176" s="4" t="inlineStr">
        <is>
          <t xml:space="preserve"> </t>
        </is>
      </c>
    </row>
    <row r="177">
      <c r="A177" s="4" t="inlineStr">
        <is>
          <t>Participation</t>
        </is>
      </c>
      <c r="B177" s="4" t="inlineStr">
        <is>
          <t>100.00%</t>
        </is>
      </c>
    </row>
    <row r="178">
      <c r="A178" s="4" t="inlineStr">
        <is>
          <t>Santander Auto S.A. [Member] | Jointly Controlled Companies by Sancap [Member]</t>
        </is>
      </c>
    </row>
    <row r="179">
      <c r="A179" s="3" t="inlineStr">
        <is>
          <t>Statement Line Items [Line Items]</t>
        </is>
      </c>
    </row>
    <row r="180">
      <c r="A180" s="4" t="inlineStr">
        <is>
          <t>Activity</t>
        </is>
      </c>
      <c r="B180" s="4" t="inlineStr">
        <is>
          <t>Other Activities</t>
        </is>
      </c>
    </row>
    <row r="181">
      <c r="A181" s="4" t="inlineStr">
        <is>
          <t>Quantity of Shares or Quotas Owned - Common Shares and Quotas</t>
        </is>
      </c>
      <c r="B181" s="6" t="inlineStr">
        <is>
          <t>R$ 22452</t>
        </is>
      </c>
    </row>
    <row r="182">
      <c r="A182" s="4" t="inlineStr">
        <is>
          <t>Quantity of Shares or Quotas Owned - Preferred Shares</t>
        </is>
      </c>
      <c r="B182" s="4" t="inlineStr">
        <is>
          <t xml:space="preserve"> </t>
        </is>
      </c>
    </row>
    <row r="183">
      <c r="A183" s="4" t="inlineStr">
        <is>
          <t>Direct Participation</t>
        </is>
      </c>
      <c r="B183" s="4" t="inlineStr">
        <is>
          <t xml:space="preserve"> </t>
        </is>
      </c>
    </row>
    <row r="184">
      <c r="A184" s="4" t="inlineStr">
        <is>
          <t>Participation</t>
        </is>
      </c>
      <c r="B184" s="4" t="inlineStr">
        <is>
          <t>50.00%</t>
        </is>
      </c>
    </row>
    <row r="185">
      <c r="A185" s="4" t="inlineStr">
        <is>
          <t>Auttar HUT Processamento de Dados Ltda [Member] | Controlled by Getnet S.A. [Member]</t>
        </is>
      </c>
    </row>
    <row r="186">
      <c r="A186" s="3" t="inlineStr">
        <is>
          <t>Statement Line Items [Line Items]</t>
        </is>
      </c>
    </row>
    <row r="187">
      <c r="A187" s="4" t="inlineStr">
        <is>
          <t>Activity</t>
        </is>
      </c>
      <c r="B187" s="4" t="inlineStr">
        <is>
          <t>Other Activities</t>
        </is>
      </c>
    </row>
    <row r="188">
      <c r="A188" s="4" t="inlineStr">
        <is>
          <t>Quantity of Shares or Quotas Owned - Common Shares and Quotas</t>
        </is>
      </c>
      <c r="B188" s="6" t="inlineStr">
        <is>
          <t>R$ 3865</t>
        </is>
      </c>
    </row>
    <row r="189">
      <c r="A189" s="4" t="inlineStr">
        <is>
          <t>Quantity of Shares or Quotas Owned - Preferred Shares</t>
        </is>
      </c>
      <c r="B189" s="4" t="inlineStr">
        <is>
          <t xml:space="preserve"> </t>
        </is>
      </c>
    </row>
    <row r="190">
      <c r="A190" s="4" t="inlineStr">
        <is>
          <t>Direct Participation</t>
        </is>
      </c>
      <c r="B190" s="4" t="inlineStr">
        <is>
          <t xml:space="preserve"> </t>
        </is>
      </c>
    </row>
    <row r="191">
      <c r="A191" s="4" t="inlineStr">
        <is>
          <t>Participation</t>
        </is>
      </c>
      <c r="B191" s="4" t="inlineStr">
        <is>
          <t>100.00%</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4. Cash and balances with the Brazilian Central Bank (Details 1) - BRL (R$) R$ in Thousands</t>
        </is>
      </c>
      <c r="B1" s="2" t="inlineStr">
        <is>
          <t>Dec. 31, 2020</t>
        </is>
      </c>
      <c r="C1" s="2" t="inlineStr">
        <is>
          <t>Dec. 31, 2019</t>
        </is>
      </c>
      <c r="D1" s="2" t="inlineStr">
        <is>
          <t>Dec. 31, 2018</t>
        </is>
      </c>
    </row>
    <row r="2">
      <c r="A2" s="3" t="inlineStr">
        <is>
          <t>Cash and cash equivalents [abstract]</t>
        </is>
      </c>
    </row>
    <row r="3">
      <c r="A3" s="4" t="inlineStr">
        <is>
          <t>Cash and cash equivalents</t>
        </is>
      </c>
      <c r="B3" s="6" t="inlineStr">
        <is>
          <t>R$ 20148725</t>
        </is>
      </c>
      <c r="C3" s="6" t="inlineStr">
        <is>
          <t>R$ 20127364</t>
        </is>
      </c>
      <c r="D3" s="6" t="inlineStr">
        <is>
          <t>R$ 19463587</t>
        </is>
      </c>
    </row>
    <row r="4">
      <c r="A4" s="3" t="inlineStr">
        <is>
          <t>Of which:</t>
        </is>
      </c>
    </row>
    <row r="5">
      <c r="A5" s="4" t="inlineStr">
        <is>
          <t>Cash</t>
        </is>
      </c>
      <c r="B5" s="5" t="n">
        <v>4266197</v>
      </c>
      <c r="C5" s="5" t="n">
        <v>4877849</v>
      </c>
      <c r="D5" s="5" t="n">
        <v>4235096</v>
      </c>
    </row>
    <row r="6">
      <c r="A6" s="4" t="inlineStr">
        <is>
          <t>Cash and Foreign currency application abroad</t>
        </is>
      </c>
      <c r="B6" s="5" t="n">
        <v>15882528</v>
      </c>
      <c r="C6" s="5" t="n">
        <v>15249515</v>
      </c>
      <c r="D6" s="5" t="n">
        <v>15228491</v>
      </c>
    </row>
    <row r="7">
      <c r="A7" s="4" t="inlineStr">
        <is>
          <t>Total</t>
        </is>
      </c>
      <c r="B7" s="6" t="inlineStr">
        <is>
          <t>R$ 20148725</t>
        </is>
      </c>
      <c r="C7" s="6" t="inlineStr">
        <is>
          <t>R$ 20127364</t>
        </is>
      </c>
      <c r="D7" s="6" t="inlineStr">
        <is>
          <t>R$ 19463587</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7" customWidth="1" min="3" max="3"/>
    <col width="17" customWidth="1" min="4" max="4"/>
    <col width="17" customWidth="1" min="5" max="5"/>
  </cols>
  <sheetData>
    <row r="1">
      <c r="A1" s="1" t="inlineStr">
        <is>
          <t>5. Loans and amounts due from credit institutions (Details 1) - BRL (R$) R$ in Thousands</t>
        </is>
      </c>
      <c r="C1" s="2" t="inlineStr">
        <is>
          <t>Dec. 31, 2020</t>
        </is>
      </c>
      <c r="D1" s="2" t="inlineStr">
        <is>
          <t>Dec. 31, 2019</t>
        </is>
      </c>
      <c r="E1" s="2" t="inlineStr">
        <is>
          <t>Dec. 31, 2018</t>
        </is>
      </c>
    </row>
    <row r="2">
      <c r="A2" s="3" t="inlineStr">
        <is>
          <t>Loans And Amounts Due From Credit Institutions Classification [Abstract]</t>
        </is>
      </c>
    </row>
    <row r="3">
      <c r="A3" s="4" t="inlineStr">
        <is>
          <t>Financial Assets Measured At Amortized Cost</t>
        </is>
      </c>
      <c r="C3" s="6" t="inlineStr">
        <is>
          <t>R$ 112849776</t>
        </is>
      </c>
      <c r="D3" s="6" t="inlineStr">
        <is>
          <t>R$ 109233128</t>
        </is>
      </c>
      <c r="E3" s="6" t="inlineStr">
        <is>
          <t>R$ 91859759</t>
        </is>
      </c>
    </row>
    <row r="4">
      <c r="A4" s="3" t="inlineStr">
        <is>
          <t>Of which:</t>
        </is>
      </c>
    </row>
    <row r="5">
      <c r="A5" s="4" t="inlineStr">
        <is>
          <t>Loans and amounts due from credit institutions, gross</t>
        </is>
      </c>
      <c r="C5" s="5" t="n">
        <v>112858840</v>
      </c>
      <c r="D5" s="5" t="n">
        <v>109246671</v>
      </c>
      <c r="E5" s="5" t="n">
        <v>91873320</v>
      </c>
    </row>
    <row r="6">
      <c r="A6" s="4" t="inlineStr">
        <is>
          <t>Impairment losses (note 9.c)</t>
        </is>
      </c>
      <c r="C6" s="5" t="n">
        <v>-9064</v>
      </c>
      <c r="D6" s="5" t="n">
        <v>-13543</v>
      </c>
      <c r="E6" s="5" t="n">
        <v>-13561</v>
      </c>
    </row>
    <row r="7">
      <c r="A7" s="4" t="inlineStr">
        <is>
          <t>Loans and amounts due from credit institutions</t>
        </is>
      </c>
      <c r="C7" s="5" t="n">
        <v>112849776</v>
      </c>
      <c r="D7" s="5" t="n">
        <v>109233128</v>
      </c>
      <c r="E7" s="5" t="n">
        <v>91859759</v>
      </c>
    </row>
    <row r="8">
      <c r="A8" s="4" t="inlineStr">
        <is>
          <t>Loans and amounts due from credit institutions, gross</t>
        </is>
      </c>
      <c r="C8" s="5" t="n">
        <v>112858840</v>
      </c>
      <c r="D8" s="5" t="n">
        <v>109247248</v>
      </c>
      <c r="E8" s="5" t="n">
        <v>91873320</v>
      </c>
    </row>
    <row r="9">
      <c r="A9" s="3" t="inlineStr">
        <is>
          <t>Type:</t>
        </is>
      </c>
    </row>
    <row r="10">
      <c r="A10" s="4" t="inlineStr">
        <is>
          <t>Time deposits</t>
        </is>
      </c>
      <c r="C10" s="5" t="n">
        <v>63673689</v>
      </c>
      <c r="D10" s="5" t="n">
        <v>66908232</v>
      </c>
      <c r="E10" s="5" t="n">
        <v>66908232</v>
      </c>
    </row>
    <row r="11">
      <c r="A11" s="4" t="inlineStr">
        <is>
          <t>Reverse repurchase agreements</t>
        </is>
      </c>
      <c r="B11" s="4" t="inlineStr">
        <is>
          <t>[1],[2]</t>
        </is>
      </c>
      <c r="C11" s="5" t="n">
        <v>699034</v>
      </c>
      <c r="D11" s="5" t="n">
        <v>100246</v>
      </c>
      <c r="E11" s="5" t="n">
        <v>100246</v>
      </c>
    </row>
    <row r="12">
      <c r="A12" s="4" t="inlineStr">
        <is>
          <t>Escrow deposits</t>
        </is>
      </c>
      <c r="C12" s="5" t="n">
        <v>10773280</v>
      </c>
      <c r="D12" s="5" t="n">
        <v>11424537</v>
      </c>
      <c r="E12" s="5" t="n">
        <v>11424537</v>
      </c>
    </row>
    <row r="13">
      <c r="A13" s="4" t="inlineStr">
        <is>
          <t>Other accounts</t>
        </is>
      </c>
      <c r="C13" s="5" t="n">
        <v>37712838</v>
      </c>
      <c r="D13" s="5" t="n">
        <v>30814233</v>
      </c>
      <c r="E13" s="5" t="n">
        <v>30814233</v>
      </c>
    </row>
    <row r="14">
      <c r="A14" s="4" t="inlineStr">
        <is>
          <t>Total</t>
        </is>
      </c>
      <c r="C14" s="6" t="inlineStr">
        <is>
          <t>R$ 112858840</t>
        </is>
      </c>
      <c r="D14" s="6" t="inlineStr">
        <is>
          <t>R$ 109247248</t>
        </is>
      </c>
      <c r="E14" s="6" t="inlineStr">
        <is>
          <t>R$ 109247248</t>
        </is>
      </c>
    </row>
    <row r="15"/>
    <row r="16">
      <c r="A16" s="4" t="inlineStr">
        <is>
          <t>[1]</t>
        </is>
      </c>
      <c r="B16" s="4" t="inlineStr">
        <is>
          <t>Guaranteed by debt instruments.</t>
        </is>
      </c>
    </row>
    <row r="17">
      <c r="A17" s="4" t="inlineStr">
        <is>
          <t>[2]</t>
        </is>
      </c>
      <c r="B17" s="4" t="inlineStr">
        <is>
          <t>Includes R$ 699,034 of short-term transactions with a low risk of change in value, considered cash equivalents.</t>
        </is>
      </c>
    </row>
  </sheetData>
  <mergeCells count="4">
    <mergeCell ref="A1:B1"/>
    <mergeCell ref="A15:D15"/>
    <mergeCell ref="B16:D16"/>
    <mergeCell ref="B17:D17"/>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5. Loans and amounts due from credit institutions</t>
        </is>
      </c>
      <c r="B1" s="2" t="inlineStr">
        <is>
          <t>12 Months Ended</t>
        </is>
      </c>
    </row>
    <row r="2">
      <c r="B2" s="2" t="inlineStr">
        <is>
          <t>Dec. 31, 2020</t>
        </is>
      </c>
    </row>
    <row r="3">
      <c r="A3" s="3" t="inlineStr">
        <is>
          <t>Loans And Amounts Due From Credit Institutions</t>
        </is>
      </c>
    </row>
    <row r="4">
      <c r="A4" s="4" t="inlineStr">
        <is>
          <t>5. Loans and amounts due from credit institutions</t>
        </is>
      </c>
      <c r="B4" s="4" t="inlineStr">
        <is>
          <t xml:space="preserve">5.
Loans and amounts due from credit institutions The breakdown, by classification, type and currency, of
the balances of “Loans and amounts due from credit institutions” in the consolidated financial statements is as follows:
Thousand of reais 2020 2019 2018
Classification:
Financial Assets Measured At Amortized Cost 112,849,776 109,233,128 91,859,759
Of which:
Loans and amounts due from credit institutions, gross 112,858,840 109,246,671 91,873,320
Impairment losses (note 9,c) (9,064) (13,543) (13,561)
Loans and amounts due from credit institutions, net 112,849,776 109,233,128 91,859,759
Loans and amounts due from credit institutions, gross 112,858,840 109,247,248 91,873,320
Type:
Time deposits 63,673,689 66,908,232 64,547,525
Reverse repurchase agreements (1) (2) 699,034 100,246 3,728,963
Escrow deposits 10,773,280 11,424,537 10,182,936
Other accounts 37,712,838 30,814,233 13,413,896
Total 112,858,840 109,247,248 91,873,320 (1) Guaranteed by debt instruments.
Thousand of reais 2020 2019 2018
Currency:
Brazilian Real 109,287,868 107,693,973 91,419,015
US dollar 2,778,911 1,401,601 422,247
Euro 782,997 151,097 32,058
Total 112,849,776 109,246,671 91,873,320
Thousand of reais 2020 2019 2018
Cash equivalents:
Short-term transactions and low risk of change in its value (1) 8,298,083 1,316,299 5,821,573 (1) The value refers to investments in the open market
(repo transactions) and investments in interbank deposits (CDI) in the short term. Note 43-d contains a detail of the residual maturity periods of financial assets
measured at amortized cost.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7" customWidth="1" min="2" max="2"/>
    <col width="17" customWidth="1" min="3" max="3"/>
    <col width="16" customWidth="1" min="4" max="4"/>
  </cols>
  <sheetData>
    <row r="1">
      <c r="A1" s="1" t="inlineStr">
        <is>
          <t>5. Loans and amounts due from credit institutions (Details 2) - BRL (R$) R$ in Thousands</t>
        </is>
      </c>
      <c r="B1" s="2" t="inlineStr">
        <is>
          <t>Dec. 31, 2020</t>
        </is>
      </c>
      <c r="C1" s="2" t="inlineStr">
        <is>
          <t>Dec. 31, 2019</t>
        </is>
      </c>
      <c r="D1" s="2" t="inlineStr">
        <is>
          <t>Dec. 31, 2018</t>
        </is>
      </c>
    </row>
    <row r="2">
      <c r="A2" s="3" t="inlineStr">
        <is>
          <t>Loans And Amounts Due From Credit Institutions Currency [Abstract]</t>
        </is>
      </c>
    </row>
    <row r="3">
      <c r="A3" s="4" t="inlineStr">
        <is>
          <t>Brazilian Real</t>
        </is>
      </c>
      <c r="B3" s="6" t="inlineStr">
        <is>
          <t>R$ 109287868</t>
        </is>
      </c>
      <c r="C3" s="6" t="inlineStr">
        <is>
          <t>R$ 107693973</t>
        </is>
      </c>
      <c r="D3" s="6" t="inlineStr">
        <is>
          <t>R$ 91419015</t>
        </is>
      </c>
    </row>
    <row r="4">
      <c r="A4" s="4" t="inlineStr">
        <is>
          <t>US dollar</t>
        </is>
      </c>
      <c r="B4" s="5" t="n">
        <v>2778911</v>
      </c>
      <c r="C4" s="5" t="n">
        <v>1401601</v>
      </c>
      <c r="D4" s="5" t="n">
        <v>422247</v>
      </c>
    </row>
    <row r="5">
      <c r="A5" s="4" t="inlineStr">
        <is>
          <t>Euro</t>
        </is>
      </c>
      <c r="B5" s="5" t="n">
        <v>782997</v>
      </c>
      <c r="C5" s="5" t="n">
        <v>151097</v>
      </c>
      <c r="D5" s="5" t="n">
        <v>32058</v>
      </c>
    </row>
    <row r="6">
      <c r="A6" s="4" t="inlineStr">
        <is>
          <t>Total</t>
        </is>
      </c>
      <c r="B6" s="6" t="inlineStr">
        <is>
          <t>R$ 112849776</t>
        </is>
      </c>
      <c r="C6" s="6" t="inlineStr">
        <is>
          <t>R$ 109246671</t>
        </is>
      </c>
      <c r="D6" s="6" t="inlineStr">
        <is>
          <t>R$ 91873320</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s>
  <sheetData>
    <row r="1">
      <c r="A1" s="1" t="inlineStr">
        <is>
          <t>5. Loans and amounts due from credit institutions (Details 3) - BRL (R$) R$ in Thousands</t>
        </is>
      </c>
      <c r="C1" s="2" t="inlineStr">
        <is>
          <t>Dec. 31, 2020</t>
        </is>
      </c>
      <c r="D1" s="2" t="inlineStr">
        <is>
          <t>Dec. 31, 2019</t>
        </is>
      </c>
      <c r="E1" s="2" t="inlineStr">
        <is>
          <t>Dec. 31, 2018</t>
        </is>
      </c>
    </row>
    <row r="2">
      <c r="A2" s="3" t="inlineStr">
        <is>
          <t>Cash equivalents [abstract]</t>
        </is>
      </c>
    </row>
    <row r="3">
      <c r="A3" s="4" t="inlineStr">
        <is>
          <t>Short-term transactions and low risk of change in its value</t>
        </is>
      </c>
      <c r="B3" s="4" t="inlineStr">
        <is>
          <t>[1]</t>
        </is>
      </c>
      <c r="C3" s="6" t="inlineStr">
        <is>
          <t>R$ 8298083</t>
        </is>
      </c>
      <c r="D3" s="6" t="inlineStr">
        <is>
          <t>R$ 1316299</t>
        </is>
      </c>
      <c r="E3" s="6" t="inlineStr">
        <is>
          <t>R$ 5821573</t>
        </is>
      </c>
    </row>
    <row r="4"/>
    <row r="5">
      <c r="A5" s="4" t="inlineStr">
        <is>
          <t>[1]</t>
        </is>
      </c>
      <c r="B5" s="4" t="inlineStr">
        <is>
          <t>The value refers to investments in the open market (repo transactions) and investments in interbank deposits (CDI) in the short term.</t>
        </is>
      </c>
    </row>
  </sheetData>
  <mergeCells count="3">
    <mergeCell ref="A1:B1"/>
    <mergeCell ref="A4:D4"/>
    <mergeCell ref="B5:D5"/>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7" customWidth="1" min="3" max="3"/>
    <col width="17" customWidth="1" min="4" max="4"/>
    <col width="17" customWidth="1" min="5" max="5"/>
  </cols>
  <sheetData>
    <row r="1">
      <c r="A1" s="1" t="inlineStr">
        <is>
          <t>6. Debt instruments (Details 1) - BRL (R$) R$ in Thousands</t>
        </is>
      </c>
      <c r="C1" s="2" t="inlineStr">
        <is>
          <t>Dec. 31, 2020</t>
        </is>
      </c>
      <c r="D1" s="2" t="inlineStr">
        <is>
          <t>Dec. 31, 2019</t>
        </is>
      </c>
      <c r="E1" s="2" t="inlineStr">
        <is>
          <t>Dec. 31, 2018</t>
        </is>
      </c>
    </row>
    <row r="2">
      <c r="A2" s="3" t="inlineStr">
        <is>
          <t>Debt Instruments Classification [Abstract]</t>
        </is>
      </c>
    </row>
    <row r="3">
      <c r="A3" s="4" t="inlineStr">
        <is>
          <t>Financial Assets Measured At Fair Value Through Profit Or Loss</t>
        </is>
      </c>
      <c r="C3" s="6" t="inlineStr">
        <is>
          <t>R$ 3545660</t>
        </is>
      </c>
      <c r="D3" s="6" t="inlineStr">
        <is>
          <t>R$ 3735076</t>
        </is>
      </c>
      <c r="E3" s="6" t="inlineStr">
        <is>
          <t>R$ 3171746</t>
        </is>
      </c>
    </row>
    <row r="4">
      <c r="A4" s="4" t="inlineStr">
        <is>
          <t>Financial Assets Measured At Fair Value Through Profit Or Loss Held For Trading</t>
        </is>
      </c>
      <c r="C4" s="5" t="n">
        <v>68520799</v>
      </c>
      <c r="D4" s="5" t="n">
        <v>34885631</v>
      </c>
      <c r="E4" s="5" t="n">
        <v>50066469</v>
      </c>
    </row>
    <row r="5">
      <c r="A5" s="4" t="inlineStr">
        <is>
          <t>Financial Assets Measured At Fair Value Through Other Comprehensive Income</t>
        </is>
      </c>
      <c r="B5" s="4" t="inlineStr">
        <is>
          <t>[1]</t>
        </is>
      </c>
      <c r="C5" s="5" t="n">
        <v>109668214</v>
      </c>
      <c r="D5" s="5" t="n">
        <v>95962927</v>
      </c>
      <c r="E5" s="5" t="n">
        <v>85395691</v>
      </c>
    </row>
    <row r="6">
      <c r="A6" s="4" t="inlineStr">
        <is>
          <t>Financial Assets Measured At Amortized Cost</t>
        </is>
      </c>
      <c r="C6" s="5" t="n">
        <v>48367791</v>
      </c>
      <c r="D6" s="5" t="n">
        <v>38748296</v>
      </c>
      <c r="E6" s="5" t="n">
        <v>36799509</v>
      </c>
    </row>
    <row r="7">
      <c r="A7" s="3" t="inlineStr">
        <is>
          <t>Of which:</t>
        </is>
      </c>
    </row>
    <row r="8">
      <c r="A8" s="4" t="inlineStr">
        <is>
          <t>Debt Instruments</t>
        </is>
      </c>
      <c r="C8" s="5" t="n">
        <v>49945226</v>
      </c>
      <c r="D8" s="5" t="n">
        <v>40803323</v>
      </c>
      <c r="E8" s="5" t="n">
        <v>39513460</v>
      </c>
    </row>
    <row r="9">
      <c r="A9" s="4" t="inlineStr">
        <is>
          <t>Provision for impairment losses</t>
        </is>
      </c>
      <c r="C9" s="5" t="n">
        <v>-1577435</v>
      </c>
      <c r="D9" s="5" t="n">
        <v>-2055027</v>
      </c>
      <c r="E9" s="5" t="n">
        <v>-2713951</v>
      </c>
    </row>
    <row r="10">
      <c r="A10" s="4" t="inlineStr">
        <is>
          <t>Total</t>
        </is>
      </c>
      <c r="C10" s="5" t="n">
        <v>230102464</v>
      </c>
      <c r="D10" s="5" t="n">
        <v>173331930</v>
      </c>
      <c r="E10" s="5" t="n">
        <v>175433415</v>
      </c>
    </row>
    <row r="11">
      <c r="A11" s="3" t="inlineStr">
        <is>
          <t>Type:</t>
        </is>
      </c>
    </row>
    <row r="12">
      <c r="A12" s="4" t="inlineStr">
        <is>
          <t>Government securities - Brazil</t>
        </is>
      </c>
      <c r="B12" s="4" t="inlineStr">
        <is>
          <t>[2]</t>
        </is>
      </c>
      <c r="C12" s="5" t="n">
        <v>191896439</v>
      </c>
      <c r="D12" s="5" t="n">
        <v>135848053</v>
      </c>
      <c r="E12" s="5" t="n">
        <v>116531146</v>
      </c>
    </row>
    <row r="13">
      <c r="A13" s="4" t="inlineStr">
        <is>
          <t>Debentures and Promissory notes</t>
        </is>
      </c>
      <c r="C13" s="5" t="n">
        <v>17071856</v>
      </c>
      <c r="D13" s="5" t="n">
        <v>13874883</v>
      </c>
      <c r="E13" s="5" t="n">
        <v>10555952</v>
      </c>
    </row>
    <row r="14">
      <c r="A14" s="4" t="inlineStr">
        <is>
          <t>Other debt securities</t>
        </is>
      </c>
      <c r="C14" s="5" t="n">
        <v>21134169</v>
      </c>
      <c r="D14" s="5" t="n">
        <v>23608994</v>
      </c>
      <c r="E14" s="5" t="n">
        <v>48346317</v>
      </c>
    </row>
    <row r="15">
      <c r="A15" s="4" t="inlineStr">
        <is>
          <t>Total</t>
        </is>
      </c>
      <c r="C15" s="6" t="inlineStr">
        <is>
          <t>R$ 230102464</t>
        </is>
      </c>
      <c r="D15" s="6" t="inlineStr">
        <is>
          <t>R$ 173331930</t>
        </is>
      </c>
      <c r="E15" s="6" t="inlineStr">
        <is>
          <t>R$ 175433415</t>
        </is>
      </c>
    </row>
    <row r="16"/>
    <row r="17">
      <c r="A17" s="4" t="inlineStr">
        <is>
          <t>[1]</t>
        </is>
      </c>
      <c r="B17" s="4" t="inlineStr">
        <is>
          <t>On December 31, 2018, management decided to change the classification of Financial Treasury Bills LFT, of the securities portfolio of Getnet Adquirencia e Servicos para Meios de Pagamento S.A. (Getnet SA), Banco Bandepe SA and Santander Corretora de Cambio e Valores Mobiliarios S.A. (Santander CCVM), The securities were transferred from the Trading to Available for Sale category, in the amounts of R$739,430, R$14,099 and R$375,488, respectively, Such transfers did not impact the amounts of Consolidated and also did not generate effect on the result. The change in the category occurred due to the revaluation of the recent trading history of these assets.</t>
        </is>
      </c>
    </row>
    <row r="18">
      <c r="A18" s="4" t="inlineStr">
        <is>
          <t>[2]</t>
        </is>
      </c>
      <c r="B18" s="4" t="inlineStr">
        <is>
          <t>Includes, substantially, National Treasury Bills (LTN), Treasury Bills (LFT) e National Treasury Notes (NTN-A, NTN-B, NTN-C e NTN-F).</t>
        </is>
      </c>
    </row>
  </sheetData>
  <mergeCells count="4">
    <mergeCell ref="A1:B1"/>
    <mergeCell ref="A16:D16"/>
    <mergeCell ref="B17:D17"/>
    <mergeCell ref="B18:D18"/>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7" customWidth="1" min="2" max="2"/>
    <col width="17" customWidth="1" min="3" max="3"/>
    <col width="17" customWidth="1" min="4" max="4"/>
  </cols>
  <sheetData>
    <row r="1">
      <c r="A1" s="1" t="inlineStr">
        <is>
          <t>6. Debt instruments (Details 2) - BRL (R$) R$ in Thousands</t>
        </is>
      </c>
      <c r="B1" s="2" t="inlineStr">
        <is>
          <t>Dec. 31, 2020</t>
        </is>
      </c>
      <c r="C1" s="2" t="inlineStr">
        <is>
          <t>Dec. 31, 2019</t>
        </is>
      </c>
      <c r="D1" s="2" t="inlineStr">
        <is>
          <t>Dec. 31, 2018</t>
        </is>
      </c>
    </row>
    <row r="2">
      <c r="A2" s="3" t="inlineStr">
        <is>
          <t>Debt Instruments Currency [Abstract]</t>
        </is>
      </c>
    </row>
    <row r="3">
      <c r="A3" s="4" t="inlineStr">
        <is>
          <t>Brazilian Real</t>
        </is>
      </c>
      <c r="B3" s="6" t="inlineStr">
        <is>
          <t>R$ 207752590</t>
        </is>
      </c>
      <c r="C3" s="6" t="inlineStr">
        <is>
          <t>R$ 164447235</t>
        </is>
      </c>
      <c r="D3" s="6" t="inlineStr">
        <is>
          <t>R$ 166743410</t>
        </is>
      </c>
    </row>
    <row r="4">
      <c r="A4" s="4" t="inlineStr">
        <is>
          <t>US dollar</t>
        </is>
      </c>
      <c r="B4" s="5" t="n">
        <v>22292647</v>
      </c>
      <c r="C4" s="5" t="n">
        <v>8884695</v>
      </c>
      <c r="D4" s="5" t="n">
        <v>8690005</v>
      </c>
    </row>
    <row r="5">
      <c r="A5" s="4" t="inlineStr">
        <is>
          <t>Euro</t>
        </is>
      </c>
      <c r="B5" s="5" t="n">
        <v>57227</v>
      </c>
      <c r="C5" s="5" t="n">
        <v>0</v>
      </c>
      <c r="D5" s="5" t="n">
        <v>0</v>
      </c>
    </row>
    <row r="6">
      <c r="A6" s="4" t="inlineStr">
        <is>
          <t>Total</t>
        </is>
      </c>
      <c r="B6" s="6" t="inlineStr">
        <is>
          <t>R$ 230102464</t>
        </is>
      </c>
      <c r="C6" s="6" t="inlineStr">
        <is>
          <t>R$ 173331930</t>
        </is>
      </c>
      <c r="D6" s="6" t="inlineStr">
        <is>
          <t>R$ 175433415</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7" customWidth="1" min="2" max="2"/>
    <col width="17" customWidth="1" min="3" max="3"/>
    <col width="17" customWidth="1" min="4" max="4"/>
  </cols>
  <sheetData>
    <row r="1">
      <c r="A1" s="1" t="inlineStr">
        <is>
          <t>6. Debt instruments (Details 3) - BRL (R$) R$ in Thousands</t>
        </is>
      </c>
      <c r="B1" s="2" t="inlineStr">
        <is>
          <t>Dec. 31, 2020</t>
        </is>
      </c>
      <c r="C1" s="2" t="inlineStr">
        <is>
          <t>Dec. 31, 2019</t>
        </is>
      </c>
      <c r="D1" s="2" t="inlineStr">
        <is>
          <t>Dec. 31, 2018</t>
        </is>
      </c>
    </row>
    <row r="2">
      <c r="A2" s="3" t="inlineStr">
        <is>
          <t>Debt Instruments Linked To [Abstract]</t>
        </is>
      </c>
    </row>
    <row r="3">
      <c r="A3" s="4" t="inlineStr">
        <is>
          <t>Repo Operations</t>
        </is>
      </c>
      <c r="B3" s="6" t="inlineStr">
        <is>
          <t>R$ 101371733</t>
        </is>
      </c>
      <c r="C3" s="6" t="inlineStr">
        <is>
          <t>R$ 102849859</t>
        </is>
      </c>
      <c r="D3" s="6" t="inlineStr">
        <is>
          <t>R$ 90909891</t>
        </is>
      </c>
    </row>
    <row r="4">
      <c r="A4" s="4" t="inlineStr">
        <is>
          <t>Banco Central Mandatory Deposits</t>
        </is>
      </c>
      <c r="B4" s="5" t="n">
        <v>0</v>
      </c>
      <c r="C4" s="5" t="n">
        <v>0</v>
      </c>
      <c r="D4" s="5" t="n">
        <v>1449207</v>
      </c>
    </row>
    <row r="5">
      <c r="A5" s="4" t="inlineStr">
        <is>
          <t>Operations guarantees in B3 S.A. - Brasil, Bolsa, Balcao (B3 S.A.)</t>
        </is>
      </c>
      <c r="B5" s="5" t="n">
        <v>12963251</v>
      </c>
      <c r="C5" s="5" t="n">
        <v>6618651</v>
      </c>
      <c r="D5" s="5" t="n">
        <v>17985160</v>
      </c>
    </row>
    <row r="6">
      <c r="A6" s="4" t="inlineStr">
        <is>
          <t>Associated to judiciary deposits and other guarantees</t>
        </is>
      </c>
      <c r="B6" s="5" t="n">
        <v>9665135</v>
      </c>
      <c r="C6" s="5" t="n">
        <v>9573331</v>
      </c>
      <c r="D6" s="5" t="n">
        <v>2078042</v>
      </c>
    </row>
    <row r="7">
      <c r="A7" s="4" t="inlineStr">
        <is>
          <t>Total</t>
        </is>
      </c>
      <c r="B7" s="6" t="inlineStr">
        <is>
          <t>R$ 124000119</t>
        </is>
      </c>
      <c r="C7" s="6" t="inlineStr">
        <is>
          <t>R$ 119041841</t>
        </is>
      </c>
      <c r="D7" s="6" t="inlineStr">
        <is>
          <t>R$ 112422300</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78" customWidth="1" min="2" max="2"/>
    <col width="15" customWidth="1" min="3" max="3"/>
    <col width="15" customWidth="1" min="4" max="4"/>
    <col width="15" customWidth="1" min="5" max="5"/>
  </cols>
  <sheetData>
    <row r="1">
      <c r="A1" s="1" t="inlineStr">
        <is>
          <t>7. Equity instruments (Details 1) - BRL (R$) R$ in Thousands</t>
        </is>
      </c>
      <c r="C1" s="2" t="inlineStr">
        <is>
          <t>Dec. 31, 2020</t>
        </is>
      </c>
      <c r="D1" s="2" t="inlineStr">
        <is>
          <t>Dec. 31, 2019</t>
        </is>
      </c>
      <c r="E1" s="2" t="inlineStr">
        <is>
          <t>Dec. 31, 2018</t>
        </is>
      </c>
    </row>
    <row r="2">
      <c r="A2" s="3" t="inlineStr">
        <is>
          <t>Classification [Abstract]</t>
        </is>
      </c>
    </row>
    <row r="3">
      <c r="A3" s="4" t="inlineStr">
        <is>
          <t>Financial Assets Measured At Fair Value Through Profit or Loss Held For Trading</t>
        </is>
      </c>
      <c r="C3" s="6" t="inlineStr">
        <is>
          <t>R$ 1818276</t>
        </is>
      </c>
      <c r="D3" s="6" t="inlineStr">
        <is>
          <t>R$ 2029470</t>
        </is>
      </c>
      <c r="E3" s="6" t="inlineStr">
        <is>
          <t>R$ 766333</t>
        </is>
      </c>
    </row>
    <row r="4">
      <c r="A4" s="4" t="inlineStr">
        <is>
          <t>Non-Trading Financial Assets Mandatorily Measured At Fair Value Through Profit or Loss</t>
        </is>
      </c>
      <c r="C4" s="5" t="n">
        <v>438912</v>
      </c>
      <c r="D4" s="5" t="n">
        <v>171453</v>
      </c>
      <c r="E4" s="5" t="n">
        <v>298297</v>
      </c>
    </row>
    <row r="5">
      <c r="A5" s="4" t="inlineStr">
        <is>
          <t>Financial Assets Measured At Fair Value Through Other Comprehensive Income</t>
        </is>
      </c>
      <c r="C5" s="5" t="n">
        <v>72173</v>
      </c>
      <c r="D5" s="5" t="n">
        <v>157306</v>
      </c>
      <c r="E5" s="5" t="n">
        <v>40986</v>
      </c>
    </row>
    <row r="6">
      <c r="A6" s="4" t="inlineStr">
        <is>
          <t>Total</t>
        </is>
      </c>
      <c r="C6" s="5" t="n">
        <v>2329361</v>
      </c>
      <c r="D6" s="5" t="n">
        <v>2358229</v>
      </c>
      <c r="E6" s="5" t="n">
        <v>1105616</v>
      </c>
    </row>
    <row r="7">
      <c r="A7" s="3" t="inlineStr">
        <is>
          <t>Type:</t>
        </is>
      </c>
    </row>
    <row r="8">
      <c r="A8" s="4" t="inlineStr">
        <is>
          <t>Shares of Brazilian companies</t>
        </is>
      </c>
      <c r="C8" s="5" t="n">
        <v>1953128</v>
      </c>
      <c r="D8" s="5" t="n">
        <v>665027</v>
      </c>
      <c r="E8" s="5" t="n">
        <v>783475</v>
      </c>
    </row>
    <row r="9">
      <c r="A9" s="4" t="inlineStr">
        <is>
          <t>Shares of foreign companies</t>
        </is>
      </c>
      <c r="C9" s="5" t="n">
        <v>13617</v>
      </c>
      <c r="D9" s="5" t="n">
        <v>0</v>
      </c>
      <c r="E9" s="5" t="n">
        <v>1933</v>
      </c>
    </row>
    <row r="10">
      <c r="A10" s="4" t="inlineStr">
        <is>
          <t>Investment funds</t>
        </is>
      </c>
      <c r="B10" s="4" t="inlineStr">
        <is>
          <t>[1]</t>
        </is>
      </c>
      <c r="C10" s="5" t="n">
        <v>362616</v>
      </c>
      <c r="D10" s="5" t="n">
        <v>1693202</v>
      </c>
      <c r="E10" s="5" t="n">
        <v>320208</v>
      </c>
    </row>
    <row r="11">
      <c r="A11" s="4" t="inlineStr">
        <is>
          <t>Total</t>
        </is>
      </c>
      <c r="C11" s="6" t="inlineStr">
        <is>
          <t>R$ 2329361</t>
        </is>
      </c>
      <c r="D11" s="6" t="inlineStr">
        <is>
          <t>R$ 2358229</t>
        </is>
      </c>
      <c r="E11" s="6" t="inlineStr">
        <is>
          <t>R$ 1105616</t>
        </is>
      </c>
    </row>
    <row r="12"/>
    <row r="13">
      <c r="A13" s="4" t="inlineStr">
        <is>
          <t>[1]</t>
        </is>
      </c>
      <c r="B13" s="4" t="inlineStr">
        <is>
          <t>Composed mainly by investment on fixed income, public and private securities,</t>
        </is>
      </c>
    </row>
  </sheetData>
  <mergeCells count="3">
    <mergeCell ref="A1:B1"/>
    <mergeCell ref="A12:D12"/>
    <mergeCell ref="B13:D13"/>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s>
  <sheetData>
    <row r="1">
      <c r="A1" s="1" t="inlineStr">
        <is>
          <t>7. Equity instruments (Details 2) - BRL (R$) R$ in Thousands</t>
        </is>
      </c>
      <c r="B1" s="2" t="inlineStr">
        <is>
          <t>Dec. 31, 2020</t>
        </is>
      </c>
      <c r="C1" s="2" t="inlineStr">
        <is>
          <t>Dec. 31, 2019</t>
        </is>
      </c>
      <c r="D1" s="2" t="inlineStr">
        <is>
          <t>Dec. 31, 2018</t>
        </is>
      </c>
    </row>
    <row r="2">
      <c r="A2" s="3" t="inlineStr">
        <is>
          <t>Changes Equity Instruments Financial Assets Held For Trading [Abstract]</t>
        </is>
      </c>
    </row>
    <row r="3">
      <c r="A3" s="4" t="inlineStr">
        <is>
          <t>Balance at beginning of year</t>
        </is>
      </c>
      <c r="B3" s="6" t="inlineStr">
        <is>
          <t>R$ 2029470</t>
        </is>
      </c>
      <c r="C3" s="6" t="inlineStr">
        <is>
          <t>R$ 766333</t>
        </is>
      </c>
      <c r="D3" s="6" t="inlineStr">
        <is>
          <t>R$ 489770</t>
        </is>
      </c>
    </row>
    <row r="4">
      <c r="A4" s="4" t="inlineStr">
        <is>
          <t>Net additions (disposals)</t>
        </is>
      </c>
      <c r="B4" s="5" t="n">
        <v>-211194</v>
      </c>
      <c r="C4" s="5" t="n">
        <v>1267243</v>
      </c>
      <c r="D4" s="5" t="n">
        <v>277462</v>
      </c>
    </row>
    <row r="5">
      <c r="A5" s="4" t="inlineStr">
        <is>
          <t>Valuation adjustments</t>
        </is>
      </c>
      <c r="B5" s="4" t="inlineStr">
        <is>
          <t xml:space="preserve"> </t>
        </is>
      </c>
      <c r="C5" s="5" t="n">
        <v>-4106</v>
      </c>
      <c r="D5" s="5" t="n">
        <v>-899</v>
      </c>
    </row>
    <row r="6">
      <c r="A6" s="4" t="inlineStr">
        <is>
          <t>Balance at end of year</t>
        </is>
      </c>
      <c r="B6" s="6" t="inlineStr">
        <is>
          <t>R$ 1818276</t>
        </is>
      </c>
      <c r="C6" s="6" t="inlineStr">
        <is>
          <t>R$ 2029470</t>
        </is>
      </c>
      <c r="D6" s="6" t="inlineStr">
        <is>
          <t>R$ 766333</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7. Equity instruments (Details 3) - BRL (R$) R$ in Thousands</t>
        </is>
      </c>
      <c r="B1" s="2" t="inlineStr">
        <is>
          <t>Dec. 31, 2020</t>
        </is>
      </c>
      <c r="C1" s="2" t="inlineStr">
        <is>
          <t>Dec. 31, 2019</t>
        </is>
      </c>
      <c r="D1" s="2" t="inlineStr">
        <is>
          <t>Dec. 31, 2018</t>
        </is>
      </c>
    </row>
    <row r="2">
      <c r="A2" s="3" t="inlineStr">
        <is>
          <t>Equity Instruments Financial Assets Measured At Fair Value Through Profit Or Loss Held For Trading [Abstract]</t>
        </is>
      </c>
    </row>
    <row r="3">
      <c r="A3" s="4" t="inlineStr">
        <is>
          <t>Balance at beginning of year</t>
        </is>
      </c>
      <c r="B3" s="6" t="inlineStr">
        <is>
          <t>R$ 171453</t>
        </is>
      </c>
      <c r="C3" s="6" t="inlineStr">
        <is>
          <t>R$ 298297</t>
        </is>
      </c>
      <c r="D3" s="6" t="inlineStr">
        <is>
          <t>R$ 33368</t>
        </is>
      </c>
    </row>
    <row r="4">
      <c r="A4" s="4" t="inlineStr">
        <is>
          <t>Net additions (disposals)</t>
        </is>
      </c>
      <c r="B4" s="5" t="n">
        <v>19685</v>
      </c>
      <c r="C4" s="5" t="n">
        <v>-126893</v>
      </c>
      <c r="D4" s="5" t="n">
        <v>143291</v>
      </c>
    </row>
    <row r="5">
      <c r="A5" s="4" t="inlineStr">
        <is>
          <t>Valuation adjustments</t>
        </is>
      </c>
      <c r="B5" s="5" t="n">
        <v>247774</v>
      </c>
      <c r="C5" s="5" t="n">
        <v>49</v>
      </c>
      <c r="D5" s="5" t="n">
        <v>121638</v>
      </c>
    </row>
    <row r="6">
      <c r="A6" s="4" t="inlineStr">
        <is>
          <t>Balance at end of year</t>
        </is>
      </c>
      <c r="B6" s="6" t="inlineStr">
        <is>
          <t>R$ 438912</t>
        </is>
      </c>
      <c r="C6" s="6" t="inlineStr">
        <is>
          <t>R$ 171453</t>
        </is>
      </c>
      <c r="D6" s="6" t="inlineStr">
        <is>
          <t>R$ 298297</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7. Equity instruments (Details 4) - BRL (R$) R$ in Thousands</t>
        </is>
      </c>
      <c r="B1" s="2" t="inlineStr">
        <is>
          <t>Dec. 31, 2020</t>
        </is>
      </c>
      <c r="C1" s="2" t="inlineStr">
        <is>
          <t>Dec. 31, 2019</t>
        </is>
      </c>
      <c r="D1" s="2" t="inlineStr">
        <is>
          <t>Dec. 31, 2018</t>
        </is>
      </c>
    </row>
    <row r="2">
      <c r="A2" s="3" t="inlineStr">
        <is>
          <t>Equity Instruments Nontrading Financial Assets Mandatorily Measured At Fair Value Through Profit Or Loss [Abstract]</t>
        </is>
      </c>
    </row>
    <row r="3">
      <c r="A3" s="4" t="inlineStr">
        <is>
          <t>Balance at beginning of year</t>
        </is>
      </c>
      <c r="B3" s="6" t="inlineStr">
        <is>
          <t>R$ 157306</t>
        </is>
      </c>
      <c r="C3" s="6" t="inlineStr">
        <is>
          <t>R$ 40986</t>
        </is>
      </c>
      <c r="D3" s="6" t="inlineStr">
        <is>
          <t>R$ 1106637</t>
        </is>
      </c>
    </row>
    <row r="4">
      <c r="A4" s="4" t="inlineStr">
        <is>
          <t>Net additions (disposals)</t>
        </is>
      </c>
      <c r="B4" s="5" t="n">
        <v>-85133</v>
      </c>
      <c r="C4" s="5" t="n">
        <v>-6118</v>
      </c>
      <c r="D4" s="5" t="n">
        <v>-1034219</v>
      </c>
    </row>
    <row r="5">
      <c r="A5" s="4" t="inlineStr">
        <is>
          <t>Valuation adjustments</t>
        </is>
      </c>
      <c r="B5" s="4" t="inlineStr">
        <is>
          <t xml:space="preserve"> </t>
        </is>
      </c>
      <c r="C5" s="5" t="n">
        <v>122438</v>
      </c>
      <c r="D5" s="5" t="n">
        <v>-31432</v>
      </c>
    </row>
    <row r="6">
      <c r="A6" s="4" t="inlineStr">
        <is>
          <t>Balance at end of year</t>
        </is>
      </c>
      <c r="B6" s="6" t="inlineStr">
        <is>
          <t>R$ 72173</t>
        </is>
      </c>
      <c r="C6" s="6" t="inlineStr">
        <is>
          <t>R$ 157306</t>
        </is>
      </c>
      <c r="D6" s="6" t="inlineStr">
        <is>
          <t>R$ 40986</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8. Derivative financial instruments and Short positions (Details 1) - BRL (R$) R$ in Thousands</t>
        </is>
      </c>
      <c r="B1" s="2" t="inlineStr">
        <is>
          <t>Dec. 31, 2020</t>
        </is>
      </c>
      <c r="C1" s="2" t="inlineStr">
        <is>
          <t>Dec. 31, 2019</t>
        </is>
      </c>
      <c r="D1" s="2" t="inlineStr">
        <is>
          <t>Dec. 31, 2018</t>
        </is>
      </c>
    </row>
    <row r="2">
      <c r="A2" s="3" t="inlineStr">
        <is>
          <t>Assets:</t>
        </is>
      </c>
    </row>
    <row r="3">
      <c r="A3" s="4" t="inlineStr">
        <is>
          <t>Swap Differentials Receivable</t>
        </is>
      </c>
      <c r="B3" s="6" t="inlineStr">
        <is>
          <t>R$ 14729642</t>
        </is>
      </c>
      <c r="C3" s="6" t="inlineStr">
        <is>
          <t>R$ 14634863</t>
        </is>
      </c>
      <c r="D3" s="6" t="inlineStr">
        <is>
          <t>R$ 14640289</t>
        </is>
      </c>
    </row>
    <row r="4">
      <c r="A4" s="4" t="inlineStr">
        <is>
          <t>Option Premiums to Exercise</t>
        </is>
      </c>
      <c r="B4" s="5" t="n">
        <v>4974618</v>
      </c>
      <c r="C4" s="5" t="n">
        <v>1065753</v>
      </c>
      <c r="D4" s="5" t="n">
        <v>716936</v>
      </c>
    </row>
    <row r="5">
      <c r="A5" s="4" t="inlineStr">
        <is>
          <t>Forward Contracts and Others</t>
        </is>
      </c>
      <c r="B5" s="5" t="n">
        <v>9166361</v>
      </c>
      <c r="C5" s="5" t="n">
        <v>4745101</v>
      </c>
      <c r="D5" s="5" t="n">
        <v>3006221</v>
      </c>
    </row>
    <row r="6">
      <c r="A6" s="4" t="inlineStr">
        <is>
          <t>Total</t>
        </is>
      </c>
      <c r="B6" s="5" t="n">
        <v>28870621</v>
      </c>
      <c r="C6" s="5" t="n">
        <v>20445717</v>
      </c>
      <c r="D6" s="5" t="n">
        <v>18363446</v>
      </c>
    </row>
    <row r="7">
      <c r="A7" s="3" t="inlineStr">
        <is>
          <t>Liabilities:</t>
        </is>
      </c>
    </row>
    <row r="8">
      <c r="A8" s="4" t="inlineStr">
        <is>
          <t>Swap Differentials Payable</t>
        </is>
      </c>
      <c r="B8" s="5" t="n">
        <v>18327611</v>
      </c>
      <c r="C8" s="5" t="n">
        <v>16458397</v>
      </c>
      <c r="D8" s="5" t="n">
        <v>15952283</v>
      </c>
    </row>
    <row r="9">
      <c r="A9" s="4" t="inlineStr">
        <is>
          <t>Option Premiums Launched</t>
        </is>
      </c>
      <c r="B9" s="5" t="n">
        <v>4926994</v>
      </c>
      <c r="C9" s="5" t="n">
        <v>1699729</v>
      </c>
      <c r="D9" s="5" t="n">
        <v>563787</v>
      </c>
    </row>
    <row r="10">
      <c r="A10" s="4" t="inlineStr">
        <is>
          <t>Forward Contracts and Others</t>
        </is>
      </c>
      <c r="B10" s="5" t="n">
        <v>8725333</v>
      </c>
      <c r="C10" s="5" t="n">
        <v>4271852</v>
      </c>
      <c r="D10" s="5" t="n">
        <v>1950765</v>
      </c>
    </row>
    <row r="11">
      <c r="A11" s="4" t="inlineStr">
        <is>
          <t>Total</t>
        </is>
      </c>
      <c r="B11" s="6" t="inlineStr">
        <is>
          <t>R$ 31979938</t>
        </is>
      </c>
      <c r="C11" s="6" t="inlineStr">
        <is>
          <t>R$ 22429978</t>
        </is>
      </c>
      <c r="D11" s="6" t="inlineStr">
        <is>
          <t>R$ 18466835</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6. Debt instruments</t>
        </is>
      </c>
      <c r="B1" s="2" t="inlineStr">
        <is>
          <t>12 Months Ended</t>
        </is>
      </c>
    </row>
    <row r="2">
      <c r="B2" s="2" t="inlineStr">
        <is>
          <t>Dec. 31, 2020</t>
        </is>
      </c>
    </row>
    <row r="3">
      <c r="A3" s="3" t="inlineStr">
        <is>
          <t>Debt Instruments</t>
        </is>
      </c>
    </row>
    <row r="4">
      <c r="A4" s="4" t="inlineStr">
        <is>
          <t>6. Debt instruments</t>
        </is>
      </c>
      <c r="B4" s="4" t="inlineStr">
        <is>
          <t xml:space="preserve">6. Debt instruments The breakdown, by classification, type and currency, of
the balances of “Debt instruments” is as follows:
Thousand of reais 2020 2019 2018
Classification:
Financial Assets Measured At Fair Value Through Profit Or Loss 3,545,660 3,735,076 3,171,746
Financial Assets Measured At Fair Value Through Profit Or Loss Held For Trading 68,520,799 34,885,631 50,066,469
Financial Assets Measured At Fair Value Through Other Comprehensive Income (1) 109,668,214 95,962,927 85,395,691
Financial Assets Measured At Amortized Cost 48,367,791 38,748,296 36,799,509
Of which:
Debt Instruments 49,945,226 40,803,323 39,513,460
Provision for impairment losses (1,577,435) (2,055,027) (2,713,951)
Total 230,102,464 173,331,930 175,433,415
Type:
Government securities - Brazil (2) 191,896,439 135,848,053 116,531,146
Debentures and Promissory notes 17,071,856 13,874,883 10,555,952
Other debt securities 21,134,169 23,608,994 48,346,317
Total 230,102,464 173,331,930 175,433,415
(1) On December 31, 2018, management decided to change
the classification of Financial Treasury Bills – LFT, of the securities portfolio of Getnet Adquirência e Serviços
para Meios de Pagamento S.A. (Getnet SA), Banco Bandepe SA and Santander Corretora de Cambio e Valores Mobiliários S.A. (Santander
CCVM), The securities were transferred from the Trading to Available for Sale category, in the amounts of R$739,430, R$14,099 and
R$375,488, respectively, Such transfers did not impact the amounts of Consolidated and also did not generate effect on the result.
The change in the category occurred due to the revaluation of the recent trading history of these assets.
(2) Includes, substantially, National Treasury Bills
(LTN), Treasury Bills (LFT) e National Treasury Notes (NTN-A, NTN-B, NTN-C e NTN-F). The debt instruments are composed, majority by:
Thousand of reais 2020 2019 2018
Currency:
Brazilian Real 207,752,590 164,447,235 166,743,410
US dollar 22,292,647 8,884,695 8,690,005
Euro 57,227 - -
Total 230,102,464 173,331,930 175,433,415
Thousand of reais 2020 2019 2018
Debt Instruments linked to:
Repo Operations 101,371,733 102,849,859 90,909,891
Banco Central Mandatory Deposits - - 1,449,207
Operations guarantees in B3 S.A. - Brasil, Bolsa, Balcão (B3 S.A.) 12,963,251 6,618,651 17,985,160
Associated to judiciary deposits and other guarantees 9,665,135 9,573,331 2,078,042
Total 124,000,119 119,041,841 112,422,300 Note 43-d contains details of the residual
maturity periods of financial assets measured at fair value through Other Results Comprehensive and corresponding financial assets
measured at amortized cost.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213"/>
  <sheetViews>
    <sheetView workbookViewId="0">
      <selection activeCell="A1" sqref="A1"/>
    </sheetView>
  </sheetViews>
  <sheetFormatPr baseColWidth="8" defaultRowHeight="15"/>
  <cols>
    <col width="80" customWidth="1" min="1" max="1"/>
    <col width="80" customWidth="1" min="2" max="2"/>
    <col width="17" customWidth="1" min="3" max="3"/>
    <col width="14" customWidth="1" min="4" max="4"/>
    <col width="14" customWidth="1" min="5" max="5"/>
  </cols>
  <sheetData>
    <row r="1">
      <c r="A1" s="1" t="inlineStr">
        <is>
          <t>8. Derivative financial instruments and Short positions (Details 2) - BRL (R$) R$ in Thousands</t>
        </is>
      </c>
      <c r="C1" s="2" t="inlineStr">
        <is>
          <t>Dec. 31, 2020</t>
        </is>
      </c>
      <c r="D1" s="2" t="inlineStr">
        <is>
          <t>Dec. 31, 2019</t>
        </is>
      </c>
      <c r="E1" s="2" t="inlineStr">
        <is>
          <t>Dec. 31, 2018</t>
        </is>
      </c>
    </row>
    <row r="2">
      <c r="A2" s="4" t="inlineStr">
        <is>
          <t>Swap [Member]</t>
        </is>
      </c>
    </row>
    <row r="3">
      <c r="A3" s="3" t="inlineStr">
        <is>
          <t>Disclosure of financial assets [line items]</t>
        </is>
      </c>
    </row>
    <row r="4">
      <c r="A4" s="4" t="inlineStr">
        <is>
          <t>Notional</t>
        </is>
      </c>
      <c r="B4" s="4" t="inlineStr">
        <is>
          <t>[1]</t>
        </is>
      </c>
      <c r="C4" s="6" t="inlineStr">
        <is>
          <t>R$ 398925842</t>
        </is>
      </c>
      <c r="D4" s="6" t="inlineStr">
        <is>
          <t>R$ 0</t>
        </is>
      </c>
      <c r="E4" s="6" t="inlineStr">
        <is>
          <t>R$ 0</t>
        </is>
      </c>
    </row>
    <row r="5">
      <c r="A5" s="4" t="inlineStr">
        <is>
          <t>Fair Value</t>
        </is>
      </c>
      <c r="C5" s="5" t="n">
        <v>-3597969</v>
      </c>
      <c r="D5" s="5" t="n">
        <v>-1823534</v>
      </c>
      <c r="E5" s="5" t="n">
        <v>-1431110</v>
      </c>
    </row>
    <row r="6">
      <c r="A6" s="4" t="inlineStr">
        <is>
          <t>Swap [Member] | Assets [Member]</t>
        </is>
      </c>
    </row>
    <row r="7">
      <c r="A7" s="3" t="inlineStr">
        <is>
          <t>Disclosure of financial assets [line items]</t>
        </is>
      </c>
    </row>
    <row r="8">
      <c r="A8" s="4" t="inlineStr">
        <is>
          <t>Notional</t>
        </is>
      </c>
      <c r="B8" s="4" t="inlineStr">
        <is>
          <t>[1]</t>
        </is>
      </c>
      <c r="C8" s="5" t="n">
        <v>278752387</v>
      </c>
      <c r="D8" s="5" t="n">
        <v>282164189</v>
      </c>
      <c r="E8" s="5" t="n">
        <v>177233869</v>
      </c>
    </row>
    <row r="9">
      <c r="A9" s="4" t="inlineStr">
        <is>
          <t>Fair Value</t>
        </is>
      </c>
      <c r="C9" s="5" t="n">
        <v>14729642</v>
      </c>
      <c r="D9" s="5" t="n">
        <v>147010930</v>
      </c>
      <c r="E9" s="5" t="n">
        <v>44487274</v>
      </c>
    </row>
    <row r="10">
      <c r="A10" s="4" t="inlineStr">
        <is>
          <t>Swap [Member] | Assets [Member] | CDI (Interbank Deposit Rates) [Member]</t>
        </is>
      </c>
    </row>
    <row r="11">
      <c r="A11" s="3" t="inlineStr">
        <is>
          <t>Disclosure of financial assets [line items]</t>
        </is>
      </c>
    </row>
    <row r="12">
      <c r="A12" s="4" t="inlineStr">
        <is>
          <t>Notional</t>
        </is>
      </c>
      <c r="B12" s="4" t="inlineStr">
        <is>
          <t>[1]</t>
        </is>
      </c>
      <c r="C12" s="5" t="n">
        <v>41316315</v>
      </c>
      <c r="D12" s="5" t="n">
        <v>40550627</v>
      </c>
      <c r="E12" s="5" t="n">
        <v>36135015</v>
      </c>
    </row>
    <row r="13">
      <c r="A13" s="4" t="inlineStr">
        <is>
          <t>Fair Value</t>
        </is>
      </c>
      <c r="C13" s="5" t="n">
        <v>3010880</v>
      </c>
      <c r="D13" s="5" t="n">
        <v>16908791</v>
      </c>
      <c r="E13" s="5" t="n">
        <v>24267591</v>
      </c>
    </row>
    <row r="14">
      <c r="A14" s="4" t="inlineStr">
        <is>
          <t>Swap [Member] | Assets [Member] | Fixed Interest Rate - Real [Member]</t>
        </is>
      </c>
    </row>
    <row r="15">
      <c r="A15" s="3" t="inlineStr">
        <is>
          <t>Disclosure of financial assets [line items]</t>
        </is>
      </c>
    </row>
    <row r="16">
      <c r="A16" s="4" t="inlineStr">
        <is>
          <t>Notional</t>
        </is>
      </c>
      <c r="B16" s="4" t="inlineStr">
        <is>
          <t>[1]</t>
        </is>
      </c>
      <c r="C16" s="5" t="n">
        <v>54159848</v>
      </c>
      <c r="D16" s="5" t="n">
        <v>47140927</v>
      </c>
      <c r="E16" s="5" t="n">
        <v>47968999</v>
      </c>
    </row>
    <row r="17">
      <c r="A17" s="4" t="inlineStr">
        <is>
          <t>Fair Value</t>
        </is>
      </c>
      <c r="C17" s="5" t="n">
        <v>9607342</v>
      </c>
      <c r="D17" s="4" t="inlineStr">
        <is>
          <t xml:space="preserve"> </t>
        </is>
      </c>
      <c r="E17" s="4" t="inlineStr">
        <is>
          <t xml:space="preserve"> </t>
        </is>
      </c>
    </row>
    <row r="18">
      <c r="A18" s="4" t="inlineStr">
        <is>
          <t>Swap [Member] | Assets [Member] | Indexed to Price and Interest Rates [Member]</t>
        </is>
      </c>
    </row>
    <row r="19">
      <c r="A19" s="3" t="inlineStr">
        <is>
          <t>Disclosure of financial assets [line items]</t>
        </is>
      </c>
    </row>
    <row r="20">
      <c r="A20" s="4" t="inlineStr">
        <is>
          <t>Notional</t>
        </is>
      </c>
      <c r="B20" s="4" t="inlineStr">
        <is>
          <t>[1]</t>
        </is>
      </c>
      <c r="C20" s="5" t="n">
        <v>5124411</v>
      </c>
      <c r="D20" s="5" t="n">
        <v>2388118</v>
      </c>
      <c r="E20" s="5" t="n">
        <v>2581215</v>
      </c>
    </row>
    <row r="21">
      <c r="A21" s="4" t="inlineStr">
        <is>
          <t>Fair Value</t>
        </is>
      </c>
      <c r="C21" s="4" t="inlineStr">
        <is>
          <t xml:space="preserve"> </t>
        </is>
      </c>
      <c r="D21" s="4" t="inlineStr">
        <is>
          <t xml:space="preserve"> </t>
        </is>
      </c>
      <c r="E21" s="4" t="inlineStr">
        <is>
          <t xml:space="preserve"> </t>
        </is>
      </c>
    </row>
    <row r="22">
      <c r="A22" s="4" t="inlineStr">
        <is>
          <t>Swap [Member] | Assets [Member] | Foreign Currency [Member]</t>
        </is>
      </c>
    </row>
    <row r="23">
      <c r="A23" s="3" t="inlineStr">
        <is>
          <t>Disclosure of financial assets [line items]</t>
        </is>
      </c>
    </row>
    <row r="24">
      <c r="A24" s="4" t="inlineStr">
        <is>
          <t>Notional</t>
        </is>
      </c>
      <c r="B24" s="4" t="inlineStr">
        <is>
          <t>[1]</t>
        </is>
      </c>
      <c r="C24" s="5" t="n">
        <v>178076136</v>
      </c>
      <c r="D24" s="5" t="n">
        <v>192084517</v>
      </c>
      <c r="E24" s="5" t="n">
        <v>90495240</v>
      </c>
    </row>
    <row r="25">
      <c r="A25" s="4" t="inlineStr">
        <is>
          <t>Fair Value</t>
        </is>
      </c>
      <c r="C25" s="5" t="n">
        <v>1039529</v>
      </c>
      <c r="D25" s="5" t="n">
        <v>130102139</v>
      </c>
      <c r="E25" s="5" t="n">
        <v>20219683</v>
      </c>
    </row>
    <row r="26">
      <c r="A26" s="4" t="inlineStr">
        <is>
          <t>Swap [Member] | Assets [Member] | Others [Member]</t>
        </is>
      </c>
    </row>
    <row r="27">
      <c r="A27" s="3" t="inlineStr">
        <is>
          <t>Disclosure of financial assets [line items]</t>
        </is>
      </c>
    </row>
    <row r="28">
      <c r="A28" s="4" t="inlineStr">
        <is>
          <t>Notional</t>
        </is>
      </c>
      <c r="B28" s="4" t="inlineStr">
        <is>
          <t>[1]</t>
        </is>
      </c>
      <c r="C28" s="5" t="n">
        <v>75676</v>
      </c>
      <c r="D28" s="4" t="inlineStr">
        <is>
          <t xml:space="preserve"> </t>
        </is>
      </c>
      <c r="E28" s="5" t="n">
        <v>53400</v>
      </c>
    </row>
    <row r="29">
      <c r="A29" s="4" t="inlineStr">
        <is>
          <t>Fair Value</t>
        </is>
      </c>
      <c r="C29" s="5" t="n">
        <v>1071891</v>
      </c>
      <c r="D29" s="4" t="inlineStr">
        <is>
          <t xml:space="preserve"> </t>
        </is>
      </c>
      <c r="E29" s="4" t="inlineStr">
        <is>
          <t xml:space="preserve"> </t>
        </is>
      </c>
    </row>
    <row r="30">
      <c r="A30" s="4" t="inlineStr">
        <is>
          <t>Swap [Member] | Liabilities [Member]</t>
        </is>
      </c>
    </row>
    <row r="31">
      <c r="A31" s="3" t="inlineStr">
        <is>
          <t>Disclosure of financial assets [line items]</t>
        </is>
      </c>
    </row>
    <row r="32">
      <c r="A32" s="4" t="inlineStr">
        <is>
          <t>Notional</t>
        </is>
      </c>
      <c r="B32" s="4" t="inlineStr">
        <is>
          <t>[1]</t>
        </is>
      </c>
      <c r="C32" s="5" t="n">
        <v>120173455</v>
      </c>
      <c r="D32" s="5" t="n">
        <v>279803610</v>
      </c>
      <c r="E32" s="5" t="n">
        <v>176385349</v>
      </c>
    </row>
    <row r="33">
      <c r="A33" s="4" t="inlineStr">
        <is>
          <t>Fair Value</t>
        </is>
      </c>
      <c r="C33" s="5" t="n">
        <v>-18327611</v>
      </c>
      <c r="D33" s="5" t="n">
        <v>-148834464</v>
      </c>
      <c r="E33" s="5" t="n">
        <v>-45918384</v>
      </c>
    </row>
    <row r="34">
      <c r="A34" s="4" t="inlineStr">
        <is>
          <t>Swap [Member] | Liabilities [Member] | CDI (Interbank Deposit Rates) [Member]</t>
        </is>
      </c>
    </row>
    <row r="35">
      <c r="A35" s="3" t="inlineStr">
        <is>
          <t>Disclosure of financial assets [line items]</t>
        </is>
      </c>
    </row>
    <row r="36">
      <c r="A36" s="4" t="inlineStr">
        <is>
          <t>Notional</t>
        </is>
      </c>
      <c r="B36" s="4" t="inlineStr">
        <is>
          <t>[1]</t>
        </is>
      </c>
      <c r="C36" s="5" t="n">
        <v>33239801</v>
      </c>
      <c r="D36" s="5" t="n">
        <v>24353405</v>
      </c>
      <c r="E36" s="5" t="n">
        <v>11801600</v>
      </c>
    </row>
    <row r="37">
      <c r="A37" s="4" t="inlineStr">
        <is>
          <t>Fair Value</t>
        </is>
      </c>
      <c r="C37" s="5" t="n">
        <v>-13693733</v>
      </c>
      <c r="D37" s="4" t="inlineStr">
        <is>
          <t xml:space="preserve"> </t>
        </is>
      </c>
      <c r="E37" s="4" t="inlineStr">
        <is>
          <t xml:space="preserve"> </t>
        </is>
      </c>
    </row>
    <row r="38">
      <c r="A38" s="4" t="inlineStr">
        <is>
          <t>Swap [Member] | Liabilities [Member] | Fixed Interest Rate - Real [Member]</t>
        </is>
      </c>
    </row>
    <row r="39">
      <c r="A39" s="3" t="inlineStr">
        <is>
          <t>Disclosure of financial assets [line items]</t>
        </is>
      </c>
    </row>
    <row r="40">
      <c r="A40" s="4" t="inlineStr">
        <is>
          <t>Notional</t>
        </is>
      </c>
      <c r="B40" s="4" t="inlineStr">
        <is>
          <t>[1]</t>
        </is>
      </c>
      <c r="C40" s="5" t="n">
        <v>45088689</v>
      </c>
      <c r="D40" s="5" t="n">
        <v>67937624</v>
      </c>
      <c r="E40" s="5" t="n">
        <v>88317044</v>
      </c>
    </row>
    <row r="41">
      <c r="A41" s="4" t="inlineStr">
        <is>
          <t>Fair Value</t>
        </is>
      </c>
      <c r="C41" s="5" t="n">
        <v>-2772479</v>
      </c>
      <c r="D41" s="5" t="n">
        <v>-24079732</v>
      </c>
      <c r="E41" s="5" t="n">
        <v>-23075374</v>
      </c>
    </row>
    <row r="42">
      <c r="A42" s="4" t="inlineStr">
        <is>
          <t>Swap [Member] | Liabilities [Member] | Indexed to Price and Interest Rates [Member]</t>
        </is>
      </c>
    </row>
    <row r="43">
      <c r="A43" s="3" t="inlineStr">
        <is>
          <t>Disclosure of financial assets [line items]</t>
        </is>
      </c>
    </row>
    <row r="44">
      <c r="A44" s="4" t="inlineStr">
        <is>
          <t>Notional</t>
        </is>
      </c>
      <c r="B44" s="4" t="inlineStr">
        <is>
          <t>[1]</t>
        </is>
      </c>
      <c r="C44" s="5" t="n">
        <v>33026692</v>
      </c>
      <c r="D44" s="5" t="n">
        <v>125829755</v>
      </c>
      <c r="E44" s="5" t="n">
        <v>24308601</v>
      </c>
    </row>
    <row r="45">
      <c r="A45" s="4" t="inlineStr">
        <is>
          <t>Fair Value</t>
        </is>
      </c>
      <c r="C45" s="5" t="n">
        <v>-450958</v>
      </c>
      <c r="D45" s="5" t="n">
        <v>-123445067</v>
      </c>
      <c r="E45" s="5" t="n">
        <v>-21775017</v>
      </c>
    </row>
    <row r="46">
      <c r="A46" s="4" t="inlineStr">
        <is>
          <t>Swap [Member] | Liabilities [Member] | Foreign Currency [Member]</t>
        </is>
      </c>
    </row>
    <row r="47">
      <c r="A47" s="3" t="inlineStr">
        <is>
          <t>Disclosure of financial assets [line items]</t>
        </is>
      </c>
    </row>
    <row r="48">
      <c r="A48" s="4" t="inlineStr">
        <is>
          <t>Notional</t>
        </is>
      </c>
      <c r="B48" s="4" t="inlineStr">
        <is>
          <t>[1]</t>
        </is>
      </c>
      <c r="C48" s="5" t="n">
        <v>6636885</v>
      </c>
      <c r="D48" s="5" t="n">
        <v>60394529</v>
      </c>
      <c r="E48" s="5" t="n">
        <v>50748008</v>
      </c>
    </row>
    <row r="49">
      <c r="A49" s="4" t="inlineStr">
        <is>
          <t>Fair Value</t>
        </is>
      </c>
      <c r="C49" s="5" t="n">
        <v>153695</v>
      </c>
      <c r="D49" s="4" t="inlineStr">
        <is>
          <t xml:space="preserve"> </t>
        </is>
      </c>
      <c r="E49" s="4" t="inlineStr">
        <is>
          <t xml:space="preserve"> </t>
        </is>
      </c>
    </row>
    <row r="50">
      <c r="A50" s="4" t="inlineStr">
        <is>
          <t>Swap [Member] | Liabilities [Member] | Others [Member]</t>
        </is>
      </c>
    </row>
    <row r="51">
      <c r="A51" s="3" t="inlineStr">
        <is>
          <t>Disclosure of financial assets [line items]</t>
        </is>
      </c>
    </row>
    <row r="52">
      <c r="A52" s="4" t="inlineStr">
        <is>
          <t>Notional</t>
        </is>
      </c>
      <c r="B52" s="4" t="inlineStr">
        <is>
          <t>[1]</t>
        </is>
      </c>
      <c r="C52" s="5" t="n">
        <v>2181388</v>
      </c>
      <c r="D52" s="5" t="n">
        <v>1288297</v>
      </c>
      <c r="E52" s="5" t="n">
        <v>1210096</v>
      </c>
    </row>
    <row r="53">
      <c r="A53" s="4" t="inlineStr">
        <is>
          <t>Fair Value</t>
        </is>
      </c>
      <c r="C53" s="5" t="n">
        <v>-1564135</v>
      </c>
      <c r="D53" s="5" t="n">
        <v>-1309665</v>
      </c>
      <c r="E53" s="5" t="n">
        <v>-1067993</v>
      </c>
    </row>
    <row r="54">
      <c r="A54" s="4" t="inlineStr">
        <is>
          <t>Options [Member]</t>
        </is>
      </c>
    </row>
    <row r="55">
      <c r="A55" s="3" t="inlineStr">
        <is>
          <t>Disclosure of financial assets [line items]</t>
        </is>
      </c>
    </row>
    <row r="56">
      <c r="A56" s="4" t="inlineStr">
        <is>
          <t>Notional</t>
        </is>
      </c>
      <c r="B56" s="4" t="inlineStr">
        <is>
          <t>[1]</t>
        </is>
      </c>
      <c r="C56" s="5" t="n">
        <v>2043286085</v>
      </c>
      <c r="D56" s="5" t="n">
        <v>1446536133</v>
      </c>
      <c r="E56" s="5" t="n">
        <v>335073080</v>
      </c>
    </row>
    <row r="57">
      <c r="A57" s="4" t="inlineStr">
        <is>
          <t>Fair Value</t>
        </is>
      </c>
      <c r="C57" s="5" t="n">
        <v>47624</v>
      </c>
      <c r="D57" s="5" t="n">
        <v>-1222465</v>
      </c>
      <c r="E57" s="5" t="n">
        <v>153149</v>
      </c>
    </row>
    <row r="58">
      <c r="A58" s="4" t="inlineStr">
        <is>
          <t>Options [Member] | Purchased Position [Member]</t>
        </is>
      </c>
    </row>
    <row r="59">
      <c r="A59" s="3" t="inlineStr">
        <is>
          <t>Disclosure of financial assets [line items]</t>
        </is>
      </c>
    </row>
    <row r="60">
      <c r="A60" s="4" t="inlineStr">
        <is>
          <t>Notional</t>
        </is>
      </c>
      <c r="B60" s="4" t="inlineStr">
        <is>
          <t>[1]</t>
        </is>
      </c>
      <c r="C60" s="5" t="n">
        <v>1006266897</v>
      </c>
      <c r="D60" s="5" t="n">
        <v>678089904</v>
      </c>
      <c r="E60" s="5" t="n">
        <v>149076796</v>
      </c>
    </row>
    <row r="61">
      <c r="A61" s="4" t="inlineStr">
        <is>
          <t>Fair Value</t>
        </is>
      </c>
      <c r="C61" s="5" t="n">
        <v>4974618</v>
      </c>
      <c r="D61" s="5" t="n">
        <v>381706</v>
      </c>
      <c r="E61" s="5" t="n">
        <v>716936</v>
      </c>
    </row>
    <row r="62">
      <c r="A62" s="4" t="inlineStr">
        <is>
          <t>Options [Member] | Purchased Position [Member] | Call Option - US Dollar [Member]</t>
        </is>
      </c>
    </row>
    <row r="63">
      <c r="A63" s="3" t="inlineStr">
        <is>
          <t>Disclosure of financial assets [line items]</t>
        </is>
      </c>
    </row>
    <row r="64">
      <c r="A64" s="4" t="inlineStr">
        <is>
          <t>Notional</t>
        </is>
      </c>
      <c r="B64" s="4" t="inlineStr">
        <is>
          <t>[1]</t>
        </is>
      </c>
      <c r="C64" s="5" t="n">
        <v>1188387</v>
      </c>
      <c r="D64" s="5" t="n">
        <v>171871</v>
      </c>
      <c r="E64" s="5" t="n">
        <v>14518058</v>
      </c>
    </row>
    <row r="65">
      <c r="A65" s="4" t="inlineStr">
        <is>
          <t>Fair Value</t>
        </is>
      </c>
      <c r="C65" s="5" t="n">
        <v>39202</v>
      </c>
      <c r="D65" s="5" t="n">
        <v>-281</v>
      </c>
      <c r="E65" s="5" t="n">
        <v>239079</v>
      </c>
    </row>
    <row r="66">
      <c r="A66" s="4" t="inlineStr">
        <is>
          <t>Options [Member] | Purchased Position [Member] | Put Option - US Dollar [Member]</t>
        </is>
      </c>
    </row>
    <row r="67">
      <c r="A67" s="3" t="inlineStr">
        <is>
          <t>Disclosure of financial assets [line items]</t>
        </is>
      </c>
    </row>
    <row r="68">
      <c r="A68" s="4" t="inlineStr">
        <is>
          <t>Notional</t>
        </is>
      </c>
      <c r="B68" s="4" t="inlineStr">
        <is>
          <t>[1]</t>
        </is>
      </c>
      <c r="C68" s="5" t="n">
        <v>1948673</v>
      </c>
      <c r="D68" s="5" t="n">
        <v>1456975</v>
      </c>
      <c r="E68" s="5" t="n">
        <v>8893620</v>
      </c>
    </row>
    <row r="69">
      <c r="A69" s="4" t="inlineStr">
        <is>
          <t>Fair Value</t>
        </is>
      </c>
      <c r="C69" s="5" t="n">
        <v>109075</v>
      </c>
      <c r="D69" s="5" t="n">
        <v>4355</v>
      </c>
      <c r="E69" s="5" t="n">
        <v>90736</v>
      </c>
    </row>
    <row r="70">
      <c r="A70" s="4" t="inlineStr">
        <is>
          <t>Options [Member] | Purchased Position [Member] | Call Option - Other [Member]</t>
        </is>
      </c>
    </row>
    <row r="71">
      <c r="A71" s="3" t="inlineStr">
        <is>
          <t>Disclosure of financial assets [line items]</t>
        </is>
      </c>
    </row>
    <row r="72">
      <c r="A72" s="4" t="inlineStr">
        <is>
          <t>Notional</t>
        </is>
      </c>
      <c r="B72" s="4" t="inlineStr">
        <is>
          <t>[1]</t>
        </is>
      </c>
      <c r="C72" s="5" t="n">
        <v>134761947</v>
      </c>
      <c r="D72" s="5" t="n">
        <v>98154363</v>
      </c>
      <c r="E72" s="5" t="n">
        <v>3118344</v>
      </c>
    </row>
    <row r="73">
      <c r="A73" s="4" t="inlineStr">
        <is>
          <t>Fair Value</t>
        </is>
      </c>
      <c r="C73" s="5" t="n">
        <v>1093583</v>
      </c>
      <c r="D73" s="5" t="n">
        <v>818664</v>
      </c>
      <c r="E73" s="5" t="n">
        <v>131297</v>
      </c>
    </row>
    <row r="74">
      <c r="A74" s="4" t="inlineStr">
        <is>
          <t>Options [Member] | Purchased Position [Member] | Call Option - Other [Member] | Interbank Market [Member]</t>
        </is>
      </c>
    </row>
    <row r="75">
      <c r="A75" s="3" t="inlineStr">
        <is>
          <t>Disclosure of financial assets [line items]</t>
        </is>
      </c>
    </row>
    <row r="76">
      <c r="A76" s="4" t="inlineStr">
        <is>
          <t>Notional</t>
        </is>
      </c>
      <c r="B76" s="4" t="inlineStr">
        <is>
          <t>[1]</t>
        </is>
      </c>
      <c r="C76" s="5" t="n">
        <v>101421659</v>
      </c>
      <c r="D76" s="5" t="n">
        <v>98154363</v>
      </c>
      <c r="E76" s="5" t="n">
        <v>639488</v>
      </c>
    </row>
    <row r="77">
      <c r="A77" s="4" t="inlineStr">
        <is>
          <t>Fair Value</t>
        </is>
      </c>
      <c r="C77" s="5" t="n">
        <v>556039</v>
      </c>
      <c r="D77" s="5" t="n">
        <v>819262</v>
      </c>
      <c r="E77" s="5" t="n">
        <v>4537</v>
      </c>
    </row>
    <row r="78">
      <c r="A78" s="4" t="inlineStr">
        <is>
          <t>Options [Member] | Purchased Position [Member] | Call Option - Other [Member] | Others [Member]</t>
        </is>
      </c>
    </row>
    <row r="79">
      <c r="A79" s="3" t="inlineStr">
        <is>
          <t>Disclosure of financial assets [line items]</t>
        </is>
      </c>
    </row>
    <row r="80">
      <c r="A80" s="4" t="inlineStr">
        <is>
          <t>Notional</t>
        </is>
      </c>
      <c r="B80" s="4" t="inlineStr">
        <is>
          <t>[1],[2]</t>
        </is>
      </c>
      <c r="C80" s="5" t="n">
        <v>33340288</v>
      </c>
      <c r="D80" s="4" t="inlineStr">
        <is>
          <t xml:space="preserve"> </t>
        </is>
      </c>
      <c r="E80" s="5" t="n">
        <v>2478856</v>
      </c>
    </row>
    <row r="81">
      <c r="A81" s="4" t="inlineStr">
        <is>
          <t>Fair Value</t>
        </is>
      </c>
      <c r="B81" s="4" t="inlineStr">
        <is>
          <t>[2]</t>
        </is>
      </c>
      <c r="C81" s="5" t="n">
        <v>537544</v>
      </c>
      <c r="D81" s="5" t="n">
        <v>-598</v>
      </c>
      <c r="E81" s="5" t="n">
        <v>126760</v>
      </c>
    </row>
    <row r="82">
      <c r="A82" s="4" t="inlineStr">
        <is>
          <t>Options [Member] | Purchased Position [Member] | Put Option - Other [Member]</t>
        </is>
      </c>
    </row>
    <row r="83">
      <c r="A83" s="3" t="inlineStr">
        <is>
          <t>Disclosure of financial assets [line items]</t>
        </is>
      </c>
    </row>
    <row r="84">
      <c r="A84" s="4" t="inlineStr">
        <is>
          <t>Notional</t>
        </is>
      </c>
      <c r="B84" s="4" t="inlineStr">
        <is>
          <t>[1]</t>
        </is>
      </c>
      <c r="C84" s="5" t="n">
        <v>868367889</v>
      </c>
      <c r="D84" s="5" t="n">
        <v>578306695</v>
      </c>
      <c r="E84" s="5" t="n">
        <v>122546774</v>
      </c>
    </row>
    <row r="85">
      <c r="A85" s="4" t="inlineStr">
        <is>
          <t>Fair Value</t>
        </is>
      </c>
      <c r="C85" s="5" t="n">
        <v>3732758</v>
      </c>
      <c r="D85" s="5" t="n">
        <v>-441032</v>
      </c>
      <c r="E85" s="5" t="n">
        <v>255824</v>
      </c>
    </row>
    <row r="86">
      <c r="A86" s="4" t="inlineStr">
        <is>
          <t>Options [Member] | Purchased Position [Member] | Put Option - Other [Member] | Interbank Market [Member]</t>
        </is>
      </c>
    </row>
    <row r="87">
      <c r="A87" s="3" t="inlineStr">
        <is>
          <t>Disclosure of financial assets [line items]</t>
        </is>
      </c>
    </row>
    <row r="88">
      <c r="A88" s="4" t="inlineStr">
        <is>
          <t>Notional</t>
        </is>
      </c>
      <c r="B88" s="4" t="inlineStr">
        <is>
          <t>[1]</t>
        </is>
      </c>
      <c r="C88" s="5" t="n">
        <v>864852555</v>
      </c>
      <c r="D88" s="5" t="n">
        <v>578306695</v>
      </c>
      <c r="E88" s="5" t="n">
        <v>121782816</v>
      </c>
    </row>
    <row r="89">
      <c r="A89" s="4" t="inlineStr">
        <is>
          <t>Fair Value</t>
        </is>
      </c>
      <c r="C89" s="5" t="n">
        <v>3729297</v>
      </c>
      <c r="D89" s="5" t="n">
        <v>-440959</v>
      </c>
      <c r="E89" s="5" t="n">
        <v>217726</v>
      </c>
    </row>
    <row r="90">
      <c r="A90" s="4" t="inlineStr">
        <is>
          <t>Options [Member] | Purchased Position [Member] | Put Option - Other [Member] | Others [Member]</t>
        </is>
      </c>
    </row>
    <row r="91">
      <c r="A91" s="3" t="inlineStr">
        <is>
          <t>Disclosure of financial assets [line items]</t>
        </is>
      </c>
    </row>
    <row r="92">
      <c r="A92" s="4" t="inlineStr">
        <is>
          <t>Notional</t>
        </is>
      </c>
      <c r="B92" s="4" t="inlineStr">
        <is>
          <t>[1],[2]</t>
        </is>
      </c>
      <c r="C92" s="5" t="n">
        <v>3515334</v>
      </c>
      <c r="D92" s="4" t="inlineStr">
        <is>
          <t xml:space="preserve"> </t>
        </is>
      </c>
      <c r="E92" s="5" t="n">
        <v>763958</v>
      </c>
    </row>
    <row r="93">
      <c r="A93" s="4" t="inlineStr">
        <is>
          <t>Fair Value</t>
        </is>
      </c>
      <c r="B93" s="4" t="inlineStr">
        <is>
          <t>[2]</t>
        </is>
      </c>
      <c r="C93" s="5" t="n">
        <v>3461</v>
      </c>
      <c r="D93" s="5" t="n">
        <v>-73</v>
      </c>
      <c r="E93" s="5" t="n">
        <v>38098</v>
      </c>
    </row>
    <row r="94">
      <c r="A94" s="4" t="inlineStr">
        <is>
          <t>Options [Member] | Sold Position [Member]</t>
        </is>
      </c>
    </row>
    <row r="95">
      <c r="A95" s="3" t="inlineStr">
        <is>
          <t>Disclosure of financial assets [line items]</t>
        </is>
      </c>
    </row>
    <row r="96">
      <c r="A96" s="4" t="inlineStr">
        <is>
          <t>Notional</t>
        </is>
      </c>
      <c r="B96" s="4" t="inlineStr">
        <is>
          <t>[1]</t>
        </is>
      </c>
      <c r="C96" s="5" t="n">
        <v>1037019188</v>
      </c>
      <c r="D96" s="5" t="n">
        <v>768446229</v>
      </c>
      <c r="E96" s="5" t="n">
        <v>185996284</v>
      </c>
    </row>
    <row r="97">
      <c r="A97" s="4" t="inlineStr">
        <is>
          <t>Fair Value</t>
        </is>
      </c>
      <c r="C97" s="5" t="n">
        <v>-4926994</v>
      </c>
      <c r="D97" s="5" t="n">
        <v>-1604171</v>
      </c>
      <c r="E97" s="5" t="n">
        <v>-563787</v>
      </c>
    </row>
    <row r="98">
      <c r="A98" s="4" t="inlineStr">
        <is>
          <t>Options [Member] | Sold Position [Member] | Call Option - US Dollar [Member]</t>
        </is>
      </c>
    </row>
    <row r="99">
      <c r="A99" s="3" t="inlineStr">
        <is>
          <t>Disclosure of financial assets [line items]</t>
        </is>
      </c>
    </row>
    <row r="100">
      <c r="A100" s="4" t="inlineStr">
        <is>
          <t>Notional</t>
        </is>
      </c>
      <c r="B100" s="4" t="inlineStr">
        <is>
          <t>[1]</t>
        </is>
      </c>
      <c r="C100" s="5" t="n">
        <v>1537670</v>
      </c>
      <c r="D100" s="5" t="n">
        <v>254945</v>
      </c>
      <c r="E100" s="5" t="n">
        <v>7615856</v>
      </c>
    </row>
    <row r="101">
      <c r="A101" s="4" t="inlineStr">
        <is>
          <t>Fair Value</t>
        </is>
      </c>
      <c r="C101" s="5" t="n">
        <v>699243</v>
      </c>
      <c r="D101" s="5" t="n">
        <v>-1472</v>
      </c>
      <c r="E101" s="5" t="n">
        <v>-101034</v>
      </c>
    </row>
    <row r="102">
      <c r="A102" s="4" t="inlineStr">
        <is>
          <t>Options [Member] | Sold Position [Member] | Put Option - US Dollar [Member]</t>
        </is>
      </c>
    </row>
    <row r="103">
      <c r="A103" s="3" t="inlineStr">
        <is>
          <t>Disclosure of financial assets [line items]</t>
        </is>
      </c>
    </row>
    <row r="104">
      <c r="A104" s="4" t="inlineStr">
        <is>
          <t>Notional</t>
        </is>
      </c>
      <c r="B104" s="4" t="inlineStr">
        <is>
          <t>[1]</t>
        </is>
      </c>
      <c r="C104" s="5" t="n">
        <v>2315919</v>
      </c>
      <c r="D104" s="5" t="n">
        <v>263994</v>
      </c>
      <c r="E104" s="5" t="n">
        <v>12160912</v>
      </c>
    </row>
    <row r="105">
      <c r="A105" s="4" t="inlineStr">
        <is>
          <t>Fair Value</t>
        </is>
      </c>
      <c r="C105" s="5" t="n">
        <v>-192335</v>
      </c>
      <c r="D105" s="5" t="n">
        <v>-2842</v>
      </c>
      <c r="E105" s="5" t="n">
        <v>-169431</v>
      </c>
    </row>
    <row r="106">
      <c r="A106" s="4" t="inlineStr">
        <is>
          <t>Options [Member] | Sold Position [Member] | Call Option - Other [Member]</t>
        </is>
      </c>
    </row>
    <row r="107">
      <c r="A107" s="3" t="inlineStr">
        <is>
          <t>Disclosure of financial assets [line items]</t>
        </is>
      </c>
    </row>
    <row r="108">
      <c r="A108" s="4" t="inlineStr">
        <is>
          <t>Notional</t>
        </is>
      </c>
      <c r="B108" s="4" t="inlineStr">
        <is>
          <t>[1]</t>
        </is>
      </c>
      <c r="C108" s="5" t="n">
        <v>130919394</v>
      </c>
      <c r="D108" s="5" t="n">
        <v>174166802</v>
      </c>
      <c r="E108" s="5" t="n">
        <v>31679919</v>
      </c>
    </row>
    <row r="109">
      <c r="A109" s="4" t="inlineStr">
        <is>
          <t>Fair Value</t>
        </is>
      </c>
      <c r="C109" s="5" t="n">
        <v>-453919</v>
      </c>
      <c r="D109" s="5" t="n">
        <v>-440731</v>
      </c>
      <c r="E109" s="5" t="n">
        <v>-66002</v>
      </c>
    </row>
    <row r="110">
      <c r="A110" s="4" t="inlineStr">
        <is>
          <t>Options [Member] | Sold Position [Member] | Call Option - Other [Member] | Interbank Market [Member]</t>
        </is>
      </c>
    </row>
    <row r="111">
      <c r="A111" s="3" t="inlineStr">
        <is>
          <t>Disclosure of financial assets [line items]</t>
        </is>
      </c>
    </row>
    <row r="112">
      <c r="A112" s="4" t="inlineStr">
        <is>
          <t>Notional</t>
        </is>
      </c>
      <c r="B112" s="4" t="inlineStr">
        <is>
          <t>[1]</t>
        </is>
      </c>
      <c r="C112" s="5" t="n">
        <v>120156285</v>
      </c>
      <c r="D112" s="5" t="n">
        <v>174166802</v>
      </c>
      <c r="E112" s="5" t="n">
        <v>29609298</v>
      </c>
    </row>
    <row r="113">
      <c r="A113" s="4" t="inlineStr">
        <is>
          <t>Fair Value</t>
        </is>
      </c>
      <c r="C113" s="5" t="n">
        <v>-464405</v>
      </c>
      <c r="D113" s="5" t="n">
        <v>-440959</v>
      </c>
      <c r="E113" s="5" t="n">
        <v>-13195</v>
      </c>
    </row>
    <row r="114">
      <c r="A114" s="4" t="inlineStr">
        <is>
          <t>Options [Member] | Sold Position [Member] | Call Option - Other [Member] | Others [Member]</t>
        </is>
      </c>
    </row>
    <row r="115">
      <c r="A115" s="3" t="inlineStr">
        <is>
          <t>Disclosure of financial assets [line items]</t>
        </is>
      </c>
    </row>
    <row r="116">
      <c r="A116" s="4" t="inlineStr">
        <is>
          <t>Notional</t>
        </is>
      </c>
      <c r="B116" s="4" t="inlineStr">
        <is>
          <t>[1],[2]</t>
        </is>
      </c>
      <c r="C116" s="5" t="n">
        <v>10763109</v>
      </c>
      <c r="D116" s="4" t="inlineStr">
        <is>
          <t xml:space="preserve"> </t>
        </is>
      </c>
      <c r="E116" s="5" t="n">
        <v>2070621</v>
      </c>
    </row>
    <row r="117">
      <c r="A117" s="4" t="inlineStr">
        <is>
          <t>Fair Value</t>
        </is>
      </c>
      <c r="B117" s="4" t="inlineStr">
        <is>
          <t>[2]</t>
        </is>
      </c>
      <c r="C117" s="5" t="n">
        <v>10486</v>
      </c>
      <c r="D117" s="5" t="n">
        <v>228</v>
      </c>
      <c r="E117" s="5" t="n">
        <v>-52807</v>
      </c>
    </row>
    <row r="118">
      <c r="A118" s="4" t="inlineStr">
        <is>
          <t>Options [Member] | Sold Position [Member] | Put Option - Other [Member]</t>
        </is>
      </c>
    </row>
    <row r="119">
      <c r="A119" s="3" t="inlineStr">
        <is>
          <t>Disclosure of financial assets [line items]</t>
        </is>
      </c>
    </row>
    <row r="120">
      <c r="A120" s="4" t="inlineStr">
        <is>
          <t>Notional</t>
        </is>
      </c>
      <c r="B120" s="4" t="inlineStr">
        <is>
          <t>[1]</t>
        </is>
      </c>
      <c r="C120" s="5" t="n">
        <v>902246206</v>
      </c>
      <c r="D120" s="5" t="n">
        <v>593760488</v>
      </c>
      <c r="E120" s="5" t="n">
        <v>134539597</v>
      </c>
    </row>
    <row r="121">
      <c r="A121" s="4" t="inlineStr">
        <is>
          <t>Fair Value</t>
        </is>
      </c>
      <c r="C121" s="5" t="n">
        <v>-4979984</v>
      </c>
      <c r="D121" s="5" t="n">
        <v>-1159126</v>
      </c>
      <c r="E121" s="5" t="n">
        <v>-227320</v>
      </c>
    </row>
    <row r="122">
      <c r="A122" s="4" t="inlineStr">
        <is>
          <t>Options [Member] | Sold Position [Member] | Put Option - Other [Member] | Interbank Market [Member]</t>
        </is>
      </c>
    </row>
    <row r="123">
      <c r="A123" s="3" t="inlineStr">
        <is>
          <t>Disclosure of financial assets [line items]</t>
        </is>
      </c>
    </row>
    <row r="124">
      <c r="A124" s="4" t="inlineStr">
        <is>
          <t>Notional</t>
        </is>
      </c>
      <c r="B124" s="4" t="inlineStr">
        <is>
          <t>[1]</t>
        </is>
      </c>
      <c r="C124" s="5" t="n">
        <v>869328317</v>
      </c>
      <c r="D124" s="5" t="n">
        <v>593760488</v>
      </c>
      <c r="E124" s="5" t="n">
        <v>133703672</v>
      </c>
    </row>
    <row r="125">
      <c r="A125" s="4" t="inlineStr">
        <is>
          <t>Fair Value</t>
        </is>
      </c>
      <c r="C125" s="5" t="n">
        <v>-4597427</v>
      </c>
      <c r="D125" s="5" t="n">
        <v>-1159038</v>
      </c>
      <c r="E125" s="5" t="n">
        <v>-179841</v>
      </c>
    </row>
    <row r="126">
      <c r="A126" s="4" t="inlineStr">
        <is>
          <t>Options [Member] | Sold Position [Member] | Put Option - Other [Member] | Others [Member]</t>
        </is>
      </c>
    </row>
    <row r="127">
      <c r="A127" s="3" t="inlineStr">
        <is>
          <t>Disclosure of financial assets [line items]</t>
        </is>
      </c>
    </row>
    <row r="128">
      <c r="A128" s="4" t="inlineStr">
        <is>
          <t>Notional</t>
        </is>
      </c>
      <c r="B128" s="4" t="inlineStr">
        <is>
          <t>[1],[2]</t>
        </is>
      </c>
      <c r="C128" s="5" t="n">
        <v>32917888</v>
      </c>
      <c r="D128" s="4" t="inlineStr">
        <is>
          <t xml:space="preserve"> </t>
        </is>
      </c>
      <c r="E128" s="5" t="n">
        <v>835925</v>
      </c>
    </row>
    <row r="129">
      <c r="A129" s="4" t="inlineStr">
        <is>
          <t>Fair Value</t>
        </is>
      </c>
      <c r="B129" s="4" t="inlineStr">
        <is>
          <t>[2]</t>
        </is>
      </c>
      <c r="C129" s="5" t="n">
        <v>-382557</v>
      </c>
      <c r="D129" s="5" t="n">
        <v>-88</v>
      </c>
      <c r="E129" s="5" t="n">
        <v>-47479</v>
      </c>
    </row>
    <row r="130">
      <c r="A130" s="4" t="inlineStr">
        <is>
          <t>Futures Contracts [Member]</t>
        </is>
      </c>
    </row>
    <row r="131">
      <c r="A131" s="3" t="inlineStr">
        <is>
          <t>Disclosure of financial assets [line items]</t>
        </is>
      </c>
    </row>
    <row r="132">
      <c r="A132" s="4" t="inlineStr">
        <is>
          <t>Notional</t>
        </is>
      </c>
      <c r="B132" s="4" t="inlineStr">
        <is>
          <t>[1]</t>
        </is>
      </c>
      <c r="C132" s="5" t="n">
        <v>270258566</v>
      </c>
      <c r="D132" s="5" t="n">
        <v>433873180</v>
      </c>
      <c r="E132" s="5" t="n">
        <v>289508200</v>
      </c>
    </row>
    <row r="133">
      <c r="A133" s="4" t="inlineStr">
        <is>
          <t>Fair Value</t>
        </is>
      </c>
      <c r="C133" s="4" t="inlineStr">
        <is>
          <t xml:space="preserve"> </t>
        </is>
      </c>
      <c r="D133" s="4" t="inlineStr">
        <is>
          <t xml:space="preserve"> </t>
        </is>
      </c>
      <c r="E133" s="4" t="inlineStr">
        <is>
          <t xml:space="preserve"> </t>
        </is>
      </c>
    </row>
    <row r="134">
      <c r="A134" s="4" t="inlineStr">
        <is>
          <t>Futures Contracts [Member] | Purchased Position [Member]</t>
        </is>
      </c>
    </row>
    <row r="135">
      <c r="A135" s="3" t="inlineStr">
        <is>
          <t>Disclosure of financial assets [line items]</t>
        </is>
      </c>
    </row>
    <row r="136">
      <c r="A136" s="4" t="inlineStr">
        <is>
          <t>Notional</t>
        </is>
      </c>
      <c r="B136" s="4" t="inlineStr">
        <is>
          <t>[1]</t>
        </is>
      </c>
      <c r="C136" s="5" t="n">
        <v>110275866</v>
      </c>
      <c r="D136" s="5" t="n">
        <v>72912029</v>
      </c>
      <c r="E136" s="5" t="n">
        <v>86203734</v>
      </c>
    </row>
    <row r="137">
      <c r="A137" s="4" t="inlineStr">
        <is>
          <t>Fair Value</t>
        </is>
      </c>
      <c r="C137" s="4" t="inlineStr">
        <is>
          <t xml:space="preserve"> </t>
        </is>
      </c>
      <c r="D137" s="4" t="inlineStr">
        <is>
          <t xml:space="preserve"> </t>
        </is>
      </c>
      <c r="E137" s="4" t="inlineStr">
        <is>
          <t xml:space="preserve"> </t>
        </is>
      </c>
    </row>
    <row r="138">
      <c r="A138" s="4" t="inlineStr">
        <is>
          <t>Futures Contracts [Member] | Purchased Position [Member] | Foreign Currency [Member]</t>
        </is>
      </c>
    </row>
    <row r="139">
      <c r="A139" s="3" t="inlineStr">
        <is>
          <t>Disclosure of financial assets [line items]</t>
        </is>
      </c>
    </row>
    <row r="140">
      <c r="A140" s="4" t="inlineStr">
        <is>
          <t>Notional</t>
        </is>
      </c>
      <c r="B140" s="4" t="inlineStr">
        <is>
          <t>[1]</t>
        </is>
      </c>
      <c r="C140" s="4" t="inlineStr">
        <is>
          <t xml:space="preserve"> </t>
        </is>
      </c>
      <c r="D140" s="5" t="n">
        <v>9978419</v>
      </c>
      <c r="E140" s="5" t="n">
        <v>32456813</v>
      </c>
    </row>
    <row r="141">
      <c r="A141" s="4" t="inlineStr">
        <is>
          <t>Fair Value</t>
        </is>
      </c>
      <c r="C141" s="4" t="inlineStr">
        <is>
          <t xml:space="preserve"> </t>
        </is>
      </c>
      <c r="D141" s="4" t="inlineStr">
        <is>
          <t xml:space="preserve"> </t>
        </is>
      </c>
      <c r="E141" s="4" t="inlineStr">
        <is>
          <t xml:space="preserve"> </t>
        </is>
      </c>
    </row>
    <row r="142">
      <c r="A142" s="4" t="inlineStr">
        <is>
          <t>Futures Contracts [Member] | Purchased Position [Member] | Others [Member]</t>
        </is>
      </c>
    </row>
    <row r="143">
      <c r="A143" s="3" t="inlineStr">
        <is>
          <t>Disclosure of financial assets [line items]</t>
        </is>
      </c>
    </row>
    <row r="144">
      <c r="A144" s="4" t="inlineStr">
        <is>
          <t>Notional</t>
        </is>
      </c>
      <c r="B144" s="4" t="inlineStr">
        <is>
          <t>[1]</t>
        </is>
      </c>
      <c r="C144" s="4" t="inlineStr">
        <is>
          <t xml:space="preserve"> </t>
        </is>
      </c>
      <c r="D144" s="5" t="n">
        <v>108140</v>
      </c>
      <c r="E144" s="4" t="inlineStr">
        <is>
          <t xml:space="preserve"> </t>
        </is>
      </c>
    </row>
    <row r="145">
      <c r="A145" s="4" t="inlineStr">
        <is>
          <t>Fair Value</t>
        </is>
      </c>
      <c r="C145" s="4" t="inlineStr">
        <is>
          <t xml:space="preserve"> </t>
        </is>
      </c>
      <c r="D145" s="4" t="inlineStr">
        <is>
          <t xml:space="preserve"> </t>
        </is>
      </c>
      <c r="E145" s="4" t="inlineStr">
        <is>
          <t xml:space="preserve"> </t>
        </is>
      </c>
    </row>
    <row r="146">
      <c r="A146" s="4" t="inlineStr">
        <is>
          <t>Futures Contracts [Member] | Purchased Position [Member] | Exchange Coupon (DDI) [Member]</t>
        </is>
      </c>
    </row>
    <row r="147">
      <c r="A147" s="3" t="inlineStr">
        <is>
          <t>Disclosure of financial assets [line items]</t>
        </is>
      </c>
    </row>
    <row r="148">
      <c r="A148" s="4" t="inlineStr">
        <is>
          <t>Notional</t>
        </is>
      </c>
      <c r="B148" s="4" t="inlineStr">
        <is>
          <t>[1]</t>
        </is>
      </c>
      <c r="C148" s="5" t="n">
        <v>12438695</v>
      </c>
      <c r="D148" s="5" t="n">
        <v>7394951</v>
      </c>
      <c r="E148" s="5" t="n">
        <v>20590068</v>
      </c>
    </row>
    <row r="149">
      <c r="A149" s="4" t="inlineStr">
        <is>
          <t>Fair Value</t>
        </is>
      </c>
      <c r="C149" s="4" t="inlineStr">
        <is>
          <t xml:space="preserve"> </t>
        </is>
      </c>
      <c r="D149" s="4" t="inlineStr">
        <is>
          <t xml:space="preserve"> </t>
        </is>
      </c>
      <c r="E149" s="4" t="inlineStr">
        <is>
          <t xml:space="preserve"> </t>
        </is>
      </c>
    </row>
    <row r="150">
      <c r="A150" s="4" t="inlineStr">
        <is>
          <t>Futures Contracts [Member] | Purchased Position [Member] | Interest Rates (DI1 and DIA) [Member]</t>
        </is>
      </c>
    </row>
    <row r="151">
      <c r="A151" s="3" t="inlineStr">
        <is>
          <t>Disclosure of financial assets [line items]</t>
        </is>
      </c>
    </row>
    <row r="152">
      <c r="A152" s="4" t="inlineStr">
        <is>
          <t>Notional</t>
        </is>
      </c>
      <c r="B152" s="4" t="inlineStr">
        <is>
          <t>[1]</t>
        </is>
      </c>
      <c r="C152" s="5" t="n">
        <v>97837171</v>
      </c>
      <c r="D152" s="5" t="n">
        <v>55430519</v>
      </c>
      <c r="E152" s="5" t="n">
        <v>32690685</v>
      </c>
    </row>
    <row r="153">
      <c r="A153" s="4" t="inlineStr">
        <is>
          <t>Fair Value</t>
        </is>
      </c>
      <c r="C153" s="4" t="inlineStr">
        <is>
          <t xml:space="preserve"> </t>
        </is>
      </c>
      <c r="D153" s="4" t="inlineStr">
        <is>
          <t xml:space="preserve"> </t>
        </is>
      </c>
      <c r="E153" s="4" t="inlineStr">
        <is>
          <t xml:space="preserve"> </t>
        </is>
      </c>
    </row>
    <row r="154">
      <c r="A154" s="4" t="inlineStr">
        <is>
          <t>Futures Contracts [Member] | Purchased Position [Member] | Indexes [Member]</t>
        </is>
      </c>
    </row>
    <row r="155">
      <c r="A155" s="3" t="inlineStr">
        <is>
          <t>Disclosure of financial assets [line items]</t>
        </is>
      </c>
    </row>
    <row r="156">
      <c r="A156" s="4" t="inlineStr">
        <is>
          <t>Notional</t>
        </is>
      </c>
      <c r="B156" s="4" t="inlineStr">
        <is>
          <t>[1],[3]</t>
        </is>
      </c>
      <c r="C156" s="4" t="inlineStr">
        <is>
          <t xml:space="preserve"> </t>
        </is>
      </c>
      <c r="D156" s="4" t="inlineStr">
        <is>
          <t xml:space="preserve"> </t>
        </is>
      </c>
      <c r="E156" s="5" t="n">
        <v>466168</v>
      </c>
    </row>
    <row r="157">
      <c r="A157" s="4" t="inlineStr">
        <is>
          <t>Fair Value</t>
        </is>
      </c>
      <c r="B157" s="4" t="inlineStr">
        <is>
          <t>[3]</t>
        </is>
      </c>
      <c r="C157" s="4" t="inlineStr">
        <is>
          <t xml:space="preserve"> </t>
        </is>
      </c>
      <c r="D157" s="4" t="inlineStr">
        <is>
          <t xml:space="preserve"> </t>
        </is>
      </c>
      <c r="E157" s="4" t="inlineStr">
        <is>
          <t xml:space="preserve"> </t>
        </is>
      </c>
    </row>
    <row r="158">
      <c r="A158" s="4" t="inlineStr">
        <is>
          <t>Futures Contracts [Member] | Sold Position [Member]</t>
        </is>
      </c>
    </row>
    <row r="159">
      <c r="A159" s="3" t="inlineStr">
        <is>
          <t>Disclosure of financial assets [line items]</t>
        </is>
      </c>
    </row>
    <row r="160">
      <c r="A160" s="4" t="inlineStr">
        <is>
          <t>Notional</t>
        </is>
      </c>
      <c r="B160" s="4" t="inlineStr">
        <is>
          <t>[1]</t>
        </is>
      </c>
      <c r="C160" s="5" t="n">
        <v>159982699</v>
      </c>
      <c r="D160" s="5" t="n">
        <v>360961151</v>
      </c>
      <c r="E160" s="5" t="n">
        <v>203304466</v>
      </c>
    </row>
    <row r="161">
      <c r="A161" s="4" t="inlineStr">
        <is>
          <t>Fair Value</t>
        </is>
      </c>
      <c r="C161" s="4" t="inlineStr">
        <is>
          <t xml:space="preserve"> </t>
        </is>
      </c>
      <c r="D161" s="4" t="inlineStr">
        <is>
          <t xml:space="preserve"> </t>
        </is>
      </c>
      <c r="E161" s="4" t="inlineStr">
        <is>
          <t xml:space="preserve"> </t>
        </is>
      </c>
    </row>
    <row r="162">
      <c r="A162" s="4" t="inlineStr">
        <is>
          <t>Futures Contracts [Member] | Sold Position [Member] | Foreign Currency [Member]</t>
        </is>
      </c>
    </row>
    <row r="163">
      <c r="A163" s="3" t="inlineStr">
        <is>
          <t>Disclosure of financial assets [line items]</t>
        </is>
      </c>
    </row>
    <row r="164">
      <c r="A164" s="4" t="inlineStr">
        <is>
          <t>Notional</t>
        </is>
      </c>
      <c r="B164" s="4" t="inlineStr">
        <is>
          <t>[1]</t>
        </is>
      </c>
      <c r="C164" s="5" t="n">
        <v>18653658</v>
      </c>
      <c r="D164" s="5" t="n">
        <v>17305604</v>
      </c>
      <c r="E164" s="5" t="n">
        <v>1992574</v>
      </c>
    </row>
    <row r="165">
      <c r="A165" s="4" t="inlineStr">
        <is>
          <t>Fair Value</t>
        </is>
      </c>
      <c r="C165" s="4" t="inlineStr">
        <is>
          <t xml:space="preserve"> </t>
        </is>
      </c>
      <c r="D165" s="4" t="inlineStr">
        <is>
          <t xml:space="preserve"> </t>
        </is>
      </c>
      <c r="E165" s="4" t="inlineStr">
        <is>
          <t xml:space="preserve"> </t>
        </is>
      </c>
    </row>
    <row r="166">
      <c r="A166" s="4" t="inlineStr">
        <is>
          <t>Futures Contracts [Member] | Sold Position [Member] | Exchange Coupon (DDI) [Member]</t>
        </is>
      </c>
    </row>
    <row r="167">
      <c r="A167" s="3" t="inlineStr">
        <is>
          <t>Disclosure of financial assets [line items]</t>
        </is>
      </c>
    </row>
    <row r="168">
      <c r="A168" s="4" t="inlineStr">
        <is>
          <t>Notional</t>
        </is>
      </c>
      <c r="B168" s="4" t="inlineStr">
        <is>
          <t>[1]</t>
        </is>
      </c>
      <c r="C168" s="5" t="n">
        <v>73114014</v>
      </c>
      <c r="D168" s="5" t="n">
        <v>146032485</v>
      </c>
      <c r="E168" s="5" t="n">
        <v>146948795</v>
      </c>
    </row>
    <row r="169">
      <c r="A169" s="4" t="inlineStr">
        <is>
          <t>Fair Value</t>
        </is>
      </c>
      <c r="C169" s="4" t="inlineStr">
        <is>
          <t xml:space="preserve"> </t>
        </is>
      </c>
      <c r="D169" s="4" t="inlineStr">
        <is>
          <t xml:space="preserve"> </t>
        </is>
      </c>
      <c r="E169" s="4" t="inlineStr">
        <is>
          <t xml:space="preserve"> </t>
        </is>
      </c>
    </row>
    <row r="170">
      <c r="A170" s="4" t="inlineStr">
        <is>
          <t>Futures Contracts [Member] | Sold Position [Member] | Interest Rates (DI1 and DIA) [Member]</t>
        </is>
      </c>
    </row>
    <row r="171">
      <c r="A171" s="3" t="inlineStr">
        <is>
          <t>Disclosure of financial assets [line items]</t>
        </is>
      </c>
    </row>
    <row r="172">
      <c r="A172" s="4" t="inlineStr">
        <is>
          <t>Notional</t>
        </is>
      </c>
      <c r="B172" s="4" t="inlineStr">
        <is>
          <t>[1]</t>
        </is>
      </c>
      <c r="C172" s="5" t="n">
        <v>67958767</v>
      </c>
      <c r="D172" s="5" t="n">
        <v>196170105</v>
      </c>
      <c r="E172" s="5" t="n">
        <v>54160203</v>
      </c>
    </row>
    <row r="173">
      <c r="A173" s="4" t="inlineStr">
        <is>
          <t>Fair Value</t>
        </is>
      </c>
      <c r="C173" s="4" t="inlineStr">
        <is>
          <t xml:space="preserve"> </t>
        </is>
      </c>
      <c r="D173" s="4" t="inlineStr">
        <is>
          <t xml:space="preserve"> </t>
        </is>
      </c>
      <c r="E173" s="4" t="inlineStr">
        <is>
          <t xml:space="preserve"> </t>
        </is>
      </c>
    </row>
    <row r="174">
      <c r="A174" s="4" t="inlineStr">
        <is>
          <t>Futures Contracts [Member] | Sold Position [Member] | Indexes [Member]</t>
        </is>
      </c>
    </row>
    <row r="175">
      <c r="A175" s="3" t="inlineStr">
        <is>
          <t>Disclosure of financial assets [line items]</t>
        </is>
      </c>
    </row>
    <row r="176">
      <c r="A176" s="4" t="inlineStr">
        <is>
          <t>Notional</t>
        </is>
      </c>
      <c r="B176" s="4" t="inlineStr">
        <is>
          <t>[1],[3]</t>
        </is>
      </c>
      <c r="C176" s="5" t="n">
        <v>256261</v>
      </c>
      <c r="D176" s="5" t="n">
        <v>290254</v>
      </c>
      <c r="E176" s="5" t="n">
        <v>202894</v>
      </c>
    </row>
    <row r="177">
      <c r="A177" s="4" t="inlineStr">
        <is>
          <t>Fair Value</t>
        </is>
      </c>
      <c r="B177" s="4" t="inlineStr">
        <is>
          <t>[3]</t>
        </is>
      </c>
      <c r="C177" s="4" t="inlineStr">
        <is>
          <t xml:space="preserve"> </t>
        </is>
      </c>
      <c r="D177" s="4" t="inlineStr">
        <is>
          <t xml:space="preserve"> </t>
        </is>
      </c>
      <c r="E177" s="4" t="inlineStr">
        <is>
          <t xml:space="preserve"> </t>
        </is>
      </c>
    </row>
    <row r="178">
      <c r="A178" s="4" t="inlineStr">
        <is>
          <t>Futures Contracts [Member] | Sold Position [Member] | Treasury Bonds/Notes [Member]</t>
        </is>
      </c>
    </row>
    <row r="179">
      <c r="A179" s="3" t="inlineStr">
        <is>
          <t>Disclosure of financial assets [line items]</t>
        </is>
      </c>
    </row>
    <row r="180">
      <c r="A180" s="4" t="inlineStr">
        <is>
          <t>Notional</t>
        </is>
      </c>
      <c r="B180" s="4" t="inlineStr">
        <is>
          <t>[1]</t>
        </is>
      </c>
      <c r="C180" s="4" t="inlineStr">
        <is>
          <t xml:space="preserve"> </t>
        </is>
      </c>
      <c r="D180" s="5" t="n">
        <v>1162703</v>
      </c>
      <c r="E180" s="4" t="inlineStr">
        <is>
          <t xml:space="preserve"> </t>
        </is>
      </c>
    </row>
    <row r="181">
      <c r="A181" s="4" t="inlineStr">
        <is>
          <t>Fair Value</t>
        </is>
      </c>
      <c r="C181" s="4" t="inlineStr">
        <is>
          <t xml:space="preserve"> </t>
        </is>
      </c>
      <c r="D181" s="4" t="inlineStr">
        <is>
          <t xml:space="preserve"> </t>
        </is>
      </c>
      <c r="E181" s="4" t="inlineStr">
        <is>
          <t xml:space="preserve"> </t>
        </is>
      </c>
    </row>
    <row r="182">
      <c r="A182" s="4" t="inlineStr">
        <is>
          <t>Forward Contracts and Others [Member]</t>
        </is>
      </c>
    </row>
    <row r="183">
      <c r="A183" s="3" t="inlineStr">
        <is>
          <t>Disclosure of financial assets [line items]</t>
        </is>
      </c>
    </row>
    <row r="184">
      <c r="A184" s="4" t="inlineStr">
        <is>
          <t>Notional</t>
        </is>
      </c>
      <c r="B184" s="4" t="inlineStr">
        <is>
          <t>[1]</t>
        </is>
      </c>
      <c r="C184" s="5" t="n">
        <v>163040700</v>
      </c>
      <c r="D184" s="5" t="n">
        <v>169401317</v>
      </c>
      <c r="E184" s="5" t="n">
        <v>90910841</v>
      </c>
    </row>
    <row r="185">
      <c r="A185" s="4" t="inlineStr">
        <is>
          <t>Fair Value</t>
        </is>
      </c>
      <c r="C185" s="5" t="n">
        <v>441028</v>
      </c>
      <c r="D185" s="5" t="n">
        <v>473249</v>
      </c>
      <c r="E185" s="5" t="n">
        <v>1055456</v>
      </c>
    </row>
    <row r="186">
      <c r="A186" s="4" t="inlineStr">
        <is>
          <t>Forward Contracts and Others [Member] | Purchased Commitment [Member]</t>
        </is>
      </c>
    </row>
    <row r="187">
      <c r="A187" s="3" t="inlineStr">
        <is>
          <t>Disclosure of financial assets [line items]</t>
        </is>
      </c>
    </row>
    <row r="188">
      <c r="A188" s="4" t="inlineStr">
        <is>
          <t>Notional</t>
        </is>
      </c>
      <c r="B188" s="4" t="inlineStr">
        <is>
          <t>[1]</t>
        </is>
      </c>
      <c r="C188" s="5" t="n">
        <v>96309648</v>
      </c>
      <c r="D188" s="5" t="n">
        <v>79970842</v>
      </c>
      <c r="E188" s="5" t="n">
        <v>38666269</v>
      </c>
    </row>
    <row r="189">
      <c r="A189" s="4" t="inlineStr">
        <is>
          <t>Fair Value</t>
        </is>
      </c>
      <c r="C189" s="5" t="n">
        <v>9166361</v>
      </c>
      <c r="D189" s="5" t="n">
        <v>426991</v>
      </c>
      <c r="E189" s="5" t="n">
        <v>1303561</v>
      </c>
    </row>
    <row r="190">
      <c r="A190" s="4" t="inlineStr">
        <is>
          <t>Forward Contracts and Others [Member] | Purchased Commitment [Member] | Others [Member]</t>
        </is>
      </c>
    </row>
    <row r="191">
      <c r="A191" s="3" t="inlineStr">
        <is>
          <t>Disclosure of financial assets [line items]</t>
        </is>
      </c>
    </row>
    <row r="192">
      <c r="A192" s="4" t="inlineStr">
        <is>
          <t>Notional</t>
        </is>
      </c>
      <c r="B192" s="4" t="inlineStr">
        <is>
          <t>[1]</t>
        </is>
      </c>
      <c r="C192" s="5" t="n">
        <v>9055447</v>
      </c>
      <c r="D192" s="5" t="n">
        <v>1083</v>
      </c>
      <c r="E192" s="5" t="n">
        <v>570644</v>
      </c>
    </row>
    <row r="193">
      <c r="A193" s="4" t="inlineStr">
        <is>
          <t>Fair Value</t>
        </is>
      </c>
      <c r="C193" s="5" t="n">
        <v>4139794</v>
      </c>
      <c r="D193" s="5" t="n">
        <v>5</v>
      </c>
      <c r="E193" s="5" t="n">
        <v>52855</v>
      </c>
    </row>
    <row r="194">
      <c r="A194" s="4" t="inlineStr">
        <is>
          <t>Forward Contracts and Others [Member] | Purchased Commitment [Member] | Currencies [Member]</t>
        </is>
      </c>
    </row>
    <row r="195">
      <c r="A195" s="3" t="inlineStr">
        <is>
          <t>Disclosure of financial assets [line items]</t>
        </is>
      </c>
    </row>
    <row r="196">
      <c r="A196" s="4" t="inlineStr">
        <is>
          <t>Notional</t>
        </is>
      </c>
      <c r="B196" s="4" t="inlineStr">
        <is>
          <t>[1]</t>
        </is>
      </c>
      <c r="C196" s="5" t="n">
        <v>87254202</v>
      </c>
      <c r="D196" s="5" t="n">
        <v>79969759</v>
      </c>
      <c r="E196" s="5" t="n">
        <v>38095625</v>
      </c>
    </row>
    <row r="197">
      <c r="A197" s="4" t="inlineStr">
        <is>
          <t>Fair Value</t>
        </is>
      </c>
      <c r="C197" s="5" t="n">
        <v>5026567</v>
      </c>
      <c r="D197" s="5" t="n">
        <v>426986</v>
      </c>
      <c r="E197" s="5" t="n">
        <v>1250706</v>
      </c>
    </row>
    <row r="198">
      <c r="A198" s="4" t="inlineStr">
        <is>
          <t>Forward Contracts and Others [Member] | Sold Commitment [Member]</t>
        </is>
      </c>
    </row>
    <row r="199">
      <c r="A199" s="3" t="inlineStr">
        <is>
          <t>Disclosure of financial assets [line items]</t>
        </is>
      </c>
    </row>
    <row r="200">
      <c r="A200" s="4" t="inlineStr">
        <is>
          <t>Notional</t>
        </is>
      </c>
      <c r="B200" s="4" t="inlineStr">
        <is>
          <t>[1]</t>
        </is>
      </c>
      <c r="C200" s="5" t="n">
        <v>66731052</v>
      </c>
      <c r="D200" s="5" t="n">
        <v>89430475</v>
      </c>
      <c r="E200" s="5" t="n">
        <v>52244572</v>
      </c>
    </row>
    <row r="201">
      <c r="A201" s="4" t="inlineStr">
        <is>
          <t>Fair Value</t>
        </is>
      </c>
      <c r="C201" s="5" t="n">
        <v>-8725333</v>
      </c>
      <c r="D201" s="5" t="n">
        <v>46258</v>
      </c>
      <c r="E201" s="5" t="n">
        <v>-248105</v>
      </c>
    </row>
    <row r="202">
      <c r="A202" s="4" t="inlineStr">
        <is>
          <t>Forward Contracts and Others [Member] | Sold Commitment [Member] | Others [Member]</t>
        </is>
      </c>
    </row>
    <row r="203">
      <c r="A203" s="3" t="inlineStr">
        <is>
          <t>Disclosure of financial assets [line items]</t>
        </is>
      </c>
    </row>
    <row r="204">
      <c r="A204" s="4" t="inlineStr">
        <is>
          <t>Notional</t>
        </is>
      </c>
      <c r="B204" s="4" t="inlineStr">
        <is>
          <t>[1]</t>
        </is>
      </c>
      <c r="C204" s="5" t="n">
        <v>1744295</v>
      </c>
      <c r="D204" s="5" t="n">
        <v>3777</v>
      </c>
      <c r="E204" s="5" t="n">
        <v>286043</v>
      </c>
    </row>
    <row r="205">
      <c r="A205" s="4" t="inlineStr">
        <is>
          <t>Fair Value</t>
        </is>
      </c>
      <c r="C205" s="5" t="n">
        <v>-3878404</v>
      </c>
      <c r="D205" s="5" t="n">
        <v>88</v>
      </c>
      <c r="E205" s="5" t="n">
        <v>4055</v>
      </c>
    </row>
    <row r="206">
      <c r="A206" s="4" t="inlineStr">
        <is>
          <t>Forward Contracts and Others [Member] | Sold Commitment [Member] | Currencies [Member]</t>
        </is>
      </c>
    </row>
    <row r="207">
      <c r="A207" s="3" t="inlineStr">
        <is>
          <t>Disclosure of financial assets [line items]</t>
        </is>
      </c>
    </row>
    <row r="208">
      <c r="A208" s="4" t="inlineStr">
        <is>
          <t>Notional</t>
        </is>
      </c>
      <c r="B208" s="4" t="inlineStr">
        <is>
          <t>[1]</t>
        </is>
      </c>
      <c r="C208" s="5" t="n">
        <v>64986757</v>
      </c>
      <c r="D208" s="5" t="n">
        <v>89426698</v>
      </c>
      <c r="E208" s="5" t="n">
        <v>51958529</v>
      </c>
    </row>
    <row r="209">
      <c r="A209" s="4" t="inlineStr">
        <is>
          <t>Fair Value</t>
        </is>
      </c>
      <c r="C209" s="6" t="inlineStr">
        <is>
          <t>R$ 4846929</t>
        </is>
      </c>
      <c r="D209" s="6" t="inlineStr">
        <is>
          <t>R$ 46170</t>
        </is>
      </c>
      <c r="E209" s="6" t="inlineStr">
        <is>
          <t>R$ 252160</t>
        </is>
      </c>
    </row>
    <row r="210"/>
    <row r="211">
      <c r="A211" s="4" t="inlineStr">
        <is>
          <t>[1]</t>
        </is>
      </c>
      <c r="B211" s="4" t="inlineStr">
        <is>
          <t>Nominal value of updated contracts.</t>
        </is>
      </c>
    </row>
    <row r="212">
      <c r="A212" s="4" t="inlineStr">
        <is>
          <t>[2]</t>
        </is>
      </c>
      <c r="B212" s="4" t="inlineStr">
        <is>
          <t>Includes options of index, mainly being options involving US treasury, shares and stock indexes.</t>
        </is>
      </c>
    </row>
    <row r="213">
      <c r="A213" s="4" t="inlineStr">
        <is>
          <t>[3]</t>
        </is>
      </c>
      <c r="B213" s="4" t="inlineStr">
        <is>
          <t>Includes Bovespa and S&amp;amp;P index.</t>
        </is>
      </c>
    </row>
  </sheetData>
  <mergeCells count="5">
    <mergeCell ref="A1:B1"/>
    <mergeCell ref="A210:D210"/>
    <mergeCell ref="B211:D211"/>
    <mergeCell ref="B212:D212"/>
    <mergeCell ref="B213:D213"/>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36" customWidth="1" min="2" max="2"/>
    <col width="17" customWidth="1" min="3" max="3"/>
    <col width="15" customWidth="1" min="4" max="4"/>
    <col width="16" customWidth="1" min="5" max="5"/>
  </cols>
  <sheetData>
    <row r="1">
      <c r="A1" s="1" t="inlineStr">
        <is>
          <t>8. Derivative financial instruments and Short positions (Details 3) - BRL (R$) R$ in Thousands</t>
        </is>
      </c>
      <c r="C1" s="2" t="inlineStr">
        <is>
          <t>Dec. 31, 2020</t>
        </is>
      </c>
      <c r="D1" s="2" t="inlineStr">
        <is>
          <t>Dec. 31, 2019</t>
        </is>
      </c>
      <c r="E1" s="2" t="inlineStr">
        <is>
          <t>Dec. 31, 2018</t>
        </is>
      </c>
    </row>
    <row r="2">
      <c r="A2" s="4" t="inlineStr">
        <is>
          <t>Swap [Member]</t>
        </is>
      </c>
    </row>
    <row r="3">
      <c r="A3" s="3" t="inlineStr">
        <is>
          <t>Statement Line Items [Line Items]</t>
        </is>
      </c>
    </row>
    <row r="4">
      <c r="A4" s="4" t="inlineStr">
        <is>
          <t>Notional</t>
        </is>
      </c>
      <c r="B4" s="4" t="inlineStr">
        <is>
          <t>[1]</t>
        </is>
      </c>
      <c r="C4" s="6" t="inlineStr">
        <is>
          <t>R$ 398925842</t>
        </is>
      </c>
      <c r="D4" s="6" t="inlineStr">
        <is>
          <t>R$ 0</t>
        </is>
      </c>
      <c r="E4" s="6" t="inlineStr">
        <is>
          <t>R$ 0</t>
        </is>
      </c>
    </row>
    <row r="5">
      <c r="A5" s="4" t="inlineStr">
        <is>
          <t>Swap [Member] | Assets [Member]</t>
        </is>
      </c>
    </row>
    <row r="6">
      <c r="A6" s="3" t="inlineStr">
        <is>
          <t>Statement Line Items [Line Items]</t>
        </is>
      </c>
    </row>
    <row r="7">
      <c r="A7" s="4" t="inlineStr">
        <is>
          <t>Notional</t>
        </is>
      </c>
      <c r="B7" s="4" t="inlineStr">
        <is>
          <t>[1]</t>
        </is>
      </c>
      <c r="C7" s="5" t="n">
        <v>278752387</v>
      </c>
      <c r="D7" s="5" t="n">
        <v>282164189</v>
      </c>
      <c r="E7" s="5" t="n">
        <v>177233869</v>
      </c>
    </row>
    <row r="8">
      <c r="A8" s="4" t="inlineStr">
        <is>
          <t>Swap [Member] | Assets [Member] | Customers [Member]</t>
        </is>
      </c>
    </row>
    <row r="9">
      <c r="A9" s="3" t="inlineStr">
        <is>
          <t>Statement Line Items [Line Items]</t>
        </is>
      </c>
    </row>
    <row r="10">
      <c r="A10" s="4" t="inlineStr">
        <is>
          <t>Notional</t>
        </is>
      </c>
      <c r="C10" s="5" t="n">
        <v>40241232</v>
      </c>
      <c r="D10" s="5" t="n">
        <v>66976262</v>
      </c>
    </row>
    <row r="11">
      <c r="A11" s="4" t="inlineStr">
        <is>
          <t>Swap [Member] | Assets [Member] | Related Parties [Member]</t>
        </is>
      </c>
    </row>
    <row r="12">
      <c r="A12" s="3" t="inlineStr">
        <is>
          <t>Statement Line Items [Line Items]</t>
        </is>
      </c>
    </row>
    <row r="13">
      <c r="A13" s="4" t="inlineStr">
        <is>
          <t>Notional</t>
        </is>
      </c>
      <c r="C13" s="5" t="n">
        <v>97784443</v>
      </c>
      <c r="D13" s="5" t="n">
        <v>38784704</v>
      </c>
    </row>
    <row r="14">
      <c r="A14" s="4" t="inlineStr">
        <is>
          <t>Swap [Member] | Assets [Member] | Financial Institutions [Member]</t>
        </is>
      </c>
    </row>
    <row r="15">
      <c r="A15" s="3" t="inlineStr">
        <is>
          <t>Statement Line Items [Line Items]</t>
        </is>
      </c>
    </row>
    <row r="16">
      <c r="A16" s="4" t="inlineStr">
        <is>
          <t>Notional</t>
        </is>
      </c>
      <c r="C16" s="5" t="n">
        <v>140726712</v>
      </c>
      <c r="D16" s="5" t="n">
        <v>176403223</v>
      </c>
    </row>
    <row r="17">
      <c r="A17" s="4" t="inlineStr">
        <is>
          <t>Options [Member]</t>
        </is>
      </c>
    </row>
    <row r="18">
      <c r="A18" s="3" t="inlineStr">
        <is>
          <t>Statement Line Items [Line Items]</t>
        </is>
      </c>
    </row>
    <row r="19">
      <c r="A19" s="4" t="inlineStr">
        <is>
          <t>Notional</t>
        </is>
      </c>
      <c r="B19" s="4" t="inlineStr">
        <is>
          <t>[1]</t>
        </is>
      </c>
      <c r="C19" s="5" t="n">
        <v>2043286085</v>
      </c>
      <c r="D19" s="5" t="n">
        <v>1446536133</v>
      </c>
      <c r="E19" s="5" t="n">
        <v>335073080</v>
      </c>
    </row>
    <row r="20">
      <c r="A20" s="4" t="inlineStr">
        <is>
          <t>Options [Member] | Customers [Member]</t>
        </is>
      </c>
    </row>
    <row r="21">
      <c r="A21" s="3" t="inlineStr">
        <is>
          <t>Statement Line Items [Line Items]</t>
        </is>
      </c>
    </row>
    <row r="22">
      <c r="A22" s="4" t="inlineStr">
        <is>
          <t>Notional</t>
        </is>
      </c>
      <c r="C22" s="5" t="n">
        <v>23788051</v>
      </c>
      <c r="D22" s="5" t="n">
        <v>17041979</v>
      </c>
    </row>
    <row r="23">
      <c r="A23" s="4" t="inlineStr">
        <is>
          <t>Options [Member] | Related Parties [Member]</t>
        </is>
      </c>
    </row>
    <row r="24">
      <c r="A24" s="3" t="inlineStr">
        <is>
          <t>Statement Line Items [Line Items]</t>
        </is>
      </c>
    </row>
    <row r="25">
      <c r="A25" s="4" t="inlineStr">
        <is>
          <t>Notional</t>
        </is>
      </c>
      <c r="C25" s="5" t="n">
        <v>922740</v>
      </c>
      <c r="D25" s="5" t="n">
        <v>154903</v>
      </c>
    </row>
    <row r="26">
      <c r="A26" s="4" t="inlineStr">
        <is>
          <t>Options [Member] | Financial Institutions [Member]</t>
        </is>
      </c>
    </row>
    <row r="27">
      <c r="A27" s="3" t="inlineStr">
        <is>
          <t>Statement Line Items [Line Items]</t>
        </is>
      </c>
    </row>
    <row r="28">
      <c r="A28" s="4" t="inlineStr">
        <is>
          <t>Notional</t>
        </is>
      </c>
      <c r="C28" s="5" t="n">
        <v>2018575293</v>
      </c>
      <c r="D28" s="5" t="n">
        <v>1429326073</v>
      </c>
    </row>
    <row r="29">
      <c r="A29" s="4" t="inlineStr">
        <is>
          <t>Futures Contracts [Member]</t>
        </is>
      </c>
    </row>
    <row r="30">
      <c r="A30" s="3" t="inlineStr">
        <is>
          <t>Statement Line Items [Line Items]</t>
        </is>
      </c>
    </row>
    <row r="31">
      <c r="A31" s="4" t="inlineStr">
        <is>
          <t>Notional</t>
        </is>
      </c>
      <c r="B31" s="4" t="inlineStr">
        <is>
          <t>[1]</t>
        </is>
      </c>
      <c r="C31" s="5" t="n">
        <v>270258566</v>
      </c>
      <c r="D31" s="5" t="n">
        <v>433873180</v>
      </c>
      <c r="E31" s="5" t="n">
        <v>289508200</v>
      </c>
    </row>
    <row r="32">
      <c r="A32" s="4" t="inlineStr">
        <is>
          <t>Futures Contracts [Member] | Customers [Member]</t>
        </is>
      </c>
    </row>
    <row r="33">
      <c r="A33" s="3" t="inlineStr">
        <is>
          <t>Statement Line Items [Line Items]</t>
        </is>
      </c>
    </row>
    <row r="34">
      <c r="A34" s="4" t="inlineStr">
        <is>
          <t>Notional</t>
        </is>
      </c>
      <c r="C34" s="5" t="n">
        <v>3198239</v>
      </c>
      <c r="D34" s="5" t="n">
        <v>1430470</v>
      </c>
    </row>
    <row r="35">
      <c r="A35" s="4" t="inlineStr">
        <is>
          <t>Futures Contracts [Member] | Related Parties [Member]</t>
        </is>
      </c>
    </row>
    <row r="36">
      <c r="A36" s="3" t="inlineStr">
        <is>
          <t>Statement Line Items [Line Items]</t>
        </is>
      </c>
    </row>
    <row r="37">
      <c r="A37" s="4" t="inlineStr">
        <is>
          <t>Notional</t>
        </is>
      </c>
      <c r="C37" s="4" t="inlineStr">
        <is>
          <t xml:space="preserve"> </t>
        </is>
      </c>
      <c r="D37" s="4" t="inlineStr">
        <is>
          <t xml:space="preserve"> </t>
        </is>
      </c>
    </row>
    <row r="38">
      <c r="A38" s="4" t="inlineStr">
        <is>
          <t>Futures Contracts [Member] | Financial Institutions [Member]</t>
        </is>
      </c>
    </row>
    <row r="39">
      <c r="A39" s="3" t="inlineStr">
        <is>
          <t>Statement Line Items [Line Items]</t>
        </is>
      </c>
    </row>
    <row r="40">
      <c r="A40" s="4" t="inlineStr">
        <is>
          <t>Notional</t>
        </is>
      </c>
      <c r="C40" s="5" t="n">
        <v>267060326</v>
      </c>
      <c r="D40" s="5" t="n">
        <v>432442712</v>
      </c>
    </row>
    <row r="41">
      <c r="A41" s="4" t="inlineStr">
        <is>
          <t>Forward Contracts and Others [Member]</t>
        </is>
      </c>
    </row>
    <row r="42">
      <c r="A42" s="3" t="inlineStr">
        <is>
          <t>Statement Line Items [Line Items]</t>
        </is>
      </c>
    </row>
    <row r="43">
      <c r="A43" s="4" t="inlineStr">
        <is>
          <t>Notional</t>
        </is>
      </c>
      <c r="B43" s="4" t="inlineStr">
        <is>
          <t>[1]</t>
        </is>
      </c>
      <c r="C43" s="5" t="n">
        <v>163040700</v>
      </c>
      <c r="D43" s="5" t="n">
        <v>169401317</v>
      </c>
      <c r="E43" s="6" t="inlineStr">
        <is>
          <t>R$ 90910841</t>
        </is>
      </c>
    </row>
    <row r="44">
      <c r="A44" s="4" t="inlineStr">
        <is>
          <t>Forward Contracts and Others [Member] | Customers [Member]</t>
        </is>
      </c>
    </row>
    <row r="45">
      <c r="A45" s="3" t="inlineStr">
        <is>
          <t>Statement Line Items [Line Items]</t>
        </is>
      </c>
    </row>
    <row r="46">
      <c r="A46" s="4" t="inlineStr">
        <is>
          <t>Notional</t>
        </is>
      </c>
      <c r="C46" s="5" t="n">
        <v>67837797</v>
      </c>
      <c r="D46" s="5" t="n">
        <v>47199547</v>
      </c>
    </row>
    <row r="47">
      <c r="A47" s="4" t="inlineStr">
        <is>
          <t>Forward Contracts and Others [Member] | Related Parties [Member]</t>
        </is>
      </c>
    </row>
    <row r="48">
      <c r="A48" s="3" t="inlineStr">
        <is>
          <t>Statement Line Items [Line Items]</t>
        </is>
      </c>
    </row>
    <row r="49">
      <c r="A49" s="4" t="inlineStr">
        <is>
          <t>Notional</t>
        </is>
      </c>
      <c r="C49" s="5" t="n">
        <v>49447532</v>
      </c>
      <c r="D49" s="5" t="n">
        <v>118612607</v>
      </c>
    </row>
    <row r="50">
      <c r="A50" s="4" t="inlineStr">
        <is>
          <t>Forward Contracts and Others [Member] | Financial Institutions [Member]</t>
        </is>
      </c>
    </row>
    <row r="51">
      <c r="A51" s="3" t="inlineStr">
        <is>
          <t>Statement Line Items [Line Items]</t>
        </is>
      </c>
    </row>
    <row r="52">
      <c r="A52" s="4" t="inlineStr">
        <is>
          <t>Notional</t>
        </is>
      </c>
      <c r="C52" s="6" t="inlineStr">
        <is>
          <t>R$ 45755371</t>
        </is>
      </c>
      <c r="D52" s="6" t="inlineStr">
        <is>
          <t>R$ 3589163</t>
        </is>
      </c>
    </row>
    <row r="53"/>
    <row r="54">
      <c r="A54" s="4" t="inlineStr">
        <is>
          <t>[1]</t>
        </is>
      </c>
      <c r="B54" s="4" t="inlineStr">
        <is>
          <t>Nominal value of updated contracts.</t>
        </is>
      </c>
    </row>
  </sheetData>
  <mergeCells count="3">
    <mergeCell ref="A1:B1"/>
    <mergeCell ref="A53:D53"/>
    <mergeCell ref="B54:D54"/>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36" customWidth="1" min="2" max="2"/>
    <col width="17" customWidth="1" min="3" max="3"/>
    <col width="16" customWidth="1" min="4" max="4"/>
    <col width="16" customWidth="1" min="5" max="5"/>
  </cols>
  <sheetData>
    <row r="1">
      <c r="A1" s="1" t="inlineStr">
        <is>
          <t>8. Derivative financial instruments and Short positions (Details 4) - BRL (R$) R$ in Thousands</t>
        </is>
      </c>
      <c r="C1" s="2" t="inlineStr">
        <is>
          <t>Dec. 31, 2020</t>
        </is>
      </c>
      <c r="D1" s="2" t="inlineStr">
        <is>
          <t>Dec. 31, 2019</t>
        </is>
      </c>
      <c r="E1" s="2" t="inlineStr">
        <is>
          <t>Dec. 31, 2018</t>
        </is>
      </c>
    </row>
    <row r="2">
      <c r="A2" s="4" t="inlineStr">
        <is>
          <t>Swap [Member]</t>
        </is>
      </c>
    </row>
    <row r="3">
      <c r="A3" s="3" t="inlineStr">
        <is>
          <t>Statement Line Items [Line Items]</t>
        </is>
      </c>
    </row>
    <row r="4">
      <c r="A4" s="4" t="inlineStr">
        <is>
          <t>Notional</t>
        </is>
      </c>
      <c r="B4" s="4" t="inlineStr">
        <is>
          <t>[1]</t>
        </is>
      </c>
      <c r="C4" s="6" t="inlineStr">
        <is>
          <t>R$ 398925842</t>
        </is>
      </c>
      <c r="D4" s="6" t="inlineStr">
        <is>
          <t>R$ 0</t>
        </is>
      </c>
      <c r="E4" s="6" t="inlineStr">
        <is>
          <t>R$ 0</t>
        </is>
      </c>
    </row>
    <row r="5">
      <c r="A5" s="4" t="inlineStr">
        <is>
          <t>Swap [Member] | Assets [Member]</t>
        </is>
      </c>
    </row>
    <row r="6">
      <c r="A6" s="3" t="inlineStr">
        <is>
          <t>Statement Line Items [Line Items]</t>
        </is>
      </c>
    </row>
    <row r="7">
      <c r="A7" s="4" t="inlineStr">
        <is>
          <t>Notional</t>
        </is>
      </c>
      <c r="B7" s="4" t="inlineStr">
        <is>
          <t>[1]</t>
        </is>
      </c>
      <c r="C7" s="5" t="n">
        <v>278752387</v>
      </c>
      <c r="D7" s="5" t="n">
        <v>282164189</v>
      </c>
      <c r="E7" s="5" t="n">
        <v>177233869</v>
      </c>
    </row>
    <row r="8">
      <c r="A8" s="4" t="inlineStr">
        <is>
          <t>Swap [Member] | Assets [Member] | Up to 3 Months [Member]</t>
        </is>
      </c>
    </row>
    <row r="9">
      <c r="A9" s="3" t="inlineStr">
        <is>
          <t>Statement Line Items [Line Items]</t>
        </is>
      </c>
    </row>
    <row r="10">
      <c r="A10" s="4" t="inlineStr">
        <is>
          <t>Notional</t>
        </is>
      </c>
      <c r="C10" s="5" t="n">
        <v>58388872</v>
      </c>
      <c r="D10" s="5" t="n">
        <v>58298876</v>
      </c>
    </row>
    <row r="11">
      <c r="A11" s="4" t="inlineStr">
        <is>
          <t>Swap [Member] | Assets [Member] | From 3 To 12 Months [Member]</t>
        </is>
      </c>
    </row>
    <row r="12">
      <c r="A12" s="3" t="inlineStr">
        <is>
          <t>Statement Line Items [Line Items]</t>
        </is>
      </c>
    </row>
    <row r="13">
      <c r="A13" s="4" t="inlineStr">
        <is>
          <t>Notional</t>
        </is>
      </c>
      <c r="C13" s="5" t="n">
        <v>98073784</v>
      </c>
      <c r="D13" s="5" t="n">
        <v>106268113</v>
      </c>
    </row>
    <row r="14">
      <c r="A14" s="4" t="inlineStr">
        <is>
          <t>Swap [Member] | Assets [Member] | Over 12 Months [Member]</t>
        </is>
      </c>
    </row>
    <row r="15">
      <c r="A15" s="3" t="inlineStr">
        <is>
          <t>Statement Line Items [Line Items]</t>
        </is>
      </c>
    </row>
    <row r="16">
      <c r="A16" s="4" t="inlineStr">
        <is>
          <t>Notional</t>
        </is>
      </c>
      <c r="C16" s="5" t="n">
        <v>122289731</v>
      </c>
      <c r="D16" s="5" t="n">
        <v>117597200</v>
      </c>
    </row>
    <row r="17">
      <c r="A17" s="4" t="inlineStr">
        <is>
          <t>Options [Member]</t>
        </is>
      </c>
    </row>
    <row r="18">
      <c r="A18" s="3" t="inlineStr">
        <is>
          <t>Statement Line Items [Line Items]</t>
        </is>
      </c>
    </row>
    <row r="19">
      <c r="A19" s="4" t="inlineStr">
        <is>
          <t>Notional</t>
        </is>
      </c>
      <c r="B19" s="4" t="inlineStr">
        <is>
          <t>[1]</t>
        </is>
      </c>
      <c r="C19" s="5" t="n">
        <v>2043286085</v>
      </c>
      <c r="D19" s="5" t="n">
        <v>1446536133</v>
      </c>
      <c r="E19" s="5" t="n">
        <v>335073080</v>
      </c>
    </row>
    <row r="20">
      <c r="A20" s="4" t="inlineStr">
        <is>
          <t>Options [Member] | Up to 3 Months [Member]</t>
        </is>
      </c>
    </row>
    <row r="21">
      <c r="A21" s="3" t="inlineStr">
        <is>
          <t>Statement Line Items [Line Items]</t>
        </is>
      </c>
    </row>
    <row r="22">
      <c r="A22" s="4" t="inlineStr">
        <is>
          <t>Notional</t>
        </is>
      </c>
      <c r="C22" s="5" t="n">
        <v>931156902</v>
      </c>
      <c r="D22" s="5" t="n">
        <v>681033183</v>
      </c>
    </row>
    <row r="23">
      <c r="A23" s="4" t="inlineStr">
        <is>
          <t>Options [Member] | From 3 To 12 Months [Member]</t>
        </is>
      </c>
    </row>
    <row r="24">
      <c r="A24" s="3" t="inlineStr">
        <is>
          <t>Statement Line Items [Line Items]</t>
        </is>
      </c>
    </row>
    <row r="25">
      <c r="A25" s="4" t="inlineStr">
        <is>
          <t>Notional</t>
        </is>
      </c>
      <c r="C25" s="5" t="n">
        <v>572661800</v>
      </c>
      <c r="D25" s="5" t="n">
        <v>646187139</v>
      </c>
    </row>
    <row r="26">
      <c r="A26" s="4" t="inlineStr">
        <is>
          <t>Options [Member] | Over 12 Months [Member]</t>
        </is>
      </c>
    </row>
    <row r="27">
      <c r="A27" s="3" t="inlineStr">
        <is>
          <t>Statement Line Items [Line Items]</t>
        </is>
      </c>
    </row>
    <row r="28">
      <c r="A28" s="4" t="inlineStr">
        <is>
          <t>Notional</t>
        </is>
      </c>
      <c r="C28" s="5" t="n">
        <v>539467382</v>
      </c>
      <c r="D28" s="5" t="n">
        <v>119302640</v>
      </c>
    </row>
    <row r="29">
      <c r="A29" s="4" t="inlineStr">
        <is>
          <t>Futures Contracts [Member]</t>
        </is>
      </c>
    </row>
    <row r="30">
      <c r="A30" s="3" t="inlineStr">
        <is>
          <t>Statement Line Items [Line Items]</t>
        </is>
      </c>
    </row>
    <row r="31">
      <c r="A31" s="4" t="inlineStr">
        <is>
          <t>Notional</t>
        </is>
      </c>
      <c r="B31" s="4" t="inlineStr">
        <is>
          <t>[1]</t>
        </is>
      </c>
      <c r="C31" s="5" t="n">
        <v>270258566</v>
      </c>
      <c r="D31" s="5" t="n">
        <v>433873180</v>
      </c>
      <c r="E31" s="5" t="n">
        <v>289508200</v>
      </c>
    </row>
    <row r="32">
      <c r="A32" s="4" t="inlineStr">
        <is>
          <t>Futures Contracts [Member] | Up to 3 Months [Member]</t>
        </is>
      </c>
    </row>
    <row r="33">
      <c r="A33" s="3" t="inlineStr">
        <is>
          <t>Statement Line Items [Line Items]</t>
        </is>
      </c>
    </row>
    <row r="34">
      <c r="A34" s="4" t="inlineStr">
        <is>
          <t>Notional</t>
        </is>
      </c>
      <c r="C34" s="5" t="n">
        <v>181521486</v>
      </c>
      <c r="D34" s="5" t="n">
        <v>140882437</v>
      </c>
    </row>
    <row r="35">
      <c r="A35" s="4" t="inlineStr">
        <is>
          <t>Futures Contracts [Member] | From 3 To 12 Months [Member]</t>
        </is>
      </c>
    </row>
    <row r="36">
      <c r="A36" s="3" t="inlineStr">
        <is>
          <t>Statement Line Items [Line Items]</t>
        </is>
      </c>
    </row>
    <row r="37">
      <c r="A37" s="4" t="inlineStr">
        <is>
          <t>Notional</t>
        </is>
      </c>
      <c r="C37" s="5" t="n">
        <v>36328390</v>
      </c>
      <c r="D37" s="5" t="n">
        <v>179337860</v>
      </c>
    </row>
    <row r="38">
      <c r="A38" s="4" t="inlineStr">
        <is>
          <t>Futures Contracts [Member] | Over 12 Months [Member]</t>
        </is>
      </c>
    </row>
    <row r="39">
      <c r="A39" s="3" t="inlineStr">
        <is>
          <t>Statement Line Items [Line Items]</t>
        </is>
      </c>
    </row>
    <row r="40">
      <c r="A40" s="4" t="inlineStr">
        <is>
          <t>Notional</t>
        </is>
      </c>
      <c r="C40" s="5" t="n">
        <v>52408689</v>
      </c>
      <c r="D40" s="5" t="n">
        <v>113652884</v>
      </c>
    </row>
    <row r="41">
      <c r="A41" s="4" t="inlineStr">
        <is>
          <t>Forward Contracts and Others [Member]</t>
        </is>
      </c>
    </row>
    <row r="42">
      <c r="A42" s="3" t="inlineStr">
        <is>
          <t>Statement Line Items [Line Items]</t>
        </is>
      </c>
    </row>
    <row r="43">
      <c r="A43" s="4" t="inlineStr">
        <is>
          <t>Notional</t>
        </is>
      </c>
      <c r="B43" s="4" t="inlineStr">
        <is>
          <t>[1]</t>
        </is>
      </c>
      <c r="C43" s="5" t="n">
        <v>163040700</v>
      </c>
      <c r="D43" s="5" t="n">
        <v>169401317</v>
      </c>
      <c r="E43" s="6" t="inlineStr">
        <is>
          <t>R$ 90910841</t>
        </is>
      </c>
    </row>
    <row r="44">
      <c r="A44" s="4" t="inlineStr">
        <is>
          <t>Forward Contracts and Others [Member] | Up to 3 Months [Member]</t>
        </is>
      </c>
    </row>
    <row r="45">
      <c r="A45" s="3" t="inlineStr">
        <is>
          <t>Statement Line Items [Line Items]</t>
        </is>
      </c>
    </row>
    <row r="46">
      <c r="A46" s="4" t="inlineStr">
        <is>
          <t>Notional</t>
        </is>
      </c>
      <c r="C46" s="5" t="n">
        <v>104098351</v>
      </c>
      <c r="D46" s="5" t="n">
        <v>91779011</v>
      </c>
    </row>
    <row r="47">
      <c r="A47" s="4" t="inlineStr">
        <is>
          <t>Forward Contracts and Others [Member] | From 3 To 12 Months [Member]</t>
        </is>
      </c>
    </row>
    <row r="48">
      <c r="A48" s="3" t="inlineStr">
        <is>
          <t>Statement Line Items [Line Items]</t>
        </is>
      </c>
    </row>
    <row r="49">
      <c r="A49" s="4" t="inlineStr">
        <is>
          <t>Notional</t>
        </is>
      </c>
      <c r="C49" s="5" t="n">
        <v>33788798</v>
      </c>
      <c r="D49" s="5" t="n">
        <v>50070366</v>
      </c>
    </row>
    <row r="50">
      <c r="A50" s="4" t="inlineStr">
        <is>
          <t>Forward Contracts and Others [Member] | Over 12 Months [Member]</t>
        </is>
      </c>
    </row>
    <row r="51">
      <c r="A51" s="3" t="inlineStr">
        <is>
          <t>Statement Line Items [Line Items]</t>
        </is>
      </c>
    </row>
    <row r="52">
      <c r="A52" s="4" t="inlineStr">
        <is>
          <t>Notional</t>
        </is>
      </c>
      <c r="C52" s="6" t="inlineStr">
        <is>
          <t>R$ 25153551</t>
        </is>
      </c>
      <c r="D52" s="6" t="inlineStr">
        <is>
          <t>R$ 27551940</t>
        </is>
      </c>
    </row>
    <row r="53"/>
    <row r="54">
      <c r="A54" s="4" t="inlineStr">
        <is>
          <t>[1]</t>
        </is>
      </c>
      <c r="B54" s="4" t="inlineStr">
        <is>
          <t>Nominal value of updated contracts.</t>
        </is>
      </c>
    </row>
  </sheetData>
  <mergeCells count="3">
    <mergeCell ref="A1:B1"/>
    <mergeCell ref="A53:D53"/>
    <mergeCell ref="B54:D54"/>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36" customWidth="1" min="2" max="2"/>
    <col width="17" customWidth="1" min="3" max="3"/>
    <col width="17" customWidth="1" min="4" max="4"/>
    <col width="16" customWidth="1" min="5" max="5"/>
  </cols>
  <sheetData>
    <row r="1">
      <c r="A1" s="1" t="inlineStr">
        <is>
          <t>8. Derivative financial instruments and Short positions (Details 5) - BRL (R$) R$ in Thousands</t>
        </is>
      </c>
      <c r="C1" s="2" t="inlineStr">
        <is>
          <t>Dec. 31, 2020</t>
        </is>
      </c>
      <c r="D1" s="2" t="inlineStr">
        <is>
          <t>Dec. 31, 2019</t>
        </is>
      </c>
      <c r="E1" s="2" t="inlineStr">
        <is>
          <t>Dec. 31, 2018</t>
        </is>
      </c>
    </row>
    <row r="2">
      <c r="A2" s="4" t="inlineStr">
        <is>
          <t>Swap [Member]</t>
        </is>
      </c>
    </row>
    <row r="3">
      <c r="A3" s="3" t="inlineStr">
        <is>
          <t>Statement Line Items [Line Items]</t>
        </is>
      </c>
    </row>
    <row r="4">
      <c r="A4" s="4" t="inlineStr">
        <is>
          <t>Notional</t>
        </is>
      </c>
      <c r="B4" s="4" t="inlineStr">
        <is>
          <t>[1]</t>
        </is>
      </c>
      <c r="C4" s="6" t="inlineStr">
        <is>
          <t>R$ 398925842</t>
        </is>
      </c>
      <c r="D4" s="6" t="inlineStr">
        <is>
          <t>R$ 0</t>
        </is>
      </c>
      <c r="E4" s="6" t="inlineStr">
        <is>
          <t>R$ 0</t>
        </is>
      </c>
    </row>
    <row r="5">
      <c r="A5" s="4" t="inlineStr">
        <is>
          <t>Swap [Member] | Assets [Member]</t>
        </is>
      </c>
    </row>
    <row r="6">
      <c r="A6" s="3" t="inlineStr">
        <is>
          <t>Statement Line Items [Line Items]</t>
        </is>
      </c>
    </row>
    <row r="7">
      <c r="A7" s="4" t="inlineStr">
        <is>
          <t>Notional</t>
        </is>
      </c>
      <c r="B7" s="4" t="inlineStr">
        <is>
          <t>[1]</t>
        </is>
      </c>
      <c r="C7" s="5" t="n">
        <v>278752387</v>
      </c>
      <c r="D7" s="5" t="n">
        <v>282164189</v>
      </c>
      <c r="E7" s="5" t="n">
        <v>177233869</v>
      </c>
    </row>
    <row r="8">
      <c r="A8" s="4" t="inlineStr">
        <is>
          <t>Swap [Member] | Assets [Member] | Stock Exchange [Member]</t>
        </is>
      </c>
    </row>
    <row r="9">
      <c r="A9" s="3" t="inlineStr">
        <is>
          <t>Statement Line Items [Line Items]</t>
        </is>
      </c>
    </row>
    <row r="10">
      <c r="A10" s="4" t="inlineStr">
        <is>
          <t>Notional</t>
        </is>
      </c>
      <c r="C10" s="5" t="n">
        <v>82122957</v>
      </c>
      <c r="D10" s="5" t="n">
        <v>150179790</v>
      </c>
    </row>
    <row r="11">
      <c r="A11" s="4" t="inlineStr">
        <is>
          <t>Swap [Member] | Assets [Member] | Over the Counter [Member]</t>
        </is>
      </c>
    </row>
    <row r="12">
      <c r="A12" s="3" t="inlineStr">
        <is>
          <t>Statement Line Items [Line Items]</t>
        </is>
      </c>
    </row>
    <row r="13">
      <c r="A13" s="4" t="inlineStr">
        <is>
          <t>Notional</t>
        </is>
      </c>
      <c r="C13" s="5" t="n">
        <v>196629429</v>
      </c>
      <c r="D13" s="5" t="n">
        <v>131984399</v>
      </c>
    </row>
    <row r="14">
      <c r="A14" s="4" t="inlineStr">
        <is>
          <t>Options [Member]</t>
        </is>
      </c>
    </row>
    <row r="15">
      <c r="A15" s="3" t="inlineStr">
        <is>
          <t>Statement Line Items [Line Items]</t>
        </is>
      </c>
    </row>
    <row r="16">
      <c r="A16" s="4" t="inlineStr">
        <is>
          <t>Notional</t>
        </is>
      </c>
      <c r="B16" s="4" t="inlineStr">
        <is>
          <t>[1]</t>
        </is>
      </c>
      <c r="C16" s="5" t="n">
        <v>2043286085</v>
      </c>
      <c r="D16" s="5" t="n">
        <v>1446536133</v>
      </c>
      <c r="E16" s="5" t="n">
        <v>335073080</v>
      </c>
    </row>
    <row r="17">
      <c r="A17" s="4" t="inlineStr">
        <is>
          <t>Options [Member] | Stock Exchange [Member]</t>
        </is>
      </c>
    </row>
    <row r="18">
      <c r="A18" s="3" t="inlineStr">
        <is>
          <t>Statement Line Items [Line Items]</t>
        </is>
      </c>
    </row>
    <row r="19">
      <c r="A19" s="4" t="inlineStr">
        <is>
          <t>Notional</t>
        </is>
      </c>
      <c r="C19" s="5" t="n">
        <v>1940172322</v>
      </c>
      <c r="D19" s="5" t="n">
        <v>1423788845</v>
      </c>
    </row>
    <row r="20">
      <c r="A20" s="4" t="inlineStr">
        <is>
          <t>Options [Member] | Over the Counter [Member]</t>
        </is>
      </c>
    </row>
    <row r="21">
      <c r="A21" s="3" t="inlineStr">
        <is>
          <t>Statement Line Items [Line Items]</t>
        </is>
      </c>
    </row>
    <row r="22">
      <c r="A22" s="4" t="inlineStr">
        <is>
          <t>Notional</t>
        </is>
      </c>
      <c r="C22" s="5" t="n">
        <v>103113762</v>
      </c>
      <c r="D22" s="5" t="n">
        <v>22734117</v>
      </c>
    </row>
    <row r="23">
      <c r="A23" s="4" t="inlineStr">
        <is>
          <t>Futures Contracts [Member]</t>
        </is>
      </c>
    </row>
    <row r="24">
      <c r="A24" s="3" t="inlineStr">
        <is>
          <t>Statement Line Items [Line Items]</t>
        </is>
      </c>
    </row>
    <row r="25">
      <c r="A25" s="4" t="inlineStr">
        <is>
          <t>Notional</t>
        </is>
      </c>
      <c r="B25" s="4" t="inlineStr">
        <is>
          <t>[1]</t>
        </is>
      </c>
      <c r="C25" s="5" t="n">
        <v>270258566</v>
      </c>
      <c r="D25" s="5" t="n">
        <v>433873180</v>
      </c>
      <c r="E25" s="5" t="n">
        <v>289508200</v>
      </c>
    </row>
    <row r="26">
      <c r="A26" s="4" t="inlineStr">
        <is>
          <t>Futures Contracts [Member] | Stock Exchange [Member]</t>
        </is>
      </c>
    </row>
    <row r="27">
      <c r="A27" s="3" t="inlineStr">
        <is>
          <t>Statement Line Items [Line Items]</t>
        </is>
      </c>
    </row>
    <row r="28">
      <c r="A28" s="4" t="inlineStr">
        <is>
          <t>Notional</t>
        </is>
      </c>
      <c r="C28" s="5" t="n">
        <v>270258566</v>
      </c>
      <c r="D28" s="5" t="n">
        <v>433873181</v>
      </c>
    </row>
    <row r="29">
      <c r="A29" s="4" t="inlineStr">
        <is>
          <t>Futures Contracts [Member] | Over the Counter [Member]</t>
        </is>
      </c>
    </row>
    <row r="30">
      <c r="A30" s="3" t="inlineStr">
        <is>
          <t>Statement Line Items [Line Items]</t>
        </is>
      </c>
    </row>
    <row r="31">
      <c r="A31" s="4" t="inlineStr">
        <is>
          <t>Notional</t>
        </is>
      </c>
      <c r="C31" s="4" t="inlineStr">
        <is>
          <t xml:space="preserve"> </t>
        </is>
      </c>
      <c r="D31" s="4" t="inlineStr">
        <is>
          <t xml:space="preserve"> </t>
        </is>
      </c>
    </row>
    <row r="32">
      <c r="A32" s="4" t="inlineStr">
        <is>
          <t>Forward Contracts and Others [Member]</t>
        </is>
      </c>
    </row>
    <row r="33">
      <c r="A33" s="3" t="inlineStr">
        <is>
          <t>Statement Line Items [Line Items]</t>
        </is>
      </c>
    </row>
    <row r="34">
      <c r="A34" s="4" t="inlineStr">
        <is>
          <t>Notional</t>
        </is>
      </c>
      <c r="B34" s="4" t="inlineStr">
        <is>
          <t>[1]</t>
        </is>
      </c>
      <c r="C34" s="5" t="n">
        <v>163040700</v>
      </c>
      <c r="D34" s="5" t="n">
        <v>169401317</v>
      </c>
      <c r="E34" s="6" t="inlineStr">
        <is>
          <t>R$ 90910841</t>
        </is>
      </c>
    </row>
    <row r="35">
      <c r="A35" s="4" t="inlineStr">
        <is>
          <t>Forward Contracts and Others [Member] | Stock Exchange [Member]</t>
        </is>
      </c>
    </row>
    <row r="36">
      <c r="A36" s="3" t="inlineStr">
        <is>
          <t>Statement Line Items [Line Items]</t>
        </is>
      </c>
    </row>
    <row r="37">
      <c r="A37" s="4" t="inlineStr">
        <is>
          <t>Notional</t>
        </is>
      </c>
      <c r="C37" s="5" t="n">
        <v>25182494</v>
      </c>
      <c r="D37" s="5" t="n">
        <v>42651980</v>
      </c>
    </row>
    <row r="38">
      <c r="A38" s="4" t="inlineStr">
        <is>
          <t>Forward Contracts and Others [Member] | Over the Counter [Member]</t>
        </is>
      </c>
    </row>
    <row r="39">
      <c r="A39" s="3" t="inlineStr">
        <is>
          <t>Statement Line Items [Line Items]</t>
        </is>
      </c>
    </row>
    <row r="40">
      <c r="A40" s="4" t="inlineStr">
        <is>
          <t>Notional</t>
        </is>
      </c>
      <c r="C40" s="6" t="inlineStr">
        <is>
          <t>R$ 137858206</t>
        </is>
      </c>
      <c r="D40" s="6" t="inlineStr">
        <is>
          <t>R$ 126749337</t>
        </is>
      </c>
    </row>
    <row r="41"/>
    <row r="42">
      <c r="A42" s="4" t="inlineStr">
        <is>
          <t>[1]</t>
        </is>
      </c>
      <c r="B42" s="4" t="inlineStr">
        <is>
          <t>Nominal value of updated contracts.</t>
        </is>
      </c>
    </row>
  </sheetData>
  <mergeCells count="3">
    <mergeCell ref="A1:B1"/>
    <mergeCell ref="A41:D41"/>
    <mergeCell ref="B42:D4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8. Derivative financial instruments and Short positions (Details 6) - BRL (R$) R$ in Thousands</t>
        </is>
      </c>
      <c r="B1" s="2" t="inlineStr">
        <is>
          <t>Dec. 31, 2020</t>
        </is>
      </c>
      <c r="C1" s="2" t="inlineStr">
        <is>
          <t>Dec. 31, 2019</t>
        </is>
      </c>
      <c r="D1" s="2" t="inlineStr">
        <is>
          <t>Dec. 31, 2018</t>
        </is>
      </c>
    </row>
    <row r="2">
      <c r="A2" s="4" t="inlineStr">
        <is>
          <t>Nominal Value Transferred Risk Credit Swap [Member]</t>
        </is>
      </c>
    </row>
    <row r="3">
      <c r="A3" s="3" t="inlineStr">
        <is>
          <t>Statement Line Items [Line Items]</t>
        </is>
      </c>
    </row>
    <row r="4">
      <c r="A4" s="4" t="inlineStr">
        <is>
          <t>Credit Swaps</t>
        </is>
      </c>
      <c r="B4" s="6" t="inlineStr">
        <is>
          <t>R$ 519670</t>
        </is>
      </c>
      <c r="C4" s="6" t="inlineStr">
        <is>
          <t>R$ 0</t>
        </is>
      </c>
      <c r="D4" s="6" t="inlineStr">
        <is>
          <t>R$ 416541</t>
        </is>
      </c>
    </row>
    <row r="5">
      <c r="A5" s="4" t="inlineStr">
        <is>
          <t>Total</t>
        </is>
      </c>
      <c r="B5" s="5" t="n">
        <v>519670</v>
      </c>
      <c r="C5" s="5" t="n">
        <v>0</v>
      </c>
      <c r="D5" s="5" t="n">
        <v>416541</v>
      </c>
    </row>
    <row r="6">
      <c r="A6" s="4" t="inlineStr">
        <is>
          <t>Nominal Value Retained Risk Total Rate Of Return Swap [Member]</t>
        </is>
      </c>
    </row>
    <row r="7">
      <c r="A7" s="3" t="inlineStr">
        <is>
          <t>Statement Line Items [Line Items]</t>
        </is>
      </c>
    </row>
    <row r="8">
      <c r="A8" s="4" t="inlineStr">
        <is>
          <t>Credit Swaps</t>
        </is>
      </c>
      <c r="B8" s="5" t="n">
        <v>3483628</v>
      </c>
      <c r="C8" s="5" t="n">
        <v>2435880</v>
      </c>
      <c r="D8" s="5" t="n">
        <v>1959128</v>
      </c>
    </row>
    <row r="9">
      <c r="A9" s="4" t="inlineStr">
        <is>
          <t>Total</t>
        </is>
      </c>
      <c r="B9" s="6" t="inlineStr">
        <is>
          <t>R$ 3483628</t>
        </is>
      </c>
      <c r="C9" s="6" t="inlineStr">
        <is>
          <t>R$ 2435880</t>
        </is>
      </c>
      <c r="D9" s="6" t="inlineStr">
        <is>
          <t>R$ 1959128</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8. Derivative financial instruments and Short positions (Details 7) - Maximum Potential For Future Payments Gross [Member] - BRL (R$) R$ in Thousands</t>
        </is>
      </c>
      <c r="B1" s="2" t="inlineStr">
        <is>
          <t>Dec. 31, 2020</t>
        </is>
      </c>
      <c r="C1" s="2" t="inlineStr">
        <is>
          <t>Dec. 31, 2019</t>
        </is>
      </c>
      <c r="D1" s="2" t="inlineStr">
        <is>
          <t>Dec. 31, 2018</t>
        </is>
      </c>
    </row>
    <row r="2">
      <c r="A2" s="3" t="inlineStr">
        <is>
          <t>Per Instrument</t>
        </is>
      </c>
    </row>
    <row r="3">
      <c r="A3" s="4" t="inlineStr">
        <is>
          <t>CDS</t>
        </is>
      </c>
      <c r="B3" s="6" t="inlineStr">
        <is>
          <t>R$ 4003298</t>
        </is>
      </c>
      <c r="C3" s="6" t="inlineStr">
        <is>
          <t>R$ 2435880</t>
        </is>
      </c>
      <c r="D3" s="6" t="inlineStr">
        <is>
          <t>R$ 1959128</t>
        </is>
      </c>
    </row>
    <row r="4">
      <c r="A4" s="4" t="inlineStr">
        <is>
          <t>Total</t>
        </is>
      </c>
      <c r="B4" s="5" t="n">
        <v>4003298</v>
      </c>
      <c r="C4" s="5" t="n">
        <v>2435880</v>
      </c>
      <c r="D4" s="5" t="n">
        <v>1959128</v>
      </c>
    </row>
    <row r="5">
      <c r="A5" s="3" t="inlineStr">
        <is>
          <t>Per Risk Classification</t>
        </is>
      </c>
    </row>
    <row r="6">
      <c r="A6" s="4" t="inlineStr">
        <is>
          <t>Below Investment Grade</t>
        </is>
      </c>
      <c r="B6" s="5" t="n">
        <v>4003298</v>
      </c>
      <c r="C6" s="5" t="n">
        <v>2435880</v>
      </c>
      <c r="D6" s="5" t="n">
        <v>1959128</v>
      </c>
    </row>
    <row r="7">
      <c r="A7" s="4" t="inlineStr">
        <is>
          <t>Total</t>
        </is>
      </c>
      <c r="B7" s="5" t="n">
        <v>4003298</v>
      </c>
      <c r="C7" s="5" t="n">
        <v>2435880</v>
      </c>
      <c r="D7" s="5" t="n">
        <v>1959128</v>
      </c>
    </row>
    <row r="8">
      <c r="A8" s="3" t="inlineStr">
        <is>
          <t>Per Reference Entity</t>
        </is>
      </c>
    </row>
    <row r="9">
      <c r="A9" s="4" t="inlineStr">
        <is>
          <t>Brazilian Government</t>
        </is>
      </c>
      <c r="B9" s="5" t="n">
        <v>4003298</v>
      </c>
      <c r="C9" s="5" t="n">
        <v>2435880</v>
      </c>
      <c r="D9" s="5" t="n">
        <v>1959128</v>
      </c>
    </row>
    <row r="10">
      <c r="A10" s="4" t="inlineStr">
        <is>
          <t>Total</t>
        </is>
      </c>
      <c r="B10" s="5" t="n">
        <v>4003298</v>
      </c>
      <c r="C10" s="5" t="n">
        <v>2435880</v>
      </c>
      <c r="D10" s="5" t="n">
        <v>1959128</v>
      </c>
    </row>
    <row r="11">
      <c r="A11" s="4" t="inlineStr">
        <is>
          <t>Nominal Value Over 12 Months [Member]</t>
        </is>
      </c>
    </row>
    <row r="12">
      <c r="A12" s="3" t="inlineStr">
        <is>
          <t>Per Instrument</t>
        </is>
      </c>
    </row>
    <row r="13">
      <c r="A13" s="4" t="inlineStr">
        <is>
          <t>CDS</t>
        </is>
      </c>
      <c r="B13" s="5" t="n">
        <v>4003298</v>
      </c>
      <c r="C13" s="5" t="n">
        <v>2435880</v>
      </c>
      <c r="D13" s="5" t="n">
        <v>1959128</v>
      </c>
    </row>
    <row r="14">
      <c r="A14" s="4" t="inlineStr">
        <is>
          <t>Total</t>
        </is>
      </c>
      <c r="B14" s="5" t="n">
        <v>4003298</v>
      </c>
      <c r="C14" s="5" t="n">
        <v>2435880</v>
      </c>
      <c r="D14" s="5" t="n">
        <v>1959128</v>
      </c>
    </row>
    <row r="15">
      <c r="A15" s="3" t="inlineStr">
        <is>
          <t>Per Risk Classification</t>
        </is>
      </c>
    </row>
    <row r="16">
      <c r="A16" s="4" t="inlineStr">
        <is>
          <t>Below Investment Grade</t>
        </is>
      </c>
      <c r="B16" s="5" t="n">
        <v>4003298</v>
      </c>
      <c r="C16" s="5" t="n">
        <v>2435880</v>
      </c>
      <c r="D16" s="5" t="n">
        <v>1959128</v>
      </c>
    </row>
    <row r="17">
      <c r="A17" s="4" t="inlineStr">
        <is>
          <t>Total</t>
        </is>
      </c>
      <c r="B17" s="5" t="n">
        <v>4003298</v>
      </c>
      <c r="C17" s="5" t="n">
        <v>2435880</v>
      </c>
      <c r="D17" s="5" t="n">
        <v>1959128</v>
      </c>
    </row>
    <row r="18">
      <c r="A18" s="3" t="inlineStr">
        <is>
          <t>Per Reference Entity</t>
        </is>
      </c>
    </row>
    <row r="19">
      <c r="A19" s="4" t="inlineStr">
        <is>
          <t>Brazilian Government</t>
        </is>
      </c>
      <c r="B19" s="5" t="n">
        <v>4003298</v>
      </c>
      <c r="C19" s="5" t="n">
        <v>2435880</v>
      </c>
      <c r="D19" s="5" t="n">
        <v>1959128</v>
      </c>
    </row>
    <row r="20">
      <c r="A20" s="4" t="inlineStr">
        <is>
          <t>Total</t>
        </is>
      </c>
      <c r="B20" s="6" t="inlineStr">
        <is>
          <t>R$ 4003298</t>
        </is>
      </c>
      <c r="C20" s="6" t="inlineStr">
        <is>
          <t>R$ 2435880</t>
        </is>
      </c>
      <c r="D20" s="6" t="inlineStr">
        <is>
          <t>R$ 1959128</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8. Derivative financial instruments and Short positions (Details 8) - Fair Value Hedge Hedge Structure [Member] - BRL (R$) R$ in Thousands</t>
        </is>
      </c>
      <c r="B1" s="2" t="inlineStr">
        <is>
          <t>Dec. 31, 2020</t>
        </is>
      </c>
      <c r="C1" s="2" t="inlineStr">
        <is>
          <t>Dec. 31, 2019</t>
        </is>
      </c>
      <c r="D1" s="2" t="inlineStr">
        <is>
          <t>Dec. 31, 2018</t>
        </is>
      </c>
    </row>
    <row r="2">
      <c r="A2" s="4" t="inlineStr">
        <is>
          <t>Hedge Structure Portion Ineffective [Member]</t>
        </is>
      </c>
    </row>
    <row r="3">
      <c r="A3" s="3" t="inlineStr">
        <is>
          <t>Fair Value Hedge</t>
        </is>
      </c>
    </row>
    <row r="4">
      <c r="A4" s="4" t="inlineStr">
        <is>
          <t>Government Bonds (LTN, NTN-F)</t>
        </is>
      </c>
      <c r="B4" s="6" t="inlineStr">
        <is>
          <t>R$ 0</t>
        </is>
      </c>
      <c r="C4" s="6" t="inlineStr">
        <is>
          <t>R$ 0</t>
        </is>
      </c>
      <c r="D4" s="6" t="inlineStr">
        <is>
          <t>R$ 0</t>
        </is>
      </c>
    </row>
    <row r="5">
      <c r="A5" s="4" t="inlineStr">
        <is>
          <t>LEA Government Bonds</t>
        </is>
      </c>
      <c r="B5" s="5" t="n">
        <v>0</v>
      </c>
      <c r="C5" s="5" t="n">
        <v>0</v>
      </c>
      <c r="D5" s="5" t="n">
        <v>0</v>
      </c>
    </row>
    <row r="6">
      <c r="A6" s="4" t="inlineStr">
        <is>
          <t>Resolution 2,770</t>
        </is>
      </c>
      <c r="B6" s="5" t="n">
        <v>0</v>
      </c>
      <c r="C6" s="5" t="n">
        <v>0</v>
      </c>
      <c r="D6" s="5" t="n">
        <v>0</v>
      </c>
    </row>
    <row r="7">
      <c r="A7" s="4" t="inlineStr">
        <is>
          <t>Trade Finance Off</t>
        </is>
      </c>
      <c r="B7" s="5" t="n">
        <v>0</v>
      </c>
      <c r="C7" s="5" t="n">
        <v>0</v>
      </c>
      <c r="D7" s="5" t="n">
        <v>0</v>
      </c>
    </row>
    <row r="8">
      <c r="A8" s="4" t="inlineStr">
        <is>
          <t>Total</t>
        </is>
      </c>
      <c r="B8" s="5" t="n">
        <v>0</v>
      </c>
      <c r="C8" s="5" t="n">
        <v>0</v>
      </c>
      <c r="D8" s="5" t="n">
        <v>0</v>
      </c>
    </row>
    <row r="9">
      <c r="A9" s="4" t="inlineStr">
        <is>
          <t>Hedge Structure Effective Portion Accumulated [Member]</t>
        </is>
      </c>
    </row>
    <row r="10">
      <c r="A10" s="3" t="inlineStr">
        <is>
          <t>Fair Value Hedge</t>
        </is>
      </c>
    </row>
    <row r="11">
      <c r="A11" s="4" t="inlineStr">
        <is>
          <t>Government Bonds (LTN, NTN-F)</t>
        </is>
      </c>
      <c r="B11" s="5" t="n">
        <v>-2183841</v>
      </c>
      <c r="C11" s="5" t="n">
        <v>-2853807</v>
      </c>
      <c r="D11" s="5" t="n">
        <v>-1381156</v>
      </c>
    </row>
    <row r="12">
      <c r="A12" s="4" t="inlineStr">
        <is>
          <t>LEA Government Bonds</t>
        </is>
      </c>
      <c r="B12" s="5" t="n">
        <v>0</v>
      </c>
      <c r="C12" s="5" t="n">
        <v>-61761</v>
      </c>
      <c r="D12" s="5" t="n">
        <v>-191472</v>
      </c>
    </row>
    <row r="13">
      <c r="A13" s="4" t="inlineStr">
        <is>
          <t>Resolution 2,770</t>
        </is>
      </c>
      <c r="B13" s="5" t="n">
        <v>0</v>
      </c>
      <c r="C13" s="5" t="n">
        <v>-94</v>
      </c>
      <c r="D13" s="5" t="n">
        <v>689</v>
      </c>
    </row>
    <row r="14">
      <c r="A14" s="4" t="inlineStr">
        <is>
          <t>Trade Finance Off</t>
        </is>
      </c>
      <c r="B14" s="5" t="n">
        <v>-5092</v>
      </c>
      <c r="C14" s="5" t="n">
        <v>-4015</v>
      </c>
      <c r="D14" s="5" t="n">
        <v>-58020</v>
      </c>
    </row>
    <row r="15">
      <c r="A15" s="4" t="inlineStr">
        <is>
          <t>Total</t>
        </is>
      </c>
      <c r="B15" s="6" t="inlineStr">
        <is>
          <t>R$ 2188933</t>
        </is>
      </c>
      <c r="C15" s="6" t="inlineStr">
        <is>
          <t>R$ 2919677</t>
        </is>
      </c>
      <c r="D15" s="6" t="inlineStr">
        <is>
          <t>R$ 1629959</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8. Derivative financial instruments and Short positions (Details 9) - BRL (R$) R$ in Thousands</t>
        </is>
      </c>
      <c r="B1" s="2" t="inlineStr">
        <is>
          <t>Dec. 31, 2020</t>
        </is>
      </c>
      <c r="C1" s="2" t="inlineStr">
        <is>
          <t>Dec. 31, 2019</t>
        </is>
      </c>
      <c r="D1" s="2" t="inlineStr">
        <is>
          <t>Dec. 31, 2018</t>
        </is>
      </c>
    </row>
    <row r="2">
      <c r="A2" s="4" t="inlineStr">
        <is>
          <t>Hedge Instruments [Member] | Swap [Member]</t>
        </is>
      </c>
    </row>
    <row r="3">
      <c r="A3" s="3" t="inlineStr">
        <is>
          <t>Statement Line Items [Line Items]</t>
        </is>
      </c>
    </row>
    <row r="4">
      <c r="A4" s="4" t="inlineStr">
        <is>
          <t>Curve Value</t>
        </is>
      </c>
      <c r="C4" s="6" t="inlineStr">
        <is>
          <t>R$ 3249742</t>
        </is>
      </c>
      <c r="D4" s="6" t="inlineStr">
        <is>
          <t>R$ 3908082</t>
        </is>
      </c>
    </row>
    <row r="5">
      <c r="A5" s="4" t="inlineStr">
        <is>
          <t>Adjustment to Market Value</t>
        </is>
      </c>
      <c r="C5" s="5" t="n">
        <v>101264</v>
      </c>
      <c r="D5" s="5" t="n">
        <v>140447</v>
      </c>
    </row>
    <row r="6">
      <c r="A6" s="4" t="inlineStr">
        <is>
          <t>Accounting Value</t>
        </is>
      </c>
      <c r="C6" s="5" t="n">
        <v>3351004</v>
      </c>
      <c r="D6" s="5" t="n">
        <v>4048529</v>
      </c>
    </row>
    <row r="7">
      <c r="A7" s="4" t="inlineStr">
        <is>
          <t>Hedge Instruments [Member] | Swap [Member] | Credit Operations Hedge [Member]</t>
        </is>
      </c>
    </row>
    <row r="8">
      <c r="A8" s="3" t="inlineStr">
        <is>
          <t>Statement Line Items [Line Items]</t>
        </is>
      </c>
    </row>
    <row r="9">
      <c r="A9" s="4" t="inlineStr">
        <is>
          <t>Curve Value</t>
        </is>
      </c>
      <c r="C9" s="5" t="n">
        <v>1118210</v>
      </c>
      <c r="D9" s="5" t="n">
        <v>1152249</v>
      </c>
    </row>
    <row r="10">
      <c r="A10" s="4" t="inlineStr">
        <is>
          <t>Adjustment to Market Value</t>
        </is>
      </c>
      <c r="C10" s="5" t="n">
        <v>28993</v>
      </c>
      <c r="D10" s="5" t="n">
        <v>115180</v>
      </c>
    </row>
    <row r="11">
      <c r="A11" s="4" t="inlineStr">
        <is>
          <t>Accounting Value</t>
        </is>
      </c>
      <c r="C11" s="5" t="n">
        <v>1147202</v>
      </c>
      <c r="D11" s="5" t="n">
        <v>1267429</v>
      </c>
    </row>
    <row r="12">
      <c r="A12" s="4" t="inlineStr">
        <is>
          <t>Hedge Instruments [Member] | Swap [Member] | Hedge of Securities [Member]</t>
        </is>
      </c>
    </row>
    <row r="13">
      <c r="A13" s="3" t="inlineStr">
        <is>
          <t>Statement Line Items [Line Items]</t>
        </is>
      </c>
    </row>
    <row r="14">
      <c r="A14" s="4" t="inlineStr">
        <is>
          <t>Curve Value</t>
        </is>
      </c>
      <c r="C14" s="5" t="n">
        <v>2131532</v>
      </c>
      <c r="D14" s="5" t="n">
        <v>2755833</v>
      </c>
    </row>
    <row r="15">
      <c r="A15" s="4" t="inlineStr">
        <is>
          <t>Adjustment to Market Value</t>
        </is>
      </c>
      <c r="C15" s="5" t="n">
        <v>72271</v>
      </c>
      <c r="D15" s="5" t="n">
        <v>25267</v>
      </c>
    </row>
    <row r="16">
      <c r="A16" s="4" t="inlineStr">
        <is>
          <t>Accounting Value</t>
        </is>
      </c>
      <c r="C16" s="5" t="n">
        <v>2203802</v>
      </c>
      <c r="D16" s="5" t="n">
        <v>2781100</v>
      </c>
    </row>
    <row r="17">
      <c r="A17" s="4" t="inlineStr">
        <is>
          <t>Hedge Instruments [Member] | Future Contracts [Member]</t>
        </is>
      </c>
    </row>
    <row r="18">
      <c r="A18" s="3" t="inlineStr">
        <is>
          <t>Statement Line Items [Line Items]</t>
        </is>
      </c>
    </row>
    <row r="19">
      <c r="A19" s="4" t="inlineStr">
        <is>
          <t>Curve Value</t>
        </is>
      </c>
      <c r="B19" s="6" t="inlineStr">
        <is>
          <t>R$ 46649331</t>
        </is>
      </c>
      <c r="C19" s="5" t="n">
        <v>789631</v>
      </c>
      <c r="D19" s="5" t="n">
        <v>41286091</v>
      </c>
    </row>
    <row r="20">
      <c r="A20" s="4" t="inlineStr">
        <is>
          <t>Adjustment to Market Value</t>
        </is>
      </c>
      <c r="B20" s="5" t="n">
        <v>0</v>
      </c>
      <c r="C20" s="5" t="n">
        <v>0</v>
      </c>
      <c r="D20" s="5" t="n">
        <v>0</v>
      </c>
    </row>
    <row r="21">
      <c r="A21" s="4" t="inlineStr">
        <is>
          <t>Accounting Value</t>
        </is>
      </c>
      <c r="B21" s="5" t="n">
        <v>46649331</v>
      </c>
      <c r="C21" s="5" t="n">
        <v>789631</v>
      </c>
      <c r="D21" s="5" t="n">
        <v>41286091</v>
      </c>
    </row>
    <row r="22">
      <c r="A22" s="4" t="inlineStr">
        <is>
          <t>Hedge Instruments [Member] | Future Contracts [Member] | Hedge of Securities [Member]</t>
        </is>
      </c>
    </row>
    <row r="23">
      <c r="A23" s="3" t="inlineStr">
        <is>
          <t>Statement Line Items [Line Items]</t>
        </is>
      </c>
    </row>
    <row r="24">
      <c r="A24" s="4" t="inlineStr">
        <is>
          <t>Curve Value</t>
        </is>
      </c>
      <c r="B24" s="5" t="n">
        <v>46649331</v>
      </c>
      <c r="C24" s="5" t="n">
        <v>789631</v>
      </c>
      <c r="D24" s="5" t="n">
        <v>41286091</v>
      </c>
    </row>
    <row r="25">
      <c r="A25" s="4" t="inlineStr">
        <is>
          <t>Adjustment to Market Value</t>
        </is>
      </c>
      <c r="B25" s="5" t="n">
        <v>0</v>
      </c>
      <c r="C25" s="5" t="n">
        <v>0</v>
      </c>
      <c r="D25" s="5" t="n">
        <v>0</v>
      </c>
    </row>
    <row r="26">
      <c r="A26" s="4" t="inlineStr">
        <is>
          <t>Accounting Value</t>
        </is>
      </c>
      <c r="B26" s="5" t="n">
        <v>46649331</v>
      </c>
      <c r="C26" s="5" t="n">
        <v>789631</v>
      </c>
      <c r="D26" s="5" t="n">
        <v>41286091</v>
      </c>
    </row>
    <row r="27">
      <c r="A27" s="4" t="inlineStr">
        <is>
          <t>Hedge Objects [Member] | Swap [Member]</t>
        </is>
      </c>
    </row>
    <row r="28">
      <c r="A28" s="3" t="inlineStr">
        <is>
          <t>Statement Line Items [Line Items]</t>
        </is>
      </c>
    </row>
    <row r="29">
      <c r="A29" s="4" t="inlineStr">
        <is>
          <t>Curve Value</t>
        </is>
      </c>
      <c r="C29" s="5" t="n">
        <v>3555326</v>
      </c>
      <c r="D29" s="5" t="n">
        <v>3921249</v>
      </c>
    </row>
    <row r="30">
      <c r="A30" s="4" t="inlineStr">
        <is>
          <t>Adjustment to Market Value</t>
        </is>
      </c>
      <c r="C30" s="5" t="n">
        <v>662773</v>
      </c>
      <c r="D30" s="5" t="n">
        <v>65014</v>
      </c>
    </row>
    <row r="31">
      <c r="A31" s="4" t="inlineStr">
        <is>
          <t>Accounting Value</t>
        </is>
      </c>
      <c r="C31" s="5" t="n">
        <v>4218099</v>
      </c>
      <c r="D31" s="5" t="n">
        <v>3986263</v>
      </c>
    </row>
    <row r="32">
      <c r="A32" s="4" t="inlineStr">
        <is>
          <t>Hedge Objects [Member] | Swap [Member] | Credit Operations Hedge [Member]</t>
        </is>
      </c>
    </row>
    <row r="33">
      <c r="A33" s="3" t="inlineStr">
        <is>
          <t>Statement Line Items [Line Items]</t>
        </is>
      </c>
    </row>
    <row r="34">
      <c r="A34" s="4" t="inlineStr">
        <is>
          <t>Curve Value</t>
        </is>
      </c>
      <c r="C34" s="5" t="n">
        <v>1423809</v>
      </c>
      <c r="D34" s="5" t="n">
        <v>1166387</v>
      </c>
    </row>
    <row r="35">
      <c r="A35" s="4" t="inlineStr">
        <is>
          <t>Adjustment to Market Value</t>
        </is>
      </c>
      <c r="C35" s="5" t="n">
        <v>63231</v>
      </c>
      <c r="D35" s="5" t="n">
        <v>50668</v>
      </c>
    </row>
    <row r="36">
      <c r="A36" s="4" t="inlineStr">
        <is>
          <t>Accounting Value</t>
        </is>
      </c>
      <c r="C36" s="5" t="n">
        <v>1487040</v>
      </c>
      <c r="D36" s="5" t="n">
        <v>1217055</v>
      </c>
    </row>
    <row r="37">
      <c r="A37" s="4" t="inlineStr">
        <is>
          <t>Hedge Objects [Member] | Swap [Member] | Hedge of Securities [Member]</t>
        </is>
      </c>
    </row>
    <row r="38">
      <c r="A38" s="3" t="inlineStr">
        <is>
          <t>Statement Line Items [Line Items]</t>
        </is>
      </c>
    </row>
    <row r="39">
      <c r="A39" s="4" t="inlineStr">
        <is>
          <t>Curve Value</t>
        </is>
      </c>
      <c r="C39" s="5" t="n">
        <v>2131517</v>
      </c>
      <c r="D39" s="5" t="n">
        <v>2754862</v>
      </c>
    </row>
    <row r="40">
      <c r="A40" s="4" t="inlineStr">
        <is>
          <t>Adjustment to Market Value</t>
        </is>
      </c>
      <c r="C40" s="5" t="n">
        <v>599542</v>
      </c>
      <c r="D40" s="5" t="n">
        <v>14346</v>
      </c>
    </row>
    <row r="41">
      <c r="A41" s="4" t="inlineStr">
        <is>
          <t>Accounting Value</t>
        </is>
      </c>
      <c r="C41" s="5" t="n">
        <v>2731059</v>
      </c>
      <c r="D41" s="5" t="n">
        <v>2769208</v>
      </c>
    </row>
    <row r="42">
      <c r="A42" s="4" t="inlineStr">
        <is>
          <t>Hedge Objects [Member] | Future Contracts [Member]</t>
        </is>
      </c>
    </row>
    <row r="43">
      <c r="A43" s="3" t="inlineStr">
        <is>
          <t>Statement Line Items [Line Items]</t>
        </is>
      </c>
    </row>
    <row r="44">
      <c r="A44" s="4" t="inlineStr">
        <is>
          <t>Curve Value</t>
        </is>
      </c>
      <c r="B44" s="5" t="n">
        <v>42529036</v>
      </c>
      <c r="C44" s="5" t="n">
        <v>45427125</v>
      </c>
      <c r="D44" s="5" t="n">
        <v>44130671</v>
      </c>
    </row>
    <row r="45">
      <c r="A45" s="4" t="inlineStr">
        <is>
          <t>Adjustment to Market Value</t>
        </is>
      </c>
      <c r="B45" s="5" t="n">
        <v>2802690</v>
      </c>
      <c r="C45" s="5" t="n">
        <v>3000490</v>
      </c>
      <c r="D45" s="5" t="n">
        <v>205941</v>
      </c>
    </row>
    <row r="46">
      <c r="A46" s="4" t="inlineStr">
        <is>
          <t>Accounting Value</t>
        </is>
      </c>
      <c r="B46" s="5" t="n">
        <v>45331727</v>
      </c>
      <c r="C46" s="5" t="n">
        <v>48427614</v>
      </c>
      <c r="D46" s="5" t="n">
        <v>43924730</v>
      </c>
    </row>
    <row r="47">
      <c r="A47" s="4" t="inlineStr">
        <is>
          <t>Hedge Objects [Member] | Future Contracts [Member] | Hedge of Securities [Member]</t>
        </is>
      </c>
    </row>
    <row r="48">
      <c r="A48" s="3" t="inlineStr">
        <is>
          <t>Statement Line Items [Line Items]</t>
        </is>
      </c>
    </row>
    <row r="49">
      <c r="A49" s="4" t="inlineStr">
        <is>
          <t>Curve Value</t>
        </is>
      </c>
      <c r="B49" s="5" t="n">
        <v>42529036</v>
      </c>
      <c r="C49" s="5" t="n">
        <v>45427125</v>
      </c>
      <c r="D49" s="5" t="n">
        <v>44130671</v>
      </c>
    </row>
    <row r="50">
      <c r="A50" s="4" t="inlineStr">
        <is>
          <t>Adjustment to Market Value</t>
        </is>
      </c>
      <c r="B50" s="5" t="n">
        <v>2802690</v>
      </c>
      <c r="C50" s="5" t="n">
        <v>3000490</v>
      </c>
      <c r="D50" s="5" t="n">
        <v>205941</v>
      </c>
    </row>
    <row r="51">
      <c r="A51" s="4" t="inlineStr">
        <is>
          <t>Accounting Value</t>
        </is>
      </c>
      <c r="B51" s="6" t="inlineStr">
        <is>
          <t>R$ 45331727</t>
        </is>
      </c>
      <c r="C51" s="6" t="inlineStr">
        <is>
          <t>R$ 48427614</t>
        </is>
      </c>
      <c r="D51" s="6" t="inlineStr">
        <is>
          <t>R$ 43924730</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8. Derivative financial instruments and Short positions (Details 10) - BRL (R$) R$ in Thousands</t>
        </is>
      </c>
      <c r="B1" s="2" t="inlineStr">
        <is>
          <t>Dec. 31, 2020</t>
        </is>
      </c>
      <c r="C1" s="2" t="inlineStr">
        <is>
          <t>Dec. 31, 2019</t>
        </is>
      </c>
      <c r="D1" s="2" t="inlineStr">
        <is>
          <t>Dec. 31, 2018</t>
        </is>
      </c>
    </row>
    <row r="2">
      <c r="A2" s="4" t="inlineStr">
        <is>
          <t>Effective Portion Accumulated [Member]</t>
        </is>
      </c>
    </row>
    <row r="3">
      <c r="A3" s="3" t="inlineStr">
        <is>
          <t>Cash Flow Hedge</t>
        </is>
      </c>
    </row>
    <row r="4">
      <c r="A4" s="4" t="inlineStr">
        <is>
          <t>Eurobonds</t>
        </is>
      </c>
      <c r="B4" s="6" t="inlineStr">
        <is>
          <t>R$ 14666</t>
        </is>
      </c>
      <c r="C4" s="6" t="inlineStr">
        <is>
          <t>R$ 6074</t>
        </is>
      </c>
      <c r="D4" s="6" t="inlineStr">
        <is>
          <t>R$ 8925</t>
        </is>
      </c>
    </row>
    <row r="5">
      <c r="A5" s="4" t="inlineStr">
        <is>
          <t>Trade Finance Off</t>
        </is>
      </c>
      <c r="B5" s="5" t="n">
        <v>58088</v>
      </c>
      <c r="C5" s="5" t="n">
        <v>139852</v>
      </c>
      <c r="D5" s="5" t="n">
        <v>-16453</v>
      </c>
    </row>
    <row r="6">
      <c r="A6" s="4" t="inlineStr">
        <is>
          <t>Government Bonds (LFT)</t>
        </is>
      </c>
      <c r="B6" s="5" t="n">
        <v>727437</v>
      </c>
      <c r="C6" s="5" t="n">
        <v>503665</v>
      </c>
      <c r="D6" s="5" t="n">
        <v>331922</v>
      </c>
    </row>
    <row r="7">
      <c r="A7" s="4" t="inlineStr">
        <is>
          <t>Bancary Deposit Receipt - CDB</t>
        </is>
      </c>
      <c r="B7" s="5" t="n">
        <v>0</v>
      </c>
      <c r="C7" s="5" t="n">
        <v>0</v>
      </c>
      <c r="D7" s="5" t="n">
        <v>1225</v>
      </c>
    </row>
    <row r="8">
      <c r="A8" s="4" t="inlineStr">
        <is>
          <t>Total</t>
        </is>
      </c>
      <c r="B8" s="5" t="n">
        <v>800190</v>
      </c>
      <c r="C8" s="5" t="n">
        <v>637443</v>
      </c>
      <c r="D8" s="5" t="n">
        <v>307769</v>
      </c>
    </row>
    <row r="9">
      <c r="A9" s="4" t="inlineStr">
        <is>
          <t>Portion Ineffective [Member]</t>
        </is>
      </c>
    </row>
    <row r="10">
      <c r="A10" s="3" t="inlineStr">
        <is>
          <t>Cash Flow Hedge</t>
        </is>
      </c>
    </row>
    <row r="11">
      <c r="A11" s="4" t="inlineStr">
        <is>
          <t>Eurobonds</t>
        </is>
      </c>
      <c r="B11" s="5" t="n">
        <v>0</v>
      </c>
      <c r="C11" s="5" t="n">
        <v>0</v>
      </c>
      <c r="D11" s="5" t="n">
        <v>0</v>
      </c>
    </row>
    <row r="12">
      <c r="A12" s="4" t="inlineStr">
        <is>
          <t>Trade Finance Off</t>
        </is>
      </c>
      <c r="B12" s="5" t="n">
        <v>0</v>
      </c>
      <c r="C12" s="5" t="n">
        <v>0</v>
      </c>
      <c r="D12" s="5" t="n">
        <v>3981</v>
      </c>
    </row>
    <row r="13">
      <c r="A13" s="4" t="inlineStr">
        <is>
          <t>Government Bonds (LFT)</t>
        </is>
      </c>
      <c r="B13" s="5" t="n">
        <v>0</v>
      </c>
      <c r="C13" s="5" t="n">
        <v>0</v>
      </c>
      <c r="D13" s="5" t="n">
        <v>0</v>
      </c>
    </row>
    <row r="14">
      <c r="A14" s="4" t="inlineStr">
        <is>
          <t>Bancary Deposit Receipt - CDB</t>
        </is>
      </c>
      <c r="B14" s="5" t="n">
        <v>0</v>
      </c>
      <c r="C14" s="5" t="n">
        <v>0</v>
      </c>
      <c r="D14" s="5" t="n">
        <v>0</v>
      </c>
    </row>
    <row r="15">
      <c r="A15" s="4" t="inlineStr">
        <is>
          <t>Total</t>
        </is>
      </c>
      <c r="B15" s="6" t="inlineStr">
        <is>
          <t>R$ 0</t>
        </is>
      </c>
      <c r="C15" s="6" t="inlineStr">
        <is>
          <t>R$ 0</t>
        </is>
      </c>
      <c r="D15" s="6" t="inlineStr">
        <is>
          <t>R$ 3981</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8. Derivative financial instruments and Short positions (Details 11) - BRL (R$) R$ in Thousands</t>
        </is>
      </c>
      <c r="B1" s="2" t="inlineStr">
        <is>
          <t>Dec. 31, 2020</t>
        </is>
      </c>
      <c r="C1" s="2" t="inlineStr">
        <is>
          <t>Dec. 31, 2019</t>
        </is>
      </c>
      <c r="D1" s="2" t="inlineStr">
        <is>
          <t>Dec. 31, 2018</t>
        </is>
      </c>
    </row>
    <row r="2">
      <c r="A2" s="4" t="inlineStr">
        <is>
          <t>Hedge Instruments [Member] | Swap [Member]</t>
        </is>
      </c>
    </row>
    <row r="3">
      <c r="A3" s="3" t="inlineStr">
        <is>
          <t>Statement Line Items [Line Items]</t>
        </is>
      </c>
    </row>
    <row r="4">
      <c r="A4" s="4" t="inlineStr">
        <is>
          <t>Accounting Value - liability</t>
        </is>
      </c>
      <c r="B4" s="6" t="inlineStr">
        <is>
          <t>R$ 1428053</t>
        </is>
      </c>
      <c r="C4" s="6" t="inlineStr">
        <is>
          <t>R$ 1361658</t>
        </is>
      </c>
      <c r="D4" s="6" t="inlineStr">
        <is>
          <t>R$ 2227004</t>
        </is>
      </c>
    </row>
    <row r="5">
      <c r="A5" s="4" t="inlineStr">
        <is>
          <t>Adjustment to Market Value</t>
        </is>
      </c>
      <c r="B5" s="5" t="n">
        <v>1428053</v>
      </c>
      <c r="C5" s="5" t="n">
        <v>35110</v>
      </c>
      <c r="D5" s="5" t="n">
        <v>-24206</v>
      </c>
    </row>
    <row r="6">
      <c r="A6" s="4" t="inlineStr">
        <is>
          <t>Market Value</t>
        </is>
      </c>
      <c r="B6" s="5" t="n">
        <v>1302666</v>
      </c>
      <c r="C6" s="5" t="n">
        <v>1396768</v>
      </c>
      <c r="D6" s="5" t="n">
        <v>2202798</v>
      </c>
    </row>
    <row r="7">
      <c r="A7" s="4" t="inlineStr">
        <is>
          <t>Hedge Instruments [Member] | Swap [Member] | Credit Operations Hedge [Member]</t>
        </is>
      </c>
    </row>
    <row r="8">
      <c r="A8" s="3" t="inlineStr">
        <is>
          <t>Statement Line Items [Line Items]</t>
        </is>
      </c>
    </row>
    <row r="9">
      <c r="A9" s="4" t="inlineStr">
        <is>
          <t>Accounting Value - liability</t>
        </is>
      </c>
      <c r="C9" s="5" t="n">
        <v>435872</v>
      </c>
      <c r="D9" s="5" t="n">
        <v>1032283</v>
      </c>
    </row>
    <row r="10">
      <c r="A10" s="4" t="inlineStr">
        <is>
          <t>Adjustment to Market Value</t>
        </is>
      </c>
      <c r="C10" s="5" t="n">
        <v>3494</v>
      </c>
      <c r="D10" s="5" t="n">
        <v>68730</v>
      </c>
    </row>
    <row r="11">
      <c r="A11" s="4" t="inlineStr">
        <is>
          <t>Market Value</t>
        </is>
      </c>
      <c r="C11" s="5" t="n">
        <v>432378</v>
      </c>
      <c r="D11" s="5" t="n">
        <v>1101012</v>
      </c>
    </row>
    <row r="12">
      <c r="A12" s="4" t="inlineStr">
        <is>
          <t>Hedge Instruments [Member] | Swap [Member] | Hedge of Securities [Member]</t>
        </is>
      </c>
    </row>
    <row r="13">
      <c r="A13" s="3" t="inlineStr">
        <is>
          <t>Statement Line Items [Line Items]</t>
        </is>
      </c>
    </row>
    <row r="14">
      <c r="A14" s="4" t="inlineStr">
        <is>
          <t>Accounting Value - liability</t>
        </is>
      </c>
      <c r="B14" s="5" t="n">
        <v>1428053</v>
      </c>
      <c r="C14" s="5" t="n">
        <v>925786</v>
      </c>
      <c r="D14" s="5" t="n">
        <v>1194721</v>
      </c>
    </row>
    <row r="15">
      <c r="A15" s="4" t="inlineStr">
        <is>
          <t>Adjustment to Market Value</t>
        </is>
      </c>
      <c r="B15" s="5" t="n">
        <v>1428053</v>
      </c>
      <c r="C15" s="5" t="n">
        <v>38604</v>
      </c>
      <c r="D15" s="5" t="n">
        <v>92936</v>
      </c>
    </row>
    <row r="16">
      <c r="A16" s="4" t="inlineStr">
        <is>
          <t>Market Value</t>
        </is>
      </c>
      <c r="B16" s="5" t="n">
        <v>1302666</v>
      </c>
      <c r="C16" s="5" t="n">
        <v>964390</v>
      </c>
      <c r="D16" s="5" t="n">
        <v>1101786</v>
      </c>
    </row>
    <row r="17">
      <c r="A17" s="4" t="inlineStr">
        <is>
          <t>Hedge Instruments [Member] | Future Contracts [Member]</t>
        </is>
      </c>
    </row>
    <row r="18">
      <c r="A18" s="3" t="inlineStr">
        <is>
          <t>Statement Line Items [Line Items]</t>
        </is>
      </c>
    </row>
    <row r="19">
      <c r="A19" s="4" t="inlineStr">
        <is>
          <t>Accounting Value - liability</t>
        </is>
      </c>
      <c r="B19" s="5" t="n">
        <v>19500234</v>
      </c>
      <c r="C19" s="5" t="n">
        <v>54460972</v>
      </c>
      <c r="D19" s="5" t="n">
        <v>44541939</v>
      </c>
    </row>
    <row r="20">
      <c r="A20" s="4" t="inlineStr">
        <is>
          <t>Adjustment to Market Value</t>
        </is>
      </c>
      <c r="B20" s="5" t="n">
        <v>19500234</v>
      </c>
      <c r="C20" s="5" t="n">
        <v>0</v>
      </c>
      <c r="D20" s="5" t="n">
        <v>0</v>
      </c>
    </row>
    <row r="21">
      <c r="A21" s="4" t="inlineStr">
        <is>
          <t>Market Value</t>
        </is>
      </c>
      <c r="B21" s="5" t="n">
        <v>23447934</v>
      </c>
      <c r="C21" s="5" t="n">
        <v>54460972</v>
      </c>
      <c r="D21" s="5" t="n">
        <v>44541939</v>
      </c>
    </row>
    <row r="22">
      <c r="A22" s="4" t="inlineStr">
        <is>
          <t>Hedge Instruments [Member] | Future Contracts [Member] | Credit Operations Hedge [Member]</t>
        </is>
      </c>
    </row>
    <row r="23">
      <c r="A23" s="3" t="inlineStr">
        <is>
          <t>Statement Line Items [Line Items]</t>
        </is>
      </c>
    </row>
    <row r="24">
      <c r="A24" s="4" t="inlineStr">
        <is>
          <t>Accounting Value - liability</t>
        </is>
      </c>
      <c r="C24" s="5" t="n">
        <v>50975253</v>
      </c>
      <c r="D24" s="5" t="n">
        <v>44000952</v>
      </c>
    </row>
    <row r="25">
      <c r="A25" s="4" t="inlineStr">
        <is>
          <t>Adjustment to Market Value</t>
        </is>
      </c>
      <c r="C25" s="5" t="n">
        <v>0</v>
      </c>
      <c r="D25" s="5" t="n">
        <v>0</v>
      </c>
    </row>
    <row r="26">
      <c r="A26" s="4" t="inlineStr">
        <is>
          <t>Market Value</t>
        </is>
      </c>
      <c r="C26" s="5" t="n">
        <v>50975253</v>
      </c>
      <c r="D26" s="5" t="n">
        <v>44000952</v>
      </c>
    </row>
    <row r="27">
      <c r="A27" s="4" t="inlineStr">
        <is>
          <t>Hedge Instruments [Member] | Future Contracts [Member] | Hedge of Securities [Member]</t>
        </is>
      </c>
    </row>
    <row r="28">
      <c r="A28" s="3" t="inlineStr">
        <is>
          <t>Statement Line Items [Line Items]</t>
        </is>
      </c>
    </row>
    <row r="29">
      <c r="A29" s="4" t="inlineStr">
        <is>
          <t>Accounting Value - liability</t>
        </is>
      </c>
      <c r="B29" s="5" t="n">
        <v>19500234</v>
      </c>
      <c r="C29" s="5" t="n">
        <v>3485719</v>
      </c>
      <c r="D29" s="5" t="n">
        <v>540987</v>
      </c>
    </row>
    <row r="30">
      <c r="A30" s="4" t="inlineStr">
        <is>
          <t>Adjustment to Market Value</t>
        </is>
      </c>
      <c r="B30" s="5" t="n">
        <v>19500234</v>
      </c>
      <c r="C30" s="5" t="n">
        <v>0</v>
      </c>
      <c r="D30" s="5" t="n">
        <v>0</v>
      </c>
    </row>
    <row r="31">
      <c r="A31" s="4" t="inlineStr">
        <is>
          <t>Market Value</t>
        </is>
      </c>
      <c r="B31" s="5" t="n">
        <v>23447934</v>
      </c>
      <c r="C31" s="5" t="n">
        <v>3485719</v>
      </c>
      <c r="D31" s="5" t="n">
        <v>540987</v>
      </c>
    </row>
    <row r="32">
      <c r="A32" s="4" t="inlineStr">
        <is>
          <t>Hedge Object[Member] | Swap [Member]</t>
        </is>
      </c>
    </row>
    <row r="33">
      <c r="A33" s="3" t="inlineStr">
        <is>
          <t>Statement Line Items [Line Items]</t>
        </is>
      </c>
    </row>
    <row r="34">
      <c r="A34" s="4" t="inlineStr">
        <is>
          <t>Accounting Value</t>
        </is>
      </c>
      <c r="B34" s="5" t="n">
        <v>1302666</v>
      </c>
      <c r="C34" s="5" t="n">
        <v>1324685</v>
      </c>
      <c r="D34" s="5" t="n">
        <v>2423678</v>
      </c>
    </row>
    <row r="35">
      <c r="A35" s="4" t="inlineStr">
        <is>
          <t>Hedge Object[Member] | Future Contracts [Member] | Credit Operations Hedge [Member]</t>
        </is>
      </c>
    </row>
    <row r="36">
      <c r="A36" s="3" t="inlineStr">
        <is>
          <t>Statement Line Items [Line Items]</t>
        </is>
      </c>
    </row>
    <row r="37">
      <c r="A37" s="4" t="inlineStr">
        <is>
          <t>Accounting Value</t>
        </is>
      </c>
      <c r="C37" s="5" t="n">
        <v>4506878</v>
      </c>
      <c r="D37" s="5" t="n">
        <v>16910915</v>
      </c>
    </row>
    <row r="38">
      <c r="A38" s="4" t="inlineStr">
        <is>
          <t>Hedge Objects [Member] | Swap [Member] | Credit Operations Hedge [Member]</t>
        </is>
      </c>
    </row>
    <row r="39">
      <c r="A39" s="3" t="inlineStr">
        <is>
          <t>Statement Line Items [Line Items]</t>
        </is>
      </c>
    </row>
    <row r="40">
      <c r="A40" s="4" t="inlineStr">
        <is>
          <t>Accounting Value</t>
        </is>
      </c>
      <c r="C40" s="5" t="n">
        <v>399831</v>
      </c>
      <c r="D40" s="5" t="n">
        <v>1198921</v>
      </c>
    </row>
    <row r="41">
      <c r="A41" s="4" t="inlineStr">
        <is>
          <t>Hedge Objects [Member] | Swap [Member] | Hedge of Securities [Member]</t>
        </is>
      </c>
    </row>
    <row r="42">
      <c r="A42" s="3" t="inlineStr">
        <is>
          <t>Statement Line Items [Line Items]</t>
        </is>
      </c>
    </row>
    <row r="43">
      <c r="A43" s="4" t="inlineStr">
        <is>
          <t>Accounting Value</t>
        </is>
      </c>
      <c r="B43" s="5" t="n">
        <v>1302666</v>
      </c>
      <c r="C43" s="5" t="n">
        <v>924854</v>
      </c>
      <c r="D43" s="5" t="n">
        <v>1224757</v>
      </c>
    </row>
    <row r="44">
      <c r="A44" s="4" t="inlineStr">
        <is>
          <t>Hedge Objects [Member] | Future Contracts [Member]</t>
        </is>
      </c>
    </row>
    <row r="45">
      <c r="A45" s="3" t="inlineStr">
        <is>
          <t>Statement Line Items [Line Items]</t>
        </is>
      </c>
    </row>
    <row r="46">
      <c r="A46" s="4" t="inlineStr">
        <is>
          <t>Accounting Value</t>
        </is>
      </c>
      <c r="B46" s="5" t="n">
        <v>23447934</v>
      </c>
      <c r="C46" s="5" t="n">
        <v>7726566</v>
      </c>
      <c r="D46" s="5" t="n">
        <v>17224115</v>
      </c>
    </row>
    <row r="47">
      <c r="A47" s="4" t="inlineStr">
        <is>
          <t>Hedge Objects [Member] | Future Contracts [Member] | Hedge of Securities [Member]</t>
        </is>
      </c>
    </row>
    <row r="48">
      <c r="A48" s="3" t="inlineStr">
        <is>
          <t>Statement Line Items [Line Items]</t>
        </is>
      </c>
    </row>
    <row r="49">
      <c r="A49" s="4" t="inlineStr">
        <is>
          <t>Accounting Value</t>
        </is>
      </c>
      <c r="B49" s="6" t="inlineStr">
        <is>
          <t>R$ 23447934</t>
        </is>
      </c>
      <c r="C49" s="6" t="inlineStr">
        <is>
          <t>R$ 3219688</t>
        </is>
      </c>
      <c r="D49" s="6" t="inlineStr">
        <is>
          <t>R$ 313200</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7. Equity instruments</t>
        </is>
      </c>
      <c r="B1" s="2" t="inlineStr">
        <is>
          <t>12 Months Ended</t>
        </is>
      </c>
    </row>
    <row r="2">
      <c r="B2" s="2" t="inlineStr">
        <is>
          <t>Dec. 31, 2020</t>
        </is>
      </c>
    </row>
    <row r="3">
      <c r="A3" s="3" t="inlineStr">
        <is>
          <t>Equity Instruments</t>
        </is>
      </c>
    </row>
    <row r="4">
      <c r="A4" s="4" t="inlineStr">
        <is>
          <t>7. Equity instruments</t>
        </is>
      </c>
      <c r="B4" s="4" t="inlineStr">
        <is>
          <t xml:space="preserve">7. Equity instruments a) Breakdown The breakdown, by classification and type, of the balances
of “Equity instruments” is as follows:
Thousand of reais 2020 2019 2018
Classification:
Financial Assets Measured At Fair Value Through Profit or Loss Held For Trading 1,818,276 2,029,470 766,333
Non-Trading Financial Assets Mandatorily Measured At Fair Value Through Profit or Loss 438,912 171,453 298,297
Financial Assets Measured At Fair Value Through Other Comprehensive Income 72,173 157,306 40,986
Total 2,329,361 2,358,229 1,105,616
Type:
Shares of Brazilian companies 1,953,128 665,027 783,475
Shares of foreign companies 13,617 - 1,933
Investment funds (1) 362,616 1,693,202 320,208
Total 2,329,361 2,358,229 1,105,616
(1) Composed mainly by investment on fixed income, public
and private securities, b) Changes The changes in the balance
of “Equity instruments – Financial assets measured at fair value through profit or loss held for trading” were
as follows:
Thousand of reais 2020 2019 2018
Balance at beginning of year 2,029,470 766,333 489,770
Net additions (disposals) (211,194) 1,267,243 277,462
Valuation adjustments - (4,106) (899)
Balance at end of year 1,818,276 2,029,470 766,333 The changes in the balance of “Equity instruments
– Non-Trading Financial Assets Mandatorily Measured At Fair Value Through Profit Or Loss” were as follows:
Thousand of reais 2020 2019 2018
Balance at beginning of year 171,453 298,297 33,368
Net additions (disposals) 19,685 (126,893) 143,291
Valuation adjustments 247,774 49 121,638
Balance at end of year 438,912 171,453 298,297 The changes in the balance
of “Equity instruments – Financial Assets Measured At Fair Value Through Other Comprehensive Income” were as
follows:
Thousand of reais 2020 2019 2018
Balance at beginning of year 157,306 40,986 1,106,637
Net additions (disposals) (85,133) (6,118) (1,034,219)
Valuation adjustments - 122,438 (31,432)
Balance at end of year 72,173 157,306 40,986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8. Derivative financial instruments and Short positions (Details 12) - BRL (R$) R$ in Thousands</t>
        </is>
      </c>
      <c r="B1" s="2" t="inlineStr">
        <is>
          <t>Dec. 31, 2020</t>
        </is>
      </c>
      <c r="C1" s="2" t="inlineStr">
        <is>
          <t>Dec. 31, 2019</t>
        </is>
      </c>
      <c r="D1" s="2" t="inlineStr">
        <is>
          <t>Dec. 31, 2018</t>
        </is>
      </c>
    </row>
    <row r="2">
      <c r="A2" s="3" t="inlineStr">
        <is>
          <t>Derivatives Pledged As Guarantee [Abstract]</t>
        </is>
      </c>
    </row>
    <row r="3">
      <c r="A3" s="4" t="inlineStr">
        <is>
          <t>Financial Treasury Letters - LFT</t>
        </is>
      </c>
      <c r="B3" s="6" t="inlineStr">
        <is>
          <t>R$ 4363666</t>
        </is>
      </c>
      <c r="C3" s="6" t="inlineStr">
        <is>
          <t>R$ 5342992</t>
        </is>
      </c>
      <c r="D3" s="6" t="inlineStr">
        <is>
          <t>R$ 7552926</t>
        </is>
      </c>
    </row>
    <row r="4">
      <c r="A4" s="4" t="inlineStr">
        <is>
          <t>National Treasury Letters - LTN</t>
        </is>
      </c>
      <c r="B4" s="5" t="n">
        <v>6155276</v>
      </c>
      <c r="C4" s="5" t="n">
        <v>1086556</v>
      </c>
      <c r="D4" s="5" t="n">
        <v>3392886</v>
      </c>
    </row>
    <row r="5">
      <c r="A5" s="4" t="inlineStr">
        <is>
          <t>National Treasury Notes - NTN</t>
        </is>
      </c>
      <c r="B5" s="5" t="n">
        <v>2814274</v>
      </c>
      <c r="C5" s="5" t="n">
        <v>660918</v>
      </c>
      <c r="D5" s="5" t="n">
        <v>873134</v>
      </c>
    </row>
    <row r="6">
      <c r="A6" s="4" t="inlineStr">
        <is>
          <t>Total</t>
        </is>
      </c>
      <c r="B6" s="6" t="inlineStr">
        <is>
          <t>R$ 13333215</t>
        </is>
      </c>
      <c r="C6" s="6" t="inlineStr">
        <is>
          <t>R$ 7090466</t>
        </is>
      </c>
      <c r="D6" s="6" t="inlineStr">
        <is>
          <t>R$ 11818946</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7" customWidth="1" min="3" max="3"/>
    <col width="17" customWidth="1" min="4" max="4"/>
    <col width="17" customWidth="1" min="5" max="5"/>
  </cols>
  <sheetData>
    <row r="1">
      <c r="A1" s="1" t="inlineStr">
        <is>
          <t>9. Loans and advances to clients (Details 1) - BRL (R$) R$ in Thousands</t>
        </is>
      </c>
      <c r="C1" s="2" t="inlineStr">
        <is>
          <t>Dec. 31, 2020</t>
        </is>
      </c>
      <c r="D1" s="2" t="inlineStr">
        <is>
          <t>Dec. 31, 2019</t>
        </is>
      </c>
      <c r="E1" s="2" t="inlineStr">
        <is>
          <t>Dec. 31, 2018</t>
        </is>
      </c>
    </row>
    <row r="2">
      <c r="A2" s="3" t="inlineStr">
        <is>
          <t>Classification [Abstract]</t>
        </is>
      </c>
    </row>
    <row r="3">
      <c r="A3" s="4" t="inlineStr">
        <is>
          <t>Non-Trading Financial Assets Mandatorily Measured At Fair Value Through Profit Or Loss</t>
        </is>
      </c>
      <c r="C3" s="6" t="inlineStr">
        <is>
          <t>R$ 60808</t>
        </is>
      </c>
      <c r="D3" s="4" t="inlineStr">
        <is>
          <t xml:space="preserve"> </t>
        </is>
      </c>
      <c r="E3" s="6" t="inlineStr">
        <is>
          <t>R$ 619180</t>
        </is>
      </c>
    </row>
    <row r="4">
      <c r="A4" s="4" t="inlineStr">
        <is>
          <t>Financial Assets Measured At Amortized Cost</t>
        </is>
      </c>
      <c r="C4" s="5" t="n">
        <v>393707229</v>
      </c>
      <c r="D4" s="5" t="n">
        <v>326699480</v>
      </c>
      <c r="E4" s="5" t="n">
        <v>301072207</v>
      </c>
    </row>
    <row r="5">
      <c r="A5" s="3" t="inlineStr">
        <is>
          <t>Of which:</t>
        </is>
      </c>
    </row>
    <row r="6">
      <c r="A6" s="4" t="inlineStr">
        <is>
          <t>Loans and receivables at amortized cost</t>
        </is>
      </c>
      <c r="C6" s="5" t="n">
        <v>417761218</v>
      </c>
      <c r="D6" s="5" t="n">
        <v>347256660</v>
      </c>
      <c r="E6" s="5" t="n">
        <v>321314010</v>
      </c>
    </row>
    <row r="7">
      <c r="A7" s="4" t="inlineStr">
        <is>
          <t>Impairment losses</t>
        </is>
      </c>
      <c r="C7" s="5" t="n">
        <v>-24053989</v>
      </c>
      <c r="D7" s="5" t="n">
        <v>-20557180</v>
      </c>
      <c r="E7" s="5" t="n">
        <v>-20241803</v>
      </c>
    </row>
    <row r="8">
      <c r="A8" s="4" t="inlineStr">
        <is>
          <t>Loans and advances to customers, net</t>
        </is>
      </c>
      <c r="C8" s="5" t="n">
        <v>393768037</v>
      </c>
      <c r="D8" s="5" t="n">
        <v>326699480</v>
      </c>
      <c r="E8" s="5" t="n">
        <v>301691387</v>
      </c>
    </row>
    <row r="9">
      <c r="A9" s="4" t="inlineStr">
        <is>
          <t>Loans and advances to customers, gross</t>
        </is>
      </c>
      <c r="C9" s="5" t="n">
        <v>417822026</v>
      </c>
      <c r="D9" s="5" t="n">
        <v>347256660</v>
      </c>
      <c r="E9" s="5" t="n">
        <v>321933190</v>
      </c>
    </row>
    <row r="10">
      <c r="A10" s="3" t="inlineStr">
        <is>
          <t>Type:</t>
        </is>
      </c>
    </row>
    <row r="11">
      <c r="A11" s="4" t="inlineStr">
        <is>
          <t>Loans operations</t>
        </is>
      </c>
      <c r="B11" s="4" t="inlineStr">
        <is>
          <t>[1]</t>
        </is>
      </c>
      <c r="C11" s="5" t="n">
        <v>390941415</v>
      </c>
      <c r="D11" s="5" t="n">
        <v>329910319</v>
      </c>
      <c r="E11" s="5" t="n">
        <v>308364517</v>
      </c>
    </row>
    <row r="12">
      <c r="A12" s="4" t="inlineStr">
        <is>
          <t>Lease Portfolio</t>
        </is>
      </c>
      <c r="C12" s="5" t="n">
        <v>2096240</v>
      </c>
      <c r="D12" s="5" t="n">
        <v>2111842</v>
      </c>
      <c r="E12" s="5" t="n">
        <v>1836504</v>
      </c>
    </row>
    <row r="13">
      <c r="A13" s="4" t="inlineStr">
        <is>
          <t>Repurchase agreements</t>
        </is>
      </c>
      <c r="C13" s="5" t="n">
        <v>4530041</v>
      </c>
      <c r="D13" s="5" t="n">
        <v>10500</v>
      </c>
      <c r="E13" s="5" t="n">
        <v>509147</v>
      </c>
    </row>
    <row r="14">
      <c r="A14" s="4" t="inlineStr">
        <is>
          <t>Other receivables</t>
        </is>
      </c>
      <c r="B14" s="4" t="inlineStr">
        <is>
          <t>[2]</t>
        </is>
      </c>
      <c r="C14" s="5" t="n">
        <v>20254330</v>
      </c>
      <c r="D14" s="5" t="n">
        <v>15223999</v>
      </c>
      <c r="E14" s="5" t="n">
        <v>11223022</v>
      </c>
    </row>
    <row r="15">
      <c r="A15" s="4" t="inlineStr">
        <is>
          <t>Total</t>
        </is>
      </c>
      <c r="C15" s="6" t="inlineStr">
        <is>
          <t>R$ 417822026</t>
        </is>
      </c>
      <c r="D15" s="6" t="inlineStr">
        <is>
          <t>R$ 347256660</t>
        </is>
      </c>
      <c r="E15" s="6" t="inlineStr">
        <is>
          <t>R$ 321933190</t>
        </is>
      </c>
    </row>
    <row r="16"/>
    <row r="17">
      <c r="A17" s="4" t="inlineStr">
        <is>
          <t>[1]</t>
        </is>
      </c>
      <c r="B17" s="4" t="inlineStr">
        <is>
          <t>Includes loans and other loans with credit characteristics.</t>
        </is>
      </c>
    </row>
    <row r="18">
      <c r="A18" s="4" t="inlineStr">
        <is>
          <t>[2]</t>
        </is>
      </c>
      <c r="B18" s="4" t="inlineStr">
        <is>
          <t>Refers substantially to Foreign Exchange Transactions and Other Receivables with credit granting characteristics.</t>
        </is>
      </c>
    </row>
  </sheetData>
  <mergeCells count="4">
    <mergeCell ref="A1:B1"/>
    <mergeCell ref="A16:D16"/>
    <mergeCell ref="B17:D17"/>
    <mergeCell ref="B18:D18"/>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7" customWidth="1" min="2" max="2"/>
    <col width="17" customWidth="1" min="3" max="3"/>
    <col width="17" customWidth="1" min="4" max="4"/>
  </cols>
  <sheetData>
    <row r="1">
      <c r="A1" s="1" t="inlineStr">
        <is>
          <t>9. Loans and advances to clients (Details 2) - BRL (R$) R$ in Thousands</t>
        </is>
      </c>
      <c r="B1" s="2" t="inlineStr">
        <is>
          <t>Dec. 31, 2020</t>
        </is>
      </c>
      <c r="C1" s="2" t="inlineStr">
        <is>
          <t>Dec. 31, 2019</t>
        </is>
      </c>
      <c r="D1" s="2" t="inlineStr">
        <is>
          <t>Dec. 31, 2018</t>
        </is>
      </c>
    </row>
    <row r="2">
      <c r="A2" s="3" t="inlineStr">
        <is>
          <t>Loan Borrower Sector [Abstract]</t>
        </is>
      </c>
    </row>
    <row r="3">
      <c r="A3" s="4" t="inlineStr">
        <is>
          <t>Commercial, and industrial</t>
        </is>
      </c>
      <c r="B3" s="6" t="inlineStr">
        <is>
          <t>R$ 191281653</t>
        </is>
      </c>
      <c r="C3" s="6" t="inlineStr">
        <is>
          <t>R$ 145387439</t>
        </is>
      </c>
      <c r="D3" s="6" t="inlineStr">
        <is>
          <t>R$ 146293616</t>
        </is>
      </c>
    </row>
    <row r="4">
      <c r="A4" s="4" t="inlineStr">
        <is>
          <t>Real estate-construction</t>
        </is>
      </c>
      <c r="B4" s="5" t="n">
        <v>45791869</v>
      </c>
      <c r="C4" s="5" t="n">
        <v>39720713</v>
      </c>
      <c r="D4" s="5" t="n">
        <v>36515352</v>
      </c>
    </row>
    <row r="5">
      <c r="A5" s="4" t="inlineStr">
        <is>
          <t>Installment loans to individuals</t>
        </is>
      </c>
      <c r="B5" s="5" t="n">
        <v>178652145</v>
      </c>
      <c r="C5" s="5" t="n">
        <v>160036668</v>
      </c>
      <c r="D5" s="5" t="n">
        <v>137287593</v>
      </c>
    </row>
    <row r="6">
      <c r="A6" s="4" t="inlineStr">
        <is>
          <t>Lease financing</t>
        </is>
      </c>
      <c r="B6" s="5" t="n">
        <v>2096359</v>
      </c>
      <c r="C6" s="5" t="n">
        <v>2111840</v>
      </c>
      <c r="D6" s="5" t="n">
        <v>1836629</v>
      </c>
    </row>
    <row r="7">
      <c r="A7" s="4" t="inlineStr">
        <is>
          <t>Total</t>
        </is>
      </c>
      <c r="B7" s="6" t="inlineStr">
        <is>
          <t>R$ 417822026</t>
        </is>
      </c>
      <c r="C7" s="6" t="inlineStr">
        <is>
          <t>R$ 347256660</t>
        </is>
      </c>
      <c r="D7" s="6" t="inlineStr">
        <is>
          <t>R$ 321933190</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7" customWidth="1" min="2" max="2"/>
    <col width="17" customWidth="1" min="3" max="3"/>
    <col width="17" customWidth="1" min="4" max="4"/>
  </cols>
  <sheetData>
    <row r="1">
      <c r="A1" s="1" t="inlineStr">
        <is>
          <t>9. Loans and advances to clients (Details 3) - BRL (R$) R$ in Thousands</t>
        </is>
      </c>
      <c r="B1" s="2" t="inlineStr">
        <is>
          <t>Dec. 31, 2020</t>
        </is>
      </c>
      <c r="C1" s="2" t="inlineStr">
        <is>
          <t>Dec. 31, 2019</t>
        </is>
      </c>
      <c r="D1" s="2" t="inlineStr">
        <is>
          <t>Dec. 31, 2018</t>
        </is>
      </c>
    </row>
    <row r="2">
      <c r="A2" s="3" t="inlineStr">
        <is>
          <t>Interest Rate Formula [Abstract]</t>
        </is>
      </c>
    </row>
    <row r="3">
      <c r="A3" s="4" t="inlineStr">
        <is>
          <t>Fixed interest rate</t>
        </is>
      </c>
      <c r="B3" s="6" t="inlineStr">
        <is>
          <t>R$ 292884352</t>
        </is>
      </c>
      <c r="C3" s="6" t="inlineStr">
        <is>
          <t>R$ 258760620</t>
        </is>
      </c>
      <c r="D3" s="6" t="inlineStr">
        <is>
          <t>R$ 240772724</t>
        </is>
      </c>
    </row>
    <row r="4">
      <c r="A4" s="4" t="inlineStr">
        <is>
          <t>Floating rate</t>
        </is>
      </c>
      <c r="B4" s="5" t="n">
        <v>124937674</v>
      </c>
      <c r="C4" s="5" t="n">
        <v>88496040</v>
      </c>
      <c r="D4" s="5" t="n">
        <v>81160466</v>
      </c>
    </row>
    <row r="5">
      <c r="A5" s="4" t="inlineStr">
        <is>
          <t>Total</t>
        </is>
      </c>
      <c r="B5" s="6" t="inlineStr">
        <is>
          <t>R$ 417822026</t>
        </is>
      </c>
      <c r="C5" s="6" t="inlineStr">
        <is>
          <t>R$ 347256660</t>
        </is>
      </c>
      <c r="D5" s="6" t="inlineStr">
        <is>
          <t>R$ 321933190</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4" customWidth="1" min="1" max="1"/>
    <col width="17" customWidth="1" min="2" max="2"/>
    <col width="17" customWidth="1" min="3" max="3"/>
    <col width="17" customWidth="1" min="4" max="4"/>
  </cols>
  <sheetData>
    <row r="1">
      <c r="A1" s="1" t="inlineStr">
        <is>
          <t>9. Loans and advances to clients (Details 4) - BRL (R$) R$ in Thousands</t>
        </is>
      </c>
      <c r="B1" s="2" t="inlineStr">
        <is>
          <t>Dec. 31, 2020</t>
        </is>
      </c>
      <c r="C1" s="2" t="inlineStr">
        <is>
          <t>Dec. 31, 2019</t>
        </is>
      </c>
      <c r="D1" s="2" t="inlineStr">
        <is>
          <t>Dec. 31, 2018</t>
        </is>
      </c>
    </row>
    <row r="2">
      <c r="A2" s="3" t="inlineStr">
        <is>
          <t>Debt Sector by Maturity</t>
        </is>
      </c>
    </row>
    <row r="3">
      <c r="A3" s="4" t="inlineStr">
        <is>
          <t>Commercial, and industrial</t>
        </is>
      </c>
      <c r="B3" s="6" t="inlineStr">
        <is>
          <t>R$ 191281652</t>
        </is>
      </c>
      <c r="C3" s="6" t="inlineStr">
        <is>
          <t>R$ 145387439</t>
        </is>
      </c>
      <c r="D3" s="6" t="inlineStr">
        <is>
          <t>R$ 146293616</t>
        </is>
      </c>
    </row>
    <row r="4">
      <c r="A4" s="4" t="inlineStr">
        <is>
          <t>Real estate</t>
        </is>
      </c>
      <c r="B4" s="5" t="n">
        <v>45791870</v>
      </c>
      <c r="C4" s="5" t="n">
        <v>39720713</v>
      </c>
      <c r="D4" s="5" t="n">
        <v>36515352</v>
      </c>
    </row>
    <row r="5">
      <c r="A5" s="4" t="inlineStr">
        <is>
          <t>Installment loans to individuals</t>
        </is>
      </c>
      <c r="B5" s="5" t="n">
        <v>178652145</v>
      </c>
      <c r="C5" s="5" t="n">
        <v>160036668</v>
      </c>
      <c r="D5" s="5" t="n">
        <v>137287593</v>
      </c>
    </row>
    <row r="6">
      <c r="A6" s="4" t="inlineStr">
        <is>
          <t>Lease financing</t>
        </is>
      </c>
      <c r="B6" s="5" t="n">
        <v>2096359</v>
      </c>
      <c r="C6" s="5" t="n">
        <v>2111840</v>
      </c>
      <c r="D6" s="5" t="n">
        <v>1836629</v>
      </c>
    </row>
    <row r="7">
      <c r="A7" s="4" t="inlineStr">
        <is>
          <t>Loans and advances to customers, gross</t>
        </is>
      </c>
      <c r="B7" s="6" t="inlineStr">
        <is>
          <t>R$ 417822026</t>
        </is>
      </c>
      <c r="C7" s="6" t="inlineStr">
        <is>
          <t>R$ 347256660</t>
        </is>
      </c>
      <c r="D7" s="6" t="inlineStr">
        <is>
          <t>R$ 321933190</t>
        </is>
      </c>
    </row>
    <row r="8">
      <c r="A8" s="4" t="inlineStr">
        <is>
          <t>Debt Sector By Maturity Percent [Member]</t>
        </is>
      </c>
    </row>
    <row r="9">
      <c r="A9" s="3" t="inlineStr">
        <is>
          <t>Debt Sector by Maturity</t>
        </is>
      </c>
    </row>
    <row r="10">
      <c r="A10" s="4" t="inlineStr">
        <is>
          <t>Commercial and industrial</t>
        </is>
      </c>
      <c r="B10" s="4" t="inlineStr">
        <is>
          <t>45.78%</t>
        </is>
      </c>
      <c r="C10" s="4" t="inlineStr">
        <is>
          <t>41.87%</t>
        </is>
      </c>
      <c r="D10" s="4" t="inlineStr">
        <is>
          <t>45.44%</t>
        </is>
      </c>
    </row>
    <row r="11">
      <c r="A11" s="4" t="inlineStr">
        <is>
          <t>Real estate</t>
        </is>
      </c>
      <c r="B11" s="4" t="inlineStr">
        <is>
          <t>10.96%</t>
        </is>
      </c>
      <c r="C11" s="4" t="inlineStr">
        <is>
          <t>11.44%</t>
        </is>
      </c>
      <c r="D11" s="4" t="inlineStr">
        <is>
          <t>11.34%</t>
        </is>
      </c>
    </row>
    <row r="12">
      <c r="A12" s="4" t="inlineStr">
        <is>
          <t>Installment loans to individuals</t>
        </is>
      </c>
      <c r="B12" s="4" t="inlineStr">
        <is>
          <t>42.76%</t>
        </is>
      </c>
      <c r="C12" s="4" t="inlineStr">
        <is>
          <t>46.09%</t>
        </is>
      </c>
      <c r="D12" s="4" t="inlineStr">
        <is>
          <t>42.64%</t>
        </is>
      </c>
    </row>
    <row r="13">
      <c r="A13" s="4" t="inlineStr">
        <is>
          <t>Lease financing</t>
        </is>
      </c>
      <c r="B13" s="4" t="inlineStr">
        <is>
          <t>0.50%</t>
        </is>
      </c>
      <c r="C13" s="4" t="inlineStr">
        <is>
          <t>0.61%</t>
        </is>
      </c>
      <c r="D13" s="4" t="inlineStr">
        <is>
          <t>0.57%</t>
        </is>
      </c>
    </row>
    <row r="14">
      <c r="A14" s="4" t="inlineStr">
        <is>
          <t>Loans and advances to customers, gross</t>
        </is>
      </c>
      <c r="B14" s="4" t="inlineStr">
        <is>
          <t>100.00%</t>
        </is>
      </c>
      <c r="C14" s="4" t="inlineStr">
        <is>
          <t>100.00%</t>
        </is>
      </c>
      <c r="D14" s="4" t="inlineStr">
        <is>
          <t>100.00%</t>
        </is>
      </c>
    </row>
    <row r="15">
      <c r="A15" s="4" t="inlineStr">
        <is>
          <t>Less Than 1 Year [Member]</t>
        </is>
      </c>
    </row>
    <row r="16">
      <c r="A16" s="3" t="inlineStr">
        <is>
          <t>Debt Sector by Maturity</t>
        </is>
      </c>
    </row>
    <row r="17">
      <c r="A17" s="4" t="inlineStr">
        <is>
          <t>Commercial, and industrial</t>
        </is>
      </c>
      <c r="B17" s="6" t="inlineStr">
        <is>
          <t>R$ 127569542</t>
        </is>
      </c>
      <c r="C17" s="6" t="inlineStr">
        <is>
          <t>R$ 102083249</t>
        </is>
      </c>
      <c r="D17" s="6" t="inlineStr">
        <is>
          <t>R$ 109802828</t>
        </is>
      </c>
    </row>
    <row r="18">
      <c r="A18" s="4" t="inlineStr">
        <is>
          <t>Real estate</t>
        </is>
      </c>
      <c r="B18" s="5" t="n">
        <v>3419553</v>
      </c>
      <c r="C18" s="5" t="n">
        <v>3633231</v>
      </c>
      <c r="D18" s="5" t="n">
        <v>4298925</v>
      </c>
    </row>
    <row r="19">
      <c r="A19" s="4" t="inlineStr">
        <is>
          <t>Installment loans to individuals</t>
        </is>
      </c>
      <c r="B19" s="5" t="n">
        <v>87174594</v>
      </c>
      <c r="C19" s="5" t="n">
        <v>79624744</v>
      </c>
      <c r="D19" s="5" t="n">
        <v>71433099</v>
      </c>
    </row>
    <row r="20">
      <c r="A20" s="4" t="inlineStr">
        <is>
          <t>Lease financing</t>
        </is>
      </c>
      <c r="B20" s="5" t="n">
        <v>899055</v>
      </c>
      <c r="C20" s="5" t="n">
        <v>855624</v>
      </c>
      <c r="D20" s="5" t="n">
        <v>838659</v>
      </c>
    </row>
    <row r="21">
      <c r="A21" s="4" t="inlineStr">
        <is>
          <t>Loans and advances to customers, gross</t>
        </is>
      </c>
      <c r="B21" s="6" t="inlineStr">
        <is>
          <t>R$ 219062744</t>
        </is>
      </c>
      <c r="C21" s="6" t="inlineStr">
        <is>
          <t>R$ 186196848</t>
        </is>
      </c>
      <c r="D21" s="6" t="inlineStr">
        <is>
          <t>R$ 186373511</t>
        </is>
      </c>
    </row>
    <row r="22">
      <c r="A22" s="4" t="inlineStr">
        <is>
          <t>Less Than 1 Year [Member] | Debt Sector By Maturity Percent [Member]</t>
        </is>
      </c>
    </row>
    <row r="23">
      <c r="A23" s="3" t="inlineStr">
        <is>
          <t>Debt Sector by Maturity</t>
        </is>
      </c>
    </row>
    <row r="24">
      <c r="A24" s="4" t="inlineStr">
        <is>
          <t>Commercial and industrial</t>
        </is>
      </c>
      <c r="B24" s="4" t="inlineStr">
        <is>
          <t>58.23%</t>
        </is>
      </c>
      <c r="C24" s="4" t="inlineStr">
        <is>
          <t>54.83%</t>
        </is>
      </c>
      <c r="D24" s="4" t="inlineStr">
        <is>
          <t>58.92%</t>
        </is>
      </c>
    </row>
    <row r="25">
      <c r="A25" s="4" t="inlineStr">
        <is>
          <t>Real estate</t>
        </is>
      </c>
      <c r="B25" s="4" t="inlineStr">
        <is>
          <t>1.56%</t>
        </is>
      </c>
      <c r="C25" s="4" t="inlineStr">
        <is>
          <t>1.95%</t>
        </is>
      </c>
      <c r="D25" s="4" t="inlineStr">
        <is>
          <t>2.31%</t>
        </is>
      </c>
    </row>
    <row r="26">
      <c r="A26" s="4" t="inlineStr">
        <is>
          <t>Installment loans to individuals</t>
        </is>
      </c>
      <c r="B26" s="4" t="inlineStr">
        <is>
          <t>39.79%</t>
        </is>
      </c>
      <c r="C26" s="4" t="inlineStr">
        <is>
          <t>42.76%</t>
        </is>
      </c>
      <c r="D26" s="4" t="inlineStr">
        <is>
          <t>38.33%</t>
        </is>
      </c>
    </row>
    <row r="27">
      <c r="A27" s="4" t="inlineStr">
        <is>
          <t>Lease financing</t>
        </is>
      </c>
      <c r="B27" s="4" t="inlineStr">
        <is>
          <t>0.41%</t>
        </is>
      </c>
      <c r="C27" s="4" t="inlineStr">
        <is>
          <t>0.46%</t>
        </is>
      </c>
      <c r="D27" s="4" t="inlineStr">
        <is>
          <t>0.45%</t>
        </is>
      </c>
    </row>
    <row r="28">
      <c r="A28" s="4" t="inlineStr">
        <is>
          <t>Loans and advances to customers, gross</t>
        </is>
      </c>
      <c r="B28" s="4" t="inlineStr">
        <is>
          <t>100.00%</t>
        </is>
      </c>
      <c r="C28" s="4" t="inlineStr">
        <is>
          <t>100.00%</t>
        </is>
      </c>
      <c r="D28" s="4" t="inlineStr">
        <is>
          <t>100.00%</t>
        </is>
      </c>
    </row>
    <row r="29">
      <c r="A29" s="4" t="inlineStr">
        <is>
          <t>Between 1 And 5 Years [Member]</t>
        </is>
      </c>
    </row>
    <row r="30">
      <c r="A30" s="3" t="inlineStr">
        <is>
          <t>Debt Sector by Maturity</t>
        </is>
      </c>
    </row>
    <row r="31">
      <c r="A31" s="4" t="inlineStr">
        <is>
          <t>Commercial, and industrial</t>
        </is>
      </c>
      <c r="B31" s="6" t="inlineStr">
        <is>
          <t>R$ 60190422</t>
        </is>
      </c>
      <c r="C31" s="6" t="inlineStr">
        <is>
          <t>R$ 39408727</t>
        </is>
      </c>
      <c r="D31" s="6" t="inlineStr">
        <is>
          <t>R$ 32538999</t>
        </is>
      </c>
    </row>
    <row r="32">
      <c r="A32" s="4" t="inlineStr">
        <is>
          <t>Real estate</t>
        </is>
      </c>
      <c r="B32" s="5" t="n">
        <v>8973495</v>
      </c>
      <c r="C32" s="5" t="n">
        <v>8145568</v>
      </c>
      <c r="D32" s="5" t="n">
        <v>7964308</v>
      </c>
    </row>
    <row r="33">
      <c r="A33" s="4" t="inlineStr">
        <is>
          <t>Installment loans to individuals</t>
        </is>
      </c>
      <c r="B33" s="5" t="n">
        <v>76667187</v>
      </c>
      <c r="C33" s="5" t="n">
        <v>69034596</v>
      </c>
      <c r="D33" s="5" t="n">
        <v>57808600</v>
      </c>
    </row>
    <row r="34">
      <c r="A34" s="4" t="inlineStr">
        <is>
          <t>Lease financing</t>
        </is>
      </c>
      <c r="B34" s="5" t="n">
        <v>1182713</v>
      </c>
      <c r="C34" s="5" t="n">
        <v>1252673</v>
      </c>
      <c r="D34" s="5" t="n">
        <v>997644</v>
      </c>
    </row>
    <row r="35">
      <c r="A35" s="4" t="inlineStr">
        <is>
          <t>Loans and advances to customers, gross</t>
        </is>
      </c>
      <c r="B35" s="6" t="inlineStr">
        <is>
          <t>R$ 147013817</t>
        </is>
      </c>
      <c r="C35" s="6" t="inlineStr">
        <is>
          <t>R$ 117841564</t>
        </is>
      </c>
      <c r="D35" s="6" t="inlineStr">
        <is>
          <t>R$ 99309551</t>
        </is>
      </c>
    </row>
    <row r="36">
      <c r="A36" s="4" t="inlineStr">
        <is>
          <t>Between 1 And 5 Years [Member] | Debt Sector By Maturity Percent [Member]</t>
        </is>
      </c>
    </row>
    <row r="37">
      <c r="A37" s="3" t="inlineStr">
        <is>
          <t>Debt Sector by Maturity</t>
        </is>
      </c>
    </row>
    <row r="38">
      <c r="A38" s="4" t="inlineStr">
        <is>
          <t>Commercial and industrial</t>
        </is>
      </c>
      <c r="B38" s="4" t="inlineStr">
        <is>
          <t>40.94%</t>
        </is>
      </c>
      <c r="C38" s="4" t="inlineStr">
        <is>
          <t>33.44%</t>
        </is>
      </c>
      <c r="D38" s="4" t="inlineStr">
        <is>
          <t>32.77%</t>
        </is>
      </c>
    </row>
    <row r="39">
      <c r="A39" s="4" t="inlineStr">
        <is>
          <t>Real estate</t>
        </is>
      </c>
      <c r="B39" s="4" t="inlineStr">
        <is>
          <t>6.10%</t>
        </is>
      </c>
      <c r="C39" s="4" t="inlineStr">
        <is>
          <t>6.91%</t>
        </is>
      </c>
      <c r="D39" s="4" t="inlineStr">
        <is>
          <t>8.02%</t>
        </is>
      </c>
    </row>
    <row r="40">
      <c r="A40" s="4" t="inlineStr">
        <is>
          <t>Installment loans to individuals</t>
        </is>
      </c>
      <c r="B40" s="4" t="inlineStr">
        <is>
          <t>52.15%</t>
        </is>
      </c>
      <c r="C40" s="4" t="inlineStr">
        <is>
          <t>58.58%</t>
        </is>
      </c>
      <c r="D40" s="4" t="inlineStr">
        <is>
          <t>58.21%</t>
        </is>
      </c>
    </row>
    <row r="41">
      <c r="A41" s="4" t="inlineStr">
        <is>
          <t>Lease financing</t>
        </is>
      </c>
      <c r="B41" s="4" t="inlineStr">
        <is>
          <t>0.80%</t>
        </is>
      </c>
      <c r="C41" s="4" t="inlineStr">
        <is>
          <t>1.06%</t>
        </is>
      </c>
      <c r="D41" s="4" t="inlineStr">
        <is>
          <t>1.00%</t>
        </is>
      </c>
    </row>
    <row r="42">
      <c r="A42" s="4" t="inlineStr">
        <is>
          <t>Loans and advances to customers, gross</t>
        </is>
      </c>
      <c r="B42" s="4" t="inlineStr">
        <is>
          <t>100.00%</t>
        </is>
      </c>
      <c r="C42" s="4" t="inlineStr">
        <is>
          <t>100.00%</t>
        </is>
      </c>
      <c r="D42" s="4" t="inlineStr">
        <is>
          <t>100.00%</t>
        </is>
      </c>
    </row>
    <row r="43">
      <c r="A43" s="4" t="inlineStr">
        <is>
          <t>More Than 5 Years [Member]</t>
        </is>
      </c>
    </row>
    <row r="44">
      <c r="A44" s="3" t="inlineStr">
        <is>
          <t>Debt Sector by Maturity</t>
        </is>
      </c>
    </row>
    <row r="45">
      <c r="A45" s="4" t="inlineStr">
        <is>
          <t>Commercial, and industrial</t>
        </is>
      </c>
      <c r="B45" s="6" t="inlineStr">
        <is>
          <t>R$ 3521688</t>
        </is>
      </c>
      <c r="C45" s="6" t="inlineStr">
        <is>
          <t>R$ 3895463</t>
        </is>
      </c>
      <c r="D45" s="6" t="inlineStr">
        <is>
          <t>R$ 3951789</t>
        </is>
      </c>
    </row>
    <row r="46">
      <c r="A46" s="4" t="inlineStr">
        <is>
          <t>Real estate</t>
        </is>
      </c>
      <c r="B46" s="5" t="n">
        <v>33398822</v>
      </c>
      <c r="C46" s="5" t="n">
        <v>27941913</v>
      </c>
      <c r="D46" s="5" t="n">
        <v>24252119</v>
      </c>
    </row>
    <row r="47">
      <c r="A47" s="4" t="inlineStr">
        <is>
          <t>Installment loans to individuals</t>
        </is>
      </c>
      <c r="B47" s="5" t="n">
        <v>14810364</v>
      </c>
      <c r="C47" s="5" t="n">
        <v>11377328</v>
      </c>
      <c r="D47" s="5" t="n">
        <v>8045894</v>
      </c>
    </row>
    <row r="48">
      <c r="A48" s="4" t="inlineStr">
        <is>
          <t>Lease financing</t>
        </is>
      </c>
      <c r="B48" s="5" t="n">
        <v>14591</v>
      </c>
      <c r="C48" s="5" t="n">
        <v>3543</v>
      </c>
      <c r="D48" s="5" t="n">
        <v>326</v>
      </c>
    </row>
    <row r="49">
      <c r="A49" s="4" t="inlineStr">
        <is>
          <t>Loans and advances to customers, gross</t>
        </is>
      </c>
      <c r="B49" s="6" t="inlineStr">
        <is>
          <t>R$ 51745465</t>
        </is>
      </c>
      <c r="C49" s="6" t="inlineStr">
        <is>
          <t>R$ 43218247</t>
        </is>
      </c>
      <c r="D49" s="6" t="inlineStr">
        <is>
          <t>R$ 36250128</t>
        </is>
      </c>
    </row>
    <row r="50">
      <c r="A50" s="4" t="inlineStr">
        <is>
          <t>More Than 5 Years [Member] | Debt Sector By Maturity Percent [Member]</t>
        </is>
      </c>
    </row>
    <row r="51">
      <c r="A51" s="3" t="inlineStr">
        <is>
          <t>Debt Sector by Maturity</t>
        </is>
      </c>
    </row>
    <row r="52">
      <c r="A52" s="4" t="inlineStr">
        <is>
          <t>Commercial and industrial</t>
        </is>
      </c>
      <c r="B52" s="4" t="inlineStr">
        <is>
          <t>6.81%</t>
        </is>
      </c>
      <c r="C52" s="4" t="inlineStr">
        <is>
          <t>9.01%</t>
        </is>
      </c>
      <c r="D52" s="4" t="inlineStr">
        <is>
          <t>10.90%</t>
        </is>
      </c>
    </row>
    <row r="53">
      <c r="A53" s="4" t="inlineStr">
        <is>
          <t>Real estate</t>
        </is>
      </c>
      <c r="B53" s="4" t="inlineStr">
        <is>
          <t>64.54%</t>
        </is>
      </c>
      <c r="C53" s="4" t="inlineStr">
        <is>
          <t>64.65%</t>
        </is>
      </c>
      <c r="D53" s="4" t="inlineStr">
        <is>
          <t>66.90%</t>
        </is>
      </c>
    </row>
    <row r="54">
      <c r="A54" s="4" t="inlineStr">
        <is>
          <t>Installment loans to individuals</t>
        </is>
      </c>
      <c r="B54" s="4" t="inlineStr">
        <is>
          <t>28.62%</t>
        </is>
      </c>
      <c r="C54" s="4" t="inlineStr">
        <is>
          <t>26.33%</t>
        </is>
      </c>
      <c r="D54" s="4" t="inlineStr">
        <is>
          <t>22.20%</t>
        </is>
      </c>
    </row>
    <row r="55">
      <c r="A55" s="4" t="inlineStr">
        <is>
          <t>Lease financing</t>
        </is>
      </c>
      <c r="B55" s="4" t="inlineStr">
        <is>
          <t>0.03%</t>
        </is>
      </c>
      <c r="C55" s="4" t="inlineStr">
        <is>
          <t>0.01%</t>
        </is>
      </c>
      <c r="D55" s="4" t="inlineStr">
        <is>
          <t>0.00%</t>
        </is>
      </c>
    </row>
    <row r="56">
      <c r="A56" s="4" t="inlineStr">
        <is>
          <t>Loans and advances to customers, gross</t>
        </is>
      </c>
      <c r="B56" s="4" t="inlineStr">
        <is>
          <t>100.00%</t>
        </is>
      </c>
      <c r="C56" s="4" t="inlineStr">
        <is>
          <t>100.00%</t>
        </is>
      </c>
      <c r="D56" s="4" t="inlineStr">
        <is>
          <t>100.00%</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7" customWidth="1" min="2" max="2"/>
    <col width="17" customWidth="1" min="3" max="3"/>
    <col width="17" customWidth="1" min="4" max="4"/>
  </cols>
  <sheetData>
    <row r="1">
      <c r="A1" s="1" t="inlineStr">
        <is>
          <t>9. Loans and advances to clients (Details 5) - BRL (R$) R$ in Thousands</t>
        </is>
      </c>
      <c r="B1" s="2" t="inlineStr">
        <is>
          <t>Dec. 31, 2020</t>
        </is>
      </c>
      <c r="C1" s="2" t="inlineStr">
        <is>
          <t>Dec. 31, 2019</t>
        </is>
      </c>
      <c r="D1" s="2" t="inlineStr">
        <is>
          <t>Dec. 31, 2018</t>
        </is>
      </c>
    </row>
    <row r="2">
      <c r="A2" s="3" t="inlineStr">
        <is>
          <t>Maturity</t>
        </is>
      </c>
    </row>
    <row r="3">
      <c r="A3" s="4" t="inlineStr">
        <is>
          <t>Less than 1 Year</t>
        </is>
      </c>
      <c r="B3" s="6" t="inlineStr">
        <is>
          <t>R$ 219062744</t>
        </is>
      </c>
      <c r="C3" s="6" t="inlineStr">
        <is>
          <t>R$ 186196849</t>
        </is>
      </c>
      <c r="D3" s="6" t="inlineStr">
        <is>
          <t>R$ 186373511</t>
        </is>
      </c>
    </row>
    <row r="4">
      <c r="A4" s="4" t="inlineStr">
        <is>
          <t>Between 1 and 5 years</t>
        </is>
      </c>
      <c r="B4" s="5" t="n">
        <v>147013817</v>
      </c>
      <c r="C4" s="5" t="n">
        <v>117841564</v>
      </c>
      <c r="D4" s="5" t="n">
        <v>99309551</v>
      </c>
    </row>
    <row r="5">
      <c r="A5" s="4" t="inlineStr">
        <is>
          <t>More than 5 years</t>
        </is>
      </c>
      <c r="B5" s="5" t="n">
        <v>51745465</v>
      </c>
      <c r="C5" s="5" t="n">
        <v>43218247</v>
      </c>
      <c r="D5" s="5" t="n">
        <v>36250128</v>
      </c>
    </row>
    <row r="6">
      <c r="A6" s="4" t="inlineStr">
        <is>
          <t>Loans and advances to customers, gross</t>
        </is>
      </c>
      <c r="B6" s="5" t="n">
        <v>417822026</v>
      </c>
      <c r="C6" s="5" t="n">
        <v>347256660</v>
      </c>
      <c r="D6" s="5" t="n">
        <v>321933190</v>
      </c>
    </row>
    <row r="7">
      <c r="A7" s="3" t="inlineStr">
        <is>
          <t>Internal risk classification</t>
        </is>
      </c>
    </row>
    <row r="8">
      <c r="A8" s="4" t="inlineStr">
        <is>
          <t>Low</t>
        </is>
      </c>
      <c r="B8" s="5" t="n">
        <v>347312357</v>
      </c>
      <c r="C8" s="5" t="n">
        <v>257133115</v>
      </c>
      <c r="D8" s="5" t="n">
        <v>240440294</v>
      </c>
    </row>
    <row r="9">
      <c r="A9" s="4" t="inlineStr">
        <is>
          <t>Medium-low</t>
        </is>
      </c>
      <c r="B9" s="5" t="n">
        <v>24277404</v>
      </c>
      <c r="C9" s="5" t="n">
        <v>56549196</v>
      </c>
      <c r="D9" s="5" t="n">
        <v>50485682</v>
      </c>
    </row>
    <row r="10">
      <c r="A10" s="4" t="inlineStr">
        <is>
          <t>Medium</t>
        </is>
      </c>
      <c r="B10" s="5" t="n">
        <v>26231871</v>
      </c>
      <c r="C10" s="5" t="n">
        <v>11754806</v>
      </c>
      <c r="D10" s="5" t="n">
        <v>11967262</v>
      </c>
    </row>
    <row r="11">
      <c r="A11" s="4" t="inlineStr">
        <is>
          <t>Medium - high</t>
        </is>
      </c>
      <c r="B11" s="5" t="n">
        <v>3896457</v>
      </c>
      <c r="C11" s="5" t="n">
        <v>8512386</v>
      </c>
      <c r="D11" s="5" t="n">
        <v>7722198</v>
      </c>
    </row>
    <row r="12">
      <c r="A12" s="4" t="inlineStr">
        <is>
          <t>High</t>
        </is>
      </c>
      <c r="B12" s="5" t="n">
        <v>16100937</v>
      </c>
      <c r="C12" s="5" t="n">
        <v>13307156</v>
      </c>
      <c r="D12" s="5" t="n">
        <v>11317754</v>
      </c>
    </row>
    <row r="13">
      <c r="A13" s="4" t="inlineStr">
        <is>
          <t>Loans and advances to customers, gross</t>
        </is>
      </c>
      <c r="B13" s="6" t="inlineStr">
        <is>
          <t>R$ 417822026</t>
        </is>
      </c>
      <c r="C13" s="6" t="inlineStr">
        <is>
          <t>R$ 347256660</t>
        </is>
      </c>
      <c r="D13" s="6" t="inlineStr">
        <is>
          <t>R$ 321933190</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9. Loans and advances to clients (Details 6) - BRL (R$) R$ in Thousands</t>
        </is>
      </c>
      <c r="B1" s="2" t="inlineStr">
        <is>
          <t>Dec. 31, 2020</t>
        </is>
      </c>
      <c r="C1" s="2" t="inlineStr">
        <is>
          <t>Dec. 31, 2019</t>
        </is>
      </c>
      <c r="D1" s="2" t="inlineStr">
        <is>
          <t>Dec. 31, 2018</t>
        </is>
      </c>
    </row>
    <row r="2">
      <c r="A2" s="3" t="inlineStr">
        <is>
          <t>Impairment losses - Loans and receivables</t>
        </is>
      </c>
    </row>
    <row r="3">
      <c r="A3" s="4" t="inlineStr">
        <is>
          <t>Balance at beginning of year</t>
        </is>
      </c>
      <c r="B3" s="6" t="inlineStr">
        <is>
          <t>R$ 22625750</t>
        </is>
      </c>
      <c r="C3" s="6" t="inlineStr">
        <is>
          <t>R$ 22969315</t>
        </is>
      </c>
      <c r="D3" s="6" t="inlineStr">
        <is>
          <t>R$ 20723062</t>
        </is>
      </c>
    </row>
    <row r="4">
      <c r="A4" s="4" t="inlineStr">
        <is>
          <t>Impairment losses charged to income for the year</t>
        </is>
      </c>
      <c r="B4" s="5" t="n">
        <v>18311441</v>
      </c>
      <c r="C4" s="5" t="n">
        <v>14361382</v>
      </c>
      <c r="D4" s="5" t="n">
        <v>13540105</v>
      </c>
    </row>
    <row r="5">
      <c r="A5" s="3" t="inlineStr">
        <is>
          <t>Of which:</t>
        </is>
      </c>
    </row>
    <row r="6">
      <c r="A6" s="4" t="inlineStr">
        <is>
          <t>Commercial and industrial</t>
        </is>
      </c>
      <c r="B6" s="5" t="n">
        <v>6918671</v>
      </c>
      <c r="C6" s="5" t="n">
        <v>2376910</v>
      </c>
      <c r="D6" s="5" t="n">
        <v>3620292</v>
      </c>
    </row>
    <row r="7">
      <c r="A7" s="4" t="inlineStr">
        <is>
          <t>Real estate-construction</t>
        </is>
      </c>
      <c r="B7" s="5" t="n">
        <v>81415</v>
      </c>
      <c r="C7" s="5" t="n">
        <v>94957</v>
      </c>
      <c r="D7" s="5" t="n">
        <v>192901</v>
      </c>
    </row>
    <row r="8">
      <c r="A8" s="4" t="inlineStr">
        <is>
          <t>Installment loans to individuals</t>
        </is>
      </c>
      <c r="B8" s="5" t="n">
        <v>11308689</v>
      </c>
      <c r="C8" s="5" t="n">
        <v>11866475</v>
      </c>
      <c r="D8" s="5" t="n">
        <v>9708243</v>
      </c>
    </row>
    <row r="9">
      <c r="A9" s="4" t="inlineStr">
        <is>
          <t>Lease financing</t>
        </is>
      </c>
      <c r="B9" s="5" t="n">
        <v>2666</v>
      </c>
      <c r="C9" s="5" t="n">
        <v>23040</v>
      </c>
      <c r="D9" s="5" t="n">
        <v>18669</v>
      </c>
    </row>
    <row r="10">
      <c r="A10" s="4" t="inlineStr">
        <is>
          <t>Write-off of impaired balances against recorded impairment allowance</t>
        </is>
      </c>
      <c r="B10" s="5" t="n">
        <v>-15296703</v>
      </c>
      <c r="C10" s="5" t="n">
        <v>-14704948</v>
      </c>
      <c r="D10" s="5" t="n">
        <v>-11293852</v>
      </c>
    </row>
    <row r="11">
      <c r="A11" s="3" t="inlineStr">
        <is>
          <t>Of which:</t>
        </is>
      </c>
    </row>
    <row r="12">
      <c r="A12" s="4" t="inlineStr">
        <is>
          <t>Commercial and industrial</t>
        </is>
      </c>
      <c r="B12" s="5" t="n">
        <v>-4616722</v>
      </c>
      <c r="C12" s="5" t="n">
        <v>-5713369</v>
      </c>
      <c r="D12" s="5" t="n">
        <v>-3981414</v>
      </c>
    </row>
    <row r="13">
      <c r="A13" s="4" t="inlineStr">
        <is>
          <t>Real estate-construction</t>
        </is>
      </c>
      <c r="B13" s="5" t="n">
        <v>-232262</v>
      </c>
      <c r="C13" s="5" t="n">
        <v>-108294</v>
      </c>
      <c r="D13" s="5" t="n">
        <v>-190660</v>
      </c>
    </row>
    <row r="14">
      <c r="A14" s="4" t="inlineStr">
        <is>
          <t>Installment loans to individuals</t>
        </is>
      </c>
      <c r="B14" s="5" t="n">
        <v>-10433131</v>
      </c>
      <c r="C14" s="5" t="n">
        <v>-8834391</v>
      </c>
      <c r="D14" s="5" t="n">
        <v>-7099553</v>
      </c>
    </row>
    <row r="15">
      <c r="A15" s="4" t="inlineStr">
        <is>
          <t>Lease financing</t>
        </is>
      </c>
      <c r="B15" s="5" t="n">
        <v>-14589</v>
      </c>
      <c r="C15" s="5" t="n">
        <v>-48893</v>
      </c>
      <c r="D15" s="5" t="n">
        <v>-22225</v>
      </c>
    </row>
    <row r="16">
      <c r="A16" s="4" t="inlineStr">
        <is>
          <t>Balance at end of year</t>
        </is>
      </c>
      <c r="B16" s="5" t="n">
        <v>25640488</v>
      </c>
      <c r="C16" s="5" t="n">
        <v>22625750</v>
      </c>
      <c r="D16" s="5" t="n">
        <v>22969315</v>
      </c>
    </row>
    <row r="17">
      <c r="A17" s="3" t="inlineStr">
        <is>
          <t>Of which:</t>
        </is>
      </c>
    </row>
    <row r="18">
      <c r="A18" s="4" t="inlineStr">
        <is>
          <t>Loans and advances to customers</t>
        </is>
      </c>
      <c r="B18" s="5" t="n">
        <v>24053989</v>
      </c>
      <c r="C18" s="5" t="n">
        <v>20557180</v>
      </c>
      <c r="D18" s="5" t="n">
        <v>20241803</v>
      </c>
    </row>
    <row r="19">
      <c r="A19" s="4" t="inlineStr">
        <is>
          <t>Loans and amounts due from credit institutions (Note 5)</t>
        </is>
      </c>
      <c r="B19" s="5" t="n">
        <v>9065</v>
      </c>
      <c r="C19" s="5" t="n">
        <v>13543</v>
      </c>
      <c r="D19" s="5" t="n">
        <v>13561</v>
      </c>
    </row>
    <row r="20">
      <c r="A20" s="4" t="inlineStr">
        <is>
          <t>Provision for Debt Instruments (Note 6)</t>
        </is>
      </c>
      <c r="B20" s="5" t="n">
        <v>1577435</v>
      </c>
      <c r="C20" s="5" t="n">
        <v>2055027</v>
      </c>
      <c r="D20" s="5" t="n">
        <v>2713951</v>
      </c>
    </row>
    <row r="21">
      <c r="A21" s="4" t="inlineStr">
        <is>
          <t>Recoveries of loans previously charged off</t>
        </is>
      </c>
      <c r="B21" s="5" t="n">
        <v>861253</v>
      </c>
      <c r="C21" s="5" t="n">
        <v>991476</v>
      </c>
      <c r="D21" s="5" t="n">
        <v>826573</v>
      </c>
    </row>
    <row r="22">
      <c r="A22" s="3" t="inlineStr">
        <is>
          <t>Of which:</t>
        </is>
      </c>
    </row>
    <row r="23">
      <c r="A23" s="4" t="inlineStr">
        <is>
          <t>Commercial and industrial</t>
        </is>
      </c>
      <c r="B23" s="5" t="n">
        <v>422023</v>
      </c>
      <c r="C23" s="5" t="n">
        <v>519594</v>
      </c>
      <c r="D23" s="5" t="n">
        <v>345085</v>
      </c>
    </row>
    <row r="24">
      <c r="A24" s="4" t="inlineStr">
        <is>
          <t>Real estate-construction</t>
        </is>
      </c>
      <c r="B24" s="5" t="n">
        <v>55631</v>
      </c>
      <c r="C24" s="5" t="n">
        <v>46639</v>
      </c>
      <c r="D24" s="5" t="n">
        <v>103433</v>
      </c>
    </row>
    <row r="25">
      <c r="A25" s="4" t="inlineStr">
        <is>
          <t>Installment loans to individuals</t>
        </is>
      </c>
      <c r="B25" s="5" t="n">
        <v>370491</v>
      </c>
      <c r="C25" s="5" t="n">
        <v>417477</v>
      </c>
      <c r="D25" s="5" t="n">
        <v>369557</v>
      </c>
    </row>
    <row r="26">
      <c r="A26" s="4" t="inlineStr">
        <is>
          <t>Lease financing</t>
        </is>
      </c>
      <c r="B26" s="5" t="n">
        <v>13107</v>
      </c>
      <c r="C26" s="6" t="inlineStr">
        <is>
          <t>R$ 7767</t>
        </is>
      </c>
      <c r="D26" s="6" t="inlineStr">
        <is>
          <t>R$ 8498</t>
        </is>
      </c>
    </row>
    <row r="27">
      <c r="A27" s="4" t="inlineStr">
        <is>
          <t>Stage 1 [Member] | Credit Losses Expected In 12 Months [Member]</t>
        </is>
      </c>
    </row>
    <row r="28">
      <c r="A28" s="3" t="inlineStr">
        <is>
          <t>Impairment losses - Loans and receivables</t>
        </is>
      </c>
    </row>
    <row r="29">
      <c r="A29" s="4" t="inlineStr">
        <is>
          <t>Balance at beginning of year</t>
        </is>
      </c>
      <c r="B29" s="5" t="n">
        <v>4358601</v>
      </c>
    </row>
    <row r="30">
      <c r="A30" s="4" t="inlineStr">
        <is>
          <t>Impairment losses charged to income for the year</t>
        </is>
      </c>
      <c r="B30" s="5" t="n">
        <v>4968075</v>
      </c>
    </row>
    <row r="31">
      <c r="A31" s="4" t="inlineStr">
        <is>
          <t>Transfers between stages</t>
        </is>
      </c>
      <c r="B31" s="5" t="n">
        <v>-3142225</v>
      </c>
    </row>
    <row r="32">
      <c r="A32" s="4" t="inlineStr">
        <is>
          <t>Movement of the period</t>
        </is>
      </c>
      <c r="B32" s="5" t="n">
        <v>8110300</v>
      </c>
    </row>
    <row r="33">
      <c r="A33" s="3" t="inlineStr">
        <is>
          <t>Of which:</t>
        </is>
      </c>
    </row>
    <row r="34">
      <c r="A34" s="4" t="inlineStr">
        <is>
          <t>Commercial and industrial</t>
        </is>
      </c>
      <c r="B34" s="5" t="n">
        <v>3230168</v>
      </c>
    </row>
    <row r="35">
      <c r="A35" s="4" t="inlineStr">
        <is>
          <t>Real estate-construction</t>
        </is>
      </c>
      <c r="B35" s="5" t="n">
        <v>-8544</v>
      </c>
    </row>
    <row r="36">
      <c r="A36" s="4" t="inlineStr">
        <is>
          <t>Installment loans to individuals</t>
        </is>
      </c>
      <c r="B36" s="5" t="n">
        <v>1752883</v>
      </c>
    </row>
    <row r="37">
      <c r="A37" s="4" t="inlineStr">
        <is>
          <t>Lease financing</t>
        </is>
      </c>
      <c r="B37" s="5" t="n">
        <v>-6432</v>
      </c>
    </row>
    <row r="38">
      <c r="A38" s="4" t="inlineStr">
        <is>
          <t>Variation by Stage</t>
        </is>
      </c>
      <c r="B38" s="5" t="n">
        <v>-3489478</v>
      </c>
    </row>
    <row r="39">
      <c r="A39" s="4" t="inlineStr">
        <is>
          <t>Write-off of impaired balances against recorded impairment allowance</t>
        </is>
      </c>
      <c r="B39" s="4" t="inlineStr">
        <is>
          <t xml:space="preserve"> </t>
        </is>
      </c>
    </row>
    <row r="40">
      <c r="A40" s="3" t="inlineStr">
        <is>
          <t>Of which:</t>
        </is>
      </c>
    </row>
    <row r="41">
      <c r="A41" s="4" t="inlineStr">
        <is>
          <t>Commercial and industrial</t>
        </is>
      </c>
      <c r="B41" s="4" t="inlineStr">
        <is>
          <t xml:space="preserve"> </t>
        </is>
      </c>
    </row>
    <row r="42">
      <c r="A42" s="4" t="inlineStr">
        <is>
          <t>Real estate-construction</t>
        </is>
      </c>
      <c r="B42" s="4" t="inlineStr">
        <is>
          <t xml:space="preserve"> </t>
        </is>
      </c>
    </row>
    <row r="43">
      <c r="A43" s="4" t="inlineStr">
        <is>
          <t>Installment loans to individuals</t>
        </is>
      </c>
      <c r="B43" s="4" t="inlineStr">
        <is>
          <t xml:space="preserve"> </t>
        </is>
      </c>
    </row>
    <row r="44">
      <c r="A44" s="4" t="inlineStr">
        <is>
          <t>Lease financing</t>
        </is>
      </c>
      <c r="B44" s="4" t="inlineStr">
        <is>
          <t xml:space="preserve"> </t>
        </is>
      </c>
    </row>
    <row r="45">
      <c r="A45" s="4" t="inlineStr">
        <is>
          <t>Balance at end of year</t>
        </is>
      </c>
      <c r="B45" s="5" t="n">
        <v>5837199</v>
      </c>
    </row>
    <row r="46">
      <c r="A46" s="3" t="inlineStr">
        <is>
          <t>Of which:</t>
        </is>
      </c>
    </row>
    <row r="47">
      <c r="A47" s="4" t="inlineStr">
        <is>
          <t>Loans and advances to customers</t>
        </is>
      </c>
      <c r="B47" s="5" t="n">
        <v>5746000</v>
      </c>
    </row>
    <row r="48">
      <c r="A48" s="4" t="inlineStr">
        <is>
          <t>Loans and amounts due from credit institutions (Note 5)</t>
        </is>
      </c>
      <c r="B48" s="5" t="n">
        <v>9065</v>
      </c>
    </row>
    <row r="49">
      <c r="A49" s="4" t="inlineStr">
        <is>
          <t>Provision for Debt Instruments (Note 6)</t>
        </is>
      </c>
      <c r="B49" s="5" t="n">
        <v>82135</v>
      </c>
    </row>
    <row r="50">
      <c r="A50" s="4" t="inlineStr">
        <is>
          <t>Recoveries of loans previously charged off</t>
        </is>
      </c>
      <c r="B50" s="4" t="inlineStr">
        <is>
          <t xml:space="preserve"> </t>
        </is>
      </c>
    </row>
    <row r="51">
      <c r="A51" s="3" t="inlineStr">
        <is>
          <t>Of which:</t>
        </is>
      </c>
    </row>
    <row r="52">
      <c r="A52" s="4" t="inlineStr">
        <is>
          <t>Commercial and industrial</t>
        </is>
      </c>
      <c r="B52" s="4" t="inlineStr">
        <is>
          <t xml:space="preserve"> </t>
        </is>
      </c>
    </row>
    <row r="53">
      <c r="A53" s="4" t="inlineStr">
        <is>
          <t>Real estate-construction</t>
        </is>
      </c>
      <c r="B53" s="4" t="inlineStr">
        <is>
          <t xml:space="preserve"> </t>
        </is>
      </c>
    </row>
    <row r="54">
      <c r="A54" s="4" t="inlineStr">
        <is>
          <t>Installment loans to individuals</t>
        </is>
      </c>
      <c r="B54" s="4" t="inlineStr">
        <is>
          <t xml:space="preserve"> </t>
        </is>
      </c>
    </row>
    <row r="55">
      <c r="A55" s="4" t="inlineStr">
        <is>
          <t>Lease financing</t>
        </is>
      </c>
      <c r="B55" s="4" t="inlineStr">
        <is>
          <t xml:space="preserve"> </t>
        </is>
      </c>
    </row>
    <row r="56">
      <c r="A56" s="4" t="inlineStr">
        <is>
          <t>Stage 2 [Member] | Expected Credit Losses Over Useful Life Not Subject To Impairment [Member]</t>
        </is>
      </c>
    </row>
    <row r="57">
      <c r="A57" s="3" t="inlineStr">
        <is>
          <t>Impairment losses - Loans and receivables</t>
        </is>
      </c>
    </row>
    <row r="58">
      <c r="A58" s="4" t="inlineStr">
        <is>
          <t>Balance at beginning of year</t>
        </is>
      </c>
      <c r="B58" s="5" t="n">
        <v>3293690</v>
      </c>
    </row>
    <row r="59">
      <c r="A59" s="4" t="inlineStr">
        <is>
          <t>Impairment losses charged to income for the year</t>
        </is>
      </c>
      <c r="B59" s="5" t="n">
        <v>2881726</v>
      </c>
    </row>
    <row r="60">
      <c r="A60" s="4" t="inlineStr">
        <is>
          <t>Transfers between stages</t>
        </is>
      </c>
      <c r="B60" s="5" t="n">
        <v>2850217</v>
      </c>
    </row>
    <row r="61">
      <c r="A61" s="4" t="inlineStr">
        <is>
          <t>Movement of the period</t>
        </is>
      </c>
      <c r="B61" s="5" t="n">
        <v>31509</v>
      </c>
    </row>
    <row r="62">
      <c r="A62" s="3" t="inlineStr">
        <is>
          <t>Of which:</t>
        </is>
      </c>
    </row>
    <row r="63">
      <c r="A63" s="4" t="inlineStr">
        <is>
          <t>Commercial and industrial</t>
        </is>
      </c>
      <c r="B63" s="5" t="n">
        <v>1867504</v>
      </c>
    </row>
    <row r="64">
      <c r="A64" s="4" t="inlineStr">
        <is>
          <t>Real estate-construction</t>
        </is>
      </c>
      <c r="B64" s="5" t="n">
        <v>-27803</v>
      </c>
    </row>
    <row r="65">
      <c r="A65" s="4" t="inlineStr">
        <is>
          <t>Installment loans to individuals</t>
        </is>
      </c>
      <c r="B65" s="5" t="n">
        <v>1041818</v>
      </c>
    </row>
    <row r="66">
      <c r="A66" s="4" t="inlineStr">
        <is>
          <t>Lease financing</t>
        </is>
      </c>
      <c r="B66" s="5" t="n">
        <v>207</v>
      </c>
    </row>
    <row r="67">
      <c r="A67" s="4" t="inlineStr">
        <is>
          <t>Variation by Stage</t>
        </is>
      </c>
      <c r="B67" s="5" t="n">
        <v>-1246810</v>
      </c>
    </row>
    <row r="68">
      <c r="A68" s="4" t="inlineStr">
        <is>
          <t>Write-off of impaired balances against recorded impairment allowance</t>
        </is>
      </c>
      <c r="B68" s="4" t="inlineStr">
        <is>
          <t xml:space="preserve"> </t>
        </is>
      </c>
    </row>
    <row r="69">
      <c r="A69" s="3" t="inlineStr">
        <is>
          <t>Of which:</t>
        </is>
      </c>
    </row>
    <row r="70">
      <c r="A70" s="4" t="inlineStr">
        <is>
          <t>Commercial and industrial</t>
        </is>
      </c>
      <c r="B70" s="4" t="inlineStr">
        <is>
          <t xml:space="preserve"> </t>
        </is>
      </c>
    </row>
    <row r="71">
      <c r="A71" s="4" t="inlineStr">
        <is>
          <t>Real estate-construction</t>
        </is>
      </c>
      <c r="B71" s="4" t="inlineStr">
        <is>
          <t xml:space="preserve"> </t>
        </is>
      </c>
    </row>
    <row r="72">
      <c r="A72" s="4" t="inlineStr">
        <is>
          <t>Installment loans to individuals</t>
        </is>
      </c>
      <c r="B72" s="4" t="inlineStr">
        <is>
          <t xml:space="preserve"> </t>
        </is>
      </c>
    </row>
    <row r="73">
      <c r="A73" s="4" t="inlineStr">
        <is>
          <t>Lease financing</t>
        </is>
      </c>
      <c r="B73" s="4" t="inlineStr">
        <is>
          <t xml:space="preserve"> </t>
        </is>
      </c>
    </row>
    <row r="74">
      <c r="A74" s="4" t="inlineStr">
        <is>
          <t>Balance at end of year</t>
        </is>
      </c>
      <c r="B74" s="5" t="n">
        <v>4928606</v>
      </c>
    </row>
    <row r="75">
      <c r="A75" s="3" t="inlineStr">
        <is>
          <t>Of which:</t>
        </is>
      </c>
    </row>
    <row r="76">
      <c r="A76" s="4" t="inlineStr">
        <is>
          <t>Loans and advances to customers</t>
        </is>
      </c>
      <c r="B76" s="5" t="n">
        <v>4919000</v>
      </c>
    </row>
    <row r="77">
      <c r="A77" s="4" t="inlineStr">
        <is>
          <t>Loans and amounts due from credit institutions (Note 5)</t>
        </is>
      </c>
      <c r="B77" s="4" t="inlineStr">
        <is>
          <t xml:space="preserve"> </t>
        </is>
      </c>
    </row>
    <row r="78">
      <c r="A78" s="4" t="inlineStr">
        <is>
          <t>Provision for Debt Instruments (Note 6)</t>
        </is>
      </c>
      <c r="B78" s="5" t="n">
        <v>9606</v>
      </c>
    </row>
    <row r="79">
      <c r="A79" s="4" t="inlineStr">
        <is>
          <t>Recoveries of loans previously charged off</t>
        </is>
      </c>
      <c r="B79" s="4" t="inlineStr">
        <is>
          <t xml:space="preserve"> </t>
        </is>
      </c>
    </row>
    <row r="80">
      <c r="A80" s="3" t="inlineStr">
        <is>
          <t>Of which:</t>
        </is>
      </c>
    </row>
    <row r="81">
      <c r="A81" s="4" t="inlineStr">
        <is>
          <t>Commercial and industrial</t>
        </is>
      </c>
      <c r="B81" s="4" t="inlineStr">
        <is>
          <t xml:space="preserve"> </t>
        </is>
      </c>
    </row>
    <row r="82">
      <c r="A82" s="4" t="inlineStr">
        <is>
          <t>Real estate-construction</t>
        </is>
      </c>
      <c r="B82" s="4" t="inlineStr">
        <is>
          <t xml:space="preserve"> </t>
        </is>
      </c>
    </row>
    <row r="83">
      <c r="A83" s="4" t="inlineStr">
        <is>
          <t>Installment loans to individuals</t>
        </is>
      </c>
      <c r="B83" s="4" t="inlineStr">
        <is>
          <t xml:space="preserve"> </t>
        </is>
      </c>
    </row>
    <row r="84">
      <c r="A84" s="4" t="inlineStr">
        <is>
          <t>Lease financing</t>
        </is>
      </c>
      <c r="B84" s="4" t="inlineStr">
        <is>
          <t xml:space="preserve"> </t>
        </is>
      </c>
    </row>
    <row r="85">
      <c r="A85" s="4" t="inlineStr">
        <is>
          <t>Stage 3 [Member] | Expected Credit Losses During The Useful Life Subject To Impairment [Member]</t>
        </is>
      </c>
    </row>
    <row r="86">
      <c r="A86" s="3" t="inlineStr">
        <is>
          <t>Impairment losses - Loans and receivables</t>
        </is>
      </c>
    </row>
    <row r="87">
      <c r="A87" s="4" t="inlineStr">
        <is>
          <t>Balance at beginning of year</t>
        </is>
      </c>
      <c r="B87" s="5" t="n">
        <v>14973459</v>
      </c>
    </row>
    <row r="88">
      <c r="A88" s="4" t="inlineStr">
        <is>
          <t>Impairment losses charged to income for the year</t>
        </is>
      </c>
      <c r="B88" s="5" t="n">
        <v>10462365</v>
      </c>
    </row>
    <row r="89">
      <c r="A89" s="4" t="inlineStr">
        <is>
          <t>Transfers between stages</t>
        </is>
      </c>
      <c r="B89" s="5" t="n">
        <v>7081358</v>
      </c>
    </row>
    <row r="90">
      <c r="A90" s="4" t="inlineStr">
        <is>
          <t>Movement of the period</t>
        </is>
      </c>
      <c r="B90" s="5" t="n">
        <v>3380007</v>
      </c>
    </row>
    <row r="91">
      <c r="A91" s="3" t="inlineStr">
        <is>
          <t>Of which:</t>
        </is>
      </c>
    </row>
    <row r="92">
      <c r="A92" s="4" t="inlineStr">
        <is>
          <t>Commercial and industrial</t>
        </is>
      </c>
      <c r="B92" s="5" t="n">
        <v>1821724</v>
      </c>
    </row>
    <row r="93">
      <c r="A93" s="4" t="inlineStr">
        <is>
          <t>Real estate-construction</t>
        </is>
      </c>
      <c r="B93" s="5" t="n">
        <v>117762</v>
      </c>
    </row>
    <row r="94">
      <c r="A94" s="4" t="inlineStr">
        <is>
          <t>Installment loans to individuals</t>
        </is>
      </c>
      <c r="B94" s="5" t="n">
        <v>8513988</v>
      </c>
    </row>
    <row r="95">
      <c r="A95" s="4" t="inlineStr">
        <is>
          <t>Lease financing</t>
        </is>
      </c>
      <c r="B95" s="5" t="n">
        <v>8891</v>
      </c>
    </row>
    <row r="96">
      <c r="A96" s="4" t="inlineStr">
        <is>
          <t>Variation by Stage</t>
        </is>
      </c>
      <c r="B96" s="5" t="n">
        <v>4736287</v>
      </c>
    </row>
    <row r="97">
      <c r="A97" s="4" t="inlineStr">
        <is>
          <t>Write-off of impaired balances against recorded impairment allowance</t>
        </is>
      </c>
      <c r="B97" s="5" t="n">
        <v>-15297428</v>
      </c>
    </row>
    <row r="98">
      <c r="A98" s="3" t="inlineStr">
        <is>
          <t>Of which:</t>
        </is>
      </c>
    </row>
    <row r="99">
      <c r="A99" s="4" t="inlineStr">
        <is>
          <t>Commercial and industrial</t>
        </is>
      </c>
      <c r="B99" s="5" t="n">
        <v>-4617446</v>
      </c>
    </row>
    <row r="100">
      <c r="A100" s="4" t="inlineStr">
        <is>
          <t>Real estate-construction</t>
        </is>
      </c>
      <c r="B100" s="5" t="n">
        <v>-232262</v>
      </c>
    </row>
    <row r="101">
      <c r="A101" s="4" t="inlineStr">
        <is>
          <t>Installment loans to individuals</t>
        </is>
      </c>
      <c r="B101" s="5" t="n">
        <v>-10433132</v>
      </c>
    </row>
    <row r="102">
      <c r="A102" s="4" t="inlineStr">
        <is>
          <t>Lease financing</t>
        </is>
      </c>
      <c r="B102" s="5" t="n">
        <v>-14588</v>
      </c>
    </row>
    <row r="103">
      <c r="A103" s="4" t="inlineStr">
        <is>
          <t>Balance at end of year</t>
        </is>
      </c>
      <c r="B103" s="5" t="n">
        <v>14874684</v>
      </c>
    </row>
    <row r="104">
      <c r="A104" s="3" t="inlineStr">
        <is>
          <t>Of which:</t>
        </is>
      </c>
    </row>
    <row r="105">
      <c r="A105" s="4" t="inlineStr">
        <is>
          <t>Loans and advances to customers</t>
        </is>
      </c>
      <c r="B105" s="5" t="n">
        <v>13388989</v>
      </c>
    </row>
    <row r="106">
      <c r="A106" s="4" t="inlineStr">
        <is>
          <t>Loans and amounts due from credit institutions (Note 5)</t>
        </is>
      </c>
      <c r="B106" s="4" t="inlineStr">
        <is>
          <t xml:space="preserve"> </t>
        </is>
      </c>
    </row>
    <row r="107">
      <c r="A107" s="4" t="inlineStr">
        <is>
          <t>Provision for Debt Instruments (Note 6)</t>
        </is>
      </c>
      <c r="B107" s="5" t="n">
        <v>1485695</v>
      </c>
    </row>
    <row r="108">
      <c r="A108" s="4" t="inlineStr">
        <is>
          <t>Recoveries of loans previously charged off</t>
        </is>
      </c>
      <c r="B108" s="5" t="n">
        <v>861253</v>
      </c>
    </row>
    <row r="109">
      <c r="A109" s="3" t="inlineStr">
        <is>
          <t>Of which:</t>
        </is>
      </c>
    </row>
    <row r="110">
      <c r="A110" s="4" t="inlineStr">
        <is>
          <t>Commercial and industrial</t>
        </is>
      </c>
      <c r="B110" s="5" t="n">
        <v>422023</v>
      </c>
    </row>
    <row r="111">
      <c r="A111" s="4" t="inlineStr">
        <is>
          <t>Real estate-construction</t>
        </is>
      </c>
      <c r="B111" s="5" t="n">
        <v>55631</v>
      </c>
    </row>
    <row r="112">
      <c r="A112" s="4" t="inlineStr">
        <is>
          <t>Installment loans to individuals</t>
        </is>
      </c>
      <c r="B112" s="5" t="n">
        <v>370491</v>
      </c>
    </row>
    <row r="113">
      <c r="A113" s="4" t="inlineStr">
        <is>
          <t>Lease financing</t>
        </is>
      </c>
      <c r="B113" s="5" t="n">
        <v>13107</v>
      </c>
    </row>
    <row r="114">
      <c r="A114" s="4" t="inlineStr">
        <is>
          <t>Stage Total [Member]</t>
        </is>
      </c>
    </row>
    <row r="115">
      <c r="A115" s="3" t="inlineStr">
        <is>
          <t>Impairment losses - Loans and receivables</t>
        </is>
      </c>
    </row>
    <row r="116">
      <c r="A116" s="4" t="inlineStr">
        <is>
          <t>Balance at beginning of year</t>
        </is>
      </c>
      <c r="B116" s="5" t="n">
        <v>22625750</v>
      </c>
    </row>
    <row r="117">
      <c r="A117" s="4" t="inlineStr">
        <is>
          <t>Impairment losses charged to income for the year</t>
        </is>
      </c>
      <c r="B117" s="5" t="n">
        <v>18312166</v>
      </c>
    </row>
    <row r="118">
      <c r="A118" s="4" t="inlineStr">
        <is>
          <t>Transfers between stages</t>
        </is>
      </c>
      <c r="B118" s="5" t="n">
        <v>6789350</v>
      </c>
    </row>
    <row r="119">
      <c r="A119" s="4" t="inlineStr">
        <is>
          <t>Movement of the period</t>
        </is>
      </c>
      <c r="B119" s="5" t="n">
        <v>11522817</v>
      </c>
    </row>
    <row r="120">
      <c r="A120" s="3" t="inlineStr">
        <is>
          <t>Of which:</t>
        </is>
      </c>
    </row>
    <row r="121">
      <c r="A121" s="4" t="inlineStr">
        <is>
          <t>Commercial and industrial</t>
        </is>
      </c>
      <c r="B121" s="5" t="n">
        <v>6919396</v>
      </c>
    </row>
    <row r="122">
      <c r="A122" s="4" t="inlineStr">
        <is>
          <t>Real estate-construction</t>
        </is>
      </c>
      <c r="B122" s="5" t="n">
        <v>81415</v>
      </c>
    </row>
    <row r="123">
      <c r="A123" s="4" t="inlineStr">
        <is>
          <t>Installment loans to individuals</t>
        </is>
      </c>
      <c r="B123" s="5" t="n">
        <v>11308689</v>
      </c>
    </row>
    <row r="124">
      <c r="A124" s="4" t="inlineStr">
        <is>
          <t>Lease financing</t>
        </is>
      </c>
      <c r="B124" s="5" t="n">
        <v>2666</v>
      </c>
    </row>
    <row r="125">
      <c r="A125" s="4" t="inlineStr">
        <is>
          <t>Variation by Stage</t>
        </is>
      </c>
      <c r="B125" s="4" t="inlineStr">
        <is>
          <t xml:space="preserve"> </t>
        </is>
      </c>
    </row>
    <row r="126">
      <c r="A126" s="4" t="inlineStr">
        <is>
          <t>Write-off of impaired balances against recorded impairment allowance</t>
        </is>
      </c>
      <c r="B126" s="5" t="n">
        <v>-15297428</v>
      </c>
    </row>
    <row r="127">
      <c r="A127" s="3" t="inlineStr">
        <is>
          <t>Of which:</t>
        </is>
      </c>
    </row>
    <row r="128">
      <c r="A128" s="4" t="inlineStr">
        <is>
          <t>Commercial and industrial</t>
        </is>
      </c>
      <c r="B128" s="5" t="n">
        <v>-4617446</v>
      </c>
    </row>
    <row r="129">
      <c r="A129" s="4" t="inlineStr">
        <is>
          <t>Real estate-construction</t>
        </is>
      </c>
      <c r="B129" s="5" t="n">
        <v>-232262</v>
      </c>
    </row>
    <row r="130">
      <c r="A130" s="4" t="inlineStr">
        <is>
          <t>Installment loans to individuals</t>
        </is>
      </c>
      <c r="B130" s="5" t="n">
        <v>-10433132</v>
      </c>
    </row>
    <row r="131">
      <c r="A131" s="4" t="inlineStr">
        <is>
          <t>Lease financing</t>
        </is>
      </c>
      <c r="B131" s="5" t="n">
        <v>-14588</v>
      </c>
    </row>
    <row r="132">
      <c r="A132" s="4" t="inlineStr">
        <is>
          <t>Balance at end of year</t>
        </is>
      </c>
      <c r="B132" s="5" t="n">
        <v>25640488</v>
      </c>
    </row>
    <row r="133">
      <c r="A133" s="3" t="inlineStr">
        <is>
          <t>Of which:</t>
        </is>
      </c>
    </row>
    <row r="134">
      <c r="A134" s="4" t="inlineStr">
        <is>
          <t>Loans and advances to customers</t>
        </is>
      </c>
      <c r="B134" s="5" t="n">
        <v>24053989</v>
      </c>
    </row>
    <row r="135">
      <c r="A135" s="4" t="inlineStr">
        <is>
          <t>Loans and amounts due from credit institutions (Note 5)</t>
        </is>
      </c>
      <c r="B135" s="5" t="n">
        <v>9065</v>
      </c>
    </row>
    <row r="136">
      <c r="A136" s="4" t="inlineStr">
        <is>
          <t>Provision for Debt Instruments (Note 6)</t>
        </is>
      </c>
      <c r="B136" s="5" t="n">
        <v>1577435</v>
      </c>
    </row>
    <row r="137">
      <c r="A137" s="4" t="inlineStr">
        <is>
          <t>Recoveries of loans previously charged off</t>
        </is>
      </c>
      <c r="B137" s="5" t="n">
        <v>861253</v>
      </c>
    </row>
    <row r="138">
      <c r="A138" s="3" t="inlineStr">
        <is>
          <t>Of which:</t>
        </is>
      </c>
    </row>
    <row r="139">
      <c r="A139" s="4" t="inlineStr">
        <is>
          <t>Commercial and industrial</t>
        </is>
      </c>
      <c r="B139" s="5" t="n">
        <v>422023</v>
      </c>
    </row>
    <row r="140">
      <c r="A140" s="4" t="inlineStr">
        <is>
          <t>Real estate-construction</t>
        </is>
      </c>
      <c r="B140" s="5" t="n">
        <v>55631</v>
      </c>
    </row>
    <row r="141">
      <c r="A141" s="4" t="inlineStr">
        <is>
          <t>Installment loans to individuals</t>
        </is>
      </c>
      <c r="B141" s="5" t="n">
        <v>370491</v>
      </c>
    </row>
    <row r="142">
      <c r="A142" s="4" t="inlineStr">
        <is>
          <t>Lease financing</t>
        </is>
      </c>
      <c r="B142" s="6" t="inlineStr">
        <is>
          <t>R$ 13107</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6" customWidth="1" min="3" max="3"/>
    <col width="16" customWidth="1" min="4" max="4"/>
  </cols>
  <sheetData>
    <row r="1">
      <c r="A1" s="1" t="inlineStr">
        <is>
          <t>9. Loans and advances to clients (Details 7) - BRL (R$) R$ in Thousands</t>
        </is>
      </c>
      <c r="B1" s="2" t="inlineStr">
        <is>
          <t>Dec. 31, 2020</t>
        </is>
      </c>
      <c r="C1" s="2" t="inlineStr">
        <is>
          <t>Dec. 31, 2019</t>
        </is>
      </c>
      <c r="D1" s="2" t="inlineStr">
        <is>
          <t>Dec. 31, 2018</t>
        </is>
      </c>
    </row>
    <row r="2">
      <c r="A2" s="3" t="inlineStr">
        <is>
          <t>Provision For Losses Due To Nonrecovery By Debtor Sector [Abstract]</t>
        </is>
      </c>
    </row>
    <row r="3">
      <c r="A3" s="4" t="inlineStr">
        <is>
          <t>Commercial and industrial</t>
        </is>
      </c>
      <c r="B3" s="6" t="inlineStr">
        <is>
          <t>R$ 9757193</t>
        </is>
      </c>
      <c r="C3" s="6" t="inlineStr">
        <is>
          <t>R$ 7455243</t>
        </is>
      </c>
      <c r="D3" s="6" t="inlineStr">
        <is>
          <t>R$ 10791702</t>
        </is>
      </c>
    </row>
    <row r="4">
      <c r="A4" s="4" t="inlineStr">
        <is>
          <t>Real estate - Construction</t>
        </is>
      </c>
      <c r="B4" s="5" t="n">
        <v>193935</v>
      </c>
      <c r="C4" s="5" t="n">
        <v>344782</v>
      </c>
      <c r="D4" s="5" t="n">
        <v>358119</v>
      </c>
    </row>
    <row r="5">
      <c r="A5" s="4" t="inlineStr">
        <is>
          <t>Installment loans to individuals</t>
        </is>
      </c>
      <c r="B5" s="5" t="n">
        <v>15675765</v>
      </c>
      <c r="C5" s="5" t="n">
        <v>14800208</v>
      </c>
      <c r="D5" s="5" t="n">
        <v>11768124</v>
      </c>
    </row>
    <row r="6">
      <c r="A6" s="4" t="inlineStr">
        <is>
          <t>Lease financing</t>
        </is>
      </c>
      <c r="B6" s="5" t="n">
        <v>13594</v>
      </c>
      <c r="C6" s="5" t="n">
        <v>25517</v>
      </c>
      <c r="D6" s="5" t="n">
        <v>51370</v>
      </c>
    </row>
    <row r="7">
      <c r="A7" s="4" t="inlineStr">
        <is>
          <t>Total</t>
        </is>
      </c>
      <c r="B7" s="6" t="inlineStr">
        <is>
          <t>R$ 25640488</t>
        </is>
      </c>
      <c r="C7" s="6" t="inlineStr">
        <is>
          <t>R$ 22625750</t>
        </is>
      </c>
      <c r="D7" s="6" t="inlineStr">
        <is>
          <t>R$ 22969315</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6" customWidth="1" min="3" max="3"/>
    <col width="16" customWidth="1" min="4" max="4"/>
  </cols>
  <sheetData>
    <row r="1">
      <c r="A1" s="1" t="inlineStr">
        <is>
          <t>9. Loans and advances to clients (Details 8) - BRL (R$) R$ in Thousands</t>
        </is>
      </c>
      <c r="B1" s="2" t="inlineStr">
        <is>
          <t>Dec. 31, 2020</t>
        </is>
      </c>
      <c r="C1" s="2" t="inlineStr">
        <is>
          <t>Dec. 31, 2019</t>
        </is>
      </c>
      <c r="D1" s="2" t="inlineStr">
        <is>
          <t>Dec. 31, 2018</t>
        </is>
      </c>
    </row>
    <row r="2">
      <c r="A2" s="3" t="inlineStr">
        <is>
          <t>Loans And Receivables Loans And Advances To Customers [Abstract]</t>
        </is>
      </c>
    </row>
    <row r="3">
      <c r="A3" s="4" t="inlineStr">
        <is>
          <t>Balance at beginning of year on 01/01/2018 after the initial adoption IFRS 9)</t>
        </is>
      </c>
      <c r="B3" s="6" t="inlineStr">
        <is>
          <t>R$ 23426076</t>
        </is>
      </c>
      <c r="C3" s="6" t="inlineStr">
        <is>
          <t>R$ 22425801</t>
        </is>
      </c>
      <c r="D3" s="6" t="inlineStr">
        <is>
          <t>R$ 19847987</t>
        </is>
      </c>
    </row>
    <row r="4">
      <c r="A4" s="4" t="inlineStr">
        <is>
          <t>Net additions</t>
        </is>
      </c>
      <c r="B4" s="5" t="n">
        <v>14757908</v>
      </c>
      <c r="C4" s="5" t="n">
        <v>16000733</v>
      </c>
      <c r="D4" s="5" t="n">
        <v>13871666</v>
      </c>
    </row>
    <row r="5">
      <c r="A5" s="4" t="inlineStr">
        <is>
          <t>Written-off assets</t>
        </is>
      </c>
      <c r="B5" s="5" t="n">
        <v>-15007946</v>
      </c>
      <c r="C5" s="5" t="n">
        <v>-15000458</v>
      </c>
      <c r="D5" s="5" t="n">
        <v>-11293852</v>
      </c>
    </row>
    <row r="6">
      <c r="A6" s="4" t="inlineStr">
        <is>
          <t>Balance at end of year</t>
        </is>
      </c>
      <c r="B6" s="6" t="inlineStr">
        <is>
          <t>R$ 23176039</t>
        </is>
      </c>
      <c r="C6" s="6" t="inlineStr">
        <is>
          <t>R$ 23426076</t>
        </is>
      </c>
      <c r="D6" s="6" t="inlineStr">
        <is>
          <t>R$ 22425801</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6" customWidth="1" min="2" max="2"/>
    <col width="16" customWidth="1" min="3" max="3"/>
    <col width="16" customWidth="1" min="4" max="4"/>
  </cols>
  <sheetData>
    <row r="1">
      <c r="A1" s="1" t="inlineStr">
        <is>
          <t>9. Loans and advances to clients (Details 9) - BRL (R$) R$ in Thousands</t>
        </is>
      </c>
      <c r="B1" s="2" t="inlineStr">
        <is>
          <t>Dec. 31, 2020</t>
        </is>
      </c>
      <c r="C1" s="2" t="inlineStr">
        <is>
          <t>Dec. 31, 2019</t>
        </is>
      </c>
      <c r="D1" s="2" t="inlineStr">
        <is>
          <t>Dec. 31, 2018</t>
        </is>
      </c>
    </row>
    <row r="2">
      <c r="A2" s="3" t="inlineStr">
        <is>
          <t>Financial Assets Considered To Be Impaired [Abstract]</t>
        </is>
      </c>
    </row>
    <row r="3">
      <c r="A3" s="4" t="inlineStr">
        <is>
          <t>With no Past-Due Balances or Less than 3 Months Past Due</t>
        </is>
      </c>
      <c r="B3" s="6" t="inlineStr">
        <is>
          <t>R$ 12966813</t>
        </is>
      </c>
      <c r="C3" s="6" t="inlineStr">
        <is>
          <t>R$ 11729920</t>
        </is>
      </c>
      <c r="D3" s="6" t="inlineStr">
        <is>
          <t>R$ 12000867</t>
        </is>
      </c>
    </row>
    <row r="4">
      <c r="A4" s="3" t="inlineStr">
        <is>
          <t>With Balances Past Due by</t>
        </is>
      </c>
    </row>
    <row r="5">
      <c r="A5" s="4" t="inlineStr">
        <is>
          <t>3 to 6 Months</t>
        </is>
      </c>
      <c r="B5" s="5" t="n">
        <v>3049974</v>
      </c>
      <c r="C5" s="5" t="n">
        <v>3961042</v>
      </c>
      <c r="D5" s="5" t="n">
        <v>3473591</v>
      </c>
    </row>
    <row r="6">
      <c r="A6" s="4" t="inlineStr">
        <is>
          <t>6 to 12 Months</t>
        </is>
      </c>
      <c r="B6" s="5" t="n">
        <v>4798859</v>
      </c>
      <c r="C6" s="5" t="n">
        <v>5721762</v>
      </c>
      <c r="D6" s="5" t="n">
        <v>4929099</v>
      </c>
    </row>
    <row r="7">
      <c r="A7" s="4" t="inlineStr">
        <is>
          <t>12 to 18 Months</t>
        </is>
      </c>
      <c r="B7" s="5" t="n">
        <v>1243809</v>
      </c>
      <c r="C7" s="5" t="n">
        <v>985476</v>
      </c>
      <c r="D7" s="5" t="n">
        <v>1144035</v>
      </c>
    </row>
    <row r="8">
      <c r="A8" s="4" t="inlineStr">
        <is>
          <t>18 to 24 Months</t>
        </is>
      </c>
      <c r="B8" s="5" t="n">
        <v>607527</v>
      </c>
      <c r="C8" s="5" t="n">
        <v>523441</v>
      </c>
      <c r="D8" s="5" t="n">
        <v>325701</v>
      </c>
    </row>
    <row r="9">
      <c r="A9" s="4" t="inlineStr">
        <is>
          <t>More than 24 Months</t>
        </is>
      </c>
      <c r="B9" s="5" t="n">
        <v>509056</v>
      </c>
      <c r="C9" s="5" t="n">
        <v>504435</v>
      </c>
      <c r="D9" s="5" t="n">
        <v>552508</v>
      </c>
    </row>
    <row r="10">
      <c r="A10" s="4" t="inlineStr">
        <is>
          <t>Total</t>
        </is>
      </c>
      <c r="B10" s="5" t="n">
        <v>23176039</v>
      </c>
      <c r="C10" s="5" t="n">
        <v>23426076</v>
      </c>
      <c r="D10" s="5" t="n">
        <v>22425801</v>
      </c>
    </row>
    <row r="11">
      <c r="A11" s="3" t="inlineStr">
        <is>
          <t>Debt Sector</t>
        </is>
      </c>
    </row>
    <row r="12">
      <c r="A12" s="4" t="inlineStr">
        <is>
          <t>Commercial and industrial</t>
        </is>
      </c>
      <c r="B12" s="5" t="n">
        <v>10558213</v>
      </c>
      <c r="C12" s="5" t="n">
        <v>10072655</v>
      </c>
      <c r="D12" s="5" t="n">
        <v>11832302</v>
      </c>
    </row>
    <row r="13">
      <c r="A13" s="4" t="inlineStr">
        <is>
          <t>Real estate - Construction</t>
        </is>
      </c>
      <c r="B13" s="5" t="n">
        <v>456130</v>
      </c>
      <c r="C13" s="5" t="n">
        <v>826863</v>
      </c>
      <c r="D13" s="5" t="n">
        <v>1035352</v>
      </c>
    </row>
    <row r="14">
      <c r="A14" s="4" t="inlineStr">
        <is>
          <t>Installment loans to individuals</t>
        </is>
      </c>
      <c r="B14" s="5" t="n">
        <v>12144238</v>
      </c>
      <c r="C14" s="5" t="n">
        <v>12497179</v>
      </c>
      <c r="D14" s="5" t="n">
        <v>9499148</v>
      </c>
    </row>
    <row r="15">
      <c r="A15" s="4" t="inlineStr">
        <is>
          <t>Lease financing</t>
        </is>
      </c>
      <c r="B15" s="5" t="n">
        <v>17458</v>
      </c>
      <c r="C15" s="5" t="n">
        <v>29379</v>
      </c>
      <c r="D15" s="5" t="n">
        <v>58999</v>
      </c>
    </row>
    <row r="16">
      <c r="A16" s="4" t="inlineStr">
        <is>
          <t>Total</t>
        </is>
      </c>
      <c r="B16" s="6" t="inlineStr">
        <is>
          <t>R$ 23176039</t>
        </is>
      </c>
      <c r="C16" s="6" t="inlineStr">
        <is>
          <t>R$ 23426076</t>
        </is>
      </c>
      <c r="D16" s="6" t="inlineStr">
        <is>
          <t>R$ 22425801</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8. Derivative financial instruments and Short positions</t>
        </is>
      </c>
      <c r="B1" s="2" t="inlineStr">
        <is>
          <t>12 Months Ended</t>
        </is>
      </c>
    </row>
    <row r="2">
      <c r="B2" s="2" t="inlineStr">
        <is>
          <t>Dec. 31, 2020</t>
        </is>
      </c>
    </row>
    <row r="3">
      <c r="A3" s="3" t="inlineStr">
        <is>
          <t>Derivative Financial Instruments And Short Positions</t>
        </is>
      </c>
    </row>
    <row r="4">
      <c r="A4" s="4" t="inlineStr">
        <is>
          <t>8. Derivative financial instruments and Short positions</t>
        </is>
      </c>
      <c r="B4" s="4" t="inlineStr">
        <is>
          <t xml:space="preserve">8. Derivative financial instruments
and Short positions The main risk factors associated to derivatives contracted
are related to exchange rates, interest rates and stocks. To manage these and other market risk factors the Bank uses practices
which include the measurement and follow up of the limit´s usage previously defined on internal committees, as well as the
daily follow up of the portfolios values in risk, sensitivities and changes in the interest rate and exchange exposure, liquidity
gaps, among other practices which allow the control and follow up on the main risk metrics that can affect the Bank´s position
in the several markets which it acts. Based on this management model the Bank has accomplished its goal, using operations with
derivatives, in optimize the relation risk/benefits even in situation with great volatility. The derivatives fair value is determined through quotation
of market prices. The swaps contracts fair value is determined using discounted cash flow modeling techniques, reflecting suitable
risk factors. The fair value of NDF and Future contracts are also determined based on the quotation of market prices for derivatives
traded in specific chamber (i.e. stock Exchange for example) or using the same methodology applied for swap contracts. The fair
value of options derivatives (call and put) is determined based on the mathematical models, such as Black &amp; Scholes, using
yield rates, implied volatilities and the fair value of the corresponding asset. The current market prices are used to price the
volatilities. For the derivatives which do not have prices directly disclosed by specific chamber, their fair values are obtained
through pricing models which use market information, based on disclosed prices of more liquid assets. Interest rate curves and
market volatilities are extracted from theses prices to be used as first input in these models. a) Trading and hedging derivatives a.1) Derivatives Portfolio Summary of Trading and Hedging Derivatives
2020 2019 2018
Assets
Swap Differentials Receivable 14,729,642 14,634,863 14,640,289
Option Premiums to Exercise 4,974,618 1,065,753 716,936
Forward Contracts and Others 9,166,361 4,745,101 3,006,221
Total 28,870,621 20,445,717 18,363,446
Liabilities
Swap Differentials Payable 18,327,611 16,458,397 15,952,283
Option Premiums Launched 4,926,994 1,699,729 563,787
Forward Contracts and Others 8,725,333 4,271,852 1,950,765
Total 31,979,938 22,429,978 18,466,835
Summary by Category
2020 2019 2018
Notional Fair Value Notional (1) Fair Value Notional (1) Fair Value
Swap 398,925,842 (3,597,969) (1,823,534) (1,431,110)
Assets 278,752,387 14,729,642 282,164,189 147,010,930 177,233,869 44,487,274
CDI (Interbank Deposit Rates) 41,316,315 3,010,880 40,550,627 16,908,791 36,135,015 24,267,591
Fixed Interest Rate - Real 54,159,848 9,607,342 47,140,927 - 47,968,999 -
Indexed to Price and Interest Rates 5,124,411 - 2,388,118 - 2,581,215 -
Foreign Currency 178,076,136 1,039,529 192,084,517 130,102,139 90,495,240 20,219,683
Others 75,676 1,071,891 - - 53,400 -
Liabilities 120,173,455 (18,327,611) 279,803,610 (148,834,464) 176,385,349 (45,918,384)
CDI (Interbank Deposit Rates) 33,239,801 (13,693,733) 24,353,405 - 11,801,600 -
Fixed Interest Rate - Real 45,088,689 (2,772,479) 67,937,624 (24,079,732) 88,317,044 (23,075,374)
Indexed to Price and Interest Rates 33,026,692 (450,958) 125,829,755 (123,445,067) 24,308,601 (21,775,017)
Foreign Currency 6,636,885 153,695 60,394,529 - 50,748,008 -
Others 2,181,388 (1,564,135) 1,288,297 (1,309,665) 1,210,096 (1,067,993)
Options 2,043,286,085 47,624 1,446,536,133 (1,222,465) 335,073,080 153,149
Purchased Position 1,006,266,897 4,974,618 678,089,904 381,706 149,076,796 716,936
Call Option - US Dollar 1,188,387 39,202 171,871 (281) 14,518,058 239,079
Put Option - US Dollar 1,948,673 109,075 1,456,975 4,355 8,893,620 90,736
Call Option - Other 134,761,947 1,093,583 98,154,363 818,664 3,118,344 131,297
Interbank Market 101,421,659 556,039 98,154,363 819,262 639,488 4,537
Others (2) 33,340,288 537,544 - (598) 2,478,856 126,760
Put Option - Other 868,367,889 3,732,758 578,306,695 (441,032) 122,546,774 255,824
Interbank Market 864,852,555 3,729,297 578,306,695 (440,959) 121,782,816 217,726
Others (2) 3,515,334 3,461 - (73) 763,958 38,098
Sold Position 1,037,019,188 (4,926,994) 768,446,229 (1,604,171) 185,996,284 (563,787)
Call Option - US Dollar 1,537,670 699,243 254,945 (1,472) 7,615,856 (101,034)
Put Option - US Dollar 2,315,919 (192,335) 263,994 (2,842) 12,160,912 (169,431)
Call Option - Other 130,919,394 (453,919) 174,166,802 (440,731) 31,679,919 (66,002)
Interbank Market 120,156,285 (464,405) 174,166,802 (440,959) 29,609,298 (13,195)
Others (2) 10,763,109 10,486 - 228 2,070,621 (52,807)
Put Option - Other 902,246,206 (4,979,984) 593,760,488 (1,159,126) 134,539,597 (227,320)
Interbank Market 869,328,317 (4,597,427) 593,760,488 (1,159,038) 133,703,672 (179,841)
Others (2) 32,917,888 (382,557) - (88) 835,925 (47,479)
Futures Contracts 270,258,566 - 433,873,180 - 289,508,200 -
Purchased Position 110,275,866 - 72,912,029 - 86,203,734 -
Exchange Coupon (DDI) 12,438,695 - 7,394,951 - 20,590,068 -
Interest Rates (DI1 and DIA) 97,837,171 - 55,430,519 - 32,690,685 -
Foreign Currency - - 9,978,419 - 32,456,813 -
Indexes (3) - - - - 466,168 -
Others - - 108,140 - - -
Sold Position 159,982,699 - 360,961,151 - 203,304,466 -
Exchange Coupon (DDI) 73,114,014 - 146,032,485 - 146,948,795 -
Interest Rates (DI1 and DIA) 67,958,767 - 196,170,105 - 54,160,203 -
Foreign Currency 18,653,658 - 17,305,604 - 1,992,574 -
Indexes (3) 256,261 - 290,254 - 202,894 -
Treasury Bonds/Notes - - 1,162,703 - - -
Forward Contracts and Others 163,040,700 441,028 169,401,317 473,249 90,910,841 1,055,456
Purchased Commitment 96,309,648 9,166,361 79,970,842 426,991 38,666,269 1,303,561
Currencies 87,254,202 5,026,567 79,969,759 426,986 38,095,625 1,250,706
Others 9,055,447 4,139,794 1,083 5 570,644 52,855
Sold Commitment 66,731,052 (8,725,333) 89,430,475 46,258 52,244,572 (248,105)
Currencies 64,986,757 (4,846,929) 89,426,698 46,170 51,958,529 (252,160)
Others 1,744,295 (3,878,404) 3,777 88 286,043 4,055 (1) Nominal value of updated contracts. (2) Includes options of index, mainly being options involving
US treasury, shares and stock indexes. (3) Includes Bovespa and S&amp;P index. a.2) Derivatives Financial Instruments by Counterparty
Notional 2020
Related Financial
Customers Parties Institutions (1) Total
"Swap" 40,241,232 97,784,443 140,726,712 278,752,387
Options 23,788,051 922,740 2,018,575,293 2,043,286,085
Futures Contracts 3,198,239 - 267,060,326 270,258,566
Forward Contracts and Others 67,837,797 49,447,532 45,755,371 163,040,700
(1) Includes trades with B3 S.A. and other securities
and commodities exchanges.
Notional 2019 2018
Related Financial
Customers Parties Institutions (1) Total Total
"Swap" 66,976,262 38,784,704 176,403,223 282,164,189 177,233,869
Options 17,041,979 154,903 1,429,326,073 1,446,522,955 335,073,080
Futures Contracts 1,430,470 - 432,442,712 433,873,182 289,508,200
Forward Contracts and Others 47,199,547 118,612,607 3,589,163 169,401,317 90,910,841 (1) Includes trades with B3 S.A. and other securities
and commodities exchanges. a.3) Derivatives Financial Instruments by Maturity
Notional 2020
Up to From 3 to Over
3 Months 12 Months 12 Months Total
"Swap" 58,388,872 98,073,784 122,289,731 278,752,387
Options 931,156,902 572,661,800 539,467,382 2,043,286,084
Futures Contracts 181,521,486 36,328,390 52,408,689 270,258,566
Forward Contracts and Others 104,098,351 33,788,798 25,153,551 163,040,700
Notional 2019 2018
Up to From 3 to Over
3 Months 12 Months 12 Months Total Total
"Swap" 58,298,876 106,268,113 117,597,200 282,164,189 177,233,869
Options 681,033,183 646,187,139 119,302,640 1,446,522,962 335,073,080
Futures Contracts 140,882,437 179,337,860 113,652,884 433,873,181 289,508,200
Forward Contracts and Others 91,779,011 50,070,366 27,551,940 169,401,317 90,910,841 a.4) Derivatives by Market Trading
Notional Stock Exchange (1) Over the Counter 2020
Total
"Swap" 82,122,957 196,629,429 278,752,387
Options 1,940,172,322 103,113,762 2,043,286,084
Futures Contracts 270,258,566 - 270,258,566
Forward Contracts and Others 25,182,494 137,858,206 163,040,700 (1) Includes trades with B3 S.A.
Notional Stock Exchange (1) Over the Counter 2019 2018
Total Total
"Swap" 150,179,790 131,984,399 282,164,189 177,233,869
Options 1,423,788,845 22,734,117 1,446,522,962 335,073,080
Futures Contracts 433,873,181 - 433,873,181 289,508,200
Forward Contracts and Others 42,651,980 126,749,337 169,401,317 90,910,841 a.5) Information on Credit Derivatives Banco Santander uses credit derivatives with the objectives
of performing counterparty risk management and meeting its customers' demands, performing protection purchase and sale transactions
through credit default swaps and total return swaps, primarily related to Brazilian sovereign risk securities. Total Return Swaps Credit derivatives are where the exchange of the return
of the reference obligation occurs through a cash flow and where, in the event of a credit event, the protection buyer is usually
entitled to receive from the protection seller the equivalent of the difference between the and the fair value (market value) of
the reference obligation on the settlement date of the contract. Credit Default Swaps These are credit derivatives where, in the event of a
credit event, the protection buyer is entitled to receive from the protection seller the equivalent of the difference between the
face value of the CDS agreement and the fair value (market value) of the reference obligation on the settlement date of the contract.
In return, the seller receives compensation for the sale of the protection. Below, the composition of the Credit Derivatives portfolio
shown by its reference value and effect in the calculation of Required Stockholders' Equity.
2020 2019
2018
Nominal Value Nominal Value Nominal Value Nominal Value Nominal Value Nominal Value
Retained Risk Transferred Risk - Retained Risk Transferred Risk - Retained Risk Transferred Risk -
Total Rate of Return Swap Credit Swap Total Rate of Return Swap Credit Swap Total Rate of Return Swap Credit Swap
Credit Swaps 3,483,628 519,670 2,435,880 - 1,959,128 416,541
Total 3,483,628 519,670 2,435,880 - 1,959,128 416,541
Value referring to the premium paid on CDS for use as
collateral (transfer of risks) in the amount of R$1,506 (12/31/2019 – R$0). The effect in the Required Stockholder’s Equity
of the risk received was R$6,985 (12/31/2019 – R$5,257). During the period, there was no occurrence of credit event
related to the events generated by the contracts.
2020 2019
2018
Over Over Over
Maximum Potential for Future Payments - Gross 12 Months Total 12 Months Total 12 Months
Total
Per Instrument
CDS 4,003,298 4,003,298 2,435,880 2,435,880
1,959,128
1,959,128
Total 4,003,298 4,003,298 2,435,880 2,435,880
1,959,128
1,959,128
Per Risk Classification
Below Investment Grade 4,003,298 4,003,298 2,435,880 2,435,880 1,959,128 1,959,128
Total 4,003,298 4,003,298 2,435,880 2,435,880
1,959,128
1,959,128
Per Reference Entity
Brazilian Government 4,003,298 4,003,298 2,435,880 2,435,880
1,959,128
1,959,128
Total 4,003,298 4,003,298 2,435,880 2,435,880
1,959,128
1,959,128 a.6) Hedge Accounting
There are three types of hedge accounting: Fair Value
Hedge, Cash Flow Hedge and Foreing Currency Investments Hedge. The derivatives used as hedging instruments are represented
as follows: a.6.i) Fair Value Hedge Banco Santander’s fair value hedging strategy consists
of hedging the exposure to changes in fair value related to recognized assets and liabilities. The fair value strategy adopted by management segregates
transactions by risk factor (e.g. Real/Dollar foreign exchange risk, fixed Reais interest rate risk, Dollar foreign exchange coupon
risk, inflation risk, interest rate risk, etc.). The transactions generate exposures that are consolidated by risk factor and compared
with internal pre-established limits. In order to hedge the changes of fair value in receivables
and interest payments, Santander uses interest rate Swap contracts related to pre-fixed (pre define interest rate at inception)
assets and liabilities. Banco Santander applies fair value hedge as follows: •
Designates Foreign Currency + Coupon versus %CDI and Pre
- Real Interest Rate or contracts dollar futures (DOL, DDI/DI) as derivatives instruments in Hedge Accounting structures, with
foreign currency loan operations being the object of such transactions. • The Bank has a portfolio of credit assets denominated
in US dollars at the fixed rate in the balance sheet of Santander EFC, whose operations are recorded in Euro. As a way of managing
this mismatch, the Bank designates each Euro Floating Foreign Currency swap versus Fixed Dollar as the market risk hedge of the
corresponding loan. • The Bank has a pre-fixed interest rate risk generated
by government securities (NTN-F and LTN) in the Financial Assets portfolio measured through Other Comprehensive Income. To manage
this mismatch, the entity contracts DI futures on the Stock Exchange and designates them as a derivative instrument in a hedge
accounting framework. • The Bank has a risk to the IPCA (Broad pricing
to consumers index) generated by debentures in the portfolio of securities available for sale. To manage this mismatch, it contracts
IPCA (DAP) futures on the Stock Exchange and designates them as a derivative instrument in a Hedge Accounting structure. In order to assess the effectiveness and measure the ineffectiveness
of the strategies, the institution complies with international accounting standard IAS 39, which requires that the effectiveness
test be performed at the beginning (prospective test) of the hedge structure and be repeated periodically (prospective and retrospective
tests) in order to demonstrate that the hedge ratio remains effective. To assess the effectiveness and measure the ineffectiveness
of the strategies, the Bank follows IAS 39, which requires that the effectiveness test be performed at the beginning (prospective
test) of the hedge structure, and repeated periodically (prospective and retrospective test) to demonstrate that the hedge relationship
remains effective. a) Prospective test: a.1) The initial prospective test (at inception): a.2) The prospective periodic test: b) Retrospective test: In fair value hedges, gains or losses, both on hedge instruments
and on hedged items (attributable to the type of risk being protected) are recognized directly in the consolidated income statement.
2020 2019 2018
Hedge Structure Effective Portion Accumulated Portion Ineffective Effective Portion Accumulated Portion Ineffective Effective Portion Accumulated Portion Ineffective
Fair Value Hedge
Brazilian Treasury Bonds (LTN, NTN-F) (2,183,841) - (2,853,807) - (1,381,156) -
Bonds (LEA) - - (61,761) - (191,472) -
Resolution 2770 - - (94) - 689 -
Trade Finance Off (5,092) - (4,015) - (58,020) -
Total (2,188,933) - (2,919,677) - (1,629,959) -
12/31/2020
Hedge
Hedge Instruments Objects
Curve Adjustment to Accounting Curve Adjustment to Accounting
Strategies Value Market Value Value Value Market Value Value
Future Contracts 46,649,331 - 46,649,331 42,529,036 2,802,690 45,331,727
Hedge of Securities 46,649,331 - 46,649,331 42,529,036 2,802,690 45,331,727
12/31/2019
Hedge
Hedge Instruments Objects
Curve Adjustment to Accounting Curve Adjustment to Accounting
Strategies Value Market Value Value Value Market Value Value
Swap Contracts 3,249,742 101,264 3,351,004 3,555,326 662,773 4,218,099
Credit Operations Hedge 1,118,210 28,993 1,147,202 1,423,809 63,231 1,487,040
Hedge of Securities 2,131,532 72,271 2,203,802 2,131,517 599,542 2,731,059
Future Contracts 789,631 - 789,631 45,427,125 3,000,490 48,427,614
Hedge of Securities 789,631 - 789,631 45,427,125 3,000,490 48,427,614
12/31/2018
Hedge
Hedge Instruments Objects
Curve Adjustment to Accounting Curve Adjustment to Accounting
Strategies Value Market Value Value Value Market Value Value
Swap Contracts 3,908,082 140,447 4,048,529 3,921,249 65,014 3,986,263
Credit Operations Hedge 1,152,249 115,180 1,267,429 1,166,387 50,668 1,217,055
Hedge of Securities 2,755,833 25,267 2,781,100 2,754,862 14,346 2,769,208
Future Contracts 41,286,091 - 41,286,091 44,130,671 (205,941) 43,924,730
Hedge of Securities 41,286,091 - 41,286,091 44,130,671 (205,941) 43,924,730 (*) The Bank has market risk hedge strategies, the objects
of which are assets in its portfolio, which is why we demonstrate the passive edge of the respective instruments. For structures
whose instruments are futures, we show the balance of the calculated daily adjustment, recorded in a clearing account. a.6.II) Cash Flow Hedge The Bank's cash flow hedge strategies consist of
hedging exposure to changes in cash flows, interest payments and exchange rate exposure, which are attributable to changes in interest
rates on recognized assets and liabilities and changes exchange rates for unrecognized assets and liabilities. The Bank applies the cash flow hedge as follows: • Enters into fixed-rate asset swaps and foreign
currency liabilities and designates them as a hedging instrument in a Cash Flow Hedge structure, with the object of foreign currency
loan operations negotiated with third parties through offshore agencies and securities Brazilian foreign debt held to maturity. • It contracts Dollar futures or DDI + DI
futures (Synthetic Dollar Futures) and designates them as a protection instrument in a Cash Flow Hedge structure, having as object
item the Bank's credit portfolio in Dollars and Promissory Notes in securities portfolio available for sale. • The Bank has a portfolio of assets indexed
to the Euro and traded at offshore branches. In the transaction, the value of the asset in Euro will be converted to the Dollar
by the rate of the exchange contract of the transaction. As from the conversion, the principal amount of the funding, already expressed
in US dollars, will be adjusted by a floating or fixed rate. The assets will be covered with Swap Cross Currency in order to cross
the risk in Euro for LIBOR + Coupon. To assess the effectiveness and measure the ineffectiveness
of these strategies, Banco Santander follows IAS 39, which indicates that the effectiveness test must be carried out in the design/start
of the hedge structure (prospective test) and repeated periodically (prospective and retrospective test) for demonstrate that the
expectation of the hedge relationship remains effective (between 80 and 125%). In this hedge strategy, the effectiveness tests (prospective/retrospective)
are conducted by comparing two proxies, one for the hedged object and the other for the instrument. The hedge object proxy is a “conceptual” swap,
where the passive “tip” simulates the part of the Stable Portion to be protected and the active pre-fixed “tip”
is identical to the set of futures designated as a hedge, being consistent with market rates practiced on the day the hedge is
designated. The hedge instrument proxy is a “conceptual” swap, where the active “tip” is made up of the
number of futures contracts designated as hedging, and the passive pre-fixed “tip” is the rate negotiated in the acquisition
of these contracts. The proxy is stable throughout the strategy since the contracts are maintained until maturity. Any ineffectiveness is recognized in the income statement. a) Prospective Test: a.1) Periodic Prospective Test: a.2) Initial Prospective Test: b) Retrospective test: it must be performed monthly with
historical data to demonstrate cumulatively that the hedge was effective, according to the methodology presented above. Any ineffectiveness
is recognized in the income statement. The Ineffective portion is measured using the prospective
hedge test and if identified recognized in the income statement in the line Gains (losses) on financial assets and liabilities
(net). Effectiveness should be between 80% and 125%. In cash flow hedges, the effective portion of the
variation in the value of the hedge instrument is temporarily recognized in equity under the caption “Other comprehensive
income - cash flow hedges” (Note 26) until the anticipated transactions occur, when this portion is recognized in the consolidated
income statement, except if the anticipated transactions result in the recognition of non-financial assets or liabilities, this
portion will be included in the cost of the financial asset or liability. The non-effective portion of the variation in the value
of foreign exchange hedge derivatives is recognized directly in the consolidated income statement. And the ineffective portion
of the gains and losses on cash flow hedge instruments in an operation abroad is recognized directly in “Gains (losses) on
financial assets and liabilities (net)” in the consolidated statements of income.
2020 2019 2018
Hedge Structure Effective Portion Accumulated Portion Ineffective Effective Portion Accumulated Portion Ineffective Effective Portion Accumulated Portion Ineffective
Cash Flow Hedge
Eurobonds 14,666 - (6,074) - (8,925) -
Trade Finance Off 58,088 - 139,852 - (16,453) (3,981)
Government Securities (LFT) 727,437 - 503,665 - 331,922 -
Bank Deposit Certificate - CDB - - - - 1,225 -
Total 800,190 - 637,443 - 307,769 (3,981)
12/31/2020
Hedge Instruments Hedge Object
Accounting Adjustment to Market Accounting
Strategies Value - liability Market Value Value Value
Swap Contracts 1,428,053 1,428,053 1,302,666 1,302,666
Hedge of Securities 1,428,053 1,428,053 1,302,666 1,302,666
Future Contracts 19,500,234 19,500,234 23,447,934 23,447,934
Hedge of Securities 19,500,234 19,500,234 23,447,934 23,447,934
12/31/2019
Hedge Instruments Hedge Object
Accounting Adjustment to Market Accounting
Strategies Value - liability Market Value Value Value
Swap Contracts 1,361,658 35,110 1,396,768 1,324,685
Credit Operations Hedge 435,872 (3,494) 432,378 399,831
Hedge of Securities 925,786 38,604 964,390 924,854
Future Contracts 54,460,972 - 54,460,972 7,726,566
Credit Operations Hedge (1) 50,975,253 - 50,975,253 4,506,878
Hedge of Securities 3,485,719 - 3,485,719 3,219,688
12/31/2018
Hedge Instruments Hedge Object
Accounting Adjustment to Market Accounting
Strategies Value - liability Market Value Value Value
Swap Contracts 2,227,004 (24,206) 2,202,798 2,423,678
Credit Operations Hedge 1,032,283 68,730 1,101,012 1,198,921
Hedge of Securities 1,194,721 (92,936) 1,101,786 1,224,757
Future Contracts 44,541,939 - 44,541,939 17,224,115
Credit Operations Hedge (1) 44,000,952 - 44,000,952 16,910,915
Hedge of Securities 540,987 - 540,987 313,200 (*) The Bank has cash flow hedge strategies, the
objects of which are assets in its portfolio, which is why we have shown the liability side of the respective instruments. For
structures whose instruments are futures, we show the notional's balance, recorded in a clearing account. In Consolidated, the mark-to-market effect of swap
and future asset contracts corresponds to a credit in the amount of R$11,169 (12/31/2019 - R$11,063) and is recorded in equity,
reduced tax effects, of which R$5,026 will be realized against revenue in the next twelve months. a.7) Derivative Financial Instruments - Margins
Pledged as Guarantee The margin given in guarantee for transactions traded
at B3 S.A. with its own and third party derivative financial instruments is composed of federal public securities.
2020 2019 2018
Financial Treasury Bills - LFT 4,363,666 5,342,992 7,552,926
National Treasury Bills - LTN 6,155,276 1,086,556 3,392,886
National Treasury Notes - NTN 2,814,274 660,918 873,134
Total 13,333,215 7,090,466 11,818,946 b) Short Positions As of December 31, 2020, the balance of short positions
totaled R$ 45,807,946 (2019 - R$ 23,835,653 and 2018 - R$ 32,695,677) which includes the amount of financial liabilities resulting
from the direct sale of financial assets purchased through resale or loan commitments.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6" customWidth="1" min="3" max="3"/>
    <col width="16" customWidth="1" min="4" max="4"/>
  </cols>
  <sheetData>
    <row r="1">
      <c r="A1" s="1" t="inlineStr">
        <is>
          <t>9. Loans and advances to clients (Details 10) - BRL (R$) R$ in Thousands</t>
        </is>
      </c>
      <c r="B1" s="2" t="inlineStr">
        <is>
          <t>Dec. 31, 2020</t>
        </is>
      </c>
      <c r="C1" s="2" t="inlineStr">
        <is>
          <t>Dec. 31, 2019</t>
        </is>
      </c>
      <c r="D1" s="2" t="inlineStr">
        <is>
          <t>Dec. 31, 2018</t>
        </is>
      </c>
    </row>
    <row r="2">
      <c r="A2" s="3" t="inlineStr">
        <is>
          <t>Loan past due not classified as impaired</t>
        </is>
      </c>
    </row>
    <row r="3">
      <c r="A3" s="4" t="inlineStr">
        <is>
          <t>Commercial and industrial</t>
        </is>
      </c>
      <c r="B3" s="6" t="inlineStr">
        <is>
          <t>R$ 5131885</t>
        </is>
      </c>
      <c r="C3" s="6" t="inlineStr">
        <is>
          <t>R$ 3517086</t>
        </is>
      </c>
      <c r="D3" s="6" t="inlineStr">
        <is>
          <t>R$ 4424143</t>
        </is>
      </c>
    </row>
    <row r="4">
      <c r="A4" s="4" t="inlineStr">
        <is>
          <t>Real estate - Construction</t>
        </is>
      </c>
      <c r="B4" s="5" t="n">
        <v>3085498</v>
      </c>
      <c r="C4" s="5" t="n">
        <v>5781977</v>
      </c>
      <c r="D4" s="5" t="n">
        <v>4527432</v>
      </c>
    </row>
    <row r="5">
      <c r="A5" s="4" t="inlineStr">
        <is>
          <t>Installment loans to individuals</t>
        </is>
      </c>
      <c r="B5" s="5" t="n">
        <v>11660666</v>
      </c>
      <c r="C5" s="5" t="n">
        <v>13489513</v>
      </c>
      <c r="D5" s="5" t="n">
        <v>13255646</v>
      </c>
    </row>
    <row r="6">
      <c r="A6" s="4" t="inlineStr">
        <is>
          <t>Financial Leasing</t>
        </is>
      </c>
      <c r="B6" s="5" t="n">
        <v>13292</v>
      </c>
      <c r="C6" s="5" t="n">
        <v>24325</v>
      </c>
      <c r="D6" s="5" t="n">
        <v>167741</v>
      </c>
    </row>
    <row r="7">
      <c r="A7" s="4" t="inlineStr">
        <is>
          <t>Total</t>
        </is>
      </c>
      <c r="B7" s="6" t="inlineStr">
        <is>
          <t>R$ 19891340</t>
        </is>
      </c>
      <c r="C7" s="6" t="inlineStr">
        <is>
          <t>R$ 22812900</t>
        </is>
      </c>
      <c r="D7" s="6" t="inlineStr">
        <is>
          <t>R$ 22374962</t>
        </is>
      </c>
    </row>
    <row r="8">
      <c r="A8" s="4" t="inlineStr">
        <is>
          <t>Of Total Loans Past Due For Less Than Days Member [Member]</t>
        </is>
      </c>
    </row>
    <row r="9">
      <c r="A9" s="3" t="inlineStr">
        <is>
          <t>Loan past due not classified as impaired</t>
        </is>
      </c>
    </row>
    <row r="10">
      <c r="A10" s="4" t="inlineStr">
        <is>
          <t>Commercial and industrial</t>
        </is>
      </c>
      <c r="B10" s="4" t="inlineStr">
        <is>
          <t>25.80%</t>
        </is>
      </c>
      <c r="C10" s="4" t="inlineStr">
        <is>
          <t>15.42%</t>
        </is>
      </c>
      <c r="D10" s="4" t="inlineStr">
        <is>
          <t>19.77%</t>
        </is>
      </c>
    </row>
    <row r="11">
      <c r="A11" s="4" t="inlineStr">
        <is>
          <t>Real estate - Construction</t>
        </is>
      </c>
      <c r="B11" s="4" t="inlineStr">
        <is>
          <t>15.51%</t>
        </is>
      </c>
      <c r="C11" s="4" t="inlineStr">
        <is>
          <t>25.35%</t>
        </is>
      </c>
      <c r="D11" s="4" t="inlineStr">
        <is>
          <t>20.23%</t>
        </is>
      </c>
    </row>
    <row r="12">
      <c r="A12" s="4" t="inlineStr">
        <is>
          <t>Installment loans to individuals</t>
        </is>
      </c>
      <c r="B12" s="4" t="inlineStr">
        <is>
          <t>58.62%</t>
        </is>
      </c>
      <c r="C12" s="4" t="inlineStr">
        <is>
          <t>59.13%</t>
        </is>
      </c>
      <c r="D12" s="4" t="inlineStr">
        <is>
          <t>59.24%</t>
        </is>
      </c>
    </row>
    <row r="13">
      <c r="A13" s="4" t="inlineStr">
        <is>
          <t>Financial Leasing</t>
        </is>
      </c>
      <c r="B13" s="4" t="inlineStr">
        <is>
          <t>0.07%</t>
        </is>
      </c>
      <c r="C13" s="4" t="inlineStr">
        <is>
          <t>0.11%</t>
        </is>
      </c>
      <c r="D13" s="4" t="inlineStr">
        <is>
          <t>0.75%</t>
        </is>
      </c>
    </row>
    <row r="14">
      <c r="A14" s="4" t="inlineStr">
        <is>
          <t>Total</t>
        </is>
      </c>
      <c r="B14" s="4" t="inlineStr">
        <is>
          <t>100.00%</t>
        </is>
      </c>
      <c r="C14" s="4" t="inlineStr">
        <is>
          <t>100.00%</t>
        </is>
      </c>
      <c r="D14" s="4" t="inlineStr">
        <is>
          <t>100.00%</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5" customWidth="1" min="2" max="2"/>
    <col width="15" customWidth="1" min="3" max="3"/>
    <col width="15" customWidth="1" min="4" max="4"/>
  </cols>
  <sheetData>
    <row r="1">
      <c r="A1" s="1" t="inlineStr">
        <is>
          <t>9. Loans and advances to clients (Details 11) - BRL (R$) R$ in Thousands</t>
        </is>
      </c>
      <c r="B1" s="2" t="inlineStr">
        <is>
          <t>Dec. 31, 2020</t>
        </is>
      </c>
      <c r="C1" s="2" t="inlineStr">
        <is>
          <t>Dec. 31, 2019</t>
        </is>
      </c>
      <c r="D1" s="2" t="inlineStr">
        <is>
          <t>Dec. 31, 2018</t>
        </is>
      </c>
    </row>
    <row r="2">
      <c r="A2" s="3" t="inlineStr">
        <is>
          <t>Gross Investment In Lease Transactions [Abstract]</t>
        </is>
      </c>
    </row>
    <row r="3">
      <c r="A3" s="4" t="inlineStr">
        <is>
          <t>Overdue</t>
        </is>
      </c>
      <c r="B3" s="6" t="inlineStr">
        <is>
          <t>R$ 2740</t>
        </is>
      </c>
      <c r="C3" s="6" t="inlineStr">
        <is>
          <t>R$ 3233</t>
        </is>
      </c>
      <c r="D3" s="6" t="inlineStr">
        <is>
          <t>R$ 4817</t>
        </is>
      </c>
    </row>
    <row r="4">
      <c r="A4" s="3" t="inlineStr">
        <is>
          <t>Due to:</t>
        </is>
      </c>
    </row>
    <row r="5">
      <c r="A5" s="4" t="inlineStr">
        <is>
          <t>Up to 1 year</t>
        </is>
      </c>
      <c r="B5" s="5" t="n">
        <v>952172</v>
      </c>
      <c r="C5" s="5" t="n">
        <v>978748</v>
      </c>
      <c r="D5" s="5" t="n">
        <v>975183</v>
      </c>
    </row>
    <row r="6">
      <c r="A6" s="4" t="inlineStr">
        <is>
          <t>From 1 to 5 years</t>
        </is>
      </c>
      <c r="B6" s="5" t="n">
        <v>1394525</v>
      </c>
      <c r="C6" s="5" t="n">
        <v>1442244</v>
      </c>
      <c r="D6" s="5" t="n">
        <v>1160986</v>
      </c>
    </row>
    <row r="7">
      <c r="A7" s="4" t="inlineStr">
        <is>
          <t>Over 5 years</t>
        </is>
      </c>
      <c r="B7" s="5" t="n">
        <v>20128</v>
      </c>
      <c r="C7" s="5" t="n">
        <v>4014</v>
      </c>
      <c r="D7" s="5" t="n">
        <v>1071</v>
      </c>
    </row>
    <row r="8">
      <c r="A8" s="4" t="inlineStr">
        <is>
          <t>Total</t>
        </is>
      </c>
      <c r="B8" s="6" t="inlineStr">
        <is>
          <t>R$ 2369565</t>
        </is>
      </c>
      <c r="C8" s="6" t="inlineStr">
        <is>
          <t>R$ 2428239</t>
        </is>
      </c>
      <c r="D8" s="6" t="inlineStr">
        <is>
          <t>R$ 2142057</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6" customWidth="1" min="1" max="1"/>
    <col width="80" customWidth="1" min="2" max="2"/>
    <col width="15" customWidth="1" min="3" max="3"/>
    <col width="15" customWidth="1" min="4" max="4"/>
    <col width="15" customWidth="1" min="5" max="5"/>
  </cols>
  <sheetData>
    <row r="1">
      <c r="A1" s="1" t="inlineStr">
        <is>
          <t>10. Non-current assets held for sale (Details 1) - BRL (R$) R$ in Thousands</t>
        </is>
      </c>
      <c r="C1" s="2" t="inlineStr">
        <is>
          <t>Dec. 31, 2020</t>
        </is>
      </c>
      <c r="D1" s="2" t="inlineStr">
        <is>
          <t>Dec. 31, 2019</t>
        </is>
      </c>
      <c r="E1" s="2" t="inlineStr">
        <is>
          <t>Dec. 31, 2018</t>
        </is>
      </c>
    </row>
    <row r="2">
      <c r="A2" s="3" t="inlineStr">
        <is>
          <t>Non-current Assets Held For Sale</t>
        </is>
      </c>
    </row>
    <row r="3">
      <c r="A3" s="4" t="inlineStr">
        <is>
          <t>Balance at beginning of year</t>
        </is>
      </c>
      <c r="C3" s="6" t="inlineStr">
        <is>
          <t>R$ 1580496</t>
        </is>
      </c>
      <c r="D3" s="6" t="inlineStr">
        <is>
          <t>R$ 1598367</t>
        </is>
      </c>
      <c r="E3" s="6" t="inlineStr">
        <is>
          <t>R$ 1507548</t>
        </is>
      </c>
    </row>
    <row r="4">
      <c r="A4" s="4" t="inlineStr">
        <is>
          <t>Loan repayments - repossession of assets</t>
        </is>
      </c>
      <c r="C4" s="5" t="n">
        <v>445173</v>
      </c>
      <c r="D4" s="5" t="n">
        <v>735864</v>
      </c>
      <c r="E4" s="5" t="n">
        <v>785139</v>
      </c>
    </row>
    <row r="5">
      <c r="A5" s="4" t="inlineStr">
        <is>
          <t>Capital Increase in Companies held for sale</t>
        </is>
      </c>
      <c r="B5" s="4" t="inlineStr">
        <is>
          <t>[1]</t>
        </is>
      </c>
      <c r="C5" s="4" t="inlineStr">
        <is>
          <t xml:space="preserve"> </t>
        </is>
      </c>
      <c r="D5" s="5" t="n">
        <v>55245</v>
      </c>
      <c r="E5" s="5" t="n">
        <v>0</v>
      </c>
    </row>
    <row r="6">
      <c r="A6" s="4" t="inlineStr">
        <is>
          <t>Additions / disposals (net) due to change in the scope of consolidation</t>
        </is>
      </c>
      <c r="B6" s="4" t="inlineStr">
        <is>
          <t>[2]</t>
        </is>
      </c>
      <c r="C6" s="4" t="inlineStr">
        <is>
          <t xml:space="preserve"> </t>
        </is>
      </c>
      <c r="D6" s="5" t="n">
        <v>0</v>
      </c>
      <c r="E6" s="5" t="n">
        <v>-130713</v>
      </c>
    </row>
    <row r="7">
      <c r="A7" s="4" t="inlineStr">
        <is>
          <t>Sales</t>
        </is>
      </c>
      <c r="C7" s="5" t="n">
        <v>-663067</v>
      </c>
      <c r="D7" s="5" t="n">
        <v>-80898</v>
      </c>
      <c r="E7" s="5" t="n">
        <v>-563607</v>
      </c>
    </row>
    <row r="8">
      <c r="A8" s="4" t="inlineStr">
        <is>
          <t>Final balance, gross</t>
        </is>
      </c>
      <c r="C8" s="5" t="n">
        <v>1362602</v>
      </c>
      <c r="D8" s="5" t="n">
        <v>1580496</v>
      </c>
      <c r="E8" s="5" t="n">
        <v>1598367</v>
      </c>
    </row>
    <row r="9">
      <c r="A9" s="4" t="inlineStr">
        <is>
          <t>Impairment losses</t>
        </is>
      </c>
      <c r="B9" s="4" t="inlineStr">
        <is>
          <t>[3]</t>
        </is>
      </c>
      <c r="C9" s="6" t="inlineStr">
        <is>
          <t>R$ 269693</t>
        </is>
      </c>
      <c r="D9" s="6" t="inlineStr">
        <is>
          <t>R$ 255161</t>
        </is>
      </c>
      <c r="E9" s="6" t="inlineStr">
        <is>
          <t>R$ 218136</t>
        </is>
      </c>
    </row>
    <row r="10">
      <c r="A10" s="4" t="inlineStr">
        <is>
          <t>Impairment as a percentage of foreclosed assets</t>
        </is>
      </c>
      <c r="C10" s="4" t="inlineStr">
        <is>
          <t>19.79%</t>
        </is>
      </c>
      <c r="D10" s="4" t="inlineStr">
        <is>
          <t>16.14%</t>
        </is>
      </c>
      <c r="E10" s="4" t="inlineStr">
        <is>
          <t>13.65%</t>
        </is>
      </c>
    </row>
    <row r="11">
      <c r="A11" s="4" t="inlineStr">
        <is>
          <t>Balance at end of year</t>
        </is>
      </c>
      <c r="C11" s="6" t="inlineStr">
        <is>
          <t>R$ 1092909</t>
        </is>
      </c>
      <c r="D11" s="6" t="inlineStr">
        <is>
          <t>R$ 1325335</t>
        </is>
      </c>
      <c r="E11" s="6" t="inlineStr">
        <is>
          <t>R$ 1380231</t>
        </is>
      </c>
    </row>
    <row r="12"/>
    <row r="13">
      <c r="A13" s="4" t="inlineStr">
        <is>
          <t>[1]</t>
        </is>
      </c>
      <c r="B13" s="4" t="inlineStr">
        <is>
          <t>On September 20, 2019, Santander Holding Imobiliaria completed the acquisition of the company Summer Empreendimentos Ltda, ("Summer"), whose main asset is a branch located on Avenida Faria Lima in the city of Sao Paulo, for the amount of R$45,245. At the conclusion of the transaction, a structured plan for the sale of this company to a third party was formalized in the short term, In December 2019, Santander Holding Imobiliaria carried out a capital increase in Summer in the amount of R$ 10,000.</t>
        </is>
      </c>
    </row>
    <row r="14">
      <c r="A14" s="4" t="inlineStr">
        <is>
          <t>[2]</t>
        </is>
      </c>
      <c r="B14" s="4" t="inlineStr">
        <is>
          <t>On June 30, 2018, Banco Santander management reevaluated its strategy on investing in Real TJK Empreendimento Imobiliario SA (currently called Rojo Entretenimento SA), a company that owns Teatro Santander, and decided to transfer the non-assets item - currents held for sale for investments in associates and controlled companies (Note 11).</t>
        </is>
      </c>
    </row>
    <row r="15">
      <c r="A15" s="4" t="inlineStr">
        <is>
          <t>[3]</t>
        </is>
      </c>
      <c r="B15" s="4" t="inlineStr">
        <is>
          <t>In 2020, it includes the amount of R$24,751 (2019 - R$251,945 e 2018 - R$159,120) of provisions for devaluations on properties and R$122 (2019 - R$3,216) of provisions for devaluations on vehicles, constituted based on appraisal reports prepared by a specialized external consultancy, recorded as a provision for losses due to non-recovery (Impairment).</t>
        </is>
      </c>
    </row>
  </sheetData>
  <mergeCells count="5">
    <mergeCell ref="A1:B1"/>
    <mergeCell ref="A12:D12"/>
    <mergeCell ref="B13:D13"/>
    <mergeCell ref="B14:D14"/>
    <mergeCell ref="B15:D15"/>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80" customWidth="1" min="2" max="2"/>
    <col width="49" customWidth="1" min="3" max="3"/>
    <col width="49" customWidth="1" min="4" max="4"/>
    <col width="49" customWidth="1" min="5" max="5"/>
  </cols>
  <sheetData>
    <row r="1">
      <c r="A1" s="1" t="inlineStr">
        <is>
          <t>11. Investments in associates and joint ventures (Details 1)</t>
        </is>
      </c>
      <c r="C1" s="2" t="inlineStr">
        <is>
          <t>12 Months Ended</t>
        </is>
      </c>
    </row>
    <row r="2">
      <c r="C2" s="2" t="inlineStr">
        <is>
          <t>Dec. 31, 2020</t>
        </is>
      </c>
      <c r="D2" s="2" t="inlineStr">
        <is>
          <t>Dec. 31, 2019</t>
        </is>
      </c>
      <c r="E2" s="2" t="inlineStr">
        <is>
          <t>Dec. 31, 2018</t>
        </is>
      </c>
    </row>
    <row r="3">
      <c r="A3" s="4" t="inlineStr">
        <is>
          <t>Jointly Controlled By Banco Santander [Member] | Banco Rci Brasil Sa Current Company Name Of Rci Brasil Leasing [Member]</t>
        </is>
      </c>
    </row>
    <row r="4">
      <c r="A4" s="3" t="inlineStr">
        <is>
          <t>Jointly Controlled</t>
        </is>
      </c>
    </row>
    <row r="5">
      <c r="A5" s="4" t="inlineStr">
        <is>
          <t>Name of joint venture</t>
        </is>
      </c>
      <c r="C5" s="4" t="inlineStr">
        <is>
          <t>Banco RCI Brasil S.A.</t>
        </is>
      </c>
      <c r="D5" s="4" t="inlineStr">
        <is>
          <t>Banco RCI Brasil S.A.</t>
        </is>
      </c>
      <c r="E5" s="4" t="inlineStr">
        <is>
          <t>Banco RCI Brasil S.A.</t>
        </is>
      </c>
    </row>
    <row r="6">
      <c r="A6" s="4" t="inlineStr">
        <is>
          <t>Activity</t>
        </is>
      </c>
      <c r="C6" s="4" t="inlineStr">
        <is>
          <t>Bank</t>
        </is>
      </c>
      <c r="D6" s="4" t="inlineStr">
        <is>
          <t>Bank</t>
        </is>
      </c>
      <c r="E6" s="4" t="inlineStr">
        <is>
          <t>Bank</t>
        </is>
      </c>
    </row>
    <row r="7">
      <c r="A7" s="4" t="inlineStr">
        <is>
          <t>Country</t>
        </is>
      </c>
      <c r="C7" s="4" t="inlineStr">
        <is>
          <t>Brazil</t>
        </is>
      </c>
      <c r="D7" s="4" t="inlineStr">
        <is>
          <t>Brazil</t>
        </is>
      </c>
      <c r="E7" s="4" t="inlineStr">
        <is>
          <t>Brazil</t>
        </is>
      </c>
    </row>
    <row r="8">
      <c r="A8" s="4" t="inlineStr">
        <is>
          <t>Participation</t>
        </is>
      </c>
      <c r="C8" s="4" t="inlineStr">
        <is>
          <t>39.89%</t>
        </is>
      </c>
      <c r="D8" s="4" t="inlineStr">
        <is>
          <t>39.89%</t>
        </is>
      </c>
      <c r="E8" s="4" t="inlineStr">
        <is>
          <t>39.89%</t>
        </is>
      </c>
    </row>
    <row r="9">
      <c r="A9" s="4" t="inlineStr">
        <is>
          <t>Jointly Controlled By Banco Santander [Member] | Santander Auto SA [Member]</t>
        </is>
      </c>
    </row>
    <row r="10">
      <c r="A10" s="3" t="inlineStr">
        <is>
          <t>Jointly Controlled</t>
        </is>
      </c>
    </row>
    <row r="11">
      <c r="A11" s="4" t="inlineStr">
        <is>
          <t>Name of joint venture</t>
        </is>
      </c>
      <c r="C11" s="4" t="inlineStr">
        <is>
          <t>Santander Auto S.A.</t>
        </is>
      </c>
      <c r="D11" s="4" t="inlineStr">
        <is>
          <t>Santander Auto S.A.</t>
        </is>
      </c>
      <c r="E11" s="4" t="inlineStr">
        <is>
          <t>Santander Auto S.A.</t>
        </is>
      </c>
    </row>
    <row r="12">
      <c r="A12" s="4" t="inlineStr">
        <is>
          <t>Activity</t>
        </is>
      </c>
      <c r="C12" s="4" t="inlineStr">
        <is>
          <t>Other Activities</t>
        </is>
      </c>
      <c r="D12" s="4" t="inlineStr">
        <is>
          <t>Other Activities</t>
        </is>
      </c>
      <c r="E12" s="4" t="inlineStr">
        <is>
          <t xml:space="preserve"> Other Activities</t>
        </is>
      </c>
    </row>
    <row r="13">
      <c r="A13" s="4" t="inlineStr">
        <is>
          <t>Country</t>
        </is>
      </c>
      <c r="C13" s="4" t="inlineStr">
        <is>
          <t>Brazil</t>
        </is>
      </c>
      <c r="D13" s="4" t="inlineStr">
        <is>
          <t>Brazil</t>
        </is>
      </c>
      <c r="E13" s="4" t="inlineStr">
        <is>
          <t>Brazil</t>
        </is>
      </c>
    </row>
    <row r="14">
      <c r="A14" s="4" t="inlineStr">
        <is>
          <t>Participation</t>
        </is>
      </c>
      <c r="C14" s="4" t="inlineStr">
        <is>
          <t>50.00%</t>
        </is>
      </c>
      <c r="D14" s="4" t="inlineStr">
        <is>
          <t>50.00%</t>
        </is>
      </c>
      <c r="E14" s="4" t="inlineStr">
        <is>
          <t>50.00%</t>
        </is>
      </c>
    </row>
    <row r="15">
      <c r="A15" s="4" t="inlineStr">
        <is>
          <t>Jointly Controlled By Banco Santander [Member] | Norchem Participaes Consultoria Sa [Member]</t>
        </is>
      </c>
    </row>
    <row r="16">
      <c r="A16" s="3" t="inlineStr">
        <is>
          <t>Jointly Controlled</t>
        </is>
      </c>
    </row>
    <row r="17">
      <c r="A17" s="4" t="inlineStr">
        <is>
          <t>Name of joint venture</t>
        </is>
      </c>
      <c r="B17" s="4" t="inlineStr">
        <is>
          <t>[1]</t>
        </is>
      </c>
      <c r="C17" s="4" t="inlineStr">
        <is>
          <t>Norchem Participa??es e Consultoria S.A.</t>
        </is>
      </c>
      <c r="D17" s="4" t="inlineStr">
        <is>
          <t>Norchem Participa??es e Consultoria S.A.</t>
        </is>
      </c>
      <c r="E17" s="4" t="inlineStr">
        <is>
          <t>Norchem Participa??es e Consultoria S.A.</t>
        </is>
      </c>
    </row>
    <row r="18">
      <c r="A18" s="4" t="inlineStr">
        <is>
          <t>Activity</t>
        </is>
      </c>
      <c r="B18" s="4" t="inlineStr">
        <is>
          <t>[1]</t>
        </is>
      </c>
      <c r="C18" s="4" t="inlineStr">
        <is>
          <t>Other Activities</t>
        </is>
      </c>
      <c r="D18" s="4" t="inlineStr">
        <is>
          <t>Other Activities</t>
        </is>
      </c>
      <c r="E18" s="4" t="inlineStr">
        <is>
          <t>Other Activities</t>
        </is>
      </c>
    </row>
    <row r="19">
      <c r="A19" s="4" t="inlineStr">
        <is>
          <t>Country</t>
        </is>
      </c>
      <c r="B19" s="4" t="inlineStr">
        <is>
          <t>[1]</t>
        </is>
      </c>
      <c r="C19" s="4" t="inlineStr">
        <is>
          <t>Brazil</t>
        </is>
      </c>
      <c r="D19" s="4" t="inlineStr">
        <is>
          <t>Brazil</t>
        </is>
      </c>
      <c r="E19" s="4" t="inlineStr">
        <is>
          <t>Brazil</t>
        </is>
      </c>
    </row>
    <row r="20">
      <c r="A20" s="4" t="inlineStr">
        <is>
          <t>Participation</t>
        </is>
      </c>
      <c r="B20" s="4" t="inlineStr">
        <is>
          <t>[1]</t>
        </is>
      </c>
      <c r="C20" s="4" t="inlineStr">
        <is>
          <t>0.00%</t>
        </is>
      </c>
      <c r="D20" s="4" t="inlineStr">
        <is>
          <t>50.00%</t>
        </is>
      </c>
      <c r="E20" s="4" t="inlineStr">
        <is>
          <t>50.00%</t>
        </is>
      </c>
    </row>
    <row r="21">
      <c r="A21" s="4" t="inlineStr">
        <is>
          <t>Jointly Controlled By Banco Santander [Member] | Cibrasec Companhia Brasileira De Securitizao [Member]</t>
        </is>
      </c>
    </row>
    <row r="22">
      <c r="A22" s="3" t="inlineStr">
        <is>
          <t>Jointly Controlled</t>
        </is>
      </c>
    </row>
    <row r="23">
      <c r="A23" s="4" t="inlineStr">
        <is>
          <t>Name of joint venture</t>
        </is>
      </c>
      <c r="B23" s="4" t="inlineStr">
        <is>
          <t>[1],[2],[3]</t>
        </is>
      </c>
      <c r="C23" s="4" t="inlineStr">
        <is>
          <t>Cibrasec - Companhia Brasileira de Securitiza??o</t>
        </is>
      </c>
      <c r="D23" s="4" t="inlineStr">
        <is>
          <t>Cibrasec - Companhia Brasileira de Securitiza??o</t>
        </is>
      </c>
      <c r="E23" s="4" t="inlineStr">
        <is>
          <t>Cibrasec - Companhia Brasileira de Securitiza??o</t>
        </is>
      </c>
    </row>
    <row r="24">
      <c r="A24" s="4" t="inlineStr">
        <is>
          <t>Activity</t>
        </is>
      </c>
      <c r="B24" s="4" t="inlineStr">
        <is>
          <t>[1],[2],[3]</t>
        </is>
      </c>
      <c r="C24" s="4" t="inlineStr">
        <is>
          <t>Securitization</t>
        </is>
      </c>
      <c r="D24" s="4" t="inlineStr">
        <is>
          <t>Securitization</t>
        </is>
      </c>
      <c r="E24" s="4" t="inlineStr">
        <is>
          <t>Securitization</t>
        </is>
      </c>
    </row>
    <row r="25">
      <c r="A25" s="4" t="inlineStr">
        <is>
          <t>Country</t>
        </is>
      </c>
      <c r="B25" s="4" t="inlineStr">
        <is>
          <t>[1],[2],[3]</t>
        </is>
      </c>
      <c r="C25" s="4" t="inlineStr">
        <is>
          <t>Brazil</t>
        </is>
      </c>
      <c r="D25" s="4" t="inlineStr">
        <is>
          <t>Brazil</t>
        </is>
      </c>
      <c r="E25" s="4" t="inlineStr">
        <is>
          <t>Brazil</t>
        </is>
      </c>
    </row>
    <row r="26">
      <c r="A26" s="4" t="inlineStr">
        <is>
          <t>Participation</t>
        </is>
      </c>
      <c r="B26" s="4" t="inlineStr">
        <is>
          <t>[1],[2],[3]</t>
        </is>
      </c>
      <c r="C26" s="4" t="inlineStr">
        <is>
          <t>0.00%</t>
        </is>
      </c>
      <c r="D26" s="4" t="inlineStr">
        <is>
          <t>0.00%</t>
        </is>
      </c>
      <c r="E26" s="4" t="inlineStr">
        <is>
          <t>9.72%</t>
        </is>
      </c>
    </row>
    <row r="27">
      <c r="A27" s="4" t="inlineStr">
        <is>
          <t>Jointly Controlled By Banco Santander [Member] | Campo Grande Empreendimentos [Member]</t>
        </is>
      </c>
    </row>
    <row r="28">
      <c r="A28" s="3" t="inlineStr">
        <is>
          <t>Jointly Controlled</t>
        </is>
      </c>
    </row>
    <row r="29">
      <c r="A29" s="4" t="inlineStr">
        <is>
          <t>Name of joint venture</t>
        </is>
      </c>
      <c r="B29" s="4" t="inlineStr">
        <is>
          <t>[4]</t>
        </is>
      </c>
      <c r="C29" s="4" t="inlineStr">
        <is>
          <t>Campo Grande Empreendimentos</t>
        </is>
      </c>
      <c r="D29" s="4" t="inlineStr">
        <is>
          <t>Campo Grande Empreendimentos</t>
        </is>
      </c>
      <c r="E29" s="4" t="inlineStr">
        <is>
          <t>Campo Grande Empreendimentos</t>
        </is>
      </c>
    </row>
    <row r="30">
      <c r="A30" s="4" t="inlineStr">
        <is>
          <t>Activity</t>
        </is>
      </c>
      <c r="B30" s="4" t="inlineStr">
        <is>
          <t>[4]</t>
        </is>
      </c>
      <c r="C30" s="4" t="inlineStr">
        <is>
          <t>Other Activities</t>
        </is>
      </c>
      <c r="D30" s="4" t="inlineStr">
        <is>
          <t>Other Activities</t>
        </is>
      </c>
      <c r="E30" s="4" t="inlineStr">
        <is>
          <t>Other Activities</t>
        </is>
      </c>
    </row>
    <row r="31">
      <c r="A31" s="4" t="inlineStr">
        <is>
          <t>Country</t>
        </is>
      </c>
      <c r="B31" s="4" t="inlineStr">
        <is>
          <t>[4]</t>
        </is>
      </c>
      <c r="C31" s="4" t="inlineStr">
        <is>
          <t>Brazil</t>
        </is>
      </c>
      <c r="D31" s="4" t="inlineStr">
        <is>
          <t>Brazil</t>
        </is>
      </c>
      <c r="E31" s="4" t="inlineStr">
        <is>
          <t>Brazil</t>
        </is>
      </c>
    </row>
    <row r="32">
      <c r="A32" s="4" t="inlineStr">
        <is>
          <t>Participation</t>
        </is>
      </c>
      <c r="B32" s="4" t="inlineStr">
        <is>
          <t>[4]</t>
        </is>
      </c>
      <c r="C32" s="4" t="inlineStr">
        <is>
          <t>25.32%</t>
        </is>
      </c>
      <c r="D32" s="4" t="inlineStr">
        <is>
          <t>25.32%</t>
        </is>
      </c>
      <c r="E32" s="4" t="inlineStr">
        <is>
          <t>25.32%</t>
        </is>
      </c>
    </row>
    <row r="33">
      <c r="A33" s="4" t="inlineStr">
        <is>
          <t>Jointly Controlled By Banco Santander [Member] | Estruturadora Brasileira De Projetos Sa Ebp [Member]</t>
        </is>
      </c>
    </row>
    <row r="34">
      <c r="A34" s="3" t="inlineStr">
        <is>
          <t>Jointly Controlled</t>
        </is>
      </c>
    </row>
    <row r="35">
      <c r="A35" s="4" t="inlineStr">
        <is>
          <t>Name of joint venture</t>
        </is>
      </c>
      <c r="B35" s="4" t="inlineStr">
        <is>
          <t>[1],[2]</t>
        </is>
      </c>
      <c r="C35" s="4" t="inlineStr">
        <is>
          <t>Estruturadora Brasileira de Projetos S.A. - EBP</t>
        </is>
      </c>
      <c r="D35" s="4" t="inlineStr">
        <is>
          <t>Estruturadora Brasileira de Projetos S.A. - EBP</t>
        </is>
      </c>
      <c r="E35" s="4" t="inlineStr">
        <is>
          <t>Estruturadora Brasileira de Projetos S.A. - EBP</t>
        </is>
      </c>
    </row>
    <row r="36">
      <c r="A36" s="4" t="inlineStr">
        <is>
          <t>Activity</t>
        </is>
      </c>
      <c r="B36" s="4" t="inlineStr">
        <is>
          <t>[1],[2]</t>
        </is>
      </c>
      <c r="C36" s="4" t="inlineStr">
        <is>
          <t>Other Activities</t>
        </is>
      </c>
      <c r="D36" s="4" t="inlineStr">
        <is>
          <t>Other Activities</t>
        </is>
      </c>
      <c r="E36" s="4" t="inlineStr">
        <is>
          <t>Other Activities</t>
        </is>
      </c>
    </row>
    <row r="37">
      <c r="A37" s="4" t="inlineStr">
        <is>
          <t>Country</t>
        </is>
      </c>
      <c r="B37" s="4" t="inlineStr">
        <is>
          <t>[1],[2]</t>
        </is>
      </c>
      <c r="C37" s="4" t="inlineStr">
        <is>
          <t>Brazil</t>
        </is>
      </c>
      <c r="D37" s="4" t="inlineStr">
        <is>
          <t>Brazil</t>
        </is>
      </c>
      <c r="E37" s="4" t="inlineStr">
        <is>
          <t>Brazil</t>
        </is>
      </c>
    </row>
    <row r="38">
      <c r="A38" s="4" t="inlineStr">
        <is>
          <t>Participation</t>
        </is>
      </c>
      <c r="B38" s="4" t="inlineStr">
        <is>
          <t>[1],[2]</t>
        </is>
      </c>
      <c r="C38" s="4" t="inlineStr">
        <is>
          <t>11.11%</t>
        </is>
      </c>
      <c r="D38" s="4" t="inlineStr">
        <is>
          <t>11.11%</t>
        </is>
      </c>
      <c r="E38" s="4" t="inlineStr">
        <is>
          <t>11.11%</t>
        </is>
      </c>
    </row>
    <row r="39">
      <c r="A39" s="4" t="inlineStr">
        <is>
          <t>Jointly Controlled By Banco Santander [Member] | Gestora De Inteligencia De Credito [Member]</t>
        </is>
      </c>
    </row>
    <row r="40">
      <c r="A40" s="3" t="inlineStr">
        <is>
          <t>Jointly Controlled</t>
        </is>
      </c>
    </row>
    <row r="41">
      <c r="A41" s="4" t="inlineStr">
        <is>
          <t>Name of joint venture</t>
        </is>
      </c>
      <c r="B41" s="4" t="inlineStr">
        <is>
          <t>[1]</t>
        </is>
      </c>
      <c r="C41" s="4" t="inlineStr">
        <is>
          <t>Gestora de Intelig?ncia de Cr?dito</t>
        </is>
      </c>
      <c r="D41" s="4" t="inlineStr">
        <is>
          <t>Gestora de Intelig?ncia de Cr?dito</t>
        </is>
      </c>
      <c r="E41" s="4" t="inlineStr">
        <is>
          <t>Gestora de Intelig?ncia de Cr?dito</t>
        </is>
      </c>
    </row>
    <row r="42">
      <c r="A42" s="4" t="inlineStr">
        <is>
          <t>Activity</t>
        </is>
      </c>
      <c r="B42" s="4" t="inlineStr">
        <is>
          <t>[1]</t>
        </is>
      </c>
      <c r="C42" s="4" t="inlineStr">
        <is>
          <t>Credit Bureau</t>
        </is>
      </c>
      <c r="D42" s="4" t="inlineStr">
        <is>
          <t>Credit Bureau</t>
        </is>
      </c>
      <c r="E42" s="4" t="inlineStr">
        <is>
          <t>Credit Bureau</t>
        </is>
      </c>
    </row>
    <row r="43">
      <c r="A43" s="4" t="inlineStr">
        <is>
          <t>Country</t>
        </is>
      </c>
      <c r="B43" s="4" t="inlineStr">
        <is>
          <t>[1]</t>
        </is>
      </c>
      <c r="C43" s="4" t="inlineStr">
        <is>
          <t>Brazil</t>
        </is>
      </c>
      <c r="D43" s="4" t="inlineStr">
        <is>
          <t>Brazil</t>
        </is>
      </c>
      <c r="E43" s="4" t="inlineStr">
        <is>
          <t>Brazil</t>
        </is>
      </c>
    </row>
    <row r="44">
      <c r="A44" s="4" t="inlineStr">
        <is>
          <t>Participation</t>
        </is>
      </c>
      <c r="B44" s="4" t="inlineStr">
        <is>
          <t>[1]</t>
        </is>
      </c>
      <c r="C44" s="4" t="inlineStr">
        <is>
          <t>20.00%</t>
        </is>
      </c>
      <c r="D44" s="4" t="inlineStr">
        <is>
          <t>20.00%</t>
        </is>
      </c>
      <c r="E44" s="4" t="inlineStr">
        <is>
          <t>20.00%</t>
        </is>
      </c>
    </row>
    <row r="45">
      <c r="A45" s="4" t="inlineStr">
        <is>
          <t>Jointly Controlled By Santander Sa Servios Tcnicos Administrativos De Corretagem De Seguros Santander Servios [Member] | Tecnologia Bancria Sa Tecban [Member]</t>
        </is>
      </c>
    </row>
    <row r="46">
      <c r="A46" s="3" t="inlineStr">
        <is>
          <t>Jointly Controlled</t>
        </is>
      </c>
    </row>
    <row r="47">
      <c r="A47" s="4" t="inlineStr">
        <is>
          <t>Name of joint venture</t>
        </is>
      </c>
      <c r="B47" s="4" t="inlineStr">
        <is>
          <t>[1]</t>
        </is>
      </c>
      <c r="C47" s="4" t="inlineStr">
        <is>
          <t>Tecnologia Banc?ria S.A. - TECBAN</t>
        </is>
      </c>
      <c r="D47" s="4" t="inlineStr">
        <is>
          <t>Tecnologia Banc?ria S.A. - TECBAN</t>
        </is>
      </c>
      <c r="E47" s="4" t="inlineStr">
        <is>
          <t>Tecnologia Banc?ria S.A. - TECBAN</t>
        </is>
      </c>
    </row>
    <row r="48">
      <c r="A48" s="4" t="inlineStr">
        <is>
          <t>Activity</t>
        </is>
      </c>
      <c r="B48" s="4" t="inlineStr">
        <is>
          <t>[1]</t>
        </is>
      </c>
      <c r="C48" s="4" t="inlineStr">
        <is>
          <t>Other Activities</t>
        </is>
      </c>
      <c r="D48" s="4" t="inlineStr">
        <is>
          <t>Other Activities</t>
        </is>
      </c>
      <c r="E48" s="4" t="inlineStr">
        <is>
          <t>Other Activities</t>
        </is>
      </c>
    </row>
    <row r="49">
      <c r="A49" s="4" t="inlineStr">
        <is>
          <t>Country</t>
        </is>
      </c>
      <c r="B49" s="4" t="inlineStr">
        <is>
          <t>[1]</t>
        </is>
      </c>
      <c r="C49" s="4" t="inlineStr">
        <is>
          <t>Brazil</t>
        </is>
      </c>
      <c r="D49" s="4" t="inlineStr">
        <is>
          <t>Brazil</t>
        </is>
      </c>
      <c r="E49" s="4" t="inlineStr">
        <is>
          <t>Brazil</t>
        </is>
      </c>
    </row>
    <row r="50">
      <c r="A50" s="4" t="inlineStr">
        <is>
          <t>Participation</t>
        </is>
      </c>
      <c r="B50" s="4" t="inlineStr">
        <is>
          <t>[1]</t>
        </is>
      </c>
      <c r="C50" s="4" t="inlineStr">
        <is>
          <t>18.98%</t>
        </is>
      </c>
      <c r="D50" s="4" t="inlineStr">
        <is>
          <t>18.98%</t>
        </is>
      </c>
      <c r="E50" s="4" t="inlineStr">
        <is>
          <t>19.81%</t>
        </is>
      </c>
    </row>
    <row r="51">
      <c r="A51" s="4" t="inlineStr">
        <is>
          <t>Jointly Controlled By Santander Sa Servios Tcnicos Administrativos De Corretagem De Seguros Santander Servios [Member] | Hyundai Corretora De Seguros [Member]</t>
        </is>
      </c>
    </row>
    <row r="52">
      <c r="A52" s="3" t="inlineStr">
        <is>
          <t>Jointly Controlled</t>
        </is>
      </c>
    </row>
    <row r="53">
      <c r="A53" s="4" t="inlineStr">
        <is>
          <t>Name of joint venture</t>
        </is>
      </c>
      <c r="C53" s="4" t="inlineStr">
        <is>
          <t>Hyundai Corretora de Seguros</t>
        </is>
      </c>
      <c r="D53" s="4" t="inlineStr">
        <is>
          <t>Hyundai Corretora de Seguros</t>
        </is>
      </c>
      <c r="E53" s="4" t="inlineStr">
        <is>
          <t>Hyundai Corretora de Seguros</t>
        </is>
      </c>
    </row>
    <row r="54">
      <c r="A54" s="4" t="inlineStr">
        <is>
          <t>Activity</t>
        </is>
      </c>
      <c r="C54" s="4" t="inlineStr">
        <is>
          <t>Insurance Broker</t>
        </is>
      </c>
      <c r="D54" s="4" t="inlineStr">
        <is>
          <t>Insurance Broker</t>
        </is>
      </c>
      <c r="E54" s="4" t="inlineStr">
        <is>
          <t>Insurance Broker</t>
        </is>
      </c>
    </row>
    <row r="55">
      <c r="A55" s="4" t="inlineStr">
        <is>
          <t>Country</t>
        </is>
      </c>
      <c r="C55" s="4" t="inlineStr">
        <is>
          <t>Brazil</t>
        </is>
      </c>
      <c r="D55" s="4" t="inlineStr">
        <is>
          <t>Brazil</t>
        </is>
      </c>
      <c r="E55" s="4" t="inlineStr">
        <is>
          <t>Brazil</t>
        </is>
      </c>
    </row>
    <row r="56">
      <c r="A56" s="4" t="inlineStr">
        <is>
          <t>Participation</t>
        </is>
      </c>
      <c r="C56" s="4" t="inlineStr">
        <is>
          <t>50.00%</t>
        </is>
      </c>
      <c r="D56" s="4" t="inlineStr">
        <is>
          <t>50.00%</t>
        </is>
      </c>
      <c r="E56" s="4" t="inlineStr">
        <is>
          <t>0.00%</t>
        </is>
      </c>
    </row>
    <row r="57">
      <c r="A57" s="4" t="inlineStr">
        <is>
          <t>Jointly Controlled By Santander Sa Servios Tcnicos Administrativos De Corretagem De Seguros Santander Servios [Member] | Psa Corretora De Seguros Servicos Ltda [Member]</t>
        </is>
      </c>
    </row>
    <row r="58">
      <c r="A58" s="3" t="inlineStr">
        <is>
          <t>Jointly Controlled</t>
        </is>
      </c>
    </row>
    <row r="59">
      <c r="A59" s="4" t="inlineStr">
        <is>
          <t>Name of joint venture</t>
        </is>
      </c>
      <c r="B59" s="4" t="inlineStr">
        <is>
          <t>[5]</t>
        </is>
      </c>
      <c r="C59" s="4" t="inlineStr">
        <is>
          <t>PSA Corretora de Seguros e Servi?os Ltda.</t>
        </is>
      </c>
      <c r="D59" s="4" t="inlineStr">
        <is>
          <t>PSA Corretora de Seguros e Servi?os Ltda.</t>
        </is>
      </c>
      <c r="E59" s="4" t="inlineStr">
        <is>
          <t>PSA Corretora de Seguros e Servi?os Ltda.</t>
        </is>
      </c>
    </row>
    <row r="60">
      <c r="A60" s="4" t="inlineStr">
        <is>
          <t>Activity</t>
        </is>
      </c>
      <c r="B60" s="4" t="inlineStr">
        <is>
          <t>[5]</t>
        </is>
      </c>
      <c r="C60" s="4" t="inlineStr">
        <is>
          <t>Insurance Broker</t>
        </is>
      </c>
      <c r="D60" s="4" t="inlineStr">
        <is>
          <t>Insurance Broker</t>
        </is>
      </c>
      <c r="E60" s="4" t="inlineStr">
        <is>
          <t>Insurance Broker</t>
        </is>
      </c>
    </row>
    <row r="61">
      <c r="A61" s="4" t="inlineStr">
        <is>
          <t>Country</t>
        </is>
      </c>
      <c r="B61" s="4" t="inlineStr">
        <is>
          <t>[5]</t>
        </is>
      </c>
      <c r="C61" s="4" t="inlineStr">
        <is>
          <t>Brazil</t>
        </is>
      </c>
      <c r="D61" s="4" t="inlineStr">
        <is>
          <t>Brazil</t>
        </is>
      </c>
      <c r="E61" s="4" t="inlineStr">
        <is>
          <t>Brazil</t>
        </is>
      </c>
    </row>
    <row r="62">
      <c r="A62" s="4" t="inlineStr">
        <is>
          <t>Participation</t>
        </is>
      </c>
      <c r="B62" s="4" t="inlineStr">
        <is>
          <t>[5]</t>
        </is>
      </c>
      <c r="C62" s="4" t="inlineStr">
        <is>
          <t>50.00%</t>
        </is>
      </c>
      <c r="D62" s="4" t="inlineStr">
        <is>
          <t>50.00%</t>
        </is>
      </c>
      <c r="E62" s="4" t="inlineStr">
        <is>
          <t>50.00%</t>
        </is>
      </c>
    </row>
    <row r="63">
      <c r="A63" s="4" t="inlineStr">
        <is>
          <t>Jointly Controlled By Santander Sa Servios Tcnicos Administrativos De Corretagem De Seguros Santander Servios [Member] | Webmotors Sa [Member]</t>
        </is>
      </c>
    </row>
    <row r="64">
      <c r="A64" s="3" t="inlineStr">
        <is>
          <t>Jointly Controlled</t>
        </is>
      </c>
    </row>
    <row r="65">
      <c r="A65" s="4" t="inlineStr">
        <is>
          <t>Name of joint venture</t>
        </is>
      </c>
      <c r="B65" s="4" t="inlineStr">
        <is>
          <t>[6]</t>
        </is>
      </c>
      <c r="C65" s="4" t="inlineStr">
        <is>
          <t>Webmotors S.A.</t>
        </is>
      </c>
      <c r="D65" s="4" t="inlineStr">
        <is>
          <t>Webmotors S.A.</t>
        </is>
      </c>
      <c r="E65" s="4" t="inlineStr">
        <is>
          <t>Webmotors S.A.</t>
        </is>
      </c>
    </row>
    <row r="66">
      <c r="A66" s="4" t="inlineStr">
        <is>
          <t>Activity</t>
        </is>
      </c>
      <c r="B66" s="4" t="inlineStr">
        <is>
          <t>[6]</t>
        </is>
      </c>
      <c r="C66" s="4" t="inlineStr">
        <is>
          <t>Other Activities</t>
        </is>
      </c>
      <c r="D66" s="4" t="inlineStr">
        <is>
          <t>Other Activities</t>
        </is>
      </c>
      <c r="E66" s="4" t="inlineStr">
        <is>
          <t>Other Activities</t>
        </is>
      </c>
    </row>
    <row r="67">
      <c r="A67" s="4" t="inlineStr">
        <is>
          <t>Country</t>
        </is>
      </c>
      <c r="B67" s="4" t="inlineStr">
        <is>
          <t>[6]</t>
        </is>
      </c>
      <c r="C67" s="4" t="inlineStr">
        <is>
          <t>Brazil</t>
        </is>
      </c>
      <c r="D67" s="4" t="inlineStr">
        <is>
          <t>Brazil</t>
        </is>
      </c>
      <c r="E67" s="4" t="inlineStr">
        <is>
          <t>Brazil</t>
        </is>
      </c>
    </row>
    <row r="68">
      <c r="A68" s="4" t="inlineStr">
        <is>
          <t>Participation</t>
        </is>
      </c>
      <c r="B68" s="4" t="inlineStr">
        <is>
          <t>[6]</t>
        </is>
      </c>
      <c r="C68" s="4" t="inlineStr">
        <is>
          <t>70.00%</t>
        </is>
      </c>
      <c r="D68" s="4" t="inlineStr">
        <is>
          <t>70.00%</t>
        </is>
      </c>
      <c r="E68" s="4" t="inlineStr">
        <is>
          <t>70.00%</t>
        </is>
      </c>
    </row>
    <row r="69">
      <c r="A69" s="4" t="inlineStr">
        <is>
          <t>Significant Influence Of Banco Santander [Member] | Norchem Holding Negcios Sa [Member]</t>
        </is>
      </c>
    </row>
    <row r="70">
      <c r="A70" s="3" t="inlineStr">
        <is>
          <t>Jointly Controlled</t>
        </is>
      </c>
    </row>
    <row r="71">
      <c r="A71" s="4" t="inlineStr">
        <is>
          <t>Name of joint venture</t>
        </is>
      </c>
      <c r="B71" s="4" t="inlineStr">
        <is>
          <t>[1]</t>
        </is>
      </c>
      <c r="C71" s="4" t="inlineStr">
        <is>
          <t>Norchem Holding e Neg?cios S.A.</t>
        </is>
      </c>
      <c r="D71" s="4" t="inlineStr">
        <is>
          <t>Norchem Holding e Neg?cios S.A.</t>
        </is>
      </c>
      <c r="E71" s="4" t="inlineStr">
        <is>
          <t>Norchem Holding e Neg?cios S.A.</t>
        </is>
      </c>
    </row>
    <row r="72">
      <c r="A72" s="4" t="inlineStr">
        <is>
          <t>Activity</t>
        </is>
      </c>
      <c r="B72" s="4" t="inlineStr">
        <is>
          <t>[1]</t>
        </is>
      </c>
      <c r="C72" s="4" t="inlineStr">
        <is>
          <t>Other Activities</t>
        </is>
      </c>
      <c r="D72" s="4" t="inlineStr">
        <is>
          <t>Other Activities</t>
        </is>
      </c>
      <c r="E72" s="4" t="inlineStr">
        <is>
          <t>Other Activities</t>
        </is>
      </c>
    </row>
    <row r="73">
      <c r="A73" s="4" t="inlineStr">
        <is>
          <t>Country</t>
        </is>
      </c>
      <c r="B73" s="4" t="inlineStr">
        <is>
          <t>[1]</t>
        </is>
      </c>
      <c r="C73" s="4" t="inlineStr">
        <is>
          <t>Brazil</t>
        </is>
      </c>
      <c r="D73" s="4" t="inlineStr">
        <is>
          <t>Brazil</t>
        </is>
      </c>
      <c r="E73" s="4" t="inlineStr">
        <is>
          <t>Brazil</t>
        </is>
      </c>
    </row>
    <row r="74">
      <c r="A74" s="4" t="inlineStr">
        <is>
          <t>Participation</t>
        </is>
      </c>
      <c r="B74" s="4" t="inlineStr">
        <is>
          <t>[1]</t>
        </is>
      </c>
      <c r="C74" s="4" t="inlineStr">
        <is>
          <t>0.00%</t>
        </is>
      </c>
      <c r="D74" s="4" t="inlineStr">
        <is>
          <t>21.75%</t>
        </is>
      </c>
      <c r="E74" s="4" t="inlineStr">
        <is>
          <t>21.75%</t>
        </is>
      </c>
    </row>
    <row r="75"/>
    <row r="76">
      <c r="A76" s="4" t="inlineStr">
        <is>
          <t>[1]</t>
        </is>
      </c>
      <c r="B76" s="4" t="inlineStr">
        <is>
          <t>Companies with a one-month delay for the equity accounting. For accounting of equity in earnings, used on 03/31/2020 the position of 02/29/2020.</t>
        </is>
      </c>
    </row>
    <row r="77">
      <c r="A77" s="4" t="inlineStr">
        <is>
          <t>[2]</t>
        </is>
      </c>
      <c r="B77" s="4" t="inlineStr">
        <is>
          <t>Although the participation is less than 20%, the Bank exercises joint control over the entity with the other majority shareholders, through a shareholders' agreement where no business decision can be taken by a single shareholder.</t>
        </is>
      </c>
    </row>
    <row r="78">
      <c r="A78" s="4" t="inlineStr">
        <is>
          <t>[3]</t>
        </is>
      </c>
      <c r="B78" s="4" t="inlineStr">
        <is>
          <t>On July 24, 2019, Banco Santander sold its entire stake in CIBRASEC - Companhia Brasileira de Securitizacao ("CIBRASEC"), corresponding to 4,000 common shares and 50 preferred shares, to ISEC Securitizadora SA for the amount of R$9,845,611,54. Due to the closing of the transaction, Banco Santander is no longer a shareholder of CIBRASEC.</t>
        </is>
      </c>
    </row>
    <row r="79">
      <c r="A79" s="4" t="inlineStr">
        <is>
          <t>[4]</t>
        </is>
      </c>
      <c r="B79" s="4" t="inlineStr">
        <is>
          <t>Participation arising from credit recovery of Banco Comercial e de Investimentos Sudameris S.A., merged in 2009 by Banco ABN AMRO Real S.A., which in the same year was merged by Banco Santander (Brasil) S.A., one of the Company's partners. The partners are conducting procedures for the extinction of the company, which depends on the sale of a property. Once sold, the company will be liquidated and each partner will receive their share of the equity.</t>
        </is>
      </c>
    </row>
    <row r="80">
      <c r="A80" s="4" t="inlineStr">
        <is>
          <t>[5]</t>
        </is>
      </c>
      <c r="B80" s="4" t="inlineStr">
        <is>
          <t>In accordance with the shareholders' agreement, control is shared by Santander Corretora de Seguros and PSA Services LTD.</t>
        </is>
      </c>
    </row>
    <row r="81">
      <c r="A81" s="4" t="inlineStr">
        <is>
          <t>[6]</t>
        </is>
      </c>
      <c r="B81" s="4" t="inlineStr">
        <is>
          <t>Although the participation is greater than 50%, in accordance with the shareholders' agreement, control is shared by Santander Corretora de Seguros and Carsales.com Investments PTY LTD. (Carsales).</t>
        </is>
      </c>
    </row>
  </sheetData>
  <mergeCells count="9">
    <mergeCell ref="A1:B2"/>
    <mergeCell ref="C1:E1"/>
    <mergeCell ref="A75:D75"/>
    <mergeCell ref="B76:D76"/>
    <mergeCell ref="B77:D77"/>
    <mergeCell ref="B78:D78"/>
    <mergeCell ref="B79:D79"/>
    <mergeCell ref="B80:D80"/>
    <mergeCell ref="B81:D8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11. Investments in associates and joint ventures (Details 2) - BRL (R$) R$ in Thousands</t>
        </is>
      </c>
      <c r="B1" s="2" t="inlineStr">
        <is>
          <t>Dec. 31, 2020</t>
        </is>
      </c>
      <c r="C1" s="2" t="inlineStr">
        <is>
          <t>Dec. 31, 2019</t>
        </is>
      </c>
      <c r="D1" s="2" t="inlineStr">
        <is>
          <t>Dec. 31, 2018</t>
        </is>
      </c>
    </row>
    <row r="2">
      <c r="A2" s="3" t="inlineStr">
        <is>
          <t>Investments in subsidiaries, joint ventures and associates [abstract]</t>
        </is>
      </c>
    </row>
    <row r="3">
      <c r="A3" s="4" t="inlineStr">
        <is>
          <t>Jointly Controlled by Banco Santander</t>
        </is>
      </c>
      <c r="B3" s="6" t="inlineStr">
        <is>
          <t>R$ 590219</t>
        </is>
      </c>
      <c r="C3" s="6" t="inlineStr">
        <is>
          <t>R$ 595230</t>
        </is>
      </c>
      <c r="D3" s="6" t="inlineStr">
        <is>
          <t>R$ 613366</t>
        </is>
      </c>
    </row>
    <row r="4">
      <c r="A4" s="4" t="inlineStr">
        <is>
          <t>Banco RCI Brasil S.A.</t>
        </is>
      </c>
      <c r="B4" s="5" t="n">
        <v>544236</v>
      </c>
      <c r="C4" s="5" t="n">
        <v>509890</v>
      </c>
      <c r="D4" s="5" t="n">
        <v>458292</v>
      </c>
    </row>
    <row r="5">
      <c r="A5" s="4" t="inlineStr">
        <is>
          <t>Norchem Participacoes e Consultoria S.A.</t>
        </is>
      </c>
      <c r="B5" s="4" t="inlineStr">
        <is>
          <t xml:space="preserve"> </t>
        </is>
      </c>
      <c r="C5" s="5" t="n">
        <v>21078</v>
      </c>
      <c r="D5" s="5" t="n">
        <v>26105</v>
      </c>
    </row>
    <row r="6">
      <c r="A6" s="4" t="inlineStr">
        <is>
          <t>Cibrasec - Companhia Brasileira de Securitizacao</t>
        </is>
      </c>
      <c r="B6" s="4" t="inlineStr">
        <is>
          <t xml:space="preserve"> </t>
        </is>
      </c>
      <c r="C6" s="5" t="n">
        <v>0</v>
      </c>
      <c r="D6" s="5" t="n">
        <v>7298</v>
      </c>
    </row>
    <row r="7">
      <c r="A7" s="4" t="inlineStr">
        <is>
          <t>Estruturadora Brasileira de Projetos S.A. - EBP</t>
        </is>
      </c>
      <c r="B7" s="5" t="n">
        <v>1273</v>
      </c>
      <c r="C7" s="5" t="n">
        <v>3889</v>
      </c>
      <c r="D7" s="5" t="n">
        <v>3690</v>
      </c>
    </row>
    <row r="8">
      <c r="A8" s="4" t="inlineStr">
        <is>
          <t>Gestora de Inteligencia de Credito</t>
        </is>
      </c>
      <c r="B8" s="5" t="n">
        <v>28680</v>
      </c>
      <c r="C8" s="5" t="n">
        <v>47744</v>
      </c>
      <c r="D8" s="5" t="n">
        <v>59098</v>
      </c>
    </row>
    <row r="9">
      <c r="A9" s="4" t="inlineStr">
        <is>
          <t>Campo Grande Empreendimentos</t>
        </is>
      </c>
      <c r="B9" s="5" t="n">
        <v>255</v>
      </c>
      <c r="C9" s="5" t="n">
        <v>255</v>
      </c>
      <c r="D9" s="5" t="n">
        <v>255</v>
      </c>
    </row>
    <row r="10">
      <c r="A10" s="4" t="inlineStr">
        <is>
          <t>Banco Hyundai Capital Brasil S.A. (anteriormente denomina da BHJV Assessoria e Consultoria Empresarial Ltda.)</t>
        </is>
      </c>
      <c r="B10" s="4" t="inlineStr">
        <is>
          <t xml:space="preserve"> </t>
        </is>
      </c>
      <c r="C10" s="5" t="n">
        <v>0</v>
      </c>
      <c r="D10" s="5" t="n">
        <v>51073</v>
      </c>
    </row>
    <row r="11">
      <c r="A11" s="4" t="inlineStr">
        <is>
          <t>Santander Auto S.A.</t>
        </is>
      </c>
      <c r="B11" s="5" t="n">
        <v>15775</v>
      </c>
      <c r="C11" s="5" t="n">
        <v>12374</v>
      </c>
      <c r="D11" s="5" t="n">
        <v>7555</v>
      </c>
    </row>
    <row r="12">
      <c r="A12" s="4" t="inlineStr">
        <is>
          <t>Jointly Controlled by Santander Corretora de Seguros (current corporate name of Santander Participacoes S.A.)</t>
        </is>
      </c>
      <c r="B12" s="5" t="n">
        <v>504766</v>
      </c>
      <c r="C12" s="5" t="n">
        <v>454280</v>
      </c>
      <c r="D12" s="5" t="n">
        <v>419016</v>
      </c>
    </row>
    <row r="13">
      <c r="A13" s="4" t="inlineStr">
        <is>
          <t>Webmotors S.A.</t>
        </is>
      </c>
      <c r="B13" s="5" t="n">
        <v>316597</v>
      </c>
      <c r="C13" s="5" t="n">
        <v>296216</v>
      </c>
      <c r="D13" s="5" t="n">
        <v>273721</v>
      </c>
    </row>
    <row r="14">
      <c r="A14" s="4" t="inlineStr">
        <is>
          <t>Tecnologia Bancaria S.A. - TECBAN</t>
        </is>
      </c>
      <c r="B14" s="5" t="n">
        <v>186357</v>
      </c>
      <c r="C14" s="5" t="n">
        <v>156589</v>
      </c>
      <c r="D14" s="5" t="n">
        <v>144090</v>
      </c>
    </row>
    <row r="15">
      <c r="A15" s="4" t="inlineStr">
        <is>
          <t>Hyundai Corretora de Seguros</t>
        </is>
      </c>
      <c r="B15" s="5" t="n">
        <v>1044</v>
      </c>
      <c r="C15" s="5" t="n">
        <v>934</v>
      </c>
      <c r="D15" s="5" t="n">
        <v>0</v>
      </c>
    </row>
    <row r="16">
      <c r="A16" s="4" t="inlineStr">
        <is>
          <t>PSA Corretora de Seguros e Servicos Ltda.</t>
        </is>
      </c>
      <c r="B16" s="5" t="n">
        <v>768</v>
      </c>
      <c r="C16" s="5" t="n">
        <v>541</v>
      </c>
      <c r="D16" s="5" t="n">
        <v>1205</v>
      </c>
    </row>
    <row r="17">
      <c r="A17" s="4" t="inlineStr">
        <is>
          <t>Significant Influence of Banco Santander</t>
        </is>
      </c>
      <c r="B17" s="5" t="n">
        <v>0</v>
      </c>
      <c r="C17" s="5" t="n">
        <v>21252</v>
      </c>
      <c r="D17" s="5" t="n">
        <v>20933</v>
      </c>
    </row>
    <row r="18">
      <c r="A18" s="4" t="inlineStr">
        <is>
          <t>Norchem Holding e Negocios S.A.</t>
        </is>
      </c>
      <c r="B18" s="5" t="n">
        <v>0</v>
      </c>
      <c r="C18" s="5" t="n">
        <v>21252</v>
      </c>
      <c r="D18" s="5" t="n">
        <v>20933</v>
      </c>
    </row>
    <row r="19">
      <c r="A19" s="4" t="inlineStr">
        <is>
          <t>Total</t>
        </is>
      </c>
      <c r="B19" s="6" t="inlineStr">
        <is>
          <t>R$ 1094985</t>
        </is>
      </c>
      <c r="C19" s="6" t="inlineStr">
        <is>
          <t>R$ 1070762</t>
        </is>
      </c>
      <c r="D19" s="6" t="inlineStr">
        <is>
          <t>R$ 1053315</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1. Investments in associates and joint ventures (Details 3) - BRL (R$) R$ in Thousands</t>
        </is>
      </c>
      <c r="B1" s="2" t="inlineStr">
        <is>
          <t>12 Months Ended</t>
        </is>
      </c>
    </row>
    <row r="2">
      <c r="B2" s="2" t="inlineStr">
        <is>
          <t>Dec. 31, 2020</t>
        </is>
      </c>
      <c r="C2" s="2" t="inlineStr">
        <is>
          <t>Dec. 31, 2019</t>
        </is>
      </c>
      <c r="D2" s="2" t="inlineStr">
        <is>
          <t>Dec. 31, 2018</t>
        </is>
      </c>
    </row>
    <row r="3">
      <c r="A3" s="3" t="inlineStr">
        <is>
          <t>Investments In Associates And Joint Ventures Results Of Investments [Abstract]</t>
        </is>
      </c>
    </row>
    <row r="4">
      <c r="A4" s="4" t="inlineStr">
        <is>
          <t>Jointly Controlled by Banco Santander</t>
        </is>
      </c>
      <c r="B4" s="6" t="inlineStr">
        <is>
          <t>R$ 50915</t>
        </is>
      </c>
      <c r="C4" s="6" t="inlineStr">
        <is>
          <t>R$ 92976</t>
        </is>
      </c>
      <c r="D4" s="6" t="inlineStr">
        <is>
          <t>R$ 41212</t>
        </is>
      </c>
    </row>
    <row r="5">
      <c r="A5" s="4" t="inlineStr">
        <is>
          <t>Banco RCI Brasil S.A.</t>
        </is>
      </c>
      <c r="B5" s="5" t="n">
        <v>72057</v>
      </c>
      <c r="C5" s="5" t="n">
        <v>105250</v>
      </c>
      <c r="D5" s="5" t="n">
        <v>46244</v>
      </c>
    </row>
    <row r="6">
      <c r="A6" s="4" t="inlineStr">
        <is>
          <t>Norchem Participacoes e Consultoria S.A.</t>
        </is>
      </c>
      <c r="B6" s="5" t="n">
        <v>333</v>
      </c>
      <c r="C6" s="5" t="n">
        <v>975</v>
      </c>
      <c r="D6" s="5" t="n">
        <v>1120</v>
      </c>
    </row>
    <row r="7">
      <c r="A7" s="4" t="inlineStr">
        <is>
          <t>Cibrasec - Companhia Brasileira de Securitizacao</t>
        </is>
      </c>
      <c r="B7" s="5" t="n">
        <v>0</v>
      </c>
      <c r="C7" s="5" t="n">
        <v>75</v>
      </c>
      <c r="D7" s="5" t="n">
        <v>193</v>
      </c>
    </row>
    <row r="8">
      <c r="A8" s="4" t="inlineStr">
        <is>
          <t>Estruturadora Brasileira de Projetos S.A. - EBP</t>
        </is>
      </c>
      <c r="B8" s="5" t="n">
        <v>9</v>
      </c>
      <c r="C8" s="5" t="n">
        <v>199</v>
      </c>
      <c r="D8" s="5" t="n">
        <v>-1017</v>
      </c>
    </row>
    <row r="9">
      <c r="A9" s="4" t="inlineStr">
        <is>
          <t>Gestora de Inteligencia de Credito</t>
        </is>
      </c>
      <c r="B9" s="5" t="n">
        <v>-19064</v>
      </c>
      <c r="C9" s="5" t="n">
        <v>-11354</v>
      </c>
      <c r="D9" s="5" t="n">
        <v>-6466</v>
      </c>
    </row>
    <row r="10">
      <c r="A10" s="4" t="inlineStr">
        <is>
          <t>Banco Hyundai Capital Brasil S.A. (anteriormente denomina da BHJV Assessoria e Consultoria Empresarial Ltda.)</t>
        </is>
      </c>
      <c r="B10" s="5" t="n">
        <v>0</v>
      </c>
      <c r="C10" s="5" t="n">
        <v>0</v>
      </c>
      <c r="D10" s="5" t="n">
        <v>1083</v>
      </c>
    </row>
    <row r="11">
      <c r="A11" s="4" t="inlineStr">
        <is>
          <t>Santander Auto S.A.</t>
        </is>
      </c>
      <c r="B11" s="5" t="n">
        <v>-2421</v>
      </c>
      <c r="C11" s="5" t="n">
        <v>-2169</v>
      </c>
      <c r="D11" s="5" t="n">
        <v>55</v>
      </c>
    </row>
    <row r="12">
      <c r="A12" s="4" t="inlineStr">
        <is>
          <t>Jointly Controlled by Santander Corretora de Seguros (current corporate name of Santander Participacoes SA)</t>
        </is>
      </c>
      <c r="B12" s="5" t="n">
        <v>61380</v>
      </c>
      <c r="C12" s="5" t="n">
        <v>55936</v>
      </c>
      <c r="D12" s="5" t="n">
        <v>24161</v>
      </c>
    </row>
    <row r="13">
      <c r="A13" s="4" t="inlineStr">
        <is>
          <t>Webmotors S.A.</t>
        </is>
      </c>
      <c r="B13" s="5" t="n">
        <v>38823</v>
      </c>
      <c r="C13" s="5" t="n">
        <v>42848</v>
      </c>
      <c r="D13" s="5" t="n">
        <v>30626</v>
      </c>
    </row>
    <row r="14">
      <c r="A14" s="4" t="inlineStr">
        <is>
          <t>Tecnologia Bancaria S.A. - TECBAN</t>
        </is>
      </c>
      <c r="B14" s="5" t="n">
        <v>22219</v>
      </c>
      <c r="C14" s="5" t="n">
        <v>12498</v>
      </c>
      <c r="D14" s="5" t="n">
        <v>-6929</v>
      </c>
    </row>
    <row r="15">
      <c r="A15" s="4" t="inlineStr">
        <is>
          <t>Hyundai Corretora de Seguros</t>
        </is>
      </c>
      <c r="B15" s="5" t="n">
        <v>110</v>
      </c>
      <c r="C15" s="5" t="n">
        <v>-66</v>
      </c>
      <c r="D15" s="5" t="n">
        <v>0</v>
      </c>
    </row>
    <row r="16">
      <c r="A16" s="4" t="inlineStr">
        <is>
          <t>PSA Corretora de Seguros e Servicos Ltda.</t>
        </is>
      </c>
      <c r="B16" s="5" t="n">
        <v>226</v>
      </c>
      <c r="C16" s="5" t="n">
        <v>656</v>
      </c>
      <c r="D16" s="5" t="n">
        <v>464</v>
      </c>
    </row>
    <row r="17">
      <c r="A17" s="4" t="inlineStr">
        <is>
          <t>Significant Influence of Banco Santander</t>
        </is>
      </c>
      <c r="B17" s="5" t="n">
        <v>-33</v>
      </c>
      <c r="C17" s="5" t="n">
        <v>576</v>
      </c>
      <c r="D17" s="5" t="n">
        <v>585</v>
      </c>
    </row>
    <row r="18">
      <c r="A18" s="4" t="inlineStr">
        <is>
          <t>Norchem Holding e Negocios S.A.</t>
        </is>
      </c>
      <c r="B18" s="5" t="n">
        <v>-33</v>
      </c>
      <c r="C18" s="5" t="n">
        <v>576</v>
      </c>
      <c r="D18" s="5" t="n">
        <v>585</v>
      </c>
    </row>
    <row r="19">
      <c r="A19" s="4" t="inlineStr">
        <is>
          <t>Total</t>
        </is>
      </c>
      <c r="B19" s="6" t="inlineStr">
        <is>
          <t>R$ 112261</t>
        </is>
      </c>
      <c r="C19" s="6" t="inlineStr">
        <is>
          <t>R$ 149488</t>
        </is>
      </c>
      <c r="D19" s="6" t="inlineStr">
        <is>
          <t>R$ 65958</t>
        </is>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11. Investments in associates and joint ventures (Details 4) - BRL (R$) R$ in Thousands</t>
        </is>
      </c>
      <c r="B1" s="2" t="inlineStr">
        <is>
          <t>12 Months Ended</t>
        </is>
      </c>
    </row>
    <row r="2">
      <c r="B2" s="2" t="inlineStr">
        <is>
          <t>Dec. 31, 2020</t>
        </is>
      </c>
      <c r="C2" s="2" t="inlineStr">
        <is>
          <t>Dec. 31, 2019</t>
        </is>
      </c>
      <c r="D2" s="2" t="inlineStr">
        <is>
          <t>Dec. 31, 2018</t>
        </is>
      </c>
    </row>
    <row r="3">
      <c r="A3" s="3" t="inlineStr">
        <is>
          <t>Investments In Associates And Joint Ventures Details 4Abstract</t>
        </is>
      </c>
    </row>
    <row r="4">
      <c r="A4" s="4" t="inlineStr">
        <is>
          <t>Jointly Controlled by Banco Santander</t>
        </is>
      </c>
      <c r="B4" s="6" t="inlineStr">
        <is>
          <t>R$ 12900571</t>
        </is>
      </c>
      <c r="C4" s="6" t="inlineStr">
        <is>
          <t>R$ 14121618</t>
        </is>
      </c>
      <c r="D4" s="6" t="inlineStr">
        <is>
          <t>R$ 10500055</t>
        </is>
      </c>
    </row>
    <row r="5">
      <c r="A5" s="4" t="inlineStr">
        <is>
          <t>Banco RCI Brasil S.A.</t>
        </is>
      </c>
      <c r="B5" s="5" t="n">
        <v>11620304</v>
      </c>
      <c r="C5" s="5" t="n">
        <v>13452716</v>
      </c>
      <c r="D5" s="5" t="n">
        <v>9849508</v>
      </c>
    </row>
    <row r="6">
      <c r="A6" s="4" t="inlineStr">
        <is>
          <t>Norchem Participacoes e Consultoria S.A.</t>
        </is>
      </c>
      <c r="B6" s="5" t="n">
        <v>70475</v>
      </c>
      <c r="C6" s="5" t="n">
        <v>69865</v>
      </c>
      <c r="D6" s="5" t="n">
        <v>79633</v>
      </c>
    </row>
    <row r="7">
      <c r="A7" s="4" t="inlineStr">
        <is>
          <t>Cibrasec - Companhia Brasileira de Securitizacao</t>
        </is>
      </c>
      <c r="C7" s="5" t="n">
        <v>0</v>
      </c>
      <c r="D7" s="5" t="n">
        <v>80300</v>
      </c>
    </row>
    <row r="8">
      <c r="A8" s="4" t="inlineStr">
        <is>
          <t>Estruturadora Brasileira de Projetos S.A. - EBP</t>
        </is>
      </c>
      <c r="B8" s="5" t="n">
        <v>11562</v>
      </c>
      <c r="C8" s="5" t="n">
        <v>35314</v>
      </c>
      <c r="D8" s="5" t="n">
        <v>33389</v>
      </c>
    </row>
    <row r="9">
      <c r="A9" s="4" t="inlineStr">
        <is>
          <t>Gestora de Inteligencia de Credito</t>
        </is>
      </c>
      <c r="B9" s="5" t="n">
        <v>1126424</v>
      </c>
      <c r="C9" s="5" t="n">
        <v>527362</v>
      </c>
      <c r="D9" s="5" t="n">
        <v>338382</v>
      </c>
    </row>
    <row r="10">
      <c r="A10" s="4" t="inlineStr">
        <is>
          <t>Banco Hyundai Capital Brasil S.A. (anteriormente denomina da BHJV Assessoria e Consultoria Empresarial Ltda.)</t>
        </is>
      </c>
      <c r="C10" s="5" t="n">
        <v>0</v>
      </c>
      <c r="D10" s="5" t="n">
        <v>103703</v>
      </c>
    </row>
    <row r="11">
      <c r="A11" s="4" t="inlineStr">
        <is>
          <t>Santander Auto S.A.</t>
        </is>
      </c>
      <c r="B11" s="5" t="n">
        <v>71807</v>
      </c>
      <c r="C11" s="5" t="n">
        <v>36361</v>
      </c>
      <c r="D11" s="5" t="n">
        <v>15140</v>
      </c>
    </row>
    <row r="12">
      <c r="A12" s="4" t="inlineStr">
        <is>
          <t>Jointly Controlled by Santander Corretora de Seguros (current corporate name of Santander Participacoes SA)</t>
        </is>
      </c>
      <c r="B12" s="5" t="n">
        <v>2952308</v>
      </c>
      <c r="C12" s="5" t="n">
        <v>2873140</v>
      </c>
      <c r="D12" s="5" t="n">
        <v>2463262</v>
      </c>
    </row>
    <row r="13">
      <c r="A13" s="4" t="inlineStr">
        <is>
          <t>Webmotors S.A.</t>
        </is>
      </c>
      <c r="B13" s="5" t="n">
        <v>512687</v>
      </c>
      <c r="C13" s="5" t="n">
        <v>484454</v>
      </c>
      <c r="D13" s="5" t="n">
        <v>221313</v>
      </c>
    </row>
    <row r="14">
      <c r="A14" s="4" t="inlineStr">
        <is>
          <t>Tecnologia Bancaria S.A. - TECBAN</t>
        </is>
      </c>
      <c r="B14" s="5" t="n">
        <v>2435377</v>
      </c>
      <c r="C14" s="5" t="n">
        <v>2382907</v>
      </c>
      <c r="D14" s="5" t="n">
        <v>2238156</v>
      </c>
    </row>
    <row r="15">
      <c r="A15" s="4" t="inlineStr">
        <is>
          <t>Hyundai Corretora de Seguros Ltda.</t>
        </is>
      </c>
      <c r="B15" s="5" t="n">
        <v>2076</v>
      </c>
      <c r="C15" s="5" t="n">
        <v>1909</v>
      </c>
    </row>
    <row r="16">
      <c r="A16" s="4" t="inlineStr">
        <is>
          <t>PSA Corretora de Seguros e Servicos Ltda.</t>
        </is>
      </c>
      <c r="B16" s="5" t="n">
        <v>2168</v>
      </c>
      <c r="C16" s="5" t="n">
        <v>3870</v>
      </c>
      <c r="D16" s="5" t="n">
        <v>3793</v>
      </c>
    </row>
    <row r="17">
      <c r="A17" s="4" t="inlineStr">
        <is>
          <t>Significant Influence of Banco Santander</t>
        </is>
      </c>
      <c r="B17" s="5" t="n">
        <v>126877</v>
      </c>
      <c r="C17" s="5" t="n">
        <v>126937</v>
      </c>
      <c r="D17" s="5" t="n">
        <v>123959</v>
      </c>
    </row>
    <row r="18">
      <c r="A18" s="4" t="inlineStr">
        <is>
          <t>Norchem Holding e Negocios S.A.</t>
        </is>
      </c>
      <c r="B18" s="5" t="n">
        <v>126877</v>
      </c>
      <c r="C18" s="5" t="n">
        <v>126937</v>
      </c>
      <c r="D18" s="5" t="n">
        <v>123959</v>
      </c>
    </row>
    <row r="19">
      <c r="A19" s="4" t="inlineStr">
        <is>
          <t>Total</t>
        </is>
      </c>
      <c r="B19" s="5" t="n">
        <v>15979756</v>
      </c>
      <c r="C19" s="5" t="n">
        <v>17121695</v>
      </c>
      <c r="D19" s="5" t="n">
        <v>13087276</v>
      </c>
    </row>
    <row r="20">
      <c r="A20" s="3" t="inlineStr">
        <is>
          <t>Total liabilities</t>
        </is>
      </c>
    </row>
    <row r="21">
      <c r="A21" s="4" t="inlineStr">
        <is>
          <t>Jointly Controlled by Banco Santander</t>
        </is>
      </c>
      <c r="B21" s="5" t="n">
        <v>11255396</v>
      </c>
      <c r="C21" s="5" t="n">
        <v>12502780</v>
      </c>
      <c r="D21" s="5" t="n">
        <v>8755688</v>
      </c>
    </row>
    <row r="22">
      <c r="A22" s="4" t="inlineStr">
        <is>
          <t>Banco RCI Brasil S.A.</t>
        </is>
      </c>
      <c r="B22" s="5" t="n">
        <v>10255995</v>
      </c>
      <c r="C22" s="5" t="n">
        <v>12174504</v>
      </c>
      <c r="D22" s="5" t="n">
        <v>8679715</v>
      </c>
    </row>
    <row r="23">
      <c r="A23" s="4" t="inlineStr">
        <is>
          <t>Norchem Participacoes e Consultoria S.A.</t>
        </is>
      </c>
      <c r="B23" s="5" t="n">
        <v>27781</v>
      </c>
      <c r="C23" s="5" t="n">
        <v>27709</v>
      </c>
      <c r="D23" s="5" t="n">
        <v>27423</v>
      </c>
    </row>
    <row r="24">
      <c r="A24" s="4" t="inlineStr">
        <is>
          <t>Cibrasec - Companhia Brasileira de Securitizacao</t>
        </is>
      </c>
      <c r="C24" s="5" t="n">
        <v>0</v>
      </c>
      <c r="D24" s="5" t="n">
        <v>3893</v>
      </c>
    </row>
    <row r="25">
      <c r="A25" s="4" t="inlineStr">
        <is>
          <t>Estruturadora Brasileira de Projetos S.A. - EBP</t>
        </is>
      </c>
      <c r="B25" s="5" t="n">
        <v>39</v>
      </c>
      <c r="C25" s="5" t="n">
        <v>311</v>
      </c>
      <c r="D25" s="5" t="n">
        <v>176</v>
      </c>
    </row>
    <row r="26">
      <c r="A26" s="4" t="inlineStr">
        <is>
          <t>Gestora de Inteligencia de Credito</t>
        </is>
      </c>
      <c r="B26" s="5" t="n">
        <v>933115</v>
      </c>
      <c r="C26" s="5" t="n">
        <v>288643</v>
      </c>
      <c r="D26" s="5" t="n">
        <v>42894</v>
      </c>
    </row>
    <row r="27">
      <c r="A27" s="4" t="inlineStr">
        <is>
          <t>Banco Hyundai Capital Brasil S.A. (anteriormente denomina da BHJV Assessoria e Consultoria Empresarial Ltda.)</t>
        </is>
      </c>
      <c r="C27" s="5" t="n">
        <v>0</v>
      </c>
      <c r="D27" s="5" t="n">
        <v>1557</v>
      </c>
    </row>
    <row r="28">
      <c r="A28" s="4" t="inlineStr">
        <is>
          <t>Santander Auto S.A.</t>
        </is>
      </c>
      <c r="B28" s="5" t="n">
        <v>38466</v>
      </c>
      <c r="C28" s="5" t="n">
        <v>11613</v>
      </c>
      <c r="D28" s="5" t="n">
        <v>30</v>
      </c>
    </row>
    <row r="29">
      <c r="A29" s="4" t="inlineStr">
        <is>
          <t>Jointly Controlled by Santander Corretora de Seguros (current corporate name of Santander Participacoes SA)</t>
        </is>
      </c>
      <c r="B29" s="5" t="n">
        <v>1692770</v>
      </c>
      <c r="C29" s="5" t="n">
        <v>1628364</v>
      </c>
      <c r="D29" s="5" t="n">
        <v>1573082</v>
      </c>
    </row>
    <row r="30">
      <c r="A30" s="4" t="inlineStr">
        <is>
          <t>Webmotors S.A.</t>
        </is>
      </c>
      <c r="B30" s="5" t="n">
        <v>78856</v>
      </c>
      <c r="C30" s="5" t="n">
        <v>60734</v>
      </c>
      <c r="D30" s="5" t="n">
        <v>60905</v>
      </c>
    </row>
    <row r="31">
      <c r="A31" s="4" t="inlineStr">
        <is>
          <t>Tecnologia Bancaria S.A. - TECBAN</t>
        </is>
      </c>
      <c r="B31" s="5" t="n">
        <v>1612822</v>
      </c>
      <c r="C31" s="5" t="n">
        <v>1564801</v>
      </c>
      <c r="D31" s="5" t="n">
        <v>1510794</v>
      </c>
    </row>
    <row r="32">
      <c r="A32" s="4" t="inlineStr">
        <is>
          <t>Hyundai Corretora de Seguros Ltda.</t>
        </is>
      </c>
      <c r="B32" s="5" t="n">
        <v>251</v>
      </c>
      <c r="C32" s="5" t="n">
        <v>41</v>
      </c>
    </row>
    <row r="33">
      <c r="A33" s="4" t="inlineStr">
        <is>
          <t>PSA Corretora de Seguros e Servicos Ltda.</t>
        </is>
      </c>
      <c r="B33" s="5" t="n">
        <v>841</v>
      </c>
      <c r="C33" s="5" t="n">
        <v>2788</v>
      </c>
      <c r="D33" s="5" t="n">
        <v>1383</v>
      </c>
    </row>
    <row r="34">
      <c r="A34" s="4" t="inlineStr">
        <is>
          <t>Significant Influence of Banco Santander</t>
        </is>
      </c>
      <c r="B34" s="5" t="n">
        <v>29391</v>
      </c>
      <c r="C34" s="5" t="n">
        <v>29226</v>
      </c>
      <c r="D34" s="5" t="n">
        <v>27714</v>
      </c>
    </row>
    <row r="35">
      <c r="A35" s="4" t="inlineStr">
        <is>
          <t>Norchem Holding e Negocios S.A.</t>
        </is>
      </c>
      <c r="B35" s="5" t="n">
        <v>29391</v>
      </c>
      <c r="C35" s="5" t="n">
        <v>29226</v>
      </c>
      <c r="D35" s="5" t="n">
        <v>27714</v>
      </c>
    </row>
    <row r="36">
      <c r="A36" s="4" t="inlineStr">
        <is>
          <t>Total</t>
        </is>
      </c>
      <c r="B36" s="5" t="n">
        <v>12977558</v>
      </c>
      <c r="C36" s="5" t="n">
        <v>14160370</v>
      </c>
      <c r="D36" s="5" t="n">
        <v>10356484</v>
      </c>
    </row>
    <row r="37">
      <c r="A37" s="3" t="inlineStr">
        <is>
          <t>Total Income</t>
        </is>
      </c>
    </row>
    <row r="38">
      <c r="A38" s="4" t="inlineStr">
        <is>
          <t>Jointly Controlled by Banco Santander</t>
        </is>
      </c>
      <c r="B38" s="5" t="n">
        <v>51847</v>
      </c>
      <c r="C38" s="5" t="n">
        <v>206482</v>
      </c>
      <c r="D38" s="5" t="n">
        <v>80954</v>
      </c>
    </row>
    <row r="39">
      <c r="A39" s="4" t="inlineStr">
        <is>
          <t>Banco RCI Brasil S.A.</t>
        </is>
      </c>
      <c r="B39" s="5" t="n">
        <v>99951</v>
      </c>
      <c r="C39" s="5" t="n">
        <v>263851</v>
      </c>
      <c r="D39" s="5" t="n">
        <v>115928</v>
      </c>
    </row>
    <row r="40">
      <c r="A40" s="4" t="inlineStr">
        <is>
          <t>Norchem Participacoes e Consultoria S.A.</t>
        </is>
      </c>
      <c r="B40" s="5" t="n">
        <v>534</v>
      </c>
      <c r="C40" s="5" t="n">
        <v>1949</v>
      </c>
      <c r="D40" s="5" t="n">
        <v>2240</v>
      </c>
    </row>
    <row r="41">
      <c r="A41" s="4" t="inlineStr">
        <is>
          <t>Cibrasec - Companhia Brasileira de Securitizacao</t>
        </is>
      </c>
      <c r="C41" s="5" t="n">
        <v>0</v>
      </c>
      <c r="D41" s="5" t="n">
        <v>1989</v>
      </c>
    </row>
    <row r="42">
      <c r="A42" s="4" t="inlineStr">
        <is>
          <t>Estruturadora Brasileira de Projetos S.A. - EBP</t>
        </is>
      </c>
      <c r="B42" s="5" t="n">
        <v>148</v>
      </c>
      <c r="C42" s="5" t="n">
        <v>1790</v>
      </c>
      <c r="D42" s="5" t="n">
        <v>-9151</v>
      </c>
    </row>
    <row r="43">
      <c r="A43" s="4" t="inlineStr">
        <is>
          <t>Gestora de Inteligencia de Credito</t>
        </is>
      </c>
      <c r="B43" s="5" t="n">
        <v>-45410</v>
      </c>
      <c r="C43" s="5" t="n">
        <v>-56769</v>
      </c>
      <c r="D43" s="5" t="n">
        <v>-32328</v>
      </c>
    </row>
    <row r="44">
      <c r="A44" s="4" t="inlineStr">
        <is>
          <t>Banco Hyundai Capital Brasil S.A. (anteriormente denomina da BHJV Assessoria e Consultoria Empresarial Ltda.)</t>
        </is>
      </c>
      <c r="C44" s="5" t="n">
        <v>0</v>
      </c>
      <c r="D44" s="5" t="n">
        <v>2166</v>
      </c>
    </row>
    <row r="45">
      <c r="A45" s="4" t="inlineStr">
        <is>
          <t>Santander Auto S.A.</t>
        </is>
      </c>
      <c r="B45" s="5" t="n">
        <v>-3376</v>
      </c>
      <c r="C45" s="5" t="n">
        <v>-4339</v>
      </c>
      <c r="D45" s="5" t="n">
        <v>110</v>
      </c>
    </row>
    <row r="46">
      <c r="A46" s="4" t="inlineStr">
        <is>
          <t>Jointly Controlled by Santander Corretora de Seguros (current corporate name of Santander Participacoes SA)</t>
        </is>
      </c>
      <c r="B46" s="5" t="n">
        <v>68469</v>
      </c>
      <c r="C46" s="5" t="n">
        <v>125439</v>
      </c>
      <c r="D46" s="5" t="n">
        <v>9703</v>
      </c>
    </row>
    <row r="47">
      <c r="A47" s="4" t="inlineStr">
        <is>
          <t>Webmotors S.A.</t>
        </is>
      </c>
      <c r="B47" s="5" t="n">
        <v>21529</v>
      </c>
      <c r="C47" s="5" t="n">
        <v>61212</v>
      </c>
      <c r="D47" s="5" t="n">
        <v>43751</v>
      </c>
    </row>
    <row r="48">
      <c r="A48" s="4" t="inlineStr">
        <is>
          <t>Tecnologia Bancaria S.A. - TECBAN</t>
        </is>
      </c>
      <c r="B48" s="5" t="n">
        <v>46735</v>
      </c>
      <c r="C48" s="5" t="n">
        <v>63046</v>
      </c>
      <c r="D48" s="5" t="n">
        <v>-34976</v>
      </c>
    </row>
    <row r="49">
      <c r="A49" s="4" t="inlineStr">
        <is>
          <t>Hyundai Corretora de Seguros Ltda.</t>
        </is>
      </c>
      <c r="B49" s="5" t="n">
        <v>-43</v>
      </c>
      <c r="C49" s="5" t="n">
        <v>-132</v>
      </c>
    </row>
    <row r="50">
      <c r="A50" s="4" t="inlineStr">
        <is>
          <t>PSA Corretora de Seguros e Servicos Ltda.</t>
        </is>
      </c>
      <c r="B50" s="5" t="n">
        <v>247</v>
      </c>
      <c r="C50" s="5" t="n">
        <v>1313</v>
      </c>
      <c r="D50" s="5" t="n">
        <v>928</v>
      </c>
    </row>
    <row r="51">
      <c r="A51" s="4" t="inlineStr">
        <is>
          <t>Significant Influence of Banco Santander</t>
        </is>
      </c>
      <c r="B51" s="5" t="n">
        <v>-225</v>
      </c>
      <c r="C51" s="5" t="n">
        <v>2650</v>
      </c>
      <c r="D51" s="5" t="n">
        <v>2690</v>
      </c>
    </row>
    <row r="52">
      <c r="A52" s="4" t="inlineStr">
        <is>
          <t>Norchem Holding e Negocios S.A.</t>
        </is>
      </c>
      <c r="B52" s="5" t="n">
        <v>-225</v>
      </c>
      <c r="C52" s="5" t="n">
        <v>2650</v>
      </c>
      <c r="D52" s="5" t="n">
        <v>2690</v>
      </c>
    </row>
    <row r="53">
      <c r="A53" s="4" t="inlineStr">
        <is>
          <t>Total</t>
        </is>
      </c>
      <c r="B53" s="6" t="inlineStr">
        <is>
          <t>R$ 120091</t>
        </is>
      </c>
      <c r="C53" s="6" t="inlineStr">
        <is>
          <t>R$ 334571</t>
        </is>
      </c>
      <c r="D53" s="6" t="inlineStr">
        <is>
          <t>R$ 93347</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11. Investments in associates and joint ventures (Details 5) - BRL (R$) R$ in Thousands</t>
        </is>
      </c>
      <c r="B1" s="2" t="inlineStr">
        <is>
          <t>Dec. 31, 2020</t>
        </is>
      </c>
      <c r="C1" s="2" t="inlineStr">
        <is>
          <t>Dec. 31, 2019</t>
        </is>
      </c>
      <c r="D1" s="2" t="inlineStr">
        <is>
          <t>Dec. 31, 2018</t>
        </is>
      </c>
    </row>
    <row r="2">
      <c r="A2" s="3" t="inlineStr">
        <is>
          <t>Changes Jointly Controlled By Banco Santander [Abstract]</t>
        </is>
      </c>
    </row>
    <row r="3">
      <c r="A3" s="4" t="inlineStr">
        <is>
          <t>Balance at beginning of year</t>
        </is>
      </c>
      <c r="B3" s="6" t="inlineStr">
        <is>
          <t>R$ 1049510</t>
        </is>
      </c>
      <c r="C3" s="6" t="inlineStr">
        <is>
          <t>R$ 1032382</t>
        </is>
      </c>
      <c r="D3" s="6" t="inlineStr">
        <is>
          <t>R$ 845704</t>
        </is>
      </c>
    </row>
    <row r="4">
      <c r="A4" s="4" t="inlineStr">
        <is>
          <t>Additions / disposals (net) due to change in the scope of consolidation</t>
        </is>
      </c>
      <c r="B4" s="5" t="n">
        <v>-41851</v>
      </c>
      <c r="C4" s="5" t="n">
        <v>-51073</v>
      </c>
      <c r="D4" s="4" t="inlineStr">
        <is>
          <t xml:space="preserve"> </t>
        </is>
      </c>
    </row>
    <row r="5">
      <c r="A5" s="4" t="inlineStr">
        <is>
          <t>Additions /disposals</t>
        </is>
      </c>
      <c r="B5" s="5" t="n">
        <v>13571</v>
      </c>
      <c r="C5" s="5" t="n">
        <v>746</v>
      </c>
      <c r="D5" s="5" t="n">
        <v>119557</v>
      </c>
    </row>
    <row r="6">
      <c r="A6" s="4" t="inlineStr">
        <is>
          <t>Capital reduction</t>
        </is>
      </c>
      <c r="B6" s="4" t="inlineStr">
        <is>
          <t xml:space="preserve"> </t>
        </is>
      </c>
      <c r="C6" s="4" t="inlineStr">
        <is>
          <t xml:space="preserve"> </t>
        </is>
      </c>
      <c r="D6" s="5" t="n">
        <v>36051</v>
      </c>
    </row>
    <row r="7">
      <c r="A7" s="4" t="inlineStr">
        <is>
          <t>Share of results of entities accounted for using the equity method</t>
        </is>
      </c>
      <c r="B7" s="5" t="n">
        <v>112294</v>
      </c>
      <c r="C7" s="5" t="n">
        <v>148912</v>
      </c>
      <c r="D7" s="5" t="n">
        <v>65373</v>
      </c>
    </row>
    <row r="8">
      <c r="A8" s="4" t="inlineStr">
        <is>
          <t>Dividends proposed/received</t>
        </is>
      </c>
      <c r="B8" s="5" t="n">
        <v>-59784</v>
      </c>
      <c r="C8" s="5" t="n">
        <v>-69904</v>
      </c>
      <c r="D8" s="5" t="n">
        <v>-35351</v>
      </c>
    </row>
    <row r="9">
      <c r="A9" s="4" t="inlineStr">
        <is>
          <t>Others</t>
        </is>
      </c>
      <c r="B9" s="5" t="n">
        <v>21246</v>
      </c>
      <c r="C9" s="5" t="n">
        <v>-11553</v>
      </c>
      <c r="D9" s="5" t="n">
        <v>1048</v>
      </c>
    </row>
    <row r="10">
      <c r="A10" s="4" t="inlineStr">
        <is>
          <t>Balance at end of year</t>
        </is>
      </c>
      <c r="B10" s="5" t="n">
        <v>1094985</v>
      </c>
      <c r="C10" s="5" t="n">
        <v>1049510</v>
      </c>
      <c r="D10" s="5" t="n">
        <v>1032382</v>
      </c>
    </row>
    <row r="11">
      <c r="A11" s="3" t="inlineStr">
        <is>
          <t>Significant Influence of Banco Santander</t>
        </is>
      </c>
    </row>
    <row r="12">
      <c r="A12" s="4" t="inlineStr">
        <is>
          <t>Balance at beginning of year</t>
        </is>
      </c>
      <c r="B12" s="5" t="n">
        <v>21252</v>
      </c>
      <c r="C12" s="5" t="n">
        <v>20933</v>
      </c>
      <c r="D12" s="5" t="n">
        <v>20860</v>
      </c>
    </row>
    <row r="13">
      <c r="A13" s="4" t="inlineStr">
        <is>
          <t>Share of results of entities accounted for using the equity method</t>
        </is>
      </c>
      <c r="B13" s="5" t="n">
        <v>-33</v>
      </c>
      <c r="C13" s="5" t="n">
        <v>576</v>
      </c>
      <c r="D13" s="5" t="n">
        <v>585</v>
      </c>
    </row>
    <row r="14">
      <c r="A14" s="4" t="inlineStr">
        <is>
          <t>Dividends proposed/received</t>
        </is>
      </c>
      <c r="B14" s="5" t="n">
        <v>-239</v>
      </c>
      <c r="C14" s="5" t="n">
        <v>-257</v>
      </c>
      <c r="D14" s="5" t="n">
        <v>-512</v>
      </c>
    </row>
    <row r="15">
      <c r="A15" s="4" t="inlineStr">
        <is>
          <t>Disposals</t>
        </is>
      </c>
      <c r="B15" s="4" t="inlineStr">
        <is>
          <t xml:space="preserve"> </t>
        </is>
      </c>
      <c r="C15" s="5" t="n">
        <v>-20980</v>
      </c>
      <c r="D15" s="4" t="inlineStr">
        <is>
          <t xml:space="preserve"> </t>
        </is>
      </c>
    </row>
    <row r="16">
      <c r="A16" s="4" t="inlineStr">
        <is>
          <t>Balance at end of year</t>
        </is>
      </c>
      <c r="B16" s="6" t="inlineStr">
        <is>
          <t>R$ 20980</t>
        </is>
      </c>
      <c r="C16" s="6" t="inlineStr">
        <is>
          <t>R$ 21252</t>
        </is>
      </c>
      <c r="D16" s="6" t="inlineStr">
        <is>
          <t>R$ 20933</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11. Investments in associates and joint ventures (Details 6) - BRL (R$) R$ in Thousands</t>
        </is>
      </c>
      <c r="B1" s="2" t="inlineStr">
        <is>
          <t>12 Months Ended</t>
        </is>
      </c>
    </row>
    <row r="2">
      <c r="B2" s="2" t="inlineStr">
        <is>
          <t>Dec. 31, 2020</t>
        </is>
      </c>
      <c r="C2" s="2" t="inlineStr">
        <is>
          <t>Dec. 31, 2019</t>
        </is>
      </c>
      <c r="D2" s="2" t="inlineStr">
        <is>
          <t>Dec. 31, 2018</t>
        </is>
      </c>
    </row>
    <row r="3">
      <c r="A3" s="4" t="inlineStr">
        <is>
          <t>Principal Jointly Controlled Entities Webmotors [Member]</t>
        </is>
      </c>
    </row>
    <row r="4">
      <c r="A4" s="3" t="inlineStr">
        <is>
          <t>Other information</t>
        </is>
      </c>
    </row>
    <row r="5">
      <c r="A5" s="4" t="inlineStr">
        <is>
          <t>Current assets</t>
        </is>
      </c>
      <c r="B5" s="6" t="inlineStr">
        <is>
          <t>R$ 276168</t>
        </is>
      </c>
      <c r="C5" s="6" t="inlineStr">
        <is>
          <t>R$ 241919</t>
        </is>
      </c>
      <c r="D5" s="6" t="inlineStr">
        <is>
          <t>R$ 221313</t>
        </is>
      </c>
    </row>
    <row r="6">
      <c r="A6" s="4" t="inlineStr">
        <is>
          <t>Current liabilities</t>
        </is>
      </c>
      <c r="B6" s="5" t="n">
        <v>220707</v>
      </c>
      <c r="C6" s="5" t="n">
        <v>61290</v>
      </c>
      <c r="D6" s="5" t="n">
        <v>60905</v>
      </c>
    </row>
    <row r="7">
      <c r="A7" s="4" t="inlineStr">
        <is>
          <t>Cash and cash equivalents</t>
        </is>
      </c>
      <c r="B7" s="5" t="n">
        <v>1411</v>
      </c>
      <c r="C7" s="5" t="n">
        <v>1667</v>
      </c>
      <c r="D7" s="5" t="n">
        <v>1034</v>
      </c>
    </row>
    <row r="8">
      <c r="A8" s="4" t="inlineStr">
        <is>
          <t>Depreciation and amortization</t>
        </is>
      </c>
      <c r="B8" s="5" t="n">
        <v>-14949</v>
      </c>
      <c r="C8" s="5" t="n">
        <v>-9234</v>
      </c>
      <c r="D8" s="5" t="n">
        <v>-7423</v>
      </c>
    </row>
    <row r="9">
      <c r="A9" s="4" t="inlineStr">
        <is>
          <t>Revenue</t>
        </is>
      </c>
      <c r="B9" s="5" t="n">
        <v>277270</v>
      </c>
      <c r="C9" s="5" t="n">
        <v>165049</v>
      </c>
      <c r="D9" s="5" t="n">
        <v>167881</v>
      </c>
    </row>
    <row r="10">
      <c r="A10" s="4" t="inlineStr">
        <is>
          <t>Interest income</t>
        </is>
      </c>
      <c r="B10" s="5" t="n">
        <v>2283</v>
      </c>
      <c r="C10" s="5" t="n">
        <v>5079</v>
      </c>
      <c r="D10" s="5" t="n">
        <v>4134</v>
      </c>
    </row>
    <row r="11">
      <c r="A11" s="4" t="inlineStr">
        <is>
          <t>Interest expense</t>
        </is>
      </c>
      <c r="B11" s="4" t="inlineStr">
        <is>
          <t xml:space="preserve"> </t>
        </is>
      </c>
      <c r="C11" s="5" t="n">
        <v>0</v>
      </c>
      <c r="D11" s="5" t="n">
        <v>0</v>
      </c>
    </row>
    <row r="12">
      <c r="A12" s="4" t="inlineStr">
        <is>
          <t>Tax Income / (expense)</t>
        </is>
      </c>
      <c r="B12" s="5" t="n">
        <v>-26314</v>
      </c>
      <c r="C12" s="5" t="n">
        <v>-26863</v>
      </c>
      <c r="D12" s="5" t="n">
        <v>-16013</v>
      </c>
    </row>
    <row r="13">
      <c r="A13" s="4" t="inlineStr">
        <is>
          <t>Current financial liabilities (excluding trade and other payables and provisions)</t>
        </is>
      </c>
      <c r="B13" s="4" t="inlineStr">
        <is>
          <t xml:space="preserve"> </t>
        </is>
      </c>
      <c r="C13" s="5" t="n">
        <v>53807</v>
      </c>
      <c r="D13" s="5" t="n">
        <v>49709</v>
      </c>
    </row>
    <row r="14">
      <c r="A14" s="4" t="inlineStr">
        <is>
          <t>Non-current financial liabilities (excluding trade and other payables and provisions)</t>
        </is>
      </c>
      <c r="B14" s="4" t="inlineStr">
        <is>
          <t xml:space="preserve"> </t>
        </is>
      </c>
      <c r="C14" s="5" t="n">
        <v>1006</v>
      </c>
      <c r="D14" s="5" t="n">
        <v>5458</v>
      </c>
    </row>
    <row r="15">
      <c r="A15" s="4" t="inlineStr">
        <is>
          <t>Principal Jointly Controlled Entities Banco Rci Brasil [Member]</t>
        </is>
      </c>
    </row>
    <row r="16">
      <c r="A16" s="3" t="inlineStr">
        <is>
          <t>Other information</t>
        </is>
      </c>
    </row>
    <row r="17">
      <c r="A17" s="4" t="inlineStr">
        <is>
          <t>Current assets</t>
        </is>
      </c>
      <c r="B17" s="5" t="n">
        <v>11270565</v>
      </c>
      <c r="C17" s="5" t="n">
        <v>12052008</v>
      </c>
      <c r="D17" s="5" t="n">
        <v>9849508</v>
      </c>
    </row>
    <row r="18">
      <c r="A18" s="4" t="inlineStr">
        <is>
          <t>Current liabilities</t>
        </is>
      </c>
      <c r="B18" s="5" t="n">
        <v>9825654</v>
      </c>
      <c r="C18" s="5" t="n">
        <v>10781921</v>
      </c>
      <c r="D18" s="5" t="n">
        <v>8679715</v>
      </c>
    </row>
    <row r="19">
      <c r="A19" s="4" t="inlineStr">
        <is>
          <t>Cash and cash equivalents</t>
        </is>
      </c>
      <c r="B19" s="5" t="n">
        <v>201142</v>
      </c>
      <c r="C19" s="5" t="n">
        <v>489400</v>
      </c>
      <c r="D19" s="5" t="n">
        <v>37115</v>
      </c>
    </row>
    <row r="20">
      <c r="A20" s="4" t="inlineStr">
        <is>
          <t>Depreciation and amortization</t>
        </is>
      </c>
      <c r="B20" s="5" t="n">
        <v>-1577</v>
      </c>
      <c r="C20" s="5" t="n">
        <v>-1666</v>
      </c>
      <c r="D20" s="5" t="n">
        <v>-977</v>
      </c>
    </row>
    <row r="21">
      <c r="A21" s="4" t="inlineStr">
        <is>
          <t>Revenue</t>
        </is>
      </c>
      <c r="B21" s="5" t="n">
        <v>732253</v>
      </c>
      <c r="C21" s="5" t="n">
        <v>661215</v>
      </c>
      <c r="D21" s="5" t="n">
        <v>1316687</v>
      </c>
    </row>
    <row r="22">
      <c r="A22" s="4" t="inlineStr">
        <is>
          <t>Interest income</t>
        </is>
      </c>
      <c r="B22" s="5" t="n">
        <v>1354283</v>
      </c>
      <c r="C22" s="5" t="n">
        <v>1401154</v>
      </c>
      <c r="D22" s="5" t="n">
        <v>1290703</v>
      </c>
    </row>
    <row r="23">
      <c r="A23" s="4" t="inlineStr">
        <is>
          <t>Interest expense</t>
        </is>
      </c>
      <c r="B23" s="5" t="n">
        <v>-483506</v>
      </c>
      <c r="C23" s="5" t="n">
        <v>-547546</v>
      </c>
      <c r="D23" s="5" t="n">
        <v>-575944</v>
      </c>
    </row>
    <row r="24">
      <c r="A24" s="4" t="inlineStr">
        <is>
          <t>Tax Income / (expense)</t>
        </is>
      </c>
      <c r="B24" s="5" t="n">
        <v>-169957</v>
      </c>
      <c r="C24" s="5" t="n">
        <v>-83455</v>
      </c>
      <c r="D24" s="5" t="n">
        <v>-147266</v>
      </c>
    </row>
    <row r="25">
      <c r="A25" s="4" t="inlineStr">
        <is>
          <t>Current financial liabilities (excluding trade and other payables and provisions)</t>
        </is>
      </c>
      <c r="B25" s="4" t="inlineStr">
        <is>
          <t xml:space="preserve"> </t>
        </is>
      </c>
      <c r="C25" s="5" t="n">
        <v>4178761</v>
      </c>
      <c r="D25" s="5" t="n">
        <v>3130908</v>
      </c>
    </row>
    <row r="26">
      <c r="A26" s="4" t="inlineStr">
        <is>
          <t>Non-current financial liabilities (excluding trade and other payables and provisions)</t>
        </is>
      </c>
      <c r="B26" s="6" t="inlineStr">
        <is>
          <t>R$ 470081</t>
        </is>
      </c>
      <c r="C26" s="6" t="inlineStr">
        <is>
          <t>R$ 6470081</t>
        </is>
      </c>
      <c r="D26" s="6" t="inlineStr">
        <is>
          <t>R$ 4813909</t>
        </is>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17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12. Tangible assets (Details 1) - BRL (R$) R$ in Thousands</t>
        </is>
      </c>
      <c r="B1" s="2" t="inlineStr">
        <is>
          <t>12 Months Ended</t>
        </is>
      </c>
    </row>
    <row r="2">
      <c r="B2" s="2" t="inlineStr">
        <is>
          <t>Dec. 31, 2020</t>
        </is>
      </c>
      <c r="C2" s="2" t="inlineStr">
        <is>
          <t>Dec. 31, 2019</t>
        </is>
      </c>
      <c r="D2" s="2" t="inlineStr">
        <is>
          <t>Dec. 31, 2018</t>
        </is>
      </c>
      <c r="E2" s="2" t="inlineStr">
        <is>
          <t>Dec. 31, 2017</t>
        </is>
      </c>
    </row>
    <row r="3">
      <c r="A3" s="4" t="inlineStr">
        <is>
          <t>Cost [Member]</t>
        </is>
      </c>
    </row>
    <row r="4">
      <c r="A4" s="3" t="inlineStr">
        <is>
          <t>Statement Line Items [Line Items]</t>
        </is>
      </c>
    </row>
    <row r="5">
      <c r="A5" s="4" t="inlineStr">
        <is>
          <t>Balance at</t>
        </is>
      </c>
      <c r="B5" s="6" t="inlineStr">
        <is>
          <t>R$ 20640371</t>
        </is>
      </c>
      <c r="C5" s="6" t="inlineStr">
        <is>
          <t>R$ 21443016</t>
        </is>
      </c>
      <c r="D5" s="6" t="inlineStr">
        <is>
          <t>R$ 16640177</t>
        </is>
      </c>
      <c r="E5" s="6" t="inlineStr">
        <is>
          <t>R$ 14771430</t>
        </is>
      </c>
    </row>
    <row r="6">
      <c r="A6" s="4" t="inlineStr">
        <is>
          <t>Initial adoption IFRS 16</t>
        </is>
      </c>
      <c r="B6" s="4" t="inlineStr">
        <is>
          <t xml:space="preserve"> </t>
        </is>
      </c>
      <c r="C6" s="5" t="n">
        <v>2465750</v>
      </c>
    </row>
    <row r="7">
      <c r="A7" s="4" t="inlineStr">
        <is>
          <t>Additions</t>
        </is>
      </c>
      <c r="B7" s="5" t="n">
        <v>1235923</v>
      </c>
      <c r="C7" s="5" t="n">
        <v>1924783</v>
      </c>
      <c r="D7" s="5" t="n">
        <v>1394299</v>
      </c>
    </row>
    <row r="8">
      <c r="A8" s="4" t="inlineStr">
        <is>
          <t>Additions resulting mergers</t>
        </is>
      </c>
      <c r="C8" s="5" t="n">
        <v>689982</v>
      </c>
      <c r="D8" s="5" t="n">
        <v>1831</v>
      </c>
    </row>
    <row r="9">
      <c r="A9" s="4" t="inlineStr">
        <is>
          <t>Additions by Company Acquisition</t>
        </is>
      </c>
      <c r="B9" s="5" t="n">
        <v>738603</v>
      </c>
    </row>
    <row r="10">
      <c r="A10" s="4" t="inlineStr">
        <is>
          <t>Cancellation of lease agreements</t>
        </is>
      </c>
      <c r="B10" s="5" t="n">
        <v>-246308</v>
      </c>
      <c r="C10" s="5" t="n">
        <v>-72951</v>
      </c>
    </row>
    <row r="11">
      <c r="A11" s="4" t="inlineStr">
        <is>
          <t>Write-off</t>
        </is>
      </c>
      <c r="B11" s="5" t="n">
        <v>-2681591</v>
      </c>
      <c r="C11" s="5" t="n">
        <v>-262246</v>
      </c>
      <c r="D11" s="5" t="n">
        <v>-380604</v>
      </c>
    </row>
    <row r="12">
      <c r="A12" s="4" t="inlineStr">
        <is>
          <t>Change in scope of consolidation</t>
        </is>
      </c>
      <c r="B12" s="4" t="inlineStr">
        <is>
          <t xml:space="preserve"> </t>
        </is>
      </c>
      <c r="C12" s="4" t="inlineStr">
        <is>
          <t xml:space="preserve"> </t>
        </is>
      </c>
      <c r="D12" s="5" t="n">
        <v>138327</v>
      </c>
    </row>
    <row r="13">
      <c r="A13" s="4" t="inlineStr">
        <is>
          <t>Transfers</t>
        </is>
      </c>
      <c r="B13" s="5" t="n">
        <v>150728</v>
      </c>
      <c r="C13" s="5" t="n">
        <v>57521</v>
      </c>
      <c r="D13" s="5" t="n">
        <v>714894</v>
      </c>
    </row>
    <row r="14">
      <c r="A14" s="4" t="inlineStr">
        <is>
          <t>Cost [Member] | Land and buildings [Member]</t>
        </is>
      </c>
    </row>
    <row r="15">
      <c r="A15" s="3" t="inlineStr">
        <is>
          <t>Statement Line Items [Line Items]</t>
        </is>
      </c>
    </row>
    <row r="16">
      <c r="A16" s="4" t="inlineStr">
        <is>
          <t>Balance at</t>
        </is>
      </c>
      <c r="B16" s="5" t="n">
        <v>2816745</v>
      </c>
      <c r="C16" s="5" t="n">
        <v>2840170</v>
      </c>
      <c r="D16" s="5" t="n">
        <v>2779038</v>
      </c>
      <c r="E16" s="5" t="n">
        <v>2649312</v>
      </c>
    </row>
    <row r="17">
      <c r="A17" s="4" t="inlineStr">
        <is>
          <t>Initial adoption IFRS 16</t>
        </is>
      </c>
      <c r="B17" s="4" t="inlineStr">
        <is>
          <t xml:space="preserve"> </t>
        </is>
      </c>
      <c r="C17" s="4" t="inlineStr">
        <is>
          <t xml:space="preserve"> </t>
        </is>
      </c>
    </row>
    <row r="18">
      <c r="A18" s="4" t="inlineStr">
        <is>
          <t>Additions</t>
        </is>
      </c>
      <c r="B18" s="5" t="n">
        <v>8831</v>
      </c>
      <c r="C18" s="5" t="n">
        <v>85333</v>
      </c>
      <c r="D18" s="5" t="n">
        <v>2534</v>
      </c>
    </row>
    <row r="19">
      <c r="A19" s="4" t="inlineStr">
        <is>
          <t>Additions resulting mergers</t>
        </is>
      </c>
      <c r="C19" s="4" t="inlineStr">
        <is>
          <t xml:space="preserve"> </t>
        </is>
      </c>
      <c r="D19" s="4" t="inlineStr">
        <is>
          <t xml:space="preserve"> </t>
        </is>
      </c>
    </row>
    <row r="20">
      <c r="A20" s="4" t="inlineStr">
        <is>
          <t>Additions by Company Acquisition</t>
        </is>
      </c>
      <c r="B20" s="4" t="inlineStr">
        <is>
          <t xml:space="preserve"> </t>
        </is>
      </c>
    </row>
    <row r="21">
      <c r="A21" s="4" t="inlineStr">
        <is>
          <t>Cancellation of lease agreements</t>
        </is>
      </c>
      <c r="B21" s="4" t="inlineStr">
        <is>
          <t xml:space="preserve"> </t>
        </is>
      </c>
      <c r="C21" s="4" t="inlineStr">
        <is>
          <t xml:space="preserve"> </t>
        </is>
      </c>
    </row>
    <row r="22">
      <c r="A22" s="4" t="inlineStr">
        <is>
          <t>Write-off</t>
        </is>
      </c>
      <c r="B22" s="5" t="n">
        <v>-23771</v>
      </c>
      <c r="C22" s="5" t="n">
        <v>-17041</v>
      </c>
      <c r="D22" s="5" t="n">
        <v>-18230</v>
      </c>
    </row>
    <row r="23">
      <c r="A23" s="4" t="inlineStr">
        <is>
          <t>Change in scope of consolidation</t>
        </is>
      </c>
      <c r="B23" s="4" t="inlineStr">
        <is>
          <t xml:space="preserve"> </t>
        </is>
      </c>
      <c r="C23" s="4" t="inlineStr">
        <is>
          <t xml:space="preserve"> </t>
        </is>
      </c>
      <c r="D23" s="5" t="n">
        <v>99759</v>
      </c>
    </row>
    <row r="24">
      <c r="A24" s="4" t="inlineStr">
        <is>
          <t>Transfers</t>
        </is>
      </c>
      <c r="B24" s="5" t="n">
        <v>-8485</v>
      </c>
      <c r="C24" s="5" t="n">
        <v>-7160</v>
      </c>
      <c r="D24" s="5" t="n">
        <v>45663</v>
      </c>
    </row>
    <row r="25">
      <c r="A25" s="4" t="inlineStr">
        <is>
          <t>Cost [Member] | IT equipment and fixtures [member]</t>
        </is>
      </c>
    </row>
    <row r="26">
      <c r="A26" s="3" t="inlineStr">
        <is>
          <t>Statement Line Items [Line Items]</t>
        </is>
      </c>
    </row>
    <row r="27">
      <c r="A27" s="4" t="inlineStr">
        <is>
          <t>Balance at</t>
        </is>
      </c>
      <c r="B27" s="5" t="n">
        <v>3783646</v>
      </c>
      <c r="C27" s="5" t="n">
        <v>5345320</v>
      </c>
      <c r="D27" s="5" t="n">
        <v>4628325</v>
      </c>
      <c r="E27" s="5" t="n">
        <v>4288216</v>
      </c>
    </row>
    <row r="28">
      <c r="A28" s="4" t="inlineStr">
        <is>
          <t>Initial adoption IFRS 16</t>
        </is>
      </c>
      <c r="B28" s="4" t="inlineStr">
        <is>
          <t xml:space="preserve"> </t>
        </is>
      </c>
      <c r="C28" s="4" t="inlineStr">
        <is>
          <t xml:space="preserve"> </t>
        </is>
      </c>
    </row>
    <row r="29">
      <c r="A29" s="4" t="inlineStr">
        <is>
          <t>Additions</t>
        </is>
      </c>
      <c r="B29" s="5" t="n">
        <v>559388</v>
      </c>
      <c r="C29" s="5" t="n">
        <v>826685</v>
      </c>
      <c r="D29" s="5" t="n">
        <v>449489</v>
      </c>
    </row>
    <row r="30">
      <c r="A30" s="4" t="inlineStr">
        <is>
          <t>Additions resulting mergers</t>
        </is>
      </c>
      <c r="C30" s="4" t="inlineStr">
        <is>
          <t xml:space="preserve"> </t>
        </is>
      </c>
      <c r="D30" s="5" t="n">
        <v>1368</v>
      </c>
    </row>
    <row r="31">
      <c r="A31" s="4" t="inlineStr">
        <is>
          <t>Additions by Company Acquisition</t>
        </is>
      </c>
      <c r="B31" s="4" t="inlineStr">
        <is>
          <t xml:space="preserve"> </t>
        </is>
      </c>
    </row>
    <row r="32">
      <c r="A32" s="4" t="inlineStr">
        <is>
          <t>Cancellation of lease agreements</t>
        </is>
      </c>
      <c r="B32" s="4" t="inlineStr">
        <is>
          <t xml:space="preserve"> </t>
        </is>
      </c>
      <c r="C32" s="4" t="inlineStr">
        <is>
          <t xml:space="preserve"> </t>
        </is>
      </c>
    </row>
    <row r="33">
      <c r="A33" s="4" t="inlineStr">
        <is>
          <t>Write-off</t>
        </is>
      </c>
      <c r="B33" s="5" t="n">
        <v>-2241220</v>
      </c>
      <c r="C33" s="5" t="n">
        <v>-122926</v>
      </c>
      <c r="D33" s="5" t="n">
        <v>-162497</v>
      </c>
    </row>
    <row r="34">
      <c r="A34" s="4" t="inlineStr">
        <is>
          <t>Change in scope of consolidation</t>
        </is>
      </c>
      <c r="B34" s="4" t="inlineStr">
        <is>
          <t xml:space="preserve"> </t>
        </is>
      </c>
      <c r="C34" s="4" t="inlineStr">
        <is>
          <t xml:space="preserve"> </t>
        </is>
      </c>
      <c r="D34" s="5" t="n">
        <v>19517</v>
      </c>
    </row>
    <row r="35">
      <c r="A35" s="4" t="inlineStr">
        <is>
          <t>Transfers</t>
        </is>
      </c>
      <c r="B35" s="5" t="n">
        <v>120158</v>
      </c>
      <c r="C35" s="5" t="n">
        <v>13236</v>
      </c>
      <c r="D35" s="5" t="n">
        <v>32232</v>
      </c>
    </row>
    <row r="36">
      <c r="A36" s="4" t="inlineStr">
        <is>
          <t>Cost [Member] | Furniture and vehicles [member]</t>
        </is>
      </c>
    </row>
    <row r="37">
      <c r="A37" s="3" t="inlineStr">
        <is>
          <t>Statement Line Items [Line Items]</t>
        </is>
      </c>
    </row>
    <row r="38">
      <c r="A38" s="4" t="inlineStr">
        <is>
          <t>Balance at</t>
        </is>
      </c>
      <c r="B38" s="5" t="n">
        <v>10463657</v>
      </c>
      <c r="C38" s="5" t="n">
        <v>10172692</v>
      </c>
      <c r="D38" s="5" t="n">
        <v>9231131</v>
      </c>
      <c r="E38" s="5" t="n">
        <v>7830143</v>
      </c>
    </row>
    <row r="39">
      <c r="A39" s="4" t="inlineStr">
        <is>
          <t>Initial adoption IFRS 16</t>
        </is>
      </c>
      <c r="B39" s="4" t="inlineStr">
        <is>
          <t xml:space="preserve"> </t>
        </is>
      </c>
      <c r="C39" s="4" t="inlineStr">
        <is>
          <t xml:space="preserve"> </t>
        </is>
      </c>
    </row>
    <row r="40">
      <c r="A40" s="4" t="inlineStr">
        <is>
          <t>Additions</t>
        </is>
      </c>
      <c r="B40" s="5" t="n">
        <v>667704</v>
      </c>
      <c r="C40" s="5" t="n">
        <v>1012395</v>
      </c>
      <c r="D40" s="5" t="n">
        <v>941895</v>
      </c>
    </row>
    <row r="41">
      <c r="A41" s="4" t="inlineStr">
        <is>
          <t>Additions resulting mergers</t>
        </is>
      </c>
      <c r="C41" s="4" t="inlineStr">
        <is>
          <t xml:space="preserve"> </t>
        </is>
      </c>
      <c r="D41" s="5" t="n">
        <v>463</v>
      </c>
    </row>
    <row r="42">
      <c r="A42" s="4" t="inlineStr">
        <is>
          <t>Additions by Company Acquisition</t>
        </is>
      </c>
      <c r="B42" s="4" t="inlineStr">
        <is>
          <t xml:space="preserve"> </t>
        </is>
      </c>
    </row>
    <row r="43">
      <c r="A43" s="4" t="inlineStr">
        <is>
          <t>Cancellation of lease agreements</t>
        </is>
      </c>
      <c r="B43" s="4" t="inlineStr">
        <is>
          <t xml:space="preserve"> </t>
        </is>
      </c>
      <c r="C43" s="4" t="inlineStr">
        <is>
          <t xml:space="preserve"> </t>
        </is>
      </c>
    </row>
    <row r="44">
      <c r="A44" s="4" t="inlineStr">
        <is>
          <t>Write-off</t>
        </is>
      </c>
      <c r="B44" s="5" t="n">
        <v>-416600</v>
      </c>
      <c r="C44" s="5" t="n">
        <v>-122279</v>
      </c>
      <c r="D44" s="5" t="n">
        <v>-199877</v>
      </c>
    </row>
    <row r="45">
      <c r="A45" s="4" t="inlineStr">
        <is>
          <t>Change in scope of consolidation</t>
        </is>
      </c>
      <c r="B45" s="4" t="inlineStr">
        <is>
          <t xml:space="preserve"> </t>
        </is>
      </c>
      <c r="C45" s="4" t="inlineStr">
        <is>
          <t xml:space="preserve"> </t>
        </is>
      </c>
      <c r="D45" s="5" t="n">
        <v>17749</v>
      </c>
    </row>
    <row r="46">
      <c r="A46" s="4" t="inlineStr">
        <is>
          <t>Transfers</t>
        </is>
      </c>
      <c r="B46" s="5" t="n">
        <v>39861</v>
      </c>
      <c r="C46" s="5" t="n">
        <v>51445</v>
      </c>
      <c r="D46" s="5" t="n">
        <v>640758</v>
      </c>
    </row>
    <row r="47">
      <c r="A47" s="4" t="inlineStr">
        <is>
          <t>Cost [Member] | Leased Fixed Assets [member]</t>
        </is>
      </c>
    </row>
    <row r="48">
      <c r="A48" s="3" t="inlineStr">
        <is>
          <t>Statement Line Items [Line Items]</t>
        </is>
      </c>
    </row>
    <row r="49">
      <c r="A49" s="4" t="inlineStr">
        <is>
          <t>Balance at</t>
        </is>
      </c>
      <c r="B49" s="5" t="n">
        <v>3575076</v>
      </c>
      <c r="C49" s="5" t="n">
        <v>3082781</v>
      </c>
      <c r="D49" s="4" t="inlineStr">
        <is>
          <t xml:space="preserve"> </t>
        </is>
      </c>
      <c r="E49" s="4" t="inlineStr">
        <is>
          <t xml:space="preserve"> </t>
        </is>
      </c>
    </row>
    <row r="50">
      <c r="A50" s="4" t="inlineStr">
        <is>
          <t>Initial adoption IFRS 16</t>
        </is>
      </c>
      <c r="B50" s="4" t="inlineStr">
        <is>
          <t xml:space="preserve"> </t>
        </is>
      </c>
      <c r="C50" s="5" t="n">
        <v>2465750</v>
      </c>
    </row>
    <row r="51">
      <c r="A51" s="4" t="inlineStr">
        <is>
          <t>Additions</t>
        </is>
      </c>
      <c r="B51" s="4" t="inlineStr">
        <is>
          <t xml:space="preserve"> </t>
        </is>
      </c>
      <c r="C51" s="4" t="inlineStr">
        <is>
          <t xml:space="preserve"> </t>
        </is>
      </c>
      <c r="D51" s="4" t="inlineStr">
        <is>
          <t xml:space="preserve"> </t>
        </is>
      </c>
    </row>
    <row r="52">
      <c r="A52" s="4" t="inlineStr">
        <is>
          <t>Additions resulting mergers</t>
        </is>
      </c>
      <c r="C52" s="5" t="n">
        <v>689982</v>
      </c>
    </row>
    <row r="53">
      <c r="A53" s="4" t="inlineStr">
        <is>
          <t>Additions by Company Acquisition</t>
        </is>
      </c>
      <c r="B53" s="5" t="n">
        <v>738603</v>
      </c>
    </row>
    <row r="54">
      <c r="A54" s="4" t="inlineStr">
        <is>
          <t>Cancellation of lease agreements</t>
        </is>
      </c>
      <c r="B54" s="5" t="n">
        <v>-246308</v>
      </c>
      <c r="C54" s="5" t="n">
        <v>-72951</v>
      </c>
    </row>
    <row r="55">
      <c r="A55" s="4" t="inlineStr">
        <is>
          <t>Write-off</t>
        </is>
      </c>
      <c r="B55" s="4" t="inlineStr">
        <is>
          <t xml:space="preserve"> </t>
        </is>
      </c>
      <c r="D55" s="4" t="inlineStr">
        <is>
          <t xml:space="preserve"> </t>
        </is>
      </c>
    </row>
    <row r="56">
      <c r="A56" s="4" t="inlineStr">
        <is>
          <t>Change in scope of consolidation</t>
        </is>
      </c>
      <c r="B56" s="4" t="inlineStr">
        <is>
          <t xml:space="preserve"> </t>
        </is>
      </c>
      <c r="C56" s="4" t="inlineStr">
        <is>
          <t xml:space="preserve"> </t>
        </is>
      </c>
    </row>
    <row r="57">
      <c r="A57" s="4" t="inlineStr">
        <is>
          <t>Transfers</t>
        </is>
      </c>
      <c r="B57" s="4" t="inlineStr">
        <is>
          <t xml:space="preserve"> </t>
        </is>
      </c>
      <c r="C57" s="4" t="inlineStr">
        <is>
          <t xml:space="preserve"> </t>
        </is>
      </c>
      <c r="D57" s="4" t="inlineStr">
        <is>
          <t xml:space="preserve"> </t>
        </is>
      </c>
    </row>
    <row r="58">
      <c r="A58" s="4" t="inlineStr">
        <is>
          <t>Cost [Member] | Others [member]</t>
        </is>
      </c>
    </row>
    <row r="59">
      <c r="A59" s="3" t="inlineStr">
        <is>
          <t>Statement Line Items [Line Items]</t>
        </is>
      </c>
    </row>
    <row r="60">
      <c r="A60" s="4" t="inlineStr">
        <is>
          <t>Balance at</t>
        </is>
      </c>
      <c r="B60" s="5" t="n">
        <v>1247</v>
      </c>
      <c r="C60" s="5" t="n">
        <v>2053</v>
      </c>
      <c r="D60" s="5" t="n">
        <v>1683</v>
      </c>
      <c r="E60" s="5" t="n">
        <v>3759</v>
      </c>
    </row>
    <row r="61">
      <c r="A61" s="4" t="inlineStr">
        <is>
          <t>Initial adoption IFRS 16</t>
        </is>
      </c>
      <c r="B61" s="4" t="inlineStr">
        <is>
          <t xml:space="preserve"> </t>
        </is>
      </c>
      <c r="C61" s="4" t="inlineStr">
        <is>
          <t xml:space="preserve"> </t>
        </is>
      </c>
    </row>
    <row r="62">
      <c r="A62" s="4" t="inlineStr">
        <is>
          <t>Additions</t>
        </is>
      </c>
      <c r="B62" s="4" t="inlineStr">
        <is>
          <t xml:space="preserve"> </t>
        </is>
      </c>
      <c r="C62" s="5" t="n">
        <v>370</v>
      </c>
      <c r="D62" s="5" t="n">
        <v>381</v>
      </c>
    </row>
    <row r="63">
      <c r="A63" s="4" t="inlineStr">
        <is>
          <t>Additions resulting mergers</t>
        </is>
      </c>
      <c r="C63" s="4" t="inlineStr">
        <is>
          <t xml:space="preserve"> </t>
        </is>
      </c>
      <c r="D63" s="4" t="inlineStr">
        <is>
          <t xml:space="preserve"> </t>
        </is>
      </c>
    </row>
    <row r="64">
      <c r="A64" s="4" t="inlineStr">
        <is>
          <t>Additions by Company Acquisition</t>
        </is>
      </c>
      <c r="B64" s="4" t="inlineStr">
        <is>
          <t xml:space="preserve"> </t>
        </is>
      </c>
    </row>
    <row r="65">
      <c r="A65" s="4" t="inlineStr">
        <is>
          <t>Cancellation of lease agreements</t>
        </is>
      </c>
      <c r="C65" s="4" t="inlineStr">
        <is>
          <t xml:space="preserve"> </t>
        </is>
      </c>
    </row>
    <row r="66">
      <c r="A66" s="4" t="inlineStr">
        <is>
          <t>Write-off</t>
        </is>
      </c>
      <c r="B66" s="4" t="inlineStr">
        <is>
          <t xml:space="preserve"> </t>
        </is>
      </c>
      <c r="D66" s="4" t="inlineStr">
        <is>
          <t xml:space="preserve"> </t>
        </is>
      </c>
    </row>
    <row r="67">
      <c r="A67" s="4" t="inlineStr">
        <is>
          <t>Change in scope of consolidation</t>
        </is>
      </c>
      <c r="B67" s="4" t="inlineStr">
        <is>
          <t xml:space="preserve"> </t>
        </is>
      </c>
      <c r="C67" s="4" t="inlineStr">
        <is>
          <t xml:space="preserve"> </t>
        </is>
      </c>
      <c r="D67" s="5" t="n">
        <v>1302</v>
      </c>
    </row>
    <row r="68">
      <c r="A68" s="4" t="inlineStr">
        <is>
          <t>Transfers</t>
        </is>
      </c>
      <c r="B68" s="5" t="n">
        <v>-806</v>
      </c>
      <c r="C68" s="4" t="inlineStr">
        <is>
          <t xml:space="preserve"> </t>
        </is>
      </c>
      <c r="D68" s="5" t="n">
        <v>-3759</v>
      </c>
    </row>
    <row r="69">
      <c r="A69" s="4" t="inlineStr">
        <is>
          <t>Accumulated depreciation [Member]</t>
        </is>
      </c>
    </row>
    <row r="70">
      <c r="A70" s="3" t="inlineStr">
        <is>
          <t>Statement Line Items [Line Items]</t>
        </is>
      </c>
    </row>
    <row r="71">
      <c r="A71" s="4" t="inlineStr">
        <is>
          <t>Balance at</t>
        </is>
      </c>
      <c r="B71" s="5" t="n">
        <v>-11034575</v>
      </c>
      <c r="C71" s="5" t="n">
        <v>-11609135</v>
      </c>
      <c r="D71" s="5" t="n">
        <v>-9986814</v>
      </c>
      <c r="E71" s="5" t="n">
        <v>-8252994</v>
      </c>
    </row>
    <row r="72">
      <c r="A72" s="4" t="inlineStr">
        <is>
          <t>Additions</t>
        </is>
      </c>
      <c r="B72" s="5" t="n">
        <v>-2039805</v>
      </c>
      <c r="C72" s="5" t="n">
        <v>-1870836</v>
      </c>
      <c r="D72" s="5" t="n">
        <v>-1216704</v>
      </c>
    </row>
    <row r="73">
      <c r="A73" s="4" t="inlineStr">
        <is>
          <t>Additions resulting mergers</t>
        </is>
      </c>
      <c r="D73" s="5" t="n">
        <v>-1174</v>
      </c>
    </row>
    <row r="74">
      <c r="A74" s="4" t="inlineStr">
        <is>
          <t>Additions by Company Acquisition</t>
        </is>
      </c>
      <c r="B74" s="4" t="inlineStr">
        <is>
          <t xml:space="preserve"> </t>
        </is>
      </c>
      <c r="C74" s="5" t="n">
        <v>232335</v>
      </c>
    </row>
    <row r="75">
      <c r="A75" s="4" t="inlineStr">
        <is>
          <t>Write-off</t>
        </is>
      </c>
      <c r="B75" s="5" t="n">
        <v>2634495</v>
      </c>
      <c r="C75" s="5" t="n">
        <v>16180</v>
      </c>
      <c r="D75" s="5" t="n">
        <v>258595</v>
      </c>
    </row>
    <row r="76">
      <c r="A76" s="4" t="inlineStr">
        <is>
          <t>Change in scope of consolidation</t>
        </is>
      </c>
      <c r="B76" s="4" t="inlineStr">
        <is>
          <t xml:space="preserve"> </t>
        </is>
      </c>
      <c r="C76" s="4" t="inlineStr">
        <is>
          <t xml:space="preserve"> </t>
        </is>
      </c>
    </row>
    <row r="77">
      <c r="A77" s="4" t="inlineStr">
        <is>
          <t>Transfers</t>
        </is>
      </c>
      <c r="B77" s="5" t="n">
        <v>-20130</v>
      </c>
      <c r="C77" s="4" t="inlineStr">
        <is>
          <t xml:space="preserve"> </t>
        </is>
      </c>
      <c r="D77" s="5" t="n">
        <v>-760351</v>
      </c>
    </row>
    <row r="78">
      <c r="A78" s="4" t="inlineStr">
        <is>
          <t>Accumulated depreciation [Member] | Land and buildings [Member]</t>
        </is>
      </c>
    </row>
    <row r="79">
      <c r="A79" s="3" t="inlineStr">
        <is>
          <t>Statement Line Items [Line Items]</t>
        </is>
      </c>
    </row>
    <row r="80">
      <c r="A80" s="4" t="inlineStr">
        <is>
          <t>Balance at</t>
        </is>
      </c>
      <c r="B80" s="5" t="n">
        <v>-902860</v>
      </c>
      <c r="C80" s="5" t="n">
        <v>-828691</v>
      </c>
      <c r="D80" s="5" t="n">
        <v>-760844</v>
      </c>
      <c r="E80" s="5" t="n">
        <v>-629250</v>
      </c>
    </row>
    <row r="81">
      <c r="A81" s="4" t="inlineStr">
        <is>
          <t>Additions</t>
        </is>
      </c>
      <c r="B81" s="5" t="n">
        <v>-86954</v>
      </c>
      <c r="C81" s="5" t="n">
        <v>-93455</v>
      </c>
      <c r="D81" s="5" t="n">
        <v>-82714</v>
      </c>
    </row>
    <row r="82">
      <c r="A82" s="4" t="inlineStr">
        <is>
          <t>Additions resulting mergers</t>
        </is>
      </c>
      <c r="D82" s="4" t="inlineStr">
        <is>
          <t xml:space="preserve"> </t>
        </is>
      </c>
    </row>
    <row r="83">
      <c r="A83" s="4" t="inlineStr">
        <is>
          <t>Additions by Company Acquisition</t>
        </is>
      </c>
      <c r="B83" s="4" t="inlineStr">
        <is>
          <t xml:space="preserve"> </t>
        </is>
      </c>
      <c r="C83" s="5" t="n">
        <v>10517</v>
      </c>
    </row>
    <row r="84">
      <c r="A84" s="4" t="inlineStr">
        <is>
          <t>Write-off</t>
        </is>
      </c>
      <c r="B84" s="5" t="n">
        <v>11020</v>
      </c>
      <c r="C84" s="5" t="n">
        <v>15091</v>
      </c>
      <c r="D84" s="5" t="n">
        <v>8816</v>
      </c>
    </row>
    <row r="85">
      <c r="A85" s="4" t="inlineStr">
        <is>
          <t>Change in scope of consolidation</t>
        </is>
      </c>
      <c r="B85" s="4" t="inlineStr">
        <is>
          <t xml:space="preserve"> </t>
        </is>
      </c>
      <c r="C85" s="4" t="inlineStr">
        <is>
          <t xml:space="preserve"> </t>
        </is>
      </c>
    </row>
    <row r="86">
      <c r="A86" s="4" t="inlineStr">
        <is>
          <t>Transfers</t>
        </is>
      </c>
      <c r="B86" s="5" t="n">
        <v>1765</v>
      </c>
      <c r="C86" s="4" t="inlineStr">
        <is>
          <t xml:space="preserve"> </t>
        </is>
      </c>
      <c r="D86" s="5" t="n">
        <v>-52094</v>
      </c>
    </row>
    <row r="87">
      <c r="A87" s="4" t="inlineStr">
        <is>
          <t>Accumulated depreciation [Member] | IT equipment and fixtures [member]</t>
        </is>
      </c>
    </row>
    <row r="88">
      <c r="A88" s="3" t="inlineStr">
        <is>
          <t>Statement Line Items [Line Items]</t>
        </is>
      </c>
    </row>
    <row r="89">
      <c r="A89" s="4" t="inlineStr">
        <is>
          <t>Balance at</t>
        </is>
      </c>
      <c r="B89" s="5" t="n">
        <v>-2245544</v>
      </c>
      <c r="C89" s="5" t="n">
        <v>-4038210</v>
      </c>
      <c r="D89" s="5" t="n">
        <v>-3714712</v>
      </c>
      <c r="E89" s="5" t="n">
        <v>-3291697</v>
      </c>
    </row>
    <row r="90">
      <c r="A90" s="4" t="inlineStr">
        <is>
          <t>Additions</t>
        </is>
      </c>
      <c r="B90" s="5" t="n">
        <v>-537908</v>
      </c>
      <c r="C90" s="5" t="n">
        <v>-482256</v>
      </c>
      <c r="D90" s="5" t="n">
        <v>-484629</v>
      </c>
    </row>
    <row r="91">
      <c r="A91" s="4" t="inlineStr">
        <is>
          <t>Additions resulting mergers</t>
        </is>
      </c>
      <c r="D91" s="5" t="n">
        <v>-978</v>
      </c>
    </row>
    <row r="92">
      <c r="A92" s="4" t="inlineStr">
        <is>
          <t>Additions by Company Acquisition</t>
        </is>
      </c>
      <c r="B92" s="4" t="inlineStr">
        <is>
          <t xml:space="preserve"> </t>
        </is>
      </c>
      <c r="C92" s="5" t="n">
        <v>148486</v>
      </c>
    </row>
    <row r="93">
      <c r="A93" s="4" t="inlineStr">
        <is>
          <t>Write-off</t>
        </is>
      </c>
      <c r="B93" s="5" t="n">
        <v>2263857</v>
      </c>
      <c r="C93" s="5" t="n">
        <v>10272</v>
      </c>
      <c r="D93" s="5" t="n">
        <v>140332</v>
      </c>
    </row>
    <row r="94">
      <c r="A94" s="4" t="inlineStr">
        <is>
          <t>Change in scope of consolidation</t>
        </is>
      </c>
      <c r="B94" s="4" t="inlineStr">
        <is>
          <t xml:space="preserve"> </t>
        </is>
      </c>
      <c r="C94" s="4" t="inlineStr">
        <is>
          <t xml:space="preserve"> </t>
        </is>
      </c>
    </row>
    <row r="95">
      <c r="A95" s="4" t="inlineStr">
        <is>
          <t>Transfers</t>
        </is>
      </c>
      <c r="B95" s="5" t="n">
        <v>66717</v>
      </c>
      <c r="C95" s="4" t="inlineStr">
        <is>
          <t xml:space="preserve"> </t>
        </is>
      </c>
      <c r="D95" s="5" t="n">
        <v>-76292</v>
      </c>
    </row>
    <row r="96">
      <c r="A96" s="4" t="inlineStr">
        <is>
          <t>Accumulated depreciation [Member] | Furniture and vehicles [member]</t>
        </is>
      </c>
    </row>
    <row r="97">
      <c r="A97" s="3" t="inlineStr">
        <is>
          <t>Statement Line Items [Line Items]</t>
        </is>
      </c>
    </row>
    <row r="98">
      <c r="A98" s="4" t="inlineStr">
        <is>
          <t>Balance at</t>
        </is>
      </c>
      <c r="B98" s="5" t="n">
        <v>-6762293</v>
      </c>
      <c r="C98" s="5" t="n">
        <v>-6186418</v>
      </c>
      <c r="D98" s="5" t="n">
        <v>-5511258</v>
      </c>
      <c r="E98" s="5" t="n">
        <v>-4332047</v>
      </c>
    </row>
    <row r="99">
      <c r="A99" s="4" t="inlineStr">
        <is>
          <t>Additions</t>
        </is>
      </c>
      <c r="B99" s="5" t="n">
        <v>-846881</v>
      </c>
      <c r="C99" s="5" t="n">
        <v>-730993</v>
      </c>
      <c r="D99" s="5" t="n">
        <v>-649361</v>
      </c>
    </row>
    <row r="100">
      <c r="A100" s="4" t="inlineStr">
        <is>
          <t>Additions resulting mergers</t>
        </is>
      </c>
      <c r="D100" s="5" t="n">
        <v>-196</v>
      </c>
    </row>
    <row r="101">
      <c r="A101" s="4" t="inlineStr">
        <is>
          <t>Additions by Company Acquisition</t>
        </is>
      </c>
      <c r="B101" s="4" t="inlineStr">
        <is>
          <t xml:space="preserve"> </t>
        </is>
      </c>
      <c r="C101" s="5" t="n">
        <v>65016</v>
      </c>
    </row>
    <row r="102">
      <c r="A102" s="4" t="inlineStr">
        <is>
          <t>Write-off</t>
        </is>
      </c>
      <c r="B102" s="5" t="n">
        <v>359618</v>
      </c>
      <c r="C102" s="5" t="n">
        <v>-9183</v>
      </c>
      <c r="D102" s="5" t="n">
        <v>109447</v>
      </c>
    </row>
    <row r="103">
      <c r="A103" s="4" t="inlineStr">
        <is>
          <t>Change in scope of consolidation</t>
        </is>
      </c>
      <c r="B103" s="4" t="inlineStr">
        <is>
          <t xml:space="preserve"> </t>
        </is>
      </c>
      <c r="C103" s="4" t="inlineStr">
        <is>
          <t xml:space="preserve"> </t>
        </is>
      </c>
    </row>
    <row r="104">
      <c r="A104" s="4" t="inlineStr">
        <is>
          <t>Transfers</t>
        </is>
      </c>
      <c r="B104" s="5" t="n">
        <v>-88612</v>
      </c>
      <c r="C104" s="4" t="inlineStr">
        <is>
          <t xml:space="preserve"> </t>
        </is>
      </c>
      <c r="D104" s="5" t="n">
        <v>-631965</v>
      </c>
    </row>
    <row r="105">
      <c r="A105" s="4" t="inlineStr">
        <is>
          <t>Accumulated depreciation [Member] | Leased Fixed Assets [member]</t>
        </is>
      </c>
    </row>
    <row r="106">
      <c r="A106" s="3" t="inlineStr">
        <is>
          <t>Statement Line Items [Line Items]</t>
        </is>
      </c>
    </row>
    <row r="107">
      <c r="A107" s="4" t="inlineStr">
        <is>
          <t>Balance at</t>
        </is>
      </c>
      <c r="B107" s="5" t="n">
        <v>-1123878</v>
      </c>
      <c r="C107" s="5" t="n">
        <v>-555816</v>
      </c>
      <c r="D107" s="4" t="inlineStr">
        <is>
          <t xml:space="preserve"> </t>
        </is>
      </c>
      <c r="E107" s="4" t="inlineStr">
        <is>
          <t xml:space="preserve"> </t>
        </is>
      </c>
    </row>
    <row r="108">
      <c r="A108" s="4" t="inlineStr">
        <is>
          <t>Additions</t>
        </is>
      </c>
      <c r="B108" s="5" t="n">
        <v>-568062</v>
      </c>
      <c r="C108" s="5" t="n">
        <v>-564132</v>
      </c>
      <c r="D108" s="4" t="inlineStr">
        <is>
          <t xml:space="preserve"> </t>
        </is>
      </c>
    </row>
    <row r="109">
      <c r="A109" s="4" t="inlineStr">
        <is>
          <t>Additions resulting mergers</t>
        </is>
      </c>
      <c r="D109" s="4" t="inlineStr">
        <is>
          <t xml:space="preserve"> </t>
        </is>
      </c>
    </row>
    <row r="110">
      <c r="A110" s="4" t="inlineStr">
        <is>
          <t>Additions by Company Acquisition</t>
        </is>
      </c>
      <c r="B110" s="4" t="inlineStr">
        <is>
          <t xml:space="preserve"> </t>
        </is>
      </c>
      <c r="C110" s="5" t="n">
        <v>8316</v>
      </c>
    </row>
    <row r="111">
      <c r="A111" s="4" t="inlineStr">
        <is>
          <t>Write-off</t>
        </is>
      </c>
      <c r="B111" s="4" t="inlineStr">
        <is>
          <t xml:space="preserve"> </t>
        </is>
      </c>
      <c r="C111" s="4" t="inlineStr">
        <is>
          <t xml:space="preserve"> </t>
        </is>
      </c>
      <c r="D111" s="4" t="inlineStr">
        <is>
          <t xml:space="preserve"> </t>
        </is>
      </c>
    </row>
    <row r="112">
      <c r="A112" s="4" t="inlineStr">
        <is>
          <t>Change in scope of consolidation</t>
        </is>
      </c>
      <c r="B112" s="4" t="inlineStr">
        <is>
          <t xml:space="preserve"> </t>
        </is>
      </c>
      <c r="C112" s="4" t="inlineStr">
        <is>
          <t xml:space="preserve"> </t>
        </is>
      </c>
    </row>
    <row r="113">
      <c r="A113" s="4" t="inlineStr">
        <is>
          <t>Transfers</t>
        </is>
      </c>
      <c r="B113" s="4" t="inlineStr">
        <is>
          <t xml:space="preserve"> </t>
        </is>
      </c>
      <c r="C113" s="4" t="inlineStr">
        <is>
          <t xml:space="preserve"> </t>
        </is>
      </c>
      <c r="D113" s="4" t="inlineStr">
        <is>
          <t xml:space="preserve"> </t>
        </is>
      </c>
    </row>
    <row r="114">
      <c r="A114" s="4" t="inlineStr">
        <is>
          <t>Accumulated depreciation [Member] | Others [member]</t>
        </is>
      </c>
    </row>
    <row r="115">
      <c r="A115" s="3" t="inlineStr">
        <is>
          <t>Statement Line Items [Line Items]</t>
        </is>
      </c>
    </row>
    <row r="116">
      <c r="A116" s="4" t="inlineStr">
        <is>
          <t>Balance at</t>
        </is>
      </c>
      <c r="B116" s="4" t="inlineStr">
        <is>
          <t xml:space="preserve"> </t>
        </is>
      </c>
      <c r="C116" s="4" t="inlineStr">
        <is>
          <t xml:space="preserve"> </t>
        </is>
      </c>
      <c r="D116" s="4" t="inlineStr">
        <is>
          <t xml:space="preserve"> </t>
        </is>
      </c>
      <c r="E116" s="4" t="inlineStr">
        <is>
          <t xml:space="preserve"> </t>
        </is>
      </c>
    </row>
    <row r="117">
      <c r="A117" s="4" t="inlineStr">
        <is>
          <t>Additions</t>
        </is>
      </c>
      <c r="B117" s="4" t="inlineStr">
        <is>
          <t xml:space="preserve"> </t>
        </is>
      </c>
      <c r="C117" s="4" t="inlineStr">
        <is>
          <t xml:space="preserve"> </t>
        </is>
      </c>
      <c r="D117" s="4" t="inlineStr">
        <is>
          <t xml:space="preserve"> </t>
        </is>
      </c>
    </row>
    <row r="118">
      <c r="A118" s="4" t="inlineStr">
        <is>
          <t>Additions resulting mergers</t>
        </is>
      </c>
      <c r="D118" s="4" t="inlineStr">
        <is>
          <t xml:space="preserve"> </t>
        </is>
      </c>
    </row>
    <row r="119">
      <c r="A119" s="4" t="inlineStr">
        <is>
          <t>Additions by Company Acquisition</t>
        </is>
      </c>
      <c r="B119" s="4" t="inlineStr">
        <is>
          <t xml:space="preserve"> </t>
        </is>
      </c>
      <c r="C119" s="4" t="inlineStr">
        <is>
          <t xml:space="preserve"> </t>
        </is>
      </c>
    </row>
    <row r="120">
      <c r="A120" s="4" t="inlineStr">
        <is>
          <t>Write-off</t>
        </is>
      </c>
      <c r="B120" s="4" t="inlineStr">
        <is>
          <t xml:space="preserve"> </t>
        </is>
      </c>
      <c r="C120" s="4" t="inlineStr">
        <is>
          <t xml:space="preserve"> </t>
        </is>
      </c>
      <c r="D120" s="4" t="inlineStr">
        <is>
          <t xml:space="preserve"> </t>
        </is>
      </c>
    </row>
    <row r="121">
      <c r="A121" s="4" t="inlineStr">
        <is>
          <t>Change in scope of consolidation</t>
        </is>
      </c>
      <c r="B121" s="4" t="inlineStr">
        <is>
          <t xml:space="preserve"> </t>
        </is>
      </c>
      <c r="C121" s="4" t="inlineStr">
        <is>
          <t xml:space="preserve"> </t>
        </is>
      </c>
    </row>
    <row r="122">
      <c r="A122" s="4" t="inlineStr">
        <is>
          <t>Transfers</t>
        </is>
      </c>
      <c r="B122" s="4" t="inlineStr">
        <is>
          <t xml:space="preserve"> </t>
        </is>
      </c>
      <c r="C122" s="4" t="inlineStr">
        <is>
          <t xml:space="preserve"> </t>
        </is>
      </c>
      <c r="D122" s="4" t="inlineStr">
        <is>
          <t xml:space="preserve"> </t>
        </is>
      </c>
    </row>
    <row r="123">
      <c r="A123" s="4" t="inlineStr">
        <is>
          <t>Losses from non-recovery (impairment) [Member]</t>
        </is>
      </c>
    </row>
    <row r="124">
      <c r="A124" s="3" t="inlineStr">
        <is>
          <t>Statement Line Items [Line Items]</t>
        </is>
      </c>
    </row>
    <row r="125">
      <c r="A125" s="4" t="inlineStr">
        <is>
          <t>Balance at</t>
        </is>
      </c>
      <c r="B125" s="5" t="n">
        <v>-68685</v>
      </c>
      <c r="C125" s="5" t="n">
        <v>-51925</v>
      </c>
      <c r="D125" s="5" t="n">
        <v>-64388</v>
      </c>
      <c r="E125" s="5" t="n">
        <v>-8553</v>
      </c>
    </row>
    <row r="126">
      <c r="A126" s="4" t="inlineStr">
        <is>
          <t>Impacts on results</t>
        </is>
      </c>
      <c r="B126" s="5" t="n">
        <v>-16760</v>
      </c>
      <c r="C126" s="5" t="n">
        <v>12463</v>
      </c>
      <c r="D126" s="5" t="n">
        <v>-60163</v>
      </c>
    </row>
    <row r="127">
      <c r="A127" s="4" t="inlineStr">
        <is>
          <t>Transfers</t>
        </is>
      </c>
      <c r="B127" s="4" t="inlineStr">
        <is>
          <t xml:space="preserve"> </t>
        </is>
      </c>
      <c r="C127" s="4" t="inlineStr">
        <is>
          <t xml:space="preserve"> </t>
        </is>
      </c>
      <c r="D127" s="5" t="n">
        <v>4328</v>
      </c>
    </row>
    <row r="128">
      <c r="A128" s="4" t="inlineStr">
        <is>
          <t>Losses from non-recovery (impairment) [Member] | Land and buildings [Member]</t>
        </is>
      </c>
    </row>
    <row r="129">
      <c r="A129" s="3" t="inlineStr">
        <is>
          <t>Statement Line Items [Line Items]</t>
        </is>
      </c>
    </row>
    <row r="130">
      <c r="A130" s="4" t="inlineStr">
        <is>
          <t>Balance at</t>
        </is>
      </c>
      <c r="B130" s="5" t="n">
        <v>-25608</v>
      </c>
      <c r="C130" s="5" t="n">
        <v>-14446</v>
      </c>
      <c r="D130" s="5" t="n">
        <v>-13859</v>
      </c>
      <c r="E130" s="5" t="n">
        <v>-3247</v>
      </c>
    </row>
    <row r="131">
      <c r="A131" s="4" t="inlineStr">
        <is>
          <t>Impacts on results</t>
        </is>
      </c>
      <c r="B131" s="5" t="n">
        <v>-11162</v>
      </c>
      <c r="C131" s="5" t="n">
        <v>-587</v>
      </c>
      <c r="D131" s="5" t="n">
        <v>-10607</v>
      </c>
    </row>
    <row r="132">
      <c r="A132" s="4" t="inlineStr">
        <is>
          <t>Transfers</t>
        </is>
      </c>
      <c r="B132" s="4" t="inlineStr">
        <is>
          <t xml:space="preserve"> </t>
        </is>
      </c>
      <c r="C132" s="4" t="inlineStr">
        <is>
          <t xml:space="preserve"> </t>
        </is>
      </c>
      <c r="D132" s="5" t="n">
        <v>-5</v>
      </c>
    </row>
    <row r="133">
      <c r="A133" s="4" t="inlineStr">
        <is>
          <t>Losses from non-recovery (impairment) [Member] | IT equipment and fixtures [member]</t>
        </is>
      </c>
    </row>
    <row r="134">
      <c r="A134" s="3" t="inlineStr">
        <is>
          <t>Statement Line Items [Line Items]</t>
        </is>
      </c>
    </row>
    <row r="135">
      <c r="A135" s="4" t="inlineStr">
        <is>
          <t>Balance at</t>
        </is>
      </c>
      <c r="B135" s="4" t="inlineStr">
        <is>
          <t xml:space="preserve"> </t>
        </is>
      </c>
      <c r="C135" s="4" t="inlineStr">
        <is>
          <t xml:space="preserve"> </t>
        </is>
      </c>
      <c r="D135" s="4" t="inlineStr">
        <is>
          <t xml:space="preserve"> </t>
        </is>
      </c>
      <c r="E135" s="4" t="inlineStr">
        <is>
          <t xml:space="preserve"> </t>
        </is>
      </c>
    </row>
    <row r="136">
      <c r="A136" s="4" t="inlineStr">
        <is>
          <t>Impacts on results</t>
        </is>
      </c>
      <c r="B136" s="4" t="inlineStr">
        <is>
          <t xml:space="preserve"> </t>
        </is>
      </c>
      <c r="C136" s="4" t="inlineStr">
        <is>
          <t xml:space="preserve"> </t>
        </is>
      </c>
      <c r="D136" s="4" t="inlineStr">
        <is>
          <t xml:space="preserve"> </t>
        </is>
      </c>
    </row>
    <row r="137">
      <c r="A137" s="4" t="inlineStr">
        <is>
          <t>Transfers</t>
        </is>
      </c>
      <c r="B137" s="4" t="inlineStr">
        <is>
          <t xml:space="preserve"> </t>
        </is>
      </c>
      <c r="C137" s="4" t="inlineStr">
        <is>
          <t xml:space="preserve"> </t>
        </is>
      </c>
      <c r="D137" s="4" t="inlineStr">
        <is>
          <t xml:space="preserve"> </t>
        </is>
      </c>
    </row>
    <row r="138">
      <c r="A138" s="4" t="inlineStr">
        <is>
          <t>Losses from non-recovery (impairment) [Member] | Furniture and vehicles [member]</t>
        </is>
      </c>
    </row>
    <row r="139">
      <c r="A139" s="3" t="inlineStr">
        <is>
          <t>Statement Line Items [Line Items]</t>
        </is>
      </c>
    </row>
    <row r="140">
      <c r="A140" s="4" t="inlineStr">
        <is>
          <t>Balance at</t>
        </is>
      </c>
      <c r="B140" s="5" t="n">
        <v>-29690</v>
      </c>
      <c r="C140" s="5" t="n">
        <v>-37479</v>
      </c>
      <c r="D140" s="5" t="n">
        <v>-50529</v>
      </c>
      <c r="E140" s="5" t="n">
        <v>-5306</v>
      </c>
    </row>
    <row r="141">
      <c r="A141" s="4" t="inlineStr">
        <is>
          <t>Impacts on results</t>
        </is>
      </c>
      <c r="B141" s="5" t="n">
        <v>7789</v>
      </c>
      <c r="C141" s="5" t="n">
        <v>13050</v>
      </c>
      <c r="D141" s="5" t="n">
        <v>-49556</v>
      </c>
    </row>
    <row r="142">
      <c r="A142" s="4" t="inlineStr">
        <is>
          <t>Transfers</t>
        </is>
      </c>
      <c r="B142" s="4" t="inlineStr">
        <is>
          <t xml:space="preserve"> </t>
        </is>
      </c>
      <c r="C142" s="4" t="inlineStr">
        <is>
          <t xml:space="preserve"> </t>
        </is>
      </c>
      <c r="D142" s="5" t="n">
        <v>4333</v>
      </c>
    </row>
    <row r="143">
      <c r="A143" s="4" t="inlineStr">
        <is>
          <t>Losses from non-recovery (impairment) [Member] | Leased Fixed Assets [member]</t>
        </is>
      </c>
    </row>
    <row r="144">
      <c r="A144" s="3" t="inlineStr">
        <is>
          <t>Statement Line Items [Line Items]</t>
        </is>
      </c>
    </row>
    <row r="145">
      <c r="A145" s="4" t="inlineStr">
        <is>
          <t>Balance at</t>
        </is>
      </c>
      <c r="B145" s="4" t="inlineStr">
        <is>
          <t xml:space="preserve"> </t>
        </is>
      </c>
      <c r="C145" s="4" t="inlineStr">
        <is>
          <t xml:space="preserve"> </t>
        </is>
      </c>
      <c r="D145" s="4" t="inlineStr">
        <is>
          <t xml:space="preserve"> </t>
        </is>
      </c>
      <c r="E145" s="4" t="inlineStr">
        <is>
          <t xml:space="preserve"> </t>
        </is>
      </c>
    </row>
    <row r="146">
      <c r="A146" s="4" t="inlineStr">
        <is>
          <t>Impacts on results</t>
        </is>
      </c>
      <c r="B146" s="4" t="inlineStr">
        <is>
          <t xml:space="preserve"> </t>
        </is>
      </c>
      <c r="C146" s="4" t="inlineStr">
        <is>
          <t xml:space="preserve"> </t>
        </is>
      </c>
      <c r="D146" s="4" t="inlineStr">
        <is>
          <t xml:space="preserve"> </t>
        </is>
      </c>
    </row>
    <row r="147">
      <c r="A147" s="4" t="inlineStr">
        <is>
          <t>Transfers</t>
        </is>
      </c>
      <c r="B147" s="4" t="inlineStr">
        <is>
          <t xml:space="preserve"> </t>
        </is>
      </c>
      <c r="C147" s="4" t="inlineStr">
        <is>
          <t xml:space="preserve"> </t>
        </is>
      </c>
      <c r="D147" s="4" t="inlineStr">
        <is>
          <t xml:space="preserve"> </t>
        </is>
      </c>
    </row>
    <row r="148">
      <c r="A148" s="4" t="inlineStr">
        <is>
          <t>Losses from non-recovery (impairment) [Member] | Others [member]</t>
        </is>
      </c>
    </row>
    <row r="149">
      <c r="A149" s="3" t="inlineStr">
        <is>
          <t>Statement Line Items [Line Items]</t>
        </is>
      </c>
    </row>
    <row r="150">
      <c r="A150" s="4" t="inlineStr">
        <is>
          <t>Balance at</t>
        </is>
      </c>
      <c r="B150" s="5" t="n">
        <v>-13387</v>
      </c>
      <c r="C150" s="4" t="inlineStr">
        <is>
          <t xml:space="preserve"> </t>
        </is>
      </c>
      <c r="D150" s="4" t="inlineStr">
        <is>
          <t xml:space="preserve"> </t>
        </is>
      </c>
      <c r="E150" s="4" t="inlineStr">
        <is>
          <t xml:space="preserve"> </t>
        </is>
      </c>
    </row>
    <row r="151">
      <c r="A151" s="4" t="inlineStr">
        <is>
          <t>Impacts on results</t>
        </is>
      </c>
      <c r="B151" s="5" t="n">
        <v>-13387</v>
      </c>
      <c r="C151" s="4" t="inlineStr">
        <is>
          <t xml:space="preserve"> </t>
        </is>
      </c>
      <c r="D151" s="4" t="inlineStr">
        <is>
          <t xml:space="preserve"> </t>
        </is>
      </c>
    </row>
    <row r="152">
      <c r="A152" s="4" t="inlineStr">
        <is>
          <t>Transfers</t>
        </is>
      </c>
      <c r="B152" s="4" t="inlineStr">
        <is>
          <t xml:space="preserve"> </t>
        </is>
      </c>
      <c r="C152" s="4" t="inlineStr">
        <is>
          <t xml:space="preserve"> </t>
        </is>
      </c>
      <c r="D152" s="4" t="inlineStr">
        <is>
          <t xml:space="preserve"> </t>
        </is>
      </c>
    </row>
    <row r="153">
      <c r="A153" s="4" t="inlineStr">
        <is>
          <t>Carrying amount [Member]</t>
        </is>
      </c>
    </row>
    <row r="154">
      <c r="A154" s="3" t="inlineStr">
        <is>
          <t>Statement Line Items [Line Items]</t>
        </is>
      </c>
    </row>
    <row r="155">
      <c r="A155" s="4" t="inlineStr">
        <is>
          <t>Balance at</t>
        </is>
      </c>
      <c r="B155" s="5" t="n">
        <v>9537111</v>
      </c>
      <c r="C155" s="5" t="n">
        <v>9781956</v>
      </c>
      <c r="D155" s="5" t="n">
        <v>6588975</v>
      </c>
    </row>
    <row r="156">
      <c r="A156" s="4" t="inlineStr">
        <is>
          <t>Carrying amount [Member] | Land and buildings [Member]</t>
        </is>
      </c>
    </row>
    <row r="157">
      <c r="A157" s="3" t="inlineStr">
        <is>
          <t>Statement Line Items [Line Items]</t>
        </is>
      </c>
    </row>
    <row r="158">
      <c r="A158" s="4" t="inlineStr">
        <is>
          <t>Balance at</t>
        </is>
      </c>
      <c r="B158" s="5" t="n">
        <v>1888277</v>
      </c>
      <c r="C158" s="5" t="n">
        <v>1997033</v>
      </c>
      <c r="D158" s="5" t="n">
        <v>2004335</v>
      </c>
    </row>
    <row r="159">
      <c r="A159" s="4" t="inlineStr">
        <is>
          <t>Carrying amount [Member] | IT equipment and fixtures [member]</t>
        </is>
      </c>
    </row>
    <row r="160">
      <c r="A160" s="3" t="inlineStr">
        <is>
          <t>Statement Line Items [Line Items]</t>
        </is>
      </c>
    </row>
    <row r="161">
      <c r="A161" s="4" t="inlineStr">
        <is>
          <t>Balance at</t>
        </is>
      </c>
      <c r="B161" s="5" t="n">
        <v>1538102</v>
      </c>
      <c r="C161" s="5" t="n">
        <v>1307110</v>
      </c>
      <c r="D161" s="5" t="n">
        <v>913613</v>
      </c>
    </row>
    <row r="162">
      <c r="A162" s="4" t="inlineStr">
        <is>
          <t>Carrying amount [Member] | Furniture and vehicles [member]</t>
        </is>
      </c>
    </row>
    <row r="163">
      <c r="A163" s="3" t="inlineStr">
        <is>
          <t>Statement Line Items [Line Items]</t>
        </is>
      </c>
    </row>
    <row r="164">
      <c r="A164" s="4" t="inlineStr">
        <is>
          <t>Balance at</t>
        </is>
      </c>
      <c r="B164" s="5" t="n">
        <v>3671674</v>
      </c>
      <c r="C164" s="5" t="n">
        <v>3948795</v>
      </c>
      <c r="D164" s="5" t="n">
        <v>3669344</v>
      </c>
    </row>
    <row r="165">
      <c r="A165" s="4" t="inlineStr">
        <is>
          <t>Carrying amount [Member] | Leased Fixed Assets [member]</t>
        </is>
      </c>
    </row>
    <row r="166">
      <c r="A166" s="3" t="inlineStr">
        <is>
          <t>Statement Line Items [Line Items]</t>
        </is>
      </c>
    </row>
    <row r="167">
      <c r="A167" s="4" t="inlineStr">
        <is>
          <t>Balance at</t>
        </is>
      </c>
      <c r="B167" s="5" t="n">
        <v>2451198</v>
      </c>
      <c r="C167" s="5" t="n">
        <v>2526965</v>
      </c>
      <c r="D167" s="4" t="inlineStr">
        <is>
          <t xml:space="preserve"> </t>
        </is>
      </c>
    </row>
    <row r="168">
      <c r="A168" s="4" t="inlineStr">
        <is>
          <t>Carrying amount [Member] | Others [member]</t>
        </is>
      </c>
    </row>
    <row r="169">
      <c r="A169" s="3" t="inlineStr">
        <is>
          <t>Statement Line Items [Line Items]</t>
        </is>
      </c>
    </row>
    <row r="170">
      <c r="A170" s="4" t="inlineStr">
        <is>
          <t>Balance at</t>
        </is>
      </c>
      <c r="B170" s="6" t="inlineStr">
        <is>
          <t>R$ 12140</t>
        </is>
      </c>
      <c r="C170" s="6" t="inlineStr">
        <is>
          <t>R$ 2053</t>
        </is>
      </c>
      <c r="D170" s="6" t="inlineStr">
        <is>
          <t>R$ 1683</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9. Loans and advances to clients</t>
        </is>
      </c>
      <c r="B1" s="2" t="inlineStr">
        <is>
          <t>12 Months Ended</t>
        </is>
      </c>
    </row>
    <row r="2">
      <c r="B2" s="2" t="inlineStr">
        <is>
          <t>Dec. 31, 2020</t>
        </is>
      </c>
    </row>
    <row r="3">
      <c r="A3" s="3" t="inlineStr">
        <is>
          <t>Loans And Advances To Clients</t>
        </is>
      </c>
    </row>
    <row r="4">
      <c r="A4" s="4" t="inlineStr">
        <is>
          <t>9. Loans and advances to clients</t>
        </is>
      </c>
      <c r="B4" s="4" t="inlineStr">
        <is>
          <t xml:space="preserve">9. Loans and advances to clients a) Breakdown The breakdown, by classification, of the balances of “Loans
and advances to clients” in the consolidated financial statements is as follows:
Thousand of reais 2020 2019 2018
Classification:
Non-Trading Financial Assets Mandatorily Measured At Fair Value Through Profit Or Loss 60,808 - 619,180
Financial Assets Measured At Amortized Cost 393,707,229 326,699,480 301,072,207
Of which:
Loans and receivables at amortized cost 417,761,218 347,256,660 321,314,010
Impairment losses (24,053,989) (20,557,180) (20,241,803)
Loans and advances to customers, net 393,768,037 326,699,480 301,691,387
Loans and advances to customers, gross 417,822,026 347,256,660 321,933,190
Thousand of reais 2020 2019 2018
Type:
Loans operations (1) 390,941,415 329,910,319 308,364,517
Lease Portfolio 2,096,240 2,111,842 1,836,504
Repurchase agreements 4,530,041 10,500 509,147
Other receivables (2) 20,254,330 15,223,999 11,223,022
Total 417,822,026 347,256,660 321,933,190 (1) Includes loans and other loans with credit characteristics. (2) Refers substantially to Foreign Exchange Transactions
and Other Receivables with credit granting characteristics. Note 43-d contains a detail of the residual maturity periods
of loans and receivables. There are no loans and advances to clients for material
amounts without fixed maturity dates. b) Detail Following is a detail, by loan type and status, borrower
sector and interest rate formula, of the loans and advances to clients, which reflect the Bank’s exposure to credit risk
in its core business, gross of impairment losses:
Thousand of reais 2020 2019 2018
Loan borrower sector:
Commercial, and industrial 191,281,653 145,387,439 146,293,616
Real estate-construction 45,791,869 39,720,713 36,515,352
Installment loans to individuals 178,652,145 160,036,668 137,287,593
Lease financing 2,096,359 2,111,840 1,836,629
Total 417,822,026 347,256,660 321,933,190
Thousand of reais 2020 2019 2018
Interest rate formula:
Fixed interest rate 292,884,352 258,760,620 240,772,724
Floating rate 124,937,674 88,496,040 81,160,466
Total 417,822,026 347,256,660 321,933,190
2020
Debt Sector by Maturity Less than 1 year % of total Between 1 and 5 years % of total More than 5 years % of total Total % of total
Commercial and industrial 127,569,542 58.23% 60,190,422 40.94% 3,521,688 6.81% 191,281,652 45.78%
Real estate 3,419,553 1.56% 8,973,495 6.10% 33,398,822 64.54% 45,791,870 10.96%
Installment loans to individuals 87,174,594 39.79% 76,667,187 52.15% 14,810,364 28.62% 178,652,145 42.76%
Lease financing 899,055 0.41% 1,182,713 0.80% 14,591 0.03% 2,096,359 0.50%
Loans and advances to customers, gross 219,062,744 100% 147,013,817 100% 51,745,465 100% 417,822,026 100%
2019
Debt Sector by Maturity Less than 1 year % of total Between 1 and 5 years % of total More than 5 years % of total Total % of total
Commercial and industrial 102,083,249 54.83% 39,408,727 33.44% 3,895,463 9.01% 145,387,439 41.87%
Real estate 3,633,231 1.95% 8,145,568 6.91% 27,941,913 64.65% 39,720,713 11.44%
Installment loans to individuals 79,624,744 42.76% 69,034,596 58.58% 11,377,328 26.33% 160,036,668 46.09%
Lease financing 855,624 0.46% 1,252,673 1.06% 3,543 0.01% 2,111,840 0.61%
Loans and advances to customers, gross 186,196,848 100% 117,841,564 100% 43,218,247 100% 347,256,660 100%
2018
Debt Sector by Maturity Less than 1 year % of total Between 1 and 5 years % of total More than 5 years % of total Total % of total
Commercial and industrial 109,802,828 58.92% 32,538,999 32.77% 3,951,789 10.90% 146,293,616 45.44%
Real estate 4,298,925 2.31% 7,964,308 8.02% 24,252,119 66.90% 36,515,352 11.34%
Installment loans to individuals 71,433,099 38.33% 57,808,600 58.21% 8,045,894 22.20% 137,287,593 42.64%
Lease financing 838,659 0.45% 997,644 1.00% 326 0.00% 1,836,629 0.57%
Loans and advances to customers, gross 186,373,511 100% 99,309,551 100% 36,250,128 100% 321,933,190 100%
Thousand of reais 2020 2019 2018
Maturity
Less than 1 year 219,062,744 186,196,849 186,373,511
Between 1 and 5 years 147,013,817 117,841,564 99,309,551
More than 5 years 51,745,465 43,218,247 36,250,128
Loans and advances to customers, gross 417,822,026 347,256,660 321,933,190
Internal risk classification
Low (1) 347,312,357 257,133,115 240,440,294
Medium-low (1) 24,277,404 56,549,196 50,485,682
Medium (2) 26,231,871 11,754,806 11,967,262
Medium
- high (2) 3,896,457 8,512,386 7,722,198
High (3) 16,100,937 13,307,156 11,317,754
Loans and advances to customers, gross 417,822,026 347,256,660 321,933,190
(1) Transactions classifieds on Stage 1 (2) Transactions classifieds on Stage 2 (3) Transactions classifieds on Stage 3 c) Impairment losses The following tables show the reconciliation of the initial
and final balances of the provision for losses by category of financial instrument. The terms of credit losses expected in 12 months,
credit losses expected during the useful life and impairment losses are explained in the note on accounting practices. The comparative
values ​​referring to 01/01/2018 represent the provision for losses of credit on 12/31/2017 after the initial adoption
adjustments of IFRS 9 (note 1) The variations in the provisions for losses due to non-recovery
in the balances of the item “Financial assets measured at amortized cost” are as follows:
Thousand of reais 2020
Stage 1 Stage 2 Stage 3
Credit losses expected in 12 months Expected credit losses over a useful life not subject to impairment Expected credit losses during the useful life subject to impairment
Total
Balance at beginning of year 4,358,601 3,293,690 14,973,459 22,625,750
Impairment losses charged to income for the year 4,968,075 2,881,726 10,462,365 18,312,166
Transfers between stages (3,142,225) 2,850,217 7,081,358 6,789,350
Movement of the period 8,110,300 31,509 3,380,007 11,522,817
Of which:
Commercial and industrial 3,230,168 1,867,504 1,821,724 6,919,396
Real estate-construction (8,544) (27,803) 117,762 81,415
Installment loans to individuals 1,752,883 1,041,818 8,513,988 11,308,689
Lease financing (6,432) 207 8,891 2,666
Variation by Stage (3,489,478) (1,246,810) 4,736,287 -
Write-off of impaired balances against recorded impairment allowance - - (15,297,428) (15,297,428)
Of which:
Commercial and industrial - - (4,617,446) (4,617,446)
Real estate-construction - - (232,262) (232,262)
Installment loans to individuals - - (10,433,132) (10,433,132)
Lease financing - - (14,588) (14,588)
Balance at end of year 5,837,199 4,928,606 14,874,684 25,640,488
Of which:
Loans and advances to customers 5,746,000 4,919,000 13,388,989 24,053,989
Loans and amounts due from credit institutions (Note 5) 9,065 - - 9,065
Provision for Debt Instruments (Note 6) 82,135 9,606 1,485,695 1,577,435
-
Recoveries of loans previously charged off - - 861,253 861,253
Of which:
Commercial and industrial - - 422,023 422,023
Real estate-construction - - 55,631 55,631
Installment loans to individuals - - 370,491 370,491
Lease financing - - 13,107 13,107
Thousand of reais 2020 2019 2018
Balance at beginning of year 22,625,750 22,969,315 20,723,062
Impairment losses charged to income for the year 18,311,441 14,361,382 13,540,105
Of which:
Commercial and industrial 6,918,671 2,376,910 3,620,292
Real estate-construction 81,415 94,957 192,901
Installment loans to individuals 11,308,689 11,866,475 9,708,243
Lease financing 2,666 23,040 18,669
Write-off of impaired balances against recorded impairment allowance (15,296,703) (14,704,948) (11,293,852)
Of which:
Commercial and industrial (4,616,722) (5,713,369) (3,981,414)
Real estate-construction (232,262) (108,294) (190,660)
Installment loans to individuals (10,433,131) (8,834,391) (7,099,553)
Lease financing (14,589) (48,893) (22,225)
Balance at end of year 25,640,488 22,625,750 22,969,315
Of which:
Loans and advances to customers 24,053,989 20,557,180 20,241,803
Loans and amounts due from credit institutions (Note 5) 9,065 13,543 13,561
Provision for Debt Instruments (Note 6) 1,577,435 2,055,027 2,713,951
Recoveries of loans previously charged off 861,253 991,476 826,573
Of which:
Commercial and industrial 422,023 519,594 345,085
Real estate-construction 55,631 46,639 103,433
Installment loans to individuals 370,491 417,477 369,557
Lease financing 13,107 7,767 8,498 Considering these amounts recognized in “Impairment
losses charged to income for the year” and the "Recoveries of loans previously charged off", the "Impairment
losses on financial assets - Loans and receivables” amounted on December 31, 2020 R$17,450,188 (2019 - R$13,369,905 and 2018
- R$12,713,532), The balances of the provision for losses due to non-recovery
by debtor sector are as follows:
Thousand of reais 2020 2019 2018
Commercial and industrial 9,757,193 7,455,243 10,791,702
Real estate - Construction 193,935 344,782 358,119
Installment loans to individuals 15,675,765 14,800,208 11,768,124
Lease financing 13,594 25,517 51,370
Total 25,640,488 22,625,750 22,969,315 d) Impaired assets The details of the changes
in the balance of the financial assets classified as “Loans and receivables – loans and advances to clients”
(as defined at Note 1.i) and considered to be impaired due to credit risk are as follows:
Thousand of reais 2020 2019 2018
Balance at beginning of year on 01/01/2018 after the initial adoption IFRS 9) 23,426,076 22,425,801 19,847,987
Net additions 14,757,908 16,000,733 13,871,666
Written-off assets (15,007,946) (15,000,458) (11,293,852)
Balance at end of year 23,176,039 23,426,076 22,425,801 Following is a detail of the financial assets considered
to be impaired classified by age of the oldest past-due amount:
Thousand of reais 2020 2019 2018
With no Past-Due Balances or Less than 3 Months Past Due 12,966,813 11,729,920 12,000,867
With Balances Past Due by
3 to 6 Months 3,049,974 3,961,042 3,473,591
6 to 12 Months 4,798,859 5,721,762 4,929,099
12 to 18 Months 1,243,809 985,476 1,144,035
18 to 24 Months 607,527 523,441 325,701
More than 24 Months 509,056 504,435 552,508
Total 23,176,039 23,426,076 22,425,801
Debt Sector
Commercial and industrial 10,558,213 10,072,655 11,832,302
Real estate - Construction 456,130 826,863 1,035,352
Installment loans to individuals 12,144,238 12,497,179 9,499,148
Lease financing 17,458 29,379 58,999
Total 23,176,039 23,426,076 22,425,801 e) Loan past due for less than 90 days
but not classified as impaired
Thousand of reais 2020 % of total loans past due for less than 90 days 2019 % of total loans past due for less than 90 days 2018 % of total loans past due for less than 90 days
Commercial and industrial 5,131,885 25.80% 3.517.086 15.42% 4.424.143 19.77%
Real estate - Construction 3.085.498 15.51% 5.781.977 25.35% 4.527.432 20.23%
Installment loans to individuals 11,660,666 58.62% 13.489.513 59.13% 13.255.646 59.24%
Financial Leasing 13.292 0.07% 24.325 0.11% 167.741 0.75%
Total 19.891.340 100.00% 22.812.900 100.00% 22.374.962 100.00% f) Lease at present value As at December 31, 2020, 2019 and 2018 there were no leasing
agreements or commitments that are considered individually relevant. Breakdown by maturity Gross investment in lease transactions
Thousand of reais 2020 2019 2018
Overdue 2,740 3,233 4,817
Due to:
Up to 1 year 952,172 978,748 975,183
From 1 to 5 years 1,394,525 1,442,244 1,160,986
Over 5 years 20,128 4,014 1,071
Total 2,369,565 2,428,239 2,142,057 g) Transfer of financial assets with
retention of risks and benefits On December 31, 2020, the amount recorded on “Loans
and advances to clients” related to loan portfolio assigned is R$55,284 (2019 - R$76,028 and 2018 – R$122,271) and
R$55,105 (2019 - R$75,500 and 2018 - R$126,906) of “Other financial liabilities - Financial Liabilities Associated with Assets
Transfer” (Note 21). The assignment operation was carried out with a
co-obligation clause, with compulsory repurchase in the following situations: - defaulted contracts for a period of more than
90 consecutive days; - contracts subject to renegotiation; - contracts subject to portability, pursuant to
Resolution 3,401 of the National Monetary Council (CMN); - contracts subject to intervention.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12. Tangible assets (Details Text) - BRL (R$) R$ in Millions</t>
        </is>
      </c>
      <c r="B1" s="2" t="inlineStr">
        <is>
          <t>Dec. 31, 2019</t>
        </is>
      </c>
      <c r="C1" s="2" t="inlineStr">
        <is>
          <t>Dec. 31, 2018</t>
        </is>
      </c>
    </row>
    <row r="2">
      <c r="A2" s="3" t="inlineStr">
        <is>
          <t>Tangible Assets Details Text Abstract</t>
        </is>
      </c>
    </row>
    <row r="3">
      <c r="A3" s="4" t="inlineStr">
        <is>
          <t>Tangible assets purchase commitments</t>
        </is>
      </c>
      <c r="B3" s="6" t="inlineStr">
        <is>
          <t>R$ 0.0</t>
        </is>
      </c>
      <c r="C3" s="6" t="inlineStr">
        <is>
          <t>R$ 3.2</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13. Intangible assets - Goodwill (Details 1) - BRL (R$) R$ in Thousands</t>
        </is>
      </c>
      <c r="B1" s="2" t="inlineStr">
        <is>
          <t>Dec. 31, 2020</t>
        </is>
      </c>
      <c r="C1" s="2" t="inlineStr">
        <is>
          <t>Dec. 31, 2019</t>
        </is>
      </c>
      <c r="D1" s="2" t="inlineStr">
        <is>
          <t>Dec. 31, 2018</t>
        </is>
      </c>
    </row>
    <row r="2">
      <c r="A2" s="3" t="inlineStr">
        <is>
          <t>Intangible assets and goodwill [abstract]</t>
        </is>
      </c>
    </row>
    <row r="3">
      <c r="A3" s="4" t="inlineStr">
        <is>
          <t>Banco ABN Amro Real S.A. (Banco Real)</t>
        </is>
      </c>
      <c r="B3" s="6" t="inlineStr">
        <is>
          <t>R$ 27215749</t>
        </is>
      </c>
      <c r="C3" s="6" t="inlineStr">
        <is>
          <t>R$ 27217565</t>
        </is>
      </c>
      <c r="D3" s="6" t="inlineStr">
        <is>
          <t>R$ 27217565</t>
        </is>
      </c>
    </row>
    <row r="4">
      <c r="A4" s="4" t="inlineStr">
        <is>
          <t>Ole Consignado (Current Company name of Banco Bonsucesso Consignado)</t>
        </is>
      </c>
      <c r="B4" s="5" t="n">
        <v>62800</v>
      </c>
      <c r="C4" s="5" t="n">
        <v>62800</v>
      </c>
      <c r="D4" s="5" t="n">
        <v>62800</v>
      </c>
    </row>
    <row r="5">
      <c r="A5" s="4" t="inlineStr">
        <is>
          <t>Super Pagamentos e Administracao de Meios Eletronicos Ltda. (Super)</t>
        </is>
      </c>
      <c r="B5" s="4" t="inlineStr">
        <is>
          <t xml:space="preserve"> </t>
        </is>
      </c>
      <c r="C5" s="5" t="n">
        <v>13050</v>
      </c>
      <c r="D5" s="5" t="n">
        <v>13050</v>
      </c>
    </row>
    <row r="6">
      <c r="A6" s="4" t="inlineStr">
        <is>
          <t>Banco PSA Finance Brasil S.A.</t>
        </is>
      </c>
      <c r="B6" s="5" t="n">
        <v>1557</v>
      </c>
      <c r="C6" s="5" t="n">
        <v>1557</v>
      </c>
      <c r="D6" s="5" t="n">
        <v>1557</v>
      </c>
    </row>
    <row r="7">
      <c r="A7" s="4" t="inlineStr">
        <is>
          <t>Getnet Adquirencia e Servicos para Meios de Pagamento S.A. (Santander Getnet)</t>
        </is>
      </c>
      <c r="B7" s="5" t="n">
        <v>1039304</v>
      </c>
      <c r="C7" s="5" t="n">
        <v>1039304</v>
      </c>
      <c r="D7" s="5" t="n">
        <v>1039304</v>
      </c>
    </row>
    <row r="8">
      <c r="A8" s="4" t="inlineStr">
        <is>
          <t>Return Capital Servicos de Recuperacao de Creditos S.A. (Current Company name of Ipanema Empreendimentos e Participacoes S.A.)</t>
        </is>
      </c>
      <c r="B8" s="5" t="n">
        <v>24346</v>
      </c>
      <c r="C8" s="5" t="n">
        <v>24346</v>
      </c>
      <c r="D8" s="5" t="n">
        <v>27630</v>
      </c>
    </row>
    <row r="9">
      <c r="A9" s="4" t="inlineStr">
        <is>
          <t>Santander Brasil Tecnologia S.A.</t>
        </is>
      </c>
      <c r="B9" s="5" t="n">
        <v>16381</v>
      </c>
      <c r="C9" s="5" t="n">
        <v>16382</v>
      </c>
      <c r="D9" s="5" t="n">
        <v>16382</v>
      </c>
    </row>
    <row r="10">
      <c r="A10" s="4" t="inlineStr">
        <is>
          <t>Total</t>
        </is>
      </c>
      <c r="B10" s="6" t="inlineStr">
        <is>
          <t>R$ 28360137</t>
        </is>
      </c>
      <c r="C10" s="6" t="inlineStr">
        <is>
          <t>R$ 28375004</t>
        </is>
      </c>
      <c r="D10" s="6" t="inlineStr">
        <is>
          <t>R$ 28378288</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5" customWidth="1" min="1" max="1"/>
    <col width="80" customWidth="1" min="2" max="2"/>
    <col width="25" customWidth="1" min="3" max="3"/>
    <col width="25" customWidth="1" min="4" max="4"/>
    <col width="25" customWidth="1" min="5" max="5"/>
  </cols>
  <sheetData>
    <row r="1">
      <c r="A1" s="1" t="inlineStr">
        <is>
          <t>13. Intangible assets - Goodwill (Details 2)</t>
        </is>
      </c>
      <c r="C1" s="2" t="inlineStr">
        <is>
          <t>12 Months Ended</t>
        </is>
      </c>
    </row>
    <row r="2">
      <c r="C2" s="2" t="inlineStr">
        <is>
          <t>Dec. 31, 2020</t>
        </is>
      </c>
      <c r="D2" s="2" t="inlineStr">
        <is>
          <t>Dec. 31, 2019</t>
        </is>
      </c>
      <c r="E2" s="2" t="inlineStr">
        <is>
          <t>Dec. 31, 2018</t>
        </is>
      </c>
    </row>
    <row r="3">
      <c r="A3" s="3" t="inlineStr">
        <is>
          <t>Main Assumptions [Abstract]</t>
        </is>
      </c>
    </row>
    <row r="4">
      <c r="A4" s="4" t="inlineStr">
        <is>
          <t>Basis of determining recoverable amounts</t>
        </is>
      </c>
      <c r="C4" s="4" t="inlineStr">
        <is>
          <t>Value in use: cash flows</t>
        </is>
      </c>
      <c r="D4" s="4" t="inlineStr">
        <is>
          <t>Value in use: cash flows</t>
        </is>
      </c>
      <c r="E4" s="4" t="inlineStr">
        <is>
          <t>Value in use: cash flows</t>
        </is>
      </c>
    </row>
    <row r="5">
      <c r="A5" s="4" t="inlineStr">
        <is>
          <t>Period of the projections of cash flows</t>
        </is>
      </c>
      <c r="B5" s="4" t="inlineStr">
        <is>
          <t>[1]</t>
        </is>
      </c>
      <c r="C5" s="4" t="inlineStr">
        <is>
          <t xml:space="preserve"> 5 years</t>
        </is>
      </c>
      <c r="D5" s="4" t="inlineStr">
        <is>
          <t xml:space="preserve"> 5 years</t>
        </is>
      </c>
      <c r="E5" s="4" t="inlineStr">
        <is>
          <t xml:space="preserve"> 5 years</t>
        </is>
      </c>
    </row>
    <row r="6">
      <c r="A6" s="4" t="inlineStr">
        <is>
          <t>Growth rate perpetual</t>
        </is>
      </c>
      <c r="B6" s="4" t="inlineStr">
        <is>
          <t>[1]</t>
        </is>
      </c>
      <c r="C6" s="4" t="inlineStr">
        <is>
          <t>4.30%</t>
        </is>
      </c>
      <c r="D6" s="4" t="inlineStr">
        <is>
          <t>4.80%</t>
        </is>
      </c>
      <c r="E6" s="4" t="inlineStr">
        <is>
          <t>5.10%</t>
        </is>
      </c>
    </row>
    <row r="7">
      <c r="A7" s="4" t="inlineStr">
        <is>
          <t>Discount rate</t>
        </is>
      </c>
      <c r="B7" s="4" t="inlineStr">
        <is>
          <t>[2]</t>
        </is>
      </c>
      <c r="C7" s="4" t="inlineStr">
        <is>
          <t>12.40%</t>
        </is>
      </c>
      <c r="D7" s="4" t="inlineStr">
        <is>
          <t>12.50%</t>
        </is>
      </c>
      <c r="E7" s="4" t="inlineStr">
        <is>
          <t>13.60%</t>
        </is>
      </c>
    </row>
    <row r="8"/>
    <row r="9">
      <c r="A9" s="4" t="inlineStr">
        <is>
          <t>[1]</t>
        </is>
      </c>
      <c r="B9" s="4" t="inlineStr">
        <is>
          <t>The projections of cash flow are prepared using Management's growth plans and internal budget, based on historical data, market expectations and conditions such as industry growth, interest rate and inflation.</t>
        </is>
      </c>
    </row>
    <row r="10">
      <c r="A10" s="4" t="inlineStr">
        <is>
          <t>[2]</t>
        </is>
      </c>
      <c r="B10" s="4" t="inlineStr">
        <is>
          <t>The discount rate is calculated based on the capital asset pricing model (CAPM), The discount rate before tax is 19,56% (2019 - 17,88% and 2018 - 19,33%).</t>
        </is>
      </c>
    </row>
  </sheetData>
  <mergeCells count="5">
    <mergeCell ref="A1:B2"/>
    <mergeCell ref="C1:E1"/>
    <mergeCell ref="A8:D8"/>
    <mergeCell ref="B9:D9"/>
    <mergeCell ref="B10:D10"/>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13. Intangible assets - Goodwill (Details 3) - BRL (R$) R$ in Thousands</t>
        </is>
      </c>
      <c r="B1" s="2" t="inlineStr">
        <is>
          <t>Dec. 31, 2020</t>
        </is>
      </c>
      <c r="C1" s="2" t="inlineStr">
        <is>
          <t>Dec. 31, 2019</t>
        </is>
      </c>
      <c r="D1" s="2" t="inlineStr">
        <is>
          <t>Dec. 31, 2018</t>
        </is>
      </c>
    </row>
    <row r="2">
      <c r="A2" s="3" t="inlineStr">
        <is>
          <t>Changes in goodwill [abstract]</t>
        </is>
      </c>
    </row>
    <row r="3">
      <c r="A3" s="4" t="inlineStr">
        <is>
          <t>Balance at beginning of the year</t>
        </is>
      </c>
      <c r="B3" s="6" t="inlineStr">
        <is>
          <t>R$ 28375004</t>
        </is>
      </c>
      <c r="C3" s="6" t="inlineStr">
        <is>
          <t>R$ 28378288</t>
        </is>
      </c>
      <c r="D3" s="6" t="inlineStr">
        <is>
          <t>R$ 28364256</t>
        </is>
      </c>
    </row>
    <row r="4">
      <c r="A4" s="3" t="inlineStr">
        <is>
          <t>Additions (loss):</t>
        </is>
      </c>
    </row>
    <row r="5">
      <c r="A5" s="4" t="inlineStr">
        <is>
          <t>Super (Note 3,c)</t>
        </is>
      </c>
      <c r="B5" s="5" t="n">
        <v>-13050</v>
      </c>
      <c r="C5" s="4" t="inlineStr">
        <is>
          <t xml:space="preserve"> </t>
        </is>
      </c>
      <c r="D5" s="4" t="inlineStr">
        <is>
          <t xml:space="preserve"> </t>
        </is>
      </c>
    </row>
    <row r="6">
      <c r="A6" s="4" t="inlineStr">
        <is>
          <t>Banco ABN Amro Real S.A. (Banco Real)</t>
        </is>
      </c>
      <c r="B6" s="5" t="n">
        <v>-1817</v>
      </c>
      <c r="C6" s="4" t="inlineStr">
        <is>
          <t xml:space="preserve"> </t>
        </is>
      </c>
      <c r="D6" s="4" t="inlineStr">
        <is>
          <t xml:space="preserve"> </t>
        </is>
      </c>
    </row>
    <row r="7">
      <c r="A7" s="4" t="inlineStr">
        <is>
          <t>Return Capital Serviços de Recuperação de Creditos S.A. (current name of Ipanema Empreendimentos e Participacoes S.A.)</t>
        </is>
      </c>
      <c r="B7" s="4" t="inlineStr">
        <is>
          <t xml:space="preserve"> </t>
        </is>
      </c>
      <c r="C7" s="5" t="n">
        <v>-3284</v>
      </c>
      <c r="D7" s="5" t="n">
        <v>-490</v>
      </c>
    </row>
    <row r="8">
      <c r="A8" s="4" t="inlineStr">
        <is>
          <t>Produban Servicos de Informatica S.A.</t>
        </is>
      </c>
      <c r="B8" s="4" t="inlineStr">
        <is>
          <t xml:space="preserve"> </t>
        </is>
      </c>
      <c r="C8" s="4" t="inlineStr">
        <is>
          <t xml:space="preserve"> </t>
        </is>
      </c>
      <c r="D8" s="5" t="n">
        <v>16382</v>
      </c>
    </row>
    <row r="9">
      <c r="A9" s="4" t="inlineStr">
        <is>
          <t>Others</t>
        </is>
      </c>
      <c r="B9" s="4" t="inlineStr">
        <is>
          <t xml:space="preserve"> </t>
        </is>
      </c>
      <c r="C9" s="4" t="inlineStr">
        <is>
          <t xml:space="preserve"> </t>
        </is>
      </c>
      <c r="D9" s="5" t="n">
        <v>-1860</v>
      </c>
    </row>
    <row r="10">
      <c r="A10" s="4" t="inlineStr">
        <is>
          <t>Balance at end of the year</t>
        </is>
      </c>
      <c r="B10" s="6" t="inlineStr">
        <is>
          <t>R$ 28360137</t>
        </is>
      </c>
      <c r="C10" s="6" t="inlineStr">
        <is>
          <t>R$ 28375004</t>
        </is>
      </c>
      <c r="D10" s="6" t="inlineStr">
        <is>
          <t>R$ 28378288</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5" customWidth="1" min="5" max="5"/>
    <col width="15" customWidth="1" min="6" max="6"/>
  </cols>
  <sheetData>
    <row r="1">
      <c r="A1" s="1" t="inlineStr">
        <is>
          <t>14. Intangible assets - Other intangible assets (Details 1) - BRL (R$) R$ in Thousands</t>
        </is>
      </c>
      <c r="C1" s="2" t="inlineStr">
        <is>
          <t>12 Months Ended</t>
        </is>
      </c>
    </row>
    <row r="2">
      <c r="C2" s="2" t="inlineStr">
        <is>
          <t>Dec. 31, 2020</t>
        </is>
      </c>
      <c r="D2" s="2" t="inlineStr">
        <is>
          <t>Dec. 31, 2019</t>
        </is>
      </c>
      <c r="E2" s="2" t="inlineStr">
        <is>
          <t>Dec. 31, 2018</t>
        </is>
      </c>
      <c r="F2" s="2" t="inlineStr">
        <is>
          <t>Dec. 31, 2017</t>
        </is>
      </c>
    </row>
    <row r="3">
      <c r="A3" s="3" t="inlineStr">
        <is>
          <t>Statement Line Items [Line Items]</t>
        </is>
      </c>
    </row>
    <row r="4">
      <c r="A4" s="4" t="inlineStr">
        <is>
          <t>Balance at</t>
        </is>
      </c>
      <c r="C4" s="6" t="inlineStr">
        <is>
          <t>R$ 2406361</t>
        </is>
      </c>
      <c r="D4" s="6" t="inlineStr">
        <is>
          <t>R$ 2220784</t>
        </is>
      </c>
      <c r="E4" s="6" t="inlineStr">
        <is>
          <t>R$ 1640700</t>
        </is>
      </c>
    </row>
    <row r="5">
      <c r="A5" s="4" t="inlineStr">
        <is>
          <t>Cost [Member]</t>
        </is>
      </c>
    </row>
    <row r="6">
      <c r="A6" s="3" t="inlineStr">
        <is>
          <t>Statement Line Items [Line Items]</t>
        </is>
      </c>
    </row>
    <row r="7">
      <c r="A7" s="4" t="inlineStr">
        <is>
          <t>Balance at</t>
        </is>
      </c>
      <c r="C7" s="5" t="n">
        <v>6649768</v>
      </c>
      <c r="D7" s="5" t="n">
        <v>5923523</v>
      </c>
      <c r="E7" s="5" t="n">
        <v>7321344</v>
      </c>
      <c r="F7" s="6" t="inlineStr">
        <is>
          <t>R$ 6981655</t>
        </is>
      </c>
    </row>
    <row r="8">
      <c r="A8" s="4" t="inlineStr">
        <is>
          <t>Additions</t>
        </is>
      </c>
      <c r="C8" s="5" t="n">
        <v>997153</v>
      </c>
      <c r="D8" s="5" t="n">
        <v>1306443</v>
      </c>
      <c r="E8" s="5" t="n">
        <v>804919</v>
      </c>
    </row>
    <row r="9">
      <c r="A9" s="4" t="inlineStr">
        <is>
          <t>Write-off</t>
        </is>
      </c>
      <c r="C9" s="5" t="n">
        <v>-248429</v>
      </c>
      <c r="D9" s="5" t="n">
        <v>-2675025</v>
      </c>
      <c r="E9" s="5" t="n">
        <v>11567</v>
      </c>
    </row>
    <row r="10">
      <c r="A10" s="4" t="inlineStr">
        <is>
          <t>Transfers</t>
        </is>
      </c>
      <c r="C10" s="5" t="n">
        <v>-22479</v>
      </c>
      <c r="D10" s="5" t="n">
        <v>-29239</v>
      </c>
      <c r="E10" s="5" t="n">
        <v>87</v>
      </c>
    </row>
    <row r="11">
      <c r="A11" s="4" t="inlineStr">
        <is>
          <t>Cost [Member] | IT developments [Member]</t>
        </is>
      </c>
    </row>
    <row r="12">
      <c r="A12" s="3" t="inlineStr">
        <is>
          <t>Statement Line Items [Line Items]</t>
        </is>
      </c>
    </row>
    <row r="13">
      <c r="A13" s="4" t="inlineStr">
        <is>
          <t>Balance at</t>
        </is>
      </c>
      <c r="C13" s="5" t="n">
        <v>6353841</v>
      </c>
      <c r="D13" s="5" t="n">
        <v>5629798</v>
      </c>
      <c r="E13" s="5" t="n">
        <v>6910273</v>
      </c>
      <c r="F13" s="5" t="n">
        <v>6570681</v>
      </c>
    </row>
    <row r="14">
      <c r="A14" s="4" t="inlineStr">
        <is>
          <t>Additions</t>
        </is>
      </c>
      <c r="C14" s="5" t="n">
        <v>990184</v>
      </c>
      <c r="D14" s="5" t="n">
        <v>1290686</v>
      </c>
      <c r="E14" s="5" t="n">
        <v>804782</v>
      </c>
    </row>
    <row r="15">
      <c r="A15" s="4" t="inlineStr">
        <is>
          <t>Write-off</t>
        </is>
      </c>
      <c r="C15" s="5" t="n">
        <v>-240626</v>
      </c>
      <c r="D15" s="5" t="n">
        <v>-2544403</v>
      </c>
      <c r="E15" s="5" t="n">
        <v>11567</v>
      </c>
    </row>
    <row r="16">
      <c r="A16" s="4" t="inlineStr">
        <is>
          <t>Transfers</t>
        </is>
      </c>
      <c r="C16" s="5" t="n">
        <v>-25515</v>
      </c>
      <c r="D16" s="5" t="n">
        <v>-26758</v>
      </c>
      <c r="E16" s="5" t="n">
        <v>87</v>
      </c>
    </row>
    <row r="17">
      <c r="A17" s="4" t="inlineStr">
        <is>
          <t>Cost [Member] | Other assets [Member]</t>
        </is>
      </c>
    </row>
    <row r="18">
      <c r="A18" s="3" t="inlineStr">
        <is>
          <t>Statement Line Items [Line Items]</t>
        </is>
      </c>
    </row>
    <row r="19">
      <c r="A19" s="4" t="inlineStr">
        <is>
          <t>Balance at</t>
        </is>
      </c>
      <c r="C19" s="5" t="n">
        <v>295927</v>
      </c>
      <c r="D19" s="5" t="n">
        <v>293725</v>
      </c>
      <c r="E19" s="5" t="n">
        <v>411071</v>
      </c>
      <c r="F19" s="5" t="n">
        <v>410974</v>
      </c>
    </row>
    <row r="20">
      <c r="A20" s="4" t="inlineStr">
        <is>
          <t>Additions</t>
        </is>
      </c>
      <c r="C20" s="5" t="n">
        <v>6969</v>
      </c>
      <c r="D20" s="5" t="n">
        <v>15757</v>
      </c>
      <c r="E20" s="5" t="n">
        <v>137</v>
      </c>
    </row>
    <row r="21">
      <c r="A21" s="4" t="inlineStr">
        <is>
          <t>Write-off</t>
        </is>
      </c>
      <c r="C21" s="5" t="n">
        <v>-7803</v>
      </c>
      <c r="D21" s="5" t="n">
        <v>-130622</v>
      </c>
      <c r="E21" s="4" t="inlineStr">
        <is>
          <t xml:space="preserve"> </t>
        </is>
      </c>
    </row>
    <row r="22">
      <c r="A22" s="4" t="inlineStr">
        <is>
          <t>Transfers</t>
        </is>
      </c>
      <c r="C22" s="5" t="n">
        <v>3036</v>
      </c>
      <c r="D22" s="5" t="n">
        <v>-2481</v>
      </c>
      <c r="E22" s="4" t="inlineStr">
        <is>
          <t xml:space="preserve"> </t>
        </is>
      </c>
    </row>
    <row r="23">
      <c r="A23" s="4" t="inlineStr">
        <is>
          <t>Accumulated amortization [Member]</t>
        </is>
      </c>
    </row>
    <row r="24">
      <c r="A24" s="3" t="inlineStr">
        <is>
          <t>Statement Line Items [Line Items]</t>
        </is>
      </c>
    </row>
    <row r="25">
      <c r="A25" s="4" t="inlineStr">
        <is>
          <t>Balance at</t>
        </is>
      </c>
      <c r="C25" s="5" t="n">
        <v>-4239742</v>
      </c>
      <c r="D25" s="5" t="n">
        <v>-3700420</v>
      </c>
      <c r="E25" s="5" t="n">
        <v>-5344643</v>
      </c>
      <c r="F25" s="5" t="n">
        <v>-3845197</v>
      </c>
    </row>
    <row r="26">
      <c r="A26" s="4" t="inlineStr">
        <is>
          <t>Additions</t>
        </is>
      </c>
      <c r="C26" s="5" t="n">
        <v>-539322</v>
      </c>
      <c r="D26" s="5" t="n">
        <v>-521021</v>
      </c>
      <c r="E26" s="5" t="n">
        <v>-523255</v>
      </c>
    </row>
    <row r="27">
      <c r="A27" s="4" t="inlineStr">
        <is>
          <t>Write-off</t>
        </is>
      </c>
      <c r="D27" s="5" t="n">
        <v>2406927</v>
      </c>
      <c r="E27" s="5" t="n">
        <v>-1000835</v>
      </c>
    </row>
    <row r="28">
      <c r="A28" s="4" t="inlineStr">
        <is>
          <t>Transfers</t>
        </is>
      </c>
      <c r="D28" s="5" t="n">
        <v>-241683</v>
      </c>
      <c r="E28" s="5" t="n">
        <v>-15</v>
      </c>
    </row>
    <row r="29">
      <c r="A29" s="4" t="inlineStr">
        <is>
          <t>Accumulated amortization [Member] | IT developments [Member]</t>
        </is>
      </c>
    </row>
    <row r="30">
      <c r="A30" s="3" t="inlineStr">
        <is>
          <t>Statement Line Items [Line Items]</t>
        </is>
      </c>
    </row>
    <row r="31">
      <c r="A31" s="4" t="inlineStr">
        <is>
          <t>Balance at</t>
        </is>
      </c>
      <c r="C31" s="5" t="n">
        <v>-3982788</v>
      </c>
      <c r="D31" s="5" t="n">
        <v>-3448788</v>
      </c>
      <c r="E31" s="5" t="n">
        <v>-5032693</v>
      </c>
      <c r="F31" s="5" t="n">
        <v>-3552435</v>
      </c>
    </row>
    <row r="32">
      <c r="A32" s="4" t="inlineStr">
        <is>
          <t>Additions</t>
        </is>
      </c>
      <c r="C32" s="5" t="n">
        <v>-534000</v>
      </c>
      <c r="D32" s="5" t="n">
        <v>-501682</v>
      </c>
      <c r="E32" s="5" t="n">
        <v>-504009</v>
      </c>
    </row>
    <row r="33">
      <c r="A33" s="4" t="inlineStr">
        <is>
          <t>Write-off</t>
        </is>
      </c>
      <c r="D33" s="5" t="n">
        <v>2326982</v>
      </c>
      <c r="E33" s="5" t="n">
        <v>-1000893</v>
      </c>
    </row>
    <row r="34">
      <c r="A34" s="4" t="inlineStr">
        <is>
          <t>Transfers</t>
        </is>
      </c>
      <c r="D34" s="5" t="n">
        <v>-241395</v>
      </c>
      <c r="E34" s="5" t="n">
        <v>-15</v>
      </c>
    </row>
    <row r="35">
      <c r="A35" s="4" t="inlineStr">
        <is>
          <t>Accumulated amortization [Member] | Other assets [Member]</t>
        </is>
      </c>
    </row>
    <row r="36">
      <c r="A36" s="3" t="inlineStr">
        <is>
          <t>Statement Line Items [Line Items]</t>
        </is>
      </c>
    </row>
    <row r="37">
      <c r="A37" s="4" t="inlineStr">
        <is>
          <t>Balance at</t>
        </is>
      </c>
      <c r="C37" s="5" t="n">
        <v>-256954</v>
      </c>
      <c r="D37" s="5" t="n">
        <v>-251632</v>
      </c>
      <c r="E37" s="5" t="n">
        <v>-311950</v>
      </c>
      <c r="F37" s="5" t="n">
        <v>-292762</v>
      </c>
    </row>
    <row r="38">
      <c r="A38" s="4" t="inlineStr">
        <is>
          <t>Additions</t>
        </is>
      </c>
      <c r="C38" s="5" t="n">
        <v>-5322</v>
      </c>
      <c r="D38" s="5" t="n">
        <v>-19339</v>
      </c>
      <c r="E38" s="5" t="n">
        <v>-19246</v>
      </c>
    </row>
    <row r="39">
      <c r="A39" s="4" t="inlineStr">
        <is>
          <t>Write-off</t>
        </is>
      </c>
      <c r="D39" s="5" t="n">
        <v>79945</v>
      </c>
      <c r="E39" s="5" t="n">
        <v>58</v>
      </c>
    </row>
    <row r="40">
      <c r="A40" s="4" t="inlineStr">
        <is>
          <t>Transfers</t>
        </is>
      </c>
      <c r="D40" s="5" t="n">
        <v>-288</v>
      </c>
      <c r="E40" s="4" t="inlineStr">
        <is>
          <t xml:space="preserve"> </t>
        </is>
      </c>
    </row>
    <row r="41">
      <c r="A41" s="4" t="inlineStr">
        <is>
          <t>Losses from non-recovery (Impairment) - IT [Member]</t>
        </is>
      </c>
    </row>
    <row r="42">
      <c r="A42" s="3" t="inlineStr">
        <is>
          <t>Statement Line Items [Line Items]</t>
        </is>
      </c>
    </row>
    <row r="43">
      <c r="A43" s="4" t="inlineStr">
        <is>
          <t>Balance at</t>
        </is>
      </c>
      <c r="C43" s="5" t="n">
        <v>-69934</v>
      </c>
      <c r="D43" s="5" t="n">
        <v>-2319</v>
      </c>
      <c r="E43" s="5" t="n">
        <v>-336001</v>
      </c>
      <c r="F43" s="5" t="n">
        <v>-1298671</v>
      </c>
    </row>
    <row r="44">
      <c r="A44" s="4" t="inlineStr">
        <is>
          <t>Write-off</t>
        </is>
      </c>
      <c r="C44" s="5" t="n">
        <v>-1346</v>
      </c>
      <c r="E44" s="5" t="n">
        <v>1263535</v>
      </c>
    </row>
    <row r="45">
      <c r="A45" s="4" t="inlineStr">
        <is>
          <t>Transfers</t>
        </is>
      </c>
      <c r="D45" s="5" t="n">
        <v>223216</v>
      </c>
    </row>
    <row r="46">
      <c r="A46" s="4" t="inlineStr">
        <is>
          <t>Impact on net profit</t>
        </is>
      </c>
      <c r="B46" s="4" t="inlineStr">
        <is>
          <t>[1]</t>
        </is>
      </c>
      <c r="C46" s="5" t="n">
        <v>-66269</v>
      </c>
      <c r="D46" s="5" t="n">
        <v>110466</v>
      </c>
      <c r="E46" s="5" t="n">
        <v>-300865</v>
      </c>
    </row>
    <row r="47">
      <c r="A47" s="4" t="inlineStr">
        <is>
          <t>Losses from non-recovery (Impairment) - IT [Member] | IT developments [Member]</t>
        </is>
      </c>
    </row>
    <row r="48">
      <c r="A48" s="3" t="inlineStr">
        <is>
          <t>Statement Line Items [Line Items]</t>
        </is>
      </c>
    </row>
    <row r="49">
      <c r="A49" s="4" t="inlineStr">
        <is>
          <t>Balance at</t>
        </is>
      </c>
      <c r="C49" s="5" t="n">
        <v>-69934</v>
      </c>
      <c r="D49" s="5" t="n">
        <v>-2319</v>
      </c>
      <c r="E49" s="5" t="n">
        <v>-320710</v>
      </c>
      <c r="F49" s="5" t="n">
        <v>-1283380</v>
      </c>
    </row>
    <row r="50">
      <c r="A50" s="4" t="inlineStr">
        <is>
          <t>Write-off</t>
        </is>
      </c>
      <c r="C50" s="5" t="n">
        <v>-1346</v>
      </c>
      <c r="E50" s="5" t="n">
        <v>1263535</v>
      </c>
    </row>
    <row r="51">
      <c r="A51" s="4" t="inlineStr">
        <is>
          <t>Transfers</t>
        </is>
      </c>
      <c r="D51" s="5" t="n">
        <v>207925</v>
      </c>
    </row>
    <row r="52">
      <c r="A52" s="4" t="inlineStr">
        <is>
          <t>Impact on net profit</t>
        </is>
      </c>
      <c r="B52" s="4" t="inlineStr">
        <is>
          <t>[1]</t>
        </is>
      </c>
      <c r="C52" s="5" t="n">
        <v>-66269</v>
      </c>
      <c r="D52" s="5" t="n">
        <v>110466</v>
      </c>
      <c r="E52" s="5" t="n">
        <v>-300865</v>
      </c>
    </row>
    <row r="53">
      <c r="A53" s="4" t="inlineStr">
        <is>
          <t>Losses from non-recovery (Impairment) - IT [Member] | Other assets [Member]</t>
        </is>
      </c>
    </row>
    <row r="54">
      <c r="A54" s="3" t="inlineStr">
        <is>
          <t>Statement Line Items [Line Items]</t>
        </is>
      </c>
    </row>
    <row r="55">
      <c r="A55" s="4" t="inlineStr">
        <is>
          <t>Balance at</t>
        </is>
      </c>
      <c r="C55" s="4" t="inlineStr">
        <is>
          <t xml:space="preserve"> </t>
        </is>
      </c>
      <c r="D55" s="4" t="inlineStr">
        <is>
          <t xml:space="preserve"> </t>
        </is>
      </c>
      <c r="E55" s="5" t="n">
        <v>-15291</v>
      </c>
      <c r="F55" s="6" t="inlineStr">
        <is>
          <t>R$ 15291</t>
        </is>
      </c>
    </row>
    <row r="56">
      <c r="A56" s="4" t="inlineStr">
        <is>
          <t>Write-off</t>
        </is>
      </c>
      <c r="C56" s="4" t="inlineStr">
        <is>
          <t xml:space="preserve"> </t>
        </is>
      </c>
      <c r="E56" s="4" t="inlineStr">
        <is>
          <t xml:space="preserve"> </t>
        </is>
      </c>
    </row>
    <row r="57">
      <c r="A57" s="4" t="inlineStr">
        <is>
          <t>Transfers</t>
        </is>
      </c>
      <c r="D57" s="5" t="n">
        <v>15291</v>
      </c>
    </row>
    <row r="58">
      <c r="A58" s="4" t="inlineStr">
        <is>
          <t>Impact on net profit</t>
        </is>
      </c>
      <c r="B58" s="4" t="inlineStr">
        <is>
          <t>[1]</t>
        </is>
      </c>
      <c r="C58" s="4" t="inlineStr">
        <is>
          <t xml:space="preserve"> </t>
        </is>
      </c>
      <c r="D58" s="4" t="inlineStr">
        <is>
          <t xml:space="preserve"> </t>
        </is>
      </c>
      <c r="E58" s="4" t="inlineStr">
        <is>
          <t xml:space="preserve"> </t>
        </is>
      </c>
    </row>
    <row r="59">
      <c r="A59" s="4" t="inlineStr">
        <is>
          <t>Carrying amount [Member]</t>
        </is>
      </c>
    </row>
    <row r="60">
      <c r="A60" s="3" t="inlineStr">
        <is>
          <t>Statement Line Items [Line Items]</t>
        </is>
      </c>
    </row>
    <row r="61">
      <c r="A61" s="4" t="inlineStr">
        <is>
          <t>Balance at</t>
        </is>
      </c>
      <c r="C61" s="5" t="n">
        <v>2406361</v>
      </c>
      <c r="D61" s="5" t="n">
        <v>2220784</v>
      </c>
      <c r="E61" s="5" t="n">
        <v>1640700</v>
      </c>
    </row>
    <row r="62">
      <c r="A62" s="4" t="inlineStr">
        <is>
          <t>Carrying amount [Member] | IT developments [Member]</t>
        </is>
      </c>
    </row>
    <row r="63">
      <c r="A63" s="3" t="inlineStr">
        <is>
          <t>Statement Line Items [Line Items]</t>
        </is>
      </c>
    </row>
    <row r="64">
      <c r="A64" s="4" t="inlineStr">
        <is>
          <t>Balance at</t>
        </is>
      </c>
      <c r="C64" s="5" t="n">
        <v>2301119</v>
      </c>
      <c r="D64" s="5" t="n">
        <v>2178691</v>
      </c>
      <c r="E64" s="5" t="n">
        <v>1556870</v>
      </c>
    </row>
    <row r="65">
      <c r="A65" s="4" t="inlineStr">
        <is>
          <t>Carrying amount [Member] | Other assets [Member]</t>
        </is>
      </c>
    </row>
    <row r="66">
      <c r="A66" s="3" t="inlineStr">
        <is>
          <t>Statement Line Items [Line Items]</t>
        </is>
      </c>
    </row>
    <row r="67">
      <c r="A67" s="4" t="inlineStr">
        <is>
          <t>Balance at</t>
        </is>
      </c>
      <c r="C67" s="6" t="inlineStr">
        <is>
          <t>R$ 105242</t>
        </is>
      </c>
      <c r="D67" s="6" t="inlineStr">
        <is>
          <t>R$ 42093</t>
        </is>
      </c>
      <c r="E67" s="6" t="inlineStr">
        <is>
          <t>R$ 83830</t>
        </is>
      </c>
    </row>
    <row r="68"/>
    <row r="69">
      <c r="A69" s="4" t="inlineStr">
        <is>
          <t>[1]</t>
        </is>
      </c>
      <c r="B69" s="4" t="inlineStr">
        <is>
          <t>The impact in net profit refers to impairment loss of assets in the acquisition and development of software, The loss in the acquisition and development of software was recorded due to obsolescence function and disruption of these systems.</t>
        </is>
      </c>
    </row>
  </sheetData>
  <mergeCells count="4">
    <mergeCell ref="A1:B2"/>
    <mergeCell ref="C1:E1"/>
    <mergeCell ref="A68:E68"/>
    <mergeCell ref="B69:E69"/>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80" customWidth="1" min="2" max="2"/>
    <col width="15" customWidth="1" min="3" max="3"/>
    <col width="15" customWidth="1" min="4" max="4"/>
    <col width="15" customWidth="1" min="5" max="5"/>
  </cols>
  <sheetData>
    <row r="1">
      <c r="A1" s="1" t="inlineStr">
        <is>
          <t>15. Other assets (Details 1) - BRL (R$) R$ in Thousands</t>
        </is>
      </c>
      <c r="C1" s="2" t="inlineStr">
        <is>
          <t>Dec. 31, 2020</t>
        </is>
      </c>
      <c r="D1" s="2" t="inlineStr">
        <is>
          <t>Dec. 31, 2019</t>
        </is>
      </c>
      <c r="E1" s="2" t="inlineStr">
        <is>
          <t>Dec. 31, 2018</t>
        </is>
      </c>
    </row>
    <row r="2">
      <c r="A2" s="3" t="inlineStr">
        <is>
          <t>Other Assets Abstract</t>
        </is>
      </c>
    </row>
    <row r="3">
      <c r="A3" s="4" t="inlineStr">
        <is>
          <t>Customer relationships</t>
        </is>
      </c>
      <c r="C3" s="6" t="inlineStr">
        <is>
          <t>R$ 1873048</t>
        </is>
      </c>
      <c r="D3" s="6" t="inlineStr">
        <is>
          <t>R$ 1926536</t>
        </is>
      </c>
      <c r="E3" s="6" t="inlineStr">
        <is>
          <t>R$ 1674187</t>
        </is>
      </c>
    </row>
    <row r="4">
      <c r="A4" s="4" t="inlineStr">
        <is>
          <t>Prepayments and accrued income</t>
        </is>
      </c>
      <c r="C4" s="5" t="n">
        <v>1007792</v>
      </c>
      <c r="D4" s="5" t="n">
        <v>1059223</v>
      </c>
      <c r="E4" s="5" t="n">
        <v>685755</v>
      </c>
    </row>
    <row r="5">
      <c r="A5" s="4" t="inlineStr">
        <is>
          <t>Contractual guarantees of former controlling stockholders (Note 22.a)</t>
        </is>
      </c>
      <c r="C5" s="5" t="n">
        <v>496</v>
      </c>
      <c r="D5" s="5" t="n">
        <v>103272</v>
      </c>
      <c r="E5" s="5" t="n">
        <v>605638</v>
      </c>
    </row>
    <row r="6">
      <c r="A6" s="4" t="inlineStr">
        <is>
          <t>Actuarial asset (Note 22)</t>
        </is>
      </c>
      <c r="C6" s="5" t="n">
        <v>361149</v>
      </c>
      <c r="D6" s="5" t="n">
        <v>346422</v>
      </c>
      <c r="E6" s="5" t="n">
        <v>273281</v>
      </c>
    </row>
    <row r="7">
      <c r="A7" s="4" t="inlineStr">
        <is>
          <t>Other receivables</t>
        </is>
      </c>
      <c r="B7" s="4" t="inlineStr">
        <is>
          <t>[1]</t>
        </is>
      </c>
      <c r="C7" s="5" t="n">
        <v>3979926</v>
      </c>
      <c r="D7" s="5" t="n">
        <v>1625884</v>
      </c>
      <c r="E7" s="5" t="n">
        <v>1561606</v>
      </c>
    </row>
    <row r="8">
      <c r="A8" s="4" t="inlineStr">
        <is>
          <t>Total</t>
        </is>
      </c>
      <c r="C8" s="6" t="inlineStr">
        <is>
          <t>R$ 7222411</t>
        </is>
      </c>
      <c r="D8" s="6" t="inlineStr">
        <is>
          <t>R$ 5061337</t>
        </is>
      </c>
      <c r="E8" s="6" t="inlineStr">
        <is>
          <t>R$ 4800467</t>
        </is>
      </c>
    </row>
    <row r="9"/>
    <row r="10">
      <c r="A10" s="4" t="inlineStr">
        <is>
          <t>[1]</t>
        </is>
      </c>
      <c r="B10" s="4" t="inlineStr">
        <is>
          <t>Corresponds mainly to amounts receivable from third parties and premiums paid on the purchase of deferred payroll.</t>
        </is>
      </c>
    </row>
  </sheetData>
  <mergeCells count="3">
    <mergeCell ref="A1:B1"/>
    <mergeCell ref="A9:D9"/>
    <mergeCell ref="B10:D10"/>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7" customWidth="1" min="3" max="3"/>
    <col width="16" customWidth="1" min="4" max="4"/>
    <col width="16" customWidth="1" min="5" max="5"/>
  </cols>
  <sheetData>
    <row r="1">
      <c r="A1" s="1" t="inlineStr">
        <is>
          <t>16. Deposits from the Brazilian Central Bank and Deposits from credit institutions (Details 1) - BRL (R$) R$ in Thousands</t>
        </is>
      </c>
      <c r="C1" s="2" t="inlineStr">
        <is>
          <t>Dec. 31, 2020</t>
        </is>
      </c>
      <c r="D1" s="2" t="inlineStr">
        <is>
          <t>Dec. 31, 2019</t>
        </is>
      </c>
      <c r="E1" s="2" t="inlineStr">
        <is>
          <t>Dec. 31, 2018</t>
        </is>
      </c>
    </row>
    <row r="2">
      <c r="A2" s="3" t="inlineStr">
        <is>
          <t>Classification [Abstract]</t>
        </is>
      </c>
    </row>
    <row r="3">
      <c r="A3" s="4" t="inlineStr">
        <is>
          <t>Financial liabilities at amortized cost</t>
        </is>
      </c>
      <c r="C3" s="6" t="inlineStr">
        <is>
          <t>R$ 131656962</t>
        </is>
      </c>
      <c r="D3" s="6" t="inlineStr">
        <is>
          <t>R$ 99271415</t>
        </is>
      </c>
      <c r="E3" s="6" t="inlineStr">
        <is>
          <t>R$ 99022806</t>
        </is>
      </c>
    </row>
    <row r="4">
      <c r="A4" s="4" t="inlineStr">
        <is>
          <t>Total</t>
        </is>
      </c>
      <c r="C4" s="5" t="n">
        <v>131656962</v>
      </c>
      <c r="D4" s="5" t="n">
        <v>99271415</v>
      </c>
      <c r="E4" s="5" t="n">
        <v>99022806</v>
      </c>
    </row>
    <row r="5">
      <c r="A5" s="3" t="inlineStr">
        <is>
          <t>Type:</t>
        </is>
      </c>
    </row>
    <row r="6">
      <c r="A6" s="4" t="inlineStr">
        <is>
          <t>Deposits on demand</t>
        </is>
      </c>
      <c r="B6" s="4" t="inlineStr">
        <is>
          <t>[1]</t>
        </is>
      </c>
      <c r="C6" s="5" t="n">
        <v>296340</v>
      </c>
      <c r="D6" s="5" t="n">
        <v>685026</v>
      </c>
      <c r="E6" s="5" t="n">
        <v>709605</v>
      </c>
    </row>
    <row r="7">
      <c r="A7" s="4" t="inlineStr">
        <is>
          <t>Time deposits</t>
        </is>
      </c>
      <c r="B7" s="4" t="inlineStr">
        <is>
          <t>[2]</t>
        </is>
      </c>
      <c r="C7" s="5" t="n">
        <v>76489490</v>
      </c>
      <c r="D7" s="5" t="n">
        <v>56602470</v>
      </c>
      <c r="E7" s="5" t="n">
        <v>47227456</v>
      </c>
    </row>
    <row r="8">
      <c r="A8" s="4" t="inlineStr">
        <is>
          <t>Repurchase agreements</t>
        </is>
      </c>
      <c r="C8" s="5" t="n">
        <v>54871132</v>
      </c>
      <c r="D8" s="5" t="n">
        <v>41983919</v>
      </c>
      <c r="E8" s="5" t="n">
        <v>51085745</v>
      </c>
    </row>
    <row r="9">
      <c r="A9" s="3" t="inlineStr">
        <is>
          <t>Of which:</t>
        </is>
      </c>
    </row>
    <row r="10">
      <c r="A10" s="4" t="inlineStr">
        <is>
          <t>Backed operations with Private Securities</t>
        </is>
      </c>
      <c r="B10" s="4" t="inlineStr">
        <is>
          <t>[3]</t>
        </is>
      </c>
      <c r="C10" s="5" t="n">
        <v>13843463</v>
      </c>
      <c r="D10" s="5" t="n">
        <v>9506255</v>
      </c>
      <c r="E10" s="5" t="n">
        <v>6977766</v>
      </c>
    </row>
    <row r="11">
      <c r="A11" s="4" t="inlineStr">
        <is>
          <t>Backed operations with Government Securities</t>
        </is>
      </c>
      <c r="C11" s="5" t="n">
        <v>41027669</v>
      </c>
      <c r="D11" s="5" t="n">
        <v>32477663</v>
      </c>
      <c r="E11" s="5" t="n">
        <v>44107979</v>
      </c>
    </row>
    <row r="12">
      <c r="A12" s="4" t="inlineStr">
        <is>
          <t>Total</t>
        </is>
      </c>
      <c r="C12" s="6" t="inlineStr">
        <is>
          <t>R$ 131656962</t>
        </is>
      </c>
      <c r="D12" s="6" t="inlineStr">
        <is>
          <t>R$ 99271415</t>
        </is>
      </c>
      <c r="E12" s="6" t="inlineStr">
        <is>
          <t>R$ 99022806</t>
        </is>
      </c>
    </row>
    <row r="13"/>
    <row r="14">
      <c r="A14" s="4" t="inlineStr">
        <is>
          <t>[1]</t>
        </is>
      </c>
      <c r="B14" s="4" t="inlineStr">
        <is>
          <t>Non-interest bearing accounts.</t>
        </is>
      </c>
    </row>
    <row r="15">
      <c r="A15" s="4" t="inlineStr">
        <is>
          <t>[2]</t>
        </is>
      </c>
      <c r="B15" s="4" t="inlineStr">
        <is>
          <t>Includes operations with credit institutions resulting from export and import financing lines, transfers from the country (BNDES and Finame) and abroad, and other credit lines abroad.</t>
        </is>
      </c>
    </row>
    <row r="16">
      <c r="A16" s="4" t="inlineStr">
        <is>
          <t>[3]</t>
        </is>
      </c>
      <c r="B16" s="4" t="inlineStr">
        <is>
          <t>Refers primarily to repurchase agreements backed by own-issued debentures.</t>
        </is>
      </c>
    </row>
  </sheetData>
  <mergeCells count="5">
    <mergeCell ref="A1:B1"/>
    <mergeCell ref="A13:D13"/>
    <mergeCell ref="B14:D14"/>
    <mergeCell ref="B15:D15"/>
    <mergeCell ref="B16:D16"/>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7" customWidth="1" min="2" max="2"/>
    <col width="16" customWidth="1" min="3" max="3"/>
    <col width="16" customWidth="1" min="4" max="4"/>
  </cols>
  <sheetData>
    <row r="1">
      <c r="A1" s="1" t="inlineStr">
        <is>
          <t>16. Deposits from the Brazilian Central Bank and Deposits from credit institutions (Details 2) - BRL (R$) R$ in Thousands</t>
        </is>
      </c>
      <c r="B1" s="2" t="inlineStr">
        <is>
          <t>Dec. 31, 2020</t>
        </is>
      </c>
      <c r="C1" s="2" t="inlineStr">
        <is>
          <t>Dec. 31, 2019</t>
        </is>
      </c>
      <c r="D1" s="2" t="inlineStr">
        <is>
          <t>Dec. 31, 2018</t>
        </is>
      </c>
    </row>
    <row r="2">
      <c r="A2" s="3" t="inlineStr">
        <is>
          <t>Deposits From The Brazilian Central Bank And Deposits From Credit Institutions Currency [Abstract]</t>
        </is>
      </c>
    </row>
    <row r="3">
      <c r="A3" s="4" t="inlineStr">
        <is>
          <t>Reais</t>
        </is>
      </c>
      <c r="B3" s="6" t="inlineStr">
        <is>
          <t>R$ 77743482</t>
        </is>
      </c>
      <c r="C3" s="6" t="inlineStr">
        <is>
          <t>R$ 58282793</t>
        </is>
      </c>
      <c r="D3" s="6" t="inlineStr">
        <is>
          <t>R$ 74159613</t>
        </is>
      </c>
    </row>
    <row r="4">
      <c r="A4" s="4" t="inlineStr">
        <is>
          <t>Euro</t>
        </is>
      </c>
      <c r="B4" s="5" t="n">
        <v>13156</v>
      </c>
      <c r="C4" s="5" t="n">
        <v>39522</v>
      </c>
      <c r="D4" s="5" t="n">
        <v>105119</v>
      </c>
    </row>
    <row r="5">
      <c r="A5" s="4" t="inlineStr">
        <is>
          <t>US dollar</t>
        </is>
      </c>
      <c r="B5" s="5" t="n">
        <v>53900324</v>
      </c>
      <c r="C5" s="5" t="n">
        <v>40949100</v>
      </c>
      <c r="D5" s="5" t="n">
        <v>24758074</v>
      </c>
    </row>
    <row r="6">
      <c r="A6" s="4" t="inlineStr">
        <is>
          <t>Total</t>
        </is>
      </c>
      <c r="B6" s="6" t="inlineStr">
        <is>
          <t>R$ 131656962</t>
        </is>
      </c>
      <c r="C6" s="6" t="inlineStr">
        <is>
          <t>R$ 99271415</t>
        </is>
      </c>
      <c r="D6" s="6" t="inlineStr">
        <is>
          <t>R$ 99022806</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9" customWidth="1" min="1" max="1"/>
    <col width="75" customWidth="1" min="2" max="2"/>
    <col width="17" customWidth="1" min="3" max="3"/>
    <col width="17" customWidth="1" min="4" max="4"/>
    <col width="17" customWidth="1" min="5" max="5"/>
  </cols>
  <sheetData>
    <row r="1">
      <c r="A1" s="1" t="inlineStr">
        <is>
          <t>17. Client deposits (Details 1) - BRL (R$) R$ in Thousands</t>
        </is>
      </c>
      <c r="C1" s="2" t="inlineStr">
        <is>
          <t>Dec. 31, 2020</t>
        </is>
      </c>
      <c r="D1" s="2" t="inlineStr">
        <is>
          <t>Dec. 31, 2019</t>
        </is>
      </c>
      <c r="E1" s="2" t="inlineStr">
        <is>
          <t>Dec. 31, 2018</t>
        </is>
      </c>
    </row>
    <row r="2">
      <c r="A2" s="3" t="inlineStr">
        <is>
          <t>Classification [Abstract]</t>
        </is>
      </c>
    </row>
    <row r="3">
      <c r="A3" s="4" t="inlineStr">
        <is>
          <t>Financial liabilities at amortized cost</t>
        </is>
      </c>
      <c r="C3" s="6" t="inlineStr">
        <is>
          <t>R$ 445813972</t>
        </is>
      </c>
      <c r="D3" s="6" t="inlineStr">
        <is>
          <t>R$ 336514597</t>
        </is>
      </c>
      <c r="E3" s="6" t="inlineStr">
        <is>
          <t>R$ 304197800</t>
        </is>
      </c>
    </row>
    <row r="4">
      <c r="A4" s="4" t="inlineStr">
        <is>
          <t>Total</t>
        </is>
      </c>
      <c r="C4" s="5" t="n">
        <v>445813972</v>
      </c>
      <c r="D4" s="5" t="n">
        <v>336514597</v>
      </c>
      <c r="E4" s="5" t="n">
        <v>304197800</v>
      </c>
    </row>
    <row r="5">
      <c r="A5" s="3" t="inlineStr">
        <is>
          <t>Type: Demand deposits</t>
        </is>
      </c>
    </row>
    <row r="6">
      <c r="A6" s="4" t="inlineStr">
        <is>
          <t>Current accounts</t>
        </is>
      </c>
      <c r="B6" s="4" t="inlineStr">
        <is>
          <t>[1]</t>
        </is>
      </c>
      <c r="C6" s="5" t="n">
        <v>35550105</v>
      </c>
      <c r="D6" s="5" t="n">
        <v>28231479</v>
      </c>
      <c r="E6" s="5" t="n">
        <v>18853519</v>
      </c>
    </row>
    <row r="7">
      <c r="A7" s="4" t="inlineStr">
        <is>
          <t>Savings accounts</t>
        </is>
      </c>
      <c r="C7" s="5" t="n">
        <v>62210443</v>
      </c>
      <c r="D7" s="5" t="n">
        <v>49039857</v>
      </c>
      <c r="E7" s="5" t="n">
        <v>46068346</v>
      </c>
    </row>
    <row r="8">
      <c r="A8" s="4" t="inlineStr">
        <is>
          <t>Time deposits</t>
        </is>
      </c>
      <c r="C8" s="5" t="n">
        <v>269929085</v>
      </c>
      <c r="D8" s="5" t="n">
        <v>200739544</v>
      </c>
      <c r="E8" s="5" t="n">
        <v>190982541</v>
      </c>
    </row>
    <row r="9">
      <c r="A9" s="4" t="inlineStr">
        <is>
          <t>Repurchase agreements</t>
        </is>
      </c>
      <c r="C9" s="5" t="n">
        <v>78124340</v>
      </c>
      <c r="D9" s="5" t="n">
        <v>58503717</v>
      </c>
      <c r="E9" s="5" t="n">
        <v>48293394</v>
      </c>
    </row>
    <row r="10">
      <c r="A10" s="3" t="inlineStr">
        <is>
          <t>Of which:</t>
        </is>
      </c>
    </row>
    <row r="11">
      <c r="A11" s="4" t="inlineStr">
        <is>
          <t>Backed operations with Private Securities</t>
        </is>
      </c>
      <c r="B11" s="4" t="inlineStr">
        <is>
          <t>[2]</t>
        </is>
      </c>
      <c r="C11" s="5" t="n">
        <v>14944250</v>
      </c>
      <c r="D11" s="5" t="n">
        <v>9506255</v>
      </c>
      <c r="E11" s="5" t="n">
        <v>6977766</v>
      </c>
    </row>
    <row r="12">
      <c r="A12" s="4" t="inlineStr">
        <is>
          <t>Backed operations with Government Securities</t>
        </is>
      </c>
      <c r="C12" s="5" t="n">
        <v>63180090</v>
      </c>
      <c r="D12" s="5" t="n">
        <v>48997462</v>
      </c>
      <c r="E12" s="5" t="n">
        <v>41315628</v>
      </c>
    </row>
    <row r="13">
      <c r="A13" s="4" t="inlineStr">
        <is>
          <t>Total</t>
        </is>
      </c>
      <c r="C13" s="6" t="inlineStr">
        <is>
          <t>R$ 445813972</t>
        </is>
      </c>
      <c r="D13" s="6" t="inlineStr">
        <is>
          <t>R$ 336514597</t>
        </is>
      </c>
      <c r="E13" s="6" t="inlineStr">
        <is>
          <t>R$ 304197800</t>
        </is>
      </c>
    </row>
    <row r="14"/>
    <row r="15">
      <c r="A15" s="4" t="inlineStr">
        <is>
          <t>[1]</t>
        </is>
      </c>
      <c r="B15" s="4" t="inlineStr">
        <is>
          <t>Non-interest bearing accounts.</t>
        </is>
      </c>
    </row>
    <row r="16">
      <c r="A16" s="4" t="inlineStr">
        <is>
          <t>[2]</t>
        </is>
      </c>
      <c r="B16" s="4" t="inlineStr">
        <is>
          <t>Refers primarily to repurchase agreements backed by own-issued debentures.</t>
        </is>
      </c>
    </row>
  </sheetData>
  <mergeCells count="4">
    <mergeCell ref="A1:B1"/>
    <mergeCell ref="A14:D14"/>
    <mergeCell ref="B15:D15"/>
    <mergeCell ref="B16:D16"/>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80" customWidth="1" min="2" max="2"/>
    <col width="16" customWidth="1" min="3" max="3"/>
    <col width="16" customWidth="1" min="4" max="4"/>
    <col width="16" customWidth="1" min="5" max="5"/>
  </cols>
  <sheetData>
    <row r="1">
      <c r="A1" s="1" t="inlineStr">
        <is>
          <t>18. Marketable debt securities (Details 1) - BRL (R$) R$ in Thousands</t>
        </is>
      </c>
      <c r="C1" s="2" t="inlineStr">
        <is>
          <t>Dec. 31, 2020</t>
        </is>
      </c>
      <c r="D1" s="2" t="inlineStr">
        <is>
          <t>Dec. 31, 2019</t>
        </is>
      </c>
      <c r="E1" s="2" t="inlineStr">
        <is>
          <t>Dec. 31, 2018</t>
        </is>
      </c>
    </row>
    <row r="2">
      <c r="A2" s="3" t="inlineStr">
        <is>
          <t>Classification:</t>
        </is>
      </c>
    </row>
    <row r="3">
      <c r="A3" s="4" t="inlineStr">
        <is>
          <t>Financial liabilities at amortized cost</t>
        </is>
      </c>
      <c r="C3" s="6" t="inlineStr">
        <is>
          <t>R$ 56875514</t>
        </is>
      </c>
      <c r="D3" s="6" t="inlineStr">
        <is>
          <t>R$ 73702474</t>
        </is>
      </c>
      <c r="E3" s="6" t="inlineStr">
        <is>
          <t>R$ 74626232</t>
        </is>
      </c>
    </row>
    <row r="4">
      <c r="A4" s="4" t="inlineStr">
        <is>
          <t>Total</t>
        </is>
      </c>
      <c r="C4" s="5" t="n">
        <v>56875514</v>
      </c>
      <c r="D4" s="5" t="n">
        <v>73702474</v>
      </c>
      <c r="E4" s="5" t="n">
        <v>74626232</v>
      </c>
    </row>
    <row r="5">
      <c r="A5" s="3" t="inlineStr">
        <is>
          <t>Type:</t>
        </is>
      </c>
    </row>
    <row r="6">
      <c r="A6" s="4" t="inlineStr">
        <is>
          <t>Real estate credit notes - LCI</t>
        </is>
      </c>
      <c r="B6" s="4" t="inlineStr">
        <is>
          <t>[1]</t>
        </is>
      </c>
      <c r="C6" s="5" t="n">
        <v>18846138</v>
      </c>
      <c r="D6" s="5" t="n">
        <v>21266079</v>
      </c>
      <c r="E6" s="5" t="n">
        <v>27159982</v>
      </c>
    </row>
    <row r="7">
      <c r="A7" s="4" t="inlineStr">
        <is>
          <t>Eurobonds</t>
        </is>
      </c>
      <c r="C7" s="5" t="n">
        <v>9399277</v>
      </c>
      <c r="D7" s="5" t="n">
        <v>8715382</v>
      </c>
      <c r="E7" s="5" t="n">
        <v>4516647</v>
      </c>
    </row>
    <row r="8">
      <c r="A8" s="4" t="inlineStr">
        <is>
          <t>Treasury Bills</t>
        </is>
      </c>
      <c r="B8" s="4" t="inlineStr">
        <is>
          <t>[2]</t>
        </is>
      </c>
      <c r="C8" s="5" t="n">
        <v>12749911</v>
      </c>
      <c r="D8" s="5" t="n">
        <v>27587340</v>
      </c>
      <c r="E8" s="5" t="n">
        <v>30721206</v>
      </c>
    </row>
    <row r="9">
      <c r="A9" s="4" t="inlineStr">
        <is>
          <t>Agribusiness credit notes - LCA</t>
        </is>
      </c>
      <c r="C9" s="5" t="n">
        <v>14746831</v>
      </c>
      <c r="D9" s="5" t="n">
        <v>14776877</v>
      </c>
      <c r="E9" s="5" t="n">
        <v>11925018</v>
      </c>
    </row>
    <row r="10">
      <c r="A10" s="4" t="inlineStr">
        <is>
          <t>Guaranteed Real Estate Credit Notes</t>
        </is>
      </c>
      <c r="B10" s="4" t="inlineStr">
        <is>
          <t>[3]</t>
        </is>
      </c>
      <c r="C10" s="5" t="n">
        <v>1133356</v>
      </c>
      <c r="D10" s="5" t="n">
        <v>1356796</v>
      </c>
      <c r="E10" s="5" t="n">
        <v>303379</v>
      </c>
    </row>
    <row r="11">
      <c r="A11" s="4" t="inlineStr">
        <is>
          <t>Total</t>
        </is>
      </c>
      <c r="C11" s="6" t="inlineStr">
        <is>
          <t>R$ 56875514</t>
        </is>
      </c>
      <c r="D11" s="6" t="inlineStr">
        <is>
          <t>R$ 73702474</t>
        </is>
      </c>
      <c r="E11" s="6" t="inlineStr">
        <is>
          <t>R$ 74626232</t>
        </is>
      </c>
    </row>
    <row r="12"/>
    <row r="13">
      <c r="A13" s="4" t="inlineStr">
        <is>
          <t>[1]</t>
        </is>
      </c>
      <c r="B13" s="4" t="inlineStr">
        <is>
          <t>Real Estate Credit Notes are fixed income securities pegged by mortgages and mortgage-backed securities or liens on property. On December 31, 2020, have maturities between 2021 and 2027 (2019 - maturities between 2020 and 2026 and 2018 - maturities between 2019 and 2026).</t>
        </is>
      </c>
    </row>
    <row r="14">
      <c r="A14" s="4" t="inlineStr">
        <is>
          <t>[2]</t>
        </is>
      </c>
      <c r="B14" s="4" t="inlineStr">
        <is>
          <t>The main features of the Treasury Bills are the minimum period of two years, minimum notional of R$50 and permission for early redemption of only 5% of the issued amount, On December 31, 2020, have a maturity between 2021 to 2025 (2019 - maturities between 2020 and 2025 and 2018 - maturities between 2019 and 2025).</t>
        </is>
      </c>
    </row>
    <row r="15">
      <c r="A15" s="4" t="inlineStr">
        <is>
          <t>[3]</t>
        </is>
      </c>
      <c r="B15" s="4" t="inlineStr">
        <is>
          <t>Guaranteed Real Estate Letters are real estate investment securities guaranteed by the issuer and by a pool of real estate credits separated from the other assets of the issuer, As of December 31, 2020, maturity until 2021 and 2023 (12/31/2019 - have a maturity between 2021 e 2022).</t>
        </is>
      </c>
    </row>
  </sheetData>
  <mergeCells count="5">
    <mergeCell ref="A1:B1"/>
    <mergeCell ref="A12:D12"/>
    <mergeCell ref="B13:D13"/>
    <mergeCell ref="B14:D14"/>
    <mergeCell ref="B15:D15"/>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10. Non-current assets held for sale</t>
        </is>
      </c>
      <c r="B1" s="2" t="inlineStr">
        <is>
          <t>12 Months Ended</t>
        </is>
      </c>
    </row>
    <row r="2">
      <c r="B2" s="2" t="inlineStr">
        <is>
          <t>Dec. 31, 2020</t>
        </is>
      </c>
    </row>
    <row r="3">
      <c r="A3" s="3" t="inlineStr">
        <is>
          <t>Non-current Assets Held For Sale</t>
        </is>
      </c>
    </row>
    <row r="4">
      <c r="A4" s="4" t="inlineStr">
        <is>
          <t>10. Non-current assets held for sale</t>
        </is>
      </c>
      <c r="B4" s="4" t="inlineStr">
        <is>
          <t xml:space="preserve">10. Non-current assets held for sale At December 31, 2020, 2019 and 2018, the total amount
of non-current assets held for sale includes foreclosed assets and other tangible assets. The change in the "Non-current assets
held for sale" is as follows:
Thousand of reais 2020 2019 2018
Balance at beginning of year 1,580,496 1,598,367 1,507,548
Loan repayments - repossession of assets 445,173 735,864 785,139
Capital Increase in Companies held for sale (1) - 55,245 -
Additions / disposals (net) due to change in the scope of consolidation (2) - - (130,713)
Sales (663,067) (808,980) (563,607)
Final balance, gross 1,362,602 1,580,496 1,598,367
Impairment losses (3) (269,693) (255,161) (218,136)
Impairment as a percentage of foreclosed assets 19.79% 16.14% 13.65%
Balance at end of year 1,092,909 1,325,335 1,380,231
(1) On September 20, 2019, Santander
Holding Imobiliária completed the acquisition of the company Summer Empreendimentos Ltda, (“Summer”), whose main
asset is a branch located on Avenida Faria Lima in the city of São Paulo, for the amount of R$45,245. At the conclusion of
the transaction, a structured plan for the sale of this company to a third party was formalized in the short term, In December
2019, Santander Holding Imobiliária carried out a capital increase in Summer in the amount of R$ 10,000.
(2) On June 30, 2018, Banco Santander
management reevaluated its strategy on investing in Real TJK Empreendimento Imobiliário SA (currently called Rojo Entretenimento
SA), a company that owns Teatro Santander, and decided to transfer the non-assets item -currents held for sale for investments
in associates and controlled companies (Note 11). In 2020, it includes the amount of R$24,751 (2019 – R$251,945 e 2018
– R$159,120) of provisions for devaluations on properties and R$122 (2019 – R$3,216) of provisions for devaluations
on vehicles, constituted based on appraisal reports prepared by a specialized external consultancy, recorded as a provision for
losses due to non-recovery (Impairment).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3" customWidth="1" min="1" max="1"/>
    <col width="28" customWidth="1" min="2" max="2"/>
  </cols>
  <sheetData>
    <row r="1">
      <c r="A1" s="1" t="inlineStr">
        <is>
          <t>18. Marketable debt securities (Details 2)</t>
        </is>
      </c>
      <c r="B1" s="2" t="inlineStr">
        <is>
          <t>12 Months Ended</t>
        </is>
      </c>
    </row>
    <row r="2">
      <c r="B2" s="2" t="inlineStr">
        <is>
          <t>Dec. 31, 2020</t>
        </is>
      </c>
    </row>
    <row r="3">
      <c r="A3" s="4" t="inlineStr">
        <is>
          <t>Indexers Domestic [Member]</t>
        </is>
      </c>
    </row>
    <row r="4">
      <c r="A4" s="3" t="inlineStr">
        <is>
          <t>Indexers:</t>
        </is>
      </c>
    </row>
    <row r="5">
      <c r="A5" s="4" t="inlineStr">
        <is>
          <t>Treasury Bills</t>
        </is>
      </c>
      <c r="B5" s="4" t="inlineStr">
        <is>
          <t>100% to 112% of CDI</t>
        </is>
      </c>
    </row>
    <row r="6">
      <c r="A6" s="4" t="inlineStr">
        <is>
          <t>Treasury Bills</t>
        </is>
      </c>
      <c r="B6" s="4" t="inlineStr">
        <is>
          <t xml:space="preserve"> 100% of IGPM</t>
        </is>
      </c>
    </row>
    <row r="7">
      <c r="A7" s="4" t="inlineStr">
        <is>
          <t>Treasury Bills</t>
        </is>
      </c>
      <c r="B7" s="4" t="inlineStr">
        <is>
          <t xml:space="preserve"> 100% of IPCA</t>
        </is>
      </c>
    </row>
    <row r="8">
      <c r="A8" s="4" t="inlineStr">
        <is>
          <t>Treasury Bills</t>
        </is>
      </c>
      <c r="B8" s="4" t="inlineStr">
        <is>
          <t xml:space="preserve"> Pre fixed: 3.41% to 16.97%</t>
        </is>
      </c>
    </row>
    <row r="9">
      <c r="A9" s="4" t="inlineStr">
        <is>
          <t>Treasury Bills</t>
        </is>
      </c>
      <c r="B9" s="4" t="inlineStr">
        <is>
          <t xml:space="preserve"> 104.75% of SELIC</t>
        </is>
      </c>
    </row>
    <row r="10">
      <c r="A10" s="4" t="inlineStr">
        <is>
          <t>Real estate credit notes - LCI</t>
        </is>
      </c>
      <c r="B10" s="4" t="inlineStr">
        <is>
          <t xml:space="preserve"> 80% to 102.5% of CDI</t>
        </is>
      </c>
    </row>
    <row r="11">
      <c r="A11" s="4" t="inlineStr">
        <is>
          <t>Real estate credit notes - LCI</t>
        </is>
      </c>
      <c r="B11" s="4" t="inlineStr">
        <is>
          <t xml:space="preserve"> Pre fixed: 2.4% of 10.33%</t>
        </is>
      </c>
    </row>
    <row r="12">
      <c r="A12" s="4" t="inlineStr">
        <is>
          <t>Real estate credit notes - LCI</t>
        </is>
      </c>
      <c r="B12" s="4" t="inlineStr">
        <is>
          <t xml:space="preserve"> 1.5 to 1.7% of IPCA</t>
        </is>
      </c>
    </row>
    <row r="13">
      <c r="A13" s="4" t="inlineStr">
        <is>
          <t>Real estate credit notes - LCI</t>
        </is>
      </c>
      <c r="B13" s="4" t="inlineStr">
        <is>
          <t xml:space="preserve"> 1.65% of TR</t>
        </is>
      </c>
    </row>
    <row r="14">
      <c r="A14" s="4" t="inlineStr">
        <is>
          <t>Agribusiness credit notes - LCA</t>
        </is>
      </c>
      <c r="B14" s="4" t="inlineStr">
        <is>
          <t xml:space="preserve"> 85% to 102,5% of CDI </t>
        </is>
      </c>
    </row>
    <row r="15">
      <c r="A15" s="4" t="inlineStr">
        <is>
          <t>Guaranteed Real Estate Credit Notes - LIG</t>
        </is>
      </c>
      <c r="B15" s="4" t="inlineStr">
        <is>
          <t xml:space="preserve"> 94% to 98% of CDI</t>
        </is>
      </c>
    </row>
    <row r="16">
      <c r="A16" s="4" t="inlineStr">
        <is>
          <t>Indexers Abroad [Member]</t>
        </is>
      </c>
    </row>
    <row r="17">
      <c r="A17" s="3" t="inlineStr">
        <is>
          <t>Indexers:</t>
        </is>
      </c>
    </row>
    <row r="18">
      <c r="A18" s="4" t="inlineStr">
        <is>
          <t>Eurobonds</t>
        </is>
      </c>
      <c r="B18" s="4" t="inlineStr">
        <is>
          <t xml:space="preserve"> 0.0% to 10%</t>
        </is>
      </c>
    </row>
    <row r="19">
      <c r="A19" s="4" t="inlineStr">
        <is>
          <t>Eurobonds</t>
        </is>
      </c>
      <c r="B19" s="4" t="inlineStr">
        <is>
          <t xml:space="preserve"> CDI+6.4%</t>
        </is>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6" customWidth="1" min="3" max="3"/>
    <col width="16" customWidth="1" min="4" max="4"/>
  </cols>
  <sheetData>
    <row r="1">
      <c r="A1" s="1" t="inlineStr">
        <is>
          <t>18. Marketable debt securities (Details 3) - BRL (R$) R$ in Thousands</t>
        </is>
      </c>
      <c r="B1" s="2" t="inlineStr">
        <is>
          <t>Dec. 31, 2020</t>
        </is>
      </c>
      <c r="C1" s="2" t="inlineStr">
        <is>
          <t>Dec. 31, 2019</t>
        </is>
      </c>
      <c r="D1" s="2" t="inlineStr">
        <is>
          <t>Dec. 31, 2018</t>
        </is>
      </c>
    </row>
    <row r="2">
      <c r="A2" s="3" t="inlineStr">
        <is>
          <t>Marketable Debt Securities Currency [Abstract]</t>
        </is>
      </c>
    </row>
    <row r="3">
      <c r="A3" s="4" t="inlineStr">
        <is>
          <t>Real</t>
        </is>
      </c>
      <c r="B3" s="6" t="inlineStr">
        <is>
          <t>R$ 47490706</t>
        </is>
      </c>
      <c r="C3" s="6" t="inlineStr">
        <is>
          <t>R$ 64987092</t>
        </is>
      </c>
      <c r="D3" s="6" t="inlineStr">
        <is>
          <t>R$ 70109585</t>
        </is>
      </c>
    </row>
    <row r="4">
      <c r="A4" s="4" t="inlineStr">
        <is>
          <t>US dollar</t>
        </is>
      </c>
      <c r="B4" s="5" t="n">
        <v>9384808</v>
      </c>
      <c r="C4" s="5" t="n">
        <v>8715382</v>
      </c>
      <c r="D4" s="5" t="n">
        <v>4516647</v>
      </c>
    </row>
    <row r="5">
      <c r="A5" s="4" t="inlineStr">
        <is>
          <t>Total</t>
        </is>
      </c>
      <c r="B5" s="6" t="inlineStr">
        <is>
          <t>R$ 56875514</t>
        </is>
      </c>
      <c r="C5" s="6" t="inlineStr">
        <is>
          <t>R$ 73702474</t>
        </is>
      </c>
      <c r="D5" s="6" t="inlineStr">
        <is>
          <t>R$ 74626232</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18. Marketable debt securities (Details 4)</t>
        </is>
      </c>
      <c r="B1" s="2" t="inlineStr">
        <is>
          <t>Dec. 31, 2020</t>
        </is>
      </c>
      <c r="C1" s="2" t="inlineStr">
        <is>
          <t>Dec. 31, 2019</t>
        </is>
      </c>
      <c r="D1" s="2" t="inlineStr">
        <is>
          <t>Dec. 31, 2018</t>
        </is>
      </c>
    </row>
    <row r="2">
      <c r="A2" s="3" t="inlineStr">
        <is>
          <t>Marketable Debt Securities Average Interest Currency [Abstract]</t>
        </is>
      </c>
    </row>
    <row r="3">
      <c r="A3" s="4" t="inlineStr">
        <is>
          <t>Real</t>
        </is>
      </c>
      <c r="B3" s="4" t="inlineStr">
        <is>
          <t>2.50%</t>
        </is>
      </c>
      <c r="C3" s="4" t="inlineStr">
        <is>
          <t>5.00%</t>
        </is>
      </c>
      <c r="D3" s="4" t="inlineStr">
        <is>
          <t>5.50%</t>
        </is>
      </c>
    </row>
    <row r="4">
      <c r="A4" s="4" t="inlineStr">
        <is>
          <t>US dollar</t>
        </is>
      </c>
      <c r="B4" s="4" t="inlineStr">
        <is>
          <t>5.20%</t>
        </is>
      </c>
      <c r="C4" s="4" t="inlineStr">
        <is>
          <t>4.10%</t>
        </is>
      </c>
      <c r="D4" s="4" t="inlineStr">
        <is>
          <t>5.90%</t>
        </is>
      </c>
    </row>
    <row r="5">
      <c r="A5" s="4" t="inlineStr">
        <is>
          <t>Total</t>
        </is>
      </c>
      <c r="B5" s="4" t="inlineStr">
        <is>
          <t>3.90%</t>
        </is>
      </c>
      <c r="C5" s="4" t="inlineStr">
        <is>
          <t>4.50%</t>
        </is>
      </c>
      <c r="D5" s="4" t="inlineStr">
        <is>
          <t>5.60%</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6" customWidth="1" min="3" max="3"/>
    <col width="16" customWidth="1" min="4" max="4"/>
  </cols>
  <sheetData>
    <row r="1">
      <c r="A1" s="1" t="inlineStr">
        <is>
          <t>18. Marketable debt securities (Details 5) - BRL (R$) R$ in Thousands</t>
        </is>
      </c>
      <c r="B1" s="2" t="inlineStr">
        <is>
          <t>12 Months Ended</t>
        </is>
      </c>
    </row>
    <row r="2">
      <c r="B2" s="2" t="inlineStr">
        <is>
          <t>Dec. 31, 2020</t>
        </is>
      </c>
      <c r="C2" s="2" t="inlineStr">
        <is>
          <t>Dec. 31, 2019</t>
        </is>
      </c>
      <c r="D2" s="2" t="inlineStr">
        <is>
          <t>Dec. 31, 2018</t>
        </is>
      </c>
    </row>
    <row r="3">
      <c r="A3" s="3" t="inlineStr">
        <is>
          <t>Changes Marketable Debt Instruments [Abstract]</t>
        </is>
      </c>
    </row>
    <row r="4">
      <c r="A4" s="4" t="inlineStr">
        <is>
          <t>Balance at beginning of year</t>
        </is>
      </c>
      <c r="B4" s="6" t="inlineStr">
        <is>
          <t>R$ 73702474</t>
        </is>
      </c>
      <c r="C4" s="6" t="inlineStr">
        <is>
          <t>R$ 74626232</t>
        </is>
      </c>
      <c r="D4" s="6" t="inlineStr">
        <is>
          <t>R$ 70247012</t>
        </is>
      </c>
    </row>
    <row r="5">
      <c r="A5" s="4" t="inlineStr">
        <is>
          <t>Emissions</t>
        </is>
      </c>
      <c r="B5" s="5" t="n">
        <v>60047656</v>
      </c>
      <c r="C5" s="5" t="n">
        <v>53017039</v>
      </c>
      <c r="D5" s="5" t="n">
        <v>73765081</v>
      </c>
    </row>
    <row r="6">
      <c r="A6" s="4" t="inlineStr">
        <is>
          <t>Payments</t>
        </is>
      </c>
      <c r="B6" s="5" t="n">
        <v>-82900914</v>
      </c>
      <c r="C6" s="5" t="n">
        <v>-61914716</v>
      </c>
      <c r="D6" s="5" t="n">
        <v>-78903009</v>
      </c>
    </row>
    <row r="7">
      <c r="A7" s="4" t="inlineStr">
        <is>
          <t>Taxes (note 32)</t>
        </is>
      </c>
      <c r="B7" s="5" t="n">
        <v>2785942</v>
      </c>
      <c r="C7" s="5" t="n">
        <v>5138306</v>
      </c>
      <c r="D7" s="5" t="n">
        <v>4606949</v>
      </c>
    </row>
    <row r="8">
      <c r="A8" s="4" t="inlineStr">
        <is>
          <t>Exchange variation and others</t>
        </is>
      </c>
      <c r="B8" s="5" t="n">
        <v>3240356</v>
      </c>
      <c r="C8" s="5" t="n">
        <v>2835613</v>
      </c>
      <c r="D8" s="5" t="n">
        <v>4910199</v>
      </c>
    </row>
    <row r="9">
      <c r="A9" s="4" t="inlineStr">
        <is>
          <t>Balance at the end of the year</t>
        </is>
      </c>
      <c r="B9" s="6" t="inlineStr">
        <is>
          <t>R$ 56875514</t>
        </is>
      </c>
      <c r="C9" s="6" t="inlineStr">
        <is>
          <t>R$ 73702474</t>
        </is>
      </c>
      <c r="D9" s="6" t="inlineStr">
        <is>
          <t>R$ 74626232</t>
        </is>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70" customWidth="1" min="1" max="1"/>
    <col width="17" customWidth="1" min="2" max="2"/>
    <col width="14" customWidth="1" min="3" max="3"/>
    <col width="14" customWidth="1" min="4" max="4"/>
  </cols>
  <sheetData>
    <row r="1">
      <c r="A1" s="1" t="inlineStr">
        <is>
          <t>18. Marketable debt securities (Details 6) - BRL (R$) R$ in Thousands</t>
        </is>
      </c>
      <c r="B1" s="2" t="inlineStr">
        <is>
          <t>12 Months Ended</t>
        </is>
      </c>
    </row>
    <row r="2">
      <c r="B2" s="2" t="inlineStr">
        <is>
          <t>Dec. 31, 2020</t>
        </is>
      </c>
      <c r="C2" s="2" t="inlineStr">
        <is>
          <t>Dec. 31, 2019</t>
        </is>
      </c>
      <c r="D2" s="2" t="inlineStr">
        <is>
          <t>Dec. 31, 2018</t>
        </is>
      </c>
    </row>
    <row r="3">
      <c r="A3" s="3" t="inlineStr">
        <is>
          <t>Statement Line Items [Line Items]</t>
        </is>
      </c>
    </row>
    <row r="4">
      <c r="A4" s="4" t="inlineStr">
        <is>
          <t>Other</t>
        </is>
      </c>
      <c r="C4" s="6" t="inlineStr">
        <is>
          <t>R$ 13707</t>
        </is>
      </c>
      <c r="D4" s="6" t="inlineStr">
        <is>
          <t>R$ 77695</t>
        </is>
      </c>
    </row>
    <row r="5">
      <c r="A5" s="4" t="inlineStr">
        <is>
          <t>Total</t>
        </is>
      </c>
      <c r="B5" s="6" t="inlineStr">
        <is>
          <t>R$ 9399277</t>
        </is>
      </c>
      <c r="C5" s="5" t="n">
        <v>8715382</v>
      </c>
      <c r="D5" s="5" t="n">
        <v>4516647</v>
      </c>
    </row>
    <row r="6">
      <c r="A6" s="4" t="inlineStr">
        <is>
          <t>Bonds 01 [Member]</t>
        </is>
      </c>
    </row>
    <row r="7">
      <c r="A7" s="3" t="inlineStr">
        <is>
          <t>Statement Line Items [Line Items]</t>
        </is>
      </c>
    </row>
    <row r="8">
      <c r="A8" s="4" t="inlineStr">
        <is>
          <t>Issuance</t>
        </is>
      </c>
      <c r="B8" s="4" t="inlineStr">
        <is>
          <t>2017</t>
        </is>
      </c>
    </row>
    <row r="9">
      <c r="A9" s="4" t="inlineStr">
        <is>
          <t>Maturity</t>
        </is>
      </c>
      <c r="B9" s="4" t="inlineStr">
        <is>
          <t>2019</t>
        </is>
      </c>
    </row>
    <row r="10">
      <c r="A10" s="4" t="inlineStr">
        <is>
          <t>Currency</t>
        </is>
      </c>
      <c r="B10" s="4" t="inlineStr">
        <is>
          <t>USD</t>
        </is>
      </c>
    </row>
    <row r="11">
      <c r="A11" s="4" t="inlineStr">
        <is>
          <t>Interest rate (p.y)</t>
        </is>
      </c>
      <c r="B11" s="4" t="inlineStr">
        <is>
          <t>LIBOR 3M + 1.00%</t>
        </is>
      </c>
    </row>
    <row r="12">
      <c r="A12" s="4" t="inlineStr">
        <is>
          <t>Eurobonds</t>
        </is>
      </c>
      <c r="B12" s="4" t="inlineStr">
        <is>
          <t xml:space="preserve"> </t>
        </is>
      </c>
      <c r="C12" s="4" t="inlineStr">
        <is>
          <t xml:space="preserve"> </t>
        </is>
      </c>
      <c r="D12" s="5" t="n">
        <v>194243</v>
      </c>
    </row>
    <row r="13">
      <c r="A13" s="4" t="inlineStr">
        <is>
          <t>Bonds 02 [Member]</t>
        </is>
      </c>
    </row>
    <row r="14">
      <c r="A14" s="3" t="inlineStr">
        <is>
          <t>Statement Line Items [Line Items]</t>
        </is>
      </c>
    </row>
    <row r="15">
      <c r="A15" s="4" t="inlineStr">
        <is>
          <t>Issuance</t>
        </is>
      </c>
      <c r="B15" s="4" t="inlineStr">
        <is>
          <t>2017</t>
        </is>
      </c>
    </row>
    <row r="16">
      <c r="A16" s="4" t="inlineStr">
        <is>
          <t>Maturity</t>
        </is>
      </c>
      <c r="B16" s="4" t="inlineStr">
        <is>
          <t>2021</t>
        </is>
      </c>
    </row>
    <row r="17">
      <c r="A17" s="4" t="inlineStr">
        <is>
          <t>Currency</t>
        </is>
      </c>
      <c r="B17" s="4" t="inlineStr">
        <is>
          <t>BRL</t>
        </is>
      </c>
    </row>
    <row r="18">
      <c r="A18" s="4" t="inlineStr">
        <is>
          <t>Interest rate (p.y)</t>
        </is>
      </c>
      <c r="B18" s="4" t="inlineStr">
        <is>
          <t>4.40%</t>
        </is>
      </c>
    </row>
    <row r="19">
      <c r="A19" s="4" t="inlineStr">
        <is>
          <t>Eurobonds</t>
        </is>
      </c>
      <c r="B19" s="6" t="inlineStr">
        <is>
          <t>R$ 14469</t>
        </is>
      </c>
      <c r="C19" s="5" t="n">
        <v>63181</v>
      </c>
      <c r="D19" s="5" t="n">
        <v>855035</v>
      </c>
    </row>
    <row r="20">
      <c r="A20" s="4" t="inlineStr">
        <is>
          <t>Bonds 03 [Member]</t>
        </is>
      </c>
    </row>
    <row r="21">
      <c r="A21" s="3" t="inlineStr">
        <is>
          <t>Statement Line Items [Line Items]</t>
        </is>
      </c>
    </row>
    <row r="22">
      <c r="A22" s="4" t="inlineStr">
        <is>
          <t>Issuance</t>
        </is>
      </c>
      <c r="B22" s="4" t="inlineStr">
        <is>
          <t>2017</t>
        </is>
      </c>
    </row>
    <row r="23">
      <c r="A23" s="4" t="inlineStr">
        <is>
          <t>Maturity</t>
        </is>
      </c>
      <c r="B23" s="4" t="inlineStr">
        <is>
          <t>2024</t>
        </is>
      </c>
    </row>
    <row r="24">
      <c r="A24" s="4" t="inlineStr">
        <is>
          <t>Currency</t>
        </is>
      </c>
      <c r="B24" s="4" t="inlineStr">
        <is>
          <t>USD</t>
        </is>
      </c>
    </row>
    <row r="25">
      <c r="A25" s="4" t="inlineStr">
        <is>
          <t>Interest rate (p.y)</t>
        </is>
      </c>
      <c r="B25" s="4" t="inlineStr">
        <is>
          <t>2.4% to 10.0%</t>
        </is>
      </c>
    </row>
    <row r="26">
      <c r="A26" s="4" t="inlineStr">
        <is>
          <t>Eurobonds</t>
        </is>
      </c>
      <c r="B26" s="6" t="inlineStr">
        <is>
          <t>R$ 853929</t>
        </is>
      </c>
      <c r="C26" s="5" t="n">
        <v>664996</v>
      </c>
      <c r="D26" s="5" t="n">
        <v>19386</v>
      </c>
    </row>
    <row r="27">
      <c r="A27" s="4" t="inlineStr">
        <is>
          <t>Bonds 04 [Member]</t>
        </is>
      </c>
    </row>
    <row r="28">
      <c r="A28" s="3" t="inlineStr">
        <is>
          <t>Statement Line Items [Line Items]</t>
        </is>
      </c>
    </row>
    <row r="29">
      <c r="A29" s="4" t="inlineStr">
        <is>
          <t>Issuance</t>
        </is>
      </c>
      <c r="B29" s="4" t="inlineStr">
        <is>
          <t>2018</t>
        </is>
      </c>
    </row>
    <row r="30">
      <c r="A30" s="4" t="inlineStr">
        <is>
          <t>Maturity</t>
        </is>
      </c>
      <c r="B30" s="4" t="inlineStr">
        <is>
          <t>2019</t>
        </is>
      </c>
    </row>
    <row r="31">
      <c r="A31" s="4" t="inlineStr">
        <is>
          <t>Currency</t>
        </is>
      </c>
      <c r="B31" s="4" t="inlineStr">
        <is>
          <t>USD</t>
        </is>
      </c>
    </row>
    <row r="32">
      <c r="A32" s="4" t="inlineStr">
        <is>
          <t>Interest rate (p.y)</t>
        </is>
      </c>
      <c r="B32" s="4" t="inlineStr">
        <is>
          <t>Zero Coupon a 9%</t>
        </is>
      </c>
    </row>
    <row r="33">
      <c r="A33" s="4" t="inlineStr">
        <is>
          <t>Eurobonds</t>
        </is>
      </c>
      <c r="B33" s="4" t="inlineStr">
        <is>
          <t xml:space="preserve"> </t>
        </is>
      </c>
      <c r="C33" s="4" t="inlineStr">
        <is>
          <t xml:space="preserve"> </t>
        </is>
      </c>
      <c r="D33" s="5" t="n">
        <v>197055</v>
      </c>
    </row>
    <row r="34">
      <c r="A34" s="4" t="inlineStr">
        <is>
          <t>Bonds 05 [Member]</t>
        </is>
      </c>
    </row>
    <row r="35">
      <c r="A35" s="3" t="inlineStr">
        <is>
          <t>Statement Line Items [Line Items]</t>
        </is>
      </c>
    </row>
    <row r="36">
      <c r="A36" s="4" t="inlineStr">
        <is>
          <t>Issuance</t>
        </is>
      </c>
      <c r="B36" s="4" t="inlineStr">
        <is>
          <t>2018</t>
        </is>
      </c>
    </row>
    <row r="37">
      <c r="A37" s="4" t="inlineStr">
        <is>
          <t>Maturity</t>
        </is>
      </c>
      <c r="B37" s="4" t="inlineStr">
        <is>
          <t>2019</t>
        </is>
      </c>
    </row>
    <row r="38">
      <c r="A38" s="4" t="inlineStr">
        <is>
          <t>Currency</t>
        </is>
      </c>
      <c r="B38" s="4" t="inlineStr">
        <is>
          <t>USD</t>
        </is>
      </c>
    </row>
    <row r="39">
      <c r="A39" s="4" t="inlineStr">
        <is>
          <t>Interest rate (p.y)</t>
        </is>
      </c>
      <c r="B39" s="4" t="inlineStr">
        <is>
          <t>LIBOR 3M + 0.95%</t>
        </is>
      </c>
    </row>
    <row r="40">
      <c r="A40" s="4" t="inlineStr">
        <is>
          <t>Eurobonds</t>
        </is>
      </c>
      <c r="B40" s="4" t="inlineStr">
        <is>
          <t xml:space="preserve"> </t>
        </is>
      </c>
      <c r="C40" s="4" t="inlineStr">
        <is>
          <t xml:space="preserve"> </t>
        </is>
      </c>
      <c r="D40" s="5" t="n">
        <v>34776</v>
      </c>
    </row>
    <row r="41">
      <c r="A41" s="4" t="inlineStr">
        <is>
          <t>Bonds 06 [Member]</t>
        </is>
      </c>
    </row>
    <row r="42">
      <c r="A42" s="3" t="inlineStr">
        <is>
          <t>Statement Line Items [Line Items]</t>
        </is>
      </c>
    </row>
    <row r="43">
      <c r="A43" s="4" t="inlineStr">
        <is>
          <t>Issuance</t>
        </is>
      </c>
      <c r="B43" s="4" t="inlineStr">
        <is>
          <t>2018</t>
        </is>
      </c>
    </row>
    <row r="44">
      <c r="A44" s="4" t="inlineStr">
        <is>
          <t>Maturity</t>
        </is>
      </c>
      <c r="B44" s="4" t="inlineStr">
        <is>
          <t>2020</t>
        </is>
      </c>
    </row>
    <row r="45">
      <c r="A45" s="4" t="inlineStr">
        <is>
          <t>Currency</t>
        </is>
      </c>
      <c r="B45" s="4" t="inlineStr">
        <is>
          <t>USD</t>
        </is>
      </c>
    </row>
    <row r="46">
      <c r="A46" s="4" t="inlineStr">
        <is>
          <t>Interest rate (p.y)</t>
        </is>
      </c>
      <c r="B46" s="4" t="inlineStr">
        <is>
          <t>Up to 3.5%</t>
        </is>
      </c>
    </row>
    <row r="47">
      <c r="A47" s="4" t="inlineStr">
        <is>
          <t>Eurobonds</t>
        </is>
      </c>
      <c r="B47" s="4" t="inlineStr">
        <is>
          <t xml:space="preserve"> </t>
        </is>
      </c>
      <c r="C47" s="5" t="n">
        <v>37476</v>
      </c>
      <c r="D47" s="5" t="n">
        <v>1211361</v>
      </c>
    </row>
    <row r="48">
      <c r="A48" s="4" t="inlineStr">
        <is>
          <t>Bonds 07 [Member]</t>
        </is>
      </c>
    </row>
    <row r="49">
      <c r="A49" s="3" t="inlineStr">
        <is>
          <t>Statement Line Items [Line Items]</t>
        </is>
      </c>
    </row>
    <row r="50">
      <c r="A50" s="4" t="inlineStr">
        <is>
          <t>Issuance</t>
        </is>
      </c>
      <c r="B50" s="4" t="inlineStr">
        <is>
          <t>2018</t>
        </is>
      </c>
    </row>
    <row r="51">
      <c r="A51" s="4" t="inlineStr">
        <is>
          <t>Maturity</t>
        </is>
      </c>
      <c r="B51" s="4" t="inlineStr">
        <is>
          <t>2019</t>
        </is>
      </c>
    </row>
    <row r="52">
      <c r="A52" s="4" t="inlineStr">
        <is>
          <t>Currency</t>
        </is>
      </c>
      <c r="B52" s="4" t="inlineStr">
        <is>
          <t>USD</t>
        </is>
      </c>
    </row>
    <row r="53">
      <c r="A53" s="4" t="inlineStr">
        <is>
          <t>Interest rate (p.y)</t>
        </is>
      </c>
      <c r="B53" s="4" t="inlineStr">
        <is>
          <t>LIBOR 1M + 1.5%</t>
        </is>
      </c>
    </row>
    <row r="54">
      <c r="A54" s="4" t="inlineStr">
        <is>
          <t>Eurobonds</t>
        </is>
      </c>
      <c r="B54" s="4" t="inlineStr">
        <is>
          <t xml:space="preserve"> </t>
        </is>
      </c>
      <c r="C54" s="4" t="inlineStr">
        <is>
          <t xml:space="preserve"> </t>
        </is>
      </c>
      <c r="D54" s="5" t="n">
        <v>1287821</v>
      </c>
    </row>
    <row r="55">
      <c r="A55" s="4" t="inlineStr">
        <is>
          <t>Bonds 08 [Member]</t>
        </is>
      </c>
    </row>
    <row r="56">
      <c r="A56" s="3" t="inlineStr">
        <is>
          <t>Statement Line Items [Line Items]</t>
        </is>
      </c>
    </row>
    <row r="57">
      <c r="A57" s="4" t="inlineStr">
        <is>
          <t>Issuance</t>
        </is>
      </c>
      <c r="B57" s="4" t="inlineStr">
        <is>
          <t>2017</t>
        </is>
      </c>
    </row>
    <row r="58">
      <c r="A58" s="4" t="inlineStr">
        <is>
          <t>Maturity</t>
        </is>
      </c>
      <c r="B58" s="4" t="inlineStr">
        <is>
          <t>2020</t>
        </is>
      </c>
    </row>
    <row r="59">
      <c r="A59" s="4" t="inlineStr">
        <is>
          <t>Currency</t>
        </is>
      </c>
      <c r="B59" s="4" t="inlineStr">
        <is>
          <t>BRL</t>
        </is>
      </c>
    </row>
    <row r="60">
      <c r="A60" s="4" t="inlineStr">
        <is>
          <t>Interest rate (p.y)</t>
        </is>
      </c>
      <c r="B60" s="4" t="inlineStr">
        <is>
          <t>4.40%</t>
        </is>
      </c>
    </row>
    <row r="61">
      <c r="A61" s="4" t="inlineStr">
        <is>
          <t>Eurobonds</t>
        </is>
      </c>
      <c r="B61" s="4" t="inlineStr">
        <is>
          <t xml:space="preserve"> </t>
        </is>
      </c>
      <c r="C61" s="5" t="n">
        <v>929042</v>
      </c>
      <c r="D61" s="5" t="n">
        <v>639275</v>
      </c>
    </row>
    <row r="62">
      <c r="A62" s="4" t="inlineStr">
        <is>
          <t>Bonds 09 [Member]</t>
        </is>
      </c>
    </row>
    <row r="63">
      <c r="A63" s="3" t="inlineStr">
        <is>
          <t>Statement Line Items [Line Items]</t>
        </is>
      </c>
    </row>
    <row r="64">
      <c r="A64" s="4" t="inlineStr">
        <is>
          <t>Issuance</t>
        </is>
      </c>
      <c r="B64" s="4" t="inlineStr">
        <is>
          <t>2018</t>
        </is>
      </c>
    </row>
    <row r="65">
      <c r="A65" s="4" t="inlineStr">
        <is>
          <t>Maturity</t>
        </is>
      </c>
      <c r="B65" s="4" t="inlineStr">
        <is>
          <t>2020</t>
        </is>
      </c>
    </row>
    <row r="66">
      <c r="A66" s="4" t="inlineStr">
        <is>
          <t>Currency</t>
        </is>
      </c>
      <c r="B66" s="4" t="inlineStr">
        <is>
          <t>USD</t>
        </is>
      </c>
    </row>
    <row r="67">
      <c r="A67" s="4" t="inlineStr">
        <is>
          <t>Interest rate (p.y)</t>
        </is>
      </c>
      <c r="B67" s="4" t="inlineStr">
        <is>
          <t>Above 3.5%</t>
        </is>
      </c>
    </row>
    <row r="68">
      <c r="A68" s="4" t="inlineStr">
        <is>
          <t>Eurobonds</t>
        </is>
      </c>
      <c r="B68" s="4" t="inlineStr">
        <is>
          <t xml:space="preserve"> </t>
        </is>
      </c>
      <c r="C68" s="5" t="n">
        <v>35438</v>
      </c>
      <c r="D68" s="4" t="inlineStr">
        <is>
          <t xml:space="preserve"> </t>
        </is>
      </c>
    </row>
    <row r="69">
      <c r="A69" s="4" t="inlineStr">
        <is>
          <t>Bonds 10 [Member]</t>
        </is>
      </c>
    </row>
    <row r="70">
      <c r="A70" s="3" t="inlineStr">
        <is>
          <t>Statement Line Items [Line Items]</t>
        </is>
      </c>
    </row>
    <row r="71">
      <c r="A71" s="4" t="inlineStr">
        <is>
          <t>Issuance</t>
        </is>
      </c>
      <c r="B71" s="4" t="inlineStr">
        <is>
          <t>2018</t>
        </is>
      </c>
    </row>
    <row r="72">
      <c r="A72" s="4" t="inlineStr">
        <is>
          <t>Maturity</t>
        </is>
      </c>
      <c r="B72" s="4" t="inlineStr">
        <is>
          <t>2024</t>
        </is>
      </c>
    </row>
    <row r="73">
      <c r="A73" s="4" t="inlineStr">
        <is>
          <t>Currency</t>
        </is>
      </c>
      <c r="B73" s="4" t="inlineStr">
        <is>
          <t>USD</t>
        </is>
      </c>
    </row>
    <row r="74">
      <c r="A74" s="4" t="inlineStr">
        <is>
          <t>Interest rate (p.y)</t>
        </is>
      </c>
      <c r="B74" s="4" t="inlineStr">
        <is>
          <t>6.6% to 6.7%</t>
        </is>
      </c>
    </row>
    <row r="75">
      <c r="A75" s="4" t="inlineStr">
        <is>
          <t>Eurobonds</t>
        </is>
      </c>
      <c r="B75" s="6" t="inlineStr">
        <is>
          <t>R$ 1625192</t>
        </is>
      </c>
      <c r="C75" s="5" t="n">
        <v>1260099</v>
      </c>
      <c r="D75" s="4" t="inlineStr">
        <is>
          <t xml:space="preserve"> </t>
        </is>
      </c>
    </row>
    <row r="76">
      <c r="A76" s="4" t="inlineStr">
        <is>
          <t>Bonds 11 [Member]</t>
        </is>
      </c>
    </row>
    <row r="77">
      <c r="A77" s="3" t="inlineStr">
        <is>
          <t>Statement Line Items [Line Items]</t>
        </is>
      </c>
    </row>
    <row r="78">
      <c r="A78" s="4" t="inlineStr">
        <is>
          <t>Issuance</t>
        </is>
      </c>
      <c r="B78" s="4" t="inlineStr">
        <is>
          <t>2018</t>
        </is>
      </c>
    </row>
    <row r="79">
      <c r="A79" s="4" t="inlineStr">
        <is>
          <t>Maturity</t>
        </is>
      </c>
      <c r="B79" s="4" t="inlineStr">
        <is>
          <t>2025</t>
        </is>
      </c>
    </row>
    <row r="80">
      <c r="A80" s="4" t="inlineStr">
        <is>
          <t>Currency</t>
        </is>
      </c>
      <c r="B80" s="4" t="inlineStr">
        <is>
          <t>USD</t>
        </is>
      </c>
    </row>
    <row r="81">
      <c r="A81" s="4" t="inlineStr">
        <is>
          <t>Interest rate (p.y)</t>
        </is>
      </c>
      <c r="B81" s="4" t="inlineStr">
        <is>
          <t>Up to 9%</t>
        </is>
      </c>
    </row>
    <row r="82">
      <c r="A82" s="4" t="inlineStr">
        <is>
          <t>Eurobonds</t>
        </is>
      </c>
      <c r="B82" s="6" t="inlineStr">
        <is>
          <t>R$ 1720187</t>
        </is>
      </c>
      <c r="C82" s="5" t="n">
        <v>1427601</v>
      </c>
      <c r="D82" s="4" t="inlineStr">
        <is>
          <t xml:space="preserve"> </t>
        </is>
      </c>
    </row>
    <row r="83">
      <c r="A83" s="4" t="inlineStr">
        <is>
          <t>Bonds 12 [Member]</t>
        </is>
      </c>
    </row>
    <row r="84">
      <c r="A84" s="3" t="inlineStr">
        <is>
          <t>Statement Line Items [Line Items]</t>
        </is>
      </c>
    </row>
    <row r="85">
      <c r="A85" s="4" t="inlineStr">
        <is>
          <t>Issuance</t>
        </is>
      </c>
      <c r="B85" s="4" t="inlineStr">
        <is>
          <t>2019</t>
        </is>
      </c>
    </row>
    <row r="86">
      <c r="A86" s="4" t="inlineStr">
        <is>
          <t>Maturity</t>
        </is>
      </c>
      <c r="B86" s="4" t="inlineStr">
        <is>
          <t>2020</t>
        </is>
      </c>
    </row>
    <row r="87">
      <c r="A87" s="4" t="inlineStr">
        <is>
          <t>Currency</t>
        </is>
      </c>
      <c r="B87" s="4" t="inlineStr">
        <is>
          <t>USD</t>
        </is>
      </c>
    </row>
    <row r="88">
      <c r="A88" s="4" t="inlineStr">
        <is>
          <t>Interest rate (p.y)</t>
        </is>
      </c>
      <c r="B88" s="4" t="inlineStr">
        <is>
          <t>0% to 4.4%</t>
        </is>
      </c>
    </row>
    <row r="89">
      <c r="A89" s="4" t="inlineStr">
        <is>
          <t>Eurobonds</t>
        </is>
      </c>
      <c r="B89" s="4" t="inlineStr">
        <is>
          <t xml:space="preserve"> </t>
        </is>
      </c>
      <c r="C89" s="5" t="n">
        <v>3556724</v>
      </c>
      <c r="D89" s="4" t="inlineStr">
        <is>
          <t xml:space="preserve"> </t>
        </is>
      </c>
    </row>
    <row r="90">
      <c r="A90" s="4" t="inlineStr">
        <is>
          <t>Bonds 13 [Member]</t>
        </is>
      </c>
    </row>
    <row r="91">
      <c r="A91" s="3" t="inlineStr">
        <is>
          <t>Statement Line Items [Line Items]</t>
        </is>
      </c>
    </row>
    <row r="92">
      <c r="A92" s="4" t="inlineStr">
        <is>
          <t>Issuance</t>
        </is>
      </c>
      <c r="B92" s="4" t="inlineStr">
        <is>
          <t>2019</t>
        </is>
      </c>
    </row>
    <row r="93">
      <c r="A93" s="4" t="inlineStr">
        <is>
          <t>Maturity</t>
        </is>
      </c>
      <c r="B93" s="4" t="inlineStr">
        <is>
          <t>2027</t>
        </is>
      </c>
    </row>
    <row r="94">
      <c r="A94" s="4" t="inlineStr">
        <is>
          <t>Currency</t>
        </is>
      </c>
      <c r="B94" s="4" t="inlineStr">
        <is>
          <t>USD</t>
        </is>
      </c>
    </row>
    <row r="95">
      <c r="A95" s="4" t="inlineStr">
        <is>
          <t>Interest rate (p.y)</t>
        </is>
      </c>
      <c r="B95" s="4" t="inlineStr">
        <is>
          <t>CDI + 6.4%</t>
        </is>
      </c>
    </row>
    <row r="96">
      <c r="A96" s="4" t="inlineStr">
        <is>
          <t>Eurobonds</t>
        </is>
      </c>
      <c r="B96" s="6" t="inlineStr">
        <is>
          <t>R$ 1279506</t>
        </is>
      </c>
      <c r="C96" s="5" t="n">
        <v>727118</v>
      </c>
      <c r="D96" s="4" t="inlineStr">
        <is>
          <t xml:space="preserve"> </t>
        </is>
      </c>
    </row>
    <row r="97">
      <c r="A97" s="4" t="inlineStr">
        <is>
          <t>Bonds 14 [Member]</t>
        </is>
      </c>
    </row>
    <row r="98">
      <c r="A98" s="3" t="inlineStr">
        <is>
          <t>Statement Line Items [Line Items]</t>
        </is>
      </c>
    </row>
    <row r="99">
      <c r="A99" s="4" t="inlineStr">
        <is>
          <t>Issuance</t>
        </is>
      </c>
      <c r="B99" s="4" t="inlineStr">
        <is>
          <t>2020</t>
        </is>
      </c>
    </row>
    <row r="100">
      <c r="A100" s="4" t="inlineStr">
        <is>
          <t>Maturity</t>
        </is>
      </c>
      <c r="B100" s="4" t="inlineStr">
        <is>
          <t>2021</t>
        </is>
      </c>
    </row>
    <row r="101">
      <c r="A101" s="4" t="inlineStr">
        <is>
          <t>Currency</t>
        </is>
      </c>
      <c r="B101" s="4" t="inlineStr">
        <is>
          <t>USD</t>
        </is>
      </c>
    </row>
    <row r="102">
      <c r="A102" s="4" t="inlineStr">
        <is>
          <t>Interest rate (p.y)</t>
        </is>
      </c>
      <c r="B102" s="4" t="inlineStr">
        <is>
          <t>CDI + 1.9%</t>
        </is>
      </c>
    </row>
    <row r="103">
      <c r="A103" s="4" t="inlineStr">
        <is>
          <t>Eurobonds</t>
        </is>
      </c>
      <c r="B103" s="6" t="inlineStr">
        <is>
          <t>R$ 170257</t>
        </is>
      </c>
      <c r="C103" s="4" t="inlineStr">
        <is>
          <t xml:space="preserve"> </t>
        </is>
      </c>
      <c r="D103" s="4" t="inlineStr">
        <is>
          <t xml:space="preserve"> </t>
        </is>
      </c>
    </row>
    <row r="104">
      <c r="A104" s="4" t="inlineStr">
        <is>
          <t>Bonds 15 [Member]</t>
        </is>
      </c>
    </row>
    <row r="105">
      <c r="A105" s="3" t="inlineStr">
        <is>
          <t>Statement Line Items [Line Items]</t>
        </is>
      </c>
    </row>
    <row r="106">
      <c r="A106" s="4" t="inlineStr">
        <is>
          <t>Issuance</t>
        </is>
      </c>
      <c r="B106" s="4" t="inlineStr">
        <is>
          <t>2020</t>
        </is>
      </c>
    </row>
    <row r="107">
      <c r="A107" s="4" t="inlineStr">
        <is>
          <t>Maturity</t>
        </is>
      </c>
      <c r="B107" s="4" t="inlineStr">
        <is>
          <t>2021</t>
        </is>
      </c>
    </row>
    <row r="108">
      <c r="A108" s="4" t="inlineStr">
        <is>
          <t>Currency</t>
        </is>
      </c>
      <c r="B108" s="4" t="inlineStr">
        <is>
          <t>USD</t>
        </is>
      </c>
    </row>
    <row r="109">
      <c r="A109" s="4" t="inlineStr">
        <is>
          <t>Interest rate (p.y)</t>
        </is>
      </c>
      <c r="B109" s="4" t="inlineStr">
        <is>
          <t>0% a 4%</t>
        </is>
      </c>
    </row>
    <row r="110">
      <c r="A110" s="4" t="inlineStr">
        <is>
          <t>Eurobonds</t>
        </is>
      </c>
      <c r="B110" s="6" t="inlineStr">
        <is>
          <t>R$ 3252482</t>
        </is>
      </c>
      <c r="C110" s="4" t="inlineStr">
        <is>
          <t xml:space="preserve"> </t>
        </is>
      </c>
      <c r="D110" s="4" t="inlineStr">
        <is>
          <t xml:space="preserve"> </t>
        </is>
      </c>
    </row>
    <row r="111">
      <c r="A111" s="4" t="inlineStr">
        <is>
          <t>Bonds 16 [Member]</t>
        </is>
      </c>
    </row>
    <row r="112">
      <c r="A112" s="3" t="inlineStr">
        <is>
          <t>Statement Line Items [Line Items]</t>
        </is>
      </c>
    </row>
    <row r="113">
      <c r="A113" s="4" t="inlineStr">
        <is>
          <t>Issuance</t>
        </is>
      </c>
      <c r="B113" s="4" t="inlineStr">
        <is>
          <t>2020</t>
        </is>
      </c>
    </row>
    <row r="114">
      <c r="A114" s="4" t="inlineStr">
        <is>
          <t>Maturity</t>
        </is>
      </c>
      <c r="B114" s="4" t="inlineStr">
        <is>
          <t>2022</t>
        </is>
      </c>
    </row>
    <row r="115">
      <c r="A115" s="4" t="inlineStr">
        <is>
          <t>Currency</t>
        </is>
      </c>
      <c r="B115" s="4" t="inlineStr">
        <is>
          <t>USD</t>
        </is>
      </c>
    </row>
    <row r="116">
      <c r="A116" s="4" t="inlineStr">
        <is>
          <t>Interest rate (p.y)</t>
        </is>
      </c>
      <c r="B116" s="4" t="inlineStr">
        <is>
          <t>0% to 4%</t>
        </is>
      </c>
    </row>
    <row r="117">
      <c r="A117" s="4" t="inlineStr">
        <is>
          <t>Eurobonds</t>
        </is>
      </c>
      <c r="B117" s="6" t="inlineStr">
        <is>
          <t>R$ 16923</t>
        </is>
      </c>
      <c r="C117" s="4" t="inlineStr">
        <is>
          <t xml:space="preserve"> </t>
        </is>
      </c>
      <c r="D117" s="4" t="inlineStr">
        <is>
          <t xml:space="preserve"> </t>
        </is>
      </c>
    </row>
    <row r="118">
      <c r="A118" s="4" t="inlineStr">
        <is>
          <t>Bonds 17 [Member]</t>
        </is>
      </c>
    </row>
    <row r="119">
      <c r="A119" s="3" t="inlineStr">
        <is>
          <t>Statement Line Items [Line Items]</t>
        </is>
      </c>
    </row>
    <row r="120">
      <c r="A120" s="4" t="inlineStr">
        <is>
          <t>Issuance</t>
        </is>
      </c>
      <c r="B120" s="4" t="inlineStr">
        <is>
          <t>2020</t>
        </is>
      </c>
    </row>
    <row r="121">
      <c r="A121" s="4" t="inlineStr">
        <is>
          <t>Maturity</t>
        </is>
      </c>
      <c r="B121" s="4" t="inlineStr">
        <is>
          <t>2022</t>
        </is>
      </c>
    </row>
    <row r="122">
      <c r="A122" s="4" t="inlineStr">
        <is>
          <t>Currency</t>
        </is>
      </c>
      <c r="B122" s="4" t="inlineStr">
        <is>
          <t>USD</t>
        </is>
      </c>
    </row>
    <row r="123">
      <c r="A123" s="4" t="inlineStr">
        <is>
          <t>Interest rate (p.y)</t>
        </is>
      </c>
      <c r="B123" s="4" t="inlineStr">
        <is>
          <t>CDI + 1.9%</t>
        </is>
      </c>
    </row>
    <row r="124">
      <c r="A124" s="4" t="inlineStr">
        <is>
          <t>Eurobonds</t>
        </is>
      </c>
      <c r="B124" s="6" t="inlineStr">
        <is>
          <t>R$ 121926</t>
        </is>
      </c>
      <c r="C124" s="4" t="inlineStr">
        <is>
          <t xml:space="preserve"> </t>
        </is>
      </c>
      <c r="D124" s="4" t="inlineStr">
        <is>
          <t xml:space="preserve"> </t>
        </is>
      </c>
    </row>
    <row r="125">
      <c r="A125" s="4" t="inlineStr">
        <is>
          <t>Bonds 18 [Member]</t>
        </is>
      </c>
    </row>
    <row r="126">
      <c r="A126" s="3" t="inlineStr">
        <is>
          <t>Statement Line Items [Line Items]</t>
        </is>
      </c>
    </row>
    <row r="127">
      <c r="A127" s="4" t="inlineStr">
        <is>
          <t>Issuance</t>
        </is>
      </c>
      <c r="B127" s="4" t="inlineStr">
        <is>
          <t>2020</t>
        </is>
      </c>
    </row>
    <row r="128">
      <c r="A128" s="4" t="inlineStr">
        <is>
          <t>Maturity</t>
        </is>
      </c>
      <c r="B128" s="4" t="inlineStr">
        <is>
          <t>2023</t>
        </is>
      </c>
    </row>
    <row r="129">
      <c r="A129" s="4" t="inlineStr">
        <is>
          <t>Currency</t>
        </is>
      </c>
      <c r="B129" s="4" t="inlineStr">
        <is>
          <t>USD</t>
        </is>
      </c>
    </row>
    <row r="130">
      <c r="A130" s="4" t="inlineStr">
        <is>
          <t>Interest rate (p.y)</t>
        </is>
      </c>
      <c r="B130" s="4" t="inlineStr">
        <is>
          <t>0% to 8%</t>
        </is>
      </c>
    </row>
    <row r="131">
      <c r="A131" s="4" t="inlineStr">
        <is>
          <t>Eurobonds</t>
        </is>
      </c>
      <c r="B131" s="6" t="inlineStr">
        <is>
          <t>R$ 22888</t>
        </is>
      </c>
      <c r="C131" s="4" t="inlineStr">
        <is>
          <t xml:space="preserve"> </t>
        </is>
      </c>
      <c r="D131" s="4" t="inlineStr">
        <is>
          <t xml:space="preserve"> </t>
        </is>
      </c>
    </row>
    <row r="132">
      <c r="A132" s="4" t="inlineStr">
        <is>
          <t>Bonds 19 [Member]</t>
        </is>
      </c>
    </row>
    <row r="133">
      <c r="A133" s="3" t="inlineStr">
        <is>
          <t>Statement Line Items [Line Items]</t>
        </is>
      </c>
    </row>
    <row r="134">
      <c r="A134" s="4" t="inlineStr">
        <is>
          <t>Issuance</t>
        </is>
      </c>
      <c r="B134" s="4" t="inlineStr">
        <is>
          <t>2020</t>
        </is>
      </c>
    </row>
    <row r="135">
      <c r="A135" s="4" t="inlineStr">
        <is>
          <t>Maturity</t>
        </is>
      </c>
      <c r="B135" s="4" t="inlineStr">
        <is>
          <t>2023</t>
        </is>
      </c>
    </row>
    <row r="136">
      <c r="A136" s="4" t="inlineStr">
        <is>
          <t>Currency</t>
        </is>
      </c>
      <c r="B136" s="4" t="inlineStr">
        <is>
          <t>USD</t>
        </is>
      </c>
    </row>
    <row r="137">
      <c r="A137" s="4" t="inlineStr">
        <is>
          <t>Interest rate (p.y)</t>
        </is>
      </c>
      <c r="B137" s="4" t="inlineStr">
        <is>
          <t>CDI + 1.9%</t>
        </is>
      </c>
    </row>
    <row r="138">
      <c r="A138" s="4" t="inlineStr">
        <is>
          <t>Eurobonds</t>
        </is>
      </c>
      <c r="B138" s="6" t="inlineStr">
        <is>
          <t>R$ 223435</t>
        </is>
      </c>
      <c r="C138" s="4" t="inlineStr">
        <is>
          <t xml:space="preserve"> </t>
        </is>
      </c>
      <c r="D138" s="4" t="inlineStr">
        <is>
          <t xml:space="preserve"> </t>
        </is>
      </c>
    </row>
    <row r="139">
      <c r="A139" s="4" t="inlineStr">
        <is>
          <t>Bonds 20 [Member]</t>
        </is>
      </c>
    </row>
    <row r="140">
      <c r="A140" s="3" t="inlineStr">
        <is>
          <t>Statement Line Items [Line Items]</t>
        </is>
      </c>
    </row>
    <row r="141">
      <c r="A141" s="4" t="inlineStr">
        <is>
          <t>Issuance</t>
        </is>
      </c>
      <c r="B141" s="4" t="inlineStr">
        <is>
          <t>2020</t>
        </is>
      </c>
    </row>
    <row r="142">
      <c r="A142" s="4" t="inlineStr">
        <is>
          <t>Maturity</t>
        </is>
      </c>
      <c r="B142" s="4" t="inlineStr">
        <is>
          <t>2024</t>
        </is>
      </c>
    </row>
    <row r="143">
      <c r="A143" s="4" t="inlineStr">
        <is>
          <t>Currency</t>
        </is>
      </c>
      <c r="B143" s="4" t="inlineStr">
        <is>
          <t>USD</t>
        </is>
      </c>
    </row>
    <row r="144">
      <c r="A144" s="4" t="inlineStr">
        <is>
          <t>Interest rate (p.y)</t>
        </is>
      </c>
      <c r="B144" s="4" t="inlineStr">
        <is>
          <t>CDI + 1.9%</t>
        </is>
      </c>
    </row>
    <row r="145">
      <c r="A145" s="4" t="inlineStr">
        <is>
          <t>Eurobonds</t>
        </is>
      </c>
      <c r="B145" s="6" t="inlineStr">
        <is>
          <t>R$ 98082</t>
        </is>
      </c>
      <c r="C145" s="4" t="inlineStr">
        <is>
          <t xml:space="preserve"> </t>
        </is>
      </c>
      <c r="D145" s="4" t="inlineStr">
        <is>
          <t xml:space="preserve"> </t>
        </is>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24" customWidth="1" min="3" max="3"/>
    <col width="16" customWidth="1" min="4" max="4"/>
    <col width="15" customWidth="1" min="5" max="5"/>
  </cols>
  <sheetData>
    <row r="1">
      <c r="A1" s="1" t="inlineStr">
        <is>
          <t>19. Debt Instruments Eligible to Compose Capital (Details 1) - BRL (R$) R$ in Thousands</t>
        </is>
      </c>
      <c r="C1" s="2" t="inlineStr">
        <is>
          <t>12 Months Ended</t>
        </is>
      </c>
    </row>
    <row r="2">
      <c r="C2" s="2" t="inlineStr">
        <is>
          <t>Dec. 31, 2020</t>
        </is>
      </c>
      <c r="D2" s="2" t="inlineStr">
        <is>
          <t>Dec. 31, 2019</t>
        </is>
      </c>
      <c r="E2" s="2" t="inlineStr">
        <is>
          <t>Dec. 31, 2018</t>
        </is>
      </c>
    </row>
    <row r="3">
      <c r="A3" s="3" t="inlineStr">
        <is>
          <t>Statement Line Items [Line Items]</t>
        </is>
      </c>
    </row>
    <row r="4">
      <c r="A4" s="4" t="inlineStr">
        <is>
          <t>Debt Instruments Eligible to Compose Capital</t>
        </is>
      </c>
      <c r="C4" s="6" t="inlineStr">
        <is>
          <t>R$ 13119660</t>
        </is>
      </c>
      <c r="D4" s="6" t="inlineStr">
        <is>
          <t>R$ 10175961</t>
        </is>
      </c>
      <c r="E4" s="6" t="inlineStr">
        <is>
          <t>R$ 9779944</t>
        </is>
      </c>
    </row>
    <row r="5">
      <c r="A5" s="4" t="inlineStr">
        <is>
          <t>Tier I 01 [Member]</t>
        </is>
      </c>
    </row>
    <row r="6">
      <c r="A6" s="3" t="inlineStr">
        <is>
          <t>Statement Line Items [Line Items]</t>
        </is>
      </c>
    </row>
    <row r="7">
      <c r="A7" s="4" t="inlineStr">
        <is>
          <t>Issuance</t>
        </is>
      </c>
      <c r="B7" s="4" t="inlineStr">
        <is>
          <t>[1]</t>
        </is>
      </c>
      <c r="C7" s="4" t="inlineStr">
        <is>
          <t>nov-18</t>
        </is>
      </c>
    </row>
    <row r="8">
      <c r="A8" s="4" t="inlineStr">
        <is>
          <t>Maturity</t>
        </is>
      </c>
      <c r="B8" s="4" t="inlineStr">
        <is>
          <t>[1]</t>
        </is>
      </c>
      <c r="C8" s="4" t="inlineStr">
        <is>
          <t>no maturity (perpetual)</t>
        </is>
      </c>
    </row>
    <row r="9">
      <c r="A9" s="4" t="inlineStr">
        <is>
          <t>Issuance Value</t>
        </is>
      </c>
      <c r="B9" s="4" t="inlineStr">
        <is>
          <t>[1]</t>
        </is>
      </c>
      <c r="C9" s="4" t="inlineStr">
        <is>
          <t xml:space="preserve">US$1,250 </t>
        </is>
      </c>
    </row>
    <row r="10">
      <c r="A10" s="4" t="inlineStr">
        <is>
          <t>Interest Rate (a.a.)</t>
        </is>
      </c>
      <c r="B10" s="4" t="inlineStr">
        <is>
          <t>[1],[2]</t>
        </is>
      </c>
      <c r="C10" s="4" t="inlineStr">
        <is>
          <t>7.250%</t>
        </is>
      </c>
    </row>
    <row r="11">
      <c r="A11" s="4" t="inlineStr">
        <is>
          <t>Debt Instruments Eligible to Compose Capital</t>
        </is>
      </c>
      <c r="B11" s="4" t="inlineStr">
        <is>
          <t>[1]</t>
        </is>
      </c>
      <c r="C11" s="6" t="inlineStr">
        <is>
          <t>R$ 6554451</t>
        </is>
      </c>
      <c r="D11" s="5" t="n">
        <v>5092153</v>
      </c>
      <c r="E11" s="5" t="n">
        <v>4893668</v>
      </c>
    </row>
    <row r="12">
      <c r="A12" s="4" t="inlineStr">
        <is>
          <t>Tier II 01 [Member]</t>
        </is>
      </c>
    </row>
    <row r="13">
      <c r="A13" s="3" t="inlineStr">
        <is>
          <t>Statement Line Items [Line Items]</t>
        </is>
      </c>
    </row>
    <row r="14">
      <c r="A14" s="4" t="inlineStr">
        <is>
          <t>Issuance</t>
        </is>
      </c>
      <c r="B14" s="4" t="inlineStr">
        <is>
          <t>[1]</t>
        </is>
      </c>
      <c r="C14" s="4" t="inlineStr">
        <is>
          <t>nov-18</t>
        </is>
      </c>
    </row>
    <row r="15">
      <c r="A15" s="4" t="inlineStr">
        <is>
          <t>Maturity</t>
        </is>
      </c>
      <c r="B15" s="4" t="inlineStr">
        <is>
          <t>[1]</t>
        </is>
      </c>
      <c r="C15" s="4" t="inlineStr">
        <is>
          <t>nov-18</t>
        </is>
      </c>
    </row>
    <row r="16">
      <c r="A16" s="4" t="inlineStr">
        <is>
          <t>Issuance Value</t>
        </is>
      </c>
      <c r="B16" s="4" t="inlineStr">
        <is>
          <t>[1]</t>
        </is>
      </c>
      <c r="C16" s="4" t="inlineStr">
        <is>
          <t xml:space="preserve">US$1,250 </t>
        </is>
      </c>
    </row>
    <row r="17">
      <c r="A17" s="4" t="inlineStr">
        <is>
          <t>Interest Rate (a.a.)</t>
        </is>
      </c>
      <c r="B17" s="4" t="inlineStr">
        <is>
          <t>[1],[2]</t>
        </is>
      </c>
      <c r="C17" s="4" t="inlineStr">
        <is>
          <t>6.125%</t>
        </is>
      </c>
    </row>
    <row r="18">
      <c r="A18" s="4" t="inlineStr">
        <is>
          <t>Debt Instruments Eligible to Compose Capital</t>
        </is>
      </c>
      <c r="B18" s="4" t="inlineStr">
        <is>
          <t>[1]</t>
        </is>
      </c>
      <c r="C18" s="6" t="inlineStr">
        <is>
          <t>R$ 6565209</t>
        </is>
      </c>
      <c r="D18" s="6" t="inlineStr">
        <is>
          <t>R$ 5083808</t>
        </is>
      </c>
      <c r="E18" s="6" t="inlineStr">
        <is>
          <t>R$ 4886276</t>
        </is>
      </c>
    </row>
    <row r="19"/>
    <row r="20">
      <c r="A20" s="4" t="inlineStr">
        <is>
          <t>[1]</t>
        </is>
      </c>
      <c r="B20" s="4" t="inlineStr">
        <is>
          <t>Interest paid semiannually, as of May 8, 2019.</t>
        </is>
      </c>
    </row>
    <row r="21">
      <c r="A21" s="4" t="inlineStr">
        <is>
          <t>[2]</t>
        </is>
      </c>
      <c r="B21" s="4" t="inlineStr">
        <is>
          <t>The debt instruments issued in November 2018 were released through the Cayman Agency and, consequently, there is no incidence of withholding tax.</t>
        </is>
      </c>
    </row>
  </sheetData>
  <mergeCells count="4">
    <mergeCell ref="A1:B2"/>
    <mergeCell ref="A19:D19"/>
    <mergeCell ref="B20:D20"/>
    <mergeCell ref="B21:D2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5" customWidth="1" min="5" max="5"/>
  </cols>
  <sheetData>
    <row r="1">
      <c r="A1" s="1" t="inlineStr">
        <is>
          <t>19. Debt Instruments Eligible to Compose Capital (Details 2) - BRL (R$) R$ in Thousands</t>
        </is>
      </c>
      <c r="C1" s="2" t="inlineStr">
        <is>
          <t>Dec. 31, 2020</t>
        </is>
      </c>
      <c r="D1" s="2" t="inlineStr">
        <is>
          <t>Dec. 31, 2019</t>
        </is>
      </c>
      <c r="E1" s="2" t="inlineStr">
        <is>
          <t>Dec. 31, 2018</t>
        </is>
      </c>
    </row>
    <row r="2">
      <c r="A2" s="3" t="inlineStr">
        <is>
          <t>Changes Debt Instruments Eligible To Compose Capital [Abstract]</t>
        </is>
      </c>
    </row>
    <row r="3">
      <c r="A3" s="4" t="inlineStr">
        <is>
          <t>Balance at beginning of the year</t>
        </is>
      </c>
      <c r="C3" s="6" t="inlineStr">
        <is>
          <t>R$ 10175961</t>
        </is>
      </c>
      <c r="D3" s="6" t="inlineStr">
        <is>
          <t>R$ 9779944</t>
        </is>
      </c>
      <c r="E3" s="6" t="inlineStr">
        <is>
          <t>R$ 8436901</t>
        </is>
      </c>
    </row>
    <row r="4">
      <c r="A4" s="4" t="inlineStr">
        <is>
          <t>Issuance - Tier I</t>
        </is>
      </c>
      <c r="C4" s="4" t="inlineStr">
        <is>
          <t xml:space="preserve"> </t>
        </is>
      </c>
      <c r="D4" s="5" t="n">
        <v>0</v>
      </c>
      <c r="E4" s="5" t="n">
        <v>4673875</v>
      </c>
    </row>
    <row r="5">
      <c r="A5" s="4" t="inlineStr">
        <is>
          <t>Issuance - Tier II</t>
        </is>
      </c>
      <c r="C5" s="4" t="inlineStr">
        <is>
          <t xml:space="preserve"> </t>
        </is>
      </c>
      <c r="D5" s="5" t="n">
        <v>0</v>
      </c>
      <c r="E5" s="5" t="n">
        <v>4673875</v>
      </c>
    </row>
    <row r="6">
      <c r="A6" s="4" t="inlineStr">
        <is>
          <t>Interest payment Tier I</t>
        </is>
      </c>
      <c r="B6" s="4" t="inlineStr">
        <is>
          <t>[1]</t>
        </is>
      </c>
      <c r="C6" s="5" t="n">
        <v>506771</v>
      </c>
      <c r="D6" s="5" t="n">
        <v>272947</v>
      </c>
      <c r="E6" s="5" t="n">
        <v>331677</v>
      </c>
    </row>
    <row r="7">
      <c r="A7" s="4" t="inlineStr">
        <is>
          <t>Interest payment Tier II</t>
        </is>
      </c>
      <c r="B7" s="4" t="inlineStr">
        <is>
          <t>[1]</t>
        </is>
      </c>
      <c r="C7" s="5" t="n">
        <v>402622</v>
      </c>
      <c r="D7" s="5" t="n">
        <v>230594</v>
      </c>
      <c r="E7" s="5" t="n">
        <v>272539</v>
      </c>
    </row>
    <row r="8">
      <c r="A8" s="4" t="inlineStr">
        <is>
          <t>Exchange differences / Others</t>
        </is>
      </c>
      <c r="C8" s="5" t="n">
        <v>2948951</v>
      </c>
      <c r="D8" s="5" t="n">
        <v>221368</v>
      </c>
      <c r="E8" s="5" t="n">
        <v>1960467</v>
      </c>
    </row>
    <row r="9">
      <c r="A9" s="4" t="inlineStr">
        <is>
          <t>Payments of interest - Tier I</t>
        </is>
      </c>
      <c r="C9" s="5" t="n">
        <v>-495789</v>
      </c>
      <c r="D9" s="5" t="n">
        <v>-178278</v>
      </c>
      <c r="E9" s="5" t="n">
        <v>-381008</v>
      </c>
    </row>
    <row r="10">
      <c r="A10" s="4" t="inlineStr">
        <is>
          <t>Payments of interest - Tier II</t>
        </is>
      </c>
      <c r="C10" s="5" t="n">
        <v>-418856</v>
      </c>
      <c r="D10" s="5" t="n">
        <v>-150614</v>
      </c>
      <c r="E10" s="5" t="n">
        <v>-302775</v>
      </c>
    </row>
    <row r="11">
      <c r="A11" s="4" t="inlineStr">
        <is>
          <t>Repurchase</t>
        </is>
      </c>
      <c r="C11" s="4" t="inlineStr">
        <is>
          <t xml:space="preserve"> </t>
        </is>
      </c>
      <c r="D11" s="5" t="n">
        <v>0</v>
      </c>
      <c r="E11" s="5" t="n">
        <v>-9885607</v>
      </c>
    </row>
    <row r="12">
      <c r="A12" s="4" t="inlineStr">
        <is>
          <t>Balance at end of the year</t>
        </is>
      </c>
      <c r="C12" s="6" t="inlineStr">
        <is>
          <t>R$ 13119660</t>
        </is>
      </c>
      <c r="D12" s="6" t="inlineStr">
        <is>
          <t>R$ 10175961</t>
        </is>
      </c>
      <c r="E12" s="6" t="inlineStr">
        <is>
          <t>R$ 9779944</t>
        </is>
      </c>
    </row>
    <row r="13"/>
    <row r="14">
      <c r="A14" s="4" t="inlineStr">
        <is>
          <t>[1]</t>
        </is>
      </c>
      <c r="B14" s="4" t="inlineStr">
        <is>
          <t>The remuneration of interest relating to the Debt Instruments Eligible to Compose Capital Tier I and II was recorded against income for the period as 'Interest expense and similar charges' (Note 33).</t>
        </is>
      </c>
    </row>
  </sheetData>
  <mergeCells count="3">
    <mergeCell ref="A1:B1"/>
    <mergeCell ref="A13:D13"/>
    <mergeCell ref="B14:D14"/>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80" customWidth="1" min="2" max="2"/>
    <col width="16" customWidth="1" min="3" max="3"/>
    <col width="16" customWidth="1" min="4" max="4"/>
    <col width="16" customWidth="1" min="5" max="5"/>
  </cols>
  <sheetData>
    <row r="1">
      <c r="A1" s="1" t="inlineStr">
        <is>
          <t>20. Other financial liabilities (Details 1) - BRL (R$) R$ in Thousands</t>
        </is>
      </c>
      <c r="C1" s="2" t="inlineStr">
        <is>
          <t>Dec. 31, 2020</t>
        </is>
      </c>
      <c r="D1" s="2" t="inlineStr">
        <is>
          <t>Dec. 31, 2019</t>
        </is>
      </c>
      <c r="E1" s="2" t="inlineStr">
        <is>
          <t>Dec. 31, 2018</t>
        </is>
      </c>
    </row>
    <row r="2">
      <c r="A2" s="3" t="inlineStr">
        <is>
          <t>Other Financial Liabilities Abstract</t>
        </is>
      </c>
    </row>
    <row r="3">
      <c r="A3" s="4" t="inlineStr">
        <is>
          <t>Credit card obligations</t>
        </is>
      </c>
      <c r="C3" s="6" t="inlineStr">
        <is>
          <t>R$ 48912963</t>
        </is>
      </c>
      <c r="D3" s="6" t="inlineStr">
        <is>
          <t>R$ 38531519</t>
        </is>
      </c>
      <c r="E3" s="6" t="inlineStr">
        <is>
          <t>R$ 39761739</t>
        </is>
      </c>
    </row>
    <row r="4">
      <c r="A4" s="4" t="inlineStr">
        <is>
          <t>Unsettled financial transactions</t>
        </is>
      </c>
      <c r="B4" s="4" t="inlineStr">
        <is>
          <t>[1]</t>
        </is>
      </c>
      <c r="C4" s="5" t="n">
        <v>7210396</v>
      </c>
      <c r="D4" s="5" t="n">
        <v>7239785</v>
      </c>
      <c r="E4" s="5" t="n">
        <v>3356871</v>
      </c>
    </row>
    <row r="5">
      <c r="A5" s="4" t="inlineStr">
        <is>
          <t>Dividends and Interest on Capital payable</t>
        </is>
      </c>
      <c r="C5" s="5" t="n">
        <v>1223310</v>
      </c>
      <c r="D5" s="5" t="n">
        <v>7826247</v>
      </c>
      <c r="E5" s="5" t="n">
        <v>4508569</v>
      </c>
    </row>
    <row r="6">
      <c r="A6" s="4" t="inlineStr">
        <is>
          <t>Tax collection accounts - Tax payables</t>
        </is>
      </c>
      <c r="C6" s="5" t="n">
        <v>864292</v>
      </c>
      <c r="D6" s="5" t="n">
        <v>883768</v>
      </c>
      <c r="E6" s="5" t="n">
        <v>1205746</v>
      </c>
    </row>
    <row r="7">
      <c r="A7" s="4" t="inlineStr">
        <is>
          <t>Liability associated with the transfer of assets (Note 9.g)</t>
        </is>
      </c>
      <c r="C7" s="5" t="n">
        <v>55105</v>
      </c>
      <c r="D7" s="5" t="n">
        <v>75500</v>
      </c>
      <c r="E7" s="5" t="n">
        <v>126906</v>
      </c>
    </row>
    <row r="8">
      <c r="A8" s="4" t="inlineStr">
        <is>
          <t>Other financial liabilities</t>
        </is>
      </c>
      <c r="B8" s="4" t="inlineStr">
        <is>
          <t>[2]</t>
        </is>
      </c>
      <c r="C8" s="5" t="n">
        <v>8595084</v>
      </c>
      <c r="D8" s="5" t="n">
        <v>6328551</v>
      </c>
      <c r="E8" s="5" t="n">
        <v>2769005</v>
      </c>
    </row>
    <row r="9">
      <c r="A9" s="4" t="inlineStr">
        <is>
          <t>Total</t>
        </is>
      </c>
      <c r="C9" s="6" t="inlineStr">
        <is>
          <t>R$ 66861150</t>
        </is>
      </c>
      <c r="D9" s="6" t="inlineStr">
        <is>
          <t>R$ 60885370</t>
        </is>
      </c>
      <c r="E9" s="6" t="inlineStr">
        <is>
          <t>R$ 51728836</t>
        </is>
      </c>
    </row>
    <row r="10"/>
    <row r="11">
      <c r="A11" s="4" t="inlineStr">
        <is>
          <t>[1]</t>
        </is>
      </c>
      <c r="B11" s="4" t="inlineStr">
        <is>
          <t>Includes operations to settle with B3 S.A. (Current Company Name of BM&amp;amp;FBovespa) and payment orders in foreign currency</t>
        </is>
      </c>
    </row>
    <row r="12">
      <c r="A12" s="4" t="inlineStr">
        <is>
          <t>[2]</t>
        </is>
      </c>
      <c r="B12" s="4" t="inlineStr">
        <is>
          <t>On December 31, 2020, it includes the financial liability in the total amount of R$0 million (2019 - R$1,600 million and 2018 - R$519 million), related to the commitment of the put option of the shares held by Banco Bonsucesso (Note 3,a ) and R$0 (2019 - R$0 million and 2018 - R$1,427 million), related to the put option for the shares issued by Getnet SA, which was authorized by BACEN on February 18, 2019 and settled on February 25, 2019.</t>
        </is>
      </c>
    </row>
  </sheetData>
  <mergeCells count="4">
    <mergeCell ref="A1:B1"/>
    <mergeCell ref="A10:D10"/>
    <mergeCell ref="B11:D11"/>
    <mergeCell ref="B12:D1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21. Provisions for pensions and similar obligations (Details 1) - BRL (R$) R$ in Thousands</t>
        </is>
      </c>
      <c r="C1" s="2" t="inlineStr">
        <is>
          <t>12 Months Ended</t>
        </is>
      </c>
    </row>
    <row r="2">
      <c r="C2" s="2" t="inlineStr">
        <is>
          <t>Dec. 31, 2020</t>
        </is>
      </c>
      <c r="D2" s="2" t="inlineStr">
        <is>
          <t>Dec. 31, 2019</t>
        </is>
      </c>
      <c r="E2" s="2" t="inlineStr">
        <is>
          <t>Dec. 31, 2018</t>
        </is>
      </c>
    </row>
    <row r="3">
      <c r="A3" s="3" t="inlineStr">
        <is>
          <t>Present Value Of The Obligations Post Employment Plans [Abstract]</t>
        </is>
      </c>
    </row>
    <row r="4">
      <c r="A4" s="4" t="inlineStr">
        <is>
          <t>To current employees</t>
        </is>
      </c>
      <c r="C4" s="6" t="inlineStr">
        <is>
          <t>R$ 478837</t>
        </is>
      </c>
      <c r="D4" s="6" t="inlineStr">
        <is>
          <t>R$ 687786</t>
        </is>
      </c>
      <c r="E4" s="6" t="inlineStr">
        <is>
          <t>R$ 716492</t>
        </is>
      </c>
    </row>
    <row r="5">
      <c r="A5" s="4" t="inlineStr">
        <is>
          <t>Vested obligations to retired employees</t>
        </is>
      </c>
      <c r="C5" s="5" t="n">
        <v>28202580</v>
      </c>
      <c r="D5" s="5" t="n">
        <v>27369696</v>
      </c>
      <c r="E5" s="5" t="n">
        <v>23296715</v>
      </c>
    </row>
    <row r="6">
      <c r="A6" s="4" t="inlineStr">
        <is>
          <t>Total</t>
        </is>
      </c>
      <c r="C6" s="5" t="n">
        <v>28681417</v>
      </c>
      <c r="D6" s="5" t="n">
        <v>28057482</v>
      </c>
      <c r="E6" s="5" t="n">
        <v>24013207</v>
      </c>
    </row>
    <row r="7">
      <c r="A7" s="3" t="inlineStr">
        <is>
          <t>Less:</t>
        </is>
      </c>
    </row>
    <row r="8">
      <c r="A8" s="4" t="inlineStr">
        <is>
          <t>Fair value of plan assets</t>
        </is>
      </c>
      <c r="C8" s="5" t="n">
        <v>28634891</v>
      </c>
      <c r="D8" s="5" t="n">
        <v>25822890</v>
      </c>
      <c r="E8" s="5" t="n">
        <v>22708990</v>
      </c>
    </row>
    <row r="9">
      <c r="A9" s="4" t="inlineStr">
        <is>
          <t>Unrecognized assets</t>
        </is>
      </c>
      <c r="B9" s="4" t="inlineStr">
        <is>
          <t>[1]</t>
        </is>
      </c>
      <c r="C9" s="5" t="n">
        <v>-2762220</v>
      </c>
      <c r="D9" s="5" t="n">
        <v>-1346547</v>
      </c>
      <c r="E9" s="5" t="n">
        <v>-1079808</v>
      </c>
    </row>
    <row r="10">
      <c r="A10" s="4" t="inlineStr">
        <is>
          <t>Provisions - Post-employment plans, net</t>
        </is>
      </c>
      <c r="C10" s="5" t="n">
        <v>2808746</v>
      </c>
      <c r="D10" s="5" t="n">
        <v>3581139</v>
      </c>
      <c r="E10" s="5" t="n">
        <v>2384025</v>
      </c>
    </row>
    <row r="11">
      <c r="A11" s="3" t="inlineStr">
        <is>
          <t>Present value of the obligations - Other similar obligations:</t>
        </is>
      </c>
    </row>
    <row r="12">
      <c r="A12" s="4" t="inlineStr">
        <is>
          <t>To current employees</t>
        </is>
      </c>
      <c r="C12" s="5" t="n">
        <v>135902</v>
      </c>
      <c r="D12" s="5" t="n">
        <v>204439</v>
      </c>
      <c r="E12" s="5" t="n">
        <v>184606</v>
      </c>
    </row>
    <row r="13">
      <c r="A13" s="4" t="inlineStr">
        <is>
          <t>Vested obligations to retired employees</t>
        </is>
      </c>
      <c r="C13" s="5" t="n">
        <v>5782124</v>
      </c>
      <c r="D13" s="5" t="n">
        <v>6047368</v>
      </c>
      <c r="E13" s="5" t="n">
        <v>4604466</v>
      </c>
    </row>
    <row r="14">
      <c r="A14" s="4" t="inlineStr">
        <is>
          <t>Total</t>
        </is>
      </c>
      <c r="C14" s="5" t="n">
        <v>5918026</v>
      </c>
      <c r="D14" s="5" t="n">
        <v>6251807</v>
      </c>
      <c r="E14" s="5" t="n">
        <v>4789072</v>
      </c>
    </row>
    <row r="15">
      <c r="A15" s="3" t="inlineStr">
        <is>
          <t>Less:</t>
        </is>
      </c>
    </row>
    <row r="16">
      <c r="A16" s="4" t="inlineStr">
        <is>
          <t>Fair value of plan assets</t>
        </is>
      </c>
      <c r="C16" s="5" t="n">
        <v>5398667</v>
      </c>
      <c r="D16" s="5" t="n">
        <v>5222517</v>
      </c>
      <c r="E16" s="5" t="n">
        <v>4157251</v>
      </c>
    </row>
    <row r="17">
      <c r="A17" s="4" t="inlineStr">
        <is>
          <t>Unrecognized assets</t>
        </is>
      </c>
      <c r="B17" s="4" t="inlineStr">
        <is>
          <t>[1]</t>
        </is>
      </c>
      <c r="C17" s="5" t="n">
        <v>-240010</v>
      </c>
      <c r="D17" s="5" t="n">
        <v>0</v>
      </c>
      <c r="E17" s="5" t="n">
        <v>-68527</v>
      </c>
    </row>
    <row r="18">
      <c r="A18" s="4" t="inlineStr">
        <is>
          <t>Provisions - Other similar obligations, net</t>
        </is>
      </c>
      <c r="C18" s="5" t="n">
        <v>759370</v>
      </c>
      <c r="D18" s="5" t="n">
        <v>1029290</v>
      </c>
      <c r="E18" s="5" t="n">
        <v>700347</v>
      </c>
    </row>
    <row r="19">
      <c r="A19" s="4" t="inlineStr">
        <is>
          <t>Total provisions for pension plans, net</t>
        </is>
      </c>
      <c r="C19" s="5" t="n">
        <v>3568115</v>
      </c>
      <c r="D19" s="5" t="n">
        <v>4610429</v>
      </c>
      <c r="E19" s="5" t="n">
        <v>3084373</v>
      </c>
    </row>
    <row r="20">
      <c r="A20" s="3" t="inlineStr">
        <is>
          <t>Of which:</t>
        </is>
      </c>
    </row>
    <row r="21">
      <c r="A21" s="4" t="inlineStr">
        <is>
          <t>Actuarial provisions</t>
        </is>
      </c>
      <c r="C21" s="5" t="n">
        <v>3929265</v>
      </c>
      <c r="D21" s="5" t="n">
        <v>4960620</v>
      </c>
      <c r="E21" s="5" t="n">
        <v>3357654</v>
      </c>
    </row>
    <row r="22">
      <c r="A22" s="4" t="inlineStr">
        <is>
          <t>Actuarial assets (note 15)</t>
        </is>
      </c>
      <c r="C22" s="6" t="inlineStr">
        <is>
          <t>R$ 361149</t>
        </is>
      </c>
      <c r="D22" s="6" t="inlineStr">
        <is>
          <t>R$ 350191</t>
        </is>
      </c>
      <c r="E22" s="6" t="inlineStr">
        <is>
          <t>R$ 273281</t>
        </is>
      </c>
    </row>
    <row r="23"/>
    <row r="24">
      <c r="A24" s="4" t="inlineStr">
        <is>
          <t>[1]</t>
        </is>
      </c>
      <c r="B24" s="4" t="inlineStr">
        <is>
          <t>Refers to fully funded surplus plans Banesprev I and III, Sanprev I,II and III and Bandeprev.</t>
        </is>
      </c>
    </row>
  </sheetData>
  <mergeCells count="4">
    <mergeCell ref="A1:B2"/>
    <mergeCell ref="C1:E1"/>
    <mergeCell ref="A23:D23"/>
    <mergeCell ref="B24:D24"/>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21. Provisions for pensions and similar obligations (Details 2) - BRL (R$) R$ in Thousands</t>
        </is>
      </c>
      <c r="B1" s="2" t="inlineStr">
        <is>
          <t>12 Months Ended</t>
        </is>
      </c>
    </row>
    <row r="2">
      <c r="B2" s="2" t="inlineStr">
        <is>
          <t>Dec. 31, 2020</t>
        </is>
      </c>
      <c r="C2" s="2" t="inlineStr">
        <is>
          <t>Dec. 31, 2019</t>
        </is>
      </c>
      <c r="D2" s="2" t="inlineStr">
        <is>
          <t>Dec. 31, 2018</t>
        </is>
      </c>
    </row>
    <row r="3">
      <c r="A3" s="3" t="inlineStr">
        <is>
          <t>Post Employment Plans [Abstract]</t>
        </is>
      </c>
    </row>
    <row r="4">
      <c r="A4" s="4" t="inlineStr">
        <is>
          <t>Staff costs - Current service costs (note 40)</t>
        </is>
      </c>
      <c r="B4" s="6" t="inlineStr">
        <is>
          <t>R$ 4186</t>
        </is>
      </c>
      <c r="C4" s="6" t="inlineStr">
        <is>
          <t>R$ 2774</t>
        </is>
      </c>
      <c r="D4" s="6" t="inlineStr">
        <is>
          <t>R$ 3142</t>
        </is>
      </c>
    </row>
    <row r="5">
      <c r="A5" s="4" t="inlineStr">
        <is>
          <t>Interest and similar income and expenses - Interest cost (net) (notes 32 and 33)</t>
        </is>
      </c>
      <c r="B5" s="5" t="n">
        <v>108268</v>
      </c>
      <c r="C5" s="5" t="n">
        <v>149232</v>
      </c>
      <c r="D5" s="5" t="n">
        <v>124754</v>
      </c>
    </row>
    <row r="6">
      <c r="A6" s="4" t="inlineStr">
        <is>
          <t>Interest and similar income and expenses - Interest on unrecognized assets (notes 32 and 33)</t>
        </is>
      </c>
      <c r="B6" s="5" t="n">
        <v>97291</v>
      </c>
      <c r="C6" s="5" t="n">
        <v>100346</v>
      </c>
      <c r="D6" s="5" t="n">
        <v>104160</v>
      </c>
    </row>
    <row r="7">
      <c r="A7" s="4" t="inlineStr">
        <is>
          <t>Other movements - Extraordinary charges</t>
        </is>
      </c>
      <c r="B7" s="5" t="n">
        <v>16786</v>
      </c>
      <c r="C7" s="5" t="n">
        <v>-1101</v>
      </c>
      <c r="D7" s="5" t="n">
        <v>12432</v>
      </c>
    </row>
    <row r="8">
      <c r="A8" s="4" t="inlineStr">
        <is>
          <t>Total</t>
        </is>
      </c>
      <c r="B8" s="6" t="inlineStr">
        <is>
          <t>R$ 226532</t>
        </is>
      </c>
      <c r="C8" s="6" t="inlineStr">
        <is>
          <t>R$ 251251</t>
        </is>
      </c>
      <c r="D8" s="6" t="inlineStr">
        <is>
          <t>R$ 244488</t>
        </is>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11. Investments in associates and joint ventures</t>
        </is>
      </c>
      <c r="B1" s="2" t="inlineStr">
        <is>
          <t>12 Months Ended</t>
        </is>
      </c>
    </row>
    <row r="2">
      <c r="B2" s="2" t="inlineStr">
        <is>
          <t>Dec. 31, 2020</t>
        </is>
      </c>
    </row>
    <row r="3">
      <c r="A3" s="3" t="inlineStr">
        <is>
          <t>Investments In Associates And Joint Ventures</t>
        </is>
      </c>
    </row>
    <row r="4">
      <c r="A4" s="4" t="inlineStr">
        <is>
          <t>11. Investments in associates and joint ventures</t>
        </is>
      </c>
      <c r="B4" s="4" t="inlineStr">
        <is>
          <t>11. Investments in associates and joint ventures Jointly controlled Banco Santander considers investments classified
as jointly controlled when they possess a shareholders agreement, which sets that the strategic, financial and operating decisions
requires the unanimous consent of all investors. Significant Influence Associates are entities over which the Bank is in
a position to exercise significant influence (significant influence is the power to participate in the financial and operating
decisions of the investee) but it does not control or has joint control over the investee. a) Breakdown
Participation %
Jointly Controlled by Banco Santander Activity Country 2020 2019 2018
Banco RCI Brasil S.A. Bank Brazil 39.89% 39.89% 39.89%
Norchem Participações e Consultoria S.A. (1) Other Activities Brazil 0.00% 50.00% 50.00%
Cibrasec - Companhia Brasileira de Securitização(1)(2)(6) Securitization Brazil 0.00% 0.00% 9.72%
Estruturadora Brasileira de Projetos S.A. - EBP (1)(2) Other Activities Brazil 11.11% 11.11% 11.11%
Gestora de Inteligência de Crédito (1) Credit Bureau Brazil 20.00% 20.00% 20.00%
Campo Grande Empreendimentos (5) Other Activities Brazil 25.32% 25.32% 25.32%
Santander Auto S.A. Other Activities Brazil 50.00% 50.00% 50.00%
Jointly Controlled by Santander Corretora de Seguros (current corporate name of Santander Participações S.A.)
Webmotors S.A. (3) Other Activities Brazil 70.00% 70.00% 70.00%
Tecnologia Bancária S.A. - TECBAN (1) Other Activities Brazil 18.98% 18.98% 19.81%
Hyundai Corretora de Seguros Insurance Broker Brazil 50.00% 50.00% 0.00%
PSA Corretora de Seguros e Serviços Ltda, (4) Insurance Broker Brazil 50.00% 50.00% 50.00%
Significant Influence of Banco Santander
Norchem Holding e Negócios S.A. (1) Other Activities Brazil 0.00% 21.75% 21.75%
Investments
2020 2019 2018
Jointly Controlled by Banco Santander 590,219 595,230 613,366
Banco RCI Brasil S.A. 544,236 509,890 458,292
Norchem Participações e Consultoria S.A. - 21,078 26,105
Cibrasec - Companhia Brasileira de Securitização - - 7,298
Estruturadora Brasileira de Projetos S.A. - EBP 1,273 3,889 3,690
Gestora de Inteligência de Crédito 28,680 47,744 59,098
Campo Grande Empreendimentos 255 255 255
Banco Hyundai Capital Brasil S.A. (anteriormente denomina da BHJV Assessoria e Consultoria Empresarial Ltda,) - - 51,073
Santander Auto S.A. 15,775 12,374 7,555
Jointly Controlled by Santander Corretora de Seguros (current corporate name of Santander Participações SA) 504,766 454,280 419,016
Webmotors S.A. 316,597 296,216 273,721
Tecnologia Bancária S.A. - TECBAN 186,357 156,589 144,090
Hyundai Corretora de Seguros 1,044 934 -
PSA Corretora de Seguros e Serviços Ltda, 768 541 1,205
Significant Influence of Banco Santander - 21,252 20,933
Norchem Holding e Negócios S.A. - 21,252 20,933
Total 1,094,985 1,070,762 1,053,315
Results of Investments
2020 2019 2018
Jointly Controlled by Banco Santander 50,915 92,976 41,212
Banco RCI Brasil S.A. 72,057 105,250 46,244
Norchem Participações e Consultoria S.A. 333 975 1,120
Cibrasec - Companhia Brasileira de Securitização - 75 193
Estruturadora Brasileira de Projetos S.A. - EBP 9 199 (1,017)
Gestora de Inteligência de Crédito (19,064) (11,354) (6,466)
Banco Hyundai Capital Brasil S.A. (anteriormente denomina
da BHJV Assessoria e Consultoria Empresarial Ltda,) - - 1,083
Santander Auto S.A. (2,421) (2,169) 55
Jointly Controlled by Santander Corretora de Seguros
(current corporate name of Santander Participações SA) 61,380 55,936 24,161
Webmotors S.A. 38,823 42,848 30,626
Tecnologia Bancária S.A. - TECBAN 22,219 12,498 (6,929)
Hyundai Corretora de Seguros 110 (66) -
PSA Corretora de Seguros e Serviços Ltda, 226 656 464
Significant Influence of Banco Santander (33) 576 585
Norchem Holding e Negócios S.A. (33) 576 585
Total 112,261 149,488 65,958
2020
Total assets Total liabilities
Total Income (11)
Jointly Controlled by Banco Santander 12,900,571 11,255,396 51,847
Banco RCI Brasil S.A. 11,620,304 10,255,995 99,951
Norchem Participações e Consultoria S.A. 70,475 27,781 534
Estruturadora Brasileira de Projetos S.A. - EBP 11,562 39 148
Gestora de Inteligência de Crédito 1,126,424 933,115 (45,410)
Santander Auto S.A. 71,807 38,466 (3,376)
Jointly Controlled by Santander Corretora de Seguros (current corporate name of Santander Participações SA) 2,952,308 1,692,770 68,469
Webmotors S.A. 512,687 78,856 21,529
Tecnologia Bancária S.A. - TECBAN 2,435,377 1,612,822 46,735
Hyundai Corretora de Seguros Ltda, 2,076 251 (43)
PSA Corretora de Seguros e Serviços Ltda, 2,168 841 247
Significant Influence of Banco Santander 126,877 29,391 (225)
Norchem Holding e Negócios S.A. 126,877 29,391 (225)
Total 15,979,756 12,977,558 120,091
2019
Total assets Total liabilities Total Income (11)
Jointly Controlled by Banco Santander 14,121,618 12,502,780 206,482
Banco RCI Brasil S.A. 13,452,716 12,174,504 263,851
Norchem Participações e Consultoria S.A. 69,865 27,709 1,949
Estruturadora Brasileira de Projetos S.A. - EBP 35,314 311 1,790
Gestora de Inteligência de Crédito 527,362 288,643 (56,769)
Santander Auto S.A. 36,361 11,613 (4,339)
Jointly Controlled by Santander Corretora de Seguros (current corporate name of Santander Participações SA) 2,873,140 1,628,364 125,439
Webmotors S.A. 484,454 60,734 61,212
Tecnologia Bancária S.A. - TECBAN 2,382,907 1,564,801 63,046
Hyundai Corretora de Seguros Ltda, 1,909 41 (132)
PSA Corretora de Seguros e Serviços Ltda, 3,870 2,788 1,313
Significant Influence of Banco Santander 126,937 29,226 2,650
Norchem Holding e Negócios S.A. 126,937 29,226 2,650
Total 17,121,695 14,160,370 334,571
2018
Total assets Total liabilities Total Income (11)
Jointly Controlled by Banco Santander 10,500,055 8,755,688 80,954
Banco RCI Brasil S.A. 9,849,508 8,679,715 115,928
Norchem Participações e Consultoria S.A. 79,633 27,423 2,240
Cibrasec - Companhia Brasileira de Securitização 80,300 3,893 1,989
Estruturadora Brasileira de Projetos S.A. - EBP 33,389 176 (9,151)
Gestora de Inteligência de Crédito 338,382 42,894 (32,328)
Banco Hyundai Capital Brasil S.A. 103,703 1,557 2,166
Santander Auto S.A. 15,140 30 110
Jointly Controlled by Santander Corretora de Seguros (current corporate name of Santander Participações SA) 2,463,262 1,573,082 9,703
Webmotors S.A. 221,313 60,905 43,751
Tecnologia Bancária S.A. - TECBAN 2,238,156 1,510,794 (34,976)
PSA Corretora de Seguros e Serviços Ltda, 3,793 1,383 928
Significant Influence of Banco Santander 123,959 27,714 2,690
Norchem Holding e Negócios S.A. 123,959 27,714 2,690
Total 13,087,276 10,356,484 93,347 (1) Companies with a one-month delay for the equity accounting.
For accounting of equity in earnings, used on 12/31/2020 the position of 11/30/2020. (2) Although the participation is less than 20%, the Bank
exercises joint control over the entity with the other majority shareholders, through a shareholders agreement where no business
decision can be taken by a single shareholder. (3) Although the participation is greater than 50%, in
accordance with the shareholders agreement, control is shared by Santander Corretora de Seguros and Carsales.com Investments PTY
LTD. (Carsales). (4) In accordance with the shareholders agreement, control
is shared by Santander Corretora de Seguros and PSA Services LTD. (5) Participation arising from credit recovery of Banco
Comercial e de Investimentos Sudameris S.A., merged in 2009 by Banco ABN AMRO Real S.A., which in the same year was merged by Banco
Santander (Brasil) S.A., one of the Company's partners. The partners are conducting procedures for the extinction of the company,
which depends on the sale of a property. Once sold, the company will be liquidated and each partner will receive their share of
the equity. (6) On July 24, 2019, Banco Santander sold its entire
stake in CIBRASEC - Companhia Brasileira de Securitização (“CIBRASEC”), corresponding to 4,000 common shares
and 50 preferred shares, to ISEC Securitizadora SA for the amount of R$9,845,611,54. Due to the closing of the transaction, Banco
Santander is no longer a shareholder of CIBRASEC. (*) The Bank has no guarantees granted to companies with
joint control and significant influence. (**) The Bank does not have contingent liabilities with
significant possible risk of loss related to investments for companies with joint control and significant influence. b) Changes The changes in the balance of this item in the years ended
December 31, 2020, 2019 and 2018 were:
2020 2019 2018
Jointly Controlled by Banco Santander
Balance at beginning of year 1,049,510 1,032,382 845,704
Additions / disposals (net) due to change in the scope of consolidation (41,851) (51,073) -
Additions /disposals 13,571 746 119,557
Capital reduction - - 36,051
Share of results of entities accounted for using the equity method 112,294 148,912 65,373
Dividends proposed/received (59,784) (69,904) (35,351)
Others 21,246 (11,553) 1,048
Balance at end of year 1,094,985 1,049,510 1,032,382
Significant Influence of Banco Santander
Balance at beginning of year 21,252 20,933 20,860
Share of results of entities accounted for using the equity method (33) 576 585
Dividends proposed/received (239) (257) (512)
Disposals (20,980) - -
Balance at end of year - 21,252 20,933 c) Impairment losses No impairment losses were recognized on investments
in associates and joint ventures in 2020, 2019 and 2018. d) Other information Details of the principal jointly controlled entities: Banco RCI Brasil S.A.: Webmotors S.A.:
2020 2019 2018
Banco RCI Brasil Webmotors Banco RCI Brasil Webmotors Banco RCI Brasil Webmotors
Current assets 11,270,565 276,168 12,052,008 241,919 9,849,508 221,313
Current liabilities 9,825,654 220,707 10,781,921 61,290 8,679,715 60,905
Cash and cash equivalents 201,142 1,411 489,400 1,667 37,115 1,034
Depreciation and amortization (1,577) (14,949) (1,666) (9,234) (977) (7,423)
Revenue 732,253 277,270 661,215 165,049 1,316,687 167,881
Interest income 1,354,283 2,283 1,401,154 5,079 1,290,703 4,134
Interest expense (483,506) - (547,546) - (575,944) -
Tax Income / (expense) (169,957) (26,314) (83,455) (26,863) (147,266) (16,013)
Current financial liabilities (excluding trade and other payables and provisions)
- - 4,178,761 53,807 3,130,908 49,709
Non-current financial liabilities (excluding trade and other payables and provisions)
470,081 - 470,081 1,006 4,813,909 5,458</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21. Provisions for pensions and similar obligations (Details 3) - BRL (R$) R$ in Thousands</t>
        </is>
      </c>
      <c r="B1" s="2" t="inlineStr">
        <is>
          <t>12 Months Ended</t>
        </is>
      </c>
    </row>
    <row r="2">
      <c r="B2" s="2" t="inlineStr">
        <is>
          <t>Dec. 31, 2020</t>
        </is>
      </c>
      <c r="C2" s="2" t="inlineStr">
        <is>
          <t>Dec. 31, 2019</t>
        </is>
      </c>
      <c r="D2" s="2" t="inlineStr">
        <is>
          <t>Dec. 31, 2018</t>
        </is>
      </c>
    </row>
    <row r="3">
      <c r="A3" s="3" t="inlineStr">
        <is>
          <t>Other Similar Obligations [Abstract]</t>
        </is>
      </c>
    </row>
    <row r="4">
      <c r="A4" s="4" t="inlineStr">
        <is>
          <t>Staff costs - Current service costs (note 40)</t>
        </is>
      </c>
      <c r="B4" s="6" t="inlineStr">
        <is>
          <t>R$ 5860</t>
        </is>
      </c>
      <c r="C4" s="6" t="inlineStr">
        <is>
          <t>R$ 8142</t>
        </is>
      </c>
      <c r="D4" s="6" t="inlineStr">
        <is>
          <t>R$ 5797</t>
        </is>
      </c>
    </row>
    <row r="5">
      <c r="A5" s="4" t="inlineStr">
        <is>
          <t>Interest and similar income and expenses - Interest cost (net) (notes 32 and 33)</t>
        </is>
      </c>
      <c r="B5" s="5" t="n">
        <v>71374</v>
      </c>
      <c r="C5" s="5" t="n">
        <v>61845</v>
      </c>
      <c r="D5" s="5" t="n">
        <v>76124</v>
      </c>
    </row>
    <row r="6">
      <c r="A6" s="4" t="inlineStr">
        <is>
          <t>Interest and similar income and expenses - Interest on unrecognized assets (notes 32 and 33)</t>
        </is>
      </c>
      <c r="B6" s="4" t="inlineStr">
        <is>
          <t xml:space="preserve"> </t>
        </is>
      </c>
      <c r="C6" s="5" t="n">
        <v>3173</v>
      </c>
      <c r="D6" s="5" t="n">
        <v>15521</v>
      </c>
    </row>
    <row r="7">
      <c r="A7" s="4" t="inlineStr">
        <is>
          <t>Other movements - Extraordinary charges</t>
        </is>
      </c>
      <c r="B7" s="5" t="n">
        <v>-142</v>
      </c>
      <c r="C7" s="5" t="n">
        <v>22624</v>
      </c>
      <c r="D7" s="5" t="n">
        <v>-816230</v>
      </c>
    </row>
    <row r="8">
      <c r="A8" s="4" t="inlineStr">
        <is>
          <t>Total</t>
        </is>
      </c>
      <c r="B8" s="6" t="inlineStr">
        <is>
          <t>R$ 77092</t>
        </is>
      </c>
      <c r="C8" s="6" t="inlineStr">
        <is>
          <t>R$ 95784</t>
        </is>
      </c>
      <c r="D8" s="6" t="inlineStr">
        <is>
          <t>R$ 718788</t>
        </is>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21. Provisions for pensions and similar obligations (Details 4) - BRL (R$) R$ in Thousands</t>
        </is>
      </c>
      <c r="B1" s="2" t="inlineStr">
        <is>
          <t>12 Months Ended</t>
        </is>
      </c>
    </row>
    <row r="2">
      <c r="B2" s="2" t="inlineStr">
        <is>
          <t>Dec. 31, 2020</t>
        </is>
      </c>
      <c r="C2" s="2" t="inlineStr">
        <is>
          <t>Dec. 31, 2019</t>
        </is>
      </c>
      <c r="D2" s="2" t="inlineStr">
        <is>
          <t>Dec. 31, 2018</t>
        </is>
      </c>
    </row>
    <row r="3">
      <c r="A3" s="3" t="inlineStr">
        <is>
          <t>Post Employment Plans [Abstract]</t>
        </is>
      </c>
    </row>
    <row r="4">
      <c r="A4" s="4" t="inlineStr">
        <is>
          <t>Present value of the obligations at beginning of year</t>
        </is>
      </c>
      <c r="B4" s="6" t="inlineStr">
        <is>
          <t>R$ 28057482</t>
        </is>
      </c>
      <c r="C4" s="6" t="inlineStr">
        <is>
          <t>R$ 24013207</t>
        </is>
      </c>
      <c r="D4" s="6" t="inlineStr">
        <is>
          <t>R$ 22001609</t>
        </is>
      </c>
    </row>
    <row r="5">
      <c r="A5" s="4" t="inlineStr">
        <is>
          <t>Current service cost (Note 40)</t>
        </is>
      </c>
      <c r="B5" s="5" t="n">
        <v>4186</v>
      </c>
      <c r="C5" s="5" t="n">
        <v>2774</v>
      </c>
      <c r="D5" s="5" t="n">
        <v>3142</v>
      </c>
    </row>
    <row r="6">
      <c r="A6" s="4" t="inlineStr">
        <is>
          <t>Interest cost</t>
        </is>
      </c>
      <c r="B6" s="5" t="n">
        <v>1940515</v>
      </c>
      <c r="C6" s="5" t="n">
        <v>2087484</v>
      </c>
      <c r="D6" s="5" t="n">
        <v>2029099</v>
      </c>
    </row>
    <row r="7">
      <c r="A7" s="4" t="inlineStr">
        <is>
          <t>Benefits paid</t>
        </is>
      </c>
      <c r="B7" s="5" t="n">
        <v>-2060960</v>
      </c>
      <c r="C7" s="5" t="n">
        <v>-1960103</v>
      </c>
      <c r="D7" s="5" t="n">
        <v>-1876014</v>
      </c>
    </row>
    <row r="8">
      <c r="A8" s="4" t="inlineStr">
        <is>
          <t>Actuarial (gains)/losses</t>
        </is>
      </c>
      <c r="B8" s="5" t="n">
        <v>722261</v>
      </c>
      <c r="C8" s="5" t="n">
        <v>3908350</v>
      </c>
      <c r="D8" s="5" t="n">
        <v>1674908</v>
      </c>
    </row>
    <row r="9">
      <c r="A9" s="4" t="inlineStr">
        <is>
          <t>Others</t>
        </is>
      </c>
      <c r="B9" s="5" t="n">
        <v>17933</v>
      </c>
      <c r="C9" s="5" t="n">
        <v>5770</v>
      </c>
      <c r="D9" s="5" t="n">
        <v>180463</v>
      </c>
    </row>
    <row r="10">
      <c r="A10" s="4" t="inlineStr">
        <is>
          <t>Present value of the obligations at end of year</t>
        </is>
      </c>
      <c r="B10" s="6" t="inlineStr">
        <is>
          <t>R$ 28681417</t>
        </is>
      </c>
      <c r="C10" s="6" t="inlineStr">
        <is>
          <t>R$ 28057482</t>
        </is>
      </c>
      <c r="D10" s="6" t="inlineStr">
        <is>
          <t>R$ 24013207</t>
        </is>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5" customWidth="1" min="5" max="5"/>
  </cols>
  <sheetData>
    <row r="1">
      <c r="A1" s="1" t="inlineStr">
        <is>
          <t>21. Provisions for pensions and similar obligations (Details 5) - BRL (R$) R$ in Thousands</t>
        </is>
      </c>
      <c r="C1" s="2" t="inlineStr">
        <is>
          <t>12 Months Ended</t>
        </is>
      </c>
    </row>
    <row r="2">
      <c r="C2" s="2" t="inlineStr">
        <is>
          <t>Dec. 31, 2020</t>
        </is>
      </c>
      <c r="D2" s="2" t="inlineStr">
        <is>
          <t>Dec. 31, 2019</t>
        </is>
      </c>
      <c r="E2" s="2" t="inlineStr">
        <is>
          <t>Dec. 31, 2018</t>
        </is>
      </c>
    </row>
    <row r="3">
      <c r="A3" s="3" t="inlineStr">
        <is>
          <t>Other Similar Obligations [Abstract]</t>
        </is>
      </c>
    </row>
    <row r="4">
      <c r="A4" s="4" t="inlineStr">
        <is>
          <t>Present value of the obligations at beginning of year</t>
        </is>
      </c>
      <c r="C4" s="6" t="inlineStr">
        <is>
          <t>R$ 6251807</t>
        </is>
      </c>
      <c r="D4" s="6" t="inlineStr">
        <is>
          <t>R$ 4789072</t>
        </is>
      </c>
      <c r="E4" s="6" t="inlineStr">
        <is>
          <t>R$ 5043761</t>
        </is>
      </c>
    </row>
    <row r="5">
      <c r="A5" s="4" t="inlineStr">
        <is>
          <t>Current service cost (Note 40)</t>
        </is>
      </c>
      <c r="C5" s="5" t="n">
        <v>5860</v>
      </c>
      <c r="D5" s="5" t="n">
        <v>8142</v>
      </c>
      <c r="E5" s="5" t="n">
        <v>5797</v>
      </c>
    </row>
    <row r="6">
      <c r="A6" s="4" t="inlineStr">
        <is>
          <t>Interest cost</t>
        </is>
      </c>
      <c r="C6" s="5" t="n">
        <v>448836</v>
      </c>
      <c r="D6" s="5" t="n">
        <v>443837</v>
      </c>
      <c r="E6" s="5" t="n">
        <v>438567</v>
      </c>
    </row>
    <row r="7">
      <c r="A7" s="4" t="inlineStr">
        <is>
          <t>Benefits paid</t>
        </is>
      </c>
      <c r="C7" s="5" t="n">
        <v>-337742</v>
      </c>
      <c r="D7" s="5" t="n">
        <v>-378782</v>
      </c>
      <c r="E7" s="5" t="n">
        <v>-346185</v>
      </c>
    </row>
    <row r="8">
      <c r="A8" s="4" t="inlineStr">
        <is>
          <t>Actuarial (gains)/losses</t>
        </is>
      </c>
      <c r="C8" s="5" t="n">
        <v>-450735</v>
      </c>
      <c r="D8" s="5" t="n">
        <v>1366837</v>
      </c>
      <c r="E8" s="5" t="n">
        <v>455193</v>
      </c>
    </row>
    <row r="9">
      <c r="A9" s="4" t="inlineStr">
        <is>
          <t>Other</t>
        </is>
      </c>
      <c r="B9" s="4" t="inlineStr">
        <is>
          <t>[1]</t>
        </is>
      </c>
      <c r="C9" s="4" t="inlineStr">
        <is>
          <t xml:space="preserve"> </t>
        </is>
      </c>
      <c r="D9" s="5" t="n">
        <v>22701</v>
      </c>
      <c r="E9" s="5" t="n">
        <v>-808061</v>
      </c>
    </row>
    <row r="10">
      <c r="A10" s="4" t="inlineStr">
        <is>
          <t>Present value of the obligations at end of year</t>
        </is>
      </c>
      <c r="C10" s="6" t="inlineStr">
        <is>
          <t>R$ 5918026</t>
        </is>
      </c>
      <c r="D10" s="6" t="inlineStr">
        <is>
          <t>R$ 6251807</t>
        </is>
      </c>
      <c r="E10" s="6" t="inlineStr">
        <is>
          <t>R$ 4789072</t>
        </is>
      </c>
    </row>
    <row r="11"/>
    <row r="12">
      <c r="A12" s="4" t="inlineStr">
        <is>
          <t>[1]</t>
        </is>
      </c>
      <c r="B12" s="4" t="inlineStr">
        <is>
          <t>In the year ended December 31, 2018 there was an increase in the cost contribution established for a postemployment benefit plan, which is calculated as a percentage of the total monthly compensation of associates, The increase in the contribution resulted in a decrease in the past service cost, due to changes in the plan, The envisaged changes implied a reduction in the present value of the obligations of the defined benefit plan, which is supported by actuarial valuations, In the Consolidated Statements of Income, this amount was recorded under Provision (Net).</t>
        </is>
      </c>
    </row>
  </sheetData>
  <mergeCells count="4">
    <mergeCell ref="A1:B2"/>
    <mergeCell ref="C1:E1"/>
    <mergeCell ref="A11:D11"/>
    <mergeCell ref="B12:D1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21. Provisions for pensions and similar obligations (Details 6) - Post Employment Plans [Member] - BRL (R$) R$ in Thousands</t>
        </is>
      </c>
      <c r="B1" s="2" t="inlineStr">
        <is>
          <t>12 Months Ended</t>
        </is>
      </c>
    </row>
    <row r="2">
      <c r="B2" s="2" t="inlineStr">
        <is>
          <t>Dec. 31, 2020</t>
        </is>
      </c>
      <c r="C2" s="2" t="inlineStr">
        <is>
          <t>Dec. 31, 2019</t>
        </is>
      </c>
      <c r="D2" s="2" t="inlineStr">
        <is>
          <t>Dec. 31, 2018</t>
        </is>
      </c>
    </row>
    <row r="3">
      <c r="A3" s="3" t="inlineStr">
        <is>
          <t>Post-Employment Plans</t>
        </is>
      </c>
    </row>
    <row r="4">
      <c r="A4" s="4" t="inlineStr">
        <is>
          <t>Fair value of plan assets at beginning of year</t>
        </is>
      </c>
      <c r="B4" s="6" t="inlineStr">
        <is>
          <t>R$ 25822890</t>
        </is>
      </c>
      <c r="C4" s="6" t="inlineStr">
        <is>
          <t>R$ 22708990</t>
        </is>
      </c>
      <c r="D4" s="6" t="inlineStr">
        <is>
          <t>R$ 20689637</t>
        </is>
      </c>
    </row>
    <row r="5">
      <c r="A5" s="4" t="inlineStr">
        <is>
          <t>Interest (Expense) Income</t>
        </is>
      </c>
      <c r="B5" s="5" t="n">
        <v>1832247</v>
      </c>
      <c r="C5" s="5" t="n">
        <v>1938252</v>
      </c>
      <c r="D5" s="5" t="n">
        <v>1904345</v>
      </c>
    </row>
    <row r="6">
      <c r="A6" s="4" t="inlineStr">
        <is>
          <t>Remeasurement - Actual return (loss) on plan assets excluding the amounts included in net interest expense</t>
        </is>
      </c>
      <c r="B6" s="5" t="n">
        <v>2994598</v>
      </c>
      <c r="C6" s="5" t="n">
        <v>3087544</v>
      </c>
      <c r="D6" s="5" t="n">
        <v>1347689</v>
      </c>
    </row>
    <row r="7">
      <c r="A7" s="4" t="inlineStr">
        <is>
          <t>Contributions/(surrenders)</t>
        </is>
      </c>
      <c r="B7" s="5" t="n">
        <v>49716</v>
      </c>
      <c r="C7" s="5" t="n">
        <v>51807</v>
      </c>
      <c r="D7" s="5" t="n">
        <v>481959</v>
      </c>
    </row>
    <row r="8">
      <c r="A8" s="3" t="inlineStr">
        <is>
          <t>Of which:</t>
        </is>
      </c>
    </row>
    <row r="9">
      <c r="A9" s="4" t="inlineStr">
        <is>
          <t>By the Bank</t>
        </is>
      </c>
      <c r="B9" s="5" t="n">
        <v>44970</v>
      </c>
      <c r="C9" s="5" t="n">
        <v>44752</v>
      </c>
      <c r="D9" s="5" t="n">
        <v>472723</v>
      </c>
    </row>
    <row r="10">
      <c r="A10" s="4" t="inlineStr">
        <is>
          <t>By plan participants</t>
        </is>
      </c>
      <c r="B10" s="5" t="n">
        <v>4746</v>
      </c>
      <c r="C10" s="5" t="n">
        <v>7055</v>
      </c>
      <c r="D10" s="5" t="n">
        <v>9236</v>
      </c>
    </row>
    <row r="11">
      <c r="A11" s="4" t="inlineStr">
        <is>
          <t>Benefits paid</t>
        </is>
      </c>
      <c r="B11" s="5" t="n">
        <v>-2060960</v>
      </c>
      <c r="C11" s="5" t="n">
        <v>-1960103</v>
      </c>
      <c r="D11" s="5" t="n">
        <v>-1876014</v>
      </c>
    </row>
    <row r="12">
      <c r="A12" s="4" t="inlineStr">
        <is>
          <t>Exchange differences and other items</t>
        </is>
      </c>
      <c r="B12" s="5" t="n">
        <v>-3600</v>
      </c>
      <c r="C12" s="5" t="n">
        <v>-3600</v>
      </c>
      <c r="D12" s="5" t="n">
        <v>161374</v>
      </c>
    </row>
    <row r="13">
      <c r="A13" s="4" t="inlineStr">
        <is>
          <t>Fair value of plan assets at end of year</t>
        </is>
      </c>
      <c r="B13" s="6" t="inlineStr">
        <is>
          <t>R$ 28634891</t>
        </is>
      </c>
      <c r="C13" s="6" t="inlineStr">
        <is>
          <t>R$ 25822890</t>
        </is>
      </c>
      <c r="D13" s="6" t="inlineStr">
        <is>
          <t>R$ 22708990</t>
        </is>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21. Provisions for pensions and similar obligations (Details 7) - Other Similar Obligations [Member] - BRL (R$) R$ in Thousands</t>
        </is>
      </c>
      <c r="B1" s="2" t="inlineStr">
        <is>
          <t>12 Months Ended</t>
        </is>
      </c>
    </row>
    <row r="2">
      <c r="B2" s="2" t="inlineStr">
        <is>
          <t>Dec. 31, 2020</t>
        </is>
      </c>
      <c r="C2" s="2" t="inlineStr">
        <is>
          <t>Dec. 31, 2019</t>
        </is>
      </c>
      <c r="D2" s="2" t="inlineStr">
        <is>
          <t>Dec. 31, 2018</t>
        </is>
      </c>
    </row>
    <row r="3">
      <c r="A3" s="3" t="inlineStr">
        <is>
          <t>Post-Employment Plans</t>
        </is>
      </c>
    </row>
    <row r="4">
      <c r="A4" s="4" t="inlineStr">
        <is>
          <t>Fair value of plan assets at beginning of year</t>
        </is>
      </c>
      <c r="B4" s="6" t="inlineStr">
        <is>
          <t>R$ 5222517</t>
        </is>
      </c>
      <c r="C4" s="6" t="inlineStr">
        <is>
          <t>R$ 4157251</t>
        </is>
      </c>
      <c r="D4" s="6" t="inlineStr">
        <is>
          <t>R$ 3721147</t>
        </is>
      </c>
    </row>
    <row r="5">
      <c r="A5" s="4" t="inlineStr">
        <is>
          <t>Interest (Expense) Income</t>
        </is>
      </c>
      <c r="B5" s="5" t="n">
        <v>377462</v>
      </c>
      <c r="C5" s="5" t="n">
        <v>381992</v>
      </c>
      <c r="D5" s="5" t="n">
        <v>362444</v>
      </c>
    </row>
    <row r="6">
      <c r="A6" s="4" t="inlineStr">
        <is>
          <t>Remeasurement - Actual return (loss) on plan assets excluding the amounts included in net interest expense</t>
        </is>
      </c>
      <c r="B6" s="5" t="n">
        <v>-34409</v>
      </c>
      <c r="C6" s="5" t="n">
        <v>915626</v>
      </c>
      <c r="D6" s="5" t="n">
        <v>304632</v>
      </c>
    </row>
    <row r="7">
      <c r="A7" s="4" t="inlineStr">
        <is>
          <t>Contributions/(surrenders)</t>
        </is>
      </c>
      <c r="B7" s="5" t="n">
        <v>132416</v>
      </c>
      <c r="C7" s="5" t="n">
        <v>107037</v>
      </c>
      <c r="D7" s="5" t="n">
        <v>72548</v>
      </c>
    </row>
    <row r="8">
      <c r="A8" s="3" t="inlineStr">
        <is>
          <t>Of which:</t>
        </is>
      </c>
    </row>
    <row r="9">
      <c r="A9" s="4" t="inlineStr">
        <is>
          <t>By the Bank</t>
        </is>
      </c>
      <c r="B9" s="5" t="n">
        <v>132416</v>
      </c>
      <c r="C9" s="5" t="n">
        <v>107037</v>
      </c>
      <c r="D9" s="5" t="n">
        <v>72548</v>
      </c>
    </row>
    <row r="10">
      <c r="A10" s="4" t="inlineStr">
        <is>
          <t>Benefits paid</t>
        </is>
      </c>
      <c r="B10" s="5" t="n">
        <v>-299319</v>
      </c>
      <c r="C10" s="5" t="n">
        <v>-339389</v>
      </c>
      <c r="D10" s="5" t="n">
        <v>-310458</v>
      </c>
    </row>
    <row r="11">
      <c r="A11" s="4" t="inlineStr">
        <is>
          <t>Exchange differences and other items</t>
        </is>
      </c>
      <c r="B11" s="4" t="inlineStr">
        <is>
          <t xml:space="preserve"> </t>
        </is>
      </c>
      <c r="C11" s="4" t="inlineStr">
        <is>
          <t xml:space="preserve"> </t>
        </is>
      </c>
      <c r="D11" s="5" t="n">
        <v>6938</v>
      </c>
    </row>
    <row r="12">
      <c r="A12" s="4" t="inlineStr">
        <is>
          <t>Fair value of plan assets at end of year</t>
        </is>
      </c>
      <c r="B12" s="6" t="inlineStr">
        <is>
          <t>R$ 5398667</t>
        </is>
      </c>
      <c r="C12" s="6" t="inlineStr">
        <is>
          <t>R$ 5222517</t>
        </is>
      </c>
      <c r="D12" s="6" t="inlineStr">
        <is>
          <t>R$ 4157251</t>
        </is>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21. Provisions for pensions and similar obligations (Details 8) - BRL (R$) R$ in Thousands</t>
        </is>
      </c>
      <c r="B1" s="2" t="inlineStr">
        <is>
          <t>12 Months Ended</t>
        </is>
      </c>
    </row>
    <row r="2">
      <c r="B2" s="2" t="inlineStr">
        <is>
          <t>Dec. 31, 2020</t>
        </is>
      </c>
      <c r="C2" s="2" t="inlineStr">
        <is>
          <t>Dec. 31, 2019</t>
        </is>
      </c>
      <c r="D2" s="2" t="inlineStr">
        <is>
          <t>Dec. 31, 2018</t>
        </is>
      </c>
    </row>
    <row r="3">
      <c r="A3" s="3" t="inlineStr">
        <is>
          <t>Post Employment Plans [Abstract]</t>
        </is>
      </c>
    </row>
    <row r="4">
      <c r="A4" s="4" t="inlineStr">
        <is>
          <t>Experience Plan</t>
        </is>
      </c>
      <c r="B4" s="6" t="inlineStr">
        <is>
          <t>R$ 807895</t>
        </is>
      </c>
      <c r="C4" s="6" t="inlineStr">
        <is>
          <t>R$ 446444</t>
        </is>
      </c>
      <c r="D4" s="6" t="inlineStr">
        <is>
          <t>R$ 803717</t>
        </is>
      </c>
    </row>
    <row r="5">
      <c r="A5" s="4" t="inlineStr">
        <is>
          <t>Changes in Financial Assumptions</t>
        </is>
      </c>
      <c r="B5" s="5" t="n">
        <v>85634</v>
      </c>
      <c r="C5" s="5" t="n">
        <v>-2615119</v>
      </c>
      <c r="D5" s="5" t="n">
        <v>-871176</v>
      </c>
    </row>
    <row r="6">
      <c r="A6" s="4" t="inlineStr">
        <is>
          <t>Changes in Financial Demographic</t>
        </is>
      </c>
      <c r="B6" s="5" t="n">
        <v>0</v>
      </c>
      <c r="C6" s="5" t="n">
        <v>1228</v>
      </c>
      <c r="D6" s="5" t="n">
        <v>0</v>
      </c>
    </row>
    <row r="7">
      <c r="A7" s="4" t="inlineStr">
        <is>
          <t>Gain (Loss) Actuarial - Obligation</t>
        </is>
      </c>
      <c r="B7" s="5" t="n">
        <v>-722261</v>
      </c>
      <c r="C7" s="5" t="n">
        <v>-3060335</v>
      </c>
      <c r="D7" s="5" t="n">
        <v>-1674893</v>
      </c>
    </row>
    <row r="8">
      <c r="A8" s="4" t="inlineStr">
        <is>
          <t>Return on Investment, Return Unlike Implied Discount Rate</t>
        </is>
      </c>
      <c r="B8" s="5" t="n">
        <v>2994598</v>
      </c>
      <c r="C8" s="5" t="n">
        <v>2624960</v>
      </c>
      <c r="D8" s="5" t="n">
        <v>1344089</v>
      </c>
    </row>
    <row r="9">
      <c r="A9" s="4" t="inlineStr">
        <is>
          <t>Gain (Loss) Actuarial - Asset</t>
        </is>
      </c>
      <c r="B9" s="5" t="n">
        <v>2994598</v>
      </c>
      <c r="C9" s="5" t="n">
        <v>2624960</v>
      </c>
      <c r="D9" s="5" t="n">
        <v>1344089</v>
      </c>
    </row>
    <row r="10">
      <c r="A10" s="4" t="inlineStr">
        <is>
          <t>Changes in Surplus / Deficit Uncollectible</t>
        </is>
      </c>
      <c r="B10" s="6" t="inlineStr">
        <is>
          <t>R$ 1318382</t>
        </is>
      </c>
      <c r="C10" s="6" t="inlineStr">
        <is>
          <t>R$ 164428</t>
        </is>
      </c>
      <c r="D10" s="6" t="inlineStr">
        <is>
          <t>R$ 117320</t>
        </is>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21. Provisions for pensions and similar obligations (Details 9) - BRL (R$) R$ in Thousands</t>
        </is>
      </c>
      <c r="B1" s="2" t="inlineStr">
        <is>
          <t>12 Months Ended</t>
        </is>
      </c>
    </row>
    <row r="2">
      <c r="B2" s="2" t="inlineStr">
        <is>
          <t>Dec. 31, 2020</t>
        </is>
      </c>
      <c r="C2" s="2" t="inlineStr">
        <is>
          <t>Dec. 31, 2019</t>
        </is>
      </c>
      <c r="D2" s="2" t="inlineStr">
        <is>
          <t>Dec. 31, 2018</t>
        </is>
      </c>
    </row>
    <row r="3">
      <c r="A3" s="3" t="inlineStr">
        <is>
          <t>Other Similar Obligations [Abstract]</t>
        </is>
      </c>
    </row>
    <row r="4">
      <c r="A4" s="4" t="inlineStr">
        <is>
          <t>Experience Plan</t>
        </is>
      </c>
      <c r="B4" s="6" t="inlineStr">
        <is>
          <t>R$ 289237</t>
        </is>
      </c>
      <c r="C4" s="6" t="inlineStr">
        <is>
          <t>R$ 209175</t>
        </is>
      </c>
      <c r="D4" s="6" t="inlineStr">
        <is>
          <t>R$ 79810</t>
        </is>
      </c>
    </row>
    <row r="5">
      <c r="A5" s="4" t="inlineStr">
        <is>
          <t>Changes in Financial Assumptions</t>
        </is>
      </c>
      <c r="B5" s="5" t="n">
        <v>182120</v>
      </c>
      <c r="C5" s="5" t="n">
        <v>-1157662</v>
      </c>
      <c r="D5" s="5" t="n">
        <v>-376949</v>
      </c>
    </row>
    <row r="6">
      <c r="A6" s="4" t="inlineStr">
        <is>
          <t>Changes in Financial Demographic</t>
        </is>
      </c>
      <c r="B6" s="5" t="n">
        <v>-20621</v>
      </c>
      <c r="C6" s="5" t="n">
        <v>0</v>
      </c>
      <c r="D6" s="5" t="n">
        <v>0</v>
      </c>
    </row>
    <row r="7">
      <c r="A7" s="4" t="inlineStr">
        <is>
          <t>Gain (Loss) Actuarial - Obligation</t>
        </is>
      </c>
      <c r="B7" s="5" t="n">
        <v>450735</v>
      </c>
      <c r="C7" s="5" t="n">
        <v>-1366837</v>
      </c>
      <c r="D7" s="5" t="n">
        <v>-456759</v>
      </c>
    </row>
    <row r="8">
      <c r="A8" s="4" t="inlineStr">
        <is>
          <t>Return on Investment, Return Unlike Implied Discount Rate</t>
        </is>
      </c>
      <c r="B8" s="5" t="n">
        <v>-34409</v>
      </c>
      <c r="C8" s="5" t="n">
        <v>915626</v>
      </c>
      <c r="D8" s="5" t="n">
        <v>307048</v>
      </c>
    </row>
    <row r="9">
      <c r="A9" s="4" t="inlineStr">
        <is>
          <t>Gain (Loss) Actuarial - Asset</t>
        </is>
      </c>
      <c r="B9" s="5" t="n">
        <v>-34409</v>
      </c>
      <c r="C9" s="5" t="n">
        <v>915626</v>
      </c>
      <c r="D9" s="5" t="n">
        <v>307048</v>
      </c>
    </row>
    <row r="10">
      <c r="A10" s="4" t="inlineStr">
        <is>
          <t>Changes in Surplus Uncollectible</t>
        </is>
      </c>
      <c r="B10" s="6" t="inlineStr">
        <is>
          <t>R$ 240010</t>
        </is>
      </c>
      <c r="C10" s="6" t="inlineStr">
        <is>
          <t>R$ 71698</t>
        </is>
      </c>
      <c r="D10" s="6" t="inlineStr">
        <is>
          <t>R$ 52604</t>
        </is>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21. Provisions for pensions and similar obligations (Details 10) - BRL (R$) R$ in Thousands</t>
        </is>
      </c>
      <c r="B1" s="2" t="inlineStr">
        <is>
          <t>12 Months Ended</t>
        </is>
      </c>
    </row>
    <row r="2">
      <c r="B2" s="2" t="inlineStr">
        <is>
          <t>Dec. 31, 2020</t>
        </is>
      </c>
      <c r="C2" s="2" t="inlineStr">
        <is>
          <t>Dec. 31, 2019</t>
        </is>
      </c>
      <c r="D2" s="2" t="inlineStr">
        <is>
          <t>Dec. 31, 2018</t>
        </is>
      </c>
    </row>
    <row r="3">
      <c r="A3" s="4" t="inlineStr">
        <is>
          <t>Post Employment Plans [Member]</t>
        </is>
      </c>
    </row>
    <row r="4">
      <c r="A4" s="3" t="inlineStr">
        <is>
          <t>Statement Line Items [Line Items]</t>
        </is>
      </c>
    </row>
    <row r="5">
      <c r="A5" s="4" t="inlineStr">
        <is>
          <t>Experience in Net Assets Adjustments</t>
        </is>
      </c>
      <c r="B5" s="6" t="inlineStr">
        <is>
          <t>R$ 2994598</t>
        </is>
      </c>
      <c r="C5" s="6" t="inlineStr">
        <is>
          <t>R$ 2624960</t>
        </is>
      </c>
      <c r="D5" s="6" t="inlineStr">
        <is>
          <t>R$ 1344089</t>
        </is>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21. Provisions for pensions and similar obligations (Details 11) - BRL (R$) R$ in Thousands</t>
        </is>
      </c>
      <c r="B1" s="2" t="inlineStr">
        <is>
          <t>12 Months Ended</t>
        </is>
      </c>
    </row>
    <row r="2">
      <c r="B2" s="2" t="inlineStr">
        <is>
          <t>Dec. 31, 2020</t>
        </is>
      </c>
      <c r="C2" s="2" t="inlineStr">
        <is>
          <t>Dec. 31, 2019</t>
        </is>
      </c>
      <c r="D2" s="2" t="inlineStr">
        <is>
          <t>Dec. 31, 2018</t>
        </is>
      </c>
    </row>
    <row r="3">
      <c r="A3" s="4" t="inlineStr">
        <is>
          <t>Other Similar Obligations [Member]</t>
        </is>
      </c>
    </row>
    <row r="4">
      <c r="A4" s="3" t="inlineStr">
        <is>
          <t>Statement Line Items [Line Items]</t>
        </is>
      </c>
    </row>
    <row r="5">
      <c r="A5" s="4" t="inlineStr">
        <is>
          <t>Experience in Net Assets Adjustments</t>
        </is>
      </c>
      <c r="B5" s="6" t="inlineStr">
        <is>
          <t>R$ 34409</t>
        </is>
      </c>
      <c r="C5" s="6" t="inlineStr">
        <is>
          <t>R$ 915626</t>
        </is>
      </c>
      <c r="D5" s="6" t="inlineStr">
        <is>
          <t>R$ 307048</t>
        </is>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21. Provisions for pensions and similar obligations (Details 12) - BRL (R$) R$ in Thousands</t>
        </is>
      </c>
      <c r="B1" s="2" t="inlineStr">
        <is>
          <t>12 Months Ended</t>
        </is>
      </c>
    </row>
    <row r="2">
      <c r="B2" s="2" t="inlineStr">
        <is>
          <t>Dec. 31, 2020</t>
        </is>
      </c>
      <c r="C2" s="2" t="inlineStr">
        <is>
          <t>Dec. 31, 2019</t>
        </is>
      </c>
      <c r="D2" s="2" t="inlineStr">
        <is>
          <t>Dec. 31, 2018</t>
        </is>
      </c>
    </row>
    <row r="3">
      <c r="A3" s="3" t="inlineStr">
        <is>
          <t>Amounts Of Actuarial Obligation Of Defined Benefit Plans Uninsured And Defined Benefit Plans Partially Or Totally Covered [Abstract]</t>
        </is>
      </c>
    </row>
    <row r="4">
      <c r="A4" s="4" t="inlineStr">
        <is>
          <t>Defined benefit plans uninsured</t>
        </is>
      </c>
      <c r="B4" s="6" t="inlineStr">
        <is>
          <t>R$ 759370</t>
        </is>
      </c>
      <c r="C4" s="6" t="inlineStr">
        <is>
          <t>R$ 815929</t>
        </is>
      </c>
      <c r="D4" s="6" t="inlineStr">
        <is>
          <t>R$ 700347</t>
        </is>
      </c>
    </row>
    <row r="5">
      <c r="A5" s="4" t="inlineStr">
        <is>
          <t>Defined benefit plans partially or totally covered</t>
        </is>
      </c>
      <c r="B5" s="6" t="inlineStr">
        <is>
          <t>R$ 33840073</t>
        </is>
      </c>
      <c r="C5" s="6" t="inlineStr">
        <is>
          <t>R$ 33493360</t>
        </is>
      </c>
      <c r="D5" s="6" t="inlineStr">
        <is>
          <t>R$ 28101932</t>
        </is>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12. Tangible assets</t>
        </is>
      </c>
      <c r="B1" s="2" t="inlineStr">
        <is>
          <t>12 Months Ended</t>
        </is>
      </c>
    </row>
    <row r="2">
      <c r="B2" s="2" t="inlineStr">
        <is>
          <t>Dec. 31, 2020</t>
        </is>
      </c>
    </row>
    <row r="3">
      <c r="A3" s="3" t="inlineStr">
        <is>
          <t>Tangible Assets Abstract</t>
        </is>
      </c>
    </row>
    <row r="4">
      <c r="A4" s="4" t="inlineStr">
        <is>
          <t>12. Tangible assets</t>
        </is>
      </c>
      <c r="B4" s="4" t="inlineStr">
        <is>
          <t>12. Tangible assets Tangible assets of the Bank relate to property, plant
and equipment for the its own use. a) Breakdown The detail, by class of asset, of the tangible assets
in the consolidated balance sheets is as follows:
Thousand of reais
Cost Land and buildings IT equipment and fixtures Furniture and vehicles Leased Fixed Assets Others Total
Balance at December 31, 2017 2,649,312 4,288,216 7,830,143 - 3,759 14,771,430
Additions 2,534 449,489 941,895 - 381 1,394,299
Additions resulting mergers - 1,368 463 - 1,831
Write-off (18,230) (162,497) (199,877) - - (380,604)
Change in scope of consolidation 99,759 19,517 17,749 1,302 138,327
Transfers 45,663 32,232 640,758 - (3,759) 714,894
Balance at December 31, 2018 2,779,038 4,628,325 9,231,131 - 1,683 16,640,177
Initial adoption IFRS 16 - - - 2,465,750 - 2,465,750
Additions 85,333 826,685 1,012,395 - 370 1,924,783
Additions resulting mergers - - - 689,982 - 689,982
Cancellation of lease agreements - - - (72,951) - (72,951)
Write-off (17,041) (122,926) (122,279) (262,246)
Change in scope of consolidation - - - - - -
Transfers (7,160) 13,236 51,445 - - 57,521
Balance at December 31, 2019 2,840,170 5,345,320 10,172,692 3,082,781 2,053 21,443,016
Initial adoption IFRS 16 - - - - - -
Additions 8,831 559,388 667,704 - - 1,235,923
Additions by Company Acquisition - - - 738,603 - 738,603
Cancellation of lease agreements - - - (246,308) (246,308)
Write-off (23,771) (2,241,220) (416,600) - - (2,681,591)
Change in scope of consolidation - - - - - -
Transfers (8,485) 120,158 39,861 - (806) 150,728
Balance at December 31, 2020 2,816,745 3,783,646 10,463,657 3,575,076 1,247 20,640,371
Accumulated depreciation Land and buildings IT equipment and fixtures Furniture and vehicles Leased Fixed Assets Others Total
Balance at December 31, 2017 (629,250) (3,291,697) (4,332,047) - - (8,252,994)
Additions (82,714) (484,629) (649,361) - - (1,216,704)
Additions resulting mergers - (978) (196) - - (1,174)
Write-off 8,816 140,332 109,447 - - 258,595
Transfers (52,094) (76,292) (631,965) - - (760,351)
Balance at December 31, 2018 (760,844) (3,714,712) (5,511,258) - - (9,986,814)
Additions (93,455) (482,256) (730,993) (564,132) - (1,870,836)
Additions by Company Acquisition 10,517 148,486 65,016 8,316 - 232,335
Write-off 15,091 10,272 (9,183) - - 16,180
Change in scope of consolidation - - - - - -
Transfers - - - - - -
Balance at December 31, 2019 (828,691) (4,038,210) (6,186,418) (555,816) - (11,609,135)
Additions (86,954) (537,908) (846,881) (568,062) - (2,039,805)
Write-off 11,020 2,263,857 359,618 - - 2,634,495
Transfers 1,765 66,717 (88,612) - - (20,130)
Additions by Company Acquisition - - - - - -
Change in scope of consolidation - - - - - -
Balance at December 31, 2020 (902,860) (2,245,544) (6,762,293) (1,123,878) - (11,034,575)
Losses from non-recovery (impairment)
Balance at December 31, 2017 (3,247) - (5,306) - - (8,553)
Impacts on results (10,607) - (49,556) - - (60,163)
Transfers (5) - 4,333 - - 4,328
Balance at December 31, 2018 (13,859) - (50,529) - - (64,388)
Impacts on results (587) - 13,050 - - 12,463
Transfers - - - - - -
Balance at December 31, 2019 (14,446) - (37,479) - - (51,925)
Impacts on results (11,162) - 7,789 - (13,387) (16,760)
Transfers - - - - - -
Balance at December 31, 2020 (25,608) - (29,690) - (13,387) (68,685)
Carrying amount
Balance at December 31, 2018 2,004,335 913,613 3,669,344 - 1,683 6,588,975
Balance at December 31, 2019 1,997,033 1,307,110 3,948,795 2,526,965 2,053 9,781,956
Balance at December 31, 2020 1,888,277 1,538,102 3,671,674 2,451,198 (12,140) 9,537,111 The depreciation expenses has been included in the heading
“Depreciation and amortization” in the income statement. b) Tangible asset purchase commitments On December 31, 2020</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21. Provisions for pensions and similar obligations (Details 13)</t>
        </is>
      </c>
      <c r="B1" s="2" t="inlineStr">
        <is>
          <t>12 Months Ended</t>
        </is>
      </c>
    </row>
    <row r="2">
      <c r="B2" s="2" t="inlineStr">
        <is>
          <t>Dec. 31, 2020</t>
        </is>
      </c>
      <c r="C2" s="2" t="inlineStr">
        <is>
          <t>Dec. 31, 2019</t>
        </is>
      </c>
      <c r="D2" s="2" t="inlineStr">
        <is>
          <t>Dec. 31, 2018</t>
        </is>
      </c>
    </row>
    <row r="3">
      <c r="A3" s="3" t="inlineStr">
        <is>
          <t>Plan Assets As Percentage Of Total Plan Assets [Abstract]</t>
        </is>
      </c>
    </row>
    <row r="4">
      <c r="A4" s="4" t="inlineStr">
        <is>
          <t>Equity instruments</t>
        </is>
      </c>
      <c r="B4" s="4" t="inlineStr">
        <is>
          <t>0.00%</t>
        </is>
      </c>
      <c r="C4" s="4" t="inlineStr">
        <is>
          <t>0.00%</t>
        </is>
      </c>
      <c r="D4" s="4" t="inlineStr">
        <is>
          <t>4.81%</t>
        </is>
      </c>
    </row>
    <row r="5">
      <c r="A5" s="4" t="inlineStr">
        <is>
          <t>Debt instruments</t>
        </is>
      </c>
      <c r="B5" s="4" t="inlineStr">
        <is>
          <t>97.41%</t>
        </is>
      </c>
      <c r="C5" s="4" t="inlineStr">
        <is>
          <t>92.92%</t>
        </is>
      </c>
      <c r="D5" s="4" t="inlineStr">
        <is>
          <t>94.59%</t>
        </is>
      </c>
    </row>
    <row r="6">
      <c r="A6" s="4" t="inlineStr">
        <is>
          <t>Properties</t>
        </is>
      </c>
      <c r="B6" s="4" t="inlineStr">
        <is>
          <t>0.17%</t>
        </is>
      </c>
      <c r="C6" s="4" t="inlineStr">
        <is>
          <t>0.26%</t>
        </is>
      </c>
      <c r="D6" s="4" t="inlineStr">
        <is>
          <t>0.28%</t>
        </is>
      </c>
    </row>
    <row r="7">
      <c r="A7" s="4" t="inlineStr">
        <is>
          <t>Other</t>
        </is>
      </c>
      <c r="B7" s="4" t="inlineStr">
        <is>
          <t>2.45%</t>
        </is>
      </c>
      <c r="C7" s="4" t="inlineStr">
        <is>
          <t>6.82%</t>
        </is>
      </c>
      <c r="D7" s="4" t="inlineStr">
        <is>
          <t>0.32%</t>
        </is>
      </c>
    </row>
  </sheetData>
  <mergeCells count="2">
    <mergeCell ref="A1:A2"/>
    <mergeCell ref="B1:D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21. Provisions for pensions and similar obligations (Details 14) R$ in Thousands</t>
        </is>
      </c>
      <c r="B1" s="2" t="inlineStr">
        <is>
          <t>12 Months Ended</t>
        </is>
      </c>
    </row>
    <row r="2">
      <c r="B2" s="2" t="inlineStr">
        <is>
          <t>Dec. 31, 2020BRL (R$)</t>
        </is>
      </c>
    </row>
    <row r="3">
      <c r="A3" s="3" t="inlineStr">
        <is>
          <t>Estimated Benefits Payable [Abstract]</t>
        </is>
      </c>
    </row>
    <row r="4">
      <c r="A4" s="4" t="inlineStr">
        <is>
          <t>2021</t>
        </is>
      </c>
      <c r="B4" s="6" t="inlineStr">
        <is>
          <t>R$ 2281173</t>
        </is>
      </c>
    </row>
    <row r="5">
      <c r="A5" s="4" t="inlineStr">
        <is>
          <t>2022</t>
        </is>
      </c>
      <c r="B5" s="5" t="n">
        <v>2334653</v>
      </c>
    </row>
    <row r="6">
      <c r="A6" s="4" t="inlineStr">
        <is>
          <t>2023</t>
        </is>
      </c>
      <c r="B6" s="5" t="n">
        <v>2385827</v>
      </c>
    </row>
    <row r="7">
      <c r="A7" s="4" t="inlineStr">
        <is>
          <t>2024</t>
        </is>
      </c>
      <c r="B7" s="5" t="n">
        <v>2435557</v>
      </c>
    </row>
    <row r="8">
      <c r="A8" s="4" t="inlineStr">
        <is>
          <t>2025</t>
        </is>
      </c>
      <c r="B8" s="5" t="n">
        <v>2482183</v>
      </c>
    </row>
    <row r="9">
      <c r="A9" s="4" t="inlineStr">
        <is>
          <t>2026 to 2030</t>
        </is>
      </c>
      <c r="B9" s="5" t="n">
        <v>12981893</v>
      </c>
    </row>
    <row r="10">
      <c r="A10" s="4" t="inlineStr">
        <is>
          <t>Total</t>
        </is>
      </c>
      <c r="B10" s="6" t="inlineStr">
        <is>
          <t>R$ 24901286</t>
        </is>
      </c>
    </row>
  </sheetData>
  <mergeCells count="1">
    <mergeCell ref="A1:A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21. Provisions for pensions and similar obligations (Details 15) - Sensitivity [Member] - BRL (R$) R$ in Thousands</t>
        </is>
      </c>
      <c r="B1" s="2" t="inlineStr">
        <is>
          <t>Dec. 31, 2020</t>
        </is>
      </c>
      <c r="C1" s="2" t="inlineStr">
        <is>
          <t>Dec. 31, 2019</t>
        </is>
      </c>
      <c r="D1" s="2" t="inlineStr">
        <is>
          <t>Dec. 31, 2018</t>
        </is>
      </c>
    </row>
    <row r="2">
      <c r="A2" s="4" t="inlineStr">
        <is>
          <t>Sensitivity Present Value Of Obligations [Member]</t>
        </is>
      </c>
    </row>
    <row r="3">
      <c r="A3" s="3" t="inlineStr">
        <is>
          <t>Discount Rate</t>
        </is>
      </c>
    </row>
    <row r="4">
      <c r="A4" s="4" t="inlineStr">
        <is>
          <t>(+)0.5%</t>
        </is>
      </c>
      <c r="B4" s="6" t="inlineStr">
        <is>
          <t>R$ 402547</t>
        </is>
      </c>
      <c r="C4" s="6" t="inlineStr">
        <is>
          <t>R$ 440072</t>
        </is>
      </c>
      <c r="D4" s="6" t="inlineStr">
        <is>
          <t>R$ 307980</t>
        </is>
      </c>
    </row>
    <row r="5">
      <c r="A5" s="4" t="inlineStr">
        <is>
          <t>(-)0.5%</t>
        </is>
      </c>
      <c r="B5" s="5" t="n">
        <v>450049</v>
      </c>
      <c r="C5" s="5" t="n">
        <v>494257</v>
      </c>
      <c r="D5" s="5" t="n">
        <v>343340</v>
      </c>
    </row>
    <row r="6">
      <c r="A6" s="3" t="inlineStr">
        <is>
          <t>Boards of Mortality</t>
        </is>
      </c>
    </row>
    <row r="7">
      <c r="A7" s="4" t="inlineStr">
        <is>
          <t>Applied (+) 2 years</t>
        </is>
      </c>
      <c r="B7" s="5" t="n">
        <v>-667904</v>
      </c>
      <c r="C7" s="5" t="n">
        <v>-718632</v>
      </c>
      <c r="D7" s="5" t="n">
        <v>-486742</v>
      </c>
    </row>
    <row r="8">
      <c r="A8" s="4" t="inlineStr">
        <is>
          <t>Applied (-) 2 years</t>
        </is>
      </c>
      <c r="B8" s="5" t="n">
        <v>760289</v>
      </c>
      <c r="C8" s="5" t="n">
        <v>787636</v>
      </c>
      <c r="D8" s="5" t="n">
        <v>522958</v>
      </c>
    </row>
    <row r="9">
      <c r="A9" s="3" t="inlineStr">
        <is>
          <t>Cost of Medical Care</t>
        </is>
      </c>
    </row>
    <row r="10">
      <c r="A10" s="4" t="inlineStr">
        <is>
          <t>(+)0.5%</t>
        </is>
      </c>
      <c r="B10" s="5" t="n">
        <v>486769</v>
      </c>
      <c r="C10" s="5" t="n">
        <v>533380</v>
      </c>
      <c r="D10" s="5" t="n">
        <v>380906</v>
      </c>
    </row>
    <row r="11">
      <c r="A11" s="4" t="inlineStr">
        <is>
          <t>(-)0.5%</t>
        </is>
      </c>
      <c r="B11" s="5" t="n">
        <v>-443569</v>
      </c>
      <c r="C11" s="5" t="n">
        <v>-487146</v>
      </c>
      <c r="D11" s="5" t="n">
        <v>-340122</v>
      </c>
    </row>
    <row r="12">
      <c r="A12" s="4" t="inlineStr">
        <is>
          <t>Sensitivity Current Service Cost And Interest [Member]</t>
        </is>
      </c>
    </row>
    <row r="13">
      <c r="A13" s="3" t="inlineStr">
        <is>
          <t>Discount Rate</t>
        </is>
      </c>
    </row>
    <row r="14">
      <c r="A14" s="4" t="inlineStr">
        <is>
          <t>(+)0.5%</t>
        </is>
      </c>
      <c r="B14" s="5" t="n">
        <v>-28711</v>
      </c>
      <c r="C14" s="5" t="n">
        <v>-31672</v>
      </c>
      <c r="D14" s="5" t="n">
        <v>-29066</v>
      </c>
    </row>
    <row r="15">
      <c r="A15" s="4" t="inlineStr">
        <is>
          <t>(-)0.5%</t>
        </is>
      </c>
      <c r="B15" s="5" t="n">
        <v>32099</v>
      </c>
      <c r="C15" s="5" t="n">
        <v>35572</v>
      </c>
      <c r="D15" s="5" t="n">
        <v>32403</v>
      </c>
    </row>
    <row r="16">
      <c r="A16" s="3" t="inlineStr">
        <is>
          <t>Boards of Mortality</t>
        </is>
      </c>
    </row>
    <row r="17">
      <c r="A17" s="4" t="inlineStr">
        <is>
          <t>Applied (+) 2 years</t>
        </is>
      </c>
      <c r="B17" s="5" t="n">
        <v>-47637</v>
      </c>
      <c r="C17" s="5" t="n">
        <v>-51720</v>
      </c>
      <c r="D17" s="5" t="n">
        <v>-45937</v>
      </c>
    </row>
    <row r="18">
      <c r="A18" s="4" t="inlineStr">
        <is>
          <t>Applied (-) 2 years</t>
        </is>
      </c>
      <c r="B18" s="5" t="n">
        <v>54226</v>
      </c>
      <c r="C18" s="5" t="n">
        <v>56687</v>
      </c>
      <c r="D18" s="5" t="n">
        <v>49355</v>
      </c>
    </row>
    <row r="19">
      <c r="A19" s="3" t="inlineStr">
        <is>
          <t>Cost of Medical Care</t>
        </is>
      </c>
    </row>
    <row r="20">
      <c r="A20" s="4" t="inlineStr">
        <is>
          <t>(+)0.5%</t>
        </is>
      </c>
      <c r="B20" s="5" t="n">
        <v>34718</v>
      </c>
      <c r="C20" s="5" t="n">
        <v>38388</v>
      </c>
      <c r="D20" s="5" t="n">
        <v>35949</v>
      </c>
    </row>
    <row r="21">
      <c r="A21" s="4" t="inlineStr">
        <is>
          <t>(-)0.5%</t>
        </is>
      </c>
      <c r="B21" s="6" t="inlineStr">
        <is>
          <t>R$ 31637</t>
        </is>
      </c>
      <c r="C21" s="6" t="inlineStr">
        <is>
          <t>R$ 35060</t>
        </is>
      </c>
      <c r="D21" s="6" t="inlineStr">
        <is>
          <t>R$ 32100</t>
        </is>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65" customWidth="1" min="1" max="1"/>
    <col width="16" customWidth="1" min="2" max="2"/>
  </cols>
  <sheetData>
    <row r="1">
      <c r="A1" s="1" t="inlineStr">
        <is>
          <t>21. Provisions for pensions and similar obligations (Details 16)</t>
        </is>
      </c>
      <c r="B1" s="2" t="inlineStr">
        <is>
          <t>12 Months Ended</t>
        </is>
      </c>
    </row>
    <row r="2">
      <c r="B2" s="2" t="inlineStr">
        <is>
          <t>Dec. 31, 2020yr</t>
        </is>
      </c>
    </row>
    <row r="3">
      <c r="A3" s="4" t="inlineStr">
        <is>
          <t>Banesprev Plans I [Member]</t>
        </is>
      </c>
    </row>
    <row r="4">
      <c r="A4" s="3" t="inlineStr">
        <is>
          <t>Statement Line Items [Line Items]</t>
        </is>
      </c>
    </row>
    <row r="5">
      <c r="A5" s="4" t="inlineStr">
        <is>
          <t>Plans</t>
        </is>
      </c>
      <c r="B5" s="7" t="n">
        <v>11.92</v>
      </c>
    </row>
    <row r="6">
      <c r="A6" s="4" t="inlineStr">
        <is>
          <t>Banesprev Plans II [Member]</t>
        </is>
      </c>
    </row>
    <row r="7">
      <c r="A7" s="3" t="inlineStr">
        <is>
          <t>Statement Line Items [Line Items]</t>
        </is>
      </c>
    </row>
    <row r="8">
      <c r="A8" s="4" t="inlineStr">
        <is>
          <t>Plans</t>
        </is>
      </c>
      <c r="B8" s="7" t="n">
        <v>12.38</v>
      </c>
    </row>
    <row r="9">
      <c r="A9" s="4" t="inlineStr">
        <is>
          <t>Banesprev Plans III [Member]</t>
        </is>
      </c>
    </row>
    <row r="10">
      <c r="A10" s="3" t="inlineStr">
        <is>
          <t>Statement Line Items [Line Items]</t>
        </is>
      </c>
    </row>
    <row r="11">
      <c r="A11" s="4" t="inlineStr">
        <is>
          <t>Plans</t>
        </is>
      </c>
      <c r="B11" s="7" t="n">
        <v>10.79</v>
      </c>
    </row>
    <row r="12">
      <c r="A12" s="4" t="inlineStr">
        <is>
          <t>Banesprev Plans IV [Member]</t>
        </is>
      </c>
    </row>
    <row r="13">
      <c r="A13" s="3" t="inlineStr">
        <is>
          <t>Statement Line Items [Line Items]</t>
        </is>
      </c>
    </row>
    <row r="14">
      <c r="A14" s="4" t="inlineStr">
        <is>
          <t>Plans</t>
        </is>
      </c>
      <c r="B14" s="7" t="n">
        <v>14.8</v>
      </c>
    </row>
    <row r="15">
      <c r="A15" s="4" t="inlineStr">
        <is>
          <t>Banesprev Plans V [Member]</t>
        </is>
      </c>
    </row>
    <row r="16">
      <c r="A16" s="3" t="inlineStr">
        <is>
          <t>Statement Line Items [Line Items]</t>
        </is>
      </c>
    </row>
    <row r="17">
      <c r="A17" s="4" t="inlineStr">
        <is>
          <t>Plans</t>
        </is>
      </c>
      <c r="B17" s="7" t="n">
        <v>9.24</v>
      </c>
    </row>
    <row r="18">
      <c r="A18" s="4" t="inlineStr">
        <is>
          <t>Banesprev Pre-75 [Member]</t>
        </is>
      </c>
    </row>
    <row r="19">
      <c r="A19" s="3" t="inlineStr">
        <is>
          <t>Statement Line Items [Line Items]</t>
        </is>
      </c>
    </row>
    <row r="20">
      <c r="A20" s="4" t="inlineStr">
        <is>
          <t>Plans</t>
        </is>
      </c>
      <c r="B20" s="7" t="n">
        <v>10.1</v>
      </c>
    </row>
    <row r="21">
      <c r="A21" s="4" t="inlineStr">
        <is>
          <t>Sanprev I [Member]</t>
        </is>
      </c>
    </row>
    <row r="22">
      <c r="A22" s="3" t="inlineStr">
        <is>
          <t>Statement Line Items [Line Items]</t>
        </is>
      </c>
    </row>
    <row r="23">
      <c r="A23" s="4" t="inlineStr">
        <is>
          <t>Plans</t>
        </is>
      </c>
      <c r="B23" s="7" t="n">
        <v>6.93</v>
      </c>
    </row>
    <row r="24">
      <c r="A24" s="4" t="inlineStr">
        <is>
          <t>Sanprev II [Member]</t>
        </is>
      </c>
    </row>
    <row r="25">
      <c r="A25" s="3" t="inlineStr">
        <is>
          <t>Statement Line Items [Line Items]</t>
        </is>
      </c>
    </row>
    <row r="26">
      <c r="A26" s="4" t="inlineStr">
        <is>
          <t>Plans</t>
        </is>
      </c>
      <c r="B26" s="7" t="n">
        <v>11.57</v>
      </c>
    </row>
    <row r="27">
      <c r="A27" s="4" t="inlineStr">
        <is>
          <t>Sanprev III [Member]</t>
        </is>
      </c>
    </row>
    <row r="28">
      <c r="A28" s="3" t="inlineStr">
        <is>
          <t>Statement Line Items [Line Items]</t>
        </is>
      </c>
    </row>
    <row r="29">
      <c r="A29" s="4" t="inlineStr">
        <is>
          <t>Plans</t>
        </is>
      </c>
      <c r="B29" s="7" t="n">
        <v>10.46</v>
      </c>
    </row>
    <row r="30">
      <c r="A30" s="4" t="inlineStr">
        <is>
          <t>Bandeprev Basic [Member]</t>
        </is>
      </c>
    </row>
    <row r="31">
      <c r="A31" s="3" t="inlineStr">
        <is>
          <t>Statement Line Items [Line Items]</t>
        </is>
      </c>
    </row>
    <row r="32">
      <c r="A32" s="4" t="inlineStr">
        <is>
          <t>Plans</t>
        </is>
      </c>
      <c r="B32" s="7" t="n">
        <v>10.08</v>
      </c>
    </row>
    <row r="33">
      <c r="A33" s="4" t="inlineStr">
        <is>
          <t>Bandeprev Special I [Member]</t>
        </is>
      </c>
    </row>
    <row r="34">
      <c r="A34" s="3" t="inlineStr">
        <is>
          <t>Statement Line Items [Line Items]</t>
        </is>
      </c>
    </row>
    <row r="35">
      <c r="A35" s="4" t="inlineStr">
        <is>
          <t>Plans</t>
        </is>
      </c>
      <c r="B35" s="7" t="n">
        <v>6.8</v>
      </c>
    </row>
    <row r="36">
      <c r="A36" s="4" t="inlineStr">
        <is>
          <t>Bandeprev Special II [Member]</t>
        </is>
      </c>
    </row>
    <row r="37">
      <c r="A37" s="3" t="inlineStr">
        <is>
          <t>Statement Line Items [Line Items]</t>
        </is>
      </c>
    </row>
    <row r="38">
      <c r="A38" s="4" t="inlineStr">
        <is>
          <t>Plans</t>
        </is>
      </c>
      <c r="B38" s="7" t="n">
        <v>6.53</v>
      </c>
    </row>
    <row r="39">
      <c r="A39" s="4" t="inlineStr">
        <is>
          <t>SantanderPrevi [Member]</t>
        </is>
      </c>
    </row>
    <row r="40">
      <c r="A40" s="3" t="inlineStr">
        <is>
          <t>Statement Line Items [Line Items]</t>
        </is>
      </c>
    </row>
    <row r="41">
      <c r="A41" s="4" t="inlineStr">
        <is>
          <t>Plans</t>
        </is>
      </c>
      <c r="B41" s="7" t="n">
        <v>7.69</v>
      </c>
    </row>
    <row r="42">
      <c r="A42" s="4" t="inlineStr">
        <is>
          <t>CACIBAN [Member]</t>
        </is>
      </c>
    </row>
    <row r="43">
      <c r="A43" s="3" t="inlineStr">
        <is>
          <t>Statement Line Items [Line Items]</t>
        </is>
      </c>
    </row>
    <row r="44">
      <c r="A44" s="4" t="inlineStr">
        <is>
          <t>Plans</t>
        </is>
      </c>
      <c r="B44" s="7" t="n">
        <v>6.46</v>
      </c>
    </row>
    <row r="45">
      <c r="A45" s="4" t="inlineStr">
        <is>
          <t>DAB [Member]</t>
        </is>
      </c>
    </row>
    <row r="46">
      <c r="A46" s="3" t="inlineStr">
        <is>
          <t>Statement Line Items [Line Items]</t>
        </is>
      </c>
    </row>
    <row r="47">
      <c r="A47" s="4" t="inlineStr">
        <is>
          <t>Plans</t>
        </is>
      </c>
      <c r="B47" s="7" t="n">
        <v>5.88</v>
      </c>
    </row>
    <row r="48">
      <c r="A48" s="4" t="inlineStr">
        <is>
          <t>DCA [Member]</t>
        </is>
      </c>
    </row>
    <row r="49">
      <c r="A49" s="3" t="inlineStr">
        <is>
          <t>Statement Line Items [Line Items]</t>
        </is>
      </c>
    </row>
    <row r="50">
      <c r="A50" s="4" t="inlineStr">
        <is>
          <t>Plans</t>
        </is>
      </c>
      <c r="B50" s="7" t="n">
        <v>7.06</v>
      </c>
    </row>
  </sheetData>
  <mergeCells count="1">
    <mergeCell ref="A1:A2"/>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5" customWidth="1" min="1" max="1"/>
    <col width="16" customWidth="1" min="2" max="2"/>
  </cols>
  <sheetData>
    <row r="1">
      <c r="A1" s="1" t="inlineStr">
        <is>
          <t>21. Provisions for pensions and similar obligations (Details 17)</t>
        </is>
      </c>
      <c r="B1" s="2" t="inlineStr">
        <is>
          <t>12 Months Ended</t>
        </is>
      </c>
    </row>
    <row r="2">
      <c r="B2" s="2" t="inlineStr">
        <is>
          <t>Dec. 31, 2020yr</t>
        </is>
      </c>
    </row>
    <row r="3">
      <c r="A3" s="4" t="inlineStr">
        <is>
          <t>Cabesp [Member]</t>
        </is>
      </c>
    </row>
    <row r="4">
      <c r="A4" s="3" t="inlineStr">
        <is>
          <t>Statement Line Items [Line Items]</t>
        </is>
      </c>
    </row>
    <row r="5">
      <c r="A5" s="4" t="inlineStr">
        <is>
          <t>Plans</t>
        </is>
      </c>
      <c r="B5" s="7" t="n">
        <v>15.03</v>
      </c>
    </row>
    <row r="6">
      <c r="A6" s="4" t="inlineStr">
        <is>
          <t>Bandepe [Member]</t>
        </is>
      </c>
    </row>
    <row r="7">
      <c r="A7" s="3" t="inlineStr">
        <is>
          <t>Statement Line Items [Line Items]</t>
        </is>
      </c>
    </row>
    <row r="8">
      <c r="A8" s="4" t="inlineStr">
        <is>
          <t>Plans</t>
        </is>
      </c>
      <c r="B8" s="7" t="n">
        <v>14.98</v>
      </c>
    </row>
    <row r="9">
      <c r="A9" s="4" t="inlineStr">
        <is>
          <t>Free Clinic [Member]</t>
        </is>
      </c>
    </row>
    <row r="10">
      <c r="A10" s="3" t="inlineStr">
        <is>
          <t>Statement Line Items [Line Items]</t>
        </is>
      </c>
    </row>
    <row r="11">
      <c r="A11" s="4" t="inlineStr">
        <is>
          <t>Plans</t>
        </is>
      </c>
      <c r="B11" s="7" t="n">
        <v>11.47</v>
      </c>
    </row>
    <row r="12">
      <c r="A12" s="4" t="inlineStr">
        <is>
          <t>Lifetime officers [Member]</t>
        </is>
      </c>
    </row>
    <row r="13">
      <c r="A13" s="3" t="inlineStr">
        <is>
          <t>Statement Line Items [Line Items]</t>
        </is>
      </c>
    </row>
    <row r="14">
      <c r="A14" s="4" t="inlineStr">
        <is>
          <t>Plans</t>
        </is>
      </c>
      <c r="B14" s="7" t="n">
        <v>9.27</v>
      </c>
    </row>
    <row r="15">
      <c r="A15" s="4" t="inlineStr">
        <is>
          <t>Health officers [Member]</t>
        </is>
      </c>
    </row>
    <row r="16">
      <c r="A16" s="3" t="inlineStr">
        <is>
          <t>Statement Line Items [Line Items]</t>
        </is>
      </c>
    </row>
    <row r="17">
      <c r="A17" s="4" t="inlineStr">
        <is>
          <t>Plans</t>
        </is>
      </c>
      <c r="B17" s="7" t="n">
        <v>25.65</v>
      </c>
    </row>
    <row r="18">
      <c r="A18" s="4" t="inlineStr">
        <is>
          <t>Banco ABN Amro [Member]</t>
        </is>
      </c>
    </row>
    <row r="19">
      <c r="A19" s="3" t="inlineStr">
        <is>
          <t>Statement Line Items [Line Items]</t>
        </is>
      </c>
    </row>
    <row r="20">
      <c r="A20" s="4" t="inlineStr">
        <is>
          <t>Plans</t>
        </is>
      </c>
      <c r="B20" s="7" t="n">
        <v>13.47</v>
      </c>
    </row>
    <row r="21">
      <c r="A21" s="4" t="inlineStr">
        <is>
          <t>Banco Real [Member]</t>
        </is>
      </c>
    </row>
    <row r="22">
      <c r="A22" s="3" t="inlineStr">
        <is>
          <t>Statement Line Items [Line Items]</t>
        </is>
      </c>
    </row>
    <row r="23">
      <c r="A23" s="4" t="inlineStr">
        <is>
          <t>Plans</t>
        </is>
      </c>
      <c r="B23" s="7" t="n">
        <v>11.92</v>
      </c>
    </row>
    <row r="24">
      <c r="A24" s="4" t="inlineStr">
        <is>
          <t>Life Insurance [Member]</t>
        </is>
      </c>
    </row>
    <row r="25">
      <c r="A25" s="3" t="inlineStr">
        <is>
          <t>Statement Line Items [Line Items]</t>
        </is>
      </c>
    </row>
    <row r="26">
      <c r="A26" s="4" t="inlineStr">
        <is>
          <t>Plans</t>
        </is>
      </c>
      <c r="B26" s="7" t="n">
        <v>7.99</v>
      </c>
    </row>
  </sheetData>
  <mergeCells count="1">
    <mergeCell ref="A1:A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21. Provisions for pensions and similar obligations (Details 18)</t>
        </is>
      </c>
      <c r="B1" s="2" t="inlineStr">
        <is>
          <t>12 Months Ended</t>
        </is>
      </c>
    </row>
    <row r="2">
      <c r="B2" s="2" t="inlineStr">
        <is>
          <t>Dec. 31, 2020</t>
        </is>
      </c>
      <c r="C2" s="2" t="inlineStr">
        <is>
          <t>Dec. 31, 2019</t>
        </is>
      </c>
      <c r="D2" s="2" t="inlineStr">
        <is>
          <t>Dec. 31, 2018</t>
        </is>
      </c>
    </row>
    <row r="3">
      <c r="A3" s="4" t="inlineStr">
        <is>
          <t>Actuarial assumption of medical cost trend rates [member]</t>
        </is>
      </c>
    </row>
    <row r="4">
      <c r="A4" s="3" t="inlineStr">
        <is>
          <t>Actuarial Assumptions Adopted in Calculations</t>
        </is>
      </c>
    </row>
    <row r="5">
      <c r="A5" s="4" t="inlineStr">
        <is>
          <t>Nominal Discount Rate for Actuarial Obligation</t>
        </is>
      </c>
      <c r="B5" s="4" t="inlineStr">
        <is>
          <t>7.10%</t>
        </is>
      </c>
      <c r="C5" s="4" t="inlineStr">
        <is>
          <t>7.20%</t>
        </is>
      </c>
      <c r="D5" s="4" t="inlineStr">
        <is>
          <t>9.30%</t>
        </is>
      </c>
    </row>
    <row r="6">
      <c r="A6" s="4" t="inlineStr">
        <is>
          <t>Rate Calculation of Interest Under Assets to the Next Year</t>
        </is>
      </c>
      <c r="B6" s="4" t="inlineStr">
        <is>
          <t>7.10%</t>
        </is>
      </c>
      <c r="C6" s="4" t="inlineStr">
        <is>
          <t>7.20%</t>
        </is>
      </c>
      <c r="D6" s="4" t="inlineStr">
        <is>
          <t>9.30%</t>
        </is>
      </c>
    </row>
    <row r="7">
      <c r="A7" s="4" t="inlineStr">
        <is>
          <t>Estimated Long-term Inflation Rate</t>
        </is>
      </c>
      <c r="B7" s="4" t="inlineStr">
        <is>
          <t>3.30%</t>
        </is>
      </c>
      <c r="C7" s="4" t="inlineStr">
        <is>
          <t>3.50%</t>
        </is>
      </c>
      <c r="D7" s="4" t="inlineStr">
        <is>
          <t>4.00%</t>
        </is>
      </c>
    </row>
    <row r="8">
      <c r="A8" s="4" t="inlineStr">
        <is>
          <t>Estimated Salary Increase Rate</t>
        </is>
      </c>
      <c r="C8" s="4" t="inlineStr">
        <is>
          <t>4.00%</t>
        </is>
      </c>
      <c r="D8" s="4" t="inlineStr">
        <is>
          <t>5.00%</t>
        </is>
      </c>
    </row>
    <row r="9">
      <c r="A9" s="4" t="inlineStr">
        <is>
          <t>Mortality tables</t>
        </is>
      </c>
      <c r="B9" s="4" t="inlineStr">
        <is>
          <t>AT2000</t>
        </is>
      </c>
      <c r="C9" s="4" t="inlineStr">
        <is>
          <t>AT2000</t>
        </is>
      </c>
      <c r="D9" s="4" t="inlineStr">
        <is>
          <t>AT2000</t>
        </is>
      </c>
    </row>
    <row r="10">
      <c r="A10" s="4" t="inlineStr">
        <is>
          <t>Actuarial assumption of expected rates of pension increases [member]</t>
        </is>
      </c>
    </row>
    <row r="11">
      <c r="A11" s="3" t="inlineStr">
        <is>
          <t>Actuarial Assumptions Adopted in Calculations</t>
        </is>
      </c>
    </row>
    <row r="12">
      <c r="A12" s="4" t="inlineStr">
        <is>
          <t>Nominal Discount Rate for Actuarial Obligation</t>
        </is>
      </c>
      <c r="B12" s="4" t="inlineStr">
        <is>
          <t>6.80%</t>
        </is>
      </c>
      <c r="C12" s="4" t="inlineStr">
        <is>
          <t>7.10%</t>
        </is>
      </c>
      <c r="D12" s="4" t="inlineStr">
        <is>
          <t>9.10%</t>
        </is>
      </c>
    </row>
    <row r="13">
      <c r="A13" s="4" t="inlineStr">
        <is>
          <t>Rate Calculation of Interest Under Assets to the Next Year</t>
        </is>
      </c>
      <c r="B13" s="4" t="inlineStr">
        <is>
          <t>6.80%</t>
        </is>
      </c>
      <c r="C13" s="4" t="inlineStr">
        <is>
          <t>7.10%</t>
        </is>
      </c>
      <c r="D13" s="4" t="inlineStr">
        <is>
          <t>9.10%</t>
        </is>
      </c>
    </row>
    <row r="14">
      <c r="A14" s="4" t="inlineStr">
        <is>
          <t>Estimated Long-term Inflation Rate</t>
        </is>
      </c>
      <c r="B14" s="4" t="inlineStr">
        <is>
          <t>3.30%</t>
        </is>
      </c>
      <c r="C14" s="4" t="inlineStr">
        <is>
          <t>3.50%</t>
        </is>
      </c>
      <c r="D14" s="4" t="inlineStr">
        <is>
          <t>4.00%</t>
        </is>
      </c>
    </row>
    <row r="15">
      <c r="A15" s="4" t="inlineStr">
        <is>
          <t>Estimated Salary Increase Rate</t>
        </is>
      </c>
      <c r="B15" s="4" t="inlineStr">
        <is>
          <t>3.80%</t>
        </is>
      </c>
      <c r="C15" s="4" t="inlineStr">
        <is>
          <t>4.00%</t>
        </is>
      </c>
      <c r="D15" s="4" t="inlineStr">
        <is>
          <t>5.00%</t>
        </is>
      </c>
    </row>
    <row r="16">
      <c r="A16" s="4" t="inlineStr">
        <is>
          <t>Mortality tables</t>
        </is>
      </c>
      <c r="B16" s="4" t="inlineStr">
        <is>
          <t>AT2000</t>
        </is>
      </c>
      <c r="C16" s="4" t="inlineStr">
        <is>
          <t>AT2000</t>
        </is>
      </c>
      <c r="D16" s="4" t="inlineStr">
        <is>
          <t>AT2000</t>
        </is>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22. Provisions for judicial and administrative proceedings, commitments and other provisions (Details 1) - BRL (R$) R$ in Thousands</t>
        </is>
      </c>
      <c r="B1" s="2" t="inlineStr">
        <is>
          <t>Dec. 31, 2020</t>
        </is>
      </c>
      <c r="C1" s="2" t="inlineStr">
        <is>
          <t>Dec. 31, 2019</t>
        </is>
      </c>
      <c r="D1" s="2" t="inlineStr">
        <is>
          <t>Dec. 31, 2018</t>
        </is>
      </c>
    </row>
    <row r="2">
      <c r="A2" s="3" t="inlineStr">
        <is>
          <t>Legal proceedings provision [abstract]</t>
        </is>
      </c>
    </row>
    <row r="3">
      <c r="A3" s="4" t="inlineStr">
        <is>
          <t>Pension fund provisions and similar requirements</t>
        </is>
      </c>
      <c r="B3" s="6" t="inlineStr">
        <is>
          <t>R$ 3929265</t>
        </is>
      </c>
      <c r="C3" s="6" t="inlineStr">
        <is>
          <t>R$ 4960620</t>
        </is>
      </c>
      <c r="D3" s="6" t="inlineStr">
        <is>
          <t>R$ 3357654</t>
        </is>
      </c>
    </row>
    <row r="4">
      <c r="A4" s="4" t="inlineStr">
        <is>
          <t>Provisions for lawsuits and administrative proceedings, commitments and other provisions</t>
        </is>
      </c>
      <c r="B4" s="5" t="n">
        <v>9885713</v>
      </c>
      <c r="C4" s="5" t="n">
        <v>11371205</v>
      </c>
      <c r="D4" s="5" t="n">
        <v>11338244</v>
      </c>
    </row>
    <row r="5">
      <c r="A5" s="4" t="inlineStr">
        <is>
          <t>Judicial and administrative proceedings under the responsibility of former controlling stockholders (Note 15)</t>
        </is>
      </c>
      <c r="B5" s="5" t="n">
        <v>496</v>
      </c>
      <c r="C5" s="5" t="n">
        <v>103272</v>
      </c>
      <c r="D5" s="5" t="n">
        <v>605638</v>
      </c>
    </row>
    <row r="6">
      <c r="A6" s="4" t="inlineStr">
        <is>
          <t>Judicial and administrative proceedings</t>
        </is>
      </c>
      <c r="B6" s="5" t="n">
        <v>8648892</v>
      </c>
      <c r="C6" s="5" t="n">
        <v>9226735</v>
      </c>
      <c r="D6" s="5" t="n">
        <v>9507240</v>
      </c>
    </row>
    <row r="7">
      <c r="A7" s="3" t="inlineStr">
        <is>
          <t>Of which:</t>
        </is>
      </c>
    </row>
    <row r="8">
      <c r="A8" s="4" t="inlineStr">
        <is>
          <t>Civil</t>
        </is>
      </c>
      <c r="B8" s="5" t="n">
        <v>3429155</v>
      </c>
      <c r="C8" s="5" t="n">
        <v>3201061</v>
      </c>
      <c r="D8" s="5" t="n">
        <v>3377338</v>
      </c>
    </row>
    <row r="9">
      <c r="A9" s="4" t="inlineStr">
        <is>
          <t>Labor</t>
        </is>
      </c>
      <c r="B9" s="5" t="n">
        <v>2886990</v>
      </c>
      <c r="C9" s="5" t="n">
        <v>3504296</v>
      </c>
      <c r="D9" s="5" t="n">
        <v>3819107</v>
      </c>
    </row>
    <row r="10">
      <c r="A10" s="4" t="inlineStr">
        <is>
          <t>Tax and Social Security</t>
        </is>
      </c>
      <c r="B10" s="5" t="n">
        <v>2332747</v>
      </c>
      <c r="C10" s="5" t="n">
        <v>2521378</v>
      </c>
      <c r="D10" s="5" t="n">
        <v>2310795</v>
      </c>
    </row>
    <row r="11">
      <c r="A11" s="4" t="inlineStr">
        <is>
          <t>Provisions for contingent commitments (Note 22.b)</t>
        </is>
      </c>
      <c r="B11" s="5" t="n">
        <v>724779</v>
      </c>
      <c r="C11" s="5" t="n">
        <v>683918</v>
      </c>
      <c r="D11" s="5" t="n">
        <v>626267</v>
      </c>
    </row>
    <row r="12">
      <c r="A12" s="4" t="inlineStr">
        <is>
          <t>Others provisions</t>
        </is>
      </c>
      <c r="B12" s="5" t="n">
        <v>511546</v>
      </c>
      <c r="C12" s="5" t="n">
        <v>1357280</v>
      </c>
      <c r="D12" s="5" t="n">
        <v>599099</v>
      </c>
    </row>
    <row r="13">
      <c r="A13" s="4" t="inlineStr">
        <is>
          <t>Total</t>
        </is>
      </c>
      <c r="B13" s="6" t="inlineStr">
        <is>
          <t>R$ 13814978</t>
        </is>
      </c>
      <c r="C13" s="6" t="inlineStr">
        <is>
          <t>R$ 16331825</t>
        </is>
      </c>
      <c r="D13" s="6" t="inlineStr">
        <is>
          <t>R$ 14695898</t>
        </is>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6" customWidth="1" min="5" max="5"/>
  </cols>
  <sheetData>
    <row r="1">
      <c r="A1" s="1" t="inlineStr">
        <is>
          <t>22. Provisions for judicial and administrative proceedings, commitments and other provisions (Details 2) - BRL (R$) R$ in Thousands</t>
        </is>
      </c>
      <c r="C1" s="2" t="inlineStr">
        <is>
          <t>Dec. 31, 2020</t>
        </is>
      </c>
      <c r="D1" s="2" t="inlineStr">
        <is>
          <t>Dec. 31, 2019</t>
        </is>
      </c>
      <c r="E1" s="2" t="inlineStr">
        <is>
          <t>Dec. 31, 2018</t>
        </is>
      </c>
    </row>
    <row r="2">
      <c r="A2" s="3" t="inlineStr">
        <is>
          <t>Changes in Provisions</t>
        </is>
      </c>
    </row>
    <row r="3">
      <c r="A3" s="4" t="inlineStr">
        <is>
          <t>Balance at beginning of year</t>
        </is>
      </c>
      <c r="C3" s="6" t="inlineStr">
        <is>
          <t>R$ 16331825</t>
        </is>
      </c>
      <c r="D3" s="6" t="inlineStr">
        <is>
          <t>R$ 14695898</t>
        </is>
      </c>
      <c r="E3" s="6" t="inlineStr">
        <is>
          <t>R$ 13986915</t>
        </is>
      </c>
    </row>
    <row r="4">
      <c r="A4" s="3" t="inlineStr">
        <is>
          <t>Additions charged to income:</t>
        </is>
      </c>
    </row>
    <row r="5">
      <c r="A5" s="4" t="inlineStr">
        <is>
          <t>Interest expense and similar charges</t>
        </is>
      </c>
      <c r="C5" s="5" t="n">
        <v>276933</v>
      </c>
      <c r="D5" s="5" t="n">
        <v>314596</v>
      </c>
      <c r="E5" s="5" t="n">
        <v>320559</v>
      </c>
    </row>
    <row r="6">
      <c r="A6" s="4" t="inlineStr">
        <is>
          <t>Personnel Expenses (Note 40)</t>
        </is>
      </c>
      <c r="C6" s="5" t="n">
        <v>10046</v>
      </c>
      <c r="D6" s="5" t="n">
        <v>10917</v>
      </c>
      <c r="E6" s="5" t="n">
        <v>8939</v>
      </c>
    </row>
    <row r="7">
      <c r="A7" s="4" t="inlineStr">
        <is>
          <t>Constitutions / Reversals and Adjustment of provisions</t>
        </is>
      </c>
      <c r="C7" s="5" t="n">
        <v>1578446</v>
      </c>
      <c r="D7" s="5" t="n">
        <v>2957710</v>
      </c>
      <c r="E7" s="5" t="n">
        <v>2755180</v>
      </c>
    </row>
    <row r="8">
      <c r="A8" s="4" t="inlineStr">
        <is>
          <t>Other Comprehensive Income</t>
        </is>
      </c>
      <c r="C8" s="5" t="n">
        <v>-1133245</v>
      </c>
      <c r="D8" s="5" t="n">
        <v>1416815</v>
      </c>
      <c r="E8" s="5" t="n">
        <v>483058</v>
      </c>
    </row>
    <row r="9">
      <c r="A9" s="4" t="inlineStr">
        <is>
          <t>Additions to provisions for contingent commitments</t>
        </is>
      </c>
      <c r="C9" s="5" t="n">
        <v>40861</v>
      </c>
      <c r="D9" s="5" t="n">
        <v>-57651</v>
      </c>
      <c r="E9" s="5" t="n">
        <v>-48246</v>
      </c>
    </row>
    <row r="10">
      <c r="A10" s="4" t="inlineStr">
        <is>
          <t>Payments to external funds</t>
        </is>
      </c>
      <c r="C10" s="5" t="n">
        <v>-215829</v>
      </c>
      <c r="D10" s="5" t="n">
        <v>-183899</v>
      </c>
      <c r="E10" s="5" t="n">
        <v>-594024</v>
      </c>
    </row>
    <row r="11">
      <c r="A11" s="4" t="inlineStr">
        <is>
          <t>Amount paid</t>
        </is>
      </c>
      <c r="C11" s="5" t="n">
        <v>-3136423</v>
      </c>
      <c r="D11" s="5" t="n">
        <v>-2870703</v>
      </c>
      <c r="E11" s="5" t="n">
        <v>-2247172</v>
      </c>
    </row>
    <row r="12">
      <c r="A12" s="4" t="inlineStr">
        <is>
          <t>Transfer to other assets - actuarial assets (Note 15)</t>
        </is>
      </c>
      <c r="C12" s="5" t="n">
        <v>17695</v>
      </c>
      <c r="D12" s="5" t="n">
        <v>23014</v>
      </c>
      <c r="E12" s="5" t="n">
        <v>16998</v>
      </c>
    </row>
    <row r="13">
      <c r="A13" s="4" t="inlineStr">
        <is>
          <t>Transfers, exchange differences and other changes</t>
        </is>
      </c>
      <c r="C13" s="5" t="n">
        <v>50284</v>
      </c>
      <c r="D13" s="5" t="n">
        <v>19512</v>
      </c>
      <c r="E13" s="5" t="n">
        <v>13691</v>
      </c>
    </row>
    <row r="14">
      <c r="A14" s="4" t="inlineStr">
        <is>
          <t>Balance at end of year</t>
        </is>
      </c>
      <c r="C14" s="5" t="n">
        <v>13814978</v>
      </c>
      <c r="D14" s="5" t="n">
        <v>16331825</v>
      </c>
      <c r="E14" s="5" t="n">
        <v>14695898</v>
      </c>
    </row>
    <row r="15">
      <c r="A15" s="4" t="inlineStr">
        <is>
          <t>Pensions [Member]</t>
        </is>
      </c>
    </row>
    <row r="16">
      <c r="A16" s="3" t="inlineStr">
        <is>
          <t>Changes in Provisions</t>
        </is>
      </c>
    </row>
    <row r="17">
      <c r="A17" s="4" t="inlineStr">
        <is>
          <t>Balance at beginning of year</t>
        </is>
      </c>
      <c r="B17" s="4" t="inlineStr">
        <is>
          <t>[1]</t>
        </is>
      </c>
      <c r="C17" s="5" t="n">
        <v>4960620</v>
      </c>
      <c r="D17" s="5" t="n">
        <v>3357654</v>
      </c>
      <c r="E17" s="5" t="n">
        <v>3923456</v>
      </c>
    </row>
    <row r="18">
      <c r="A18" s="3" t="inlineStr">
        <is>
          <t>Additions charged to income:</t>
        </is>
      </c>
    </row>
    <row r="19">
      <c r="A19" s="4" t="inlineStr">
        <is>
          <t>Interest expense and similar charges</t>
        </is>
      </c>
      <c r="B19" s="4" t="inlineStr">
        <is>
          <t>[1]</t>
        </is>
      </c>
      <c r="C19" s="5" t="n">
        <v>276933</v>
      </c>
      <c r="D19" s="5" t="n">
        <v>314596</v>
      </c>
      <c r="E19" s="5" t="n">
        <v>320559</v>
      </c>
    </row>
    <row r="20">
      <c r="A20" s="4" t="inlineStr">
        <is>
          <t>Personnel Expenses (Note 40)</t>
        </is>
      </c>
      <c r="B20" s="4" t="inlineStr">
        <is>
          <t>[1]</t>
        </is>
      </c>
      <c r="C20" s="5" t="n">
        <v>10046</v>
      </c>
      <c r="D20" s="5" t="n">
        <v>10917</v>
      </c>
      <c r="E20" s="5" t="n">
        <v>8939</v>
      </c>
    </row>
    <row r="21">
      <c r="A21" s="4" t="inlineStr">
        <is>
          <t>Constitutions / Reversals and Adjustment of provisions</t>
        </is>
      </c>
      <c r="B21" s="4" t="inlineStr">
        <is>
          <t>[1]</t>
        </is>
      </c>
      <c r="C21" s="5" t="n">
        <v>13044</v>
      </c>
      <c r="D21" s="5" t="n">
        <v>21523</v>
      </c>
      <c r="E21" s="5" t="n">
        <v>-801332</v>
      </c>
    </row>
    <row r="22">
      <c r="A22" s="4" t="inlineStr">
        <is>
          <t>Other Comprehensive Income</t>
        </is>
      </c>
      <c r="B22" s="4" t="inlineStr">
        <is>
          <t>[1]</t>
        </is>
      </c>
      <c r="C22" s="5" t="n">
        <v>-1133245</v>
      </c>
      <c r="D22" s="5" t="n">
        <v>1416815</v>
      </c>
      <c r="E22" s="5" t="n">
        <v>483058</v>
      </c>
    </row>
    <row r="23">
      <c r="A23" s="4" t="inlineStr">
        <is>
          <t>Additions to provisions for contingent commitments</t>
        </is>
      </c>
      <c r="B23" s="4" t="inlineStr">
        <is>
          <t>[1]</t>
        </is>
      </c>
      <c r="C23" s="4" t="inlineStr">
        <is>
          <t xml:space="preserve"> </t>
        </is>
      </c>
      <c r="D23" s="5" t="n">
        <v>0</v>
      </c>
      <c r="E23" s="5" t="n">
        <v>0</v>
      </c>
    </row>
    <row r="24">
      <c r="A24" s="4" t="inlineStr">
        <is>
          <t>Payments to pensioners and early retirees with a charge to internal provisions</t>
        </is>
      </c>
      <c r="B24" s="4" t="inlineStr">
        <is>
          <t>[1]</t>
        </is>
      </c>
      <c r="E24" s="5" t="n">
        <v>0</v>
      </c>
    </row>
    <row r="25">
      <c r="A25" s="4" t="inlineStr">
        <is>
          <t>Payments to external funds</t>
        </is>
      </c>
      <c r="B25" s="4" t="inlineStr">
        <is>
          <t>[1]</t>
        </is>
      </c>
      <c r="C25" s="5" t="n">
        <v>-215829</v>
      </c>
      <c r="D25" s="5" t="n">
        <v>-183899</v>
      </c>
      <c r="E25" s="5" t="n">
        <v>-594024</v>
      </c>
    </row>
    <row r="26">
      <c r="A26" s="4" t="inlineStr">
        <is>
          <t>Amount paid</t>
        </is>
      </c>
      <c r="B26" s="4" t="inlineStr">
        <is>
          <t>[1]</t>
        </is>
      </c>
      <c r="C26" s="4" t="inlineStr">
        <is>
          <t xml:space="preserve"> </t>
        </is>
      </c>
      <c r="D26" s="5" t="n">
        <v>0</v>
      </c>
      <c r="E26" s="5" t="n">
        <v>0</v>
      </c>
    </row>
    <row r="27">
      <c r="A27" s="4" t="inlineStr">
        <is>
          <t>Transfer to other assets - actuarial assets (Note 15)</t>
        </is>
      </c>
      <c r="B27" s="4" t="inlineStr">
        <is>
          <t>[1]</t>
        </is>
      </c>
      <c r="C27" s="5" t="n">
        <v>17695</v>
      </c>
      <c r="D27" s="5" t="n">
        <v>23014</v>
      </c>
      <c r="E27" s="5" t="n">
        <v>16998</v>
      </c>
    </row>
    <row r="28">
      <c r="A28" s="4" t="inlineStr">
        <is>
          <t>Transfers, exchange differences and other changes</t>
        </is>
      </c>
      <c r="B28" s="4" t="inlineStr">
        <is>
          <t>[1]</t>
        </is>
      </c>
      <c r="C28" s="4" t="inlineStr">
        <is>
          <t xml:space="preserve"> </t>
        </is>
      </c>
      <c r="D28" s="5" t="n">
        <v>0</v>
      </c>
      <c r="E28" s="5" t="n">
        <v>0</v>
      </c>
    </row>
    <row r="29">
      <c r="A29" s="4" t="inlineStr">
        <is>
          <t>Balance at end of year</t>
        </is>
      </c>
      <c r="B29" s="4" t="inlineStr">
        <is>
          <t>[1]</t>
        </is>
      </c>
      <c r="C29" s="5" t="n">
        <v>3929265</v>
      </c>
      <c r="D29" s="5" t="n">
        <v>4960620</v>
      </c>
      <c r="E29" s="5" t="n">
        <v>3357654</v>
      </c>
    </row>
    <row r="30">
      <c r="A30" s="4" t="inlineStr">
        <is>
          <t>Othe Provisions [Member]</t>
        </is>
      </c>
    </row>
    <row r="31">
      <c r="A31" s="3" t="inlineStr">
        <is>
          <t>Changes in Provisions</t>
        </is>
      </c>
    </row>
    <row r="32">
      <c r="A32" s="4" t="inlineStr">
        <is>
          <t>Balance at beginning of year</t>
        </is>
      </c>
      <c r="C32" s="5" t="n">
        <v>11365589</v>
      </c>
      <c r="D32" s="5" t="n">
        <v>11338244</v>
      </c>
      <c r="E32" s="5" t="n">
        <v>10063459</v>
      </c>
    </row>
    <row r="33">
      <c r="A33" s="3" t="inlineStr">
        <is>
          <t>Additions charged to income:</t>
        </is>
      </c>
    </row>
    <row r="34">
      <c r="A34" s="4" t="inlineStr">
        <is>
          <t>Interest expense and similar charges</t>
        </is>
      </c>
      <c r="C34" s="4" t="inlineStr">
        <is>
          <t xml:space="preserve"> </t>
        </is>
      </c>
      <c r="D34" s="5" t="n">
        <v>0</v>
      </c>
      <c r="E34" s="5" t="n">
        <v>0</v>
      </c>
    </row>
    <row r="35">
      <c r="A35" s="4" t="inlineStr">
        <is>
          <t>Personnel Expenses (Note 40)</t>
        </is>
      </c>
      <c r="C35" s="4" t="inlineStr">
        <is>
          <t xml:space="preserve"> </t>
        </is>
      </c>
      <c r="D35" s="5" t="n">
        <v>0</v>
      </c>
      <c r="E35" s="5" t="n">
        <v>0</v>
      </c>
    </row>
    <row r="36">
      <c r="A36" s="4" t="inlineStr">
        <is>
          <t>Constitutions / Reversals and Adjustment of provisions</t>
        </is>
      </c>
      <c r="C36" s="5" t="n">
        <v>1854562</v>
      </c>
      <c r="D36" s="5" t="n">
        <v>2936187</v>
      </c>
      <c r="E36" s="5" t="n">
        <v>3556512</v>
      </c>
    </row>
    <row r="37">
      <c r="A37" s="4" t="inlineStr">
        <is>
          <t>Other Comprehensive Income</t>
        </is>
      </c>
      <c r="C37" s="4" t="inlineStr">
        <is>
          <t xml:space="preserve"> </t>
        </is>
      </c>
      <c r="D37" s="5" t="n">
        <v>0</v>
      </c>
      <c r="E37" s="5" t="n">
        <v>0</v>
      </c>
    </row>
    <row r="38">
      <c r="A38" s="4" t="inlineStr">
        <is>
          <t>Additions to provisions for contingent commitments</t>
        </is>
      </c>
      <c r="C38" s="5" t="n">
        <v>40861</v>
      </c>
      <c r="D38" s="5" t="n">
        <v>-57651</v>
      </c>
      <c r="E38" s="5" t="n">
        <v>-48246</v>
      </c>
    </row>
    <row r="39">
      <c r="A39" s="4" t="inlineStr">
        <is>
          <t>Payments to pensioners and early retirees with a charge to internal provisions</t>
        </is>
      </c>
      <c r="E39" s="5" t="n">
        <v>0</v>
      </c>
    </row>
    <row r="40">
      <c r="A40" s="4" t="inlineStr">
        <is>
          <t>Payments to external funds</t>
        </is>
      </c>
      <c r="C40" s="4" t="inlineStr">
        <is>
          <t xml:space="preserve"> </t>
        </is>
      </c>
      <c r="D40" s="5" t="n">
        <v>0</v>
      </c>
      <c r="E40" s="5" t="n">
        <v>0</v>
      </c>
    </row>
    <row r="41">
      <c r="A41" s="4" t="inlineStr">
        <is>
          <t>Amount paid</t>
        </is>
      </c>
      <c r="C41" s="5" t="n">
        <v>-3136423</v>
      </c>
      <c r="D41" s="5" t="n">
        <v>-2870703</v>
      </c>
      <c r="E41" s="5" t="n">
        <v>-2247172</v>
      </c>
    </row>
    <row r="42">
      <c r="A42" s="4" t="inlineStr">
        <is>
          <t>Transfer to other assets - actuarial assets (Note 15)</t>
        </is>
      </c>
      <c r="C42" s="4" t="inlineStr">
        <is>
          <t xml:space="preserve"> </t>
        </is>
      </c>
      <c r="D42" s="5" t="n">
        <v>0</v>
      </c>
      <c r="E42" s="5" t="n">
        <v>0</v>
      </c>
    </row>
    <row r="43">
      <c r="A43" s="4" t="inlineStr">
        <is>
          <t>Transfers, exchange differences and other changes</t>
        </is>
      </c>
      <c r="C43" s="5" t="n">
        <v>50284</v>
      </c>
      <c r="D43" s="5" t="n">
        <v>19512</v>
      </c>
      <c r="E43" s="5" t="n">
        <v>13691</v>
      </c>
    </row>
    <row r="44">
      <c r="A44" s="4" t="inlineStr">
        <is>
          <t>Balance at end of year</t>
        </is>
      </c>
      <c r="C44" s="6" t="inlineStr">
        <is>
          <t>R$ 9885713</t>
        </is>
      </c>
      <c r="D44" s="6" t="inlineStr">
        <is>
          <t>R$ 11365589</t>
        </is>
      </c>
      <c r="E44" s="6" t="inlineStr">
        <is>
          <t>R$ 11338244</t>
        </is>
      </c>
    </row>
    <row r="45"/>
    <row r="46">
      <c r="A46" s="4" t="inlineStr">
        <is>
          <t>[1]</t>
        </is>
      </c>
      <c r="B46" s="4" t="inlineStr">
        <is>
          <t>For further information, see note 22, Provisions for pension funds and similar obligations.</t>
        </is>
      </c>
    </row>
  </sheetData>
  <mergeCells count="3">
    <mergeCell ref="A1:B1"/>
    <mergeCell ref="A45:D45"/>
    <mergeCell ref="B46:D46"/>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22. Provisions for judicial and administrative proceedings, commitments and other provisions (Details 3) - BRL (R$) R$ in Thousands</t>
        </is>
      </c>
      <c r="B1" s="2" t="inlineStr">
        <is>
          <t>Dec. 31, 2020</t>
        </is>
      </c>
      <c r="C1" s="2" t="inlineStr">
        <is>
          <t>Dec. 31, 2019</t>
        </is>
      </c>
      <c r="D1" s="2" t="inlineStr">
        <is>
          <t>Dec. 31, 2018</t>
        </is>
      </c>
    </row>
    <row r="2">
      <c r="A2" s="3" t="inlineStr">
        <is>
          <t>Provisions For Contingent Payments [Abstract]</t>
        </is>
      </c>
    </row>
    <row r="3">
      <c r="A3" s="4" t="inlineStr">
        <is>
          <t>Balance at beginning of year (in 1/01/2018 after the initial adoption of the IFRS 9)</t>
        </is>
      </c>
      <c r="B3" s="6" t="inlineStr">
        <is>
          <t>R$ 683918</t>
        </is>
      </c>
      <c r="C3" s="6" t="inlineStr">
        <is>
          <t>R$ 626267</t>
        </is>
      </c>
      <c r="D3" s="6" t="inlineStr">
        <is>
          <t>R$ 674513</t>
        </is>
      </c>
    </row>
    <row r="4">
      <c r="A4" s="4" t="inlineStr">
        <is>
          <t>Creation of provision for contingent commitments</t>
        </is>
      </c>
      <c r="B4" s="5" t="n">
        <v>40861</v>
      </c>
      <c r="C4" s="5" t="n">
        <v>57651</v>
      </c>
      <c r="D4" s="5" t="n">
        <v>-48246</v>
      </c>
    </row>
    <row r="5">
      <c r="A5" s="4" t="inlineStr">
        <is>
          <t>Balance at end of year</t>
        </is>
      </c>
      <c r="B5" s="6" t="inlineStr">
        <is>
          <t>R$ 724779</t>
        </is>
      </c>
      <c r="C5" s="6" t="inlineStr">
        <is>
          <t>R$ 683918</t>
        </is>
      </c>
      <c r="D5" s="6" t="inlineStr">
        <is>
          <t>R$ 626267</t>
        </is>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8" customWidth="1" min="1" max="1"/>
    <col width="80" customWidth="1" min="2" max="2"/>
    <col width="16" customWidth="1" min="3" max="3"/>
    <col width="13" customWidth="1" min="4" max="4"/>
    <col width="16" customWidth="1" min="5" max="5"/>
    <col width="13" customWidth="1" min="6" max="6"/>
    <col width="16" customWidth="1" min="7" max="7"/>
    <col width="13" customWidth="1" min="8" max="8"/>
  </cols>
  <sheetData>
    <row r="1">
      <c r="A1" s="1" t="inlineStr">
        <is>
          <t>23. Tax assets and liabilities (Details 1) - BRL (R$) R$ in Thousands</t>
        </is>
      </c>
      <c r="C1" s="2" t="inlineStr">
        <is>
          <t>12 Months Ended</t>
        </is>
      </c>
    </row>
    <row r="2">
      <c r="C2" s="2" t="inlineStr">
        <is>
          <t>Dec. 31, 2020</t>
        </is>
      </c>
      <c r="E2" s="2" t="inlineStr">
        <is>
          <t>Dec. 31, 2019</t>
        </is>
      </c>
      <c r="G2" s="2" t="inlineStr">
        <is>
          <t>Dec. 31, 2018</t>
        </is>
      </c>
    </row>
    <row r="3">
      <c r="A3" s="3" t="inlineStr">
        <is>
          <t>Tax Assets And Liabilities Details 1Abstract</t>
        </is>
      </c>
    </row>
    <row r="4">
      <c r="A4" s="4" t="inlineStr">
        <is>
          <t>Operating Profit Before Tax</t>
        </is>
      </c>
      <c r="C4" s="6" t="inlineStr">
        <is>
          <t>R$ 9663975</t>
        </is>
      </c>
      <c r="E4" s="6" t="inlineStr">
        <is>
          <t>R$ 22273149</t>
        </is>
      </c>
      <c r="G4" s="6" t="inlineStr">
        <is>
          <t>R$ 15909771</t>
        </is>
      </c>
    </row>
    <row r="5">
      <c r="A5" s="4" t="inlineStr">
        <is>
          <t>Interest on capital</t>
        </is>
      </c>
      <c r="B5" s="4" t="inlineStr">
        <is>
          <t>[1]</t>
        </is>
      </c>
      <c r="C5" s="4" t="inlineStr">
        <is>
          <t xml:space="preserve"> </t>
        </is>
      </c>
      <c r="E5" s="4" t="inlineStr">
        <is>
          <t xml:space="preserve"> </t>
        </is>
      </c>
      <c r="G5" s="5" t="n">
        <v>-4080000</v>
      </c>
    </row>
    <row r="6">
      <c r="A6" s="4" t="inlineStr">
        <is>
          <t>Operating Profit Before Tax</t>
        </is>
      </c>
      <c r="C6" s="5" t="n">
        <v>9663975</v>
      </c>
      <c r="E6" s="5" t="n">
        <v>22273149</v>
      </c>
      <c r="G6" s="5" t="n">
        <v>11829771</v>
      </c>
    </row>
    <row r="7">
      <c r="A7" s="4" t="inlineStr">
        <is>
          <t>Rates (25% income tax and 15% social contribution tax)</t>
        </is>
      </c>
      <c r="C7" s="5" t="n">
        <v>-4348789</v>
      </c>
      <c r="E7" s="5" t="n">
        <v>-8909260</v>
      </c>
      <c r="G7" s="5" t="n">
        <v>-5323397</v>
      </c>
    </row>
    <row r="8">
      <c r="A8" s="4" t="inlineStr">
        <is>
          <t>PIS and COFINS (net of income and social contribution taxes)</t>
        </is>
      </c>
      <c r="B8" s="4" t="inlineStr">
        <is>
          <t>[2],[3]</t>
        </is>
      </c>
      <c r="C8" s="5" t="n">
        <v>-1589260</v>
      </c>
      <c r="E8" s="5" t="n">
        <v>-1983839</v>
      </c>
      <c r="G8" s="5" t="n">
        <v>-1490190</v>
      </c>
    </row>
    <row r="9">
      <c r="A9" s="3" t="inlineStr">
        <is>
          <t>Non-taxable/Non-deductible:</t>
        </is>
      </c>
    </row>
    <row r="10">
      <c r="A10" s="4" t="inlineStr">
        <is>
          <t>Equity in affiliates</t>
        </is>
      </c>
      <c r="C10" s="5" t="n">
        <v>85723</v>
      </c>
      <c r="E10" s="5" t="n">
        <v>59795</v>
      </c>
      <c r="G10" s="5" t="n">
        <v>29681</v>
      </c>
    </row>
    <row r="11">
      <c r="A11" s="4" t="inlineStr">
        <is>
          <t>Goodwill</t>
        </is>
      </c>
      <c r="B11" s="4" t="inlineStr">
        <is>
          <t>[4]</t>
        </is>
      </c>
      <c r="C11" s="5" t="n">
        <v>-183854</v>
      </c>
      <c r="E11" s="5" t="n">
        <v>-137175</v>
      </c>
      <c r="G11" s="5" t="n">
        <v>-101305</v>
      </c>
    </row>
    <row r="12">
      <c r="A12" s="4" t="inlineStr">
        <is>
          <t>Exchange variation - foreign branches</t>
        </is>
      </c>
      <c r="B12" s="4" t="inlineStr">
        <is>
          <t>[5]</t>
        </is>
      </c>
      <c r="C12" s="5" t="n">
        <v>6831484</v>
      </c>
      <c r="E12" s="5" t="n">
        <v>715424</v>
      </c>
      <c r="G12" s="5" t="n">
        <v>2792995</v>
      </c>
    </row>
    <row r="13">
      <c r="A13" s="4" t="inlineStr">
        <is>
          <t>Net Indeductible Expenses of Non-Taxable Income</t>
        </is>
      </c>
      <c r="B13" s="4" t="inlineStr">
        <is>
          <t>[2]</t>
        </is>
      </c>
      <c r="C13" s="5" t="n">
        <v>-57663</v>
      </c>
      <c r="E13" s="5" t="n">
        <v>214242</v>
      </c>
      <c r="G13" s="5" t="n">
        <v>384554</v>
      </c>
    </row>
    <row r="14">
      <c r="A14" s="3" t="inlineStr">
        <is>
          <t>Adjustments:</t>
        </is>
      </c>
    </row>
    <row r="15">
      <c r="A15" s="4" t="inlineStr">
        <is>
          <t>Constitution of income and social contribution taxes on temporary differences</t>
        </is>
      </c>
      <c r="C15" s="5" t="n">
        <v>551983</v>
      </c>
      <c r="E15" s="5" t="n">
        <v>70223</v>
      </c>
      <c r="G15" s="5" t="n">
        <v>136353</v>
      </c>
    </row>
    <row r="16">
      <c r="A16" s="4" t="inlineStr">
        <is>
          <t>Effects of change in rate of social contribution taxes</t>
        </is>
      </c>
      <c r="C16" s="4" t="inlineStr">
        <is>
          <t xml:space="preserve"> </t>
        </is>
      </c>
      <c r="D16" s="4" t="inlineStr">
        <is>
          <t>[6]</t>
        </is>
      </c>
      <c r="E16" s="5" t="n">
        <v>1604000</v>
      </c>
      <c r="F16" s="4" t="inlineStr">
        <is>
          <t>[6]</t>
        </is>
      </c>
      <c r="G16" s="4" t="inlineStr">
        <is>
          <t xml:space="preserve"> </t>
        </is>
      </c>
    </row>
    <row r="17">
      <c r="A17" s="4" t="inlineStr">
        <is>
          <t>CSLL Aliquot Differential Effect</t>
        </is>
      </c>
      <c r="C17" s="5" t="n">
        <v>353777</v>
      </c>
      <c r="E17" s="5" t="n">
        <v>2796493</v>
      </c>
      <c r="F17" s="4" t="inlineStr">
        <is>
          <t>[6]</t>
        </is>
      </c>
      <c r="G17" s="5" t="n">
        <v>-90013</v>
      </c>
      <c r="H17" s="4" t="inlineStr">
        <is>
          <t>[6]</t>
        </is>
      </c>
    </row>
    <row r="18">
      <c r="A18" s="4" t="inlineStr">
        <is>
          <t>Other adjustments</t>
        </is>
      </c>
      <c r="C18" s="5" t="n">
        <v>665239</v>
      </c>
      <c r="E18" s="5" t="n">
        <v>-71602</v>
      </c>
      <c r="G18" s="5" t="n">
        <v>551469</v>
      </c>
    </row>
    <row r="19">
      <c r="A19" s="4" t="inlineStr">
        <is>
          <t>Income taxes</t>
        </is>
      </c>
      <c r="C19" s="5" t="n">
        <v>3786778</v>
      </c>
      <c r="E19" s="5" t="n">
        <v>-5641699</v>
      </c>
      <c r="G19" s="5" t="n">
        <v>-3109853</v>
      </c>
    </row>
    <row r="20">
      <c r="A20" s="3" t="inlineStr">
        <is>
          <t>Of which:</t>
        </is>
      </c>
    </row>
    <row r="21">
      <c r="A21" s="4" t="inlineStr">
        <is>
          <t>Current tax</t>
        </is>
      </c>
      <c r="B21" s="4" t="inlineStr">
        <is>
          <t>[2]</t>
        </is>
      </c>
      <c r="C21" s="5" t="n">
        <v>-5111380</v>
      </c>
      <c r="E21" s="5" t="n">
        <v>-6692328</v>
      </c>
      <c r="G21" s="5" t="n">
        <v>-4704293</v>
      </c>
    </row>
    <row r="22">
      <c r="A22" s="4" t="inlineStr">
        <is>
          <t>Deferred taxes</t>
        </is>
      </c>
      <c r="C22" s="5" t="n">
        <v>8898158</v>
      </c>
      <c r="E22" s="5" t="n">
        <v>1050629</v>
      </c>
      <c r="G22" s="5" t="n">
        <v>1594440</v>
      </c>
    </row>
    <row r="23">
      <c r="A23" s="4" t="inlineStr">
        <is>
          <t>Taxes paid in the year</t>
        </is>
      </c>
      <c r="C23" s="6" t="inlineStr">
        <is>
          <t>R$ 1269150</t>
        </is>
      </c>
      <c r="E23" s="6" t="inlineStr">
        <is>
          <t>R$ 5301184</t>
        </is>
      </c>
      <c r="G23" s="6" t="inlineStr">
        <is>
          <t>R$ 3668571</t>
        </is>
      </c>
    </row>
    <row r="24"/>
    <row r="25">
      <c r="A25" s="4" t="inlineStr">
        <is>
          <t>[1]</t>
        </is>
      </c>
      <c r="B25" s="4" t="inlineStr">
        <is>
          <t>Amount distributed to shareholders as interest attributable to shareholders' equity, For accounting purposes, although the interest should be reflected in the income statement for tax deduction, the charge is reversed before the calculation of the net income in the financial statements and deducted from the shareholders' equity since it is considered as dividend.</t>
        </is>
      </c>
    </row>
    <row r="26">
      <c r="A26" s="4" t="inlineStr">
        <is>
          <t>[2]</t>
        </is>
      </c>
      <c r="B26" s="4" t="inlineStr">
        <is>
          <t>Includes mainly the tax effect on expenses with donations, revenues from judicial deposit updates and other income and expenses that do not qualify as temporary differences.</t>
        </is>
      </c>
    </row>
    <row r="27">
      <c r="A27" s="4" t="inlineStr">
        <is>
          <t>[3]</t>
        </is>
      </c>
      <c r="B27" s="4" t="inlineStr">
        <is>
          <t>PIS and COFINS are considered a profit-base component (net basis of certain revenues and expenses), therefore and accordingly to IAS 12 they are recorded as income taxes.</t>
        </is>
      </c>
    </row>
    <row r="28">
      <c r="A28" s="4" t="inlineStr">
        <is>
          <t>[4]</t>
        </is>
      </c>
      <c r="B28" s="4" t="inlineStr">
        <is>
          <t>The difference between the tax basis and accounting basis of goodwill on acquisition of Banco ABN Amro Real S.A. is a permanent and definitive difference, Administration in this case the possibility of loss on impairment or disposal is remote and only applies to the entity as a whole and according to the characteristics of the business combination performed, it is not possible to segregate and identify the business originally acquired, Therefore deferred tax liability is not record.</t>
        </is>
      </c>
    </row>
    <row r="29">
      <c r="A29" s="4" t="inlineStr">
        <is>
          <t>[5]</t>
        </is>
      </c>
      <c r="B29" s="4" t="inlineStr">
        <is>
          <t>Permanent difference related of foreign currency exchange variation on investments abroad nontaxable/ deductible (see details below).</t>
        </is>
      </c>
    </row>
    <row r="30">
      <c r="A30" s="4" t="inlineStr">
        <is>
          <t>[6]</t>
        </is>
      </c>
      <c r="B30" s="4" t="inlineStr">
        <is>
          <t>Effect of the rate differential for other non-financial corporations, with a social contribution rate of 9%, as well as the effect of the additional 5% applicable to financial institutions, valid until the end of 2018.</t>
        </is>
      </c>
    </row>
  </sheetData>
  <mergeCells count="12">
    <mergeCell ref="A1:B2"/>
    <mergeCell ref="C1:H1"/>
    <mergeCell ref="C2:D2"/>
    <mergeCell ref="E2:F2"/>
    <mergeCell ref="G2:H2"/>
    <mergeCell ref="A24:G24"/>
    <mergeCell ref="B25:G25"/>
    <mergeCell ref="B26:G26"/>
    <mergeCell ref="B27:G27"/>
    <mergeCell ref="B28:G28"/>
    <mergeCell ref="B29:G29"/>
    <mergeCell ref="B30:G30"/>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3. Intangible assets - Goodwill</t>
        </is>
      </c>
      <c r="B1" s="2" t="inlineStr">
        <is>
          <t>12 Months Ended</t>
        </is>
      </c>
    </row>
    <row r="2">
      <c r="B2" s="2" t="inlineStr">
        <is>
          <t>Dec. 31, 2020</t>
        </is>
      </c>
    </row>
    <row r="3">
      <c r="A3" s="3" t="inlineStr">
        <is>
          <t>Intangible Assets - Goodwill</t>
        </is>
      </c>
    </row>
    <row r="4">
      <c r="A4" s="4" t="inlineStr">
        <is>
          <t>13. Intangible assets - Goodwill</t>
        </is>
      </c>
      <c r="B4" s="4" t="inlineStr">
        <is>
          <t xml:space="preserve">13. Intangible assets - Goodwill Goodwill is the difference between the acquisition
cost and the Bank's participation in the net fair value of assets, liabilities and contingent liabilities of the acquired company.
When the difference is negative (negative goodwill), it is recognized immediately through income statement. In accordance
with IAS 36 the goodwill is tested annually for impairment or whenever there is an evidence of reduction on the recoverable
value of the cash generating unit to which the goodwill was allocated. Goodwill is recognized at cost considering the accumulated impairment
losses. Impairment losses related to goodwill are not reversible. Gains and losses related to the sale of an entity include the
carrying amount of goodwill relating to the entity sold. The goodwill recorded is subject to impairment test (note
2.o.i) and has been allocated according to the operating segments (note 44). Based on the assumptions described bellow, no impairment
loss was recognized for goodwill at December 31, 2020, 2019 and 2018
Thousand of reais 2020 2019 2018
Breakdown
Banco ABN Amro Real S.A. (Banco Real) 27,215,749 27,217,565 27,217,565
Olé Consignado (Current Company name of Banco Bonsucesso Consignado) 62,800 62,800 62,800
Super Pagamentos e Administração de Meios Eletrônicos Ltda, (Super) - 13,050 13,050
Banco PSA Finance Brasil S.A. 1,557 1,557 1,557
Getnet Adquirência e Serviços para Meios de Pagamento S.A. (Santander Getnet) 1,039,304 1,039,304 1,039,304
Return Capital Serviços de Recuperação de Créditos S.A. (Current Company name of Ipanema Empreendimentos e Participações S.A.) 24,346 24,346 27,630
Santander Brasil Tecnologia S.A. 16,381 16,382 16,382
Total 28,360,137 28,375,004 28,378,288
Commercial Banking
2020 2019 2018
Main assumptions:
Basis of determining recoverable amounts Value in use: cash flows
Period of the projections of cash flows (1) 5 years 5 years 5 years
Growth rate perpetual (1) 4.3% 4.8% 5.1%
Discount rate (2) 12.4% 12.5% 13.6% (1) The projections of cash flow are prepared using management´s
growth plans and internal budget, based on historical data, market expectations and conditions such as industry growth, interest
rate and inflation. (2) The discount rate is calculated based on the capital asset pricing model
(CAPM), The discount rate before tax is 19.56% (2019 – 17.88% and 2018 – 19.33%).
Thousand of reais 2020 2019 2018
Balance at beginning of the year 28,375,004 28,378,288 28,364,256
Additions (loss):
Super (Note 3) (13,050) - -
Banco ABN Amro Real S.A. (Banco Real) (1,817) - -
Return Capital Serviços de Recuperação de Créditos S.A. (current name of Ipanema Empreendimentos e Participações S.A.) - (3,284) (490)
Produban Serviços de Informática S.A. - - 16,382
Others - - (1,860)
Balance at end of the year 28,360,137 28,375,004 28,378,288 A quantitative impairment test of goodwill is carried out
on an annual basis at the second half of the year. At the end of each year, a qualitative assessment is carried out in order to
check the existence of signs of impairment. For the years 2020, 2019 and 2018, no indication of impairment was identified. During
the year ended December 31, 2020, and the prior years there was no evidence of impairment. In the goodwill impairment test, discount rates and perpetuity
growth are the most sensitive assumptions for calculating the present value (value in use) of discounted future cash flows. With
a variation of + 0.25% or -0.25% in these rates, the value of future cash flows discounted to present value continues to indicate
the absence of impairment.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23. Tax assets and liabilities (Details 2) - BRL (R$) R$ in Thousands</t>
        </is>
      </c>
      <c r="B1" s="2" t="inlineStr">
        <is>
          <t>12 Months Ended</t>
        </is>
      </c>
    </row>
    <row r="2">
      <c r="B2" s="2" t="inlineStr">
        <is>
          <t>Dec. 31, 2020</t>
        </is>
      </c>
      <c r="C2" s="2" t="inlineStr">
        <is>
          <t>Dec. 31, 2019</t>
        </is>
      </c>
      <c r="D2" s="2" t="inlineStr">
        <is>
          <t>Dec. 31, 2018</t>
        </is>
      </c>
    </row>
    <row r="3">
      <c r="A3" s="3" t="inlineStr">
        <is>
          <t>Exchange differences (net) [Abstract]</t>
        </is>
      </c>
    </row>
    <row r="4">
      <c r="A4" s="4" t="inlineStr">
        <is>
          <t>Result generated by the exchange rate variations on the Bank's investment in the Cayman, Luxemburg and EFC Branch</t>
        </is>
      </c>
      <c r="B4" s="6" t="inlineStr">
        <is>
          <t>R$ 16791857</t>
        </is>
      </c>
      <c r="C4" s="6" t="inlineStr">
        <is>
          <t>R$ 1512322</t>
        </is>
      </c>
      <c r="D4" s="6" t="inlineStr">
        <is>
          <t>R$ 6673535</t>
        </is>
      </c>
    </row>
    <row r="5">
      <c r="A5" s="3" t="inlineStr">
        <is>
          <t>Gains (losses) on financial assets and liabilities (net)</t>
        </is>
      </c>
    </row>
    <row r="6">
      <c r="A6" s="4" t="inlineStr">
        <is>
          <t>Result generated by derivative contracts used as hedge</t>
        </is>
      </c>
      <c r="B6" s="5" t="n">
        <v>-30374869</v>
      </c>
      <c r="C6" s="5" t="n">
        <v>-2776601</v>
      </c>
      <c r="D6" s="5" t="n">
        <v>-12540855</v>
      </c>
    </row>
    <row r="7">
      <c r="A7" s="3" t="inlineStr">
        <is>
          <t>Income Taxes</t>
        </is>
      </c>
    </row>
    <row r="8">
      <c r="A8" s="4" t="inlineStr">
        <is>
          <t>Tax effect of derivative contracts used as hedge - PIS / COFINS</t>
        </is>
      </c>
      <c r="B8" s="5" t="n">
        <v>311819</v>
      </c>
      <c r="C8" s="5" t="n">
        <v>-106497</v>
      </c>
      <c r="D8" s="5" t="n">
        <v>255481</v>
      </c>
    </row>
    <row r="9">
      <c r="A9" s="4" t="inlineStr">
        <is>
          <t>Tax effect of derivative contracts used as hedge - IR / CS</t>
        </is>
      </c>
      <c r="B9" s="6" t="inlineStr">
        <is>
          <t>R$ 13271193</t>
        </is>
      </c>
      <c r="C9" s="6" t="inlineStr">
        <is>
          <t>R$ 1370776</t>
        </is>
      </c>
      <c r="D9" s="6" t="inlineStr">
        <is>
          <t>R$ 5611839</t>
        </is>
      </c>
    </row>
  </sheetData>
  <mergeCells count="2">
    <mergeCell ref="A1:A2"/>
    <mergeCell ref="B1:D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23. Tax assets and liabilities (Details 3) - BRL (R$) R$ in Thousands</t>
        </is>
      </c>
      <c r="B1" s="2" t="inlineStr">
        <is>
          <t>12 Months Ended</t>
        </is>
      </c>
    </row>
    <row r="2">
      <c r="B2" s="2" t="inlineStr">
        <is>
          <t>Dec. 31, 2020</t>
        </is>
      </c>
      <c r="C2" s="2" t="inlineStr">
        <is>
          <t>Dec. 31, 2019</t>
        </is>
      </c>
      <c r="D2" s="2" t="inlineStr">
        <is>
          <t>Dec. 31, 2018</t>
        </is>
      </c>
    </row>
    <row r="3">
      <c r="A3" s="3" t="inlineStr">
        <is>
          <t>Reconciliation of average effective tax rate and applicable tax rate [abstract]</t>
        </is>
      </c>
    </row>
    <row r="4">
      <c r="A4" s="4" t="inlineStr">
        <is>
          <t>Operating Profit Before Tax</t>
        </is>
      </c>
      <c r="B4" s="6" t="inlineStr">
        <is>
          <t>R$ 9663975</t>
        </is>
      </c>
      <c r="C4" s="6" t="inlineStr">
        <is>
          <t>R$ 22273149</t>
        </is>
      </c>
      <c r="D4" s="6" t="inlineStr">
        <is>
          <t>R$ 15909771</t>
        </is>
      </c>
    </row>
    <row r="5">
      <c r="A5" s="4" t="inlineStr">
        <is>
          <t>Income tax</t>
        </is>
      </c>
      <c r="B5" s="6" t="inlineStr">
        <is>
          <t>R$ 3786778</t>
        </is>
      </c>
      <c r="C5" s="6" t="inlineStr">
        <is>
          <t>R$ 5641699</t>
        </is>
      </c>
      <c r="D5" s="6" t="inlineStr">
        <is>
          <t>R$ 3109853</t>
        </is>
      </c>
    </row>
    <row r="6">
      <c r="A6" s="4" t="inlineStr">
        <is>
          <t>Effective tax rate</t>
        </is>
      </c>
      <c r="B6" s="4" t="inlineStr">
        <is>
          <t>(39.18%)</t>
        </is>
      </c>
      <c r="C6" s="4" t="inlineStr">
        <is>
          <t>25.33%</t>
        </is>
      </c>
      <c r="D6" s="4" t="inlineStr">
        <is>
          <t>19.55%</t>
        </is>
      </c>
    </row>
  </sheetData>
  <mergeCells count="2">
    <mergeCell ref="A1:A2"/>
    <mergeCell ref="B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6" customWidth="1" min="2" max="2"/>
    <col width="15" customWidth="1" min="3" max="3"/>
    <col width="15" customWidth="1" min="4" max="4"/>
  </cols>
  <sheetData>
    <row r="1">
      <c r="A1" s="1" t="inlineStr">
        <is>
          <t>23. Tax assets and liabilities (Details 4) - BRL (R$) R$ in Thousands</t>
        </is>
      </c>
      <c r="B1" s="2" t="inlineStr">
        <is>
          <t>12 Months Ended</t>
        </is>
      </c>
    </row>
    <row r="2">
      <c r="B2" s="2" t="inlineStr">
        <is>
          <t>Dec. 31, 2020</t>
        </is>
      </c>
      <c r="C2" s="2" t="inlineStr">
        <is>
          <t>Dec. 31, 2019</t>
        </is>
      </c>
      <c r="D2" s="2" t="inlineStr">
        <is>
          <t>Dec. 31, 2018</t>
        </is>
      </c>
    </row>
    <row r="3">
      <c r="A3" s="3" t="inlineStr">
        <is>
          <t>Tax Recognized In Equity [Abstract]</t>
        </is>
      </c>
    </row>
    <row r="4">
      <c r="A4" s="4" t="inlineStr">
        <is>
          <t>Tax credited to equity</t>
        </is>
      </c>
      <c r="B4" s="6" t="inlineStr">
        <is>
          <t>R$ 3008035</t>
        </is>
      </c>
      <c r="C4" s="6" t="inlineStr">
        <is>
          <t>R$ 3517590</t>
        </is>
      </c>
      <c r="D4" s="6" t="inlineStr">
        <is>
          <t>R$ 2785330</t>
        </is>
      </c>
    </row>
    <row r="5">
      <c r="A5" s="4" t="inlineStr">
        <is>
          <t>Measurement at fair value through other comprehensive income</t>
        </is>
      </c>
      <c r="B5" s="5" t="n">
        <v>472472</v>
      </c>
      <c r="C5" s="5" t="n">
        <v>416748</v>
      </c>
      <c r="D5" s="5" t="n">
        <v>369805</v>
      </c>
    </row>
    <row r="6">
      <c r="A6" s="4" t="inlineStr">
        <is>
          <t>Measurement of cash flow hedges</t>
        </is>
      </c>
      <c r="B6" s="5" t="n">
        <v>1533</v>
      </c>
      <c r="C6" s="5" t="n">
        <v>186</v>
      </c>
      <c r="D6" s="5" t="n">
        <v>2081</v>
      </c>
    </row>
    <row r="7">
      <c r="A7" s="4" t="inlineStr">
        <is>
          <t>Measurement of investment hedges</t>
        </is>
      </c>
      <c r="B7" s="5" t="n">
        <v>562353</v>
      </c>
      <c r="C7" s="5" t="n">
        <v>562353</v>
      </c>
      <c r="D7" s="5" t="n">
        <v>562353</v>
      </c>
    </row>
    <row r="8">
      <c r="A8" s="4" t="inlineStr">
        <is>
          <t>Defined benefit plan</t>
        </is>
      </c>
      <c r="B8" s="5" t="n">
        <v>1971677</v>
      </c>
      <c r="C8" s="5" t="n">
        <v>2538303</v>
      </c>
      <c r="D8" s="5" t="n">
        <v>1851091</v>
      </c>
    </row>
    <row r="9">
      <c r="A9" s="4" t="inlineStr">
        <is>
          <t>Tax charged to equity</t>
        </is>
      </c>
      <c r="B9" s="5" t="n">
        <v>-3087311</v>
      </c>
      <c r="C9" s="5" t="n">
        <v>-3952457</v>
      </c>
      <c r="D9" s="5" t="n">
        <v>-2168758</v>
      </c>
    </row>
    <row r="10">
      <c r="A10" s="4" t="inlineStr">
        <is>
          <t>Measurement at fair value through other comprehensive income</t>
        </is>
      </c>
      <c r="B10" s="5" t="n">
        <v>-2700991</v>
      </c>
      <c r="C10" s="5" t="n">
        <v>-3618126</v>
      </c>
      <c r="D10" s="5" t="n">
        <v>-1997600</v>
      </c>
    </row>
    <row r="11">
      <c r="A11" s="4" t="inlineStr">
        <is>
          <t>Measurement of cash flow hedges</t>
        </is>
      </c>
      <c r="B11" s="5" t="n">
        <v>-386284</v>
      </c>
      <c r="C11" s="5" t="n">
        <v>-322080</v>
      </c>
      <c r="D11" s="5" t="n">
        <v>-163038</v>
      </c>
    </row>
    <row r="12">
      <c r="A12" s="4" t="inlineStr">
        <is>
          <t>Defined benefit plan</t>
        </is>
      </c>
      <c r="B12" s="5" t="n">
        <v>-36</v>
      </c>
      <c r="C12" s="5" t="n">
        <v>-12251</v>
      </c>
      <c r="D12" s="5" t="n">
        <v>-8120</v>
      </c>
    </row>
    <row r="13">
      <c r="A13" s="4" t="inlineStr">
        <is>
          <t>Total</t>
        </is>
      </c>
      <c r="B13" s="6" t="inlineStr">
        <is>
          <t>R$ 79276</t>
        </is>
      </c>
      <c r="C13" s="6" t="inlineStr">
        <is>
          <t>R$ 434867</t>
        </is>
      </c>
      <c r="D13" s="6" t="inlineStr">
        <is>
          <t>R$ 616572</t>
        </is>
      </c>
    </row>
  </sheetData>
  <mergeCells count="2">
    <mergeCell ref="A1:A2"/>
    <mergeCell ref="B1:D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80" customWidth="1" min="2" max="2"/>
    <col width="16" customWidth="1" min="3" max="3"/>
    <col width="16" customWidth="1" min="4" max="4"/>
    <col width="16" customWidth="1" min="5" max="5"/>
  </cols>
  <sheetData>
    <row r="1">
      <c r="A1" s="1" t="inlineStr">
        <is>
          <t>23. Tax assets and liabilities (Details 5) - BRL (R$) R$ in Thousands</t>
        </is>
      </c>
      <c r="C1" s="2" t="inlineStr">
        <is>
          <t>12 Months Ended</t>
        </is>
      </c>
    </row>
    <row r="2">
      <c r="C2" s="2" t="inlineStr">
        <is>
          <t>Dec. 31, 2020</t>
        </is>
      </c>
      <c r="D2" s="2" t="inlineStr">
        <is>
          <t>Dec. 31, 2019</t>
        </is>
      </c>
      <c r="E2" s="2" t="inlineStr">
        <is>
          <t>Dec. 31, 2018</t>
        </is>
      </c>
    </row>
    <row r="3">
      <c r="A3" s="3" t="inlineStr">
        <is>
          <t>Deferred tax assets and liabilities [abstract]</t>
        </is>
      </c>
    </row>
    <row r="4">
      <c r="A4" s="4" t="inlineStr">
        <is>
          <t>Tax assets:</t>
        </is>
      </c>
      <c r="C4" s="6" t="inlineStr">
        <is>
          <t>R$ 37981698</t>
        </is>
      </c>
      <c r="D4" s="6" t="inlineStr">
        <is>
          <t>R$ 30295062</t>
        </is>
      </c>
      <c r="E4" s="6" t="inlineStr">
        <is>
          <t>R$ 27680578</t>
        </is>
      </c>
    </row>
    <row r="5">
      <c r="A5" s="3" t="inlineStr">
        <is>
          <t>Of which:</t>
        </is>
      </c>
    </row>
    <row r="6">
      <c r="A6" s="4" t="inlineStr">
        <is>
          <t>Temporary differences</t>
        </is>
      </c>
      <c r="B6" s="4" t="inlineStr">
        <is>
          <t>[1]</t>
        </is>
      </c>
      <c r="C6" s="5" t="n">
        <v>32113436</v>
      </c>
      <c r="D6" s="5" t="n">
        <v>29565702</v>
      </c>
      <c r="E6" s="5" t="n">
        <v>26416527</v>
      </c>
    </row>
    <row r="7">
      <c r="A7" s="4" t="inlineStr">
        <is>
          <t>Tax loss carry forwards</t>
        </is>
      </c>
      <c r="C7" s="5" t="n">
        <v>5693104</v>
      </c>
      <c r="D7" s="5" t="n">
        <v>367120</v>
      </c>
      <c r="E7" s="5" t="n">
        <v>846587</v>
      </c>
    </row>
    <row r="8">
      <c r="A8" s="4" t="inlineStr">
        <is>
          <t>Social contribution taxes 18%</t>
        </is>
      </c>
      <c r="C8" s="5" t="n">
        <v>175158</v>
      </c>
      <c r="D8" s="5" t="n">
        <v>362240</v>
      </c>
      <c r="E8" s="5" t="n">
        <v>417464</v>
      </c>
    </row>
    <row r="9">
      <c r="A9" s="4" t="inlineStr">
        <is>
          <t>Total deferred tax assets</t>
        </is>
      </c>
      <c r="C9" s="5" t="n">
        <v>37981698</v>
      </c>
      <c r="D9" s="5" t="n">
        <v>30295062</v>
      </c>
      <c r="E9" s="5" t="n">
        <v>27680578</v>
      </c>
    </row>
    <row r="10">
      <c r="A10" s="4" t="inlineStr">
        <is>
          <t>Tax liabilities:</t>
        </is>
      </c>
      <c r="C10" s="5" t="n">
        <v>4546595</v>
      </c>
      <c r="D10" s="5" t="n">
        <v>5540873</v>
      </c>
      <c r="E10" s="5" t="n">
        <v>3031389</v>
      </c>
    </row>
    <row r="11">
      <c r="A11" s="3" t="inlineStr">
        <is>
          <t>Of which:</t>
        </is>
      </c>
    </row>
    <row r="12">
      <c r="A12" s="4" t="inlineStr">
        <is>
          <t>Excess depreciation of leased assets</t>
        </is>
      </c>
      <c r="C12" s="5" t="n">
        <v>166903</v>
      </c>
      <c r="D12" s="5" t="n">
        <v>148839</v>
      </c>
      <c r="E12" s="5" t="n">
        <v>123257</v>
      </c>
    </row>
    <row r="13">
      <c r="A13" s="4" t="inlineStr">
        <is>
          <t>Adjustment to fair value of trading securities and derivatives</t>
        </is>
      </c>
      <c r="C13" s="5" t="n">
        <v>4379692</v>
      </c>
      <c r="D13" s="5" t="n">
        <v>5392034</v>
      </c>
      <c r="E13" s="5" t="n">
        <v>2908132</v>
      </c>
    </row>
    <row r="14">
      <c r="A14" s="4" t="inlineStr">
        <is>
          <t>Total deferred tax liabilities</t>
        </is>
      </c>
      <c r="C14" s="6" t="inlineStr">
        <is>
          <t>R$ 4546595</t>
        </is>
      </c>
      <c r="D14" s="6" t="inlineStr">
        <is>
          <t>R$ 5540873</t>
        </is>
      </c>
      <c r="E14" s="6" t="inlineStr">
        <is>
          <t>R$ 3031389</t>
        </is>
      </c>
    </row>
    <row r="15"/>
    <row r="16">
      <c r="A16" s="4" t="inlineStr">
        <is>
          <t>[1]</t>
        </is>
      </c>
      <c r="B16" s="4" t="inlineStr">
        <is>
          <t>Temporary differences relate mainly to impairment losses on loans and receivables and provisions for lawsuits and administrative proceedings, and the effect of the fair value of financial instruments.</t>
        </is>
      </c>
    </row>
  </sheetData>
  <mergeCells count="4">
    <mergeCell ref="A1:B2"/>
    <mergeCell ref="C1:E1"/>
    <mergeCell ref="A15:D15"/>
    <mergeCell ref="B16:D16"/>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0" customWidth="1" min="1" max="1"/>
    <col width="80" customWidth="1" min="2" max="2"/>
    <col width="16" customWidth="1" min="3" max="3"/>
    <col width="16" customWidth="1" min="4" max="4"/>
    <col width="16" customWidth="1" min="5" max="5"/>
    <col width="16" customWidth="1" min="6" max="6"/>
  </cols>
  <sheetData>
    <row r="1">
      <c r="A1" s="1" t="inlineStr">
        <is>
          <t>23. Tax assets and liabilities (Details 6) - BRL (R$) R$ in Thousands</t>
        </is>
      </c>
      <c r="C1" s="2" t="inlineStr">
        <is>
          <t>Dec. 31, 2020</t>
        </is>
      </c>
      <c r="D1" s="2" t="inlineStr">
        <is>
          <t>Dec. 31, 2019</t>
        </is>
      </c>
      <c r="E1" s="2" t="inlineStr">
        <is>
          <t>Dec. 31, 2018</t>
        </is>
      </c>
      <c r="F1" s="2" t="inlineStr">
        <is>
          <t>Dec. 31, 2017</t>
        </is>
      </c>
    </row>
    <row r="2">
      <c r="A2" s="4" t="inlineStr">
        <is>
          <t>Acquisition Merger [Member]</t>
        </is>
      </c>
    </row>
    <row r="3">
      <c r="A3" s="3" t="inlineStr">
        <is>
          <t>Deferred tax assets</t>
        </is>
      </c>
    </row>
    <row r="4">
      <c r="A4" s="4" t="inlineStr">
        <is>
          <t>Tax assets:</t>
        </is>
      </c>
      <c r="C4" s="6" t="inlineStr">
        <is>
          <t>R$ 161603</t>
        </is>
      </c>
      <c r="D4" s="6" t="inlineStr">
        <is>
          <t>R$ 0</t>
        </is>
      </c>
      <c r="E4" s="6" t="inlineStr">
        <is>
          <t>R$ 44509</t>
        </is>
      </c>
    </row>
    <row r="5">
      <c r="A5" s="4" t="inlineStr">
        <is>
          <t>Temporary differences</t>
        </is>
      </c>
      <c r="C5" s="5" t="n">
        <v>161603</v>
      </c>
      <c r="D5" s="5" t="n">
        <v>0</v>
      </c>
      <c r="E5" s="5" t="n">
        <v>44509</v>
      </c>
    </row>
    <row r="6">
      <c r="A6" s="4" t="inlineStr">
        <is>
          <t>Tax loss carry forwards</t>
        </is>
      </c>
      <c r="C6" s="5" t="n">
        <v>0</v>
      </c>
      <c r="D6" s="5" t="n">
        <v>0</v>
      </c>
      <c r="E6" s="5" t="n">
        <v>0</v>
      </c>
    </row>
    <row r="7">
      <c r="A7" s="4" t="inlineStr">
        <is>
          <t>Social contribution taxes 18%</t>
        </is>
      </c>
      <c r="C7" s="5" t="n">
        <v>0</v>
      </c>
      <c r="D7" s="5" t="n">
        <v>0</v>
      </c>
      <c r="E7" s="5" t="n">
        <v>0</v>
      </c>
    </row>
    <row r="8">
      <c r="A8" s="4" t="inlineStr">
        <is>
          <t>Tax liabilities:</t>
        </is>
      </c>
      <c r="C8" s="5" t="n">
        <v>0</v>
      </c>
      <c r="D8" s="5" t="n">
        <v>0</v>
      </c>
      <c r="E8" s="5" t="n">
        <v>831</v>
      </c>
    </row>
    <row r="9">
      <c r="A9" s="4" t="inlineStr">
        <is>
          <t>Temporary differences</t>
        </is>
      </c>
      <c r="C9" s="5" t="n">
        <v>0</v>
      </c>
      <c r="D9" s="5" t="n">
        <v>0</v>
      </c>
      <c r="E9" s="5" t="n">
        <v>831</v>
      </c>
    </row>
    <row r="10">
      <c r="A10" s="4" t="inlineStr">
        <is>
          <t>Total</t>
        </is>
      </c>
      <c r="C10" s="5" t="n">
        <v>161603</v>
      </c>
      <c r="D10" s="5" t="n">
        <v>0</v>
      </c>
      <c r="E10" s="5" t="n">
        <v>43678</v>
      </c>
    </row>
    <row r="11">
      <c r="A11" s="4" t="inlineStr">
        <is>
          <t>Other [Member]</t>
        </is>
      </c>
    </row>
    <row r="12">
      <c r="A12" s="3" t="inlineStr">
        <is>
          <t>Deferred tax assets</t>
        </is>
      </c>
    </row>
    <row r="13">
      <c r="A13" s="4" t="inlineStr">
        <is>
          <t>Tax assets:</t>
        </is>
      </c>
      <c r="B13" s="4" t="inlineStr">
        <is>
          <t>[1]</t>
        </is>
      </c>
      <c r="C13" s="5" t="n">
        <v>-418784</v>
      </c>
      <c r="D13" s="5" t="n">
        <v>-1550744</v>
      </c>
      <c r="E13" s="5" t="n">
        <v>1369934</v>
      </c>
    </row>
    <row r="14">
      <c r="A14" s="4" t="inlineStr">
        <is>
          <t>Temporary differences</t>
        </is>
      </c>
      <c r="B14" s="4" t="inlineStr">
        <is>
          <t>[1]</t>
        </is>
      </c>
      <c r="C14" s="5" t="n">
        <v>-418784</v>
      </c>
      <c r="D14" s="5" t="n">
        <v>-1562731</v>
      </c>
      <c r="E14" s="5" t="n">
        <v>1369934</v>
      </c>
    </row>
    <row r="15">
      <c r="A15" s="4" t="inlineStr">
        <is>
          <t>Tax loss carry forwards</t>
        </is>
      </c>
      <c r="B15" s="4" t="inlineStr">
        <is>
          <t>[1]</t>
        </is>
      </c>
      <c r="C15" s="5" t="n">
        <v>0</v>
      </c>
      <c r="D15" s="5" t="n">
        <v>11987</v>
      </c>
      <c r="E15" s="5" t="n">
        <v>0</v>
      </c>
    </row>
    <row r="16">
      <c r="A16" s="4" t="inlineStr">
        <is>
          <t>Social contribution taxes 18%</t>
        </is>
      </c>
      <c r="B16" s="4" t="inlineStr">
        <is>
          <t>[1]</t>
        </is>
      </c>
      <c r="C16" s="5" t="n">
        <v>0</v>
      </c>
      <c r="D16" s="5" t="n">
        <v>0</v>
      </c>
      <c r="E16" s="5" t="n">
        <v>0</v>
      </c>
    </row>
    <row r="17">
      <c r="A17" s="4" t="inlineStr">
        <is>
          <t>Tax liabilities:</t>
        </is>
      </c>
      <c r="B17" s="4" t="inlineStr">
        <is>
          <t>[1]</t>
        </is>
      </c>
      <c r="C17" s="5" t="n">
        <v>-60349</v>
      </c>
      <c r="D17" s="5" t="n">
        <v>-45029</v>
      </c>
      <c r="E17" s="5" t="n">
        <v>-153623</v>
      </c>
    </row>
    <row r="18">
      <c r="A18" s="4" t="inlineStr">
        <is>
          <t>Temporary differences</t>
        </is>
      </c>
      <c r="B18" s="4" t="inlineStr">
        <is>
          <t>[1]</t>
        </is>
      </c>
      <c r="C18" s="5" t="n">
        <v>-60349</v>
      </c>
      <c r="D18" s="5" t="n">
        <v>-45029</v>
      </c>
      <c r="E18" s="5" t="n">
        <v>-153623</v>
      </c>
    </row>
    <row r="19">
      <c r="A19" s="4" t="inlineStr">
        <is>
          <t>Total</t>
        </is>
      </c>
      <c r="B19" s="4" t="inlineStr">
        <is>
          <t>[1]</t>
        </is>
      </c>
      <c r="C19" s="5" t="n">
        <v>-358435</v>
      </c>
      <c r="D19" s="5" t="n">
        <v>-1505713</v>
      </c>
      <c r="E19" s="5" t="n">
        <v>1523557</v>
      </c>
    </row>
    <row r="20">
      <c r="A20" s="4" t="inlineStr">
        <is>
          <t>Valuation Adjustments [Member]</t>
        </is>
      </c>
    </row>
    <row r="21">
      <c r="A21" s="3" t="inlineStr">
        <is>
          <t>Deferred tax assets</t>
        </is>
      </c>
    </row>
    <row r="22">
      <c r="A22" s="4" t="inlineStr">
        <is>
          <t>Tax assets:</t>
        </is>
      </c>
      <c r="B22" s="4" t="inlineStr">
        <is>
          <t>[2]</t>
        </is>
      </c>
      <c r="C22" s="5" t="n">
        <v>-400583</v>
      </c>
      <c r="D22" s="5" t="n">
        <v>471499</v>
      </c>
      <c r="E22" s="5" t="n">
        <v>-186260</v>
      </c>
    </row>
    <row r="23">
      <c r="A23" s="4" t="inlineStr">
        <is>
          <t>Temporary differences</t>
        </is>
      </c>
      <c r="B23" s="4" t="inlineStr">
        <is>
          <t>[2]</t>
        </is>
      </c>
      <c r="C23" s="5" t="n">
        <v>-400583</v>
      </c>
      <c r="D23" s="5" t="n">
        <v>471499</v>
      </c>
      <c r="E23" s="5" t="n">
        <v>-186260</v>
      </c>
    </row>
    <row r="24">
      <c r="A24" s="4" t="inlineStr">
        <is>
          <t>Tax loss carry forwards</t>
        </is>
      </c>
      <c r="B24" s="4" t="inlineStr">
        <is>
          <t>[2]</t>
        </is>
      </c>
      <c r="C24" s="5" t="n">
        <v>0</v>
      </c>
      <c r="D24" s="5" t="n">
        <v>0</v>
      </c>
      <c r="E24" s="5" t="n">
        <v>0</v>
      </c>
    </row>
    <row r="25">
      <c r="A25" s="4" t="inlineStr">
        <is>
          <t>Social contribution taxes 18%</t>
        </is>
      </c>
      <c r="B25" s="4" t="inlineStr">
        <is>
          <t>[2]</t>
        </is>
      </c>
      <c r="C25" s="5" t="n">
        <v>0</v>
      </c>
      <c r="D25" s="5" t="n">
        <v>0</v>
      </c>
      <c r="E25" s="5" t="n">
        <v>0</v>
      </c>
    </row>
    <row r="26">
      <c r="A26" s="4" t="inlineStr">
        <is>
          <t>Tax liabilities:</t>
        </is>
      </c>
      <c r="B26" s="4" t="inlineStr">
        <is>
          <t>[2]</t>
        </is>
      </c>
      <c r="C26" s="5" t="n">
        <v>-1063160</v>
      </c>
      <c r="D26" s="5" t="n">
        <v>1773065</v>
      </c>
      <c r="E26" s="5" t="n">
        <v>607773</v>
      </c>
    </row>
    <row r="27">
      <c r="A27" s="4" t="inlineStr">
        <is>
          <t>Temporary differences</t>
        </is>
      </c>
      <c r="B27" s="4" t="inlineStr">
        <is>
          <t>[2]</t>
        </is>
      </c>
      <c r="C27" s="5" t="n">
        <v>-1063160</v>
      </c>
      <c r="D27" s="5" t="n">
        <v>1773065</v>
      </c>
      <c r="E27" s="5" t="n">
        <v>607773</v>
      </c>
    </row>
    <row r="28">
      <c r="A28" s="4" t="inlineStr">
        <is>
          <t>Total</t>
        </is>
      </c>
      <c r="B28" s="4" t="inlineStr">
        <is>
          <t>[2]</t>
        </is>
      </c>
      <c r="C28" s="5" t="n">
        <v>662577</v>
      </c>
      <c r="D28" s="5" t="n">
        <v>-1301566</v>
      </c>
      <c r="E28" s="5" t="n">
        <v>-794033</v>
      </c>
    </row>
    <row r="29">
      <c r="A29" s="4" t="inlineStr">
        <is>
          <t>Adjustment To Income [Member]</t>
        </is>
      </c>
    </row>
    <row r="30">
      <c r="A30" s="3" t="inlineStr">
        <is>
          <t>Deferred tax assets</t>
        </is>
      </c>
    </row>
    <row r="31">
      <c r="A31" s="4" t="inlineStr">
        <is>
          <t>Tax assets:</t>
        </is>
      </c>
      <c r="C31" s="5" t="n">
        <v>8362100</v>
      </c>
      <c r="D31" s="5" t="n">
        <v>3693727</v>
      </c>
      <c r="E31" s="5" t="n">
        <v>1674317</v>
      </c>
    </row>
    <row r="32">
      <c r="A32" s="4" t="inlineStr">
        <is>
          <t>Temporary differences</t>
        </is>
      </c>
      <c r="C32" s="5" t="n">
        <v>3223197</v>
      </c>
      <c r="D32" s="5" t="n">
        <v>4240405</v>
      </c>
      <c r="E32" s="5" t="n">
        <v>1812744</v>
      </c>
    </row>
    <row r="33">
      <c r="A33" s="4" t="inlineStr">
        <is>
          <t>Tax loss carry forwards</t>
        </is>
      </c>
      <c r="C33" s="5" t="n">
        <v>5325984</v>
      </c>
      <c r="D33" s="5" t="n">
        <v>-491454</v>
      </c>
      <c r="E33" s="5" t="n">
        <v>-19992</v>
      </c>
    </row>
    <row r="34">
      <c r="A34" s="4" t="inlineStr">
        <is>
          <t>Social contribution taxes 18%</t>
        </is>
      </c>
      <c r="C34" s="5" t="n">
        <v>-187081</v>
      </c>
      <c r="D34" s="5" t="n">
        <v>-55224</v>
      </c>
      <c r="E34" s="5" t="n">
        <v>-118435</v>
      </c>
    </row>
    <row r="35">
      <c r="A35" s="4" t="inlineStr">
        <is>
          <t>Tax liabilities:</t>
        </is>
      </c>
      <c r="C35" s="5" t="n">
        <v>129231</v>
      </c>
      <c r="D35" s="5" t="n">
        <v>781448</v>
      </c>
      <c r="E35" s="5" t="n">
        <v>79877</v>
      </c>
    </row>
    <row r="36">
      <c r="A36" s="4" t="inlineStr">
        <is>
          <t>Temporary differences</t>
        </is>
      </c>
      <c r="C36" s="5" t="n">
        <v>129231</v>
      </c>
      <c r="D36" s="5" t="n">
        <v>781448</v>
      </c>
      <c r="E36" s="5" t="n">
        <v>79877</v>
      </c>
    </row>
    <row r="37">
      <c r="A37" s="4" t="inlineStr">
        <is>
          <t>Total</t>
        </is>
      </c>
      <c r="C37" s="5" t="n">
        <v>8232869</v>
      </c>
      <c r="D37" s="5" t="n">
        <v>2912279</v>
      </c>
      <c r="E37" s="5" t="n">
        <v>1594440</v>
      </c>
    </row>
    <row r="38">
      <c r="A38" s="4" t="inlineStr">
        <is>
          <t>Balances At [Member]</t>
        </is>
      </c>
    </row>
    <row r="39">
      <c r="A39" s="3" t="inlineStr">
        <is>
          <t>Deferred tax assets</t>
        </is>
      </c>
    </row>
    <row r="40">
      <c r="A40" s="4" t="inlineStr">
        <is>
          <t>Tax assets:</t>
        </is>
      </c>
      <c r="C40" s="5" t="n">
        <v>37999396</v>
      </c>
      <c r="D40" s="5" t="n">
        <v>30295060</v>
      </c>
      <c r="E40" s="5" t="n">
        <v>27680578</v>
      </c>
      <c r="F40" s="6" t="inlineStr">
        <is>
          <t>R$ 24778078</t>
        </is>
      </c>
    </row>
    <row r="41">
      <c r="A41" s="4" t="inlineStr">
        <is>
          <t>Temporary differences</t>
        </is>
      </c>
      <c r="C41" s="5" t="n">
        <v>32131133</v>
      </c>
      <c r="D41" s="5" t="n">
        <v>29565700</v>
      </c>
      <c r="E41" s="5" t="n">
        <v>26416527</v>
      </c>
      <c r="F41" s="5" t="n">
        <v>23375600</v>
      </c>
    </row>
    <row r="42">
      <c r="A42" s="4" t="inlineStr">
        <is>
          <t>Tax loss carry forwards</t>
        </is>
      </c>
      <c r="C42" s="5" t="n">
        <v>5693104</v>
      </c>
      <c r="D42" s="5" t="n">
        <v>367120</v>
      </c>
      <c r="E42" s="5" t="n">
        <v>846587</v>
      </c>
      <c r="F42" s="5" t="n">
        <v>866579</v>
      </c>
    </row>
    <row r="43">
      <c r="A43" s="4" t="inlineStr">
        <is>
          <t>Social contribution taxes 18%</t>
        </is>
      </c>
      <c r="C43" s="5" t="n">
        <v>175159</v>
      </c>
      <c r="D43" s="5" t="n">
        <v>362240</v>
      </c>
      <c r="E43" s="5" t="n">
        <v>417464</v>
      </c>
      <c r="F43" s="5" t="n">
        <v>535899</v>
      </c>
    </row>
    <row r="44">
      <c r="A44" s="4" t="inlineStr">
        <is>
          <t>Tax liabilities:</t>
        </is>
      </c>
      <c r="C44" s="5" t="n">
        <v>4546595</v>
      </c>
      <c r="D44" s="5" t="n">
        <v>5540873</v>
      </c>
      <c r="E44" s="5" t="n">
        <v>3031389</v>
      </c>
      <c r="F44" s="5" t="n">
        <v>2496531</v>
      </c>
    </row>
    <row r="45">
      <c r="A45" s="4" t="inlineStr">
        <is>
          <t>Temporary differences</t>
        </is>
      </c>
      <c r="C45" s="5" t="n">
        <v>4546595</v>
      </c>
      <c r="D45" s="5" t="n">
        <v>5540873</v>
      </c>
      <c r="E45" s="5" t="n">
        <v>3031389</v>
      </c>
      <c r="F45" s="5" t="n">
        <v>2496531</v>
      </c>
    </row>
    <row r="46">
      <c r="A46" s="4" t="inlineStr">
        <is>
          <t>Total</t>
        </is>
      </c>
      <c r="C46" s="6" t="inlineStr">
        <is>
          <t>R$ 33452801</t>
        </is>
      </c>
      <c r="D46" s="6" t="inlineStr">
        <is>
          <t>R$ 24754187</t>
        </is>
      </c>
      <c r="E46" s="6" t="inlineStr">
        <is>
          <t>R$ 24649189</t>
        </is>
      </c>
      <c r="F46" s="6" t="inlineStr">
        <is>
          <t>R$ 22281547</t>
        </is>
      </c>
    </row>
    <row r="47"/>
    <row r="48">
      <c r="A48" s="4" t="inlineStr">
        <is>
          <t>[1]</t>
        </is>
      </c>
      <c r="B48" s="4" t="inlineStr">
        <is>
          <t>In 2020, it mainly refers to net of deferred taxes amounted to R$1,595,773 (2019 - R$1,216,311 and 2018 - R$241,708), which have the same counterparty and realization period.</t>
        </is>
      </c>
    </row>
    <row r="49">
      <c r="A49" s="4" t="inlineStr">
        <is>
          <t>[2]</t>
        </is>
      </c>
      <c r="B49" s="4" t="inlineStr">
        <is>
          <t>It relates to deferred taxes recognized in equity due to temporary differences accounted in equity.</t>
        </is>
      </c>
    </row>
  </sheetData>
  <mergeCells count="4">
    <mergeCell ref="A1:B1"/>
    <mergeCell ref="A47:E47"/>
    <mergeCell ref="B48:E48"/>
    <mergeCell ref="B49:E49"/>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66" customWidth="1" min="1" max="1"/>
    <col width="22" customWidth="1" min="2" max="2"/>
  </cols>
  <sheetData>
    <row r="1">
      <c r="A1" s="1" t="inlineStr">
        <is>
          <t>23. Tax assets and liabilities (Details 7) R$ in Thousands</t>
        </is>
      </c>
      <c r="B1" s="2" t="inlineStr">
        <is>
          <t>12 Months Ended</t>
        </is>
      </c>
    </row>
    <row r="2">
      <c r="B2" s="2" t="inlineStr">
        <is>
          <t>Dec. 31, 2020BRL (R$)</t>
        </is>
      </c>
    </row>
    <row r="3">
      <c r="A3" s="3" t="inlineStr">
        <is>
          <t>Tax assets</t>
        </is>
      </c>
    </row>
    <row r="4">
      <c r="A4" s="4" t="inlineStr">
        <is>
          <t>Temporary differences</t>
        </is>
      </c>
      <c r="B4" s="6" t="inlineStr">
        <is>
          <t>R$ 32131134</t>
        </is>
      </c>
    </row>
    <row r="5">
      <c r="A5" s="4" t="inlineStr">
        <is>
          <t>Tax loss carry forwards</t>
        </is>
      </c>
      <c r="B5" s="5" t="n">
        <v>5693104</v>
      </c>
    </row>
    <row r="6">
      <c r="A6" s="4" t="inlineStr">
        <is>
          <t>Social contribution taxes 18%</t>
        </is>
      </c>
      <c r="B6" s="5" t="n">
        <v>175158</v>
      </c>
    </row>
    <row r="7">
      <c r="A7" s="4" t="inlineStr">
        <is>
          <t>Total</t>
        </is>
      </c>
      <c r="B7" s="5" t="n">
        <v>37999396</v>
      </c>
    </row>
    <row r="8">
      <c r="A8" s="3" t="inlineStr">
        <is>
          <t>Tax liabilities</t>
        </is>
      </c>
    </row>
    <row r="9">
      <c r="A9" s="4" t="inlineStr">
        <is>
          <t>Temporary differences</t>
        </is>
      </c>
      <c r="B9" s="5" t="n">
        <v>4546595</v>
      </c>
    </row>
    <row r="10">
      <c r="A10" s="4" t="inlineStr">
        <is>
          <t>Total</t>
        </is>
      </c>
      <c r="B10" s="5" t="n">
        <v>4546595</v>
      </c>
    </row>
    <row r="11">
      <c r="A11" s="4" t="inlineStr">
        <is>
          <t>Expected Realization Of Deferred Tax Assets 2021 [Member]</t>
        </is>
      </c>
    </row>
    <row r="12">
      <c r="A12" s="3" t="inlineStr">
        <is>
          <t>Tax assets</t>
        </is>
      </c>
    </row>
    <row r="13">
      <c r="A13" s="4" t="inlineStr">
        <is>
          <t>Temporary differences</t>
        </is>
      </c>
      <c r="B13" s="5" t="n">
        <v>4334901</v>
      </c>
    </row>
    <row r="14">
      <c r="A14" s="4" t="inlineStr">
        <is>
          <t>Tax loss carry forwards</t>
        </is>
      </c>
      <c r="B14" s="5" t="n">
        <v>3214512</v>
      </c>
    </row>
    <row r="15">
      <c r="A15" s="4" t="inlineStr">
        <is>
          <t>Social contribution taxes 18%</t>
        </is>
      </c>
      <c r="B15" s="5" t="n">
        <v>175158</v>
      </c>
    </row>
    <row r="16">
      <c r="A16" s="4" t="inlineStr">
        <is>
          <t>Total</t>
        </is>
      </c>
      <c r="B16" s="5" t="n">
        <v>7724571</v>
      </c>
    </row>
    <row r="17">
      <c r="A17" s="3" t="inlineStr">
        <is>
          <t>Tax liabilities</t>
        </is>
      </c>
    </row>
    <row r="18">
      <c r="A18" s="4" t="inlineStr">
        <is>
          <t>Temporary differences</t>
        </is>
      </c>
      <c r="B18" s="5" t="n">
        <v>2282399</v>
      </c>
    </row>
    <row r="19">
      <c r="A19" s="4" t="inlineStr">
        <is>
          <t>Total</t>
        </is>
      </c>
      <c r="B19" s="5" t="n">
        <v>2282399</v>
      </c>
    </row>
    <row r="20">
      <c r="A20" s="4" t="inlineStr">
        <is>
          <t>Expected Realization Of Deferred Tax Assets 2022 [Member]</t>
        </is>
      </c>
    </row>
    <row r="21">
      <c r="A21" s="3" t="inlineStr">
        <is>
          <t>Tax assets</t>
        </is>
      </c>
    </row>
    <row r="22">
      <c r="A22" s="4" t="inlineStr">
        <is>
          <t>Temporary differences</t>
        </is>
      </c>
      <c r="B22" s="5" t="n">
        <v>12412237</v>
      </c>
    </row>
    <row r="23">
      <c r="A23" s="4" t="inlineStr">
        <is>
          <t>Tax loss carry forwards</t>
        </is>
      </c>
      <c r="B23" s="5" t="n">
        <v>60066</v>
      </c>
    </row>
    <row r="24">
      <c r="A24" s="4" t="inlineStr">
        <is>
          <t>Social contribution taxes 18%</t>
        </is>
      </c>
      <c r="B24" s="4" t="inlineStr">
        <is>
          <t xml:space="preserve"> </t>
        </is>
      </c>
    </row>
    <row r="25">
      <c r="A25" s="4" t="inlineStr">
        <is>
          <t>Total</t>
        </is>
      </c>
      <c r="B25" s="5" t="n">
        <v>12472303</v>
      </c>
    </row>
    <row r="26">
      <c r="A26" s="3" t="inlineStr">
        <is>
          <t>Tax liabilities</t>
        </is>
      </c>
    </row>
    <row r="27">
      <c r="A27" s="4" t="inlineStr">
        <is>
          <t>Temporary differences</t>
        </is>
      </c>
      <c r="B27" s="5" t="n">
        <v>2123509</v>
      </c>
    </row>
    <row r="28">
      <c r="A28" s="4" t="inlineStr">
        <is>
          <t>Total</t>
        </is>
      </c>
      <c r="B28" s="5" t="n">
        <v>2123509</v>
      </c>
    </row>
    <row r="29">
      <c r="A29" s="4" t="inlineStr">
        <is>
          <t>Expected Realization Of Deferred Tax Assets 2023 [Member]</t>
        </is>
      </c>
    </row>
    <row r="30">
      <c r="A30" s="3" t="inlineStr">
        <is>
          <t>Tax assets</t>
        </is>
      </c>
    </row>
    <row r="31">
      <c r="A31" s="4" t="inlineStr">
        <is>
          <t>Temporary differences</t>
        </is>
      </c>
      <c r="B31" s="5" t="n">
        <v>10671466</v>
      </c>
    </row>
    <row r="32">
      <c r="A32" s="4" t="inlineStr">
        <is>
          <t>Tax loss carry forwards</t>
        </is>
      </c>
      <c r="B32" s="5" t="n">
        <v>266517</v>
      </c>
    </row>
    <row r="33">
      <c r="A33" s="4" t="inlineStr">
        <is>
          <t>Social contribution taxes 18%</t>
        </is>
      </c>
      <c r="B33" s="4" t="inlineStr">
        <is>
          <t xml:space="preserve"> </t>
        </is>
      </c>
    </row>
    <row r="34">
      <c r="A34" s="4" t="inlineStr">
        <is>
          <t>Total</t>
        </is>
      </c>
      <c r="B34" s="5" t="n">
        <v>10937983</v>
      </c>
    </row>
    <row r="35">
      <c r="A35" s="3" t="inlineStr">
        <is>
          <t>Tax liabilities</t>
        </is>
      </c>
    </row>
    <row r="36">
      <c r="A36" s="4" t="inlineStr">
        <is>
          <t>Temporary differences</t>
        </is>
      </c>
      <c r="B36" s="5" t="n">
        <v>31007</v>
      </c>
    </row>
    <row r="37">
      <c r="A37" s="4" t="inlineStr">
        <is>
          <t>Total</t>
        </is>
      </c>
      <c r="B37" s="5" t="n">
        <v>31007</v>
      </c>
    </row>
    <row r="38">
      <c r="A38" s="4" t="inlineStr">
        <is>
          <t>Expected Realization Of Deferred Tax Assets 2024 [Member]</t>
        </is>
      </c>
    </row>
    <row r="39">
      <c r="A39" s="3" t="inlineStr">
        <is>
          <t>Tax assets</t>
        </is>
      </c>
    </row>
    <row r="40">
      <c r="A40" s="4" t="inlineStr">
        <is>
          <t>Temporary differences</t>
        </is>
      </c>
      <c r="B40" s="5" t="n">
        <v>819052</v>
      </c>
    </row>
    <row r="41">
      <c r="A41" s="4" t="inlineStr">
        <is>
          <t>Tax loss carry forwards</t>
        </is>
      </c>
      <c r="B41" s="5" t="n">
        <v>2034568</v>
      </c>
    </row>
    <row r="42">
      <c r="A42" s="4" t="inlineStr">
        <is>
          <t>Social contribution taxes 18%</t>
        </is>
      </c>
      <c r="B42" s="4" t="inlineStr">
        <is>
          <t xml:space="preserve"> </t>
        </is>
      </c>
    </row>
    <row r="43">
      <c r="A43" s="4" t="inlineStr">
        <is>
          <t>Total</t>
        </is>
      </c>
      <c r="B43" s="5" t="n">
        <v>2853620</v>
      </c>
    </row>
    <row r="44">
      <c r="A44" s="3" t="inlineStr">
        <is>
          <t>Tax liabilities</t>
        </is>
      </c>
    </row>
    <row r="45">
      <c r="A45" s="4" t="inlineStr">
        <is>
          <t>Temporary differences</t>
        </is>
      </c>
      <c r="B45" s="5" t="n">
        <v>16662</v>
      </c>
    </row>
    <row r="46">
      <c r="A46" s="4" t="inlineStr">
        <is>
          <t>Total</t>
        </is>
      </c>
      <c r="B46" s="5" t="n">
        <v>16662</v>
      </c>
    </row>
    <row r="47">
      <c r="A47" s="4" t="inlineStr">
        <is>
          <t>Expected Realization Of Deferred Tax Assets 2025 [Member]</t>
        </is>
      </c>
    </row>
    <row r="48">
      <c r="A48" s="3" t="inlineStr">
        <is>
          <t>Tax assets</t>
        </is>
      </c>
    </row>
    <row r="49">
      <c r="A49" s="4" t="inlineStr">
        <is>
          <t>Temporary differences</t>
        </is>
      </c>
      <c r="B49" s="5" t="n">
        <v>2758198</v>
      </c>
    </row>
    <row r="50">
      <c r="A50" s="4" t="inlineStr">
        <is>
          <t>Tax loss carry forwards</t>
        </is>
      </c>
      <c r="B50" s="5" t="n">
        <v>9520</v>
      </c>
    </row>
    <row r="51">
      <c r="A51" s="4" t="inlineStr">
        <is>
          <t>Social contribution taxes 18%</t>
        </is>
      </c>
      <c r="B51" s="4" t="inlineStr">
        <is>
          <t xml:space="preserve"> </t>
        </is>
      </c>
    </row>
    <row r="52">
      <c r="A52" s="4" t="inlineStr">
        <is>
          <t>Total</t>
        </is>
      </c>
      <c r="B52" s="5" t="n">
        <v>2767718</v>
      </c>
    </row>
    <row r="53">
      <c r="A53" s="3" t="inlineStr">
        <is>
          <t>Tax liabilities</t>
        </is>
      </c>
    </row>
    <row r="54">
      <c r="A54" s="4" t="inlineStr">
        <is>
          <t>Temporary differences</t>
        </is>
      </c>
      <c r="B54" s="5" t="n">
        <v>16028</v>
      </c>
    </row>
    <row r="55">
      <c r="A55" s="4" t="inlineStr">
        <is>
          <t>Total</t>
        </is>
      </c>
      <c r="B55" s="5" t="n">
        <v>16028</v>
      </c>
    </row>
    <row r="56">
      <c r="A56" s="4" t="inlineStr">
        <is>
          <t>Expected Realization Of Deferred Tax Assets 2026 To 2028 [Member]</t>
        </is>
      </c>
    </row>
    <row r="57">
      <c r="A57" s="3" t="inlineStr">
        <is>
          <t>Tax assets</t>
        </is>
      </c>
    </row>
    <row r="58">
      <c r="A58" s="4" t="inlineStr">
        <is>
          <t>Temporary differences</t>
        </is>
      </c>
      <c r="B58" s="5" t="n">
        <v>525852</v>
      </c>
    </row>
    <row r="59">
      <c r="A59" s="4" t="inlineStr">
        <is>
          <t>Tax loss carry forwards</t>
        </is>
      </c>
      <c r="B59" s="5" t="n">
        <v>107921</v>
      </c>
    </row>
    <row r="60">
      <c r="A60" s="4" t="inlineStr">
        <is>
          <t>Social contribution taxes 18%</t>
        </is>
      </c>
      <c r="B60" s="4" t="inlineStr">
        <is>
          <t xml:space="preserve"> </t>
        </is>
      </c>
    </row>
    <row r="61">
      <c r="A61" s="4" t="inlineStr">
        <is>
          <t>Total</t>
        </is>
      </c>
      <c r="B61" s="5" t="n">
        <v>633773</v>
      </c>
    </row>
    <row r="62">
      <c r="A62" s="3" t="inlineStr">
        <is>
          <t>Tax liabilities</t>
        </is>
      </c>
    </row>
    <row r="63">
      <c r="A63" s="4" t="inlineStr">
        <is>
          <t>Temporary differences</t>
        </is>
      </c>
      <c r="B63" s="5" t="n">
        <v>46338</v>
      </c>
    </row>
    <row r="64">
      <c r="A64" s="4" t="inlineStr">
        <is>
          <t>Total</t>
        </is>
      </c>
      <c r="B64" s="5" t="n">
        <v>46338</v>
      </c>
    </row>
    <row r="65">
      <c r="A65" s="4" t="inlineStr">
        <is>
          <t>Expected Realization Of Deferred Tax Assets 2029 To 2030 [Member]</t>
        </is>
      </c>
    </row>
    <row r="66">
      <c r="A66" s="3" t="inlineStr">
        <is>
          <t>Tax assets</t>
        </is>
      </c>
    </row>
    <row r="67">
      <c r="A67" s="4" t="inlineStr">
        <is>
          <t>Temporary differences</t>
        </is>
      </c>
      <c r="B67" s="5" t="n">
        <v>609428</v>
      </c>
    </row>
    <row r="68">
      <c r="A68" s="4" t="inlineStr">
        <is>
          <t>Tax loss carry forwards</t>
        </is>
      </c>
      <c r="B68" s="4" t="inlineStr">
        <is>
          <t xml:space="preserve"> </t>
        </is>
      </c>
    </row>
    <row r="69">
      <c r="A69" s="4" t="inlineStr">
        <is>
          <t>Social contribution taxes 18%</t>
        </is>
      </c>
      <c r="B69" s="4" t="inlineStr">
        <is>
          <t xml:space="preserve"> </t>
        </is>
      </c>
    </row>
    <row r="70">
      <c r="A70" s="4" t="inlineStr">
        <is>
          <t>Total</t>
        </is>
      </c>
      <c r="B70" s="5" t="n">
        <v>609428</v>
      </c>
    </row>
    <row r="71">
      <c r="A71" s="3" t="inlineStr">
        <is>
          <t>Tax liabilities</t>
        </is>
      </c>
    </row>
    <row r="72">
      <c r="A72" s="4" t="inlineStr">
        <is>
          <t>Temporary differences</t>
        </is>
      </c>
      <c r="B72" s="5" t="n">
        <v>30652</v>
      </c>
    </row>
    <row r="73">
      <c r="A73" s="4" t="inlineStr">
        <is>
          <t>Total</t>
        </is>
      </c>
      <c r="B73" s="6" t="inlineStr">
        <is>
          <t>R$ 30652</t>
        </is>
      </c>
    </row>
  </sheetData>
  <mergeCells count="1">
    <mergeCell ref="A1:A2"/>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1" customWidth="1" min="1" max="1"/>
    <col width="80" customWidth="1" min="2" max="2"/>
    <col width="16" customWidth="1" min="3" max="3"/>
    <col width="16" customWidth="1" min="4" max="4"/>
    <col width="15" customWidth="1" min="5" max="5"/>
  </cols>
  <sheetData>
    <row r="1">
      <c r="A1" s="1" t="inlineStr">
        <is>
          <t>24. Other liabilities (Details 1) - BRL (R$) R$ in Thousands</t>
        </is>
      </c>
      <c r="C1" s="2" t="inlineStr">
        <is>
          <t>Dec. 31, 2020</t>
        </is>
      </c>
      <c r="D1" s="2" t="inlineStr">
        <is>
          <t>Dec. 31, 2019</t>
        </is>
      </c>
      <c r="E1" s="2" t="inlineStr">
        <is>
          <t>Dec. 31, 2018</t>
        </is>
      </c>
    </row>
    <row r="2">
      <c r="A2" s="3" t="inlineStr">
        <is>
          <t>Other Liabilities Details 1Abstract</t>
        </is>
      </c>
    </row>
    <row r="3">
      <c r="A3" s="4" t="inlineStr">
        <is>
          <t>Accrued expenses and deferred income</t>
        </is>
      </c>
      <c r="B3" s="4" t="inlineStr">
        <is>
          <t>[1]</t>
        </is>
      </c>
      <c r="C3" s="6" t="inlineStr">
        <is>
          <t>R$ 5115936</t>
        </is>
      </c>
      <c r="D3" s="6" t="inlineStr">
        <is>
          <t>R$ 5038011</t>
        </is>
      </c>
      <c r="E3" s="6" t="inlineStr">
        <is>
          <t>R$ 3193291</t>
        </is>
      </c>
    </row>
    <row r="4">
      <c r="A4" s="4" t="inlineStr">
        <is>
          <t>Transactions in transit</t>
        </is>
      </c>
      <c r="B4" s="4" t="inlineStr">
        <is>
          <t>[2]</t>
        </is>
      </c>
      <c r="C4" s="5" t="n">
        <v>674162</v>
      </c>
      <c r="D4" s="5" t="n">
        <v>785418</v>
      </c>
      <c r="E4" s="5" t="n">
        <v>925336</v>
      </c>
    </row>
    <row r="5">
      <c r="A5" s="4" t="inlineStr">
        <is>
          <t>Provision for payment of variable remuneration</t>
        </is>
      </c>
      <c r="C5" s="5" t="n">
        <v>325930</v>
      </c>
      <c r="D5" s="5" t="n">
        <v>317539</v>
      </c>
      <c r="E5" s="5" t="n">
        <v>260739</v>
      </c>
    </row>
    <row r="6">
      <c r="A6" s="4" t="inlineStr">
        <is>
          <t>Liabilities for insurance contracts</t>
        </is>
      </c>
      <c r="C6" s="5" t="n">
        <v>1987577</v>
      </c>
      <c r="D6" s="5" t="n">
        <v>1901801</v>
      </c>
      <c r="E6" s="5" t="n">
        <v>1797167</v>
      </c>
    </row>
    <row r="7">
      <c r="A7" s="4" t="inlineStr">
        <is>
          <t>Other</t>
        </is>
      </c>
      <c r="B7" s="4" t="inlineStr">
        <is>
          <t>[3]</t>
        </is>
      </c>
      <c r="C7" s="5" t="n">
        <v>5947640</v>
      </c>
      <c r="D7" s="5" t="n">
        <v>2878175</v>
      </c>
      <c r="E7" s="5" t="n">
        <v>2918615</v>
      </c>
    </row>
    <row r="8">
      <c r="A8" s="4" t="inlineStr">
        <is>
          <t>Total</t>
        </is>
      </c>
      <c r="C8" s="6" t="inlineStr">
        <is>
          <t>R$ 14051245</t>
        </is>
      </c>
      <c r="D8" s="6" t="inlineStr">
        <is>
          <t>R$ 10920944</t>
        </is>
      </c>
      <c r="E8" s="6" t="inlineStr">
        <is>
          <t>R$ 9095148</t>
        </is>
      </c>
    </row>
    <row r="9"/>
    <row r="10">
      <c r="A10" s="4" t="inlineStr">
        <is>
          <t>[1]</t>
        </is>
      </c>
      <c r="B10" s="4" t="inlineStr">
        <is>
          <t>Corresponds, mainly, to payments to be made - personnel expenses.</t>
        </is>
      </c>
    </row>
    <row r="11">
      <c r="A11" s="4" t="inlineStr">
        <is>
          <t>[2]</t>
        </is>
      </c>
      <c r="B11" s="4" t="inlineStr">
        <is>
          <t>Includes mainly the amounts to transfer to the credit card companies (resources in transit) and amount to release referred to the real estate credits.</t>
        </is>
      </c>
    </row>
    <row r="12">
      <c r="A12" s="4" t="inlineStr">
        <is>
          <t>[3]</t>
        </is>
      </c>
      <c r="B12" s="4" t="inlineStr">
        <is>
          <t>Includes credits for funds to be released, such as Administratives expenses, amounts due to associates and suppliers.</t>
        </is>
      </c>
    </row>
  </sheetData>
  <mergeCells count="5">
    <mergeCell ref="A1:B1"/>
    <mergeCell ref="A9:D9"/>
    <mergeCell ref="B10:D10"/>
    <mergeCell ref="B11:D11"/>
    <mergeCell ref="B12:D12"/>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0" customWidth="1" min="1" max="1"/>
    <col width="17" customWidth="1" min="2" max="2"/>
    <col width="16" customWidth="1" min="3" max="3"/>
    <col width="16" customWidth="1" min="4" max="4"/>
  </cols>
  <sheetData>
    <row r="1">
      <c r="A1" s="1" t="inlineStr">
        <is>
          <t>25. Other Comprehensive Income (Details 1) - BRL (R$) R$ in Thousands</t>
        </is>
      </c>
      <c r="B1" s="2" t="inlineStr">
        <is>
          <t>Dec. 31, 2020</t>
        </is>
      </c>
      <c r="C1" s="2" t="inlineStr">
        <is>
          <t>Dec. 31, 2019</t>
        </is>
      </c>
      <c r="D1" s="2" t="inlineStr">
        <is>
          <t>Dec. 31, 2018</t>
        </is>
      </c>
    </row>
    <row r="2">
      <c r="A2" s="3" t="inlineStr">
        <is>
          <t>Statement Line Items [Line Items]</t>
        </is>
      </c>
    </row>
    <row r="3">
      <c r="A3" s="4" t="inlineStr">
        <is>
          <t>Government debt securities</t>
        </is>
      </c>
      <c r="B3" s="6" t="inlineStr">
        <is>
          <t>R$ 109317614</t>
        </is>
      </c>
      <c r="C3" s="6" t="inlineStr">
        <is>
          <t>R$ 95961823</t>
        </is>
      </c>
      <c r="D3" s="6" t="inlineStr">
        <is>
          <t>R$ 85395136</t>
        </is>
      </c>
    </row>
    <row r="4">
      <c r="A4" s="4" t="inlineStr">
        <is>
          <t>Private-sector debt securities</t>
        </is>
      </c>
      <c r="B4" s="5" t="n">
        <v>38131</v>
      </c>
      <c r="C4" s="5" t="n">
        <v>1104</v>
      </c>
      <c r="D4" s="5" t="n">
        <v>555</v>
      </c>
    </row>
    <row r="5">
      <c r="A5" s="4" t="inlineStr">
        <is>
          <t>Total</t>
        </is>
      </c>
      <c r="B5" s="5" t="n">
        <v>109668214</v>
      </c>
      <c r="C5" s="5" t="n">
        <v>95962927</v>
      </c>
      <c r="D5" s="5" t="n">
        <v>85395691</v>
      </c>
    </row>
    <row r="6">
      <c r="A6" s="4" t="inlineStr">
        <is>
          <t>Revaluation gains [Member]</t>
        </is>
      </c>
    </row>
    <row r="7">
      <c r="A7" s="3" t="inlineStr">
        <is>
          <t>Statement Line Items [Line Items]</t>
        </is>
      </c>
    </row>
    <row r="8">
      <c r="A8" s="4" t="inlineStr">
        <is>
          <t>Government debt securities</t>
        </is>
      </c>
      <c r="B8" s="5" t="n">
        <v>11061691</v>
      </c>
      <c r="C8" s="5" t="n">
        <v>7251721</v>
      </c>
      <c r="D8" s="5" t="n">
        <v>3917451</v>
      </c>
    </row>
    <row r="9">
      <c r="A9" s="4" t="inlineStr">
        <is>
          <t>Private-sector debt securities</t>
        </is>
      </c>
      <c r="B9" s="5" t="n">
        <v>953043</v>
      </c>
      <c r="C9" s="5" t="n">
        <v>824294</v>
      </c>
      <c r="D9" s="5" t="n">
        <v>1546895</v>
      </c>
    </row>
    <row r="10">
      <c r="A10" s="4" t="inlineStr">
        <is>
          <t>Total</t>
        </is>
      </c>
      <c r="B10" s="5" t="n">
        <v>12014734</v>
      </c>
      <c r="C10" s="5" t="n">
        <v>8076015</v>
      </c>
      <c r="D10" s="5" t="n">
        <v>5464346</v>
      </c>
    </row>
    <row r="11">
      <c r="A11" s="4" t="inlineStr">
        <is>
          <t>Revaluation losses [Member]</t>
        </is>
      </c>
    </row>
    <row r="12">
      <c r="A12" s="3" t="inlineStr">
        <is>
          <t>Statement Line Items [Line Items]</t>
        </is>
      </c>
    </row>
    <row r="13">
      <c r="A13" s="4" t="inlineStr">
        <is>
          <t>Government debt securities</t>
        </is>
      </c>
      <c r="B13" s="5" t="n">
        <v>-8832504</v>
      </c>
      <c r="C13" s="5" t="n">
        <v>-3952558</v>
      </c>
      <c r="D13" s="5" t="n">
        <v>-1608673</v>
      </c>
    </row>
    <row r="14">
      <c r="A14" s="4" t="inlineStr">
        <is>
          <t>Private-sector debt securities</t>
        </is>
      </c>
      <c r="B14" s="5" t="n">
        <v>-840101</v>
      </c>
      <c r="C14" s="5" t="n">
        <v>-778175</v>
      </c>
      <c r="D14" s="5" t="n">
        <v>-1863092</v>
      </c>
    </row>
    <row r="15">
      <c r="A15" s="4" t="inlineStr">
        <is>
          <t>Total</t>
        </is>
      </c>
      <c r="B15" s="5" t="n">
        <v>-9672605</v>
      </c>
      <c r="C15" s="5" t="n">
        <v>-4730733</v>
      </c>
      <c r="D15" s="5" t="n">
        <v>-3471765</v>
      </c>
    </row>
    <row r="16">
      <c r="A16" s="4" t="inlineStr">
        <is>
          <t>Net revaluation gains (losses) [Member]</t>
        </is>
      </c>
    </row>
    <row r="17">
      <c r="A17" s="3" t="inlineStr">
        <is>
          <t>Statement Line Items [Line Items]</t>
        </is>
      </c>
    </row>
    <row r="18">
      <c r="A18" s="4" t="inlineStr">
        <is>
          <t>Government debt securities</t>
        </is>
      </c>
      <c r="B18" s="5" t="n">
        <v>2229187</v>
      </c>
      <c r="C18" s="5" t="n">
        <v>3299163</v>
      </c>
      <c r="D18" s="5" t="n">
        <v>2308778</v>
      </c>
    </row>
    <row r="19">
      <c r="A19" s="4" t="inlineStr">
        <is>
          <t>Private-sector debt securities</t>
        </is>
      </c>
      <c r="B19" s="5" t="n">
        <v>112942</v>
      </c>
      <c r="C19" s="5" t="n">
        <v>46119</v>
      </c>
      <c r="D19" s="5" t="n">
        <v>-316197</v>
      </c>
    </row>
    <row r="20">
      <c r="A20" s="4" t="inlineStr">
        <is>
          <t>Total</t>
        </is>
      </c>
      <c r="B20" s="6" t="inlineStr">
        <is>
          <t>R$ 2342129</t>
        </is>
      </c>
      <c r="C20" s="6" t="inlineStr">
        <is>
          <t>R$ 3345282</t>
        </is>
      </c>
      <c r="D20" s="6" t="inlineStr">
        <is>
          <t>R$ 1992581</t>
        </is>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26. Non-controlling interests (Details 1) - BRL (R$) R$ in Thousands</t>
        </is>
      </c>
      <c r="B1" s="2" t="inlineStr">
        <is>
          <t>Dec. 31, 2020</t>
        </is>
      </c>
      <c r="C1" s="2" t="inlineStr">
        <is>
          <t>Dec. 31, 2019</t>
        </is>
      </c>
      <c r="D1" s="2" t="inlineStr">
        <is>
          <t>Dec. 31, 2018</t>
        </is>
      </c>
    </row>
    <row r="2">
      <c r="A2" s="3" t="inlineStr">
        <is>
          <t>Noncontrolling Interests Details 1Abstract</t>
        </is>
      </c>
    </row>
    <row r="3">
      <c r="A3" s="4" t="inlineStr">
        <is>
          <t>Financial Position of non-controlling interest</t>
        </is>
      </c>
      <c r="B3" s="6" t="inlineStr">
        <is>
          <t>R$ 312885</t>
        </is>
      </c>
      <c r="C3" s="6" t="inlineStr">
        <is>
          <t>R$ 558581</t>
        </is>
      </c>
      <c r="D3" s="6" t="inlineStr">
        <is>
          <t>R$ 529990</t>
        </is>
      </c>
    </row>
    <row r="4">
      <c r="A4" s="4" t="inlineStr">
        <is>
          <t>Santander Leasing S.A. Arrendamento Mercantil</t>
        </is>
      </c>
      <c r="B4" s="4" t="inlineStr">
        <is>
          <t xml:space="preserve"> </t>
        </is>
      </c>
      <c r="C4" s="5" t="n">
        <v>447</v>
      </c>
      <c r="D4" s="5" t="n">
        <v>447</v>
      </c>
    </row>
    <row r="5">
      <c r="A5" s="4" t="inlineStr">
        <is>
          <t>Getnet S.A.</t>
        </is>
      </c>
      <c r="B5" s="4" t="inlineStr">
        <is>
          <t xml:space="preserve"> </t>
        </is>
      </c>
      <c r="C5" s="4" t="inlineStr">
        <is>
          <t xml:space="preserve"> </t>
        </is>
      </c>
      <c r="D5" s="5" t="n">
        <v>249007</v>
      </c>
    </row>
    <row r="6">
      <c r="A6" s="4" t="inlineStr">
        <is>
          <t>Ole Consignado S.A.</t>
        </is>
      </c>
      <c r="B6" s="4" t="inlineStr">
        <is>
          <t xml:space="preserve"> </t>
        </is>
      </c>
      <c r="C6" s="5" t="n">
        <v>271078</v>
      </c>
      <c r="D6" s="5" t="n">
        <v>116967</v>
      </c>
    </row>
    <row r="7">
      <c r="A7" s="4" t="inlineStr">
        <is>
          <t>Banco PSA Finance Brasil S.A.</t>
        </is>
      </c>
      <c r="B7" s="5" t="n">
        <v>138644</v>
      </c>
      <c r="C7" s="5" t="n">
        <v>131222</v>
      </c>
      <c r="D7" s="5" t="n">
        <v>155399</v>
      </c>
    </row>
    <row r="8">
      <c r="A8" s="4" t="inlineStr">
        <is>
          <t>Banco Hyundai Capital</t>
        </is>
      </c>
      <c r="B8" s="5" t="n">
        <v>167155</v>
      </c>
      <c r="C8" s="5" t="n">
        <v>148589</v>
      </c>
      <c r="D8" s="4" t="inlineStr">
        <is>
          <t xml:space="preserve"> </t>
        </is>
      </c>
    </row>
    <row r="9">
      <c r="A9" s="4" t="inlineStr">
        <is>
          <t>Rojo Entretenimento S.A.</t>
        </is>
      </c>
      <c r="B9" s="5" t="n">
        <v>7087</v>
      </c>
      <c r="C9" s="5" t="n">
        <v>7245</v>
      </c>
      <c r="D9" s="5" t="n">
        <v>7015</v>
      </c>
    </row>
    <row r="10">
      <c r="A10" s="4" t="inlineStr">
        <is>
          <t>Return Capital Servicos de Recuperacao de Creditos S.A. (Current name of Ipanema Empreendimentos e Participacoes Ltda.)</t>
        </is>
      </c>
      <c r="B10" s="4" t="inlineStr">
        <is>
          <t xml:space="preserve"> </t>
        </is>
      </c>
      <c r="C10" s="4" t="inlineStr">
        <is>
          <t xml:space="preserve"> </t>
        </is>
      </c>
      <c r="D10" s="6" t="inlineStr">
        <is>
          <t>R$ 1155</t>
        </is>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26. Non-controlling interests (Details 2) - BRL (R$) R$ in Thousands</t>
        </is>
      </c>
      <c r="B1" s="2" t="inlineStr">
        <is>
          <t>12 Months Ended</t>
        </is>
      </c>
    </row>
    <row r="2">
      <c r="B2" s="2" t="inlineStr">
        <is>
          <t>Dec. 31, 2020</t>
        </is>
      </c>
      <c r="C2" s="2" t="inlineStr">
        <is>
          <t>Dec. 31, 2019</t>
        </is>
      </c>
      <c r="D2" s="2" t="inlineStr">
        <is>
          <t>Dec. 31, 2018</t>
        </is>
      </c>
    </row>
    <row r="3">
      <c r="A3" s="3" t="inlineStr">
        <is>
          <t>Noncontrolling Interests Details 2Abstract</t>
        </is>
      </c>
    </row>
    <row r="4">
      <c r="A4" s="4" t="inlineStr">
        <is>
          <t>Profit attributable to non-controlling interests</t>
        </is>
      </c>
      <c r="B4" s="6" t="inlineStr">
        <is>
          <t>R$ 32224</t>
        </is>
      </c>
      <c r="C4" s="6" t="inlineStr">
        <is>
          <t>R$ 224518</t>
        </is>
      </c>
      <c r="D4" s="6" t="inlineStr">
        <is>
          <t>R$ 217441</t>
        </is>
      </c>
    </row>
    <row r="5">
      <c r="A5" s="3" t="inlineStr">
        <is>
          <t>Of which:</t>
        </is>
      </c>
    </row>
    <row r="6">
      <c r="A6" s="4" t="inlineStr">
        <is>
          <t>Santander Leasing S.A. Arrendamento Mercantil</t>
        </is>
      </c>
      <c r="B6" s="5" t="n">
        <v>-444</v>
      </c>
      <c r="C6" s="5" t="n">
        <v>3</v>
      </c>
      <c r="D6" s="5" t="n">
        <v>25</v>
      </c>
    </row>
    <row r="7">
      <c r="A7" s="4" t="inlineStr">
        <is>
          <t>Getnet S.A.</t>
        </is>
      </c>
      <c r="B7" s="4" t="inlineStr">
        <is>
          <t xml:space="preserve"> </t>
        </is>
      </c>
      <c r="C7" s="5" t="n">
        <v>3962</v>
      </c>
      <c r="D7" s="5" t="n">
        <v>55518</v>
      </c>
    </row>
    <row r="8">
      <c r="A8" s="4" t="inlineStr">
        <is>
          <t>Ole Consignado S.A.</t>
        </is>
      </c>
      <c r="B8" s="4" t="inlineStr">
        <is>
          <t xml:space="preserve"> </t>
        </is>
      </c>
      <c r="C8" s="5" t="n">
        <v>199332</v>
      </c>
      <c r="D8" s="5" t="n">
        <v>138527</v>
      </c>
    </row>
    <row r="9">
      <c r="A9" s="4" t="inlineStr">
        <is>
          <t>Banco PSA Finance Brasil S.A.</t>
        </is>
      </c>
      <c r="B9" s="5" t="n">
        <v>14146</v>
      </c>
      <c r="C9" s="5" t="n">
        <v>15887</v>
      </c>
      <c r="D9" s="5" t="n">
        <v>17914</v>
      </c>
    </row>
    <row r="10">
      <c r="A10" s="4" t="inlineStr">
        <is>
          <t>Rojo Entretenimento S.A.</t>
        </is>
      </c>
      <c r="B10" s="5" t="n">
        <v>-159</v>
      </c>
      <c r="C10" s="5" t="n">
        <v>230</v>
      </c>
      <c r="D10" s="5" t="n">
        <v>166</v>
      </c>
    </row>
    <row r="11">
      <c r="A11" s="4" t="inlineStr">
        <is>
          <t>Banco Hyundai Capital</t>
        </is>
      </c>
      <c r="B11" s="5" t="n">
        <v>18681</v>
      </c>
      <c r="C11" s="5" t="n">
        <v>2520</v>
      </c>
      <c r="D11" s="4" t="inlineStr">
        <is>
          <t xml:space="preserve"> </t>
        </is>
      </c>
    </row>
    <row r="12">
      <c r="A12" s="4" t="inlineStr">
        <is>
          <t>Return Capital Servicos de Recuperacao de Creditos S.A. (Current name of Ipanema Empreendimentos e Participacoes Ltda.)</t>
        </is>
      </c>
      <c r="B12" s="4" t="inlineStr">
        <is>
          <t xml:space="preserve"> </t>
        </is>
      </c>
      <c r="C12" s="5" t="n">
        <v>2584</v>
      </c>
      <c r="D12" s="5" t="n">
        <v>1150</v>
      </c>
    </row>
    <row r="13">
      <c r="A13" s="4" t="inlineStr">
        <is>
          <t>Others</t>
        </is>
      </c>
      <c r="B13" s="4" t="inlineStr">
        <is>
          <t xml:space="preserve"> </t>
        </is>
      </c>
      <c r="C13" s="4" t="inlineStr">
        <is>
          <t xml:space="preserve"> </t>
        </is>
      </c>
      <c r="D13" s="6" t="inlineStr">
        <is>
          <t>R$ 4141</t>
        </is>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CONSOLIDATED BALANCE SHEETS - BRL (R$) R$ in Thousands</t>
        </is>
      </c>
      <c r="B1" s="2" t="inlineStr">
        <is>
          <t>Dec. 31, 2020</t>
        </is>
      </c>
      <c r="C1" s="2" t="inlineStr">
        <is>
          <t>Dec. 31, 2019</t>
        </is>
      </c>
      <c r="D1" s="2" t="inlineStr">
        <is>
          <t>Dec. 31, 2018</t>
        </is>
      </c>
    </row>
    <row r="2">
      <c r="A2" s="3" t="inlineStr">
        <is>
          <t>Statement of financial position [abstract]</t>
        </is>
      </c>
    </row>
    <row r="3">
      <c r="A3" s="4" t="inlineStr">
        <is>
          <t>Cash and Balances With The Brazilian Central Bank</t>
        </is>
      </c>
      <c r="B3" s="6" t="inlineStr">
        <is>
          <t>R$ 20148725</t>
        </is>
      </c>
      <c r="C3" s="6" t="inlineStr">
        <is>
          <t>R$ 20127364</t>
        </is>
      </c>
      <c r="D3" s="6" t="inlineStr">
        <is>
          <t>R$ 19463587</t>
        </is>
      </c>
    </row>
    <row r="4">
      <c r="A4" s="4" t="inlineStr">
        <is>
          <t>Financial Assets Measured At Fair Value Through Profit Or Loss</t>
        </is>
      </c>
      <c r="B4" s="5" t="n">
        <v>60900466</v>
      </c>
      <c r="C4" s="5" t="n">
        <v>32342306</v>
      </c>
      <c r="D4" s="5" t="n">
        <v>43711800</v>
      </c>
    </row>
    <row r="5">
      <c r="A5" s="4" t="inlineStr">
        <is>
          <t>Debt instruments</t>
        </is>
      </c>
      <c r="B5" s="5" t="n">
        <v>3545660</v>
      </c>
      <c r="C5" s="5" t="n">
        <v>3735076</v>
      </c>
      <c r="D5" s="5" t="n">
        <v>3171746</v>
      </c>
    </row>
    <row r="6">
      <c r="A6" s="4" t="inlineStr">
        <is>
          <t>Balances With The Brazilian Central Bank</t>
        </is>
      </c>
      <c r="B6" s="5" t="n">
        <v>57354806</v>
      </c>
      <c r="C6" s="5" t="n">
        <v>28607230</v>
      </c>
      <c r="D6" s="5" t="n">
        <v>40540054</v>
      </c>
    </row>
    <row r="7">
      <c r="A7" s="4" t="inlineStr">
        <is>
          <t>Financial Assets Measured At Fair Value Through Profit Or Loss Held For Trading</t>
        </is>
      </c>
      <c r="B7" s="5" t="n">
        <v>98466232</v>
      </c>
      <c r="C7" s="5" t="n">
        <v>57020903</v>
      </c>
      <c r="D7" s="5" t="n">
        <v>68852314</v>
      </c>
    </row>
    <row r="8">
      <c r="A8" s="4" t="inlineStr">
        <is>
          <t>Debt instruments</t>
        </is>
      </c>
      <c r="B8" s="5" t="n">
        <v>68520799</v>
      </c>
      <c r="C8" s="5" t="n">
        <v>34885631</v>
      </c>
      <c r="D8" s="5" t="n">
        <v>50066469</v>
      </c>
    </row>
    <row r="9">
      <c r="A9" s="4" t="inlineStr">
        <is>
          <t>Equity instruments</t>
        </is>
      </c>
      <c r="B9" s="5" t="n">
        <v>1818276</v>
      </c>
      <c r="C9" s="5" t="n">
        <v>2029470</v>
      </c>
      <c r="D9" s="5" t="n">
        <v>766333</v>
      </c>
    </row>
    <row r="10">
      <c r="A10" s="4" t="inlineStr">
        <is>
          <t>Trading derivatives</t>
        </is>
      </c>
      <c r="B10" s="5" t="n">
        <v>28127157</v>
      </c>
      <c r="C10" s="5" t="n">
        <v>20105802</v>
      </c>
      <c r="D10" s="5" t="n">
        <v>18019512</v>
      </c>
    </row>
    <row r="11">
      <c r="A11" s="4" t="inlineStr">
        <is>
          <t>Non-Trading Financial Assets Mandatorily Measured At Fair Value Through Profit Or Loss</t>
        </is>
      </c>
      <c r="B11" s="5" t="n">
        <v>499720</v>
      </c>
      <c r="C11" s="5" t="n">
        <v>171453</v>
      </c>
      <c r="D11" s="5" t="n">
        <v>917477</v>
      </c>
    </row>
    <row r="12">
      <c r="A12" s="4" t="inlineStr">
        <is>
          <t>Equity instruments</t>
        </is>
      </c>
      <c r="B12" s="5" t="n">
        <v>438912</v>
      </c>
      <c r="C12" s="5" t="n">
        <v>171453</v>
      </c>
      <c r="D12" s="5" t="n">
        <v>298297</v>
      </c>
    </row>
    <row r="13">
      <c r="A13" s="4" t="inlineStr">
        <is>
          <t>Loans and advances to customers</t>
        </is>
      </c>
      <c r="B13" s="5" t="n">
        <v>60808</v>
      </c>
      <c r="C13" s="4" t="inlineStr">
        <is>
          <t xml:space="preserve"> </t>
        </is>
      </c>
      <c r="D13" s="5" t="n">
        <v>619180</v>
      </c>
    </row>
    <row r="14">
      <c r="A14" s="4" t="inlineStr">
        <is>
          <t>Financial Assets Measured At Fair Value Through Other Comprehensive Income</t>
        </is>
      </c>
      <c r="B14" s="5" t="n">
        <v>109740387</v>
      </c>
      <c r="C14" s="5" t="n">
        <v>96120233</v>
      </c>
      <c r="D14" s="5" t="n">
        <v>85436677</v>
      </c>
    </row>
    <row r="15">
      <c r="A15" s="4" t="inlineStr">
        <is>
          <t>Debt instruments</t>
        </is>
      </c>
      <c r="B15" s="5" t="n">
        <v>109668214</v>
      </c>
      <c r="C15" s="5" t="n">
        <v>95962927</v>
      </c>
      <c r="D15" s="5" t="n">
        <v>85395691</v>
      </c>
    </row>
    <row r="16">
      <c r="A16" s="4" t="inlineStr">
        <is>
          <t>Equity instruments</t>
        </is>
      </c>
      <c r="B16" s="5" t="n">
        <v>72173</v>
      </c>
      <c r="C16" s="5" t="n">
        <v>157306</v>
      </c>
      <c r="D16" s="5" t="n">
        <v>40986</v>
      </c>
    </row>
    <row r="17">
      <c r="A17" s="4" t="inlineStr">
        <is>
          <t>Financial Assets Measured At Amortized Cost</t>
        </is>
      </c>
      <c r="B17" s="5" t="n">
        <v>554924796</v>
      </c>
      <c r="C17" s="5" t="n">
        <v>474680904</v>
      </c>
      <c r="D17" s="5" t="n">
        <v>429731475</v>
      </c>
    </row>
    <row r="18">
      <c r="A18" s="4" t="inlineStr">
        <is>
          <t>Loans and amounts due from credit institutions</t>
        </is>
      </c>
      <c r="B18" s="5" t="n">
        <v>112849776</v>
      </c>
      <c r="C18" s="5" t="n">
        <v>109233128</v>
      </c>
      <c r="D18" s="5" t="n">
        <v>91859759</v>
      </c>
    </row>
    <row r="19">
      <c r="A19" s="4" t="inlineStr">
        <is>
          <t>Loans and advances to customers</t>
        </is>
      </c>
      <c r="B19" s="5" t="n">
        <v>393707229</v>
      </c>
      <c r="C19" s="5" t="n">
        <v>326699480</v>
      </c>
      <c r="D19" s="5" t="n">
        <v>301072207</v>
      </c>
    </row>
    <row r="20">
      <c r="A20" s="4" t="inlineStr">
        <is>
          <t>Debt instruments</t>
        </is>
      </c>
      <c r="B20" s="5" t="n">
        <v>48367791</v>
      </c>
      <c r="C20" s="5" t="n">
        <v>38748296</v>
      </c>
      <c r="D20" s="5" t="n">
        <v>36799509</v>
      </c>
    </row>
    <row r="21">
      <c r="A21" s="4" t="inlineStr">
        <is>
          <t>Hedging Derivatives</t>
        </is>
      </c>
      <c r="B21" s="5" t="n">
        <v>743463</v>
      </c>
      <c r="C21" s="5" t="n">
        <v>339932</v>
      </c>
      <c r="D21" s="5" t="n">
        <v>343934</v>
      </c>
    </row>
    <row r="22">
      <c r="A22" s="4" t="inlineStr">
        <is>
          <t>Non-Current Assets Held For Sale</t>
        </is>
      </c>
      <c r="B22" s="5" t="n">
        <v>1092909</v>
      </c>
      <c r="C22" s="5" t="n">
        <v>1325335</v>
      </c>
      <c r="D22" s="5" t="n">
        <v>1380231</v>
      </c>
    </row>
    <row r="23">
      <c r="A23" s="4" t="inlineStr">
        <is>
          <t>Investments in Associates and Joint Ventures</t>
        </is>
      </c>
      <c r="B23" s="5" t="n">
        <v>1094985</v>
      </c>
      <c r="C23" s="5" t="n">
        <v>1070762</v>
      </c>
      <c r="D23" s="5" t="n">
        <v>1053315</v>
      </c>
    </row>
    <row r="24">
      <c r="A24" s="4" t="inlineStr">
        <is>
          <t>Tax Assets</t>
        </is>
      </c>
      <c r="B24" s="5" t="n">
        <v>41063782</v>
      </c>
      <c r="C24" s="5" t="n">
        <v>33599178</v>
      </c>
      <c r="D24" s="5" t="n">
        <v>31565767</v>
      </c>
    </row>
    <row r="25">
      <c r="A25" s="4" t="inlineStr">
        <is>
          <t>Current</t>
        </is>
      </c>
      <c r="B25" s="5" t="n">
        <v>3082084</v>
      </c>
      <c r="C25" s="5" t="n">
        <v>3304116</v>
      </c>
      <c r="D25" s="5" t="n">
        <v>3885189</v>
      </c>
    </row>
    <row r="26">
      <c r="A26" s="4" t="inlineStr">
        <is>
          <t>Deferred</t>
        </is>
      </c>
      <c r="B26" s="5" t="n">
        <v>37981698</v>
      </c>
      <c r="C26" s="5" t="n">
        <v>30295062</v>
      </c>
      <c r="D26" s="5" t="n">
        <v>27680578</v>
      </c>
    </row>
    <row r="27">
      <c r="A27" s="4" t="inlineStr">
        <is>
          <t>Other Assets</t>
        </is>
      </c>
      <c r="B27" s="5" t="n">
        <v>7222411</v>
      </c>
      <c r="C27" s="5" t="n">
        <v>5061337</v>
      </c>
      <c r="D27" s="5" t="n">
        <v>4800467</v>
      </c>
    </row>
    <row r="28">
      <c r="A28" s="4" t="inlineStr">
        <is>
          <t>Tangible Assets</t>
        </is>
      </c>
      <c r="B28" s="5" t="n">
        <v>9537111</v>
      </c>
      <c r="C28" s="5" t="n">
        <v>9781957</v>
      </c>
      <c r="D28" s="5" t="n">
        <v>6588975</v>
      </c>
    </row>
    <row r="29">
      <c r="A29" s="4" t="inlineStr">
        <is>
          <t>Intangible Assets</t>
        </is>
      </c>
      <c r="B29" s="5" t="n">
        <v>30766498</v>
      </c>
      <c r="C29" s="5" t="n">
        <v>30595788</v>
      </c>
      <c r="D29" s="5" t="n">
        <v>30018988</v>
      </c>
    </row>
    <row r="30">
      <c r="A30" s="4" t="inlineStr">
        <is>
          <t>Goodwill</t>
        </is>
      </c>
      <c r="B30" s="5" t="n">
        <v>28360137</v>
      </c>
      <c r="C30" s="5" t="n">
        <v>28375004</v>
      </c>
      <c r="D30" s="5" t="n">
        <v>28378288</v>
      </c>
    </row>
    <row r="31">
      <c r="A31" s="4" t="inlineStr">
        <is>
          <t>Other intangible assets</t>
        </is>
      </c>
      <c r="B31" s="5" t="n">
        <v>2406361</v>
      </c>
      <c r="C31" s="5" t="n">
        <v>2220784</v>
      </c>
      <c r="D31" s="5" t="n">
        <v>1640700</v>
      </c>
    </row>
    <row r="32">
      <c r="A32" s="4" t="inlineStr">
        <is>
          <t>TOTAL ASSETS</t>
        </is>
      </c>
      <c r="B32" s="5" t="n">
        <v>936201485</v>
      </c>
      <c r="C32" s="5" t="n">
        <v>762237452</v>
      </c>
      <c r="D32" s="5" t="n">
        <v>723865007</v>
      </c>
    </row>
    <row r="33">
      <c r="A33" s="3" t="inlineStr">
        <is>
          <t>Liabilities and Stockholders' Equity</t>
        </is>
      </c>
    </row>
    <row r="34">
      <c r="A34" s="4" t="inlineStr">
        <is>
          <t>Financial Liabilities Measured At Fair Value Through Profit Or Loss Held For Trading</t>
        </is>
      </c>
      <c r="B34" s="5" t="n">
        <v>77643290</v>
      </c>
      <c r="C34" s="5" t="n">
        <v>46064669</v>
      </c>
      <c r="D34" s="5" t="n">
        <v>50938992</v>
      </c>
    </row>
    <row r="35">
      <c r="A35" s="4" t="inlineStr">
        <is>
          <t>Trading derivatives</t>
        </is>
      </c>
      <c r="B35" s="5" t="n">
        <v>31835344</v>
      </c>
      <c r="C35" s="5" t="n">
        <v>22229016</v>
      </c>
      <c r="D35" s="5" t="n">
        <v>18243315</v>
      </c>
    </row>
    <row r="36">
      <c r="A36" s="4" t="inlineStr">
        <is>
          <t>Short positions</t>
        </is>
      </c>
      <c r="B36" s="5" t="n">
        <v>45807946</v>
      </c>
      <c r="C36" s="5" t="n">
        <v>23835653</v>
      </c>
      <c r="D36" s="5" t="n">
        <v>32695677</v>
      </c>
    </row>
    <row r="37">
      <c r="A37" s="4" t="inlineStr">
        <is>
          <t>Financial Liabilities Measured At Fair Value Through Profit Or Loss</t>
        </is>
      </c>
      <c r="B37" s="5" t="n">
        <v>7038467</v>
      </c>
      <c r="C37" s="5" t="n">
        <v>5319416</v>
      </c>
      <c r="D37" s="5" t="n">
        <v>1946056</v>
      </c>
    </row>
    <row r="38">
      <c r="A38" s="4" t="inlineStr">
        <is>
          <t>Other Financial Liabilities</t>
        </is>
      </c>
      <c r="B38" s="5" t="n">
        <v>7038467</v>
      </c>
      <c r="C38" s="5" t="n">
        <v>5319416</v>
      </c>
      <c r="D38" s="5" t="n">
        <v>1946056</v>
      </c>
    </row>
    <row r="39">
      <c r="A39" s="4" t="inlineStr">
        <is>
          <t>Financial Liabilities at Amortized Cost</t>
        </is>
      </c>
      <c r="B39" s="5" t="n">
        <v>707288791</v>
      </c>
      <c r="C39" s="5" t="n">
        <v>575230401</v>
      </c>
      <c r="D39" s="5" t="n">
        <v>547295169</v>
      </c>
    </row>
    <row r="40">
      <c r="A40" s="4" t="inlineStr">
        <is>
          <t>Deposits from Brazilian Central Bank and deposits from credit institutions</t>
        </is>
      </c>
      <c r="B40" s="5" t="n">
        <v>131656962</v>
      </c>
      <c r="C40" s="5" t="n">
        <v>99271415</v>
      </c>
      <c r="D40" s="5" t="n">
        <v>99022806</v>
      </c>
    </row>
    <row r="41">
      <c r="A41" s="4" t="inlineStr">
        <is>
          <t>Customer deposits</t>
        </is>
      </c>
      <c r="B41" s="5" t="n">
        <v>445813972</v>
      </c>
      <c r="C41" s="5" t="n">
        <v>336514597</v>
      </c>
      <c r="D41" s="5" t="n">
        <v>304197800</v>
      </c>
    </row>
    <row r="42">
      <c r="A42" s="4" t="inlineStr">
        <is>
          <t>Marketable debt securities</t>
        </is>
      </c>
      <c r="B42" s="5" t="n">
        <v>56875514</v>
      </c>
      <c r="C42" s="5" t="n">
        <v>73702474</v>
      </c>
      <c r="D42" s="5" t="n">
        <v>74626232</v>
      </c>
    </row>
    <row r="43">
      <c r="A43" s="4" t="inlineStr">
        <is>
          <t>Subordinated debts</t>
        </is>
      </c>
      <c r="B43" s="5" t="n">
        <v>0</v>
      </c>
      <c r="C43" s="5" t="n">
        <v>0</v>
      </c>
      <c r="D43" s="5" t="n">
        <v>9885607</v>
      </c>
    </row>
    <row r="44">
      <c r="A44" s="4" t="inlineStr">
        <is>
          <t>Debt Instruments Eligible to Compose Capital</t>
        </is>
      </c>
      <c r="B44" s="5" t="n">
        <v>13119660</v>
      </c>
      <c r="C44" s="5" t="n">
        <v>10175961</v>
      </c>
      <c r="D44" s="5" t="n">
        <v>9779944</v>
      </c>
    </row>
    <row r="45">
      <c r="A45" s="4" t="inlineStr">
        <is>
          <t>Other financial liabilities</t>
        </is>
      </c>
      <c r="B45" s="5" t="n">
        <v>59822683</v>
      </c>
      <c r="C45" s="5" t="n">
        <v>55565954</v>
      </c>
      <c r="D45" s="5" t="n">
        <v>49782780</v>
      </c>
    </row>
    <row r="46">
      <c r="A46" s="4" t="inlineStr">
        <is>
          <t>Hedging Derivatives</t>
        </is>
      </c>
      <c r="B46" s="5" t="n">
        <v>144594</v>
      </c>
      <c r="C46" s="5" t="n">
        <v>200961</v>
      </c>
      <c r="D46" s="5" t="n">
        <v>223520</v>
      </c>
    </row>
    <row r="47">
      <c r="A47" s="4" t="inlineStr">
        <is>
          <t>Provisions</t>
        </is>
      </c>
      <c r="B47" s="5" t="n">
        <v>13814978</v>
      </c>
      <c r="C47" s="5" t="n">
        <v>16331825</v>
      </c>
      <c r="D47" s="5" t="n">
        <v>14695898</v>
      </c>
    </row>
    <row r="48">
      <c r="A48" s="4" t="inlineStr">
        <is>
          <t>Provisions for pensions funds and similar obligations</t>
        </is>
      </c>
      <c r="B48" s="5" t="n">
        <v>3929265</v>
      </c>
      <c r="C48" s="5" t="n">
        <v>4960620</v>
      </c>
      <c r="D48" s="5" t="n">
        <v>3357654</v>
      </c>
    </row>
    <row r="49">
      <c r="A49" s="4" t="inlineStr">
        <is>
          <t>Provisions for judicial and administrative proceedings, commitments and other provisions</t>
        </is>
      </c>
      <c r="B49" s="5" t="n">
        <v>9885713</v>
      </c>
      <c r="C49" s="5" t="n">
        <v>11371205</v>
      </c>
      <c r="D49" s="5" t="n">
        <v>11338244</v>
      </c>
    </row>
    <row r="50">
      <c r="A50" s="4" t="inlineStr">
        <is>
          <t>Tax Liabilities</t>
        </is>
      </c>
      <c r="B50" s="5" t="n">
        <v>10130248</v>
      </c>
      <c r="C50" s="5" t="n">
        <v>10960075</v>
      </c>
      <c r="D50" s="5" t="n">
        <v>8074764</v>
      </c>
    </row>
    <row r="51">
      <c r="A51" s="4" t="inlineStr">
        <is>
          <t>Current</t>
        </is>
      </c>
      <c r="B51" s="5" t="n">
        <v>5583653</v>
      </c>
      <c r="C51" s="5" t="n">
        <v>5419202</v>
      </c>
      <c r="D51" s="5" t="n">
        <v>5043375</v>
      </c>
    </row>
    <row r="52">
      <c r="A52" s="4" t="inlineStr">
        <is>
          <t>Deferred</t>
        </is>
      </c>
      <c r="B52" s="5" t="n">
        <v>4546595</v>
      </c>
      <c r="C52" s="5" t="n">
        <v>5540873</v>
      </c>
      <c r="D52" s="5" t="n">
        <v>3031389</v>
      </c>
    </row>
    <row r="53">
      <c r="A53" s="4" t="inlineStr">
        <is>
          <t>Other Liabilities</t>
        </is>
      </c>
      <c r="B53" s="5" t="n">
        <v>14051245</v>
      </c>
      <c r="C53" s="5" t="n">
        <v>10920944</v>
      </c>
      <c r="D53" s="5" t="n">
        <v>9095148</v>
      </c>
    </row>
    <row r="54">
      <c r="A54" s="4" t="inlineStr">
        <is>
          <t>Total Liabilities</t>
        </is>
      </c>
      <c r="B54" s="5" t="n">
        <v>830111613</v>
      </c>
      <c r="C54" s="5" t="n">
        <v>665028291</v>
      </c>
      <c r="D54" s="5" t="n">
        <v>632269547</v>
      </c>
    </row>
    <row r="55">
      <c r="A55" s="4" t="inlineStr">
        <is>
          <t>Stockholders' Equity</t>
        </is>
      </c>
      <c r="B55" s="5" t="n">
        <v>106205067</v>
      </c>
      <c r="C55" s="5" t="n">
        <v>96736290</v>
      </c>
      <c r="D55" s="5" t="n">
        <v>91944333</v>
      </c>
    </row>
    <row r="56">
      <c r="A56" s="4" t="inlineStr">
        <is>
          <t>Share capital</t>
        </is>
      </c>
      <c r="B56" s="5" t="n">
        <v>57000000</v>
      </c>
      <c r="C56" s="5" t="n">
        <v>57000000</v>
      </c>
      <c r="D56" s="5" t="n">
        <v>57000000</v>
      </c>
    </row>
    <row r="57">
      <c r="A57" s="4" t="inlineStr">
        <is>
          <t>Reserves</t>
        </is>
      </c>
      <c r="B57" s="5" t="n">
        <v>40414981</v>
      </c>
      <c r="C57" s="5" t="n">
        <v>34877493</v>
      </c>
      <c r="D57" s="5" t="n">
        <v>30440288</v>
      </c>
    </row>
    <row r="58">
      <c r="A58" s="4" t="inlineStr">
        <is>
          <t>Treasury shares</t>
        </is>
      </c>
      <c r="B58" s="5" t="n">
        <v>-791358</v>
      </c>
      <c r="C58" s="5" t="n">
        <v>-681135</v>
      </c>
      <c r="D58" s="5" t="n">
        <v>-461432</v>
      </c>
    </row>
    <row r="59">
      <c r="A59" s="4" t="inlineStr">
        <is>
          <t>Option for Acquisition of Equity Instrument</t>
        </is>
      </c>
      <c r="B59" s="5" t="n">
        <v>0</v>
      </c>
      <c r="C59" s="5" t="n">
        <v>-67000</v>
      </c>
      <c r="D59" s="5" t="n">
        <v>-1017000</v>
      </c>
    </row>
    <row r="60">
      <c r="A60" s="4" t="inlineStr">
        <is>
          <t>Profit for the year attributable to the Parent</t>
        </is>
      </c>
      <c r="B60" s="5" t="n">
        <v>13418529</v>
      </c>
      <c r="C60" s="5" t="n">
        <v>16406932</v>
      </c>
      <c r="D60" s="5" t="n">
        <v>12582477</v>
      </c>
    </row>
    <row r="61">
      <c r="A61" s="4" t="inlineStr">
        <is>
          <t>Less: dividends and remuneration</t>
        </is>
      </c>
      <c r="B61" s="5" t="n">
        <v>-3837085</v>
      </c>
      <c r="C61" s="5" t="n">
        <v>-10800000</v>
      </c>
      <c r="D61" s="5" t="n">
        <v>-6600000</v>
      </c>
    </row>
    <row r="62">
      <c r="A62" s="4" t="inlineStr">
        <is>
          <t>Other Comprehensive Income</t>
        </is>
      </c>
      <c r="B62" s="5" t="n">
        <v>-428080</v>
      </c>
      <c r="C62" s="5" t="n">
        <v>-85710</v>
      </c>
      <c r="D62" s="5" t="n">
        <v>-878863</v>
      </c>
    </row>
    <row r="63">
      <c r="A63" s="4" t="inlineStr">
        <is>
          <t>Stockholders' Equity Attributable to the Parent</t>
        </is>
      </c>
      <c r="B63" s="5" t="n">
        <v>105776987</v>
      </c>
      <c r="C63" s="5" t="n">
        <v>96650580</v>
      </c>
      <c r="D63" s="5" t="n">
        <v>91065470</v>
      </c>
    </row>
    <row r="64">
      <c r="A64" s="4" t="inlineStr">
        <is>
          <t>Non - Controlling Interests</t>
        </is>
      </c>
      <c r="B64" s="5" t="n">
        <v>312885</v>
      </c>
      <c r="C64" s="5" t="n">
        <v>558581</v>
      </c>
      <c r="D64" s="5" t="n">
        <v>529990</v>
      </c>
    </row>
    <row r="65">
      <c r="A65" s="4" t="inlineStr">
        <is>
          <t>Total Stockholders' Equity</t>
        </is>
      </c>
      <c r="B65" s="5" t="n">
        <v>106089872</v>
      </c>
      <c r="C65" s="5" t="n">
        <v>97209161</v>
      </c>
      <c r="D65" s="5" t="n">
        <v>91595460</v>
      </c>
    </row>
    <row r="66">
      <c r="A66" s="4" t="inlineStr">
        <is>
          <t>Total Liabilities and Stockholders' Equity</t>
        </is>
      </c>
      <c r="B66" s="6" t="inlineStr">
        <is>
          <t>R$ 936201485</t>
        </is>
      </c>
      <c r="C66" s="6" t="inlineStr">
        <is>
          <t>R$ 762237452</t>
        </is>
      </c>
      <c r="D66" s="6" t="inlineStr">
        <is>
          <t>R$ 723865007</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14. Intangible assets - Other intangible assets</t>
        </is>
      </c>
      <c r="B1" s="2" t="inlineStr">
        <is>
          <t>12 Months Ended</t>
        </is>
      </c>
    </row>
    <row r="2">
      <c r="B2" s="2" t="inlineStr">
        <is>
          <t>Dec. 31, 2020</t>
        </is>
      </c>
    </row>
    <row r="3">
      <c r="A3" s="3" t="inlineStr">
        <is>
          <t>Intangible Assets - Other Intangible Assets</t>
        </is>
      </c>
    </row>
    <row r="4">
      <c r="A4" s="4" t="inlineStr">
        <is>
          <t>14. Intangible assets - Other intangible assets</t>
        </is>
      </c>
      <c r="B4" s="4" t="inlineStr">
        <is>
          <t xml:space="preserve">14. Intangible assets - Other intangible
assets The details, by asset category, of the other intangible
assets in the consolidated balance sheets are as follows:
Cost IT developments Other assets Total
Balance at December 31, 2017 6,570,681 410,974 6,981,655
Additions 804,782 137 804,919
Write-off 11,567 - 11,567
Transfers 87 - 87
Balance at December 31, 2018 6,910,273 411,071 7,321,344
Additions 1,290,686 15,757 1,306,443
Write-off (2,544,403) (130,622) (2,675,025)
Transfers (26,758) (2,481) (29,239)
Balance at December 31, 2019 5,629,798 293,725 5,923,523
Additions 990,184 6,969 997,153
Write-off (240,626) (7,803) (248,429)
Transfers (25,515) 3,036 (22,479)
Balance at December 31, 2020 6,353,841 295,927 6,649,768
Accumulated amortization
Balance at December 31, 2017 (3,552,435) (292,762) (3,845,197)
Additions (504,009) (19,246) (523,255)
Write-off (1,000,893) 58 (1,000,835)
Transfers (15) - (15)
Balance at December 31, 2018 (5,032,693) (311,950) (5,344,643)
Additions (501,682) (19,339) (521,021)
Write-off 2,326,982 79,945 2,406,927
Transfers (241,395) (288) (241,683)
Balance at December 31, 2019 (3,448,788) (251,632) (3,700,420)
Additions (534,000) (5,322) (539,322)
Balance at December 31, 2020 (3,982,788) (256,954) (4,239,742)
Losses from non-recovery (Impairment) - IT IT developments Other assets Total
Balance at December 31, 2017 (1,283,380) (15,291) (1,298,671)
Impact on net profit (1) (300,865) - (300,865)
Write-off 1,263,535 - 1,263,535
Balance at December 31, 2018 (320,710) (15,291) (336,001)
Impact on net profit (1) 110,466 - 110,466
Transfers 207,925 15,291 223,216
Balance at December 31, 2019 (2,319) - (2,319)
Impact on net profit (1) (66,269) - (66,269)
Write-off (1,346) - (1,346)
Balance at December 31, 2020 (69,934) - (69,934)
Carrying amount
Balance at December 31, 2018 1,556,870 83,830 1,640,700
Balance at December 31, 2019 2,178,691 42,093 2,220,784
Balance at December 31, 2020 2,301,119 105,242 2,406,361
(1) Refers to the impairment of assets in the acquisition
and development of software. The loss in the acquisition and development of software was recorded due to the obsolescence and discontinuity
of the referred systems. The amortization expenses has been included in the heading
“Depreciation and amortization” in the income statement.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2" customWidth="1" min="1" max="1"/>
    <col width="80" customWidth="1" min="2" max="2"/>
    <col width="16" customWidth="1" min="3" max="3"/>
    <col width="14" customWidth="1" min="4" max="4"/>
    <col width="14" customWidth="1" min="5" max="5"/>
  </cols>
  <sheetData>
    <row r="1">
      <c r="A1" s="1" t="inlineStr">
        <is>
          <t>26. Non-controlling interests (Details 3) - BRL (R$) R$ in Thousands</t>
        </is>
      </c>
      <c r="C1" s="2" t="inlineStr">
        <is>
          <t>12 Months Ended</t>
        </is>
      </c>
    </row>
    <row r="2">
      <c r="C2" s="2" t="inlineStr">
        <is>
          <t>Dec. 31, 2020</t>
        </is>
      </c>
      <c r="D2" s="2" t="inlineStr">
        <is>
          <t>Dec. 31, 2019</t>
        </is>
      </c>
      <c r="E2" s="2" t="inlineStr">
        <is>
          <t>Dec. 31, 2018</t>
        </is>
      </c>
    </row>
    <row r="3">
      <c r="A3" s="3" t="inlineStr">
        <is>
          <t>Noncontrolling Interests Details 3Abstract</t>
        </is>
      </c>
    </row>
    <row r="4">
      <c r="A4" s="4" t="inlineStr">
        <is>
          <t>Balance at beginning of year</t>
        </is>
      </c>
      <c r="C4" s="6" t="inlineStr">
        <is>
          <t>R$ 558581</t>
        </is>
      </c>
      <c r="D4" s="6" t="inlineStr">
        <is>
          <t>R$ 529990</t>
        </is>
      </c>
      <c r="E4" s="6" t="inlineStr">
        <is>
          <t>R$ 436894</t>
        </is>
      </c>
    </row>
    <row r="5">
      <c r="A5" s="4" t="inlineStr">
        <is>
          <t>Additions / disposals (net) due to change in the scope of consolidation</t>
        </is>
      </c>
      <c r="B5" s="4" t="inlineStr">
        <is>
          <t>[1]</t>
        </is>
      </c>
      <c r="C5" s="5" t="n">
        <v>-271078</v>
      </c>
      <c r="D5" s="5" t="n">
        <v>51073</v>
      </c>
      <c r="E5" s="5" t="n">
        <v>6849</v>
      </c>
    </row>
    <row r="6">
      <c r="A6" s="4" t="inlineStr">
        <is>
          <t>Dividends paid / Interest on Capital</t>
        </is>
      </c>
      <c r="C6" s="5" t="n">
        <v>0</v>
      </c>
      <c r="D6" s="5" t="n">
        <v>-92734</v>
      </c>
      <c r="E6" s="5" t="n">
        <v>-60936</v>
      </c>
    </row>
    <row r="7">
      <c r="A7" s="4" t="inlineStr">
        <is>
          <t>Capital increase</t>
        </is>
      </c>
      <c r="B7" s="4" t="inlineStr">
        <is>
          <t>[2]</t>
        </is>
      </c>
      <c r="C7" s="5" t="n">
        <v>0</v>
      </c>
      <c r="D7" s="5" t="n">
        <v>100000</v>
      </c>
      <c r="E7" s="5" t="n">
        <v>48000</v>
      </c>
    </row>
    <row r="8">
      <c r="A8" s="4" t="inlineStr">
        <is>
          <t>Profit attributable to non-controlling interests</t>
        </is>
      </c>
      <c r="C8" s="5" t="n">
        <v>32224</v>
      </c>
      <c r="D8" s="5" t="n">
        <v>224518</v>
      </c>
      <c r="E8" s="5" t="n">
        <v>217441</v>
      </c>
    </row>
    <row r="9">
      <c r="A9" s="4" t="inlineStr">
        <is>
          <t>Update PUT Ole Consignado S.A.</t>
        </is>
      </c>
      <c r="C9" s="5" t="n">
        <v>0</v>
      </c>
      <c r="D9" s="5" t="n">
        <v>-240000</v>
      </c>
      <c r="E9" s="5" t="n">
        <v>-106440</v>
      </c>
    </row>
    <row r="10">
      <c r="A10" s="4" t="inlineStr">
        <is>
          <t>Others</t>
        </is>
      </c>
      <c r="C10" s="5" t="n">
        <v>-6842</v>
      </c>
      <c r="D10" s="5" t="n">
        <v>-14266</v>
      </c>
      <c r="E10" s="5" t="n">
        <v>-7677</v>
      </c>
    </row>
    <row r="11">
      <c r="A11" s="4" t="inlineStr">
        <is>
          <t>Balance at end of year</t>
        </is>
      </c>
      <c r="C11" s="6" t="inlineStr">
        <is>
          <t>R$ 312885</t>
        </is>
      </c>
      <c r="D11" s="6" t="inlineStr">
        <is>
          <t>R$ 558581</t>
        </is>
      </c>
      <c r="E11" s="6" t="inlineStr">
        <is>
          <t>R$ 529990</t>
        </is>
      </c>
    </row>
    <row r="12"/>
    <row r="13">
      <c r="A13" s="4" t="inlineStr">
        <is>
          <t>[1]</t>
        </is>
      </c>
      <c r="B13" s="4" t="inlineStr">
        <is>
          <t>In 2019, it refers mainly to Banco Hyundai Capital, which was consolidated using the equity method. In 2020, it refers the incorporation of Banco Ole Consignado S.A by the Company.</t>
        </is>
      </c>
    </row>
    <row r="14">
      <c r="A14" s="4" t="inlineStr">
        <is>
          <t>[2]</t>
        </is>
      </c>
      <c r="B14" s="4" t="inlineStr">
        <is>
          <t>In 2019 and 2018, it refers to the capital increase of Ole Consignado.</t>
        </is>
      </c>
    </row>
  </sheetData>
  <mergeCells count="5">
    <mergeCell ref="A1:B2"/>
    <mergeCell ref="C1:E1"/>
    <mergeCell ref="A12:D12"/>
    <mergeCell ref="B13:D13"/>
    <mergeCell ref="B14:D14"/>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27. Shareholders' equity (Details 1) - shares</t>
        </is>
      </c>
      <c r="B1" s="2" t="inlineStr">
        <is>
          <t>Dec. 31, 2020</t>
        </is>
      </c>
      <c r="C1" s="2" t="inlineStr">
        <is>
          <t>Dec. 31, 2019</t>
        </is>
      </c>
      <c r="D1" s="2" t="inlineStr">
        <is>
          <t>Dec. 31, 2018</t>
        </is>
      </c>
    </row>
    <row r="2">
      <c r="A2" s="3" t="inlineStr">
        <is>
          <t>Statement Line Items [Line Items]</t>
        </is>
      </c>
    </row>
    <row r="3">
      <c r="A3" s="4" t="inlineStr">
        <is>
          <t>Brazilian residents</t>
        </is>
      </c>
      <c r="B3" s="5" t="n">
        <v>245323</v>
      </c>
      <c r="C3" s="5" t="n">
        <v>205854</v>
      </c>
      <c r="D3" s="5" t="n">
        <v>189742</v>
      </c>
    </row>
    <row r="4">
      <c r="A4" s="4" t="inlineStr">
        <is>
          <t>Foreign residents</t>
        </is>
      </c>
      <c r="B4" s="5" t="n">
        <v>7253208</v>
      </c>
      <c r="C4" s="5" t="n">
        <v>7292677</v>
      </c>
      <c r="D4" s="5" t="n">
        <v>7308789</v>
      </c>
    </row>
    <row r="5">
      <c r="A5" s="4" t="inlineStr">
        <is>
          <t>Total shares</t>
        </is>
      </c>
      <c r="B5" s="5" t="n">
        <v>7498531</v>
      </c>
      <c r="C5" s="5" t="n">
        <v>7498531</v>
      </c>
      <c r="D5" s="5" t="n">
        <v>7498531</v>
      </c>
    </row>
    <row r="6">
      <c r="A6" s="4" t="inlineStr">
        <is>
          <t>(-) Treasury shares</t>
        </is>
      </c>
      <c r="B6" s="5" t="n">
        <v>-37658</v>
      </c>
      <c r="C6" s="5" t="n">
        <v>-33404</v>
      </c>
      <c r="D6" s="5" t="n">
        <v>-26634</v>
      </c>
    </row>
    <row r="7">
      <c r="A7" s="4" t="inlineStr">
        <is>
          <t>Total outstanding</t>
        </is>
      </c>
      <c r="B7" s="5" t="n">
        <v>7460873</v>
      </c>
      <c r="C7" s="5" t="n">
        <v>7465127</v>
      </c>
      <c r="D7" s="5" t="n">
        <v>7471897</v>
      </c>
    </row>
    <row r="8">
      <c r="A8" s="4" t="inlineStr">
        <is>
          <t>Ordinary shares [member]</t>
        </is>
      </c>
    </row>
    <row r="9">
      <c r="A9" s="3" t="inlineStr">
        <is>
          <t>Statement Line Items [Line Items]</t>
        </is>
      </c>
    </row>
    <row r="10">
      <c r="A10" s="4" t="inlineStr">
        <is>
          <t>Brazilian residents</t>
        </is>
      </c>
      <c r="B10" s="5" t="n">
        <v>109885</v>
      </c>
      <c r="C10" s="5" t="n">
        <v>90069</v>
      </c>
      <c r="D10" s="5" t="n">
        <v>82043</v>
      </c>
    </row>
    <row r="11">
      <c r="A11" s="4" t="inlineStr">
        <is>
          <t>Foreign residents</t>
        </is>
      </c>
      <c r="B11" s="5" t="n">
        <v>3708810</v>
      </c>
      <c r="C11" s="5" t="n">
        <v>3728626</v>
      </c>
      <c r="D11" s="5" t="n">
        <v>3736652</v>
      </c>
    </row>
    <row r="12">
      <c r="A12" s="4" t="inlineStr">
        <is>
          <t>Total shares</t>
        </is>
      </c>
      <c r="B12" s="5" t="n">
        <v>3818695</v>
      </c>
      <c r="C12" s="5" t="n">
        <v>3818695</v>
      </c>
      <c r="D12" s="5" t="n">
        <v>3818695</v>
      </c>
    </row>
    <row r="13">
      <c r="A13" s="4" t="inlineStr">
        <is>
          <t>(-) Treasury shares</t>
        </is>
      </c>
      <c r="B13" s="5" t="n">
        <v>-18829</v>
      </c>
      <c r="C13" s="5" t="n">
        <v>-16702</v>
      </c>
      <c r="D13" s="5" t="n">
        <v>-13317</v>
      </c>
    </row>
    <row r="14">
      <c r="A14" s="4" t="inlineStr">
        <is>
          <t>Total outstanding</t>
        </is>
      </c>
      <c r="B14" s="5" t="n">
        <v>3799866</v>
      </c>
      <c r="C14" s="5" t="n">
        <v>3801993</v>
      </c>
      <c r="D14" s="5" t="n">
        <v>3805378</v>
      </c>
    </row>
    <row r="15">
      <c r="A15" s="4" t="inlineStr">
        <is>
          <t>Preference shares [member]</t>
        </is>
      </c>
    </row>
    <row r="16">
      <c r="A16" s="3" t="inlineStr">
        <is>
          <t>Statement Line Items [Line Items]</t>
        </is>
      </c>
    </row>
    <row r="17">
      <c r="A17" s="4" t="inlineStr">
        <is>
          <t>Brazilian residents</t>
        </is>
      </c>
      <c r="B17" s="5" t="n">
        <v>135438</v>
      </c>
      <c r="C17" s="5" t="n">
        <v>115785</v>
      </c>
      <c r="D17" s="5" t="n">
        <v>107699</v>
      </c>
    </row>
    <row r="18">
      <c r="A18" s="4" t="inlineStr">
        <is>
          <t>Foreign residents</t>
        </is>
      </c>
      <c r="B18" s="5" t="n">
        <v>3544398</v>
      </c>
      <c r="C18" s="5" t="n">
        <v>3564051</v>
      </c>
      <c r="D18" s="5" t="n">
        <v>3572137</v>
      </c>
    </row>
    <row r="19">
      <c r="A19" s="4" t="inlineStr">
        <is>
          <t>Total shares</t>
        </is>
      </c>
      <c r="B19" s="5" t="n">
        <v>3679836</v>
      </c>
      <c r="C19" s="5" t="n">
        <v>3679836</v>
      </c>
      <c r="D19" s="5" t="n">
        <v>3679836</v>
      </c>
    </row>
    <row r="20">
      <c r="A20" s="4" t="inlineStr">
        <is>
          <t>(-) Treasury shares</t>
        </is>
      </c>
      <c r="B20" s="5" t="n">
        <v>-18829</v>
      </c>
      <c r="C20" s="5" t="n">
        <v>-16702</v>
      </c>
      <c r="D20" s="5" t="n">
        <v>-13317</v>
      </c>
    </row>
    <row r="21">
      <c r="A21" s="4" t="inlineStr">
        <is>
          <t>Total outstanding</t>
        </is>
      </c>
      <c r="B21" s="5" t="n">
        <v>3661007</v>
      </c>
      <c r="C21" s="5" t="n">
        <v>3663134</v>
      </c>
      <c r="D21" s="5" t="n">
        <v>3666519</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H94"/>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7" customWidth="1" min="5" max="5"/>
    <col width="13" customWidth="1" min="6" max="6"/>
    <col width="16" customWidth="1" min="7" max="7"/>
    <col width="13" customWidth="1" min="8" max="8"/>
  </cols>
  <sheetData>
    <row r="1">
      <c r="A1" s="1" t="inlineStr">
        <is>
          <t>27. Shareholders' equity (Details 2) - BRL (R$) R$ / shares in Units, R$ in Thousands</t>
        </is>
      </c>
      <c r="C1" s="2" t="inlineStr">
        <is>
          <t>Dec. 31, 2020</t>
        </is>
      </c>
      <c r="E1" s="2" t="inlineStr">
        <is>
          <t>Dec. 31, 2019</t>
        </is>
      </c>
      <c r="G1" s="2" t="inlineStr">
        <is>
          <t>Dec. 31, 2018</t>
        </is>
      </c>
    </row>
    <row r="2">
      <c r="A2" s="4" t="inlineStr">
        <is>
          <t>Thousand of reais [Member]</t>
        </is>
      </c>
    </row>
    <row r="3">
      <c r="A3" s="3" t="inlineStr">
        <is>
          <t>Statement Line Items [Line Items]</t>
        </is>
      </c>
    </row>
    <row r="4">
      <c r="A4" s="4" t="inlineStr">
        <is>
          <t>Real</t>
        </is>
      </c>
      <c r="C4" s="6" t="inlineStr">
        <is>
          <t>R$ 3325000</t>
        </is>
      </c>
      <c r="E4" s="6" t="inlineStr">
        <is>
          <t>R$ 10800000</t>
        </is>
      </c>
      <c r="G4" s="6" t="inlineStr">
        <is>
          <t>R$ 6600000</t>
        </is>
      </c>
    </row>
    <row r="5">
      <c r="A5" s="4" t="inlineStr">
        <is>
          <t>Thousand of reais [Member] | Interest on Capital I [Member]</t>
        </is>
      </c>
    </row>
    <row r="6">
      <c r="A6" s="3" t="inlineStr">
        <is>
          <t>Statement Line Items [Line Items]</t>
        </is>
      </c>
    </row>
    <row r="7">
      <c r="A7" s="4" t="inlineStr">
        <is>
          <t>Real</t>
        </is>
      </c>
      <c r="C7" s="5" t="n">
        <v>890000</v>
      </c>
      <c r="D7" s="4" t="inlineStr">
        <is>
          <t>[1],[2]</t>
        </is>
      </c>
      <c r="E7" s="5" t="n">
        <v>1000000</v>
      </c>
      <c r="F7" s="4" t="inlineStr">
        <is>
          <t>[3],[4]</t>
        </is>
      </c>
      <c r="G7" s="5" t="n">
        <v>600000</v>
      </c>
      <c r="H7" s="4" t="inlineStr">
        <is>
          <t>[5],[6]</t>
        </is>
      </c>
    </row>
    <row r="8">
      <c r="A8" s="4" t="inlineStr">
        <is>
          <t>Thousand of reais [Member] | Interest on Capital II [Member]</t>
        </is>
      </c>
    </row>
    <row r="9">
      <c r="A9" s="3" t="inlineStr">
        <is>
          <t>Statement Line Items [Line Items]</t>
        </is>
      </c>
    </row>
    <row r="10">
      <c r="A10" s="4" t="inlineStr">
        <is>
          <t>Real</t>
        </is>
      </c>
      <c r="C10" s="5" t="n">
        <v>770000</v>
      </c>
      <c r="D10" s="4" t="inlineStr">
        <is>
          <t>[2],[7]</t>
        </is>
      </c>
      <c r="E10" s="5" t="n">
        <v>1000000</v>
      </c>
      <c r="F10" s="4" t="inlineStr">
        <is>
          <t>[4],[8]</t>
        </is>
      </c>
      <c r="G10" s="5" t="n">
        <v>600000</v>
      </c>
      <c r="H10" s="4" t="inlineStr">
        <is>
          <t>[6],[9]</t>
        </is>
      </c>
    </row>
    <row r="11">
      <c r="A11" s="4" t="inlineStr">
        <is>
          <t>Thousand of reais [Member] | Interest on Capital III [Member]</t>
        </is>
      </c>
    </row>
    <row r="12">
      <c r="A12" s="3" t="inlineStr">
        <is>
          <t>Statement Line Items [Line Items]</t>
        </is>
      </c>
    </row>
    <row r="13">
      <c r="A13" s="4" t="inlineStr">
        <is>
          <t>Real</t>
        </is>
      </c>
      <c r="C13" s="5" t="n">
        <v>1000000</v>
      </c>
      <c r="D13" s="4" t="inlineStr">
        <is>
          <t>[2],[10]</t>
        </is>
      </c>
      <c r="E13" s="5" t="n">
        <v>1010000</v>
      </c>
      <c r="F13" s="4" t="inlineStr">
        <is>
          <t>[4],[11]</t>
        </is>
      </c>
      <c r="G13" s="5" t="n">
        <v>600000</v>
      </c>
      <c r="H13" s="4" t="inlineStr">
        <is>
          <t>[6],[12]</t>
        </is>
      </c>
    </row>
    <row r="14">
      <c r="A14" s="4" t="inlineStr">
        <is>
          <t>Thousand of reais [Member] | Interest on Capital IV [Member]</t>
        </is>
      </c>
    </row>
    <row r="15">
      <c r="A15" s="3" t="inlineStr">
        <is>
          <t>Statement Line Items [Line Items]</t>
        </is>
      </c>
    </row>
    <row r="16">
      <c r="A16" s="4" t="inlineStr">
        <is>
          <t>Real</t>
        </is>
      </c>
      <c r="C16" s="6" t="inlineStr">
        <is>
          <t>R$ 665000</t>
        </is>
      </c>
      <c r="D16" s="4" t="inlineStr">
        <is>
          <t>[2],[13]</t>
        </is>
      </c>
      <c r="G16" s="5" t="n">
        <v>1920000</v>
      </c>
      <c r="H16" s="4" t="inlineStr">
        <is>
          <t>[6],[14]</t>
        </is>
      </c>
    </row>
    <row r="17">
      <c r="A17" s="4" t="inlineStr">
        <is>
          <t>Thousand of reais [Member] | Interim Dividends I [Member]</t>
        </is>
      </c>
    </row>
    <row r="18">
      <c r="A18" s="3" t="inlineStr">
        <is>
          <t>Statement Line Items [Line Items]</t>
        </is>
      </c>
    </row>
    <row r="19">
      <c r="A19" s="4" t="inlineStr">
        <is>
          <t>Real</t>
        </is>
      </c>
      <c r="E19" s="5" t="n">
        <v>1000000</v>
      </c>
      <c r="F19" s="4" t="inlineStr">
        <is>
          <t>[4],[15]</t>
        </is>
      </c>
      <c r="G19" s="6" t="inlineStr">
        <is>
          <t>R$ 2880000</t>
        </is>
      </c>
      <c r="H19" s="4" t="inlineStr">
        <is>
          <t>[6],[16]</t>
        </is>
      </c>
    </row>
    <row r="20">
      <c r="A20" s="4" t="inlineStr">
        <is>
          <t>Thousand of reais [Member] | Interim Dividends II [Member]</t>
        </is>
      </c>
    </row>
    <row r="21">
      <c r="A21" s="3" t="inlineStr">
        <is>
          <t>Statement Line Items [Line Items]</t>
        </is>
      </c>
    </row>
    <row r="22">
      <c r="A22" s="4" t="inlineStr">
        <is>
          <t>Real</t>
        </is>
      </c>
      <c r="B22" s="4" t="inlineStr">
        <is>
          <t>[4],[17]</t>
        </is>
      </c>
      <c r="E22" s="6" t="inlineStr">
        <is>
          <t>R$ 6790000</t>
        </is>
      </c>
    </row>
    <row r="23">
      <c r="A23" s="4" t="inlineStr">
        <is>
          <t>Common [Member] | Interest on Capital I [Member]</t>
        </is>
      </c>
    </row>
    <row r="24">
      <c r="A24" s="3" t="inlineStr">
        <is>
          <t>Statement Line Items [Line Items]</t>
        </is>
      </c>
    </row>
    <row r="25">
      <c r="A25" s="4" t="inlineStr">
        <is>
          <t>Shares</t>
        </is>
      </c>
      <c r="C25" s="6" t="inlineStr">
        <is>
          <t>R$ 113.7129</t>
        </is>
      </c>
      <c r="D25" s="4" t="inlineStr">
        <is>
          <t>[1],[2]</t>
        </is>
      </c>
      <c r="E25" s="6" t="inlineStr">
        <is>
          <t>R$ 127.5853</t>
        </is>
      </c>
      <c r="F25" s="4" t="inlineStr">
        <is>
          <t>[3],[4]</t>
        </is>
      </c>
      <c r="G25" s="6" t="inlineStr">
        <is>
          <t>R$ 76.3304</t>
        </is>
      </c>
      <c r="H25" s="4" t="inlineStr">
        <is>
          <t>[5],[6]</t>
        </is>
      </c>
    </row>
    <row r="26">
      <c r="A26" s="4" t="inlineStr">
        <is>
          <t>Common [Member] | Interest on Capital II [Member]</t>
        </is>
      </c>
    </row>
    <row r="27">
      <c r="A27" s="3" t="inlineStr">
        <is>
          <t>Statement Line Items [Line Items]</t>
        </is>
      </c>
    </row>
    <row r="28">
      <c r="A28" s="4" t="inlineStr">
        <is>
          <t>Shares</t>
        </is>
      </c>
      <c r="C28" s="8" t="n">
        <v>98.3793</v>
      </c>
      <c r="D28" s="4" t="inlineStr">
        <is>
          <t>[2],[7]</t>
        </is>
      </c>
      <c r="E28" s="8" t="n">
        <v>127.661</v>
      </c>
      <c r="F28" s="4" t="inlineStr">
        <is>
          <t>[4],[8]</t>
        </is>
      </c>
      <c r="G28" s="8" t="n">
        <v>76.4956</v>
      </c>
      <c r="H28" s="4" t="inlineStr">
        <is>
          <t>[6],[9]</t>
        </is>
      </c>
    </row>
    <row r="29">
      <c r="A29" s="4" t="inlineStr">
        <is>
          <t>Common [Member] | Interest on Capital III [Member]</t>
        </is>
      </c>
    </row>
    <row r="30">
      <c r="A30" s="3" t="inlineStr">
        <is>
          <t>Statement Line Items [Line Items]</t>
        </is>
      </c>
    </row>
    <row r="31">
      <c r="A31" s="4" t="inlineStr">
        <is>
          <t>Shares</t>
        </is>
      </c>
      <c r="C31" s="8" t="n">
        <v>127.7636</v>
      </c>
      <c r="D31" s="4" t="inlineStr">
        <is>
          <t>[2],[10]</t>
        </is>
      </c>
      <c r="E31" s="8" t="n">
        <v>128.9673</v>
      </c>
      <c r="F31" s="4" t="inlineStr">
        <is>
          <t>[4],[11]</t>
        </is>
      </c>
      <c r="G31" s="8" t="n">
        <v>76.49850000000001</v>
      </c>
      <c r="H31" s="4" t="inlineStr">
        <is>
          <t>[6],[12]</t>
        </is>
      </c>
    </row>
    <row r="32">
      <c r="A32" s="4" t="inlineStr">
        <is>
          <t>Common [Member] | Interest on Capital IV [Member]</t>
        </is>
      </c>
    </row>
    <row r="33">
      <c r="A33" s="3" t="inlineStr">
        <is>
          <t>Statement Line Items [Line Items]</t>
        </is>
      </c>
    </row>
    <row r="34">
      <c r="A34" s="4" t="inlineStr">
        <is>
          <t>Shares</t>
        </is>
      </c>
      <c r="C34" s="8" t="n">
        <v>84.96259999999999</v>
      </c>
      <c r="D34" s="4" t="inlineStr">
        <is>
          <t>[2],[13]</t>
        </is>
      </c>
      <c r="G34" s="8" t="n">
        <v>244.9433</v>
      </c>
      <c r="H34" s="4" t="inlineStr">
        <is>
          <t>[6],[14]</t>
        </is>
      </c>
    </row>
    <row r="35">
      <c r="A35" s="4" t="inlineStr">
        <is>
          <t>Common [Member] | Interim Dividends I [Member]</t>
        </is>
      </c>
    </row>
    <row r="36">
      <c r="A36" s="3" t="inlineStr">
        <is>
          <t>Statement Line Items [Line Items]</t>
        </is>
      </c>
    </row>
    <row r="37">
      <c r="A37" s="4" t="inlineStr">
        <is>
          <t>Shares</t>
        </is>
      </c>
      <c r="E37" s="8" t="n">
        <v>127.6399</v>
      </c>
      <c r="F37" s="4" t="inlineStr">
        <is>
          <t>[4],[15]</t>
        </is>
      </c>
      <c r="G37" s="8" t="n">
        <v>367.4149</v>
      </c>
      <c r="H37" s="4" t="inlineStr">
        <is>
          <t>[6],[16]</t>
        </is>
      </c>
    </row>
    <row r="38">
      <c r="A38" s="4" t="inlineStr">
        <is>
          <t>Common [Member] | Interim Dividends II [Member]</t>
        </is>
      </c>
    </row>
    <row r="39">
      <c r="A39" s="3" t="inlineStr">
        <is>
          <t>Statement Line Items [Line Items]</t>
        </is>
      </c>
    </row>
    <row r="40">
      <c r="A40" s="4" t="inlineStr">
        <is>
          <t>Shares</t>
        </is>
      </c>
      <c r="B40" s="4" t="inlineStr">
        <is>
          <t>[4],[17]</t>
        </is>
      </c>
      <c r="E40" s="8" t="n">
        <v>867.018</v>
      </c>
    </row>
    <row r="41">
      <c r="A41" s="4" t="inlineStr">
        <is>
          <t>Preferred [Member] | Interest on Capital I [Member]</t>
        </is>
      </c>
    </row>
    <row r="42">
      <c r="A42" s="3" t="inlineStr">
        <is>
          <t>Statement Line Items [Line Items]</t>
        </is>
      </c>
    </row>
    <row r="43">
      <c r="A43" s="4" t="inlineStr">
        <is>
          <t>Shares</t>
        </is>
      </c>
      <c r="C43" s="8" t="n">
        <v>125.0842</v>
      </c>
      <c r="D43" s="4" t="inlineStr">
        <is>
          <t>[1],[2]</t>
        </is>
      </c>
      <c r="E43" s="8" t="n">
        <v>140.3438</v>
      </c>
      <c r="F43" s="4" t="inlineStr">
        <is>
          <t>[3],[4]</t>
        </is>
      </c>
      <c r="G43" s="8" t="n">
        <v>83.96339999999999</v>
      </c>
      <c r="H43" s="4" t="inlineStr">
        <is>
          <t>[5],[6]</t>
        </is>
      </c>
    </row>
    <row r="44">
      <c r="A44" s="4" t="inlineStr">
        <is>
          <t>Preferred [Member] | Interest on Capital II [Member]</t>
        </is>
      </c>
    </row>
    <row r="45">
      <c r="A45" s="3" t="inlineStr">
        <is>
          <t>Statement Line Items [Line Items]</t>
        </is>
      </c>
    </row>
    <row r="46">
      <c r="A46" s="4" t="inlineStr">
        <is>
          <t>Shares</t>
        </is>
      </c>
      <c r="C46" s="8" t="n">
        <v>108.2172</v>
      </c>
      <c r="D46" s="4" t="inlineStr">
        <is>
          <t>[2],[7]</t>
        </is>
      </c>
      <c r="E46" s="8" t="n">
        <v>140.4271</v>
      </c>
      <c r="F46" s="4" t="inlineStr">
        <is>
          <t>[4],[8]</t>
        </is>
      </c>
      <c r="G46" s="8" t="n">
        <v>84.1451</v>
      </c>
      <c r="H46" s="4" t="inlineStr">
        <is>
          <t>[6],[9]</t>
        </is>
      </c>
    </row>
    <row r="47">
      <c r="A47" s="4" t="inlineStr">
        <is>
          <t>Preferred [Member] | Interest on Capital III [Member]</t>
        </is>
      </c>
    </row>
    <row r="48">
      <c r="A48" s="3" t="inlineStr">
        <is>
          <t>Statement Line Items [Line Items]</t>
        </is>
      </c>
    </row>
    <row r="49">
      <c r="A49" s="4" t="inlineStr">
        <is>
          <t>Shares</t>
        </is>
      </c>
      <c r="C49" s="8" t="n">
        <v>140.54</v>
      </c>
      <c r="D49" s="4" t="inlineStr">
        <is>
          <t>[2],[10]</t>
        </is>
      </c>
      <c r="E49" s="8" t="n">
        <v>141.8641</v>
      </c>
      <c r="F49" s="4" t="inlineStr">
        <is>
          <t>[4],[11]</t>
        </is>
      </c>
      <c r="G49" s="8" t="n">
        <v>84.1484</v>
      </c>
      <c r="H49" s="4" t="inlineStr">
        <is>
          <t>[6],[12]</t>
        </is>
      </c>
    </row>
    <row r="50">
      <c r="A50" s="4" t="inlineStr">
        <is>
          <t>Preferred [Member] | Interest on Capital IV [Member]</t>
        </is>
      </c>
    </row>
    <row r="51">
      <c r="A51" s="3" t="inlineStr">
        <is>
          <t>Statement Line Items [Line Items]</t>
        </is>
      </c>
    </row>
    <row r="52">
      <c r="A52" s="4" t="inlineStr">
        <is>
          <t>Shares</t>
        </is>
      </c>
      <c r="C52" s="8" t="n">
        <v>93.4589</v>
      </c>
      <c r="D52" s="4" t="inlineStr">
        <is>
          <t>[2],[13]</t>
        </is>
      </c>
      <c r="G52" s="8" t="n">
        <v>269.4376</v>
      </c>
      <c r="H52" s="4" t="inlineStr">
        <is>
          <t>[6],[14]</t>
        </is>
      </c>
    </row>
    <row r="53">
      <c r="A53" s="4" t="inlineStr">
        <is>
          <t>Preferred [Member] | Interim Dividends I [Member]</t>
        </is>
      </c>
    </row>
    <row r="54">
      <c r="A54" s="3" t="inlineStr">
        <is>
          <t>Statement Line Items [Line Items]</t>
        </is>
      </c>
    </row>
    <row r="55">
      <c r="A55" s="4" t="inlineStr">
        <is>
          <t>Shares</t>
        </is>
      </c>
      <c r="E55" s="8" t="n">
        <v>140.4039</v>
      </c>
      <c r="F55" s="4" t="inlineStr">
        <is>
          <t>[4],[15]</t>
        </is>
      </c>
      <c r="G55" s="8" t="n">
        <v>404.1564</v>
      </c>
      <c r="H55" s="4" t="inlineStr">
        <is>
          <t>[6],[16]</t>
        </is>
      </c>
    </row>
    <row r="56">
      <c r="A56" s="4" t="inlineStr">
        <is>
          <t>Preferred [Member] | Interim Dividends II [Member]</t>
        </is>
      </c>
    </row>
    <row r="57">
      <c r="A57" s="3" t="inlineStr">
        <is>
          <t>Statement Line Items [Line Items]</t>
        </is>
      </c>
    </row>
    <row r="58">
      <c r="A58" s="4" t="inlineStr">
        <is>
          <t>Shares</t>
        </is>
      </c>
      <c r="B58" s="4" t="inlineStr">
        <is>
          <t>[4],[17]</t>
        </is>
      </c>
      <c r="E58" s="8" t="n">
        <v>953.7197</v>
      </c>
    </row>
    <row r="59">
      <c r="A59" s="4" t="inlineStr">
        <is>
          <t>Shares Units [Member] | Interest on Capital I [Member]</t>
        </is>
      </c>
    </row>
    <row r="60">
      <c r="A60" s="3" t="inlineStr">
        <is>
          <t>Statement Line Items [Line Items]</t>
        </is>
      </c>
    </row>
    <row r="61">
      <c r="A61" s="4" t="inlineStr">
        <is>
          <t>Shares</t>
        </is>
      </c>
      <c r="C61" s="8" t="n">
        <v>238.7971</v>
      </c>
      <c r="D61" s="4" t="inlineStr">
        <is>
          <t>[1],[2]</t>
        </is>
      </c>
      <c r="E61" s="8" t="n">
        <v>267.9291</v>
      </c>
      <c r="F61" s="4" t="inlineStr">
        <is>
          <t>[3],[4]</t>
        </is>
      </c>
      <c r="G61" s="8" t="n">
        <v>160.2938</v>
      </c>
      <c r="H61" s="4" t="inlineStr">
        <is>
          <t>[5],[6]</t>
        </is>
      </c>
    </row>
    <row r="62">
      <c r="A62" s="4" t="inlineStr">
        <is>
          <t>Shares Units [Member] | Interest on Capital II [Member]</t>
        </is>
      </c>
    </row>
    <row r="63">
      <c r="A63" s="3" t="inlineStr">
        <is>
          <t>Statement Line Items [Line Items]</t>
        </is>
      </c>
    </row>
    <row r="64">
      <c r="A64" s="4" t="inlineStr">
        <is>
          <t>Shares</t>
        </is>
      </c>
      <c r="C64" s="8" t="n">
        <v>206.5965</v>
      </c>
      <c r="D64" s="4" t="inlineStr">
        <is>
          <t>[2],[7]</t>
        </is>
      </c>
      <c r="E64" s="8" t="n">
        <v>268.0881</v>
      </c>
      <c r="F64" s="4" t="inlineStr">
        <is>
          <t>[4],[8]</t>
        </is>
      </c>
      <c r="G64" s="8" t="n">
        <v>160.6407</v>
      </c>
      <c r="H64" s="4" t="inlineStr">
        <is>
          <t>[6],[9]</t>
        </is>
      </c>
    </row>
    <row r="65">
      <c r="A65" s="4" t="inlineStr">
        <is>
          <t>Shares Units [Member] | Interest on Capital III [Member]</t>
        </is>
      </c>
    </row>
    <row r="66">
      <c r="A66" s="3" t="inlineStr">
        <is>
          <t>Statement Line Items [Line Items]</t>
        </is>
      </c>
    </row>
    <row r="67">
      <c r="A67" s="4" t="inlineStr">
        <is>
          <t>Shares</t>
        </is>
      </c>
      <c r="C67" s="8" t="n">
        <v>268.3036</v>
      </c>
      <c r="D67" s="4" t="inlineStr">
        <is>
          <t>[2],[10]</t>
        </is>
      </c>
      <c r="E67" s="8" t="n">
        <v>270.8314</v>
      </c>
      <c r="F67" s="4" t="inlineStr">
        <is>
          <t>[4],[11]</t>
        </is>
      </c>
      <c r="G67" s="8" t="n">
        <v>160.6469</v>
      </c>
      <c r="H67" s="4" t="inlineStr">
        <is>
          <t>[6],[12]</t>
        </is>
      </c>
    </row>
    <row r="68">
      <c r="A68" s="4" t="inlineStr">
        <is>
          <t>Shares Units [Member] | Interest on Capital IV [Member]</t>
        </is>
      </c>
    </row>
    <row r="69">
      <c r="A69" s="3" t="inlineStr">
        <is>
          <t>Statement Line Items [Line Items]</t>
        </is>
      </c>
    </row>
    <row r="70">
      <c r="A70" s="4" t="inlineStr">
        <is>
          <t>Shares</t>
        </is>
      </c>
      <c r="C70" s="6" t="inlineStr">
        <is>
          <t>R$ 178.4214</t>
        </is>
      </c>
      <c r="D70" s="4" t="inlineStr">
        <is>
          <t>[2],[13]</t>
        </is>
      </c>
      <c r="G70" s="8" t="n">
        <v>514.3809</v>
      </c>
      <c r="H70" s="4" t="inlineStr">
        <is>
          <t>[6],[14]</t>
        </is>
      </c>
    </row>
    <row r="71">
      <c r="A71" s="4" t="inlineStr">
        <is>
          <t>Shares Units [Member] | Interim Dividends I [Member]</t>
        </is>
      </c>
    </row>
    <row r="72">
      <c r="A72" s="3" t="inlineStr">
        <is>
          <t>Statement Line Items [Line Items]</t>
        </is>
      </c>
    </row>
    <row r="73">
      <c r="A73" s="4" t="inlineStr">
        <is>
          <t>Shares</t>
        </is>
      </c>
      <c r="E73" s="8" t="n">
        <v>268.0438</v>
      </c>
      <c r="F73" s="4" t="inlineStr">
        <is>
          <t>[4],[15]</t>
        </is>
      </c>
      <c r="G73" s="6" t="inlineStr">
        <is>
          <t>R$ 771.5713</t>
        </is>
      </c>
      <c r="H73" s="4" t="inlineStr">
        <is>
          <t>[6],[16]</t>
        </is>
      </c>
    </row>
    <row r="74">
      <c r="A74" s="4" t="inlineStr">
        <is>
          <t>Shares Units [Member] | Interim Dividends II [Member]</t>
        </is>
      </c>
    </row>
    <row r="75">
      <c r="A75" s="3" t="inlineStr">
        <is>
          <t>Statement Line Items [Line Items]</t>
        </is>
      </c>
    </row>
    <row r="76">
      <c r="A76" s="4" t="inlineStr">
        <is>
          <t>Shares</t>
        </is>
      </c>
      <c r="B76" s="4" t="inlineStr">
        <is>
          <t>[4],[17]</t>
        </is>
      </c>
      <c r="E76" s="6" t="inlineStr">
        <is>
          <t>R$ 1820.7377</t>
        </is>
      </c>
    </row>
    <row r="77"/>
    <row r="78">
      <c r="A78" s="4" t="inlineStr">
        <is>
          <t>[1]</t>
        </is>
      </c>
      <c r="B78" s="4" t="inlineStr">
        <is>
          <t>Deliberated by the Board of Directors on April 27, 2020, paid on June 24, 2020, without any remuneration as restatement.</t>
        </is>
      </c>
    </row>
    <row r="79">
      <c r="A79" s="4" t="inlineStr">
        <is>
          <t>[2]</t>
        </is>
      </c>
      <c r="B79" s="4" t="inlineStr">
        <is>
          <t>They were fully imputed to the minimum mandatory dividends to be distributed by the Bank for the fiscal year 2020.</t>
        </is>
      </c>
    </row>
    <row r="80">
      <c r="A80" s="4" t="inlineStr">
        <is>
          <t>[3]</t>
        </is>
      </c>
      <c r="B80" s="4" t="inlineStr">
        <is>
          <t>Deliberated by the Board of Directors on March 29, 2019, paid on May 28, 2019, without any remuneration as restatement.</t>
        </is>
      </c>
    </row>
    <row r="81">
      <c r="A81" s="4" t="inlineStr">
        <is>
          <t>[4]</t>
        </is>
      </c>
      <c r="B81" s="4" t="inlineStr">
        <is>
          <t>The amount of interest on own capital and interim dividends were fully imputed to the minimum mandatory dividends distributed by the Bank for the 2019 financial year.</t>
        </is>
      </c>
    </row>
    <row r="82">
      <c r="A82" s="4" t="inlineStr">
        <is>
          <t>[5]</t>
        </is>
      </c>
      <c r="B82" s="4" t="inlineStr">
        <is>
          <t>Established by the Board of Directors in March 27, 2018, Common Shares - R$ 64.8808, preferred - R$71.3689 and Units - R$ 136.2497 net of taxes, and was paid on April 26, 2018 without any compensation as monetary indexation.</t>
        </is>
      </c>
    </row>
    <row r="83">
      <c r="A83" s="4" t="inlineStr">
        <is>
          <t>[6]</t>
        </is>
      </c>
      <c r="B83" s="4" t="inlineStr">
        <is>
          <t>The amount of dividends and interest on shareholders' equity will be fully charged to the minimum mandatory dividends to be distributed by the Bank for the financial year 2018.</t>
        </is>
      </c>
    </row>
    <row r="84">
      <c r="A84" s="4" t="inlineStr">
        <is>
          <t>[7]</t>
        </is>
      </c>
      <c r="B84" s="4" t="inlineStr">
        <is>
          <t>Deliberated by the Board of Directors on July 28, 2020, paid on September 25, 2020, without any remuneration monetary restatement.</t>
        </is>
      </c>
    </row>
    <row r="85">
      <c r="A85" s="4" t="inlineStr">
        <is>
          <t>[8]</t>
        </is>
      </c>
      <c r="B85" s="4" t="inlineStr">
        <is>
          <t>Deliberated by the Board of Directors on September 30, 2019, paid on October 30, 2019, without any remuneration monetary restatement.</t>
        </is>
      </c>
    </row>
    <row r="86">
      <c r="A86" s="4" t="inlineStr">
        <is>
          <t>[9]</t>
        </is>
      </c>
      <c r="B86" s="4" t="inlineStr">
        <is>
          <t>Established by the Board of Directors in June 26, 2018, was paid on July 27, 2018 without any compensation as monetary indexation.</t>
        </is>
      </c>
    </row>
    <row r="87">
      <c r="A87" s="4" t="inlineStr">
        <is>
          <t>[10]</t>
        </is>
      </c>
      <c r="B87" s="4" t="inlineStr">
        <is>
          <t>Deliberated by the Board of Directors on October 26, 2020, paid on December 23, 2020, without any remuneration monetary restatement security.</t>
        </is>
      </c>
    </row>
    <row r="88">
      <c r="A88" s="4" t="inlineStr">
        <is>
          <t>[11]</t>
        </is>
      </c>
      <c r="B88" s="4" t="inlineStr">
        <is>
          <t>Deliberated by the Board of Directors on December 27, 2019, paid on February 21, 2020, without any remuneration monetary restatement.</t>
        </is>
      </c>
    </row>
    <row r="89">
      <c r="A89" s="4" t="inlineStr">
        <is>
          <t>[12]</t>
        </is>
      </c>
      <c r="B89" s="4" t="inlineStr">
        <is>
          <t>Established by the Board of Directors in September 28, 2018, common - R$ 65.0237, preferred - R$ 71.5261 and Units - R$ 136.5498 net of taxes and paid on October 26, 2018, without any compensation as monetary indexation.</t>
        </is>
      </c>
    </row>
    <row r="90">
      <c r="A90" s="4" t="inlineStr">
        <is>
          <t>[13]</t>
        </is>
      </c>
      <c r="B90" s="4" t="inlineStr">
        <is>
          <t>Deliberated by the Board of Directors on December 28, 2020, paid as of February 1, 2021, without any remuneration as monetary restatement.</t>
        </is>
      </c>
    </row>
    <row r="91">
      <c r="A91" s="4" t="inlineStr">
        <is>
          <t>[14]</t>
        </is>
      </c>
      <c r="B91" s="4" t="inlineStr">
        <is>
          <t>Deliberated by the Board of Directors on December 28, 2018 and paid as of February 26, 2019, without any monetary indexation.</t>
        </is>
      </c>
    </row>
    <row r="92">
      <c r="A92" s="4" t="inlineStr">
        <is>
          <t>[15]</t>
        </is>
      </c>
      <c r="B92" s="4" t="inlineStr">
        <is>
          <t>Deliberated by the Board of Directors on June 28, 2019, paid on July 31, 2019, without any remuneration as restatement.</t>
        </is>
      </c>
    </row>
    <row r="93">
      <c r="A93" s="4" t="inlineStr">
        <is>
          <t>[16]</t>
        </is>
      </c>
      <c r="B93" s="4" t="inlineStr">
        <is>
          <t>Established by the Board of Directors in December 28, 2018, common - R$ 312.3027, preferred - R$ 343.5329 and Units - R$ 655.8356 net of taxes and paid on February 26, 2019, without any compensation as monetary indexation.</t>
        </is>
      </c>
    </row>
    <row r="94">
      <c r="A94" s="4" t="inlineStr">
        <is>
          <t>[17]</t>
        </is>
      </c>
      <c r="B94" s="4" t="inlineStr">
        <is>
          <t>Deliberated by the Board of Directors on December 27, 2019, paid on February 21, 2020, without any remuneration monetary restatement.</t>
        </is>
      </c>
    </row>
  </sheetData>
  <mergeCells count="22">
    <mergeCell ref="A1:B1"/>
    <mergeCell ref="C1:D1"/>
    <mergeCell ref="E1:F1"/>
    <mergeCell ref="G1:H1"/>
    <mergeCell ref="A77:G77"/>
    <mergeCell ref="B78:G78"/>
    <mergeCell ref="B79:G79"/>
    <mergeCell ref="B80:G80"/>
    <mergeCell ref="B81:G81"/>
    <mergeCell ref="B82:G82"/>
    <mergeCell ref="B83:G83"/>
    <mergeCell ref="B84:G84"/>
    <mergeCell ref="B85:G85"/>
    <mergeCell ref="B86:G86"/>
    <mergeCell ref="B87:G87"/>
    <mergeCell ref="B88:G88"/>
    <mergeCell ref="B89:G89"/>
    <mergeCell ref="B90:G90"/>
    <mergeCell ref="B91:G91"/>
    <mergeCell ref="B92:G92"/>
    <mergeCell ref="B93:G93"/>
    <mergeCell ref="B94:G94"/>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4" customWidth="1" min="1" max="1"/>
    <col width="80" customWidth="1" min="2" max="2"/>
    <col width="17" customWidth="1" min="3" max="3"/>
    <col width="17" customWidth="1" min="4" max="4"/>
    <col width="17" customWidth="1" min="5" max="5"/>
  </cols>
  <sheetData>
    <row r="1">
      <c r="A1" s="1" t="inlineStr">
        <is>
          <t>27. Shareholders' equity (Details 3) - Quantity Units [Member] - BRL (R$)</t>
        </is>
      </c>
      <c r="C1" s="2" t="inlineStr">
        <is>
          <t>12 Months Ended</t>
        </is>
      </c>
    </row>
    <row r="2">
      <c r="C2" s="2" t="inlineStr">
        <is>
          <t>Dec. 31, 2020</t>
        </is>
      </c>
      <c r="D2" s="2" t="inlineStr">
        <is>
          <t>Dec. 31, 2019</t>
        </is>
      </c>
      <c r="E2" s="2" t="inlineStr">
        <is>
          <t>Dec. 31, 2018</t>
        </is>
      </c>
    </row>
    <row r="3">
      <c r="A3" s="3" t="inlineStr">
        <is>
          <t>Treasury shares</t>
        </is>
      </c>
    </row>
    <row r="4">
      <c r="A4" s="4" t="inlineStr">
        <is>
          <t>Treasury shares at beginning of the period</t>
        </is>
      </c>
      <c r="C4" s="5" t="n">
        <v>16702</v>
      </c>
      <c r="D4" s="5" t="n">
        <v>13317</v>
      </c>
      <c r="E4" s="5" t="n">
        <v>1773</v>
      </c>
    </row>
    <row r="5">
      <c r="A5" s="4" t="inlineStr">
        <is>
          <t>Shares Acquisitions</t>
        </is>
      </c>
      <c r="C5" s="5" t="n">
        <v>5052</v>
      </c>
      <c r="D5" s="5" t="n">
        <v>6465</v>
      </c>
      <c r="E5" s="5" t="n">
        <v>15816</v>
      </c>
    </row>
    <row r="6">
      <c r="A6" s="4" t="inlineStr">
        <is>
          <t>Cancellation of Shares</t>
        </is>
      </c>
      <c r="B6" s="4" t="inlineStr">
        <is>
          <t>[1]</t>
        </is>
      </c>
      <c r="C6" s="5" t="n">
        <v>0</v>
      </c>
      <c r="D6" s="5" t="n">
        <v>0</v>
      </c>
      <c r="E6" s="5" t="n">
        <v>0</v>
      </c>
    </row>
    <row r="7">
      <c r="A7" s="4" t="inlineStr">
        <is>
          <t>Payment - Share-based compensation</t>
        </is>
      </c>
      <c r="C7" s="5" t="n">
        <v>-2925</v>
      </c>
      <c r="D7" s="5" t="n">
        <v>-3080</v>
      </c>
      <c r="E7" s="5" t="n">
        <v>-4272</v>
      </c>
    </row>
    <row r="8">
      <c r="A8" s="4" t="inlineStr">
        <is>
          <t>Treasury shares at end of the period</t>
        </is>
      </c>
      <c r="C8" s="5" t="n">
        <v>18829</v>
      </c>
      <c r="D8" s="5" t="n">
        <v>16702</v>
      </c>
      <c r="E8" s="5" t="n">
        <v>13317</v>
      </c>
    </row>
    <row r="9">
      <c r="A9" s="4" t="inlineStr">
        <is>
          <t>Balance of Treasury Shares in thousand of reais</t>
        </is>
      </c>
      <c r="C9" s="6" t="inlineStr">
        <is>
          <t>R$ 789587000</t>
        </is>
      </c>
      <c r="D9" s="6" t="inlineStr">
        <is>
          <t>R$ 679364000</t>
        </is>
      </c>
      <c r="E9" s="6" t="inlineStr">
        <is>
          <t>R$ 460550000</t>
        </is>
      </c>
    </row>
    <row r="10">
      <c r="A10" s="4" t="inlineStr">
        <is>
          <t>Emission Costs in thousands of Reais</t>
        </is>
      </c>
      <c r="C10" s="5" t="n">
        <v>1771000</v>
      </c>
      <c r="D10" s="5" t="n">
        <v>1771000</v>
      </c>
      <c r="E10" s="5" t="n">
        <v>882000</v>
      </c>
    </row>
    <row r="11">
      <c r="A11" s="4" t="inlineStr">
        <is>
          <t>Balance of Treasury Shares in thousands of reais</t>
        </is>
      </c>
      <c r="C11" s="6" t="inlineStr">
        <is>
          <t>R$ 791358000</t>
        </is>
      </c>
      <c r="D11" s="6" t="inlineStr">
        <is>
          <t>R$ 681135000</t>
        </is>
      </c>
      <c r="E11" s="6" t="inlineStr">
        <is>
          <t>R$ 461432000</t>
        </is>
      </c>
    </row>
    <row r="12">
      <c r="A12" s="3" t="inlineStr">
        <is>
          <t>Cost/Share Price</t>
        </is>
      </c>
    </row>
    <row r="13">
      <c r="A13" s="4" t="inlineStr">
        <is>
          <t>Minimum cost</t>
        </is>
      </c>
      <c r="B13" s="4" t="inlineStr">
        <is>
          <t>[2]</t>
        </is>
      </c>
      <c r="C13" s="4" t="inlineStr">
        <is>
          <t>R$7.55</t>
        </is>
      </c>
      <c r="D13" s="4" t="inlineStr">
        <is>
          <t>BRL 7.55</t>
        </is>
      </c>
      <c r="E13" s="4" t="inlineStr">
        <is>
          <t>BRL 7.55</t>
        </is>
      </c>
    </row>
    <row r="14">
      <c r="A14" s="4" t="inlineStr">
        <is>
          <t>Weighted average cost</t>
        </is>
      </c>
      <c r="B14" s="4" t="inlineStr">
        <is>
          <t>[2]</t>
        </is>
      </c>
      <c r="C14" s="4" t="inlineStr">
        <is>
          <t>R$33.24</t>
        </is>
      </c>
      <c r="D14" s="4" t="inlineStr">
        <is>
          <t>BRL 32.10</t>
        </is>
      </c>
      <c r="E14" s="4" t="inlineStr">
        <is>
          <t>BRL 28.59</t>
        </is>
      </c>
    </row>
    <row r="15">
      <c r="A15" s="4" t="inlineStr">
        <is>
          <t>Maximum cost</t>
        </is>
      </c>
      <c r="B15" s="4" t="inlineStr">
        <is>
          <t>[2]</t>
        </is>
      </c>
      <c r="C15" s="4" t="inlineStr">
        <is>
          <t>R$49.55</t>
        </is>
      </c>
      <c r="D15" s="4" t="inlineStr">
        <is>
          <t>BRL 49.55</t>
        </is>
      </c>
      <c r="E15" s="4" t="inlineStr">
        <is>
          <t>BRL 43.84</t>
        </is>
      </c>
    </row>
    <row r="16">
      <c r="A16" s="4" t="inlineStr">
        <is>
          <t>Share Price</t>
        </is>
      </c>
      <c r="C16" s="4" t="inlineStr">
        <is>
          <t>R$44.83</t>
        </is>
      </c>
      <c r="D16" s="4" t="inlineStr">
        <is>
          <t>BRL 42.60</t>
        </is>
      </c>
      <c r="E16" s="4" t="inlineStr">
        <is>
          <t>BRL 42.70</t>
        </is>
      </c>
    </row>
    <row r="17"/>
    <row r="18">
      <c r="A18" s="4" t="inlineStr">
        <is>
          <t>[1]</t>
        </is>
      </c>
      <c r="B18" s="4" t="inlineStr">
        <is>
          <t>At the EGM held on September, 18, 2017, it was approved the cancellation of 64,551,366 treasury shares (equivalent to 32,276 thousand Units) with the counterparty headings Capital Reserves and Profit Reserves, which represent the total of treasury shares registered in the book of common shares at that date, without reduction of the capital and consequent change in the clause 5th from the Bylaws in order to reflect the new quantities of common and preferred shares, nominatives and without value which represent the Banco Santander's capital.</t>
        </is>
      </c>
    </row>
    <row r="19">
      <c r="A19" s="4" t="inlineStr">
        <is>
          <t>[2]</t>
        </is>
      </c>
      <c r="B19" s="4" t="inlineStr">
        <is>
          <t>Considering since the beginning of operations on the stock exchange.</t>
        </is>
      </c>
    </row>
  </sheetData>
  <mergeCells count="5">
    <mergeCell ref="A1:B2"/>
    <mergeCell ref="C1:E1"/>
    <mergeCell ref="A17:D17"/>
    <mergeCell ref="B18:D18"/>
    <mergeCell ref="B19:D19"/>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28. Earnings per share (Details 1) - BRL (R$) R$ / shares in Units, R$ in Thousands</t>
        </is>
      </c>
      <c r="B1" s="2" t="inlineStr">
        <is>
          <t>12 Months Ended</t>
        </is>
      </c>
    </row>
    <row r="2">
      <c r="B2" s="2" t="inlineStr">
        <is>
          <t>Dec. 31, 2020</t>
        </is>
      </c>
      <c r="C2" s="2" t="inlineStr">
        <is>
          <t>Dec. 31, 2019</t>
        </is>
      </c>
      <c r="D2" s="2" t="inlineStr">
        <is>
          <t>Dec. 31, 2018</t>
        </is>
      </c>
    </row>
    <row r="3">
      <c r="A3" s="3" t="inlineStr">
        <is>
          <t>Statement Line Items [Line Items]</t>
        </is>
      </c>
    </row>
    <row r="4">
      <c r="A4" s="4" t="inlineStr">
        <is>
          <t>Profit attributable to the Parent</t>
        </is>
      </c>
      <c r="B4" s="6" t="inlineStr">
        <is>
          <t>R$ 13418529</t>
        </is>
      </c>
      <c r="C4" s="6" t="inlineStr">
        <is>
          <t>R$ 16406932</t>
        </is>
      </c>
      <c r="D4" s="6" t="inlineStr">
        <is>
          <t>R$ 12582477</t>
        </is>
      </c>
    </row>
    <row r="5">
      <c r="A5" s="4" t="inlineStr">
        <is>
          <t>Basic Earnings Per Shares Brazilian Reais [Member]</t>
        </is>
      </c>
    </row>
    <row r="6">
      <c r="A6" s="3" t="inlineStr">
        <is>
          <t>Statement Line Items [Line Items]</t>
        </is>
      </c>
    </row>
    <row r="7">
      <c r="A7" s="4" t="inlineStr">
        <is>
          <t>Common shares</t>
        </is>
      </c>
      <c r="B7" s="6" t="inlineStr">
        <is>
          <t>R$ 1713.45</t>
        </is>
      </c>
      <c r="C7" s="6" t="inlineStr">
        <is>
          <t>R$ 2094.83</t>
        </is>
      </c>
      <c r="D7" s="6" t="inlineStr">
        <is>
          <t>R$ 1604.34</t>
        </is>
      </c>
    </row>
    <row r="8">
      <c r="A8" s="4" t="inlineStr">
        <is>
          <t>Preferred shares</t>
        </is>
      </c>
      <c r="B8" s="6" t="inlineStr">
        <is>
          <t>R$ 1884.80</t>
        </is>
      </c>
      <c r="C8" s="6" t="inlineStr">
        <is>
          <t>R$ 2304.32</t>
        </is>
      </c>
      <c r="D8" s="6" t="inlineStr">
        <is>
          <t>R$ 1764.78</t>
        </is>
      </c>
    </row>
    <row r="9">
      <c r="A9" s="4" t="inlineStr">
        <is>
          <t>Net Profit Attributable Basic Brazilian Reais [Member]</t>
        </is>
      </c>
    </row>
    <row r="10">
      <c r="A10" s="3" t="inlineStr">
        <is>
          <t>Statement Line Items [Line Items]</t>
        </is>
      </c>
    </row>
    <row r="11">
      <c r="A11" s="4" t="inlineStr">
        <is>
          <t>Common shares</t>
        </is>
      </c>
      <c r="B11" s="6" t="inlineStr">
        <is>
          <t>R$ 6511367</t>
        </is>
      </c>
      <c r="C11" s="6" t="inlineStr">
        <is>
          <t>R$ 7965194</t>
        </is>
      </c>
      <c r="D11" s="6" t="inlineStr">
        <is>
          <t>R$ 6108349</t>
        </is>
      </c>
    </row>
    <row r="12">
      <c r="A12" s="4" t="inlineStr">
        <is>
          <t>Preferred shares</t>
        </is>
      </c>
      <c r="B12" s="6" t="inlineStr">
        <is>
          <t>R$ 6907162</t>
        </is>
      </c>
      <c r="C12" s="6" t="inlineStr">
        <is>
          <t>R$ 8441738</t>
        </is>
      </c>
      <c r="D12" s="6" t="inlineStr">
        <is>
          <t>R$ 6474128</t>
        </is>
      </c>
    </row>
    <row r="13">
      <c r="A13" s="4" t="inlineStr">
        <is>
          <t>Weighted Average Shares Outstanding In Thousands Basic [Member]</t>
        </is>
      </c>
    </row>
    <row r="14">
      <c r="A14" s="3" t="inlineStr">
        <is>
          <t>Statement Line Items [Line Items]</t>
        </is>
      </c>
    </row>
    <row r="15">
      <c r="A15" s="4" t="inlineStr">
        <is>
          <t>Common shares</t>
        </is>
      </c>
      <c r="B15" s="5" t="n">
        <v>3800140</v>
      </c>
      <c r="C15" s="5" t="n">
        <v>3802303</v>
      </c>
      <c r="D15" s="5" t="n">
        <v>3807386</v>
      </c>
    </row>
    <row r="16">
      <c r="A16" s="4" t="inlineStr">
        <is>
          <t>Preferred shares</t>
        </is>
      </c>
      <c r="B16" s="5" t="n">
        <v>3664666</v>
      </c>
      <c r="C16" s="5" t="n">
        <v>3663444</v>
      </c>
      <c r="D16" s="5" t="n">
        <v>3668527</v>
      </c>
    </row>
  </sheetData>
  <mergeCells count="2">
    <mergeCell ref="A1:A2"/>
    <mergeCell ref="B1:D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28. Earnings per share (Details 2) - BRL (R$) R$ / shares in Units, R$ in Thousands</t>
        </is>
      </c>
      <c r="B1" s="2" t="inlineStr">
        <is>
          <t>12 Months Ended</t>
        </is>
      </c>
    </row>
    <row r="2">
      <c r="B2" s="2" t="inlineStr">
        <is>
          <t>Dec. 31, 2020</t>
        </is>
      </c>
      <c r="C2" s="2" t="inlineStr">
        <is>
          <t>Dec. 31, 2019</t>
        </is>
      </c>
      <c r="D2" s="2" t="inlineStr">
        <is>
          <t>Dec. 31, 2018</t>
        </is>
      </c>
    </row>
    <row r="3">
      <c r="A3" s="3" t="inlineStr">
        <is>
          <t>Statement Line Items [Line Items]</t>
        </is>
      </c>
    </row>
    <row r="4">
      <c r="A4" s="4" t="inlineStr">
        <is>
          <t>Profit attributable to the Parent</t>
        </is>
      </c>
      <c r="B4" s="6" t="inlineStr">
        <is>
          <t>R$ 13418529</t>
        </is>
      </c>
      <c r="C4" s="6" t="inlineStr">
        <is>
          <t>R$ 16406932</t>
        </is>
      </c>
      <c r="D4" s="6" t="inlineStr">
        <is>
          <t>R$ 12582477</t>
        </is>
      </c>
    </row>
    <row r="5">
      <c r="A5" s="4" t="inlineStr">
        <is>
          <t>Diluted Earnings Per Shares Brazilian Reais [Member]</t>
        </is>
      </c>
    </row>
    <row r="6">
      <c r="A6" s="3" t="inlineStr">
        <is>
          <t>Statement Line Items [Line Items]</t>
        </is>
      </c>
    </row>
    <row r="7">
      <c r="A7" s="4" t="inlineStr">
        <is>
          <t>Common shares</t>
        </is>
      </c>
      <c r="B7" s="6" t="inlineStr">
        <is>
          <t>R$ 1713.45</t>
        </is>
      </c>
      <c r="C7" s="6" t="inlineStr">
        <is>
          <t>R$ 2094.83</t>
        </is>
      </c>
      <c r="D7" s="6" t="inlineStr">
        <is>
          <t>R$ 1604.34</t>
        </is>
      </c>
    </row>
    <row r="8">
      <c r="A8" s="4" t="inlineStr">
        <is>
          <t>Preferred shares</t>
        </is>
      </c>
      <c r="B8" s="6" t="inlineStr">
        <is>
          <t>R$ 1884.80</t>
        </is>
      </c>
      <c r="C8" s="6" t="inlineStr">
        <is>
          <t>R$ 2304.32</t>
        </is>
      </c>
      <c r="D8" s="6" t="inlineStr">
        <is>
          <t>R$ 1764.78</t>
        </is>
      </c>
    </row>
    <row r="9">
      <c r="A9" s="4" t="inlineStr">
        <is>
          <t>Net Profit Attributable Diluted Brazilian Reais [Member]</t>
        </is>
      </c>
    </row>
    <row r="10">
      <c r="A10" s="3" t="inlineStr">
        <is>
          <t>Statement Line Items [Line Items]</t>
        </is>
      </c>
    </row>
    <row r="11">
      <c r="A11" s="4" t="inlineStr">
        <is>
          <t>Common shares</t>
        </is>
      </c>
      <c r="B11" s="6" t="inlineStr">
        <is>
          <t>R$ 6511367</t>
        </is>
      </c>
      <c r="C11" s="6" t="inlineStr">
        <is>
          <t>R$ 7965194</t>
        </is>
      </c>
      <c r="D11" s="6" t="inlineStr">
        <is>
          <t>R$ 6108349</t>
        </is>
      </c>
    </row>
    <row r="12">
      <c r="A12" s="4" t="inlineStr">
        <is>
          <t>Preferred shares</t>
        </is>
      </c>
      <c r="B12" s="6" t="inlineStr">
        <is>
          <t>R$ 6907162</t>
        </is>
      </c>
      <c r="C12" s="6" t="inlineStr">
        <is>
          <t>R$ 8441738</t>
        </is>
      </c>
      <c r="D12" s="6" t="inlineStr">
        <is>
          <t>R$ 6474128</t>
        </is>
      </c>
    </row>
    <row r="13">
      <c r="A13" s="4" t="inlineStr">
        <is>
          <t>Weighted Average Shares Outstanding In Thousands Diluted [Member]</t>
        </is>
      </c>
    </row>
    <row r="14">
      <c r="A14" s="3" t="inlineStr">
        <is>
          <t>Statement Line Items [Line Items]</t>
        </is>
      </c>
    </row>
    <row r="15">
      <c r="A15" s="4" t="inlineStr">
        <is>
          <t>Common shares</t>
        </is>
      </c>
      <c r="B15" s="5" t="n">
        <v>3800140</v>
      </c>
      <c r="C15" s="5" t="n">
        <v>3802303</v>
      </c>
      <c r="D15" s="5" t="n">
        <v>3807386</v>
      </c>
    </row>
    <row r="16">
      <c r="A16" s="4" t="inlineStr">
        <is>
          <t>Preferred shares</t>
        </is>
      </c>
      <c r="B16" s="5" t="n">
        <v>3664666</v>
      </c>
      <c r="C16" s="5" t="n">
        <v>3663444</v>
      </c>
      <c r="D16" s="5" t="n">
        <v>3668527</v>
      </c>
    </row>
  </sheetData>
  <mergeCells count="2">
    <mergeCell ref="A1:A2"/>
    <mergeCell ref="B1:D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29. Fair value of financial assets and liabilities (Details 1) - BRL (R$) R$ in Thousands</t>
        </is>
      </c>
      <c r="B1" s="2" t="inlineStr">
        <is>
          <t>Dec. 31, 2020</t>
        </is>
      </c>
      <c r="C1" s="2" t="inlineStr">
        <is>
          <t>Dec. 31, 2019</t>
        </is>
      </c>
      <c r="D1" s="2" t="inlineStr">
        <is>
          <t>Dec. 31, 2018</t>
        </is>
      </c>
    </row>
    <row r="2">
      <c r="A2" s="3" t="inlineStr">
        <is>
          <t>Statement Line Items [Line Items]</t>
        </is>
      </c>
    </row>
    <row r="3">
      <c r="A3" s="4" t="inlineStr">
        <is>
          <t>Financial Assets Measured At Fair Value Through Profit Or Loss</t>
        </is>
      </c>
      <c r="B3" s="6" t="inlineStr">
        <is>
          <t>R$ 60900466</t>
        </is>
      </c>
      <c r="C3" s="6" t="inlineStr">
        <is>
          <t>R$ 32342306</t>
        </is>
      </c>
      <c r="D3" s="6" t="inlineStr">
        <is>
          <t>R$ 43711800</t>
        </is>
      </c>
    </row>
    <row r="4">
      <c r="A4" s="4" t="inlineStr">
        <is>
          <t>Debt instruments</t>
        </is>
      </c>
      <c r="B4" s="5" t="n">
        <v>3545660</v>
      </c>
      <c r="C4" s="5" t="n">
        <v>3735076</v>
      </c>
      <c r="D4" s="5" t="n">
        <v>3171746</v>
      </c>
    </row>
    <row r="5">
      <c r="A5" s="4" t="inlineStr">
        <is>
          <t>Balances with The Brazilian Central Bank</t>
        </is>
      </c>
      <c r="B5" s="5" t="n">
        <v>57354806</v>
      </c>
      <c r="C5" s="5" t="n">
        <v>28607230</v>
      </c>
      <c r="D5" s="5" t="n">
        <v>40540054</v>
      </c>
    </row>
    <row r="6">
      <c r="A6" s="4" t="inlineStr">
        <is>
          <t>Financial Assets Measured At Fair Value Through Profit Or Loss Held For Trading</t>
        </is>
      </c>
      <c r="B6" s="5" t="n">
        <v>98466232</v>
      </c>
      <c r="C6" s="5" t="n">
        <v>57020903</v>
      </c>
      <c r="D6" s="5" t="n">
        <v>68852314</v>
      </c>
    </row>
    <row r="7">
      <c r="A7" s="4" t="inlineStr">
        <is>
          <t>Debt instruments</t>
        </is>
      </c>
      <c r="B7" s="5" t="n">
        <v>68520799</v>
      </c>
      <c r="C7" s="5" t="n">
        <v>34885631</v>
      </c>
      <c r="D7" s="5" t="n">
        <v>50066469</v>
      </c>
    </row>
    <row r="8">
      <c r="A8" s="4" t="inlineStr">
        <is>
          <t>Equity instruments</t>
        </is>
      </c>
      <c r="B8" s="5" t="n">
        <v>1818276</v>
      </c>
      <c r="C8" s="5" t="n">
        <v>2029470</v>
      </c>
      <c r="D8" s="5" t="n">
        <v>766333</v>
      </c>
    </row>
    <row r="9">
      <c r="A9" s="4" t="inlineStr">
        <is>
          <t>Derivatives</t>
        </is>
      </c>
      <c r="B9" s="5" t="n">
        <v>28127157</v>
      </c>
      <c r="C9" s="5" t="n">
        <v>20105802</v>
      </c>
      <c r="D9" s="5" t="n">
        <v>18019512</v>
      </c>
    </row>
    <row r="10">
      <c r="A10" s="4" t="inlineStr">
        <is>
          <t>Non-Trading Financial Assets Mandatorily Measured At Fair Value Through Profit Or Loss</t>
        </is>
      </c>
      <c r="B10" s="5" t="n">
        <v>499720</v>
      </c>
      <c r="C10" s="5" t="n">
        <v>171453</v>
      </c>
      <c r="D10" s="5" t="n">
        <v>917477</v>
      </c>
    </row>
    <row r="11">
      <c r="A11" s="4" t="inlineStr">
        <is>
          <t>Loans and advance to clients</t>
        </is>
      </c>
      <c r="B11" s="5" t="n">
        <v>60808</v>
      </c>
      <c r="C11" s="4" t="inlineStr">
        <is>
          <t xml:space="preserve"> </t>
        </is>
      </c>
      <c r="D11" s="5" t="n">
        <v>619180</v>
      </c>
    </row>
    <row r="12">
      <c r="A12" s="4" t="inlineStr">
        <is>
          <t>Equity instruments</t>
        </is>
      </c>
      <c r="B12" s="5" t="n">
        <v>438912</v>
      </c>
      <c r="C12" s="5" t="n">
        <v>171453</v>
      </c>
      <c r="D12" s="5" t="n">
        <v>298297</v>
      </c>
    </row>
    <row r="13">
      <c r="A13" s="4" t="inlineStr">
        <is>
          <t>Financial Assets Measured At Fair Value Through Other Comprehensive Income</t>
        </is>
      </c>
      <c r="B13" s="5" t="n">
        <v>109740387</v>
      </c>
      <c r="C13" s="5" t="n">
        <v>96120233</v>
      </c>
      <c r="D13" s="5" t="n">
        <v>85436677</v>
      </c>
    </row>
    <row r="14">
      <c r="A14" s="4" t="inlineStr">
        <is>
          <t>Debt instruments</t>
        </is>
      </c>
      <c r="B14" s="5" t="n">
        <v>109668214</v>
      </c>
      <c r="C14" s="5" t="n">
        <v>95962927</v>
      </c>
      <c r="D14" s="5" t="n">
        <v>85395691</v>
      </c>
    </row>
    <row r="15">
      <c r="A15" s="4" t="inlineStr">
        <is>
          <t>Equity instruments</t>
        </is>
      </c>
      <c r="B15" s="5" t="n">
        <v>72173</v>
      </c>
      <c r="C15" s="5" t="n">
        <v>157306</v>
      </c>
      <c r="D15" s="5" t="n">
        <v>40986</v>
      </c>
    </row>
    <row r="16">
      <c r="A16" s="4" t="inlineStr">
        <is>
          <t>Hedging derivatives (assets)</t>
        </is>
      </c>
      <c r="B16" s="5" t="n">
        <v>743463</v>
      </c>
      <c r="C16" s="5" t="n">
        <v>339932</v>
      </c>
      <c r="D16" s="5" t="n">
        <v>343934</v>
      </c>
    </row>
    <row r="17">
      <c r="A17" s="4" t="inlineStr">
        <is>
          <t>Financial Liabilities Measured At Fair Value Through Profit Or Loss Held For Trading</t>
        </is>
      </c>
      <c r="B17" s="5" t="n">
        <v>77643290</v>
      </c>
      <c r="C17" s="5" t="n">
        <v>46064669</v>
      </c>
      <c r="D17" s="5" t="n">
        <v>50938992</v>
      </c>
    </row>
    <row r="18">
      <c r="A18" s="4" t="inlineStr">
        <is>
          <t>Trading derivatives</t>
        </is>
      </c>
      <c r="B18" s="5" t="n">
        <v>31835344</v>
      </c>
      <c r="C18" s="5" t="n">
        <v>22229016</v>
      </c>
      <c r="D18" s="5" t="n">
        <v>18243315</v>
      </c>
    </row>
    <row r="19">
      <c r="A19" s="4" t="inlineStr">
        <is>
          <t>Short positions</t>
        </is>
      </c>
      <c r="B19" s="5" t="n">
        <v>45807946</v>
      </c>
      <c r="C19" s="5" t="n">
        <v>23835653</v>
      </c>
      <c r="D19" s="5" t="n">
        <v>32695677</v>
      </c>
    </row>
    <row r="20">
      <c r="A20" s="4" t="inlineStr">
        <is>
          <t>Financial Liabilities Measured At Fair Value Through Profit Or Loss</t>
        </is>
      </c>
      <c r="B20" s="5" t="n">
        <v>7038467</v>
      </c>
      <c r="C20" s="5" t="n">
        <v>5319416</v>
      </c>
      <c r="D20" s="5" t="n">
        <v>1946056</v>
      </c>
    </row>
    <row r="21">
      <c r="A21" s="4" t="inlineStr">
        <is>
          <t>Other financial liabilities</t>
        </is>
      </c>
      <c r="B21" s="5" t="n">
        <v>7038467</v>
      </c>
      <c r="C21" s="5" t="n">
        <v>5319416</v>
      </c>
      <c r="D21" s="5" t="n">
        <v>1946056</v>
      </c>
    </row>
    <row r="22">
      <c r="A22" s="4" t="inlineStr">
        <is>
          <t>Hedging derivatives (liabilities)</t>
        </is>
      </c>
      <c r="B22" s="5" t="n">
        <v>144594</v>
      </c>
      <c r="C22" s="5" t="n">
        <v>200961</v>
      </c>
      <c r="D22" s="5" t="n">
        <v>223520</v>
      </c>
    </row>
    <row r="23">
      <c r="A23" s="4" t="inlineStr">
        <is>
          <t>Level 1 [Member]</t>
        </is>
      </c>
    </row>
    <row r="24">
      <c r="A24" s="3" t="inlineStr">
        <is>
          <t>Statement Line Items [Line Items]</t>
        </is>
      </c>
    </row>
    <row r="25">
      <c r="A25" s="4" t="inlineStr">
        <is>
          <t>Financial Assets Measured At Fair Value Through Profit Or Loss</t>
        </is>
      </c>
      <c r="B25" s="5" t="n">
        <v>588778</v>
      </c>
      <c r="C25" s="5" t="n">
        <v>975393</v>
      </c>
      <c r="D25" s="5" t="n">
        <v>2660859</v>
      </c>
    </row>
    <row r="26">
      <c r="A26" s="4" t="inlineStr">
        <is>
          <t>Debt instruments</t>
        </is>
      </c>
      <c r="B26" s="5" t="n">
        <v>588778</v>
      </c>
      <c r="C26" s="5" t="n">
        <v>975393</v>
      </c>
      <c r="D26" s="5" t="n">
        <v>2660859</v>
      </c>
    </row>
    <row r="27">
      <c r="A27" s="4" t="inlineStr">
        <is>
          <t>Balances with The Brazilian Central Bank</t>
        </is>
      </c>
      <c r="B27" s="4" t="inlineStr">
        <is>
          <t xml:space="preserve"> </t>
        </is>
      </c>
      <c r="C27" s="4" t="inlineStr">
        <is>
          <t xml:space="preserve"> </t>
        </is>
      </c>
      <c r="D27" s="4" t="inlineStr">
        <is>
          <t xml:space="preserve"> </t>
        </is>
      </c>
    </row>
    <row r="28">
      <c r="A28" s="4" t="inlineStr">
        <is>
          <t>Financial Assets Measured At Fair Value Through Profit Or Loss Held For Trading</t>
        </is>
      </c>
      <c r="B28" s="5" t="n">
        <v>70139962</v>
      </c>
      <c r="C28" s="5" t="n">
        <v>35057803</v>
      </c>
      <c r="D28" s="5" t="n">
        <v>49855112</v>
      </c>
    </row>
    <row r="29">
      <c r="A29" s="4" t="inlineStr">
        <is>
          <t>Debt instruments</t>
        </is>
      </c>
      <c r="B29" s="5" t="n">
        <v>68461854</v>
      </c>
      <c r="C29" s="5" t="n">
        <v>33028333</v>
      </c>
      <c r="D29" s="5" t="n">
        <v>49094924</v>
      </c>
    </row>
    <row r="30">
      <c r="A30" s="4" t="inlineStr">
        <is>
          <t>Equity instruments</t>
        </is>
      </c>
      <c r="B30" s="5" t="n">
        <v>1678108</v>
      </c>
      <c r="C30" s="5" t="n">
        <v>2029470</v>
      </c>
      <c r="D30" s="5" t="n">
        <v>757843</v>
      </c>
    </row>
    <row r="31">
      <c r="A31" s="4" t="inlineStr">
        <is>
          <t>Derivatives</t>
        </is>
      </c>
      <c r="B31" s="4" t="inlineStr">
        <is>
          <t xml:space="preserve"> </t>
        </is>
      </c>
      <c r="C31" s="4" t="inlineStr">
        <is>
          <t xml:space="preserve"> </t>
        </is>
      </c>
      <c r="D31" s="5" t="n">
        <v>2345</v>
      </c>
    </row>
    <row r="32">
      <c r="A32" s="4" t="inlineStr">
        <is>
          <t>Non-Trading Financial Assets Mandatorily Measured At Fair Value Through Profit Or Loss</t>
        </is>
      </c>
      <c r="B32" s="4" t="inlineStr">
        <is>
          <t xml:space="preserve"> </t>
        </is>
      </c>
      <c r="C32" s="5" t="n">
        <v>143077</v>
      </c>
      <c r="D32" s="5" t="n">
        <v>142732</v>
      </c>
    </row>
    <row r="33">
      <c r="A33" s="4" t="inlineStr">
        <is>
          <t>Loans and advance to clients</t>
        </is>
      </c>
      <c r="B33" s="4" t="inlineStr">
        <is>
          <t xml:space="preserve"> </t>
        </is>
      </c>
      <c r="C33" s="4" t="inlineStr">
        <is>
          <t xml:space="preserve"> </t>
        </is>
      </c>
      <c r="D33" s="4" t="inlineStr">
        <is>
          <t xml:space="preserve"> </t>
        </is>
      </c>
    </row>
    <row r="34">
      <c r="A34" s="4" t="inlineStr">
        <is>
          <t>Equity instruments</t>
        </is>
      </c>
      <c r="B34" s="4" t="inlineStr">
        <is>
          <t xml:space="preserve"> </t>
        </is>
      </c>
      <c r="C34" s="5" t="n">
        <v>143077</v>
      </c>
      <c r="D34" s="5" t="n">
        <v>142732</v>
      </c>
    </row>
    <row r="35">
      <c r="A35" s="4" t="inlineStr">
        <is>
          <t>Financial Assets Measured At Fair Value Through Other Comprehensive Income</t>
        </is>
      </c>
      <c r="B35" s="5" t="n">
        <v>106456132</v>
      </c>
      <c r="C35" s="5" t="n">
        <v>93555527</v>
      </c>
      <c r="D35" s="5" t="n">
        <v>83283924</v>
      </c>
    </row>
    <row r="36">
      <c r="A36" s="4" t="inlineStr">
        <is>
          <t>Debt instruments</t>
        </is>
      </c>
      <c r="B36" s="5" t="n">
        <v>106454645</v>
      </c>
      <c r="C36" s="5" t="n">
        <v>93531617</v>
      </c>
      <c r="D36" s="5" t="n">
        <v>83253117</v>
      </c>
    </row>
    <row r="37">
      <c r="A37" s="4" t="inlineStr">
        <is>
          <t>Equity instruments</t>
        </is>
      </c>
      <c r="B37" s="5" t="n">
        <v>1487</v>
      </c>
      <c r="C37" s="5" t="n">
        <v>23910</v>
      </c>
      <c r="D37" s="5" t="n">
        <v>30807</v>
      </c>
    </row>
    <row r="38">
      <c r="A38" s="4" t="inlineStr">
        <is>
          <t>Hedging derivatives (assets)</t>
        </is>
      </c>
      <c r="B38" s="4" t="inlineStr">
        <is>
          <t xml:space="preserve"> </t>
        </is>
      </c>
      <c r="C38" s="4" t="inlineStr">
        <is>
          <t xml:space="preserve"> </t>
        </is>
      </c>
      <c r="D38" s="4" t="inlineStr">
        <is>
          <t xml:space="preserve"> </t>
        </is>
      </c>
    </row>
    <row r="39">
      <c r="A39" s="4" t="inlineStr">
        <is>
          <t>Financial Liabilities Measured At Fair Value Through Profit Or Loss Held For Trading</t>
        </is>
      </c>
      <c r="B39" s="4" t="inlineStr">
        <is>
          <t xml:space="preserve"> </t>
        </is>
      </c>
      <c r="C39" s="4" t="inlineStr">
        <is>
          <t xml:space="preserve"> </t>
        </is>
      </c>
      <c r="D39" s="5" t="n">
        <v>32697510</v>
      </c>
    </row>
    <row r="40">
      <c r="A40" s="4" t="inlineStr">
        <is>
          <t>Trading derivatives</t>
        </is>
      </c>
      <c r="B40" s="4" t="inlineStr">
        <is>
          <t xml:space="preserve"> </t>
        </is>
      </c>
      <c r="C40" s="4" t="inlineStr">
        <is>
          <t xml:space="preserve"> </t>
        </is>
      </c>
      <c r="D40" s="5" t="n">
        <v>1833</v>
      </c>
    </row>
    <row r="41">
      <c r="A41" s="4" t="inlineStr">
        <is>
          <t>Short positions</t>
        </is>
      </c>
      <c r="B41" s="4" t="inlineStr">
        <is>
          <t xml:space="preserve"> </t>
        </is>
      </c>
      <c r="C41" s="4" t="inlineStr">
        <is>
          <t xml:space="preserve"> </t>
        </is>
      </c>
      <c r="D41" s="5" t="n">
        <v>32695677</v>
      </c>
    </row>
    <row r="42">
      <c r="A42" s="4" t="inlineStr">
        <is>
          <t>Financial Liabilities Measured At Fair Value Through Profit Or Loss</t>
        </is>
      </c>
      <c r="B42" s="4" t="inlineStr">
        <is>
          <t xml:space="preserve"> </t>
        </is>
      </c>
      <c r="C42" s="4" t="inlineStr">
        <is>
          <t xml:space="preserve"> </t>
        </is>
      </c>
    </row>
    <row r="43">
      <c r="A43" s="4" t="inlineStr">
        <is>
          <t>Other financial liabilities</t>
        </is>
      </c>
      <c r="B43" s="4" t="inlineStr">
        <is>
          <t xml:space="preserve"> </t>
        </is>
      </c>
      <c r="C43" s="4" t="inlineStr">
        <is>
          <t xml:space="preserve"> </t>
        </is>
      </c>
      <c r="D43" s="4" t="inlineStr">
        <is>
          <t xml:space="preserve"> </t>
        </is>
      </c>
    </row>
    <row r="44">
      <c r="A44" s="4" t="inlineStr">
        <is>
          <t>Hedging derivatives (liabilities)</t>
        </is>
      </c>
      <c r="B44" s="4" t="inlineStr">
        <is>
          <t xml:space="preserve"> </t>
        </is>
      </c>
      <c r="C44" s="4" t="inlineStr">
        <is>
          <t xml:space="preserve"> </t>
        </is>
      </c>
      <c r="D44" s="4" t="inlineStr">
        <is>
          <t xml:space="preserve"> </t>
        </is>
      </c>
    </row>
    <row r="45">
      <c r="A45" s="4" t="inlineStr">
        <is>
          <t>Level 2 [Member]</t>
        </is>
      </c>
    </row>
    <row r="46">
      <c r="A46" s="3" t="inlineStr">
        <is>
          <t>Statement Line Items [Line Items]</t>
        </is>
      </c>
    </row>
    <row r="47">
      <c r="A47" s="4" t="inlineStr">
        <is>
          <t>Financial Assets Measured At Fair Value Through Profit Or Loss</t>
        </is>
      </c>
      <c r="B47" s="5" t="n">
        <v>57354806</v>
      </c>
      <c r="C47" s="5" t="n">
        <v>28739507</v>
      </c>
      <c r="D47" s="5" t="n">
        <v>40540054</v>
      </c>
    </row>
    <row r="48">
      <c r="A48" s="4" t="inlineStr">
        <is>
          <t>Debt instruments</t>
        </is>
      </c>
      <c r="B48" s="4" t="inlineStr">
        <is>
          <t xml:space="preserve"> </t>
        </is>
      </c>
      <c r="C48" s="5" t="n">
        <v>132277</v>
      </c>
      <c r="D48" s="4" t="inlineStr">
        <is>
          <t xml:space="preserve"> </t>
        </is>
      </c>
    </row>
    <row r="49">
      <c r="A49" s="4" t="inlineStr">
        <is>
          <t>Balances with The Brazilian Central Bank</t>
        </is>
      </c>
      <c r="B49" s="5" t="n">
        <v>57354806</v>
      </c>
      <c r="C49" s="5" t="n">
        <v>28607230</v>
      </c>
      <c r="D49" s="5" t="n">
        <v>40540054</v>
      </c>
    </row>
    <row r="50">
      <c r="A50" s="4" t="inlineStr">
        <is>
          <t>Financial Assets Measured At Fair Value Through Profit Or Loss Held For Trading</t>
        </is>
      </c>
      <c r="B50" s="5" t="n">
        <v>27508722</v>
      </c>
      <c r="C50" s="5" t="n">
        <v>21247552</v>
      </c>
      <c r="D50" s="5" t="n">
        <v>17626932</v>
      </c>
    </row>
    <row r="51">
      <c r="A51" s="4" t="inlineStr">
        <is>
          <t>Debt instruments</t>
        </is>
      </c>
      <c r="B51" s="5" t="n">
        <v>11848</v>
      </c>
      <c r="C51" s="5" t="n">
        <v>1726441</v>
      </c>
      <c r="D51" s="5" t="n">
        <v>432910</v>
      </c>
    </row>
    <row r="52">
      <c r="A52" s="4" t="inlineStr">
        <is>
          <t>Equity instruments</t>
        </is>
      </c>
      <c r="B52" s="5" t="n">
        <v>128251</v>
      </c>
      <c r="C52" s="4" t="inlineStr">
        <is>
          <t xml:space="preserve"> </t>
        </is>
      </c>
      <c r="D52" s="5" t="n">
        <v>8490</v>
      </c>
    </row>
    <row r="53">
      <c r="A53" s="4" t="inlineStr">
        <is>
          <t>Derivatives</t>
        </is>
      </c>
      <c r="B53" s="5" t="n">
        <v>27368623</v>
      </c>
      <c r="C53" s="5" t="n">
        <v>19521111</v>
      </c>
      <c r="D53" s="5" t="n">
        <v>17185532</v>
      </c>
    </row>
    <row r="54">
      <c r="A54" s="4" t="inlineStr">
        <is>
          <t>Non-Trading Financial Assets Mandatorily Measured At Fair Value Through Profit Or Loss</t>
        </is>
      </c>
      <c r="B54" s="5" t="n">
        <v>217569</v>
      </c>
      <c r="C54" s="5" t="n">
        <v>627</v>
      </c>
      <c r="D54" s="5" t="n">
        <v>619798</v>
      </c>
    </row>
    <row r="55">
      <c r="A55" s="4" t="inlineStr">
        <is>
          <t>Loans and advance to clients</t>
        </is>
      </c>
      <c r="B55" s="5" t="n">
        <v>31779</v>
      </c>
      <c r="C55" s="4" t="inlineStr">
        <is>
          <t xml:space="preserve"> </t>
        </is>
      </c>
      <c r="D55" s="5" t="n">
        <v>619180</v>
      </c>
    </row>
    <row r="56">
      <c r="A56" s="4" t="inlineStr">
        <is>
          <t>Equity instruments</t>
        </is>
      </c>
      <c r="B56" s="5" t="n">
        <v>185790</v>
      </c>
      <c r="C56" s="5" t="n">
        <v>627</v>
      </c>
      <c r="D56" s="5" t="n">
        <v>618</v>
      </c>
    </row>
    <row r="57">
      <c r="A57" s="4" t="inlineStr">
        <is>
          <t>Financial Assets Measured At Fair Value Through Other Comprehensive Income</t>
        </is>
      </c>
      <c r="B57" s="5" t="n">
        <v>1987234</v>
      </c>
      <c r="C57" s="5" t="n">
        <v>1612741</v>
      </c>
      <c r="D57" s="5" t="n">
        <v>1442797</v>
      </c>
    </row>
    <row r="58">
      <c r="A58" s="4" t="inlineStr">
        <is>
          <t>Debt instruments</t>
        </is>
      </c>
      <c r="B58" s="5" t="n">
        <v>1953504</v>
      </c>
      <c r="C58" s="5" t="n">
        <v>1612741</v>
      </c>
      <c r="D58" s="5" t="n">
        <v>1442797</v>
      </c>
    </row>
    <row r="59">
      <c r="A59" s="4" t="inlineStr">
        <is>
          <t>Equity instruments</t>
        </is>
      </c>
      <c r="B59" s="5" t="n">
        <v>33730</v>
      </c>
      <c r="C59" s="4" t="inlineStr">
        <is>
          <t xml:space="preserve"> </t>
        </is>
      </c>
      <c r="D59" s="4" t="inlineStr">
        <is>
          <t xml:space="preserve"> </t>
        </is>
      </c>
    </row>
    <row r="60">
      <c r="A60" s="4" t="inlineStr">
        <is>
          <t>Hedging derivatives (assets)</t>
        </is>
      </c>
      <c r="B60" s="5" t="n">
        <v>743463</v>
      </c>
      <c r="C60" s="5" t="n">
        <v>339932</v>
      </c>
      <c r="D60" s="5" t="n">
        <v>343934</v>
      </c>
    </row>
    <row r="61">
      <c r="A61" s="4" t="inlineStr">
        <is>
          <t>Financial Liabilities Measured At Fair Value Through Profit Or Loss Held For Trading</t>
        </is>
      </c>
      <c r="B61" s="5" t="n">
        <v>76890170</v>
      </c>
      <c r="C61" s="5" t="n">
        <v>45499913</v>
      </c>
      <c r="D61" s="5" t="n">
        <v>17600024</v>
      </c>
    </row>
    <row r="62">
      <c r="A62" s="4" t="inlineStr">
        <is>
          <t>Trading derivatives</t>
        </is>
      </c>
      <c r="B62" s="5" t="n">
        <v>31082223</v>
      </c>
      <c r="C62" s="5" t="n">
        <v>21664260</v>
      </c>
      <c r="D62" s="5" t="n">
        <v>17600024</v>
      </c>
    </row>
    <row r="63">
      <c r="A63" s="4" t="inlineStr">
        <is>
          <t>Short positions</t>
        </is>
      </c>
      <c r="B63" s="5" t="n">
        <v>45807947</v>
      </c>
      <c r="C63" s="5" t="n">
        <v>23835653</v>
      </c>
      <c r="D63" s="4" t="inlineStr">
        <is>
          <t xml:space="preserve"> </t>
        </is>
      </c>
    </row>
    <row r="64">
      <c r="A64" s="4" t="inlineStr">
        <is>
          <t>Financial Liabilities Measured At Fair Value Through Profit Or Loss</t>
        </is>
      </c>
      <c r="B64" s="5" t="n">
        <v>7038467</v>
      </c>
      <c r="C64" s="5" t="n">
        <v>3719416</v>
      </c>
    </row>
    <row r="65">
      <c r="A65" s="4" t="inlineStr">
        <is>
          <t>Other financial liabilities</t>
        </is>
      </c>
      <c r="B65" s="5" t="n">
        <v>7038467</v>
      </c>
      <c r="C65" s="4" t="inlineStr">
        <is>
          <t xml:space="preserve"> </t>
        </is>
      </c>
    </row>
    <row r="66">
      <c r="A66" s="4" t="inlineStr">
        <is>
          <t>Hedging derivatives (liabilities)</t>
        </is>
      </c>
      <c r="B66" s="5" t="n">
        <v>144594</v>
      </c>
      <c r="C66" s="5" t="n">
        <v>200961</v>
      </c>
      <c r="D66" s="5" t="n">
        <v>223520</v>
      </c>
    </row>
    <row r="67">
      <c r="A67" s="4" t="inlineStr">
        <is>
          <t>Level 3 [Member]</t>
        </is>
      </c>
    </row>
    <row r="68">
      <c r="A68" s="3" t="inlineStr">
        <is>
          <t>Statement Line Items [Line Items]</t>
        </is>
      </c>
    </row>
    <row r="69">
      <c r="A69" s="4" t="inlineStr">
        <is>
          <t>Financial Assets Measured At Fair Value Through Profit Or Loss</t>
        </is>
      </c>
      <c r="B69" s="5" t="n">
        <v>2956882</v>
      </c>
      <c r="C69" s="5" t="n">
        <v>2627405</v>
      </c>
      <c r="D69" s="5" t="n">
        <v>510887</v>
      </c>
    </row>
    <row r="70">
      <c r="A70" s="4" t="inlineStr">
        <is>
          <t>Debt instruments</t>
        </is>
      </c>
      <c r="B70" s="5" t="n">
        <v>2956882</v>
      </c>
      <c r="C70" s="5" t="n">
        <v>2627405</v>
      </c>
      <c r="D70" s="5" t="n">
        <v>510887</v>
      </c>
    </row>
    <row r="71">
      <c r="A71" s="4" t="inlineStr">
        <is>
          <t>Balances with The Brazilian Central Bank</t>
        </is>
      </c>
      <c r="B71" s="4" t="inlineStr">
        <is>
          <t xml:space="preserve"> </t>
        </is>
      </c>
      <c r="C71" s="4" t="inlineStr">
        <is>
          <t xml:space="preserve"> </t>
        </is>
      </c>
      <c r="D71" s="4" t="inlineStr">
        <is>
          <t xml:space="preserve"> </t>
        </is>
      </c>
    </row>
    <row r="72">
      <c r="A72" s="4" t="inlineStr">
        <is>
          <t>Financial Assets Measured At Fair Value Through Profit Or Loss Held For Trading</t>
        </is>
      </c>
      <c r="B72" s="5" t="n">
        <v>817548</v>
      </c>
      <c r="C72" s="5" t="n">
        <v>715548</v>
      </c>
      <c r="D72" s="5" t="n">
        <v>1370270</v>
      </c>
    </row>
    <row r="73">
      <c r="A73" s="4" t="inlineStr">
        <is>
          <t>Debt instruments</t>
        </is>
      </c>
      <c r="B73" s="5" t="n">
        <v>47097</v>
      </c>
      <c r="C73" s="5" t="n">
        <v>130857</v>
      </c>
      <c r="D73" s="5" t="n">
        <v>538635</v>
      </c>
    </row>
    <row r="74">
      <c r="A74" s="4" t="inlineStr">
        <is>
          <t>Equity instruments</t>
        </is>
      </c>
      <c r="B74" s="5" t="n">
        <v>11917</v>
      </c>
      <c r="C74" s="4" t="inlineStr">
        <is>
          <t xml:space="preserve"> </t>
        </is>
      </c>
      <c r="D74" s="4" t="inlineStr">
        <is>
          <t xml:space="preserve"> </t>
        </is>
      </c>
    </row>
    <row r="75">
      <c r="A75" s="4" t="inlineStr">
        <is>
          <t>Derivatives</t>
        </is>
      </c>
      <c r="B75" s="5" t="n">
        <v>758534</v>
      </c>
      <c r="C75" s="5" t="n">
        <v>584691</v>
      </c>
      <c r="D75" s="5" t="n">
        <v>831635</v>
      </c>
    </row>
    <row r="76">
      <c r="A76" s="4" t="inlineStr">
        <is>
          <t>Non-Trading Financial Assets Mandatorily Measured At Fair Value Through Profit Or Loss</t>
        </is>
      </c>
      <c r="B76" s="5" t="n">
        <v>282151</v>
      </c>
      <c r="C76" s="5" t="n">
        <v>27749</v>
      </c>
      <c r="D76" s="5" t="n">
        <v>154947</v>
      </c>
    </row>
    <row r="77">
      <c r="A77" s="4" t="inlineStr">
        <is>
          <t>Loans and advance to clients</t>
        </is>
      </c>
      <c r="B77" s="5" t="n">
        <v>29029</v>
      </c>
      <c r="C77" s="4" t="inlineStr">
        <is>
          <t xml:space="preserve"> </t>
        </is>
      </c>
      <c r="D77" s="4" t="inlineStr">
        <is>
          <t xml:space="preserve"> </t>
        </is>
      </c>
    </row>
    <row r="78">
      <c r="A78" s="4" t="inlineStr">
        <is>
          <t>Equity instruments</t>
        </is>
      </c>
      <c r="B78" s="5" t="n">
        <v>253122</v>
      </c>
      <c r="C78" s="5" t="n">
        <v>27749</v>
      </c>
      <c r="D78" s="5" t="n">
        <v>154947</v>
      </c>
    </row>
    <row r="79">
      <c r="A79" s="4" t="inlineStr">
        <is>
          <t>Financial Assets Measured At Fair Value Through Other Comprehensive Income</t>
        </is>
      </c>
      <c r="B79" s="5" t="n">
        <v>1297021</v>
      </c>
      <c r="C79" s="5" t="n">
        <v>951966</v>
      </c>
      <c r="D79" s="5" t="n">
        <v>709956</v>
      </c>
    </row>
    <row r="80">
      <c r="A80" s="4" t="inlineStr">
        <is>
          <t>Debt instruments</t>
        </is>
      </c>
      <c r="B80" s="5" t="n">
        <v>1260065</v>
      </c>
      <c r="C80" s="5" t="n">
        <v>818569</v>
      </c>
      <c r="D80" s="5" t="n">
        <v>699777</v>
      </c>
    </row>
    <row r="81">
      <c r="A81" s="4" t="inlineStr">
        <is>
          <t>Equity instruments</t>
        </is>
      </c>
      <c r="B81" s="5" t="n">
        <v>36956</v>
      </c>
      <c r="C81" s="5" t="n">
        <v>133397</v>
      </c>
      <c r="D81" s="5" t="n">
        <v>10179</v>
      </c>
    </row>
    <row r="82">
      <c r="A82" s="4" t="inlineStr">
        <is>
          <t>Hedging derivatives (assets)</t>
        </is>
      </c>
      <c r="B82" s="4" t="inlineStr">
        <is>
          <t xml:space="preserve"> </t>
        </is>
      </c>
      <c r="C82" s="4" t="inlineStr">
        <is>
          <t xml:space="preserve"> </t>
        </is>
      </c>
      <c r="D82" s="4" t="inlineStr">
        <is>
          <t xml:space="preserve"> </t>
        </is>
      </c>
    </row>
    <row r="83">
      <c r="A83" s="4" t="inlineStr">
        <is>
          <t>Financial Liabilities Measured At Fair Value Through Profit Or Loss Held For Trading</t>
        </is>
      </c>
      <c r="B83" s="5" t="n">
        <v>753121</v>
      </c>
      <c r="C83" s="5" t="n">
        <v>564757</v>
      </c>
      <c r="D83" s="5" t="n">
        <v>641458</v>
      </c>
    </row>
    <row r="84">
      <c r="A84" s="4" t="inlineStr">
        <is>
          <t>Trading derivatives</t>
        </is>
      </c>
      <c r="B84" s="5" t="n">
        <v>753121</v>
      </c>
      <c r="C84" s="5" t="n">
        <v>564757</v>
      </c>
      <c r="D84" s="5" t="n">
        <v>641458</v>
      </c>
    </row>
    <row r="85">
      <c r="A85" s="4" t="inlineStr">
        <is>
          <t>Short positions</t>
        </is>
      </c>
      <c r="B85" s="4" t="inlineStr">
        <is>
          <t xml:space="preserve"> </t>
        </is>
      </c>
      <c r="C85" s="4" t="inlineStr">
        <is>
          <t xml:space="preserve"> </t>
        </is>
      </c>
      <c r="D85" s="4" t="inlineStr">
        <is>
          <t xml:space="preserve"> </t>
        </is>
      </c>
    </row>
    <row r="86">
      <c r="A86" s="4" t="inlineStr">
        <is>
          <t>Financial Liabilities Measured At Fair Value Through Profit Or Loss</t>
        </is>
      </c>
      <c r="B86" s="4" t="inlineStr">
        <is>
          <t xml:space="preserve"> </t>
        </is>
      </c>
      <c r="C86" s="5" t="n">
        <v>1600000</v>
      </c>
    </row>
    <row r="87">
      <c r="A87" s="4" t="inlineStr">
        <is>
          <t>Other financial liabilities</t>
        </is>
      </c>
      <c r="B87" s="4" t="inlineStr">
        <is>
          <t xml:space="preserve"> </t>
        </is>
      </c>
      <c r="C87" s="4" t="inlineStr">
        <is>
          <t xml:space="preserve"> </t>
        </is>
      </c>
    </row>
    <row r="88">
      <c r="A88" s="4" t="inlineStr">
        <is>
          <t>Hedging derivatives (liabilities)</t>
        </is>
      </c>
      <c r="B88" s="4" t="inlineStr">
        <is>
          <t xml:space="preserve"> </t>
        </is>
      </c>
      <c r="C88" s="4" t="inlineStr">
        <is>
          <t xml:space="preserve"> </t>
        </is>
      </c>
      <c r="D88" s="4" t="inlineStr">
        <is>
          <t xml:space="preserve"> </t>
        </is>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s>
  <sheetData>
    <row r="1">
      <c r="A1" s="1" t="inlineStr">
        <is>
          <t>29. Fair value of financial assets and liabilities (Details 2) - BRL (R$) R$ in Thousands</t>
        </is>
      </c>
      <c r="B1" s="2" t="inlineStr">
        <is>
          <t>Dec. 31, 2020</t>
        </is>
      </c>
      <c r="C1" s="2" t="inlineStr">
        <is>
          <t>Dec. 31, 2019</t>
        </is>
      </c>
      <c r="D1" s="2" t="inlineStr">
        <is>
          <t>Dec. 31, 2018</t>
        </is>
      </c>
      <c r="E1" s="2" t="inlineStr">
        <is>
          <t>Dec. 31, 2017</t>
        </is>
      </c>
    </row>
    <row r="2">
      <c r="A2" s="3" t="inlineStr">
        <is>
          <t>Financial assets and liabilities classified as Level 3 in the fair value</t>
        </is>
      </c>
    </row>
    <row r="3">
      <c r="A3" s="4" t="inlineStr">
        <is>
          <t>Financial Liabilities Measured At Fair Value Through Profit Or Loss Held For Trading</t>
        </is>
      </c>
      <c r="B3" s="6" t="inlineStr">
        <is>
          <t>R$ 77643290</t>
        </is>
      </c>
      <c r="C3" s="6" t="inlineStr">
        <is>
          <t>R$ 46064669</t>
        </is>
      </c>
      <c r="D3" s="6" t="inlineStr">
        <is>
          <t>R$ 50938992</t>
        </is>
      </c>
    </row>
    <row r="4">
      <c r="A4" s="4" t="inlineStr">
        <is>
          <t>At fair value [member]</t>
        </is>
      </c>
    </row>
    <row r="5">
      <c r="A5" s="3" t="inlineStr">
        <is>
          <t>Financial assets and liabilities classified as Level 3 in the fair value</t>
        </is>
      </c>
    </row>
    <row r="6">
      <c r="A6" s="4" t="inlineStr">
        <is>
          <t>Financial Assets Measured At Fair Value Through Profit Or Loss</t>
        </is>
      </c>
      <c r="B6" s="5" t="n">
        <v>2956882</v>
      </c>
      <c r="C6" s="5" t="n">
        <v>2627405</v>
      </c>
      <c r="D6" s="5" t="n">
        <v>510887</v>
      </c>
    </row>
    <row r="7">
      <c r="A7" s="4" t="inlineStr">
        <is>
          <t>Financial Assets Measured At Fair Value Through Profit Or Loss Held For Trading</t>
        </is>
      </c>
      <c r="B7" s="5" t="n">
        <v>817548</v>
      </c>
      <c r="C7" s="5" t="n">
        <v>715548</v>
      </c>
      <c r="D7" s="5" t="n">
        <v>1370270</v>
      </c>
    </row>
    <row r="8">
      <c r="A8" s="4" t="inlineStr">
        <is>
          <t>Non-Trading Financial Assets Mandatorily Measured At Fair Value Through Profit Or Loss</t>
        </is>
      </c>
      <c r="B8" s="5" t="n">
        <v>282151</v>
      </c>
      <c r="C8" s="5" t="n">
        <v>27749</v>
      </c>
      <c r="D8" s="5" t="n">
        <v>154947</v>
      </c>
    </row>
    <row r="9">
      <c r="A9" s="4" t="inlineStr">
        <is>
          <t>Financial Assets Measured At Fair Value Through Other Comprehensive Income</t>
        </is>
      </c>
      <c r="B9" s="5" t="n">
        <v>282151</v>
      </c>
      <c r="C9" s="5" t="n">
        <v>951966</v>
      </c>
      <c r="D9" s="5" t="n">
        <v>709956</v>
      </c>
    </row>
    <row r="10">
      <c r="A10" s="4" t="inlineStr">
        <is>
          <t>Financial Liabilities Measured At Fair Value Through Profit Or Loss Held For Trading</t>
        </is>
      </c>
      <c r="B10" s="4" t="inlineStr">
        <is>
          <t xml:space="preserve"> </t>
        </is>
      </c>
      <c r="C10" s="5" t="n">
        <v>1600000</v>
      </c>
    </row>
    <row r="11">
      <c r="A11" s="4" t="inlineStr">
        <is>
          <t>Financial Liabilities Measured At Fair Value Through Profit Or Loss</t>
        </is>
      </c>
      <c r="B11" s="5" t="n">
        <v>753121</v>
      </c>
      <c r="C11" s="5" t="n">
        <v>564757</v>
      </c>
      <c r="D11" s="5" t="n">
        <v>641458</v>
      </c>
    </row>
    <row r="12">
      <c r="A12" s="4" t="inlineStr">
        <is>
          <t>Financial assets measured at fair value in the result</t>
        </is>
      </c>
      <c r="E12" s="6" t="inlineStr">
        <is>
          <t>R$ 33368</t>
        </is>
      </c>
    </row>
    <row r="13">
      <c r="A13" s="4" t="inlineStr">
        <is>
          <t>Financial Assets Measured at Fair Value in the Income through Trading</t>
        </is>
      </c>
      <c r="E13" s="4" t="inlineStr">
        <is>
          <t xml:space="preserve"> </t>
        </is>
      </c>
    </row>
    <row r="14">
      <c r="A14" s="4" t="inlineStr">
        <is>
          <t>Financial assets not intended for trading Mandatory measured at fair value in the income statement</t>
        </is>
      </c>
      <c r="E14" s="4" t="inlineStr">
        <is>
          <t xml:space="preserve"> </t>
        </is>
      </c>
    </row>
    <row r="15">
      <c r="A15" s="4" t="inlineStr">
        <is>
          <t>Financial assets measured at fair value through other comprehensive income</t>
        </is>
      </c>
      <c r="E15" s="5" t="n">
        <v>140143</v>
      </c>
    </row>
    <row r="16">
      <c r="A16" s="4" t="inlineStr">
        <is>
          <t>Financial liabilities measured at fair value in the result</t>
        </is>
      </c>
      <c r="E16" s="4" t="inlineStr">
        <is>
          <t xml:space="preserve"> </t>
        </is>
      </c>
    </row>
    <row r="17">
      <c r="A17" s="4" t="inlineStr">
        <is>
          <t>Gains Losses Realized Not Realized [Member]</t>
        </is>
      </c>
    </row>
    <row r="18">
      <c r="A18" s="3" t="inlineStr">
        <is>
          <t>Financial assets and liabilities classified as Level 3 in the fair value</t>
        </is>
      </c>
    </row>
    <row r="19">
      <c r="A19" s="4" t="inlineStr">
        <is>
          <t>Financial Assets Measured At Fair Value Through Profit Or Loss</t>
        </is>
      </c>
      <c r="B19" s="5" t="n">
        <v>83832</v>
      </c>
      <c r="C19" s="5" t="n">
        <v>290773</v>
      </c>
    </row>
    <row r="20">
      <c r="A20" s="4" t="inlineStr">
        <is>
          <t>Financial Assets Measured At Fair Value Through Profit Or Loss Held For Trading</t>
        </is>
      </c>
      <c r="B20" s="5" t="n">
        <v>502596</v>
      </c>
      <c r="C20" s="5" t="n">
        <v>238632</v>
      </c>
    </row>
    <row r="21">
      <c r="A21" s="4" t="inlineStr">
        <is>
          <t>Non-Trading Financial Assets Mandatorily Measured At Fair Value Through Profit Or Loss</t>
        </is>
      </c>
      <c r="B21" s="5" t="n">
        <v>100091</v>
      </c>
      <c r="C21" s="5" t="n">
        <v>-101541</v>
      </c>
    </row>
    <row r="22">
      <c r="A22" s="4" t="inlineStr">
        <is>
          <t>Financial Assets Measured At Fair Value Through Other Comprehensive Income</t>
        </is>
      </c>
      <c r="B22" s="5" t="n">
        <v>100091</v>
      </c>
      <c r="C22" s="5" t="n">
        <v>253803</v>
      </c>
    </row>
    <row r="23">
      <c r="A23" s="4" t="inlineStr">
        <is>
          <t>Financial Liabilities Measured At Fair Value Through Profit Or Loss Held For Trading</t>
        </is>
      </c>
      <c r="B23" s="4" t="inlineStr">
        <is>
          <t xml:space="preserve"> </t>
        </is>
      </c>
    </row>
    <row r="24">
      <c r="A24" s="4" t="inlineStr">
        <is>
          <t>Financial Liabilities Measured At Fair Value Through Profit Or Loss</t>
        </is>
      </c>
      <c r="B24" s="5" t="n">
        <v>500159</v>
      </c>
      <c r="C24" s="5" t="n">
        <v>190813</v>
      </c>
    </row>
    <row r="25">
      <c r="A25" s="4" t="inlineStr">
        <is>
          <t>Financial assets measured at fair value in the result</t>
        </is>
      </c>
      <c r="D25" s="5" t="n">
        <v>60887</v>
      </c>
    </row>
    <row r="26">
      <c r="A26" s="4" t="inlineStr">
        <is>
          <t>Financial Assets Measured at Fair Value in the Income through Trading</t>
        </is>
      </c>
      <c r="D26" s="5" t="n">
        <v>-181355</v>
      </c>
    </row>
    <row r="27">
      <c r="A27" s="4" t="inlineStr">
        <is>
          <t>Financial assets not intended for trading Mandatory measured at fair value in the income statement</t>
        </is>
      </c>
      <c r="D27" s="5" t="n">
        <v>-7280</v>
      </c>
    </row>
    <row r="28">
      <c r="A28" s="4" t="inlineStr">
        <is>
          <t>Financial assets measured at fair value through other comprehensive income</t>
        </is>
      </c>
      <c r="D28" s="5" t="n">
        <v>47773</v>
      </c>
    </row>
    <row r="29">
      <c r="A29" s="4" t="inlineStr">
        <is>
          <t>Financial liabilities measured at fair value in the result</t>
        </is>
      </c>
      <c r="D29" s="5" t="n">
        <v>115212</v>
      </c>
    </row>
    <row r="30">
      <c r="A30" s="4" t="inlineStr">
        <is>
          <t>Transfers In And Or Out Of Level 3 [Member]</t>
        </is>
      </c>
    </row>
    <row r="31">
      <c r="A31" s="3" t="inlineStr">
        <is>
          <t>Financial assets and liabilities classified as Level 3 in the fair value</t>
        </is>
      </c>
    </row>
    <row r="32">
      <c r="A32" s="4" t="inlineStr">
        <is>
          <t>Financial Assets Measured At Fair Value Through Profit Or Loss</t>
        </is>
      </c>
      <c r="B32" s="5" t="n">
        <v>-239512</v>
      </c>
      <c r="C32" s="5" t="n">
        <v>1700499</v>
      </c>
    </row>
    <row r="33">
      <c r="A33" s="4" t="inlineStr">
        <is>
          <t>Financial Assets Measured At Fair Value Through Profit Or Loss Held For Trading</t>
        </is>
      </c>
      <c r="B33" s="5" t="n">
        <v>-231468</v>
      </c>
      <c r="C33" s="5" t="n">
        <v>-1031076</v>
      </c>
    </row>
    <row r="34">
      <c r="A34" s="4" t="inlineStr">
        <is>
          <t>Non-Trading Financial Assets Mandatorily Measured At Fair Value Through Profit Or Loss</t>
        </is>
      </c>
      <c r="B34" s="5" t="n">
        <v>125282</v>
      </c>
      <c r="C34" s="4" t="inlineStr">
        <is>
          <t xml:space="preserve"> </t>
        </is>
      </c>
    </row>
    <row r="35">
      <c r="A35" s="4" t="inlineStr">
        <is>
          <t>Financial Assets Measured At Fair Value Through Other Comprehensive Income</t>
        </is>
      </c>
      <c r="B35" s="5" t="n">
        <v>125282</v>
      </c>
      <c r="C35" s="5" t="n">
        <v>291</v>
      </c>
    </row>
    <row r="36">
      <c r="A36" s="4" t="inlineStr">
        <is>
          <t>Financial Liabilities Measured At Fair Value Through Profit Or Loss Held For Trading</t>
        </is>
      </c>
      <c r="B36" s="4" t="inlineStr">
        <is>
          <t xml:space="preserve"> </t>
        </is>
      </c>
    </row>
    <row r="37">
      <c r="A37" s="4" t="inlineStr">
        <is>
          <t>Financial Liabilities Measured At Fair Value Through Profit Or Loss</t>
        </is>
      </c>
      <c r="B37" s="5" t="n">
        <v>-406971</v>
      </c>
      <c r="C37" s="5" t="n">
        <v>-586346</v>
      </c>
    </row>
    <row r="38">
      <c r="A38" s="4" t="inlineStr">
        <is>
          <t>Financial assets measured at fair value in the result</t>
        </is>
      </c>
      <c r="D38" s="4" t="inlineStr">
        <is>
          <t xml:space="preserve"> </t>
        </is>
      </c>
    </row>
    <row r="39">
      <c r="A39" s="4" t="inlineStr">
        <is>
          <t>Financial Assets Measured at Fair Value in the Income through Trading</t>
        </is>
      </c>
      <c r="D39" s="5" t="n">
        <v>1264576</v>
      </c>
    </row>
    <row r="40">
      <c r="A40" s="4" t="inlineStr">
        <is>
          <t>Financial assets not intended for trading Mandatory measured at fair value in the income statement</t>
        </is>
      </c>
      <c r="D40" s="4" t="inlineStr">
        <is>
          <t xml:space="preserve"> </t>
        </is>
      </c>
    </row>
    <row r="41">
      <c r="A41" s="4" t="inlineStr">
        <is>
          <t>Financial assets measured at fair value through other comprehensive income</t>
        </is>
      </c>
      <c r="D41" s="5" t="n">
        <v>645708</v>
      </c>
    </row>
    <row r="42">
      <c r="A42" s="4" t="inlineStr">
        <is>
          <t>Financial liabilities measured at fair value in the result</t>
        </is>
      </c>
      <c r="D42" s="5" t="n">
        <v>710219</v>
      </c>
    </row>
    <row r="43">
      <c r="A43" s="4" t="inlineStr">
        <is>
          <t>Additions Settled [Member]</t>
        </is>
      </c>
    </row>
    <row r="44">
      <c r="A44" s="3" t="inlineStr">
        <is>
          <t>Financial assets and liabilities classified as Level 3 in the fair value</t>
        </is>
      </c>
    </row>
    <row r="45">
      <c r="A45" s="4" t="inlineStr">
        <is>
          <t>Financial Assets Measured At Fair Value Through Profit Or Loss</t>
        </is>
      </c>
      <c r="B45" s="5" t="n">
        <v>485157</v>
      </c>
      <c r="C45" s="5" t="n">
        <v>125246</v>
      </c>
    </row>
    <row r="46">
      <c r="A46" s="4" t="inlineStr">
        <is>
          <t>Financial Assets Measured At Fair Value Through Profit Or Loss Held For Trading</t>
        </is>
      </c>
      <c r="B46" s="5" t="n">
        <v>-169128</v>
      </c>
      <c r="C46" s="5" t="n">
        <v>137722</v>
      </c>
    </row>
    <row r="47">
      <c r="A47" s="4" t="inlineStr">
        <is>
          <t>Non-Trading Financial Assets Mandatorily Measured At Fair Value Through Profit Or Loss</t>
        </is>
      </c>
      <c r="B47" s="5" t="n">
        <v>29029</v>
      </c>
      <c r="C47" s="5" t="n">
        <v>-25657</v>
      </c>
    </row>
    <row r="48">
      <c r="A48" s="4" t="inlineStr">
        <is>
          <t>Financial Assets Measured At Fair Value Through Other Comprehensive Income</t>
        </is>
      </c>
      <c r="B48" s="5" t="n">
        <v>29029</v>
      </c>
      <c r="C48" s="5" t="n">
        <v>-12084</v>
      </c>
    </row>
    <row r="49">
      <c r="A49" s="4" t="inlineStr">
        <is>
          <t>Financial Liabilities Measured At Fair Value Through Profit Or Loss Held For Trading</t>
        </is>
      </c>
      <c r="B49" s="5" t="n">
        <v>-1600000</v>
      </c>
    </row>
    <row r="50">
      <c r="A50" s="4" t="inlineStr">
        <is>
          <t>Financial Liabilities Measured At Fair Value Through Profit Or Loss</t>
        </is>
      </c>
      <c r="B50" s="6" t="inlineStr">
        <is>
          <t>R$ 95176</t>
        </is>
      </c>
      <c r="C50" s="6" t="inlineStr">
        <is>
          <t>R$ 318832</t>
        </is>
      </c>
    </row>
    <row r="51">
      <c r="A51" s="4" t="inlineStr">
        <is>
          <t>Financial assets measured at fair value in the result</t>
        </is>
      </c>
      <c r="D51" s="5" t="n">
        <v>445991</v>
      </c>
    </row>
    <row r="52">
      <c r="A52" s="4" t="inlineStr">
        <is>
          <t>Financial Assets Measured at Fair Value in the Income through Trading</t>
        </is>
      </c>
      <c r="D52" s="5" t="n">
        <v>246051</v>
      </c>
    </row>
    <row r="53">
      <c r="A53" s="4" t="inlineStr">
        <is>
          <t>Financial assets not intended for trading Mandatory measured at fair value in the income statement</t>
        </is>
      </c>
      <c r="D53" s="4" t="inlineStr">
        <is>
          <t xml:space="preserve"> </t>
        </is>
      </c>
    </row>
    <row r="54">
      <c r="A54" s="4" t="inlineStr">
        <is>
          <t>Financial assets measured at fair value through other comprehensive income</t>
        </is>
      </c>
      <c r="D54" s="4" t="inlineStr">
        <is>
          <t xml:space="preserve"> </t>
        </is>
      </c>
    </row>
    <row r="55">
      <c r="A55" s="4" t="inlineStr">
        <is>
          <t>Financial liabilities measured at fair value in the result</t>
        </is>
      </c>
      <c r="D55" s="5" t="n">
        <v>-183973</v>
      </c>
    </row>
    <row r="56">
      <c r="A56" s="4" t="inlineStr">
        <is>
          <t>Impact Of IFRS 9 [Member]</t>
        </is>
      </c>
    </row>
    <row r="57">
      <c r="A57" s="3" t="inlineStr">
        <is>
          <t>Financial assets and liabilities classified as Level 3 in the fair value</t>
        </is>
      </c>
    </row>
    <row r="58">
      <c r="A58" s="4" t="inlineStr">
        <is>
          <t>Financial assets measured at fair value in the result</t>
        </is>
      </c>
      <c r="D58" s="5" t="n">
        <v>-29359</v>
      </c>
    </row>
    <row r="59">
      <c r="A59" s="4" t="inlineStr">
        <is>
          <t>Financial Assets Measured at Fair Value in the Income through Trading</t>
        </is>
      </c>
      <c r="D59" s="5" t="n">
        <v>40998</v>
      </c>
    </row>
    <row r="60">
      <c r="A60" s="4" t="inlineStr">
        <is>
          <t>Financial assets not intended for trading Mandatory measured at fair value in the income statement</t>
        </is>
      </c>
      <c r="D60" s="5" t="n">
        <v>162227</v>
      </c>
    </row>
    <row r="61">
      <c r="A61" s="4" t="inlineStr">
        <is>
          <t>Financial assets measured at fair value through other comprehensive income</t>
        </is>
      </c>
      <c r="D61" s="5" t="n">
        <v>-123668</v>
      </c>
    </row>
    <row r="62">
      <c r="A62" s="4" t="inlineStr">
        <is>
          <t>Financial liabilities measured at fair value in the result</t>
        </is>
      </c>
      <c r="D62" s="4" t="inlineStr">
        <is>
          <t xml:space="preserve"> </t>
        </is>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29. Fair value of financial assets and liabilities (Details 3) - BRL (R$) R$ in Thousands</t>
        </is>
      </c>
      <c r="B1" s="2" t="inlineStr">
        <is>
          <t>Dec. 31, 2020</t>
        </is>
      </c>
      <c r="C1" s="2" t="inlineStr">
        <is>
          <t>Dec. 31, 2019</t>
        </is>
      </c>
      <c r="D1" s="2" t="inlineStr">
        <is>
          <t>Dec. 31, 2018</t>
        </is>
      </c>
    </row>
    <row r="2">
      <c r="A2" s="4" t="inlineStr">
        <is>
          <t>Level 1 [Member]</t>
        </is>
      </c>
    </row>
    <row r="3">
      <c r="A3" s="3" t="inlineStr">
        <is>
          <t>Assets</t>
        </is>
      </c>
    </row>
    <row r="4">
      <c r="A4" s="4" t="inlineStr">
        <is>
          <t>Cash and Balances With The Brazilian Central Bank</t>
        </is>
      </c>
      <c r="B4" s="6" t="inlineStr">
        <is>
          <t>R$ 20148725</t>
        </is>
      </c>
      <c r="C4" s="4" t="inlineStr">
        <is>
          <t xml:space="preserve"> </t>
        </is>
      </c>
      <c r="D4" s="4" t="inlineStr">
        <is>
          <t xml:space="preserve"> </t>
        </is>
      </c>
    </row>
    <row r="5">
      <c r="A5" s="3" t="inlineStr">
        <is>
          <t>Financial Assets Measured At Amortized Cost:</t>
        </is>
      </c>
    </row>
    <row r="6">
      <c r="A6" s="4" t="inlineStr">
        <is>
          <t>Loans and amounts due from credit institutions</t>
        </is>
      </c>
      <c r="B6" s="4" t="inlineStr">
        <is>
          <t xml:space="preserve"> </t>
        </is>
      </c>
      <c r="C6" s="4" t="inlineStr">
        <is>
          <t xml:space="preserve"> </t>
        </is>
      </c>
      <c r="D6" s="4" t="inlineStr">
        <is>
          <t xml:space="preserve"> </t>
        </is>
      </c>
    </row>
    <row r="7">
      <c r="A7" s="4" t="inlineStr">
        <is>
          <t>Loans and advances to customers</t>
        </is>
      </c>
      <c r="B7" s="4" t="inlineStr">
        <is>
          <t xml:space="preserve"> </t>
        </is>
      </c>
      <c r="C7" s="4" t="inlineStr">
        <is>
          <t xml:space="preserve"> </t>
        </is>
      </c>
      <c r="D7" s="4" t="inlineStr">
        <is>
          <t xml:space="preserve"> </t>
        </is>
      </c>
    </row>
    <row r="8">
      <c r="A8" s="4" t="inlineStr">
        <is>
          <t>Debt instruments</t>
        </is>
      </c>
      <c r="B8" s="5" t="n">
        <v>4425723</v>
      </c>
      <c r="C8" s="5" t="n">
        <v>5378791</v>
      </c>
      <c r="D8" s="5" t="n">
        <v>9766162</v>
      </c>
    </row>
    <row r="9">
      <c r="A9" s="4" t="inlineStr">
        <is>
          <t>Total</t>
        </is>
      </c>
      <c r="B9" s="5" t="n">
        <v>24574448</v>
      </c>
      <c r="C9" s="5" t="n">
        <v>5378791</v>
      </c>
      <c r="D9" s="5" t="n">
        <v>9766162</v>
      </c>
    </row>
    <row r="10">
      <c r="A10" s="4" t="inlineStr">
        <is>
          <t>Level 2 [Member]</t>
        </is>
      </c>
    </row>
    <row r="11">
      <c r="A11" s="3" t="inlineStr">
        <is>
          <t>Assets</t>
        </is>
      </c>
    </row>
    <row r="12">
      <c r="A12" s="4" t="inlineStr">
        <is>
          <t>Cash and Balances With The Brazilian Central Bank</t>
        </is>
      </c>
      <c r="B12" s="4" t="inlineStr">
        <is>
          <t xml:space="preserve"> </t>
        </is>
      </c>
      <c r="C12" s="5" t="n">
        <v>15249515</v>
      </c>
      <c r="D12" s="5" t="n">
        <v>15269809</v>
      </c>
    </row>
    <row r="13">
      <c r="A13" s="3" t="inlineStr">
        <is>
          <t>Financial Assets Measured At Amortized Cost:</t>
        </is>
      </c>
    </row>
    <row r="14">
      <c r="A14" s="4" t="inlineStr">
        <is>
          <t>Loans and amounts due from credit institutions</t>
        </is>
      </c>
      <c r="B14" s="5" t="n">
        <v>59492738</v>
      </c>
      <c r="C14" s="5" t="n">
        <v>109233128</v>
      </c>
      <c r="D14" s="5" t="n">
        <v>91859759</v>
      </c>
    </row>
    <row r="15">
      <c r="A15" s="4" t="inlineStr">
        <is>
          <t>Loans and advances to customers</t>
        </is>
      </c>
      <c r="B15" s="5" t="n">
        <v>4530041</v>
      </c>
      <c r="C15" s="4" t="inlineStr">
        <is>
          <t xml:space="preserve"> </t>
        </is>
      </c>
      <c r="D15" s="4" t="inlineStr">
        <is>
          <t xml:space="preserve"> </t>
        </is>
      </c>
    </row>
    <row r="16">
      <c r="A16" s="4" t="inlineStr">
        <is>
          <t>Debt instruments</t>
        </is>
      </c>
      <c r="B16" s="5" t="n">
        <v>17486057</v>
      </c>
      <c r="C16" s="5" t="n">
        <v>7858612</v>
      </c>
      <c r="D16" s="5" t="n">
        <v>29161194</v>
      </c>
    </row>
    <row r="17">
      <c r="A17" s="4" t="inlineStr">
        <is>
          <t>Total</t>
        </is>
      </c>
      <c r="B17" s="5" t="n">
        <v>81508836</v>
      </c>
      <c r="C17" s="5" t="n">
        <v>132341255</v>
      </c>
      <c r="D17" s="5" t="n">
        <v>124038200</v>
      </c>
    </row>
    <row r="18">
      <c r="A18" s="4" t="inlineStr">
        <is>
          <t>Level 3 [Member]</t>
        </is>
      </c>
    </row>
    <row r="19">
      <c r="A19" s="3" t="inlineStr">
        <is>
          <t>Assets</t>
        </is>
      </c>
    </row>
    <row r="20">
      <c r="A20" s="4" t="inlineStr">
        <is>
          <t>Cash and Balances With The Brazilian Central Bank</t>
        </is>
      </c>
      <c r="B20" s="4" t="inlineStr">
        <is>
          <t xml:space="preserve"> </t>
        </is>
      </c>
      <c r="C20" s="4" t="inlineStr">
        <is>
          <t xml:space="preserve"> </t>
        </is>
      </c>
      <c r="D20" s="4" t="inlineStr">
        <is>
          <t xml:space="preserve"> </t>
        </is>
      </c>
    </row>
    <row r="21">
      <c r="A21" s="3" t="inlineStr">
        <is>
          <t>Financial Assets Measured At Amortized Cost:</t>
        </is>
      </c>
    </row>
    <row r="22">
      <c r="A22" s="4" t="inlineStr">
        <is>
          <t>Loans and amounts due from credit institutions</t>
        </is>
      </c>
      <c r="B22" s="5" t="n">
        <v>53357038</v>
      </c>
      <c r="C22" s="4" t="inlineStr">
        <is>
          <t xml:space="preserve"> </t>
        </is>
      </c>
      <c r="D22" s="4" t="inlineStr">
        <is>
          <t xml:space="preserve"> </t>
        </is>
      </c>
    </row>
    <row r="23">
      <c r="A23" s="4" t="inlineStr">
        <is>
          <t>Loans and advances to customers</t>
        </is>
      </c>
      <c r="B23" s="5" t="n">
        <v>392348278</v>
      </c>
      <c r="C23" s="5" t="n">
        <v>327278243</v>
      </c>
      <c r="D23" s="5" t="n">
        <v>303495240</v>
      </c>
    </row>
    <row r="24">
      <c r="A24" s="4" t="inlineStr">
        <is>
          <t>Debt instruments</t>
        </is>
      </c>
      <c r="B24" s="5" t="n">
        <v>28052167</v>
      </c>
      <c r="C24" s="5" t="n">
        <v>26440789</v>
      </c>
      <c r="D24" s="4" t="inlineStr">
        <is>
          <t xml:space="preserve"> </t>
        </is>
      </c>
    </row>
    <row r="25">
      <c r="A25" s="4" t="inlineStr">
        <is>
          <t>Total</t>
        </is>
      </c>
      <c r="B25" s="5" t="n">
        <v>473757483</v>
      </c>
      <c r="C25" s="5" t="n">
        <v>353719032</v>
      </c>
      <c r="D25" s="5" t="n">
        <v>303495240</v>
      </c>
    </row>
    <row r="26">
      <c r="A26" s="4" t="inlineStr">
        <is>
          <t>Accounting Value [member]</t>
        </is>
      </c>
    </row>
    <row r="27">
      <c r="A27" s="3" t="inlineStr">
        <is>
          <t>Assets</t>
        </is>
      </c>
    </row>
    <row r="28">
      <c r="A28" s="4" t="inlineStr">
        <is>
          <t>Cash and Balances With The Brazilian Central Bank</t>
        </is>
      </c>
      <c r="B28" s="5" t="n">
        <v>20148725</v>
      </c>
      <c r="C28" s="5" t="n">
        <v>15249515</v>
      </c>
      <c r="D28" s="5" t="n">
        <v>15228491</v>
      </c>
    </row>
    <row r="29">
      <c r="A29" s="3" t="inlineStr">
        <is>
          <t>Financial Assets Measured At Amortized Cost:</t>
        </is>
      </c>
    </row>
    <row r="30">
      <c r="A30" s="4" t="inlineStr">
        <is>
          <t>Loans and amounts due from credit institutions</t>
        </is>
      </c>
      <c r="B30" s="5" t="n">
        <v>112849776</v>
      </c>
      <c r="C30" s="5" t="n">
        <v>109233128</v>
      </c>
      <c r="D30" s="5" t="n">
        <v>91859759</v>
      </c>
    </row>
    <row r="31">
      <c r="A31" s="4" t="inlineStr">
        <is>
          <t>Loans and advances to customers</t>
        </is>
      </c>
      <c r="B31" s="5" t="n">
        <v>393707229</v>
      </c>
      <c r="C31" s="5" t="n">
        <v>326699480</v>
      </c>
      <c r="D31" s="5" t="n">
        <v>301702207</v>
      </c>
    </row>
    <row r="32">
      <c r="A32" s="4" t="inlineStr">
        <is>
          <t>Debt instruments</t>
        </is>
      </c>
      <c r="B32" s="5" t="n">
        <v>48367791</v>
      </c>
      <c r="C32" s="5" t="n">
        <v>38748296</v>
      </c>
      <c r="D32" s="5" t="n">
        <v>36799509</v>
      </c>
    </row>
    <row r="33">
      <c r="A33" s="4" t="inlineStr">
        <is>
          <t>Total</t>
        </is>
      </c>
      <c r="B33" s="5" t="n">
        <v>575073521</v>
      </c>
      <c r="C33" s="5" t="n">
        <v>489930419</v>
      </c>
      <c r="D33" s="5" t="n">
        <v>433337208</v>
      </c>
    </row>
    <row r="34">
      <c r="A34" s="4" t="inlineStr">
        <is>
          <t>Fair Value [Member]</t>
        </is>
      </c>
    </row>
    <row r="35">
      <c r="A35" s="3" t="inlineStr">
        <is>
          <t>Assets</t>
        </is>
      </c>
    </row>
    <row r="36">
      <c r="A36" s="4" t="inlineStr">
        <is>
          <t>Cash and Balances With The Brazilian Central Bank</t>
        </is>
      </c>
      <c r="B36" s="5" t="n">
        <v>20148725</v>
      </c>
      <c r="C36" s="5" t="n">
        <v>15249515</v>
      </c>
      <c r="D36" s="5" t="n">
        <v>15269809</v>
      </c>
    </row>
    <row r="37">
      <c r="A37" s="3" t="inlineStr">
        <is>
          <t>Financial Assets Measured At Amortized Cost:</t>
        </is>
      </c>
    </row>
    <row r="38">
      <c r="A38" s="4" t="inlineStr">
        <is>
          <t>Loans and amounts due from credit institutions</t>
        </is>
      </c>
      <c r="B38" s="5" t="n">
        <v>112849776</v>
      </c>
      <c r="C38" s="5" t="n">
        <v>109233128</v>
      </c>
      <c r="D38" s="5" t="n">
        <v>91859759</v>
      </c>
    </row>
    <row r="39">
      <c r="A39" s="4" t="inlineStr">
        <is>
          <t>Loans and advances to customers</t>
        </is>
      </c>
      <c r="B39" s="5" t="n">
        <v>396878319</v>
      </c>
      <c r="C39" s="5" t="n">
        <v>327278243</v>
      </c>
      <c r="D39" s="5" t="n">
        <v>303495240</v>
      </c>
    </row>
    <row r="40">
      <c r="A40" s="4" t="inlineStr">
        <is>
          <t>Debt instruments</t>
        </is>
      </c>
      <c r="B40" s="5" t="n">
        <v>49963947</v>
      </c>
      <c r="C40" s="5" t="n">
        <v>39678192</v>
      </c>
      <c r="D40" s="5" t="n">
        <v>38927356</v>
      </c>
    </row>
    <row r="41">
      <c r="A41" s="4" t="inlineStr">
        <is>
          <t>Total</t>
        </is>
      </c>
      <c r="B41" s="6" t="inlineStr">
        <is>
          <t>R$ 579840767</t>
        </is>
      </c>
      <c r="C41" s="6" t="inlineStr">
        <is>
          <t>R$ 491439078</t>
        </is>
      </c>
      <c r="D41" s="6" t="inlineStr">
        <is>
          <t>R$ 437299602</t>
        </is>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29. Fair value of financial assets and liabilities (Details 4) - BRL (R$) R$ in Thousands</t>
        </is>
      </c>
      <c r="B1" s="2" t="inlineStr">
        <is>
          <t>Dec. 31, 2020</t>
        </is>
      </c>
      <c r="C1" s="2" t="inlineStr">
        <is>
          <t>Dec. 31, 2019</t>
        </is>
      </c>
      <c r="D1" s="2" t="inlineStr">
        <is>
          <t>Dec. 31, 2018</t>
        </is>
      </c>
    </row>
    <row r="2">
      <c r="A2" s="4" t="inlineStr">
        <is>
          <t>Level 1 [Member]</t>
        </is>
      </c>
    </row>
    <row r="3">
      <c r="A3" s="3" t="inlineStr">
        <is>
          <t>Financial Liabilities at Measured Amortized Cost:</t>
        </is>
      </c>
    </row>
    <row r="4">
      <c r="A4" s="4" t="inlineStr">
        <is>
          <t>Deposits of Brazil's Central Bank and deposits of credit institutions</t>
        </is>
      </c>
      <c r="B4" s="4" t="inlineStr">
        <is>
          <t xml:space="preserve"> </t>
        </is>
      </c>
      <c r="C4" s="4" t="inlineStr">
        <is>
          <t xml:space="preserve"> </t>
        </is>
      </c>
      <c r="D4" s="4" t="inlineStr">
        <is>
          <t xml:space="preserve"> </t>
        </is>
      </c>
    </row>
    <row r="5">
      <c r="A5" s="4" t="inlineStr">
        <is>
          <t>Customer deposits</t>
        </is>
      </c>
      <c r="B5" s="4" t="inlineStr">
        <is>
          <t xml:space="preserve"> </t>
        </is>
      </c>
      <c r="C5" s="4" t="inlineStr">
        <is>
          <t xml:space="preserve"> </t>
        </is>
      </c>
      <c r="D5" s="4" t="inlineStr">
        <is>
          <t xml:space="preserve"> </t>
        </is>
      </c>
    </row>
    <row r="6">
      <c r="A6" s="4" t="inlineStr">
        <is>
          <t>Marketable debt securities</t>
        </is>
      </c>
      <c r="B6" s="4" t="inlineStr">
        <is>
          <t xml:space="preserve"> </t>
        </is>
      </c>
      <c r="C6" s="4" t="inlineStr">
        <is>
          <t xml:space="preserve"> </t>
        </is>
      </c>
      <c r="D6" s="4" t="inlineStr">
        <is>
          <t xml:space="preserve"> </t>
        </is>
      </c>
    </row>
    <row r="7">
      <c r="A7" s="4" t="inlineStr">
        <is>
          <t>Subordinated Debt</t>
        </is>
      </c>
      <c r="C7" s="4" t="inlineStr">
        <is>
          <t xml:space="preserve"> </t>
        </is>
      </c>
      <c r="D7" s="4" t="inlineStr">
        <is>
          <t xml:space="preserve"> </t>
        </is>
      </c>
    </row>
    <row r="8">
      <c r="A8" s="4" t="inlineStr">
        <is>
          <t>Debt instruments Eligible Capital</t>
        </is>
      </c>
      <c r="B8" s="4" t="inlineStr">
        <is>
          <t xml:space="preserve"> </t>
        </is>
      </c>
    </row>
    <row r="9">
      <c r="A9" s="4" t="inlineStr">
        <is>
          <t>Other financial liabilities</t>
        </is>
      </c>
      <c r="B9" s="4" t="inlineStr">
        <is>
          <t xml:space="preserve"> </t>
        </is>
      </c>
      <c r="C9" s="4" t="inlineStr">
        <is>
          <t xml:space="preserve"> </t>
        </is>
      </c>
      <c r="D9" s="4" t="inlineStr">
        <is>
          <t xml:space="preserve"> </t>
        </is>
      </c>
    </row>
    <row r="10">
      <c r="A10" s="4" t="inlineStr">
        <is>
          <t>Total</t>
        </is>
      </c>
      <c r="B10" s="4" t="inlineStr">
        <is>
          <t xml:space="preserve"> </t>
        </is>
      </c>
      <c r="C10" s="4" t="inlineStr">
        <is>
          <t xml:space="preserve"> </t>
        </is>
      </c>
      <c r="D10" s="4" t="inlineStr">
        <is>
          <t xml:space="preserve"> </t>
        </is>
      </c>
    </row>
    <row r="11">
      <c r="A11" s="4" t="inlineStr">
        <is>
          <t>Level 2 [Member]</t>
        </is>
      </c>
    </row>
    <row r="12">
      <c r="A12" s="3" t="inlineStr">
        <is>
          <t>Financial Liabilities at Measured Amortized Cost:</t>
        </is>
      </c>
    </row>
    <row r="13">
      <c r="A13" s="4" t="inlineStr">
        <is>
          <t>Deposits of Brazil's Central Bank and deposits of credit institutions</t>
        </is>
      </c>
      <c r="B13" s="5" t="n">
        <v>58579090</v>
      </c>
      <c r="C13" s="5" t="n">
        <v>99271415</v>
      </c>
      <c r="D13" s="5" t="n">
        <v>99022806</v>
      </c>
    </row>
    <row r="14">
      <c r="A14" s="4" t="inlineStr">
        <is>
          <t>Customer deposits</t>
        </is>
      </c>
      <c r="B14" s="5" t="n">
        <v>55096002</v>
      </c>
      <c r="C14" s="5" t="n">
        <v>336593455</v>
      </c>
      <c r="D14" s="5" t="n">
        <v>304197800</v>
      </c>
    </row>
    <row r="15">
      <c r="A15" s="4" t="inlineStr">
        <is>
          <t>Marketable debt securities</t>
        </is>
      </c>
      <c r="B15" s="4" t="inlineStr">
        <is>
          <t xml:space="preserve"> </t>
        </is>
      </c>
      <c r="C15" s="5" t="n">
        <v>10205065</v>
      </c>
      <c r="D15" s="5" t="n">
        <v>4599204</v>
      </c>
    </row>
    <row r="16">
      <c r="A16" s="4" t="inlineStr">
        <is>
          <t>Subordinated Debt</t>
        </is>
      </c>
      <c r="C16" s="5" t="n">
        <v>10175961</v>
      </c>
      <c r="D16" s="5" t="n">
        <v>9885607</v>
      </c>
    </row>
    <row r="17">
      <c r="A17" s="4" t="inlineStr">
        <is>
          <t>Debt instruments Eligible Capital</t>
        </is>
      </c>
      <c r="B17" s="4" t="inlineStr">
        <is>
          <t xml:space="preserve"> </t>
        </is>
      </c>
      <c r="D17" s="5" t="n">
        <v>9779944</v>
      </c>
    </row>
    <row r="18">
      <c r="A18" s="4" t="inlineStr">
        <is>
          <t>Other financial liabilities</t>
        </is>
      </c>
      <c r="B18" s="4" t="inlineStr">
        <is>
          <t xml:space="preserve"> </t>
        </is>
      </c>
      <c r="C18" s="4" t="inlineStr">
        <is>
          <t xml:space="preserve"> </t>
        </is>
      </c>
      <c r="D18" s="4" t="inlineStr">
        <is>
          <t xml:space="preserve"> </t>
        </is>
      </c>
    </row>
    <row r="19">
      <c r="A19" s="4" t="inlineStr">
        <is>
          <t>Total</t>
        </is>
      </c>
      <c r="B19" s="5" t="n">
        <v>113675092</v>
      </c>
      <c r="C19" s="5" t="n">
        <v>456245896</v>
      </c>
      <c r="D19" s="5" t="n">
        <v>427485361</v>
      </c>
    </row>
    <row r="20">
      <c r="A20" s="4" t="inlineStr">
        <is>
          <t>Level 3 [Member]</t>
        </is>
      </c>
    </row>
    <row r="21">
      <c r="A21" s="3" t="inlineStr">
        <is>
          <t>Financial Liabilities at Measured Amortized Cost:</t>
        </is>
      </c>
    </row>
    <row r="22">
      <c r="A22" s="4" t="inlineStr">
        <is>
          <t>Deposits of Brazil's Central Bank and deposits of credit institutions</t>
        </is>
      </c>
      <c r="B22" s="5" t="n">
        <v>73075341</v>
      </c>
      <c r="C22" s="4" t="inlineStr">
        <is>
          <t xml:space="preserve"> </t>
        </is>
      </c>
      <c r="D22" s="4" t="inlineStr">
        <is>
          <t xml:space="preserve"> </t>
        </is>
      </c>
    </row>
    <row r="23">
      <c r="A23" s="4" t="inlineStr">
        <is>
          <t>Customer deposits</t>
        </is>
      </c>
      <c r="B23" s="5" t="n">
        <v>390760088</v>
      </c>
      <c r="C23" s="4" t="inlineStr">
        <is>
          <t xml:space="preserve"> </t>
        </is>
      </c>
      <c r="D23" s="4" t="inlineStr">
        <is>
          <t xml:space="preserve"> </t>
        </is>
      </c>
    </row>
    <row r="24">
      <c r="A24" s="4" t="inlineStr">
        <is>
          <t>Marketable debt securities</t>
        </is>
      </c>
      <c r="B24" s="5" t="n">
        <v>57265307</v>
      </c>
      <c r="C24" s="5" t="n">
        <v>63684284</v>
      </c>
      <c r="D24" s="5" t="n">
        <v>70027028</v>
      </c>
    </row>
    <row r="25">
      <c r="A25" s="4" t="inlineStr">
        <is>
          <t>Subordinated Debt</t>
        </is>
      </c>
      <c r="C25" s="4" t="inlineStr">
        <is>
          <t xml:space="preserve"> </t>
        </is>
      </c>
      <c r="D25" s="4" t="inlineStr">
        <is>
          <t xml:space="preserve"> </t>
        </is>
      </c>
    </row>
    <row r="26">
      <c r="A26" s="4" t="inlineStr">
        <is>
          <t>Debt instruments Eligible Capital</t>
        </is>
      </c>
      <c r="B26" s="5" t="n">
        <v>13119660</v>
      </c>
      <c r="D26" s="4" t="inlineStr">
        <is>
          <t xml:space="preserve"> </t>
        </is>
      </c>
    </row>
    <row r="27">
      <c r="A27" s="4" t="inlineStr">
        <is>
          <t>Other financial liabilities</t>
        </is>
      </c>
      <c r="B27" s="5" t="n">
        <v>59822683</v>
      </c>
      <c r="C27" s="5" t="n">
        <v>55565954</v>
      </c>
      <c r="D27" s="5" t="n">
        <v>49782780</v>
      </c>
    </row>
    <row r="28">
      <c r="A28" s="4" t="inlineStr">
        <is>
          <t>Total</t>
        </is>
      </c>
      <c r="B28" s="5" t="n">
        <v>594043080</v>
      </c>
      <c r="C28" s="5" t="n">
        <v>119250238</v>
      </c>
      <c r="D28" s="5" t="n">
        <v>119809808</v>
      </c>
    </row>
    <row r="29">
      <c r="A29" s="4" t="inlineStr">
        <is>
          <t>Accounting Value [member]</t>
        </is>
      </c>
    </row>
    <row r="30">
      <c r="A30" s="3" t="inlineStr">
        <is>
          <t>Financial Liabilities at Measured Amortized Cost:</t>
        </is>
      </c>
    </row>
    <row r="31">
      <c r="A31" s="4" t="inlineStr">
        <is>
          <t>Deposits of Brazil's Central Bank and deposits of credit institutions</t>
        </is>
      </c>
      <c r="B31" s="5" t="n">
        <v>131656962</v>
      </c>
      <c r="C31" s="5" t="n">
        <v>99271415</v>
      </c>
      <c r="D31" s="5" t="n">
        <v>99022806</v>
      </c>
    </row>
    <row r="32">
      <c r="A32" s="4" t="inlineStr">
        <is>
          <t>Customer deposits</t>
        </is>
      </c>
      <c r="B32" s="5" t="n">
        <v>445813972</v>
      </c>
      <c r="C32" s="5" t="n">
        <v>336514597</v>
      </c>
      <c r="D32" s="5" t="n">
        <v>304197800</v>
      </c>
    </row>
    <row r="33">
      <c r="A33" s="4" t="inlineStr">
        <is>
          <t>Marketable debt securities</t>
        </is>
      </c>
      <c r="B33" s="5" t="n">
        <v>56875514</v>
      </c>
      <c r="C33" s="5" t="n">
        <v>73702474</v>
      </c>
      <c r="D33" s="5" t="n">
        <v>74626232</v>
      </c>
    </row>
    <row r="34">
      <c r="A34" s="4" t="inlineStr">
        <is>
          <t>Subordinated Debt</t>
        </is>
      </c>
      <c r="C34" s="5" t="n">
        <v>10175961</v>
      </c>
      <c r="D34" s="5" t="n">
        <v>9885607</v>
      </c>
    </row>
    <row r="35">
      <c r="A35" s="4" t="inlineStr">
        <is>
          <t>Debt instruments Eligible Capital</t>
        </is>
      </c>
      <c r="B35" s="5" t="n">
        <v>13119660</v>
      </c>
      <c r="D35" s="5" t="n">
        <v>9779944</v>
      </c>
    </row>
    <row r="36">
      <c r="A36" s="4" t="inlineStr">
        <is>
          <t>Other financial liabilities</t>
        </is>
      </c>
      <c r="B36" s="5" t="n">
        <v>59822683</v>
      </c>
      <c r="C36" s="5" t="n">
        <v>55565954</v>
      </c>
      <c r="D36" s="5" t="n">
        <v>49782780</v>
      </c>
    </row>
    <row r="37">
      <c r="A37" s="4" t="inlineStr">
        <is>
          <t>Total</t>
        </is>
      </c>
      <c r="B37" s="5" t="n">
        <v>707288791</v>
      </c>
      <c r="C37" s="5" t="n">
        <v>575230401</v>
      </c>
      <c r="D37" s="5" t="n">
        <v>547295169</v>
      </c>
    </row>
    <row r="38">
      <c r="A38" s="4" t="inlineStr">
        <is>
          <t>Fair Value [Member]</t>
        </is>
      </c>
    </row>
    <row r="39">
      <c r="A39" s="3" t="inlineStr">
        <is>
          <t>Financial Liabilities at Measured Amortized Cost:</t>
        </is>
      </c>
    </row>
    <row r="40">
      <c r="A40" s="4" t="inlineStr">
        <is>
          <t>Deposits of Brazil's Central Bank and deposits of credit institutions</t>
        </is>
      </c>
      <c r="B40" s="5" t="n">
        <v>131654431</v>
      </c>
      <c r="C40" s="5" t="n">
        <v>99271415</v>
      </c>
      <c r="D40" s="5" t="n">
        <v>99022806</v>
      </c>
    </row>
    <row r="41">
      <c r="A41" s="4" t="inlineStr">
        <is>
          <t>Customer deposits</t>
        </is>
      </c>
      <c r="B41" s="5" t="n">
        <v>445856090</v>
      </c>
      <c r="C41" s="5" t="n">
        <v>336593455</v>
      </c>
      <c r="D41" s="5" t="n">
        <v>304197800</v>
      </c>
    </row>
    <row r="42">
      <c r="A42" s="4" t="inlineStr">
        <is>
          <t>Marketable debt securities</t>
        </is>
      </c>
      <c r="B42" s="5" t="n">
        <v>57265307</v>
      </c>
      <c r="C42" s="5" t="n">
        <v>73889348</v>
      </c>
      <c r="D42" s="5" t="n">
        <v>74626232</v>
      </c>
    </row>
    <row r="43">
      <c r="A43" s="4" t="inlineStr">
        <is>
          <t>Subordinated Debt</t>
        </is>
      </c>
      <c r="C43" s="5" t="n">
        <v>10175961</v>
      </c>
      <c r="D43" s="5" t="n">
        <v>9885607</v>
      </c>
    </row>
    <row r="44">
      <c r="A44" s="4" t="inlineStr">
        <is>
          <t>Debt instruments Eligible Capital</t>
        </is>
      </c>
      <c r="B44" s="5" t="n">
        <v>13119660</v>
      </c>
      <c r="D44" s="5" t="n">
        <v>9779944</v>
      </c>
    </row>
    <row r="45">
      <c r="A45" s="4" t="inlineStr">
        <is>
          <t>Other financial liabilities</t>
        </is>
      </c>
      <c r="B45" s="5" t="n">
        <v>59822683</v>
      </c>
      <c r="C45" s="5" t="n">
        <v>55565954</v>
      </c>
      <c r="D45" s="5" t="n">
        <v>49782780</v>
      </c>
    </row>
    <row r="46">
      <c r="A46" s="4" t="inlineStr">
        <is>
          <t>Total</t>
        </is>
      </c>
      <c r="B46" s="6" t="inlineStr">
        <is>
          <t>R$ 707718171</t>
        </is>
      </c>
      <c r="C46" s="6" t="inlineStr">
        <is>
          <t>R$ 575496133</t>
        </is>
      </c>
      <c r="D46" s="6" t="inlineStr">
        <is>
          <t>R$ 547295169</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15. Other assets</t>
        </is>
      </c>
      <c r="B1" s="2" t="inlineStr">
        <is>
          <t>12 Months Ended</t>
        </is>
      </c>
    </row>
    <row r="2">
      <c r="B2" s="2" t="inlineStr">
        <is>
          <t>Dec. 31, 2020</t>
        </is>
      </c>
    </row>
    <row r="3">
      <c r="A3" s="3" t="inlineStr">
        <is>
          <t>Other Assets Abstract</t>
        </is>
      </c>
    </row>
    <row r="4">
      <c r="A4" s="4" t="inlineStr">
        <is>
          <t>15. Other assets</t>
        </is>
      </c>
      <c r="B4" s="4" t="inlineStr">
        <is>
          <t xml:space="preserve">15. Other assets The breakdown of the balance of “Other assets”
is as follows:
Thousand of reais 2020 2019 2018
Customer relationships 1,873,048 1,926,536 1,674,187
Prepayments and accrued income 1,007,792 1,059,223 685,755
Contractual guarantees of former controlling stockholders (Note 22.a) 496 103,272 605,638
Actuarial asset (Note 22) 361,149 346,422 273,281
Other receivable
(1) 3,979,926 1,625,884 1,561,606
Total 7,222,411 5,061,337 4,800,467 (1) Corresponds mainly to amounts receivable from third
parties and contractual pre payments related to payroll services.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1" customWidth="1" min="1" max="1"/>
    <col width="80" customWidth="1" min="2" max="2"/>
    <col width="22" customWidth="1" min="3" max="3"/>
    <col width="22" customWidth="1" min="4" max="4"/>
    <col width="22" customWidth="1" min="5" max="5"/>
  </cols>
  <sheetData>
    <row r="1">
      <c r="A1" s="1" t="inlineStr">
        <is>
          <t>30. Operational Ratios (Details 1) R$ in Thousands</t>
        </is>
      </c>
      <c r="C1" s="2" t="inlineStr">
        <is>
          <t>Dec. 31, 2020BRL (R$)</t>
        </is>
      </c>
      <c r="D1" s="2" t="inlineStr">
        <is>
          <t>Dec. 31, 2019BRL (R$)</t>
        </is>
      </c>
      <c r="E1" s="2" t="inlineStr">
        <is>
          <t>Dec. 31, 2018BRL (R$)</t>
        </is>
      </c>
    </row>
    <row r="2">
      <c r="A2" s="3" t="inlineStr">
        <is>
          <t>Operational Ratios Details 1Abstract</t>
        </is>
      </c>
    </row>
    <row r="3">
      <c r="A3" s="4" t="inlineStr">
        <is>
          <t>Tier I Regulatory Capital</t>
        </is>
      </c>
      <c r="C3" s="6" t="inlineStr">
        <is>
          <t>R$ 77571525</t>
        </is>
      </c>
      <c r="D3" s="6" t="inlineStr">
        <is>
          <t>R$ 66481661</t>
        </is>
      </c>
      <c r="E3" s="6" t="inlineStr">
        <is>
          <t>R$ 61476715</t>
        </is>
      </c>
    </row>
    <row r="4">
      <c r="A4" s="4" t="inlineStr">
        <is>
          <t>Principal Capital</t>
        </is>
      </c>
      <c r="C4" s="5" t="n">
        <v>71006316</v>
      </c>
      <c r="D4" s="5" t="n">
        <v>61389509</v>
      </c>
      <c r="E4" s="5" t="n">
        <v>56581518</v>
      </c>
    </row>
    <row r="5">
      <c r="A5" s="4" t="inlineStr">
        <is>
          <t>Supplementary capital</t>
        </is>
      </c>
      <c r="C5" s="5" t="n">
        <v>6565209</v>
      </c>
      <c r="D5" s="5" t="n">
        <v>5092153</v>
      </c>
      <c r="E5" s="5" t="n">
        <v>4895197</v>
      </c>
    </row>
    <row r="6">
      <c r="A6" s="4" t="inlineStr">
        <is>
          <t>Tier II Regulatory Capital</t>
        </is>
      </c>
      <c r="C6" s="5" t="n">
        <v>6554451</v>
      </c>
      <c r="D6" s="5" t="n">
        <v>5083808</v>
      </c>
      <c r="E6" s="5" t="n">
        <v>4887175</v>
      </c>
    </row>
    <row r="7">
      <c r="A7" s="4" t="inlineStr">
        <is>
          <t>Regulatory Capital (Tier I and II)</t>
        </is>
      </c>
      <c r="C7" s="5" t="n">
        <v>84125976</v>
      </c>
      <c r="D7" s="5" t="n">
        <v>71565469</v>
      </c>
      <c r="E7" s="5" t="n">
        <v>66363890</v>
      </c>
    </row>
    <row r="8">
      <c r="A8" s="4" t="inlineStr">
        <is>
          <t>Credit Risk</t>
        </is>
      </c>
      <c r="B8" s="4" t="inlineStr">
        <is>
          <t>[1]</t>
        </is>
      </c>
      <c r="C8" s="5" t="n">
        <v>478303523</v>
      </c>
      <c r="D8" s="5" t="n">
        <v>407786238</v>
      </c>
      <c r="E8" s="5" t="n">
        <v>358955592</v>
      </c>
    </row>
    <row r="9">
      <c r="A9" s="4" t="inlineStr">
        <is>
          <t>Market Risk</t>
        </is>
      </c>
      <c r="B9" s="4" t="inlineStr">
        <is>
          <t>[2]</t>
        </is>
      </c>
      <c r="C9" s="5" t="n">
        <v>15846255</v>
      </c>
      <c r="D9" s="5" t="n">
        <v>20235208</v>
      </c>
      <c r="E9" s="5" t="n">
        <v>39231773</v>
      </c>
    </row>
    <row r="10">
      <c r="A10" s="4" t="inlineStr">
        <is>
          <t>Operational Risk</t>
        </is>
      </c>
      <c r="C10" s="5" t="n">
        <v>57419401</v>
      </c>
      <c r="D10" s="5" t="n">
        <v>47965481</v>
      </c>
      <c r="E10" s="5" t="n">
        <v>42375554</v>
      </c>
    </row>
    <row r="11">
      <c r="A11" s="4" t="inlineStr">
        <is>
          <t>Total RWA</t>
        </is>
      </c>
      <c r="B11" s="4" t="inlineStr">
        <is>
          <t>[3]</t>
        </is>
      </c>
      <c r="C11" s="6" t="inlineStr">
        <is>
          <t>R$ 551569179</t>
        </is>
      </c>
      <c r="D11" s="6" t="inlineStr">
        <is>
          <t>R$ 475986927</t>
        </is>
      </c>
      <c r="E11" s="6" t="inlineStr">
        <is>
          <t>R$ 440562919</t>
        </is>
      </c>
    </row>
    <row r="12">
      <c r="A12" s="4" t="inlineStr">
        <is>
          <t>Basel I Ratio</t>
        </is>
      </c>
      <c r="C12" s="7" t="n">
        <v>14.06</v>
      </c>
      <c r="D12" s="7" t="n">
        <v>13.97</v>
      </c>
      <c r="E12" s="7" t="n">
        <v>13.95</v>
      </c>
    </row>
    <row r="13">
      <c r="A13" s="4" t="inlineStr">
        <is>
          <t>Basel Principal Capital</t>
        </is>
      </c>
      <c r="C13" s="7" t="n">
        <v>12.87</v>
      </c>
      <c r="D13" s="7" t="n">
        <v>12.9</v>
      </c>
      <c r="E13" s="7" t="n">
        <v>12.84</v>
      </c>
    </row>
    <row r="14">
      <c r="A14" s="4" t="inlineStr">
        <is>
          <t>Basel Regulatory Capital</t>
        </is>
      </c>
      <c r="C14" s="7" t="n">
        <v>15.25</v>
      </c>
      <c r="D14" s="7" t="n">
        <v>15.04</v>
      </c>
      <c r="E14" s="7" t="n">
        <v>15.06</v>
      </c>
    </row>
    <row r="15"/>
    <row r="16">
      <c r="A16" s="4" t="inlineStr">
        <is>
          <t>[1]</t>
        </is>
      </c>
      <c r="B16" s="4" t="inlineStr">
        <is>
          <t>Exposures to credit risk subject to the calculation of the capital requirement using a standardized approach (RWACPAD) are based on the procedures established by Circular Bacen 3,644, dated March 4, 2013 and its subsequent complements through the wording of Circular Bacen 3,174 of August 20, 2014 and Bacen Circular 3,770 of October 29, 2015.</t>
        </is>
      </c>
    </row>
    <row r="17">
      <c r="A17" s="4" t="inlineStr">
        <is>
          <t>[2]</t>
        </is>
      </c>
      <c r="B17" s="4" t="inlineStr">
        <is>
          <t>Includes portions for market risk exposures subject to variations in rates of foreign currency coupons (RWAjur2), price indexes (RWAjur3) and interest rate (RWAjur1/RWAjur4), the price of commodities (RWAcom), the price of shares classified as trading portfolios (RWAacs), and portions for gold exposure and foreign currency transactions subject to foreign exchange (RWAcam).</t>
        </is>
      </c>
    </row>
    <row r="18">
      <c r="A18" s="4" t="inlineStr">
        <is>
          <t>[3]</t>
        </is>
      </c>
      <c r="B18" s="4" t="inlineStr">
        <is>
          <t>Risk Weighted Assets.</t>
        </is>
      </c>
    </row>
  </sheetData>
  <mergeCells count="5">
    <mergeCell ref="A1:B1"/>
    <mergeCell ref="A15:D15"/>
    <mergeCell ref="B16:D16"/>
    <mergeCell ref="B17:D17"/>
    <mergeCell ref="B18:D18"/>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6" customWidth="1" min="3" max="3"/>
    <col width="16" customWidth="1" min="4" max="4"/>
  </cols>
  <sheetData>
    <row r="1">
      <c r="A1" s="1" t="inlineStr">
        <is>
          <t>31. Interest and similar income (Details 1) - BRL (R$) R$ in Thousands</t>
        </is>
      </c>
      <c r="B1" s="2" t="inlineStr">
        <is>
          <t>12 Months Ended</t>
        </is>
      </c>
    </row>
    <row r="2">
      <c r="B2" s="2" t="inlineStr">
        <is>
          <t>Dec. 31, 2020</t>
        </is>
      </c>
      <c r="C2" s="2" t="inlineStr">
        <is>
          <t>Dec. 31, 2019</t>
        </is>
      </c>
      <c r="D2" s="2" t="inlineStr">
        <is>
          <t>Dec. 31, 2018</t>
        </is>
      </c>
    </row>
    <row r="3">
      <c r="A3" s="3" t="inlineStr">
        <is>
          <t>Revenue [abstract]</t>
        </is>
      </c>
    </row>
    <row r="4">
      <c r="A4" s="4" t="inlineStr">
        <is>
          <t>Cash and balances with the Brazilian Central Bank</t>
        </is>
      </c>
      <c r="B4" s="6" t="inlineStr">
        <is>
          <t>R$ 1552121</t>
        </is>
      </c>
      <c r="C4" s="6" t="inlineStr">
        <is>
          <t>R$ 3827648</t>
        </is>
      </c>
      <c r="D4" s="6" t="inlineStr">
        <is>
          <t>R$ 5095828</t>
        </is>
      </c>
    </row>
    <row r="5">
      <c r="A5" s="4" t="inlineStr">
        <is>
          <t>Loans and advances - Credit institutions</t>
        </is>
      </c>
      <c r="B5" s="5" t="n">
        <v>1518557</v>
      </c>
      <c r="C5" s="5" t="n">
        <v>3843798</v>
      </c>
      <c r="D5" s="5" t="n">
        <v>2977670</v>
      </c>
    </row>
    <row r="6">
      <c r="A6" s="4" t="inlineStr">
        <is>
          <t>Loans and advances - Customers</t>
        </is>
      </c>
      <c r="B6" s="5" t="n">
        <v>44103997</v>
      </c>
      <c r="C6" s="5" t="n">
        <v>50406078</v>
      </c>
      <c r="D6" s="5" t="n">
        <v>46471507</v>
      </c>
    </row>
    <row r="7">
      <c r="A7" s="4" t="inlineStr">
        <is>
          <t>Debt instruments</t>
        </is>
      </c>
      <c r="B7" s="5" t="n">
        <v>13556403</v>
      </c>
      <c r="C7" s="5" t="n">
        <v>13528096</v>
      </c>
      <c r="D7" s="5" t="n">
        <v>13629167</v>
      </c>
    </row>
    <row r="8">
      <c r="A8" s="4" t="inlineStr">
        <is>
          <t>Pension Plans (Note 22.b)</t>
        </is>
      </c>
      <c r="B8" s="5" t="n">
        <v>16720</v>
      </c>
      <c r="C8" s="5" t="n">
        <v>27353</v>
      </c>
      <c r="D8" s="4" t="inlineStr">
        <is>
          <t xml:space="preserve"> </t>
        </is>
      </c>
    </row>
    <row r="9">
      <c r="A9" s="4" t="inlineStr">
        <is>
          <t>Other interest</t>
        </is>
      </c>
      <c r="B9" s="5" t="n">
        <v>2027142</v>
      </c>
      <c r="C9" s="5" t="n">
        <v>1208087</v>
      </c>
      <c r="D9" s="5" t="n">
        <v>2304221</v>
      </c>
    </row>
    <row r="10">
      <c r="A10" s="4" t="inlineStr">
        <is>
          <t>Total</t>
        </is>
      </c>
      <c r="B10" s="6" t="inlineStr">
        <is>
          <t>R$ 62774940</t>
        </is>
      </c>
      <c r="C10" s="6" t="inlineStr">
        <is>
          <t>R$ 72841060</t>
        </is>
      </c>
      <c r="D10" s="6" t="inlineStr">
        <is>
          <t>R$ 70478393</t>
        </is>
      </c>
    </row>
  </sheetData>
  <mergeCells count="2">
    <mergeCell ref="A1:A2"/>
    <mergeCell ref="B1:D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67" customWidth="1" min="2" max="2"/>
    <col width="16" customWidth="1" min="3" max="3"/>
    <col width="16" customWidth="1" min="4" max="4"/>
    <col width="16" customWidth="1" min="5" max="5"/>
  </cols>
  <sheetData>
    <row r="1">
      <c r="A1" s="1" t="inlineStr">
        <is>
          <t>32. Interest expense and similar charges (Details 1) - BRL (R$) R$ in Thousands</t>
        </is>
      </c>
      <c r="C1" s="2" t="inlineStr">
        <is>
          <t>12 Months Ended</t>
        </is>
      </c>
    </row>
    <row r="2">
      <c r="C2" s="2" t="inlineStr">
        <is>
          <t>Dec. 31, 2020</t>
        </is>
      </c>
      <c r="D2" s="2" t="inlineStr">
        <is>
          <t>Dec. 31, 2019</t>
        </is>
      </c>
      <c r="E2" s="2" t="inlineStr">
        <is>
          <t>Dec. 31, 2018</t>
        </is>
      </c>
    </row>
    <row r="3">
      <c r="A3" s="3" t="inlineStr">
        <is>
          <t>Interest Expense And Similar Charges</t>
        </is>
      </c>
    </row>
    <row r="4">
      <c r="A4" s="4" t="inlineStr">
        <is>
          <t>Credit institutions deposits</t>
        </is>
      </c>
      <c r="C4" s="6" t="inlineStr">
        <is>
          <t>R$ 4327276</t>
        </is>
      </c>
      <c r="D4" s="6" t="inlineStr">
        <is>
          <t>R$ 4866357</t>
        </is>
      </c>
      <c r="E4" s="6" t="inlineStr">
        <is>
          <t>R$ 5367471</t>
        </is>
      </c>
    </row>
    <row r="5">
      <c r="A5" s="4" t="inlineStr">
        <is>
          <t>Customer deposits</t>
        </is>
      </c>
      <c r="C5" s="5" t="n">
        <v>7504276</v>
      </c>
      <c r="D5" s="5" t="n">
        <v>14965958</v>
      </c>
      <c r="E5" s="5" t="n">
        <v>13576866</v>
      </c>
    </row>
    <row r="6">
      <c r="A6" s="3" t="inlineStr">
        <is>
          <t>Marketable debt securities and subordinated liabilities:</t>
        </is>
      </c>
    </row>
    <row r="7">
      <c r="A7" s="4" t="inlineStr">
        <is>
          <t>Marketable debt securities (note 18)</t>
        </is>
      </c>
      <c r="C7" s="5" t="n">
        <v>2785942</v>
      </c>
      <c r="D7" s="5" t="n">
        <v>5138306</v>
      </c>
      <c r="E7" s="5" t="n">
        <v>4606949</v>
      </c>
    </row>
    <row r="8">
      <c r="A8" s="4" t="inlineStr">
        <is>
          <t>Subordinated liabilities (note 19)</t>
        </is>
      </c>
      <c r="C8" s="4" t="inlineStr">
        <is>
          <t xml:space="preserve"> </t>
        </is>
      </c>
      <c r="D8" s="4" t="inlineStr">
        <is>
          <t xml:space="preserve"> </t>
        </is>
      </c>
      <c r="E8" s="5" t="n">
        <v>25336</v>
      </c>
    </row>
    <row r="9">
      <c r="A9" s="4" t="inlineStr">
        <is>
          <t>Debt Instruments Eligible to Compose Capital (note 19)</t>
        </is>
      </c>
      <c r="C9" s="5" t="n">
        <v>909393</v>
      </c>
      <c r="D9" s="5" t="n">
        <v>503541</v>
      </c>
      <c r="E9" s="5" t="n">
        <v>604216</v>
      </c>
    </row>
    <row r="10">
      <c r="A10" s="4" t="inlineStr">
        <is>
          <t>Pension Plans (note 21.b)</t>
        </is>
      </c>
      <c r="C10" s="5" t="n">
        <v>301389</v>
      </c>
      <c r="D10" s="5" t="n">
        <v>342068</v>
      </c>
      <c r="E10" s="5" t="n">
        <v>343137</v>
      </c>
    </row>
    <row r="11">
      <c r="A11" s="4" t="inlineStr">
        <is>
          <t>Other interest</t>
        </is>
      </c>
      <c r="B11" s="4" t="inlineStr">
        <is>
          <t>[1]</t>
        </is>
      </c>
      <c r="C11" s="5" t="n">
        <v>2503953</v>
      </c>
      <c r="D11" s="5" t="n">
        <v>2703723</v>
      </c>
      <c r="E11" s="5" t="n">
        <v>4033076</v>
      </c>
    </row>
    <row r="12">
      <c r="A12" s="4" t="inlineStr">
        <is>
          <t>Total</t>
        </is>
      </c>
      <c r="C12" s="6" t="inlineStr">
        <is>
          <t>R$ 18332228</t>
        </is>
      </c>
      <c r="D12" s="6" t="inlineStr">
        <is>
          <t>R$ 28519953</t>
        </is>
      </c>
      <c r="E12" s="6" t="inlineStr">
        <is>
          <t>R$ 28557051</t>
        </is>
      </c>
    </row>
    <row r="13"/>
    <row r="14">
      <c r="A14" s="4" t="inlineStr">
        <is>
          <t>[1]</t>
        </is>
      </c>
      <c r="B14" s="4" t="inlineStr">
        <is>
          <t>It is mainly composed of Expenses with Interest on Repo Agreements</t>
        </is>
      </c>
    </row>
  </sheetData>
  <mergeCells count="4">
    <mergeCell ref="A1:B2"/>
    <mergeCell ref="C1:E1"/>
    <mergeCell ref="A13:D13"/>
    <mergeCell ref="B14:D14"/>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33. Income from equity instruments (Details 1) - BRL (R$) R$ in Thousands</t>
        </is>
      </c>
      <c r="B1" s="2" t="inlineStr">
        <is>
          <t>12 Months Ended</t>
        </is>
      </c>
    </row>
    <row r="2">
      <c r="B2" s="2" t="inlineStr">
        <is>
          <t>Dec. 31, 2020</t>
        </is>
      </c>
      <c r="C2" s="2" t="inlineStr">
        <is>
          <t>Dec. 31, 2019</t>
        </is>
      </c>
      <c r="D2" s="2" t="inlineStr">
        <is>
          <t>Dec. 31, 2018</t>
        </is>
      </c>
    </row>
    <row r="3">
      <c r="A3" s="3" t="inlineStr">
        <is>
          <t>Equity Instruments Classified As [Abstract]</t>
        </is>
      </c>
    </row>
    <row r="4">
      <c r="A4" s="4" t="inlineStr">
        <is>
          <t>Financial Assets Measured At Fair Value Through Profit Or Loss</t>
        </is>
      </c>
      <c r="B4" s="6" t="inlineStr">
        <is>
          <t>R$ 30232</t>
        </is>
      </c>
      <c r="C4" s="6" t="inlineStr">
        <is>
          <t>R$ 13398</t>
        </is>
      </c>
      <c r="D4" s="6" t="inlineStr">
        <is>
          <t>R$ 27047</t>
        </is>
      </c>
    </row>
    <row r="5">
      <c r="A5" s="4" t="inlineStr">
        <is>
          <t>Financial Assets Measured At Fair Value Through Other Comprehensive Income</t>
        </is>
      </c>
      <c r="B5" s="5" t="n">
        <v>3522</v>
      </c>
      <c r="C5" s="5" t="n">
        <v>5535</v>
      </c>
      <c r="D5" s="5" t="n">
        <v>5576</v>
      </c>
    </row>
    <row r="6">
      <c r="A6" s="4" t="inlineStr">
        <is>
          <t>Total</t>
        </is>
      </c>
      <c r="B6" s="6" t="inlineStr">
        <is>
          <t>R$ 33754</t>
        </is>
      </c>
      <c r="C6" s="6" t="inlineStr">
        <is>
          <t>R$ 18933</t>
        </is>
      </c>
      <c r="D6" s="6" t="inlineStr">
        <is>
          <t>R$ 32623</t>
        </is>
      </c>
    </row>
  </sheetData>
  <mergeCells count="2">
    <mergeCell ref="A1:A2"/>
    <mergeCell ref="B1:D1"/>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9" customWidth="1" min="1" max="1"/>
    <col width="16" customWidth="1" min="2" max="2"/>
    <col width="16" customWidth="1" min="3" max="3"/>
    <col width="16" customWidth="1" min="4" max="4"/>
  </cols>
  <sheetData>
    <row r="1">
      <c r="A1" s="1" t="inlineStr">
        <is>
          <t>34. Fee and commission income (Details 1) - BRL (R$) R$ in Thousands</t>
        </is>
      </c>
      <c r="B1" s="2" t="inlineStr">
        <is>
          <t>12 Months Ended</t>
        </is>
      </c>
    </row>
    <row r="2">
      <c r="B2" s="2" t="inlineStr">
        <is>
          <t>Dec. 31, 2020</t>
        </is>
      </c>
      <c r="C2" s="2" t="inlineStr">
        <is>
          <t>Dec. 31, 2019</t>
        </is>
      </c>
      <c r="D2" s="2" t="inlineStr">
        <is>
          <t>Dec. 31, 2018</t>
        </is>
      </c>
    </row>
    <row r="3">
      <c r="A3" s="3" t="inlineStr">
        <is>
          <t>Collection And Payment Services [Abstract]</t>
        </is>
      </c>
    </row>
    <row r="4">
      <c r="A4" s="4" t="inlineStr">
        <is>
          <t>Bills</t>
        </is>
      </c>
      <c r="B4" s="6" t="inlineStr">
        <is>
          <t>R$ 1083262</t>
        </is>
      </c>
      <c r="C4" s="6" t="inlineStr">
        <is>
          <t>R$ 1143229</t>
        </is>
      </c>
      <c r="D4" s="6" t="inlineStr">
        <is>
          <t>R$ 1070258</t>
        </is>
      </c>
    </row>
    <row r="5">
      <c r="A5" s="4" t="inlineStr">
        <is>
          <t>Demand accounts</t>
        </is>
      </c>
      <c r="B5" s="5" t="n">
        <v>2425416</v>
      </c>
      <c r="C5" s="5" t="n">
        <v>2554559</v>
      </c>
      <c r="D5" s="5" t="n">
        <v>2311925</v>
      </c>
    </row>
    <row r="6">
      <c r="A6" s="4" t="inlineStr">
        <is>
          <t>Cards (Credit and Debit) and Acquiring Services</t>
        </is>
      </c>
      <c r="B6" s="5" t="n">
        <v>6009780</v>
      </c>
      <c r="C6" s="5" t="n">
        <v>6620708</v>
      </c>
      <c r="D6" s="5" t="n">
        <v>5854503</v>
      </c>
    </row>
    <row r="7">
      <c r="A7" s="4" t="inlineStr">
        <is>
          <t>Checks and other</t>
        </is>
      </c>
      <c r="B7" s="5" t="n">
        <v>138483</v>
      </c>
      <c r="C7" s="5" t="n">
        <v>188249</v>
      </c>
      <c r="D7" s="5" t="n">
        <v>169872</v>
      </c>
    </row>
    <row r="8">
      <c r="A8" s="4" t="inlineStr">
        <is>
          <t>Orders</t>
        </is>
      </c>
      <c r="B8" s="5" t="n">
        <v>856723</v>
      </c>
      <c r="C8" s="5" t="n">
        <v>720521</v>
      </c>
      <c r="D8" s="5" t="n">
        <v>622405</v>
      </c>
    </row>
    <row r="9">
      <c r="A9" s="4" t="inlineStr">
        <is>
          <t>Total</t>
        </is>
      </c>
      <c r="B9" s="5" t="n">
        <v>10513664</v>
      </c>
      <c r="C9" s="5" t="n">
        <v>11227266</v>
      </c>
      <c r="D9" s="5" t="n">
        <v>10028962</v>
      </c>
    </row>
    <row r="10">
      <c r="A10" s="3" t="inlineStr">
        <is>
          <t>Marketing of non-Banking financial products:</t>
        </is>
      </c>
    </row>
    <row r="11">
      <c r="A11" s="4" t="inlineStr">
        <is>
          <t>Investment funds</t>
        </is>
      </c>
      <c r="B11" s="5" t="n">
        <v>450940</v>
      </c>
      <c r="C11" s="5" t="n">
        <v>725494</v>
      </c>
      <c r="D11" s="5" t="n">
        <v>717924</v>
      </c>
    </row>
    <row r="12">
      <c r="A12" s="4" t="inlineStr">
        <is>
          <t>Insurance</t>
        </is>
      </c>
      <c r="B12" s="5" t="n">
        <v>3134723</v>
      </c>
      <c r="C12" s="5" t="n">
        <v>3120471</v>
      </c>
      <c r="D12" s="5" t="n">
        <v>2975661</v>
      </c>
    </row>
    <row r="13">
      <c r="A13" s="4" t="inlineStr">
        <is>
          <t>Capitalization plans</t>
        </is>
      </c>
      <c r="B13" s="5" t="n">
        <v>634775</v>
      </c>
      <c r="C13" s="5" t="n">
        <v>829852</v>
      </c>
      <c r="D13" s="5" t="n">
        <v>402859</v>
      </c>
    </row>
    <row r="14">
      <c r="A14" s="4" t="inlineStr">
        <is>
          <t>Total</t>
        </is>
      </c>
      <c r="B14" s="5" t="n">
        <v>4220438</v>
      </c>
      <c r="C14" s="5" t="n">
        <v>4675817</v>
      </c>
      <c r="D14" s="5" t="n">
        <v>4096444</v>
      </c>
    </row>
    <row r="15">
      <c r="A15" s="3" t="inlineStr">
        <is>
          <t>Securities services:</t>
        </is>
      </c>
    </row>
    <row r="16">
      <c r="A16" s="4" t="inlineStr">
        <is>
          <t>Securities underwriting and placement</t>
        </is>
      </c>
      <c r="B16" s="5" t="n">
        <v>695978</v>
      </c>
      <c r="C16" s="5" t="n">
        <v>721793</v>
      </c>
      <c r="D16" s="5" t="n">
        <v>448914</v>
      </c>
    </row>
    <row r="17">
      <c r="A17" s="4" t="inlineStr">
        <is>
          <t>Securities trading</t>
        </is>
      </c>
      <c r="B17" s="5" t="n">
        <v>281686</v>
      </c>
      <c r="C17" s="5" t="n">
        <v>186847</v>
      </c>
      <c r="D17" s="5" t="n">
        <v>137617</v>
      </c>
    </row>
    <row r="18">
      <c r="A18" s="4" t="inlineStr">
        <is>
          <t>Administration and custody</t>
        </is>
      </c>
      <c r="B18" s="5" t="n">
        <v>495457</v>
      </c>
      <c r="C18" s="5" t="n">
        <v>401310</v>
      </c>
      <c r="D18" s="5" t="n">
        <v>41794</v>
      </c>
    </row>
    <row r="19">
      <c r="A19" s="4" t="inlineStr">
        <is>
          <t>Asset management</t>
        </is>
      </c>
      <c r="B19" s="5" t="n">
        <v>1144</v>
      </c>
      <c r="C19" s="5" t="n">
        <v>2291</v>
      </c>
      <c r="D19" s="5" t="n">
        <v>2173</v>
      </c>
    </row>
    <row r="20">
      <c r="A20" s="4" t="inlineStr">
        <is>
          <t>Total</t>
        </is>
      </c>
      <c r="B20" s="5" t="n">
        <v>1474265</v>
      </c>
      <c r="C20" s="5" t="n">
        <v>1312241</v>
      </c>
      <c r="D20" s="5" t="n">
        <v>630497</v>
      </c>
    </row>
    <row r="21">
      <c r="A21" s="3" t="inlineStr">
        <is>
          <t>Other:</t>
        </is>
      </c>
    </row>
    <row r="22">
      <c r="A22" s="4" t="inlineStr">
        <is>
          <t>Foreign exchange</t>
        </is>
      </c>
      <c r="B22" s="5" t="n">
        <v>1450636</v>
      </c>
      <c r="C22" s="5" t="n">
        <v>968270</v>
      </c>
      <c r="D22" s="5" t="n">
        <v>934801</v>
      </c>
    </row>
    <row r="23">
      <c r="A23" s="4" t="inlineStr">
        <is>
          <t>Financial guarantees</t>
        </is>
      </c>
      <c r="B23" s="5" t="n">
        <v>728232</v>
      </c>
      <c r="C23" s="5" t="n">
        <v>650241</v>
      </c>
      <c r="D23" s="5" t="n">
        <v>708819</v>
      </c>
    </row>
    <row r="24">
      <c r="A24" s="4" t="inlineStr">
        <is>
          <t>Other fees and commissions</t>
        </is>
      </c>
      <c r="B24" s="5" t="n">
        <v>2219472</v>
      </c>
      <c r="C24" s="5" t="n">
        <v>1558623</v>
      </c>
      <c r="D24" s="5" t="n">
        <v>1328928</v>
      </c>
    </row>
    <row r="25">
      <c r="A25" s="4" t="inlineStr">
        <is>
          <t>Total</t>
        </is>
      </c>
      <c r="B25" s="5" t="n">
        <v>4398340</v>
      </c>
      <c r="C25" s="5" t="n">
        <v>3177134</v>
      </c>
      <c r="D25" s="5" t="n">
        <v>2972549</v>
      </c>
    </row>
    <row r="26">
      <c r="A26" s="4" t="inlineStr">
        <is>
          <t>Total</t>
        </is>
      </c>
      <c r="B26" s="6" t="inlineStr">
        <is>
          <t>R$ 20606707</t>
        </is>
      </c>
      <c r="C26" s="6" t="inlineStr">
        <is>
          <t>R$ 20392458</t>
        </is>
      </c>
      <c r="D26" s="6" t="inlineStr">
        <is>
          <t>R$ 17728452</t>
        </is>
      </c>
    </row>
  </sheetData>
  <mergeCells count="2">
    <mergeCell ref="A1:A2"/>
    <mergeCell ref="B1:D1"/>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35" customWidth="1" min="2" max="2"/>
    <col width="16" customWidth="1" min="3" max="3"/>
    <col width="15" customWidth="1" min="4" max="4"/>
    <col width="15" customWidth="1" min="5" max="5"/>
  </cols>
  <sheetData>
    <row r="1">
      <c r="A1" s="1" t="inlineStr">
        <is>
          <t>35. Fee and commission expense (Details 1) - BRL (R$) R$ in Thousands</t>
        </is>
      </c>
      <c r="C1" s="2" t="inlineStr">
        <is>
          <t>12 Months Ended</t>
        </is>
      </c>
    </row>
    <row r="2">
      <c r="C2" s="2" t="inlineStr">
        <is>
          <t>Dec. 31, 2020</t>
        </is>
      </c>
      <c r="D2" s="2" t="inlineStr">
        <is>
          <t>Dec. 31, 2019</t>
        </is>
      </c>
      <c r="E2" s="2" t="inlineStr">
        <is>
          <t>Dec. 31, 2018</t>
        </is>
      </c>
    </row>
    <row r="3">
      <c r="A3" s="3" t="inlineStr">
        <is>
          <t>Fee and commission expense [abstract]</t>
        </is>
      </c>
    </row>
    <row r="4">
      <c r="A4" s="4" t="inlineStr">
        <is>
          <t>Commissions assigned to third parties</t>
        </is>
      </c>
      <c r="B4" s="4" t="inlineStr">
        <is>
          <t>[1]</t>
        </is>
      </c>
      <c r="C4" s="6" t="inlineStr">
        <is>
          <t>R$ 2685005</t>
        </is>
      </c>
      <c r="D4" s="6" t="inlineStr">
        <is>
          <t>R$ 3639239</t>
        </is>
      </c>
      <c r="E4" s="6" t="inlineStr">
        <is>
          <t>R$ 2364119</t>
        </is>
      </c>
    </row>
    <row r="5">
      <c r="A5" s="4" t="inlineStr">
        <is>
          <t>Other fees and commissions</t>
        </is>
      </c>
      <c r="C5" s="5" t="n">
        <v>1693488</v>
      </c>
      <c r="D5" s="5" t="n">
        <v>1040066</v>
      </c>
      <c r="E5" s="5" t="n">
        <v>1232174</v>
      </c>
    </row>
    <row r="6">
      <c r="A6" s="4" t="inlineStr">
        <is>
          <t>Total</t>
        </is>
      </c>
      <c r="C6" s="6" t="inlineStr">
        <is>
          <t>R$ 4378493</t>
        </is>
      </c>
      <c r="D6" s="6" t="inlineStr">
        <is>
          <t>R$ 4679306</t>
        </is>
      </c>
      <c r="E6" s="6" t="inlineStr">
        <is>
          <t>R$ 3596293</t>
        </is>
      </c>
    </row>
    <row r="7"/>
    <row r="8">
      <c r="A8" s="4" t="inlineStr">
        <is>
          <t>[1]</t>
        </is>
      </c>
      <c r="B8" s="4" t="inlineStr">
        <is>
          <t>Composed, mainly, by credit cards.</t>
        </is>
      </c>
    </row>
  </sheetData>
  <mergeCells count="4">
    <mergeCell ref="A1:B2"/>
    <mergeCell ref="C1:E1"/>
    <mergeCell ref="A7:D7"/>
    <mergeCell ref="B8:D8"/>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72" customWidth="1" min="2" max="2"/>
    <col width="16" customWidth="1" min="3" max="3"/>
    <col width="15" customWidth="1" min="4" max="4"/>
    <col width="15" customWidth="1" min="5" max="5"/>
  </cols>
  <sheetData>
    <row r="1">
      <c r="A1" s="1" t="inlineStr">
        <is>
          <t>36. Gains or losses on financial assets and liabilities (Details 1) - BRL (R$) R$ in Thousands</t>
        </is>
      </c>
      <c r="C1" s="2" t="inlineStr">
        <is>
          <t>12 Months Ended</t>
        </is>
      </c>
    </row>
    <row r="2">
      <c r="C2" s="2" t="inlineStr">
        <is>
          <t>Dec. 31, 2020</t>
        </is>
      </c>
      <c r="D2" s="2" t="inlineStr">
        <is>
          <t>Dec. 31, 2019</t>
        </is>
      </c>
      <c r="E2" s="2" t="inlineStr">
        <is>
          <t>Dec. 31, 2018</t>
        </is>
      </c>
    </row>
    <row r="3">
      <c r="A3" s="3" t="inlineStr">
        <is>
          <t>Gains (losses) on financial instruments [abstract]</t>
        </is>
      </c>
    </row>
    <row r="4">
      <c r="A4" s="4" t="inlineStr">
        <is>
          <t>Financial Assets Measured At Fair Value Through Profit Or Loss</t>
        </is>
      </c>
      <c r="C4" s="6" t="inlineStr">
        <is>
          <t>R$ 711949</t>
        </is>
      </c>
      <c r="D4" s="6" t="inlineStr">
        <is>
          <t>R$ 252253</t>
        </is>
      </c>
      <c r="E4" s="6" t="inlineStr">
        <is>
          <t>R$ 138673</t>
        </is>
      </c>
    </row>
    <row r="5">
      <c r="A5" s="4" t="inlineStr">
        <is>
          <t>Financial Assets Measured At Fair Value Through Profit Or Loss Held For Trading</t>
        </is>
      </c>
      <c r="B5" s="4" t="inlineStr">
        <is>
          <t>[1]</t>
        </is>
      </c>
      <c r="C5" s="5" t="n">
        <v>12122794</v>
      </c>
      <c r="D5" s="5" t="n">
        <v>2391080</v>
      </c>
      <c r="E5" s="5" t="n">
        <v>-2764859</v>
      </c>
    </row>
    <row r="6">
      <c r="A6" s="4" t="inlineStr">
        <is>
          <t>Non-Tranding Financial Assets Mandatorily Measured At Fair Value Through Profit Or Loss</t>
        </is>
      </c>
      <c r="C6" s="5" t="n">
        <v>172828</v>
      </c>
      <c r="D6" s="5" t="n">
        <v>11501</v>
      </c>
      <c r="E6" s="5" t="n">
        <v>61239</v>
      </c>
    </row>
    <row r="7">
      <c r="A7" s="4" t="inlineStr">
        <is>
          <t>Financial Assets Not Measured At Fair Value Through Profit Or Loss</t>
        </is>
      </c>
      <c r="C7" s="5" t="n">
        <v>-239054</v>
      </c>
      <c r="D7" s="5" t="n">
        <v>-57522</v>
      </c>
      <c r="E7" s="5" t="n">
        <v>-138104</v>
      </c>
    </row>
    <row r="8">
      <c r="A8" s="3" t="inlineStr">
        <is>
          <t>Financial Assets available-for-sale</t>
        </is>
      </c>
    </row>
    <row r="9">
      <c r="A9" s="4" t="inlineStr">
        <is>
          <t>Debt instruments</t>
        </is>
      </c>
      <c r="C9" s="5" t="n">
        <v>-207011</v>
      </c>
      <c r="D9" s="5" t="n">
        <v>-46136</v>
      </c>
      <c r="E9" s="5" t="n">
        <v>-111750</v>
      </c>
    </row>
    <row r="10">
      <c r="A10" s="4" t="inlineStr">
        <is>
          <t>Equity instruments</t>
        </is>
      </c>
      <c r="C10" s="5" t="n">
        <v>-32043</v>
      </c>
      <c r="D10" s="5" t="n">
        <v>-11386</v>
      </c>
      <c r="E10" s="5" t="n">
        <v>-26354</v>
      </c>
    </row>
    <row r="11">
      <c r="A11" s="3" t="inlineStr">
        <is>
          <t>Financial Assets Measured At Fair Value Through Other Comprehensive Income</t>
        </is>
      </c>
    </row>
    <row r="12">
      <c r="A12" s="4" t="inlineStr">
        <is>
          <t>Gains or losses from hedge accounting, net</t>
        </is>
      </c>
      <c r="C12" s="5" t="n">
        <v>229543</v>
      </c>
      <c r="D12" s="5" t="n">
        <v>-134767</v>
      </c>
      <c r="E12" s="5" t="n">
        <v>197595</v>
      </c>
    </row>
    <row r="13">
      <c r="A13" s="4" t="inlineStr">
        <is>
          <t>Total</t>
        </is>
      </c>
      <c r="C13" s="6" t="inlineStr">
        <is>
          <t>R$ 12998060</t>
        </is>
      </c>
      <c r="D13" s="6" t="inlineStr">
        <is>
          <t>R$ 2462545</t>
        </is>
      </c>
      <c r="E13" s="6" t="inlineStr">
        <is>
          <t>R$ 2782802</t>
        </is>
      </c>
    </row>
    <row r="14"/>
    <row r="15">
      <c r="A15" s="4" t="inlineStr">
        <is>
          <t>[1]</t>
        </is>
      </c>
      <c r="B15" s="4" t="inlineStr">
        <is>
          <t>Includes the exchange hedge of the Bank's interest in Cayman (note 23).</t>
        </is>
      </c>
    </row>
  </sheetData>
  <mergeCells count="4">
    <mergeCell ref="A1:B2"/>
    <mergeCell ref="C1:E1"/>
    <mergeCell ref="A14:D14"/>
    <mergeCell ref="B15:D15"/>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6" customWidth="1" min="3" max="3"/>
    <col width="16" customWidth="1" min="4" max="4"/>
  </cols>
  <sheetData>
    <row r="1">
      <c r="A1" s="1" t="inlineStr">
        <is>
          <t>37. Exchange differences (net) (Details 1) - BRL (R$) R$ in Thousands</t>
        </is>
      </c>
      <c r="B1" s="2" t="inlineStr">
        <is>
          <t>12 Months Ended</t>
        </is>
      </c>
    </row>
    <row r="2">
      <c r="B2" s="2" t="inlineStr">
        <is>
          <t>Dec. 31, 2020</t>
        </is>
      </c>
      <c r="C2" s="2" t="inlineStr">
        <is>
          <t>Dec. 31, 2019</t>
        </is>
      </c>
      <c r="D2" s="2" t="inlineStr">
        <is>
          <t>Dec. 31, 2018</t>
        </is>
      </c>
    </row>
    <row r="3">
      <c r="A3" s="3" t="inlineStr">
        <is>
          <t>Exchange differences (net) [Abstract]</t>
        </is>
      </c>
    </row>
    <row r="4">
      <c r="A4" s="4" t="inlineStr">
        <is>
          <t>Revenue with Exchange variations</t>
        </is>
      </c>
      <c r="B4" s="6" t="inlineStr">
        <is>
          <t>R$ 78578786</t>
        </is>
      </c>
      <c r="C4" s="6" t="inlineStr">
        <is>
          <t>R$ 23622963</t>
        </is>
      </c>
      <c r="D4" s="6" t="inlineStr">
        <is>
          <t>R$ 12752765</t>
        </is>
      </c>
    </row>
    <row r="5">
      <c r="A5" s="4" t="inlineStr">
        <is>
          <t>Expenses with Exchange Variations</t>
        </is>
      </c>
      <c r="B5" s="5" t="n">
        <v>-103279748</v>
      </c>
      <c r="C5" s="5" t="n">
        <v>-26411500</v>
      </c>
      <c r="D5" s="5" t="n">
        <v>-15559237</v>
      </c>
    </row>
    <row r="6">
      <c r="A6" s="4" t="inlineStr">
        <is>
          <t>Total</t>
        </is>
      </c>
      <c r="B6" s="6" t="inlineStr">
        <is>
          <t>R$ 24700962</t>
        </is>
      </c>
      <c r="C6" s="6" t="inlineStr">
        <is>
          <t>R$ 2788537</t>
        </is>
      </c>
      <c r="D6" s="6" t="inlineStr">
        <is>
          <t>R$ 2806471</t>
        </is>
      </c>
    </row>
  </sheetData>
  <mergeCells count="2">
    <mergeCell ref="A1:A2"/>
    <mergeCell ref="B1:D1"/>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5" customWidth="1" min="3" max="3"/>
    <col width="15" customWidth="1" min="4" max="4"/>
  </cols>
  <sheetData>
    <row r="1">
      <c r="A1" s="1" t="inlineStr">
        <is>
          <t>38. Other operating income and expenses (Details 1) - BRL (R$) R$ in Thousands</t>
        </is>
      </c>
      <c r="B1" s="2" t="inlineStr">
        <is>
          <t>12 Months Ended</t>
        </is>
      </c>
    </row>
    <row r="2">
      <c r="B2" s="2" t="inlineStr">
        <is>
          <t>Dec. 31, 2020</t>
        </is>
      </c>
      <c r="C2" s="2" t="inlineStr">
        <is>
          <t>Dec. 31, 2019</t>
        </is>
      </c>
      <c r="D2" s="2" t="inlineStr">
        <is>
          <t>Dec. 31, 2018</t>
        </is>
      </c>
    </row>
    <row r="3">
      <c r="A3" s="3" t="inlineStr">
        <is>
          <t>Other Operating Expense Net [Abstract]</t>
        </is>
      </c>
    </row>
    <row r="4">
      <c r="A4" s="4" t="inlineStr">
        <is>
          <t>Other operating income</t>
        </is>
      </c>
      <c r="B4" s="6" t="inlineStr">
        <is>
          <t>R$ 792639</t>
        </is>
      </c>
      <c r="C4" s="6" t="inlineStr">
        <is>
          <t>R$ 591125</t>
        </is>
      </c>
      <c r="D4" s="6" t="inlineStr">
        <is>
          <t>R$ 556715</t>
        </is>
      </c>
    </row>
    <row r="5">
      <c r="A5" s="4" t="inlineStr">
        <is>
          <t>Other operating expense</t>
        </is>
      </c>
      <c r="B5" s="5" t="n">
        <v>-1237133</v>
      </c>
      <c r="C5" s="5" t="n">
        <v>-1351568</v>
      </c>
      <c r="D5" s="5" t="n">
        <v>-1281764</v>
      </c>
    </row>
    <row r="6">
      <c r="A6" s="4" t="inlineStr">
        <is>
          <t>Contributions to fund guarantee of credit - FGC</t>
        </is>
      </c>
      <c r="B6" s="5" t="n">
        <v>-428016</v>
      </c>
      <c r="C6" s="5" t="n">
        <v>-347276</v>
      </c>
      <c r="D6" s="5" t="n">
        <v>-330801</v>
      </c>
    </row>
    <row r="7">
      <c r="A7" s="4" t="inlineStr">
        <is>
          <t>Total</t>
        </is>
      </c>
      <c r="B7" s="6" t="inlineStr">
        <is>
          <t>R$ 872510</t>
        </is>
      </c>
      <c r="C7" s="6" t="inlineStr">
        <is>
          <t>R$ 1107719</t>
        </is>
      </c>
      <c r="D7" s="6" t="inlineStr">
        <is>
          <t>R$ 1055850</t>
        </is>
      </c>
    </row>
  </sheetData>
  <mergeCells count="2">
    <mergeCell ref="A1:A2"/>
    <mergeCell ref="B1:D1"/>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6" customWidth="1" min="2" max="2"/>
    <col width="15" customWidth="1" min="3" max="3"/>
    <col width="15" customWidth="1" min="4" max="4"/>
  </cols>
  <sheetData>
    <row r="1">
      <c r="A1" s="1" t="inlineStr">
        <is>
          <t>39. Personnel expenses (Details 1) - BRL (R$) R$ in Thousands</t>
        </is>
      </c>
      <c r="B1" s="2" t="inlineStr">
        <is>
          <t>12 Months Ended</t>
        </is>
      </c>
    </row>
    <row r="2">
      <c r="B2" s="2" t="inlineStr">
        <is>
          <t>Dec. 31, 2020</t>
        </is>
      </c>
      <c r="C2" s="2" t="inlineStr">
        <is>
          <t>Dec. 31, 2019</t>
        </is>
      </c>
      <c r="D2" s="2" t="inlineStr">
        <is>
          <t>Dec. 31, 2018</t>
        </is>
      </c>
    </row>
    <row r="3">
      <c r="A3" s="3" t="inlineStr">
        <is>
          <t>Classes of employee benefits expense [abstract]</t>
        </is>
      </c>
    </row>
    <row r="4">
      <c r="A4" s="4" t="inlineStr">
        <is>
          <t>Wages and salaries</t>
        </is>
      </c>
      <c r="B4" s="6" t="inlineStr">
        <is>
          <t>R$ 5730779</t>
        </is>
      </c>
      <c r="C4" s="6" t="inlineStr">
        <is>
          <t>R$ 5876328</t>
        </is>
      </c>
      <c r="D4" s="6" t="inlineStr">
        <is>
          <t>R$ 5812688</t>
        </is>
      </c>
    </row>
    <row r="5">
      <c r="A5" s="4" t="inlineStr">
        <is>
          <t>Social security costs</t>
        </is>
      </c>
      <c r="B5" s="5" t="n">
        <v>1222352</v>
      </c>
      <c r="C5" s="5" t="n">
        <v>1276620</v>
      </c>
      <c r="D5" s="5" t="n">
        <v>1404537</v>
      </c>
    </row>
    <row r="6">
      <c r="A6" s="4" t="inlineStr">
        <is>
          <t>Benefits</t>
        </is>
      </c>
      <c r="B6" s="5" t="n">
        <v>1390044</v>
      </c>
      <c r="C6" s="5" t="n">
        <v>1491485</v>
      </c>
      <c r="D6" s="5" t="n">
        <v>1387078</v>
      </c>
    </row>
    <row r="7">
      <c r="A7" s="4" t="inlineStr">
        <is>
          <t>Defined benefit pension plans (note 22)</t>
        </is>
      </c>
      <c r="B7" s="5" t="n">
        <v>6892</v>
      </c>
      <c r="C7" s="5" t="n">
        <v>10917</v>
      </c>
      <c r="D7" s="5" t="n">
        <v>8939</v>
      </c>
    </row>
    <row r="8">
      <c r="A8" s="4" t="inlineStr">
        <is>
          <t>Contributions to defined contribution pension plans</t>
        </is>
      </c>
      <c r="B8" s="5" t="n">
        <v>117216</v>
      </c>
      <c r="C8" s="5" t="n">
        <v>131885</v>
      </c>
      <c r="D8" s="5" t="n">
        <v>131388</v>
      </c>
    </row>
    <row r="9">
      <c r="A9" s="4" t="inlineStr">
        <is>
          <t>Share-based compensation</t>
        </is>
      </c>
      <c r="B9" s="5" t="n">
        <v>19348</v>
      </c>
      <c r="C9" s="5" t="n">
        <v>88248</v>
      </c>
      <c r="D9" s="5" t="n">
        <v>58050</v>
      </c>
    </row>
    <row r="10">
      <c r="A10" s="4" t="inlineStr">
        <is>
          <t>Training</t>
        </is>
      </c>
      <c r="B10" s="5" t="n">
        <v>49037</v>
      </c>
      <c r="C10" s="5" t="n">
        <v>66215</v>
      </c>
      <c r="D10" s="5" t="n">
        <v>62756</v>
      </c>
    </row>
    <row r="11">
      <c r="A11" s="4" t="inlineStr">
        <is>
          <t>Other personnel expenses</t>
        </is>
      </c>
      <c r="B11" s="5" t="n">
        <v>335813</v>
      </c>
      <c r="C11" s="5" t="n">
        <v>386016</v>
      </c>
      <c r="D11" s="5" t="n">
        <v>340571</v>
      </c>
    </row>
    <row r="12">
      <c r="A12" s="4" t="inlineStr">
        <is>
          <t>Total</t>
        </is>
      </c>
      <c r="B12" s="6" t="inlineStr">
        <is>
          <t>R$ 8871482</t>
        </is>
      </c>
      <c r="C12" s="6" t="inlineStr">
        <is>
          <t>R$ 9327714</t>
        </is>
      </c>
      <c r="D12" s="6" t="inlineStr">
        <is>
          <t>R$ 9206007</t>
        </is>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6. Deposits from the Brazilian Central Bank and Deposits from credit institutions</t>
        </is>
      </c>
      <c r="B1" s="2" t="inlineStr">
        <is>
          <t>12 Months Ended</t>
        </is>
      </c>
    </row>
    <row r="2">
      <c r="B2" s="2" t="inlineStr">
        <is>
          <t>Dec. 31, 2020</t>
        </is>
      </c>
    </row>
    <row r="3">
      <c r="A3" s="3" t="inlineStr">
        <is>
          <t>Deposits From Brazilian Central Bank And Deposits From Credit Institutions</t>
        </is>
      </c>
    </row>
    <row r="4">
      <c r="A4" s="4" t="inlineStr">
        <is>
          <t>16. Deposits from the Brazilian Central Bank and Deposits from credit institutions</t>
        </is>
      </c>
      <c r="B4" s="4" t="inlineStr">
        <is>
          <t>16. Deposits from the Brazilian Central
Bank and Deposits from credit institutions The breakdown, by classification, type and currency, of
the balances of these items is as follows:
Thousand of reais 2020 2019 2018
Classification:
Financial liabilities at amortized cost 131,656,962 99,271,415 99,022,806
Total 131,656,962 99,271,415 99,022,806
Type:
Deposits on demand (1) 296,340 685,026 709,605
Time deposits (2) 76,489,490 56,602,470 47,227,456
Repurchase agreements 54,871,132 41,983,919 51,085,745
Of which:
Backed operations with Private Securities (3) 13,843,463 9,506,255 6,977,766
Backed operations with Government Securities 41,027,669 32,477,663 44,107,979
Total 131,656,962 99,271,415 99,022,806 (1) Non-interest bearing accounts. (2) Includes operations with credit institutions resulting
from export and import financing lines, transfers from the country (BNDES and Finame) and abroad, and other credit lines abroad. (3) Refers primarily to repurchase agreements
backed by own-issued debentures.
Thousand of reais 2020 2019 2018
Currency:
Reais 77,743,482 58,282,793 74,159,613
Euro 13,156 39,522 105,119
US dollar 53,900,324 40,949,100 24,758,074
Total 131,656,962 99,271,415 99,022,806</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65" customWidth="1" min="2" max="2"/>
  </cols>
  <sheetData>
    <row r="1">
      <c r="A1" s="1" t="inlineStr">
        <is>
          <t>39. Personnel expenses (Details 2)</t>
        </is>
      </c>
      <c r="B1" s="2" t="inlineStr">
        <is>
          <t>12 Months Ended</t>
        </is>
      </c>
    </row>
    <row r="2">
      <c r="B2" s="2" t="inlineStr">
        <is>
          <t>Dec. 31, 2020</t>
        </is>
      </c>
    </row>
    <row r="3">
      <c r="A3" s="4" t="inlineStr">
        <is>
          <t>01/01 to 12/31/2020 [Member]</t>
        </is>
      </c>
    </row>
    <row r="4">
      <c r="A4" s="3" t="inlineStr">
        <is>
          <t>Statement Line Items [Line Items]</t>
        </is>
      </c>
    </row>
    <row r="5">
      <c r="A5" s="4" t="inlineStr">
        <is>
          <t>Balance of Plans on December 31, 2020</t>
        </is>
      </c>
      <c r="B5" s="4" t="inlineStr">
        <is>
          <t>R$ 14,356,667 841,446 SANB11 318,478 SAN 1,664,983 opcoes s/ SAN</t>
        </is>
      </c>
    </row>
    <row r="6">
      <c r="A6" s="4" t="inlineStr">
        <is>
          <t>01/01 to 12/31/2019 [Member]</t>
        </is>
      </c>
    </row>
    <row r="7">
      <c r="A7" s="3" t="inlineStr">
        <is>
          <t>Statement Line Items [Line Items]</t>
        </is>
      </c>
    </row>
    <row r="8">
      <c r="A8" s="4" t="inlineStr">
        <is>
          <t>Balance of Plans on December 31, 2020</t>
        </is>
      </c>
      <c r="B8" s="4" t="inlineStr">
        <is>
          <t>R$ 14,356,667 841,446 SANB11 318,478 SAN 1,664,983 opcoes s/ SAN</t>
        </is>
      </c>
    </row>
    <row r="9">
      <c r="A9" s="4" t="inlineStr">
        <is>
          <t>Local [Member] | Santander Brasil Bank Shares [Member]</t>
        </is>
      </c>
    </row>
    <row r="10">
      <c r="A10" s="3" t="inlineStr">
        <is>
          <t>Statement Line Items [Line Items]</t>
        </is>
      </c>
    </row>
    <row r="11">
      <c r="A11" s="4" t="inlineStr">
        <is>
          <t>Vesting Period</t>
        </is>
      </c>
      <c r="B11" s="4" t="inlineStr">
        <is>
          <t>01/2019 to 12/2021 01/2020 to 12/2022 2019 to 2023</t>
        </is>
      </c>
    </row>
    <row r="12">
      <c r="A12" s="4" t="inlineStr">
        <is>
          <t>Period of Exercise/Settlement</t>
        </is>
      </c>
      <c r="B12" s="4" t="inlineStr">
        <is>
          <t>03/2022 and 03/2023 03/2023 and 03/2024 2022 and 2023</t>
        </is>
      </c>
    </row>
    <row r="13">
      <c r="A13" s="4" t="inlineStr">
        <is>
          <t>Local [Member] | Santander Brasil Bank Shares [Member] | 01/01 to 12/31/2020 [Member]</t>
        </is>
      </c>
    </row>
    <row r="14">
      <c r="A14" s="3" t="inlineStr">
        <is>
          <t>Statement Line Items [Line Items]</t>
        </is>
      </c>
    </row>
    <row r="15">
      <c r="A15" s="4" t="inlineStr">
        <is>
          <t>Options</t>
        </is>
      </c>
      <c r="B15" s="4" t="inlineStr">
        <is>
          <t>R$ 4,916,667 (*) R$ 9,440,000 (*) 841,446 SANB11</t>
        </is>
      </c>
    </row>
    <row r="16">
      <c r="A16" s="4" t="inlineStr">
        <is>
          <t>Local [Member] | Santander Brasil Bank Shares [Member] | 01/01 to 12/31/2019 [Member]</t>
        </is>
      </c>
    </row>
    <row r="17">
      <c r="A17" s="3" t="inlineStr">
        <is>
          <t>Statement Line Items [Line Items]</t>
        </is>
      </c>
    </row>
    <row r="18">
      <c r="A18" s="4" t="inlineStr">
        <is>
          <t>Options</t>
        </is>
      </c>
      <c r="B18" s="4" t="inlineStr">
        <is>
          <t>R$ 4,916,667 (*) R$ 9,440,000 (*) 841,446 SANB11</t>
        </is>
      </c>
    </row>
    <row r="19">
      <c r="A19" s="4" t="inlineStr">
        <is>
          <t>Global [Member] | Santander Spain Shares and Options [Member]</t>
        </is>
      </c>
    </row>
    <row r="20">
      <c r="A20" s="3" t="inlineStr">
        <is>
          <t>Statement Line Items [Line Items]</t>
        </is>
      </c>
    </row>
    <row r="21">
      <c r="A21" s="4" t="inlineStr">
        <is>
          <t>Vesting Period</t>
        </is>
      </c>
      <c r="B21" s="4" t="inlineStr">
        <is>
          <t>01/2020 to 12/2022</t>
        </is>
      </c>
    </row>
    <row r="22">
      <c r="A22" s="4" t="inlineStr">
        <is>
          <t>Period of Exercise/Settlement</t>
        </is>
      </c>
      <c r="B22" s="4" t="inlineStr">
        <is>
          <t>03/2023 and 03/2025</t>
        </is>
      </c>
    </row>
    <row r="23">
      <c r="A23" s="4" t="inlineStr">
        <is>
          <t>Global [Member] | Santander Spain Shares and Options [Member] | 01/01 to 12/31/2020 [Member]</t>
        </is>
      </c>
    </row>
    <row r="24">
      <c r="A24" s="3" t="inlineStr">
        <is>
          <t>Statement Line Items [Line Items]</t>
        </is>
      </c>
    </row>
    <row r="25">
      <c r="A25" s="4" t="inlineStr">
        <is>
          <t>Options</t>
        </is>
      </c>
      <c r="B25" s="4" t="inlineStr">
        <is>
          <t>318,478 SAN 1,664,983 opcoes s/ SAN</t>
        </is>
      </c>
    </row>
    <row r="26">
      <c r="A26" s="4" t="inlineStr">
        <is>
          <t>Global [Member] | Santander Spain Shares and Options [Member] | 01/01 to 12/31/2019 [Member]</t>
        </is>
      </c>
    </row>
    <row r="27">
      <c r="A27" s="3" t="inlineStr">
        <is>
          <t>Statement Line Items [Line Items]</t>
        </is>
      </c>
    </row>
    <row r="28">
      <c r="A28" s="4" t="inlineStr">
        <is>
          <t>Options</t>
        </is>
      </c>
      <c r="B28" s="4" t="inlineStr">
        <is>
          <t>318,478 SAN 1,664,983 opcoes s/ SAN</t>
        </is>
      </c>
    </row>
  </sheetData>
  <mergeCells count="1">
    <mergeCell ref="A1:A2"/>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39. Personnel expenses (Details 3) - 01/01 to 12/31/2020 [Member] R$ in Thousands</t>
        </is>
      </c>
      <c r="B1" s="2" t="inlineStr">
        <is>
          <t>12 Months Ended</t>
        </is>
      </c>
    </row>
    <row r="2">
      <c r="B2" s="2" t="inlineStr">
        <is>
          <t>Dec. 31, 2020BRL (R$)</t>
        </is>
      </c>
    </row>
    <row r="3">
      <c r="A3" s="4" t="inlineStr">
        <is>
          <t>Local [Member] | Santander Brasil Bank Shares [Member]</t>
        </is>
      </c>
    </row>
    <row r="4">
      <c r="A4" s="3" t="inlineStr">
        <is>
          <t>Statement Line Items [Line Items]</t>
        </is>
      </c>
    </row>
    <row r="5">
      <c r="A5" s="4" t="inlineStr">
        <is>
          <t>Impact on Results - Personnel Expenses</t>
        </is>
      </c>
      <c r="B5" s="6" t="inlineStr">
        <is>
          <t>R$ 10776</t>
        </is>
      </c>
    </row>
    <row r="6">
      <c r="A6" s="4" t="inlineStr">
        <is>
          <t>Global [Member] | Santander Spain Shares and Options [Member]</t>
        </is>
      </c>
    </row>
    <row r="7">
      <c r="A7" s="3" t="inlineStr">
        <is>
          <t>Statement Line Items [Line Items]</t>
        </is>
      </c>
    </row>
    <row r="8">
      <c r="A8" s="4" t="inlineStr">
        <is>
          <t>Impact on Results - Personnel Expenses</t>
        </is>
      </c>
      <c r="B8" s="6" t="inlineStr">
        <is>
          <t>R$ 846</t>
        </is>
      </c>
    </row>
  </sheetData>
  <mergeCells count="1">
    <mergeCell ref="A1:A2"/>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4" customWidth="1" min="1" max="1"/>
    <col width="80" customWidth="1" min="2" max="2"/>
  </cols>
  <sheetData>
    <row r="1">
      <c r="A1" s="1" t="inlineStr">
        <is>
          <t>39. Personnel expenses (Details 4) R$ in Thousands</t>
        </is>
      </c>
      <c r="B1" s="2" t="inlineStr">
        <is>
          <t>12 Months Ended</t>
        </is>
      </c>
    </row>
    <row r="2">
      <c r="B2" s="2" t="inlineStr">
        <is>
          <t>Dec. 31, 2020BRL (R$)</t>
        </is>
      </c>
    </row>
    <row r="3">
      <c r="A3" s="4" t="inlineStr">
        <is>
          <t>Collective Identified [Member]</t>
        </is>
      </c>
    </row>
    <row r="4">
      <c r="A4" s="3" t="inlineStr">
        <is>
          <t>Statement Line Items [Line Items]</t>
        </is>
      </c>
    </row>
    <row r="5">
      <c r="A5" s="4" t="inlineStr">
        <is>
          <t>Participant</t>
        </is>
      </c>
      <c r="B5" s="4" t="inlineStr">
        <is>
          <t>Members of the Executive Committee, Statutory Officers and other executives who assume significant and responsible risks of control areas</t>
        </is>
      </c>
    </row>
    <row r="6">
      <c r="A6" s="4" t="inlineStr">
        <is>
          <t>Liquidity Type</t>
        </is>
      </c>
      <c r="B6" s="4" t="inlineStr">
        <is>
          <t>50% in cash indexed to 100% of CDI and 50% in shares (Units SANB11)</t>
        </is>
      </c>
    </row>
    <row r="7">
      <c r="A7" s="4" t="inlineStr">
        <is>
          <t>Collective Identified [Member] | 01/01 to 12/31/2020 [Member]</t>
        </is>
      </c>
    </row>
    <row r="8">
      <c r="A8" s="3" t="inlineStr">
        <is>
          <t>Statement Line Items [Line Items]</t>
        </is>
      </c>
    </row>
    <row r="9">
      <c r="A9" s="4" t="inlineStr">
        <is>
          <t>Remuneration</t>
        </is>
      </c>
      <c r="B9" s="6" t="inlineStr">
        <is>
          <t>R$ 103696</t>
        </is>
      </c>
    </row>
    <row r="10">
      <c r="A10" s="4" t="inlineStr">
        <is>
          <t>Collective Identified [Member] | 01/01 to 12/31/2019 [Member]</t>
        </is>
      </c>
    </row>
    <row r="11">
      <c r="A11" s="3" t="inlineStr">
        <is>
          <t>Statement Line Items [Line Items]</t>
        </is>
      </c>
    </row>
    <row r="12">
      <c r="A12" s="4" t="inlineStr">
        <is>
          <t>Remuneration</t>
        </is>
      </c>
      <c r="B12" s="6" t="inlineStr">
        <is>
          <t>R$ 98441</t>
        </is>
      </c>
    </row>
    <row r="13">
      <c r="A13" s="4" t="inlineStr">
        <is>
          <t>Unidentified Collective [Member]</t>
        </is>
      </c>
    </row>
    <row r="14">
      <c r="A14" s="3" t="inlineStr">
        <is>
          <t>Statement Line Items [Line Items]</t>
        </is>
      </c>
    </row>
    <row r="15">
      <c r="A15" s="4" t="inlineStr">
        <is>
          <t>Participant</t>
        </is>
      </c>
      <c r="B15" s="4" t="inlineStr">
        <is>
          <t>Management-level employees and employees who are benefited by the Deferral Plan</t>
        </is>
      </c>
    </row>
    <row r="16">
      <c r="A16" s="4" t="inlineStr">
        <is>
          <t>Liquidity Type</t>
        </is>
      </c>
      <c r="B16" s="4" t="inlineStr">
        <is>
          <t>50% in cash indexed to 100% of CDI and 50% in shares (Units SANB11)</t>
        </is>
      </c>
    </row>
    <row r="17">
      <c r="A17" s="4" t="inlineStr">
        <is>
          <t>Unidentified Collective [Member] | 01/01 to 12/31/2020 [Member]</t>
        </is>
      </c>
    </row>
    <row r="18">
      <c r="A18" s="3" t="inlineStr">
        <is>
          <t>Statement Line Items [Line Items]</t>
        </is>
      </c>
    </row>
    <row r="19">
      <c r="A19" s="4" t="inlineStr">
        <is>
          <t>Remuneration</t>
        </is>
      </c>
      <c r="B19" s="6" t="inlineStr">
        <is>
          <t>R$ 98069</t>
        </is>
      </c>
    </row>
    <row r="20">
      <c r="A20" s="4" t="inlineStr">
        <is>
          <t>Unidentified Collective [Member] | 01/01 to 12/31/2019 [Member]</t>
        </is>
      </c>
    </row>
    <row r="21">
      <c r="A21" s="3" t="inlineStr">
        <is>
          <t>Statement Line Items [Line Items]</t>
        </is>
      </c>
    </row>
    <row r="22">
      <c r="A22" s="4" t="inlineStr">
        <is>
          <t>Remuneration</t>
        </is>
      </c>
      <c r="B22" s="6" t="inlineStr">
        <is>
          <t>R$ 104068</t>
        </is>
      </c>
    </row>
  </sheetData>
  <mergeCells count="1">
    <mergeCell ref="A1:A2"/>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5" customWidth="1" min="5" max="5"/>
  </cols>
  <sheetData>
    <row r="1">
      <c r="A1" s="1" t="inlineStr">
        <is>
          <t>40. Other general administrative expenses (Details 1) - BRL (R$) R$ in Thousands</t>
        </is>
      </c>
      <c r="C1" s="2" t="inlineStr">
        <is>
          <t>12 Months Ended</t>
        </is>
      </c>
    </row>
    <row r="2">
      <c r="C2" s="2" t="inlineStr">
        <is>
          <t>Dec. 31, 2020</t>
        </is>
      </c>
      <c r="D2" s="2" t="inlineStr">
        <is>
          <t>Dec. 31, 2019</t>
        </is>
      </c>
      <c r="E2" s="2" t="inlineStr">
        <is>
          <t>Dec. 31, 2018</t>
        </is>
      </c>
    </row>
    <row r="3">
      <c r="A3" s="3" t="inlineStr">
        <is>
          <t>Other general administrative expenses [Abstract]</t>
        </is>
      </c>
    </row>
    <row r="4">
      <c r="A4" s="4" t="inlineStr">
        <is>
          <t>General maintenance expenses</t>
        </is>
      </c>
      <c r="C4" s="6" t="inlineStr">
        <is>
          <t>R$ 743580</t>
        </is>
      </c>
      <c r="D4" s="6" t="inlineStr">
        <is>
          <t>R$ 748196</t>
        </is>
      </c>
      <c r="E4" s="6" t="inlineStr">
        <is>
          <t>R$ 1330549</t>
        </is>
      </c>
    </row>
    <row r="5">
      <c r="A5" s="4" t="inlineStr">
        <is>
          <t>Technology maintenance expenses</t>
        </is>
      </c>
      <c r="C5" s="5" t="n">
        <v>2355310</v>
      </c>
      <c r="D5" s="5" t="n">
        <v>2058619</v>
      </c>
      <c r="E5" s="5" t="n">
        <v>1786416</v>
      </c>
    </row>
    <row r="6">
      <c r="A6" s="4" t="inlineStr">
        <is>
          <t>Advertising</t>
        </is>
      </c>
      <c r="C6" s="5" t="n">
        <v>654175</v>
      </c>
      <c r="D6" s="5" t="n">
        <v>712855</v>
      </c>
      <c r="E6" s="5" t="n">
        <v>621645</v>
      </c>
    </row>
    <row r="7">
      <c r="A7" s="4" t="inlineStr">
        <is>
          <t>Communications</t>
        </is>
      </c>
      <c r="C7" s="5" t="n">
        <v>648856</v>
      </c>
      <c r="D7" s="5" t="n">
        <v>472873</v>
      </c>
      <c r="E7" s="5" t="n">
        <v>457323</v>
      </c>
    </row>
    <row r="8">
      <c r="A8" s="4" t="inlineStr">
        <is>
          <t>Per diems and travel expenses</t>
        </is>
      </c>
      <c r="C8" s="5" t="n">
        <v>69922</v>
      </c>
      <c r="D8" s="5" t="n">
        <v>140016</v>
      </c>
      <c r="E8" s="5" t="n">
        <v>127277</v>
      </c>
    </row>
    <row r="9">
      <c r="A9" s="4" t="inlineStr">
        <is>
          <t>Taxes other than income tax</t>
        </is>
      </c>
      <c r="C9" s="5" t="n">
        <v>280098</v>
      </c>
      <c r="D9" s="5" t="n">
        <v>112012</v>
      </c>
      <c r="E9" s="5" t="n">
        <v>88977</v>
      </c>
    </row>
    <row r="10">
      <c r="A10" s="4" t="inlineStr">
        <is>
          <t>Surveillance and cash courier services</t>
        </is>
      </c>
      <c r="C10" s="5" t="n">
        <v>594953</v>
      </c>
      <c r="D10" s="5" t="n">
        <v>630585</v>
      </c>
      <c r="E10" s="5" t="n">
        <v>617129</v>
      </c>
    </row>
    <row r="11">
      <c r="A11" s="4" t="inlineStr">
        <is>
          <t>Insurance premiums</t>
        </is>
      </c>
      <c r="C11" s="5" t="n">
        <v>16620</v>
      </c>
      <c r="D11" s="5" t="n">
        <v>34778</v>
      </c>
      <c r="E11" s="5" t="n">
        <v>29434</v>
      </c>
    </row>
    <row r="12">
      <c r="A12" s="4" t="inlineStr">
        <is>
          <t>Specialized and technical services</t>
        </is>
      </c>
      <c r="C12" s="5" t="n">
        <v>2171460</v>
      </c>
      <c r="D12" s="5" t="n">
        <v>2172567</v>
      </c>
      <c r="E12" s="5" t="n">
        <v>2089614</v>
      </c>
    </row>
    <row r="13">
      <c r="A13" s="4" t="inlineStr">
        <is>
          <t>Technical reports</t>
        </is>
      </c>
      <c r="C13" s="5" t="n">
        <v>319814</v>
      </c>
      <c r="D13" s="5" t="n">
        <v>360990</v>
      </c>
      <c r="E13" s="5" t="n">
        <v>359468</v>
      </c>
    </row>
    <row r="14">
      <c r="A14" s="4" t="inlineStr">
        <is>
          <t>Others specialized and technical services</t>
        </is>
      </c>
      <c r="C14" s="5" t="n">
        <v>1851646</v>
      </c>
      <c r="D14" s="5" t="n">
        <v>1811577</v>
      </c>
      <c r="E14" s="5" t="n">
        <v>1730146</v>
      </c>
    </row>
    <row r="15">
      <c r="A15" s="4" t="inlineStr">
        <is>
          <t>Other administrative expenses</t>
        </is>
      </c>
      <c r="B15" s="4" t="inlineStr">
        <is>
          <t>[1]</t>
        </is>
      </c>
      <c r="C15" s="5" t="n">
        <v>709504</v>
      </c>
      <c r="D15" s="5" t="n">
        <v>531311</v>
      </c>
      <c r="E15" s="5" t="n">
        <v>437767</v>
      </c>
    </row>
    <row r="16">
      <c r="A16" s="4" t="inlineStr">
        <is>
          <t>Total</t>
        </is>
      </c>
      <c r="C16" s="6" t="inlineStr">
        <is>
          <t>R$ 8243478</t>
        </is>
      </c>
      <c r="D16" s="6" t="inlineStr">
        <is>
          <t>R$ 7613812</t>
        </is>
      </c>
      <c r="E16" s="6" t="inlineStr">
        <is>
          <t>R$ 7586131</t>
        </is>
      </c>
    </row>
    <row r="17"/>
    <row r="18">
      <c r="A18" s="4" t="inlineStr">
        <is>
          <t>[1]</t>
        </is>
      </c>
      <c r="B18" s="4" t="inlineStr">
        <is>
          <t>In December 31, 2020, includes mainly Data Processing Expenses in the balance of R$2,392 (2019 - R$67,724 and 2017 - R$73,664), Service Expenses in the balance of R$2,172 (2019 - revenue of R$26,852 and 2018 - R$87,199), Expenses with Benefit Guarantor Fund - FGB R$53,548 (2019 - R$34,996 and 2017 - R$5,334), Interest on Own Capital R$0 (2018 - R$38,006 and 2017 - R$20,826) and Recovery of Charges and Expenses R$97,426 (2019 - R$92,408 and 2017 - R$89,409).</t>
        </is>
      </c>
    </row>
  </sheetData>
  <mergeCells count="4">
    <mergeCell ref="A1:B2"/>
    <mergeCell ref="C1:E1"/>
    <mergeCell ref="A17:D17"/>
    <mergeCell ref="B18:D18"/>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40. Other general administrative expenses (Details 2) - BRL (R$) R$ in Millions</t>
        </is>
      </c>
      <c r="B1" s="2" t="inlineStr">
        <is>
          <t>12 Months Ended</t>
        </is>
      </c>
    </row>
    <row r="2">
      <c r="B2" s="2" t="inlineStr">
        <is>
          <t>Dec. 31, 2020</t>
        </is>
      </c>
      <c r="C2" s="2" t="inlineStr">
        <is>
          <t>Dec. 31, 2019</t>
        </is>
      </c>
      <c r="D2" s="2" t="inlineStr">
        <is>
          <t>Dec. 31, 2018</t>
        </is>
      </c>
    </row>
    <row r="3">
      <c r="A3" s="3" t="inlineStr">
        <is>
          <t>Other General Administrative Expenses Details 2Abstract</t>
        </is>
      </c>
    </row>
    <row r="4">
      <c r="A4" s="4" t="inlineStr">
        <is>
          <t>Audit of the annual financial statements of the companies audited by external audit (constant scope of consolidation)</t>
        </is>
      </c>
      <c r="B4" s="6" t="inlineStr">
        <is>
          <t>R$ 24.0</t>
        </is>
      </c>
      <c r="C4" s="6" t="inlineStr">
        <is>
          <t>R$ 25.2</t>
        </is>
      </c>
      <c r="D4" s="6" t="inlineStr">
        <is>
          <t>R$ 19.9</t>
        </is>
      </c>
    </row>
    <row r="5">
      <c r="A5" s="4" t="inlineStr">
        <is>
          <t>Audit Related</t>
        </is>
      </c>
      <c r="B5" s="9" t="n">
        <v>0.4</v>
      </c>
      <c r="C5" s="9" t="n">
        <v>0.1</v>
      </c>
      <c r="D5" s="9" t="n">
        <v>0.5</v>
      </c>
    </row>
    <row r="6">
      <c r="A6" s="4" t="inlineStr">
        <is>
          <t>Others</t>
        </is>
      </c>
      <c r="B6" s="5" t="n">
        <v>0</v>
      </c>
      <c r="C6" s="9" t="n">
        <v>0.3</v>
      </c>
      <c r="D6" s="9" t="n">
        <v>0.1</v>
      </c>
    </row>
    <row r="7">
      <c r="A7" s="4" t="inlineStr">
        <is>
          <t>Total</t>
        </is>
      </c>
      <c r="B7" s="6" t="inlineStr">
        <is>
          <t>R$ 24.4</t>
        </is>
      </c>
      <c r="C7" s="6" t="inlineStr">
        <is>
          <t>R$ 25.6</t>
        </is>
      </c>
      <c r="D7" s="6" t="inlineStr">
        <is>
          <t>R$ 20.5</t>
        </is>
      </c>
    </row>
  </sheetData>
  <mergeCells count="2">
    <mergeCell ref="A1:A2"/>
    <mergeCell ref="B1:D1"/>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40. Other general administrative expenses (Details Text) - BRL (R$) R$ in Millions</t>
        </is>
      </c>
      <c r="B1" s="2" t="inlineStr">
        <is>
          <t>Dec. 31, 2020</t>
        </is>
      </c>
      <c r="C1" s="2" t="inlineStr">
        <is>
          <t>Dec. 31, 2019</t>
        </is>
      </c>
      <c r="D1" s="2" t="inlineStr">
        <is>
          <t>Dec. 31, 2018</t>
        </is>
      </c>
    </row>
    <row r="2">
      <c r="A2" s="3" t="inlineStr">
        <is>
          <t>Other information</t>
        </is>
      </c>
    </row>
    <row r="3">
      <c r="A3" s="4" t="inlineStr">
        <is>
          <t>Approximate value of taxes (audit fees)</t>
        </is>
      </c>
      <c r="B3" s="6" t="inlineStr">
        <is>
          <t>R$ 1.5</t>
        </is>
      </c>
      <c r="C3" s="6" t="inlineStr">
        <is>
          <t>R$ 3.6</t>
        </is>
      </c>
      <c r="D3" s="6" t="inlineStr">
        <is>
          <t>R$ 2.9</t>
        </is>
      </c>
    </row>
  </sheetData>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41. Gains or losses on non financial assets and investments, net (Details 1) - BRL (R$) R$ in Thousands</t>
        </is>
      </c>
      <c r="B1" s="2" t="inlineStr">
        <is>
          <t>12 Months Ended</t>
        </is>
      </c>
    </row>
    <row r="2">
      <c r="B2" s="2" t="inlineStr">
        <is>
          <t>Dec. 31, 2020</t>
        </is>
      </c>
      <c r="C2" s="2" t="inlineStr">
        <is>
          <t>Dec. 31, 2019</t>
        </is>
      </c>
      <c r="D2" s="2" t="inlineStr">
        <is>
          <t>Dec. 31, 2018</t>
        </is>
      </c>
    </row>
    <row r="3">
      <c r="A3" s="3" t="inlineStr">
        <is>
          <t>Disposal Of Assets Not Classified As Noncurrent Assets Held For Sale [Abstract]</t>
        </is>
      </c>
    </row>
    <row r="4">
      <c r="A4" s="4" t="inlineStr">
        <is>
          <t>Gains</t>
        </is>
      </c>
      <c r="B4" s="6" t="inlineStr">
        <is>
          <t>R$ 285335</t>
        </is>
      </c>
      <c r="C4" s="6" t="inlineStr">
        <is>
          <t>R$ 55709</t>
        </is>
      </c>
      <c r="D4" s="6" t="inlineStr">
        <is>
          <t>R$ 11627</t>
        </is>
      </c>
    </row>
    <row r="5">
      <c r="A5" s="4" t="inlineStr">
        <is>
          <t>Tangible and intangible assets</t>
        </is>
      </c>
      <c r="B5" s="5" t="n">
        <v>36778</v>
      </c>
      <c r="C5" s="5" t="n">
        <v>55709</v>
      </c>
      <c r="D5" s="5" t="n">
        <v>11627</v>
      </c>
    </row>
    <row r="6">
      <c r="A6" s="4" t="inlineStr">
        <is>
          <t>Investments</t>
        </is>
      </c>
      <c r="B6" s="5" t="n">
        <v>248557</v>
      </c>
      <c r="C6" s="5" t="n">
        <v>0</v>
      </c>
      <c r="D6" s="5" t="n">
        <v>0</v>
      </c>
    </row>
    <row r="7">
      <c r="A7" s="4" t="inlineStr">
        <is>
          <t>Losses</t>
        </is>
      </c>
      <c r="B7" s="5" t="n">
        <v>-54622</v>
      </c>
      <c r="C7" s="5" t="n">
        <v>-45063</v>
      </c>
      <c r="D7" s="5" t="n">
        <v>-37103</v>
      </c>
    </row>
    <row r="8">
      <c r="A8" s="4" t="inlineStr">
        <is>
          <t>Tangible and intangible assets</t>
        </is>
      </c>
      <c r="B8" s="5" t="n">
        <v>-14517</v>
      </c>
      <c r="C8" s="5" t="n">
        <v>-45063</v>
      </c>
      <c r="D8" s="5" t="n">
        <v>-37103</v>
      </c>
    </row>
    <row r="9">
      <c r="A9" s="4" t="inlineStr">
        <is>
          <t>Investments</t>
        </is>
      </c>
      <c r="B9" s="5" t="n">
        <v>-40105</v>
      </c>
      <c r="C9" s="5" t="n">
        <v>0</v>
      </c>
      <c r="D9" s="5" t="n">
        <v>0</v>
      </c>
    </row>
    <row r="10">
      <c r="A10" s="4" t="inlineStr">
        <is>
          <t>Total</t>
        </is>
      </c>
      <c r="B10" s="6" t="inlineStr">
        <is>
          <t>R$ 230713</t>
        </is>
      </c>
      <c r="C10" s="6" t="inlineStr">
        <is>
          <t>R$ 10646</t>
        </is>
      </c>
      <c r="D10" s="6" t="inlineStr">
        <is>
          <t>R$ 25476</t>
        </is>
      </c>
    </row>
  </sheetData>
  <mergeCells count="2">
    <mergeCell ref="A1:A2"/>
    <mergeCell ref="B1:D1"/>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42. Gains losses on disposal and expenses (Details Text) - BRL (R$) R$ in Millions</t>
        </is>
      </c>
      <c r="B1" s="2" t="inlineStr">
        <is>
          <t>Dec. 31, 2020</t>
        </is>
      </c>
      <c r="C1" s="2" t="inlineStr">
        <is>
          <t>Dec. 31, 2019</t>
        </is>
      </c>
      <c r="D1" s="2" t="inlineStr">
        <is>
          <t>Dec. 31, 2018</t>
        </is>
      </c>
    </row>
    <row r="2">
      <c r="A2" s="3" t="inlineStr">
        <is>
          <t>Gains Losses On Disposal And Expenses</t>
        </is>
      </c>
    </row>
    <row r="3">
      <c r="A3" s="4" t="inlineStr">
        <is>
          <t>Gains (losses) on disposal and expenses of non-current assets held for sale not classified as discontinued operations</t>
        </is>
      </c>
      <c r="B3" s="6" t="inlineStr">
        <is>
          <t>R$ 77</t>
        </is>
      </c>
    </row>
    <row r="4">
      <c r="A4" s="4" t="inlineStr">
        <is>
          <t>Income from the reversal of the provision for impairment of properties</t>
        </is>
      </c>
      <c r="B4" s="5" t="n">
        <v>24</v>
      </c>
    </row>
    <row r="5">
      <c r="A5" s="4" t="inlineStr">
        <is>
          <t>Constitution of a provision for losses on other values and assets and revenue</t>
        </is>
      </c>
      <c r="B5" s="5" t="n">
        <v>49</v>
      </c>
    </row>
    <row r="6">
      <c r="A6" s="4" t="inlineStr">
        <is>
          <t>Sale of assets received in the credit recovery processes with customers</t>
        </is>
      </c>
      <c r="C6" s="6" t="inlineStr">
        <is>
          <t>R$ 16</t>
        </is>
      </c>
    </row>
    <row r="7">
      <c r="A7" s="4" t="inlineStr">
        <is>
          <t>Sale Of Assets Received In The Recovery Of Credits With Clients</t>
        </is>
      </c>
      <c r="B7" s="6" t="inlineStr">
        <is>
          <t>R$ 34</t>
        </is>
      </c>
    </row>
    <row r="8">
      <c r="A8" s="4" t="inlineStr">
        <is>
          <t>Provisions for devaluations on real estate</t>
        </is>
      </c>
      <c r="D8" s="6" t="inlineStr">
        <is>
          <t>R$ 104</t>
        </is>
      </c>
    </row>
  </sheetData>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1" customWidth="1" min="1" max="1"/>
    <col width="75" customWidth="1" min="2" max="2"/>
    <col width="17" customWidth="1" min="3" max="3"/>
    <col width="17" customWidth="1" min="4" max="4"/>
    <col width="17" customWidth="1" min="5" max="5"/>
  </cols>
  <sheetData>
    <row r="1">
      <c r="A1" s="1" t="inlineStr">
        <is>
          <t>43. Other disclosures (Details 1) - BRL (R$) R$ in Thousands</t>
        </is>
      </c>
      <c r="C1" s="2" t="inlineStr">
        <is>
          <t>Dec. 31, 2020</t>
        </is>
      </c>
      <c r="D1" s="2" t="inlineStr">
        <is>
          <t>Dec. 31, 2019</t>
        </is>
      </c>
      <c r="E1" s="2" t="inlineStr">
        <is>
          <t>Dec. 31, 2018</t>
        </is>
      </c>
    </row>
    <row r="2">
      <c r="A2" s="3" t="inlineStr">
        <is>
          <t>Contingent Liabilities [Abstract]</t>
        </is>
      </c>
    </row>
    <row r="3">
      <c r="A3" s="4" t="inlineStr">
        <is>
          <t>Guarantees and other sureties</t>
        </is>
      </c>
      <c r="C3" s="6" t="inlineStr">
        <is>
          <t>R$ 45930486</t>
        </is>
      </c>
      <c r="D3" s="6" t="inlineStr">
        <is>
          <t>R$ 41870332</t>
        </is>
      </c>
      <c r="E3" s="6" t="inlineStr">
        <is>
          <t>R$ 39081803</t>
        </is>
      </c>
    </row>
    <row r="4">
      <c r="A4" s="4" t="inlineStr">
        <is>
          <t>Financial guarantees</t>
        </is>
      </c>
      <c r="C4" s="5" t="n">
        <v>32477336</v>
      </c>
      <c r="D4" s="5" t="n">
        <v>29397344</v>
      </c>
      <c r="E4" s="5" t="n">
        <v>27216418</v>
      </c>
    </row>
    <row r="5">
      <c r="A5" s="4" t="inlineStr">
        <is>
          <t>Performance guarantees</t>
        </is>
      </c>
      <c r="C5" s="5" t="n">
        <v>989979</v>
      </c>
      <c r="D5" s="5" t="n">
        <v>1009367</v>
      </c>
      <c r="E5" s="5" t="n">
        <v>907856</v>
      </c>
    </row>
    <row r="6">
      <c r="A6" s="4" t="inlineStr">
        <is>
          <t>Financial letters of credit</t>
        </is>
      </c>
      <c r="C6" s="5" t="n">
        <v>12407888</v>
      </c>
      <c r="D6" s="5" t="n">
        <v>11387788</v>
      </c>
      <c r="E6" s="5" t="n">
        <v>10860425</v>
      </c>
    </row>
    <row r="7">
      <c r="A7" s="4" t="inlineStr">
        <is>
          <t>Other</t>
        </is>
      </c>
      <c r="C7" s="5" t="n">
        <v>55283</v>
      </c>
      <c r="D7" s="5" t="n">
        <v>75833</v>
      </c>
      <c r="E7" s="5" t="n">
        <v>97104</v>
      </c>
    </row>
    <row r="8">
      <c r="A8" s="4" t="inlineStr">
        <is>
          <t>Other contingent exposures</t>
        </is>
      </c>
      <c r="C8" s="5" t="n">
        <v>2351530</v>
      </c>
      <c r="D8" s="5" t="n">
        <v>2442235</v>
      </c>
      <c r="E8" s="5" t="n">
        <v>3178671</v>
      </c>
    </row>
    <row r="9">
      <c r="A9" s="4" t="inlineStr">
        <is>
          <t>Documentary Credits</t>
        </is>
      </c>
      <c r="C9" s="5" t="n">
        <v>2351530</v>
      </c>
      <c r="D9" s="5" t="n">
        <v>2442235</v>
      </c>
      <c r="E9" s="5" t="n">
        <v>3178671</v>
      </c>
    </row>
    <row r="10">
      <c r="A10" s="4" t="inlineStr">
        <is>
          <t>Total Contingent Liabilities</t>
        </is>
      </c>
      <c r="C10" s="5" t="n">
        <v>48282016</v>
      </c>
      <c r="D10" s="5" t="n">
        <v>44312567</v>
      </c>
      <c r="E10" s="5" t="n">
        <v>42260474</v>
      </c>
    </row>
    <row r="11">
      <c r="A11" s="3" t="inlineStr">
        <is>
          <t>Commitments</t>
        </is>
      </c>
    </row>
    <row r="12">
      <c r="A12" s="4" t="inlineStr">
        <is>
          <t>Loan commitments drawable by third parties</t>
        </is>
      </c>
      <c r="B12" s="4" t="inlineStr">
        <is>
          <t>[1]</t>
        </is>
      </c>
      <c r="C12" s="5" t="n">
        <v>131706433</v>
      </c>
      <c r="D12" s="5" t="n">
        <v>125876671</v>
      </c>
      <c r="E12" s="5" t="n">
        <v>122652229</v>
      </c>
    </row>
    <row r="13">
      <c r="A13" s="4" t="inlineStr">
        <is>
          <t>Total Commitments</t>
        </is>
      </c>
      <c r="C13" s="5" t="n">
        <v>131706433</v>
      </c>
      <c r="D13" s="5" t="n">
        <v>125876671</v>
      </c>
      <c r="E13" s="5" t="n">
        <v>122652229</v>
      </c>
    </row>
    <row r="14">
      <c r="A14" s="4" t="inlineStr">
        <is>
          <t>Total</t>
        </is>
      </c>
      <c r="C14" s="6" t="inlineStr">
        <is>
          <t>R$ 179988449</t>
        </is>
      </c>
      <c r="D14" s="6" t="inlineStr">
        <is>
          <t>R$ 170189238</t>
        </is>
      </c>
      <c r="E14" s="6" t="inlineStr">
        <is>
          <t>R$ 164912704</t>
        </is>
      </c>
    </row>
    <row r="15"/>
    <row r="16">
      <c r="A16" s="4" t="inlineStr">
        <is>
          <t>[1]</t>
        </is>
      </c>
      <c r="B16" s="4" t="inlineStr">
        <is>
          <t>Includes the approved limits and unused overdraft, credit card and others.</t>
        </is>
      </c>
    </row>
  </sheetData>
  <mergeCells count="3">
    <mergeCell ref="A1:B1"/>
    <mergeCell ref="A15:D15"/>
    <mergeCell ref="B16:D16"/>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7" customWidth="1" min="2" max="2"/>
    <col width="17" customWidth="1" min="3" max="3"/>
    <col width="17" customWidth="1" min="4" max="4"/>
  </cols>
  <sheetData>
    <row r="1">
      <c r="A1" s="1" t="inlineStr">
        <is>
          <t>43. Other disclosures (Details 2) - BRL (R$) R$ in Thousands</t>
        </is>
      </c>
      <c r="B1" s="2" t="inlineStr">
        <is>
          <t>Dec. 31, 2020</t>
        </is>
      </c>
      <c r="C1" s="2" t="inlineStr">
        <is>
          <t>Dec. 31, 2019</t>
        </is>
      </c>
      <c r="D1" s="2" t="inlineStr">
        <is>
          <t>Dec. 31, 2018</t>
        </is>
      </c>
    </row>
    <row r="2">
      <c r="A2" s="3" t="inlineStr">
        <is>
          <t>Offbalance Funds Under Management [Abstract]</t>
        </is>
      </c>
    </row>
    <row r="3">
      <c r="A3" s="4" t="inlineStr">
        <is>
          <t>Funds under management</t>
        </is>
      </c>
      <c r="B3" s="6" t="inlineStr">
        <is>
          <t>R$ 2716477</t>
        </is>
      </c>
      <c r="C3" s="6" t="inlineStr">
        <is>
          <t>R$ 2034999</t>
        </is>
      </c>
      <c r="D3" s="6" t="inlineStr">
        <is>
          <t>R$ 1896689</t>
        </is>
      </c>
    </row>
    <row r="4">
      <c r="A4" s="4" t="inlineStr">
        <is>
          <t>Managed Funds</t>
        </is>
      </c>
      <c r="B4" s="5" t="n">
        <v>191873169</v>
      </c>
      <c r="C4" s="5" t="n">
        <v>230199261</v>
      </c>
      <c r="D4" s="5" t="n">
        <v>200366261</v>
      </c>
    </row>
    <row r="5">
      <c r="A5" s="4" t="inlineStr">
        <is>
          <t>Total</t>
        </is>
      </c>
      <c r="B5" s="6" t="inlineStr">
        <is>
          <t>R$ 194589646</t>
        </is>
      </c>
      <c r="C5" s="6" t="inlineStr">
        <is>
          <t>R$ 232234260</t>
        </is>
      </c>
      <c r="D5" s="6" t="inlineStr">
        <is>
          <t>R$ 202262950</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17. Client deposits</t>
        </is>
      </c>
      <c r="B1" s="2" t="inlineStr">
        <is>
          <t>12 Months Ended</t>
        </is>
      </c>
    </row>
    <row r="2">
      <c r="B2" s="2" t="inlineStr">
        <is>
          <t>Dec. 31, 2020</t>
        </is>
      </c>
    </row>
    <row r="3">
      <c r="A3" s="3" t="inlineStr">
        <is>
          <t>Client Deposits</t>
        </is>
      </c>
    </row>
    <row r="4">
      <c r="A4" s="4" t="inlineStr">
        <is>
          <t>17. Client deposits</t>
        </is>
      </c>
      <c r="B4" s="4" t="inlineStr">
        <is>
          <t xml:space="preserve">17. Client deposits The breakdown, by classification and type, of the balance
of “Customer deposits” is as follows:
Thousand of reais 2020 2019 2018
Classification:
Financial liabilities at amortized cost 445,813,972 336,514,597 304,197,800
Total 445,813,972 336,514,597 304,197,800
Type:
Demand deposits
Current accounts (1) 35,550,105 28,231,479 18,853,519
Savings accounts 62,210,443 49,039,857 46,068,346
Time deposits 269,929,085 200,739,544 190,982,541
Repurchase agreements 78,124,340 58,503,717 48,293,394
Of which:
Backed operations with Private Securities (2) 14,944,250 9,506,255 6,977,766
Backed operations with Government Securities 63,180,090 48,997,462 41,315,628
Total 445,813,972 336,514,597 304,197,800 (1) Non-interest bearing accounts. (2) Refers primarily to repurchase agreements backed by
own-issued debentures. Note 43-d contains a detail of the residual maturity periods of financial liabilities
at amortized cost. </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61" customWidth="1" min="1" max="1"/>
    <col width="16" customWidth="1" min="2" max="2"/>
    <col width="16" customWidth="1" min="3" max="3"/>
    <col width="16" customWidth="1" min="4" max="4"/>
  </cols>
  <sheetData>
    <row r="1">
      <c r="A1" s="1" t="inlineStr">
        <is>
          <t>43. Other disclosures (Details 3) - BRL (R$) R$ in Thousands</t>
        </is>
      </c>
      <c r="B1" s="2" t="inlineStr">
        <is>
          <t>Dec. 31, 2020</t>
        </is>
      </c>
      <c r="C1" s="2" t="inlineStr">
        <is>
          <t>Dec. 31, 2019</t>
        </is>
      </c>
      <c r="D1" s="2" t="inlineStr">
        <is>
          <t>Dec. 31, 2018</t>
        </is>
      </c>
    </row>
    <row r="2">
      <c r="A2" s="3" t="inlineStr">
        <is>
          <t>Assets:</t>
        </is>
      </c>
    </row>
    <row r="3">
      <c r="A3" s="4" t="inlineStr">
        <is>
          <t>Cash and balances with the Brazilian Central Bank</t>
        </is>
      </c>
      <c r="B3" s="6" t="inlineStr">
        <is>
          <t>R$ 20148725</t>
        </is>
      </c>
      <c r="C3" s="6" t="inlineStr">
        <is>
          <t>R$ 20127364</t>
        </is>
      </c>
      <c r="D3" s="6" t="inlineStr">
        <is>
          <t>R$ 19463587</t>
        </is>
      </c>
    </row>
    <row r="4">
      <c r="A4" s="4" t="inlineStr">
        <is>
          <t>Debt instruments</t>
        </is>
      </c>
      <c r="B4" s="5" t="n">
        <v>230102464</v>
      </c>
      <c r="C4" s="5" t="n">
        <v>173331930</v>
      </c>
      <c r="D4" s="5" t="n">
        <v>175433415</v>
      </c>
    </row>
    <row r="5">
      <c r="A5" s="4" t="inlineStr">
        <is>
          <t>Equity instruments</t>
        </is>
      </c>
      <c r="B5" s="5" t="n">
        <v>2329361</v>
      </c>
      <c r="C5" s="5" t="n">
        <v>2358229</v>
      </c>
      <c r="D5" s="5" t="n">
        <v>1105616</v>
      </c>
    </row>
    <row r="6">
      <c r="A6" s="4" t="inlineStr">
        <is>
          <t>Loans and amounts due from credit institutions</t>
        </is>
      </c>
      <c r="B6" s="5" t="n">
        <v>112849776</v>
      </c>
      <c r="C6" s="5" t="n">
        <v>109233128</v>
      </c>
      <c r="D6" s="5" t="n">
        <v>91859759</v>
      </c>
    </row>
    <row r="7">
      <c r="A7" s="4" t="inlineStr">
        <is>
          <t>Loans and advances to customers</t>
        </is>
      </c>
      <c r="B7" s="5" t="n">
        <v>393768036</v>
      </c>
      <c r="C7" s="5" t="n">
        <v>326699480</v>
      </c>
      <c r="D7" s="5" t="n">
        <v>301691387</v>
      </c>
    </row>
    <row r="8">
      <c r="A8" s="4" t="inlineStr">
        <is>
          <t>Derivatives</t>
        </is>
      </c>
      <c r="B8" s="5" t="n">
        <v>28870620</v>
      </c>
      <c r="C8" s="5" t="n">
        <v>20445734</v>
      </c>
      <c r="D8" s="5" t="n">
        <v>18363446</v>
      </c>
    </row>
    <row r="9">
      <c r="A9" s="4" t="inlineStr">
        <is>
          <t>Total</t>
        </is>
      </c>
      <c r="B9" s="5" t="n">
        <v>788068982</v>
      </c>
      <c r="C9" s="5" t="n">
        <v>652195865</v>
      </c>
      <c r="D9" s="5" t="n">
        <v>607917210</v>
      </c>
    </row>
    <row r="10">
      <c r="A10" s="3" t="inlineStr">
        <is>
          <t>Liabilities / Financial liabilities at amortized cost:</t>
        </is>
      </c>
    </row>
    <row r="11">
      <c r="A11" s="4" t="inlineStr">
        <is>
          <t>Deposits from credit institutions</t>
        </is>
      </c>
      <c r="B11" s="5" t="n">
        <v>131656962</v>
      </c>
      <c r="C11" s="5" t="n">
        <v>99271415</v>
      </c>
      <c r="D11" s="5" t="n">
        <v>99022806</v>
      </c>
    </row>
    <row r="12">
      <c r="A12" s="4" t="inlineStr">
        <is>
          <t>Customer deposits</t>
        </is>
      </c>
      <c r="B12" s="5" t="n">
        <v>445813972</v>
      </c>
      <c r="C12" s="5" t="n">
        <v>336514597</v>
      </c>
      <c r="D12" s="5" t="n">
        <v>304197800</v>
      </c>
    </row>
    <row r="13">
      <c r="A13" s="4" t="inlineStr">
        <is>
          <t>Marketable debt securities</t>
        </is>
      </c>
      <c r="B13" s="5" t="n">
        <v>56875514</v>
      </c>
      <c r="C13" s="5" t="n">
        <v>73702474</v>
      </c>
      <c r="D13" s="5" t="n">
        <v>74626232</v>
      </c>
    </row>
    <row r="14">
      <c r="A14" s="4" t="inlineStr">
        <is>
          <t>Subordinated liabilities</t>
        </is>
      </c>
      <c r="B14" s="5" t="n">
        <v>0</v>
      </c>
      <c r="C14" s="5" t="n">
        <v>0</v>
      </c>
      <c r="D14" s="5" t="n">
        <v>9885607</v>
      </c>
    </row>
    <row r="15">
      <c r="A15" s="4" t="inlineStr">
        <is>
          <t>Debt Instruments Eligible to Compose Capital</t>
        </is>
      </c>
      <c r="B15" s="5" t="n">
        <v>13119660</v>
      </c>
      <c r="C15" s="5" t="n">
        <v>10175961</v>
      </c>
      <c r="D15" s="5" t="n">
        <v>9779944</v>
      </c>
    </row>
    <row r="16">
      <c r="A16" s="4" t="inlineStr">
        <is>
          <t>Other financial liabilities</t>
        </is>
      </c>
      <c r="B16" s="5" t="n">
        <v>59822683</v>
      </c>
      <c r="C16" s="5" t="n">
        <v>55565954</v>
      </c>
      <c r="D16" s="5" t="n">
        <v>49782780</v>
      </c>
    </row>
    <row r="17">
      <c r="A17" s="4" t="inlineStr">
        <is>
          <t>Short positions</t>
        </is>
      </c>
      <c r="B17" s="5" t="n">
        <v>45807946</v>
      </c>
      <c r="C17" s="5" t="n">
        <v>23835653</v>
      </c>
      <c r="D17" s="5" t="n">
        <v>32695677</v>
      </c>
    </row>
    <row r="18">
      <c r="A18" s="4" t="inlineStr">
        <is>
          <t>Derivatives</t>
        </is>
      </c>
      <c r="B18" s="5" t="n">
        <v>31979938</v>
      </c>
      <c r="C18" s="5" t="n">
        <v>22429977</v>
      </c>
      <c r="D18" s="5" t="n">
        <v>18466835</v>
      </c>
    </row>
    <row r="19">
      <c r="A19" s="4" t="inlineStr">
        <is>
          <t>Total</t>
        </is>
      </c>
      <c r="B19" s="5" t="n">
        <v>785076675</v>
      </c>
      <c r="C19" s="5" t="n">
        <v>621496030</v>
      </c>
      <c r="D19" s="5" t="n">
        <v>598457681</v>
      </c>
    </row>
    <row r="20">
      <c r="A20" s="4" t="inlineStr">
        <is>
          <t>Difference (assets less liabilities)</t>
        </is>
      </c>
      <c r="B20" s="5" t="n">
        <v>2992307</v>
      </c>
      <c r="C20" s="5" t="n">
        <v>30699835</v>
      </c>
      <c r="D20" s="5" t="n">
        <v>9459529</v>
      </c>
    </row>
    <row r="21">
      <c r="A21" s="4" t="inlineStr">
        <is>
          <t>On Demand [Member]</t>
        </is>
      </c>
    </row>
    <row r="22">
      <c r="A22" s="3" t="inlineStr">
        <is>
          <t>Assets:</t>
        </is>
      </c>
    </row>
    <row r="23">
      <c r="A23" s="4" t="inlineStr">
        <is>
          <t>Cash and balances with the Brazilian Central Bank</t>
        </is>
      </c>
      <c r="B23" s="5" t="n">
        <v>7373662</v>
      </c>
      <c r="C23" s="5" t="n">
        <v>6549535</v>
      </c>
      <c r="D23" s="5" t="n">
        <v>19070796</v>
      </c>
    </row>
    <row r="24">
      <c r="A24" s="4" t="inlineStr">
        <is>
          <t>Debt instruments</t>
        </is>
      </c>
      <c r="B24" s="5" t="n">
        <v>432579</v>
      </c>
      <c r="C24" s="5" t="n">
        <v>7747516</v>
      </c>
      <c r="D24" s="5" t="n">
        <v>27402</v>
      </c>
    </row>
    <row r="25">
      <c r="A25" s="4" t="inlineStr">
        <is>
          <t>Equity instruments</t>
        </is>
      </c>
      <c r="B25" s="4" t="inlineStr">
        <is>
          <t xml:space="preserve"> </t>
        </is>
      </c>
      <c r="C25" s="4" t="inlineStr">
        <is>
          <t xml:space="preserve"> </t>
        </is>
      </c>
      <c r="D25" s="5" t="n">
        <v>839620</v>
      </c>
    </row>
    <row r="26">
      <c r="A26" s="4" t="inlineStr">
        <is>
          <t>Loans and amounts due from credit institutions</t>
        </is>
      </c>
      <c r="B26" s="5" t="n">
        <v>57722384</v>
      </c>
      <c r="C26" s="5" t="n">
        <v>69135371</v>
      </c>
      <c r="D26" s="5" t="n">
        <v>69780780</v>
      </c>
    </row>
    <row r="27">
      <c r="A27" s="4" t="inlineStr">
        <is>
          <t>Loans and advances to customers</t>
        </is>
      </c>
      <c r="B27" s="5" t="n">
        <v>29385631</v>
      </c>
      <c r="C27" s="5" t="n">
        <v>9451762</v>
      </c>
      <c r="D27" s="4" t="inlineStr">
        <is>
          <t xml:space="preserve"> </t>
        </is>
      </c>
    </row>
    <row r="28">
      <c r="A28" s="4" t="inlineStr">
        <is>
          <t>Derivatives</t>
        </is>
      </c>
      <c r="B28" s="4" t="inlineStr">
        <is>
          <t xml:space="preserve"> </t>
        </is>
      </c>
      <c r="C28" s="5" t="n">
        <v>6806370</v>
      </c>
      <c r="D28" s="4" t="inlineStr">
        <is>
          <t xml:space="preserve"> </t>
        </is>
      </c>
    </row>
    <row r="29">
      <c r="A29" s="4" t="inlineStr">
        <is>
          <t>Total</t>
        </is>
      </c>
      <c r="B29" s="5" t="n">
        <v>94914256</v>
      </c>
      <c r="C29" s="5" t="n">
        <v>99690554</v>
      </c>
      <c r="D29" s="5" t="n">
        <v>89718598</v>
      </c>
    </row>
    <row r="30">
      <c r="A30" s="3" t="inlineStr">
        <is>
          <t>Liabilities / Financial liabilities at amortized cost:</t>
        </is>
      </c>
    </row>
    <row r="31">
      <c r="A31" s="4" t="inlineStr">
        <is>
          <t>Deposits from credit institutions</t>
        </is>
      </c>
      <c r="B31" s="4" t="inlineStr">
        <is>
          <t xml:space="preserve"> </t>
        </is>
      </c>
      <c r="C31" s="5" t="n">
        <v>390626</v>
      </c>
      <c r="D31" s="5" t="n">
        <v>1139</v>
      </c>
    </row>
    <row r="32">
      <c r="A32" s="4" t="inlineStr">
        <is>
          <t>Customer deposits</t>
        </is>
      </c>
      <c r="B32" s="5" t="n">
        <v>85433287</v>
      </c>
      <c r="C32" s="5" t="n">
        <v>69048756</v>
      </c>
      <c r="D32" s="5" t="n">
        <v>65241618</v>
      </c>
    </row>
    <row r="33">
      <c r="A33" s="4" t="inlineStr">
        <is>
          <t>Marketable debt securities</t>
        </is>
      </c>
      <c r="B33" s="4" t="inlineStr">
        <is>
          <t xml:space="preserve"> </t>
        </is>
      </c>
      <c r="C33" s="4" t="inlineStr">
        <is>
          <t xml:space="preserve"> </t>
        </is>
      </c>
      <c r="D33" s="4" t="inlineStr">
        <is>
          <t xml:space="preserve"> </t>
        </is>
      </c>
    </row>
    <row r="34">
      <c r="A34" s="4" t="inlineStr">
        <is>
          <t>Subordinated liabilities</t>
        </is>
      </c>
      <c r="D34" s="5" t="n">
        <v>9885607</v>
      </c>
    </row>
    <row r="35">
      <c r="A35" s="4" t="inlineStr">
        <is>
          <t>Debt Instruments Eligible to Compose Capital</t>
        </is>
      </c>
      <c r="B35" s="4" t="inlineStr">
        <is>
          <t xml:space="preserve"> </t>
        </is>
      </c>
      <c r="C35" s="4" t="inlineStr">
        <is>
          <t xml:space="preserve"> </t>
        </is>
      </c>
      <c r="D35" s="4" t="inlineStr">
        <is>
          <t xml:space="preserve"> </t>
        </is>
      </c>
    </row>
    <row r="36">
      <c r="A36" s="4" t="inlineStr">
        <is>
          <t>Other financial liabilities</t>
        </is>
      </c>
      <c r="B36" s="5" t="n">
        <v>23352</v>
      </c>
      <c r="C36" s="5" t="n">
        <v>10334</v>
      </c>
      <c r="D36" s="5" t="n">
        <v>66265</v>
      </c>
    </row>
    <row r="37">
      <c r="A37" s="4" t="inlineStr">
        <is>
          <t>Short positions</t>
        </is>
      </c>
      <c r="B37" s="4" t="inlineStr">
        <is>
          <t xml:space="preserve"> </t>
        </is>
      </c>
      <c r="C37" s="4" t="inlineStr">
        <is>
          <t xml:space="preserve"> </t>
        </is>
      </c>
      <c r="D37" s="5" t="n">
        <v>206423</v>
      </c>
    </row>
    <row r="38">
      <c r="A38" s="4" t="inlineStr">
        <is>
          <t>Derivatives</t>
        </is>
      </c>
      <c r="B38" s="4" t="inlineStr">
        <is>
          <t xml:space="preserve"> </t>
        </is>
      </c>
      <c r="C38" s="5" t="n">
        <v>6776746</v>
      </c>
      <c r="D38" s="4" t="inlineStr">
        <is>
          <t xml:space="preserve"> </t>
        </is>
      </c>
    </row>
    <row r="39">
      <c r="A39" s="4" t="inlineStr">
        <is>
          <t>Total</t>
        </is>
      </c>
      <c r="B39" s="5" t="n">
        <v>85456639</v>
      </c>
      <c r="C39" s="5" t="n">
        <v>76226462</v>
      </c>
      <c r="D39" s="5" t="n">
        <v>75401052</v>
      </c>
    </row>
    <row r="40">
      <c r="A40" s="4" t="inlineStr">
        <is>
          <t>Difference (assets less liabilities)</t>
        </is>
      </c>
      <c r="B40" s="5" t="n">
        <v>9457617</v>
      </c>
      <c r="C40" s="5" t="n">
        <v>23464093</v>
      </c>
      <c r="D40" s="5" t="n">
        <v>14317546</v>
      </c>
    </row>
    <row r="41">
      <c r="A41" s="4" t="inlineStr">
        <is>
          <t>Up to 3 Months [Member]</t>
        </is>
      </c>
    </row>
    <row r="42">
      <c r="A42" s="3" t="inlineStr">
        <is>
          <t>Assets:</t>
        </is>
      </c>
    </row>
    <row r="43">
      <c r="A43" s="4" t="inlineStr">
        <is>
          <t>Cash and balances with the Brazilian Central Bank</t>
        </is>
      </c>
      <c r="B43" s="5" t="n">
        <v>12775063</v>
      </c>
      <c r="C43" s="5" t="n">
        <v>13577829</v>
      </c>
      <c r="D43" s="5" t="n">
        <v>392791</v>
      </c>
    </row>
    <row r="44">
      <c r="A44" s="4" t="inlineStr">
        <is>
          <t>Debt instruments</t>
        </is>
      </c>
      <c r="B44" s="5" t="n">
        <v>13195527</v>
      </c>
      <c r="C44" s="5" t="n">
        <v>1174094</v>
      </c>
      <c r="D44" s="5" t="n">
        <v>51255820</v>
      </c>
    </row>
    <row r="45">
      <c r="A45" s="4" t="inlineStr">
        <is>
          <t>Equity instruments</t>
        </is>
      </c>
      <c r="B45" s="4" t="inlineStr">
        <is>
          <t xml:space="preserve"> </t>
        </is>
      </c>
      <c r="C45" s="4" t="inlineStr">
        <is>
          <t xml:space="preserve"> </t>
        </is>
      </c>
      <c r="D45" s="5" t="n">
        <v>34420</v>
      </c>
    </row>
    <row r="46">
      <c r="A46" s="4" t="inlineStr">
        <is>
          <t>Loans and amounts due from credit institutions</t>
        </is>
      </c>
      <c r="B46" s="5" t="n">
        <v>2777562</v>
      </c>
      <c r="C46" s="5" t="n">
        <v>1943291</v>
      </c>
      <c r="D46" s="5" t="n">
        <v>8449138</v>
      </c>
    </row>
    <row r="47">
      <c r="A47" s="4" t="inlineStr">
        <is>
          <t>Loans and advances to customers</t>
        </is>
      </c>
      <c r="B47" s="5" t="n">
        <v>80281579</v>
      </c>
      <c r="C47" s="5" t="n">
        <v>84839695</v>
      </c>
      <c r="D47" s="5" t="n">
        <v>111595396</v>
      </c>
    </row>
    <row r="48">
      <c r="A48" s="4" t="inlineStr">
        <is>
          <t>Derivatives</t>
        </is>
      </c>
      <c r="B48" s="5" t="n">
        <v>14558434</v>
      </c>
      <c r="C48" s="5" t="n">
        <v>1893308</v>
      </c>
      <c r="D48" s="5" t="n">
        <v>13815791</v>
      </c>
    </row>
    <row r="49">
      <c r="A49" s="4" t="inlineStr">
        <is>
          <t>Total</t>
        </is>
      </c>
      <c r="B49" s="5" t="n">
        <v>123588165</v>
      </c>
      <c r="C49" s="5" t="n">
        <v>103428217</v>
      </c>
      <c r="D49" s="5" t="n">
        <v>185543356</v>
      </c>
    </row>
    <row r="50">
      <c r="A50" s="3" t="inlineStr">
        <is>
          <t>Liabilities / Financial liabilities at amortized cost:</t>
        </is>
      </c>
    </row>
    <row r="51">
      <c r="A51" s="4" t="inlineStr">
        <is>
          <t>Deposits from credit institutions</t>
        </is>
      </c>
      <c r="B51" s="5" t="n">
        <v>83922876</v>
      </c>
      <c r="C51" s="5" t="n">
        <v>16584181</v>
      </c>
      <c r="D51" s="5" t="n">
        <v>55872675</v>
      </c>
    </row>
    <row r="52">
      <c r="A52" s="4" t="inlineStr">
        <is>
          <t>Customer deposits</t>
        </is>
      </c>
      <c r="B52" s="5" t="n">
        <v>139191140</v>
      </c>
      <c r="C52" s="5" t="n">
        <v>130872214</v>
      </c>
      <c r="D52" s="5" t="n">
        <v>102942180</v>
      </c>
    </row>
    <row r="53">
      <c r="A53" s="4" t="inlineStr">
        <is>
          <t>Marketable debt securities</t>
        </is>
      </c>
      <c r="B53" s="5" t="n">
        <v>8815410</v>
      </c>
      <c r="C53" s="5" t="n">
        <v>10675356</v>
      </c>
      <c r="D53" s="5" t="n">
        <v>11104594</v>
      </c>
    </row>
    <row r="54">
      <c r="A54" s="4" t="inlineStr">
        <is>
          <t>Subordinated liabilities</t>
        </is>
      </c>
      <c r="D54" s="4" t="inlineStr">
        <is>
          <t xml:space="preserve"> </t>
        </is>
      </c>
    </row>
    <row r="55">
      <c r="A55" s="4" t="inlineStr">
        <is>
          <t>Debt Instruments Eligible to Compose Capital</t>
        </is>
      </c>
      <c r="B55" s="5" t="n">
        <v>220425</v>
      </c>
      <c r="C55" s="5" t="n">
        <v>170939</v>
      </c>
      <c r="D55" s="4" t="inlineStr">
        <is>
          <t xml:space="preserve"> </t>
        </is>
      </c>
    </row>
    <row r="56">
      <c r="A56" s="4" t="inlineStr">
        <is>
          <t>Other financial liabilities</t>
        </is>
      </c>
      <c r="B56" s="5" t="n">
        <v>21858532</v>
      </c>
      <c r="C56" s="5" t="n">
        <v>24360724</v>
      </c>
      <c r="D56" s="5" t="n">
        <v>31566995</v>
      </c>
    </row>
    <row r="57">
      <c r="A57" s="4" t="inlineStr">
        <is>
          <t>Short positions</t>
        </is>
      </c>
      <c r="B57" s="5" t="n">
        <v>45807946</v>
      </c>
      <c r="C57" s="5" t="n">
        <v>4748545</v>
      </c>
      <c r="D57" s="4" t="inlineStr">
        <is>
          <t xml:space="preserve"> </t>
        </is>
      </c>
    </row>
    <row r="58">
      <c r="A58" s="4" t="inlineStr">
        <is>
          <t>Derivatives</t>
        </is>
      </c>
      <c r="B58" s="5" t="n">
        <v>2046924</v>
      </c>
      <c r="C58" s="5" t="n">
        <v>4345286</v>
      </c>
      <c r="D58" s="5" t="n">
        <v>7639956</v>
      </c>
    </row>
    <row r="59">
      <c r="A59" s="4" t="inlineStr">
        <is>
          <t>Total</t>
        </is>
      </c>
      <c r="B59" s="5" t="n">
        <v>301863252</v>
      </c>
      <c r="C59" s="5" t="n">
        <v>191757244</v>
      </c>
      <c r="D59" s="5" t="n">
        <v>209126400</v>
      </c>
    </row>
    <row r="60">
      <c r="A60" s="4" t="inlineStr">
        <is>
          <t>Difference (assets less liabilities)</t>
        </is>
      </c>
      <c r="B60" s="5" t="n">
        <v>-178275087</v>
      </c>
      <c r="C60" s="5" t="n">
        <v>-88329028</v>
      </c>
      <c r="D60" s="5" t="n">
        <v>-23583044</v>
      </c>
    </row>
    <row r="61">
      <c r="A61" s="4" t="inlineStr">
        <is>
          <t>3 to 12 Months [Member]</t>
        </is>
      </c>
    </row>
    <row r="62">
      <c r="A62" s="3" t="inlineStr">
        <is>
          <t>Assets:</t>
        </is>
      </c>
    </row>
    <row r="63">
      <c r="A63" s="4" t="inlineStr">
        <is>
          <t>Cash and balances with the Brazilian Central Bank</t>
        </is>
      </c>
      <c r="B63" s="4" t="inlineStr">
        <is>
          <t xml:space="preserve"> </t>
        </is>
      </c>
      <c r="C63" s="4" t="inlineStr">
        <is>
          <t xml:space="preserve"> </t>
        </is>
      </c>
      <c r="D63" s="4" t="inlineStr">
        <is>
          <t xml:space="preserve"> </t>
        </is>
      </c>
    </row>
    <row r="64">
      <c r="A64" s="4" t="inlineStr">
        <is>
          <t>Debt instruments</t>
        </is>
      </c>
      <c r="B64" s="5" t="n">
        <v>33903698</v>
      </c>
      <c r="C64" s="5" t="n">
        <v>22926088</v>
      </c>
      <c r="D64" s="5" t="n">
        <v>25903428</v>
      </c>
    </row>
    <row r="65">
      <c r="A65" s="4" t="inlineStr">
        <is>
          <t>Equity instruments</t>
        </is>
      </c>
      <c r="B65" s="4" t="inlineStr">
        <is>
          <t xml:space="preserve"> </t>
        </is>
      </c>
      <c r="C65" s="4" t="inlineStr">
        <is>
          <t xml:space="preserve"> </t>
        </is>
      </c>
      <c r="D65" s="5" t="n">
        <v>231576</v>
      </c>
    </row>
    <row r="66">
      <c r="A66" s="4" t="inlineStr">
        <is>
          <t>Loans and amounts due from credit institutions</t>
        </is>
      </c>
      <c r="B66" s="5" t="n">
        <v>36783150</v>
      </c>
      <c r="C66" s="5" t="n">
        <v>21064571</v>
      </c>
      <c r="D66" s="5" t="n">
        <v>844658</v>
      </c>
    </row>
    <row r="67">
      <c r="A67" s="4" t="inlineStr">
        <is>
          <t>Loans and advances to customers</t>
        </is>
      </c>
      <c r="B67" s="5" t="n">
        <v>93750065</v>
      </c>
      <c r="C67" s="5" t="n">
        <v>43180508</v>
      </c>
      <c r="D67" s="5" t="n">
        <v>75720016</v>
      </c>
    </row>
    <row r="68">
      <c r="A68" s="4" t="inlineStr">
        <is>
          <t>Derivatives</t>
        </is>
      </c>
      <c r="B68" s="5" t="n">
        <v>1994418</v>
      </c>
      <c r="C68" s="5" t="n">
        <v>2649730</v>
      </c>
      <c r="D68" s="5" t="n">
        <v>1240161</v>
      </c>
    </row>
    <row r="69">
      <c r="A69" s="4" t="inlineStr">
        <is>
          <t>Total</t>
        </is>
      </c>
      <c r="B69" s="5" t="n">
        <v>166431331</v>
      </c>
      <c r="C69" s="5" t="n">
        <v>89820897</v>
      </c>
      <c r="D69" s="5" t="n">
        <v>103939839</v>
      </c>
    </row>
    <row r="70">
      <c r="A70" s="3" t="inlineStr">
        <is>
          <t>Liabilities / Financial liabilities at amortized cost:</t>
        </is>
      </c>
    </row>
    <row r="71">
      <c r="A71" s="4" t="inlineStr">
        <is>
          <t>Deposits from credit institutions</t>
        </is>
      </c>
      <c r="B71" s="5" t="n">
        <v>43315412</v>
      </c>
      <c r="C71" s="5" t="n">
        <v>49097816</v>
      </c>
      <c r="D71" s="5" t="n">
        <v>18564342</v>
      </c>
    </row>
    <row r="72">
      <c r="A72" s="4" t="inlineStr">
        <is>
          <t>Customer deposits</t>
        </is>
      </c>
      <c r="B72" s="5" t="n">
        <v>121804752</v>
      </c>
      <c r="C72" s="5" t="n">
        <v>76244908</v>
      </c>
      <c r="D72" s="5" t="n">
        <v>76987570</v>
      </c>
    </row>
    <row r="73">
      <c r="A73" s="4" t="inlineStr">
        <is>
          <t>Marketable debt securities</t>
        </is>
      </c>
      <c r="B73" s="5" t="n">
        <v>18736230</v>
      </c>
      <c r="C73" s="5" t="n">
        <v>695071</v>
      </c>
      <c r="D73" s="5" t="n">
        <v>26741036</v>
      </c>
    </row>
    <row r="74">
      <c r="A74" s="4" t="inlineStr">
        <is>
          <t>Subordinated liabilities</t>
        </is>
      </c>
      <c r="D74" s="4" t="inlineStr">
        <is>
          <t xml:space="preserve"> </t>
        </is>
      </c>
    </row>
    <row r="75">
      <c r="A75" s="4" t="inlineStr">
        <is>
          <t>Debt Instruments Eligible to Compose Capital</t>
        </is>
      </c>
      <c r="B75" s="4" t="inlineStr">
        <is>
          <t xml:space="preserve"> </t>
        </is>
      </c>
      <c r="C75" s="4" t="inlineStr">
        <is>
          <t xml:space="preserve"> </t>
        </is>
      </c>
      <c r="D75" s="4" t="inlineStr">
        <is>
          <t xml:space="preserve"> </t>
        </is>
      </c>
    </row>
    <row r="76">
      <c r="A76" s="4" t="inlineStr">
        <is>
          <t>Other financial liabilities</t>
        </is>
      </c>
      <c r="B76" s="5" t="n">
        <v>20730398</v>
      </c>
      <c r="C76" s="5" t="n">
        <v>14509911</v>
      </c>
      <c r="D76" s="5" t="n">
        <v>35648</v>
      </c>
    </row>
    <row r="77">
      <c r="A77" s="4" t="inlineStr">
        <is>
          <t>Short positions</t>
        </is>
      </c>
      <c r="B77" s="4" t="inlineStr">
        <is>
          <t xml:space="preserve"> </t>
        </is>
      </c>
      <c r="C77" s="5" t="n">
        <v>1554274</v>
      </c>
      <c r="D77" s="5" t="n">
        <v>1139847</v>
      </c>
    </row>
    <row r="78">
      <c r="A78" s="4" t="inlineStr">
        <is>
          <t>Derivatives</t>
        </is>
      </c>
      <c r="B78" s="5" t="n">
        <v>1973701</v>
      </c>
      <c r="C78" s="5" t="n">
        <v>406383</v>
      </c>
      <c r="D78" s="5" t="n">
        <v>7723730</v>
      </c>
    </row>
    <row r="79">
      <c r="A79" s="4" t="inlineStr">
        <is>
          <t>Total</t>
        </is>
      </c>
      <c r="B79" s="5" t="n">
        <v>206560493</v>
      </c>
      <c r="C79" s="5" t="n">
        <v>142508362</v>
      </c>
      <c r="D79" s="5" t="n">
        <v>131192173</v>
      </c>
    </row>
    <row r="80">
      <c r="A80" s="4" t="inlineStr">
        <is>
          <t>Difference (assets less liabilities)</t>
        </is>
      </c>
      <c r="B80" s="5" t="n">
        <v>-40129162</v>
      </c>
      <c r="C80" s="5" t="n">
        <v>-52687465</v>
      </c>
      <c r="D80" s="5" t="n">
        <v>-27252334</v>
      </c>
    </row>
    <row r="81">
      <c r="A81" s="4" t="inlineStr">
        <is>
          <t>1 to 3 Years [Member]</t>
        </is>
      </c>
    </row>
    <row r="82">
      <c r="A82" s="3" t="inlineStr">
        <is>
          <t>Assets:</t>
        </is>
      </c>
    </row>
    <row r="83">
      <c r="A83" s="4" t="inlineStr">
        <is>
          <t>Cash and balances with the Brazilian Central Bank</t>
        </is>
      </c>
      <c r="B83" s="4" t="inlineStr">
        <is>
          <t xml:space="preserve"> </t>
        </is>
      </c>
      <c r="C83" s="4" t="inlineStr">
        <is>
          <t xml:space="preserve"> </t>
        </is>
      </c>
      <c r="D83" s="4" t="inlineStr">
        <is>
          <t xml:space="preserve"> </t>
        </is>
      </c>
    </row>
    <row r="84">
      <c r="A84" s="4" t="inlineStr">
        <is>
          <t>Debt instruments</t>
        </is>
      </c>
      <c r="B84" s="5" t="n">
        <v>64225680</v>
      </c>
      <c r="C84" s="5" t="n">
        <v>45058398</v>
      </c>
      <c r="D84" s="5" t="n">
        <v>13186253</v>
      </c>
    </row>
    <row r="85">
      <c r="A85" s="4" t="inlineStr">
        <is>
          <t>Equity instruments</t>
        </is>
      </c>
      <c r="B85" s="4" t="inlineStr">
        <is>
          <t xml:space="preserve"> </t>
        </is>
      </c>
      <c r="C85" s="4" t="inlineStr">
        <is>
          <t xml:space="preserve"> </t>
        </is>
      </c>
      <c r="D85" s="4" t="inlineStr">
        <is>
          <t xml:space="preserve"> </t>
        </is>
      </c>
    </row>
    <row r="86">
      <c r="A86" s="4" t="inlineStr">
        <is>
          <t>Loans and amounts due from credit institutions</t>
        </is>
      </c>
      <c r="B86" s="5" t="n">
        <v>15155444</v>
      </c>
      <c r="C86" s="5" t="n">
        <v>14525161</v>
      </c>
      <c r="D86" s="5" t="n">
        <v>12739730</v>
      </c>
    </row>
    <row r="87">
      <c r="A87" s="4" t="inlineStr">
        <is>
          <t>Loans and advances to customers</t>
        </is>
      </c>
      <c r="B87" s="5" t="n">
        <v>98550271</v>
      </c>
      <c r="C87" s="5" t="n">
        <v>89624089</v>
      </c>
      <c r="D87" s="5" t="n">
        <v>63043973</v>
      </c>
    </row>
    <row r="88">
      <c r="A88" s="4" t="inlineStr">
        <is>
          <t>Derivatives</t>
        </is>
      </c>
      <c r="B88" s="5" t="n">
        <v>6726841</v>
      </c>
      <c r="C88" s="5" t="n">
        <v>3546082</v>
      </c>
      <c r="D88" s="5" t="n">
        <v>1114446</v>
      </c>
    </row>
    <row r="89">
      <c r="A89" s="4" t="inlineStr">
        <is>
          <t>Total</t>
        </is>
      </c>
      <c r="B89" s="5" t="n">
        <v>184658236</v>
      </c>
      <c r="C89" s="5" t="n">
        <v>152753730</v>
      </c>
      <c r="D89" s="5" t="n">
        <v>90084402</v>
      </c>
    </row>
    <row r="90">
      <c r="A90" s="3" t="inlineStr">
        <is>
          <t>Liabilities / Financial liabilities at amortized cost:</t>
        </is>
      </c>
    </row>
    <row r="91">
      <c r="A91" s="4" t="inlineStr">
        <is>
          <t>Deposits from credit institutions</t>
        </is>
      </c>
      <c r="B91" s="5" t="n">
        <v>3764159</v>
      </c>
      <c r="C91" s="5" t="n">
        <v>25655631</v>
      </c>
      <c r="D91" s="5" t="n">
        <v>19850530</v>
      </c>
    </row>
    <row r="92">
      <c r="A92" s="4" t="inlineStr">
        <is>
          <t>Customer deposits</t>
        </is>
      </c>
      <c r="B92" s="5" t="n">
        <v>62768886</v>
      </c>
      <c r="C92" s="5" t="n">
        <v>43395748</v>
      </c>
      <c r="D92" s="5" t="n">
        <v>42399934</v>
      </c>
    </row>
    <row r="93">
      <c r="A93" s="4" t="inlineStr">
        <is>
          <t>Marketable debt securities</t>
        </is>
      </c>
      <c r="B93" s="5" t="n">
        <v>28158133</v>
      </c>
      <c r="C93" s="5" t="n">
        <v>37268809</v>
      </c>
      <c r="D93" s="5" t="n">
        <v>22479019</v>
      </c>
    </row>
    <row r="94">
      <c r="A94" s="4" t="inlineStr">
        <is>
          <t>Subordinated liabilities</t>
        </is>
      </c>
      <c r="D94" s="4" t="inlineStr">
        <is>
          <t xml:space="preserve"> </t>
        </is>
      </c>
    </row>
    <row r="95">
      <c r="A95" s="4" t="inlineStr">
        <is>
          <t>Debt Instruments Eligible to Compose Capital</t>
        </is>
      </c>
      <c r="B95" s="5" t="n">
        <v>12899235</v>
      </c>
      <c r="C95" s="5" t="n">
        <v>10005022</v>
      </c>
      <c r="D95" s="4" t="inlineStr">
        <is>
          <t xml:space="preserve"> </t>
        </is>
      </c>
    </row>
    <row r="96">
      <c r="A96" s="4" t="inlineStr">
        <is>
          <t>Other financial liabilities</t>
        </is>
      </c>
      <c r="B96" s="5" t="n">
        <v>17203162</v>
      </c>
      <c r="C96" s="5" t="n">
        <v>16678725</v>
      </c>
      <c r="D96" s="5" t="n">
        <v>18086272</v>
      </c>
    </row>
    <row r="97">
      <c r="A97" s="4" t="inlineStr">
        <is>
          <t>Short positions</t>
        </is>
      </c>
      <c r="B97" s="4" t="inlineStr">
        <is>
          <t xml:space="preserve"> </t>
        </is>
      </c>
      <c r="C97" s="5" t="n">
        <v>1256416</v>
      </c>
      <c r="D97" s="5" t="n">
        <v>31349407</v>
      </c>
    </row>
    <row r="98">
      <c r="A98" s="4" t="inlineStr">
        <is>
          <t>Derivatives</t>
        </is>
      </c>
      <c r="B98" s="5" t="n">
        <v>8010713</v>
      </c>
      <c r="C98" s="5" t="n">
        <v>4696823</v>
      </c>
      <c r="D98" s="5" t="n">
        <v>1069718</v>
      </c>
    </row>
    <row r="99">
      <c r="A99" s="4" t="inlineStr">
        <is>
          <t>Total</t>
        </is>
      </c>
      <c r="B99" s="5" t="n">
        <v>132804288</v>
      </c>
      <c r="C99" s="5" t="n">
        <v>138957174</v>
      </c>
      <c r="D99" s="5" t="n">
        <v>135234880</v>
      </c>
    </row>
    <row r="100">
      <c r="A100" s="4" t="inlineStr">
        <is>
          <t>Difference (assets less liabilities)</t>
        </is>
      </c>
      <c r="B100" s="5" t="n">
        <v>51853948</v>
      </c>
      <c r="C100" s="5" t="n">
        <v>13796556</v>
      </c>
      <c r="D100" s="5" t="n">
        <v>-45150478</v>
      </c>
    </row>
    <row r="101">
      <c r="A101" s="4" t="inlineStr">
        <is>
          <t>3 to 5 Years [Member]</t>
        </is>
      </c>
    </row>
    <row r="102">
      <c r="A102" s="3" t="inlineStr">
        <is>
          <t>Assets:</t>
        </is>
      </c>
    </row>
    <row r="103">
      <c r="A103" s="4" t="inlineStr">
        <is>
          <t>Cash and balances with the Brazilian Central Bank</t>
        </is>
      </c>
      <c r="B103" s="4" t="inlineStr">
        <is>
          <t xml:space="preserve"> </t>
        </is>
      </c>
      <c r="C103" s="4" t="inlineStr">
        <is>
          <t xml:space="preserve"> </t>
        </is>
      </c>
      <c r="D103" s="4" t="inlineStr">
        <is>
          <t xml:space="preserve"> </t>
        </is>
      </c>
    </row>
    <row r="104">
      <c r="A104" s="4" t="inlineStr">
        <is>
          <t>Debt instruments</t>
        </is>
      </c>
      <c r="B104" s="5" t="n">
        <v>70182705</v>
      </c>
      <c r="C104" s="5" t="n">
        <v>35118355</v>
      </c>
      <c r="D104" s="5" t="n">
        <v>26367903</v>
      </c>
    </row>
    <row r="105">
      <c r="A105" s="4" t="inlineStr">
        <is>
          <t>Equity instruments</t>
        </is>
      </c>
      <c r="B105" s="4" t="inlineStr">
        <is>
          <t xml:space="preserve"> </t>
        </is>
      </c>
      <c r="C105" s="4" t="inlineStr">
        <is>
          <t xml:space="preserve"> </t>
        </is>
      </c>
      <c r="D105" s="4" t="inlineStr">
        <is>
          <t xml:space="preserve"> </t>
        </is>
      </c>
    </row>
    <row r="106">
      <c r="A106" s="4" t="inlineStr">
        <is>
          <t>Loans and amounts due from credit institutions</t>
        </is>
      </c>
      <c r="B106" s="5" t="n">
        <v>363135</v>
      </c>
      <c r="C106" s="5" t="n">
        <v>2411265</v>
      </c>
      <c r="D106" s="5" t="n">
        <v>11371</v>
      </c>
    </row>
    <row r="107">
      <c r="A107" s="4" t="inlineStr">
        <is>
          <t>Loans and advances to customers</t>
        </is>
      </c>
      <c r="B107" s="5" t="n">
        <v>47160700</v>
      </c>
      <c r="C107" s="5" t="n">
        <v>34092967</v>
      </c>
      <c r="D107" s="5" t="n">
        <v>21397689</v>
      </c>
    </row>
    <row r="108">
      <c r="A108" s="4" t="inlineStr">
        <is>
          <t>Derivatives</t>
        </is>
      </c>
      <c r="B108" s="5" t="n">
        <v>1869509</v>
      </c>
      <c r="C108" s="5" t="n">
        <v>1950678</v>
      </c>
      <c r="D108" s="5" t="n">
        <v>1074875</v>
      </c>
    </row>
    <row r="109">
      <c r="A109" s="4" t="inlineStr">
        <is>
          <t>Total</t>
        </is>
      </c>
      <c r="B109" s="5" t="n">
        <v>119576049</v>
      </c>
      <c r="C109" s="5" t="n">
        <v>73573264</v>
      </c>
      <c r="D109" s="5" t="n">
        <v>48851838</v>
      </c>
    </row>
    <row r="110">
      <c r="A110" s="3" t="inlineStr">
        <is>
          <t>Liabilities / Financial liabilities at amortized cost:</t>
        </is>
      </c>
    </row>
    <row r="111">
      <c r="A111" s="4" t="inlineStr">
        <is>
          <t>Deposits from credit institutions</t>
        </is>
      </c>
      <c r="B111" s="4" t="inlineStr">
        <is>
          <t xml:space="preserve"> </t>
        </is>
      </c>
      <c r="C111" s="5" t="n">
        <v>4877076</v>
      </c>
      <c r="D111" s="5" t="n">
        <v>2598172</v>
      </c>
    </row>
    <row r="112">
      <c r="A112" s="4" t="inlineStr">
        <is>
          <t>Customer deposits</t>
        </is>
      </c>
      <c r="B112" s="5" t="n">
        <v>36578335</v>
      </c>
      <c r="C112" s="5" t="n">
        <v>16923318</v>
      </c>
      <c r="D112" s="5" t="n">
        <v>16624469</v>
      </c>
    </row>
    <row r="113">
      <c r="A113" s="4" t="inlineStr">
        <is>
          <t>Marketable debt securities</t>
        </is>
      </c>
      <c r="B113" s="5" t="n">
        <v>747340</v>
      </c>
      <c r="C113" s="5" t="n">
        <v>3900484</v>
      </c>
      <c r="D113" s="5" t="n">
        <v>5854091</v>
      </c>
    </row>
    <row r="114">
      <c r="A114" s="4" t="inlineStr">
        <is>
          <t>Subordinated liabilities</t>
        </is>
      </c>
      <c r="D114" s="4" t="inlineStr">
        <is>
          <t xml:space="preserve"> </t>
        </is>
      </c>
    </row>
    <row r="115">
      <c r="A115" s="4" t="inlineStr">
        <is>
          <t>Debt Instruments Eligible to Compose Capital</t>
        </is>
      </c>
      <c r="B115" s="4" t="inlineStr">
        <is>
          <t xml:space="preserve"> </t>
        </is>
      </c>
      <c r="C115" s="4" t="inlineStr">
        <is>
          <t xml:space="preserve"> </t>
        </is>
      </c>
      <c r="D115" s="4" t="inlineStr">
        <is>
          <t xml:space="preserve"> </t>
        </is>
      </c>
    </row>
    <row r="116">
      <c r="A116" s="4" t="inlineStr">
        <is>
          <t>Other financial liabilities</t>
        </is>
      </c>
      <c r="B116" s="5" t="n">
        <v>4787</v>
      </c>
      <c r="C116" s="5" t="n">
        <v>4717</v>
      </c>
      <c r="D116" s="4" t="inlineStr">
        <is>
          <t xml:space="preserve"> </t>
        </is>
      </c>
    </row>
    <row r="117">
      <c r="A117" s="4" t="inlineStr">
        <is>
          <t>Short positions</t>
        </is>
      </c>
      <c r="B117" s="4" t="inlineStr">
        <is>
          <t xml:space="preserve"> </t>
        </is>
      </c>
      <c r="C117" s="5" t="n">
        <v>3747700</v>
      </c>
      <c r="D117" s="4" t="inlineStr">
        <is>
          <t xml:space="preserve"> </t>
        </is>
      </c>
    </row>
    <row r="118">
      <c r="A118" s="4" t="inlineStr">
        <is>
          <t>Derivatives</t>
        </is>
      </c>
      <c r="B118" s="5" t="n">
        <v>7744145</v>
      </c>
      <c r="C118" s="5" t="n">
        <v>2502040</v>
      </c>
      <c r="D118" s="5" t="n">
        <v>604593</v>
      </c>
    </row>
    <row r="119">
      <c r="A119" s="4" t="inlineStr">
        <is>
          <t>Total</t>
        </is>
      </c>
      <c r="B119" s="5" t="n">
        <v>45074607</v>
      </c>
      <c r="C119" s="5" t="n">
        <v>31955334</v>
      </c>
      <c r="D119" s="5" t="n">
        <v>25681325</v>
      </c>
    </row>
    <row r="120">
      <c r="A120" s="4" t="inlineStr">
        <is>
          <t>Difference (assets less liabilities)</t>
        </is>
      </c>
      <c r="B120" s="5" t="n">
        <v>74501442</v>
      </c>
      <c r="C120" s="5" t="n">
        <v>41617931</v>
      </c>
      <c r="D120" s="5" t="n">
        <v>23170513</v>
      </c>
    </row>
    <row r="121">
      <c r="A121" s="4" t="inlineStr">
        <is>
          <t>After 5 Years [Member]</t>
        </is>
      </c>
    </row>
    <row r="122">
      <c r="A122" s="3" t="inlineStr">
        <is>
          <t>Assets:</t>
        </is>
      </c>
    </row>
    <row r="123">
      <c r="A123" s="4" t="inlineStr">
        <is>
          <t>Cash and balances with the Brazilian Central Bank</t>
        </is>
      </c>
      <c r="B123" s="4" t="inlineStr">
        <is>
          <t xml:space="preserve"> </t>
        </is>
      </c>
      <c r="C123" s="4" t="inlineStr">
        <is>
          <t xml:space="preserve"> </t>
        </is>
      </c>
      <c r="D123" s="4" t="inlineStr">
        <is>
          <t xml:space="preserve"> </t>
        </is>
      </c>
    </row>
    <row r="124">
      <c r="A124" s="4" t="inlineStr">
        <is>
          <t>Debt instruments</t>
        </is>
      </c>
      <c r="B124" s="5" t="n">
        <v>48162275</v>
      </c>
      <c r="C124" s="5" t="n">
        <v>61307478</v>
      </c>
      <c r="D124" s="5" t="n">
        <v>58692609</v>
      </c>
    </row>
    <row r="125">
      <c r="A125" s="4" t="inlineStr">
        <is>
          <t>Equity instruments</t>
        </is>
      </c>
      <c r="B125" s="5" t="n">
        <v>2329361</v>
      </c>
      <c r="C125" s="5" t="n">
        <v>2358229</v>
      </c>
      <c r="D125" s="4" t="inlineStr">
        <is>
          <t xml:space="preserve"> </t>
        </is>
      </c>
    </row>
    <row r="126">
      <c r="A126" s="4" t="inlineStr">
        <is>
          <t>Loans and amounts due from credit institutions</t>
        </is>
      </c>
      <c r="B126" s="5" t="n">
        <v>48101</v>
      </c>
      <c r="C126" s="5" t="n">
        <v>153469</v>
      </c>
      <c r="D126" s="5" t="n">
        <v>34082</v>
      </c>
    </row>
    <row r="127">
      <c r="A127" s="4" t="inlineStr">
        <is>
          <t>Loans and advances to customers</t>
        </is>
      </c>
      <c r="B127" s="5" t="n">
        <v>44639790</v>
      </c>
      <c r="C127" s="5" t="n">
        <v>65510459</v>
      </c>
      <c r="D127" s="5" t="n">
        <v>29934313</v>
      </c>
    </row>
    <row r="128">
      <c r="A128" s="4" t="inlineStr">
        <is>
          <t>Derivatives</t>
        </is>
      </c>
      <c r="B128" s="5" t="n">
        <v>3721418</v>
      </c>
      <c r="C128" s="5" t="n">
        <v>3599566</v>
      </c>
      <c r="D128" s="5" t="n">
        <v>1118173</v>
      </c>
    </row>
    <row r="129">
      <c r="A129" s="4" t="inlineStr">
        <is>
          <t>Total</t>
        </is>
      </c>
      <c r="B129" s="5" t="n">
        <v>98900945</v>
      </c>
      <c r="C129" s="5" t="n">
        <v>132929201</v>
      </c>
      <c r="D129" s="5" t="n">
        <v>89779177</v>
      </c>
    </row>
    <row r="130">
      <c r="A130" s="3" t="inlineStr">
        <is>
          <t>Liabilities / Financial liabilities at amortized cost:</t>
        </is>
      </c>
    </row>
    <row r="131">
      <c r="A131" s="4" t="inlineStr">
        <is>
          <t>Deposits from credit institutions</t>
        </is>
      </c>
      <c r="B131" s="5" t="n">
        <v>654516</v>
      </c>
      <c r="C131" s="5" t="n">
        <v>2666086</v>
      </c>
      <c r="D131" s="5" t="n">
        <v>2135948</v>
      </c>
    </row>
    <row r="132">
      <c r="A132" s="4" t="inlineStr">
        <is>
          <t>Customer deposits</t>
        </is>
      </c>
      <c r="B132" s="5" t="n">
        <v>37572</v>
      </c>
      <c r="C132" s="5" t="n">
        <v>29654</v>
      </c>
      <c r="D132" s="5" t="n">
        <v>2029</v>
      </c>
    </row>
    <row r="133">
      <c r="A133" s="4" t="inlineStr">
        <is>
          <t>Marketable debt securities</t>
        </is>
      </c>
      <c r="B133" s="5" t="n">
        <v>418401</v>
      </c>
      <c r="C133" s="5" t="n">
        <v>21162755</v>
      </c>
      <c r="D133" s="5" t="n">
        <v>8447492</v>
      </c>
    </row>
    <row r="134">
      <c r="A134" s="4" t="inlineStr">
        <is>
          <t>Subordinated liabilities</t>
        </is>
      </c>
      <c r="D134" s="4" t="inlineStr">
        <is>
          <t xml:space="preserve"> </t>
        </is>
      </c>
    </row>
    <row r="135">
      <c r="A135" s="4" t="inlineStr">
        <is>
          <t>Debt Instruments Eligible to Compose Capital</t>
        </is>
      </c>
      <c r="B135" s="4" t="inlineStr">
        <is>
          <t xml:space="preserve"> </t>
        </is>
      </c>
      <c r="C135" s="4" t="inlineStr">
        <is>
          <t xml:space="preserve"> </t>
        </is>
      </c>
      <c r="D135" s="5" t="n">
        <v>9779944</v>
      </c>
    </row>
    <row r="136">
      <c r="A136" s="4" t="inlineStr">
        <is>
          <t>Other financial liabilities</t>
        </is>
      </c>
      <c r="B136" s="5" t="n">
        <v>2452</v>
      </c>
      <c r="C136" s="5" t="n">
        <v>1543</v>
      </c>
      <c r="D136" s="5" t="n">
        <v>27600</v>
      </c>
    </row>
    <row r="137">
      <c r="A137" s="4" t="inlineStr">
        <is>
          <t>Short positions</t>
        </is>
      </c>
      <c r="B137" s="4" t="inlineStr">
        <is>
          <t xml:space="preserve"> </t>
        </is>
      </c>
      <c r="C137" s="5" t="n">
        <v>12528718</v>
      </c>
      <c r="D137" s="4" t="inlineStr">
        <is>
          <t xml:space="preserve"> </t>
        </is>
      </c>
    </row>
    <row r="138">
      <c r="A138" s="4" t="inlineStr">
        <is>
          <t>Derivatives</t>
        </is>
      </c>
      <c r="B138" s="5" t="n">
        <v>12204455</v>
      </c>
      <c r="C138" s="5" t="n">
        <v>3702699</v>
      </c>
      <c r="D138" s="5" t="n">
        <v>1428838</v>
      </c>
    </row>
    <row r="139">
      <c r="A139" s="4" t="inlineStr">
        <is>
          <t>Total</t>
        </is>
      </c>
      <c r="B139" s="5" t="n">
        <v>13317396</v>
      </c>
      <c r="C139" s="5" t="n">
        <v>40091454</v>
      </c>
      <c r="D139" s="5" t="n">
        <v>21821851</v>
      </c>
    </row>
    <row r="140">
      <c r="A140" s="4" t="inlineStr">
        <is>
          <t>Difference (assets less liabilities)</t>
        </is>
      </c>
      <c r="B140" s="6" t="inlineStr">
        <is>
          <t>R$ 85583549</t>
        </is>
      </c>
      <c r="C140" s="6" t="inlineStr">
        <is>
          <t>R$ 92837747</t>
        </is>
      </c>
      <c r="D140" s="6" t="inlineStr">
        <is>
          <t>R$ 67957326</t>
        </is>
      </c>
    </row>
  </sheetData>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7" customWidth="1" min="2" max="2"/>
    <col width="16" customWidth="1" min="3" max="3"/>
    <col width="16" customWidth="1" min="4" max="4"/>
  </cols>
  <sheetData>
    <row r="1">
      <c r="A1" s="1" t="inlineStr">
        <is>
          <t>43. Other disclosures (Details 4) - BRL (R$) R$ in Thousands</t>
        </is>
      </c>
      <c r="B1" s="2" t="inlineStr">
        <is>
          <t>Dec. 31, 2020</t>
        </is>
      </c>
      <c r="C1" s="2" t="inlineStr">
        <is>
          <t>Dec. 31, 2019</t>
        </is>
      </c>
      <c r="D1" s="2" t="inlineStr">
        <is>
          <t>Dec. 31, 2018</t>
        </is>
      </c>
    </row>
    <row r="2">
      <c r="A2" s="4" t="inlineStr">
        <is>
          <t>Assets [Member]</t>
        </is>
      </c>
    </row>
    <row r="3">
      <c r="A3" s="3" t="inlineStr">
        <is>
          <t>Equivalent value in Reais of assets and liabilities</t>
        </is>
      </c>
    </row>
    <row r="4">
      <c r="A4" s="4" t="inlineStr">
        <is>
          <t>Cash and reserves at the Central Bank of Brazil</t>
        </is>
      </c>
      <c r="B4" s="6" t="inlineStr">
        <is>
          <t>R$ 15835124</t>
        </is>
      </c>
      <c r="C4" s="6" t="inlineStr">
        <is>
          <t>R$ 15359225</t>
        </is>
      </c>
      <c r="D4" s="6" t="inlineStr">
        <is>
          <t>R$ 6947282</t>
        </is>
      </c>
    </row>
    <row r="5">
      <c r="A5" s="4" t="inlineStr">
        <is>
          <t>Financial ssets/liabilities measured at fair value through profit or loss held for trading</t>
        </is>
      </c>
      <c r="B5" s="5" t="n">
        <v>27012315</v>
      </c>
      <c r="C5" s="5" t="n">
        <v>3349879</v>
      </c>
      <c r="D5" s="5" t="n">
        <v>1211296</v>
      </c>
    </row>
    <row r="6">
      <c r="A6" s="4" t="inlineStr">
        <is>
          <t>Financial assets measured at fair value through other comprehensive income</t>
        </is>
      </c>
      <c r="B6" s="5" t="n">
        <v>17062156</v>
      </c>
      <c r="C6" s="5" t="n">
        <v>20386034</v>
      </c>
      <c r="D6" s="5" t="n">
        <v>7049727</v>
      </c>
    </row>
    <row r="7">
      <c r="A7" s="4" t="inlineStr">
        <is>
          <t>Financial assets/liabilities measured at amortized cost</t>
        </is>
      </c>
      <c r="B7" s="5" t="n">
        <v>52002476</v>
      </c>
      <c r="C7" s="5" t="n">
        <v>68996884</v>
      </c>
      <c r="D7" s="5" t="n">
        <v>17912203</v>
      </c>
    </row>
    <row r="8">
      <c r="A8" s="4" t="inlineStr">
        <is>
          <t>Total</t>
        </is>
      </c>
      <c r="B8" s="5" t="n">
        <v>111912071</v>
      </c>
      <c r="C8" s="5" t="n">
        <v>108092022</v>
      </c>
      <c r="D8" s="5" t="n">
        <v>33120508</v>
      </c>
    </row>
    <row r="9">
      <c r="A9" s="4" t="inlineStr">
        <is>
          <t>Liabilities [Member]</t>
        </is>
      </c>
    </row>
    <row r="10">
      <c r="A10" s="3" t="inlineStr">
        <is>
          <t>Equivalent value in Reais of assets and liabilities</t>
        </is>
      </c>
    </row>
    <row r="11">
      <c r="A11" s="4" t="inlineStr">
        <is>
          <t>Cash and reserves at the Central Bank of Brazil</t>
        </is>
      </c>
      <c r="B11" s="5" t="n">
        <v>0</v>
      </c>
      <c r="C11" s="5" t="n">
        <v>0</v>
      </c>
      <c r="D11" s="5" t="n">
        <v>0</v>
      </c>
    </row>
    <row r="12">
      <c r="A12" s="4" t="inlineStr">
        <is>
          <t>Financial ssets/liabilities measured at fair value through profit or loss held for trading</t>
        </is>
      </c>
      <c r="B12" s="5" t="n">
        <v>7867168</v>
      </c>
      <c r="C12" s="5" t="n">
        <v>3210360</v>
      </c>
      <c r="D12" s="5" t="n">
        <v>101833</v>
      </c>
    </row>
    <row r="13">
      <c r="A13" s="4" t="inlineStr">
        <is>
          <t>Financial assets measured at fair value through other comprehensive income</t>
        </is>
      </c>
      <c r="B13" s="5" t="n">
        <v>0</v>
      </c>
      <c r="C13" s="5" t="n">
        <v>0</v>
      </c>
      <c r="D13" s="5" t="n">
        <v>0</v>
      </c>
    </row>
    <row r="14">
      <c r="A14" s="4" t="inlineStr">
        <is>
          <t>Financial assets/liabilities measured at amortized cost</t>
        </is>
      </c>
      <c r="B14" s="5" t="n">
        <v>118142613</v>
      </c>
      <c r="C14" s="5" t="n">
        <v>44140284</v>
      </c>
      <c r="D14" s="5" t="n">
        <v>35567194</v>
      </c>
    </row>
    <row r="15">
      <c r="A15" s="4" t="inlineStr">
        <is>
          <t>Total</t>
        </is>
      </c>
      <c r="B15" s="6" t="inlineStr">
        <is>
          <t>R$ 126009781</t>
        </is>
      </c>
      <c r="C15" s="6" t="inlineStr">
        <is>
          <t>R$ 47350644</t>
        </is>
      </c>
      <c r="D15" s="6" t="inlineStr">
        <is>
          <t>R$ 35669027</t>
        </is>
      </c>
    </row>
  </sheetData>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5" customWidth="1" min="2" max="2"/>
    <col width="15" customWidth="1" min="3" max="3"/>
    <col width="15" customWidth="1" min="4" max="4"/>
  </cols>
  <sheetData>
    <row r="1">
      <c r="A1" s="1" t="inlineStr">
        <is>
          <t>43. Other disclosures (Details 5) - BRL (R$) R$ in Thousands</t>
        </is>
      </c>
      <c r="B1" s="2" t="inlineStr">
        <is>
          <t>Dec. 31, 2020</t>
        </is>
      </c>
      <c r="C1" s="2" t="inlineStr">
        <is>
          <t>Dec. 31, 2019</t>
        </is>
      </c>
      <c r="D1" s="2" t="inlineStr">
        <is>
          <t>Dec. 31, 2018</t>
        </is>
      </c>
    </row>
    <row r="2">
      <c r="A2" s="3" t="inlineStr">
        <is>
          <t>Other Obligations [Abstract]</t>
        </is>
      </c>
    </row>
    <row r="3">
      <c r="A3" s="4" t="inlineStr">
        <is>
          <t>Up to 1 Year</t>
        </is>
      </c>
      <c r="B3" s="6" t="inlineStr">
        <is>
          <t>R$ 670619</t>
        </is>
      </c>
      <c r="C3" s="6" t="inlineStr">
        <is>
          <t>R$ 651207</t>
        </is>
      </c>
      <c r="D3" s="6" t="inlineStr">
        <is>
          <t>R$ 670553</t>
        </is>
      </c>
    </row>
    <row r="4">
      <c r="A4" s="4" t="inlineStr">
        <is>
          <t>Between1 to 5 Years</t>
        </is>
      </c>
      <c r="B4" s="5" t="n">
        <v>1607995</v>
      </c>
      <c r="C4" s="5" t="n">
        <v>1492289</v>
      </c>
      <c r="D4" s="5" t="n">
        <v>1435970</v>
      </c>
    </row>
    <row r="5">
      <c r="A5" s="4" t="inlineStr">
        <is>
          <t>More than 5 Years</t>
        </is>
      </c>
      <c r="B5" s="5" t="n">
        <v>171420</v>
      </c>
      <c r="C5" s="5" t="n">
        <v>147125</v>
      </c>
      <c r="D5" s="5" t="n">
        <v>167868</v>
      </c>
    </row>
    <row r="6">
      <c r="A6" s="4" t="inlineStr">
        <is>
          <t>Total</t>
        </is>
      </c>
      <c r="B6" s="6" t="inlineStr">
        <is>
          <t>R$ 2450034</t>
        </is>
      </c>
      <c r="C6" s="6" t="inlineStr">
        <is>
          <t>R$ 2290621</t>
        </is>
      </c>
      <c r="D6" s="6" t="inlineStr">
        <is>
          <t>R$ 2274391</t>
        </is>
      </c>
    </row>
  </sheetData>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0" customWidth="1" min="1" max="1"/>
    <col width="22" customWidth="1" min="2" max="2"/>
  </cols>
  <sheetData>
    <row r="1">
      <c r="A1" s="1" t="inlineStr">
        <is>
          <t>43. Other disclosures (Details 6) R$ in Thousands</t>
        </is>
      </c>
      <c r="B1" s="2" t="inlineStr">
        <is>
          <t>Dec. 31, 2020BRL (R$)</t>
        </is>
      </c>
    </row>
    <row r="2">
      <c r="A2" s="4" t="inlineStr">
        <is>
          <t>Total Extended Portfolio [Member]</t>
        </is>
      </c>
    </row>
    <row r="3">
      <c r="A3" s="3" t="inlineStr">
        <is>
          <t>Statement Line Items [Line Items]</t>
        </is>
      </c>
    </row>
    <row r="4">
      <c r="A4" s="4" t="inlineStr">
        <is>
          <t>Commercial and industrial</t>
        </is>
      </c>
      <c r="B4" s="6" t="inlineStr">
        <is>
          <t>R$ 11277454</t>
        </is>
      </c>
    </row>
    <row r="5">
      <c r="A5" s="4" t="inlineStr">
        <is>
          <t>Mortgage loans - construction</t>
        </is>
      </c>
      <c r="B5" s="5" t="n">
        <v>14061449</v>
      </c>
    </row>
    <row r="6">
      <c r="A6" s="4" t="inlineStr">
        <is>
          <t>Loans to individuals</t>
        </is>
      </c>
      <c r="B6" s="5" t="n">
        <v>15193901</v>
      </c>
    </row>
    <row r="7">
      <c r="A7" s="4" t="inlineStr">
        <is>
          <t>Leasing</t>
        </is>
      </c>
      <c r="B7" s="5" t="n">
        <v>59404</v>
      </c>
    </row>
    <row r="8">
      <c r="A8" s="4" t="inlineStr">
        <is>
          <t>Total*</t>
        </is>
      </c>
      <c r="B8" s="5" t="n">
        <v>40592207</v>
      </c>
    </row>
    <row r="9">
      <c r="A9" s="4" t="inlineStr">
        <is>
          <t>Of Which: Expired [Member]</t>
        </is>
      </c>
    </row>
    <row r="10">
      <c r="A10" s="3" t="inlineStr">
        <is>
          <t>Statement Line Items [Line Items]</t>
        </is>
      </c>
    </row>
    <row r="11">
      <c r="A11" s="4" t="inlineStr">
        <is>
          <t>Commercial and industrial</t>
        </is>
      </c>
      <c r="B11" s="5" t="n">
        <v>8876863</v>
      </c>
    </row>
    <row r="12">
      <c r="A12" s="4" t="inlineStr">
        <is>
          <t>Mortgage loans - construction</t>
        </is>
      </c>
      <c r="B12" s="5" t="n">
        <v>13569186</v>
      </c>
    </row>
    <row r="13">
      <c r="A13" s="4" t="inlineStr">
        <is>
          <t>Loans to individuals</t>
        </is>
      </c>
      <c r="B13" s="5" t="n">
        <v>15062757</v>
      </c>
    </row>
    <row r="14">
      <c r="A14" s="4" t="inlineStr">
        <is>
          <t>Leasing</t>
        </is>
      </c>
      <c r="B14" s="5" t="n">
        <v>29388</v>
      </c>
    </row>
    <row r="15">
      <c r="A15" s="4" t="inlineStr">
        <is>
          <t>Total*</t>
        </is>
      </c>
      <c r="B15" s="5" t="n">
        <v>37538194</v>
      </c>
    </row>
    <row r="16">
      <c r="A16" s="4" t="inlineStr">
        <is>
          <t>Total Portfolio [Member]</t>
        </is>
      </c>
    </row>
    <row r="17">
      <c r="A17" s="3" t="inlineStr">
        <is>
          <t>Statement Line Items [Line Items]</t>
        </is>
      </c>
    </row>
    <row r="18">
      <c r="A18" s="4" t="inlineStr">
        <is>
          <t>Commercial and industrial</t>
        </is>
      </c>
      <c r="B18" s="5" t="n">
        <v>191281653</v>
      </c>
    </row>
    <row r="19">
      <c r="A19" s="4" t="inlineStr">
        <is>
          <t>Mortgage loans - construction</t>
        </is>
      </c>
      <c r="B19" s="5" t="n">
        <v>45791869</v>
      </c>
    </row>
    <row r="20">
      <c r="A20" s="4" t="inlineStr">
        <is>
          <t>Loans to individuals</t>
        </is>
      </c>
      <c r="B20" s="5" t="n">
        <v>178652145</v>
      </c>
    </row>
    <row r="21">
      <c r="A21" s="4" t="inlineStr">
        <is>
          <t>Leasing</t>
        </is>
      </c>
      <c r="B21" s="5" t="n">
        <v>2096359</v>
      </c>
    </row>
    <row r="22">
      <c r="A22" s="4" t="inlineStr">
        <is>
          <t>Total*</t>
        </is>
      </c>
      <c r="B22" s="6" t="inlineStr">
        <is>
          <t>R$ 417822027</t>
        </is>
      </c>
    </row>
    <row r="23">
      <c r="A23" s="4" t="inlineStr">
        <is>
          <t>Portfolio Extended % [Member]</t>
        </is>
      </c>
    </row>
    <row r="24">
      <c r="A24" s="3" t="inlineStr">
        <is>
          <t>Statement Line Items [Line Items]</t>
        </is>
      </c>
    </row>
    <row r="25">
      <c r="A25" s="4" t="inlineStr">
        <is>
          <t>Commercial and industrial %</t>
        </is>
      </c>
      <c r="B25" s="4" t="inlineStr">
        <is>
          <t>5.90%</t>
        </is>
      </c>
    </row>
    <row r="26">
      <c r="A26" s="4" t="inlineStr">
        <is>
          <t>Mortgage loans - construction %</t>
        </is>
      </c>
      <c r="B26" s="4" t="inlineStr">
        <is>
          <t>30.71%</t>
        </is>
      </c>
    </row>
    <row r="27">
      <c r="A27" s="4" t="inlineStr">
        <is>
          <t>Loans to individuals %</t>
        </is>
      </c>
      <c r="B27" s="4" t="inlineStr">
        <is>
          <t>8.50%</t>
        </is>
      </c>
    </row>
    <row r="28">
      <c r="A28" s="4" t="inlineStr">
        <is>
          <t>Leasing %</t>
        </is>
      </c>
      <c r="B28" s="4" t="inlineStr">
        <is>
          <t>2.83%</t>
        </is>
      </c>
    </row>
    <row r="29">
      <c r="A29" s="4" t="inlineStr">
        <is>
          <t>Total %</t>
        </is>
      </c>
      <c r="B29" s="4" t="inlineStr">
        <is>
          <t>9.72%</t>
        </is>
      </c>
    </row>
  </sheetData>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46" customWidth="1" min="1" max="1"/>
    <col width="14" customWidth="1" min="2" max="2"/>
  </cols>
  <sheetData>
    <row r="1">
      <c r="A1" s="1" t="inlineStr">
        <is>
          <t>43. Other disclosures (Details 7)</t>
        </is>
      </c>
      <c r="B1" s="2" t="inlineStr">
        <is>
          <t>Dec. 31, 2020</t>
        </is>
      </c>
    </row>
    <row r="2">
      <c r="A2" s="4" t="inlineStr">
        <is>
          <t>Pessimistic Scenario [Member] | 2020 [Member]</t>
        </is>
      </c>
    </row>
    <row r="3">
      <c r="A3" s="3" t="inlineStr">
        <is>
          <t>Statement Line Items [Line Items]</t>
        </is>
      </c>
    </row>
    <row r="4">
      <c r="A4" s="4" t="inlineStr">
        <is>
          <t>Interest Rate</t>
        </is>
      </c>
      <c r="B4" s="4" t="inlineStr">
        <is>
          <t>7.00%</t>
        </is>
      </c>
    </row>
    <row r="5">
      <c r="A5" s="4" t="inlineStr">
        <is>
          <t>Unemployment Rate</t>
        </is>
      </c>
      <c r="B5" s="4" t="inlineStr">
        <is>
          <t>12.80%</t>
        </is>
      </c>
    </row>
    <row r="6">
      <c r="A6" s="4" t="inlineStr">
        <is>
          <t>Housing Price Change</t>
        </is>
      </c>
      <c r="B6" s="4" t="inlineStr">
        <is>
          <t>(2.30%)</t>
        </is>
      </c>
    </row>
    <row r="7">
      <c r="A7" s="4" t="inlineStr">
        <is>
          <t>GDP Growth</t>
        </is>
      </c>
      <c r="B7" s="4" t="inlineStr">
        <is>
          <t>(3.00%)</t>
        </is>
      </c>
    </row>
    <row r="8">
      <c r="A8" s="4" t="inlineStr">
        <is>
          <t>Burden Income</t>
        </is>
      </c>
      <c r="B8" s="4" t="inlineStr">
        <is>
          <t>21.00%</t>
        </is>
      </c>
    </row>
    <row r="9">
      <c r="A9" s="4" t="inlineStr">
        <is>
          <t>From2020-01-01to2020-12-31</t>
        </is>
      </c>
      <c r="B9" s="4" t="inlineStr">
        <is>
          <t>21.00%</t>
        </is>
      </c>
    </row>
    <row r="10">
      <c r="A10" s="4" t="inlineStr">
        <is>
          <t>Pessimistic Scenario [Member] | 2021 [Member]</t>
        </is>
      </c>
    </row>
    <row r="11">
      <c r="A11" s="3" t="inlineStr">
        <is>
          <t>Statement Line Items [Line Items]</t>
        </is>
      </c>
    </row>
    <row r="12">
      <c r="A12" s="4" t="inlineStr">
        <is>
          <t>Interest Rate</t>
        </is>
      </c>
      <c r="B12" s="4" t="inlineStr">
        <is>
          <t>9.50%</t>
        </is>
      </c>
    </row>
    <row r="13">
      <c r="A13" s="4" t="inlineStr">
        <is>
          <t>Unemployment Rate</t>
        </is>
      </c>
      <c r="B13" s="4" t="inlineStr">
        <is>
          <t>15.90%</t>
        </is>
      </c>
    </row>
    <row r="14">
      <c r="A14" s="4" t="inlineStr">
        <is>
          <t>Housing Price Change</t>
        </is>
      </c>
      <c r="B14" s="4" t="inlineStr">
        <is>
          <t>(2.40%)</t>
        </is>
      </c>
    </row>
    <row r="15">
      <c r="A15" s="4" t="inlineStr">
        <is>
          <t>GDP Growth</t>
        </is>
      </c>
      <c r="B15" s="4" t="inlineStr">
        <is>
          <t>(3.30%)</t>
        </is>
      </c>
    </row>
    <row r="16">
      <c r="A16" s="4" t="inlineStr">
        <is>
          <t>Burden Income</t>
        </is>
      </c>
      <c r="B16" s="4" t="inlineStr">
        <is>
          <t>21.50%</t>
        </is>
      </c>
    </row>
    <row r="17">
      <c r="A17" s="4" t="inlineStr">
        <is>
          <t>From2020-01-01to2020-12-31</t>
        </is>
      </c>
      <c r="B17" s="4" t="inlineStr">
        <is>
          <t>21.50%</t>
        </is>
      </c>
    </row>
    <row r="18">
      <c r="A18" s="4" t="inlineStr">
        <is>
          <t>Pessimistic Scenario [Member] | 2022 [Member]</t>
        </is>
      </c>
    </row>
    <row r="19">
      <c r="A19" s="3" t="inlineStr">
        <is>
          <t>Statement Line Items [Line Items]</t>
        </is>
      </c>
    </row>
    <row r="20">
      <c r="A20" s="4" t="inlineStr">
        <is>
          <t>Interest Rate</t>
        </is>
      </c>
      <c r="B20" s="4" t="inlineStr">
        <is>
          <t>9.00%</t>
        </is>
      </c>
    </row>
    <row r="21">
      <c r="A21" s="4" t="inlineStr">
        <is>
          <t>Unemployment Rate</t>
        </is>
      </c>
      <c r="B21" s="4" t="inlineStr">
        <is>
          <t>17.70%</t>
        </is>
      </c>
    </row>
    <row r="22">
      <c r="A22" s="4" t="inlineStr">
        <is>
          <t>Housing Price Change</t>
        </is>
      </c>
      <c r="B22" s="4" t="inlineStr">
        <is>
          <t>(1.20%)</t>
        </is>
      </c>
    </row>
    <row r="23">
      <c r="A23" s="4" t="inlineStr">
        <is>
          <t>GDP Growth</t>
        </is>
      </c>
      <c r="B23" s="4" t="inlineStr">
        <is>
          <t>(1.70%)</t>
        </is>
      </c>
    </row>
    <row r="24">
      <c r="A24" s="4" t="inlineStr">
        <is>
          <t>Burden Income</t>
        </is>
      </c>
      <c r="B24" s="4" t="inlineStr">
        <is>
          <t>22.00%</t>
        </is>
      </c>
    </row>
    <row r="25">
      <c r="A25" s="4" t="inlineStr">
        <is>
          <t>From2020-01-01to2020-12-31</t>
        </is>
      </c>
      <c r="B25" s="4" t="inlineStr">
        <is>
          <t>22.00%</t>
        </is>
      </c>
    </row>
    <row r="26">
      <c r="A26" s="4" t="inlineStr">
        <is>
          <t>Pessimistic Scenario [Member] | 2023 [Member]</t>
        </is>
      </c>
    </row>
    <row r="27">
      <c r="A27" s="3" t="inlineStr">
        <is>
          <t>Statement Line Items [Line Items]</t>
        </is>
      </c>
    </row>
    <row r="28">
      <c r="A28" s="4" t="inlineStr">
        <is>
          <t>Interest Rate</t>
        </is>
      </c>
      <c r="B28" s="4" t="inlineStr">
        <is>
          <t>9.00%</t>
        </is>
      </c>
    </row>
    <row r="29">
      <c r="A29" s="4" t="inlineStr">
        <is>
          <t>Unemployment Rate</t>
        </is>
      </c>
      <c r="B29" s="4" t="inlineStr">
        <is>
          <t>18.20%</t>
        </is>
      </c>
    </row>
    <row r="30">
      <c r="A30" s="4" t="inlineStr">
        <is>
          <t>Housing Price Change</t>
        </is>
      </c>
      <c r="B30" s="4" t="inlineStr">
        <is>
          <t>(0.30%)</t>
        </is>
      </c>
    </row>
    <row r="31">
      <c r="A31" s="4" t="inlineStr">
        <is>
          <t>GDP Growth</t>
        </is>
      </c>
      <c r="B31" s="4" t="inlineStr">
        <is>
          <t>(0.90%)</t>
        </is>
      </c>
    </row>
    <row r="32">
      <c r="A32" s="4" t="inlineStr">
        <is>
          <t>Burden Income</t>
        </is>
      </c>
      <c r="B32" s="4" t="inlineStr">
        <is>
          <t>22.00%</t>
        </is>
      </c>
    </row>
    <row r="33">
      <c r="A33" s="4" t="inlineStr">
        <is>
          <t>From2020-01-01to2020-12-31</t>
        </is>
      </c>
      <c r="B33" s="4" t="inlineStr">
        <is>
          <t>22.00%</t>
        </is>
      </c>
    </row>
    <row r="34">
      <c r="A34" s="4" t="inlineStr">
        <is>
          <t>Pessimistic Scenario [Member] | 2024 [Member]</t>
        </is>
      </c>
    </row>
    <row r="35">
      <c r="A35" s="3" t="inlineStr">
        <is>
          <t>Statement Line Items [Line Items]</t>
        </is>
      </c>
    </row>
    <row r="36">
      <c r="A36" s="4" t="inlineStr">
        <is>
          <t>Interest Rate</t>
        </is>
      </c>
      <c r="B36" s="4" t="inlineStr">
        <is>
          <t>9.00%</t>
        </is>
      </c>
    </row>
    <row r="37">
      <c r="A37" s="4" t="inlineStr">
        <is>
          <t>Unemployment Rate</t>
        </is>
      </c>
      <c r="B37" s="4" t="inlineStr">
        <is>
          <t>17.90%</t>
        </is>
      </c>
    </row>
    <row r="38">
      <c r="A38" s="4" t="inlineStr">
        <is>
          <t>Housing Price Change</t>
        </is>
      </c>
      <c r="B38" s="4" t="inlineStr">
        <is>
          <t>0.00%</t>
        </is>
      </c>
    </row>
    <row r="39">
      <c r="A39" s="4" t="inlineStr">
        <is>
          <t>GDP Growth</t>
        </is>
      </c>
      <c r="B39" s="4" t="inlineStr">
        <is>
          <t>1.90%</t>
        </is>
      </c>
    </row>
    <row r="40">
      <c r="A40" s="4" t="inlineStr">
        <is>
          <t>Burden Income</t>
        </is>
      </c>
      <c r="B40" s="4" t="inlineStr">
        <is>
          <t>22.00%</t>
        </is>
      </c>
    </row>
    <row r="41">
      <c r="A41" s="4" t="inlineStr">
        <is>
          <t>From2020-01-01to2020-12-31</t>
        </is>
      </c>
      <c r="B41" s="4" t="inlineStr">
        <is>
          <t>22.00%</t>
        </is>
      </c>
    </row>
    <row r="42">
      <c r="A42" s="4" t="inlineStr">
        <is>
          <t>Base Scenario [Member] | 2020 [Member]</t>
        </is>
      </c>
    </row>
    <row r="43">
      <c r="A43" s="3" t="inlineStr">
        <is>
          <t>Statement Line Items [Line Items]</t>
        </is>
      </c>
    </row>
    <row r="44">
      <c r="A44" s="4" t="inlineStr">
        <is>
          <t>Interest Rate</t>
        </is>
      </c>
      <c r="B44" s="4" t="inlineStr">
        <is>
          <t>4.50%</t>
        </is>
      </c>
    </row>
    <row r="45">
      <c r="A45" s="4" t="inlineStr">
        <is>
          <t>Unemployment Rate</t>
        </is>
      </c>
      <c r="B45" s="4" t="inlineStr">
        <is>
          <t>10.80%</t>
        </is>
      </c>
    </row>
    <row r="46">
      <c r="A46" s="4" t="inlineStr">
        <is>
          <t>Housing Price Change</t>
        </is>
      </c>
      <c r="B46" s="4" t="inlineStr">
        <is>
          <t>0.80%</t>
        </is>
      </c>
    </row>
    <row r="47">
      <c r="A47" s="4" t="inlineStr">
        <is>
          <t>GDP Growth</t>
        </is>
      </c>
      <c r="B47" s="4" t="inlineStr">
        <is>
          <t>2.30%</t>
        </is>
      </c>
    </row>
    <row r="48">
      <c r="A48" s="4" t="inlineStr">
        <is>
          <t>Burden Income</t>
        </is>
      </c>
      <c r="B48" s="4" t="inlineStr">
        <is>
          <t>20.40%</t>
        </is>
      </c>
    </row>
    <row r="49">
      <c r="A49" s="4" t="inlineStr">
        <is>
          <t>From2020-01-01to2020-12-31</t>
        </is>
      </c>
      <c r="B49" s="4" t="inlineStr">
        <is>
          <t>20.40%</t>
        </is>
      </c>
    </row>
    <row r="50">
      <c r="A50" s="4" t="inlineStr">
        <is>
          <t>Base Scenario [Member] | 2021 [Member]</t>
        </is>
      </c>
    </row>
    <row r="51">
      <c r="A51" s="3" t="inlineStr">
        <is>
          <t>Statement Line Items [Line Items]</t>
        </is>
      </c>
    </row>
    <row r="52">
      <c r="A52" s="4" t="inlineStr">
        <is>
          <t>Interest Rate</t>
        </is>
      </c>
      <c r="B52" s="4" t="inlineStr">
        <is>
          <t>5.50%</t>
        </is>
      </c>
    </row>
    <row r="53">
      <c r="A53" s="4" t="inlineStr">
        <is>
          <t>Unemployment Rate</t>
        </is>
      </c>
      <c r="B53" s="4" t="inlineStr">
        <is>
          <t>10.20%</t>
        </is>
      </c>
    </row>
    <row r="54">
      <c r="A54" s="4" t="inlineStr">
        <is>
          <t>Housing Price Change</t>
        </is>
      </c>
      <c r="B54" s="4" t="inlineStr">
        <is>
          <t>2.10%</t>
        </is>
      </c>
    </row>
    <row r="55">
      <c r="A55" s="4" t="inlineStr">
        <is>
          <t>GDP Growth</t>
        </is>
      </c>
      <c r="B55" s="4" t="inlineStr">
        <is>
          <t>2.20%</t>
        </is>
      </c>
    </row>
    <row r="56">
      <c r="A56" s="4" t="inlineStr">
        <is>
          <t>Burden Income</t>
        </is>
      </c>
      <c r="B56" s="4" t="inlineStr">
        <is>
          <t>20.40%</t>
        </is>
      </c>
    </row>
    <row r="57">
      <c r="A57" s="4" t="inlineStr">
        <is>
          <t>From2020-01-01to2020-12-31</t>
        </is>
      </c>
      <c r="B57" s="4" t="inlineStr">
        <is>
          <t>20.40%</t>
        </is>
      </c>
    </row>
    <row r="58">
      <c r="A58" s="4" t="inlineStr">
        <is>
          <t>Base Scenario [Member] | 2022 [Member]</t>
        </is>
      </c>
    </row>
    <row r="59">
      <c r="A59" s="3" t="inlineStr">
        <is>
          <t>Statement Line Items [Line Items]</t>
        </is>
      </c>
    </row>
    <row r="60">
      <c r="A60" s="4" t="inlineStr">
        <is>
          <t>Interest Rate</t>
        </is>
      </c>
      <c r="B60" s="4" t="inlineStr">
        <is>
          <t>6.00%</t>
        </is>
      </c>
    </row>
    <row r="61">
      <c r="A61" s="4" t="inlineStr">
        <is>
          <t>Unemployment Rate</t>
        </is>
      </c>
      <c r="B61" s="4" t="inlineStr">
        <is>
          <t>9.70%</t>
        </is>
      </c>
    </row>
    <row r="62">
      <c r="A62" s="4" t="inlineStr">
        <is>
          <t>Housing Price Change</t>
        </is>
      </c>
      <c r="B62" s="4" t="inlineStr">
        <is>
          <t>3.60%</t>
        </is>
      </c>
    </row>
    <row r="63">
      <c r="A63" s="4" t="inlineStr">
        <is>
          <t>GDP Growth</t>
        </is>
      </c>
      <c r="B63" s="4" t="inlineStr">
        <is>
          <t>2.40%</t>
        </is>
      </c>
    </row>
    <row r="64">
      <c r="A64" s="4" t="inlineStr">
        <is>
          <t>Burden Income</t>
        </is>
      </c>
      <c r="B64" s="4" t="inlineStr">
        <is>
          <t>20.40%</t>
        </is>
      </c>
    </row>
    <row r="65">
      <c r="A65" s="4" t="inlineStr">
        <is>
          <t>From2020-01-01to2020-12-31</t>
        </is>
      </c>
      <c r="B65" s="4" t="inlineStr">
        <is>
          <t>20.40%</t>
        </is>
      </c>
    </row>
    <row r="66">
      <c r="A66" s="4" t="inlineStr">
        <is>
          <t>Base Scenario [Member] | 2023 [Member]</t>
        </is>
      </c>
    </row>
    <row r="67">
      <c r="A67" s="3" t="inlineStr">
        <is>
          <t>Statement Line Items [Line Items]</t>
        </is>
      </c>
    </row>
    <row r="68">
      <c r="A68" s="4" t="inlineStr">
        <is>
          <t>Interest Rate</t>
        </is>
      </c>
      <c r="B68" s="4" t="inlineStr">
        <is>
          <t>6.00%</t>
        </is>
      </c>
    </row>
    <row r="69">
      <c r="A69" s="4" t="inlineStr">
        <is>
          <t>Unemployment Rate</t>
        </is>
      </c>
      <c r="B69" s="4" t="inlineStr">
        <is>
          <t>8.80%</t>
        </is>
      </c>
    </row>
    <row r="70">
      <c r="A70" s="4" t="inlineStr">
        <is>
          <t>Housing Price Change</t>
        </is>
      </c>
      <c r="B70" s="4" t="inlineStr">
        <is>
          <t>3.50%</t>
        </is>
      </c>
    </row>
    <row r="71">
      <c r="A71" s="4" t="inlineStr">
        <is>
          <t>GDP Growth</t>
        </is>
      </c>
      <c r="B71" s="4" t="inlineStr">
        <is>
          <t>2.50%</t>
        </is>
      </c>
    </row>
    <row r="72">
      <c r="A72" s="4" t="inlineStr">
        <is>
          <t>Burden Income</t>
        </is>
      </c>
      <c r="B72" s="4" t="inlineStr">
        <is>
          <t>20.40%</t>
        </is>
      </c>
    </row>
    <row r="73">
      <c r="A73" s="4" t="inlineStr">
        <is>
          <t>From2020-01-01to2020-12-31</t>
        </is>
      </c>
      <c r="B73" s="4" t="inlineStr">
        <is>
          <t>20.40%</t>
        </is>
      </c>
    </row>
    <row r="74">
      <c r="A74" s="4" t="inlineStr">
        <is>
          <t>Base Scenario [Member] | 2024 [Member]</t>
        </is>
      </c>
    </row>
    <row r="75">
      <c r="A75" s="3" t="inlineStr">
        <is>
          <t>Statement Line Items [Line Items]</t>
        </is>
      </c>
    </row>
    <row r="76">
      <c r="A76" s="4" t="inlineStr">
        <is>
          <t>Interest Rate</t>
        </is>
      </c>
      <c r="B76" s="4" t="inlineStr">
        <is>
          <t>6.00%</t>
        </is>
      </c>
    </row>
    <row r="77">
      <c r="A77" s="4" t="inlineStr">
        <is>
          <t>Unemployment Rate</t>
        </is>
      </c>
      <c r="B77" s="4" t="inlineStr">
        <is>
          <t>8.50%</t>
        </is>
      </c>
    </row>
    <row r="78">
      <c r="A78" s="4" t="inlineStr">
        <is>
          <t>Housing Price Change</t>
        </is>
      </c>
      <c r="B78" s="4" t="inlineStr">
        <is>
          <t>3.50%</t>
        </is>
      </c>
    </row>
    <row r="79">
      <c r="A79" s="4" t="inlineStr">
        <is>
          <t>GDP Growth</t>
        </is>
      </c>
      <c r="B79" s="4" t="inlineStr">
        <is>
          <t>2.50%</t>
        </is>
      </c>
    </row>
    <row r="80">
      <c r="A80" s="4" t="inlineStr">
        <is>
          <t>Burden Income</t>
        </is>
      </c>
      <c r="B80" s="4" t="inlineStr">
        <is>
          <t>20.40%</t>
        </is>
      </c>
    </row>
    <row r="81">
      <c r="A81" s="4" t="inlineStr">
        <is>
          <t>From2020-01-01to2020-12-31</t>
        </is>
      </c>
      <c r="B81" s="4" t="inlineStr">
        <is>
          <t>20.40%</t>
        </is>
      </c>
    </row>
    <row r="82">
      <c r="A82" s="4" t="inlineStr">
        <is>
          <t>Optimistic Scenario [Member] | 2020 [Member]</t>
        </is>
      </c>
    </row>
    <row r="83">
      <c r="A83" s="3" t="inlineStr">
        <is>
          <t>Statement Line Items [Line Items]</t>
        </is>
      </c>
    </row>
    <row r="84">
      <c r="A84" s="4" t="inlineStr">
        <is>
          <t>Interest Rate</t>
        </is>
      </c>
      <c r="B84" s="4" t="inlineStr">
        <is>
          <t>3.50%</t>
        </is>
      </c>
    </row>
    <row r="85">
      <c r="A85" s="4" t="inlineStr">
        <is>
          <t>Unemployment Rate</t>
        </is>
      </c>
      <c r="B85" s="4" t="inlineStr">
        <is>
          <t>10.10%</t>
        </is>
      </c>
    </row>
    <row r="86">
      <c r="A86" s="4" t="inlineStr">
        <is>
          <t>Housing Price Change</t>
        </is>
      </c>
      <c r="B86" s="4" t="inlineStr">
        <is>
          <t>2.50%</t>
        </is>
      </c>
    </row>
    <row r="87">
      <c r="A87" s="4" t="inlineStr">
        <is>
          <t>GDP Growth</t>
        </is>
      </c>
      <c r="B87" s="4" t="inlineStr">
        <is>
          <t>4.40%</t>
        </is>
      </c>
    </row>
    <row r="88">
      <c r="A88" s="4" t="inlineStr">
        <is>
          <t>Burden Income</t>
        </is>
      </c>
      <c r="B88" s="4" t="inlineStr">
        <is>
          <t>19.50%</t>
        </is>
      </c>
    </row>
    <row r="89">
      <c r="A89" s="4" t="inlineStr">
        <is>
          <t>From2020-01-01to2020-12-31</t>
        </is>
      </c>
      <c r="B89" s="4" t="inlineStr">
        <is>
          <t>19.50%</t>
        </is>
      </c>
    </row>
    <row r="90">
      <c r="A90" s="4" t="inlineStr">
        <is>
          <t>Optimistic Scenario [Member] | 2021 [Member]</t>
        </is>
      </c>
    </row>
    <row r="91">
      <c r="A91" s="3" t="inlineStr">
        <is>
          <t>Statement Line Items [Line Items]</t>
        </is>
      </c>
    </row>
    <row r="92">
      <c r="A92" s="4" t="inlineStr">
        <is>
          <t>Interest Rate</t>
        </is>
      </c>
      <c r="B92" s="4" t="inlineStr">
        <is>
          <t>3.80%</t>
        </is>
      </c>
    </row>
    <row r="93">
      <c r="A93" s="4" t="inlineStr">
        <is>
          <t>Unemployment Rate</t>
        </is>
      </c>
      <c r="B93" s="4" t="inlineStr">
        <is>
          <t>8.90%</t>
        </is>
      </c>
    </row>
    <row r="94">
      <c r="A94" s="4" t="inlineStr">
        <is>
          <t>Housing Price Change</t>
        </is>
      </c>
      <c r="B94" s="4" t="inlineStr">
        <is>
          <t>7.20%</t>
        </is>
      </c>
    </row>
    <row r="95">
      <c r="A95" s="4" t="inlineStr">
        <is>
          <t>GDP Growth</t>
        </is>
      </c>
      <c r="B95" s="4" t="inlineStr">
        <is>
          <t>5.00%</t>
        </is>
      </c>
    </row>
    <row r="96">
      <c r="A96" s="4" t="inlineStr">
        <is>
          <t>Burden Income</t>
        </is>
      </c>
      <c r="B96" s="4" t="inlineStr">
        <is>
          <t>19.00%</t>
        </is>
      </c>
    </row>
    <row r="97">
      <c r="A97" s="4" t="inlineStr">
        <is>
          <t>From2020-01-01to2020-12-31</t>
        </is>
      </c>
      <c r="B97" s="4" t="inlineStr">
        <is>
          <t>19.00%</t>
        </is>
      </c>
    </row>
    <row r="98">
      <c r="A98" s="4" t="inlineStr">
        <is>
          <t>Optimistic Scenario [Member] | 2022 [Member]</t>
        </is>
      </c>
    </row>
    <row r="99">
      <c r="A99" s="3" t="inlineStr">
        <is>
          <t>Statement Line Items [Line Items]</t>
        </is>
      </c>
    </row>
    <row r="100">
      <c r="A100" s="4" t="inlineStr">
        <is>
          <t>Interest Rate</t>
        </is>
      </c>
      <c r="B100" s="4" t="inlineStr">
        <is>
          <t>5.00%</t>
        </is>
      </c>
    </row>
    <row r="101">
      <c r="A101" s="4" t="inlineStr">
        <is>
          <t>Unemployment Rate</t>
        </is>
      </c>
      <c r="B101" s="4" t="inlineStr">
        <is>
          <t>7.80%</t>
        </is>
      </c>
    </row>
    <row r="102">
      <c r="A102" s="4" t="inlineStr">
        <is>
          <t>Housing Price Change</t>
        </is>
      </c>
      <c r="B102" s="4" t="inlineStr">
        <is>
          <t>7.70%</t>
        </is>
      </c>
    </row>
    <row r="103">
      <c r="A103" s="4" t="inlineStr">
        <is>
          <t>GDP Growth</t>
        </is>
      </c>
      <c r="B103" s="4" t="inlineStr">
        <is>
          <t>4.60%</t>
        </is>
      </c>
    </row>
    <row r="104">
      <c r="A104" s="4" t="inlineStr">
        <is>
          <t>Burden Income</t>
        </is>
      </c>
      <c r="B104" s="4" t="inlineStr">
        <is>
          <t>18.80%</t>
        </is>
      </c>
    </row>
    <row r="105">
      <c r="A105" s="4" t="inlineStr">
        <is>
          <t>From2020-01-01to2020-12-31</t>
        </is>
      </c>
      <c r="B105" s="4" t="inlineStr">
        <is>
          <t>18.80%</t>
        </is>
      </c>
    </row>
    <row r="106">
      <c r="A106" s="4" t="inlineStr">
        <is>
          <t>Optimistic Scenario [Member] | 2023 [Member]</t>
        </is>
      </c>
    </row>
    <row r="107">
      <c r="A107" s="3" t="inlineStr">
        <is>
          <t>Statement Line Items [Line Items]</t>
        </is>
      </c>
    </row>
    <row r="108">
      <c r="A108" s="4" t="inlineStr">
        <is>
          <t>Interest Rate</t>
        </is>
      </c>
      <c r="B108" s="4" t="inlineStr">
        <is>
          <t>5.00%</t>
        </is>
      </c>
    </row>
    <row r="109">
      <c r="A109" s="4" t="inlineStr">
        <is>
          <t>Unemployment Rate</t>
        </is>
      </c>
      <c r="B109" s="4" t="inlineStr">
        <is>
          <t>6.80%</t>
        </is>
      </c>
    </row>
    <row r="110">
      <c r="A110" s="4" t="inlineStr">
        <is>
          <t>Housing Price Change</t>
        </is>
      </c>
      <c r="B110" s="4" t="inlineStr">
        <is>
          <t>7.30%</t>
        </is>
      </c>
    </row>
    <row r="111">
      <c r="A111" s="4" t="inlineStr">
        <is>
          <t>GDP Growth</t>
        </is>
      </c>
      <c r="B111" s="4" t="inlineStr">
        <is>
          <t>4.50%</t>
        </is>
      </c>
    </row>
    <row r="112">
      <c r="A112" s="4" t="inlineStr">
        <is>
          <t>Burden Income</t>
        </is>
      </c>
      <c r="B112" s="4" t="inlineStr">
        <is>
          <t>18.90%</t>
        </is>
      </c>
    </row>
    <row r="113">
      <c r="A113" s="4" t="inlineStr">
        <is>
          <t>From2020-01-01to2020-12-31</t>
        </is>
      </c>
      <c r="B113" s="4" t="inlineStr">
        <is>
          <t>18.90%</t>
        </is>
      </c>
    </row>
    <row r="114">
      <c r="A114" s="4" t="inlineStr">
        <is>
          <t>Optimistic Scenario [Member] | 2024 [Member]</t>
        </is>
      </c>
    </row>
    <row r="115">
      <c r="A115" s="3" t="inlineStr">
        <is>
          <t>Statement Line Items [Line Items]</t>
        </is>
      </c>
    </row>
    <row r="116">
      <c r="A116" s="4" t="inlineStr">
        <is>
          <t>Interest Rate</t>
        </is>
      </c>
      <c r="B116" s="4" t="inlineStr">
        <is>
          <t>5.00%</t>
        </is>
      </c>
    </row>
    <row r="117">
      <c r="A117" s="4" t="inlineStr">
        <is>
          <t>Unemployment Rate</t>
        </is>
      </c>
      <c r="B117" s="4" t="inlineStr">
        <is>
          <t>6.60%</t>
        </is>
      </c>
    </row>
    <row r="118">
      <c r="A118" s="4" t="inlineStr">
        <is>
          <t>Housing Price Change</t>
        </is>
      </c>
      <c r="B118" s="4" t="inlineStr">
        <is>
          <t>7.30%</t>
        </is>
      </c>
    </row>
    <row r="119">
      <c r="A119" s="4" t="inlineStr">
        <is>
          <t>GDP Growth</t>
        </is>
      </c>
      <c r="B119" s="4" t="inlineStr">
        <is>
          <t>3.70%</t>
        </is>
      </c>
    </row>
    <row r="120">
      <c r="A120" s="4" t="inlineStr">
        <is>
          <t>Burden Income</t>
        </is>
      </c>
      <c r="B120" s="4" t="inlineStr">
        <is>
          <t>18.90%</t>
        </is>
      </c>
    </row>
    <row r="121">
      <c r="A121" s="4" t="inlineStr">
        <is>
          <t>From2020-01-01to2020-12-31</t>
        </is>
      </c>
      <c r="B121" s="4" t="inlineStr">
        <is>
          <t>18.90%</t>
        </is>
      </c>
    </row>
  </sheetData>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4" customWidth="1" min="1" max="1"/>
    <col width="14" customWidth="1" min="2" max="2"/>
    <col width="14" customWidth="1" min="3" max="3"/>
    <col width="14" customWidth="1" min="4" max="4"/>
  </cols>
  <sheetData>
    <row r="1">
      <c r="A1" s="1" t="inlineStr">
        <is>
          <t>43. Other disclosures (Details 8)</t>
        </is>
      </c>
      <c r="B1" s="2" t="inlineStr">
        <is>
          <t>Dec. 31, 2020</t>
        </is>
      </c>
      <c r="C1" s="2" t="inlineStr">
        <is>
          <t>Dec. 31, 2019</t>
        </is>
      </c>
      <c r="D1" s="2" t="inlineStr">
        <is>
          <t>Dec. 31, 2018</t>
        </is>
      </c>
    </row>
    <row r="2">
      <c r="A2" s="3" t="inlineStr">
        <is>
          <t>Scenarios Weights</t>
        </is>
      </c>
    </row>
    <row r="3">
      <c r="A3" s="4" t="inlineStr">
        <is>
          <t>Pessimistic scenario</t>
        </is>
      </c>
      <c r="B3" s="4" t="inlineStr">
        <is>
          <t>10.00%</t>
        </is>
      </c>
      <c r="C3" s="4" t="inlineStr">
        <is>
          <t>10.00%</t>
        </is>
      </c>
      <c r="D3" s="4" t="inlineStr">
        <is>
          <t>10.00%</t>
        </is>
      </c>
    </row>
    <row r="4">
      <c r="A4" s="4" t="inlineStr">
        <is>
          <t>Base scenario</t>
        </is>
      </c>
      <c r="B4" s="4" t="inlineStr">
        <is>
          <t>80.00%</t>
        </is>
      </c>
      <c r="C4" s="4" t="inlineStr">
        <is>
          <t>80.00%</t>
        </is>
      </c>
      <c r="D4" s="4" t="inlineStr">
        <is>
          <t>80.00%</t>
        </is>
      </c>
    </row>
    <row r="5">
      <c r="A5" s="4" t="inlineStr">
        <is>
          <t>Optimistic scenario</t>
        </is>
      </c>
      <c r="B5" s="4" t="inlineStr">
        <is>
          <t>10.00%</t>
        </is>
      </c>
      <c r="C5" s="4" t="inlineStr">
        <is>
          <t>10.00%</t>
        </is>
      </c>
      <c r="D5" s="4" t="inlineStr">
        <is>
          <t>10.00%</t>
        </is>
      </c>
    </row>
  </sheetData>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cols>
    <col width="46" customWidth="1" min="1" max="1"/>
    <col width="14" customWidth="1" min="2" max="2"/>
  </cols>
  <sheetData>
    <row r="1">
      <c r="A1" s="1" t="inlineStr">
        <is>
          <t>43. Other disclosures (Details 9)</t>
        </is>
      </c>
      <c r="B1" s="2" t="inlineStr">
        <is>
          <t>Dec. 31, 2020</t>
        </is>
      </c>
    </row>
    <row r="2">
      <c r="A2" s="4" t="inlineStr">
        <is>
          <t>Pessimistic Scenario [Member] | 2020 [Member]</t>
        </is>
      </c>
    </row>
    <row r="3">
      <c r="A3" s="3" t="inlineStr">
        <is>
          <t>Statement Line Items [Line Items]</t>
        </is>
      </c>
    </row>
    <row r="4">
      <c r="A4" s="4" t="inlineStr">
        <is>
          <t>Interest Rate</t>
        </is>
      </c>
      <c r="B4" s="4" t="inlineStr">
        <is>
          <t>2.00%</t>
        </is>
      </c>
    </row>
    <row r="5">
      <c r="A5" s="4" t="inlineStr">
        <is>
          <t>Unemployment Rate</t>
        </is>
      </c>
      <c r="B5" s="4" t="inlineStr">
        <is>
          <t>15.20%</t>
        </is>
      </c>
    </row>
    <row r="6">
      <c r="A6" s="4" t="inlineStr">
        <is>
          <t>Housing Price Change</t>
        </is>
      </c>
      <c r="B6" s="4" t="inlineStr">
        <is>
          <t>(1.90%)</t>
        </is>
      </c>
    </row>
    <row r="7">
      <c r="A7" s="4" t="inlineStr">
        <is>
          <t>GDP Growth</t>
        </is>
      </c>
      <c r="B7" s="4" t="inlineStr">
        <is>
          <t>(4.00%)</t>
        </is>
      </c>
    </row>
    <row r="8">
      <c r="A8" s="4" t="inlineStr">
        <is>
          <t>Burden Income</t>
        </is>
      </c>
      <c r="B8" s="4" t="inlineStr">
        <is>
          <t>21.30%</t>
        </is>
      </c>
    </row>
    <row r="9">
      <c r="A9" s="4" t="inlineStr">
        <is>
          <t>Pessimistic Scenario [Member] | 2021 [Member]</t>
        </is>
      </c>
    </row>
    <row r="10">
      <c r="A10" s="3" t="inlineStr">
        <is>
          <t>Statement Line Items [Line Items]</t>
        </is>
      </c>
    </row>
    <row r="11">
      <c r="A11" s="4" t="inlineStr">
        <is>
          <t>Interest Rate</t>
        </is>
      </c>
      <c r="B11" s="4" t="inlineStr">
        <is>
          <t>3.50%</t>
        </is>
      </c>
    </row>
    <row r="12">
      <c r="A12" s="4" t="inlineStr">
        <is>
          <t>Unemployment Rate</t>
        </is>
      </c>
      <c r="B12" s="4" t="inlineStr">
        <is>
          <t>19.20%</t>
        </is>
      </c>
    </row>
    <row r="13">
      <c r="A13" s="4" t="inlineStr">
        <is>
          <t>Housing Price Change</t>
        </is>
      </c>
      <c r="B13" s="4" t="inlineStr">
        <is>
          <t>(2.70%)</t>
        </is>
      </c>
    </row>
    <row r="14">
      <c r="A14" s="4" t="inlineStr">
        <is>
          <t>GDP Growth</t>
        </is>
      </c>
      <c r="B14" s="4" t="inlineStr">
        <is>
          <t>(6.00%)</t>
        </is>
      </c>
    </row>
    <row r="15">
      <c r="A15" s="4" t="inlineStr">
        <is>
          <t>Burden Income</t>
        </is>
      </c>
      <c r="B15" s="4" t="inlineStr">
        <is>
          <t>22.30%</t>
        </is>
      </c>
    </row>
    <row r="16">
      <c r="A16" s="4" t="inlineStr">
        <is>
          <t>Pessimistic Scenario [Member] | 2022 [Member]</t>
        </is>
      </c>
    </row>
    <row r="17">
      <c r="A17" s="3" t="inlineStr">
        <is>
          <t>Statement Line Items [Line Items]</t>
        </is>
      </c>
    </row>
    <row r="18">
      <c r="A18" s="4" t="inlineStr">
        <is>
          <t>Interest Rate</t>
        </is>
      </c>
      <c r="B18" s="4" t="inlineStr">
        <is>
          <t>9.00%</t>
        </is>
      </c>
    </row>
    <row r="19">
      <c r="A19" s="4" t="inlineStr">
        <is>
          <t>Unemployment Rate</t>
        </is>
      </c>
      <c r="B19" s="4" t="inlineStr">
        <is>
          <t>19.00%</t>
        </is>
      </c>
    </row>
    <row r="20">
      <c r="A20" s="4" t="inlineStr">
        <is>
          <t>Housing Price Change</t>
        </is>
      </c>
      <c r="B20" s="4" t="inlineStr">
        <is>
          <t>(1.40%)</t>
        </is>
      </c>
    </row>
    <row r="21">
      <c r="A21" s="4" t="inlineStr">
        <is>
          <t>GDP Growth</t>
        </is>
      </c>
      <c r="B21" s="4" t="inlineStr">
        <is>
          <t>(1.80%)</t>
        </is>
      </c>
    </row>
    <row r="22">
      <c r="A22" s="4" t="inlineStr">
        <is>
          <t>Burden Income</t>
        </is>
      </c>
      <c r="B22" s="4" t="inlineStr">
        <is>
          <t>22.70%</t>
        </is>
      </c>
    </row>
    <row r="23">
      <c r="A23" s="4" t="inlineStr">
        <is>
          <t>Pessimistic Scenario [Member] | 2023 [Member]</t>
        </is>
      </c>
    </row>
    <row r="24">
      <c r="A24" s="3" t="inlineStr">
        <is>
          <t>Statement Line Items [Line Items]</t>
        </is>
      </c>
    </row>
    <row r="25">
      <c r="A25" s="4" t="inlineStr">
        <is>
          <t>Interest Rate</t>
        </is>
      </c>
      <c r="B25" s="4" t="inlineStr">
        <is>
          <t>9.00%</t>
        </is>
      </c>
    </row>
    <row r="26">
      <c r="A26" s="4" t="inlineStr">
        <is>
          <t>Unemployment Rate</t>
        </is>
      </c>
      <c r="B26" s="4" t="inlineStr">
        <is>
          <t>18.60%</t>
        </is>
      </c>
    </row>
    <row r="27">
      <c r="A27" s="4" t="inlineStr">
        <is>
          <t>Housing Price Change</t>
        </is>
      </c>
      <c r="B27" s="4" t="inlineStr">
        <is>
          <t>(0.20%)</t>
        </is>
      </c>
    </row>
    <row r="28">
      <c r="A28" s="4" t="inlineStr">
        <is>
          <t>GDP Growth</t>
        </is>
      </c>
      <c r="B28" s="4" t="inlineStr">
        <is>
          <t>2.40%</t>
        </is>
      </c>
    </row>
    <row r="29">
      <c r="A29" s="4" t="inlineStr">
        <is>
          <t>Burden Income</t>
        </is>
      </c>
      <c r="B29" s="4" t="inlineStr">
        <is>
          <t>23.20%</t>
        </is>
      </c>
    </row>
    <row r="30">
      <c r="A30" s="4" t="inlineStr">
        <is>
          <t>Pessimistic Scenario [Member] | 2024 [Member]</t>
        </is>
      </c>
    </row>
    <row r="31">
      <c r="A31" s="3" t="inlineStr">
        <is>
          <t>Statement Line Items [Line Items]</t>
        </is>
      </c>
    </row>
    <row r="32">
      <c r="A32" s="4" t="inlineStr">
        <is>
          <t>Interest Rate</t>
        </is>
      </c>
      <c r="B32" s="4" t="inlineStr">
        <is>
          <t>9.00%</t>
        </is>
      </c>
    </row>
    <row r="33">
      <c r="A33" s="4" t="inlineStr">
        <is>
          <t>Unemployment Rate</t>
        </is>
      </c>
      <c r="B33" s="4" t="inlineStr">
        <is>
          <t>18.00%</t>
        </is>
      </c>
    </row>
    <row r="34">
      <c r="A34" s="4" t="inlineStr">
        <is>
          <t>Housing Price Change</t>
        </is>
      </c>
      <c r="B34" s="4" t="inlineStr">
        <is>
          <t>1.50%</t>
        </is>
      </c>
    </row>
    <row r="35">
      <c r="A35" s="4" t="inlineStr">
        <is>
          <t>GDP Growth</t>
        </is>
      </c>
      <c r="B35" s="4" t="inlineStr">
        <is>
          <t>1.20%</t>
        </is>
      </c>
    </row>
    <row r="36">
      <c r="A36" s="4" t="inlineStr">
        <is>
          <t>Burden Income</t>
        </is>
      </c>
      <c r="B36" s="4" t="inlineStr">
        <is>
          <t>23.00%</t>
        </is>
      </c>
    </row>
    <row r="37">
      <c r="A37" s="4" t="inlineStr">
        <is>
          <t>Base Scenario [Member] | 2020 [Member]</t>
        </is>
      </c>
    </row>
    <row r="38">
      <c r="A38" s="3" t="inlineStr">
        <is>
          <t>Statement Line Items [Line Items]</t>
        </is>
      </c>
    </row>
    <row r="39">
      <c r="A39" s="4" t="inlineStr">
        <is>
          <t>Interest Rate</t>
        </is>
      </c>
      <c r="B39" s="4" t="inlineStr">
        <is>
          <t>2.00%</t>
        </is>
      </c>
    </row>
    <row r="40">
      <c r="A40" s="4" t="inlineStr">
        <is>
          <t>Unemployment Rate</t>
        </is>
      </c>
      <c r="B40" s="4" t="inlineStr">
        <is>
          <t>15.20%</t>
        </is>
      </c>
    </row>
    <row r="41">
      <c r="A41" s="4" t="inlineStr">
        <is>
          <t>Housing Price Change</t>
        </is>
      </c>
      <c r="B41" s="4" t="inlineStr">
        <is>
          <t>(1.90%)</t>
        </is>
      </c>
    </row>
    <row r="42">
      <c r="A42" s="4" t="inlineStr">
        <is>
          <t>GDP Growth</t>
        </is>
      </c>
      <c r="B42" s="4" t="inlineStr">
        <is>
          <t>(4.00%)</t>
        </is>
      </c>
    </row>
    <row r="43">
      <c r="A43" s="4" t="inlineStr">
        <is>
          <t>Burden Income</t>
        </is>
      </c>
      <c r="B43" s="4" t="inlineStr">
        <is>
          <t>21.30%</t>
        </is>
      </c>
    </row>
    <row r="44">
      <c r="A44" s="4" t="inlineStr">
        <is>
          <t>Base Scenario [Member] | 2021 [Member]</t>
        </is>
      </c>
    </row>
    <row r="45">
      <c r="A45" s="3" t="inlineStr">
        <is>
          <t>Statement Line Items [Line Items]</t>
        </is>
      </c>
    </row>
    <row r="46">
      <c r="A46" s="4" t="inlineStr">
        <is>
          <t>Interest Rate</t>
        </is>
      </c>
      <c r="B46" s="4" t="inlineStr">
        <is>
          <t>2.80%</t>
        </is>
      </c>
    </row>
    <row r="47">
      <c r="A47" s="4" t="inlineStr">
        <is>
          <t>Unemployment Rate</t>
        </is>
      </c>
      <c r="B47" s="4" t="inlineStr">
        <is>
          <t>12.40%</t>
        </is>
      </c>
    </row>
    <row r="48">
      <c r="A48" s="4" t="inlineStr">
        <is>
          <t>Housing Price Change</t>
        </is>
      </c>
      <c r="B48" s="4" t="inlineStr">
        <is>
          <t>1.60%</t>
        </is>
      </c>
    </row>
    <row r="49">
      <c r="A49" s="4" t="inlineStr">
        <is>
          <t>GDP Growth</t>
        </is>
      </c>
      <c r="B49" s="4" t="inlineStr">
        <is>
          <t>3.80%</t>
        </is>
      </c>
    </row>
    <row r="50">
      <c r="A50" s="4" t="inlineStr">
        <is>
          <t>Burden Income</t>
        </is>
      </c>
      <c r="B50" s="4" t="inlineStr">
        <is>
          <t>20.90%</t>
        </is>
      </c>
    </row>
    <row r="51">
      <c r="A51" s="4" t="inlineStr">
        <is>
          <t>Base Scenario [Member] | 2022 [Member]</t>
        </is>
      </c>
    </row>
    <row r="52">
      <c r="A52" s="3" t="inlineStr">
        <is>
          <t>Statement Line Items [Line Items]</t>
        </is>
      </c>
    </row>
    <row r="53">
      <c r="A53" s="4" t="inlineStr">
        <is>
          <t>Interest Rate</t>
        </is>
      </c>
      <c r="B53" s="4" t="inlineStr">
        <is>
          <t>4.80%</t>
        </is>
      </c>
    </row>
    <row r="54">
      <c r="A54" s="4" t="inlineStr">
        <is>
          <t>Unemployment Rate</t>
        </is>
      </c>
      <c r="B54" s="4" t="inlineStr">
        <is>
          <t>11.40%</t>
        </is>
      </c>
    </row>
    <row r="55">
      <c r="A55" s="4" t="inlineStr">
        <is>
          <t>Housing Price Change</t>
        </is>
      </c>
      <c r="B55" s="4" t="inlineStr">
        <is>
          <t>3.10%</t>
        </is>
      </c>
    </row>
    <row r="56">
      <c r="A56" s="4" t="inlineStr">
        <is>
          <t>GDP Growth</t>
        </is>
      </c>
      <c r="B56" s="4" t="inlineStr">
        <is>
          <t>2.50%</t>
        </is>
      </c>
    </row>
    <row r="57">
      <c r="A57" s="4" t="inlineStr">
        <is>
          <t>Burden Income</t>
        </is>
      </c>
      <c r="B57" s="4" t="inlineStr">
        <is>
          <t>20.80%</t>
        </is>
      </c>
    </row>
    <row r="58">
      <c r="A58" s="4" t="inlineStr">
        <is>
          <t>Base Scenario [Member] | 2023 [Member]</t>
        </is>
      </c>
    </row>
    <row r="59">
      <c r="A59" s="3" t="inlineStr">
        <is>
          <t>Statement Line Items [Line Items]</t>
        </is>
      </c>
    </row>
    <row r="60">
      <c r="A60" s="4" t="inlineStr">
        <is>
          <t>Interest Rate</t>
        </is>
      </c>
      <c r="B60" s="4" t="inlineStr">
        <is>
          <t>6.00%</t>
        </is>
      </c>
    </row>
    <row r="61">
      <c r="A61" s="4" t="inlineStr">
        <is>
          <t>Unemployment Rate</t>
        </is>
      </c>
      <c r="B61" s="4" t="inlineStr">
        <is>
          <t>10.70%</t>
        </is>
      </c>
    </row>
    <row r="62">
      <c r="A62" s="4" t="inlineStr">
        <is>
          <t>Housing Price Change</t>
        </is>
      </c>
      <c r="B62" s="4" t="inlineStr">
        <is>
          <t>3.30%</t>
        </is>
      </c>
    </row>
    <row r="63">
      <c r="A63" s="4" t="inlineStr">
        <is>
          <t>GDP Growth</t>
        </is>
      </c>
      <c r="B63" s="4" t="inlineStr">
        <is>
          <t>2.40%</t>
        </is>
      </c>
    </row>
    <row r="64">
      <c r="A64" s="4" t="inlineStr">
        <is>
          <t>Burden Income</t>
        </is>
      </c>
      <c r="B64" s="4" t="inlineStr">
        <is>
          <t>20.70%</t>
        </is>
      </c>
    </row>
    <row r="65">
      <c r="A65" s="4" t="inlineStr">
        <is>
          <t>Base Scenario [Member] | 2024 [Member]</t>
        </is>
      </c>
    </row>
    <row r="66">
      <c r="A66" s="3" t="inlineStr">
        <is>
          <t>Statement Line Items [Line Items]</t>
        </is>
      </c>
    </row>
    <row r="67">
      <c r="A67" s="4" t="inlineStr">
        <is>
          <t>Interest Rate</t>
        </is>
      </c>
      <c r="B67" s="4" t="inlineStr">
        <is>
          <t>6.00%</t>
        </is>
      </c>
    </row>
    <row r="68">
      <c r="A68" s="4" t="inlineStr">
        <is>
          <t>Unemployment Rate</t>
        </is>
      </c>
      <c r="B68" s="4" t="inlineStr">
        <is>
          <t>9.80%</t>
        </is>
      </c>
    </row>
    <row r="69">
      <c r="A69" s="4" t="inlineStr">
        <is>
          <t>Housing Price Change</t>
        </is>
      </c>
      <c r="B69" s="4" t="inlineStr">
        <is>
          <t>3.30%</t>
        </is>
      </c>
    </row>
    <row r="70">
      <c r="A70" s="4" t="inlineStr">
        <is>
          <t>GDP Growth</t>
        </is>
      </c>
      <c r="B70" s="4" t="inlineStr">
        <is>
          <t>2.50%</t>
        </is>
      </c>
    </row>
    <row r="71">
      <c r="A71" s="4" t="inlineStr">
        <is>
          <t>Burden Income</t>
        </is>
      </c>
      <c r="B71" s="4" t="inlineStr">
        <is>
          <t>20.70%</t>
        </is>
      </c>
    </row>
    <row r="72">
      <c r="A72" s="4" t="inlineStr">
        <is>
          <t>Optimistic Scenario [Member] | 2020 [Member]</t>
        </is>
      </c>
    </row>
    <row r="73">
      <c r="A73" s="3" t="inlineStr">
        <is>
          <t>Statement Line Items [Line Items]</t>
        </is>
      </c>
    </row>
    <row r="74">
      <c r="A74" s="4" t="inlineStr">
        <is>
          <t>Interest Rate</t>
        </is>
      </c>
      <c r="B74" s="4" t="inlineStr">
        <is>
          <t>2.00%</t>
        </is>
      </c>
    </row>
    <row r="75">
      <c r="A75" s="4" t="inlineStr">
        <is>
          <t>Unemployment Rate</t>
        </is>
      </c>
      <c r="B75" s="4" t="inlineStr">
        <is>
          <t>15.20%</t>
        </is>
      </c>
    </row>
    <row r="76">
      <c r="A76" s="4" t="inlineStr">
        <is>
          <t>Housing Price Change</t>
        </is>
      </c>
      <c r="B76" s="4" t="inlineStr">
        <is>
          <t>(1.90%)</t>
        </is>
      </c>
    </row>
    <row r="77">
      <c r="A77" s="4" t="inlineStr">
        <is>
          <t>GDP Growth</t>
        </is>
      </c>
      <c r="B77" s="4" t="inlineStr">
        <is>
          <t>(4.00%)</t>
        </is>
      </c>
    </row>
    <row r="78">
      <c r="A78" s="4" t="inlineStr">
        <is>
          <t>Burden Income</t>
        </is>
      </c>
      <c r="B78" s="4" t="inlineStr">
        <is>
          <t>21.30%</t>
        </is>
      </c>
    </row>
    <row r="79">
      <c r="A79" s="4" t="inlineStr">
        <is>
          <t>Optimistic Scenario [Member] | 2021 [Member]</t>
        </is>
      </c>
    </row>
    <row r="80">
      <c r="A80" s="3" t="inlineStr">
        <is>
          <t>Statement Line Items [Line Items]</t>
        </is>
      </c>
    </row>
    <row r="81">
      <c r="A81" s="4" t="inlineStr">
        <is>
          <t>Interest Rate</t>
        </is>
      </c>
      <c r="B81" s="4" t="inlineStr">
        <is>
          <t>2.80%</t>
        </is>
      </c>
    </row>
    <row r="82">
      <c r="A82" s="4" t="inlineStr">
        <is>
          <t>Unemployment Rate</t>
        </is>
      </c>
      <c r="B82" s="4" t="inlineStr">
        <is>
          <t>12.40%</t>
        </is>
      </c>
    </row>
    <row r="83">
      <c r="A83" s="4" t="inlineStr">
        <is>
          <t>Housing Price Change</t>
        </is>
      </c>
      <c r="B83" s="4" t="inlineStr">
        <is>
          <t>1.60%</t>
        </is>
      </c>
    </row>
    <row r="84">
      <c r="A84" s="4" t="inlineStr">
        <is>
          <t>GDP Growth</t>
        </is>
      </c>
      <c r="B84" s="4" t="inlineStr">
        <is>
          <t>3.80%</t>
        </is>
      </c>
    </row>
    <row r="85">
      <c r="A85" s="4" t="inlineStr">
        <is>
          <t>Burden Income</t>
        </is>
      </c>
      <c r="B85" s="4" t="inlineStr">
        <is>
          <t>20.90%</t>
        </is>
      </c>
    </row>
    <row r="86">
      <c r="A86" s="4" t="inlineStr">
        <is>
          <t>Optimistic Scenario [Member] | 2022 [Member]</t>
        </is>
      </c>
    </row>
    <row r="87">
      <c r="A87" s="3" t="inlineStr">
        <is>
          <t>Statement Line Items [Line Items]</t>
        </is>
      </c>
    </row>
    <row r="88">
      <c r="A88" s="4" t="inlineStr">
        <is>
          <t>Interest Rate</t>
        </is>
      </c>
      <c r="B88" s="4" t="inlineStr">
        <is>
          <t>4.80%</t>
        </is>
      </c>
    </row>
    <row r="89">
      <c r="A89" s="4" t="inlineStr">
        <is>
          <t>Unemployment Rate</t>
        </is>
      </c>
      <c r="B89" s="4" t="inlineStr">
        <is>
          <t>11.40%</t>
        </is>
      </c>
    </row>
    <row r="90">
      <c r="A90" s="4" t="inlineStr">
        <is>
          <t>Housing Price Change</t>
        </is>
      </c>
      <c r="B90" s="4" t="inlineStr">
        <is>
          <t>3.10%</t>
        </is>
      </c>
    </row>
    <row r="91">
      <c r="A91" s="4" t="inlineStr">
        <is>
          <t>GDP Growth</t>
        </is>
      </c>
      <c r="B91" s="4" t="inlineStr">
        <is>
          <t>2.50%</t>
        </is>
      </c>
    </row>
    <row r="92">
      <c r="A92" s="4" t="inlineStr">
        <is>
          <t>Burden Income</t>
        </is>
      </c>
      <c r="B92" s="4" t="inlineStr">
        <is>
          <t>20.80%</t>
        </is>
      </c>
    </row>
    <row r="93">
      <c r="A93" s="4" t="inlineStr">
        <is>
          <t>Optimistic Scenario [Member] | 2023 [Member]</t>
        </is>
      </c>
    </row>
    <row r="94">
      <c r="A94" s="3" t="inlineStr">
        <is>
          <t>Statement Line Items [Line Items]</t>
        </is>
      </c>
    </row>
    <row r="95">
      <c r="A95" s="4" t="inlineStr">
        <is>
          <t>Interest Rate</t>
        </is>
      </c>
      <c r="B95" s="4" t="inlineStr">
        <is>
          <t>6.00%</t>
        </is>
      </c>
    </row>
    <row r="96">
      <c r="A96" s="4" t="inlineStr">
        <is>
          <t>Unemployment Rate</t>
        </is>
      </c>
      <c r="B96" s="4" t="inlineStr">
        <is>
          <t>10.70%</t>
        </is>
      </c>
    </row>
    <row r="97">
      <c r="A97" s="4" t="inlineStr">
        <is>
          <t>Housing Price Change</t>
        </is>
      </c>
      <c r="B97" s="4" t="inlineStr">
        <is>
          <t>3.30%</t>
        </is>
      </c>
    </row>
    <row r="98">
      <c r="A98" s="4" t="inlineStr">
        <is>
          <t>GDP Growth</t>
        </is>
      </c>
      <c r="B98" s="4" t="inlineStr">
        <is>
          <t>2.40%</t>
        </is>
      </c>
    </row>
    <row r="99">
      <c r="A99" s="4" t="inlineStr">
        <is>
          <t>Burden Income</t>
        </is>
      </c>
      <c r="B99" s="4" t="inlineStr">
        <is>
          <t>20.70%</t>
        </is>
      </c>
    </row>
    <row r="100">
      <c r="A100" s="4" t="inlineStr">
        <is>
          <t>Optimistic Scenario [Member] | 2024 [Member]</t>
        </is>
      </c>
    </row>
    <row r="101">
      <c r="A101" s="3" t="inlineStr">
        <is>
          <t>Statement Line Items [Line Items]</t>
        </is>
      </c>
    </row>
    <row r="102">
      <c r="A102" s="4" t="inlineStr">
        <is>
          <t>Interest Rate</t>
        </is>
      </c>
      <c r="B102" s="4" t="inlineStr">
        <is>
          <t>6.00%</t>
        </is>
      </c>
    </row>
    <row r="103">
      <c r="A103" s="4" t="inlineStr">
        <is>
          <t>Unemployment Rate</t>
        </is>
      </c>
      <c r="B103" s="4" t="inlineStr">
        <is>
          <t>9.80%</t>
        </is>
      </c>
    </row>
    <row r="104">
      <c r="A104" s="4" t="inlineStr">
        <is>
          <t>Housing Price Change</t>
        </is>
      </c>
      <c r="B104" s="4" t="inlineStr">
        <is>
          <t>3.30%</t>
        </is>
      </c>
    </row>
    <row r="105">
      <c r="A105" s="4" t="inlineStr">
        <is>
          <t>GDP Growth</t>
        </is>
      </c>
      <c r="B105" s="4" t="inlineStr">
        <is>
          <t>2.50%</t>
        </is>
      </c>
    </row>
    <row r="106">
      <c r="A106" s="4" t="inlineStr">
        <is>
          <t>Burden Income</t>
        </is>
      </c>
      <c r="B106" s="4" t="inlineStr">
        <is>
          <t>20.70%</t>
        </is>
      </c>
    </row>
  </sheetData>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1" customWidth="1" min="1" max="1"/>
    <col width="14" customWidth="1" min="2" max="2"/>
  </cols>
  <sheetData>
    <row r="1">
      <c r="A1" s="1" t="inlineStr">
        <is>
          <t>43. Other disclosures (Details 10)</t>
        </is>
      </c>
      <c r="B1" s="2" t="inlineStr">
        <is>
          <t>Dec. 31, 2020</t>
        </is>
      </c>
    </row>
    <row r="2">
      <c r="A2" s="4" t="inlineStr">
        <is>
          <t>GDP Growth [Member] | -100 bp [Member]</t>
        </is>
      </c>
    </row>
    <row r="3">
      <c r="A3" s="3" t="inlineStr">
        <is>
          <t>Statement Line Items [Line Items]</t>
        </is>
      </c>
    </row>
    <row r="4">
      <c r="A4" s="4" t="inlineStr">
        <is>
          <t>Consumer%</t>
        </is>
      </c>
      <c r="B4" s="4" t="inlineStr">
        <is>
          <t>89.00%</t>
        </is>
      </c>
    </row>
    <row r="5">
      <c r="A5" s="4" t="inlineStr">
        <is>
          <t>Corporate%</t>
        </is>
      </c>
      <c r="B5" s="4" t="inlineStr">
        <is>
          <t>166.00%</t>
        </is>
      </c>
    </row>
    <row r="6">
      <c r="A6" s="4" t="inlineStr">
        <is>
          <t>Rest%</t>
        </is>
      </c>
      <c r="B6" s="4" t="inlineStr">
        <is>
          <t>75.00%</t>
        </is>
      </c>
    </row>
    <row r="7">
      <c r="A7" s="4" t="inlineStr">
        <is>
          <t>GDP Growth [Member] | + 100 bp [Member]</t>
        </is>
      </c>
    </row>
    <row r="8">
      <c r="A8" s="3" t="inlineStr">
        <is>
          <t>Statement Line Items [Line Items]</t>
        </is>
      </c>
    </row>
    <row r="9">
      <c r="A9" s="4" t="inlineStr">
        <is>
          <t>Consumer%</t>
        </is>
      </c>
      <c r="B9" s="4" t="inlineStr">
        <is>
          <t>(91.00%)</t>
        </is>
      </c>
    </row>
    <row r="10">
      <c r="A10" s="4" t="inlineStr">
        <is>
          <t>Corporate%</t>
        </is>
      </c>
      <c r="B10" s="4" t="inlineStr">
        <is>
          <t>(149.00%)</t>
        </is>
      </c>
    </row>
    <row r="11">
      <c r="A11" s="4" t="inlineStr">
        <is>
          <t>Rest%</t>
        </is>
      </c>
      <c r="B11" s="4" t="inlineStr">
        <is>
          <t>(41.00%)</t>
        </is>
      </c>
    </row>
    <row r="12">
      <c r="A12" s="4" t="inlineStr">
        <is>
          <t>Burden Income [Member] | -100 bp [Member]</t>
        </is>
      </c>
    </row>
    <row r="13">
      <c r="A13" s="3" t="inlineStr">
        <is>
          <t>Statement Line Items [Line Items]</t>
        </is>
      </c>
    </row>
    <row r="14">
      <c r="A14" s="4" t="inlineStr">
        <is>
          <t>Consumer%</t>
        </is>
      </c>
      <c r="B14" s="4" t="inlineStr">
        <is>
          <t>(82.00%)</t>
        </is>
      </c>
    </row>
    <row r="15">
      <c r="A15" s="4" t="inlineStr">
        <is>
          <t>Corporate%</t>
        </is>
      </c>
      <c r="B15" s="4" t="inlineStr">
        <is>
          <t>156.00%</t>
        </is>
      </c>
    </row>
    <row r="16">
      <c r="A16" s="4" t="inlineStr">
        <is>
          <t>Rest%</t>
        </is>
      </c>
      <c r="B16" s="4" t="inlineStr">
        <is>
          <t>(43.00%)</t>
        </is>
      </c>
    </row>
    <row r="17">
      <c r="A17" s="4" t="inlineStr">
        <is>
          <t>Burden Income [Member] | + 100 bp [Member]</t>
        </is>
      </c>
    </row>
    <row r="18">
      <c r="A18" s="3" t="inlineStr">
        <is>
          <t>Statement Line Items [Line Items]</t>
        </is>
      </c>
    </row>
    <row r="19">
      <c r="A19" s="4" t="inlineStr">
        <is>
          <t>Consumer%</t>
        </is>
      </c>
      <c r="B19" s="4" t="inlineStr">
        <is>
          <t>161.00%</t>
        </is>
      </c>
    </row>
    <row r="20">
      <c r="A20" s="4" t="inlineStr">
        <is>
          <t>Corporate%</t>
        </is>
      </c>
      <c r="B20" s="4" t="inlineStr">
        <is>
          <t>69.00%</t>
        </is>
      </c>
    </row>
    <row r="21">
      <c r="A21" s="4" t="inlineStr">
        <is>
          <t>Rest%</t>
        </is>
      </c>
      <c r="B21" s="4" t="inlineStr">
        <is>
          <t>149.00%</t>
        </is>
      </c>
    </row>
    <row r="22">
      <c r="A22" s="4" t="inlineStr">
        <is>
          <t>Interest Rate (Selic) [Member] | -100 bp [Member]</t>
        </is>
      </c>
    </row>
    <row r="23">
      <c r="A23" s="3" t="inlineStr">
        <is>
          <t>Statement Line Items [Line Items]</t>
        </is>
      </c>
    </row>
    <row r="24">
      <c r="A24" s="4" t="inlineStr">
        <is>
          <t>Consumer%</t>
        </is>
      </c>
      <c r="B24" s="4" t="inlineStr">
        <is>
          <t>(143.00%)</t>
        </is>
      </c>
    </row>
    <row r="25">
      <c r="A25" s="4" t="inlineStr">
        <is>
          <t>Corporate%</t>
        </is>
      </c>
      <c r="B25" s="4" t="inlineStr">
        <is>
          <t>55.00%</t>
        </is>
      </c>
    </row>
    <row r="26">
      <c r="A26" s="4" t="inlineStr">
        <is>
          <t>Rest%</t>
        </is>
      </c>
      <c r="B26" s="4" t="inlineStr">
        <is>
          <t>(29.00%)</t>
        </is>
      </c>
    </row>
    <row r="27">
      <c r="A27" s="4" t="inlineStr">
        <is>
          <t>Interest Rate (Selic) [Member] | + 100 bp [Member]</t>
        </is>
      </c>
    </row>
    <row r="28">
      <c r="A28" s="3" t="inlineStr">
        <is>
          <t>Statement Line Items [Line Items]</t>
        </is>
      </c>
    </row>
    <row r="29">
      <c r="A29" s="4" t="inlineStr">
        <is>
          <t>Consumer%</t>
        </is>
      </c>
      <c r="B29" s="4" t="inlineStr">
        <is>
          <t>211.00%</t>
        </is>
      </c>
    </row>
    <row r="30">
      <c r="A30" s="4" t="inlineStr">
        <is>
          <t>Corporate%</t>
        </is>
      </c>
      <c r="B30" s="4" t="inlineStr">
        <is>
          <t>842.00%</t>
        </is>
      </c>
    </row>
    <row r="31">
      <c r="A31" s="4" t="inlineStr">
        <is>
          <t>Rest%</t>
        </is>
      </c>
      <c r="B31" s="4" t="inlineStr">
        <is>
          <t>154.00%</t>
        </is>
      </c>
    </row>
  </sheetData>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9" customWidth="1" min="2" max="2"/>
    <col width="17" customWidth="1" min="3" max="3"/>
    <col width="17" customWidth="1" min="4" max="4"/>
  </cols>
  <sheetData>
    <row r="1">
      <c r="A1" s="1" t="inlineStr">
        <is>
          <t>43. Other disclosures (Details Text) - BRL (R$)</t>
        </is>
      </c>
      <c r="B1" s="2" t="inlineStr">
        <is>
          <t>Dec. 31, 2020</t>
        </is>
      </c>
      <c r="C1" s="2" t="inlineStr">
        <is>
          <t>Dec. 31, 2019</t>
        </is>
      </c>
      <c r="D1" s="2" t="inlineStr">
        <is>
          <t>Dec. 31, 2018</t>
        </is>
      </c>
    </row>
    <row r="2">
      <c r="A2" s="3" t="inlineStr">
        <is>
          <t>Other Disclosures Details Text Abstract</t>
        </is>
      </c>
    </row>
    <row r="3">
      <c r="A3" s="4" t="inlineStr">
        <is>
          <t>Deferred Revenues For The Premium Received For Providing Guarantees</t>
        </is>
      </c>
      <c r="B3" s="6" t="inlineStr">
        <is>
          <t>R$ 356226000</t>
        </is>
      </c>
      <c r="C3" s="6" t="inlineStr">
        <is>
          <t>R$ 285218000</t>
        </is>
      </c>
      <c r="D3" s="6" t="inlineStr">
        <is>
          <t>R$ 330018000</t>
        </is>
      </c>
    </row>
    <row r="4">
      <c r="A4" s="3" t="inlineStr">
        <is>
          <t>Third-party securities held in custody</t>
        </is>
      </c>
    </row>
    <row r="5">
      <c r="A5" s="4" t="inlineStr">
        <is>
          <t>Third-party securities held in custody</t>
        </is>
      </c>
      <c r="B5" s="6" t="inlineStr">
        <is>
          <t>R$ 35519498000</t>
        </is>
      </c>
      <c r="C5" s="5" t="n">
        <v>27283548000</v>
      </c>
      <c r="D5" s="5" t="n">
        <v>34040742000</v>
      </c>
    </row>
    <row r="6">
      <c r="A6" s="3" t="inlineStr">
        <is>
          <t>Other Obligations</t>
        </is>
      </c>
    </row>
    <row r="7">
      <c r="A7" s="4" t="inlineStr">
        <is>
          <t>Non-cancellable operating leases contracts with indeterminate mature</t>
        </is>
      </c>
      <c r="C7" s="5" t="n">
        <v>918000</v>
      </c>
      <c r="D7" s="5" t="n">
        <v>674000</v>
      </c>
    </row>
    <row r="8">
      <c r="A8" s="4" t="inlineStr">
        <is>
          <t>Payment of operating leases recognized as expenses</t>
        </is>
      </c>
      <c r="C8" s="6" t="inlineStr">
        <is>
          <t>R$ 700958000</t>
        </is>
      </c>
      <c r="D8" s="6" t="inlineStr">
        <is>
          <t>R$ 683011000</t>
        </is>
      </c>
    </row>
  </sheetData>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6" customWidth="1" min="5" max="5"/>
  </cols>
  <sheetData>
    <row r="1">
      <c r="A1" s="1" t="inlineStr">
        <is>
          <t>44. Business segment reporting (Details 1) - BRL (R$) R$ in Thousands</t>
        </is>
      </c>
      <c r="C1" s="2" t="inlineStr">
        <is>
          <t>12 Months Ended</t>
        </is>
      </c>
    </row>
    <row r="2">
      <c r="C2" s="2" t="inlineStr">
        <is>
          <t>Dec. 31, 2020</t>
        </is>
      </c>
      <c r="D2" s="2" t="inlineStr">
        <is>
          <t>Dec. 31, 2019</t>
        </is>
      </c>
      <c r="E2" s="2" t="inlineStr">
        <is>
          <t>Dec. 31, 2018</t>
        </is>
      </c>
    </row>
    <row r="3">
      <c r="A3" s="3" t="inlineStr">
        <is>
          <t>(Condensed) Income Statement</t>
        </is>
      </c>
    </row>
    <row r="4">
      <c r="A4" s="4" t="inlineStr">
        <is>
          <t>NET INTEREST INCOME</t>
        </is>
      </c>
      <c r="C4" s="6" t="inlineStr">
        <is>
          <t>R$ 44442712</t>
        </is>
      </c>
      <c r="D4" s="6" t="inlineStr">
        <is>
          <t>R$ 44321107</t>
        </is>
      </c>
      <c r="E4" s="6" t="inlineStr">
        <is>
          <t>R$ 41921342</t>
        </is>
      </c>
    </row>
    <row r="5">
      <c r="A5" s="4" t="inlineStr">
        <is>
          <t>Income from equity instruments</t>
        </is>
      </c>
      <c r="C5" s="5" t="n">
        <v>33754</v>
      </c>
      <c r="D5" s="5" t="n">
        <v>18933</v>
      </c>
      <c r="E5" s="5" t="n">
        <v>32623</v>
      </c>
    </row>
    <row r="6">
      <c r="A6" s="4" t="inlineStr">
        <is>
          <t>Income from companies accounted for by the equity method</t>
        </is>
      </c>
      <c r="C6" s="5" t="n">
        <v>112261</v>
      </c>
      <c r="D6" s="5" t="n">
        <v>149488</v>
      </c>
      <c r="E6" s="5" t="n">
        <v>65958</v>
      </c>
    </row>
    <row r="7">
      <c r="A7" s="4" t="inlineStr">
        <is>
          <t>Net fee and commission income</t>
        </is>
      </c>
      <c r="C7" s="5" t="n">
        <v>16228214</v>
      </c>
      <c r="D7" s="5" t="n">
        <v>15713152</v>
      </c>
      <c r="E7" s="5" t="n">
        <v>14132159</v>
      </c>
    </row>
    <row r="8">
      <c r="A8" s="4" t="inlineStr">
        <is>
          <t>Gains (losses) on financial assets and liabilities (net) and Exchange differences (net)</t>
        </is>
      </c>
      <c r="B8" s="4" t="inlineStr">
        <is>
          <t>[1]</t>
        </is>
      </c>
      <c r="C8" s="5" t="n">
        <v>-11702902</v>
      </c>
      <c r="D8" s="5" t="n">
        <v>-325992</v>
      </c>
      <c r="E8" s="5" t="n">
        <v>-5589273</v>
      </c>
    </row>
    <row r="9">
      <c r="A9" s="4" t="inlineStr">
        <is>
          <t>Other operating expense (net)</t>
        </is>
      </c>
      <c r="C9" s="5" t="n">
        <v>-872510</v>
      </c>
      <c r="D9" s="5" t="n">
        <v>-1107720</v>
      </c>
      <c r="E9" s="5" t="n">
        <v>-1055850</v>
      </c>
    </row>
    <row r="10">
      <c r="A10" s="4" t="inlineStr">
        <is>
          <t>TOTAL INCOME</t>
        </is>
      </c>
      <c r="C10" s="5" t="n">
        <v>48241529</v>
      </c>
      <c r="D10" s="5" t="n">
        <v>58768968</v>
      </c>
      <c r="E10" s="5" t="n">
        <v>49506959</v>
      </c>
    </row>
    <row r="11">
      <c r="A11" s="4" t="inlineStr">
        <is>
          <t>Personnel expenses</t>
        </is>
      </c>
      <c r="C11" s="5" t="n">
        <v>-8871482</v>
      </c>
      <c r="D11" s="5" t="n">
        <v>-9327714</v>
      </c>
      <c r="E11" s="5" t="n">
        <v>-9206007</v>
      </c>
    </row>
    <row r="12">
      <c r="A12" s="4" t="inlineStr">
        <is>
          <t>Other administrative expenses</t>
        </is>
      </c>
      <c r="C12" s="5" t="n">
        <v>-8243478</v>
      </c>
      <c r="D12" s="5" t="n">
        <v>-7613812</v>
      </c>
      <c r="E12" s="5" t="n">
        <v>-7586131</v>
      </c>
    </row>
    <row r="13">
      <c r="A13" s="4" t="inlineStr">
        <is>
          <t>Depreciation and amortization</t>
        </is>
      </c>
      <c r="C13" s="5" t="n">
        <v>2579127</v>
      </c>
      <c r="D13" s="5" t="n">
        <v>2391857</v>
      </c>
      <c r="E13" s="5" t="n">
        <v>1739959</v>
      </c>
    </row>
    <row r="14">
      <c r="A14" s="4" t="inlineStr">
        <is>
          <t>Provisions (net)</t>
        </is>
      </c>
      <c r="C14" s="5" t="n">
        <v>-1656546</v>
      </c>
      <c r="D14" s="5" t="n">
        <v>-3681586</v>
      </c>
      <c r="E14" s="5" t="n">
        <v>-1999604</v>
      </c>
    </row>
    <row r="15">
      <c r="A15" s="4" t="inlineStr">
        <is>
          <t>Impairment losses on financial assets (net)</t>
        </is>
      </c>
      <c r="C15" s="5" t="n">
        <v>-17450189</v>
      </c>
      <c r="D15" s="5" t="n">
        <v>-13369906</v>
      </c>
      <c r="E15" s="5" t="n">
        <v>-12713435</v>
      </c>
    </row>
    <row r="16">
      <c r="A16" s="4" t="inlineStr">
        <is>
          <t>Impairment losses on non-financial assets (net)</t>
        </is>
      </c>
      <c r="C16" s="5" t="n">
        <v>-84907</v>
      </c>
      <c r="D16" s="5" t="n">
        <v>-131435</v>
      </c>
      <c r="E16" s="5" t="n">
        <v>-508310</v>
      </c>
    </row>
    <row r="17">
      <c r="A17" s="4" t="inlineStr">
        <is>
          <t>Other non-financial gains (losses)</t>
        </is>
      </c>
      <c r="C17" s="5" t="n">
        <v>308176</v>
      </c>
      <c r="D17" s="5" t="n">
        <v>20489</v>
      </c>
      <c r="E17" s="5" t="n">
        <v>156258</v>
      </c>
    </row>
    <row r="18">
      <c r="A18" s="4" t="inlineStr">
        <is>
          <t>OPERATING PROFIT BEFORE TAX</t>
        </is>
      </c>
      <c r="B18" s="4" t="inlineStr">
        <is>
          <t>[1]</t>
        </is>
      </c>
      <c r="C18" s="5" t="n">
        <v>9663975</v>
      </c>
      <c r="D18" s="5" t="n">
        <v>22273147</v>
      </c>
      <c r="E18" s="5" t="n">
        <v>15909771</v>
      </c>
    </row>
    <row r="19">
      <c r="A19" s="4" t="inlineStr">
        <is>
          <t>Currency Hedge</t>
        </is>
      </c>
      <c r="B19" s="4" t="inlineStr">
        <is>
          <t>[1]</t>
        </is>
      </c>
      <c r="C19" s="5" t="n">
        <v>13583011</v>
      </c>
      <c r="D19" s="5" t="n">
        <v>1264279</v>
      </c>
      <c r="E19" s="5" t="n">
        <v>5867320</v>
      </c>
    </row>
    <row r="20">
      <c r="A20" s="4" t="inlineStr">
        <is>
          <t>ADJUSTED OPERATING INCOME BEFORE TAX</t>
        </is>
      </c>
      <c r="B20" s="4" t="inlineStr">
        <is>
          <t>[1]</t>
        </is>
      </c>
      <c r="C20" s="5" t="n">
        <v>23246987</v>
      </c>
      <c r="D20" s="5" t="n">
        <v>23537426</v>
      </c>
      <c r="E20" s="5" t="n">
        <v>21777091</v>
      </c>
    </row>
    <row r="21">
      <c r="A21" s="4" t="inlineStr">
        <is>
          <t>Condensed Income Statement Commercial Banking [Member]</t>
        </is>
      </c>
    </row>
    <row r="22">
      <c r="A22" s="3" t="inlineStr">
        <is>
          <t>(Condensed) Income Statement</t>
        </is>
      </c>
    </row>
    <row r="23">
      <c r="A23" s="4" t="inlineStr">
        <is>
          <t>NET INTEREST INCOME</t>
        </is>
      </c>
      <c r="C23" s="5" t="n">
        <v>41457352</v>
      </c>
      <c r="D23" s="5" t="n">
        <v>42043774</v>
      </c>
      <c r="E23" s="5" t="n">
        <v>39390512</v>
      </c>
    </row>
    <row r="24">
      <c r="A24" s="4" t="inlineStr">
        <is>
          <t>Income from equity instruments</t>
        </is>
      </c>
      <c r="C24" s="5" t="n">
        <v>3617</v>
      </c>
      <c r="D24" s="5" t="n">
        <v>4864</v>
      </c>
      <c r="E24" s="5" t="n">
        <v>9974</v>
      </c>
    </row>
    <row r="25">
      <c r="A25" s="4" t="inlineStr">
        <is>
          <t>Income from companies accounted for by the equity method</t>
        </is>
      </c>
      <c r="C25" s="5" t="n">
        <v>84051</v>
      </c>
      <c r="D25" s="5" t="n">
        <v>149488</v>
      </c>
      <c r="E25" s="5" t="n">
        <v>65958</v>
      </c>
    </row>
    <row r="26">
      <c r="A26" s="4" t="inlineStr">
        <is>
          <t>Net fee and commission income</t>
        </is>
      </c>
      <c r="C26" s="5" t="n">
        <v>14405280</v>
      </c>
      <c r="D26" s="5" t="n">
        <v>13923272</v>
      </c>
      <c r="E26" s="5" t="n">
        <v>12537112</v>
      </c>
    </row>
    <row r="27">
      <c r="A27" s="4" t="inlineStr">
        <is>
          <t>Gains (losses) on financial assets and liabilities (net) and Exchange differences (net)</t>
        </is>
      </c>
      <c r="B27" s="4" t="inlineStr">
        <is>
          <t>[1]</t>
        </is>
      </c>
      <c r="C27" s="5" t="n">
        <v>-13515305</v>
      </c>
      <c r="D27" s="5" t="n">
        <v>-1541343</v>
      </c>
      <c r="E27" s="5" t="n">
        <v>-6752093</v>
      </c>
    </row>
    <row r="28">
      <c r="A28" s="4" t="inlineStr">
        <is>
          <t>Other operating expense (net)</t>
        </is>
      </c>
      <c r="C28" s="5" t="n">
        <v>-767088</v>
      </c>
      <c r="D28" s="5" t="n">
        <v>-1069052</v>
      </c>
      <c r="E28" s="5" t="n">
        <v>-965466</v>
      </c>
    </row>
    <row r="29">
      <c r="A29" s="4" t="inlineStr">
        <is>
          <t>TOTAL INCOME</t>
        </is>
      </c>
      <c r="C29" s="5" t="n">
        <v>41667906</v>
      </c>
      <c r="D29" s="5" t="n">
        <v>53511003</v>
      </c>
      <c r="E29" s="5" t="n">
        <v>44285998</v>
      </c>
    </row>
    <row r="30">
      <c r="A30" s="4" t="inlineStr">
        <is>
          <t>Personnel expenses</t>
        </is>
      </c>
      <c r="C30" s="5" t="n">
        <v>-8139785</v>
      </c>
      <c r="D30" s="5" t="n">
        <v>-8554254</v>
      </c>
      <c r="E30" s="5" t="n">
        <v>-8404198</v>
      </c>
    </row>
    <row r="31">
      <c r="A31" s="4" t="inlineStr">
        <is>
          <t>Other administrative expenses</t>
        </is>
      </c>
      <c r="C31" s="5" t="n">
        <v>-7634670</v>
      </c>
      <c r="D31" s="5" t="n">
        <v>-7139828</v>
      </c>
      <c r="E31" s="5" t="n">
        <v>-7186035</v>
      </c>
    </row>
    <row r="32">
      <c r="A32" s="4" t="inlineStr">
        <is>
          <t>Depreciation and amortization</t>
        </is>
      </c>
      <c r="C32" s="5" t="n">
        <v>-2488517</v>
      </c>
      <c r="D32" s="5" t="n">
        <v>-2297010</v>
      </c>
      <c r="E32" s="5" t="n">
        <v>-1637484</v>
      </c>
    </row>
    <row r="33">
      <c r="A33" s="4" t="inlineStr">
        <is>
          <t>Provisions (net)</t>
        </is>
      </c>
      <c r="C33" s="5" t="n">
        <v>-1638787</v>
      </c>
      <c r="D33" s="5" t="n">
        <v>-3668709</v>
      </c>
      <c r="E33" s="5" t="n">
        <v>-1947578</v>
      </c>
    </row>
    <row r="34">
      <c r="A34" s="4" t="inlineStr">
        <is>
          <t>Impairment losses on financial assets (net)</t>
        </is>
      </c>
      <c r="C34" s="5" t="n">
        <v>-17379570</v>
      </c>
      <c r="D34" s="5" t="n">
        <v>-13423361</v>
      </c>
      <c r="E34" s="5" t="n">
        <v>-12419979</v>
      </c>
    </row>
    <row r="35">
      <c r="A35" s="4" t="inlineStr">
        <is>
          <t>Impairment losses on non-financial assets (net)</t>
        </is>
      </c>
      <c r="C35" s="5" t="n">
        <v>-28403</v>
      </c>
      <c r="D35" s="5" t="n">
        <v>-73216</v>
      </c>
      <c r="E35" s="5" t="n">
        <v>-450201</v>
      </c>
    </row>
    <row r="36">
      <c r="A36" s="4" t="inlineStr">
        <is>
          <t>Other non-financial gains (losses)</t>
        </is>
      </c>
      <c r="C36" s="5" t="n">
        <v>308176</v>
      </c>
      <c r="D36" s="5" t="n">
        <v>20489</v>
      </c>
      <c r="E36" s="5" t="n">
        <v>156258</v>
      </c>
    </row>
    <row r="37">
      <c r="A37" s="4" t="inlineStr">
        <is>
          <t>OPERATING PROFIT BEFORE TAX</t>
        </is>
      </c>
      <c r="B37" s="4" t="inlineStr">
        <is>
          <t>[1]</t>
        </is>
      </c>
      <c r="C37" s="5" t="n">
        <v>4666350</v>
      </c>
      <c r="D37" s="5" t="n">
        <v>18375114</v>
      </c>
      <c r="E37" s="5" t="n">
        <v>12396779</v>
      </c>
    </row>
    <row r="38">
      <c r="A38" s="4" t="inlineStr">
        <is>
          <t>Currency Hedge</t>
        </is>
      </c>
      <c r="B38" s="4" t="inlineStr">
        <is>
          <t>[1]</t>
        </is>
      </c>
      <c r="C38" s="5" t="n">
        <v>13583011</v>
      </c>
      <c r="D38" s="5" t="n">
        <v>1264279</v>
      </c>
      <c r="E38" s="5" t="n">
        <v>5867320</v>
      </c>
    </row>
    <row r="39">
      <c r="A39" s="4" t="inlineStr">
        <is>
          <t>ADJUSTED OPERATING INCOME BEFORE TAX</t>
        </is>
      </c>
      <c r="B39" s="4" t="inlineStr">
        <is>
          <t>[1]</t>
        </is>
      </c>
      <c r="C39" s="5" t="n">
        <v>18249361</v>
      </c>
      <c r="D39" s="5" t="n">
        <v>19639393</v>
      </c>
      <c r="E39" s="5" t="n">
        <v>18264099</v>
      </c>
    </row>
    <row r="40">
      <c r="A40" s="4" t="inlineStr">
        <is>
          <t>Condensed Income Statement Global Wholesale Banking [Member]</t>
        </is>
      </c>
    </row>
    <row r="41">
      <c r="A41" s="3" t="inlineStr">
        <is>
          <t>(Condensed) Income Statement</t>
        </is>
      </c>
    </row>
    <row r="42">
      <c r="A42" s="4" t="inlineStr">
        <is>
          <t>NET INTEREST INCOME</t>
        </is>
      </c>
      <c r="C42" s="5" t="n">
        <v>2985361</v>
      </c>
      <c r="D42" s="5" t="n">
        <v>2277333</v>
      </c>
      <c r="E42" s="5" t="n">
        <v>2530830</v>
      </c>
    </row>
    <row r="43">
      <c r="A43" s="4" t="inlineStr">
        <is>
          <t>Income from equity instruments</t>
        </is>
      </c>
      <c r="C43" s="5" t="n">
        <v>30137</v>
      </c>
      <c r="D43" s="5" t="n">
        <v>14069</v>
      </c>
      <c r="E43" s="5" t="n">
        <v>22649</v>
      </c>
    </row>
    <row r="44">
      <c r="A44" s="4" t="inlineStr">
        <is>
          <t>Income from companies accounted for by the equity method</t>
        </is>
      </c>
      <c r="C44" s="5" t="n">
        <v>28210</v>
      </c>
      <c r="D44" s="5" t="n">
        <v>0</v>
      </c>
      <c r="E44" s="5" t="n">
        <v>0</v>
      </c>
    </row>
    <row r="45">
      <c r="A45" s="4" t="inlineStr">
        <is>
          <t>Net fee and commission income</t>
        </is>
      </c>
      <c r="C45" s="5" t="n">
        <v>1822934</v>
      </c>
      <c r="D45" s="5" t="n">
        <v>1789880</v>
      </c>
      <c r="E45" s="5" t="n">
        <v>1595047</v>
      </c>
    </row>
    <row r="46">
      <c r="A46" s="4" t="inlineStr">
        <is>
          <t>Gains (losses) on financial assets and liabilities (net) and Exchange differences (net)</t>
        </is>
      </c>
      <c r="B46" s="4" t="inlineStr">
        <is>
          <t>[1]</t>
        </is>
      </c>
      <c r="C46" s="5" t="n">
        <v>1812403</v>
      </c>
      <c r="D46" s="5" t="n">
        <v>1215351</v>
      </c>
      <c r="E46" s="5" t="n">
        <v>1162820</v>
      </c>
    </row>
    <row r="47">
      <c r="A47" s="4" t="inlineStr">
        <is>
          <t>Other operating expense (net)</t>
        </is>
      </c>
      <c r="C47" s="5" t="n">
        <v>-105422</v>
      </c>
      <c r="D47" s="5" t="n">
        <v>-38668</v>
      </c>
      <c r="E47" s="5" t="n">
        <v>-90384</v>
      </c>
    </row>
    <row r="48">
      <c r="A48" s="4" t="inlineStr">
        <is>
          <t>TOTAL INCOME</t>
        </is>
      </c>
      <c r="C48" s="5" t="n">
        <v>6573623</v>
      </c>
      <c r="D48" s="5" t="n">
        <v>5257965</v>
      </c>
      <c r="E48" s="5" t="n">
        <v>5220961</v>
      </c>
    </row>
    <row r="49">
      <c r="A49" s="4" t="inlineStr">
        <is>
          <t>Personnel expenses</t>
        </is>
      </c>
      <c r="C49" s="5" t="n">
        <v>-731697</v>
      </c>
      <c r="D49" s="5" t="n">
        <v>-773460</v>
      </c>
      <c r="E49" s="5" t="n">
        <v>-801809</v>
      </c>
    </row>
    <row r="50">
      <c r="A50" s="4" t="inlineStr">
        <is>
          <t>Other administrative expenses</t>
        </is>
      </c>
      <c r="C50" s="5" t="n">
        <v>-608808</v>
      </c>
      <c r="D50" s="5" t="n">
        <v>-473984</v>
      </c>
      <c r="E50" s="5" t="n">
        <v>-400096</v>
      </c>
    </row>
    <row r="51">
      <c r="A51" s="4" t="inlineStr">
        <is>
          <t>Depreciation and amortization</t>
        </is>
      </c>
      <c r="C51" s="5" t="n">
        <v>-90610</v>
      </c>
      <c r="D51" s="5" t="n">
        <v>-94847</v>
      </c>
      <c r="E51" s="5" t="n">
        <v>-102475</v>
      </c>
    </row>
    <row r="52">
      <c r="A52" s="4" t="inlineStr">
        <is>
          <t>Provisions (net)</t>
        </is>
      </c>
      <c r="C52" s="5" t="n">
        <v>-17759</v>
      </c>
      <c r="D52" s="5" t="n">
        <v>-12877</v>
      </c>
      <c r="E52" s="5" t="n">
        <v>-52026</v>
      </c>
    </row>
    <row r="53">
      <c r="A53" s="4" t="inlineStr">
        <is>
          <t>Impairment losses on financial assets (net)</t>
        </is>
      </c>
      <c r="C53" s="5" t="n">
        <v>-70619</v>
      </c>
      <c r="D53" s="5" t="n">
        <v>53455</v>
      </c>
      <c r="E53" s="5" t="n">
        <v>-293456</v>
      </c>
    </row>
    <row r="54">
      <c r="A54" s="4" t="inlineStr">
        <is>
          <t>Impairment losses on non-financial assets (net)</t>
        </is>
      </c>
      <c r="C54" s="5" t="n">
        <v>-56504</v>
      </c>
      <c r="D54" s="5" t="n">
        <v>-58219</v>
      </c>
      <c r="E54" s="5" t="n">
        <v>-58109</v>
      </c>
    </row>
    <row r="55">
      <c r="A55" s="4" t="inlineStr">
        <is>
          <t>Other non-financial gains (losses)</t>
        </is>
      </c>
      <c r="C55" s="5" t="n">
        <v>0</v>
      </c>
      <c r="D55" s="5" t="n">
        <v>0</v>
      </c>
      <c r="E55" s="5" t="n">
        <v>0</v>
      </c>
    </row>
    <row r="56">
      <c r="A56" s="4" t="inlineStr">
        <is>
          <t>OPERATING PROFIT BEFORE TAX</t>
        </is>
      </c>
      <c r="B56" s="4" t="inlineStr">
        <is>
          <t>[1]</t>
        </is>
      </c>
      <c r="C56" s="5" t="n">
        <v>4997625</v>
      </c>
      <c r="D56" s="5" t="n">
        <v>3898033</v>
      </c>
      <c r="E56" s="5" t="n">
        <v>3512992</v>
      </c>
    </row>
    <row r="57">
      <c r="A57" s="4" t="inlineStr">
        <is>
          <t>Currency Hedge</t>
        </is>
      </c>
      <c r="B57" s="4" t="inlineStr">
        <is>
          <t>[1]</t>
        </is>
      </c>
      <c r="C57" s="5" t="n">
        <v>0</v>
      </c>
      <c r="D57" s="5" t="n">
        <v>0</v>
      </c>
      <c r="E57" s="5" t="n">
        <v>0</v>
      </c>
    </row>
    <row r="58">
      <c r="A58" s="4" t="inlineStr">
        <is>
          <t>ADJUSTED OPERATING INCOME BEFORE TAX</t>
        </is>
      </c>
      <c r="B58" s="4" t="inlineStr">
        <is>
          <t>[1]</t>
        </is>
      </c>
      <c r="C58" s="6" t="inlineStr">
        <is>
          <t>R$ 4997626</t>
        </is>
      </c>
      <c r="D58" s="6" t="inlineStr">
        <is>
          <t>R$ 3898033</t>
        </is>
      </c>
      <c r="E58" s="6" t="inlineStr">
        <is>
          <t>R$ 3512992</t>
        </is>
      </c>
    </row>
    <row r="59"/>
    <row r="60">
      <c r="A60" s="4" t="inlineStr">
        <is>
          <t>[1]</t>
        </is>
      </c>
      <c r="B60" s="4" t="inlineStr">
        <is>
          <t>Includes, in the Commercial Bank, the currency hedge of the investment in dollars (a strategy to mitigate the tax effects and the variation of the exchange rate of offshore investments on net income), the result of which is recorded under ' on financial assets and liabilities 'fully offset in the line of Taxes.</t>
        </is>
      </c>
    </row>
  </sheetData>
  <mergeCells count="4">
    <mergeCell ref="A1:B2"/>
    <mergeCell ref="C1:E1"/>
    <mergeCell ref="A59:D59"/>
    <mergeCell ref="B60:D60"/>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8. Marketable debt securities</t>
        </is>
      </c>
      <c r="B1" s="2" t="inlineStr">
        <is>
          <t>12 Months Ended</t>
        </is>
      </c>
    </row>
    <row r="2">
      <c r="B2" s="2" t="inlineStr">
        <is>
          <t>Dec. 31, 2020</t>
        </is>
      </c>
    </row>
    <row r="3">
      <c r="A3" s="3" t="inlineStr">
        <is>
          <t>Marketable Debt Securities</t>
        </is>
      </c>
    </row>
    <row r="4">
      <c r="A4" s="4" t="inlineStr">
        <is>
          <t>18. Marketable debt securities</t>
        </is>
      </c>
      <c r="B4" s="4" t="inlineStr">
        <is>
          <t xml:space="preserve">18. Marketable debt securities The breakdown, by classification and type, of the balance
of “Marketable debt securities” is as follows:
Thousand of reais 2020 2019 2018
Classification:
Financial liabilities at amortized cost 56,875,514 73,702,474 74,626,232
Total 56,875,514 73,702,474 74,626,232
Type:
Real estate credit notes - LCI (1) 18,846,138 21,266,079 27,159,982
Eurobonds 9,399,277 8,715,382 4,516,647
Treasury Bills (2) 12,749,911 27,587,340 30,721,206
Agribusiness credit notes - LCA 14,746,831 14,776,877 11,925,018
Guaranteed Real Estate Credit Notes (3) 1,133,356 1,356,796 303,379
Total 56,875,514 73,702,474 74,626,232 (1) Real Estate Credit Notes are fixed income securities
pegged by mortgages and mortgage-backed securities or liens on property. On December 31, 2020, have maturities between 2021 and
2027 (2019 – maturities between 2020 and 2026 and 2018 – maturities between 2019 and 2026). (2) The main features of the Treasury Bills are the minimum
period of two years, minimum notional of R$50 and permission for early redemption of only 5% of the issued amount, On December
31, 2020, have a maturity between 2021 to 2025 (2019 – maturities between 2020 and 2025 and 2018 – maturities between
2019 and 2025). (3) Guaranteed Real Estate Letters are real estate investment
securities guaranteed by the issuer and by a pool of real estate credits separated from the other assets of the issuer, As of December
31, 2020, maturity until 2021 and 2023 (12/31/2019 - have a maturity between 2021 e 2022).
Indexers: Domestic Abroad
Treasury Bills 100% to 112% of CDI -
100% of IGPM -
100% of IPCA -
Pre fixed: 3.41% to 16.97% -
104.75% of SELIC -
Real estate credit notes - LCI 80% to 102.5% of CDI -
Pre fixed: 2.4% of 10.33% -
1.5 to 1.7% of IPCA -
1.65% of TR -
Agribusiness credit notes - LCA 85% to 102,5% of CDI -
Guaranteed Real Estate Credit Notes - LIG 94% to 98% of CDI
Eurobonds - 0.0% to 10%
- CDI+6.4% The breakdown, by currency, of the balance of this account
is as follows:
Thousand of reais
Currency: 2020 2019 2018
Real 47,490,706 64,987,092 70,109,585
US dollar 9,384,808 8,715,382 4,516,647
Total 56,875,514 73,702,474 74,626,232
Average interest (%)
Currency: 2020 2019 2018
Real 2.5% 5.0% 5.5%
US dollar 5.2% 4.1% 5.9%
Total 3.9% 4.5% 5.6% The variations in the balance “Obligations for bonds
and securities” were as follows:
Thousand of reais 2020 2019 2018
Balance at beginning of year 73,702,474 74,626,232 70,247,012
Issuances 60,047,656 53,017,039 73,765,081
Payments (82,900,914) (61,914,716) (78,903,009)
Taxes (note 32) 2,785,942 5,138,306 4,606,949
Exchange variation and others (1) 3,240,356 2,835,613 4,910,199
Balance at the end of the year 56,875,514 73,702,474 74,626,232 (1) In 2020, the Foreign Exchange Variation linked to
“Bonds and Securities” is related to Eurobonds. On December 31, 2020, 2019 and 2018, none of these instruments
was convertible into Bank shares or granted privileges or rights which, in certain circumstances, make them convertible into shares.
The note 43-d contains a detail of the residual maturity periods of financial liabilities at amortized cost in each year. The breakdown of "Bonds and other securities"
is as follows:
Interest rate (p,y)
Issuance Maturity Currency 2020 2019 2018
Eurobonds 2017 2019 USD LIBOR 3M + 1.00% - - 194,243
Eurobonds 2017 2021 BRL 4.4% 14,469 63,181 855,035
Eurobonds 2017 2024 USD 2.4% to 10.0% 853,929 664,996 19,386
Eurobonds 2018 2019 USD Zero Coupon to 9% - - 197,055
Eurobonds 2018 2019 USD LIBOR 3M + 0.95% - - 34,776
Eurobonds 2018 2020 USD Up to 3.5% - 37,476 1,211,361
Eurobonds 2018 2019 USD LIBOR 1M + 1.5% - - 1,287,821
Eurobonds 2017 2020 BRL 4.4% - 929,042 639,275
Eurobonds 2018 2020 USD Above 3.5% - 35,438 -
Eurobonds 2018 2024 USD 6.6% to 6.7% 1,625,192 1,260,099 -
Eurobonds 2018 2025 USD Up to 9% 1,720,187 1,427,601 -
Eurobonds 2019 2020 USD 0% to 4.4% - 3,556,724 -
Eurobonds 2019 2027 USD CDI + 6.4% 1,279,506 727,118 -
Eurobonds 2020 2021 USD CDI + 1.9% 170,257 - -
Eurobonds 2020 2021 USD 0% to 4% 3,252,482 - -
Eurobonds 2020 2022 USD 0% to 4% 16,923 - -
Eurobonds 2020 2022 USD CDI + 1.9% 121,926 - -
Eurobonds 2020 2023 USD 0% to 8% 22,888 - -
Eurobonds 2020 2023 USD CDI + 1.9% 223,435 - -
Eurobonds 2020 2024 USD CDI + 1.9% 98,082 - -
Other 13,707 77,695
Total 9,399,277 8,715,382 4,516,647 </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17" customWidth="1" min="2" max="2"/>
    <col width="17" customWidth="1" min="3" max="3"/>
    <col width="17" customWidth="1" min="4" max="4"/>
  </cols>
  <sheetData>
    <row r="1">
      <c r="A1" s="1" t="inlineStr">
        <is>
          <t>44. Business segment reporting (Details 2) - BRL (R$) R$ in Thousands</t>
        </is>
      </c>
      <c r="B1" s="2" t="inlineStr">
        <is>
          <t>Dec. 31, 2020</t>
        </is>
      </c>
      <c r="C1" s="2" t="inlineStr">
        <is>
          <t>Dec. 31, 2019</t>
        </is>
      </c>
      <c r="D1" s="2" t="inlineStr">
        <is>
          <t>Dec. 31, 2018</t>
        </is>
      </c>
    </row>
    <row r="2">
      <c r="A2" s="3" t="inlineStr">
        <is>
          <t>Other aggregates</t>
        </is>
      </c>
    </row>
    <row r="3">
      <c r="A3" s="4" t="inlineStr">
        <is>
          <t>Total assets</t>
        </is>
      </c>
      <c r="B3" s="6" t="inlineStr">
        <is>
          <t>R$ 936201485</t>
        </is>
      </c>
      <c r="C3" s="6" t="inlineStr">
        <is>
          <t>R$ 762237452</t>
        </is>
      </c>
      <c r="D3" s="6" t="inlineStr">
        <is>
          <t>R$ 723865007</t>
        </is>
      </c>
    </row>
    <row r="4">
      <c r="A4" s="4" t="inlineStr">
        <is>
          <t>Loans and advances to customers</t>
        </is>
      </c>
      <c r="B4" s="5" t="n">
        <v>393768037</v>
      </c>
      <c r="C4" s="5" t="n">
        <v>326699480</v>
      </c>
      <c r="D4" s="5" t="n">
        <v>301691387</v>
      </c>
    </row>
    <row r="5">
      <c r="A5" s="4" t="inlineStr">
        <is>
          <t>Customer deposits</t>
        </is>
      </c>
      <c r="B5" s="5" t="n">
        <v>445813972</v>
      </c>
      <c r="C5" s="5" t="n">
        <v>336514597</v>
      </c>
      <c r="D5" s="5" t="n">
        <v>304197800</v>
      </c>
    </row>
    <row r="6">
      <c r="A6" s="4" t="inlineStr">
        <is>
          <t>Business Segment Reporting Commercial Banking [Member]</t>
        </is>
      </c>
    </row>
    <row r="7">
      <c r="A7" s="3" t="inlineStr">
        <is>
          <t>Other aggregates</t>
        </is>
      </c>
    </row>
    <row r="8">
      <c r="A8" s="4" t="inlineStr">
        <is>
          <t>Total assets</t>
        </is>
      </c>
      <c r="B8" s="5" t="n">
        <v>839962420</v>
      </c>
      <c r="C8" s="5" t="n">
        <v>677139468</v>
      </c>
      <c r="D8" s="5" t="n">
        <v>646128672</v>
      </c>
    </row>
    <row r="9">
      <c r="A9" s="4" t="inlineStr">
        <is>
          <t>Loans and advances to customers</t>
        </is>
      </c>
      <c r="B9" s="5" t="n">
        <v>317553409</v>
      </c>
      <c r="C9" s="5" t="n">
        <v>259644994</v>
      </c>
      <c r="D9" s="5" t="n">
        <v>237411240</v>
      </c>
    </row>
    <row r="10">
      <c r="A10" s="4" t="inlineStr">
        <is>
          <t>Customer deposits</t>
        </is>
      </c>
      <c r="B10" s="5" t="n">
        <v>322328033</v>
      </c>
      <c r="C10" s="5" t="n">
        <v>253313187</v>
      </c>
      <c r="D10" s="5" t="n">
        <v>227689079</v>
      </c>
    </row>
    <row r="11">
      <c r="A11" s="4" t="inlineStr">
        <is>
          <t>Business Segment Reporting Global Wholesale Banking [Member]</t>
        </is>
      </c>
    </row>
    <row r="12">
      <c r="A12" s="3" t="inlineStr">
        <is>
          <t>Other aggregates</t>
        </is>
      </c>
    </row>
    <row r="13">
      <c r="A13" s="4" t="inlineStr">
        <is>
          <t>Total assets</t>
        </is>
      </c>
      <c r="B13" s="5" t="n">
        <v>96239065</v>
      </c>
      <c r="C13" s="5" t="n">
        <v>85097984</v>
      </c>
      <c r="D13" s="5" t="n">
        <v>77736335</v>
      </c>
    </row>
    <row r="14">
      <c r="A14" s="4" t="inlineStr">
        <is>
          <t>Loans and advances to customers</t>
        </is>
      </c>
      <c r="B14" s="5" t="n">
        <v>76214628</v>
      </c>
      <c r="C14" s="5" t="n">
        <v>67054486</v>
      </c>
      <c r="D14" s="5" t="n">
        <v>64280147</v>
      </c>
    </row>
    <row r="15">
      <c r="A15" s="4" t="inlineStr">
        <is>
          <t>Customer deposits</t>
        </is>
      </c>
      <c r="B15" s="6" t="inlineStr">
        <is>
          <t>R$ 123485939</t>
        </is>
      </c>
      <c r="C15" s="6" t="inlineStr">
        <is>
          <t>R$ 83201410</t>
        </is>
      </c>
      <c r="D15" s="6" t="inlineStr">
        <is>
          <t>R$ 76508721</t>
        </is>
      </c>
    </row>
  </sheetData>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80" customWidth="1" min="2" max="2"/>
    <col width="16" customWidth="1" min="3" max="3"/>
    <col width="14" customWidth="1" min="4" max="4"/>
    <col width="14" customWidth="1" min="5" max="5"/>
  </cols>
  <sheetData>
    <row r="1">
      <c r="A1" s="1" t="inlineStr">
        <is>
          <t>45. Related party transactions (Details 1) - BRL (R$) R$ in Thousands</t>
        </is>
      </c>
      <c r="C1" s="2" t="inlineStr">
        <is>
          <t>12 Months Ended</t>
        </is>
      </c>
    </row>
    <row r="2">
      <c r="C2" s="2" t="inlineStr">
        <is>
          <t>Dec. 31, 2020</t>
        </is>
      </c>
      <c r="D2" s="2" t="inlineStr">
        <is>
          <t>Dec. 31, 2019</t>
        </is>
      </c>
      <c r="E2" s="2" t="inlineStr">
        <is>
          <t>Dec. 31, 2018</t>
        </is>
      </c>
    </row>
    <row r="3">
      <c r="A3" s="3" t="inlineStr">
        <is>
          <t>Key Person Management Compensation [Abstract]</t>
        </is>
      </c>
    </row>
    <row r="4">
      <c r="A4" s="4" t="inlineStr">
        <is>
          <t>Fixed Compensation</t>
        </is>
      </c>
      <c r="C4" s="6" t="inlineStr">
        <is>
          <t>R$ 90889</t>
        </is>
      </c>
      <c r="D4" s="6" t="inlineStr">
        <is>
          <t>R$ 89518</t>
        </is>
      </c>
      <c r="E4" s="6" t="inlineStr">
        <is>
          <t>R$ 90580</t>
        </is>
      </c>
    </row>
    <row r="5">
      <c r="A5" s="4" t="inlineStr">
        <is>
          <t>Variable Compensation - in cash</t>
        </is>
      </c>
      <c r="C5" s="5" t="n">
        <v>83352</v>
      </c>
      <c r="D5" s="5" t="n">
        <v>70816</v>
      </c>
      <c r="E5" s="5" t="n">
        <v>48526</v>
      </c>
    </row>
    <row r="6">
      <c r="A6" s="4" t="inlineStr">
        <is>
          <t>Variable Compensation - in shares</t>
        </is>
      </c>
      <c r="C6" s="5" t="n">
        <v>81306</v>
      </c>
      <c r="D6" s="5" t="n">
        <v>80832</v>
      </c>
      <c r="E6" s="5" t="n">
        <v>34155</v>
      </c>
    </row>
    <row r="7">
      <c r="A7" s="4" t="inlineStr">
        <is>
          <t>Others</t>
        </is>
      </c>
      <c r="B7" s="4" t="inlineStr">
        <is>
          <t>[1]</t>
        </is>
      </c>
      <c r="C7" s="5" t="n">
        <v>47832</v>
      </c>
      <c r="D7" s="5" t="n">
        <v>46937</v>
      </c>
      <c r="E7" s="5" t="n">
        <v>54494</v>
      </c>
    </row>
    <row r="8">
      <c r="A8" s="4" t="inlineStr">
        <is>
          <t>Total Short-Term Benefits</t>
        </is>
      </c>
      <c r="C8" s="5" t="n">
        <v>303379</v>
      </c>
      <c r="D8" s="5" t="n">
        <v>288103</v>
      </c>
      <c r="E8" s="5" t="n">
        <v>227755</v>
      </c>
    </row>
    <row r="9">
      <c r="A9" s="4" t="inlineStr">
        <is>
          <t>Variable Compensation - in cash</t>
        </is>
      </c>
      <c r="C9" s="5" t="n">
        <v>98407</v>
      </c>
      <c r="D9" s="5" t="n">
        <v>92704</v>
      </c>
      <c r="E9" s="5" t="n">
        <v>31797</v>
      </c>
    </row>
    <row r="10">
      <c r="A10" s="4" t="inlineStr">
        <is>
          <t>Variable Compensation - in shares</t>
        </is>
      </c>
      <c r="C10" s="5" t="n">
        <v>97729</v>
      </c>
      <c r="D10" s="5" t="n">
        <v>102046</v>
      </c>
      <c r="E10" s="5" t="n">
        <v>30060</v>
      </c>
    </row>
    <row r="11">
      <c r="A11" s="4" t="inlineStr">
        <is>
          <t>Total Long-Term Benefits</t>
        </is>
      </c>
      <c r="C11" s="5" t="n">
        <v>196136</v>
      </c>
      <c r="D11" s="5" t="n">
        <v>194750</v>
      </c>
      <c r="E11" s="5" t="n">
        <v>61857</v>
      </c>
    </row>
    <row r="12">
      <c r="A12" s="4" t="inlineStr">
        <is>
          <t>Total</t>
        </is>
      </c>
      <c r="B12" s="4" t="inlineStr">
        <is>
          <t>[2]</t>
        </is>
      </c>
      <c r="C12" s="6" t="inlineStr">
        <is>
          <t>R$ 499515</t>
        </is>
      </c>
      <c r="D12" s="6" t="inlineStr">
        <is>
          <t>R$ 482853</t>
        </is>
      </c>
      <c r="E12" s="6" t="inlineStr">
        <is>
          <t>R$ 289612</t>
        </is>
      </c>
    </row>
    <row r="13"/>
    <row r="14">
      <c r="A14" s="4" t="inlineStr">
        <is>
          <t>[1]</t>
        </is>
      </c>
      <c r="B14" s="4" t="inlineStr">
        <is>
          <t>In the first half of 2018, Banco Santander management decided to provision and settle a certain benefit in advance, which was practiced by the Bank's liberality.</t>
        </is>
      </c>
    </row>
    <row r="15">
      <c r="A15" s="4" t="inlineStr">
        <is>
          <t>[2]</t>
        </is>
      </c>
      <c r="B15" s="4" t="inlineStr">
        <is>
          <t>Refers to the amount recognized as an expense for the year ended December 31, 2019 and deferred expense from previous years approved on each respective year, by Banco Santander and its subsidiaries to their Directors for the positions they hold at Banco Santander and other companies of the Santander Conglomerate. The amounts related to the Variable and Share-Based Compensation will be paid in the subsequent periods.</t>
        </is>
      </c>
    </row>
  </sheetData>
  <mergeCells count="5">
    <mergeCell ref="A1:B2"/>
    <mergeCell ref="C1:E1"/>
    <mergeCell ref="A13:D13"/>
    <mergeCell ref="B14:D14"/>
    <mergeCell ref="B15:D15"/>
  </mergeCells>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70" customWidth="1" min="1" max="1"/>
    <col width="48" customWidth="1" min="2" max="2"/>
    <col width="16" customWidth="1" min="3" max="3"/>
    <col width="15" customWidth="1" min="4" max="4"/>
    <col width="15" customWidth="1" min="5" max="5"/>
  </cols>
  <sheetData>
    <row r="1">
      <c r="A1" s="1" t="inlineStr">
        <is>
          <t>45. Related party transactions (Details 2) - BRL (R$) R$ in Thousands</t>
        </is>
      </c>
      <c r="C1" s="2" t="inlineStr">
        <is>
          <t>12 Months Ended</t>
        </is>
      </c>
    </row>
    <row r="2">
      <c r="C2" s="2" t="inlineStr">
        <is>
          <t>Dec. 31, 2020</t>
        </is>
      </c>
      <c r="D2" s="2" t="inlineStr">
        <is>
          <t>Dec. 31, 2019</t>
        </is>
      </c>
      <c r="E2" s="2" t="inlineStr">
        <is>
          <t>Dec. 31, 2018</t>
        </is>
      </c>
    </row>
    <row r="3">
      <c r="A3" s="4" t="inlineStr">
        <is>
          <t>Grupo Empresarial Santander S.L. [Member]</t>
        </is>
      </c>
    </row>
    <row r="4">
      <c r="A4" s="3" t="inlineStr">
        <is>
          <t>Statement Line Items [Line Items]</t>
        </is>
      </c>
    </row>
    <row r="5">
      <c r="A5" s="4" t="inlineStr">
        <is>
          <t>Common Shares (thousand)</t>
        </is>
      </c>
      <c r="B5" s="4" t="inlineStr">
        <is>
          <t>[1]</t>
        </is>
      </c>
      <c r="C5" s="6" t="inlineStr">
        <is>
          <t>R$ 1627891</t>
        </is>
      </c>
      <c r="D5" s="6" t="inlineStr">
        <is>
          <t>R$ 1107673</t>
        </is>
      </c>
      <c r="E5" s="6" t="inlineStr">
        <is>
          <t>R$ 1107673</t>
        </is>
      </c>
    </row>
    <row r="6">
      <c r="A6" s="4" t="inlineStr">
        <is>
          <t>Common Shares (%)</t>
        </is>
      </c>
      <c r="B6" s="4" t="inlineStr">
        <is>
          <t>[1]</t>
        </is>
      </c>
      <c r="C6" s="4" t="inlineStr">
        <is>
          <t>42.60%</t>
        </is>
      </c>
      <c r="D6" s="4" t="inlineStr">
        <is>
          <t>29.00%</t>
        </is>
      </c>
      <c r="E6" s="4" t="inlineStr">
        <is>
          <t>29.00%</t>
        </is>
      </c>
    </row>
    <row r="7">
      <c r="A7" s="4" t="inlineStr">
        <is>
          <t>Preferred Shares (thousand)</t>
        </is>
      </c>
      <c r="B7" s="4" t="inlineStr">
        <is>
          <t>[1]</t>
        </is>
      </c>
      <c r="C7" s="6" t="inlineStr">
        <is>
          <t>R$ 1539863</t>
        </is>
      </c>
      <c r="D7" s="6" t="inlineStr">
        <is>
          <t>R$ 1019645</t>
        </is>
      </c>
      <c r="E7" s="6" t="inlineStr">
        <is>
          <t>R$ 1019645</t>
        </is>
      </c>
    </row>
    <row r="8">
      <c r="A8" s="4" t="inlineStr">
        <is>
          <t>Preferred Shares (%)</t>
        </is>
      </c>
      <c r="B8" s="4" t="inlineStr">
        <is>
          <t>[1]</t>
        </is>
      </c>
      <c r="C8" s="4" t="inlineStr">
        <is>
          <t>41.80%</t>
        </is>
      </c>
      <c r="D8" s="4" t="inlineStr">
        <is>
          <t>27.70%</t>
        </is>
      </c>
      <c r="E8" s="4" t="inlineStr">
        <is>
          <t>27.70%</t>
        </is>
      </c>
    </row>
    <row r="9">
      <c r="A9" s="4" t="inlineStr">
        <is>
          <t>Total Shares (thousand)</t>
        </is>
      </c>
      <c r="B9" s="4" t="inlineStr">
        <is>
          <t>[1]</t>
        </is>
      </c>
      <c r="C9" s="6" t="inlineStr">
        <is>
          <t>R$ 3167755</t>
        </is>
      </c>
      <c r="D9" s="6" t="inlineStr">
        <is>
          <t>R$ 2127318</t>
        </is>
      </c>
      <c r="E9" s="6" t="inlineStr">
        <is>
          <t>R$ 2127318</t>
        </is>
      </c>
    </row>
    <row r="10">
      <c r="A10" s="4" t="inlineStr">
        <is>
          <t>Total Shares (%)</t>
        </is>
      </c>
      <c r="B10" s="4" t="inlineStr">
        <is>
          <t>[1]</t>
        </is>
      </c>
      <c r="C10" s="4" t="inlineStr">
        <is>
          <t>42.20%</t>
        </is>
      </c>
      <c r="D10" s="4" t="inlineStr">
        <is>
          <t>28.40%</t>
        </is>
      </c>
      <c r="E10" s="4" t="inlineStr">
        <is>
          <t>28.40%</t>
        </is>
      </c>
    </row>
    <row r="11">
      <c r="A11" s="4" t="inlineStr">
        <is>
          <t>Sterrebeeck B.V. [Member]</t>
        </is>
      </c>
    </row>
    <row r="12">
      <c r="A12" s="3" t="inlineStr">
        <is>
          <t>Statement Line Items [Line Items]</t>
        </is>
      </c>
    </row>
    <row r="13">
      <c r="A13" s="4" t="inlineStr">
        <is>
          <t>Common Shares (thousand)</t>
        </is>
      </c>
      <c r="B13" s="4" t="inlineStr">
        <is>
          <t>[1]</t>
        </is>
      </c>
      <c r="C13" s="6" t="inlineStr">
        <is>
          <t>R$ 1809583</t>
        </is>
      </c>
      <c r="D13" s="6" t="inlineStr">
        <is>
          <t>R$ 1809583</t>
        </is>
      </c>
      <c r="E13" s="6" t="inlineStr">
        <is>
          <t>R$ 1809583</t>
        </is>
      </c>
    </row>
    <row r="14">
      <c r="A14" s="4" t="inlineStr">
        <is>
          <t>Common Shares (%)</t>
        </is>
      </c>
      <c r="B14" s="4" t="inlineStr">
        <is>
          <t>[1]</t>
        </is>
      </c>
      <c r="C14" s="4" t="inlineStr">
        <is>
          <t>47.40%</t>
        </is>
      </c>
      <c r="D14" s="4" t="inlineStr">
        <is>
          <t>47.40%</t>
        </is>
      </c>
      <c r="E14" s="4" t="inlineStr">
        <is>
          <t>47.40%</t>
        </is>
      </c>
    </row>
    <row r="15">
      <c r="A15" s="4" t="inlineStr">
        <is>
          <t>Preferred Shares (thousand)</t>
        </is>
      </c>
      <c r="B15" s="4" t="inlineStr">
        <is>
          <t>[1]</t>
        </is>
      </c>
      <c r="C15" s="6" t="inlineStr">
        <is>
          <t>R$ 1733644</t>
        </is>
      </c>
      <c r="D15" s="6" t="inlineStr">
        <is>
          <t>R$ 1733644</t>
        </is>
      </c>
      <c r="E15" s="6" t="inlineStr">
        <is>
          <t>R$ 1733644</t>
        </is>
      </c>
    </row>
    <row r="16">
      <c r="A16" s="4" t="inlineStr">
        <is>
          <t>Preferred Shares (%)</t>
        </is>
      </c>
      <c r="B16" s="4" t="inlineStr">
        <is>
          <t>[1]</t>
        </is>
      </c>
      <c r="C16" s="4" t="inlineStr">
        <is>
          <t>47.10%</t>
        </is>
      </c>
      <c r="D16" s="4" t="inlineStr">
        <is>
          <t>47.10%</t>
        </is>
      </c>
      <c r="E16" s="4" t="inlineStr">
        <is>
          <t>47.10%</t>
        </is>
      </c>
    </row>
    <row r="17">
      <c r="A17" s="4" t="inlineStr">
        <is>
          <t>Total Shares (thousand)</t>
        </is>
      </c>
      <c r="B17" s="4" t="inlineStr">
        <is>
          <t>[1]</t>
        </is>
      </c>
      <c r="C17" s="6" t="inlineStr">
        <is>
          <t>R$ 3543227</t>
        </is>
      </c>
      <c r="D17" s="6" t="inlineStr">
        <is>
          <t>R$ 3543227</t>
        </is>
      </c>
      <c r="E17" s="6" t="inlineStr">
        <is>
          <t>R$ 3543227</t>
        </is>
      </c>
    </row>
    <row r="18">
      <c r="A18" s="4" t="inlineStr">
        <is>
          <t>Total Shares (%)</t>
        </is>
      </c>
      <c r="B18" s="4" t="inlineStr">
        <is>
          <t>[1]</t>
        </is>
      </c>
      <c r="C18" s="4" t="inlineStr">
        <is>
          <t>47.30%</t>
        </is>
      </c>
      <c r="D18" s="4" t="inlineStr">
        <is>
          <t>47.30%</t>
        </is>
      </c>
      <c r="E18" s="4" t="inlineStr">
        <is>
          <t>47.20%</t>
        </is>
      </c>
    </row>
    <row r="19">
      <c r="A19" s="4" t="inlineStr">
        <is>
          <t>Banco Santander S.A. [Member]</t>
        </is>
      </c>
    </row>
    <row r="20">
      <c r="A20" s="3" t="inlineStr">
        <is>
          <t>Statement Line Items [Line Items]</t>
        </is>
      </c>
    </row>
    <row r="21">
      <c r="A21" s="4" t="inlineStr">
        <is>
          <t>Common Shares (thousand)</t>
        </is>
      </c>
      <c r="B21" s="4" t="inlineStr">
        <is>
          <t>[1]</t>
        </is>
      </c>
      <c r="C21" s="6" t="inlineStr">
        <is>
          <t>R$ 2696</t>
        </is>
      </c>
      <c r="D21" s="6" t="inlineStr">
        <is>
          <t>R$ 521964</t>
        </is>
      </c>
      <c r="E21" s="6" t="inlineStr">
        <is>
          <t>R$ 521964</t>
        </is>
      </c>
    </row>
    <row r="22">
      <c r="A22" s="4" t="inlineStr">
        <is>
          <t>Common Shares (%)</t>
        </is>
      </c>
      <c r="B22" s="4" t="inlineStr">
        <is>
          <t>[1]</t>
        </is>
      </c>
      <c r="C22" s="4" t="inlineStr">
        <is>
          <t>0.07%</t>
        </is>
      </c>
      <c r="D22" s="4" t="inlineStr">
        <is>
          <t>13.70%</t>
        </is>
      </c>
      <c r="E22" s="4" t="inlineStr">
        <is>
          <t>13.70%</t>
        </is>
      </c>
    </row>
    <row r="23">
      <c r="A23" s="4" t="inlineStr">
        <is>
          <t>Preferred Shares (thousand)</t>
        </is>
      </c>
      <c r="B23" s="4" t="inlineStr">
        <is>
          <t>[1]</t>
        </is>
      </c>
      <c r="C23" s="4" t="inlineStr">
        <is>
          <t xml:space="preserve"> </t>
        </is>
      </c>
      <c r="D23" s="6" t="inlineStr">
        <is>
          <t>R$ 519268</t>
        </is>
      </c>
      <c r="E23" s="6" t="inlineStr">
        <is>
          <t>R$ 519268</t>
        </is>
      </c>
    </row>
    <row r="24">
      <c r="A24" s="4" t="inlineStr">
        <is>
          <t>Preferred Shares (%)</t>
        </is>
      </c>
      <c r="B24" s="4" t="inlineStr">
        <is>
          <t>[1]</t>
        </is>
      </c>
      <c r="C24" s="4" t="inlineStr">
        <is>
          <t>0.00%</t>
        </is>
      </c>
      <c r="D24" s="4" t="inlineStr">
        <is>
          <t>14.10%</t>
        </is>
      </c>
      <c r="E24" s="4" t="inlineStr">
        <is>
          <t>14.10%</t>
        </is>
      </c>
    </row>
    <row r="25">
      <c r="A25" s="4" t="inlineStr">
        <is>
          <t>Total Shares (thousand)</t>
        </is>
      </c>
      <c r="B25" s="4" t="inlineStr">
        <is>
          <t>[1]</t>
        </is>
      </c>
      <c r="C25" s="6" t="inlineStr">
        <is>
          <t>R$ 2696</t>
        </is>
      </c>
      <c r="D25" s="6" t="inlineStr">
        <is>
          <t>R$ 1041232</t>
        </is>
      </c>
      <c r="E25" s="6" t="inlineStr">
        <is>
          <t>R$ 1041232</t>
        </is>
      </c>
    </row>
    <row r="26">
      <c r="A26" s="4" t="inlineStr">
        <is>
          <t>Total Shares (%)</t>
        </is>
      </c>
      <c r="B26" s="4" t="inlineStr">
        <is>
          <t>[1]</t>
        </is>
      </c>
      <c r="C26" s="4" t="inlineStr">
        <is>
          <t>0.04%</t>
        </is>
      </c>
      <c r="D26" s="4" t="inlineStr">
        <is>
          <t>13.90%</t>
        </is>
      </c>
      <c r="E26" s="4" t="inlineStr">
        <is>
          <t>13.90%</t>
        </is>
      </c>
    </row>
    <row r="27">
      <c r="A27" s="4" t="inlineStr">
        <is>
          <t>Employees [Member]</t>
        </is>
      </c>
    </row>
    <row r="28">
      <c r="A28" s="3" t="inlineStr">
        <is>
          <t>Statement Line Items [Line Items]</t>
        </is>
      </c>
    </row>
    <row r="29">
      <c r="A29" s="4" t="inlineStr">
        <is>
          <t>Common Shares (thousand)</t>
        </is>
      </c>
      <c r="C29" s="6" t="inlineStr">
        <is>
          <t>R$ 2046</t>
        </is>
      </c>
      <c r="D29" s="6" t="inlineStr">
        <is>
          <t>R$ 2526</t>
        </is>
      </c>
      <c r="E29" s="6" t="inlineStr">
        <is>
          <t>R$ 2986</t>
        </is>
      </c>
    </row>
    <row r="30">
      <c r="A30" s="4" t="inlineStr">
        <is>
          <t>Common Shares (%)</t>
        </is>
      </c>
      <c r="C30" s="4" t="inlineStr">
        <is>
          <t>0.05%</t>
        </is>
      </c>
      <c r="D30" s="4" t="inlineStr">
        <is>
          <t>0.10%</t>
        </is>
      </c>
      <c r="E30" s="4" t="inlineStr">
        <is>
          <t>0.10%</t>
        </is>
      </c>
    </row>
    <row r="31">
      <c r="A31" s="4" t="inlineStr">
        <is>
          <t>Preferred Shares (thousand)</t>
        </is>
      </c>
      <c r="C31" s="6" t="inlineStr">
        <is>
          <t>R$ 2046</t>
        </is>
      </c>
      <c r="D31" s="6" t="inlineStr">
        <is>
          <t>R$ 2533</t>
        </is>
      </c>
      <c r="E31" s="6" t="inlineStr">
        <is>
          <t>R$ 2987</t>
        </is>
      </c>
    </row>
    <row r="32">
      <c r="A32" s="4" t="inlineStr">
        <is>
          <t>Preferred Shares (%)</t>
        </is>
      </c>
      <c r="C32" s="4" t="inlineStr">
        <is>
          <t>0.06%</t>
        </is>
      </c>
      <c r="D32" s="4" t="inlineStr">
        <is>
          <t>0.10%</t>
        </is>
      </c>
      <c r="E32" s="4" t="inlineStr">
        <is>
          <t>0.10%</t>
        </is>
      </c>
    </row>
    <row r="33">
      <c r="A33" s="4" t="inlineStr">
        <is>
          <t>Total Shares (thousand)</t>
        </is>
      </c>
      <c r="C33" s="6" t="inlineStr">
        <is>
          <t>R$ 4092</t>
        </is>
      </c>
      <c r="D33" s="6" t="inlineStr">
        <is>
          <t>R$ 5059</t>
        </is>
      </c>
      <c r="E33" s="6" t="inlineStr">
        <is>
          <t>R$ 5973</t>
        </is>
      </c>
    </row>
    <row r="34">
      <c r="A34" s="4" t="inlineStr">
        <is>
          <t>Total Shares (%)</t>
        </is>
      </c>
      <c r="C34" s="4" t="inlineStr">
        <is>
          <t>0.05%</t>
        </is>
      </c>
      <c r="D34" s="4" t="inlineStr">
        <is>
          <t>0.10%</t>
        </is>
      </c>
      <c r="E34" s="4" t="inlineStr">
        <is>
          <t>0.10%</t>
        </is>
      </c>
    </row>
    <row r="35">
      <c r="A35" s="4" t="inlineStr">
        <is>
          <t>Directors [Member]</t>
        </is>
      </c>
    </row>
    <row r="36">
      <c r="A36" s="3" t="inlineStr">
        <is>
          <t>Statement Line Items [Line Items]</t>
        </is>
      </c>
    </row>
    <row r="37">
      <c r="A37" s="4" t="inlineStr">
        <is>
          <t>Common Shares (thousand)</t>
        </is>
      </c>
      <c r="C37" s="6" t="inlineStr">
        <is>
          <t>R$ 4034</t>
        </is>
      </c>
      <c r="D37" s="6" t="inlineStr">
        <is>
          <t>R$ 4525</t>
        </is>
      </c>
      <c r="E37" s="6" t="inlineStr">
        <is>
          <t>R$ 3930</t>
        </is>
      </c>
    </row>
    <row r="38">
      <c r="A38" s="4" t="inlineStr">
        <is>
          <t>Common Shares (%)</t>
        </is>
      </c>
      <c r="C38" s="4" t="inlineStr">
        <is>
          <t>0.11%</t>
        </is>
      </c>
      <c r="D38" s="4" t="inlineStr">
        <is>
          <t>0.10%</t>
        </is>
      </c>
      <c r="E38" s="4" t="inlineStr">
        <is>
          <t>0.10%</t>
        </is>
      </c>
    </row>
    <row r="39">
      <c r="A39" s="4" t="inlineStr">
        <is>
          <t>Preferred Shares (thousand)</t>
        </is>
      </c>
      <c r="C39" s="6" t="inlineStr">
        <is>
          <t>R$ 4034</t>
        </is>
      </c>
      <c r="D39" s="6" t="inlineStr">
        <is>
          <t>R$ 4524</t>
        </is>
      </c>
      <c r="E39" s="6" t="inlineStr">
        <is>
          <t>R$ 3930</t>
        </is>
      </c>
    </row>
    <row r="40">
      <c r="A40" s="4" t="inlineStr">
        <is>
          <t>Preferred Shares (%)</t>
        </is>
      </c>
      <c r="C40" s="4" t="inlineStr">
        <is>
          <t>0.11%</t>
        </is>
      </c>
      <c r="D40" s="4" t="inlineStr">
        <is>
          <t>0.10%</t>
        </is>
      </c>
      <c r="E40" s="4" t="inlineStr">
        <is>
          <t>0.10%</t>
        </is>
      </c>
    </row>
    <row r="41">
      <c r="A41" s="4" t="inlineStr">
        <is>
          <t>Total Shares (thousand)</t>
        </is>
      </c>
      <c r="C41" s="6" t="inlineStr">
        <is>
          <t>R$ 8067</t>
        </is>
      </c>
      <c r="D41" s="6" t="inlineStr">
        <is>
          <t>R$ 9049</t>
        </is>
      </c>
      <c r="E41" s="6" t="inlineStr">
        <is>
          <t>R$ 7860</t>
        </is>
      </c>
    </row>
    <row r="42">
      <c r="A42" s="4" t="inlineStr">
        <is>
          <t>Total Shares (%)</t>
        </is>
      </c>
      <c r="C42" s="4" t="inlineStr">
        <is>
          <t>0.11%</t>
        </is>
      </c>
      <c r="D42" s="4" t="inlineStr">
        <is>
          <t>0.10%</t>
        </is>
      </c>
      <c r="E42" s="4" t="inlineStr">
        <is>
          <t>0.10%</t>
        </is>
      </c>
    </row>
    <row r="43">
      <c r="A43" s="4" t="inlineStr">
        <is>
          <t>Others [Member]</t>
        </is>
      </c>
    </row>
    <row r="44">
      <c r="A44" s="3" t="inlineStr">
        <is>
          <t>Statement Line Items [Line Items]</t>
        </is>
      </c>
    </row>
    <row r="45">
      <c r="A45" s="4" t="inlineStr">
        <is>
          <t>Common Shares (thousand)</t>
        </is>
      </c>
      <c r="C45" s="6" t="inlineStr">
        <is>
          <t>R$ 353616</t>
        </is>
      </c>
      <c r="D45" s="6" t="inlineStr">
        <is>
          <t>R$ 355722</t>
        </is>
      </c>
      <c r="E45" s="6" t="inlineStr">
        <is>
          <t>R$ 359242</t>
        </is>
      </c>
    </row>
    <row r="46">
      <c r="A46" s="4" t="inlineStr">
        <is>
          <t>Common Shares (%)</t>
        </is>
      </c>
      <c r="C46" s="4" t="inlineStr">
        <is>
          <t>9.30%</t>
        </is>
      </c>
      <c r="D46" s="4" t="inlineStr">
        <is>
          <t>9.30%</t>
        </is>
      </c>
      <c r="E46" s="4" t="inlineStr">
        <is>
          <t>9.40%</t>
        </is>
      </c>
    </row>
    <row r="47">
      <c r="A47" s="4" t="inlineStr">
        <is>
          <t>Preferred Shares (thousand)</t>
        </is>
      </c>
      <c r="C47" s="6" t="inlineStr">
        <is>
          <t>R$ 381420</t>
        </is>
      </c>
      <c r="D47" s="6" t="inlineStr">
        <is>
          <t>R$ 383519</t>
        </is>
      </c>
      <c r="E47" s="6" t="inlineStr">
        <is>
          <t>R$ 387045</t>
        </is>
      </c>
    </row>
    <row r="48">
      <c r="A48" s="4" t="inlineStr">
        <is>
          <t>Preferred Shares (%)</t>
        </is>
      </c>
      <c r="C48" s="4" t="inlineStr">
        <is>
          <t>10.40%</t>
        </is>
      </c>
      <c r="D48" s="4" t="inlineStr">
        <is>
          <t>10.40%</t>
        </is>
      </c>
      <c r="E48" s="4" t="inlineStr">
        <is>
          <t>10.50%</t>
        </is>
      </c>
    </row>
    <row r="49">
      <c r="A49" s="4" t="inlineStr">
        <is>
          <t>Total Shares (thousand)</t>
        </is>
      </c>
      <c r="C49" s="6" t="inlineStr">
        <is>
          <t>R$ 735036</t>
        </is>
      </c>
      <c r="D49" s="6" t="inlineStr">
        <is>
          <t>R$ 739241</t>
        </is>
      </c>
      <c r="E49" s="6" t="inlineStr">
        <is>
          <t>R$ 746287</t>
        </is>
      </c>
    </row>
    <row r="50">
      <c r="A50" s="4" t="inlineStr">
        <is>
          <t>Total Shares (%)</t>
        </is>
      </c>
      <c r="C50" s="4" t="inlineStr">
        <is>
          <t>9.80%</t>
        </is>
      </c>
      <c r="D50" s="4" t="inlineStr">
        <is>
          <t>9.90%</t>
        </is>
      </c>
      <c r="E50" s="4" t="inlineStr">
        <is>
          <t>9.90%</t>
        </is>
      </c>
    </row>
    <row r="51">
      <c r="A51" s="4" t="inlineStr">
        <is>
          <t>Total [Member]</t>
        </is>
      </c>
    </row>
    <row r="52">
      <c r="A52" s="3" t="inlineStr">
        <is>
          <t>Statement Line Items [Line Items]</t>
        </is>
      </c>
    </row>
    <row r="53">
      <c r="A53" s="4" t="inlineStr">
        <is>
          <t>Common Shares (thousand)</t>
        </is>
      </c>
      <c r="C53" s="6" t="inlineStr">
        <is>
          <t>R$ 3799866</t>
        </is>
      </c>
      <c r="D53" s="6" t="inlineStr">
        <is>
          <t>R$ 3801993</t>
        </is>
      </c>
      <c r="E53" s="6" t="inlineStr">
        <is>
          <t>R$ 3805378</t>
        </is>
      </c>
    </row>
    <row r="54">
      <c r="A54" s="4" t="inlineStr">
        <is>
          <t>Common Shares (%)</t>
        </is>
      </c>
      <c r="C54" s="4" t="inlineStr">
        <is>
          <t>99.50%</t>
        </is>
      </c>
      <c r="D54" s="4" t="inlineStr">
        <is>
          <t>99.60%</t>
        </is>
      </c>
      <c r="E54" s="4" t="inlineStr">
        <is>
          <t>99.70%</t>
        </is>
      </c>
    </row>
    <row r="55">
      <c r="A55" s="4" t="inlineStr">
        <is>
          <t>Preferred Shares (thousand)</t>
        </is>
      </c>
      <c r="C55" s="6" t="inlineStr">
        <is>
          <t>R$ 3661007</t>
        </is>
      </c>
      <c r="D55" s="6" t="inlineStr">
        <is>
          <t>R$ 3663133</t>
        </is>
      </c>
      <c r="E55" s="6" t="inlineStr">
        <is>
          <t>R$ 3666519</t>
        </is>
      </c>
    </row>
    <row r="56">
      <c r="A56" s="4" t="inlineStr">
        <is>
          <t>Preferred Shares (%)</t>
        </is>
      </c>
      <c r="C56" s="4" t="inlineStr">
        <is>
          <t>99.50%</t>
        </is>
      </c>
      <c r="D56" s="4" t="inlineStr">
        <is>
          <t>99.50%</t>
        </is>
      </c>
      <c r="E56" s="4" t="inlineStr">
        <is>
          <t>99.60%</t>
        </is>
      </c>
    </row>
    <row r="57">
      <c r="A57" s="4" t="inlineStr">
        <is>
          <t>Total Shares (thousand)</t>
        </is>
      </c>
      <c r="C57" s="6" t="inlineStr">
        <is>
          <t>R$ 7460873</t>
        </is>
      </c>
      <c r="D57" s="6" t="inlineStr">
        <is>
          <t>R$ 7465126</t>
        </is>
      </c>
      <c r="E57" s="6" t="inlineStr">
        <is>
          <t>R$ 7471897</t>
        </is>
      </c>
    </row>
    <row r="58">
      <c r="A58" s="4" t="inlineStr">
        <is>
          <t>Total Shares (%)</t>
        </is>
      </c>
      <c r="C58" s="4" t="inlineStr">
        <is>
          <t>99.50%</t>
        </is>
      </c>
      <c r="D58" s="4" t="inlineStr">
        <is>
          <t>99.60%</t>
        </is>
      </c>
      <c r="E58" s="4" t="inlineStr">
        <is>
          <t>99.60%</t>
        </is>
      </c>
    </row>
    <row r="59">
      <c r="A59" s="4" t="inlineStr">
        <is>
          <t>Treasury shares [Member]</t>
        </is>
      </c>
    </row>
    <row r="60">
      <c r="A60" s="3" t="inlineStr">
        <is>
          <t>Statement Line Items [Line Items]</t>
        </is>
      </c>
    </row>
    <row r="61">
      <c r="A61" s="4" t="inlineStr">
        <is>
          <t>Common Shares (thousand)</t>
        </is>
      </c>
      <c r="C61" s="6" t="inlineStr">
        <is>
          <t>R$ 18829</t>
        </is>
      </c>
      <c r="D61" s="6" t="inlineStr">
        <is>
          <t>R$ 16702</t>
        </is>
      </c>
      <c r="E61" s="6" t="inlineStr">
        <is>
          <t>R$ 13317</t>
        </is>
      </c>
    </row>
    <row r="62">
      <c r="A62" s="4" t="inlineStr">
        <is>
          <t>Common Shares (%)</t>
        </is>
      </c>
      <c r="C62" s="4" t="inlineStr">
        <is>
          <t>0.50%</t>
        </is>
      </c>
      <c r="D62" s="4" t="inlineStr">
        <is>
          <t>0.40%</t>
        </is>
      </c>
      <c r="E62" s="4" t="inlineStr">
        <is>
          <t>0.30%</t>
        </is>
      </c>
    </row>
    <row r="63">
      <c r="A63" s="4" t="inlineStr">
        <is>
          <t>Preferred Shares (thousand)</t>
        </is>
      </c>
      <c r="C63" s="6" t="inlineStr">
        <is>
          <t>R$ 18829</t>
        </is>
      </c>
      <c r="D63" s="6" t="inlineStr">
        <is>
          <t>R$ 16702</t>
        </is>
      </c>
      <c r="E63" s="6" t="inlineStr">
        <is>
          <t>R$ 13317</t>
        </is>
      </c>
    </row>
    <row r="64">
      <c r="A64" s="4" t="inlineStr">
        <is>
          <t>Preferred Shares (%)</t>
        </is>
      </c>
      <c r="C64" s="4" t="inlineStr">
        <is>
          <t>0.50%</t>
        </is>
      </c>
      <c r="D64" s="4" t="inlineStr">
        <is>
          <t>0.50%</t>
        </is>
      </c>
      <c r="E64" s="4" t="inlineStr">
        <is>
          <t>0.40%</t>
        </is>
      </c>
    </row>
    <row r="65">
      <c r="A65" s="4" t="inlineStr">
        <is>
          <t>Total Shares (thousand)</t>
        </is>
      </c>
      <c r="C65" s="6" t="inlineStr">
        <is>
          <t>R$ 37658</t>
        </is>
      </c>
      <c r="D65" s="6" t="inlineStr">
        <is>
          <t>R$ 33404</t>
        </is>
      </c>
      <c r="E65" s="6" t="inlineStr">
        <is>
          <t>R$ 26634</t>
        </is>
      </c>
    </row>
    <row r="66">
      <c r="A66" s="4" t="inlineStr">
        <is>
          <t>Total Shares (%)</t>
        </is>
      </c>
      <c r="C66" s="4" t="inlineStr">
        <is>
          <t>0.50%</t>
        </is>
      </c>
      <c r="D66" s="4" t="inlineStr">
        <is>
          <t>0.40%</t>
        </is>
      </c>
      <c r="E66" s="4" t="inlineStr">
        <is>
          <t>0.40%</t>
        </is>
      </c>
    </row>
    <row r="67">
      <c r="A67" s="4" t="inlineStr">
        <is>
          <t>Total [Member]</t>
        </is>
      </c>
    </row>
    <row r="68">
      <c r="A68" s="3" t="inlineStr">
        <is>
          <t>Statement Line Items [Line Items]</t>
        </is>
      </c>
    </row>
    <row r="69">
      <c r="A69" s="4" t="inlineStr">
        <is>
          <t>Common Shares (thousand)</t>
        </is>
      </c>
      <c r="C69" s="6" t="inlineStr">
        <is>
          <t>R$ 3818695</t>
        </is>
      </c>
      <c r="D69" s="6" t="inlineStr">
        <is>
          <t>R$ 3818695</t>
        </is>
      </c>
      <c r="E69" s="6" t="inlineStr">
        <is>
          <t>R$ 3818695</t>
        </is>
      </c>
    </row>
    <row r="70">
      <c r="A70" s="4" t="inlineStr">
        <is>
          <t>Common Shares (%)</t>
        </is>
      </c>
      <c r="C70" s="4" t="inlineStr">
        <is>
          <t>100.00%</t>
        </is>
      </c>
      <c r="D70" s="4" t="inlineStr">
        <is>
          <t>100.00%</t>
        </is>
      </c>
      <c r="E70" s="4" t="inlineStr">
        <is>
          <t>100.00%</t>
        </is>
      </c>
    </row>
    <row r="71">
      <c r="A71" s="4" t="inlineStr">
        <is>
          <t>Preferred Shares (thousand)</t>
        </is>
      </c>
      <c r="C71" s="6" t="inlineStr">
        <is>
          <t>R$ 3679836</t>
        </is>
      </c>
      <c r="D71" s="6" t="inlineStr">
        <is>
          <t>R$ 3679835</t>
        </is>
      </c>
      <c r="E71" s="6" t="inlineStr">
        <is>
          <t>R$ 3679836</t>
        </is>
      </c>
    </row>
    <row r="72">
      <c r="A72" s="4" t="inlineStr">
        <is>
          <t>Preferred Shares (%)</t>
        </is>
      </c>
      <c r="C72" s="4" t="inlineStr">
        <is>
          <t>100.00%</t>
        </is>
      </c>
      <c r="D72" s="4" t="inlineStr">
        <is>
          <t>100.00%</t>
        </is>
      </c>
      <c r="E72" s="4" t="inlineStr">
        <is>
          <t>100.00%</t>
        </is>
      </c>
    </row>
    <row r="73">
      <c r="A73" s="4" t="inlineStr">
        <is>
          <t>Total Shares (thousand)</t>
        </is>
      </c>
      <c r="C73" s="6" t="inlineStr">
        <is>
          <t>R$ 7498531</t>
        </is>
      </c>
      <c r="D73" s="6" t="inlineStr">
        <is>
          <t>R$ 7498530</t>
        </is>
      </c>
      <c r="E73" s="6" t="inlineStr">
        <is>
          <t>R$ 7498531</t>
        </is>
      </c>
    </row>
    <row r="74">
      <c r="A74" s="4" t="inlineStr">
        <is>
          <t>Total Shares (%)</t>
        </is>
      </c>
      <c r="C74" s="4" t="inlineStr">
        <is>
          <t>100.00%</t>
        </is>
      </c>
      <c r="D74" s="4" t="inlineStr">
        <is>
          <t>100.00%</t>
        </is>
      </c>
      <c r="E74" s="4" t="inlineStr">
        <is>
          <t>100.00%</t>
        </is>
      </c>
    </row>
    <row r="75">
      <c r="A75" s="4" t="inlineStr">
        <is>
          <t>Free Float [Member]</t>
        </is>
      </c>
    </row>
    <row r="76">
      <c r="A76" s="3" t="inlineStr">
        <is>
          <t>Statement Line Items [Line Items]</t>
        </is>
      </c>
    </row>
    <row r="77">
      <c r="A77" s="4" t="inlineStr">
        <is>
          <t>Common Shares (thousand)</t>
        </is>
      </c>
      <c r="B77" s="4" t="inlineStr">
        <is>
          <t>[2]</t>
        </is>
      </c>
      <c r="C77" s="6" t="inlineStr">
        <is>
          <t>R$ 355662</t>
        </is>
      </c>
      <c r="D77" s="6" t="inlineStr">
        <is>
          <t>R$ 358248</t>
        </is>
      </c>
      <c r="E77" s="6" t="inlineStr">
        <is>
          <t>R$ 362228</t>
        </is>
      </c>
    </row>
    <row r="78">
      <c r="A78" s="4" t="inlineStr">
        <is>
          <t>Common Shares (%)</t>
        </is>
      </c>
      <c r="B78" s="4" t="inlineStr">
        <is>
          <t>[2]</t>
        </is>
      </c>
      <c r="C78" s="4" t="inlineStr">
        <is>
          <t>9.30%</t>
        </is>
      </c>
      <c r="D78" s="4" t="inlineStr">
        <is>
          <t>9.40%</t>
        </is>
      </c>
      <c r="E78" s="4" t="inlineStr">
        <is>
          <t>9.50%</t>
        </is>
      </c>
    </row>
    <row r="79">
      <c r="A79" s="4" t="inlineStr">
        <is>
          <t>Preferred Shares (thousand)</t>
        </is>
      </c>
      <c r="B79" s="4" t="inlineStr">
        <is>
          <t>[2]</t>
        </is>
      </c>
      <c r="C79" s="6" t="inlineStr">
        <is>
          <t>R$ 383466</t>
        </is>
      </c>
      <c r="D79" s="6" t="inlineStr">
        <is>
          <t>R$ 386053</t>
        </is>
      </c>
      <c r="E79" s="6" t="inlineStr">
        <is>
          <t>R$ 390032</t>
        </is>
      </c>
    </row>
    <row r="80">
      <c r="A80" s="4" t="inlineStr">
        <is>
          <t>Preferred Shares (%)</t>
        </is>
      </c>
      <c r="B80" s="4" t="inlineStr">
        <is>
          <t>[2]</t>
        </is>
      </c>
      <c r="C80" s="4" t="inlineStr">
        <is>
          <t>10.40%</t>
        </is>
      </c>
      <c r="D80" s="4" t="inlineStr">
        <is>
          <t>10.50%</t>
        </is>
      </c>
      <c r="E80" s="4" t="inlineStr">
        <is>
          <t>10.60%</t>
        </is>
      </c>
    </row>
    <row r="81">
      <c r="A81" s="4" t="inlineStr">
        <is>
          <t>Total Shares (thousand)</t>
        </is>
      </c>
      <c r="B81" s="4" t="inlineStr">
        <is>
          <t>[2]</t>
        </is>
      </c>
      <c r="C81" s="6" t="inlineStr">
        <is>
          <t>R$ 739128</t>
        </is>
      </c>
      <c r="D81" s="6" t="inlineStr">
        <is>
          <t>R$ 744301</t>
        </is>
      </c>
      <c r="E81" s="6" t="inlineStr">
        <is>
          <t>R$ 752260</t>
        </is>
      </c>
    </row>
    <row r="82">
      <c r="A82" s="4" t="inlineStr">
        <is>
          <t>Total Shares (%)</t>
        </is>
      </c>
      <c r="B82" s="4" t="inlineStr">
        <is>
          <t>[2]</t>
        </is>
      </c>
      <c r="C82" s="4" t="inlineStr">
        <is>
          <t>9.90%</t>
        </is>
      </c>
      <c r="D82" s="4" t="inlineStr">
        <is>
          <t>9.90%</t>
        </is>
      </c>
      <c r="E82" s="4" t="inlineStr">
        <is>
          <t>10.00%</t>
        </is>
      </c>
    </row>
    <row r="83"/>
    <row r="84">
      <c r="A84" s="4" t="inlineStr">
        <is>
          <t>[1]</t>
        </is>
      </c>
      <c r="B84" s="4" t="inlineStr">
        <is>
          <t>Companies of the Santander Spain Group.</t>
        </is>
      </c>
    </row>
    <row r="85">
      <c r="A85" s="4" t="inlineStr">
        <is>
          <t>[2]</t>
        </is>
      </c>
      <c r="B85" s="4" t="inlineStr">
        <is>
          <t>Composed by Employees, Qatar Holding and other.</t>
        </is>
      </c>
    </row>
  </sheetData>
  <mergeCells count="5">
    <mergeCell ref="A1:B2"/>
    <mergeCell ref="C1:E1"/>
    <mergeCell ref="A83:D83"/>
    <mergeCell ref="B84:D84"/>
    <mergeCell ref="B85:D85"/>
  </mergeCells>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D54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45. Related party transactions (Details 3) - BRL (R$) R$ in Thousands</t>
        </is>
      </c>
      <c r="B1" s="2" t="inlineStr">
        <is>
          <t>Dec. 31, 2020</t>
        </is>
      </c>
      <c r="C1" s="2" t="inlineStr">
        <is>
          <t>Dec. 31, 2019</t>
        </is>
      </c>
      <c r="D1" s="2" t="inlineStr">
        <is>
          <t>Dec. 31, 2018</t>
        </is>
      </c>
    </row>
    <row r="2">
      <c r="A2" s="4" t="inlineStr">
        <is>
          <t>Parent [member]</t>
        </is>
      </c>
    </row>
    <row r="3">
      <c r="A3" s="3" t="inlineStr">
        <is>
          <t>Related Party Transactions</t>
        </is>
      </c>
    </row>
    <row r="4">
      <c r="A4" s="4" t="inlineStr">
        <is>
          <t>Assets</t>
        </is>
      </c>
      <c r="B4" s="6" t="inlineStr">
        <is>
          <t>R$ 2966012</t>
        </is>
      </c>
      <c r="C4" s="6" t="inlineStr">
        <is>
          <t>R$ 5294152</t>
        </is>
      </c>
      <c r="D4" s="6" t="inlineStr">
        <is>
          <t>R$ 8169537</t>
        </is>
      </c>
    </row>
    <row r="5">
      <c r="A5" s="4" t="inlineStr">
        <is>
          <t>Financial assets for trading</t>
        </is>
      </c>
      <c r="B5" s="5" t="n">
        <v>-1326965</v>
      </c>
      <c r="C5" s="5" t="n">
        <v>-763547</v>
      </c>
      <c r="D5" s="5" t="n">
        <v>-72815</v>
      </c>
    </row>
    <row r="6">
      <c r="A6" s="4" t="inlineStr">
        <is>
          <t>Loans and other values with credit institutions - Cash and overnight operations in foreign currency</t>
        </is>
      </c>
      <c r="B6" s="5" t="n">
        <v>4240680</v>
      </c>
      <c r="C6" s="5" t="n">
        <v>5896120</v>
      </c>
      <c r="D6" s="5" t="n">
        <v>8194590</v>
      </c>
    </row>
    <row r="7">
      <c r="A7" s="4" t="inlineStr">
        <is>
          <t>Loans and advances to customers</t>
        </is>
      </c>
      <c r="C7" s="5" t="n">
        <v>912</v>
      </c>
      <c r="D7" s="5" t="n">
        <v>347</v>
      </c>
    </row>
    <row r="8">
      <c r="A8" s="4" t="inlineStr">
        <is>
          <t>Loans and other values with credit institutions</t>
        </is>
      </c>
      <c r="B8" s="4" t="inlineStr">
        <is>
          <t xml:space="preserve"> </t>
        </is>
      </c>
      <c r="C8" s="5" t="n">
        <v>86638</v>
      </c>
      <c r="D8" s="5" t="n">
        <v>15143</v>
      </c>
    </row>
    <row r="9">
      <c r="A9" s="4" t="inlineStr">
        <is>
          <t>Other Assets</t>
        </is>
      </c>
      <c r="B9" s="5" t="n">
        <v>52297</v>
      </c>
      <c r="C9" s="5" t="n">
        <v>74029</v>
      </c>
      <c r="D9" s="5" t="n">
        <v>32272</v>
      </c>
    </row>
    <row r="10">
      <c r="A10" s="4" t="inlineStr">
        <is>
          <t>Guarantees and Limits</t>
        </is>
      </c>
      <c r="B10" s="4" t="inlineStr">
        <is>
          <t xml:space="preserve"> </t>
        </is>
      </c>
      <c r="C10" s="5" t="n">
        <v>0</v>
      </c>
    </row>
    <row r="11">
      <c r="A11" s="4" t="inlineStr">
        <is>
          <t>Liabilities</t>
        </is>
      </c>
      <c r="B11" s="5" t="n">
        <v>-24084795</v>
      </c>
      <c r="C11" s="5" t="n">
        <v>-17105753</v>
      </c>
      <c r="D11" s="5" t="n">
        <v>-23166005</v>
      </c>
    </row>
    <row r="12">
      <c r="A12" s="4" t="inlineStr">
        <is>
          <t>Deposits of Brazil Central Bank and deposits of credit institutions</t>
        </is>
      </c>
      <c r="B12" s="5" t="n">
        <v>-10456623</v>
      </c>
      <c r="C12" s="5" t="n">
        <v>-42060</v>
      </c>
      <c r="D12" s="5" t="n">
        <v>-107084</v>
      </c>
    </row>
    <row r="13">
      <c r="A13" s="4" t="inlineStr">
        <is>
          <t>Securities</t>
        </is>
      </c>
      <c r="B13" s="4" t="inlineStr">
        <is>
          <t xml:space="preserve"> </t>
        </is>
      </c>
      <c r="C13" s="5" t="n">
        <v>0</v>
      </c>
      <c r="D13" s="5" t="n">
        <v>0</v>
      </c>
    </row>
    <row r="14">
      <c r="A14" s="4" t="inlineStr">
        <is>
          <t>Customer deposits</t>
        </is>
      </c>
      <c r="B14" s="4" t="inlineStr">
        <is>
          <t xml:space="preserve"> </t>
        </is>
      </c>
      <c r="C14" s="5" t="n">
        <v>0</v>
      </c>
      <c r="D14" s="5" t="n">
        <v>0</v>
      </c>
    </row>
    <row r="15">
      <c r="A15" s="4" t="inlineStr">
        <is>
          <t>Other financial liabilities - Dividends and interest on capital Payable</t>
        </is>
      </c>
      <c r="B15" s="5" t="n">
        <v>-508491</v>
      </c>
      <c r="C15" s="5" t="n">
        <v>-6874602</v>
      </c>
      <c r="D15" s="5" t="n">
        <v>-3922473</v>
      </c>
    </row>
    <row r="16">
      <c r="A16" s="4" t="inlineStr">
        <is>
          <t>Other Payables</t>
        </is>
      </c>
      <c r="B16" s="5" t="n">
        <v>-21</v>
      </c>
      <c r="C16" s="5" t="n">
        <v>-13130</v>
      </c>
      <c r="D16" s="5" t="n">
        <v>-9603</v>
      </c>
    </row>
    <row r="17">
      <c r="A17" s="4" t="inlineStr">
        <is>
          <t>Debt Instruments Eligible to Compose Capital</t>
        </is>
      </c>
      <c r="B17" s="5" t="n">
        <v>-13119660</v>
      </c>
      <c r="C17" s="5" t="n">
        <v>-10175961</v>
      </c>
      <c r="D17" s="5" t="n">
        <v>-19126845</v>
      </c>
    </row>
    <row r="18">
      <c r="A18" s="4" t="inlineStr">
        <is>
          <t>Parent [member] | Subsidiaries Banco Santander SA Uruguay [Member]</t>
        </is>
      </c>
    </row>
    <row r="19">
      <c r="A19" s="3" t="inlineStr">
        <is>
          <t>Related Party Transactions</t>
        </is>
      </c>
    </row>
    <row r="20">
      <c r="A20" s="4" t="inlineStr">
        <is>
          <t>Loans and other values with credit institutions</t>
        </is>
      </c>
      <c r="C20" s="5" t="n">
        <v>0</v>
      </c>
      <c r="D20" s="5" t="n">
        <v>0</v>
      </c>
    </row>
    <row r="21">
      <c r="A21" s="4" t="inlineStr">
        <is>
          <t>Deposits of Brazil Central Bank and deposits of credit institutions</t>
        </is>
      </c>
      <c r="C21" s="5" t="n">
        <v>0</v>
      </c>
      <c r="D21" s="5" t="n">
        <v>0</v>
      </c>
    </row>
    <row r="22">
      <c r="A22" s="4" t="inlineStr">
        <is>
          <t>Parent [member] | Subsidiaries Santander Global Technology SLSOCI [Member]</t>
        </is>
      </c>
    </row>
    <row r="23">
      <c r="A23" s="3" t="inlineStr">
        <is>
          <t>Related Party Transactions</t>
        </is>
      </c>
    </row>
    <row r="24">
      <c r="A24" s="4" t="inlineStr">
        <is>
          <t>Loans and other values with credit institutions - Cash and overnight operations in foreign currency</t>
        </is>
      </c>
      <c r="B24" s="5" t="n">
        <v>192</v>
      </c>
    </row>
    <row r="25">
      <c r="A25" s="4" t="inlineStr">
        <is>
          <t>Loans and other values with credit institutions</t>
        </is>
      </c>
      <c r="C25" s="5" t="n">
        <v>0</v>
      </c>
      <c r="D25" s="5" t="n">
        <v>0</v>
      </c>
    </row>
    <row r="26">
      <c r="A26" s="4" t="inlineStr">
        <is>
          <t>Parent [member] | Subsidiaries Santander Securities Services Brasil Dtvm Sa [Member]</t>
        </is>
      </c>
    </row>
    <row r="27">
      <c r="A27" s="3" t="inlineStr">
        <is>
          <t>Related Party Transactions</t>
        </is>
      </c>
    </row>
    <row r="28">
      <c r="A28" s="4" t="inlineStr">
        <is>
          <t>Deposits of Brazil Central Bank and deposits of credit institutions</t>
        </is>
      </c>
      <c r="C28" s="5" t="n">
        <v>0</v>
      </c>
      <c r="D28" s="5" t="n">
        <v>0</v>
      </c>
    </row>
    <row r="29">
      <c r="A29" s="4" t="inlineStr">
        <is>
          <t>Customer deposits</t>
        </is>
      </c>
      <c r="B29" s="4" t="inlineStr">
        <is>
          <t xml:space="preserve"> </t>
        </is>
      </c>
      <c r="C29" s="5" t="n">
        <v>0</v>
      </c>
      <c r="D29" s="5" t="n">
        <v>0</v>
      </c>
    </row>
    <row r="30">
      <c r="A30" s="4" t="inlineStr">
        <is>
          <t>Other Payables</t>
        </is>
      </c>
      <c r="B30" s="4" t="inlineStr">
        <is>
          <t xml:space="preserve"> </t>
        </is>
      </c>
      <c r="C30" s="5" t="n">
        <v>0</v>
      </c>
      <c r="D30" s="5" t="n">
        <v>0</v>
      </c>
    </row>
    <row r="31">
      <c r="A31" s="4" t="inlineStr">
        <is>
          <t>Parent [member] | Subsidiaries Banco Santander SA Spain [Member]</t>
        </is>
      </c>
    </row>
    <row r="32">
      <c r="A32" s="3" t="inlineStr">
        <is>
          <t>Related Party Transactions</t>
        </is>
      </c>
    </row>
    <row r="33">
      <c r="A33" s="4" t="inlineStr">
        <is>
          <t>Financial assets for trading</t>
        </is>
      </c>
      <c r="B33" s="5" t="n">
        <v>-1326965</v>
      </c>
      <c r="C33" s="5" t="n">
        <v>-763547</v>
      </c>
      <c r="D33" s="5" t="n">
        <v>-72815</v>
      </c>
    </row>
    <row r="34">
      <c r="A34" s="4" t="inlineStr">
        <is>
          <t>Loans and other values with credit institutions - Cash and overnight operations in foreign currency</t>
        </is>
      </c>
      <c r="B34" s="5" t="n">
        <v>4240680</v>
      </c>
      <c r="C34" s="5" t="n">
        <v>5896120</v>
      </c>
      <c r="D34" s="5" t="n">
        <v>8194590</v>
      </c>
    </row>
    <row r="35">
      <c r="A35" s="4" t="inlineStr">
        <is>
          <t>Loans and other values with credit institutions</t>
        </is>
      </c>
      <c r="C35" s="5" t="n">
        <v>86638</v>
      </c>
      <c r="D35" s="5" t="n">
        <v>15143</v>
      </c>
    </row>
    <row r="36">
      <c r="A36" s="4" t="inlineStr">
        <is>
          <t>Other Assets</t>
        </is>
      </c>
      <c r="B36" s="5" t="n">
        <v>52297</v>
      </c>
      <c r="C36" s="5" t="n">
        <v>74029</v>
      </c>
      <c r="D36" s="5" t="n">
        <v>32272</v>
      </c>
    </row>
    <row r="37">
      <c r="A37" s="4" t="inlineStr">
        <is>
          <t>Deposits of Brazil Central Bank and deposits of credit institutions</t>
        </is>
      </c>
      <c r="B37" s="5" t="n">
        <v>-10456623</v>
      </c>
      <c r="C37" s="5" t="n">
        <v>-42060</v>
      </c>
      <c r="D37" s="5" t="n">
        <v>-107084</v>
      </c>
    </row>
    <row r="38">
      <c r="A38" s="4" t="inlineStr">
        <is>
          <t>Other financial liabilities - Dividends and interest on capital Payable</t>
        </is>
      </c>
      <c r="B38" s="5" t="n">
        <v>-195</v>
      </c>
      <c r="C38" s="5" t="n">
        <v>-1067623</v>
      </c>
      <c r="D38" s="5" t="n">
        <v>-609159</v>
      </c>
    </row>
    <row r="39">
      <c r="A39" s="4" t="inlineStr">
        <is>
          <t>Other Payables</t>
        </is>
      </c>
      <c r="B39" s="5" t="n">
        <v>-21</v>
      </c>
      <c r="C39" s="5" t="n">
        <v>-13130</v>
      </c>
      <c r="D39" s="5" t="n">
        <v>-9603</v>
      </c>
    </row>
    <row r="40">
      <c r="A40" s="4" t="inlineStr">
        <is>
          <t>Debt Instruments Eligible to Compose Capital</t>
        </is>
      </c>
      <c r="B40" s="5" t="n">
        <v>-13119660</v>
      </c>
      <c r="C40" s="5" t="n">
        <v>-10175961</v>
      </c>
      <c r="D40" s="5" t="n">
        <v>-19126845</v>
      </c>
    </row>
    <row r="41">
      <c r="A41" s="4" t="inlineStr">
        <is>
          <t>Parent [member] | Subsidiaries Produban Brasil Tecnologia [Member]</t>
        </is>
      </c>
    </row>
    <row r="42">
      <c r="A42" s="3" t="inlineStr">
        <is>
          <t>Related Party Transactions</t>
        </is>
      </c>
    </row>
    <row r="43">
      <c r="A43" s="4" t="inlineStr">
        <is>
          <t>Loans and other values with credit institutions</t>
        </is>
      </c>
      <c r="C43" s="5" t="n">
        <v>0</v>
      </c>
      <c r="D43" s="5" t="n">
        <v>0</v>
      </c>
    </row>
    <row r="44">
      <c r="A44" s="4" t="inlineStr">
        <is>
          <t>Parent [member] | Subsidiaries Santusa Holding SL [Member]</t>
        </is>
      </c>
    </row>
    <row r="45">
      <c r="A45" s="3" t="inlineStr">
        <is>
          <t>Related Party Transactions</t>
        </is>
      </c>
    </row>
    <row r="46">
      <c r="A46" s="4" t="inlineStr">
        <is>
          <t>Other financial liabilities - Dividends and interest on capital Payable</t>
        </is>
      </c>
      <c r="C46" s="5" t="n">
        <v>0</v>
      </c>
      <c r="D46" s="5" t="n">
        <v>0</v>
      </c>
    </row>
    <row r="47">
      <c r="A47" s="4" t="inlineStr">
        <is>
          <t>Parent [member] | Subsidiaries Abbey National Treasury Services Plc [Member]</t>
        </is>
      </c>
    </row>
    <row r="48">
      <c r="A48" s="3" t="inlineStr">
        <is>
          <t>Related Party Transactions</t>
        </is>
      </c>
    </row>
    <row r="49">
      <c r="A49" s="4" t="inlineStr">
        <is>
          <t>Financial assets for trading</t>
        </is>
      </c>
      <c r="C49" s="5" t="n">
        <v>0</v>
      </c>
      <c r="D49" s="5" t="n">
        <v>0</v>
      </c>
    </row>
    <row r="50">
      <c r="A50" s="4" t="inlineStr">
        <is>
          <t>Loans and other values with credit institutions - Cash and overnight operations in foreign currency</t>
        </is>
      </c>
      <c r="C50" s="5" t="n">
        <v>0</v>
      </c>
      <c r="D50" s="5" t="n">
        <v>0</v>
      </c>
    </row>
    <row r="51">
      <c r="A51" s="4" t="inlineStr">
        <is>
          <t>Loans and advances to customers</t>
        </is>
      </c>
      <c r="C51" s="5" t="n">
        <v>0</v>
      </c>
      <c r="D51" s="5" t="n">
        <v>0</v>
      </c>
    </row>
    <row r="52">
      <c r="A52" s="4" t="inlineStr">
        <is>
          <t>Parent [member] | Subsidiaries BHJV Assessoria Consultoria Em Gestao Empresarial Ltda [Member]</t>
        </is>
      </c>
    </row>
    <row r="53">
      <c r="A53" s="3" t="inlineStr">
        <is>
          <t>Related Party Transactions</t>
        </is>
      </c>
    </row>
    <row r="54">
      <c r="A54" s="4" t="inlineStr">
        <is>
          <t>Loans and other values with credit institutions</t>
        </is>
      </c>
      <c r="C54" s="5" t="n">
        <v>0</v>
      </c>
      <c r="D54" s="5" t="n">
        <v>0</v>
      </c>
    </row>
    <row r="55">
      <c r="A55" s="4" t="inlineStr">
        <is>
          <t>Parent [member] | Subsidiaries Santander Brasil Asset [Member]</t>
        </is>
      </c>
    </row>
    <row r="56">
      <c r="A56" s="3" t="inlineStr">
        <is>
          <t>Related Party Transactions</t>
        </is>
      </c>
    </row>
    <row r="57">
      <c r="A57" s="4" t="inlineStr">
        <is>
          <t>Deposits of Brazil Central Bank and deposits of credit institutions</t>
        </is>
      </c>
      <c r="C57" s="5" t="n">
        <v>0</v>
      </c>
      <c r="D57" s="5" t="n">
        <v>0</v>
      </c>
    </row>
    <row r="58">
      <c r="A58" s="4" t="inlineStr">
        <is>
          <t>Customer deposits</t>
        </is>
      </c>
      <c r="B58" s="4" t="inlineStr">
        <is>
          <t xml:space="preserve"> </t>
        </is>
      </c>
      <c r="C58" s="5" t="n">
        <v>0</v>
      </c>
      <c r="D58" s="5" t="n">
        <v>0</v>
      </c>
    </row>
    <row r="59">
      <c r="A59" s="4" t="inlineStr">
        <is>
          <t>Other Payables</t>
        </is>
      </c>
      <c r="B59" s="4" t="inlineStr">
        <is>
          <t xml:space="preserve"> </t>
        </is>
      </c>
      <c r="C59" s="5" t="n">
        <v>0</v>
      </c>
      <c r="D59" s="5" t="n">
        <v>0</v>
      </c>
    </row>
    <row r="60">
      <c r="A60" s="4" t="inlineStr">
        <is>
          <t>Parent [member] | Subsidiaries Real Fundo De Investimento Multimercado Santillana Credito Privado [Member]</t>
        </is>
      </c>
    </row>
    <row r="61">
      <c r="A61" s="3" t="inlineStr">
        <is>
          <t>Related Party Transactions</t>
        </is>
      </c>
    </row>
    <row r="62">
      <c r="A62" s="4" t="inlineStr">
        <is>
          <t>Financial assets for trading</t>
        </is>
      </c>
      <c r="B62" s="4" t="inlineStr">
        <is>
          <t xml:space="preserve"> </t>
        </is>
      </c>
      <c r="C62" s="5" t="n">
        <v>0</v>
      </c>
      <c r="D62" s="5" t="n">
        <v>0</v>
      </c>
    </row>
    <row r="63">
      <c r="A63" s="4" t="inlineStr">
        <is>
          <t>Deposits of Brazil Central Bank and deposits of credit institutions</t>
        </is>
      </c>
      <c r="B63" s="4" t="inlineStr">
        <is>
          <t xml:space="preserve"> </t>
        </is>
      </c>
      <c r="C63" s="5" t="n">
        <v>0</v>
      </c>
      <c r="D63" s="5" t="n">
        <v>0</v>
      </c>
    </row>
    <row r="64">
      <c r="A64" s="4" t="inlineStr">
        <is>
          <t>Parent [member] | Subsidiaries Produban Servicios Informticos Generales Sl Produban Espanha [Member]</t>
        </is>
      </c>
    </row>
    <row r="65">
      <c r="A65" s="3" t="inlineStr">
        <is>
          <t>Related Party Transactions</t>
        </is>
      </c>
    </row>
    <row r="66">
      <c r="A66" s="4" t="inlineStr">
        <is>
          <t>Loans and other values with credit institutions</t>
        </is>
      </c>
      <c r="C66" s="5" t="n">
        <v>0</v>
      </c>
      <c r="D66" s="5" t="n">
        <v>0</v>
      </c>
    </row>
    <row r="67">
      <c r="A67" s="4" t="inlineStr">
        <is>
          <t>Other Payables</t>
        </is>
      </c>
      <c r="C67" s="5" t="n">
        <v>0</v>
      </c>
      <c r="D67" s="5" t="n">
        <v>0</v>
      </c>
    </row>
    <row r="68">
      <c r="A68" s="4" t="inlineStr">
        <is>
          <t>Parent [member] | Subsidiaries Banco Madesant Sociedade Unipessoal SA [Member]</t>
        </is>
      </c>
    </row>
    <row r="69">
      <c r="A69" s="3" t="inlineStr">
        <is>
          <t>Related Party Transactions</t>
        </is>
      </c>
    </row>
    <row r="70">
      <c r="A70" s="4" t="inlineStr">
        <is>
          <t>Other financial liabilities - Dividends and interest on capital Payable</t>
        </is>
      </c>
      <c r="B70" s="4" t="inlineStr">
        <is>
          <t xml:space="preserve"> </t>
        </is>
      </c>
      <c r="C70" s="5" t="n">
        <v>0</v>
      </c>
      <c r="D70" s="5" t="n">
        <v>0</v>
      </c>
    </row>
    <row r="71">
      <c r="A71" s="4" t="inlineStr">
        <is>
          <t>Parent [member] | Subsidiaries Banco Rci Brasil Sa [Member]</t>
        </is>
      </c>
    </row>
    <row r="72">
      <c r="A72" s="3" t="inlineStr">
        <is>
          <t>Related Party Transactions</t>
        </is>
      </c>
    </row>
    <row r="73">
      <c r="A73" s="4" t="inlineStr">
        <is>
          <t>Financial assets for trading</t>
        </is>
      </c>
      <c r="C73" s="5" t="n">
        <v>0</v>
      </c>
      <c r="D73" s="5" t="n">
        <v>0</v>
      </c>
    </row>
    <row r="74">
      <c r="A74" s="4" t="inlineStr">
        <is>
          <t>Loans and other values with credit institutions - Cash and overnight operations in foreign currency</t>
        </is>
      </c>
      <c r="B74" s="4" t="inlineStr">
        <is>
          <t xml:space="preserve"> </t>
        </is>
      </c>
    </row>
    <row r="75">
      <c r="A75" s="4" t="inlineStr">
        <is>
          <t>Loans and other values with credit institutions</t>
        </is>
      </c>
      <c r="C75" s="5" t="n">
        <v>0</v>
      </c>
      <c r="D75" s="5" t="n">
        <v>0</v>
      </c>
    </row>
    <row r="76">
      <c r="A76" s="4" t="inlineStr">
        <is>
          <t>Other Assets</t>
        </is>
      </c>
      <c r="B76" s="4" t="inlineStr">
        <is>
          <t xml:space="preserve"> </t>
        </is>
      </c>
      <c r="C76" s="5" t="n">
        <v>0</v>
      </c>
      <c r="D76" s="5" t="n">
        <v>0</v>
      </c>
    </row>
    <row r="77">
      <c r="A77" s="4" t="inlineStr">
        <is>
          <t>Deposits of Brazil Central Bank and deposits of credit institutions</t>
        </is>
      </c>
      <c r="B77" s="4" t="inlineStr">
        <is>
          <t xml:space="preserve"> </t>
        </is>
      </c>
      <c r="C77" s="5" t="n">
        <v>0</v>
      </c>
      <c r="D77" s="5" t="n">
        <v>0</v>
      </c>
    </row>
    <row r="78">
      <c r="A78" s="4" t="inlineStr">
        <is>
          <t>Parent [member] | Subsidiaries Key Management Personnel [Member]</t>
        </is>
      </c>
    </row>
    <row r="79">
      <c r="A79" s="3" t="inlineStr">
        <is>
          <t>Related Party Transactions</t>
        </is>
      </c>
    </row>
    <row r="80">
      <c r="A80" s="4" t="inlineStr">
        <is>
          <t>Loans and advances to customers</t>
        </is>
      </c>
      <c r="B80" s="4" t="inlineStr">
        <is>
          <t xml:space="preserve"> </t>
        </is>
      </c>
      <c r="C80" s="5" t="n">
        <v>0</v>
      </c>
      <c r="D80" s="5" t="n">
        <v>0</v>
      </c>
    </row>
    <row r="81">
      <c r="A81" s="4" t="inlineStr">
        <is>
          <t>Guarantees and Limits</t>
        </is>
      </c>
      <c r="B81" s="4" t="inlineStr">
        <is>
          <t xml:space="preserve"> </t>
        </is>
      </c>
      <c r="C81" s="5" t="n">
        <v>0</v>
      </c>
      <c r="D81" s="5" t="n">
        <v>0</v>
      </c>
    </row>
    <row r="82">
      <c r="A82" s="4" t="inlineStr">
        <is>
          <t>Securities</t>
        </is>
      </c>
      <c r="B82" s="4" t="inlineStr">
        <is>
          <t xml:space="preserve"> </t>
        </is>
      </c>
      <c r="C82" s="5" t="n">
        <v>0</v>
      </c>
      <c r="D82" s="5" t="n">
        <v>0</v>
      </c>
    </row>
    <row r="83">
      <c r="A83" s="4" t="inlineStr">
        <is>
          <t>Customer deposits</t>
        </is>
      </c>
      <c r="B83" s="4" t="inlineStr">
        <is>
          <t xml:space="preserve"> </t>
        </is>
      </c>
      <c r="C83" s="5" t="n">
        <v>0</v>
      </c>
      <c r="D83" s="5" t="n">
        <v>0</v>
      </c>
    </row>
    <row r="84">
      <c r="A84" s="4" t="inlineStr">
        <is>
          <t>Other financial liabilities - Dividends and interest on capital Payable</t>
        </is>
      </c>
      <c r="B84" s="4" t="inlineStr">
        <is>
          <t xml:space="preserve"> </t>
        </is>
      </c>
      <c r="C84" s="5" t="n">
        <v>0</v>
      </c>
      <c r="D84" s="5" t="n">
        <v>0</v>
      </c>
    </row>
    <row r="85">
      <c r="A85" s="4" t="inlineStr">
        <is>
          <t>Other Payables</t>
        </is>
      </c>
      <c r="B85" s="4" t="inlineStr">
        <is>
          <t xml:space="preserve"> </t>
        </is>
      </c>
      <c r="C85" s="5" t="n">
        <v>0</v>
      </c>
      <c r="D85" s="5" t="n">
        <v>0</v>
      </c>
    </row>
    <row r="86">
      <c r="A86" s="4" t="inlineStr">
        <is>
          <t>Parent [member] | Subsidiaries Banco Santander Rio SA [Member]</t>
        </is>
      </c>
    </row>
    <row r="87">
      <c r="A87" s="3" t="inlineStr">
        <is>
          <t>Related Party Transactions</t>
        </is>
      </c>
    </row>
    <row r="88">
      <c r="A88" s="4" t="inlineStr">
        <is>
          <t>Deposits of Brazil Central Bank and deposits of credit institutions</t>
        </is>
      </c>
      <c r="C88" s="5" t="n">
        <v>0</v>
      </c>
      <c r="D88" s="5" t="n">
        <v>0</v>
      </c>
    </row>
    <row r="89">
      <c r="A89" s="4" t="inlineStr">
        <is>
          <t>Parent [member] | Subsidiaries Banco Santander Totta Sa [Member]</t>
        </is>
      </c>
    </row>
    <row r="90">
      <c r="A90" s="3" t="inlineStr">
        <is>
          <t>Related Party Transactions</t>
        </is>
      </c>
    </row>
    <row r="91">
      <c r="A91" s="4" t="inlineStr">
        <is>
          <t>Loans and other values with credit institutions - Cash and overnight operations in foreign currency</t>
        </is>
      </c>
      <c r="B91" s="4" t="inlineStr">
        <is>
          <t xml:space="preserve"> </t>
        </is>
      </c>
      <c r="C91" s="5" t="n">
        <v>0</v>
      </c>
      <c r="D91" s="5" t="n">
        <v>0</v>
      </c>
    </row>
    <row r="92">
      <c r="A92" s="4" t="inlineStr">
        <is>
          <t>Parent [member] | Subsidiaries Santander Securities Services Brasil Participaes Sa [Member]</t>
        </is>
      </c>
    </row>
    <row r="93">
      <c r="A93" s="3" t="inlineStr">
        <is>
          <t>Related Party Transactions</t>
        </is>
      </c>
    </row>
    <row r="94">
      <c r="A94" s="4" t="inlineStr">
        <is>
          <t>Loans and advances to customers</t>
        </is>
      </c>
      <c r="C94" s="5" t="n">
        <v>0</v>
      </c>
      <c r="D94" s="5" t="n">
        <v>0</v>
      </c>
    </row>
    <row r="95">
      <c r="A95" s="4" t="inlineStr">
        <is>
          <t>Customer deposits</t>
        </is>
      </c>
      <c r="C95" s="5" t="n">
        <v>0</v>
      </c>
      <c r="D95" s="5" t="n">
        <v>0</v>
      </c>
    </row>
    <row r="96">
      <c r="A96" s="4" t="inlineStr">
        <is>
          <t>Parent [member] | Subsidiaries Sterrebeeck Bv [Member]</t>
        </is>
      </c>
    </row>
    <row r="97">
      <c r="A97" s="3" t="inlineStr">
        <is>
          <t>Related Party Transactions</t>
        </is>
      </c>
    </row>
    <row r="98">
      <c r="A98" s="4" t="inlineStr">
        <is>
          <t>Other financial liabilities - Dividends and interest on capital Payable</t>
        </is>
      </c>
      <c r="B98" s="5" t="n">
        <v>-268406</v>
      </c>
      <c r="C98" s="5" t="n">
        <v>-3629772</v>
      </c>
      <c r="D98" s="5" t="n">
        <v>-2071055</v>
      </c>
    </row>
    <row r="99">
      <c r="A99" s="4" t="inlineStr">
        <is>
          <t>Parent [member] | Subsidiaries Bank Zachodni [Member]</t>
        </is>
      </c>
    </row>
    <row r="100">
      <c r="A100" s="3" t="inlineStr">
        <is>
          <t>Related Party Transactions</t>
        </is>
      </c>
    </row>
    <row r="101">
      <c r="A101" s="4" t="inlineStr">
        <is>
          <t>Loans and other values with credit institutions - Cash and overnight operations in foreign currency</t>
        </is>
      </c>
      <c r="B101" s="4" t="inlineStr">
        <is>
          <t xml:space="preserve"> </t>
        </is>
      </c>
      <c r="C101" s="5" t="n">
        <v>0</v>
      </c>
      <c r="D101" s="5" t="n">
        <v>0</v>
      </c>
    </row>
    <row r="102">
      <c r="A102" s="4" t="inlineStr">
        <is>
          <t>Parent [member] | Subsidiaries Santander Brasil Gesto De Recursos Ltda [Member]</t>
        </is>
      </c>
    </row>
    <row r="103">
      <c r="A103" s="3" t="inlineStr">
        <is>
          <t>Related Party Transactions</t>
        </is>
      </c>
    </row>
    <row r="104">
      <c r="A104" s="4" t="inlineStr">
        <is>
          <t>Loans and advances to customers</t>
        </is>
      </c>
      <c r="B104" s="5" t="n">
        <v>169</v>
      </c>
      <c r="C104" s="5" t="n">
        <v>0</v>
      </c>
      <c r="D104" s="5" t="n">
        <v>0</v>
      </c>
    </row>
    <row r="105">
      <c r="A105" s="4" t="inlineStr">
        <is>
          <t>Customer deposits</t>
        </is>
      </c>
      <c r="B105" s="5" t="n">
        <v>-335</v>
      </c>
      <c r="C105" s="5" t="n">
        <v>0</v>
      </c>
      <c r="D105" s="5" t="n">
        <v>0</v>
      </c>
    </row>
    <row r="106">
      <c r="A106" s="4" t="inlineStr">
        <is>
          <t>Parent [member] | Subsidiaries Others [Member]</t>
        </is>
      </c>
    </row>
    <row r="107">
      <c r="A107" s="3" t="inlineStr">
        <is>
          <t>Related Party Transactions</t>
        </is>
      </c>
    </row>
    <row r="108">
      <c r="A108" s="4" t="inlineStr">
        <is>
          <t>Deposits of Brazil Central Bank and deposits of credit institutions</t>
        </is>
      </c>
      <c r="C108" s="5" t="n">
        <v>0</v>
      </c>
      <c r="D108" s="5" t="n">
        <v>0</v>
      </c>
    </row>
    <row r="109">
      <c r="A109" s="4" t="inlineStr">
        <is>
          <t>Customer deposits</t>
        </is>
      </c>
      <c r="B109" s="4" t="inlineStr">
        <is>
          <t xml:space="preserve"> </t>
        </is>
      </c>
      <c r="C109" s="5" t="n">
        <v>0</v>
      </c>
      <c r="D109" s="5" t="n">
        <v>0</v>
      </c>
    </row>
    <row r="110">
      <c r="A110" s="4" t="inlineStr">
        <is>
          <t>Other Payables</t>
        </is>
      </c>
      <c r="B110" s="4" t="inlineStr">
        <is>
          <t xml:space="preserve"> </t>
        </is>
      </c>
      <c r="C110" s="5" t="n">
        <v>0</v>
      </c>
      <c r="D110" s="5" t="n">
        <v>0</v>
      </c>
    </row>
    <row r="111">
      <c r="A111" s="4" t="inlineStr">
        <is>
          <t>Parent [member] | Subsidiaries Santander UKPLC [Member]</t>
        </is>
      </c>
    </row>
    <row r="112">
      <c r="A112" s="3" t="inlineStr">
        <is>
          <t>Related Party Transactions</t>
        </is>
      </c>
    </row>
    <row r="113">
      <c r="A113" s="4" t="inlineStr">
        <is>
          <t>Loans and other values with credit institutions - Cash and overnight operations in foreign currency</t>
        </is>
      </c>
      <c r="B113" s="4" t="inlineStr">
        <is>
          <t xml:space="preserve"> </t>
        </is>
      </c>
      <c r="C113" s="5" t="n">
        <v>0</v>
      </c>
      <c r="D113" s="5" t="n">
        <v>0</v>
      </c>
    </row>
    <row r="114">
      <c r="A114" s="4" t="inlineStr">
        <is>
          <t>Parent [member] | Subsidiaries Webmotors SA [Member]</t>
        </is>
      </c>
    </row>
    <row r="115">
      <c r="A115" s="3" t="inlineStr">
        <is>
          <t>Related Party Transactions</t>
        </is>
      </c>
    </row>
    <row r="116">
      <c r="A116" s="4" t="inlineStr">
        <is>
          <t>Loans and advances to customers</t>
        </is>
      </c>
      <c r="B116" s="4" t="inlineStr">
        <is>
          <t xml:space="preserve"> </t>
        </is>
      </c>
      <c r="C116" s="5" t="n">
        <v>0</v>
      </c>
      <c r="D116" s="5" t="n">
        <v>0</v>
      </c>
    </row>
    <row r="117">
      <c r="A117" s="4" t="inlineStr">
        <is>
          <t>Customer deposits</t>
        </is>
      </c>
      <c r="B117" s="4" t="inlineStr">
        <is>
          <t xml:space="preserve"> </t>
        </is>
      </c>
      <c r="C117" s="5" t="n">
        <v>0</v>
      </c>
      <c r="D117" s="5" t="n">
        <v>0</v>
      </c>
    </row>
    <row r="118">
      <c r="A118" s="4" t="inlineStr">
        <is>
          <t>Parent [member] | Subsidiaries Grupo Empresarial Santander Sl [Member]</t>
        </is>
      </c>
    </row>
    <row r="119">
      <c r="A119" s="3" t="inlineStr">
        <is>
          <t>Related Party Transactions</t>
        </is>
      </c>
    </row>
    <row r="120">
      <c r="A120" s="4" t="inlineStr">
        <is>
          <t>Other financial liabilities - Dividends and interest on capital Payable</t>
        </is>
      </c>
      <c r="B120" s="5" t="n">
        <v>-239890</v>
      </c>
      <c r="C120" s="5" t="n">
        <v>-2177207</v>
      </c>
      <c r="D120" s="5" t="n">
        <v>-1242259</v>
      </c>
    </row>
    <row r="121">
      <c r="A121" s="4" t="inlineStr">
        <is>
          <t>Parent [member] | Subsidiaries Banco Santander Sa Mexico [Member]</t>
        </is>
      </c>
    </row>
    <row r="122">
      <c r="A122" s="3" t="inlineStr">
        <is>
          <t>Related Party Transactions</t>
        </is>
      </c>
    </row>
    <row r="123">
      <c r="A123" s="4" t="inlineStr">
        <is>
          <t>Loans and other values with credit institutions - Cash and overnight operations in foreign currency</t>
        </is>
      </c>
      <c r="B123" s="4" t="inlineStr">
        <is>
          <t xml:space="preserve"> </t>
        </is>
      </c>
      <c r="C123" s="5" t="n">
        <v>0</v>
      </c>
      <c r="D123" s="5" t="n">
        <v>0</v>
      </c>
    </row>
    <row r="124">
      <c r="A124" s="4" t="inlineStr">
        <is>
          <t>Parent [member] | Subsidiaries Gesban Servicios Administrativos Globales SL [Member]</t>
        </is>
      </c>
    </row>
    <row r="125">
      <c r="A125" s="3" t="inlineStr">
        <is>
          <t>Related Party Transactions</t>
        </is>
      </c>
    </row>
    <row r="126">
      <c r="A126" s="4" t="inlineStr">
        <is>
          <t>Loans and advances to customers</t>
        </is>
      </c>
      <c r="B126" s="5" t="n">
        <v>23</v>
      </c>
      <c r="C126" s="5" t="n">
        <v>0</v>
      </c>
      <c r="D126" s="5" t="n">
        <v>0</v>
      </c>
    </row>
    <row r="127">
      <c r="A127" s="4" t="inlineStr">
        <is>
          <t>Parent [member] | Subsidiaries ISBAN Brasil SA [Member]</t>
        </is>
      </c>
    </row>
    <row r="128">
      <c r="A128" s="3" t="inlineStr">
        <is>
          <t>Related Party Transactions</t>
        </is>
      </c>
    </row>
    <row r="129">
      <c r="A129" s="4" t="inlineStr">
        <is>
          <t>Customer deposits</t>
        </is>
      </c>
      <c r="C129" s="5" t="n">
        <v>0</v>
      </c>
      <c r="D129" s="5" t="n">
        <v>0</v>
      </c>
    </row>
    <row r="130">
      <c r="A130" s="4" t="inlineStr">
        <is>
          <t>Other Payables</t>
        </is>
      </c>
      <c r="C130" s="5" t="n">
        <v>0</v>
      </c>
      <c r="D130" s="5" t="n">
        <v>0</v>
      </c>
    </row>
    <row r="131">
      <c r="A131" s="4" t="inlineStr">
        <is>
          <t>Parent [member] | Subsidiaries Zurich Santander Brasil Seguros Previdncia SA [Member]</t>
        </is>
      </c>
    </row>
    <row r="132">
      <c r="A132" s="3" t="inlineStr">
        <is>
          <t>Related Party Transactions</t>
        </is>
      </c>
    </row>
    <row r="133">
      <c r="A133" s="4" t="inlineStr">
        <is>
          <t>Loans and advances to customers</t>
        </is>
      </c>
      <c r="B133" s="4" t="inlineStr">
        <is>
          <t xml:space="preserve"> </t>
        </is>
      </c>
      <c r="C133" s="5" t="n">
        <v>0</v>
      </c>
      <c r="D133" s="5" t="n">
        <v>0</v>
      </c>
    </row>
    <row r="134">
      <c r="A134" s="4" t="inlineStr">
        <is>
          <t>Other Assets</t>
        </is>
      </c>
      <c r="B134" s="4" t="inlineStr">
        <is>
          <t xml:space="preserve"> </t>
        </is>
      </c>
      <c r="C134" s="5" t="n">
        <v>0</v>
      </c>
      <c r="D134" s="5" t="n">
        <v>0</v>
      </c>
    </row>
    <row r="135">
      <c r="A135" s="4" t="inlineStr">
        <is>
          <t>Customer deposits</t>
        </is>
      </c>
      <c r="B135" s="4" t="inlineStr">
        <is>
          <t xml:space="preserve"> </t>
        </is>
      </c>
      <c r="C135" s="5" t="n">
        <v>0</v>
      </c>
      <c r="D135" s="5" t="n">
        <v>0</v>
      </c>
    </row>
    <row r="136">
      <c r="A136" s="4" t="inlineStr">
        <is>
          <t>Other Payables</t>
        </is>
      </c>
      <c r="B136" s="4" t="inlineStr">
        <is>
          <t xml:space="preserve"> </t>
        </is>
      </c>
      <c r="C136" s="5" t="n">
        <v>0</v>
      </c>
      <c r="D136" s="5" t="n">
        <v>0</v>
      </c>
    </row>
    <row r="137">
      <c r="A137" s="4" t="inlineStr">
        <is>
          <t>Parent [member] | Subsidiaries Ingenieria De Software Bancario SL [Member]</t>
        </is>
      </c>
    </row>
    <row r="138">
      <c r="A138" s="3" t="inlineStr">
        <is>
          <t>Related Party Transactions</t>
        </is>
      </c>
    </row>
    <row r="139">
      <c r="A139" s="4" t="inlineStr">
        <is>
          <t>Loans and advances to customers</t>
        </is>
      </c>
      <c r="C139" s="5" t="n">
        <v>0</v>
      </c>
      <c r="D139" s="5" t="n">
        <v>0</v>
      </c>
    </row>
    <row r="140">
      <c r="A140" s="4" t="inlineStr">
        <is>
          <t>Other Payables</t>
        </is>
      </c>
      <c r="C140" s="5" t="n">
        <v>0</v>
      </c>
      <c r="D140" s="5" t="n">
        <v>0</v>
      </c>
    </row>
    <row r="141">
      <c r="A141" s="4" t="inlineStr">
        <is>
          <t>Parent [member] | Subsidiaries Gestora De Inteligencia De Credito [Member]</t>
        </is>
      </c>
    </row>
    <row r="142">
      <c r="A142" s="3" t="inlineStr">
        <is>
          <t>Related Party Transactions</t>
        </is>
      </c>
    </row>
    <row r="143">
      <c r="A143" s="4" t="inlineStr">
        <is>
          <t>Loans and advances to customers</t>
        </is>
      </c>
      <c r="B143" s="5" t="n">
        <v>66667</v>
      </c>
    </row>
    <row r="144">
      <c r="A144" s="4" t="inlineStr">
        <is>
          <t>Customer deposits</t>
        </is>
      </c>
      <c r="B144" s="5" t="n">
        <v>-149257</v>
      </c>
      <c r="C144" s="5" t="n">
        <v>0</v>
      </c>
      <c r="D144" s="5" t="n">
        <v>0</v>
      </c>
    </row>
    <row r="145">
      <c r="A145" s="4" t="inlineStr">
        <is>
          <t>Parent [member] | Subsidiaries Zurich Santander Brasil Seguros SA [Member]</t>
        </is>
      </c>
    </row>
    <row r="146">
      <c r="A146" s="3" t="inlineStr">
        <is>
          <t>Related Party Transactions</t>
        </is>
      </c>
    </row>
    <row r="147">
      <c r="A147" s="4" t="inlineStr">
        <is>
          <t>Loans and advances to customers</t>
        </is>
      </c>
      <c r="B147" s="4" t="inlineStr">
        <is>
          <t xml:space="preserve"> </t>
        </is>
      </c>
      <c r="C147" s="5" t="n">
        <v>0</v>
      </c>
      <c r="D147" s="5" t="n">
        <v>0</v>
      </c>
    </row>
    <row r="148">
      <c r="A148" s="4" t="inlineStr">
        <is>
          <t>Parent [member] | Subsidiaries Isban Mexico SA De CV [Member]</t>
        </is>
      </c>
    </row>
    <row r="149">
      <c r="A149" s="3" t="inlineStr">
        <is>
          <t>Related Party Transactions</t>
        </is>
      </c>
    </row>
    <row r="150">
      <c r="A150" s="4" t="inlineStr">
        <is>
          <t>Loans and advances to customers</t>
        </is>
      </c>
      <c r="B150" s="5" t="n">
        <v>122</v>
      </c>
      <c r="C150" s="5" t="n">
        <v>0</v>
      </c>
      <c r="D150" s="5" t="n">
        <v>0</v>
      </c>
    </row>
    <row r="151">
      <c r="A151" s="4" t="inlineStr">
        <is>
          <t>Parent [member] | Subsidiaries Produban Servicos De Informatica SA [Member]</t>
        </is>
      </c>
    </row>
    <row r="152">
      <c r="A152" s="3" t="inlineStr">
        <is>
          <t>Related Party Transactions</t>
        </is>
      </c>
    </row>
    <row r="153">
      <c r="A153" s="4" t="inlineStr">
        <is>
          <t>Customer deposits</t>
        </is>
      </c>
      <c r="C153" s="5" t="n">
        <v>0</v>
      </c>
      <c r="D153" s="5" t="n">
        <v>0</v>
      </c>
    </row>
    <row r="154">
      <c r="A154" s="4" t="inlineStr">
        <is>
          <t>Parent [member] | Subsidiaries Banco Santander Espanha [Member]</t>
        </is>
      </c>
    </row>
    <row r="155">
      <c r="A155" s="3" t="inlineStr">
        <is>
          <t>Related Party Transactions</t>
        </is>
      </c>
    </row>
    <row r="156">
      <c r="A156" s="4" t="inlineStr">
        <is>
          <t>Loans and advances to customers</t>
        </is>
      </c>
      <c r="C156" s="5" t="n">
        <v>912</v>
      </c>
      <c r="D156" s="5" t="n">
        <v>347</v>
      </c>
    </row>
    <row r="157">
      <c r="A157" s="4" t="inlineStr">
        <is>
          <t>Parent [member] | Super Pagamentos e Administracao de Meios Eletronicos S.A. [Member]</t>
        </is>
      </c>
    </row>
    <row r="158">
      <c r="A158" s="3" t="inlineStr">
        <is>
          <t>Related Party Transactions</t>
        </is>
      </c>
    </row>
    <row r="159">
      <c r="A159" s="4" t="inlineStr">
        <is>
          <t>Financial assets for trading</t>
        </is>
      </c>
      <c r="B159" s="4" t="inlineStr">
        <is>
          <t xml:space="preserve"> </t>
        </is>
      </c>
    </row>
    <row r="160">
      <c r="A160" s="4" t="inlineStr">
        <is>
          <t>Loans and other values with credit institutions - Cash and overnight operations in foreign currency</t>
        </is>
      </c>
      <c r="B160" s="4" t="inlineStr">
        <is>
          <t xml:space="preserve"> </t>
        </is>
      </c>
    </row>
    <row r="161">
      <c r="A161" s="4" t="inlineStr">
        <is>
          <t>Loans and advances to customers</t>
        </is>
      </c>
      <c r="B161" s="5" t="n">
        <v>224</v>
      </c>
    </row>
    <row r="162">
      <c r="A162" s="4" t="inlineStr">
        <is>
          <t>Deposits of Brazil Central Bank and deposits of credit institutions</t>
        </is>
      </c>
      <c r="B162" s="4" t="inlineStr">
        <is>
          <t xml:space="preserve"> </t>
        </is>
      </c>
    </row>
    <row r="163">
      <c r="A163" s="4" t="inlineStr">
        <is>
          <t>Parent [member] | PSA Corretora de Seguros e Servicos Ltda [Member]</t>
        </is>
      </c>
    </row>
    <row r="164">
      <c r="A164" s="3" t="inlineStr">
        <is>
          <t>Related Party Transactions</t>
        </is>
      </c>
    </row>
    <row r="165">
      <c r="A165" s="4" t="inlineStr">
        <is>
          <t>Loans and other values with credit institutions - Cash and overnight operations in foreign currency</t>
        </is>
      </c>
      <c r="B165" s="4" t="inlineStr">
        <is>
          <t xml:space="preserve"> </t>
        </is>
      </c>
    </row>
    <row r="166">
      <c r="A166" s="4" t="inlineStr">
        <is>
          <t>Parent [member] | Santander Digital Assets, SL [Member]</t>
        </is>
      </c>
    </row>
    <row r="167">
      <c r="A167" s="3" t="inlineStr">
        <is>
          <t>Related Party Transactions</t>
        </is>
      </c>
    </row>
    <row r="168">
      <c r="A168" s="4" t="inlineStr">
        <is>
          <t>Loans and other values with credit institutions - Cash and overnight operations in foreign currency</t>
        </is>
      </c>
      <c r="B168" s="4" t="inlineStr">
        <is>
          <t xml:space="preserve"> </t>
        </is>
      </c>
    </row>
    <row r="169">
      <c r="A169" s="4" t="inlineStr">
        <is>
          <t>Parent [member] | Santander Bank, National Association [Member]</t>
        </is>
      </c>
    </row>
    <row r="170">
      <c r="A170" s="3" t="inlineStr">
        <is>
          <t>Related Party Transactions</t>
        </is>
      </c>
    </row>
    <row r="171">
      <c r="A171" s="4" t="inlineStr">
        <is>
          <t>Loans and other values with credit institutions - Cash and overnight operations in foreign currency</t>
        </is>
      </c>
      <c r="B171" s="4" t="inlineStr">
        <is>
          <t xml:space="preserve"> </t>
        </is>
      </c>
    </row>
    <row r="172">
      <c r="A172" s="4" t="inlineStr">
        <is>
          <t>Parent [member] | Hyundai Corretora de Seguros Ltda [Member]</t>
        </is>
      </c>
    </row>
    <row r="173">
      <c r="A173" s="3" t="inlineStr">
        <is>
          <t>Related Party Transactions</t>
        </is>
      </c>
    </row>
    <row r="174">
      <c r="A174" s="4" t="inlineStr">
        <is>
          <t>Loans and other values with credit institutions - Cash and overnight operations in foreign currency</t>
        </is>
      </c>
      <c r="B174" s="4" t="inlineStr">
        <is>
          <t xml:space="preserve"> </t>
        </is>
      </c>
    </row>
    <row r="175">
      <c r="A175" s="4" t="inlineStr">
        <is>
          <t>Parent [member] | Integry Tecnologia e Servicos A.H.U Ltda [Member]</t>
        </is>
      </c>
    </row>
    <row r="176">
      <c r="A176" s="3" t="inlineStr">
        <is>
          <t>Related Party Transactions</t>
        </is>
      </c>
    </row>
    <row r="177">
      <c r="A177" s="4" t="inlineStr">
        <is>
          <t>Loans and other values with credit institutions - Cash and overnight operations in foreign currency</t>
        </is>
      </c>
      <c r="B177" s="4" t="inlineStr">
        <is>
          <t xml:space="preserve"> </t>
        </is>
      </c>
    </row>
    <row r="178">
      <c r="A178" s="4" t="inlineStr">
        <is>
          <t>Parent [member] | Loop Gestao de Patios S.A. [Member]</t>
        </is>
      </c>
    </row>
    <row r="179">
      <c r="A179" s="3" t="inlineStr">
        <is>
          <t>Related Party Transactions</t>
        </is>
      </c>
    </row>
    <row r="180">
      <c r="A180" s="4" t="inlineStr">
        <is>
          <t>Loans and advances to customers</t>
        </is>
      </c>
      <c r="B180" s="5" t="n">
        <v>11966</v>
      </c>
    </row>
    <row r="181">
      <c r="A181" s="4" t="inlineStr">
        <is>
          <t>Deposits of Brazil Central Bank and deposits of credit institutions</t>
        </is>
      </c>
      <c r="B181" s="5" t="n">
        <v>-824</v>
      </c>
    </row>
    <row r="182">
      <c r="A182" s="4" t="inlineStr">
        <is>
          <t>Joint-controlled companies [member]</t>
        </is>
      </c>
    </row>
    <row r="183">
      <c r="A183" s="3" t="inlineStr">
        <is>
          <t>Related Party Transactions</t>
        </is>
      </c>
    </row>
    <row r="184">
      <c r="A184" s="4" t="inlineStr">
        <is>
          <t>Assets</t>
        </is>
      </c>
      <c r="B184" s="5" t="n">
        <v>3589575</v>
      </c>
      <c r="C184" s="5" t="n">
        <v>4387013</v>
      </c>
      <c r="D184" s="5" t="n">
        <v>3112734</v>
      </c>
    </row>
    <row r="185">
      <c r="A185" s="4" t="inlineStr">
        <is>
          <t>Financial assets for trading</t>
        </is>
      </c>
      <c r="B185" s="4" t="inlineStr">
        <is>
          <t xml:space="preserve"> </t>
        </is>
      </c>
      <c r="C185" s="5" t="n">
        <v>0</v>
      </c>
      <c r="D185" s="5" t="n">
        <v>205337</v>
      </c>
    </row>
    <row r="186">
      <c r="A186" s="4" t="inlineStr">
        <is>
          <t>Loans and other values with credit institutions - Cash and overnight operations in foreign currency</t>
        </is>
      </c>
      <c r="B186" s="5" t="n">
        <v>3587028</v>
      </c>
      <c r="C186" s="5" t="n">
        <v>0</v>
      </c>
      <c r="D186" s="5" t="n">
        <v>0</v>
      </c>
    </row>
    <row r="187">
      <c r="A187" s="4" t="inlineStr">
        <is>
          <t>Loans and advances to customers</t>
        </is>
      </c>
      <c r="C187" s="5" t="n">
        <v>20367</v>
      </c>
      <c r="D187" s="5" t="n">
        <v>0</v>
      </c>
    </row>
    <row r="188">
      <c r="A188" s="4" t="inlineStr">
        <is>
          <t>Loans and other values with credit institutions</t>
        </is>
      </c>
      <c r="B188" s="4" t="inlineStr">
        <is>
          <t xml:space="preserve"> </t>
        </is>
      </c>
      <c r="C188" s="5" t="n">
        <v>4365518</v>
      </c>
      <c r="D188" s="5" t="n">
        <v>2905947</v>
      </c>
    </row>
    <row r="189">
      <c r="A189" s="4" t="inlineStr">
        <is>
          <t>Other Assets</t>
        </is>
      </c>
      <c r="B189" s="5" t="n">
        <v>2547</v>
      </c>
      <c r="C189" s="5" t="n">
        <v>1128</v>
      </c>
      <c r="D189" s="5" t="n">
        <v>1450</v>
      </c>
    </row>
    <row r="190">
      <c r="A190" s="4" t="inlineStr">
        <is>
          <t>Guarantees and Limits</t>
        </is>
      </c>
      <c r="B190" s="4" t="inlineStr">
        <is>
          <t xml:space="preserve"> </t>
        </is>
      </c>
      <c r="C190" s="5" t="n">
        <v>0</v>
      </c>
    </row>
    <row r="191">
      <c r="A191" s="4" t="inlineStr">
        <is>
          <t>Liabilities</t>
        </is>
      </c>
      <c r="B191" s="5" t="n">
        <v>-226046</v>
      </c>
      <c r="C191" s="5" t="n">
        <v>-169103</v>
      </c>
      <c r="D191" s="5" t="n">
        <v>-38380</v>
      </c>
    </row>
    <row r="192">
      <c r="A192" s="4" t="inlineStr">
        <is>
          <t>Deposits of Brazil Central Bank and deposits of credit institutions</t>
        </is>
      </c>
      <c r="B192" s="5" t="n">
        <v>-226046</v>
      </c>
      <c r="C192" s="5" t="n">
        <v>-167017</v>
      </c>
      <c r="D192" s="5" t="n">
        <v>-36871</v>
      </c>
    </row>
    <row r="193">
      <c r="A193" s="4" t="inlineStr">
        <is>
          <t>Securities</t>
        </is>
      </c>
      <c r="B193" s="4" t="inlineStr">
        <is>
          <t xml:space="preserve"> </t>
        </is>
      </c>
      <c r="C193" s="5" t="n">
        <v>0</v>
      </c>
      <c r="D193" s="5" t="n">
        <v>0</v>
      </c>
    </row>
    <row r="194">
      <c r="A194" s="4" t="inlineStr">
        <is>
          <t>Customer deposits</t>
        </is>
      </c>
      <c r="B194" s="4" t="inlineStr">
        <is>
          <t xml:space="preserve"> </t>
        </is>
      </c>
      <c r="C194" s="5" t="n">
        <v>-2086</v>
      </c>
      <c r="D194" s="5" t="n">
        <v>-1509</v>
      </c>
    </row>
    <row r="195">
      <c r="A195" s="4" t="inlineStr">
        <is>
          <t>Other financial liabilities - Dividends and interest on capital Payable</t>
        </is>
      </c>
      <c r="B195" s="4" t="inlineStr">
        <is>
          <t xml:space="preserve"> </t>
        </is>
      </c>
      <c r="C195" s="5" t="n">
        <v>0</v>
      </c>
      <c r="D195" s="5" t="n">
        <v>0</v>
      </c>
    </row>
    <row r="196">
      <c r="A196" s="4" t="inlineStr">
        <is>
          <t>Other Payables</t>
        </is>
      </c>
      <c r="B196" s="4" t="inlineStr">
        <is>
          <t xml:space="preserve"> </t>
        </is>
      </c>
      <c r="C196" s="5" t="n">
        <v>0</v>
      </c>
      <c r="D196" s="5" t="n">
        <v>0</v>
      </c>
    </row>
    <row r="197">
      <c r="A197" s="4" t="inlineStr">
        <is>
          <t>Debt Instruments Eligible to Compose Capital</t>
        </is>
      </c>
      <c r="B197" s="4" t="inlineStr">
        <is>
          <t xml:space="preserve"> </t>
        </is>
      </c>
      <c r="C197" s="5" t="n">
        <v>0</v>
      </c>
      <c r="D197" s="5" t="n">
        <v>0</v>
      </c>
    </row>
    <row r="198">
      <c r="A198" s="4" t="inlineStr">
        <is>
          <t>Joint-controlled companies [member] | Subsidiaries Banco Santander SA Uruguay [Member]</t>
        </is>
      </c>
    </row>
    <row r="199">
      <c r="A199" s="3" t="inlineStr">
        <is>
          <t>Related Party Transactions</t>
        </is>
      </c>
    </row>
    <row r="200">
      <c r="A200" s="4" t="inlineStr">
        <is>
          <t>Loans and other values with credit institutions</t>
        </is>
      </c>
      <c r="C200" s="5" t="n">
        <v>0</v>
      </c>
      <c r="D200" s="5" t="n">
        <v>0</v>
      </c>
    </row>
    <row r="201">
      <c r="A201" s="4" t="inlineStr">
        <is>
          <t>Deposits of Brazil Central Bank and deposits of credit institutions</t>
        </is>
      </c>
      <c r="C201" s="5" t="n">
        <v>0</v>
      </c>
      <c r="D201" s="5" t="n">
        <v>0</v>
      </c>
    </row>
    <row r="202">
      <c r="A202" s="4" t="inlineStr">
        <is>
          <t>Joint-controlled companies [member] | Subsidiaries Santander Global Technology SLSOCI [Member]</t>
        </is>
      </c>
    </row>
    <row r="203">
      <c r="A203" s="3" t="inlineStr">
        <is>
          <t>Related Party Transactions</t>
        </is>
      </c>
    </row>
    <row r="204">
      <c r="A204" s="4" t="inlineStr">
        <is>
          <t>Loans and other values with credit institutions - Cash and overnight operations in foreign currency</t>
        </is>
      </c>
      <c r="B204" s="4" t="inlineStr">
        <is>
          <t xml:space="preserve"> </t>
        </is>
      </c>
    </row>
    <row r="205">
      <c r="A205" s="4" t="inlineStr">
        <is>
          <t>Loans and other values with credit institutions</t>
        </is>
      </c>
      <c r="C205" s="5" t="n">
        <v>0</v>
      </c>
      <c r="D205" s="5" t="n">
        <v>0</v>
      </c>
    </row>
    <row r="206">
      <c r="A206" s="4" t="inlineStr">
        <is>
          <t>Joint-controlled companies [member] | Subsidiaries Santander Securities Services Brasil Dtvm Sa [Member]</t>
        </is>
      </c>
    </row>
    <row r="207">
      <c r="A207" s="3" t="inlineStr">
        <is>
          <t>Related Party Transactions</t>
        </is>
      </c>
    </row>
    <row r="208">
      <c r="A208" s="4" t="inlineStr">
        <is>
          <t>Deposits of Brazil Central Bank and deposits of credit institutions</t>
        </is>
      </c>
      <c r="C208" s="5" t="n">
        <v>0</v>
      </c>
      <c r="D208" s="5" t="n">
        <v>0</v>
      </c>
    </row>
    <row r="209">
      <c r="A209" s="4" t="inlineStr">
        <is>
          <t>Customer deposits</t>
        </is>
      </c>
      <c r="B209" s="4" t="inlineStr">
        <is>
          <t xml:space="preserve"> </t>
        </is>
      </c>
      <c r="C209" s="5" t="n">
        <v>0</v>
      </c>
      <c r="D209" s="5" t="n">
        <v>0</v>
      </c>
    </row>
    <row r="210">
      <c r="A210" s="4" t="inlineStr">
        <is>
          <t>Other Payables</t>
        </is>
      </c>
      <c r="B210" s="4" t="inlineStr">
        <is>
          <t xml:space="preserve"> </t>
        </is>
      </c>
      <c r="C210" s="5" t="n">
        <v>0</v>
      </c>
      <c r="D210" s="5" t="n">
        <v>0</v>
      </c>
    </row>
    <row r="211">
      <c r="A211" s="4" t="inlineStr">
        <is>
          <t>Joint-controlled companies [member] | Subsidiaries Banco Santander SA Spain [Member]</t>
        </is>
      </c>
    </row>
    <row r="212">
      <c r="A212" s="3" t="inlineStr">
        <is>
          <t>Related Party Transactions</t>
        </is>
      </c>
    </row>
    <row r="213">
      <c r="A213" s="4" t="inlineStr">
        <is>
          <t>Financial assets for trading</t>
        </is>
      </c>
      <c r="B213" s="4" t="inlineStr">
        <is>
          <t xml:space="preserve"> </t>
        </is>
      </c>
      <c r="C213" s="5" t="n">
        <v>0</v>
      </c>
      <c r="D213" s="5" t="n">
        <v>0</v>
      </c>
    </row>
    <row r="214">
      <c r="A214" s="4" t="inlineStr">
        <is>
          <t>Loans and other values with credit institutions - Cash and overnight operations in foreign currency</t>
        </is>
      </c>
      <c r="B214" s="4" t="inlineStr">
        <is>
          <t xml:space="preserve"> </t>
        </is>
      </c>
      <c r="C214" s="5" t="n">
        <v>0</v>
      </c>
      <c r="D214" s="5" t="n">
        <v>0</v>
      </c>
    </row>
    <row r="215">
      <c r="A215" s="4" t="inlineStr">
        <is>
          <t>Loans and advances to customers</t>
        </is>
      </c>
      <c r="B215" s="4" t="inlineStr">
        <is>
          <t xml:space="preserve"> </t>
        </is>
      </c>
    </row>
    <row r="216">
      <c r="A216" s="4" t="inlineStr">
        <is>
          <t>Loans and other values with credit institutions</t>
        </is>
      </c>
      <c r="C216" s="5" t="n">
        <v>0</v>
      </c>
      <c r="D216" s="5" t="n">
        <v>0</v>
      </c>
    </row>
    <row r="217">
      <c r="A217" s="4" t="inlineStr">
        <is>
          <t>Other Assets</t>
        </is>
      </c>
      <c r="B217" s="4" t="inlineStr">
        <is>
          <t xml:space="preserve"> </t>
        </is>
      </c>
      <c r="C217" s="5" t="n">
        <v>0</v>
      </c>
      <c r="D217" s="5" t="n">
        <v>0</v>
      </c>
    </row>
    <row r="218">
      <c r="A218" s="4" t="inlineStr">
        <is>
          <t>Deposits of Brazil Central Bank and deposits of credit institutions</t>
        </is>
      </c>
      <c r="B218" s="4" t="inlineStr">
        <is>
          <t xml:space="preserve"> </t>
        </is>
      </c>
      <c r="C218" s="5" t="n">
        <v>0</v>
      </c>
      <c r="D218" s="5" t="n">
        <v>0</v>
      </c>
    </row>
    <row r="219">
      <c r="A219" s="4" t="inlineStr">
        <is>
          <t>Other financial liabilities - Dividends and interest on capital Payable</t>
        </is>
      </c>
      <c r="B219" s="4" t="inlineStr">
        <is>
          <t xml:space="preserve"> </t>
        </is>
      </c>
      <c r="C219" s="5" t="n">
        <v>0</v>
      </c>
      <c r="D219" s="5" t="n">
        <v>0</v>
      </c>
    </row>
    <row r="220">
      <c r="A220" s="4" t="inlineStr">
        <is>
          <t>Other Payables</t>
        </is>
      </c>
      <c r="B220" s="4" t="inlineStr">
        <is>
          <t xml:space="preserve"> </t>
        </is>
      </c>
      <c r="C220" s="5" t="n">
        <v>0</v>
      </c>
      <c r="D220" s="5" t="n">
        <v>0</v>
      </c>
    </row>
    <row r="221">
      <c r="A221" s="4" t="inlineStr">
        <is>
          <t>Debt Instruments Eligible to Compose Capital</t>
        </is>
      </c>
      <c r="B221" s="4" t="inlineStr">
        <is>
          <t xml:space="preserve"> </t>
        </is>
      </c>
      <c r="C221" s="5" t="n">
        <v>0</v>
      </c>
      <c r="D221" s="5" t="n">
        <v>0</v>
      </c>
    </row>
    <row r="222">
      <c r="A222" s="4" t="inlineStr">
        <is>
          <t>Joint-controlled companies [member] | Subsidiaries Produban Brasil Tecnologia [Member]</t>
        </is>
      </c>
    </row>
    <row r="223">
      <c r="A223" s="3" t="inlineStr">
        <is>
          <t>Related Party Transactions</t>
        </is>
      </c>
    </row>
    <row r="224">
      <c r="A224" s="4" t="inlineStr">
        <is>
          <t>Loans and other values with credit institutions</t>
        </is>
      </c>
      <c r="C224" s="5" t="n">
        <v>0</v>
      </c>
      <c r="D224" s="5" t="n">
        <v>0</v>
      </c>
    </row>
    <row r="225">
      <c r="A225" s="4" t="inlineStr">
        <is>
          <t>Joint-controlled companies [member] | Subsidiaries Santusa Holding SL [Member]</t>
        </is>
      </c>
    </row>
    <row r="226">
      <c r="A226" s="3" t="inlineStr">
        <is>
          <t>Related Party Transactions</t>
        </is>
      </c>
    </row>
    <row r="227">
      <c r="A227" s="4" t="inlineStr">
        <is>
          <t>Other financial liabilities - Dividends and interest on capital Payable</t>
        </is>
      </c>
      <c r="C227" s="5" t="n">
        <v>0</v>
      </c>
      <c r="D227" s="5" t="n">
        <v>0</v>
      </c>
    </row>
    <row r="228">
      <c r="A228" s="4" t="inlineStr">
        <is>
          <t>Joint-controlled companies [member] | Subsidiaries Abbey National Treasury Services Plc [Member]</t>
        </is>
      </c>
    </row>
    <row r="229">
      <c r="A229" s="3" t="inlineStr">
        <is>
          <t>Related Party Transactions</t>
        </is>
      </c>
    </row>
    <row r="230">
      <c r="A230" s="4" t="inlineStr">
        <is>
          <t>Financial assets for trading</t>
        </is>
      </c>
      <c r="C230" s="5" t="n">
        <v>0</v>
      </c>
      <c r="D230" s="5" t="n">
        <v>0</v>
      </c>
    </row>
    <row r="231">
      <c r="A231" s="4" t="inlineStr">
        <is>
          <t>Loans and other values with credit institutions - Cash and overnight operations in foreign currency</t>
        </is>
      </c>
      <c r="C231" s="5" t="n">
        <v>0</v>
      </c>
      <c r="D231" s="5" t="n">
        <v>0</v>
      </c>
    </row>
    <row r="232">
      <c r="A232" s="4" t="inlineStr">
        <is>
          <t>Loans and advances to customers</t>
        </is>
      </c>
      <c r="C232" s="5" t="n">
        <v>0</v>
      </c>
      <c r="D232" s="5" t="n">
        <v>0</v>
      </c>
    </row>
    <row r="233">
      <c r="A233" s="4" t="inlineStr">
        <is>
          <t>Joint-controlled companies [member] | Subsidiaries BHJV Assessoria Consultoria Em Gestao Empresarial Ltda [Member]</t>
        </is>
      </c>
    </row>
    <row r="234">
      <c r="A234" s="3" t="inlineStr">
        <is>
          <t>Related Party Transactions</t>
        </is>
      </c>
    </row>
    <row r="235">
      <c r="A235" s="4" t="inlineStr">
        <is>
          <t>Loans and other values with credit institutions</t>
        </is>
      </c>
      <c r="C235" s="5" t="n">
        <v>0</v>
      </c>
      <c r="D235" s="5" t="n">
        <v>0</v>
      </c>
    </row>
    <row r="236">
      <c r="A236" s="4" t="inlineStr">
        <is>
          <t>Joint-controlled companies [member] | Subsidiaries Santander Brasil Asset [Member]</t>
        </is>
      </c>
    </row>
    <row r="237">
      <c r="A237" s="3" t="inlineStr">
        <is>
          <t>Related Party Transactions</t>
        </is>
      </c>
    </row>
    <row r="238">
      <c r="A238" s="4" t="inlineStr">
        <is>
          <t>Deposits of Brazil Central Bank and deposits of credit institutions</t>
        </is>
      </c>
      <c r="C238" s="5" t="n">
        <v>0</v>
      </c>
      <c r="D238" s="5" t="n">
        <v>0</v>
      </c>
    </row>
    <row r="239">
      <c r="A239" s="4" t="inlineStr">
        <is>
          <t>Customer deposits</t>
        </is>
      </c>
      <c r="B239" s="4" t="inlineStr">
        <is>
          <t xml:space="preserve"> </t>
        </is>
      </c>
      <c r="C239" s="5" t="n">
        <v>0</v>
      </c>
      <c r="D239" s="5" t="n">
        <v>0</v>
      </c>
    </row>
    <row r="240">
      <c r="A240" s="4" t="inlineStr">
        <is>
          <t>Other Payables</t>
        </is>
      </c>
      <c r="B240" s="4" t="inlineStr">
        <is>
          <t xml:space="preserve"> </t>
        </is>
      </c>
      <c r="C240" s="5" t="n">
        <v>0</v>
      </c>
      <c r="D240" s="5" t="n">
        <v>0</v>
      </c>
    </row>
    <row r="241">
      <c r="A241" s="4" t="inlineStr">
        <is>
          <t>Joint-controlled companies [member] | Subsidiaries Real Fundo De Investimento Multimercado Santillana Credito Privado [Member]</t>
        </is>
      </c>
    </row>
    <row r="242">
      <c r="A242" s="3" t="inlineStr">
        <is>
          <t>Related Party Transactions</t>
        </is>
      </c>
    </row>
    <row r="243">
      <c r="A243" s="4" t="inlineStr">
        <is>
          <t>Financial assets for trading</t>
        </is>
      </c>
      <c r="B243" s="4" t="inlineStr">
        <is>
          <t xml:space="preserve"> </t>
        </is>
      </c>
      <c r="C243" s="5" t="n">
        <v>0</v>
      </c>
      <c r="D243" s="5" t="n">
        <v>0</v>
      </c>
    </row>
    <row r="244">
      <c r="A244" s="4" t="inlineStr">
        <is>
          <t>Deposits of Brazil Central Bank and deposits of credit institutions</t>
        </is>
      </c>
      <c r="B244" s="4" t="inlineStr">
        <is>
          <t xml:space="preserve"> </t>
        </is>
      </c>
      <c r="C244" s="5" t="n">
        <v>0</v>
      </c>
      <c r="D244" s="5" t="n">
        <v>0</v>
      </c>
    </row>
    <row r="245">
      <c r="A245" s="4" t="inlineStr">
        <is>
          <t>Joint-controlled companies [member] | Subsidiaries Produban Servicios Informticos Generales Sl Produban Espanha [Member]</t>
        </is>
      </c>
    </row>
    <row r="246">
      <c r="A246" s="3" t="inlineStr">
        <is>
          <t>Related Party Transactions</t>
        </is>
      </c>
    </row>
    <row r="247">
      <c r="A247" s="4" t="inlineStr">
        <is>
          <t>Loans and other values with credit institutions</t>
        </is>
      </c>
      <c r="C247" s="5" t="n">
        <v>0</v>
      </c>
      <c r="D247" s="5" t="n">
        <v>0</v>
      </c>
    </row>
    <row r="248">
      <c r="A248" s="4" t="inlineStr">
        <is>
          <t>Other Payables</t>
        </is>
      </c>
      <c r="C248" s="5" t="n">
        <v>0</v>
      </c>
      <c r="D248" s="5" t="n">
        <v>0</v>
      </c>
    </row>
    <row r="249">
      <c r="A249" s="4" t="inlineStr">
        <is>
          <t>Joint-controlled companies [member] | Subsidiaries Banco Madesant Sociedade Unipessoal SA [Member]</t>
        </is>
      </c>
    </row>
    <row r="250">
      <c r="A250" s="3" t="inlineStr">
        <is>
          <t>Related Party Transactions</t>
        </is>
      </c>
    </row>
    <row r="251">
      <c r="A251" s="4" t="inlineStr">
        <is>
          <t>Other financial liabilities - Dividends and interest on capital Payable</t>
        </is>
      </c>
      <c r="B251" s="4" t="inlineStr">
        <is>
          <t xml:space="preserve"> </t>
        </is>
      </c>
      <c r="C251" s="5" t="n">
        <v>0</v>
      </c>
      <c r="D251" s="5" t="n">
        <v>0</v>
      </c>
    </row>
    <row r="252">
      <c r="A252" s="4" t="inlineStr">
        <is>
          <t>Joint-controlled companies [member] | Subsidiaries Banco Rci Brasil Sa [Member]</t>
        </is>
      </c>
    </row>
    <row r="253">
      <c r="A253" s="3" t="inlineStr">
        <is>
          <t>Related Party Transactions</t>
        </is>
      </c>
    </row>
    <row r="254">
      <c r="A254" s="4" t="inlineStr">
        <is>
          <t>Financial assets for trading</t>
        </is>
      </c>
      <c r="C254" s="5" t="n">
        <v>0</v>
      </c>
      <c r="D254" s="5" t="n">
        <v>205337</v>
      </c>
    </row>
    <row r="255">
      <c r="A255" s="4" t="inlineStr">
        <is>
          <t>Loans and other values with credit institutions - Cash and overnight operations in foreign currency</t>
        </is>
      </c>
      <c r="B255" s="5" t="n">
        <v>3587028</v>
      </c>
    </row>
    <row r="256">
      <c r="A256" s="4" t="inlineStr">
        <is>
          <t>Loans and other values with credit institutions</t>
        </is>
      </c>
      <c r="C256" s="5" t="n">
        <v>4365518</v>
      </c>
      <c r="D256" s="5" t="n">
        <v>2905947</v>
      </c>
    </row>
    <row r="257">
      <c r="A257" s="4" t="inlineStr">
        <is>
          <t>Other Assets</t>
        </is>
      </c>
      <c r="B257" s="5" t="n">
        <v>2547</v>
      </c>
      <c r="C257" s="5" t="n">
        <v>1128</v>
      </c>
      <c r="D257" s="5" t="n">
        <v>1450</v>
      </c>
    </row>
    <row r="258">
      <c r="A258" s="4" t="inlineStr">
        <is>
          <t>Deposits of Brazil Central Bank and deposits of credit institutions</t>
        </is>
      </c>
      <c r="B258" s="5" t="n">
        <v>-226046</v>
      </c>
      <c r="C258" s="5" t="n">
        <v>-167017</v>
      </c>
      <c r="D258" s="5" t="n">
        <v>-36871</v>
      </c>
    </row>
    <row r="259">
      <c r="A259" s="4" t="inlineStr">
        <is>
          <t>Joint-controlled companies [member] | Subsidiaries Key Management Personnel [Member]</t>
        </is>
      </c>
    </row>
    <row r="260">
      <c r="A260" s="3" t="inlineStr">
        <is>
          <t>Related Party Transactions</t>
        </is>
      </c>
    </row>
    <row r="261">
      <c r="A261" s="4" t="inlineStr">
        <is>
          <t>Loans and advances to customers</t>
        </is>
      </c>
      <c r="B261" s="4" t="inlineStr">
        <is>
          <t xml:space="preserve"> </t>
        </is>
      </c>
      <c r="C261" s="5" t="n">
        <v>0</v>
      </c>
      <c r="D261" s="5" t="n">
        <v>0</v>
      </c>
    </row>
    <row r="262">
      <c r="A262" s="4" t="inlineStr">
        <is>
          <t>Guarantees and Limits</t>
        </is>
      </c>
      <c r="B262" s="4" t="inlineStr">
        <is>
          <t xml:space="preserve"> </t>
        </is>
      </c>
      <c r="C262" s="5" t="n">
        <v>0</v>
      </c>
      <c r="D262" s="5" t="n">
        <v>0</v>
      </c>
    </row>
    <row r="263">
      <c r="A263" s="4" t="inlineStr">
        <is>
          <t>Securities</t>
        </is>
      </c>
      <c r="B263" s="4" t="inlineStr">
        <is>
          <t xml:space="preserve"> </t>
        </is>
      </c>
      <c r="C263" s="5" t="n">
        <v>0</v>
      </c>
      <c r="D263" s="5" t="n">
        <v>0</v>
      </c>
    </row>
    <row r="264">
      <c r="A264" s="4" t="inlineStr">
        <is>
          <t>Customer deposits</t>
        </is>
      </c>
      <c r="B264" s="4" t="inlineStr">
        <is>
          <t xml:space="preserve"> </t>
        </is>
      </c>
      <c r="C264" s="5" t="n">
        <v>0</v>
      </c>
      <c r="D264" s="5" t="n">
        <v>0</v>
      </c>
    </row>
    <row r="265">
      <c r="A265" s="4" t="inlineStr">
        <is>
          <t>Other financial liabilities - Dividends and interest on capital Payable</t>
        </is>
      </c>
      <c r="B265" s="4" t="inlineStr">
        <is>
          <t xml:space="preserve"> </t>
        </is>
      </c>
      <c r="C265" s="5" t="n">
        <v>0</v>
      </c>
      <c r="D265" s="5" t="n">
        <v>0</v>
      </c>
    </row>
    <row r="266">
      <c r="A266" s="4" t="inlineStr">
        <is>
          <t>Other Payables</t>
        </is>
      </c>
      <c r="B266" s="4" t="inlineStr">
        <is>
          <t xml:space="preserve"> </t>
        </is>
      </c>
      <c r="C266" s="5" t="n">
        <v>0</v>
      </c>
      <c r="D266" s="5" t="n">
        <v>0</v>
      </c>
    </row>
    <row r="267">
      <c r="A267" s="4" t="inlineStr">
        <is>
          <t>Joint-controlled companies [member] | Subsidiaries Banco Santander Rio SA [Member]</t>
        </is>
      </c>
    </row>
    <row r="268">
      <c r="A268" s="3" t="inlineStr">
        <is>
          <t>Related Party Transactions</t>
        </is>
      </c>
    </row>
    <row r="269">
      <c r="A269" s="4" t="inlineStr">
        <is>
          <t>Deposits of Brazil Central Bank and deposits of credit institutions</t>
        </is>
      </c>
      <c r="C269" s="5" t="n">
        <v>0</v>
      </c>
      <c r="D269" s="5" t="n">
        <v>0</v>
      </c>
    </row>
    <row r="270">
      <c r="A270" s="4" t="inlineStr">
        <is>
          <t>Joint-controlled companies [member] | Subsidiaries Banco Santander Totta Sa [Member]</t>
        </is>
      </c>
    </row>
    <row r="271">
      <c r="A271" s="3" t="inlineStr">
        <is>
          <t>Related Party Transactions</t>
        </is>
      </c>
    </row>
    <row r="272">
      <c r="A272" s="4" t="inlineStr">
        <is>
          <t>Loans and other values with credit institutions - Cash and overnight operations in foreign currency</t>
        </is>
      </c>
      <c r="B272" s="4" t="inlineStr">
        <is>
          <t xml:space="preserve"> </t>
        </is>
      </c>
      <c r="C272" s="5" t="n">
        <v>0</v>
      </c>
      <c r="D272" s="5" t="n">
        <v>0</v>
      </c>
    </row>
    <row r="273">
      <c r="A273" s="4" t="inlineStr">
        <is>
          <t>Joint-controlled companies [member] | Subsidiaries Santander Securities Services Brasil Participaes Sa [Member]</t>
        </is>
      </c>
    </row>
    <row r="274">
      <c r="A274" s="3" t="inlineStr">
        <is>
          <t>Related Party Transactions</t>
        </is>
      </c>
    </row>
    <row r="275">
      <c r="A275" s="4" t="inlineStr">
        <is>
          <t>Loans and advances to customers</t>
        </is>
      </c>
      <c r="C275" s="5" t="n">
        <v>0</v>
      </c>
      <c r="D275" s="5" t="n">
        <v>0</v>
      </c>
    </row>
    <row r="276">
      <c r="A276" s="4" t="inlineStr">
        <is>
          <t>Customer deposits</t>
        </is>
      </c>
      <c r="C276" s="5" t="n">
        <v>0</v>
      </c>
      <c r="D276" s="5" t="n">
        <v>0</v>
      </c>
    </row>
    <row r="277">
      <c r="A277" s="4" t="inlineStr">
        <is>
          <t>Joint-controlled companies [member] | Subsidiaries Sterrebeeck Bv [Member]</t>
        </is>
      </c>
    </row>
    <row r="278">
      <c r="A278" s="3" t="inlineStr">
        <is>
          <t>Related Party Transactions</t>
        </is>
      </c>
    </row>
    <row r="279">
      <c r="A279" s="4" t="inlineStr">
        <is>
          <t>Other financial liabilities - Dividends and interest on capital Payable</t>
        </is>
      </c>
      <c r="B279" s="4" t="inlineStr">
        <is>
          <t xml:space="preserve"> </t>
        </is>
      </c>
      <c r="C279" s="5" t="n">
        <v>0</v>
      </c>
      <c r="D279" s="5" t="n">
        <v>0</v>
      </c>
    </row>
    <row r="280">
      <c r="A280" s="4" t="inlineStr">
        <is>
          <t>Joint-controlled companies [member] | Subsidiaries Bank Zachodni [Member]</t>
        </is>
      </c>
    </row>
    <row r="281">
      <c r="A281" s="3" t="inlineStr">
        <is>
          <t>Related Party Transactions</t>
        </is>
      </c>
    </row>
    <row r="282">
      <c r="A282" s="4" t="inlineStr">
        <is>
          <t>Loans and other values with credit institutions - Cash and overnight operations in foreign currency</t>
        </is>
      </c>
      <c r="B282" s="4" t="inlineStr">
        <is>
          <t xml:space="preserve"> </t>
        </is>
      </c>
      <c r="C282" s="5" t="n">
        <v>0</v>
      </c>
      <c r="D282" s="5" t="n">
        <v>0</v>
      </c>
    </row>
    <row r="283">
      <c r="A283" s="4" t="inlineStr">
        <is>
          <t>Joint-controlled companies [member] | Subsidiaries Santander Brasil Gesto De Recursos Ltda [Member]</t>
        </is>
      </c>
    </row>
    <row r="284">
      <c r="A284" s="3" t="inlineStr">
        <is>
          <t>Related Party Transactions</t>
        </is>
      </c>
    </row>
    <row r="285">
      <c r="A285" s="4" t="inlineStr">
        <is>
          <t>Loans and advances to customers</t>
        </is>
      </c>
      <c r="B285" s="4" t="inlineStr">
        <is>
          <t xml:space="preserve"> </t>
        </is>
      </c>
      <c r="C285" s="5" t="n">
        <v>0</v>
      </c>
      <c r="D285" s="5" t="n">
        <v>0</v>
      </c>
    </row>
    <row r="286">
      <c r="A286" s="4" t="inlineStr">
        <is>
          <t>Customer deposits</t>
        </is>
      </c>
      <c r="B286" s="4" t="inlineStr">
        <is>
          <t xml:space="preserve"> </t>
        </is>
      </c>
      <c r="C286" s="5" t="n">
        <v>0</v>
      </c>
      <c r="D286" s="5" t="n">
        <v>0</v>
      </c>
    </row>
    <row r="287">
      <c r="A287" s="4" t="inlineStr">
        <is>
          <t>Joint-controlled companies [member] | Subsidiaries Others [Member]</t>
        </is>
      </c>
    </row>
    <row r="288">
      <c r="A288" s="3" t="inlineStr">
        <is>
          <t>Related Party Transactions</t>
        </is>
      </c>
    </row>
    <row r="289">
      <c r="A289" s="4" t="inlineStr">
        <is>
          <t>Deposits of Brazil Central Bank and deposits of credit institutions</t>
        </is>
      </c>
      <c r="C289" s="5" t="n">
        <v>0</v>
      </c>
      <c r="D289" s="5" t="n">
        <v>0</v>
      </c>
    </row>
    <row r="290">
      <c r="A290" s="4" t="inlineStr">
        <is>
          <t>Customer deposits</t>
        </is>
      </c>
      <c r="B290" s="4" t="inlineStr">
        <is>
          <t xml:space="preserve"> </t>
        </is>
      </c>
      <c r="C290" s="5" t="n">
        <v>-4</v>
      </c>
      <c r="D290" s="5" t="n">
        <v>0</v>
      </c>
    </row>
    <row r="291">
      <c r="A291" s="4" t="inlineStr">
        <is>
          <t>Other Payables</t>
        </is>
      </c>
      <c r="B291" s="4" t="inlineStr">
        <is>
          <t xml:space="preserve"> </t>
        </is>
      </c>
      <c r="C291" s="5" t="n">
        <v>0</v>
      </c>
      <c r="D291" s="5" t="n">
        <v>0</v>
      </c>
    </row>
    <row r="292">
      <c r="A292" s="4" t="inlineStr">
        <is>
          <t>Joint-controlled companies [member] | Subsidiaries Santander UKPLC [Member]</t>
        </is>
      </c>
    </row>
    <row r="293">
      <c r="A293" s="3" t="inlineStr">
        <is>
          <t>Related Party Transactions</t>
        </is>
      </c>
    </row>
    <row r="294">
      <c r="A294" s="4" t="inlineStr">
        <is>
          <t>Loans and other values with credit institutions - Cash and overnight operations in foreign currency</t>
        </is>
      </c>
      <c r="B294" s="4" t="inlineStr">
        <is>
          <t xml:space="preserve"> </t>
        </is>
      </c>
      <c r="C294" s="5" t="n">
        <v>0</v>
      </c>
      <c r="D294" s="5" t="n">
        <v>0</v>
      </c>
    </row>
    <row r="295">
      <c r="A295" s="4" t="inlineStr">
        <is>
          <t>Joint-controlled companies [member] | Subsidiaries Webmotors SA [Member]</t>
        </is>
      </c>
    </row>
    <row r="296">
      <c r="A296" s="3" t="inlineStr">
        <is>
          <t>Related Party Transactions</t>
        </is>
      </c>
    </row>
    <row r="297">
      <c r="A297" s="4" t="inlineStr">
        <is>
          <t>Loans and advances to customers</t>
        </is>
      </c>
      <c r="B297" s="4" t="inlineStr">
        <is>
          <t xml:space="preserve"> </t>
        </is>
      </c>
      <c r="C297" s="5" t="n">
        <v>20367</v>
      </c>
      <c r="D297" s="5" t="n">
        <v>0</v>
      </c>
    </row>
    <row r="298">
      <c r="A298" s="4" t="inlineStr">
        <is>
          <t>Customer deposits</t>
        </is>
      </c>
      <c r="B298" s="4" t="inlineStr">
        <is>
          <t xml:space="preserve"> </t>
        </is>
      </c>
      <c r="C298" s="5" t="n">
        <v>-2082</v>
      </c>
      <c r="D298" s="5" t="n">
        <v>-1509</v>
      </c>
    </row>
    <row r="299">
      <c r="A299" s="4" t="inlineStr">
        <is>
          <t>Joint-controlled companies [member] | Subsidiaries Grupo Empresarial Santander Sl [Member]</t>
        </is>
      </c>
    </row>
    <row r="300">
      <c r="A300" s="3" t="inlineStr">
        <is>
          <t>Related Party Transactions</t>
        </is>
      </c>
    </row>
    <row r="301">
      <c r="A301" s="4" t="inlineStr">
        <is>
          <t>Other financial liabilities - Dividends and interest on capital Payable</t>
        </is>
      </c>
      <c r="B301" s="4" t="inlineStr">
        <is>
          <t xml:space="preserve"> </t>
        </is>
      </c>
      <c r="C301" s="5" t="n">
        <v>0</v>
      </c>
      <c r="D301" s="5" t="n">
        <v>0</v>
      </c>
    </row>
    <row r="302">
      <c r="A302" s="4" t="inlineStr">
        <is>
          <t>Joint-controlled companies [member] | Subsidiaries Banco Santander Sa Mexico [Member]</t>
        </is>
      </c>
    </row>
    <row r="303">
      <c r="A303" s="3" t="inlineStr">
        <is>
          <t>Related Party Transactions</t>
        </is>
      </c>
    </row>
    <row r="304">
      <c r="A304" s="4" t="inlineStr">
        <is>
          <t>Loans and other values with credit institutions - Cash and overnight operations in foreign currency</t>
        </is>
      </c>
      <c r="B304" s="4" t="inlineStr">
        <is>
          <t xml:space="preserve"> </t>
        </is>
      </c>
      <c r="C304" s="5" t="n">
        <v>0</v>
      </c>
      <c r="D304" s="5" t="n">
        <v>0</v>
      </c>
    </row>
    <row r="305">
      <c r="A305" s="4" t="inlineStr">
        <is>
          <t>Joint-controlled companies [member] | Subsidiaries Gesban Servicios Administrativos Globales SL [Member]</t>
        </is>
      </c>
    </row>
    <row r="306">
      <c r="A306" s="3" t="inlineStr">
        <is>
          <t>Related Party Transactions</t>
        </is>
      </c>
    </row>
    <row r="307">
      <c r="A307" s="4" t="inlineStr">
        <is>
          <t>Loans and advances to customers</t>
        </is>
      </c>
      <c r="B307" s="4" t="inlineStr">
        <is>
          <t xml:space="preserve"> </t>
        </is>
      </c>
      <c r="C307" s="5" t="n">
        <v>0</v>
      </c>
      <c r="D307" s="5" t="n">
        <v>0</v>
      </c>
    </row>
    <row r="308">
      <c r="A308" s="4" t="inlineStr">
        <is>
          <t>Joint-controlled companies [member] | Subsidiaries ISBAN Brasil SA [Member]</t>
        </is>
      </c>
    </row>
    <row r="309">
      <c r="A309" s="3" t="inlineStr">
        <is>
          <t>Related Party Transactions</t>
        </is>
      </c>
    </row>
    <row r="310">
      <c r="A310" s="4" t="inlineStr">
        <is>
          <t>Customer deposits</t>
        </is>
      </c>
      <c r="C310" s="5" t="n">
        <v>0</v>
      </c>
      <c r="D310" s="5" t="n">
        <v>0</v>
      </c>
    </row>
    <row r="311">
      <c r="A311" s="4" t="inlineStr">
        <is>
          <t>Other Payables</t>
        </is>
      </c>
      <c r="C311" s="5" t="n">
        <v>0</v>
      </c>
      <c r="D311" s="5" t="n">
        <v>0</v>
      </c>
    </row>
    <row r="312">
      <c r="A312" s="4" t="inlineStr">
        <is>
          <t>Joint-controlled companies [member] | Subsidiaries Zurich Santander Brasil Seguros Previdncia SA [Member]</t>
        </is>
      </c>
    </row>
    <row r="313">
      <c r="A313" s="3" t="inlineStr">
        <is>
          <t>Related Party Transactions</t>
        </is>
      </c>
    </row>
    <row r="314">
      <c r="A314" s="4" t="inlineStr">
        <is>
          <t>Loans and advances to customers</t>
        </is>
      </c>
      <c r="B314" s="4" t="inlineStr">
        <is>
          <t xml:space="preserve"> </t>
        </is>
      </c>
      <c r="C314" s="5" t="n">
        <v>0</v>
      </c>
      <c r="D314" s="5" t="n">
        <v>0</v>
      </c>
    </row>
    <row r="315">
      <c r="A315" s="4" t="inlineStr">
        <is>
          <t>Other Assets</t>
        </is>
      </c>
      <c r="B315" s="4" t="inlineStr">
        <is>
          <t xml:space="preserve"> </t>
        </is>
      </c>
      <c r="C315" s="5" t="n">
        <v>0</v>
      </c>
      <c r="D315" s="5" t="n">
        <v>0</v>
      </c>
    </row>
    <row r="316">
      <c r="A316" s="4" t="inlineStr">
        <is>
          <t>Customer deposits</t>
        </is>
      </c>
      <c r="B316" s="4" t="inlineStr">
        <is>
          <t xml:space="preserve"> </t>
        </is>
      </c>
      <c r="C316" s="5" t="n">
        <v>0</v>
      </c>
      <c r="D316" s="5" t="n">
        <v>0</v>
      </c>
    </row>
    <row r="317">
      <c r="A317" s="4" t="inlineStr">
        <is>
          <t>Other Payables</t>
        </is>
      </c>
      <c r="B317" s="4" t="inlineStr">
        <is>
          <t xml:space="preserve"> </t>
        </is>
      </c>
      <c r="C317" s="5" t="n">
        <v>0</v>
      </c>
      <c r="D317" s="5" t="n">
        <v>0</v>
      </c>
    </row>
    <row r="318">
      <c r="A318" s="4" t="inlineStr">
        <is>
          <t>Joint-controlled companies [member] | Subsidiaries Ingenieria De Software Bancario SL [Member]</t>
        </is>
      </c>
    </row>
    <row r="319">
      <c r="A319" s="3" t="inlineStr">
        <is>
          <t>Related Party Transactions</t>
        </is>
      </c>
    </row>
    <row r="320">
      <c r="A320" s="4" t="inlineStr">
        <is>
          <t>Loans and advances to customers</t>
        </is>
      </c>
      <c r="C320" s="5" t="n">
        <v>0</v>
      </c>
      <c r="D320" s="5" t="n">
        <v>0</v>
      </c>
    </row>
    <row r="321">
      <c r="A321" s="4" t="inlineStr">
        <is>
          <t>Other Payables</t>
        </is>
      </c>
      <c r="C321" s="5" t="n">
        <v>0</v>
      </c>
      <c r="D321" s="5" t="n">
        <v>0</v>
      </c>
    </row>
    <row r="322">
      <c r="A322" s="4" t="inlineStr">
        <is>
          <t>Joint-controlled companies [member] | Subsidiaries Gestora De Inteligencia De Credito [Member]</t>
        </is>
      </c>
    </row>
    <row r="323">
      <c r="A323" s="3" t="inlineStr">
        <is>
          <t>Related Party Transactions</t>
        </is>
      </c>
    </row>
    <row r="324">
      <c r="A324" s="4" t="inlineStr">
        <is>
          <t>Loans and advances to customers</t>
        </is>
      </c>
      <c r="B324" s="4" t="inlineStr">
        <is>
          <t xml:space="preserve"> </t>
        </is>
      </c>
    </row>
    <row r="325">
      <c r="A325" s="4" t="inlineStr">
        <is>
          <t>Customer deposits</t>
        </is>
      </c>
      <c r="B325" s="4" t="inlineStr">
        <is>
          <t xml:space="preserve"> </t>
        </is>
      </c>
      <c r="C325" s="5" t="n">
        <v>0</v>
      </c>
      <c r="D325" s="5" t="n">
        <v>0</v>
      </c>
    </row>
    <row r="326">
      <c r="A326" s="4" t="inlineStr">
        <is>
          <t>Joint-controlled companies [member] | Subsidiaries Zurich Santander Brasil Seguros SA [Member]</t>
        </is>
      </c>
    </row>
    <row r="327">
      <c r="A327" s="3" t="inlineStr">
        <is>
          <t>Related Party Transactions</t>
        </is>
      </c>
    </row>
    <row r="328">
      <c r="A328" s="4" t="inlineStr">
        <is>
          <t>Loans and advances to customers</t>
        </is>
      </c>
      <c r="B328" s="4" t="inlineStr">
        <is>
          <t xml:space="preserve"> </t>
        </is>
      </c>
      <c r="C328" s="5" t="n">
        <v>0</v>
      </c>
      <c r="D328" s="5" t="n">
        <v>0</v>
      </c>
    </row>
    <row r="329">
      <c r="A329" s="4" t="inlineStr">
        <is>
          <t>Joint-controlled companies [member] | Subsidiaries Isban Mexico SA De CV [Member]</t>
        </is>
      </c>
    </row>
    <row r="330">
      <c r="A330" s="3" t="inlineStr">
        <is>
          <t>Related Party Transactions</t>
        </is>
      </c>
    </row>
    <row r="331">
      <c r="A331" s="4" t="inlineStr">
        <is>
          <t>Loans and advances to customers</t>
        </is>
      </c>
      <c r="B331" s="4" t="inlineStr">
        <is>
          <t xml:space="preserve"> </t>
        </is>
      </c>
      <c r="C331" s="5" t="n">
        <v>0</v>
      </c>
      <c r="D331" s="5" t="n">
        <v>0</v>
      </c>
    </row>
    <row r="332">
      <c r="A332" s="4" t="inlineStr">
        <is>
          <t>Joint-controlled companies [member] | Subsidiaries Produban Servicos De Informatica SA [Member]</t>
        </is>
      </c>
    </row>
    <row r="333">
      <c r="A333" s="3" t="inlineStr">
        <is>
          <t>Related Party Transactions</t>
        </is>
      </c>
    </row>
    <row r="334">
      <c r="A334" s="4" t="inlineStr">
        <is>
          <t>Customer deposits</t>
        </is>
      </c>
      <c r="C334" s="5" t="n">
        <v>0</v>
      </c>
      <c r="D334" s="5" t="n">
        <v>0</v>
      </c>
    </row>
    <row r="335">
      <c r="A335" s="4" t="inlineStr">
        <is>
          <t>Joint-controlled companies [member] | Subsidiaries Banco Santander Espanha [Member]</t>
        </is>
      </c>
    </row>
    <row r="336">
      <c r="A336" s="3" t="inlineStr">
        <is>
          <t>Related Party Transactions</t>
        </is>
      </c>
    </row>
    <row r="337">
      <c r="A337" s="4" t="inlineStr">
        <is>
          <t>Loans and advances to customers</t>
        </is>
      </c>
      <c r="C337" s="5" t="n">
        <v>0</v>
      </c>
      <c r="D337" s="5" t="n">
        <v>0</v>
      </c>
    </row>
    <row r="338">
      <c r="A338" s="4" t="inlineStr">
        <is>
          <t>Joint-controlled companies [member] | Super Pagamentos e Administracao de Meios Eletronicos S.A. [Member]</t>
        </is>
      </c>
    </row>
    <row r="339">
      <c r="A339" s="3" t="inlineStr">
        <is>
          <t>Related Party Transactions</t>
        </is>
      </c>
    </row>
    <row r="340">
      <c r="A340" s="4" t="inlineStr">
        <is>
          <t>Financial assets for trading</t>
        </is>
      </c>
      <c r="B340" s="4" t="inlineStr">
        <is>
          <t xml:space="preserve"> </t>
        </is>
      </c>
    </row>
    <row r="341">
      <c r="A341" s="4" t="inlineStr">
        <is>
          <t>Loans and other values with credit institutions - Cash and overnight operations in foreign currency</t>
        </is>
      </c>
      <c r="B341" s="4" t="inlineStr">
        <is>
          <t xml:space="preserve"> </t>
        </is>
      </c>
    </row>
    <row r="342">
      <c r="A342" s="4" t="inlineStr">
        <is>
          <t>Deposits of Brazil Central Bank and deposits of credit institutions</t>
        </is>
      </c>
      <c r="B342" s="4" t="inlineStr">
        <is>
          <t xml:space="preserve"> </t>
        </is>
      </c>
    </row>
    <row r="343">
      <c r="A343" s="4" t="inlineStr">
        <is>
          <t>Joint-controlled companies [member] | PSA Corretora de Seguros e Servicos Ltda [Member]</t>
        </is>
      </c>
    </row>
    <row r="344">
      <c r="A344" s="3" t="inlineStr">
        <is>
          <t>Related Party Transactions</t>
        </is>
      </c>
    </row>
    <row r="345">
      <c r="A345" s="4" t="inlineStr">
        <is>
          <t>Loans and other values with credit institutions - Cash and overnight operations in foreign currency</t>
        </is>
      </c>
      <c r="B345" s="4" t="inlineStr">
        <is>
          <t xml:space="preserve"> </t>
        </is>
      </c>
    </row>
    <row r="346">
      <c r="A346" s="4" t="inlineStr">
        <is>
          <t>Joint-controlled companies [member] | Santander Digital Assets, SL [Member]</t>
        </is>
      </c>
    </row>
    <row r="347">
      <c r="A347" s="3" t="inlineStr">
        <is>
          <t>Related Party Transactions</t>
        </is>
      </c>
    </row>
    <row r="348">
      <c r="A348" s="4" t="inlineStr">
        <is>
          <t>Loans and other values with credit institutions - Cash and overnight operations in foreign currency</t>
        </is>
      </c>
      <c r="B348" s="4" t="inlineStr">
        <is>
          <t xml:space="preserve"> </t>
        </is>
      </c>
    </row>
    <row r="349">
      <c r="A349" s="4" t="inlineStr">
        <is>
          <t>Joint-controlled companies [member] | Santander Bank, National Association [Member]</t>
        </is>
      </c>
    </row>
    <row r="350">
      <c r="A350" s="3" t="inlineStr">
        <is>
          <t>Related Party Transactions</t>
        </is>
      </c>
    </row>
    <row r="351">
      <c r="A351" s="4" t="inlineStr">
        <is>
          <t>Loans and other values with credit institutions - Cash and overnight operations in foreign currency</t>
        </is>
      </c>
      <c r="B351" s="4" t="inlineStr">
        <is>
          <t xml:space="preserve"> </t>
        </is>
      </c>
    </row>
    <row r="352">
      <c r="A352" s="4" t="inlineStr">
        <is>
          <t>Joint-controlled companies [member] | Hyundai Corretora de Seguros Ltda [Member]</t>
        </is>
      </c>
    </row>
    <row r="353">
      <c r="A353" s="3" t="inlineStr">
        <is>
          <t>Related Party Transactions</t>
        </is>
      </c>
    </row>
    <row r="354">
      <c r="A354" s="4" t="inlineStr">
        <is>
          <t>Loans and other values with credit institutions - Cash and overnight operations in foreign currency</t>
        </is>
      </c>
      <c r="B354" s="4" t="inlineStr">
        <is>
          <t xml:space="preserve"> </t>
        </is>
      </c>
    </row>
    <row r="355">
      <c r="A355" s="4" t="inlineStr">
        <is>
          <t>Joint-controlled companies [member] | Integry Tecnologia e Servicos A.H.U Ltda [Member]</t>
        </is>
      </c>
    </row>
    <row r="356">
      <c r="A356" s="3" t="inlineStr">
        <is>
          <t>Related Party Transactions</t>
        </is>
      </c>
    </row>
    <row r="357">
      <c r="A357" s="4" t="inlineStr">
        <is>
          <t>Loans and other values with credit institutions - Cash and overnight operations in foreign currency</t>
        </is>
      </c>
      <c r="B357" s="4" t="inlineStr">
        <is>
          <t xml:space="preserve"> </t>
        </is>
      </c>
    </row>
    <row r="358">
      <c r="A358" s="4" t="inlineStr">
        <is>
          <t>Joint-controlled companies [member] | Loop Gestao de Patios S.A. [Member]</t>
        </is>
      </c>
    </row>
    <row r="359">
      <c r="A359" s="3" t="inlineStr">
        <is>
          <t>Related Party Transactions</t>
        </is>
      </c>
    </row>
    <row r="360">
      <c r="A360" s="4" t="inlineStr">
        <is>
          <t>Loans and advances to customers</t>
        </is>
      </c>
      <c r="B360" s="4" t="inlineStr">
        <is>
          <t xml:space="preserve"> </t>
        </is>
      </c>
    </row>
    <row r="361">
      <c r="A361" s="4" t="inlineStr">
        <is>
          <t>Deposits of Brazil Central Bank and deposits of credit institutions</t>
        </is>
      </c>
      <c r="B361" s="4" t="inlineStr">
        <is>
          <t xml:space="preserve"> </t>
        </is>
      </c>
    </row>
    <row r="362">
      <c r="A362" s="4" t="inlineStr">
        <is>
          <t>Other related parties [member]</t>
        </is>
      </c>
    </row>
    <row r="363">
      <c r="A363" s="3" t="inlineStr">
        <is>
          <t>Related Party Transactions</t>
        </is>
      </c>
    </row>
    <row r="364">
      <c r="A364" s="4" t="inlineStr">
        <is>
          <t>Assets</t>
        </is>
      </c>
      <c r="B364" s="5" t="n">
        <v>8962950</v>
      </c>
      <c r="C364" s="5" t="n">
        <v>874668</v>
      </c>
      <c r="D364" s="5" t="n">
        <v>1381770</v>
      </c>
    </row>
    <row r="365">
      <c r="A365" s="4" t="inlineStr">
        <is>
          <t>Financial assets for trading</t>
        </is>
      </c>
      <c r="B365" s="5" t="n">
        <v>-2527296</v>
      </c>
      <c r="C365" s="5" t="n">
        <v>-113931</v>
      </c>
      <c r="D365" s="5" t="n">
        <v>266027</v>
      </c>
    </row>
    <row r="366">
      <c r="A366" s="4" t="inlineStr">
        <is>
          <t>Loans and other values with credit institutions - Cash and overnight operations in foreign currency</t>
        </is>
      </c>
      <c r="B366" s="5" t="n">
        <v>10446557</v>
      </c>
      <c r="C366" s="5" t="n">
        <v>70261</v>
      </c>
      <c r="D366" s="5" t="n">
        <v>146988</v>
      </c>
    </row>
    <row r="367">
      <c r="A367" s="4" t="inlineStr">
        <is>
          <t>Loans and advances to customers</t>
        </is>
      </c>
      <c r="C367" s="5" t="n">
        <v>884696</v>
      </c>
      <c r="D367" s="5" t="n">
        <v>966462</v>
      </c>
    </row>
    <row r="368">
      <c r="A368" s="4" t="inlineStr">
        <is>
          <t>Loans and other values with credit institutions</t>
        </is>
      </c>
      <c r="B368" s="5" t="n">
        <v>998063</v>
      </c>
      <c r="C368" s="5" t="n">
        <v>192</v>
      </c>
      <c r="D368" s="5" t="n">
        <v>2293</v>
      </c>
    </row>
    <row r="369">
      <c r="A369" s="4" t="inlineStr">
        <is>
          <t>Other Assets</t>
        </is>
      </c>
      <c r="B369" s="5" t="n">
        <v>34589</v>
      </c>
      <c r="C369" s="5" t="n">
        <v>28476</v>
      </c>
      <c r="D369" s="5" t="n">
        <v>0</v>
      </c>
    </row>
    <row r="370">
      <c r="A370" s="4" t="inlineStr">
        <is>
          <t>Guarantees and Limits</t>
        </is>
      </c>
      <c r="B370" s="5" t="n">
        <v>11038</v>
      </c>
      <c r="C370" s="5" t="n">
        <v>4974</v>
      </c>
    </row>
    <row r="371">
      <c r="A371" s="4" t="inlineStr">
        <is>
          <t>Liabilities</t>
        </is>
      </c>
      <c r="B371" s="5" t="n">
        <v>-1779587</v>
      </c>
      <c r="C371" s="5" t="n">
        <v>-1529828</v>
      </c>
      <c r="D371" s="5" t="n">
        <v>-2975342</v>
      </c>
    </row>
    <row r="372">
      <c r="A372" s="4" t="inlineStr">
        <is>
          <t>Deposits of Brazil Central Bank and deposits of credit institutions</t>
        </is>
      </c>
      <c r="B372" s="5" t="n">
        <v>-37214</v>
      </c>
      <c r="C372" s="5" t="n">
        <v>-20571</v>
      </c>
      <c r="D372" s="5" t="n">
        <v>-1410619</v>
      </c>
    </row>
    <row r="373">
      <c r="A373" s="4" t="inlineStr">
        <is>
          <t>Securities</t>
        </is>
      </c>
      <c r="B373" s="5" t="n">
        <v>-117368</v>
      </c>
      <c r="C373" s="5" t="n">
        <v>-89074</v>
      </c>
      <c r="D373" s="5" t="n">
        <v>-96133</v>
      </c>
    </row>
    <row r="374">
      <c r="A374" s="4" t="inlineStr">
        <is>
          <t>Customer deposits</t>
        </is>
      </c>
      <c r="B374" s="5" t="n">
        <v>-869888</v>
      </c>
      <c r="C374" s="5" t="n">
        <v>-1008416</v>
      </c>
      <c r="D374" s="5" t="n">
        <v>-1134675</v>
      </c>
    </row>
    <row r="375">
      <c r="A375" s="4" t="inlineStr">
        <is>
          <t>Other financial liabilities - Dividends and interest on capital Payable</t>
        </is>
      </c>
      <c r="B375" s="4" t="inlineStr">
        <is>
          <t xml:space="preserve"> </t>
        </is>
      </c>
      <c r="C375" s="5" t="n">
        <v>-12226</v>
      </c>
      <c r="D375" s="5" t="n">
        <v>-5544</v>
      </c>
    </row>
    <row r="376">
      <c r="A376" s="4" t="inlineStr">
        <is>
          <t>Other Payables</t>
        </is>
      </c>
      <c r="B376" s="5" t="n">
        <v>-755117</v>
      </c>
      <c r="C376" s="5" t="n">
        <v>-399541</v>
      </c>
      <c r="D376" s="5" t="n">
        <v>-424504</v>
      </c>
    </row>
    <row r="377">
      <c r="A377" s="4" t="inlineStr">
        <is>
          <t>Debt Instruments Eligible to Compose Capital</t>
        </is>
      </c>
      <c r="B377" s="4" t="inlineStr">
        <is>
          <t xml:space="preserve"> </t>
        </is>
      </c>
      <c r="C377" s="5" t="n">
        <v>0</v>
      </c>
      <c r="D377" s="5" t="n">
        <v>0</v>
      </c>
    </row>
    <row r="378">
      <c r="A378" s="4" t="inlineStr">
        <is>
          <t>Other related parties [member] | Subsidiaries Banco Santander SA Uruguay [Member]</t>
        </is>
      </c>
    </row>
    <row r="379">
      <c r="A379" s="3" t="inlineStr">
        <is>
          <t>Related Party Transactions</t>
        </is>
      </c>
    </row>
    <row r="380">
      <c r="A380" s="4" t="inlineStr">
        <is>
          <t>Loans and other values with credit institutions</t>
        </is>
      </c>
      <c r="C380" s="5" t="n">
        <v>0</v>
      </c>
      <c r="D380" s="5" t="n">
        <v>0</v>
      </c>
    </row>
    <row r="381">
      <c r="A381" s="4" t="inlineStr">
        <is>
          <t>Deposits of Brazil Central Bank and deposits of credit institutions</t>
        </is>
      </c>
      <c r="C381" s="5" t="n">
        <v>0</v>
      </c>
      <c r="D381" s="5" t="n">
        <v>0</v>
      </c>
    </row>
    <row r="382">
      <c r="A382" s="4" t="inlineStr">
        <is>
          <t>Other related parties [member] | Subsidiaries Santander Global Technology SLSOCI [Member]</t>
        </is>
      </c>
    </row>
    <row r="383">
      <c r="A383" s="3" t="inlineStr">
        <is>
          <t>Related Party Transactions</t>
        </is>
      </c>
    </row>
    <row r="384">
      <c r="A384" s="4" t="inlineStr">
        <is>
          <t>Loans and other values with credit institutions - Cash and overnight operations in foreign currency</t>
        </is>
      </c>
      <c r="B384" s="4" t="inlineStr">
        <is>
          <t xml:space="preserve"> </t>
        </is>
      </c>
    </row>
    <row r="385">
      <c r="A385" s="4" t="inlineStr">
        <is>
          <t>Loans and other values with credit institutions</t>
        </is>
      </c>
      <c r="C385" s="5" t="n">
        <v>192</v>
      </c>
      <c r="D385" s="5" t="n">
        <v>192</v>
      </c>
    </row>
    <row r="386">
      <c r="A386" s="4" t="inlineStr">
        <is>
          <t>Other related parties [member] | Subsidiaries Santander Securities Services Brasil Dtvm Sa [Member]</t>
        </is>
      </c>
    </row>
    <row r="387">
      <c r="A387" s="3" t="inlineStr">
        <is>
          <t>Related Party Transactions</t>
        </is>
      </c>
    </row>
    <row r="388">
      <c r="A388" s="4" t="inlineStr">
        <is>
          <t>Deposits of Brazil Central Bank and deposits of credit institutions</t>
        </is>
      </c>
      <c r="C388" s="5" t="n">
        <v>0</v>
      </c>
      <c r="D388" s="5" t="n">
        <v>0</v>
      </c>
    </row>
    <row r="389">
      <c r="A389" s="4" t="inlineStr">
        <is>
          <t>Customer deposits</t>
        </is>
      </c>
      <c r="B389" s="5" t="n">
        <v>-581543</v>
      </c>
      <c r="C389" s="5" t="n">
        <v>-404427</v>
      </c>
      <c r="D389" s="5" t="n">
        <v>-427209</v>
      </c>
    </row>
    <row r="390">
      <c r="A390" s="4" t="inlineStr">
        <is>
          <t>Other Payables</t>
        </is>
      </c>
      <c r="B390" s="5" t="n">
        <v>-9373</v>
      </c>
      <c r="C390" s="5" t="n">
        <v>-5066</v>
      </c>
      <c r="D390" s="5" t="n">
        <v>-4291</v>
      </c>
    </row>
    <row r="391">
      <c r="A391" s="4" t="inlineStr">
        <is>
          <t>Other related parties [member] | Subsidiaries Banco Santander SA Spain [Member]</t>
        </is>
      </c>
    </row>
    <row r="392">
      <c r="A392" s="3" t="inlineStr">
        <is>
          <t>Related Party Transactions</t>
        </is>
      </c>
    </row>
    <row r="393">
      <c r="A393" s="4" t="inlineStr">
        <is>
          <t>Financial assets for trading</t>
        </is>
      </c>
      <c r="B393" s="4" t="inlineStr">
        <is>
          <t xml:space="preserve"> </t>
        </is>
      </c>
      <c r="C393" s="5" t="n">
        <v>0</v>
      </c>
      <c r="D393" s="5" t="n">
        <v>0</v>
      </c>
    </row>
    <row r="394">
      <c r="A394" s="4" t="inlineStr">
        <is>
          <t>Loans and other values with credit institutions - Cash and overnight operations in foreign currency</t>
        </is>
      </c>
      <c r="B394" s="4" t="inlineStr">
        <is>
          <t xml:space="preserve"> </t>
        </is>
      </c>
      <c r="C394" s="5" t="n">
        <v>0</v>
      </c>
      <c r="D394" s="5" t="n">
        <v>0</v>
      </c>
    </row>
    <row r="395">
      <c r="A395" s="4" t="inlineStr">
        <is>
          <t>Loans and advances to customers</t>
        </is>
      </c>
      <c r="B395" s="4" t="inlineStr">
        <is>
          <t xml:space="preserve"> </t>
        </is>
      </c>
    </row>
    <row r="396">
      <c r="A396" s="4" t="inlineStr">
        <is>
          <t>Loans and other values with credit institutions</t>
        </is>
      </c>
      <c r="C396" s="5" t="n">
        <v>0</v>
      </c>
      <c r="D396" s="5" t="n">
        <v>0</v>
      </c>
    </row>
    <row r="397">
      <c r="A397" s="4" t="inlineStr">
        <is>
          <t>Other Assets</t>
        </is>
      </c>
      <c r="B397" s="4" t="inlineStr">
        <is>
          <t xml:space="preserve"> </t>
        </is>
      </c>
      <c r="C397" s="5" t="n">
        <v>0</v>
      </c>
      <c r="D397" s="5" t="n">
        <v>0</v>
      </c>
    </row>
    <row r="398">
      <c r="A398" s="4" t="inlineStr">
        <is>
          <t>Deposits of Brazil Central Bank and deposits of credit institutions</t>
        </is>
      </c>
      <c r="B398" s="4" t="inlineStr">
        <is>
          <t xml:space="preserve"> </t>
        </is>
      </c>
      <c r="C398" s="5" t="n">
        <v>0</v>
      </c>
      <c r="D398" s="5" t="n">
        <v>0</v>
      </c>
    </row>
    <row r="399">
      <c r="A399" s="4" t="inlineStr">
        <is>
          <t>Other financial liabilities - Dividends and interest on capital Payable</t>
        </is>
      </c>
      <c r="B399" s="4" t="inlineStr">
        <is>
          <t xml:space="preserve"> </t>
        </is>
      </c>
      <c r="C399" s="5" t="n">
        <v>0</v>
      </c>
      <c r="D399" s="5" t="n">
        <v>0</v>
      </c>
    </row>
    <row r="400">
      <c r="A400" s="4" t="inlineStr">
        <is>
          <t>Other Payables</t>
        </is>
      </c>
      <c r="B400" s="4" t="inlineStr">
        <is>
          <t xml:space="preserve"> </t>
        </is>
      </c>
      <c r="C400" s="5" t="n">
        <v>0</v>
      </c>
      <c r="D400" s="5" t="n">
        <v>0</v>
      </c>
    </row>
    <row r="401">
      <c r="A401" s="4" t="inlineStr">
        <is>
          <t>Debt Instruments Eligible to Compose Capital</t>
        </is>
      </c>
      <c r="B401" s="4" t="inlineStr">
        <is>
          <t xml:space="preserve"> </t>
        </is>
      </c>
      <c r="C401" s="5" t="n">
        <v>0</v>
      </c>
      <c r="D401" s="5" t="n">
        <v>0</v>
      </c>
    </row>
    <row r="402">
      <c r="A402" s="4" t="inlineStr">
        <is>
          <t>Other related parties [member] | Subsidiaries Produban Brasil Tecnologia [Member]</t>
        </is>
      </c>
    </row>
    <row r="403">
      <c r="A403" s="3" t="inlineStr">
        <is>
          <t>Related Party Transactions</t>
        </is>
      </c>
    </row>
    <row r="404">
      <c r="A404" s="4" t="inlineStr">
        <is>
          <t>Loans and other values with credit institutions</t>
        </is>
      </c>
      <c r="C404" s="5" t="n">
        <v>0</v>
      </c>
      <c r="D404" s="5" t="n">
        <v>2091</v>
      </c>
    </row>
    <row r="405">
      <c r="A405" s="4" t="inlineStr">
        <is>
          <t>Other related parties [member] | Subsidiaries Santusa Holding SL [Member]</t>
        </is>
      </c>
    </row>
    <row r="406">
      <c r="A406" s="3" t="inlineStr">
        <is>
          <t>Related Party Transactions</t>
        </is>
      </c>
    </row>
    <row r="407">
      <c r="A407" s="4" t="inlineStr">
        <is>
          <t>Other financial liabilities - Dividends and interest on capital Payable</t>
        </is>
      </c>
      <c r="C407" s="5" t="n">
        <v>0</v>
      </c>
      <c r="D407" s="5" t="n">
        <v>0</v>
      </c>
    </row>
    <row r="408">
      <c r="A408" s="4" t="inlineStr">
        <is>
          <t>Other related parties [member] | Subsidiaries Abbey National Treasury Services Plc [Member]</t>
        </is>
      </c>
    </row>
    <row r="409">
      <c r="A409" s="3" t="inlineStr">
        <is>
          <t>Related Party Transactions</t>
        </is>
      </c>
    </row>
    <row r="410">
      <c r="A410" s="4" t="inlineStr">
        <is>
          <t>Financial assets for trading</t>
        </is>
      </c>
      <c r="C410" s="5" t="n">
        <v>0</v>
      </c>
      <c r="D410" s="5" t="n">
        <v>0</v>
      </c>
    </row>
    <row r="411">
      <c r="A411" s="4" t="inlineStr">
        <is>
          <t>Loans and other values with credit institutions - Cash and overnight operations in foreign currency</t>
        </is>
      </c>
      <c r="C411" s="5" t="n">
        <v>0</v>
      </c>
      <c r="D411" s="5" t="n">
        <v>87260</v>
      </c>
    </row>
    <row r="412">
      <c r="A412" s="4" t="inlineStr">
        <is>
          <t>Loans and advances to customers</t>
        </is>
      </c>
      <c r="C412" s="5" t="n">
        <v>0</v>
      </c>
      <c r="D412" s="5" t="n">
        <v>0</v>
      </c>
    </row>
    <row r="413">
      <c r="A413" s="4" t="inlineStr">
        <is>
          <t>Other related parties [member] | Subsidiaries BHJV Assessoria Consultoria Em Gestao Empresarial Ltda [Member]</t>
        </is>
      </c>
    </row>
    <row r="414">
      <c r="A414" s="3" t="inlineStr">
        <is>
          <t>Related Party Transactions</t>
        </is>
      </c>
    </row>
    <row r="415">
      <c r="A415" s="4" t="inlineStr">
        <is>
          <t>Loans and other values with credit institutions</t>
        </is>
      </c>
      <c r="C415" s="5" t="n">
        <v>0</v>
      </c>
      <c r="D415" s="5" t="n">
        <v>10</v>
      </c>
    </row>
    <row r="416">
      <c r="A416" s="4" t="inlineStr">
        <is>
          <t>Other related parties [member] | Subsidiaries Santander Brasil Asset [Member]</t>
        </is>
      </c>
    </row>
    <row r="417">
      <c r="A417" s="3" t="inlineStr">
        <is>
          <t>Related Party Transactions</t>
        </is>
      </c>
    </row>
    <row r="418">
      <c r="A418" s="4" t="inlineStr">
        <is>
          <t>Deposits of Brazil Central Bank and deposits of credit institutions</t>
        </is>
      </c>
      <c r="C418" s="5" t="n">
        <v>0</v>
      </c>
      <c r="D418" s="5" t="n">
        <v>0</v>
      </c>
    </row>
    <row r="419">
      <c r="A419" s="4" t="inlineStr">
        <is>
          <t>Customer deposits</t>
        </is>
      </c>
      <c r="B419" s="5" t="n">
        <v>-100</v>
      </c>
      <c r="C419" s="5" t="n">
        <v>-16762</v>
      </c>
      <c r="D419" s="5" t="n">
        <v>-18639</v>
      </c>
    </row>
    <row r="420">
      <c r="A420" s="4" t="inlineStr">
        <is>
          <t>Other Payables</t>
        </is>
      </c>
      <c r="B420" s="5" t="n">
        <v>-95</v>
      </c>
      <c r="C420" s="5" t="n">
        <v>-7203</v>
      </c>
      <c r="D420" s="5" t="n">
        <v>-14476</v>
      </c>
    </row>
    <row r="421">
      <c r="A421" s="4" t="inlineStr">
        <is>
          <t>Other related parties [member] | Subsidiaries Real Fundo De Investimento Multimercado Santillana Credito Privado [Member]</t>
        </is>
      </c>
    </row>
    <row r="422">
      <c r="A422" s="3" t="inlineStr">
        <is>
          <t>Related Party Transactions</t>
        </is>
      </c>
    </row>
    <row r="423">
      <c r="A423" s="4" t="inlineStr">
        <is>
          <t>Financial assets for trading</t>
        </is>
      </c>
      <c r="B423" s="5" t="n">
        <v>-2316142</v>
      </c>
      <c r="C423" s="5" t="n">
        <v>-113931</v>
      </c>
      <c r="D423" s="5" t="n">
        <v>266027</v>
      </c>
    </row>
    <row r="424">
      <c r="A424" s="4" t="inlineStr">
        <is>
          <t>Deposits of Brazil Central Bank and deposits of credit institutions</t>
        </is>
      </c>
      <c r="B424" s="4" t="inlineStr">
        <is>
          <t xml:space="preserve"> </t>
        </is>
      </c>
      <c r="C424" s="5" t="n">
        <v>-20571</v>
      </c>
      <c r="D424" s="5" t="n">
        <v>-1151399</v>
      </c>
    </row>
    <row r="425">
      <c r="A425" s="4" t="inlineStr">
        <is>
          <t>Other related parties [member] | Subsidiaries Produban Servicios Informticos Generales Sl Produban Espanha [Member]</t>
        </is>
      </c>
    </row>
    <row r="426">
      <c r="A426" s="3" t="inlineStr">
        <is>
          <t>Related Party Transactions</t>
        </is>
      </c>
    </row>
    <row r="427">
      <c r="A427" s="4" t="inlineStr">
        <is>
          <t>Loans and other values with credit institutions</t>
        </is>
      </c>
      <c r="C427" s="5" t="n">
        <v>0</v>
      </c>
      <c r="D427" s="5" t="n">
        <v>0</v>
      </c>
    </row>
    <row r="428">
      <c r="A428" s="4" t="inlineStr">
        <is>
          <t>Other Payables</t>
        </is>
      </c>
      <c r="C428" s="5" t="n">
        <v>0</v>
      </c>
      <c r="D428" s="5" t="n">
        <v>0</v>
      </c>
    </row>
    <row r="429">
      <c r="A429" s="4" t="inlineStr">
        <is>
          <t>Other related parties [member] | Subsidiaries Banco Madesant Sociedade Unipessoal SA [Member]</t>
        </is>
      </c>
    </row>
    <row r="430">
      <c r="A430" s="3" t="inlineStr">
        <is>
          <t>Related Party Transactions</t>
        </is>
      </c>
    </row>
    <row r="431">
      <c r="A431" s="4" t="inlineStr">
        <is>
          <t>Other financial liabilities - Dividends and interest on capital Payable</t>
        </is>
      </c>
      <c r="B431" s="4" t="inlineStr">
        <is>
          <t xml:space="preserve"> </t>
        </is>
      </c>
      <c r="C431" s="5" t="n">
        <v>-1948</v>
      </c>
      <c r="D431" s="5" t="n">
        <v>-1112</v>
      </c>
    </row>
    <row r="432">
      <c r="A432" s="4" t="inlineStr">
        <is>
          <t>Other related parties [member] | Subsidiaries Banco Rci Brasil Sa [Member]</t>
        </is>
      </c>
    </row>
    <row r="433">
      <c r="A433" s="3" t="inlineStr">
        <is>
          <t>Related Party Transactions</t>
        </is>
      </c>
    </row>
    <row r="434">
      <c r="A434" s="4" t="inlineStr">
        <is>
          <t>Financial assets for trading</t>
        </is>
      </c>
      <c r="C434" s="5" t="n">
        <v>0</v>
      </c>
      <c r="D434" s="5" t="n">
        <v>0</v>
      </c>
    </row>
    <row r="435">
      <c r="A435" s="4" t="inlineStr">
        <is>
          <t>Loans and other values with credit institutions - Cash and overnight operations in foreign currency</t>
        </is>
      </c>
      <c r="B435" s="4" t="inlineStr">
        <is>
          <t xml:space="preserve"> </t>
        </is>
      </c>
    </row>
    <row r="436">
      <c r="A436" s="4" t="inlineStr">
        <is>
          <t>Loans and other values with credit institutions</t>
        </is>
      </c>
      <c r="C436" s="5" t="n">
        <v>0</v>
      </c>
      <c r="D436" s="5" t="n">
        <v>0</v>
      </c>
    </row>
    <row r="437">
      <c r="A437" s="4" t="inlineStr">
        <is>
          <t>Other Assets</t>
        </is>
      </c>
      <c r="B437" s="4" t="inlineStr">
        <is>
          <t xml:space="preserve"> </t>
        </is>
      </c>
      <c r="C437" s="5" t="n">
        <v>0</v>
      </c>
      <c r="D437" s="5" t="n">
        <v>0</v>
      </c>
    </row>
    <row r="438">
      <c r="A438" s="4" t="inlineStr">
        <is>
          <t>Deposits of Brazil Central Bank and deposits of credit institutions</t>
        </is>
      </c>
      <c r="B438" s="4" t="inlineStr">
        <is>
          <t xml:space="preserve"> </t>
        </is>
      </c>
      <c r="C438" s="5" t="n">
        <v>0</v>
      </c>
      <c r="D438" s="5" t="n">
        <v>0</v>
      </c>
    </row>
    <row r="439">
      <c r="A439" s="4" t="inlineStr">
        <is>
          <t>Other related parties [member] | Subsidiaries Key Management Personnel [Member]</t>
        </is>
      </c>
    </row>
    <row r="440">
      <c r="A440" s="3" t="inlineStr">
        <is>
          <t>Related Party Transactions</t>
        </is>
      </c>
    </row>
    <row r="441">
      <c r="A441" s="4" t="inlineStr">
        <is>
          <t>Loans and advances to customers</t>
        </is>
      </c>
      <c r="B441" s="5" t="n">
        <v>19889</v>
      </c>
      <c r="C441" s="5" t="n">
        <v>11284</v>
      </c>
      <c r="D441" s="5" t="n">
        <v>5495</v>
      </c>
    </row>
    <row r="442">
      <c r="A442" s="4" t="inlineStr">
        <is>
          <t>Guarantees and Limits</t>
        </is>
      </c>
      <c r="B442" s="5" t="n">
        <v>11038</v>
      </c>
      <c r="C442" s="5" t="n">
        <v>4974</v>
      </c>
    </row>
    <row r="443">
      <c r="A443" s="4" t="inlineStr">
        <is>
          <t>Securities</t>
        </is>
      </c>
      <c r="B443" s="5" t="n">
        <v>-117368</v>
      </c>
      <c r="C443" s="5" t="n">
        <v>-89074</v>
      </c>
      <c r="D443" s="5" t="n">
        <v>-96133</v>
      </c>
    </row>
    <row r="444">
      <c r="A444" s="4" t="inlineStr">
        <is>
          <t>Customer deposits</t>
        </is>
      </c>
      <c r="B444" s="5" t="n">
        <v>-36762</v>
      </c>
      <c r="C444" s="5" t="n">
        <v>-36104</v>
      </c>
      <c r="D444" s="5" t="n">
        <v>-37889</v>
      </c>
    </row>
    <row r="445">
      <c r="A445" s="4" t="inlineStr">
        <is>
          <t>Other financial liabilities - Dividends and interest on capital Payable</t>
        </is>
      </c>
      <c r="B445" s="4" t="inlineStr">
        <is>
          <t xml:space="preserve"> </t>
        </is>
      </c>
      <c r="C445" s="5" t="n">
        <v>-10278</v>
      </c>
      <c r="D445" s="5" t="n">
        <v>-4432</v>
      </c>
    </row>
    <row r="446">
      <c r="A446" s="4" t="inlineStr">
        <is>
          <t>Other Payables</t>
        </is>
      </c>
      <c r="B446" s="5" t="n">
        <v>-633276</v>
      </c>
      <c r="C446" s="5" t="n">
        <v>-357249</v>
      </c>
      <c r="D446" s="5" t="n">
        <v>-381292</v>
      </c>
    </row>
    <row r="447">
      <c r="A447" s="4" t="inlineStr">
        <is>
          <t>Other related parties [member] | Subsidiaries Banco Santander Rio SA [Member]</t>
        </is>
      </c>
    </row>
    <row r="448">
      <c r="A448" s="3" t="inlineStr">
        <is>
          <t>Related Party Transactions</t>
        </is>
      </c>
    </row>
    <row r="449">
      <c r="A449" s="4" t="inlineStr">
        <is>
          <t>Deposits of Brazil Central Bank and deposits of credit institutions</t>
        </is>
      </c>
      <c r="C449" s="5" t="n">
        <v>0</v>
      </c>
      <c r="D449" s="5" t="n">
        <v>-259220</v>
      </c>
    </row>
    <row r="450">
      <c r="A450" s="4" t="inlineStr">
        <is>
          <t>Other related parties [member] | Subsidiaries Banco Santander Totta Sa [Member]</t>
        </is>
      </c>
    </row>
    <row r="451">
      <c r="A451" s="3" t="inlineStr">
        <is>
          <t>Related Party Transactions</t>
        </is>
      </c>
    </row>
    <row r="452">
      <c r="A452" s="4" t="inlineStr">
        <is>
          <t>Loans and other values with credit institutions - Cash and overnight operations in foreign currency</t>
        </is>
      </c>
      <c r="B452" s="5" t="n">
        <v>1250</v>
      </c>
      <c r="C452" s="5" t="n">
        <v>7921</v>
      </c>
      <c r="D452" s="5" t="n">
        <v>7883</v>
      </c>
    </row>
    <row r="453">
      <c r="A453" s="4" t="inlineStr">
        <is>
          <t>Other related parties [member] | Subsidiaries Santander Securities Services Brasil Participaes Sa [Member]</t>
        </is>
      </c>
    </row>
    <row r="454">
      <c r="A454" s="3" t="inlineStr">
        <is>
          <t>Related Party Transactions</t>
        </is>
      </c>
    </row>
    <row r="455">
      <c r="A455" s="4" t="inlineStr">
        <is>
          <t>Loans and advances to customers</t>
        </is>
      </c>
      <c r="C455" s="5" t="n">
        <v>0</v>
      </c>
      <c r="D455" s="5" t="n">
        <v>927</v>
      </c>
    </row>
    <row r="456">
      <c r="A456" s="4" t="inlineStr">
        <is>
          <t>Customer deposits</t>
        </is>
      </c>
      <c r="C456" s="5" t="n">
        <v>0</v>
      </c>
      <c r="D456" s="5" t="n">
        <v>-58968</v>
      </c>
    </row>
    <row r="457">
      <c r="A457" s="4" t="inlineStr">
        <is>
          <t>Other related parties [member] | Subsidiaries Sterrebeeck Bv [Member]</t>
        </is>
      </c>
    </row>
    <row r="458">
      <c r="A458" s="3" t="inlineStr">
        <is>
          <t>Related Party Transactions</t>
        </is>
      </c>
    </row>
    <row r="459">
      <c r="A459" s="4" t="inlineStr">
        <is>
          <t>Other financial liabilities - Dividends and interest on capital Payable</t>
        </is>
      </c>
      <c r="B459" s="4" t="inlineStr">
        <is>
          <t xml:space="preserve"> </t>
        </is>
      </c>
      <c r="C459" s="5" t="n">
        <v>0</v>
      </c>
      <c r="D459" s="5" t="n">
        <v>0</v>
      </c>
    </row>
    <row r="460">
      <c r="A460" s="4" t="inlineStr">
        <is>
          <t>Other related parties [member] | Subsidiaries Bank Zachodni [Member]</t>
        </is>
      </c>
    </row>
    <row r="461">
      <c r="A461" s="3" t="inlineStr">
        <is>
          <t>Related Party Transactions</t>
        </is>
      </c>
    </row>
    <row r="462">
      <c r="A462" s="4" t="inlineStr">
        <is>
          <t>Loans and other values with credit institutions - Cash and overnight operations in foreign currency</t>
        </is>
      </c>
      <c r="B462" s="5" t="n">
        <v>171</v>
      </c>
      <c r="C462" s="5" t="n">
        <v>94</v>
      </c>
      <c r="D462" s="5" t="n">
        <v>193</v>
      </c>
    </row>
    <row r="463">
      <c r="A463" s="4" t="inlineStr">
        <is>
          <t>Other related parties [member] | Subsidiaries Santander Brasil Gesto De Recursos Ltda [Member]</t>
        </is>
      </c>
    </row>
    <row r="464">
      <c r="A464" s="3" t="inlineStr">
        <is>
          <t>Related Party Transactions</t>
        </is>
      </c>
    </row>
    <row r="465">
      <c r="A465" s="4" t="inlineStr">
        <is>
          <t>Loans and advances to customers</t>
        </is>
      </c>
      <c r="B465" s="4" t="inlineStr">
        <is>
          <t xml:space="preserve"> </t>
        </is>
      </c>
      <c r="C465" s="5" t="n">
        <v>169</v>
      </c>
      <c r="D465" s="5" t="n">
        <v>169</v>
      </c>
    </row>
    <row r="466">
      <c r="A466" s="4" t="inlineStr">
        <is>
          <t>Customer deposits</t>
        </is>
      </c>
      <c r="B466" s="4" t="inlineStr">
        <is>
          <t xml:space="preserve"> </t>
        </is>
      </c>
      <c r="C466" s="5" t="n">
        <v>-332916</v>
      </c>
      <c r="D466" s="5" t="n">
        <v>-126988</v>
      </c>
    </row>
    <row r="467">
      <c r="A467" s="4" t="inlineStr">
        <is>
          <t>Other related parties [member] | Subsidiaries Others [Member]</t>
        </is>
      </c>
    </row>
    <row r="468">
      <c r="A468" s="3" t="inlineStr">
        <is>
          <t>Related Party Transactions</t>
        </is>
      </c>
    </row>
    <row r="469">
      <c r="A469" s="4" t="inlineStr">
        <is>
          <t>Deposits of Brazil Central Bank and deposits of credit institutions</t>
        </is>
      </c>
      <c r="C469" s="5" t="n">
        <v>0</v>
      </c>
      <c r="D469" s="5" t="n">
        <v>0</v>
      </c>
    </row>
    <row r="470">
      <c r="A470" s="4" t="inlineStr">
        <is>
          <t>Customer deposits</t>
        </is>
      </c>
      <c r="B470" s="5" t="n">
        <v>-35644</v>
      </c>
      <c r="C470" s="5" t="n">
        <v>-18273</v>
      </c>
      <c r="D470" s="5" t="n">
        <v>-40059</v>
      </c>
    </row>
    <row r="471">
      <c r="A471" s="4" t="inlineStr">
        <is>
          <t>Other Payables</t>
        </is>
      </c>
      <c r="B471" s="5" t="n">
        <v>-33687</v>
      </c>
      <c r="C471" s="5" t="n">
        <v>-8804</v>
      </c>
      <c r="D471" s="5" t="n">
        <v>-7521</v>
      </c>
    </row>
    <row r="472">
      <c r="A472" s="4" t="inlineStr">
        <is>
          <t>Other related parties [member] | Subsidiaries Santander UKPLC [Member]</t>
        </is>
      </c>
    </row>
    <row r="473">
      <c r="A473" s="3" t="inlineStr">
        <is>
          <t>Related Party Transactions</t>
        </is>
      </c>
    </row>
    <row r="474">
      <c r="A474" s="4" t="inlineStr">
        <is>
          <t>Loans and other values with credit institutions - Cash and overnight operations in foreign currency</t>
        </is>
      </c>
      <c r="B474" s="5" t="n">
        <v>92703</v>
      </c>
      <c r="C474" s="5" t="n">
        <v>16701</v>
      </c>
      <c r="D474" s="5" t="n">
        <v>46615</v>
      </c>
    </row>
    <row r="475">
      <c r="A475" s="4" t="inlineStr">
        <is>
          <t>Other related parties [member] | Subsidiaries Webmotors SA [Member]</t>
        </is>
      </c>
    </row>
    <row r="476">
      <c r="A476" s="3" t="inlineStr">
        <is>
          <t>Related Party Transactions</t>
        </is>
      </c>
    </row>
    <row r="477">
      <c r="A477" s="4" t="inlineStr">
        <is>
          <t>Loans and advances to customers</t>
        </is>
      </c>
      <c r="B477" s="5" t="n">
        <v>18455</v>
      </c>
      <c r="C477" s="5" t="n">
        <v>0</v>
      </c>
      <c r="D477" s="5" t="n">
        <v>0</v>
      </c>
    </row>
    <row r="478">
      <c r="A478" s="4" t="inlineStr">
        <is>
          <t>Customer deposits</t>
        </is>
      </c>
      <c r="B478" s="5" t="n">
        <v>-1411</v>
      </c>
      <c r="C478" s="5" t="n">
        <v>0</v>
      </c>
      <c r="D478" s="5" t="n">
        <v>0</v>
      </c>
    </row>
    <row r="479">
      <c r="A479" s="4" t="inlineStr">
        <is>
          <t>Other related parties [member] | Subsidiaries Grupo Empresarial Santander Sl [Member]</t>
        </is>
      </c>
    </row>
    <row r="480">
      <c r="A480" s="3" t="inlineStr">
        <is>
          <t>Related Party Transactions</t>
        </is>
      </c>
    </row>
    <row r="481">
      <c r="A481" s="4" t="inlineStr">
        <is>
          <t>Other financial liabilities - Dividends and interest on capital Payable</t>
        </is>
      </c>
      <c r="B481" s="4" t="inlineStr">
        <is>
          <t xml:space="preserve"> </t>
        </is>
      </c>
      <c r="C481" s="5" t="n">
        <v>0</v>
      </c>
      <c r="D481" s="5" t="n">
        <v>0</v>
      </c>
    </row>
    <row r="482">
      <c r="A482" s="4" t="inlineStr">
        <is>
          <t>Other related parties [member] | Subsidiaries Banco Santander Sa Mexico [Member]</t>
        </is>
      </c>
    </row>
    <row r="483">
      <c r="A483" s="3" t="inlineStr">
        <is>
          <t>Related Party Transactions</t>
        </is>
      </c>
    </row>
    <row r="484">
      <c r="A484" s="4" t="inlineStr">
        <is>
          <t>Loans and other values with credit institutions - Cash and overnight operations in foreign currency</t>
        </is>
      </c>
      <c r="B484" s="5" t="n">
        <v>27993</v>
      </c>
      <c r="C484" s="5" t="n">
        <v>45545</v>
      </c>
      <c r="D484" s="5" t="n">
        <v>5037</v>
      </c>
    </row>
    <row r="485">
      <c r="A485" s="4" t="inlineStr">
        <is>
          <t>Other related parties [member] | Subsidiaries Gesban Servicios Administrativos Globales SL [Member]</t>
        </is>
      </c>
    </row>
    <row r="486">
      <c r="A486" s="3" t="inlineStr">
        <is>
          <t>Related Party Transactions</t>
        </is>
      </c>
    </row>
    <row r="487">
      <c r="A487" s="4" t="inlineStr">
        <is>
          <t>Loans and advances to customers</t>
        </is>
      </c>
      <c r="B487" s="4" t="inlineStr">
        <is>
          <t xml:space="preserve"> </t>
        </is>
      </c>
      <c r="C487" s="5" t="n">
        <v>23</v>
      </c>
      <c r="D487" s="5" t="n">
        <v>23</v>
      </c>
    </row>
    <row r="488">
      <c r="A488" s="4" t="inlineStr">
        <is>
          <t>Other related parties [member] | Subsidiaries ISBAN Brasil SA [Member]</t>
        </is>
      </c>
    </row>
    <row r="489">
      <c r="A489" s="3" t="inlineStr">
        <is>
          <t>Related Party Transactions</t>
        </is>
      </c>
    </row>
    <row r="490">
      <c r="A490" s="4" t="inlineStr">
        <is>
          <t>Customer deposits</t>
        </is>
      </c>
      <c r="C490" s="5" t="n">
        <v>0</v>
      </c>
      <c r="D490" s="5" t="n">
        <v>0</v>
      </c>
    </row>
    <row r="491">
      <c r="A491" s="4" t="inlineStr">
        <is>
          <t>Other Payables</t>
        </is>
      </c>
      <c r="C491" s="5" t="n">
        <v>0</v>
      </c>
      <c r="D491" s="5" t="n">
        <v>0</v>
      </c>
    </row>
    <row r="492">
      <c r="A492" s="4" t="inlineStr">
        <is>
          <t>Other related parties [member] | Subsidiaries Zurich Santander Brasil Seguros Previdncia SA [Member]</t>
        </is>
      </c>
    </row>
    <row r="493">
      <c r="A493" s="3" t="inlineStr">
        <is>
          <t>Related Party Transactions</t>
        </is>
      </c>
    </row>
    <row r="494">
      <c r="A494" s="4" t="inlineStr">
        <is>
          <t>Loans and advances to customers</t>
        </is>
      </c>
      <c r="B494" s="5" t="n">
        <v>823467</v>
      </c>
      <c r="C494" s="5" t="n">
        <v>814320</v>
      </c>
      <c r="D494" s="5" t="n">
        <v>913875</v>
      </c>
    </row>
    <row r="495">
      <c r="A495" s="4" t="inlineStr">
        <is>
          <t>Other Assets</t>
        </is>
      </c>
      <c r="B495" s="5" t="n">
        <v>34589</v>
      </c>
      <c r="C495" s="5" t="n">
        <v>28476</v>
      </c>
      <c r="D495" s="5" t="n">
        <v>913875</v>
      </c>
    </row>
    <row r="496">
      <c r="A496" s="4" t="inlineStr">
        <is>
          <t>Customer deposits</t>
        </is>
      </c>
      <c r="B496" s="5" t="n">
        <v>-64836</v>
      </c>
      <c r="C496" s="5" t="n">
        <v>-199934</v>
      </c>
      <c r="D496" s="5" t="n">
        <v>-234249</v>
      </c>
    </row>
    <row r="497">
      <c r="A497" s="4" t="inlineStr">
        <is>
          <t>Other Payables</t>
        </is>
      </c>
      <c r="B497" s="5" t="n">
        <v>-78686</v>
      </c>
      <c r="C497" s="5" t="n">
        <v>-21219</v>
      </c>
      <c r="D497" s="5" t="n">
        <v>-16924</v>
      </c>
    </row>
    <row r="498">
      <c r="A498" s="4" t="inlineStr">
        <is>
          <t>Other related parties [member] | Subsidiaries Ingenieria De Software Bancario SL [Member]</t>
        </is>
      </c>
    </row>
    <row r="499">
      <c r="A499" s="3" t="inlineStr">
        <is>
          <t>Related Party Transactions</t>
        </is>
      </c>
    </row>
    <row r="500">
      <c r="A500" s="4" t="inlineStr">
        <is>
          <t>Loans and advances to customers</t>
        </is>
      </c>
      <c r="C500" s="5" t="n">
        <v>0</v>
      </c>
      <c r="D500" s="5" t="n">
        <v>0</v>
      </c>
    </row>
    <row r="501">
      <c r="A501" s="4" t="inlineStr">
        <is>
          <t>Other Payables</t>
        </is>
      </c>
      <c r="C501" s="5" t="n">
        <v>0</v>
      </c>
      <c r="D501" s="5" t="n">
        <v>0</v>
      </c>
    </row>
    <row r="502">
      <c r="A502" s="4" t="inlineStr">
        <is>
          <t>Other related parties [member] | Subsidiaries Gestora De Inteligencia De Credito [Member]</t>
        </is>
      </c>
    </row>
    <row r="503">
      <c r="A503" s="3" t="inlineStr">
        <is>
          <t>Related Party Transactions</t>
        </is>
      </c>
    </row>
    <row r="504">
      <c r="A504" s="4" t="inlineStr">
        <is>
          <t>Loans and advances to customers</t>
        </is>
      </c>
      <c r="B504" s="4" t="inlineStr">
        <is>
          <t xml:space="preserve"> </t>
        </is>
      </c>
    </row>
    <row r="505">
      <c r="A505" s="4" t="inlineStr">
        <is>
          <t>Customer deposits</t>
        </is>
      </c>
      <c r="B505" s="4" t="inlineStr">
        <is>
          <t xml:space="preserve"> </t>
        </is>
      </c>
      <c r="C505" s="5" t="n">
        <v>0</v>
      </c>
      <c r="D505" s="5" t="n">
        <v>-190674</v>
      </c>
    </row>
    <row r="506">
      <c r="A506" s="4" t="inlineStr">
        <is>
          <t>Other related parties [member] | Subsidiaries Zurich Santander Brasil Seguros SA [Member]</t>
        </is>
      </c>
    </row>
    <row r="507">
      <c r="A507" s="3" t="inlineStr">
        <is>
          <t>Related Party Transactions</t>
        </is>
      </c>
    </row>
    <row r="508">
      <c r="A508" s="4" t="inlineStr">
        <is>
          <t>Loans and advances to customers</t>
        </is>
      </c>
      <c r="B508" s="5" t="n">
        <v>57081</v>
      </c>
      <c r="C508" s="5" t="n">
        <v>58778</v>
      </c>
      <c r="D508" s="5" t="n">
        <v>45851</v>
      </c>
    </row>
    <row r="509">
      <c r="A509" s="4" t="inlineStr">
        <is>
          <t>Other related parties [member] | Subsidiaries Isban Mexico SA De CV [Member]</t>
        </is>
      </c>
    </row>
    <row r="510">
      <c r="A510" s="3" t="inlineStr">
        <is>
          <t>Related Party Transactions</t>
        </is>
      </c>
    </row>
    <row r="511">
      <c r="A511" s="4" t="inlineStr">
        <is>
          <t>Loans and advances to customers</t>
        </is>
      </c>
      <c r="B511" s="4" t="inlineStr">
        <is>
          <t xml:space="preserve"> </t>
        </is>
      </c>
      <c r="C511" s="5" t="n">
        <v>122</v>
      </c>
      <c r="D511" s="5" t="n">
        <v>122</v>
      </c>
    </row>
    <row r="512">
      <c r="A512" s="4" t="inlineStr">
        <is>
          <t>Other related parties [member] | Subsidiaries Produban Servicos De Informatica SA [Member]</t>
        </is>
      </c>
    </row>
    <row r="513">
      <c r="A513" s="3" t="inlineStr">
        <is>
          <t>Related Party Transactions</t>
        </is>
      </c>
    </row>
    <row r="514">
      <c r="A514" s="4" t="inlineStr">
        <is>
          <t>Customer deposits</t>
        </is>
      </c>
      <c r="C514" s="5" t="n">
        <v>0</v>
      </c>
      <c r="D514" s="5" t="n">
        <v>0</v>
      </c>
    </row>
    <row r="515">
      <c r="A515" s="4" t="inlineStr">
        <is>
          <t>Other related parties [member] | Subsidiaries Banco Santander Espanha [Member]</t>
        </is>
      </c>
    </row>
    <row r="516">
      <c r="A516" s="3" t="inlineStr">
        <is>
          <t>Related Party Transactions</t>
        </is>
      </c>
    </row>
    <row r="517">
      <c r="A517" s="4" t="inlineStr">
        <is>
          <t>Loans and advances to customers</t>
        </is>
      </c>
      <c r="C517" s="6" t="inlineStr">
        <is>
          <t>R$ 0</t>
        </is>
      </c>
      <c r="D517" s="6" t="inlineStr">
        <is>
          <t>R$ 0</t>
        </is>
      </c>
    </row>
    <row r="518">
      <c r="A518" s="4" t="inlineStr">
        <is>
          <t>Other related parties [member] | Super Pagamentos e Administracao de Meios Eletronicos S.A. [Member]</t>
        </is>
      </c>
    </row>
    <row r="519">
      <c r="A519" s="3" t="inlineStr">
        <is>
          <t>Related Party Transactions</t>
        </is>
      </c>
    </row>
    <row r="520">
      <c r="A520" s="4" t="inlineStr">
        <is>
          <t>Financial assets for trading</t>
        </is>
      </c>
      <c r="B520" s="5" t="n">
        <v>-211154</v>
      </c>
    </row>
    <row r="521">
      <c r="A521" s="4" t="inlineStr">
        <is>
          <t>Loans and other values with credit institutions - Cash and overnight operations in foreign currency</t>
        </is>
      </c>
      <c r="B521" s="5" t="n">
        <v>532</v>
      </c>
    </row>
    <row r="522">
      <c r="A522" s="4" t="inlineStr">
        <is>
          <t>Deposits of Brazil Central Bank and deposits of credit institutions</t>
        </is>
      </c>
      <c r="B522" s="5" t="n">
        <v>-36390</v>
      </c>
    </row>
    <row r="523">
      <c r="A523" s="4" t="inlineStr">
        <is>
          <t>Other related parties [member] | PSA Corretora de Seguros e Servicos Ltda [Member]</t>
        </is>
      </c>
    </row>
    <row r="524">
      <c r="A524" s="3" t="inlineStr">
        <is>
          <t>Related Party Transactions</t>
        </is>
      </c>
    </row>
    <row r="525">
      <c r="A525" s="4" t="inlineStr">
        <is>
          <t>Loans and other values with credit institutions - Cash and overnight operations in foreign currency</t>
        </is>
      </c>
      <c r="B525" s="5" t="n">
        <v>113</v>
      </c>
    </row>
    <row r="526">
      <c r="A526" s="4" t="inlineStr">
        <is>
          <t>Other related parties [member] | Santander Digital Assets, SL [Member]</t>
        </is>
      </c>
    </row>
    <row r="527">
      <c r="A527" s="3" t="inlineStr">
        <is>
          <t>Related Party Transactions</t>
        </is>
      </c>
    </row>
    <row r="528">
      <c r="A528" s="4" t="inlineStr">
        <is>
          <t>Loans and other values with credit institutions - Cash and overnight operations in foreign currency</t>
        </is>
      </c>
      <c r="B528" s="5" t="n">
        <v>8105</v>
      </c>
    </row>
    <row r="529">
      <c r="A529" s="4" t="inlineStr">
        <is>
          <t>Other related parties [member] | Santander Bank, National Association [Member]</t>
        </is>
      </c>
    </row>
    <row r="530">
      <c r="A530" s="3" t="inlineStr">
        <is>
          <t>Related Party Transactions</t>
        </is>
      </c>
    </row>
    <row r="531">
      <c r="A531" s="4" t="inlineStr">
        <is>
          <t>Loans and other values with credit institutions - Cash and overnight operations in foreign currency</t>
        </is>
      </c>
      <c r="B531" s="5" t="n">
        <v>10315450</v>
      </c>
    </row>
    <row r="532">
      <c r="A532" s="4" t="inlineStr">
        <is>
          <t>Other related parties [member] | Hyundai Corretora de Seguros Ltda [Member]</t>
        </is>
      </c>
    </row>
    <row r="533">
      <c r="A533" s="3" t="inlineStr">
        <is>
          <t>Related Party Transactions</t>
        </is>
      </c>
    </row>
    <row r="534">
      <c r="A534" s="4" t="inlineStr">
        <is>
          <t>Loans and other values with credit institutions - Cash and overnight operations in foreign currency</t>
        </is>
      </c>
      <c r="B534" s="5" t="n">
        <v>3</v>
      </c>
    </row>
    <row r="535">
      <c r="A535" s="4" t="inlineStr">
        <is>
          <t>Other related parties [member] | Integry Tecnologia e Servicos A.H.U Ltda [Member]</t>
        </is>
      </c>
    </row>
    <row r="536">
      <c r="A536" s="3" t="inlineStr">
        <is>
          <t>Related Party Transactions</t>
        </is>
      </c>
    </row>
    <row r="537">
      <c r="A537" s="4" t="inlineStr">
        <is>
          <t>Loans and other values with credit institutions - Cash and overnight operations in foreign currency</t>
        </is>
      </c>
      <c r="B537" s="5" t="n">
        <v>45</v>
      </c>
    </row>
    <row r="538">
      <c r="A538" s="4" t="inlineStr">
        <is>
          <t>Other related parties [member] | Loop Gestao de Patios S.A. [Member]</t>
        </is>
      </c>
    </row>
    <row r="539">
      <c r="A539" s="3" t="inlineStr">
        <is>
          <t>Related Party Transactions</t>
        </is>
      </c>
    </row>
    <row r="540">
      <c r="A540" s="4" t="inlineStr">
        <is>
          <t>Loans and advances to customers</t>
        </is>
      </c>
      <c r="B540" s="4" t="inlineStr">
        <is>
          <t xml:space="preserve"> </t>
        </is>
      </c>
    </row>
    <row r="541">
      <c r="A541" s="4" t="inlineStr">
        <is>
          <t>Deposits of Brazil Central Bank and deposits of credit institutions</t>
        </is>
      </c>
      <c r="B541" s="4" t="inlineStr">
        <is>
          <t xml:space="preserve"> </t>
        </is>
      </c>
    </row>
  </sheetData>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E38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45. Related party transactions (Details 4) - BRL (R$) R$ in Thousands</t>
        </is>
      </c>
      <c r="B1" s="2" t="inlineStr">
        <is>
          <t>12 Months Ended</t>
        </is>
      </c>
    </row>
    <row r="2">
      <c r="B2" s="2" t="inlineStr">
        <is>
          <t>Dec. 31, 2020</t>
        </is>
      </c>
      <c r="C2" s="2" t="inlineStr">
        <is>
          <t>Dec. 31, 2019</t>
        </is>
      </c>
      <c r="D2" s="2" t="inlineStr">
        <is>
          <t>Dec. 31, 2018</t>
        </is>
      </c>
      <c r="E2" s="2" t="inlineStr">
        <is>
          <t>Dec. 31, 2017</t>
        </is>
      </c>
    </row>
    <row r="3">
      <c r="A3" s="4" t="inlineStr">
        <is>
          <t>Parent [member]</t>
        </is>
      </c>
    </row>
    <row r="4">
      <c r="A4" s="3" t="inlineStr">
        <is>
          <t>Related-Party Transactions</t>
        </is>
      </c>
    </row>
    <row r="5">
      <c r="A5" s="4" t="inlineStr">
        <is>
          <t>Income</t>
        </is>
      </c>
      <c r="B5" s="6" t="inlineStr">
        <is>
          <t>R$ 2164484</t>
        </is>
      </c>
      <c r="C5" s="6" t="inlineStr">
        <is>
          <t>R$ 1458386</t>
        </is>
      </c>
      <c r="D5" s="6" t="inlineStr">
        <is>
          <t>R$ 972799</t>
        </is>
      </c>
    </row>
    <row r="6">
      <c r="A6" s="4" t="inlineStr">
        <is>
          <t>Interest and similar income - Loans and advances to customers</t>
        </is>
      </c>
      <c r="C6" s="5" t="n">
        <v>630</v>
      </c>
      <c r="D6" s="5" t="n">
        <v>272500</v>
      </c>
    </row>
    <row r="7">
      <c r="A7" s="4" t="inlineStr">
        <is>
          <t>Interest and similar income - Loans and amounts due from credit institutions</t>
        </is>
      </c>
      <c r="B7" s="5" t="n">
        <v>13934</v>
      </c>
      <c r="C7" s="5" t="n">
        <v>630</v>
      </c>
      <c r="D7" s="5" t="n">
        <v>136250</v>
      </c>
    </row>
    <row r="8">
      <c r="A8" s="4" t="inlineStr">
        <is>
          <t>Guarantees and Limits</t>
        </is>
      </c>
      <c r="B8" s="4" t="inlineStr">
        <is>
          <t xml:space="preserve"> </t>
        </is>
      </c>
      <c r="C8" s="5" t="n">
        <v>24</v>
      </c>
    </row>
    <row r="9">
      <c r="A9" s="4" t="inlineStr">
        <is>
          <t>Interest expense and similar charges - Customer deposits</t>
        </is>
      </c>
      <c r="B9" s="4" t="inlineStr">
        <is>
          <t xml:space="preserve"> </t>
        </is>
      </c>
      <c r="C9" s="5" t="n">
        <v>-27433</v>
      </c>
      <c r="D9" s="4" t="inlineStr">
        <is>
          <t xml:space="preserve"> </t>
        </is>
      </c>
    </row>
    <row r="10">
      <c r="A10" s="4" t="inlineStr">
        <is>
          <t>Interest expense and similar charges - Deposits from credit institutions</t>
        </is>
      </c>
      <c r="B10" s="5" t="n">
        <v>-569355</v>
      </c>
      <c r="C10" s="5" t="n">
        <v>-96579</v>
      </c>
      <c r="D10" s="5" t="n">
        <v>-6889</v>
      </c>
    </row>
    <row r="11">
      <c r="A11" s="4" t="inlineStr">
        <is>
          <t>Fee and commission income (expense)</t>
        </is>
      </c>
      <c r="B11" s="5" t="n">
        <v>-2002</v>
      </c>
      <c r="C11" s="5" t="n">
        <v>2635325</v>
      </c>
      <c r="D11" s="5" t="n">
        <v>6213</v>
      </c>
    </row>
    <row r="12">
      <c r="A12" s="4" t="inlineStr">
        <is>
          <t>Gains (losses) on financial assets and liabilities (net) and exchange differences (net)</t>
        </is>
      </c>
      <c r="B12" s="5" t="n">
        <v>-541693</v>
      </c>
      <c r="C12" s="5" t="n">
        <v>44858</v>
      </c>
      <c r="D12" s="5" t="n">
        <v>-680903</v>
      </c>
    </row>
    <row r="13">
      <c r="A13" s="4" t="inlineStr">
        <is>
          <t>Administrative expenses and Amortization</t>
        </is>
      </c>
      <c r="B13" s="5" t="n">
        <v>-202787</v>
      </c>
      <c r="C13" s="5" t="n">
        <v>-1283788</v>
      </c>
      <c r="D13" s="4" t="inlineStr">
        <is>
          <t xml:space="preserve"> </t>
        </is>
      </c>
    </row>
    <row r="14">
      <c r="A14" s="4" t="inlineStr">
        <is>
          <t>Others Administrative expenses - Donation</t>
        </is>
      </c>
      <c r="B14" s="4" t="inlineStr">
        <is>
          <t xml:space="preserve"> </t>
        </is>
      </c>
      <c r="C14" s="5" t="n">
        <v>-19015</v>
      </c>
      <c r="D14" s="4" t="inlineStr">
        <is>
          <t xml:space="preserve"> </t>
        </is>
      </c>
    </row>
    <row r="15">
      <c r="A15" s="4" t="inlineStr">
        <is>
          <t>Result on the sale of assets not classified as non-current assets held for sale</t>
        </is>
      </c>
      <c r="B15" s="4" t="inlineStr">
        <is>
          <t xml:space="preserve"> </t>
        </is>
      </c>
    </row>
    <row r="16">
      <c r="A16" s="4" t="inlineStr">
        <is>
          <t>Debt Instruments Eligible to Compose Capital</t>
        </is>
      </c>
      <c r="B16" s="5" t="n">
        <v>-862581</v>
      </c>
      <c r="C16" s="4" t="inlineStr">
        <is>
          <t xml:space="preserve"> </t>
        </is>
      </c>
      <c r="D16" s="5" t="n">
        <v>-427470</v>
      </c>
    </row>
    <row r="17">
      <c r="A17" s="4" t="inlineStr">
        <is>
          <t>Parent [member] | Subsidiaries Banco Rci Brasil Sa [Member]</t>
        </is>
      </c>
    </row>
    <row r="18">
      <c r="A18" s="3" t="inlineStr">
        <is>
          <t>Related-Party Transactions</t>
        </is>
      </c>
    </row>
    <row r="19">
      <c r="A19" s="4" t="inlineStr">
        <is>
          <t>Interest and similar income - Loans and advances to customers</t>
        </is>
      </c>
      <c r="B19" s="5" t="n">
        <v>13934</v>
      </c>
    </row>
    <row r="20">
      <c r="A20" s="4" t="inlineStr">
        <is>
          <t>Interest and similar income - Loans and amounts due from credit institutions</t>
        </is>
      </c>
      <c r="B20" s="4" t="inlineStr">
        <is>
          <t xml:space="preserve"> </t>
        </is>
      </c>
      <c r="C20" s="4" t="inlineStr">
        <is>
          <t xml:space="preserve"> </t>
        </is>
      </c>
      <c r="D20" s="4" t="inlineStr">
        <is>
          <t xml:space="preserve"> </t>
        </is>
      </c>
    </row>
    <row r="21">
      <c r="A21" s="4" t="inlineStr">
        <is>
          <t>Interest expense and similar charges - Deposits from credit institutions</t>
        </is>
      </c>
      <c r="C21" s="4" t="inlineStr">
        <is>
          <t xml:space="preserve"> </t>
        </is>
      </c>
      <c r="D21" s="4" t="inlineStr">
        <is>
          <t xml:space="preserve"> </t>
        </is>
      </c>
    </row>
    <row r="22">
      <c r="A22" s="4" t="inlineStr">
        <is>
          <t>Fee and commission income (expense)</t>
        </is>
      </c>
      <c r="B22" s="4" t="inlineStr">
        <is>
          <t xml:space="preserve"> </t>
        </is>
      </c>
      <c r="C22" s="4" t="inlineStr">
        <is>
          <t xml:space="preserve"> </t>
        </is>
      </c>
      <c r="D22" s="4" t="inlineStr">
        <is>
          <t xml:space="preserve"> </t>
        </is>
      </c>
    </row>
    <row r="23">
      <c r="A23" s="4" t="inlineStr">
        <is>
          <t>Gains (losses) on financial assets and liabilities (net) and exchange differences (net)</t>
        </is>
      </c>
      <c r="C23" s="4" t="inlineStr">
        <is>
          <t xml:space="preserve"> </t>
        </is>
      </c>
      <c r="D23" s="4" t="inlineStr">
        <is>
          <t xml:space="preserve"> </t>
        </is>
      </c>
    </row>
    <row r="24">
      <c r="A24" s="4" t="inlineStr">
        <is>
          <t>Parent [member] | Subsidiaries Key Management Personnel [Member]</t>
        </is>
      </c>
    </row>
    <row r="25">
      <c r="A25" s="3" t="inlineStr">
        <is>
          <t>Related-Party Transactions</t>
        </is>
      </c>
    </row>
    <row r="26">
      <c r="A26" s="4" t="inlineStr">
        <is>
          <t>Interest and similar income - Loans and advances to customers</t>
        </is>
      </c>
      <c r="C26" s="4" t="inlineStr">
        <is>
          <t xml:space="preserve"> </t>
        </is>
      </c>
      <c r="D26" s="4" t="inlineStr">
        <is>
          <t xml:space="preserve"> </t>
        </is>
      </c>
    </row>
    <row r="27">
      <c r="A27" s="4" t="inlineStr">
        <is>
          <t>Interest and similar income - Loans and amounts due from credit institutions</t>
        </is>
      </c>
      <c r="B27" s="4" t="inlineStr">
        <is>
          <t xml:space="preserve"> </t>
        </is>
      </c>
      <c r="C27" s="4" t="inlineStr">
        <is>
          <t xml:space="preserve"> </t>
        </is>
      </c>
    </row>
    <row r="28">
      <c r="A28" s="4" t="inlineStr">
        <is>
          <t>Guarantees and Limits</t>
        </is>
      </c>
      <c r="B28" s="4" t="inlineStr">
        <is>
          <t xml:space="preserve"> </t>
        </is>
      </c>
      <c r="C28" s="4" t="inlineStr">
        <is>
          <t xml:space="preserve"> </t>
        </is>
      </c>
    </row>
    <row r="29">
      <c r="A29" s="4" t="inlineStr">
        <is>
          <t>Interest expense and similar charges - Customer deposits</t>
        </is>
      </c>
      <c r="B29" s="4" t="inlineStr">
        <is>
          <t xml:space="preserve"> </t>
        </is>
      </c>
      <c r="C29" s="4" t="inlineStr">
        <is>
          <t xml:space="preserve"> </t>
        </is>
      </c>
      <c r="D29" s="4" t="inlineStr">
        <is>
          <t xml:space="preserve"> </t>
        </is>
      </c>
    </row>
    <row r="30">
      <c r="A30" s="4" t="inlineStr">
        <is>
          <t>Fee and commission income (expense)</t>
        </is>
      </c>
      <c r="B30" s="4" t="inlineStr">
        <is>
          <t xml:space="preserve"> </t>
        </is>
      </c>
      <c r="C30" s="4" t="inlineStr">
        <is>
          <t xml:space="preserve"> </t>
        </is>
      </c>
      <c r="D30" s="4" t="inlineStr">
        <is>
          <t xml:space="preserve"> </t>
        </is>
      </c>
    </row>
    <row r="31">
      <c r="A31" s="4" t="inlineStr">
        <is>
          <t>Gains (losses) on financial assets and liabilities (net) and exchange differences (net)</t>
        </is>
      </c>
      <c r="B31" s="4" t="inlineStr">
        <is>
          <t xml:space="preserve"> </t>
        </is>
      </c>
      <c r="C31" s="4" t="inlineStr">
        <is>
          <t xml:space="preserve"> </t>
        </is>
      </c>
      <c r="D31" s="4" t="inlineStr">
        <is>
          <t xml:space="preserve"> </t>
        </is>
      </c>
    </row>
    <row r="32">
      <c r="A32" s="4" t="inlineStr">
        <is>
          <t>Administrative expenses and Amortization</t>
        </is>
      </c>
      <c r="B32" s="4" t="inlineStr">
        <is>
          <t xml:space="preserve"> </t>
        </is>
      </c>
      <c r="C32" s="4" t="inlineStr">
        <is>
          <t xml:space="preserve"> </t>
        </is>
      </c>
    </row>
    <row r="33">
      <c r="A33" s="4" t="inlineStr">
        <is>
          <t>Parent [member] | Subsidiaries Gestora De Inteligencia De Credito [Member]</t>
        </is>
      </c>
    </row>
    <row r="34">
      <c r="A34" s="3" t="inlineStr">
        <is>
          <t>Related-Party Transactions</t>
        </is>
      </c>
    </row>
    <row r="35">
      <c r="A35" s="4" t="inlineStr">
        <is>
          <t>Interest and similar income - Loans and advances to customers</t>
        </is>
      </c>
      <c r="B35" s="4" t="inlineStr">
        <is>
          <t xml:space="preserve"> </t>
        </is>
      </c>
      <c r="C35" s="4" t="inlineStr">
        <is>
          <t xml:space="preserve"> </t>
        </is>
      </c>
      <c r="D35" s="4" t="inlineStr">
        <is>
          <t xml:space="preserve"> </t>
        </is>
      </c>
    </row>
    <row r="36">
      <c r="A36" s="4" t="inlineStr">
        <is>
          <t>Parent [member] | Subsidiaries Webmotors SA [Member]</t>
        </is>
      </c>
    </row>
    <row r="37">
      <c r="A37" s="3" t="inlineStr">
        <is>
          <t>Related-Party Transactions</t>
        </is>
      </c>
    </row>
    <row r="38">
      <c r="A38" s="4" t="inlineStr">
        <is>
          <t>Interest expense and similar charges - Customer deposits</t>
        </is>
      </c>
      <c r="D38" s="4" t="inlineStr">
        <is>
          <t xml:space="preserve"> </t>
        </is>
      </c>
    </row>
    <row r="39">
      <c r="A39" s="4" t="inlineStr">
        <is>
          <t>Interest expense and similar charges - Deposits from credit institutions</t>
        </is>
      </c>
      <c r="B39" s="4" t="inlineStr">
        <is>
          <t xml:space="preserve"> </t>
        </is>
      </c>
      <c r="C39" s="4" t="inlineStr">
        <is>
          <t xml:space="preserve"> </t>
        </is>
      </c>
    </row>
    <row r="40">
      <c r="A40" s="4" t="inlineStr">
        <is>
          <t>Fee and commission income (expense)</t>
        </is>
      </c>
      <c r="B40" s="4" t="inlineStr">
        <is>
          <t xml:space="preserve"> </t>
        </is>
      </c>
      <c r="C40" s="4" t="inlineStr">
        <is>
          <t xml:space="preserve"> </t>
        </is>
      </c>
      <c r="D40" s="4" t="inlineStr">
        <is>
          <t xml:space="preserve"> </t>
        </is>
      </c>
    </row>
    <row r="41">
      <c r="A41" s="4" t="inlineStr">
        <is>
          <t>Parent [member] | Subsidiaries Banco Santander Espanha [Member]</t>
        </is>
      </c>
    </row>
    <row r="42">
      <c r="A42" s="3" t="inlineStr">
        <is>
          <t>Related-Party Transactions</t>
        </is>
      </c>
    </row>
    <row r="43">
      <c r="A43" s="4" t="inlineStr">
        <is>
          <t>Interest and similar income - Loans and amounts due from credit institutions</t>
        </is>
      </c>
      <c r="C43" s="5" t="n">
        <v>109530</v>
      </c>
      <c r="D43" s="5" t="n">
        <v>136250</v>
      </c>
    </row>
    <row r="44">
      <c r="A44" s="4" t="inlineStr">
        <is>
          <t>Interest expense and similar charges - Deposits from credit institutions</t>
        </is>
      </c>
      <c r="B44" s="5" t="n">
        <v>-569355</v>
      </c>
      <c r="C44" s="5" t="n">
        <v>-174</v>
      </c>
      <c r="D44" s="5" t="n">
        <v>-6889</v>
      </c>
    </row>
    <row r="45">
      <c r="A45" s="4" t="inlineStr">
        <is>
          <t>Fee and commission income (expense)</t>
        </is>
      </c>
      <c r="B45" s="5" t="n">
        <v>-2002</v>
      </c>
      <c r="C45" s="5" t="n">
        <v>2310</v>
      </c>
      <c r="D45" s="5" t="n">
        <v>6213</v>
      </c>
    </row>
    <row r="46">
      <c r="A46" s="4" t="inlineStr">
        <is>
          <t>Gains (losses) on financial assets and liabilities (net) and exchange differences (net)</t>
        </is>
      </c>
      <c r="B46" s="5" t="n">
        <v>-541693</v>
      </c>
      <c r="C46" s="5" t="n">
        <v>-724169</v>
      </c>
      <c r="D46" s="5" t="n">
        <v>-680903</v>
      </c>
    </row>
    <row r="47">
      <c r="A47" s="4" t="inlineStr">
        <is>
          <t>Administrative expenses and Amortization</t>
        </is>
      </c>
      <c r="B47" s="5" t="n">
        <v>-202787</v>
      </c>
    </row>
    <row r="48">
      <c r="A48" s="4" t="inlineStr">
        <is>
          <t>Debt Instruments Eligible to Compose Capital</t>
        </is>
      </c>
      <c r="B48" s="5" t="n">
        <v>-862581</v>
      </c>
      <c r="C48" s="5" t="n">
        <v>-692551</v>
      </c>
      <c r="D48" s="5" t="n">
        <v>-427470</v>
      </c>
    </row>
    <row r="49">
      <c r="A49" s="4" t="inlineStr">
        <is>
          <t>Parent [member] | Subsidiaries Abbey National Treasury Services Plc [Member]</t>
        </is>
      </c>
    </row>
    <row r="50">
      <c r="A50" s="3" t="inlineStr">
        <is>
          <t>Related-Party Transactions</t>
        </is>
      </c>
    </row>
    <row r="51">
      <c r="A51" s="4" t="inlineStr">
        <is>
          <t>Interest and similar income - Loans and amounts due from credit institutions</t>
        </is>
      </c>
      <c r="C51" s="4" t="inlineStr">
        <is>
          <t xml:space="preserve"> </t>
        </is>
      </c>
      <c r="D51" s="4" t="inlineStr">
        <is>
          <t xml:space="preserve"> </t>
        </is>
      </c>
    </row>
    <row r="52">
      <c r="A52" s="4" t="inlineStr">
        <is>
          <t>Gains (losses) on financial assets and liabilities (net) and exchange differences (net)</t>
        </is>
      </c>
      <c r="C52" s="4" t="inlineStr">
        <is>
          <t xml:space="preserve"> </t>
        </is>
      </c>
      <c r="D52" s="4" t="inlineStr">
        <is>
          <t xml:space="preserve"> </t>
        </is>
      </c>
    </row>
    <row r="53">
      <c r="A53" s="4" t="inlineStr">
        <is>
          <t>Parent [member] | Subsidiaries Cibrasec [Member]</t>
        </is>
      </c>
    </row>
    <row r="54">
      <c r="A54" s="3" t="inlineStr">
        <is>
          <t>Related-Party Transactions</t>
        </is>
      </c>
    </row>
    <row r="55">
      <c r="A55" s="4" t="inlineStr">
        <is>
          <t>Interest and similar income - Loans and amounts due from credit institutions</t>
        </is>
      </c>
      <c r="D55" s="4" t="inlineStr">
        <is>
          <t xml:space="preserve"> </t>
        </is>
      </c>
    </row>
    <row r="56">
      <c r="A56" s="4" t="inlineStr">
        <is>
          <t>Parent [member] | Subsidiaries Santander Brasil Gestao De Recursos Ltda [Member]</t>
        </is>
      </c>
    </row>
    <row r="57">
      <c r="A57" s="3" t="inlineStr">
        <is>
          <t>Related-Party Transactions</t>
        </is>
      </c>
    </row>
    <row r="58">
      <c r="A58" s="4" t="inlineStr">
        <is>
          <t>Interest expense and similar charges - Customer deposits</t>
        </is>
      </c>
      <c r="C58" s="4" t="inlineStr">
        <is>
          <t xml:space="preserve"> </t>
        </is>
      </c>
      <c r="D58" s="4" t="inlineStr">
        <is>
          <t xml:space="preserve"> </t>
        </is>
      </c>
    </row>
    <row r="59">
      <c r="A59" s="4" t="inlineStr">
        <is>
          <t>Parent [member] | Subsidiaries ISBAN Brasil SA [Member]</t>
        </is>
      </c>
    </row>
    <row r="60">
      <c r="A60" s="3" t="inlineStr">
        <is>
          <t>Related-Party Transactions</t>
        </is>
      </c>
    </row>
    <row r="61">
      <c r="A61" s="4" t="inlineStr">
        <is>
          <t>Interest expense and similar charges - Customer deposits</t>
        </is>
      </c>
      <c r="D61" s="4" t="inlineStr">
        <is>
          <t xml:space="preserve"> </t>
        </is>
      </c>
    </row>
    <row r="62">
      <c r="A62" s="4" t="inlineStr">
        <is>
          <t>Administrative expenses and Amortization</t>
        </is>
      </c>
      <c r="D62" s="4" t="inlineStr">
        <is>
          <t xml:space="preserve"> </t>
        </is>
      </c>
    </row>
    <row r="63">
      <c r="A63" s="4" t="inlineStr">
        <is>
          <t>Parent [member] | Super Pagamentos e Administracao de Meios Eletronicos S.A. [Member]</t>
        </is>
      </c>
    </row>
    <row r="64">
      <c r="A64" s="3" t="inlineStr">
        <is>
          <t>Related-Party Transactions</t>
        </is>
      </c>
    </row>
    <row r="65">
      <c r="A65" s="4" t="inlineStr">
        <is>
          <t>Interest expense and similar charges - Customer deposits</t>
        </is>
      </c>
      <c r="B65" s="4" t="inlineStr">
        <is>
          <t xml:space="preserve"> </t>
        </is>
      </c>
    </row>
    <row r="66">
      <c r="A66" s="4" t="inlineStr">
        <is>
          <t>Result on the sale of assets not classified as non-current assets held for sale</t>
        </is>
      </c>
      <c r="B66" s="4" t="inlineStr">
        <is>
          <t xml:space="preserve"> </t>
        </is>
      </c>
    </row>
    <row r="67">
      <c r="A67" s="4" t="inlineStr">
        <is>
          <t>Parent [member] | Subsidiaries Others [Member]</t>
        </is>
      </c>
    </row>
    <row r="68">
      <c r="A68" s="3" t="inlineStr">
        <is>
          <t>Related-Party Transactions</t>
        </is>
      </c>
    </row>
    <row r="69">
      <c r="A69" s="4" t="inlineStr">
        <is>
          <t>Interest expense and similar charges - Customer deposits</t>
        </is>
      </c>
      <c r="B69" s="4" t="inlineStr">
        <is>
          <t xml:space="preserve"> </t>
        </is>
      </c>
      <c r="C69" s="4" t="inlineStr">
        <is>
          <t xml:space="preserve"> </t>
        </is>
      </c>
      <c r="D69" s="4" t="inlineStr">
        <is>
          <t xml:space="preserve"> </t>
        </is>
      </c>
    </row>
    <row r="70">
      <c r="A70" s="4" t="inlineStr">
        <is>
          <t>Fee and commission income (expense)</t>
        </is>
      </c>
      <c r="B70" s="4" t="inlineStr">
        <is>
          <t xml:space="preserve"> </t>
        </is>
      </c>
      <c r="C70" s="4" t="inlineStr">
        <is>
          <t xml:space="preserve"> </t>
        </is>
      </c>
      <c r="D70" s="4" t="inlineStr">
        <is>
          <t xml:space="preserve"> </t>
        </is>
      </c>
    </row>
    <row r="71">
      <c r="A71" s="4" t="inlineStr">
        <is>
          <t>Gains (losses) on financial assets and liabilities (net) and exchange differences (net)</t>
        </is>
      </c>
      <c r="B71" s="4" t="inlineStr">
        <is>
          <t xml:space="preserve"> </t>
        </is>
      </c>
      <c r="C71" s="4" t="inlineStr">
        <is>
          <t xml:space="preserve"> </t>
        </is>
      </c>
      <c r="D71" s="4" t="inlineStr">
        <is>
          <t xml:space="preserve"> </t>
        </is>
      </c>
    </row>
    <row r="72">
      <c r="A72" s="4" t="inlineStr">
        <is>
          <t>Administrative expenses and Amortization</t>
        </is>
      </c>
      <c r="B72" s="4" t="inlineStr">
        <is>
          <t xml:space="preserve"> </t>
        </is>
      </c>
      <c r="C72" s="4" t="inlineStr">
        <is>
          <t xml:space="preserve"> </t>
        </is>
      </c>
      <c r="D72" s="4" t="inlineStr">
        <is>
          <t xml:space="preserve"> </t>
        </is>
      </c>
    </row>
    <row r="73">
      <c r="A73" s="4" t="inlineStr">
        <is>
          <t>Parent [member] | Subsidiaries SAM Brasil Participacoes [Member]</t>
        </is>
      </c>
    </row>
    <row r="74">
      <c r="A74" s="3" t="inlineStr">
        <is>
          <t>Related-Party Transactions</t>
        </is>
      </c>
    </row>
    <row r="75">
      <c r="A75" s="4" t="inlineStr">
        <is>
          <t>Interest expense and similar charges - Deposits from credit institutions</t>
        </is>
      </c>
      <c r="B75" s="4" t="inlineStr">
        <is>
          <t xml:space="preserve"> </t>
        </is>
      </c>
      <c r="C75" s="4" t="inlineStr">
        <is>
          <t xml:space="preserve"> </t>
        </is>
      </c>
      <c r="D75" s="4" t="inlineStr">
        <is>
          <t xml:space="preserve"> </t>
        </is>
      </c>
    </row>
    <row r="76">
      <c r="A76" s="4" t="inlineStr">
        <is>
          <t>Parent [member] | Subsidiaries Santander Securities Services Brasil Dtvm Sa [Member]</t>
        </is>
      </c>
    </row>
    <row r="77">
      <c r="A77" s="3" t="inlineStr">
        <is>
          <t>Related-Party Transactions</t>
        </is>
      </c>
    </row>
    <row r="78">
      <c r="A78" s="4" t="inlineStr">
        <is>
          <t>Interest expense and similar charges - Deposits from credit institutions</t>
        </is>
      </c>
      <c r="B78" s="4" t="inlineStr">
        <is>
          <t xml:space="preserve"> </t>
        </is>
      </c>
      <c r="C78" s="4" t="inlineStr">
        <is>
          <t xml:space="preserve"> </t>
        </is>
      </c>
      <c r="D78" s="4" t="inlineStr">
        <is>
          <t xml:space="preserve"> </t>
        </is>
      </c>
    </row>
    <row r="79">
      <c r="A79" s="4" t="inlineStr">
        <is>
          <t>Gains (losses) on financial assets and liabilities (net) and exchange differences (net)</t>
        </is>
      </c>
      <c r="B79" s="4" t="inlineStr">
        <is>
          <t xml:space="preserve"> </t>
        </is>
      </c>
      <c r="C79" s="4" t="inlineStr">
        <is>
          <t xml:space="preserve"> </t>
        </is>
      </c>
      <c r="D79" s="4" t="inlineStr">
        <is>
          <t xml:space="preserve"> </t>
        </is>
      </c>
    </row>
    <row r="80">
      <c r="A80" s="4" t="inlineStr">
        <is>
          <t>Administrative expenses and Amortization</t>
        </is>
      </c>
      <c r="B80" s="4" t="inlineStr">
        <is>
          <t xml:space="preserve"> </t>
        </is>
      </c>
      <c r="C80" s="4" t="inlineStr">
        <is>
          <t xml:space="preserve"> </t>
        </is>
      </c>
      <c r="D80" s="4" t="inlineStr">
        <is>
          <t xml:space="preserve"> </t>
        </is>
      </c>
    </row>
    <row r="81">
      <c r="A81" s="4" t="inlineStr">
        <is>
          <t>Parent [member] | Subsidiaries Santander Asset Management SASGIIC [Member]</t>
        </is>
      </c>
    </row>
    <row r="82">
      <c r="A82" s="3" t="inlineStr">
        <is>
          <t>Related-Party Transactions</t>
        </is>
      </c>
    </row>
    <row r="83">
      <c r="A83" s="4" t="inlineStr">
        <is>
          <t>Interest expense and similar charges - Deposits from credit institutions</t>
        </is>
      </c>
      <c r="B83" s="4" t="inlineStr">
        <is>
          <t xml:space="preserve"> </t>
        </is>
      </c>
      <c r="C83" s="4" t="inlineStr">
        <is>
          <t xml:space="preserve"> </t>
        </is>
      </c>
      <c r="D83" s="4" t="inlineStr">
        <is>
          <t xml:space="preserve"> </t>
        </is>
      </c>
    </row>
    <row r="84">
      <c r="A84" s="4" t="inlineStr">
        <is>
          <t>Parent [member] | Subsidiaries Banco Santander International [Member]</t>
        </is>
      </c>
    </row>
    <row r="85">
      <c r="A85" s="3" t="inlineStr">
        <is>
          <t>Related-Party Transactions</t>
        </is>
      </c>
    </row>
    <row r="86">
      <c r="A86" s="4" t="inlineStr">
        <is>
          <t>Fee and commission income (expense)</t>
        </is>
      </c>
      <c r="B86" s="4" t="inlineStr">
        <is>
          <t xml:space="preserve"> </t>
        </is>
      </c>
      <c r="C86" s="4" t="inlineStr">
        <is>
          <t xml:space="preserve"> </t>
        </is>
      </c>
      <c r="D86" s="4" t="inlineStr">
        <is>
          <t xml:space="preserve"> </t>
        </is>
      </c>
    </row>
    <row r="87">
      <c r="A87" s="4" t="inlineStr">
        <is>
          <t>Parent [member] | Subsidiaries Zurich Santander Brasil Seguros SA [Member]</t>
        </is>
      </c>
    </row>
    <row r="88">
      <c r="A88" s="3" t="inlineStr">
        <is>
          <t>Related-Party Transactions</t>
        </is>
      </c>
    </row>
    <row r="89">
      <c r="A89" s="4" t="inlineStr">
        <is>
          <t>Fee and commission income (expense)</t>
        </is>
      </c>
      <c r="B89" s="4" t="inlineStr">
        <is>
          <t xml:space="preserve"> </t>
        </is>
      </c>
      <c r="C89" s="4" t="inlineStr">
        <is>
          <t xml:space="preserve"> </t>
        </is>
      </c>
      <c r="D89" s="4" t="inlineStr">
        <is>
          <t xml:space="preserve"> </t>
        </is>
      </c>
    </row>
    <row r="90">
      <c r="A90" s="4" t="inlineStr">
        <is>
          <t>Parent [member] | Subsidiaries Zurich Santander Brasil Seguros Previdencia SA [Member]</t>
        </is>
      </c>
    </row>
    <row r="91">
      <c r="A91" s="3" t="inlineStr">
        <is>
          <t>Related-Party Transactions</t>
        </is>
      </c>
    </row>
    <row r="92">
      <c r="A92" s="4" t="inlineStr">
        <is>
          <t>Fee and commission income (expense)</t>
        </is>
      </c>
      <c r="B92" s="4" t="inlineStr">
        <is>
          <t xml:space="preserve"> </t>
        </is>
      </c>
      <c r="C92" s="4" t="inlineStr">
        <is>
          <t xml:space="preserve"> </t>
        </is>
      </c>
      <c r="D92" s="4" t="inlineStr">
        <is>
          <t xml:space="preserve"> </t>
        </is>
      </c>
    </row>
    <row r="93">
      <c r="A93" s="4" t="inlineStr">
        <is>
          <t>Gains (losses) on financial assets and liabilities (net) and exchange differences (net)</t>
        </is>
      </c>
      <c r="B93" s="4" t="inlineStr">
        <is>
          <t xml:space="preserve"> </t>
        </is>
      </c>
      <c r="C93" s="4" t="inlineStr">
        <is>
          <t xml:space="preserve"> </t>
        </is>
      </c>
      <c r="D93" s="4" t="inlineStr">
        <is>
          <t xml:space="preserve"> </t>
        </is>
      </c>
    </row>
    <row r="94">
      <c r="A94" s="4" t="inlineStr">
        <is>
          <t>Parent [member] | Subsidiaries Real Fundo De Investimento Multimercado Santillana Credito Privado [Member]</t>
        </is>
      </c>
    </row>
    <row r="95">
      <c r="A95" s="3" t="inlineStr">
        <is>
          <t>Related-Party Transactions</t>
        </is>
      </c>
    </row>
    <row r="96">
      <c r="A96" s="4" t="inlineStr">
        <is>
          <t>Interest expense and similar charges - Deposits from credit institutions</t>
        </is>
      </c>
      <c r="C96" s="4" t="inlineStr">
        <is>
          <t xml:space="preserve"> </t>
        </is>
      </c>
      <c r="D96" s="4" t="inlineStr">
        <is>
          <t xml:space="preserve"> </t>
        </is>
      </c>
    </row>
    <row r="97">
      <c r="A97" s="4" t="inlineStr">
        <is>
          <t>Gains (losses) on financial assets and liabilities (net) and exchange differences (net)</t>
        </is>
      </c>
      <c r="B97" s="4" t="inlineStr">
        <is>
          <t xml:space="preserve"> </t>
        </is>
      </c>
      <c r="C97" s="4" t="inlineStr">
        <is>
          <t xml:space="preserve"> </t>
        </is>
      </c>
      <c r="D97" s="4" t="inlineStr">
        <is>
          <t xml:space="preserve"> </t>
        </is>
      </c>
    </row>
    <row r="98">
      <c r="A98" s="4" t="inlineStr">
        <is>
          <t>Parent [member] | Subsidiaries ISBAN Chile SA [Member]</t>
        </is>
      </c>
    </row>
    <row r="99">
      <c r="A99" s="3" t="inlineStr">
        <is>
          <t>Related-Party Transactions</t>
        </is>
      </c>
    </row>
    <row r="100">
      <c r="A100" s="4" t="inlineStr">
        <is>
          <t>Administrative expenses and Amortization</t>
        </is>
      </c>
      <c r="B100" s="4" t="inlineStr">
        <is>
          <t xml:space="preserve"> </t>
        </is>
      </c>
      <c r="C100" s="4" t="inlineStr">
        <is>
          <t xml:space="preserve"> </t>
        </is>
      </c>
      <c r="D100" s="4" t="inlineStr">
        <is>
          <t xml:space="preserve"> </t>
        </is>
      </c>
    </row>
    <row r="101">
      <c r="A101" s="4" t="inlineStr">
        <is>
          <t>Parent [member] | Subsidiaries Aquanima Brasil Ltda [Member]</t>
        </is>
      </c>
    </row>
    <row r="102">
      <c r="A102" s="3" t="inlineStr">
        <is>
          <t>Related-Party Transactions</t>
        </is>
      </c>
    </row>
    <row r="103">
      <c r="A103" s="4" t="inlineStr">
        <is>
          <t>Administrative expenses and Amortization</t>
        </is>
      </c>
      <c r="B103" s="4" t="inlineStr">
        <is>
          <t xml:space="preserve"> </t>
        </is>
      </c>
      <c r="C103" s="4" t="inlineStr">
        <is>
          <t xml:space="preserve"> </t>
        </is>
      </c>
      <c r="D103" s="4" t="inlineStr">
        <is>
          <t xml:space="preserve"> </t>
        </is>
      </c>
    </row>
    <row r="104">
      <c r="A104" s="4" t="inlineStr">
        <is>
          <t>Parent [member] | Subsidiaries TECBAN Tecnologia Bancaria Brasil [Member]</t>
        </is>
      </c>
    </row>
    <row r="105">
      <c r="A105" s="3" t="inlineStr">
        <is>
          <t>Related-Party Transactions</t>
        </is>
      </c>
    </row>
    <row r="106">
      <c r="A106" s="4" t="inlineStr">
        <is>
          <t>Administrative expenses and Amortization</t>
        </is>
      </c>
      <c r="B106" s="4" t="inlineStr">
        <is>
          <t xml:space="preserve"> </t>
        </is>
      </c>
      <c r="C106" s="4" t="inlineStr">
        <is>
          <t xml:space="preserve"> </t>
        </is>
      </c>
      <c r="D106" s="4" t="inlineStr">
        <is>
          <t xml:space="preserve"> </t>
        </is>
      </c>
    </row>
    <row r="107">
      <c r="A107" s="4" t="inlineStr">
        <is>
          <t>Parent [member] | Subsidiaries Santander Global Technology SLSOCI [Member]</t>
        </is>
      </c>
    </row>
    <row r="108">
      <c r="A108" s="3" t="inlineStr">
        <is>
          <t>Related-Party Transactions</t>
        </is>
      </c>
    </row>
    <row r="109">
      <c r="A109" s="4" t="inlineStr">
        <is>
          <t>Administrative expenses and Amortization</t>
        </is>
      </c>
      <c r="B109" s="4" t="inlineStr">
        <is>
          <t xml:space="preserve"> </t>
        </is>
      </c>
      <c r="C109" s="4" t="inlineStr">
        <is>
          <t xml:space="preserve"> </t>
        </is>
      </c>
      <c r="D109" s="4" t="inlineStr">
        <is>
          <t xml:space="preserve"> </t>
        </is>
      </c>
    </row>
    <row r="110">
      <c r="A110" s="4" t="inlineStr">
        <is>
          <t>Parent [member] | Subsidiaries Santander Cultural [Member]</t>
        </is>
      </c>
    </row>
    <row r="111">
      <c r="A111" s="3" t="inlineStr">
        <is>
          <t>Related-Party Transactions</t>
        </is>
      </c>
    </row>
    <row r="112">
      <c r="A112" s="4" t="inlineStr">
        <is>
          <t>Interest expense and similar charges - Customer deposits</t>
        </is>
      </c>
      <c r="D112" s="4" t="inlineStr">
        <is>
          <t xml:space="preserve"> </t>
        </is>
      </c>
    </row>
    <row r="113">
      <c r="A113" s="4" t="inlineStr">
        <is>
          <t>Others Administrative expenses - Donation</t>
        </is>
      </c>
      <c r="D113" s="4" t="inlineStr">
        <is>
          <t xml:space="preserve"> </t>
        </is>
      </c>
    </row>
    <row r="114">
      <c r="A114" s="4" t="inlineStr">
        <is>
          <t>Parent [member] | Subsidiaries Santander Brasil Tecnologia SA Current Name Of Produban Servicos De Informatica SA [Member]</t>
        </is>
      </c>
    </row>
    <row r="115">
      <c r="A115" s="3" t="inlineStr">
        <is>
          <t>Related-Party Transactions</t>
        </is>
      </c>
    </row>
    <row r="116">
      <c r="A116" s="4" t="inlineStr">
        <is>
          <t>Interest expense and similar charges - Customer deposits</t>
        </is>
      </c>
      <c r="D116" s="4" t="inlineStr">
        <is>
          <t xml:space="preserve"> </t>
        </is>
      </c>
    </row>
    <row r="117">
      <c r="A117" s="4" t="inlineStr">
        <is>
          <t>Administrative expenses and Amortization</t>
        </is>
      </c>
      <c r="D117" s="4" t="inlineStr">
        <is>
          <t xml:space="preserve"> </t>
        </is>
      </c>
    </row>
    <row r="118">
      <c r="A118" s="4" t="inlineStr">
        <is>
          <t>Parent [member] | Subsidiaries Santander Securities Services Brasil Participaes Sa [Member]</t>
        </is>
      </c>
    </row>
    <row r="119">
      <c r="A119" s="3" t="inlineStr">
        <is>
          <t>Related-Party Transactions</t>
        </is>
      </c>
    </row>
    <row r="120">
      <c r="A120" s="4" t="inlineStr">
        <is>
          <t>Interest expense and similar charges - Deposits from credit institutions</t>
        </is>
      </c>
      <c r="D120" s="4" t="inlineStr">
        <is>
          <t xml:space="preserve"> </t>
        </is>
      </c>
    </row>
    <row r="121">
      <c r="A121" s="4" t="inlineStr">
        <is>
          <t>Parent [member] | Subsidiaries Fundacao Santander [Member]</t>
        </is>
      </c>
    </row>
    <row r="122">
      <c r="A122" s="3" t="inlineStr">
        <is>
          <t>Related-Party Transactions</t>
        </is>
      </c>
    </row>
    <row r="123">
      <c r="A123" s="4" t="inlineStr">
        <is>
          <t>Others Administrative expenses - Donation</t>
        </is>
      </c>
      <c r="B123" s="4" t="inlineStr">
        <is>
          <t xml:space="preserve"> </t>
        </is>
      </c>
      <c r="C123" s="4" t="inlineStr">
        <is>
          <t xml:space="preserve"> </t>
        </is>
      </c>
      <c r="D123" s="4" t="inlineStr">
        <is>
          <t xml:space="preserve"> </t>
        </is>
      </c>
    </row>
    <row r="124">
      <c r="A124" s="4" t="inlineStr">
        <is>
          <t>Parent [member] | Subsidiaries Fundacao Sudameris [Member]</t>
        </is>
      </c>
    </row>
    <row r="125">
      <c r="A125" s="3" t="inlineStr">
        <is>
          <t>Related-Party Transactions</t>
        </is>
      </c>
    </row>
    <row r="126">
      <c r="A126" s="4" t="inlineStr">
        <is>
          <t>Others Administrative expenses - Donation</t>
        </is>
      </c>
      <c r="B126" s="4" t="inlineStr">
        <is>
          <t xml:space="preserve"> </t>
        </is>
      </c>
      <c r="C126" s="4" t="inlineStr">
        <is>
          <t xml:space="preserve"> </t>
        </is>
      </c>
      <c r="D126" s="4" t="inlineStr">
        <is>
          <t xml:space="preserve"> </t>
        </is>
      </c>
    </row>
    <row r="127">
      <c r="A127" s="4" t="inlineStr">
        <is>
          <t>Parent [member] | Subsidiaries Instituto Escola Brasil [Member]</t>
        </is>
      </c>
    </row>
    <row r="128">
      <c r="A128" s="3" t="inlineStr">
        <is>
          <t>Related-Party Transactions</t>
        </is>
      </c>
    </row>
    <row r="129">
      <c r="A129" s="4" t="inlineStr">
        <is>
          <t>Others Administrative expenses - Donation</t>
        </is>
      </c>
      <c r="B129" s="4" t="inlineStr">
        <is>
          <t xml:space="preserve"> </t>
        </is>
      </c>
    </row>
    <row r="130">
      <c r="A130" s="4" t="inlineStr">
        <is>
          <t>Joint-controlled companies [member]</t>
        </is>
      </c>
    </row>
    <row r="131">
      <c r="A131" s="3" t="inlineStr">
        <is>
          <t>Related-Party Transactions</t>
        </is>
      </c>
    </row>
    <row r="132">
      <c r="A132" s="4" t="inlineStr">
        <is>
          <t>Income</t>
        </is>
      </c>
      <c r="B132" s="5" t="n">
        <v>204209</v>
      </c>
      <c r="C132" s="5" t="n">
        <v>226141</v>
      </c>
      <c r="D132" s="5" t="n">
        <v>192889</v>
      </c>
    </row>
    <row r="133">
      <c r="A133" s="4" t="inlineStr">
        <is>
          <t>Interest and similar income - Loans and advances to customers</t>
        </is>
      </c>
      <c r="C133" s="5" t="n">
        <v>219060</v>
      </c>
      <c r="D133" s="5" t="n">
        <v>273332</v>
      </c>
    </row>
    <row r="134">
      <c r="A134" s="4" t="inlineStr">
        <is>
          <t>Interest and similar income - Loans and amounts due from credit institutions</t>
        </is>
      </c>
      <c r="B134" s="5" t="n">
        <v>185646</v>
      </c>
      <c r="C134" s="5" t="n">
        <v>109530</v>
      </c>
      <c r="D134" s="5" t="n">
        <v>136666</v>
      </c>
    </row>
    <row r="135">
      <c r="A135" s="4" t="inlineStr">
        <is>
          <t>Guarantees and Limits</t>
        </is>
      </c>
      <c r="B135" s="4" t="inlineStr">
        <is>
          <t xml:space="preserve"> </t>
        </is>
      </c>
      <c r="C135" s="4" t="inlineStr">
        <is>
          <t xml:space="preserve"> </t>
        </is>
      </c>
    </row>
    <row r="136">
      <c r="A136" s="4" t="inlineStr">
        <is>
          <t>Interest expense and similar charges - Customer deposits</t>
        </is>
      </c>
      <c r="B136" s="4" t="inlineStr">
        <is>
          <t xml:space="preserve"> </t>
        </is>
      </c>
      <c r="C136" s="4" t="inlineStr">
        <is>
          <t xml:space="preserve"> </t>
        </is>
      </c>
      <c r="D136" s="5" t="n">
        <v>-92</v>
      </c>
    </row>
    <row r="137">
      <c r="A137" s="4" t="inlineStr">
        <is>
          <t>Interest expense and similar charges - Deposits from credit institutions</t>
        </is>
      </c>
      <c r="B137" s="5" t="n">
        <v>-6226</v>
      </c>
      <c r="C137" s="5" t="n">
        <v>-174</v>
      </c>
      <c r="D137" s="5" t="n">
        <v>-5871</v>
      </c>
    </row>
    <row r="138">
      <c r="A138" s="4" t="inlineStr">
        <is>
          <t>Fee and commission income (expense)</t>
        </is>
      </c>
      <c r="B138" s="5" t="n">
        <v>24789</v>
      </c>
      <c r="C138" s="5" t="n">
        <v>2310</v>
      </c>
      <c r="D138" s="5" t="n">
        <v>32960</v>
      </c>
    </row>
    <row r="139">
      <c r="A139" s="4" t="inlineStr">
        <is>
          <t>Gains (losses) on financial assets and liabilities (net) and exchange differences (net)</t>
        </is>
      </c>
      <c r="B139" s="4" t="inlineStr">
        <is>
          <t xml:space="preserve"> </t>
        </is>
      </c>
      <c r="C139" s="5" t="n">
        <v>-724169</v>
      </c>
      <c r="D139" s="5" t="n">
        <v>29226</v>
      </c>
    </row>
    <row r="140">
      <c r="A140" s="4" t="inlineStr">
        <is>
          <t>Administrative expenses and Amortization</t>
        </is>
      </c>
      <c r="B140" s="4" t="inlineStr">
        <is>
          <t xml:space="preserve"> </t>
        </is>
      </c>
      <c r="C140" s="5" t="n">
        <v>-153332</v>
      </c>
      <c r="D140" s="4" t="inlineStr">
        <is>
          <t xml:space="preserve"> </t>
        </is>
      </c>
    </row>
    <row r="141">
      <c r="A141" s="4" t="inlineStr">
        <is>
          <t>Others Administrative expenses - Donation</t>
        </is>
      </c>
      <c r="B141" s="4" t="inlineStr">
        <is>
          <t xml:space="preserve"> </t>
        </is>
      </c>
      <c r="C141" s="4" t="inlineStr">
        <is>
          <t xml:space="preserve"> </t>
        </is>
      </c>
      <c r="D141" s="4" t="inlineStr">
        <is>
          <t xml:space="preserve"> </t>
        </is>
      </c>
    </row>
    <row r="142">
      <c r="A142" s="4" t="inlineStr">
        <is>
          <t>Result on the sale of assets not classified as non-current assets held for sale</t>
        </is>
      </c>
      <c r="B142" s="4" t="inlineStr">
        <is>
          <t xml:space="preserve"> </t>
        </is>
      </c>
    </row>
    <row r="143">
      <c r="A143" s="4" t="inlineStr">
        <is>
          <t>Debt Instruments Eligible to Compose Capital</t>
        </is>
      </c>
      <c r="B143" s="4" t="inlineStr">
        <is>
          <t xml:space="preserve"> </t>
        </is>
      </c>
      <c r="C143" s="5" t="n">
        <v>-692551</v>
      </c>
      <c r="D143" s="4" t="inlineStr">
        <is>
          <t xml:space="preserve"> </t>
        </is>
      </c>
    </row>
    <row r="144">
      <c r="A144" s="4" t="inlineStr">
        <is>
          <t>Joint-controlled companies [member] | Subsidiaries Banco Rci Brasil Sa [Member]</t>
        </is>
      </c>
    </row>
    <row r="145">
      <c r="A145" s="3" t="inlineStr">
        <is>
          <t>Related-Party Transactions</t>
        </is>
      </c>
    </row>
    <row r="146">
      <c r="A146" s="4" t="inlineStr">
        <is>
          <t>Interest and similar income - Loans and advances to customers</t>
        </is>
      </c>
      <c r="B146" s="4" t="inlineStr">
        <is>
          <t xml:space="preserve"> </t>
        </is>
      </c>
    </row>
    <row r="147">
      <c r="A147" s="4" t="inlineStr">
        <is>
          <t>Interest and similar income - Loans and amounts due from credit institutions</t>
        </is>
      </c>
      <c r="B147" s="5" t="n">
        <v>-6226</v>
      </c>
      <c r="C147" s="5" t="n">
        <v>218661</v>
      </c>
      <c r="D147" s="5" t="n">
        <v>136666</v>
      </c>
    </row>
    <row r="148">
      <c r="A148" s="4" t="inlineStr">
        <is>
          <t>Interest expense and similar charges - Deposits from credit institutions</t>
        </is>
      </c>
      <c r="C148" s="5" t="n">
        <v>-3375</v>
      </c>
      <c r="D148" s="5" t="n">
        <v>-5871</v>
      </c>
    </row>
    <row r="149">
      <c r="A149" s="4" t="inlineStr">
        <is>
          <t>Fee and commission income (expense)</t>
        </is>
      </c>
      <c r="B149" s="5" t="n">
        <v>24789</v>
      </c>
      <c r="C149" s="5" t="n">
        <v>10201</v>
      </c>
      <c r="D149" s="5" t="n">
        <v>31981</v>
      </c>
    </row>
    <row r="150">
      <c r="A150" s="4" t="inlineStr">
        <is>
          <t>Gains (losses) on financial assets and liabilities (net) and exchange differences (net)</t>
        </is>
      </c>
      <c r="C150" s="4" t="inlineStr">
        <is>
          <t xml:space="preserve"> </t>
        </is>
      </c>
      <c r="D150" s="5" t="n">
        <v>29226</v>
      </c>
    </row>
    <row r="151">
      <c r="A151" s="4" t="inlineStr">
        <is>
          <t>Joint-controlled companies [member] | Subsidiaries Key Management Personnel [Member]</t>
        </is>
      </c>
    </row>
    <row r="152">
      <c r="A152" s="3" t="inlineStr">
        <is>
          <t>Related-Party Transactions</t>
        </is>
      </c>
    </row>
    <row r="153">
      <c r="A153" s="4" t="inlineStr">
        <is>
          <t>Interest and similar income - Loans and advances to customers</t>
        </is>
      </c>
      <c r="C153" s="4" t="inlineStr">
        <is>
          <t xml:space="preserve"> </t>
        </is>
      </c>
      <c r="D153" s="4" t="inlineStr">
        <is>
          <t xml:space="preserve"> </t>
        </is>
      </c>
    </row>
    <row r="154">
      <c r="A154" s="4" t="inlineStr">
        <is>
          <t>Interest and similar income - Loans and amounts due from credit institutions</t>
        </is>
      </c>
      <c r="B154" s="5" t="n">
        <v>185646</v>
      </c>
      <c r="C154" s="4" t="inlineStr">
        <is>
          <t xml:space="preserve"> </t>
        </is>
      </c>
    </row>
    <row r="155">
      <c r="A155" s="4" t="inlineStr">
        <is>
          <t>Guarantees and Limits</t>
        </is>
      </c>
      <c r="B155" s="4" t="inlineStr">
        <is>
          <t xml:space="preserve"> </t>
        </is>
      </c>
      <c r="C155" s="4" t="inlineStr">
        <is>
          <t xml:space="preserve"> </t>
        </is>
      </c>
    </row>
    <row r="156">
      <c r="A156" s="4" t="inlineStr">
        <is>
          <t>Interest expense and similar charges - Customer deposits</t>
        </is>
      </c>
      <c r="B156" s="4" t="inlineStr">
        <is>
          <t xml:space="preserve"> </t>
        </is>
      </c>
      <c r="C156" s="4" t="inlineStr">
        <is>
          <t xml:space="preserve"> </t>
        </is>
      </c>
      <c r="D156" s="4" t="inlineStr">
        <is>
          <t xml:space="preserve"> </t>
        </is>
      </c>
    </row>
    <row r="157">
      <c r="A157" s="4" t="inlineStr">
        <is>
          <t>Fee and commission income (expense)</t>
        </is>
      </c>
      <c r="B157" s="4" t="inlineStr">
        <is>
          <t xml:space="preserve"> </t>
        </is>
      </c>
      <c r="C157" s="4" t="inlineStr">
        <is>
          <t xml:space="preserve"> </t>
        </is>
      </c>
      <c r="D157" s="4" t="inlineStr">
        <is>
          <t xml:space="preserve"> </t>
        </is>
      </c>
    </row>
    <row r="158">
      <c r="A158" s="4" t="inlineStr">
        <is>
          <t>Gains (losses) on financial assets and liabilities (net) and exchange differences (net)</t>
        </is>
      </c>
      <c r="B158" s="4" t="inlineStr">
        <is>
          <t xml:space="preserve"> </t>
        </is>
      </c>
      <c r="C158" s="4" t="inlineStr">
        <is>
          <t xml:space="preserve"> </t>
        </is>
      </c>
      <c r="D158" s="4" t="inlineStr">
        <is>
          <t xml:space="preserve"> </t>
        </is>
      </c>
    </row>
    <row r="159">
      <c r="A159" s="4" t="inlineStr">
        <is>
          <t>Administrative expenses and Amortization</t>
        </is>
      </c>
      <c r="B159" s="4" t="inlineStr">
        <is>
          <t xml:space="preserve"> </t>
        </is>
      </c>
      <c r="C159" s="4" t="inlineStr">
        <is>
          <t xml:space="preserve"> </t>
        </is>
      </c>
    </row>
    <row r="160">
      <c r="A160" s="4" t="inlineStr">
        <is>
          <t>Joint-controlled companies [member] | Subsidiaries Gestora De Inteligencia De Credito [Member]</t>
        </is>
      </c>
    </row>
    <row r="161">
      <c r="A161" s="3" t="inlineStr">
        <is>
          <t>Related-Party Transactions</t>
        </is>
      </c>
    </row>
    <row r="162">
      <c r="A162" s="4" t="inlineStr">
        <is>
          <t>Interest and similar income - Loans and advances to customers</t>
        </is>
      </c>
      <c r="B162" s="4" t="inlineStr">
        <is>
          <t xml:space="preserve"> </t>
        </is>
      </c>
      <c r="C162" s="4" t="inlineStr">
        <is>
          <t xml:space="preserve"> </t>
        </is>
      </c>
      <c r="D162" s="4" t="inlineStr">
        <is>
          <t xml:space="preserve"> </t>
        </is>
      </c>
    </row>
    <row r="163">
      <c r="A163" s="4" t="inlineStr">
        <is>
          <t>Joint-controlled companies [member] | Subsidiaries Webmotors SA [Member]</t>
        </is>
      </c>
    </row>
    <row r="164">
      <c r="A164" s="3" t="inlineStr">
        <is>
          <t>Related-Party Transactions</t>
        </is>
      </c>
    </row>
    <row r="165">
      <c r="A165" s="4" t="inlineStr">
        <is>
          <t>Interest expense and similar charges - Customer deposits</t>
        </is>
      </c>
      <c r="D165" s="5" t="n">
        <v>-92</v>
      </c>
    </row>
    <row r="166">
      <c r="A166" s="4" t="inlineStr">
        <is>
          <t>Interest expense and similar charges - Deposits from credit institutions</t>
        </is>
      </c>
      <c r="B166" s="4" t="inlineStr">
        <is>
          <t xml:space="preserve"> </t>
        </is>
      </c>
      <c r="C166" s="5" t="n">
        <v>-25</v>
      </c>
    </row>
    <row r="167">
      <c r="A167" s="4" t="inlineStr">
        <is>
          <t>Fee and commission income (expense)</t>
        </is>
      </c>
      <c r="B167" s="4" t="inlineStr">
        <is>
          <t xml:space="preserve"> </t>
        </is>
      </c>
      <c r="C167" s="5" t="n">
        <v>217</v>
      </c>
      <c r="D167" s="5" t="n">
        <v>979</v>
      </c>
    </row>
    <row r="168">
      <c r="A168" s="4" t="inlineStr">
        <is>
          <t>Joint-controlled companies [member] | Subsidiaries Banco Santander Espanha [Member]</t>
        </is>
      </c>
    </row>
    <row r="169">
      <c r="A169" s="3" t="inlineStr">
        <is>
          <t>Related-Party Transactions</t>
        </is>
      </c>
    </row>
    <row r="170">
      <c r="A170" s="4" t="inlineStr">
        <is>
          <t>Interest and similar income - Loans and amounts due from credit institutions</t>
        </is>
      </c>
      <c r="C170" s="4" t="inlineStr">
        <is>
          <t xml:space="preserve"> </t>
        </is>
      </c>
      <c r="D170" s="4" t="inlineStr">
        <is>
          <t xml:space="preserve"> </t>
        </is>
      </c>
    </row>
    <row r="171">
      <c r="A171" s="4" t="inlineStr">
        <is>
          <t>Interest expense and similar charges - Deposits from credit institutions</t>
        </is>
      </c>
      <c r="B171" s="4" t="inlineStr">
        <is>
          <t xml:space="preserve"> </t>
        </is>
      </c>
      <c r="C171" s="4" t="inlineStr">
        <is>
          <t xml:space="preserve"> </t>
        </is>
      </c>
      <c r="D171" s="4" t="inlineStr">
        <is>
          <t xml:space="preserve"> </t>
        </is>
      </c>
    </row>
    <row r="172">
      <c r="A172" s="4" t="inlineStr">
        <is>
          <t>Fee and commission income (expense)</t>
        </is>
      </c>
      <c r="B172" s="4" t="inlineStr">
        <is>
          <t xml:space="preserve"> </t>
        </is>
      </c>
      <c r="C172" s="4" t="inlineStr">
        <is>
          <t xml:space="preserve"> </t>
        </is>
      </c>
      <c r="D172" s="4" t="inlineStr">
        <is>
          <t xml:space="preserve"> </t>
        </is>
      </c>
    </row>
    <row r="173">
      <c r="A173" s="4" t="inlineStr">
        <is>
          <t>Gains (losses) on financial assets and liabilities (net) and exchange differences (net)</t>
        </is>
      </c>
      <c r="B173" s="4" t="inlineStr">
        <is>
          <t xml:space="preserve"> </t>
        </is>
      </c>
      <c r="C173" s="4" t="inlineStr">
        <is>
          <t xml:space="preserve"> </t>
        </is>
      </c>
      <c r="D173" s="4" t="inlineStr">
        <is>
          <t xml:space="preserve"> </t>
        </is>
      </c>
    </row>
    <row r="174">
      <c r="A174" s="4" t="inlineStr">
        <is>
          <t>Administrative expenses and Amortization</t>
        </is>
      </c>
      <c r="B174" s="4" t="inlineStr">
        <is>
          <t xml:space="preserve"> </t>
        </is>
      </c>
    </row>
    <row r="175">
      <c r="A175" s="4" t="inlineStr">
        <is>
          <t>Debt Instruments Eligible to Compose Capital</t>
        </is>
      </c>
      <c r="B175" s="4" t="inlineStr">
        <is>
          <t xml:space="preserve"> </t>
        </is>
      </c>
      <c r="C175" s="4" t="inlineStr">
        <is>
          <t xml:space="preserve"> </t>
        </is>
      </c>
      <c r="D175" s="4" t="inlineStr">
        <is>
          <t xml:space="preserve"> </t>
        </is>
      </c>
    </row>
    <row r="176">
      <c r="A176" s="4" t="inlineStr">
        <is>
          <t>Joint-controlled companies [member] | Subsidiaries Abbey National Treasury Services Plc [Member]</t>
        </is>
      </c>
    </row>
    <row r="177">
      <c r="A177" s="3" t="inlineStr">
        <is>
          <t>Related-Party Transactions</t>
        </is>
      </c>
    </row>
    <row r="178">
      <c r="A178" s="4" t="inlineStr">
        <is>
          <t>Interest and similar income - Loans and amounts due from credit institutions</t>
        </is>
      </c>
      <c r="C178" s="4" t="inlineStr">
        <is>
          <t xml:space="preserve"> </t>
        </is>
      </c>
      <c r="D178" s="4" t="inlineStr">
        <is>
          <t xml:space="preserve"> </t>
        </is>
      </c>
    </row>
    <row r="179">
      <c r="A179" s="4" t="inlineStr">
        <is>
          <t>Gains (losses) on financial assets and liabilities (net) and exchange differences (net)</t>
        </is>
      </c>
      <c r="C179" s="4" t="inlineStr">
        <is>
          <t xml:space="preserve"> </t>
        </is>
      </c>
      <c r="D179" s="4" t="inlineStr">
        <is>
          <t xml:space="preserve"> </t>
        </is>
      </c>
    </row>
    <row r="180">
      <c r="A180" s="4" t="inlineStr">
        <is>
          <t>Joint-controlled companies [member] | Subsidiaries Cibrasec [Member]</t>
        </is>
      </c>
    </row>
    <row r="181">
      <c r="A181" s="3" t="inlineStr">
        <is>
          <t>Related-Party Transactions</t>
        </is>
      </c>
    </row>
    <row r="182">
      <c r="A182" s="4" t="inlineStr">
        <is>
          <t>Interest and similar income - Loans and amounts due from credit institutions</t>
        </is>
      </c>
      <c r="D182" s="4" t="inlineStr">
        <is>
          <t xml:space="preserve"> </t>
        </is>
      </c>
    </row>
    <row r="183">
      <c r="A183" s="4" t="inlineStr">
        <is>
          <t>Joint-controlled companies [member] | Subsidiaries Santander Brasil Gestao De Recursos Ltda [Member]</t>
        </is>
      </c>
    </row>
    <row r="184">
      <c r="A184" s="3" t="inlineStr">
        <is>
          <t>Related-Party Transactions</t>
        </is>
      </c>
    </row>
    <row r="185">
      <c r="A185" s="4" t="inlineStr">
        <is>
          <t>Interest expense and similar charges - Customer deposits</t>
        </is>
      </c>
      <c r="C185" s="4" t="inlineStr">
        <is>
          <t xml:space="preserve"> </t>
        </is>
      </c>
      <c r="D185" s="4" t="inlineStr">
        <is>
          <t xml:space="preserve"> </t>
        </is>
      </c>
    </row>
    <row r="186">
      <c r="A186" s="4" t="inlineStr">
        <is>
          <t>Joint-controlled companies [member] | Subsidiaries ISBAN Brasil SA [Member]</t>
        </is>
      </c>
    </row>
    <row r="187">
      <c r="A187" s="3" t="inlineStr">
        <is>
          <t>Related-Party Transactions</t>
        </is>
      </c>
    </row>
    <row r="188">
      <c r="A188" s="4" t="inlineStr">
        <is>
          <t>Interest expense and similar charges - Customer deposits</t>
        </is>
      </c>
      <c r="D188" s="4" t="inlineStr">
        <is>
          <t xml:space="preserve"> </t>
        </is>
      </c>
    </row>
    <row r="189">
      <c r="A189" s="4" t="inlineStr">
        <is>
          <t>Administrative expenses and Amortization</t>
        </is>
      </c>
      <c r="D189" s="4" t="inlineStr">
        <is>
          <t xml:space="preserve"> </t>
        </is>
      </c>
    </row>
    <row r="190">
      <c r="A190" s="4" t="inlineStr">
        <is>
          <t>Joint-controlled companies [member] | Super Pagamentos e Administracao de Meios Eletronicos S.A. [Member]</t>
        </is>
      </c>
    </row>
    <row r="191">
      <c r="A191" s="3" t="inlineStr">
        <is>
          <t>Related-Party Transactions</t>
        </is>
      </c>
    </row>
    <row r="192">
      <c r="A192" s="4" t="inlineStr">
        <is>
          <t>Interest expense and similar charges - Customer deposits</t>
        </is>
      </c>
      <c r="B192" s="4" t="inlineStr">
        <is>
          <t xml:space="preserve"> </t>
        </is>
      </c>
    </row>
    <row r="193">
      <c r="A193" s="4" t="inlineStr">
        <is>
          <t>Result on the sale of assets not classified as non-current assets held for sale</t>
        </is>
      </c>
      <c r="B193" s="4" t="inlineStr">
        <is>
          <t xml:space="preserve"> </t>
        </is>
      </c>
    </row>
    <row r="194">
      <c r="A194" s="4" t="inlineStr">
        <is>
          <t>Joint-controlled companies [member] | Subsidiaries Others [Member]</t>
        </is>
      </c>
    </row>
    <row r="195">
      <c r="A195" s="3" t="inlineStr">
        <is>
          <t>Related-Party Transactions</t>
        </is>
      </c>
    </row>
    <row r="196">
      <c r="A196" s="4" t="inlineStr">
        <is>
          <t>Interest expense and similar charges - Customer deposits</t>
        </is>
      </c>
      <c r="B196" s="4" t="inlineStr">
        <is>
          <t xml:space="preserve"> </t>
        </is>
      </c>
      <c r="C196" s="4" t="inlineStr">
        <is>
          <t xml:space="preserve"> </t>
        </is>
      </c>
      <c r="D196" s="4" t="inlineStr">
        <is>
          <t xml:space="preserve"> </t>
        </is>
      </c>
    </row>
    <row r="197">
      <c r="A197" s="4" t="inlineStr">
        <is>
          <t>Fee and commission income (expense)</t>
        </is>
      </c>
      <c r="B197" s="4" t="inlineStr">
        <is>
          <t xml:space="preserve"> </t>
        </is>
      </c>
      <c r="C197" s="4" t="inlineStr">
        <is>
          <t xml:space="preserve"> </t>
        </is>
      </c>
      <c r="D197" s="4" t="inlineStr">
        <is>
          <t xml:space="preserve"> </t>
        </is>
      </c>
    </row>
    <row r="198">
      <c r="A198" s="4" t="inlineStr">
        <is>
          <t>Gains (losses) on financial assets and liabilities (net) and exchange differences (net)</t>
        </is>
      </c>
      <c r="B198" s="4" t="inlineStr">
        <is>
          <t xml:space="preserve"> </t>
        </is>
      </c>
      <c r="C198" s="5" t="n">
        <v>462</v>
      </c>
      <c r="D198" s="4" t="inlineStr">
        <is>
          <t xml:space="preserve"> </t>
        </is>
      </c>
    </row>
    <row r="199">
      <c r="A199" s="4" t="inlineStr">
        <is>
          <t>Administrative expenses and Amortization</t>
        </is>
      </c>
      <c r="B199" s="4" t="inlineStr">
        <is>
          <t xml:space="preserve"> </t>
        </is>
      </c>
      <c r="C199" s="4" t="inlineStr">
        <is>
          <t xml:space="preserve"> </t>
        </is>
      </c>
      <c r="D199" s="4" t="inlineStr">
        <is>
          <t xml:space="preserve"> </t>
        </is>
      </c>
    </row>
    <row r="200">
      <c r="A200" s="4" t="inlineStr">
        <is>
          <t>Joint-controlled companies [member] | Subsidiaries SAM Brasil Participacoes [Member]</t>
        </is>
      </c>
    </row>
    <row r="201">
      <c r="A201" s="3" t="inlineStr">
        <is>
          <t>Related-Party Transactions</t>
        </is>
      </c>
    </row>
    <row r="202">
      <c r="A202" s="4" t="inlineStr">
        <is>
          <t>Interest expense and similar charges - Deposits from credit institutions</t>
        </is>
      </c>
      <c r="B202" s="4" t="inlineStr">
        <is>
          <t xml:space="preserve"> </t>
        </is>
      </c>
      <c r="C202" s="4" t="inlineStr">
        <is>
          <t xml:space="preserve"> </t>
        </is>
      </c>
      <c r="D202" s="4" t="inlineStr">
        <is>
          <t xml:space="preserve"> </t>
        </is>
      </c>
    </row>
    <row r="203">
      <c r="A203" s="4" t="inlineStr">
        <is>
          <t>Joint-controlled companies [member] | Subsidiaries Santander Securities Services Brasil Dtvm Sa [Member]</t>
        </is>
      </c>
    </row>
    <row r="204">
      <c r="A204" s="3" t="inlineStr">
        <is>
          <t>Related-Party Transactions</t>
        </is>
      </c>
    </row>
    <row r="205">
      <c r="A205" s="4" t="inlineStr">
        <is>
          <t>Interest expense and similar charges - Deposits from credit institutions</t>
        </is>
      </c>
      <c r="B205" s="4" t="inlineStr">
        <is>
          <t xml:space="preserve"> </t>
        </is>
      </c>
      <c r="C205" s="4" t="inlineStr">
        <is>
          <t xml:space="preserve"> </t>
        </is>
      </c>
      <c r="D205" s="4" t="inlineStr">
        <is>
          <t xml:space="preserve"> </t>
        </is>
      </c>
    </row>
    <row r="206">
      <c r="A206" s="4" t="inlineStr">
        <is>
          <t>Gains (losses) on financial assets and liabilities (net) and exchange differences (net)</t>
        </is>
      </c>
      <c r="B206" s="4" t="inlineStr">
        <is>
          <t xml:space="preserve"> </t>
        </is>
      </c>
      <c r="C206" s="4" t="inlineStr">
        <is>
          <t xml:space="preserve"> </t>
        </is>
      </c>
      <c r="D206" s="4" t="inlineStr">
        <is>
          <t xml:space="preserve"> </t>
        </is>
      </c>
    </row>
    <row r="207">
      <c r="A207" s="4" t="inlineStr">
        <is>
          <t>Administrative expenses and Amortization</t>
        </is>
      </c>
      <c r="B207" s="4" t="inlineStr">
        <is>
          <t xml:space="preserve"> </t>
        </is>
      </c>
      <c r="C207" s="4" t="inlineStr">
        <is>
          <t xml:space="preserve"> </t>
        </is>
      </c>
      <c r="D207" s="4" t="inlineStr">
        <is>
          <t xml:space="preserve"> </t>
        </is>
      </c>
    </row>
    <row r="208">
      <c r="A208" s="4" t="inlineStr">
        <is>
          <t>Joint-controlled companies [member] | Subsidiaries Santander Asset Management SASGIIC [Member]</t>
        </is>
      </c>
    </row>
    <row r="209">
      <c r="A209" s="3" t="inlineStr">
        <is>
          <t>Related-Party Transactions</t>
        </is>
      </c>
    </row>
    <row r="210">
      <c r="A210" s="4" t="inlineStr">
        <is>
          <t>Interest expense and similar charges - Deposits from credit institutions</t>
        </is>
      </c>
      <c r="B210" s="4" t="inlineStr">
        <is>
          <t xml:space="preserve"> </t>
        </is>
      </c>
      <c r="C210" s="4" t="inlineStr">
        <is>
          <t xml:space="preserve"> </t>
        </is>
      </c>
      <c r="D210" s="4" t="inlineStr">
        <is>
          <t xml:space="preserve"> </t>
        </is>
      </c>
    </row>
    <row r="211">
      <c r="A211" s="4" t="inlineStr">
        <is>
          <t>Joint-controlled companies [member] | Subsidiaries Banco Santander International [Member]</t>
        </is>
      </c>
    </row>
    <row r="212">
      <c r="A212" s="3" t="inlineStr">
        <is>
          <t>Related-Party Transactions</t>
        </is>
      </c>
    </row>
    <row r="213">
      <c r="A213" s="4" t="inlineStr">
        <is>
          <t>Fee and commission income (expense)</t>
        </is>
      </c>
      <c r="B213" s="4" t="inlineStr">
        <is>
          <t xml:space="preserve"> </t>
        </is>
      </c>
      <c r="C213" s="4" t="inlineStr">
        <is>
          <t xml:space="preserve"> </t>
        </is>
      </c>
      <c r="D213" s="4" t="inlineStr">
        <is>
          <t xml:space="preserve"> </t>
        </is>
      </c>
    </row>
    <row r="214">
      <c r="A214" s="4" t="inlineStr">
        <is>
          <t>Joint-controlled companies [member] | Subsidiaries Zurich Santander Brasil Seguros SA [Member]</t>
        </is>
      </c>
    </row>
    <row r="215">
      <c r="A215" s="3" t="inlineStr">
        <is>
          <t>Related-Party Transactions</t>
        </is>
      </c>
    </row>
    <row r="216">
      <c r="A216" s="4" t="inlineStr">
        <is>
          <t>Fee and commission income (expense)</t>
        </is>
      </c>
      <c r="B216" s="4" t="inlineStr">
        <is>
          <t xml:space="preserve"> </t>
        </is>
      </c>
      <c r="C216" s="4" t="inlineStr">
        <is>
          <t xml:space="preserve"> </t>
        </is>
      </c>
      <c r="D216" s="4" t="inlineStr">
        <is>
          <t xml:space="preserve"> </t>
        </is>
      </c>
    </row>
    <row r="217">
      <c r="A217" s="4" t="inlineStr">
        <is>
          <t>Joint-controlled companies [member] | Subsidiaries Zurich Santander Brasil Seguros Previdencia SA [Member]</t>
        </is>
      </c>
    </row>
    <row r="218">
      <c r="A218" s="3" t="inlineStr">
        <is>
          <t>Related-Party Transactions</t>
        </is>
      </c>
    </row>
    <row r="219">
      <c r="A219" s="4" t="inlineStr">
        <is>
          <t>Fee and commission income (expense)</t>
        </is>
      </c>
      <c r="B219" s="4" t="inlineStr">
        <is>
          <t xml:space="preserve"> </t>
        </is>
      </c>
      <c r="C219" s="4" t="inlineStr">
        <is>
          <t xml:space="preserve"> </t>
        </is>
      </c>
      <c r="D219" s="4" t="inlineStr">
        <is>
          <t xml:space="preserve"> </t>
        </is>
      </c>
    </row>
    <row r="220">
      <c r="A220" s="4" t="inlineStr">
        <is>
          <t>Gains (losses) on financial assets and liabilities (net) and exchange differences (net)</t>
        </is>
      </c>
      <c r="B220" s="4" t="inlineStr">
        <is>
          <t xml:space="preserve"> </t>
        </is>
      </c>
      <c r="C220" s="4" t="inlineStr">
        <is>
          <t xml:space="preserve"> </t>
        </is>
      </c>
      <c r="D220" s="4" t="inlineStr">
        <is>
          <t xml:space="preserve"> </t>
        </is>
      </c>
    </row>
    <row r="221">
      <c r="A221" s="4" t="inlineStr">
        <is>
          <t>Joint-controlled companies [member] | Subsidiaries Real Fundo De Investimento Multimercado Santillana Credito Privado [Member]</t>
        </is>
      </c>
    </row>
    <row r="222">
      <c r="A222" s="3" t="inlineStr">
        <is>
          <t>Related-Party Transactions</t>
        </is>
      </c>
    </row>
    <row r="223">
      <c r="A223" s="4" t="inlineStr">
        <is>
          <t>Interest expense and similar charges - Deposits from credit institutions</t>
        </is>
      </c>
      <c r="C223" s="4" t="inlineStr">
        <is>
          <t xml:space="preserve"> </t>
        </is>
      </c>
      <c r="D223" s="4" t="inlineStr">
        <is>
          <t xml:space="preserve"> </t>
        </is>
      </c>
    </row>
    <row r="224">
      <c r="A224" s="4" t="inlineStr">
        <is>
          <t>Gains (losses) on financial assets and liabilities (net) and exchange differences (net)</t>
        </is>
      </c>
      <c r="B224" s="4" t="inlineStr">
        <is>
          <t xml:space="preserve"> </t>
        </is>
      </c>
      <c r="C224" s="4" t="inlineStr">
        <is>
          <t xml:space="preserve"> </t>
        </is>
      </c>
      <c r="D224" s="4" t="inlineStr">
        <is>
          <t xml:space="preserve"> </t>
        </is>
      </c>
    </row>
    <row r="225">
      <c r="A225" s="4" t="inlineStr">
        <is>
          <t>Joint-controlled companies [member] | Subsidiaries ISBAN Chile SA [Member]</t>
        </is>
      </c>
    </row>
    <row r="226">
      <c r="A226" s="3" t="inlineStr">
        <is>
          <t>Related-Party Transactions</t>
        </is>
      </c>
    </row>
    <row r="227">
      <c r="A227" s="4" t="inlineStr">
        <is>
          <t>Administrative expenses and Amortization</t>
        </is>
      </c>
      <c r="B227" s="4" t="inlineStr">
        <is>
          <t xml:space="preserve"> </t>
        </is>
      </c>
      <c r="C227" s="4" t="inlineStr">
        <is>
          <t xml:space="preserve"> </t>
        </is>
      </c>
      <c r="D227" s="4" t="inlineStr">
        <is>
          <t xml:space="preserve"> </t>
        </is>
      </c>
    </row>
    <row r="228">
      <c r="A228" s="4" t="inlineStr">
        <is>
          <t>Joint-controlled companies [member] | Subsidiaries Aquanima Brasil Ltda [Member]</t>
        </is>
      </c>
    </row>
    <row r="229">
      <c r="A229" s="3" t="inlineStr">
        <is>
          <t>Related-Party Transactions</t>
        </is>
      </c>
    </row>
    <row r="230">
      <c r="A230" s="4" t="inlineStr">
        <is>
          <t>Administrative expenses and Amortization</t>
        </is>
      </c>
      <c r="B230" s="4" t="inlineStr">
        <is>
          <t xml:space="preserve"> </t>
        </is>
      </c>
      <c r="C230" s="4" t="inlineStr">
        <is>
          <t xml:space="preserve"> </t>
        </is>
      </c>
      <c r="D230" s="4" t="inlineStr">
        <is>
          <t xml:space="preserve"> </t>
        </is>
      </c>
    </row>
    <row r="231">
      <c r="A231" s="4" t="inlineStr">
        <is>
          <t>Joint-controlled companies [member] | Subsidiaries TECBAN Tecnologia Bancaria Brasil [Member]</t>
        </is>
      </c>
    </row>
    <row r="232">
      <c r="A232" s="3" t="inlineStr">
        <is>
          <t>Related-Party Transactions</t>
        </is>
      </c>
    </row>
    <row r="233">
      <c r="A233" s="4" t="inlineStr">
        <is>
          <t>Administrative expenses and Amortization</t>
        </is>
      </c>
      <c r="B233" s="4" t="inlineStr">
        <is>
          <t xml:space="preserve"> </t>
        </is>
      </c>
      <c r="C233" s="4" t="inlineStr">
        <is>
          <t xml:space="preserve"> </t>
        </is>
      </c>
      <c r="D233" s="4" t="inlineStr">
        <is>
          <t xml:space="preserve"> </t>
        </is>
      </c>
    </row>
    <row r="234">
      <c r="A234" s="4" t="inlineStr">
        <is>
          <t>Joint-controlled companies [member] | Subsidiaries Santander Global Technology SLSOCI [Member]</t>
        </is>
      </c>
    </row>
    <row r="235">
      <c r="A235" s="3" t="inlineStr">
        <is>
          <t>Related-Party Transactions</t>
        </is>
      </c>
    </row>
    <row r="236">
      <c r="A236" s="4" t="inlineStr">
        <is>
          <t>Administrative expenses and Amortization</t>
        </is>
      </c>
      <c r="B236" s="4" t="inlineStr">
        <is>
          <t xml:space="preserve"> </t>
        </is>
      </c>
      <c r="C236" s="4" t="inlineStr">
        <is>
          <t xml:space="preserve"> </t>
        </is>
      </c>
      <c r="D236" s="4" t="inlineStr">
        <is>
          <t xml:space="preserve"> </t>
        </is>
      </c>
    </row>
    <row r="237">
      <c r="A237" s="4" t="inlineStr">
        <is>
          <t>Joint-controlled companies [member] | Subsidiaries Santander Cultural [Member]</t>
        </is>
      </c>
    </row>
    <row r="238">
      <c r="A238" s="3" t="inlineStr">
        <is>
          <t>Related-Party Transactions</t>
        </is>
      </c>
    </row>
    <row r="239">
      <c r="A239" s="4" t="inlineStr">
        <is>
          <t>Interest expense and similar charges - Customer deposits</t>
        </is>
      </c>
      <c r="D239" s="4" t="inlineStr">
        <is>
          <t xml:space="preserve"> </t>
        </is>
      </c>
    </row>
    <row r="240">
      <c r="A240" s="4" t="inlineStr">
        <is>
          <t>Others Administrative expenses - Donation</t>
        </is>
      </c>
      <c r="D240" s="4" t="inlineStr">
        <is>
          <t xml:space="preserve"> </t>
        </is>
      </c>
    </row>
    <row r="241">
      <c r="A241" s="4" t="inlineStr">
        <is>
          <t>Joint-controlled companies [member] | Subsidiaries Santander Brasil Tecnologia SA Current Name Of Produban Servicos De Informatica SA [Member]</t>
        </is>
      </c>
    </row>
    <row r="242">
      <c r="A242" s="3" t="inlineStr">
        <is>
          <t>Related-Party Transactions</t>
        </is>
      </c>
    </row>
    <row r="243">
      <c r="A243" s="4" t="inlineStr">
        <is>
          <t>Interest expense and similar charges - Customer deposits</t>
        </is>
      </c>
      <c r="D243" s="4" t="inlineStr">
        <is>
          <t xml:space="preserve"> </t>
        </is>
      </c>
    </row>
    <row r="244">
      <c r="A244" s="4" t="inlineStr">
        <is>
          <t>Administrative expenses and Amortization</t>
        </is>
      </c>
      <c r="D244" s="4" t="inlineStr">
        <is>
          <t xml:space="preserve"> </t>
        </is>
      </c>
    </row>
    <row r="245">
      <c r="A245" s="4" t="inlineStr">
        <is>
          <t>Joint-controlled companies [member] | Subsidiaries Santander Securities Services Brasil Participaes Sa [Member]</t>
        </is>
      </c>
    </row>
    <row r="246">
      <c r="A246" s="3" t="inlineStr">
        <is>
          <t>Related-Party Transactions</t>
        </is>
      </c>
    </row>
    <row r="247">
      <c r="A247" s="4" t="inlineStr">
        <is>
          <t>Interest expense and similar charges - Deposits from credit institutions</t>
        </is>
      </c>
      <c r="D247" s="4" t="inlineStr">
        <is>
          <t xml:space="preserve"> </t>
        </is>
      </c>
    </row>
    <row r="248">
      <c r="A248" s="4" t="inlineStr">
        <is>
          <t>Joint-controlled companies [member] | Subsidiaries Fundacao Santander [Member]</t>
        </is>
      </c>
    </row>
    <row r="249">
      <c r="A249" s="3" t="inlineStr">
        <is>
          <t>Related-Party Transactions</t>
        </is>
      </c>
    </row>
    <row r="250">
      <c r="A250" s="4" t="inlineStr">
        <is>
          <t>Others Administrative expenses - Donation</t>
        </is>
      </c>
      <c r="B250" s="4" t="inlineStr">
        <is>
          <t xml:space="preserve"> </t>
        </is>
      </c>
      <c r="C250" s="4" t="inlineStr">
        <is>
          <t xml:space="preserve"> </t>
        </is>
      </c>
      <c r="D250" s="4" t="inlineStr">
        <is>
          <t xml:space="preserve"> </t>
        </is>
      </c>
    </row>
    <row r="251">
      <c r="A251" s="4" t="inlineStr">
        <is>
          <t>Joint-controlled companies [member] | Subsidiaries Fundacao Sudameris [Member]</t>
        </is>
      </c>
    </row>
    <row r="252">
      <c r="A252" s="3" t="inlineStr">
        <is>
          <t>Related-Party Transactions</t>
        </is>
      </c>
    </row>
    <row r="253">
      <c r="A253" s="4" t="inlineStr">
        <is>
          <t>Others Administrative expenses - Donation</t>
        </is>
      </c>
      <c r="B253" s="4" t="inlineStr">
        <is>
          <t xml:space="preserve"> </t>
        </is>
      </c>
      <c r="C253" s="4" t="inlineStr">
        <is>
          <t xml:space="preserve"> </t>
        </is>
      </c>
      <c r="D253" s="4" t="inlineStr">
        <is>
          <t xml:space="preserve"> </t>
        </is>
      </c>
    </row>
    <row r="254">
      <c r="A254" s="4" t="inlineStr">
        <is>
          <t>Joint-controlled companies [member] | Subsidiaries Instituto Escola Brasil [Member]</t>
        </is>
      </c>
    </row>
    <row r="255">
      <c r="A255" s="3" t="inlineStr">
        <is>
          <t>Related-Party Transactions</t>
        </is>
      </c>
    </row>
    <row r="256">
      <c r="A256" s="4" t="inlineStr">
        <is>
          <t>Others Administrative expenses - Donation</t>
        </is>
      </c>
      <c r="B256" s="4" t="inlineStr">
        <is>
          <t xml:space="preserve"> </t>
        </is>
      </c>
    </row>
    <row r="257">
      <c r="A257" s="4" t="inlineStr">
        <is>
          <t>Other related parties [member]</t>
        </is>
      </c>
    </row>
    <row r="258">
      <c r="A258" s="3" t="inlineStr">
        <is>
          <t>Related-Party Transactions</t>
        </is>
      </c>
    </row>
    <row r="259">
      <c r="A259" s="4" t="inlineStr">
        <is>
          <t>Income</t>
        </is>
      </c>
      <c r="B259" s="5" t="n">
        <v>1442100</v>
      </c>
      <c r="C259" s="5" t="n">
        <v>1254022</v>
      </c>
      <c r="D259" s="5" t="n">
        <v>1323622</v>
      </c>
    </row>
    <row r="260">
      <c r="A260" s="4" t="inlineStr">
        <is>
          <t>Interest and similar income - Loans and advances to customers</t>
        </is>
      </c>
      <c r="C260" s="5" t="n">
        <v>437322</v>
      </c>
      <c r="D260" s="5" t="n">
        <v>1541</v>
      </c>
    </row>
    <row r="261">
      <c r="A261" s="4" t="inlineStr">
        <is>
          <t>Interest and similar income - Loans and amounts due from credit institutions</t>
        </is>
      </c>
      <c r="B261" s="5" t="n">
        <v>1485</v>
      </c>
      <c r="C261" s="5" t="n">
        <v>218661</v>
      </c>
      <c r="D261" s="5" t="n">
        <v>1080</v>
      </c>
    </row>
    <row r="262">
      <c r="A262" s="4" t="inlineStr">
        <is>
          <t>Guarantees and Limits</t>
        </is>
      </c>
      <c r="B262" s="5" t="n">
        <v>61</v>
      </c>
      <c r="C262" s="4" t="inlineStr">
        <is>
          <t xml:space="preserve"> </t>
        </is>
      </c>
    </row>
    <row r="263">
      <c r="A263" s="4" t="inlineStr">
        <is>
          <t>Interest expense and similar charges - Customer deposits</t>
        </is>
      </c>
      <c r="B263" s="5" t="n">
        <v>-19215</v>
      </c>
      <c r="C263" s="5" t="n">
        <v>-25</v>
      </c>
      <c r="D263" s="5" t="n">
        <v>-23146</v>
      </c>
    </row>
    <row r="264">
      <c r="A264" s="4" t="inlineStr">
        <is>
          <t>Interest expense and similar charges - Deposits from credit institutions</t>
        </is>
      </c>
      <c r="B264" s="5" t="n">
        <v>-15032</v>
      </c>
      <c r="C264" s="5" t="n">
        <v>-3375</v>
      </c>
      <c r="D264" s="5" t="n">
        <v>-134896</v>
      </c>
    </row>
    <row r="265">
      <c r="A265" s="4" t="inlineStr">
        <is>
          <t>Fee and commission income (expense)</t>
        </is>
      </c>
      <c r="B265" s="5" t="n">
        <v>3092951</v>
      </c>
      <c r="C265" s="5" t="n">
        <v>10418</v>
      </c>
      <c r="D265" s="5" t="n">
        <v>2653014</v>
      </c>
    </row>
    <row r="266">
      <c r="A266" s="4" t="inlineStr">
        <is>
          <t>Gains (losses) on financial assets and liabilities (net) and exchange differences (net)</t>
        </is>
      </c>
      <c r="B266" s="5" t="n">
        <v>-413101</v>
      </c>
      <c r="C266" s="5" t="n">
        <v>462</v>
      </c>
      <c r="D266" s="5" t="n">
        <v>-199985</v>
      </c>
    </row>
    <row r="267">
      <c r="A267" s="4" t="inlineStr">
        <is>
          <t>Administrative expenses and Amortization</t>
        </is>
      </c>
      <c r="B267" s="5" t="n">
        <v>-1354006</v>
      </c>
      <c r="C267" s="4" t="inlineStr">
        <is>
          <t xml:space="preserve"> </t>
        </is>
      </c>
      <c r="D267" s="5" t="n">
        <v>-952432</v>
      </c>
    </row>
    <row r="268">
      <c r="A268" s="4" t="inlineStr">
        <is>
          <t>Others Administrative expenses - Donation</t>
        </is>
      </c>
      <c r="B268" s="5" t="n">
        <v>-19630</v>
      </c>
      <c r="C268" s="4" t="inlineStr">
        <is>
          <t xml:space="preserve"> </t>
        </is>
      </c>
      <c r="D268" s="5" t="n">
        <v>-20013</v>
      </c>
    </row>
    <row r="269">
      <c r="A269" s="4" t="inlineStr">
        <is>
          <t>Result on the sale of assets not classified as non-current assets held for sale</t>
        </is>
      </c>
      <c r="B269" s="5" t="n">
        <v>168588</v>
      </c>
    </row>
    <row r="270">
      <c r="A270" s="4" t="inlineStr">
        <is>
          <t>Debt Instruments Eligible to Compose Capital</t>
        </is>
      </c>
      <c r="B270" s="4" t="inlineStr">
        <is>
          <t xml:space="preserve"> </t>
        </is>
      </c>
      <c r="C270" s="4" t="inlineStr">
        <is>
          <t xml:space="preserve"> </t>
        </is>
      </c>
      <c r="D270" s="4" t="inlineStr">
        <is>
          <t xml:space="preserve"> </t>
        </is>
      </c>
    </row>
    <row r="271">
      <c r="A271" s="4" t="inlineStr">
        <is>
          <t>Other related parties [member] | Subsidiaries Banco Rci Brasil Sa [Member]</t>
        </is>
      </c>
    </row>
    <row r="272">
      <c r="A272" s="3" t="inlineStr">
        <is>
          <t>Related-Party Transactions</t>
        </is>
      </c>
    </row>
    <row r="273">
      <c r="A273" s="4" t="inlineStr">
        <is>
          <t>Interest and similar income - Loans and advances to customers</t>
        </is>
      </c>
      <c r="B273" s="4" t="inlineStr">
        <is>
          <t xml:space="preserve"> </t>
        </is>
      </c>
    </row>
    <row r="274">
      <c r="A274" s="4" t="inlineStr">
        <is>
          <t>Interest and similar income - Loans and amounts due from credit institutions</t>
        </is>
      </c>
      <c r="B274" s="4" t="inlineStr">
        <is>
          <t xml:space="preserve"> </t>
        </is>
      </c>
      <c r="C274" s="4" t="inlineStr">
        <is>
          <t xml:space="preserve"> </t>
        </is>
      </c>
      <c r="D274" s="4" t="inlineStr">
        <is>
          <t xml:space="preserve"> </t>
        </is>
      </c>
    </row>
    <row r="275">
      <c r="A275" s="4" t="inlineStr">
        <is>
          <t>Interest expense and similar charges - Deposits from credit institutions</t>
        </is>
      </c>
      <c r="C275" s="4" t="inlineStr">
        <is>
          <t xml:space="preserve"> </t>
        </is>
      </c>
      <c r="D275" s="4" t="inlineStr">
        <is>
          <t xml:space="preserve"> </t>
        </is>
      </c>
    </row>
    <row r="276">
      <c r="A276" s="4" t="inlineStr">
        <is>
          <t>Fee and commission income (expense)</t>
        </is>
      </c>
      <c r="B276" s="4" t="inlineStr">
        <is>
          <t xml:space="preserve"> </t>
        </is>
      </c>
      <c r="C276" s="4" t="inlineStr">
        <is>
          <t xml:space="preserve"> </t>
        </is>
      </c>
      <c r="D276" s="4" t="inlineStr">
        <is>
          <t xml:space="preserve"> </t>
        </is>
      </c>
    </row>
    <row r="277">
      <c r="A277" s="4" t="inlineStr">
        <is>
          <t>Gains (losses) on financial assets and liabilities (net) and exchange differences (net)</t>
        </is>
      </c>
      <c r="C277" s="4" t="inlineStr">
        <is>
          <t xml:space="preserve"> </t>
        </is>
      </c>
      <c r="D277" s="4" t="inlineStr">
        <is>
          <t xml:space="preserve"> </t>
        </is>
      </c>
    </row>
    <row r="278">
      <c r="A278" s="4" t="inlineStr">
        <is>
          <t>Other related parties [member] | Subsidiaries Key Management Personnel [Member]</t>
        </is>
      </c>
    </row>
    <row r="279">
      <c r="A279" s="3" t="inlineStr">
        <is>
          <t>Related-Party Transactions</t>
        </is>
      </c>
    </row>
    <row r="280">
      <c r="A280" s="4" t="inlineStr">
        <is>
          <t>Interest and similar income - Loans and advances to customers</t>
        </is>
      </c>
      <c r="C280" s="4" t="inlineStr">
        <is>
          <t xml:space="preserve"> </t>
        </is>
      </c>
      <c r="D280" s="5" t="n">
        <v>461</v>
      </c>
    </row>
    <row r="281">
      <c r="A281" s="4" t="inlineStr">
        <is>
          <t>Interest and similar income - Loans and amounts due from credit institutions</t>
        </is>
      </c>
      <c r="B281" s="5" t="n">
        <v>1485</v>
      </c>
      <c r="C281" s="5" t="n">
        <v>630</v>
      </c>
    </row>
    <row r="282">
      <c r="A282" s="4" t="inlineStr">
        <is>
          <t>Guarantees and Limits</t>
        </is>
      </c>
      <c r="B282" s="5" t="n">
        <v>61</v>
      </c>
      <c r="C282" s="5" t="n">
        <v>24</v>
      </c>
    </row>
    <row r="283">
      <c r="A283" s="4" t="inlineStr">
        <is>
          <t>Interest expense and similar charges - Customer deposits</t>
        </is>
      </c>
      <c r="B283" s="5" t="n">
        <v>-4657</v>
      </c>
      <c r="C283" s="5" t="n">
        <v>-7747</v>
      </c>
      <c r="D283" s="5" t="n">
        <v>-8707</v>
      </c>
    </row>
    <row r="284">
      <c r="A284" s="4" t="inlineStr">
        <is>
          <t>Fee and commission income (expense)</t>
        </is>
      </c>
      <c r="B284" s="5" t="n">
        <v>308</v>
      </c>
      <c r="C284" s="5" t="n">
        <v>355</v>
      </c>
      <c r="D284" s="5" t="n">
        <v>343</v>
      </c>
    </row>
    <row r="285">
      <c r="A285" s="4" t="inlineStr">
        <is>
          <t>Gains (losses) on financial assets and liabilities (net) and exchange differences (net)</t>
        </is>
      </c>
      <c r="B285" s="5" t="n">
        <v>180</v>
      </c>
      <c r="C285" s="5" t="n">
        <v>168</v>
      </c>
      <c r="D285" s="5" t="n">
        <v>239</v>
      </c>
    </row>
    <row r="286">
      <c r="A286" s="4" t="inlineStr">
        <is>
          <t>Administrative expenses and Amortization</t>
        </is>
      </c>
      <c r="B286" s="5" t="n">
        <v>-499514</v>
      </c>
      <c r="C286" s="5" t="n">
        <v>-482852</v>
      </c>
      <c r="D286" s="5" t="n">
        <v>-289612</v>
      </c>
    </row>
    <row r="287">
      <c r="A287" s="4" t="inlineStr">
        <is>
          <t>Other related parties [member] | Subsidiaries Gestora De Inteligencia De Credito [Member]</t>
        </is>
      </c>
    </row>
    <row r="288">
      <c r="A288" s="3" t="inlineStr">
        <is>
          <t>Related-Party Transactions</t>
        </is>
      </c>
    </row>
    <row r="289">
      <c r="A289" s="4" t="inlineStr">
        <is>
          <t>Interest and similar income - Loans and advances to customers</t>
        </is>
      </c>
      <c r="B289" s="5" t="n">
        <v>-5664</v>
      </c>
      <c r="C289" s="5" t="n">
        <v>-3275</v>
      </c>
      <c r="D289" s="5" t="n">
        <v>-5743</v>
      </c>
    </row>
    <row r="290">
      <c r="A290" s="4" t="inlineStr">
        <is>
          <t>Other related parties [member] | Subsidiaries Webmotors SA [Member]</t>
        </is>
      </c>
    </row>
    <row r="291">
      <c r="A291" s="3" t="inlineStr">
        <is>
          <t>Related-Party Transactions</t>
        </is>
      </c>
    </row>
    <row r="292">
      <c r="A292" s="4" t="inlineStr">
        <is>
          <t>Interest expense and similar charges - Customer deposits</t>
        </is>
      </c>
      <c r="D292" s="4" t="inlineStr">
        <is>
          <t xml:space="preserve"> </t>
        </is>
      </c>
    </row>
    <row r="293">
      <c r="A293" s="4" t="inlineStr">
        <is>
          <t>Interest expense and similar charges - Deposits from credit institutions</t>
        </is>
      </c>
      <c r="B293" s="5" t="n">
        <v>-1039</v>
      </c>
      <c r="C293" s="4" t="inlineStr">
        <is>
          <t xml:space="preserve"> </t>
        </is>
      </c>
    </row>
    <row r="294">
      <c r="A294" s="4" t="inlineStr">
        <is>
          <t>Fee and commission income (expense)</t>
        </is>
      </c>
      <c r="B294" s="5" t="n">
        <v>223</v>
      </c>
      <c r="C294" s="4" t="inlineStr">
        <is>
          <t xml:space="preserve"> </t>
        </is>
      </c>
      <c r="D294" s="4" t="inlineStr">
        <is>
          <t xml:space="preserve"> </t>
        </is>
      </c>
    </row>
    <row r="295">
      <c r="A295" s="4" t="inlineStr">
        <is>
          <t>Other related parties [member] | Subsidiaries Banco Santander Espanha [Member]</t>
        </is>
      </c>
    </row>
    <row r="296">
      <c r="A296" s="3" t="inlineStr">
        <is>
          <t>Related-Party Transactions</t>
        </is>
      </c>
    </row>
    <row r="297">
      <c r="A297" s="4" t="inlineStr">
        <is>
          <t>Interest and similar income - Loans and amounts due from credit institutions</t>
        </is>
      </c>
      <c r="C297" s="4" t="inlineStr">
        <is>
          <t xml:space="preserve"> </t>
        </is>
      </c>
      <c r="D297" s="4" t="inlineStr">
        <is>
          <t xml:space="preserve"> </t>
        </is>
      </c>
    </row>
    <row r="298">
      <c r="A298" s="4" t="inlineStr">
        <is>
          <t>Interest expense and similar charges - Deposits from credit institutions</t>
        </is>
      </c>
      <c r="B298" s="4" t="inlineStr">
        <is>
          <t xml:space="preserve"> </t>
        </is>
      </c>
      <c r="C298" s="4" t="inlineStr">
        <is>
          <t xml:space="preserve"> </t>
        </is>
      </c>
      <c r="D298" s="4" t="inlineStr">
        <is>
          <t xml:space="preserve"> </t>
        </is>
      </c>
    </row>
    <row r="299">
      <c r="A299" s="4" t="inlineStr">
        <is>
          <t>Fee and commission income (expense)</t>
        </is>
      </c>
      <c r="B299" s="4" t="inlineStr">
        <is>
          <t xml:space="preserve"> </t>
        </is>
      </c>
      <c r="C299" s="4" t="inlineStr">
        <is>
          <t xml:space="preserve"> </t>
        </is>
      </c>
      <c r="D299" s="4" t="inlineStr">
        <is>
          <t xml:space="preserve"> </t>
        </is>
      </c>
    </row>
    <row r="300">
      <c r="A300" s="4" t="inlineStr">
        <is>
          <t>Gains (losses) on financial assets and liabilities (net) and exchange differences (net)</t>
        </is>
      </c>
      <c r="B300" s="4" t="inlineStr">
        <is>
          <t xml:space="preserve"> </t>
        </is>
      </c>
      <c r="C300" s="4" t="inlineStr">
        <is>
          <t xml:space="preserve"> </t>
        </is>
      </c>
      <c r="D300" s="4" t="inlineStr">
        <is>
          <t xml:space="preserve"> </t>
        </is>
      </c>
    </row>
    <row r="301">
      <c r="A301" s="4" t="inlineStr">
        <is>
          <t>Administrative expenses and Amortization</t>
        </is>
      </c>
      <c r="B301" s="4" t="inlineStr">
        <is>
          <t xml:space="preserve"> </t>
        </is>
      </c>
    </row>
    <row r="302">
      <c r="A302" s="4" t="inlineStr">
        <is>
          <t>Debt Instruments Eligible to Compose Capital</t>
        </is>
      </c>
      <c r="B302" s="4" t="inlineStr">
        <is>
          <t xml:space="preserve"> </t>
        </is>
      </c>
      <c r="C302" s="4" t="inlineStr">
        <is>
          <t xml:space="preserve"> </t>
        </is>
      </c>
      <c r="D302" s="4" t="inlineStr">
        <is>
          <t xml:space="preserve"> </t>
        </is>
      </c>
    </row>
    <row r="303">
      <c r="A303" s="4" t="inlineStr">
        <is>
          <t>Other related parties [member] | Subsidiaries Abbey National Treasury Services Plc [Member]</t>
        </is>
      </c>
    </row>
    <row r="304">
      <c r="A304" s="3" t="inlineStr">
        <is>
          <t>Related-Party Transactions</t>
        </is>
      </c>
    </row>
    <row r="305">
      <c r="A305" s="4" t="inlineStr">
        <is>
          <t>Interest and similar income - Loans and amounts due from credit institutions</t>
        </is>
      </c>
      <c r="C305" s="4" t="inlineStr">
        <is>
          <t xml:space="preserve"> </t>
        </is>
      </c>
      <c r="D305" s="5" t="n">
        <v>157</v>
      </c>
    </row>
    <row r="306">
      <c r="A306" s="4" t="inlineStr">
        <is>
          <t>Gains (losses) on financial assets and liabilities (net) and exchange differences (net)</t>
        </is>
      </c>
      <c r="C306" s="4" t="inlineStr">
        <is>
          <t xml:space="preserve"> </t>
        </is>
      </c>
      <c r="D306" s="5" t="n">
        <v>-17726</v>
      </c>
    </row>
    <row r="307">
      <c r="A307" s="4" t="inlineStr">
        <is>
          <t>Other related parties [member] | Subsidiaries Cibrasec [Member]</t>
        </is>
      </c>
    </row>
    <row r="308">
      <c r="A308" s="3" t="inlineStr">
        <is>
          <t>Related-Party Transactions</t>
        </is>
      </c>
    </row>
    <row r="309">
      <c r="A309" s="4" t="inlineStr">
        <is>
          <t>Interest and similar income - Loans and amounts due from credit institutions</t>
        </is>
      </c>
      <c r="D309" s="5" t="n">
        <v>923</v>
      </c>
    </row>
    <row r="310">
      <c r="A310" s="4" t="inlineStr">
        <is>
          <t>Other related parties [member] | Subsidiaries Santander Brasil Gestao De Recursos Ltda [Member]</t>
        </is>
      </c>
    </row>
    <row r="311">
      <c r="A311" s="3" t="inlineStr">
        <is>
          <t>Related-Party Transactions</t>
        </is>
      </c>
    </row>
    <row r="312">
      <c r="A312" s="4" t="inlineStr">
        <is>
          <t>Interest expense and similar charges - Customer deposits</t>
        </is>
      </c>
      <c r="C312" s="5" t="n">
        <v>-16387</v>
      </c>
      <c r="D312" s="5" t="n">
        <v>-8329</v>
      </c>
    </row>
    <row r="313">
      <c r="A313" s="4" t="inlineStr">
        <is>
          <t>Other related parties [member] | Subsidiaries ISBAN Brasil SA [Member]</t>
        </is>
      </c>
    </row>
    <row r="314">
      <c r="A314" s="3" t="inlineStr">
        <is>
          <t>Related-Party Transactions</t>
        </is>
      </c>
    </row>
    <row r="315">
      <c r="A315" s="4" t="inlineStr">
        <is>
          <t>Interest expense and similar charges - Customer deposits</t>
        </is>
      </c>
      <c r="D315" s="5" t="n">
        <v>-90</v>
      </c>
    </row>
    <row r="316">
      <c r="A316" s="4" t="inlineStr">
        <is>
          <t>Administrative expenses and Amortization</t>
        </is>
      </c>
      <c r="D316" s="5" t="n">
        <v>-14210</v>
      </c>
    </row>
    <row r="317">
      <c r="A317" s="4" t="inlineStr">
        <is>
          <t>Other related parties [member] | Super Pagamentos e Administracao de Meios Eletronicos S.A. [Member]</t>
        </is>
      </c>
    </row>
    <row r="318">
      <c r="A318" s="3" t="inlineStr">
        <is>
          <t>Related-Party Transactions</t>
        </is>
      </c>
    </row>
    <row r="319">
      <c r="A319" s="4" t="inlineStr">
        <is>
          <t>Interest expense and similar charges - Customer deposits</t>
        </is>
      </c>
      <c r="B319" s="5" t="n">
        <v>-2</v>
      </c>
    </row>
    <row r="320">
      <c r="A320" s="4" t="inlineStr">
        <is>
          <t>Result on the sale of assets not classified as non-current assets held for sale</t>
        </is>
      </c>
      <c r="B320" s="5" t="n">
        <v>168588</v>
      </c>
    </row>
    <row r="321">
      <c r="A321" s="4" t="inlineStr">
        <is>
          <t>Other related parties [member] | Subsidiaries Others [Member]</t>
        </is>
      </c>
    </row>
    <row r="322">
      <c r="A322" s="3" t="inlineStr">
        <is>
          <t>Related-Party Transactions</t>
        </is>
      </c>
    </row>
    <row r="323">
      <c r="A323" s="4" t="inlineStr">
        <is>
          <t>Interest expense and similar charges - Customer deposits</t>
        </is>
      </c>
      <c r="B323" s="5" t="n">
        <v>-655</v>
      </c>
      <c r="C323" s="5" t="n">
        <v>-24</v>
      </c>
      <c r="D323" s="5" t="n">
        <v>-27</v>
      </c>
    </row>
    <row r="324">
      <c r="A324" s="4" t="inlineStr">
        <is>
          <t>Fee and commission income (expense)</t>
        </is>
      </c>
      <c r="B324" s="5" t="n">
        <v>19753</v>
      </c>
      <c r="C324" s="5" t="n">
        <v>11172</v>
      </c>
      <c r="D324" s="5" t="n">
        <v>18707</v>
      </c>
    </row>
    <row r="325">
      <c r="A325" s="4" t="inlineStr">
        <is>
          <t>Gains (losses) on financial assets and liabilities (net) and exchange differences (net)</t>
        </is>
      </c>
      <c r="B325" s="5" t="n">
        <v>5414</v>
      </c>
      <c r="C325" s="5" t="n">
        <v>3727</v>
      </c>
      <c r="D325" s="5" t="n">
        <v>-13791</v>
      </c>
    </row>
    <row r="326">
      <c r="A326" s="4" t="inlineStr">
        <is>
          <t>Administrative expenses and Amortization</t>
        </is>
      </c>
      <c r="B326" s="5" t="n">
        <v>-32515</v>
      </c>
      <c r="C326" s="5" t="n">
        <v>-37073</v>
      </c>
      <c r="D326" s="5" t="n">
        <v>-49216</v>
      </c>
    </row>
    <row r="327">
      <c r="A327" s="4" t="inlineStr">
        <is>
          <t>Other related parties [member] | Subsidiaries SAM Brasil Participacoes [Member]</t>
        </is>
      </c>
    </row>
    <row r="328">
      <c r="A328" s="3" t="inlineStr">
        <is>
          <t>Related-Party Transactions</t>
        </is>
      </c>
    </row>
    <row r="329">
      <c r="A329" s="4" t="inlineStr">
        <is>
          <t>Interest expense and similar charges - Deposits from credit institutions</t>
        </is>
      </c>
      <c r="B329" s="5" t="n">
        <v>-3</v>
      </c>
      <c r="C329" s="5" t="n">
        <v>-37</v>
      </c>
      <c r="D329" s="5" t="n">
        <v>-47</v>
      </c>
    </row>
    <row r="330">
      <c r="A330" s="4" t="inlineStr">
        <is>
          <t>Other related parties [member] | Subsidiaries Santander Securities Services Brasil Dtvm Sa [Member]</t>
        </is>
      </c>
    </row>
    <row r="331">
      <c r="A331" s="3" t="inlineStr">
        <is>
          <t>Related-Party Transactions</t>
        </is>
      </c>
    </row>
    <row r="332">
      <c r="A332" s="4" t="inlineStr">
        <is>
          <t>Interest expense and similar charges - Deposits from credit institutions</t>
        </is>
      </c>
      <c r="B332" s="5" t="n">
        <v>-14645</v>
      </c>
      <c r="C332" s="5" t="n">
        <v>-27595</v>
      </c>
      <c r="D332" s="5" t="n">
        <v>-4442</v>
      </c>
    </row>
    <row r="333">
      <c r="A333" s="4" t="inlineStr">
        <is>
          <t>Gains (losses) on financial assets and liabilities (net) and exchange differences (net)</t>
        </is>
      </c>
      <c r="B333" s="5" t="n">
        <v>-4662</v>
      </c>
      <c r="C333" s="5" t="n">
        <v>-2297</v>
      </c>
      <c r="D333" s="5" t="n">
        <v>1312</v>
      </c>
    </row>
    <row r="334">
      <c r="A334" s="4" t="inlineStr">
        <is>
          <t>Administrative expenses and Amortization</t>
        </is>
      </c>
      <c r="B334" s="5" t="n">
        <v>-46813</v>
      </c>
      <c r="C334" s="5" t="n">
        <v>-49241</v>
      </c>
      <c r="D334" s="5" t="n">
        <v>-46884</v>
      </c>
    </row>
    <row r="335">
      <c r="A335" s="4" t="inlineStr">
        <is>
          <t>Other related parties [member] | Subsidiaries Santander Asset Management SASGIIC [Member]</t>
        </is>
      </c>
    </row>
    <row r="336">
      <c r="A336" s="3" t="inlineStr">
        <is>
          <t>Related-Party Transactions</t>
        </is>
      </c>
    </row>
    <row r="337">
      <c r="A337" s="4" t="inlineStr">
        <is>
          <t>Interest expense and similar charges - Deposits from credit institutions</t>
        </is>
      </c>
      <c r="B337" s="5" t="n">
        <v>-384</v>
      </c>
      <c r="C337" s="5" t="n">
        <v>-1126</v>
      </c>
      <c r="D337" s="5" t="n">
        <v>-1101</v>
      </c>
    </row>
    <row r="338">
      <c r="A338" s="4" t="inlineStr">
        <is>
          <t>Other related parties [member] | Subsidiaries Banco Santander International [Member]</t>
        </is>
      </c>
    </row>
    <row r="339">
      <c r="A339" s="3" t="inlineStr">
        <is>
          <t>Related-Party Transactions</t>
        </is>
      </c>
    </row>
    <row r="340">
      <c r="A340" s="4" t="inlineStr">
        <is>
          <t>Fee and commission income (expense)</t>
        </is>
      </c>
      <c r="B340" s="5" t="n">
        <v>45261</v>
      </c>
      <c r="C340" s="5" t="n">
        <v>35294</v>
      </c>
      <c r="D340" s="5" t="n">
        <v>30789</v>
      </c>
    </row>
    <row r="341">
      <c r="A341" s="4" t="inlineStr">
        <is>
          <t>Other related parties [member] | Subsidiaries Zurich Santander Brasil Seguros SA [Member]</t>
        </is>
      </c>
    </row>
    <row r="342">
      <c r="A342" s="3" t="inlineStr">
        <is>
          <t>Related-Party Transactions</t>
        </is>
      </c>
    </row>
    <row r="343">
      <c r="A343" s="4" t="inlineStr">
        <is>
          <t>Fee and commission income (expense)</t>
        </is>
      </c>
      <c r="B343" s="5" t="n">
        <v>321008</v>
      </c>
      <c r="C343" s="5" t="n">
        <v>231920</v>
      </c>
      <c r="D343" s="5" t="n">
        <v>300868</v>
      </c>
    </row>
    <row r="344">
      <c r="A344" s="4" t="inlineStr">
        <is>
          <t>Other related parties [member] | Subsidiaries Zurich Santander Brasil Seguros Previdencia SA [Member]</t>
        </is>
      </c>
    </row>
    <row r="345">
      <c r="A345" s="3" t="inlineStr">
        <is>
          <t>Related-Party Transactions</t>
        </is>
      </c>
    </row>
    <row r="346">
      <c r="A346" s="4" t="inlineStr">
        <is>
          <t>Fee and commission income (expense)</t>
        </is>
      </c>
      <c r="B346" s="5" t="n">
        <v>2706398</v>
      </c>
      <c r="C346" s="5" t="n">
        <v>2356596</v>
      </c>
      <c r="D346" s="5" t="n">
        <v>2302295</v>
      </c>
    </row>
    <row r="347">
      <c r="A347" s="4" t="inlineStr">
        <is>
          <t>Gains (losses) on financial assets and liabilities (net) and exchange differences (net)</t>
        </is>
      </c>
      <c r="B347" s="5" t="n">
        <v>-17344</v>
      </c>
      <c r="C347" s="5" t="n">
        <v>43858</v>
      </c>
      <c r="D347" s="5" t="n">
        <v>40305</v>
      </c>
    </row>
    <row r="348">
      <c r="A348" s="4" t="inlineStr">
        <is>
          <t>Other related parties [member] | Subsidiaries Real Fundo De Investimento Multimercado Santillana Credito Privado [Member]</t>
        </is>
      </c>
    </row>
    <row r="349">
      <c r="A349" s="3" t="inlineStr">
        <is>
          <t>Related-Party Transactions</t>
        </is>
      </c>
    </row>
    <row r="350">
      <c r="A350" s="4" t="inlineStr">
        <is>
          <t>Interest expense and similar charges - Deposits from credit institutions</t>
        </is>
      </c>
      <c r="C350" s="5" t="n">
        <v>-67821</v>
      </c>
      <c r="E350" s="6" t="inlineStr">
        <is>
          <t>R$ 102928</t>
        </is>
      </c>
    </row>
    <row r="351">
      <c r="A351" s="4" t="inlineStr">
        <is>
          <t>Gains (losses) on financial assets and liabilities (net) and exchange differences (net)</t>
        </is>
      </c>
      <c r="B351" s="5" t="n">
        <v>-396689</v>
      </c>
      <c r="C351" s="5" t="n">
        <v>-598</v>
      </c>
      <c r="E351" s="6" t="inlineStr">
        <is>
          <t>R$ 210324</t>
        </is>
      </c>
    </row>
    <row r="352">
      <c r="A352" s="4" t="inlineStr">
        <is>
          <t>Other related parties [member] | Subsidiaries ISBAN Chile SA [Member]</t>
        </is>
      </c>
    </row>
    <row r="353">
      <c r="A353" s="3" t="inlineStr">
        <is>
          <t>Related-Party Transactions</t>
        </is>
      </c>
    </row>
    <row r="354">
      <c r="A354" s="4" t="inlineStr">
        <is>
          <t>Administrative expenses and Amortization</t>
        </is>
      </c>
      <c r="B354" s="5" t="n">
        <v>-20</v>
      </c>
      <c r="C354" s="5" t="n">
        <v>-28</v>
      </c>
      <c r="D354" s="5" t="n">
        <v>-24</v>
      </c>
    </row>
    <row r="355">
      <c r="A355" s="4" t="inlineStr">
        <is>
          <t>Other related parties [member] | Subsidiaries Aquanima Brasil Ltda [Member]</t>
        </is>
      </c>
    </row>
    <row r="356">
      <c r="A356" s="3" t="inlineStr">
        <is>
          <t>Related-Party Transactions</t>
        </is>
      </c>
    </row>
    <row r="357">
      <c r="A357" s="4" t="inlineStr">
        <is>
          <t>Administrative expenses and Amortization</t>
        </is>
      </c>
      <c r="B357" s="5" t="n">
        <v>-52431</v>
      </c>
      <c r="C357" s="5" t="n">
        <v>-32032</v>
      </c>
      <c r="D357" s="5" t="n">
        <v>-30021</v>
      </c>
    </row>
    <row r="358">
      <c r="A358" s="4" t="inlineStr">
        <is>
          <t>Other related parties [member] | Subsidiaries TECBAN Tecnologia Bancaria Brasil [Member]</t>
        </is>
      </c>
    </row>
    <row r="359">
      <c r="A359" s="3" t="inlineStr">
        <is>
          <t>Related-Party Transactions</t>
        </is>
      </c>
    </row>
    <row r="360">
      <c r="A360" s="4" t="inlineStr">
        <is>
          <t>Administrative expenses and Amortization</t>
        </is>
      </c>
      <c r="B360" s="5" t="n">
        <v>-364349</v>
      </c>
      <c r="C360" s="5" t="n">
        <v>-345610</v>
      </c>
      <c r="D360" s="5" t="n">
        <v>-313433</v>
      </c>
    </row>
    <row r="361">
      <c r="A361" s="4" t="inlineStr">
        <is>
          <t>Other related parties [member] | Subsidiaries Santander Global Technology SLSOCI [Member]</t>
        </is>
      </c>
    </row>
    <row r="362">
      <c r="A362" s="3" t="inlineStr">
        <is>
          <t>Related-Party Transactions</t>
        </is>
      </c>
    </row>
    <row r="363">
      <c r="A363" s="4" t="inlineStr">
        <is>
          <t>Administrative expenses and Amortization</t>
        </is>
      </c>
      <c r="B363" s="5" t="n">
        <v>-358364</v>
      </c>
      <c r="C363" s="5" t="n">
        <v>-336952</v>
      </c>
      <c r="D363" s="5" t="n">
        <v>-175466</v>
      </c>
    </row>
    <row r="364">
      <c r="A364" s="4" t="inlineStr">
        <is>
          <t>Other related parties [member] | Subsidiaries Santander Cultural [Member]</t>
        </is>
      </c>
    </row>
    <row r="365">
      <c r="A365" s="3" t="inlineStr">
        <is>
          <t>Related-Party Transactions</t>
        </is>
      </c>
    </row>
    <row r="366">
      <c r="A366" s="4" t="inlineStr">
        <is>
          <t>Interest expense and similar charges - Customer deposits</t>
        </is>
      </c>
      <c r="D366" s="5" t="n">
        <v>-36</v>
      </c>
    </row>
    <row r="367">
      <c r="A367" s="4" t="inlineStr">
        <is>
          <t>Others Administrative expenses - Donation</t>
        </is>
      </c>
      <c r="B367" s="5" t="n">
        <v>-330</v>
      </c>
      <c r="D367" s="5" t="n">
        <v>-2748</v>
      </c>
    </row>
    <row r="368">
      <c r="A368" s="4" t="inlineStr">
        <is>
          <t>Other related parties [member] | Subsidiaries Santander Brasil Tecnologia SA Current Name Of Produban Servicos De Informatica SA [Member]</t>
        </is>
      </c>
    </row>
    <row r="369">
      <c r="A369" s="3" t="inlineStr">
        <is>
          <t>Related-Party Transactions</t>
        </is>
      </c>
    </row>
    <row r="370">
      <c r="A370" s="4" t="inlineStr">
        <is>
          <t>Interest expense and similar charges - Customer deposits</t>
        </is>
      </c>
      <c r="D370" s="5" t="n">
        <v>-215</v>
      </c>
    </row>
    <row r="371">
      <c r="A371" s="4" t="inlineStr">
        <is>
          <t>Administrative expenses and Amortization</t>
        </is>
      </c>
      <c r="D371" s="5" t="n">
        <v>-33567</v>
      </c>
    </row>
    <row r="372">
      <c r="A372" s="4" t="inlineStr">
        <is>
          <t>Other related parties [member] | Subsidiaries Santander Securities Services Brasil Participaes Sa [Member]</t>
        </is>
      </c>
    </row>
    <row r="373">
      <c r="A373" s="3" t="inlineStr">
        <is>
          <t>Related-Party Transactions</t>
        </is>
      </c>
    </row>
    <row r="374">
      <c r="A374" s="4" t="inlineStr">
        <is>
          <t>Interest expense and similar charges - Deposits from credit institutions</t>
        </is>
      </c>
      <c r="D374" s="5" t="n">
        <v>-26378</v>
      </c>
    </row>
    <row r="375">
      <c r="A375" s="4" t="inlineStr">
        <is>
          <t>Other related parties [member] | Subsidiaries Fundacao Santander [Member]</t>
        </is>
      </c>
    </row>
    <row r="376">
      <c r="A376" s="3" t="inlineStr">
        <is>
          <t>Related-Party Transactions</t>
        </is>
      </c>
    </row>
    <row r="377">
      <c r="A377" s="4" t="inlineStr">
        <is>
          <t>Others Administrative expenses - Donation</t>
        </is>
      </c>
      <c r="B377" s="5" t="n">
        <v>-1600</v>
      </c>
      <c r="C377" s="5" t="n">
        <v>-1615</v>
      </c>
      <c r="D377" s="5" t="n">
        <v>-1330</v>
      </c>
    </row>
    <row r="378">
      <c r="A378" s="4" t="inlineStr">
        <is>
          <t>Other related parties [member] | Subsidiaries Fundacao Sudameris [Member]</t>
        </is>
      </c>
    </row>
    <row r="379">
      <c r="A379" s="3" t="inlineStr">
        <is>
          <t>Related-Party Transactions</t>
        </is>
      </c>
    </row>
    <row r="380">
      <c r="A380" s="4" t="inlineStr">
        <is>
          <t>Others Administrative expenses - Donation</t>
        </is>
      </c>
      <c r="B380" s="5" t="n">
        <v>-17000</v>
      </c>
      <c r="C380" s="5" t="n">
        <v>-16100</v>
      </c>
      <c r="D380" s="6" t="inlineStr">
        <is>
          <t>R$ 15935</t>
        </is>
      </c>
    </row>
    <row r="381">
      <c r="A381" s="4" t="inlineStr">
        <is>
          <t>Other related parties [member] | Subsidiaries Instituto Escola Brasil [Member]</t>
        </is>
      </c>
    </row>
    <row r="382">
      <c r="A382" s="3" t="inlineStr">
        <is>
          <t>Related-Party Transactions</t>
        </is>
      </c>
    </row>
    <row r="383">
      <c r="A383" s="4" t="inlineStr">
        <is>
          <t>Others Administrative expenses - Donation</t>
        </is>
      </c>
      <c r="B383" s="6" t="inlineStr">
        <is>
          <t>R$ 700</t>
        </is>
      </c>
      <c r="C383" s="6" t="inlineStr">
        <is>
          <t>R$ 1300</t>
        </is>
      </c>
    </row>
  </sheetData>
  <mergeCells count="2">
    <mergeCell ref="A1:A2"/>
    <mergeCell ref="B1:E1"/>
  </mergeCells>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7" customWidth="1" min="2" max="2"/>
    <col width="17" customWidth="1" min="3" max="3"/>
    <col width="17" customWidth="1" min="4" max="4"/>
  </cols>
  <sheetData>
    <row r="1">
      <c r="A1" s="1" t="inlineStr">
        <is>
          <t>46. Risk management (Details 1) - BRL (R$) R$ in Thousands</t>
        </is>
      </c>
      <c r="B1" s="2" t="inlineStr">
        <is>
          <t>Dec. 31, 2020</t>
        </is>
      </c>
      <c r="C1" s="2" t="inlineStr">
        <is>
          <t>Dec. 31, 2019</t>
        </is>
      </c>
      <c r="D1" s="2" t="inlineStr">
        <is>
          <t>Dec. 31, 2018</t>
        </is>
      </c>
    </row>
    <row r="2">
      <c r="A2" s="3" t="inlineStr">
        <is>
          <t>Risk Management Details 1Abstract</t>
        </is>
      </c>
    </row>
    <row r="3">
      <c r="A3" s="4" t="inlineStr">
        <is>
          <t>Less than 1 Year</t>
        </is>
      </c>
      <c r="B3" s="6" t="inlineStr">
        <is>
          <t>R$ 219062744</t>
        </is>
      </c>
      <c r="C3" s="6" t="inlineStr">
        <is>
          <t>R$ 186196849</t>
        </is>
      </c>
      <c r="D3" s="6" t="inlineStr">
        <is>
          <t>R$ 186373511</t>
        </is>
      </c>
    </row>
    <row r="4">
      <c r="A4" s="4" t="inlineStr">
        <is>
          <t>Between 1 and 5 years</t>
        </is>
      </c>
      <c r="B4" s="5" t="n">
        <v>147013817</v>
      </c>
      <c r="C4" s="5" t="n">
        <v>117841564</v>
      </c>
      <c r="D4" s="5" t="n">
        <v>99309551</v>
      </c>
    </row>
    <row r="5">
      <c r="A5" s="4" t="inlineStr">
        <is>
          <t>More than 5 years</t>
        </is>
      </c>
      <c r="B5" s="5" t="n">
        <v>51745465</v>
      </c>
      <c r="C5" s="5" t="n">
        <v>43218247</v>
      </c>
      <c r="D5" s="5" t="n">
        <v>36250128</v>
      </c>
    </row>
    <row r="6">
      <c r="A6" s="4" t="inlineStr">
        <is>
          <t>Loans and advances to customers, gross</t>
        </is>
      </c>
      <c r="B6" s="5" t="n">
        <v>417822026</v>
      </c>
      <c r="C6" s="5" t="n">
        <v>347256660</v>
      </c>
      <c r="D6" s="5" t="n">
        <v>321933190</v>
      </c>
    </row>
    <row r="7">
      <c r="A7" s="3" t="inlineStr">
        <is>
          <t>By internal classification of risk</t>
        </is>
      </c>
    </row>
    <row r="8">
      <c r="A8" s="4" t="inlineStr">
        <is>
          <t>Low</t>
        </is>
      </c>
      <c r="B8" s="5" t="n">
        <v>347312357</v>
      </c>
      <c r="C8" s="5" t="n">
        <v>257133115</v>
      </c>
      <c r="D8" s="5" t="n">
        <v>240440294</v>
      </c>
    </row>
    <row r="9">
      <c r="A9" s="4" t="inlineStr">
        <is>
          <t>Medium-low</t>
        </is>
      </c>
      <c r="B9" s="5" t="n">
        <v>24277404</v>
      </c>
      <c r="C9" s="5" t="n">
        <v>56549196</v>
      </c>
      <c r="D9" s="5" t="n">
        <v>50485682</v>
      </c>
    </row>
    <row r="10">
      <c r="A10" s="4" t="inlineStr">
        <is>
          <t>Medium</t>
        </is>
      </c>
      <c r="B10" s="5" t="n">
        <v>26231871</v>
      </c>
      <c r="C10" s="5" t="n">
        <v>11754806</v>
      </c>
      <c r="D10" s="5" t="n">
        <v>11967262</v>
      </c>
    </row>
    <row r="11">
      <c r="A11" s="4" t="inlineStr">
        <is>
          <t>Medium-High</t>
        </is>
      </c>
      <c r="B11" s="5" t="n">
        <v>3896457</v>
      </c>
      <c r="C11" s="5" t="n">
        <v>8512386</v>
      </c>
      <c r="D11" s="5" t="n">
        <v>7722198</v>
      </c>
    </row>
    <row r="12">
      <c r="A12" s="4" t="inlineStr">
        <is>
          <t>High</t>
        </is>
      </c>
      <c r="B12" s="5" t="n">
        <v>16100937</v>
      </c>
      <c r="C12" s="5" t="n">
        <v>13307156</v>
      </c>
      <c r="D12" s="5" t="n">
        <v>11317754</v>
      </c>
    </row>
    <row r="13">
      <c r="A13" s="4" t="inlineStr">
        <is>
          <t>Loans and advances to customers, gross</t>
        </is>
      </c>
      <c r="B13" s="6" t="inlineStr">
        <is>
          <t>R$ 417822026</t>
        </is>
      </c>
      <c r="C13" s="6" t="inlineStr">
        <is>
          <t>R$ 347256660</t>
        </is>
      </c>
      <c r="D13" s="6" t="inlineStr">
        <is>
          <t>R$ 321933190</t>
        </is>
      </c>
    </row>
  </sheetData>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9" customWidth="1" min="1" max="1"/>
    <col width="17" customWidth="1" min="2" max="2"/>
    <col width="17" customWidth="1" min="3" max="3"/>
    <col width="17" customWidth="1" min="4" max="4"/>
  </cols>
  <sheetData>
    <row r="1">
      <c r="A1" s="1" t="inlineStr">
        <is>
          <t>46. Risk management (Details 2) - BRL (R$) R$ in Thousands</t>
        </is>
      </c>
      <c r="B1" s="2" t="inlineStr">
        <is>
          <t>Dec. 31, 2020</t>
        </is>
      </c>
      <c r="C1" s="2" t="inlineStr">
        <is>
          <t>Dec. 31, 2019</t>
        </is>
      </c>
      <c r="D1" s="2" t="inlineStr">
        <is>
          <t>Dec. 31, 2018</t>
        </is>
      </c>
    </row>
    <row r="2">
      <c r="A2" s="3" t="inlineStr">
        <is>
          <t>Risk Management Details 2Abstract</t>
        </is>
      </c>
    </row>
    <row r="3">
      <c r="A3" s="4" t="inlineStr">
        <is>
          <t>Commercial and industrial</t>
        </is>
      </c>
      <c r="B3" s="6" t="inlineStr">
        <is>
          <t>R$ 191281653</t>
        </is>
      </c>
      <c r="C3" s="6" t="inlineStr">
        <is>
          <t>R$ 145387439</t>
        </is>
      </c>
      <c r="D3" s="6" t="inlineStr">
        <is>
          <t>R$ 146293616</t>
        </is>
      </c>
    </row>
    <row r="4">
      <c r="A4" s="4" t="inlineStr">
        <is>
          <t>Real Estate Credit - construction</t>
        </is>
      </c>
      <c r="B4" s="5" t="n">
        <v>45791869</v>
      </c>
      <c r="C4" s="5" t="n">
        <v>39720713</v>
      </c>
      <c r="D4" s="5" t="n">
        <v>36515352</v>
      </c>
    </row>
    <row r="5">
      <c r="A5" s="4" t="inlineStr">
        <is>
          <t>Individual loans</t>
        </is>
      </c>
      <c r="B5" s="5" t="n">
        <v>178652145</v>
      </c>
      <c r="C5" s="5" t="n">
        <v>160036668</v>
      </c>
      <c r="D5" s="5" t="n">
        <v>137287593</v>
      </c>
    </row>
    <row r="6">
      <c r="A6" s="4" t="inlineStr">
        <is>
          <t>Leasing</t>
        </is>
      </c>
      <c r="B6" s="6" t="inlineStr">
        <is>
          <t>R$ 2096359</t>
        </is>
      </c>
      <c r="C6" s="6" t="inlineStr">
        <is>
          <t>R$ 2111840</t>
        </is>
      </c>
      <c r="D6" s="6" t="inlineStr">
        <is>
          <t>R$ 1836629</t>
        </is>
      </c>
    </row>
    <row r="7">
      <c r="A7" s="3" t="inlineStr">
        <is>
          <t>Probability of default</t>
        </is>
      </c>
    </row>
    <row r="8">
      <c r="A8" s="4" t="inlineStr">
        <is>
          <t>Commercial and industrial</t>
        </is>
      </c>
      <c r="B8" s="4" t="inlineStr">
        <is>
          <t>5.00%</t>
        </is>
      </c>
      <c r="C8" s="4" t="inlineStr">
        <is>
          <t>7.00%</t>
        </is>
      </c>
      <c r="D8" s="4" t="inlineStr">
        <is>
          <t>8.00%</t>
        </is>
      </c>
    </row>
    <row r="9">
      <c r="A9" s="4" t="inlineStr">
        <is>
          <t>Real Estate Credit - construction</t>
        </is>
      </c>
      <c r="B9" s="4" t="inlineStr">
        <is>
          <t>3.00%</t>
        </is>
      </c>
      <c r="C9" s="4" t="inlineStr">
        <is>
          <t>3.00%</t>
        </is>
      </c>
      <c r="D9" s="4" t="inlineStr">
        <is>
          <t>4.00%</t>
        </is>
      </c>
    </row>
    <row r="10">
      <c r="A10" s="4" t="inlineStr">
        <is>
          <t>Individual loans</t>
        </is>
      </c>
      <c r="B10" s="4" t="inlineStr">
        <is>
          <t>9.00%</t>
        </is>
      </c>
      <c r="C10" s="4" t="inlineStr">
        <is>
          <t>10.00%</t>
        </is>
      </c>
      <c r="D10" s="4" t="inlineStr">
        <is>
          <t>8.00%</t>
        </is>
      </c>
    </row>
    <row r="11">
      <c r="A11" s="4" t="inlineStr">
        <is>
          <t>Leasing</t>
        </is>
      </c>
      <c r="B11" s="4" t="inlineStr">
        <is>
          <t>1.00%</t>
        </is>
      </c>
      <c r="C11" s="4" t="inlineStr">
        <is>
          <t>2.00%</t>
        </is>
      </c>
      <c r="D11" s="4" t="inlineStr">
        <is>
          <t>5.00%</t>
        </is>
      </c>
    </row>
    <row r="12">
      <c r="A12" s="3" t="inlineStr">
        <is>
          <t>Default loss</t>
        </is>
      </c>
    </row>
    <row r="13">
      <c r="A13" s="4" t="inlineStr">
        <is>
          <t>Commercial and industrial</t>
        </is>
      </c>
      <c r="B13" s="4" t="inlineStr">
        <is>
          <t>41.00%</t>
        </is>
      </c>
      <c r="C13" s="4" t="inlineStr">
        <is>
          <t>40.00%</t>
        </is>
      </c>
      <c r="D13" s="4" t="inlineStr">
        <is>
          <t>42.00%</t>
        </is>
      </c>
    </row>
    <row r="14">
      <c r="A14" s="4" t="inlineStr">
        <is>
          <t>Real Estate Credit - construction</t>
        </is>
      </c>
      <c r="B14" s="4" t="inlineStr">
        <is>
          <t>7.00%</t>
        </is>
      </c>
      <c r="C14" s="4" t="inlineStr">
        <is>
          <t>10.00%</t>
        </is>
      </c>
      <c r="D14" s="4" t="inlineStr">
        <is>
          <t>12.00%</t>
        </is>
      </c>
    </row>
    <row r="15">
      <c r="A15" s="4" t="inlineStr">
        <is>
          <t>Individual loans</t>
        </is>
      </c>
      <c r="B15" s="4" t="inlineStr">
        <is>
          <t>52.00%</t>
        </is>
      </c>
      <c r="C15" s="4" t="inlineStr">
        <is>
          <t>64.00%</t>
        </is>
      </c>
      <c r="D15" s="4" t="inlineStr">
        <is>
          <t>64.00%</t>
        </is>
      </c>
    </row>
    <row r="16">
      <c r="A16" s="4" t="inlineStr">
        <is>
          <t>Leasing</t>
        </is>
      </c>
      <c r="B16" s="4" t="inlineStr">
        <is>
          <t>31.00%</t>
        </is>
      </c>
      <c r="C16" s="4" t="inlineStr">
        <is>
          <t>41.00%</t>
        </is>
      </c>
      <c r="D16" s="4" t="inlineStr">
        <is>
          <t>32.00%</t>
        </is>
      </c>
    </row>
  </sheetData>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42" customWidth="1" min="2" max="2"/>
    <col width="17" customWidth="1" min="3" max="3"/>
    <col width="17" customWidth="1" min="4" max="4"/>
    <col width="17" customWidth="1" min="5" max="5"/>
  </cols>
  <sheetData>
    <row r="1">
      <c r="A1" s="1" t="inlineStr">
        <is>
          <t>46. Risk management (Details 3) - BRL (R$) R$ in Thousands</t>
        </is>
      </c>
      <c r="C1" s="2" t="inlineStr">
        <is>
          <t>Dec. 31, 2020</t>
        </is>
      </c>
      <c r="D1" s="2" t="inlineStr">
        <is>
          <t>Dec. 31, 2019</t>
        </is>
      </c>
      <c r="E1" s="2" t="inlineStr">
        <is>
          <t>Dec. 31, 2018</t>
        </is>
      </c>
    </row>
    <row r="2">
      <c r="A2" s="3" t="inlineStr">
        <is>
          <t>Risk Management Details 3Abstract</t>
        </is>
      </c>
    </row>
    <row r="3">
      <c r="A3" s="4" t="inlineStr">
        <is>
          <t>Credit risk exposure - customers (Thousand of Reais)</t>
        </is>
      </c>
      <c r="C3" s="6" t="inlineStr">
        <is>
          <t>R$ 466104042</t>
        </is>
      </c>
      <c r="D3" s="6" t="inlineStr">
        <is>
          <t>R$ 391569227</t>
        </is>
      </c>
      <c r="E3" s="6" t="inlineStr">
        <is>
          <t>R$ 364193664</t>
        </is>
      </c>
    </row>
    <row r="4">
      <c r="A4" s="4" t="inlineStr">
        <is>
          <t>Loans and advances to customers, gross (note 9)</t>
        </is>
      </c>
      <c r="C4" s="5" t="n">
        <v>417822026</v>
      </c>
      <c r="D4" s="5" t="n">
        <v>347256660</v>
      </c>
      <c r="E4" s="5" t="n">
        <v>321933190</v>
      </c>
    </row>
    <row r="5">
      <c r="A5" s="4" t="inlineStr">
        <is>
          <t>Contingent Liabilities - Guarantees and other sureties (note 44.a)</t>
        </is>
      </c>
      <c r="C5" s="6" t="inlineStr">
        <is>
          <t>R$ 48282016</t>
        </is>
      </c>
      <c r="D5" s="6" t="inlineStr">
        <is>
          <t>R$ 44312567</t>
        </is>
      </c>
      <c r="E5" s="6" t="inlineStr">
        <is>
          <t>R$ 42260474</t>
        </is>
      </c>
    </row>
    <row r="6">
      <c r="A6" s="4" t="inlineStr">
        <is>
          <t>Non-performing loans ratio (%) - unaudited</t>
        </is>
      </c>
      <c r="C6" s="4" t="inlineStr">
        <is>
          <t>5.55%</t>
        </is>
      </c>
      <c r="D6" s="4" t="inlineStr">
        <is>
          <t>6.75%</t>
        </is>
      </c>
      <c r="E6" s="4" t="inlineStr">
        <is>
          <t>6.98%</t>
        </is>
      </c>
    </row>
    <row r="7">
      <c r="A7" s="4" t="inlineStr">
        <is>
          <t>Impairment coverage ratio (%) - unaudited</t>
        </is>
      </c>
      <c r="C7" s="4" t="inlineStr">
        <is>
          <t>110.64%</t>
        </is>
      </c>
      <c r="D7" s="4" t="inlineStr">
        <is>
          <t>96.58%</t>
        </is>
      </c>
      <c r="E7" s="4" t="inlineStr">
        <is>
          <t>102.42%</t>
        </is>
      </c>
    </row>
    <row r="8">
      <c r="A8" s="4" t="inlineStr">
        <is>
          <t>Specific credit loss provisions, net of RAWO (*) (Thousand of Reais) - unaudited</t>
        </is>
      </c>
      <c r="B8" s="4" t="inlineStr">
        <is>
          <t>[1]</t>
        </is>
      </c>
      <c r="C8" s="6" t="inlineStr">
        <is>
          <t>R$ 25640488</t>
        </is>
      </c>
      <c r="D8" s="6" t="inlineStr">
        <is>
          <t>R$ 22625750</t>
        </is>
      </c>
      <c r="E8" s="6" t="inlineStr">
        <is>
          <t>R$ 22969315</t>
        </is>
      </c>
    </row>
    <row r="9">
      <c r="A9" s="4" t="inlineStr">
        <is>
          <t>Cost of credit (% of risk) - unaudited</t>
        </is>
      </c>
      <c r="C9" s="4" t="inlineStr">
        <is>
          <t>4.35%</t>
        </is>
      </c>
      <c r="D9" s="4" t="inlineStr">
        <is>
          <t>3.93%</t>
        </is>
      </c>
      <c r="E9" s="4" t="inlineStr">
        <is>
          <t>3.90%</t>
        </is>
      </c>
    </row>
    <row r="10"/>
    <row r="11">
      <c r="A11" s="4" t="inlineStr">
        <is>
          <t>[1]</t>
        </is>
      </c>
      <c r="B11" s="4" t="inlineStr">
        <is>
          <t>RAWO = Recoveries of Assets Derecognized.</t>
        </is>
      </c>
    </row>
  </sheetData>
  <mergeCells count="3">
    <mergeCell ref="A1:B1"/>
    <mergeCell ref="A10:D10"/>
    <mergeCell ref="B11:D11"/>
  </mergeCells>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46. Risk management (Details 4) - BRL (R$) R$ in Millions</t>
        </is>
      </c>
      <c r="C1" s="2" t="inlineStr">
        <is>
          <t>Dec. 31, 2020</t>
        </is>
      </c>
      <c r="D1" s="2" t="inlineStr">
        <is>
          <t>Dec. 31, 2019</t>
        </is>
      </c>
    </row>
    <row r="2">
      <c r="A2" s="4" t="inlineStr">
        <is>
          <t>Overcollateralized Assets [Member]</t>
        </is>
      </c>
    </row>
    <row r="3">
      <c r="A3" s="3" t="inlineStr">
        <is>
          <t>Assets with excess or insufficiency of guarantees</t>
        </is>
      </c>
    </row>
    <row r="4">
      <c r="A4" s="4" t="inlineStr">
        <is>
          <t>Carrying value of the assets</t>
        </is>
      </c>
      <c r="C4" s="6" t="inlineStr">
        <is>
          <t>R$ 144807</t>
        </is>
      </c>
      <c r="D4" s="6" t="inlineStr">
        <is>
          <t>R$ 126923</t>
        </is>
      </c>
    </row>
    <row r="5">
      <c r="A5" s="4" t="inlineStr">
        <is>
          <t>Fair value of collateral</t>
        </is>
      </c>
      <c r="C5" s="6" t="inlineStr">
        <is>
          <t>R$ 425799</t>
        </is>
      </c>
      <c r="D5" s="6" t="inlineStr">
        <is>
          <t>R$ 351951</t>
        </is>
      </c>
    </row>
    <row r="6">
      <c r="A6" s="4" t="inlineStr">
        <is>
          <t>% collateral coverage</t>
        </is>
      </c>
      <c r="C6" s="4" t="inlineStr">
        <is>
          <t>294.00%</t>
        </is>
      </c>
      <c r="D6" s="4" t="inlineStr">
        <is>
          <t>277.00%</t>
        </is>
      </c>
    </row>
    <row r="7">
      <c r="A7" s="4" t="inlineStr">
        <is>
          <t>Overcollateralized Assets [Member] | Overcollateralized And Undercollateralized Assets Mortgages [Member]</t>
        </is>
      </c>
    </row>
    <row r="8">
      <c r="A8" s="3" t="inlineStr">
        <is>
          <t>Assets with excess or insufficiency of guarantees</t>
        </is>
      </c>
    </row>
    <row r="9">
      <c r="A9" s="4" t="inlineStr">
        <is>
          <t>Carrying value of the assets</t>
        </is>
      </c>
      <c r="C9" s="6" t="inlineStr">
        <is>
          <t>R$ 45746</t>
        </is>
      </c>
      <c r="D9" s="6" t="inlineStr">
        <is>
          <t>R$ 39016</t>
        </is>
      </c>
    </row>
    <row r="10">
      <c r="A10" s="4" t="inlineStr">
        <is>
          <t>Fair value of collateral</t>
        </is>
      </c>
      <c r="C10" s="6" t="inlineStr">
        <is>
          <t>R$ 100201</t>
        </is>
      </c>
      <c r="D10" s="6" t="inlineStr">
        <is>
          <t>R$ 84862</t>
        </is>
      </c>
    </row>
    <row r="11">
      <c r="A11" s="4" t="inlineStr">
        <is>
          <t>% collateral coverage</t>
        </is>
      </c>
      <c r="C11" s="4" t="inlineStr">
        <is>
          <t>219.00%</t>
        </is>
      </c>
      <c r="D11" s="4" t="inlineStr">
        <is>
          <t>218.00%</t>
        </is>
      </c>
    </row>
    <row r="12">
      <c r="A12" s="4" t="inlineStr">
        <is>
          <t>Overcollateralized Assets [Member] | Overcollateralized And Undercollateralized Assets Very Small Small And Middlemarket Companies Corporates And Foreign Loans [Member]</t>
        </is>
      </c>
    </row>
    <row r="13">
      <c r="A13" s="3" t="inlineStr">
        <is>
          <t>Assets with excess or insufficiency of guarantees</t>
        </is>
      </c>
    </row>
    <row r="14">
      <c r="A14" s="4" t="inlineStr">
        <is>
          <t>Carrying value of the assets</t>
        </is>
      </c>
      <c r="B14" s="4" t="inlineStr">
        <is>
          <t>[1]</t>
        </is>
      </c>
      <c r="C14" s="6" t="inlineStr">
        <is>
          <t>R$ 41428</t>
        </is>
      </c>
      <c r="D14" s="6" t="inlineStr">
        <is>
          <t>R$ 34008</t>
        </is>
      </c>
    </row>
    <row r="15">
      <c r="A15" s="4" t="inlineStr">
        <is>
          <t>Fair value of collateral</t>
        </is>
      </c>
      <c r="B15" s="4" t="inlineStr">
        <is>
          <t>[1]</t>
        </is>
      </c>
      <c r="C15" s="6" t="inlineStr">
        <is>
          <t>R$ 143168</t>
        </is>
      </c>
      <c r="D15" s="6" t="inlineStr">
        <is>
          <t>R$ 116236</t>
        </is>
      </c>
    </row>
    <row r="16">
      <c r="A16" s="4" t="inlineStr">
        <is>
          <t>% collateral coverage</t>
        </is>
      </c>
      <c r="B16" s="4" t="inlineStr">
        <is>
          <t>[1]</t>
        </is>
      </c>
      <c r="C16" s="4" t="inlineStr">
        <is>
          <t>346.00%</t>
        </is>
      </c>
      <c r="D16" s="4" t="inlineStr">
        <is>
          <t>342.00%</t>
        </is>
      </c>
    </row>
    <row r="17">
      <c r="A17" s="4" t="inlineStr">
        <is>
          <t>Overcollateralized Assets [Member] | Overcollateralized And Undercollateralized Assets Individuals [Member]</t>
        </is>
      </c>
    </row>
    <row r="18">
      <c r="A18" s="3" t="inlineStr">
        <is>
          <t>Assets with excess or insufficiency of guarantees</t>
        </is>
      </c>
    </row>
    <row r="19">
      <c r="A19" s="4" t="inlineStr">
        <is>
          <t>Carrying value of the assets</t>
        </is>
      </c>
      <c r="B19" s="4" t="inlineStr">
        <is>
          <t>[2]</t>
        </is>
      </c>
      <c r="C19" s="6" t="inlineStr">
        <is>
          <t>R$ 57633</t>
        </is>
      </c>
      <c r="D19" s="6" t="inlineStr">
        <is>
          <t>R$ 53899</t>
        </is>
      </c>
    </row>
    <row r="20">
      <c r="A20" s="4" t="inlineStr">
        <is>
          <t>Fair value of collateral</t>
        </is>
      </c>
      <c r="B20" s="4" t="inlineStr">
        <is>
          <t>[2]</t>
        </is>
      </c>
      <c r="C20" s="6" t="inlineStr">
        <is>
          <t>R$ 182430</t>
        </is>
      </c>
      <c r="D20" s="6" t="inlineStr">
        <is>
          <t>R$ 150853</t>
        </is>
      </c>
    </row>
    <row r="21">
      <c r="A21" s="4" t="inlineStr">
        <is>
          <t>% collateral coverage</t>
        </is>
      </c>
      <c r="B21" s="4" t="inlineStr">
        <is>
          <t>[2]</t>
        </is>
      </c>
      <c r="C21" s="4" t="inlineStr">
        <is>
          <t>317.00%</t>
        </is>
      </c>
      <c r="D21" s="4" t="inlineStr">
        <is>
          <t>280.00%</t>
        </is>
      </c>
    </row>
    <row r="22">
      <c r="A22" s="4" t="inlineStr">
        <is>
          <t>Undercollateralized Assets [Member]</t>
        </is>
      </c>
    </row>
    <row r="23">
      <c r="A23" s="3" t="inlineStr">
        <is>
          <t>Assets with excess or insufficiency of guarantees</t>
        </is>
      </c>
    </row>
    <row r="24">
      <c r="A24" s="4" t="inlineStr">
        <is>
          <t>Carrying value of the assets</t>
        </is>
      </c>
      <c r="C24" s="6" t="inlineStr">
        <is>
          <t>R$ 59188</t>
        </is>
      </c>
      <c r="D24" s="6" t="inlineStr">
        <is>
          <t>R$ 35905</t>
        </is>
      </c>
    </row>
    <row r="25">
      <c r="A25" s="4" t="inlineStr">
        <is>
          <t>Fair value of collateral</t>
        </is>
      </c>
      <c r="C25" s="6" t="inlineStr">
        <is>
          <t>R$ 45522</t>
        </is>
      </c>
      <c r="D25" s="6" t="inlineStr">
        <is>
          <t>R$ 29182</t>
        </is>
      </c>
    </row>
    <row r="26">
      <c r="A26" s="4" t="inlineStr">
        <is>
          <t>% collateral coverage</t>
        </is>
      </c>
      <c r="C26" s="4" t="inlineStr">
        <is>
          <t>77.00%</t>
        </is>
      </c>
      <c r="D26" s="4" t="inlineStr">
        <is>
          <t>81.00%</t>
        </is>
      </c>
    </row>
    <row r="27">
      <c r="A27" s="4" t="inlineStr">
        <is>
          <t>Undercollateralized Assets [Member] | Overcollateralized And Undercollateralized Assets Mortgages [Member]</t>
        </is>
      </c>
    </row>
    <row r="28">
      <c r="A28" s="3" t="inlineStr">
        <is>
          <t>Assets with excess or insufficiency of guarantees</t>
        </is>
      </c>
    </row>
    <row r="29">
      <c r="A29" s="4" t="inlineStr">
        <is>
          <t>Carrying value of the assets</t>
        </is>
      </c>
      <c r="C29" s="6" t="inlineStr">
        <is>
          <t>R$ 46</t>
        </is>
      </c>
      <c r="D29" s="6" t="inlineStr">
        <is>
          <t>R$ 3</t>
        </is>
      </c>
    </row>
    <row r="30">
      <c r="A30" s="4" t="inlineStr">
        <is>
          <t>Fair value of collateral</t>
        </is>
      </c>
      <c r="C30" s="6" t="inlineStr">
        <is>
          <t>R$ 38</t>
        </is>
      </c>
      <c r="D30" s="6" t="inlineStr">
        <is>
          <t>R$ 3</t>
        </is>
      </c>
    </row>
    <row r="31">
      <c r="A31" s="4" t="inlineStr">
        <is>
          <t>% collateral coverage</t>
        </is>
      </c>
      <c r="C31" s="4" t="inlineStr">
        <is>
          <t>83.00%</t>
        </is>
      </c>
      <c r="D31" s="4" t="inlineStr">
        <is>
          <t>86.00%</t>
        </is>
      </c>
    </row>
    <row r="32">
      <c r="A32" s="4" t="inlineStr">
        <is>
          <t>Undercollateralized Assets [Member] | Overcollateralized And Undercollateralized Assets Very Small Small And Middlemarket Companies Corporates And Foreign Loans [Member]</t>
        </is>
      </c>
    </row>
    <row r="33">
      <c r="A33" s="3" t="inlineStr">
        <is>
          <t>Assets with excess or insufficiency of guarantees</t>
        </is>
      </c>
    </row>
    <row r="34">
      <c r="A34" s="4" t="inlineStr">
        <is>
          <t>Carrying value of the assets</t>
        </is>
      </c>
      <c r="B34" s="4" t="inlineStr">
        <is>
          <t>[1]</t>
        </is>
      </c>
      <c r="C34" s="6" t="inlineStr">
        <is>
          <t>R$ 56052</t>
        </is>
      </c>
      <c r="D34" s="6" t="inlineStr">
        <is>
          <t>R$ 33140</t>
        </is>
      </c>
    </row>
    <row r="35">
      <c r="A35" s="4" t="inlineStr">
        <is>
          <t>Fair value of collateral</t>
        </is>
      </c>
      <c r="B35" s="4" t="inlineStr">
        <is>
          <t>[1]</t>
        </is>
      </c>
      <c r="C35" s="6" t="inlineStr">
        <is>
          <t>R$ 42728</t>
        </is>
      </c>
      <c r="D35" s="6" t="inlineStr">
        <is>
          <t>R$ 26587</t>
        </is>
      </c>
    </row>
    <row r="36">
      <c r="A36" s="4" t="inlineStr">
        <is>
          <t>% collateral coverage</t>
        </is>
      </c>
      <c r="B36" s="4" t="inlineStr">
        <is>
          <t>[1]</t>
        </is>
      </c>
      <c r="C36" s="4" t="inlineStr">
        <is>
          <t>76.00%</t>
        </is>
      </c>
      <c r="D36" s="4" t="inlineStr">
        <is>
          <t>80.00%</t>
        </is>
      </c>
    </row>
    <row r="37">
      <c r="A37" s="4" t="inlineStr">
        <is>
          <t>Undercollateralized Assets [Member] | Overcollateralized And Undercollateralized Assets Individuals [Member]</t>
        </is>
      </c>
    </row>
    <row r="38">
      <c r="A38" s="3" t="inlineStr">
        <is>
          <t>Assets with excess or insufficiency of guarantees</t>
        </is>
      </c>
    </row>
    <row r="39">
      <c r="A39" s="4" t="inlineStr">
        <is>
          <t>Carrying value of the assets</t>
        </is>
      </c>
      <c r="B39" s="4" t="inlineStr">
        <is>
          <t>[2]</t>
        </is>
      </c>
      <c r="C39" s="6" t="inlineStr">
        <is>
          <t>R$ 3091</t>
        </is>
      </c>
      <c r="D39" s="6" t="inlineStr">
        <is>
          <t>R$ 2762</t>
        </is>
      </c>
    </row>
    <row r="40">
      <c r="A40" s="4" t="inlineStr">
        <is>
          <t>Fair value of collateral</t>
        </is>
      </c>
      <c r="B40" s="4" t="inlineStr">
        <is>
          <t>[2]</t>
        </is>
      </c>
      <c r="C40" s="6" t="inlineStr">
        <is>
          <t>R$ 2756</t>
        </is>
      </c>
      <c r="D40" s="6" t="inlineStr">
        <is>
          <t>R$ 2592</t>
        </is>
      </c>
    </row>
    <row r="41">
      <c r="A41" s="4" t="inlineStr">
        <is>
          <t>% collateral coverage</t>
        </is>
      </c>
      <c r="B41" s="4" t="inlineStr">
        <is>
          <t>[2]</t>
        </is>
      </c>
      <c r="C41" s="4" t="inlineStr">
        <is>
          <t>89.00%</t>
        </is>
      </c>
      <c r="D41" s="4" t="inlineStr">
        <is>
          <t>94.00%</t>
        </is>
      </c>
    </row>
    <row r="42"/>
    <row r="43">
      <c r="A43" s="4" t="inlineStr">
        <is>
          <t>[1]</t>
        </is>
      </c>
      <c r="B43" s="4" t="inlineStr">
        <is>
          <t>Cayman and Luxemburgo.</t>
        </is>
      </c>
    </row>
    <row r="44">
      <c r="A44" s="4" t="inlineStr">
        <is>
          <t>[2]</t>
        </is>
      </c>
      <c r="B44" s="4" t="inlineStr">
        <is>
          <t>Vehicles and others loans.</t>
        </is>
      </c>
    </row>
  </sheetData>
  <mergeCells count="4">
    <mergeCell ref="A1:B1"/>
    <mergeCell ref="A42:C42"/>
    <mergeCell ref="B43:C43"/>
    <mergeCell ref="B44:C44"/>
  </mergeCells>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D3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46. Risk management (Details 5) - BRL (R$) R$ in Millions</t>
        </is>
      </c>
      <c r="B1" s="2" t="inlineStr">
        <is>
          <t>Dec. 31, 2020</t>
        </is>
      </c>
      <c r="C1" s="2" t="inlineStr">
        <is>
          <t>Dec. 31, 2019</t>
        </is>
      </c>
      <c r="D1" s="2" t="inlineStr">
        <is>
          <t>Dec. 31, 2018</t>
        </is>
      </c>
    </row>
    <row r="2">
      <c r="A2" s="3" t="inlineStr">
        <is>
          <t>Interest-earning assets:</t>
        </is>
      </c>
    </row>
    <row r="3">
      <c r="A3" s="4" t="inlineStr">
        <is>
          <t>Financial assets measured at fair value in income</t>
        </is>
      </c>
      <c r="B3" s="6" t="inlineStr">
        <is>
          <t>R$ 2200</t>
        </is>
      </c>
    </row>
    <row r="4">
      <c r="A4" s="4" t="inlineStr">
        <is>
          <t>Debt Instruments</t>
        </is>
      </c>
      <c r="B4" s="5" t="n">
        <v>2200</v>
      </c>
    </row>
    <row r="5">
      <c r="A5" s="4" t="inlineStr">
        <is>
          <t>Equity Instruments</t>
        </is>
      </c>
      <c r="B5" s="4" t="inlineStr">
        <is>
          <t xml:space="preserve"> </t>
        </is>
      </c>
    </row>
    <row r="6">
      <c r="A6" s="4" t="inlineStr">
        <is>
          <t>Derivatives</t>
        </is>
      </c>
      <c r="B6" s="4" t="inlineStr">
        <is>
          <t xml:space="preserve"> </t>
        </is>
      </c>
    </row>
    <row r="7">
      <c r="A7" s="4" t="inlineStr">
        <is>
          <t>Financial assets measured at fair value in profit or loss for trading</t>
        </is>
      </c>
      <c r="B7" s="5" t="n">
        <v>113788</v>
      </c>
    </row>
    <row r="8">
      <c r="A8" s="4" t="inlineStr">
        <is>
          <t>Debt Instruments</t>
        </is>
      </c>
      <c r="B8" s="5" t="n">
        <v>79784</v>
      </c>
    </row>
    <row r="9">
      <c r="A9" s="4" t="inlineStr">
        <is>
          <t>Equity Instruments</t>
        </is>
      </c>
      <c r="B9" s="5" t="n">
        <v>1164</v>
      </c>
    </row>
    <row r="10">
      <c r="A10" s="4" t="inlineStr">
        <is>
          <t>Derivatives</t>
        </is>
      </c>
      <c r="B10" s="5" t="n">
        <v>32840</v>
      </c>
    </row>
    <row r="11">
      <c r="A11" s="4" t="inlineStr">
        <is>
          <t>Financial assets not intended for trading Mandatory measured at the fair value of the result</t>
        </is>
      </c>
      <c r="B11" s="5" t="n">
        <v>439</v>
      </c>
    </row>
    <row r="12">
      <c r="A12" s="4" t="inlineStr">
        <is>
          <t>Equity Instruments</t>
        </is>
      </c>
      <c r="B12" s="5" t="n">
        <v>439</v>
      </c>
    </row>
    <row r="13">
      <c r="A13" s="4" t="inlineStr">
        <is>
          <t>Loans and Advances to Customers</t>
        </is>
      </c>
      <c r="B13" s="4" t="inlineStr">
        <is>
          <t xml:space="preserve"> </t>
        </is>
      </c>
    </row>
    <row r="14">
      <c r="A14" s="4" t="inlineStr">
        <is>
          <t>Financial assets measured at fair value in other comprehensive income</t>
        </is>
      </c>
      <c r="B14" s="5" t="n">
        <v>105339</v>
      </c>
    </row>
    <row r="15">
      <c r="A15" s="4" t="inlineStr">
        <is>
          <t>Debt Instruments</t>
        </is>
      </c>
      <c r="B15" s="5" t="n">
        <v>105267</v>
      </c>
    </row>
    <row r="16">
      <c r="A16" s="4" t="inlineStr">
        <is>
          <t>Equity Instruments</t>
        </is>
      </c>
      <c r="B16" s="5" t="n">
        <v>72</v>
      </c>
    </row>
    <row r="17">
      <c r="A17" s="4" t="inlineStr">
        <is>
          <t>Financial assets measured at fair value through profit or loss</t>
        </is>
      </c>
      <c r="C17" s="6" t="inlineStr">
        <is>
          <t>R$ 18609</t>
        </is>
      </c>
    </row>
    <row r="18">
      <c r="A18" s="4" t="inlineStr">
        <is>
          <t>Debt instruments</t>
        </is>
      </c>
      <c r="C18" s="5" t="n">
        <v>1220</v>
      </c>
    </row>
    <row r="19">
      <c r="A19" s="4" t="inlineStr">
        <is>
          <t>Equity instruments</t>
        </is>
      </c>
      <c r="C19" s="5" t="n">
        <v>171</v>
      </c>
    </row>
    <row r="20">
      <c r="A20" s="4" t="inlineStr">
        <is>
          <t>Trading derivatives</t>
        </is>
      </c>
      <c r="C20" s="5" t="n">
        <v>17218</v>
      </c>
    </row>
    <row r="21">
      <c r="A21" s="4" t="inlineStr">
        <is>
          <t>Financial Assets Held For Trading</t>
        </is>
      </c>
      <c r="D21" s="6" t="inlineStr">
        <is>
          <t>R$ 119931</t>
        </is>
      </c>
    </row>
    <row r="22">
      <c r="A22" s="4" t="inlineStr">
        <is>
          <t>Debt instruments</t>
        </is>
      </c>
      <c r="D22" s="5" t="n">
        <v>100668</v>
      </c>
    </row>
    <row r="23">
      <c r="A23" s="4" t="inlineStr">
        <is>
          <t>Equity instruments</t>
        </is>
      </c>
      <c r="D23" s="5" t="n">
        <v>807</v>
      </c>
    </row>
    <row r="24">
      <c r="A24" s="4" t="inlineStr">
        <is>
          <t>Trading derivatives</t>
        </is>
      </c>
      <c r="D24" s="5" t="n">
        <v>18456</v>
      </c>
    </row>
    <row r="25">
      <c r="A25" s="4" t="inlineStr">
        <is>
          <t>Other Financial Assets At Fair Value Through Profit Or Loss</t>
        </is>
      </c>
      <c r="C25" s="5" t="n">
        <v>32856</v>
      </c>
      <c r="D25" s="5" t="n">
        <v>30415</v>
      </c>
    </row>
    <row r="26">
      <c r="A26" s="4" t="inlineStr">
        <is>
          <t>Debt instruments</t>
        </is>
      </c>
      <c r="C26" s="5" t="n">
        <v>30827</v>
      </c>
      <c r="D26" s="5" t="n">
        <v>30117</v>
      </c>
    </row>
    <row r="27">
      <c r="A27" s="4" t="inlineStr">
        <is>
          <t>Equity instruments</t>
        </is>
      </c>
      <c r="C27" s="5" t="n">
        <v>2029</v>
      </c>
      <c r="D27" s="5" t="n">
        <v>298</v>
      </c>
    </row>
    <row r="28">
      <c r="A28" s="4" t="inlineStr">
        <is>
          <t>Non-Current Assets Held For Sale</t>
        </is>
      </c>
      <c r="D28" s="5" t="n">
        <v>8063</v>
      </c>
    </row>
    <row r="29">
      <c r="A29" s="4" t="inlineStr">
        <is>
          <t>Investments Held to Maturity</t>
        </is>
      </c>
      <c r="C29" s="5" t="n">
        <v>8134</v>
      </c>
    </row>
    <row r="30">
      <c r="A30" s="4" t="inlineStr">
        <is>
          <t>Reserves from Brazilian Central Bank</t>
        </is>
      </c>
      <c r="C30" s="5" t="n">
        <v>69663</v>
      </c>
      <c r="D30" s="5" t="n">
        <v>70103</v>
      </c>
    </row>
    <row r="31">
      <c r="A31" s="4" t="inlineStr">
        <is>
          <t>Financial Assets Measured at Amortized Cost</t>
        </is>
      </c>
      <c r="B31" s="5" t="n">
        <v>452462</v>
      </c>
      <c r="C31" s="5" t="n">
        <v>323095</v>
      </c>
    </row>
    <row r="32">
      <c r="A32" s="4" t="inlineStr">
        <is>
          <t>Loans and Other Amounts with Credit Institutions</t>
        </is>
      </c>
      <c r="B32" s="5" t="n">
        <v>71644</v>
      </c>
    </row>
    <row r="33">
      <c r="A33" s="4" t="inlineStr">
        <is>
          <t>Loans and advances to customers</t>
        </is>
      </c>
      <c r="B33" s="5" t="n">
        <v>360990</v>
      </c>
    </row>
    <row r="34">
      <c r="A34" s="4" t="inlineStr">
        <is>
          <t>Debt Instruments</t>
        </is>
      </c>
      <c r="B34" s="5" t="n">
        <v>19828</v>
      </c>
    </row>
    <row r="35">
      <c r="A35" s="4" t="inlineStr">
        <is>
          <t>Loans and Receivables</t>
        </is>
      </c>
      <c r="D35" s="5" t="n">
        <v>311012</v>
      </c>
    </row>
    <row r="36">
      <c r="A36" s="4" t="inlineStr">
        <is>
          <t>Total</t>
        </is>
      </c>
      <c r="B36" s="5" t="n">
        <v>674227</v>
      </c>
      <c r="C36" s="5" t="n">
        <v>452357</v>
      </c>
      <c r="D36" s="5" t="n">
        <v>539524</v>
      </c>
    </row>
    <row r="37">
      <c r="A37" s="3" t="inlineStr">
        <is>
          <t>Interest-bearing liabilities:</t>
        </is>
      </c>
    </row>
    <row r="38">
      <c r="A38" s="4" t="inlineStr">
        <is>
          <t>Financial Liabilities Measured at Fair Value in Income Held for Trading</t>
        </is>
      </c>
      <c r="B38" s="5" t="n">
        <v>81424</v>
      </c>
    </row>
    <row r="39">
      <c r="A39" s="4" t="inlineStr">
        <is>
          <t>Derivatives</t>
        </is>
      </c>
      <c r="B39" s="5" t="n">
        <v>36270</v>
      </c>
    </row>
    <row r="40">
      <c r="A40" s="4" t="inlineStr">
        <is>
          <t>Short Positions</t>
        </is>
      </c>
      <c r="B40" s="5" t="n">
        <v>45153</v>
      </c>
    </row>
    <row r="41">
      <c r="A41" s="4" t="inlineStr">
        <is>
          <t>Financial liabilities at amortized cost</t>
        </is>
      </c>
      <c r="B41" s="5" t="n">
        <v>515035</v>
      </c>
    </row>
    <row r="42">
      <c r="A42" s="4" t="inlineStr">
        <is>
          <t>Deposits from the Central Bank of Brazil and deposits from credit institutions</t>
        </is>
      </c>
      <c r="B42" s="5" t="n">
        <v>70379</v>
      </c>
    </row>
    <row r="43">
      <c r="A43" s="4" t="inlineStr">
        <is>
          <t>Customer deposits</t>
        </is>
      </c>
      <c r="B43" s="5" t="n">
        <v>367694</v>
      </c>
    </row>
    <row r="44">
      <c r="A44" s="4" t="inlineStr">
        <is>
          <t>Bonds and securities</t>
        </is>
      </c>
      <c r="B44" s="5" t="n">
        <v>63841</v>
      </c>
    </row>
    <row r="45">
      <c r="A45" s="4" t="inlineStr">
        <is>
          <t>Debt Instruments Eligible to Capital</t>
        </is>
      </c>
      <c r="B45" s="5" t="n">
        <v>13120</v>
      </c>
    </row>
    <row r="46">
      <c r="A46" s="4" t="inlineStr">
        <is>
          <t>Deposits from credit institutions</t>
        </is>
      </c>
      <c r="C46" s="5" t="n">
        <v>429506</v>
      </c>
      <c r="D46" s="5" t="n">
        <v>390352</v>
      </c>
    </row>
    <row r="47">
      <c r="A47" s="4" t="inlineStr">
        <is>
          <t>Subordinated debts</t>
        </is>
      </c>
      <c r="C47" s="5" t="n">
        <v>10077</v>
      </c>
      <c r="D47" s="5" t="n">
        <v>19544</v>
      </c>
    </row>
    <row r="48">
      <c r="A48" s="4" t="inlineStr">
        <is>
          <t>Marketable debt securities</t>
        </is>
      </c>
      <c r="C48" s="5" t="n">
        <v>80192</v>
      </c>
      <c r="D48" s="5" t="n">
        <v>88693</v>
      </c>
    </row>
    <row r="49">
      <c r="A49" s="4" t="inlineStr">
        <is>
          <t>Trading derivatives</t>
        </is>
      </c>
      <c r="C49" s="5" t="n">
        <v>20239</v>
      </c>
      <c r="D49" s="5" t="n">
        <v>18726</v>
      </c>
    </row>
    <row r="50">
      <c r="A50" s="4" t="inlineStr">
        <is>
          <t>Short positions</t>
        </is>
      </c>
      <c r="C50" s="5" t="n">
        <v>23501</v>
      </c>
      <c r="D50" s="5" t="n">
        <v>32440</v>
      </c>
    </row>
    <row r="51">
      <c r="A51" s="4" t="inlineStr">
        <is>
          <t>Total</t>
        </is>
      </c>
      <c r="B51" s="5" t="n">
        <v>596458</v>
      </c>
      <c r="C51" s="5" t="n">
        <v>563515</v>
      </c>
      <c r="D51" s="5" t="n">
        <v>549755</v>
      </c>
    </row>
    <row r="52">
      <c r="A52" s="4" t="inlineStr">
        <is>
          <t>0 to 30 days [member]</t>
        </is>
      </c>
    </row>
    <row r="53">
      <c r="A53" s="3" t="inlineStr">
        <is>
          <t>Interest-earning assets:</t>
        </is>
      </c>
    </row>
    <row r="54">
      <c r="A54" s="4" t="inlineStr">
        <is>
          <t>Financial assets measured at fair value in income</t>
        </is>
      </c>
      <c r="B54" s="4" t="inlineStr">
        <is>
          <t xml:space="preserve"> </t>
        </is>
      </c>
    </row>
    <row r="55">
      <c r="A55" s="4" t="inlineStr">
        <is>
          <t>Debt Instruments</t>
        </is>
      </c>
      <c r="B55" s="4" t="inlineStr">
        <is>
          <t xml:space="preserve"> </t>
        </is>
      </c>
    </row>
    <row r="56">
      <c r="A56" s="4" t="inlineStr">
        <is>
          <t>Equity Instruments</t>
        </is>
      </c>
      <c r="B56" s="4" t="inlineStr">
        <is>
          <t xml:space="preserve"> </t>
        </is>
      </c>
    </row>
    <row r="57">
      <c r="A57" s="4" t="inlineStr">
        <is>
          <t>Derivatives</t>
        </is>
      </c>
      <c r="B57" s="4" t="inlineStr">
        <is>
          <t xml:space="preserve"> </t>
        </is>
      </c>
    </row>
    <row r="58">
      <c r="A58" s="4" t="inlineStr">
        <is>
          <t>Financial assets measured at fair value in profit or loss for trading</t>
        </is>
      </c>
      <c r="B58" s="5" t="n">
        <v>15635</v>
      </c>
    </row>
    <row r="59">
      <c r="A59" s="4" t="inlineStr">
        <is>
          <t>Debt Instruments</t>
        </is>
      </c>
      <c r="B59" s="5" t="n">
        <v>3480</v>
      </c>
    </row>
    <row r="60">
      <c r="A60" s="4" t="inlineStr">
        <is>
          <t>Equity Instruments</t>
        </is>
      </c>
      <c r="B60" s="5" t="n">
        <v>1164</v>
      </c>
    </row>
    <row r="61">
      <c r="A61" s="4" t="inlineStr">
        <is>
          <t>Derivatives</t>
        </is>
      </c>
      <c r="B61" s="5" t="n">
        <v>10992</v>
      </c>
    </row>
    <row r="62">
      <c r="A62" s="4" t="inlineStr">
        <is>
          <t>Financial assets not intended for trading Mandatory measured at the fair value of the result</t>
        </is>
      </c>
      <c r="B62" s="5" t="n">
        <v>439</v>
      </c>
    </row>
    <row r="63">
      <c r="A63" s="4" t="inlineStr">
        <is>
          <t>Equity Instruments</t>
        </is>
      </c>
      <c r="B63" s="5" t="n">
        <v>439</v>
      </c>
    </row>
    <row r="64">
      <c r="A64" s="4" t="inlineStr">
        <is>
          <t>Loans and Advances to Customers</t>
        </is>
      </c>
      <c r="B64" s="4" t="inlineStr">
        <is>
          <t xml:space="preserve"> </t>
        </is>
      </c>
    </row>
    <row r="65">
      <c r="A65" s="4" t="inlineStr">
        <is>
          <t>Financial assets measured at fair value in other comprehensive income</t>
        </is>
      </c>
      <c r="B65" s="5" t="n">
        <v>3455</v>
      </c>
    </row>
    <row r="66">
      <c r="A66" s="4" t="inlineStr">
        <is>
          <t>Debt Instruments</t>
        </is>
      </c>
      <c r="B66" s="5" t="n">
        <v>3383</v>
      </c>
    </row>
    <row r="67">
      <c r="A67" s="4" t="inlineStr">
        <is>
          <t>Equity Instruments</t>
        </is>
      </c>
      <c r="B67" s="5" t="n">
        <v>72</v>
      </c>
    </row>
    <row r="68">
      <c r="A68" s="4" t="inlineStr">
        <is>
          <t>Financial assets measured at fair value through profit or loss</t>
        </is>
      </c>
      <c r="C68" s="5" t="n">
        <v>3891</v>
      </c>
    </row>
    <row r="69">
      <c r="A69" s="4" t="inlineStr">
        <is>
          <t>Debt instruments</t>
        </is>
      </c>
      <c r="C69" s="4" t="inlineStr">
        <is>
          <t xml:space="preserve"> </t>
        </is>
      </c>
    </row>
    <row r="70">
      <c r="A70" s="4" t="inlineStr">
        <is>
          <t>Equity instruments</t>
        </is>
      </c>
      <c r="C70" s="5" t="n">
        <v>171</v>
      </c>
    </row>
    <row r="71">
      <c r="A71" s="4" t="inlineStr">
        <is>
          <t>Trading derivatives</t>
        </is>
      </c>
      <c r="C71" s="5" t="n">
        <v>3720</v>
      </c>
    </row>
    <row r="72">
      <c r="A72" s="4" t="inlineStr">
        <is>
          <t>Financial Assets Held For Trading</t>
        </is>
      </c>
      <c r="D72" s="5" t="n">
        <v>8193</v>
      </c>
    </row>
    <row r="73">
      <c r="A73" s="4" t="inlineStr">
        <is>
          <t>Debt instruments</t>
        </is>
      </c>
      <c r="D73" s="5" t="n">
        <v>5359</v>
      </c>
    </row>
    <row r="74">
      <c r="A74" s="4" t="inlineStr">
        <is>
          <t>Equity instruments</t>
        </is>
      </c>
      <c r="D74" s="5" t="n">
        <v>807</v>
      </c>
    </row>
    <row r="75">
      <c r="A75" s="4" t="inlineStr">
        <is>
          <t>Trading derivatives</t>
        </is>
      </c>
      <c r="D75" s="5" t="n">
        <v>2027</v>
      </c>
    </row>
    <row r="76">
      <c r="A76" s="4" t="inlineStr">
        <is>
          <t>Other Financial Assets At Fair Value Through Profit Or Loss</t>
        </is>
      </c>
      <c r="C76" s="5" t="n">
        <v>4261</v>
      </c>
      <c r="D76" s="5" t="n">
        <v>677</v>
      </c>
    </row>
    <row r="77">
      <c r="A77" s="4" t="inlineStr">
        <is>
          <t>Debt instruments</t>
        </is>
      </c>
      <c r="C77" s="5" t="n">
        <v>2232</v>
      </c>
      <c r="D77" s="5" t="n">
        <v>379</v>
      </c>
    </row>
    <row r="78">
      <c r="A78" s="4" t="inlineStr">
        <is>
          <t>Equity instruments</t>
        </is>
      </c>
      <c r="C78" s="5" t="n">
        <v>2029</v>
      </c>
      <c r="D78" s="5" t="n">
        <v>298</v>
      </c>
    </row>
    <row r="79">
      <c r="A79" s="4" t="inlineStr">
        <is>
          <t>Non-Current Assets Held For Sale</t>
        </is>
      </c>
      <c r="D79" s="5" t="n">
        <v>24</v>
      </c>
    </row>
    <row r="80">
      <c r="A80" s="4" t="inlineStr">
        <is>
          <t>Investments Held to Maturity</t>
        </is>
      </c>
      <c r="C80" s="5" t="n">
        <v>98</v>
      </c>
    </row>
    <row r="81">
      <c r="A81" s="4" t="inlineStr">
        <is>
          <t>Reserves from Brazilian Central Bank</t>
        </is>
      </c>
      <c r="C81" s="5" t="n">
        <v>69663</v>
      </c>
      <c r="D81" s="5" t="n">
        <v>70103</v>
      </c>
    </row>
    <row r="82">
      <c r="A82" s="4" t="inlineStr">
        <is>
          <t>Financial Assets Measured at Amortized Cost</t>
        </is>
      </c>
      <c r="B82" s="5" t="n">
        <v>50776</v>
      </c>
      <c r="C82" s="5" t="n">
        <v>28416</v>
      </c>
    </row>
    <row r="83">
      <c r="A83" s="4" t="inlineStr">
        <is>
          <t>Loans and Other Amounts with Credit Institutions</t>
        </is>
      </c>
      <c r="B83" s="5" t="n">
        <v>25201</v>
      </c>
    </row>
    <row r="84">
      <c r="A84" s="4" t="inlineStr">
        <is>
          <t>Loans and advances to customers</t>
        </is>
      </c>
      <c r="B84" s="5" t="n">
        <v>25490</v>
      </c>
    </row>
    <row r="85">
      <c r="A85" s="4" t="inlineStr">
        <is>
          <t>Debt Instruments</t>
        </is>
      </c>
      <c r="B85" s="5" t="n">
        <v>85</v>
      </c>
    </row>
    <row r="86">
      <c r="A86" s="4" t="inlineStr">
        <is>
          <t>Loans and Receivables</t>
        </is>
      </c>
      <c r="D86" s="5" t="n">
        <v>27387</v>
      </c>
    </row>
    <row r="87">
      <c r="A87" s="4" t="inlineStr">
        <is>
          <t>Total</t>
        </is>
      </c>
      <c r="B87" s="5" t="n">
        <v>70305</v>
      </c>
      <c r="C87" s="5" t="n">
        <v>106329</v>
      </c>
      <c r="D87" s="5" t="n">
        <v>106387</v>
      </c>
    </row>
    <row r="88">
      <c r="A88" s="3" t="inlineStr">
        <is>
          <t>Interest-bearing liabilities:</t>
        </is>
      </c>
    </row>
    <row r="89">
      <c r="A89" s="4" t="inlineStr">
        <is>
          <t>Financial Liabilities Measured at Fair Value in Income Held for Trading</t>
        </is>
      </c>
      <c r="B89" s="5" t="n">
        <v>55313</v>
      </c>
    </row>
    <row r="90">
      <c r="A90" s="4" t="inlineStr">
        <is>
          <t>Derivatives</t>
        </is>
      </c>
      <c r="B90" s="5" t="n">
        <v>10160</v>
      </c>
    </row>
    <row r="91">
      <c r="A91" s="4" t="inlineStr">
        <is>
          <t>Short Positions</t>
        </is>
      </c>
      <c r="B91" s="5" t="n">
        <v>45153</v>
      </c>
    </row>
    <row r="92">
      <c r="A92" s="4" t="inlineStr">
        <is>
          <t>Financial liabilities at amortized cost</t>
        </is>
      </c>
      <c r="B92" s="5" t="n">
        <v>174848</v>
      </c>
    </row>
    <row r="93">
      <c r="A93" s="4" t="inlineStr">
        <is>
          <t>Deposits from the Central Bank of Brazil and deposits from credit institutions</t>
        </is>
      </c>
      <c r="B93" s="5" t="n">
        <v>4007</v>
      </c>
    </row>
    <row r="94">
      <c r="A94" s="4" t="inlineStr">
        <is>
          <t>Customer deposits</t>
        </is>
      </c>
      <c r="B94" s="5" t="n">
        <v>163297</v>
      </c>
    </row>
    <row r="95">
      <c r="A95" s="4" t="inlineStr">
        <is>
          <t>Bonds and securities</t>
        </is>
      </c>
      <c r="B95" s="5" t="n">
        <v>7544</v>
      </c>
    </row>
    <row r="96">
      <c r="A96" s="4" t="inlineStr">
        <is>
          <t>Debt Instruments Eligible to Capital</t>
        </is>
      </c>
      <c r="B96" s="4" t="inlineStr">
        <is>
          <t xml:space="preserve"> </t>
        </is>
      </c>
    </row>
    <row r="97">
      <c r="A97" s="4" t="inlineStr">
        <is>
          <t>Deposits from credit institutions</t>
        </is>
      </c>
      <c r="C97" s="5" t="n">
        <v>224610</v>
      </c>
      <c r="D97" s="5" t="n">
        <v>200818</v>
      </c>
    </row>
    <row r="98">
      <c r="A98" s="4" t="inlineStr">
        <is>
          <t>Subordinated debts</t>
        </is>
      </c>
      <c r="C98" s="4" t="inlineStr">
        <is>
          <t xml:space="preserve"> </t>
        </is>
      </c>
      <c r="D98" s="5" t="n">
        <v>9857</v>
      </c>
    </row>
    <row r="99">
      <c r="A99" s="4" t="inlineStr">
        <is>
          <t>Marketable debt securities</t>
        </is>
      </c>
      <c r="C99" s="5" t="n">
        <v>3677</v>
      </c>
      <c r="D99" s="5" t="n">
        <v>13353</v>
      </c>
    </row>
    <row r="100">
      <c r="A100" s="4" t="inlineStr">
        <is>
          <t>Trading derivatives</t>
        </is>
      </c>
      <c r="C100" s="5" t="n">
        <v>4597</v>
      </c>
      <c r="D100" s="5" t="n">
        <v>1104</v>
      </c>
    </row>
    <row r="101">
      <c r="A101" s="4" t="inlineStr">
        <is>
          <t>Short positions</t>
        </is>
      </c>
      <c r="C101" s="5" t="n">
        <v>23501</v>
      </c>
      <c r="D101" s="5" t="n">
        <v>32440</v>
      </c>
    </row>
    <row r="102">
      <c r="A102" s="4" t="inlineStr">
        <is>
          <t>Total</t>
        </is>
      </c>
      <c r="B102" s="5" t="n">
        <v>230161</v>
      </c>
      <c r="C102" s="5" t="n">
        <v>256385</v>
      </c>
      <c r="D102" s="5" t="n">
        <v>257572</v>
      </c>
    </row>
    <row r="103">
      <c r="A103" s="4" t="inlineStr">
        <is>
          <t>31 to 180 days [Member]</t>
        </is>
      </c>
    </row>
    <row r="104">
      <c r="A104" s="3" t="inlineStr">
        <is>
          <t>Interest-earning assets:</t>
        </is>
      </c>
    </row>
    <row r="105">
      <c r="A105" s="4" t="inlineStr">
        <is>
          <t>Financial assets measured at fair value in income</t>
        </is>
      </c>
      <c r="B105" s="5" t="n">
        <v>153</v>
      </c>
    </row>
    <row r="106">
      <c r="A106" s="4" t="inlineStr">
        <is>
          <t>Debt Instruments</t>
        </is>
      </c>
      <c r="B106" s="5" t="n">
        <v>153</v>
      </c>
    </row>
    <row r="107">
      <c r="A107" s="4" t="inlineStr">
        <is>
          <t>Equity Instruments</t>
        </is>
      </c>
      <c r="B107" s="4" t="inlineStr">
        <is>
          <t xml:space="preserve"> </t>
        </is>
      </c>
    </row>
    <row r="108">
      <c r="A108" s="4" t="inlineStr">
        <is>
          <t>Derivatives</t>
        </is>
      </c>
      <c r="B108" s="4" t="inlineStr">
        <is>
          <t xml:space="preserve"> </t>
        </is>
      </c>
    </row>
    <row r="109">
      <c r="A109" s="4" t="inlineStr">
        <is>
          <t>Financial assets measured at fair value in profit or loss for trading</t>
        </is>
      </c>
      <c r="B109" s="5" t="n">
        <v>18487</v>
      </c>
    </row>
    <row r="110">
      <c r="A110" s="4" t="inlineStr">
        <is>
          <t>Debt Instruments</t>
        </is>
      </c>
      <c r="B110" s="5" t="n">
        <v>11789</v>
      </c>
    </row>
    <row r="111">
      <c r="A111" s="4" t="inlineStr">
        <is>
          <t>Equity Instruments</t>
        </is>
      </c>
      <c r="B111" s="4" t="inlineStr">
        <is>
          <t xml:space="preserve"> </t>
        </is>
      </c>
    </row>
    <row r="112">
      <c r="A112" s="4" t="inlineStr">
        <is>
          <t>Derivatives</t>
        </is>
      </c>
      <c r="B112" s="5" t="n">
        <v>6698</v>
      </c>
    </row>
    <row r="113">
      <c r="A113" s="4" t="inlineStr">
        <is>
          <t>Financial assets not intended for trading Mandatory measured at the fair value of the result</t>
        </is>
      </c>
      <c r="B113" s="4" t="inlineStr">
        <is>
          <t xml:space="preserve"> </t>
        </is>
      </c>
    </row>
    <row r="114">
      <c r="A114" s="4" t="inlineStr">
        <is>
          <t>Equity Instruments</t>
        </is>
      </c>
      <c r="B114" s="4" t="inlineStr">
        <is>
          <t xml:space="preserve"> </t>
        </is>
      </c>
    </row>
    <row r="115">
      <c r="A115" s="4" t="inlineStr">
        <is>
          <t>Loans and Advances to Customers</t>
        </is>
      </c>
      <c r="B115" s="4" t="inlineStr">
        <is>
          <t xml:space="preserve"> </t>
        </is>
      </c>
    </row>
    <row r="116">
      <c r="A116" s="4" t="inlineStr">
        <is>
          <t>Financial assets measured at fair value in other comprehensive income</t>
        </is>
      </c>
      <c r="B116" s="5" t="n">
        <v>3625</v>
      </c>
    </row>
    <row r="117">
      <c r="A117" s="4" t="inlineStr">
        <is>
          <t>Debt Instruments</t>
        </is>
      </c>
      <c r="B117" s="5" t="n">
        <v>3625</v>
      </c>
    </row>
    <row r="118">
      <c r="A118" s="4" t="inlineStr">
        <is>
          <t>Equity Instruments</t>
        </is>
      </c>
      <c r="B118" s="4" t="inlineStr">
        <is>
          <t xml:space="preserve"> </t>
        </is>
      </c>
    </row>
    <row r="119">
      <c r="A119" s="4" t="inlineStr">
        <is>
          <t>Financial assets measured at fair value through profit or loss</t>
        </is>
      </c>
      <c r="C119" s="5" t="n">
        <v>1091</v>
      </c>
    </row>
    <row r="120">
      <c r="A120" s="4" t="inlineStr">
        <is>
          <t>Debt instruments</t>
        </is>
      </c>
      <c r="C120" s="5" t="n">
        <v>3</v>
      </c>
    </row>
    <row r="121">
      <c r="A121" s="4" t="inlineStr">
        <is>
          <t>Equity instruments</t>
        </is>
      </c>
      <c r="C121" s="4" t="inlineStr">
        <is>
          <t xml:space="preserve"> </t>
        </is>
      </c>
    </row>
    <row r="122">
      <c r="A122" s="4" t="inlineStr">
        <is>
          <t>Trading derivatives</t>
        </is>
      </c>
      <c r="C122" s="5" t="n">
        <v>1088</v>
      </c>
    </row>
    <row r="123">
      <c r="A123" s="4" t="inlineStr">
        <is>
          <t>Financial Assets Held For Trading</t>
        </is>
      </c>
      <c r="D123" s="5" t="n">
        <v>6155</v>
      </c>
    </row>
    <row r="124">
      <c r="A124" s="4" t="inlineStr">
        <is>
          <t>Debt instruments</t>
        </is>
      </c>
      <c r="D124" s="5" t="n">
        <v>5192</v>
      </c>
    </row>
    <row r="125">
      <c r="A125" s="4" t="inlineStr">
        <is>
          <t>Equity instruments</t>
        </is>
      </c>
      <c r="D125" s="4" t="inlineStr">
        <is>
          <t xml:space="preserve"> </t>
        </is>
      </c>
    </row>
    <row r="126">
      <c r="A126" s="4" t="inlineStr">
        <is>
          <t>Trading derivatives</t>
        </is>
      </c>
      <c r="D126" s="5" t="n">
        <v>963</v>
      </c>
    </row>
    <row r="127">
      <c r="A127" s="4" t="inlineStr">
        <is>
          <t>Other Financial Assets At Fair Value Through Profit Or Loss</t>
        </is>
      </c>
      <c r="C127" s="5" t="n">
        <v>802</v>
      </c>
      <c r="D127" s="5" t="n">
        <v>9091</v>
      </c>
    </row>
    <row r="128">
      <c r="A128" s="4" t="inlineStr">
        <is>
          <t>Debt instruments</t>
        </is>
      </c>
      <c r="C128" s="5" t="n">
        <v>802</v>
      </c>
      <c r="D128" s="5" t="n">
        <v>9091</v>
      </c>
    </row>
    <row r="129">
      <c r="A129" s="4" t="inlineStr">
        <is>
          <t>Equity instruments</t>
        </is>
      </c>
      <c r="C129" s="4" t="inlineStr">
        <is>
          <t xml:space="preserve"> </t>
        </is>
      </c>
      <c r="D129" s="4" t="inlineStr">
        <is>
          <t xml:space="preserve"> </t>
        </is>
      </c>
    </row>
    <row r="130">
      <c r="A130" s="4" t="inlineStr">
        <is>
          <t>Non-Current Assets Held For Sale</t>
        </is>
      </c>
      <c r="D130" s="5" t="n">
        <v>521</v>
      </c>
    </row>
    <row r="131">
      <c r="A131" s="4" t="inlineStr">
        <is>
          <t>Investments Held to Maturity</t>
        </is>
      </c>
      <c r="C131" s="5" t="n">
        <v>96</v>
      </c>
    </row>
    <row r="132">
      <c r="A132" s="4" t="inlineStr">
        <is>
          <t>Reserves from Brazilian Central Bank</t>
        </is>
      </c>
      <c r="C132" s="4" t="inlineStr">
        <is>
          <t xml:space="preserve"> </t>
        </is>
      </c>
      <c r="D132" s="4" t="inlineStr">
        <is>
          <t xml:space="preserve"> </t>
        </is>
      </c>
    </row>
    <row r="133">
      <c r="A133" s="4" t="inlineStr">
        <is>
          <t>Financial Assets Measured at Amortized Cost</t>
        </is>
      </c>
      <c r="B133" s="5" t="n">
        <v>130066</v>
      </c>
      <c r="C133" s="5" t="n">
        <v>75794</v>
      </c>
    </row>
    <row r="134">
      <c r="A134" s="4" t="inlineStr">
        <is>
          <t>Loans and Other Amounts with Credit Institutions</t>
        </is>
      </c>
      <c r="B134" s="5" t="n">
        <v>39879</v>
      </c>
    </row>
    <row r="135">
      <c r="A135" s="4" t="inlineStr">
        <is>
          <t>Loans and advances to customers</t>
        </is>
      </c>
      <c r="B135" s="5" t="n">
        <v>88071</v>
      </c>
    </row>
    <row r="136">
      <c r="A136" s="4" t="inlineStr">
        <is>
          <t>Debt Instruments</t>
        </is>
      </c>
      <c r="B136" s="5" t="n">
        <v>2117</v>
      </c>
    </row>
    <row r="137">
      <c r="A137" s="4" t="inlineStr">
        <is>
          <t>Loans and Receivables</t>
        </is>
      </c>
      <c r="D137" s="5" t="n">
        <v>101441</v>
      </c>
    </row>
    <row r="138">
      <c r="A138" s="4" t="inlineStr">
        <is>
          <t>Total</t>
        </is>
      </c>
      <c r="B138" s="5" t="n">
        <v>152331</v>
      </c>
      <c r="C138" s="5" t="n">
        <v>77783</v>
      </c>
      <c r="D138" s="5" t="n">
        <v>107208</v>
      </c>
    </row>
    <row r="139">
      <c r="A139" s="3" t="inlineStr">
        <is>
          <t>Interest-bearing liabilities:</t>
        </is>
      </c>
    </row>
    <row r="140">
      <c r="A140" s="4" t="inlineStr">
        <is>
          <t>Financial Liabilities Measured at Fair Value in Income Held for Trading</t>
        </is>
      </c>
      <c r="B140" s="5" t="n">
        <v>7878</v>
      </c>
    </row>
    <row r="141">
      <c r="A141" s="4" t="inlineStr">
        <is>
          <t>Derivatives</t>
        </is>
      </c>
      <c r="B141" s="5" t="n">
        <v>7878</v>
      </c>
    </row>
    <row r="142">
      <c r="A142" s="4" t="inlineStr">
        <is>
          <t>Financial liabilities at amortized cost</t>
        </is>
      </c>
      <c r="B142" s="5" t="n">
        <v>100497</v>
      </c>
    </row>
    <row r="143">
      <c r="A143" s="4" t="inlineStr">
        <is>
          <t>Deposits from the Central Bank of Brazil and deposits from credit institutions</t>
        </is>
      </c>
      <c r="B143" s="5" t="n">
        <v>32846</v>
      </c>
    </row>
    <row r="144">
      <c r="A144" s="4" t="inlineStr">
        <is>
          <t>Customer deposits</t>
        </is>
      </c>
      <c r="B144" s="5" t="n">
        <v>44035</v>
      </c>
    </row>
    <row r="145">
      <c r="A145" s="4" t="inlineStr">
        <is>
          <t>Bonds and securities</t>
        </is>
      </c>
      <c r="B145" s="5" t="n">
        <v>23616</v>
      </c>
    </row>
    <row r="146">
      <c r="A146" s="4" t="inlineStr">
        <is>
          <t>Debt Instruments Eligible to Capital</t>
        </is>
      </c>
      <c r="B146" s="4" t="inlineStr">
        <is>
          <t xml:space="preserve"> </t>
        </is>
      </c>
    </row>
    <row r="147">
      <c r="A147" s="4" t="inlineStr">
        <is>
          <t>Deposits from credit institutions</t>
        </is>
      </c>
      <c r="C147" s="5" t="n">
        <v>62181</v>
      </c>
      <c r="D147" s="5" t="n">
        <v>47172</v>
      </c>
    </row>
    <row r="148">
      <c r="A148" s="4" t="inlineStr">
        <is>
          <t>Subordinated debts</t>
        </is>
      </c>
      <c r="C148" s="4" t="inlineStr">
        <is>
          <t xml:space="preserve"> </t>
        </is>
      </c>
      <c r="D148" s="4" t="inlineStr">
        <is>
          <t xml:space="preserve"> </t>
        </is>
      </c>
    </row>
    <row r="149">
      <c r="A149" s="4" t="inlineStr">
        <is>
          <t>Marketable debt securities</t>
        </is>
      </c>
      <c r="C149" s="5" t="n">
        <v>25781</v>
      </c>
      <c r="D149" s="5" t="n">
        <v>20875</v>
      </c>
    </row>
    <row r="150">
      <c r="A150" s="4" t="inlineStr">
        <is>
          <t>Trading derivatives</t>
        </is>
      </c>
      <c r="C150" s="5" t="n">
        <v>1621</v>
      </c>
      <c r="D150" s="5" t="n">
        <v>1370</v>
      </c>
    </row>
    <row r="151">
      <c r="A151" s="4" t="inlineStr">
        <is>
          <t>Short positions</t>
        </is>
      </c>
      <c r="C151" s="4" t="inlineStr">
        <is>
          <t xml:space="preserve"> </t>
        </is>
      </c>
      <c r="D151" s="4" t="inlineStr">
        <is>
          <t xml:space="preserve"> </t>
        </is>
      </c>
    </row>
    <row r="152">
      <c r="A152" s="4" t="inlineStr">
        <is>
          <t>Total</t>
        </is>
      </c>
      <c r="B152" s="5" t="n">
        <v>108376</v>
      </c>
      <c r="C152" s="5" t="n">
        <v>89583</v>
      </c>
      <c r="D152" s="5" t="n">
        <v>69417</v>
      </c>
    </row>
    <row r="153">
      <c r="A153" s="4" t="inlineStr">
        <is>
          <t>181 to 365 days [Member]</t>
        </is>
      </c>
    </row>
    <row r="154">
      <c r="A154" s="3" t="inlineStr">
        <is>
          <t>Interest-earning assets:</t>
        </is>
      </c>
    </row>
    <row r="155">
      <c r="A155" s="4" t="inlineStr">
        <is>
          <t>Financial assets measured at fair value in income</t>
        </is>
      </c>
      <c r="B155" s="5" t="n">
        <v>50</v>
      </c>
    </row>
    <row r="156">
      <c r="A156" s="4" t="inlineStr">
        <is>
          <t>Debt Instruments</t>
        </is>
      </c>
      <c r="B156" s="5" t="n">
        <v>50</v>
      </c>
    </row>
    <row r="157">
      <c r="A157" s="4" t="inlineStr">
        <is>
          <t>Equity Instruments</t>
        </is>
      </c>
      <c r="B157" s="4" t="inlineStr">
        <is>
          <t xml:space="preserve"> </t>
        </is>
      </c>
    </row>
    <row r="158">
      <c r="A158" s="4" t="inlineStr">
        <is>
          <t>Derivatives</t>
        </is>
      </c>
      <c r="B158" s="4" t="inlineStr">
        <is>
          <t xml:space="preserve"> </t>
        </is>
      </c>
    </row>
    <row r="159">
      <c r="A159" s="4" t="inlineStr">
        <is>
          <t>Financial assets measured at fair value in profit or loss for trading</t>
        </is>
      </c>
      <c r="B159" s="5" t="n">
        <v>4867</v>
      </c>
    </row>
    <row r="160">
      <c r="A160" s="4" t="inlineStr">
        <is>
          <t>Debt Instruments</t>
        </is>
      </c>
      <c r="B160" s="5" t="n">
        <v>3150</v>
      </c>
    </row>
    <row r="161">
      <c r="A161" s="4" t="inlineStr">
        <is>
          <t>Equity Instruments</t>
        </is>
      </c>
      <c r="B161" s="4" t="inlineStr">
        <is>
          <t xml:space="preserve"> </t>
        </is>
      </c>
    </row>
    <row r="162">
      <c r="A162" s="4" t="inlineStr">
        <is>
          <t>Derivatives</t>
        </is>
      </c>
      <c r="B162" s="5" t="n">
        <v>1717</v>
      </c>
    </row>
    <row r="163">
      <c r="A163" s="4" t="inlineStr">
        <is>
          <t>Financial assets not intended for trading Mandatory measured at the fair value of the result</t>
        </is>
      </c>
      <c r="B163" s="4" t="inlineStr">
        <is>
          <t xml:space="preserve"> </t>
        </is>
      </c>
    </row>
    <row r="164">
      <c r="A164" s="4" t="inlineStr">
        <is>
          <t>Equity Instruments</t>
        </is>
      </c>
      <c r="B164" s="4" t="inlineStr">
        <is>
          <t xml:space="preserve"> </t>
        </is>
      </c>
    </row>
    <row r="165">
      <c r="A165" s="4" t="inlineStr">
        <is>
          <t>Loans and Advances to Customers</t>
        </is>
      </c>
      <c r="B165" s="4" t="inlineStr">
        <is>
          <t xml:space="preserve"> </t>
        </is>
      </c>
    </row>
    <row r="166">
      <c r="A166" s="4" t="inlineStr">
        <is>
          <t>Financial assets measured at fair value in other comprehensive income</t>
        </is>
      </c>
      <c r="B166" s="5" t="n">
        <v>12177</v>
      </c>
    </row>
    <row r="167">
      <c r="A167" s="4" t="inlineStr">
        <is>
          <t>Debt Instruments</t>
        </is>
      </c>
      <c r="B167" s="5" t="n">
        <v>12177</v>
      </c>
    </row>
    <row r="168">
      <c r="A168" s="4" t="inlineStr">
        <is>
          <t>Equity Instruments</t>
        </is>
      </c>
      <c r="B168" s="4" t="inlineStr">
        <is>
          <t xml:space="preserve"> </t>
        </is>
      </c>
    </row>
    <row r="169">
      <c r="A169" s="4" t="inlineStr">
        <is>
          <t>Financial assets measured at fair value through profit or loss</t>
        </is>
      </c>
      <c r="C169" s="5" t="n">
        <v>737</v>
      </c>
    </row>
    <row r="170">
      <c r="A170" s="4" t="inlineStr">
        <is>
          <t>Debt instruments</t>
        </is>
      </c>
      <c r="C170" s="5" t="n">
        <v>140</v>
      </c>
    </row>
    <row r="171">
      <c r="A171" s="4" t="inlineStr">
        <is>
          <t>Equity instruments</t>
        </is>
      </c>
      <c r="C171" s="4" t="inlineStr">
        <is>
          <t xml:space="preserve"> </t>
        </is>
      </c>
    </row>
    <row r="172">
      <c r="A172" s="4" t="inlineStr">
        <is>
          <t>Trading derivatives</t>
        </is>
      </c>
      <c r="C172" s="5" t="n">
        <v>597</v>
      </c>
    </row>
    <row r="173">
      <c r="A173" s="4" t="inlineStr">
        <is>
          <t>Financial Assets Held For Trading</t>
        </is>
      </c>
      <c r="D173" s="5" t="n">
        <v>12013</v>
      </c>
    </row>
    <row r="174">
      <c r="A174" s="4" t="inlineStr">
        <is>
          <t>Debt instruments</t>
        </is>
      </c>
      <c r="D174" s="5" t="n">
        <v>8294</v>
      </c>
    </row>
    <row r="175">
      <c r="A175" s="4" t="inlineStr">
        <is>
          <t>Equity instruments</t>
        </is>
      </c>
      <c r="D175" s="4" t="inlineStr">
        <is>
          <t xml:space="preserve"> </t>
        </is>
      </c>
    </row>
    <row r="176">
      <c r="A176" s="4" t="inlineStr">
        <is>
          <t>Trading derivatives</t>
        </is>
      </c>
      <c r="D176" s="5" t="n">
        <v>3719</v>
      </c>
    </row>
    <row r="177">
      <c r="A177" s="4" t="inlineStr">
        <is>
          <t>Other Financial Assets At Fair Value Through Profit Or Loss</t>
        </is>
      </c>
      <c r="C177" s="5" t="n">
        <v>3981</v>
      </c>
      <c r="D177" s="5" t="n">
        <v>368</v>
      </c>
    </row>
    <row r="178">
      <c r="A178" s="4" t="inlineStr">
        <is>
          <t>Debt instruments</t>
        </is>
      </c>
      <c r="C178" s="5" t="n">
        <v>3981</v>
      </c>
      <c r="D178" s="5" t="n">
        <v>368</v>
      </c>
    </row>
    <row r="179">
      <c r="A179" s="4" t="inlineStr">
        <is>
          <t>Equity instruments</t>
        </is>
      </c>
      <c r="C179" s="4" t="inlineStr">
        <is>
          <t xml:space="preserve"> </t>
        </is>
      </c>
      <c r="D179" s="4" t="inlineStr">
        <is>
          <t xml:space="preserve"> </t>
        </is>
      </c>
    </row>
    <row r="180">
      <c r="A180" s="4" t="inlineStr">
        <is>
          <t>Non-Current Assets Held For Sale</t>
        </is>
      </c>
      <c r="D180" s="5" t="n">
        <v>89</v>
      </c>
    </row>
    <row r="181">
      <c r="A181" s="4" t="inlineStr">
        <is>
          <t>Investments Held to Maturity</t>
        </is>
      </c>
      <c r="C181" s="5" t="n">
        <v>280</v>
      </c>
    </row>
    <row r="182">
      <c r="A182" s="4" t="inlineStr">
        <is>
          <t>Reserves from Brazilian Central Bank</t>
        </is>
      </c>
      <c r="C182" s="4" t="inlineStr">
        <is>
          <t xml:space="preserve"> </t>
        </is>
      </c>
      <c r="D182" s="4" t="inlineStr">
        <is>
          <t xml:space="preserve"> </t>
        </is>
      </c>
    </row>
    <row r="183">
      <c r="A183" s="4" t="inlineStr">
        <is>
          <t>Financial Assets Measured at Amortized Cost</t>
        </is>
      </c>
      <c r="B183" s="5" t="n">
        <v>55339</v>
      </c>
      <c r="C183" s="5" t="n">
        <v>51603</v>
      </c>
    </row>
    <row r="184">
      <c r="A184" s="4" t="inlineStr">
        <is>
          <t>Loans and Other Amounts with Credit Institutions</t>
        </is>
      </c>
      <c r="B184" s="5" t="n">
        <v>2765</v>
      </c>
    </row>
    <row r="185">
      <c r="A185" s="4" t="inlineStr">
        <is>
          <t>Loans and advances to customers</t>
        </is>
      </c>
      <c r="B185" s="5" t="n">
        <v>50829</v>
      </c>
    </row>
    <row r="186">
      <c r="A186" s="4" t="inlineStr">
        <is>
          <t>Debt Instruments</t>
        </is>
      </c>
      <c r="B186" s="5" t="n">
        <v>1745</v>
      </c>
    </row>
    <row r="187">
      <c r="A187" s="4" t="inlineStr">
        <is>
          <t>Loans and Receivables</t>
        </is>
      </c>
      <c r="D187" s="5" t="n">
        <v>35900</v>
      </c>
    </row>
    <row r="188">
      <c r="A188" s="4" t="inlineStr">
        <is>
          <t>Total</t>
        </is>
      </c>
      <c r="B188" s="5" t="n">
        <v>72433</v>
      </c>
      <c r="C188" s="5" t="n">
        <v>56601</v>
      </c>
      <c r="D188" s="5" t="n">
        <v>48370</v>
      </c>
    </row>
    <row r="189">
      <c r="A189" s="3" t="inlineStr">
        <is>
          <t>Interest-bearing liabilities:</t>
        </is>
      </c>
    </row>
    <row r="190">
      <c r="A190" s="4" t="inlineStr">
        <is>
          <t>Financial Liabilities Measured at Fair Value in Income Held for Trading</t>
        </is>
      </c>
      <c r="B190" s="5" t="n">
        <v>2088</v>
      </c>
    </row>
    <row r="191">
      <c r="A191" s="4" t="inlineStr">
        <is>
          <t>Derivatives</t>
        </is>
      </c>
      <c r="B191" s="5" t="n">
        <v>2088</v>
      </c>
    </row>
    <row r="192">
      <c r="A192" s="4" t="inlineStr">
        <is>
          <t>Financial liabilities at amortized cost</t>
        </is>
      </c>
      <c r="B192" s="5" t="n">
        <v>91433</v>
      </c>
    </row>
    <row r="193">
      <c r="A193" s="4" t="inlineStr">
        <is>
          <t>Deposits from the Central Bank of Brazil and deposits from credit institutions</t>
        </is>
      </c>
      <c r="B193" s="5" t="n">
        <v>22603</v>
      </c>
    </row>
    <row r="194">
      <c r="A194" s="4" t="inlineStr">
        <is>
          <t>Customer deposits</t>
        </is>
      </c>
      <c r="B194" s="5" t="n">
        <v>61293</v>
      </c>
    </row>
    <row r="195">
      <c r="A195" s="4" t="inlineStr">
        <is>
          <t>Bonds and securities</t>
        </is>
      </c>
      <c r="B195" s="5" t="n">
        <v>7537</v>
      </c>
    </row>
    <row r="196">
      <c r="A196" s="4" t="inlineStr">
        <is>
          <t>Debt Instruments Eligible to Capital</t>
        </is>
      </c>
      <c r="B196" s="4" t="inlineStr">
        <is>
          <t xml:space="preserve"> </t>
        </is>
      </c>
    </row>
    <row r="197">
      <c r="A197" s="4" t="inlineStr">
        <is>
          <t>Deposits from credit institutions</t>
        </is>
      </c>
      <c r="C197" s="5" t="n">
        <v>69277</v>
      </c>
      <c r="D197" s="5" t="n">
        <v>65606</v>
      </c>
    </row>
    <row r="198">
      <c r="A198" s="4" t="inlineStr">
        <is>
          <t>Subordinated debts</t>
        </is>
      </c>
      <c r="C198" s="4" t="inlineStr">
        <is>
          <t xml:space="preserve"> </t>
        </is>
      </c>
      <c r="D198" s="4" t="inlineStr">
        <is>
          <t xml:space="preserve"> </t>
        </is>
      </c>
    </row>
    <row r="199">
      <c r="A199" s="4" t="inlineStr">
        <is>
          <t>Marketable debt securities</t>
        </is>
      </c>
      <c r="C199" s="5" t="n">
        <v>19125</v>
      </c>
      <c r="D199" s="5" t="n">
        <v>14612</v>
      </c>
    </row>
    <row r="200">
      <c r="A200" s="4" t="inlineStr">
        <is>
          <t>Trading derivatives</t>
        </is>
      </c>
      <c r="C200" s="5" t="n">
        <v>1074</v>
      </c>
      <c r="D200" s="5" t="n">
        <v>3257</v>
      </c>
    </row>
    <row r="201">
      <c r="A201" s="4" t="inlineStr">
        <is>
          <t>Short positions</t>
        </is>
      </c>
      <c r="C201" s="4" t="inlineStr">
        <is>
          <t xml:space="preserve"> </t>
        </is>
      </c>
      <c r="D201" s="4" t="inlineStr">
        <is>
          <t xml:space="preserve"> </t>
        </is>
      </c>
    </row>
    <row r="202">
      <c r="A202" s="4" t="inlineStr">
        <is>
          <t>Total</t>
        </is>
      </c>
      <c r="B202" s="5" t="n">
        <v>93521</v>
      </c>
      <c r="C202" s="5" t="n">
        <v>89476</v>
      </c>
      <c r="D202" s="5" t="n">
        <v>83475</v>
      </c>
    </row>
    <row r="203">
      <c r="A203" s="4" t="inlineStr">
        <is>
          <t>1 to 5 years [member]</t>
        </is>
      </c>
    </row>
    <row r="204">
      <c r="A204" s="3" t="inlineStr">
        <is>
          <t>Interest-earning assets:</t>
        </is>
      </c>
    </row>
    <row r="205">
      <c r="A205" s="4" t="inlineStr">
        <is>
          <t>Financial assets measured at fair value in income</t>
        </is>
      </c>
      <c r="B205" s="5" t="n">
        <v>250</v>
      </c>
    </row>
    <row r="206">
      <c r="A206" s="4" t="inlineStr">
        <is>
          <t>Debt Instruments</t>
        </is>
      </c>
      <c r="B206" s="5" t="n">
        <v>250</v>
      </c>
    </row>
    <row r="207">
      <c r="A207" s="4" t="inlineStr">
        <is>
          <t>Equity Instruments</t>
        </is>
      </c>
      <c r="B207" s="4" t="inlineStr">
        <is>
          <t xml:space="preserve"> </t>
        </is>
      </c>
    </row>
    <row r="208">
      <c r="A208" s="4" t="inlineStr">
        <is>
          <t>Derivatives</t>
        </is>
      </c>
      <c r="B208" s="4" t="inlineStr">
        <is>
          <t xml:space="preserve"> </t>
        </is>
      </c>
    </row>
    <row r="209">
      <c r="A209" s="4" t="inlineStr">
        <is>
          <t>Financial assets measured at fair value in profit or loss for trading</t>
        </is>
      </c>
      <c r="B209" s="5" t="n">
        <v>57091</v>
      </c>
    </row>
    <row r="210">
      <c r="A210" s="4" t="inlineStr">
        <is>
          <t>Debt Instruments</t>
        </is>
      </c>
      <c r="B210" s="5" t="n">
        <v>47287</v>
      </c>
    </row>
    <row r="211">
      <c r="A211" s="4" t="inlineStr">
        <is>
          <t>Equity Instruments</t>
        </is>
      </c>
      <c r="B211" s="4" t="inlineStr">
        <is>
          <t xml:space="preserve"> </t>
        </is>
      </c>
    </row>
    <row r="212">
      <c r="A212" s="4" t="inlineStr">
        <is>
          <t>Derivatives</t>
        </is>
      </c>
      <c r="B212" s="5" t="n">
        <v>9804</v>
      </c>
    </row>
    <row r="213">
      <c r="A213" s="4" t="inlineStr">
        <is>
          <t>Financial assets not intended for trading Mandatory measured at the fair value of the result</t>
        </is>
      </c>
      <c r="B213" s="4" t="inlineStr">
        <is>
          <t xml:space="preserve"> </t>
        </is>
      </c>
    </row>
    <row r="214">
      <c r="A214" s="4" t="inlineStr">
        <is>
          <t>Equity Instruments</t>
        </is>
      </c>
      <c r="B214" s="4" t="inlineStr">
        <is>
          <t xml:space="preserve"> </t>
        </is>
      </c>
    </row>
    <row r="215">
      <c r="A215" s="4" t="inlineStr">
        <is>
          <t>Loans and Advances to Customers</t>
        </is>
      </c>
      <c r="B215" s="4" t="inlineStr">
        <is>
          <t xml:space="preserve"> </t>
        </is>
      </c>
    </row>
    <row r="216">
      <c r="A216" s="4" t="inlineStr">
        <is>
          <t>Financial assets measured at fair value in other comprehensive income</t>
        </is>
      </c>
      <c r="B216" s="5" t="n">
        <v>63651</v>
      </c>
    </row>
    <row r="217">
      <c r="A217" s="4" t="inlineStr">
        <is>
          <t>Debt Instruments</t>
        </is>
      </c>
      <c r="B217" s="5" t="n">
        <v>63651</v>
      </c>
    </row>
    <row r="218">
      <c r="A218" s="4" t="inlineStr">
        <is>
          <t>Equity Instruments</t>
        </is>
      </c>
      <c r="B218" s="4" t="inlineStr">
        <is>
          <t xml:space="preserve"> </t>
        </is>
      </c>
    </row>
    <row r="219">
      <c r="A219" s="4" t="inlineStr">
        <is>
          <t>Financial assets measured at fair value through profit or loss</t>
        </is>
      </c>
      <c r="C219" s="5" t="n">
        <v>8444</v>
      </c>
    </row>
    <row r="220">
      <c r="A220" s="4" t="inlineStr">
        <is>
          <t>Debt instruments</t>
        </is>
      </c>
      <c r="C220" s="5" t="n">
        <v>188</v>
      </c>
    </row>
    <row r="221">
      <c r="A221" s="4" t="inlineStr">
        <is>
          <t>Equity instruments</t>
        </is>
      </c>
      <c r="C221" s="4" t="inlineStr">
        <is>
          <t xml:space="preserve"> </t>
        </is>
      </c>
    </row>
    <row r="222">
      <c r="A222" s="4" t="inlineStr">
        <is>
          <t>Trading derivatives</t>
        </is>
      </c>
      <c r="C222" s="5" t="n">
        <v>8256</v>
      </c>
    </row>
    <row r="223">
      <c r="A223" s="4" t="inlineStr">
        <is>
          <t>Financial Assets Held For Trading</t>
        </is>
      </c>
      <c r="D223" s="5" t="n">
        <v>67606</v>
      </c>
    </row>
    <row r="224">
      <c r="A224" s="4" t="inlineStr">
        <is>
          <t>Debt instruments</t>
        </is>
      </c>
      <c r="D224" s="5" t="n">
        <v>58363</v>
      </c>
    </row>
    <row r="225">
      <c r="A225" s="4" t="inlineStr">
        <is>
          <t>Equity instruments</t>
        </is>
      </c>
      <c r="D225" s="4" t="inlineStr">
        <is>
          <t xml:space="preserve"> </t>
        </is>
      </c>
    </row>
    <row r="226">
      <c r="A226" s="4" t="inlineStr">
        <is>
          <t>Trading derivatives</t>
        </is>
      </c>
      <c r="D226" s="5" t="n">
        <v>9243</v>
      </c>
    </row>
    <row r="227">
      <c r="A227" s="4" t="inlineStr">
        <is>
          <t>Other Financial Assets At Fair Value Through Profit Or Loss</t>
        </is>
      </c>
      <c r="C227" s="5" t="n">
        <v>16737</v>
      </c>
      <c r="D227" s="5" t="n">
        <v>16702</v>
      </c>
    </row>
    <row r="228">
      <c r="A228" s="4" t="inlineStr">
        <is>
          <t>Debt instruments</t>
        </is>
      </c>
      <c r="C228" s="5" t="n">
        <v>16737</v>
      </c>
      <c r="D228" s="5" t="n">
        <v>16702</v>
      </c>
    </row>
    <row r="229">
      <c r="A229" s="4" t="inlineStr">
        <is>
          <t>Equity instruments</t>
        </is>
      </c>
      <c r="C229" s="4" t="inlineStr">
        <is>
          <t xml:space="preserve"> </t>
        </is>
      </c>
      <c r="D229" s="4" t="inlineStr">
        <is>
          <t xml:space="preserve"> </t>
        </is>
      </c>
    </row>
    <row r="230">
      <c r="A230" s="4" t="inlineStr">
        <is>
          <t>Non-Current Assets Held For Sale</t>
        </is>
      </c>
      <c r="D230" s="5" t="n">
        <v>3603</v>
      </c>
    </row>
    <row r="231">
      <c r="A231" s="4" t="inlineStr">
        <is>
          <t>Investments Held to Maturity</t>
        </is>
      </c>
      <c r="C231" s="5" t="n">
        <v>3679</v>
      </c>
    </row>
    <row r="232">
      <c r="A232" s="4" t="inlineStr">
        <is>
          <t>Reserves from Brazilian Central Bank</t>
        </is>
      </c>
      <c r="C232" s="4" t="inlineStr">
        <is>
          <t xml:space="preserve"> </t>
        </is>
      </c>
      <c r="D232" s="4" t="inlineStr">
        <is>
          <t xml:space="preserve"> </t>
        </is>
      </c>
    </row>
    <row r="233">
      <c r="A233" s="4" t="inlineStr">
        <is>
          <t>Financial Assets Measured at Amortized Cost</t>
        </is>
      </c>
      <c r="B233" s="5" t="n">
        <v>152438</v>
      </c>
      <c r="C233" s="5" t="n">
        <v>112467</v>
      </c>
    </row>
    <row r="234">
      <c r="A234" s="4" t="inlineStr">
        <is>
          <t>Loans and Other Amounts with Credit Institutions</t>
        </is>
      </c>
      <c r="B234" s="5" t="n">
        <v>3799</v>
      </c>
    </row>
    <row r="235">
      <c r="A235" s="4" t="inlineStr">
        <is>
          <t>Loans and advances to customers</t>
        </is>
      </c>
      <c r="B235" s="5" t="n">
        <v>134805</v>
      </c>
    </row>
    <row r="236">
      <c r="A236" s="4" t="inlineStr">
        <is>
          <t>Debt Instruments</t>
        </is>
      </c>
      <c r="B236" s="5" t="n">
        <v>13833</v>
      </c>
    </row>
    <row r="237">
      <c r="A237" s="4" t="inlineStr">
        <is>
          <t>Loans and Receivables</t>
        </is>
      </c>
      <c r="D237" s="5" t="n">
        <v>85318</v>
      </c>
    </row>
    <row r="238">
      <c r="A238" s="4" t="inlineStr">
        <is>
          <t>Total</t>
        </is>
      </c>
      <c r="B238" s="5" t="n">
        <v>273429</v>
      </c>
      <c r="C238" s="5" t="n">
        <v>141327</v>
      </c>
      <c r="D238" s="5" t="n">
        <v>173229</v>
      </c>
    </row>
    <row r="239">
      <c r="A239" s="3" t="inlineStr">
        <is>
          <t>Interest-bearing liabilities:</t>
        </is>
      </c>
    </row>
    <row r="240">
      <c r="A240" s="4" t="inlineStr">
        <is>
          <t>Financial Liabilities Measured at Fair Value in Income Held for Trading</t>
        </is>
      </c>
      <c r="B240" s="5" t="n">
        <v>12629</v>
      </c>
    </row>
    <row r="241">
      <c r="A241" s="4" t="inlineStr">
        <is>
          <t>Derivatives</t>
        </is>
      </c>
      <c r="B241" s="5" t="n">
        <v>12629</v>
      </c>
    </row>
    <row r="242">
      <c r="A242" s="4" t="inlineStr">
        <is>
          <t>Financial liabilities at amortized cost</t>
        </is>
      </c>
      <c r="B242" s="5" t="n">
        <v>131589</v>
      </c>
    </row>
    <row r="243">
      <c r="A243" s="4" t="inlineStr">
        <is>
          <t>Deposits from the Central Bank of Brazil and deposits from credit institutions</t>
        </is>
      </c>
      <c r="B243" s="5" t="n">
        <v>7891</v>
      </c>
    </row>
    <row r="244">
      <c r="A244" s="4" t="inlineStr">
        <is>
          <t>Customer deposits</t>
        </is>
      </c>
      <c r="B244" s="5" t="n">
        <v>98867</v>
      </c>
    </row>
    <row r="245">
      <c r="A245" s="4" t="inlineStr">
        <is>
          <t>Bonds and securities</t>
        </is>
      </c>
      <c r="B245" s="5" t="n">
        <v>24832</v>
      </c>
    </row>
    <row r="246">
      <c r="A246" s="4" t="inlineStr">
        <is>
          <t>Debt Instruments Eligible to Capital</t>
        </is>
      </c>
      <c r="B246" s="4" t="inlineStr">
        <is>
          <t xml:space="preserve"> </t>
        </is>
      </c>
    </row>
    <row r="247">
      <c r="A247" s="4" t="inlineStr">
        <is>
          <t>Deposits from credit institutions</t>
        </is>
      </c>
      <c r="C247" s="5" t="n">
        <v>70882</v>
      </c>
      <c r="D247" s="5" t="n">
        <v>71413</v>
      </c>
    </row>
    <row r="248">
      <c r="A248" s="4" t="inlineStr">
        <is>
          <t>Subordinated debts</t>
        </is>
      </c>
      <c r="C248" s="5" t="n">
        <v>10077</v>
      </c>
      <c r="D248" s="4" t="inlineStr">
        <is>
          <t xml:space="preserve"> </t>
        </is>
      </c>
    </row>
    <row r="249">
      <c r="A249" s="4" t="inlineStr">
        <is>
          <t>Marketable debt securities</t>
        </is>
      </c>
      <c r="C249" s="5" t="n">
        <v>28134</v>
      </c>
      <c r="D249" s="5" t="n">
        <v>30138</v>
      </c>
    </row>
    <row r="250">
      <c r="A250" s="4" t="inlineStr">
        <is>
          <t>Trading derivatives</t>
        </is>
      </c>
      <c r="C250" s="5" t="n">
        <v>9119</v>
      </c>
      <c r="D250" s="5" t="n">
        <v>9673</v>
      </c>
    </row>
    <row r="251">
      <c r="A251" s="4" t="inlineStr">
        <is>
          <t>Short positions</t>
        </is>
      </c>
      <c r="C251" s="4" t="inlineStr">
        <is>
          <t xml:space="preserve"> </t>
        </is>
      </c>
      <c r="D251" s="4" t="inlineStr">
        <is>
          <t xml:space="preserve"> </t>
        </is>
      </c>
    </row>
    <row r="252">
      <c r="A252" s="4" t="inlineStr">
        <is>
          <t>Total</t>
        </is>
      </c>
      <c r="B252" s="5" t="n">
        <v>144218</v>
      </c>
      <c r="C252" s="5" t="n">
        <v>118212</v>
      </c>
      <c r="D252" s="5" t="n">
        <v>111224</v>
      </c>
    </row>
    <row r="253">
      <c r="A253" s="4" t="inlineStr">
        <is>
          <t>Above 5 years [Member]</t>
        </is>
      </c>
    </row>
    <row r="254">
      <c r="A254" s="3" t="inlineStr">
        <is>
          <t>Interest-earning assets:</t>
        </is>
      </c>
    </row>
    <row r="255">
      <c r="A255" s="4" t="inlineStr">
        <is>
          <t>Financial assets measured at fair value in income</t>
        </is>
      </c>
      <c r="B255" s="5" t="n">
        <v>1747</v>
      </c>
    </row>
    <row r="256">
      <c r="A256" s="4" t="inlineStr">
        <is>
          <t>Debt Instruments</t>
        </is>
      </c>
      <c r="B256" s="5" t="n">
        <v>1747</v>
      </c>
    </row>
    <row r="257">
      <c r="A257" s="4" t="inlineStr">
        <is>
          <t>Equity Instruments</t>
        </is>
      </c>
      <c r="B257" s="4" t="inlineStr">
        <is>
          <t xml:space="preserve"> </t>
        </is>
      </c>
    </row>
    <row r="258">
      <c r="A258" s="4" t="inlineStr">
        <is>
          <t>Derivatives</t>
        </is>
      </c>
      <c r="B258" s="4" t="inlineStr">
        <is>
          <t xml:space="preserve"> </t>
        </is>
      </c>
    </row>
    <row r="259">
      <c r="A259" s="4" t="inlineStr">
        <is>
          <t>Financial assets measured at fair value in profit or loss for trading</t>
        </is>
      </c>
      <c r="B259" s="5" t="n">
        <v>17707</v>
      </c>
    </row>
    <row r="260">
      <c r="A260" s="4" t="inlineStr">
        <is>
          <t>Debt Instruments</t>
        </is>
      </c>
      <c r="B260" s="5" t="n">
        <v>14078</v>
      </c>
    </row>
    <row r="261">
      <c r="A261" s="4" t="inlineStr">
        <is>
          <t>Equity Instruments</t>
        </is>
      </c>
      <c r="B261" s="4" t="inlineStr">
        <is>
          <t xml:space="preserve"> </t>
        </is>
      </c>
    </row>
    <row r="262">
      <c r="A262" s="4" t="inlineStr">
        <is>
          <t>Derivatives</t>
        </is>
      </c>
      <c r="B262" s="5" t="n">
        <v>3629</v>
      </c>
    </row>
    <row r="263">
      <c r="A263" s="4" t="inlineStr">
        <is>
          <t>Financial assets not intended for trading Mandatory measured at the fair value of the result</t>
        </is>
      </c>
      <c r="B263" s="4" t="inlineStr">
        <is>
          <t xml:space="preserve"> </t>
        </is>
      </c>
    </row>
    <row r="264">
      <c r="A264" s="4" t="inlineStr">
        <is>
          <t>Equity Instruments</t>
        </is>
      </c>
      <c r="B264" s="4" t="inlineStr">
        <is>
          <t xml:space="preserve"> </t>
        </is>
      </c>
    </row>
    <row r="265">
      <c r="A265" s="4" t="inlineStr">
        <is>
          <t>Loans and Advances to Customers</t>
        </is>
      </c>
      <c r="B265" s="4" t="inlineStr">
        <is>
          <t xml:space="preserve"> </t>
        </is>
      </c>
    </row>
    <row r="266">
      <c r="A266" s="4" t="inlineStr">
        <is>
          <t>Financial assets measured at fair value in other comprehensive income</t>
        </is>
      </c>
      <c r="B266" s="5" t="n">
        <v>22430</v>
      </c>
    </row>
    <row r="267">
      <c r="A267" s="4" t="inlineStr">
        <is>
          <t>Debt Instruments</t>
        </is>
      </c>
      <c r="B267" s="5" t="n">
        <v>22430</v>
      </c>
    </row>
    <row r="268">
      <c r="A268" s="4" t="inlineStr">
        <is>
          <t>Equity Instruments</t>
        </is>
      </c>
      <c r="B268" s="4" t="inlineStr">
        <is>
          <t xml:space="preserve"> </t>
        </is>
      </c>
    </row>
    <row r="269">
      <c r="A269" s="4" t="inlineStr">
        <is>
          <t>Financial assets measured at fair value through profit or loss</t>
        </is>
      </c>
      <c r="C269" s="5" t="n">
        <v>4446</v>
      </c>
    </row>
    <row r="270">
      <c r="A270" s="4" t="inlineStr">
        <is>
          <t>Debt instruments</t>
        </is>
      </c>
      <c r="C270" s="5" t="n">
        <v>889</v>
      </c>
    </row>
    <row r="271">
      <c r="A271" s="4" t="inlineStr">
        <is>
          <t>Equity instruments</t>
        </is>
      </c>
      <c r="C271" s="4" t="inlineStr">
        <is>
          <t xml:space="preserve"> </t>
        </is>
      </c>
    </row>
    <row r="272">
      <c r="A272" s="4" t="inlineStr">
        <is>
          <t>Trading derivatives</t>
        </is>
      </c>
      <c r="C272" s="5" t="n">
        <v>3557</v>
      </c>
    </row>
    <row r="273">
      <c r="A273" s="4" t="inlineStr">
        <is>
          <t>Financial Assets Held For Trading</t>
        </is>
      </c>
      <c r="D273" s="5" t="n">
        <v>25964</v>
      </c>
    </row>
    <row r="274">
      <c r="A274" s="4" t="inlineStr">
        <is>
          <t>Debt instruments</t>
        </is>
      </c>
      <c r="D274" s="5" t="n">
        <v>23460</v>
      </c>
    </row>
    <row r="275">
      <c r="A275" s="4" t="inlineStr">
        <is>
          <t>Equity instruments</t>
        </is>
      </c>
      <c r="D275" s="4" t="inlineStr">
        <is>
          <t xml:space="preserve"> </t>
        </is>
      </c>
    </row>
    <row r="276">
      <c r="A276" s="4" t="inlineStr">
        <is>
          <t>Trading derivatives</t>
        </is>
      </c>
      <c r="D276" s="5" t="n">
        <v>2504</v>
      </c>
    </row>
    <row r="277">
      <c r="A277" s="4" t="inlineStr">
        <is>
          <t>Other Financial Assets At Fair Value Through Profit Or Loss</t>
        </is>
      </c>
      <c r="C277" s="5" t="n">
        <v>7075</v>
      </c>
      <c r="D277" s="5" t="n">
        <v>3577</v>
      </c>
    </row>
    <row r="278">
      <c r="A278" s="4" t="inlineStr">
        <is>
          <t>Debt instruments</t>
        </is>
      </c>
      <c r="C278" s="5" t="n">
        <v>7075</v>
      </c>
      <c r="D278" s="5" t="n">
        <v>3577</v>
      </c>
    </row>
    <row r="279">
      <c r="A279" s="4" t="inlineStr">
        <is>
          <t>Equity instruments</t>
        </is>
      </c>
      <c r="C279" s="4" t="inlineStr">
        <is>
          <t xml:space="preserve"> </t>
        </is>
      </c>
      <c r="D279" s="4" t="inlineStr">
        <is>
          <t xml:space="preserve"> </t>
        </is>
      </c>
    </row>
    <row r="280">
      <c r="A280" s="4" t="inlineStr">
        <is>
          <t>Non-Current Assets Held For Sale</t>
        </is>
      </c>
      <c r="D280" s="5" t="n">
        <v>3826</v>
      </c>
    </row>
    <row r="281">
      <c r="A281" s="4" t="inlineStr">
        <is>
          <t>Investments Held to Maturity</t>
        </is>
      </c>
      <c r="C281" s="5" t="n">
        <v>3981</v>
      </c>
    </row>
    <row r="282">
      <c r="A282" s="4" t="inlineStr">
        <is>
          <t>Reserves from Brazilian Central Bank</t>
        </is>
      </c>
      <c r="C282" s="4" t="inlineStr">
        <is>
          <t xml:space="preserve"> </t>
        </is>
      </c>
      <c r="D282" s="4" t="inlineStr">
        <is>
          <t xml:space="preserve"> </t>
        </is>
      </c>
    </row>
    <row r="283">
      <c r="A283" s="4" t="inlineStr">
        <is>
          <t>Financial Assets Measured at Amortized Cost</t>
        </is>
      </c>
      <c r="B283" s="5" t="n">
        <v>63844</v>
      </c>
      <c r="C283" s="5" t="n">
        <v>54815</v>
      </c>
    </row>
    <row r="284">
      <c r="A284" s="4" t="inlineStr">
        <is>
          <t>Loans and Other Amounts with Credit Institutions</t>
        </is>
      </c>
      <c r="B284" s="4" t="inlineStr">
        <is>
          <t xml:space="preserve"> </t>
        </is>
      </c>
    </row>
    <row r="285">
      <c r="A285" s="4" t="inlineStr">
        <is>
          <t>Loans and advances to customers</t>
        </is>
      </c>
      <c r="B285" s="5" t="n">
        <v>61795</v>
      </c>
    </row>
    <row r="286">
      <c r="A286" s="4" t="inlineStr">
        <is>
          <t>Debt Instruments</t>
        </is>
      </c>
      <c r="B286" s="5" t="n">
        <v>2049</v>
      </c>
    </row>
    <row r="287">
      <c r="A287" s="4" t="inlineStr">
        <is>
          <t>Loans and Receivables</t>
        </is>
      </c>
      <c r="D287" s="5" t="n">
        <v>60966</v>
      </c>
    </row>
    <row r="288">
      <c r="A288" s="4" t="inlineStr">
        <is>
          <t>Total</t>
        </is>
      </c>
      <c r="B288" s="5" t="n">
        <v>105728</v>
      </c>
      <c r="C288" s="5" t="n">
        <v>70317</v>
      </c>
      <c r="D288" s="5" t="n">
        <v>94333</v>
      </c>
    </row>
    <row r="289">
      <c r="A289" s="3" t="inlineStr">
        <is>
          <t>Interest-bearing liabilities:</t>
        </is>
      </c>
    </row>
    <row r="290">
      <c r="A290" s="4" t="inlineStr">
        <is>
          <t>Financial Liabilities Measured at Fair Value in Income Held for Trading</t>
        </is>
      </c>
      <c r="B290" s="5" t="n">
        <v>3515</v>
      </c>
    </row>
    <row r="291">
      <c r="A291" s="4" t="inlineStr">
        <is>
          <t>Derivatives</t>
        </is>
      </c>
      <c r="B291" s="5" t="n">
        <v>3515</v>
      </c>
    </row>
    <row r="292">
      <c r="A292" s="4" t="inlineStr">
        <is>
          <t>Financial liabilities at amortized cost</t>
        </is>
      </c>
      <c r="B292" s="5" t="n">
        <v>16667</v>
      </c>
    </row>
    <row r="293">
      <c r="A293" s="4" t="inlineStr">
        <is>
          <t>Deposits from the Central Bank of Brazil and deposits from credit institutions</t>
        </is>
      </c>
      <c r="B293" s="5" t="n">
        <v>3031</v>
      </c>
    </row>
    <row r="294">
      <c r="A294" s="4" t="inlineStr">
        <is>
          <t>Customer deposits</t>
        </is>
      </c>
      <c r="B294" s="5" t="n">
        <v>203</v>
      </c>
    </row>
    <row r="295">
      <c r="A295" s="4" t="inlineStr">
        <is>
          <t>Bonds and securities</t>
        </is>
      </c>
      <c r="B295" s="5" t="n">
        <v>313</v>
      </c>
    </row>
    <row r="296">
      <c r="A296" s="4" t="inlineStr">
        <is>
          <t>Debt Instruments Eligible to Capital</t>
        </is>
      </c>
      <c r="B296" s="5" t="n">
        <v>13120</v>
      </c>
    </row>
    <row r="297">
      <c r="A297" s="4" t="inlineStr">
        <is>
          <t>Deposits from credit institutions</t>
        </is>
      </c>
      <c r="C297" s="5" t="n">
        <v>2556</v>
      </c>
      <c r="D297" s="5" t="n">
        <v>5343</v>
      </c>
    </row>
    <row r="298">
      <c r="A298" s="4" t="inlineStr">
        <is>
          <t>Subordinated debts</t>
        </is>
      </c>
      <c r="C298" s="4" t="inlineStr">
        <is>
          <t xml:space="preserve"> </t>
        </is>
      </c>
      <c r="D298" s="5" t="n">
        <v>9687</v>
      </c>
    </row>
    <row r="299">
      <c r="A299" s="4" t="inlineStr">
        <is>
          <t>Marketable debt securities</t>
        </is>
      </c>
      <c r="C299" s="5" t="n">
        <v>3475</v>
      </c>
      <c r="D299" s="5" t="n">
        <v>9715</v>
      </c>
    </row>
    <row r="300">
      <c r="A300" s="4" t="inlineStr">
        <is>
          <t>Trading derivatives</t>
        </is>
      </c>
      <c r="C300" s="5" t="n">
        <v>3828</v>
      </c>
      <c r="D300" s="5" t="n">
        <v>3322</v>
      </c>
    </row>
    <row r="301">
      <c r="A301" s="4" t="inlineStr">
        <is>
          <t>Short positions</t>
        </is>
      </c>
      <c r="C301" s="4" t="inlineStr">
        <is>
          <t xml:space="preserve"> </t>
        </is>
      </c>
      <c r="D301" s="4" t="inlineStr">
        <is>
          <t xml:space="preserve"> </t>
        </is>
      </c>
    </row>
    <row r="302">
      <c r="A302" s="4" t="inlineStr">
        <is>
          <t>Total</t>
        </is>
      </c>
      <c r="B302" s="6" t="inlineStr">
        <is>
          <t>R$ 20182</t>
        </is>
      </c>
      <c r="C302" s="6" t="inlineStr">
        <is>
          <t>R$ 9859</t>
        </is>
      </c>
      <c r="D302" s="6" t="inlineStr">
        <is>
          <t>R$ 28067</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19. Debt Instruments Eligible to Compose Capital</t>
        </is>
      </c>
      <c r="B1" s="2" t="inlineStr">
        <is>
          <t>12 Months Ended</t>
        </is>
      </c>
    </row>
    <row r="2">
      <c r="B2" s="2" t="inlineStr">
        <is>
          <t>Dec. 31, 2020</t>
        </is>
      </c>
    </row>
    <row r="3">
      <c r="A3" s="3" t="inlineStr">
        <is>
          <t>Debt Instruments Eligible To Compose Capital</t>
        </is>
      </c>
    </row>
    <row r="4">
      <c r="A4" s="4" t="inlineStr">
        <is>
          <t>19. Debt Instruments Eligible to Compose Capital</t>
        </is>
      </c>
      <c r="B4" s="4" t="inlineStr">
        <is>
          <t>19. Debt Instruments Eligible to Compose
Capital Details of the balance of "Debt Instruments Eligible
to Compose Capital" for the issuance of such instruments to compose the Tier I and Tier II of regulatory capital due to the
Regulatory Capital Optimization Plan (Note 27.e), are as follows:
2020 2019 2018
Issuance Maturity Issuance Value Interest Rate (a.a,) (1)
Tier I (2) nov-18 no maturity (perpetual) US$1,250 7.250% 6,554,451 5,092,153 4,893,668
Tier II (2) nov-18 nov/18 US$1,250 6.125% 6,565,209 5,083,808 4,886,276
Total 13,119,660 10,175,961 9,779,944
(1) The debt instruments issued in November 2018 were
released through the Cayman Agency and, consequently, there is no incidence of withholding tax.
(2) Interest paid semiannually, as of May 8, 2019.
2020 2019 2018
Balance at beginning of the year 10,175,961 9,779,944 8,436,901
Issuance - Tier I - - 4,673,875
Issuance - Tier II - - 4,673,875
Interest payment Tier I (1) 506,771 272,947 331,677
Interest payment Tier II (1) 402,622 230,594 272,539
Exchange differences / Others 2,948,951 221,368 1,960,467
Payments of interest - Tier I (495,789) (178,278) (381,008)
Payments of interest - Tier II (418,856) (150,614) (302,775)
Repurchase - - (9,885,607)
Balance at end of the year 13,119,660 10,175,961 9,779,944 (1) The remuneration of interest relating to the Debt
Instruments Eligible to Compose Capital Tier I and II was recorded against income for the period as "Interest expense and
similar charges" (Note 32). On November 5, 2018, the Board of Directors approved the
issuance of the equity instruments, which was held on November 8, 2018. Such issuance was in the form of Notes issued in US dollars,
US$2.5 billion, for payment in Tier I and Tier II of Reference Equity. The offer of these notes was made outside Brazil and the
United States of America, for non-US Persons, based on Regulation S under the Securities Act, and was fully paid in by Santander
España, controlling shareholder of Banco Santander Brasil. On the same date, the Board of Directors approved the redemption
of the Tier I and Tier II notes issued on January 29, 2014, in the total amount of U$2.5 billion (Note 26,e). The specific characteristics of Notes issued to make up
Tier I are: (a) Principal: US$1.250 billion (b) Interest Rate: 7.25% p.a; (c) no maturity (perpetual); (d) Periodicity of payment
of interest: semiannually from May 8, 2019. The specific characteristics of Notes issued to make up
Tier II are: (a) Principal: US$1.250 billion; (b) Interest Rate: 6.125% p.a.; (c) Maturity Term: on November 8, 2028; and (d) Periodicity
of payment of interest: semiannually, as of May 8, 2019. Notes have the following common characteristics: (a) Unit value of at least US$150 thousand and in integral
multiples of US$1 thousand in excess of such minimum value; (b) The Notes may be repurchased or redeemed by Banco
Santander after the fifth anniversary as of the date of issue of the Notes, at the sole discretion of the Bank or as a result of
changes in the tax legislation applicable to the Notes; or at any time, due to the occurrence of certain regulatory events.</t>
        </is>
      </c>
    </row>
  </sheetData>
  <mergeCells count="1">
    <mergeCell ref="A1:A2"/>
  </mergeCells>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46. Risk management (Details 6) - BRL (R$) R$ in Millions</t>
        </is>
      </c>
      <c r="B1" s="2" t="inlineStr">
        <is>
          <t>Dec. 31, 2020</t>
        </is>
      </c>
      <c r="C1" s="2" t="inlineStr">
        <is>
          <t>Dec. 31, 2019</t>
        </is>
      </c>
      <c r="D1" s="2" t="inlineStr">
        <is>
          <t>Dec. 31, 2018</t>
        </is>
      </c>
    </row>
    <row r="2">
      <c r="A2" s="4" t="inlineStr">
        <is>
          <t>Currency Risk Euro [Member]</t>
        </is>
      </c>
    </row>
    <row r="3">
      <c r="A3" s="3" t="inlineStr">
        <is>
          <t>Assets:</t>
        </is>
      </c>
    </row>
    <row r="4">
      <c r="A4" s="4" t="inlineStr">
        <is>
          <t>Cash/Applications/Debt Instruments</t>
        </is>
      </c>
      <c r="B4" s="6" t="inlineStr">
        <is>
          <t>R$ 1870</t>
        </is>
      </c>
      <c r="C4" s="6" t="inlineStr">
        <is>
          <t>R$ 224</t>
        </is>
      </c>
      <c r="D4" s="6" t="inlineStr">
        <is>
          <t>R$ 0</t>
        </is>
      </c>
    </row>
    <row r="5">
      <c r="A5" s="4" t="inlineStr">
        <is>
          <t>Loans and advances to customers</t>
        </is>
      </c>
      <c r="B5" s="5" t="n">
        <v>3187</v>
      </c>
      <c r="C5" s="5" t="n">
        <v>1920</v>
      </c>
      <c r="D5" s="5" t="n">
        <v>155</v>
      </c>
    </row>
    <row r="6">
      <c r="A6" s="4" t="inlineStr">
        <is>
          <t>Investments in Foreign Subsidiaries and Dependence</t>
        </is>
      </c>
      <c r="B6" s="5" t="n">
        <v>215</v>
      </c>
      <c r="C6" s="5" t="n">
        <v>3557</v>
      </c>
      <c r="D6" s="5" t="n">
        <v>3390</v>
      </c>
    </row>
    <row r="7">
      <c r="A7" s="4" t="inlineStr">
        <is>
          <t>Derivatives</t>
        </is>
      </c>
      <c r="B7" s="5" t="n">
        <v>10451</v>
      </c>
      <c r="C7" s="5" t="n">
        <v>13053</v>
      </c>
      <c r="D7" s="5" t="n">
        <v>18163</v>
      </c>
    </row>
    <row r="8">
      <c r="A8" s="4" t="inlineStr">
        <is>
          <t>Others</t>
        </is>
      </c>
      <c r="B8" s="4" t="inlineStr">
        <is>
          <t xml:space="preserve"> </t>
        </is>
      </c>
      <c r="C8" s="5" t="n">
        <v>574</v>
      </c>
      <c r="D8" s="5" t="n">
        <v>1974</v>
      </c>
    </row>
    <row r="9">
      <c r="A9" s="4" t="inlineStr">
        <is>
          <t>Total</t>
        </is>
      </c>
      <c r="B9" s="5" t="n">
        <v>15723</v>
      </c>
      <c r="C9" s="5" t="n">
        <v>19328</v>
      </c>
      <c r="D9" s="5" t="n">
        <v>23682</v>
      </c>
    </row>
    <row r="10">
      <c r="A10" s="3" t="inlineStr">
        <is>
          <t>Liabilities:</t>
        </is>
      </c>
    </row>
    <row r="11">
      <c r="A11" s="4" t="inlineStr">
        <is>
          <t>Funding in foreign currency</t>
        </is>
      </c>
      <c r="B11" s="5" t="n">
        <v>384</v>
      </c>
      <c r="C11" s="5" t="n">
        <v>925</v>
      </c>
      <c r="D11" s="5" t="n">
        <v>462</v>
      </c>
    </row>
    <row r="12">
      <c r="A12" s="4" t="inlineStr">
        <is>
          <t>Derivatives</t>
        </is>
      </c>
      <c r="B12" s="5" t="n">
        <v>14449</v>
      </c>
      <c r="C12" s="5" t="n">
        <v>20184</v>
      </c>
      <c r="D12" s="5" t="n">
        <v>24809</v>
      </c>
    </row>
    <row r="13">
      <c r="A13" s="4" t="inlineStr">
        <is>
          <t>Others</t>
        </is>
      </c>
      <c r="B13" s="5" t="n">
        <v>219</v>
      </c>
      <c r="C13" s="5" t="n">
        <v>60</v>
      </c>
      <c r="D13" s="5" t="n">
        <v>0</v>
      </c>
    </row>
    <row r="14">
      <c r="A14" s="4" t="inlineStr">
        <is>
          <t>Total</t>
        </is>
      </c>
      <c r="B14" s="5" t="n">
        <v>15052</v>
      </c>
      <c r="C14" s="5" t="n">
        <v>21169</v>
      </c>
      <c r="D14" s="5" t="n">
        <v>25271</v>
      </c>
    </row>
    <row r="15">
      <c r="A15" s="4" t="inlineStr">
        <is>
          <t>Currency Risk Others [Member]</t>
        </is>
      </c>
    </row>
    <row r="16">
      <c r="A16" s="3" t="inlineStr">
        <is>
          <t>Assets:</t>
        </is>
      </c>
    </row>
    <row r="17">
      <c r="A17" s="4" t="inlineStr">
        <is>
          <t>Cash/Applications/Debt Instruments</t>
        </is>
      </c>
      <c r="B17" s="5" t="n">
        <v>569</v>
      </c>
      <c r="C17" s="5" t="n">
        <v>1</v>
      </c>
      <c r="D17" s="5" t="n">
        <v>0</v>
      </c>
    </row>
    <row r="18">
      <c r="A18" s="4" t="inlineStr">
        <is>
          <t>Loans and advances to customers</t>
        </is>
      </c>
      <c r="B18" s="5" t="n">
        <v>1140</v>
      </c>
      <c r="C18" s="5" t="n">
        <v>0</v>
      </c>
      <c r="D18" s="5" t="n">
        <v>0</v>
      </c>
    </row>
    <row r="19">
      <c r="A19" s="4" t="inlineStr">
        <is>
          <t>Investments in Foreign Subsidiaries and Dependence</t>
        </is>
      </c>
      <c r="B19" s="4" t="inlineStr">
        <is>
          <t xml:space="preserve"> </t>
        </is>
      </c>
      <c r="C19" s="5" t="n">
        <v>0</v>
      </c>
      <c r="D19" s="5" t="n">
        <v>0</v>
      </c>
    </row>
    <row r="20">
      <c r="A20" s="4" t="inlineStr">
        <is>
          <t>Derivatives</t>
        </is>
      </c>
      <c r="B20" s="5" t="n">
        <v>2795</v>
      </c>
      <c r="C20" s="5" t="n">
        <v>9712</v>
      </c>
      <c r="D20" s="5" t="n">
        <v>2490</v>
      </c>
    </row>
    <row r="21">
      <c r="A21" s="4" t="inlineStr">
        <is>
          <t>Others</t>
        </is>
      </c>
      <c r="B21" s="4" t="inlineStr">
        <is>
          <t xml:space="preserve"> </t>
        </is>
      </c>
      <c r="C21" s="5" t="n">
        <v>0</v>
      </c>
      <c r="D21" s="5" t="n">
        <v>42</v>
      </c>
    </row>
    <row r="22">
      <c r="A22" s="4" t="inlineStr">
        <is>
          <t>Total</t>
        </is>
      </c>
      <c r="B22" s="5" t="n">
        <v>4504</v>
      </c>
      <c r="C22" s="5" t="n">
        <v>9713</v>
      </c>
      <c r="D22" s="5" t="n">
        <v>2532</v>
      </c>
    </row>
    <row r="23">
      <c r="A23" s="3" t="inlineStr">
        <is>
          <t>Liabilities:</t>
        </is>
      </c>
    </row>
    <row r="24">
      <c r="A24" s="4" t="inlineStr">
        <is>
          <t>Funding in foreign currency</t>
        </is>
      </c>
      <c r="B24" s="4" t="inlineStr">
        <is>
          <t xml:space="preserve"> </t>
        </is>
      </c>
      <c r="C24" s="5" t="n">
        <v>49</v>
      </c>
      <c r="D24" s="5" t="n">
        <v>145</v>
      </c>
    </row>
    <row r="25">
      <c r="A25" s="4" t="inlineStr">
        <is>
          <t>Derivatives</t>
        </is>
      </c>
      <c r="B25" s="5" t="n">
        <v>2854</v>
      </c>
      <c r="C25" s="5" t="n">
        <v>8515</v>
      </c>
      <c r="D25" s="5" t="n">
        <v>2391</v>
      </c>
    </row>
    <row r="26">
      <c r="A26" s="4" t="inlineStr">
        <is>
          <t>Others</t>
        </is>
      </c>
      <c r="B26" s="5" t="n">
        <v>437</v>
      </c>
      <c r="C26" s="5" t="n">
        <v>1009</v>
      </c>
      <c r="D26" s="5" t="n">
        <v>0</v>
      </c>
    </row>
    <row r="27">
      <c r="A27" s="4" t="inlineStr">
        <is>
          <t>Total</t>
        </is>
      </c>
      <c r="B27" s="5" t="n">
        <v>3291</v>
      </c>
      <c r="C27" s="5" t="n">
        <v>9573</v>
      </c>
      <c r="D27" s="5" t="n">
        <v>2536</v>
      </c>
    </row>
    <row r="28">
      <c r="A28" s="4" t="inlineStr">
        <is>
          <t>Currency Risk Total [Member]</t>
        </is>
      </c>
    </row>
    <row r="29">
      <c r="A29" s="3" t="inlineStr">
        <is>
          <t>Assets:</t>
        </is>
      </c>
    </row>
    <row r="30">
      <c r="A30" s="4" t="inlineStr">
        <is>
          <t>Cash/Applications/Debt Instruments</t>
        </is>
      </c>
      <c r="B30" s="5" t="n">
        <v>45299</v>
      </c>
      <c r="C30" s="5" t="n">
        <v>12631</v>
      </c>
      <c r="D30" s="5" t="n">
        <v>348797</v>
      </c>
    </row>
    <row r="31">
      <c r="A31" s="4" t="inlineStr">
        <is>
          <t>Loans and advances to customers</t>
        </is>
      </c>
      <c r="B31" s="5" t="n">
        <v>10130</v>
      </c>
      <c r="C31" s="5" t="n">
        <v>6696</v>
      </c>
      <c r="D31" s="5" t="n">
        <v>4660</v>
      </c>
    </row>
    <row r="32">
      <c r="A32" s="4" t="inlineStr">
        <is>
          <t>Investments in Foreign Subsidiaries and Dependence</t>
        </is>
      </c>
      <c r="B32" s="5" t="n">
        <v>58129</v>
      </c>
      <c r="C32" s="5" t="n">
        <v>53750</v>
      </c>
      <c r="D32" s="5" t="n">
        <v>48735</v>
      </c>
    </row>
    <row r="33">
      <c r="A33" s="4" t="inlineStr">
        <is>
          <t>Derivatives</t>
        </is>
      </c>
      <c r="B33" s="5" t="n">
        <v>138741</v>
      </c>
      <c r="C33" s="5" t="n">
        <v>173303</v>
      </c>
      <c r="D33" s="5" t="n">
        <v>251893</v>
      </c>
    </row>
    <row r="34">
      <c r="A34" s="4" t="inlineStr">
        <is>
          <t>Others</t>
        </is>
      </c>
      <c r="B34" s="5" t="n">
        <v>25866</v>
      </c>
      <c r="C34" s="5" t="n">
        <v>11095</v>
      </c>
      <c r="D34" s="5" t="n">
        <v>25635</v>
      </c>
    </row>
    <row r="35">
      <c r="A35" s="4" t="inlineStr">
        <is>
          <t>Total</t>
        </is>
      </c>
      <c r="B35" s="5" t="n">
        <v>278164</v>
      </c>
      <c r="C35" s="5" t="n">
        <v>257475</v>
      </c>
      <c r="D35" s="5" t="n">
        <v>679720</v>
      </c>
    </row>
    <row r="36">
      <c r="A36" s="3" t="inlineStr">
        <is>
          <t>Liabilities:</t>
        </is>
      </c>
    </row>
    <row r="37">
      <c r="A37" s="4" t="inlineStr">
        <is>
          <t>Funding in foreign currency</t>
        </is>
      </c>
      <c r="B37" s="5" t="n">
        <v>61557</v>
      </c>
      <c r="C37" s="5" t="n">
        <v>60390</v>
      </c>
      <c r="D37" s="5" t="n">
        <v>391025</v>
      </c>
    </row>
    <row r="38">
      <c r="A38" s="4" t="inlineStr">
        <is>
          <t>Derivatives</t>
        </is>
      </c>
      <c r="B38" s="5" t="n">
        <v>165214</v>
      </c>
      <c r="C38" s="5" t="n">
        <v>197835</v>
      </c>
      <c r="D38" s="5" t="n">
        <v>289596</v>
      </c>
    </row>
    <row r="39">
      <c r="A39" s="4" t="inlineStr">
        <is>
          <t>Others</t>
        </is>
      </c>
      <c r="B39" s="5" t="n">
        <v>40629</v>
      </c>
      <c r="C39" s="5" t="n">
        <v>1069</v>
      </c>
      <c r="D39" s="5" t="n">
        <v>1007</v>
      </c>
    </row>
    <row r="40">
      <c r="A40" s="4" t="inlineStr">
        <is>
          <t>Total</t>
        </is>
      </c>
      <c r="B40" s="5" t="n">
        <v>267400</v>
      </c>
      <c r="C40" s="5" t="n">
        <v>259294</v>
      </c>
      <c r="D40" s="5" t="n">
        <v>681628</v>
      </c>
    </row>
    <row r="41">
      <c r="A41" s="4" t="inlineStr">
        <is>
          <t>Currency Risk Dollar [Member]</t>
        </is>
      </c>
    </row>
    <row r="42">
      <c r="A42" s="3" t="inlineStr">
        <is>
          <t>Assets:</t>
        </is>
      </c>
    </row>
    <row r="43">
      <c r="A43" s="4" t="inlineStr">
        <is>
          <t>Cash/Applications/Debt Instruments</t>
        </is>
      </c>
      <c r="B43" s="5" t="n">
        <v>42860</v>
      </c>
      <c r="C43" s="5" t="n">
        <v>12406</v>
      </c>
      <c r="D43" s="5" t="n">
        <v>348797</v>
      </c>
    </row>
    <row r="44">
      <c r="A44" s="4" t="inlineStr">
        <is>
          <t>Loans and advances to customers</t>
        </is>
      </c>
      <c r="B44" s="5" t="n">
        <v>5803</v>
      </c>
      <c r="C44" s="5" t="n">
        <v>4776</v>
      </c>
      <c r="D44" s="5" t="n">
        <v>4505</v>
      </c>
    </row>
    <row r="45">
      <c r="A45" s="4" t="inlineStr">
        <is>
          <t>Investments in Foreign Subsidiaries and Dependence</t>
        </is>
      </c>
      <c r="B45" s="5" t="n">
        <v>57914</v>
      </c>
      <c r="C45" s="5" t="n">
        <v>50193</v>
      </c>
      <c r="D45" s="5" t="n">
        <v>45345</v>
      </c>
    </row>
    <row r="46">
      <c r="A46" s="4" t="inlineStr">
        <is>
          <t>Derivatives</t>
        </is>
      </c>
      <c r="B46" s="5" t="n">
        <v>125495</v>
      </c>
      <c r="C46" s="5" t="n">
        <v>150538</v>
      </c>
      <c r="D46" s="5" t="n">
        <v>231240</v>
      </c>
    </row>
    <row r="47">
      <c r="A47" s="4" t="inlineStr">
        <is>
          <t>Others</t>
        </is>
      </c>
      <c r="B47" s="5" t="n">
        <v>25866</v>
      </c>
      <c r="C47" s="5" t="n">
        <v>10521</v>
      </c>
      <c r="D47" s="5" t="n">
        <v>23619</v>
      </c>
    </row>
    <row r="48">
      <c r="A48" s="4" t="inlineStr">
        <is>
          <t>Total</t>
        </is>
      </c>
      <c r="B48" s="5" t="n">
        <v>257937</v>
      </c>
      <c r="C48" s="5" t="n">
        <v>228434</v>
      </c>
      <c r="D48" s="5" t="n">
        <v>653506</v>
      </c>
    </row>
    <row r="49">
      <c r="A49" s="3" t="inlineStr">
        <is>
          <t>Liabilities:</t>
        </is>
      </c>
    </row>
    <row r="50">
      <c r="A50" s="4" t="inlineStr">
        <is>
          <t>Funding in foreign currency</t>
        </is>
      </c>
      <c r="B50" s="5" t="n">
        <v>61173</v>
      </c>
      <c r="C50" s="5" t="n">
        <v>59416</v>
      </c>
      <c r="D50" s="5" t="n">
        <v>390418</v>
      </c>
    </row>
    <row r="51">
      <c r="A51" s="4" t="inlineStr">
        <is>
          <t>Derivatives</t>
        </is>
      </c>
      <c r="B51" s="5" t="n">
        <v>147911</v>
      </c>
      <c r="C51" s="5" t="n">
        <v>169136</v>
      </c>
      <c r="D51" s="5" t="n">
        <v>262396</v>
      </c>
    </row>
    <row r="52">
      <c r="A52" s="4" t="inlineStr">
        <is>
          <t>Others</t>
        </is>
      </c>
      <c r="B52" s="5" t="n">
        <v>39972</v>
      </c>
      <c r="C52" s="5" t="n">
        <v>0</v>
      </c>
      <c r="D52" s="5" t="n">
        <v>1007</v>
      </c>
    </row>
    <row r="53">
      <c r="A53" s="4" t="inlineStr">
        <is>
          <t>Total</t>
        </is>
      </c>
      <c r="B53" s="6" t="inlineStr">
        <is>
          <t>R$ 249057</t>
        </is>
      </c>
      <c r="C53" s="6" t="inlineStr">
        <is>
          <t>R$ 228552</t>
        </is>
      </c>
      <c r="D53" s="6" t="inlineStr">
        <is>
          <t>R$ 653821</t>
        </is>
      </c>
    </row>
  </sheetData>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46. Risk management (Details 7) - BRL (R$) R$ in Millions</t>
        </is>
      </c>
      <c r="B1" s="2" t="inlineStr">
        <is>
          <t>Dec. 31, 2020</t>
        </is>
      </c>
      <c r="C1" s="2" t="inlineStr">
        <is>
          <t>Dec. 31, 2019</t>
        </is>
      </c>
      <c r="D1" s="2" t="inlineStr">
        <is>
          <t>Dec. 31, 2018</t>
        </is>
      </c>
    </row>
    <row r="2">
      <c r="A2" s="4" t="inlineStr">
        <is>
          <t>Customers Funding Total [Member]</t>
        </is>
      </c>
    </row>
    <row r="3">
      <c r="A3" s="3" t="inlineStr">
        <is>
          <t>Customers Funding</t>
        </is>
      </c>
    </row>
    <row r="4">
      <c r="A4" s="4" t="inlineStr">
        <is>
          <t>Demand deposits</t>
        </is>
      </c>
      <c r="B4" s="6" t="inlineStr">
        <is>
          <t>R$ 35550</t>
        </is>
      </c>
      <c r="C4" s="6" t="inlineStr">
        <is>
          <t>R$ 29524</t>
        </is>
      </c>
      <c r="D4" s="6" t="inlineStr">
        <is>
          <t>R$ 18854</t>
        </is>
      </c>
    </row>
    <row r="5">
      <c r="A5" s="4" t="inlineStr">
        <is>
          <t>Savings accounts</t>
        </is>
      </c>
      <c r="B5" s="5" t="n">
        <v>62210</v>
      </c>
      <c r="C5" s="5" t="n">
        <v>49040</v>
      </c>
      <c r="D5" s="5" t="n">
        <v>46068</v>
      </c>
    </row>
    <row r="6">
      <c r="A6" s="4" t="inlineStr">
        <is>
          <t>Time deposits</t>
        </is>
      </c>
      <c r="B6" s="5" t="n">
        <v>279778</v>
      </c>
      <c r="C6" s="5" t="n">
        <v>190344</v>
      </c>
      <c r="D6" s="5" t="n">
        <v>190971</v>
      </c>
    </row>
    <row r="7">
      <c r="A7" s="4" t="inlineStr">
        <is>
          <t>Interbank deposit</t>
        </is>
      </c>
      <c r="B7" s="5" t="n">
        <v>5145</v>
      </c>
      <c r="C7" s="5" t="n">
        <v>4299</v>
      </c>
      <c r="D7" s="5" t="n">
        <v>4118</v>
      </c>
    </row>
    <row r="8">
      <c r="A8" s="4" t="inlineStr">
        <is>
          <t>Funds from acceptances and issuance of securities</t>
        </is>
      </c>
      <c r="B8" s="5" t="n">
        <v>70628</v>
      </c>
      <c r="C8" s="5" t="n">
        <v>85963</v>
      </c>
      <c r="D8" s="5" t="n">
        <v>70110</v>
      </c>
    </row>
    <row r="9">
      <c r="A9" s="4" t="inlineStr">
        <is>
          <t>Borrowings and Onlendings</t>
        </is>
      </c>
      <c r="B9" s="5" t="n">
        <v>67760</v>
      </c>
      <c r="C9" s="5" t="n">
        <v>54880</v>
      </c>
      <c r="D9" s="5" t="n">
        <v>45936</v>
      </c>
    </row>
    <row r="10">
      <c r="A10" s="4" t="inlineStr">
        <is>
          <t>Subordinated Debts / Debt Instruments Eligible to Compose Capital</t>
        </is>
      </c>
      <c r="B10" s="5" t="n">
        <v>13120</v>
      </c>
      <c r="C10" s="5" t="n">
        <v>10175</v>
      </c>
      <c r="D10" s="5" t="n">
        <v>19666</v>
      </c>
    </row>
    <row r="11">
      <c r="A11" s="4" t="inlineStr">
        <is>
          <t>Total</t>
        </is>
      </c>
      <c r="B11" s="6" t="inlineStr">
        <is>
          <t>R$ 534191</t>
        </is>
      </c>
      <c r="C11" s="6" t="inlineStr">
        <is>
          <t>R$ 424225</t>
        </is>
      </c>
      <c r="D11" s="6" t="inlineStr">
        <is>
          <t>R$ 395723</t>
        </is>
      </c>
    </row>
    <row r="12">
      <c r="A12" s="4" t="inlineStr">
        <is>
          <t>Customers Funding Percent [Member]</t>
        </is>
      </c>
    </row>
    <row r="13">
      <c r="A13" s="3" t="inlineStr">
        <is>
          <t>Customers Funding</t>
        </is>
      </c>
    </row>
    <row r="14">
      <c r="A14" s="4" t="inlineStr">
        <is>
          <t>Demand deposits</t>
        </is>
      </c>
      <c r="B14" s="4" t="inlineStr">
        <is>
          <t>100.00%</t>
        </is>
      </c>
      <c r="C14" s="4" t="inlineStr">
        <is>
          <t>0.00%</t>
        </is>
      </c>
      <c r="D14" s="4" t="inlineStr">
        <is>
          <t>100.00%</t>
        </is>
      </c>
    </row>
    <row r="15">
      <c r="A15" s="4" t="inlineStr">
        <is>
          <t>Savings accounts</t>
        </is>
      </c>
      <c r="B15" s="4" t="inlineStr">
        <is>
          <t>100.00%</t>
        </is>
      </c>
      <c r="C15" s="4" t="inlineStr">
        <is>
          <t>33.00%</t>
        </is>
      </c>
      <c r="D15" s="4" t="inlineStr">
        <is>
          <t>100.00%</t>
        </is>
      </c>
    </row>
    <row r="16">
      <c r="A16" s="4" t="inlineStr">
        <is>
          <t>Time deposits</t>
        </is>
      </c>
      <c r="B16" s="4" t="inlineStr">
        <is>
          <t>28.00%</t>
        </is>
      </c>
      <c r="C16" s="4" t="inlineStr">
        <is>
          <t>28.00%</t>
        </is>
      </c>
      <c r="D16" s="4" t="inlineStr">
        <is>
          <t>26.00%</t>
        </is>
      </c>
    </row>
    <row r="17">
      <c r="A17" s="4" t="inlineStr">
        <is>
          <t>Interbank deposit</t>
        </is>
      </c>
      <c r="B17" s="4" t="inlineStr">
        <is>
          <t>16.00%</t>
        </is>
      </c>
      <c r="C17" s="4" t="inlineStr">
        <is>
          <t>20.00%</t>
        </is>
      </c>
      <c r="D17" s="4" t="inlineStr">
        <is>
          <t>21.00%</t>
        </is>
      </c>
    </row>
    <row r="18">
      <c r="A18" s="4" t="inlineStr">
        <is>
          <t>Funds from acceptances and issuance of securities</t>
        </is>
      </c>
      <c r="B18" s="4" t="inlineStr">
        <is>
          <t>11.00%</t>
        </is>
      </c>
      <c r="C18" s="4" t="inlineStr">
        <is>
          <t>5.00%</t>
        </is>
      </c>
      <c r="D18" s="4" t="inlineStr">
        <is>
          <t>5.00%</t>
        </is>
      </c>
    </row>
    <row r="19">
      <c r="A19" s="4" t="inlineStr">
        <is>
          <t>Borrowings and Onlendings</t>
        </is>
      </c>
      <c r="B19" s="4" t="inlineStr">
        <is>
          <t>5.00%</t>
        </is>
      </c>
      <c r="C19" s="4" t="inlineStr">
        <is>
          <t>9.00%</t>
        </is>
      </c>
      <c r="D19" s="4" t="inlineStr">
        <is>
          <t>11.00%</t>
        </is>
      </c>
    </row>
    <row r="20">
      <c r="A20" s="4" t="inlineStr">
        <is>
          <t>Subordinated Debts / Debt Instruments Eligible to Compose Capital</t>
        </is>
      </c>
      <c r="B20" s="4" t="inlineStr">
        <is>
          <t>0.00%</t>
        </is>
      </c>
      <c r="C20" s="4" t="inlineStr">
        <is>
          <t>0.00%</t>
        </is>
      </c>
      <c r="D20" s="4" t="inlineStr">
        <is>
          <t>50.00%</t>
        </is>
      </c>
    </row>
    <row r="21">
      <c r="A21" s="4" t="inlineStr">
        <is>
          <t>Total</t>
        </is>
      </c>
      <c r="B21" s="4" t="inlineStr">
        <is>
          <t>100.00%</t>
        </is>
      </c>
      <c r="C21" s="4" t="inlineStr">
        <is>
          <t>34.00%</t>
        </is>
      </c>
      <c r="D21" s="4" t="inlineStr">
        <is>
          <t>34.00%</t>
        </is>
      </c>
    </row>
    <row r="22">
      <c r="A22" s="4" t="inlineStr">
        <is>
          <t>Customers Funding 0 Days 30 [Member]</t>
        </is>
      </c>
    </row>
    <row r="23">
      <c r="A23" s="3" t="inlineStr">
        <is>
          <t>Customers Funding</t>
        </is>
      </c>
    </row>
    <row r="24">
      <c r="A24" s="4" t="inlineStr">
        <is>
          <t>Demand deposits</t>
        </is>
      </c>
      <c r="B24" s="6" t="inlineStr">
        <is>
          <t>R$ 35550</t>
        </is>
      </c>
      <c r="C24" s="6" t="inlineStr">
        <is>
          <t>R$ 29524</t>
        </is>
      </c>
      <c r="D24" s="6" t="inlineStr">
        <is>
          <t>R$ 18854</t>
        </is>
      </c>
    </row>
    <row r="25">
      <c r="A25" s="4" t="inlineStr">
        <is>
          <t>Savings accounts</t>
        </is>
      </c>
      <c r="B25" s="5" t="n">
        <v>62210</v>
      </c>
      <c r="C25" s="5" t="n">
        <v>49040</v>
      </c>
      <c r="D25" s="5" t="n">
        <v>46068</v>
      </c>
    </row>
    <row r="26">
      <c r="A26" s="4" t="inlineStr">
        <is>
          <t>Time deposits</t>
        </is>
      </c>
      <c r="B26" s="5" t="n">
        <v>77298</v>
      </c>
      <c r="C26" s="5" t="n">
        <v>53321</v>
      </c>
      <c r="D26" s="5" t="n">
        <v>49771</v>
      </c>
    </row>
    <row r="27">
      <c r="A27" s="4" t="inlineStr">
        <is>
          <t>Interbank deposit</t>
        </is>
      </c>
      <c r="B27" s="5" t="n">
        <v>818</v>
      </c>
      <c r="C27" s="5" t="n">
        <v>871</v>
      </c>
      <c r="D27" s="5" t="n">
        <v>863</v>
      </c>
    </row>
    <row r="28">
      <c r="A28" s="4" t="inlineStr">
        <is>
          <t>Funds from acceptances and issuance of securities</t>
        </is>
      </c>
      <c r="B28" s="5" t="n">
        <v>7544</v>
      </c>
      <c r="C28" s="5" t="n">
        <v>3921</v>
      </c>
      <c r="D28" s="5" t="n">
        <v>3681</v>
      </c>
    </row>
    <row r="29">
      <c r="A29" s="4" t="inlineStr">
        <is>
          <t>Borrowings and Onlendings</t>
        </is>
      </c>
      <c r="B29" s="5" t="n">
        <v>3189</v>
      </c>
      <c r="C29" s="5" t="n">
        <v>5077</v>
      </c>
      <c r="D29" s="5" t="n">
        <v>5181</v>
      </c>
    </row>
    <row r="30">
      <c r="A30" s="4" t="inlineStr">
        <is>
          <t>Subordinated Debts / Debt Instruments Eligible to Compose Capital</t>
        </is>
      </c>
      <c r="B30" s="4" t="inlineStr">
        <is>
          <t xml:space="preserve"> </t>
        </is>
      </c>
      <c r="C30" s="4" t="inlineStr">
        <is>
          <t xml:space="preserve"> </t>
        </is>
      </c>
      <c r="D30" s="5" t="n">
        <v>9857</v>
      </c>
    </row>
    <row r="31">
      <c r="A31" s="4" t="inlineStr">
        <is>
          <t>Total</t>
        </is>
      </c>
      <c r="B31" s="6" t="inlineStr">
        <is>
          <t>R$ 186609</t>
        </is>
      </c>
      <c r="C31" s="6" t="inlineStr">
        <is>
          <t>R$ 141754</t>
        </is>
      </c>
      <c r="D31" s="6" t="inlineStr">
        <is>
          <t>R$ 134275</t>
        </is>
      </c>
    </row>
  </sheetData>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D2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46. Risk management (Details 8) - BRL (R$) R$ in Millions</t>
        </is>
      </c>
      <c r="B1" s="2" t="inlineStr">
        <is>
          <t>Dec. 31, 2020</t>
        </is>
      </c>
      <c r="C1" s="2" t="inlineStr">
        <is>
          <t>Dec. 31, 2019</t>
        </is>
      </c>
      <c r="D1" s="2" t="inlineStr">
        <is>
          <t>Dec. 31, 2018</t>
        </is>
      </c>
    </row>
    <row r="2">
      <c r="A2" s="3" t="inlineStr">
        <is>
          <t>Interest-earning assets:</t>
        </is>
      </c>
    </row>
    <row r="3">
      <c r="A3" s="4" t="inlineStr">
        <is>
          <t>Financial assets measured at fair value in income</t>
        </is>
      </c>
      <c r="B3" s="6" t="inlineStr">
        <is>
          <t>R$ 3839</t>
        </is>
      </c>
    </row>
    <row r="4">
      <c r="A4" s="4" t="inlineStr">
        <is>
          <t>Debt Instruments</t>
        </is>
      </c>
      <c r="B4" s="5" t="n">
        <v>3839</v>
      </c>
    </row>
    <row r="5">
      <c r="A5" s="4" t="inlineStr">
        <is>
          <t>Financial assets measured at fair value in profit or loss for trading</t>
        </is>
      </c>
      <c r="B5" s="5" t="n">
        <v>130108</v>
      </c>
    </row>
    <row r="6">
      <c r="A6" s="4" t="inlineStr">
        <is>
          <t>Debt Instruments</t>
        </is>
      </c>
      <c r="B6" s="5" t="n">
        <v>96104</v>
      </c>
    </row>
    <row r="7">
      <c r="A7" s="4" t="inlineStr">
        <is>
          <t>Equity Instruments</t>
        </is>
      </c>
      <c r="B7" s="5" t="n">
        <v>1164</v>
      </c>
    </row>
    <row r="8">
      <c r="A8" s="4" t="inlineStr">
        <is>
          <t>Derivatives</t>
        </is>
      </c>
      <c r="B8" s="5" t="n">
        <v>32840</v>
      </c>
    </row>
    <row r="9">
      <c r="A9" s="4" t="inlineStr">
        <is>
          <t>Financial assets not intended for trading Mandatory measured at the fair value of the result</t>
        </is>
      </c>
      <c r="B9" s="5" t="n">
        <v>439</v>
      </c>
    </row>
    <row r="10">
      <c r="A10" s="4" t="inlineStr">
        <is>
          <t>Equity Instruments</t>
        </is>
      </c>
      <c r="B10" s="5" t="n">
        <v>439</v>
      </c>
    </row>
    <row r="11">
      <c r="A11" s="4" t="inlineStr">
        <is>
          <t>Financial assets measured at fair value in other comprehensive income</t>
        </is>
      </c>
      <c r="B11" s="5" t="n">
        <v>134110</v>
      </c>
    </row>
    <row r="12">
      <c r="A12" s="4" t="inlineStr">
        <is>
          <t>Debt Instruments</t>
        </is>
      </c>
      <c r="B12" s="5" t="n">
        <v>134038</v>
      </c>
    </row>
    <row r="13">
      <c r="A13" s="4" t="inlineStr">
        <is>
          <t>Equity Instruments</t>
        </is>
      </c>
      <c r="B13" s="5" t="n">
        <v>72</v>
      </c>
    </row>
    <row r="14">
      <c r="A14" s="4" t="inlineStr">
        <is>
          <t>Financial assets measured at fair value through profit or loss</t>
        </is>
      </c>
      <c r="C14" s="6" t="inlineStr">
        <is>
          <t>R$ 20722</t>
        </is>
      </c>
      <c r="D14" s="6" t="inlineStr">
        <is>
          <t>R$ 158923</t>
        </is>
      </c>
    </row>
    <row r="15">
      <c r="A15" s="4" t="inlineStr">
        <is>
          <t>Debt instruments</t>
        </is>
      </c>
      <c r="C15" s="5" t="n">
        <v>3504</v>
      </c>
      <c r="D15" s="5" t="n">
        <v>140467</v>
      </c>
    </row>
    <row r="16">
      <c r="A16" s="4" t="inlineStr">
        <is>
          <t>Trading derivatives</t>
        </is>
      </c>
      <c r="C16" s="5" t="n">
        <v>17218</v>
      </c>
      <c r="D16" s="5" t="n">
        <v>18456</v>
      </c>
    </row>
    <row r="17">
      <c r="A17" s="4" t="inlineStr">
        <is>
          <t>Financial Assets Held For Trading</t>
        </is>
      </c>
      <c r="C17" s="4" t="inlineStr">
        <is>
          <t xml:space="preserve"> </t>
        </is>
      </c>
      <c r="D17" s="4" t="inlineStr">
        <is>
          <t xml:space="preserve"> </t>
        </is>
      </c>
    </row>
    <row r="18">
      <c r="A18" s="4" t="inlineStr">
        <is>
          <t>Debt instruments</t>
        </is>
      </c>
      <c r="C18" s="4" t="inlineStr">
        <is>
          <t xml:space="preserve"> </t>
        </is>
      </c>
      <c r="D18" s="4" t="inlineStr">
        <is>
          <t xml:space="preserve"> </t>
        </is>
      </c>
    </row>
    <row r="19">
      <c r="A19" s="4" t="inlineStr">
        <is>
          <t>Trading derivatives</t>
        </is>
      </c>
      <c r="C19" s="4" t="inlineStr">
        <is>
          <t xml:space="preserve"> </t>
        </is>
      </c>
      <c r="D19" s="4" t="inlineStr">
        <is>
          <t xml:space="preserve"> </t>
        </is>
      </c>
    </row>
    <row r="20">
      <c r="A20" s="4" t="inlineStr">
        <is>
          <t>Available-For-Sale Financial Assets</t>
        </is>
      </c>
      <c r="C20" s="4" t="inlineStr">
        <is>
          <t xml:space="preserve"> </t>
        </is>
      </c>
      <c r="D20" s="4" t="inlineStr">
        <is>
          <t xml:space="preserve"> </t>
        </is>
      </c>
    </row>
    <row r="21">
      <c r="A21" s="4" t="inlineStr">
        <is>
          <t>Debt instruments</t>
        </is>
      </c>
      <c r="C21" s="4" t="inlineStr">
        <is>
          <t xml:space="preserve"> </t>
        </is>
      </c>
      <c r="D21" s="4" t="inlineStr">
        <is>
          <t xml:space="preserve"> </t>
        </is>
      </c>
    </row>
    <row r="22">
      <c r="A22" s="4" t="inlineStr">
        <is>
          <t>Other Financial Assets At Fair Value Through Profit Or Loss</t>
        </is>
      </c>
      <c r="C22" s="5" t="n">
        <v>47795</v>
      </c>
      <c r="D22" s="5" t="n">
        <v>34691</v>
      </c>
    </row>
    <row r="23">
      <c r="A23" s="4" t="inlineStr">
        <is>
          <t>Debt instruments</t>
        </is>
      </c>
      <c r="C23" s="5" t="n">
        <v>47795</v>
      </c>
      <c r="D23" s="5" t="n">
        <v>34691</v>
      </c>
    </row>
    <row r="24">
      <c r="A24" s="4" t="inlineStr">
        <is>
          <t>Investments Held to Maturity</t>
        </is>
      </c>
      <c r="C24" s="5" t="n">
        <v>10633</v>
      </c>
      <c r="D24" s="5" t="n">
        <v>9731</v>
      </c>
    </row>
    <row r="25">
      <c r="A25" s="4" t="inlineStr">
        <is>
          <t>Non-Discounted Future Flows Except Derivatives - Financial assets at amortized cost</t>
        </is>
      </c>
      <c r="C25" s="5" t="n">
        <v>457369</v>
      </c>
    </row>
    <row r="26">
      <c r="A26" s="4" t="inlineStr">
        <is>
          <t>Non-Current Assets Held For Sale</t>
        </is>
      </c>
      <c r="C26" s="4" t="inlineStr">
        <is>
          <t xml:space="preserve"> </t>
        </is>
      </c>
      <c r="D26" s="4" t="inlineStr">
        <is>
          <t xml:space="preserve"> </t>
        </is>
      </c>
    </row>
    <row r="27">
      <c r="A27" s="4" t="inlineStr">
        <is>
          <t>Reserves  from Brazilian Central Bank</t>
        </is>
      </c>
      <c r="C27" s="5" t="n">
        <v>69663</v>
      </c>
      <c r="D27" s="5" t="n">
        <v>70103</v>
      </c>
    </row>
    <row r="28">
      <c r="A28" s="4" t="inlineStr">
        <is>
          <t>Financial Assets Measured at Amortized Cost</t>
        </is>
      </c>
      <c r="B28" s="5" t="n">
        <v>611509</v>
      </c>
      <c r="C28" s="4" t="inlineStr">
        <is>
          <t xml:space="preserve"> </t>
        </is>
      </c>
      <c r="D28" s="5" t="n">
        <v>387758</v>
      </c>
    </row>
    <row r="29">
      <c r="A29" s="4" t="inlineStr">
        <is>
          <t>Loans and Other Amounts with Credit Institutions</t>
        </is>
      </c>
      <c r="B29" s="5" t="n">
        <v>72324</v>
      </c>
    </row>
    <row r="30">
      <c r="A30" s="4" t="inlineStr">
        <is>
          <t>Loans and advances to customers</t>
        </is>
      </c>
      <c r="B30" s="5" t="n">
        <v>519415</v>
      </c>
    </row>
    <row r="31">
      <c r="A31" s="4" t="inlineStr">
        <is>
          <t>Debt Instruments</t>
        </is>
      </c>
      <c r="B31" s="5" t="n">
        <v>19771</v>
      </c>
    </row>
    <row r="32">
      <c r="A32" s="4" t="inlineStr">
        <is>
          <t>Loans and Receivables</t>
        </is>
      </c>
      <c r="C32" s="4" t="inlineStr">
        <is>
          <t xml:space="preserve"> </t>
        </is>
      </c>
      <c r="D32" s="4" t="inlineStr">
        <is>
          <t xml:space="preserve"> </t>
        </is>
      </c>
    </row>
    <row r="33">
      <c r="A33" s="4" t="inlineStr">
        <is>
          <t>Total</t>
        </is>
      </c>
      <c r="B33" s="5" t="n">
        <v>880005</v>
      </c>
      <c r="C33" s="5" t="n">
        <v>606182</v>
      </c>
      <c r="D33" s="5" t="n">
        <v>661206</v>
      </c>
    </row>
    <row r="34">
      <c r="A34" s="3" t="inlineStr">
        <is>
          <t>Interest-bearing liabilities:</t>
        </is>
      </c>
    </row>
    <row r="35">
      <c r="A35" s="4" t="inlineStr">
        <is>
          <t>Financial Liabilities Measured at Fair Value in Income Held for Trading</t>
        </is>
      </c>
      <c r="B35" s="5" t="n">
        <v>81424</v>
      </c>
    </row>
    <row r="36">
      <c r="A36" s="4" t="inlineStr">
        <is>
          <t>Derivatives</t>
        </is>
      </c>
      <c r="B36" s="5" t="n">
        <v>36270</v>
      </c>
    </row>
    <row r="37">
      <c r="A37" s="4" t="inlineStr">
        <is>
          <t>Short Positions</t>
        </is>
      </c>
      <c r="B37" s="5" t="n">
        <v>45153</v>
      </c>
    </row>
    <row r="38">
      <c r="A38" s="4" t="inlineStr">
        <is>
          <t>Financial liabilities at amortized cost</t>
        </is>
      </c>
      <c r="B38" s="5" t="n">
        <v>532838</v>
      </c>
    </row>
    <row r="39">
      <c r="A39" s="4" t="inlineStr">
        <is>
          <t>Deposits from the Central Bank of Brazil and deposits from credit institutions</t>
        </is>
      </c>
      <c r="B39" s="5" t="n">
        <v>70421</v>
      </c>
    </row>
    <row r="40">
      <c r="A40" s="4" t="inlineStr">
        <is>
          <t>Customer deposits</t>
        </is>
      </c>
      <c r="B40" s="5" t="n">
        <v>383372</v>
      </c>
    </row>
    <row r="41">
      <c r="A41" s="4" t="inlineStr">
        <is>
          <t>Bonds and securities</t>
        </is>
      </c>
      <c r="B41" s="5" t="n">
        <v>65925</v>
      </c>
    </row>
    <row r="42">
      <c r="A42" s="4" t="inlineStr">
        <is>
          <t>Debt Instruments Eligible to Capital</t>
        </is>
      </c>
      <c r="B42" s="5" t="n">
        <v>13120</v>
      </c>
    </row>
    <row r="43">
      <c r="A43" s="4" t="inlineStr">
        <is>
          <t>Deposits from credit institutions</t>
        </is>
      </c>
      <c r="C43" s="5" t="n">
        <v>434623</v>
      </c>
      <c r="D43" s="5" t="n">
        <v>400307</v>
      </c>
    </row>
    <row r="44">
      <c r="A44" s="4" t="inlineStr">
        <is>
          <t>Subordinated Debts / Debt Instruments Eligible to Compose Capital</t>
        </is>
      </c>
      <c r="C44" s="5" t="n">
        <v>12673</v>
      </c>
      <c r="D44" s="5" t="n">
        <v>19544</v>
      </c>
    </row>
    <row r="45">
      <c r="A45" s="4" t="inlineStr">
        <is>
          <t>Marketable debt securities</t>
        </is>
      </c>
      <c r="C45" s="5" t="n">
        <v>85657</v>
      </c>
      <c r="D45" s="5" t="n">
        <v>93372</v>
      </c>
    </row>
    <row r="46">
      <c r="A46" s="4" t="inlineStr">
        <is>
          <t>Trading derivatives</t>
        </is>
      </c>
      <c r="C46" s="5" t="n">
        <v>20239</v>
      </c>
      <c r="D46" s="5" t="n">
        <v>18726</v>
      </c>
    </row>
    <row r="47">
      <c r="A47" s="4" t="inlineStr">
        <is>
          <t>Short positions</t>
        </is>
      </c>
      <c r="C47" s="5" t="n">
        <v>23501</v>
      </c>
      <c r="D47" s="5" t="n">
        <v>32440</v>
      </c>
    </row>
    <row r="48">
      <c r="A48" s="4" t="inlineStr">
        <is>
          <t>Total</t>
        </is>
      </c>
      <c r="C48" s="5" t="n">
        <v>576693</v>
      </c>
      <c r="D48" s="5" t="n">
        <v>564389</v>
      </c>
    </row>
    <row r="49">
      <c r="A49" s="4" t="inlineStr">
        <is>
          <t>Later than one month and not later than three months [member]</t>
        </is>
      </c>
    </row>
    <row r="50">
      <c r="A50" s="3" t="inlineStr">
        <is>
          <t>Interest-earning assets:</t>
        </is>
      </c>
    </row>
    <row r="51">
      <c r="A51" s="4" t="inlineStr">
        <is>
          <t>Financial assets measured at fair value in income</t>
        </is>
      </c>
      <c r="B51" s="4" t="inlineStr">
        <is>
          <t xml:space="preserve"> </t>
        </is>
      </c>
    </row>
    <row r="52">
      <c r="A52" s="4" t="inlineStr">
        <is>
          <t>Debt Instruments</t>
        </is>
      </c>
      <c r="B52" s="4" t="inlineStr">
        <is>
          <t xml:space="preserve"> </t>
        </is>
      </c>
    </row>
    <row r="53">
      <c r="A53" s="4" t="inlineStr">
        <is>
          <t>Financial assets measured at fair value in profit or loss for trading</t>
        </is>
      </c>
      <c r="B53" s="5" t="n">
        <v>16028</v>
      </c>
    </row>
    <row r="54">
      <c r="A54" s="4" t="inlineStr">
        <is>
          <t>Debt Instruments</t>
        </is>
      </c>
      <c r="B54" s="5" t="n">
        <v>3873</v>
      </c>
    </row>
    <row r="55">
      <c r="A55" s="4" t="inlineStr">
        <is>
          <t>Equity Instruments</t>
        </is>
      </c>
      <c r="B55" s="5" t="n">
        <v>1164</v>
      </c>
    </row>
    <row r="56">
      <c r="A56" s="4" t="inlineStr">
        <is>
          <t>Derivatives</t>
        </is>
      </c>
      <c r="B56" s="5" t="n">
        <v>10992</v>
      </c>
    </row>
    <row r="57">
      <c r="A57" s="4" t="inlineStr">
        <is>
          <t>Financial assets not intended for trading Mandatory measured at the fair value of the result</t>
        </is>
      </c>
      <c r="B57" s="5" t="n">
        <v>439</v>
      </c>
    </row>
    <row r="58">
      <c r="A58" s="4" t="inlineStr">
        <is>
          <t>Equity Instruments</t>
        </is>
      </c>
      <c r="B58" s="5" t="n">
        <v>439</v>
      </c>
    </row>
    <row r="59">
      <c r="A59" s="4" t="inlineStr">
        <is>
          <t>Financial assets measured at fair value in other comprehensive income</t>
        </is>
      </c>
      <c r="B59" s="5" t="n">
        <v>5000</v>
      </c>
    </row>
    <row r="60">
      <c r="A60" s="4" t="inlineStr">
        <is>
          <t>Debt Instruments</t>
        </is>
      </c>
      <c r="B60" s="5" t="n">
        <v>4928</v>
      </c>
    </row>
    <row r="61">
      <c r="A61" s="4" t="inlineStr">
        <is>
          <t>Equity Instruments</t>
        </is>
      </c>
      <c r="B61" s="5" t="n">
        <v>72</v>
      </c>
    </row>
    <row r="62">
      <c r="A62" s="4" t="inlineStr">
        <is>
          <t>Financial assets measured at fair value through profit or loss</t>
        </is>
      </c>
      <c r="C62" s="5" t="n">
        <v>3766</v>
      </c>
      <c r="D62" s="5" t="n">
        <v>7388</v>
      </c>
    </row>
    <row r="63">
      <c r="A63" s="4" t="inlineStr">
        <is>
          <t>Debt instruments</t>
        </is>
      </c>
      <c r="C63" s="5" t="n">
        <v>46</v>
      </c>
      <c r="D63" s="5" t="n">
        <v>5361</v>
      </c>
    </row>
    <row r="64">
      <c r="A64" s="4" t="inlineStr">
        <is>
          <t>Trading derivatives</t>
        </is>
      </c>
      <c r="C64" s="5" t="n">
        <v>3720</v>
      </c>
      <c r="D64" s="5" t="n">
        <v>2027</v>
      </c>
    </row>
    <row r="65">
      <c r="A65" s="4" t="inlineStr">
        <is>
          <t>Financial Assets Held For Trading</t>
        </is>
      </c>
      <c r="C65" s="4" t="inlineStr">
        <is>
          <t xml:space="preserve"> </t>
        </is>
      </c>
      <c r="D65" s="4" t="inlineStr">
        <is>
          <t xml:space="preserve"> </t>
        </is>
      </c>
    </row>
    <row r="66">
      <c r="A66" s="4" t="inlineStr">
        <is>
          <t>Debt instruments</t>
        </is>
      </c>
      <c r="C66" s="4" t="inlineStr">
        <is>
          <t xml:space="preserve"> </t>
        </is>
      </c>
      <c r="D66" s="4" t="inlineStr">
        <is>
          <t xml:space="preserve"> </t>
        </is>
      </c>
    </row>
    <row r="67">
      <c r="A67" s="4" t="inlineStr">
        <is>
          <t>Trading derivatives</t>
        </is>
      </c>
      <c r="C67" s="4" t="inlineStr">
        <is>
          <t xml:space="preserve"> </t>
        </is>
      </c>
      <c r="D67" s="4" t="inlineStr">
        <is>
          <t xml:space="preserve"> </t>
        </is>
      </c>
    </row>
    <row r="68">
      <c r="A68" s="4" t="inlineStr">
        <is>
          <t>Available-For-Sale Financial Assets</t>
        </is>
      </c>
      <c r="C68" s="4" t="inlineStr">
        <is>
          <t xml:space="preserve"> </t>
        </is>
      </c>
      <c r="D68" s="4" t="inlineStr">
        <is>
          <t xml:space="preserve"> </t>
        </is>
      </c>
    </row>
    <row r="69">
      <c r="A69" s="4" t="inlineStr">
        <is>
          <t>Debt instruments</t>
        </is>
      </c>
      <c r="C69" s="4" t="inlineStr">
        <is>
          <t xml:space="preserve"> </t>
        </is>
      </c>
      <c r="D69" s="4" t="inlineStr">
        <is>
          <t xml:space="preserve"> </t>
        </is>
      </c>
    </row>
    <row r="70">
      <c r="A70" s="4" t="inlineStr">
        <is>
          <t>Other Financial Assets At Fair Value Through Profit Or Loss</t>
        </is>
      </c>
      <c r="C70" s="5" t="n">
        <v>2642</v>
      </c>
      <c r="D70" s="5" t="n">
        <v>379</v>
      </c>
    </row>
    <row r="71">
      <c r="A71" s="4" t="inlineStr">
        <is>
          <t>Debt instruments</t>
        </is>
      </c>
      <c r="C71" s="5" t="n">
        <v>2642</v>
      </c>
      <c r="D71" s="5" t="n">
        <v>379</v>
      </c>
    </row>
    <row r="72">
      <c r="A72" s="4" t="inlineStr">
        <is>
          <t>Investments Held to Maturity</t>
        </is>
      </c>
      <c r="C72" s="5" t="n">
        <v>99</v>
      </c>
      <c r="D72" s="5" t="n">
        <v>24</v>
      </c>
    </row>
    <row r="73">
      <c r="A73" s="4" t="inlineStr">
        <is>
          <t>Non-Discounted Future Flows Except Derivatives - Financial assets at amortized cost</t>
        </is>
      </c>
      <c r="C73" s="5" t="n">
        <v>32417</v>
      </c>
    </row>
    <row r="74">
      <c r="A74" s="4" t="inlineStr">
        <is>
          <t>Non-Current Assets Held For Sale</t>
        </is>
      </c>
      <c r="C74" s="4" t="inlineStr">
        <is>
          <t xml:space="preserve"> </t>
        </is>
      </c>
      <c r="D74" s="4" t="inlineStr">
        <is>
          <t xml:space="preserve"> </t>
        </is>
      </c>
    </row>
    <row r="75">
      <c r="A75" s="4" t="inlineStr">
        <is>
          <t>Reserves  from Brazilian Central Bank</t>
        </is>
      </c>
      <c r="C75" s="5" t="n">
        <v>69663</v>
      </c>
      <c r="D75" s="5" t="n">
        <v>70103</v>
      </c>
    </row>
    <row r="76">
      <c r="A76" s="4" t="inlineStr">
        <is>
          <t>Financial Assets Measured at Amortized Cost</t>
        </is>
      </c>
      <c r="B76" s="5" t="n">
        <v>53147</v>
      </c>
      <c r="C76" s="4" t="inlineStr">
        <is>
          <t xml:space="preserve"> </t>
        </is>
      </c>
      <c r="D76" s="5" t="n">
        <v>29234</v>
      </c>
    </row>
    <row r="77">
      <c r="A77" s="4" t="inlineStr">
        <is>
          <t>Loans and Other Amounts with Credit Institutions</t>
        </is>
      </c>
      <c r="B77" s="5" t="n">
        <v>24638</v>
      </c>
    </row>
    <row r="78">
      <c r="A78" s="4" t="inlineStr">
        <is>
          <t>Loans and advances to customers</t>
        </is>
      </c>
      <c r="B78" s="5" t="n">
        <v>28424</v>
      </c>
    </row>
    <row r="79">
      <c r="A79" s="4" t="inlineStr">
        <is>
          <t>Debt Instruments</t>
        </is>
      </c>
      <c r="B79" s="5" t="n">
        <v>85</v>
      </c>
    </row>
    <row r="80">
      <c r="A80" s="4" t="inlineStr">
        <is>
          <t>Loans and Receivables</t>
        </is>
      </c>
      <c r="C80" s="4" t="inlineStr">
        <is>
          <t xml:space="preserve"> </t>
        </is>
      </c>
      <c r="D80" s="4" t="inlineStr">
        <is>
          <t xml:space="preserve"> </t>
        </is>
      </c>
    </row>
    <row r="81">
      <c r="A81" s="4" t="inlineStr">
        <is>
          <t>Total</t>
        </is>
      </c>
      <c r="B81" s="5" t="n">
        <v>74615</v>
      </c>
      <c r="C81" s="5" t="n">
        <v>108587</v>
      </c>
      <c r="D81" s="5" t="n">
        <v>107128</v>
      </c>
    </row>
    <row r="82">
      <c r="A82" s="3" t="inlineStr">
        <is>
          <t>Interest-bearing liabilities:</t>
        </is>
      </c>
    </row>
    <row r="83">
      <c r="A83" s="4" t="inlineStr">
        <is>
          <t>Financial Liabilities Measured at Fair Value in Income Held for Trading</t>
        </is>
      </c>
      <c r="B83" s="5" t="n">
        <v>55313</v>
      </c>
    </row>
    <row r="84">
      <c r="A84" s="4" t="inlineStr">
        <is>
          <t>Derivatives</t>
        </is>
      </c>
      <c r="B84" s="5" t="n">
        <v>10160</v>
      </c>
    </row>
    <row r="85">
      <c r="A85" s="4" t="inlineStr">
        <is>
          <t>Short Positions</t>
        </is>
      </c>
      <c r="B85" s="5" t="n">
        <v>45153</v>
      </c>
    </row>
    <row r="86">
      <c r="A86" s="4" t="inlineStr">
        <is>
          <t>Financial liabilities at amortized cost</t>
        </is>
      </c>
      <c r="B86" s="5" t="n">
        <v>176223</v>
      </c>
    </row>
    <row r="87">
      <c r="A87" s="4" t="inlineStr">
        <is>
          <t>Deposits from the Central Bank of Brazil and deposits from credit institutions</t>
        </is>
      </c>
      <c r="B87" s="5" t="n">
        <v>3707</v>
      </c>
    </row>
    <row r="88">
      <c r="A88" s="4" t="inlineStr">
        <is>
          <t>Customer deposits</t>
        </is>
      </c>
      <c r="B88" s="5" t="n">
        <v>165171</v>
      </c>
    </row>
    <row r="89">
      <c r="A89" s="4" t="inlineStr">
        <is>
          <t>Bonds and securities</t>
        </is>
      </c>
      <c r="B89" s="5" t="n">
        <v>7345</v>
      </c>
    </row>
    <row r="90">
      <c r="A90" s="4" t="inlineStr">
        <is>
          <t>Debt Instruments Eligible to Capital</t>
        </is>
      </c>
      <c r="B90" s="4" t="inlineStr">
        <is>
          <t xml:space="preserve"> </t>
        </is>
      </c>
    </row>
    <row r="91">
      <c r="A91" s="4" t="inlineStr">
        <is>
          <t>Deposits from credit institutions</t>
        </is>
      </c>
      <c r="C91" s="5" t="n">
        <v>218883</v>
      </c>
      <c r="D91" s="5" t="n">
        <v>198259</v>
      </c>
    </row>
    <row r="92">
      <c r="A92" s="4" t="inlineStr">
        <is>
          <t>Subordinated Debts / Debt Instruments Eligible to Compose Capital</t>
        </is>
      </c>
      <c r="C92" s="4" t="inlineStr">
        <is>
          <t xml:space="preserve"> </t>
        </is>
      </c>
      <c r="D92" s="5" t="n">
        <v>9857</v>
      </c>
    </row>
    <row r="93">
      <c r="A93" s="4" t="inlineStr">
        <is>
          <t>Marketable debt securities</t>
        </is>
      </c>
      <c r="C93" s="5" t="n">
        <v>3697</v>
      </c>
      <c r="D93" s="5" t="n">
        <v>13395</v>
      </c>
    </row>
    <row r="94">
      <c r="A94" s="4" t="inlineStr">
        <is>
          <t>Trading derivatives</t>
        </is>
      </c>
      <c r="C94" s="5" t="n">
        <v>4597</v>
      </c>
      <c r="D94" s="5" t="n">
        <v>1104</v>
      </c>
    </row>
    <row r="95">
      <c r="A95" s="4" t="inlineStr">
        <is>
          <t>Short positions</t>
        </is>
      </c>
      <c r="C95" s="5" t="n">
        <v>23501</v>
      </c>
      <c r="D95" s="5" t="n">
        <v>32440</v>
      </c>
    </row>
    <row r="96">
      <c r="A96" s="4" t="inlineStr">
        <is>
          <t>Total</t>
        </is>
      </c>
      <c r="C96" s="5" t="n">
        <v>250678</v>
      </c>
      <c r="D96" s="5" t="n">
        <v>255055</v>
      </c>
    </row>
    <row r="97">
      <c r="A97" s="4" t="inlineStr">
        <is>
          <t>31 to 180 days [member]</t>
        </is>
      </c>
    </row>
    <row r="98">
      <c r="A98" s="3" t="inlineStr">
        <is>
          <t>Interest-earning assets:</t>
        </is>
      </c>
    </row>
    <row r="99">
      <c r="A99" s="4" t="inlineStr">
        <is>
          <t>Financial assets measured at fair value in income</t>
        </is>
      </c>
      <c r="B99" s="5" t="n">
        <v>174</v>
      </c>
    </row>
    <row r="100">
      <c r="A100" s="4" t="inlineStr">
        <is>
          <t>Debt Instruments</t>
        </is>
      </c>
      <c r="B100" s="5" t="n">
        <v>174</v>
      </c>
    </row>
    <row r="101">
      <c r="A101" s="4" t="inlineStr">
        <is>
          <t>Financial assets measured at fair value in profit or loss for trading</t>
        </is>
      </c>
      <c r="B101" s="5" t="n">
        <v>19211</v>
      </c>
    </row>
    <row r="102">
      <c r="A102" s="4" t="inlineStr">
        <is>
          <t>Debt Instruments</t>
        </is>
      </c>
      <c r="B102" s="5" t="n">
        <v>12513</v>
      </c>
    </row>
    <row r="103">
      <c r="A103" s="4" t="inlineStr">
        <is>
          <t>Equity Instruments</t>
        </is>
      </c>
      <c r="B103" s="4" t="inlineStr">
        <is>
          <t xml:space="preserve"> </t>
        </is>
      </c>
    </row>
    <row r="104">
      <c r="A104" s="4" t="inlineStr">
        <is>
          <t>Derivatives</t>
        </is>
      </c>
      <c r="B104" s="5" t="n">
        <v>6698</v>
      </c>
    </row>
    <row r="105">
      <c r="A105" s="4" t="inlineStr">
        <is>
          <t>Financial assets not intended for trading Mandatory measured at the fair value of the result</t>
        </is>
      </c>
      <c r="B105" s="4" t="inlineStr">
        <is>
          <t xml:space="preserve"> </t>
        </is>
      </c>
    </row>
    <row r="106">
      <c r="A106" s="4" t="inlineStr">
        <is>
          <t>Equity Instruments</t>
        </is>
      </c>
      <c r="B106" s="4" t="inlineStr">
        <is>
          <t xml:space="preserve"> </t>
        </is>
      </c>
    </row>
    <row r="107">
      <c r="A107" s="4" t="inlineStr">
        <is>
          <t>Financial assets measured at fair value in other comprehensive income</t>
        </is>
      </c>
      <c r="B107" s="5" t="n">
        <v>3874</v>
      </c>
    </row>
    <row r="108">
      <c r="A108" s="4" t="inlineStr">
        <is>
          <t>Debt Instruments</t>
        </is>
      </c>
      <c r="B108" s="5" t="n">
        <v>3874</v>
      </c>
    </row>
    <row r="109">
      <c r="A109" s="4" t="inlineStr">
        <is>
          <t>Equity Instruments</t>
        </is>
      </c>
      <c r="B109" s="4" t="inlineStr">
        <is>
          <t xml:space="preserve"> </t>
        </is>
      </c>
    </row>
    <row r="110">
      <c r="A110" s="4" t="inlineStr">
        <is>
          <t>Financial assets measured at fair value through profit or loss</t>
        </is>
      </c>
      <c r="C110" s="5" t="n">
        <v>1103</v>
      </c>
      <c r="D110" s="5" t="n">
        <v>6199</v>
      </c>
    </row>
    <row r="111">
      <c r="A111" s="4" t="inlineStr">
        <is>
          <t>Debt instruments</t>
        </is>
      </c>
      <c r="C111" s="5" t="n">
        <v>15</v>
      </c>
      <c r="D111" s="5" t="n">
        <v>5236</v>
      </c>
    </row>
    <row r="112">
      <c r="A112" s="4" t="inlineStr">
        <is>
          <t>Trading derivatives</t>
        </is>
      </c>
      <c r="C112" s="5" t="n">
        <v>1088</v>
      </c>
      <c r="D112" s="5" t="n">
        <v>963</v>
      </c>
    </row>
    <row r="113">
      <c r="A113" s="4" t="inlineStr">
        <is>
          <t>Financial Assets Held For Trading</t>
        </is>
      </c>
      <c r="C113" s="4" t="inlineStr">
        <is>
          <t xml:space="preserve"> </t>
        </is>
      </c>
      <c r="D113" s="4" t="inlineStr">
        <is>
          <t xml:space="preserve"> </t>
        </is>
      </c>
    </row>
    <row r="114">
      <c r="A114" s="4" t="inlineStr">
        <is>
          <t>Debt instruments</t>
        </is>
      </c>
      <c r="C114" s="4" t="inlineStr">
        <is>
          <t xml:space="preserve"> </t>
        </is>
      </c>
      <c r="D114" s="4" t="inlineStr">
        <is>
          <t xml:space="preserve"> </t>
        </is>
      </c>
    </row>
    <row r="115">
      <c r="A115" s="4" t="inlineStr">
        <is>
          <t>Trading derivatives</t>
        </is>
      </c>
      <c r="C115" s="4" t="inlineStr">
        <is>
          <t xml:space="preserve"> </t>
        </is>
      </c>
      <c r="D115" s="4" t="inlineStr">
        <is>
          <t xml:space="preserve"> </t>
        </is>
      </c>
    </row>
    <row r="116">
      <c r="A116" s="4" t="inlineStr">
        <is>
          <t>Available-For-Sale Financial Assets</t>
        </is>
      </c>
      <c r="C116" s="4" t="inlineStr">
        <is>
          <t xml:space="preserve"> </t>
        </is>
      </c>
      <c r="D116" s="4" t="inlineStr">
        <is>
          <t xml:space="preserve"> </t>
        </is>
      </c>
    </row>
    <row r="117">
      <c r="A117" s="4" t="inlineStr">
        <is>
          <t>Debt instruments</t>
        </is>
      </c>
      <c r="C117" s="4" t="inlineStr">
        <is>
          <t xml:space="preserve"> </t>
        </is>
      </c>
      <c r="D117" s="4" t="inlineStr">
        <is>
          <t xml:space="preserve"> </t>
        </is>
      </c>
    </row>
    <row r="118">
      <c r="A118" s="4" t="inlineStr">
        <is>
          <t>Other Financial Assets At Fair Value Through Profit Or Loss</t>
        </is>
      </c>
      <c r="C118" s="5" t="n">
        <v>1160</v>
      </c>
      <c r="D118" s="5" t="n">
        <v>9230</v>
      </c>
    </row>
    <row r="119">
      <c r="A119" s="4" t="inlineStr">
        <is>
          <t>Debt instruments</t>
        </is>
      </c>
      <c r="C119" s="5" t="n">
        <v>1160</v>
      </c>
      <c r="D119" s="5" t="n">
        <v>9230</v>
      </c>
    </row>
    <row r="120">
      <c r="A120" s="4" t="inlineStr">
        <is>
          <t>Investments Held to Maturity</t>
        </is>
      </c>
      <c r="C120" s="5" t="n">
        <v>111</v>
      </c>
      <c r="D120" s="5" t="n">
        <v>558</v>
      </c>
    </row>
    <row r="121">
      <c r="A121" s="4" t="inlineStr">
        <is>
          <t>Non-Discounted Future Flows Except Derivatives - Financial assets at amortized cost</t>
        </is>
      </c>
      <c r="C121" s="5" t="n">
        <v>89335</v>
      </c>
    </row>
    <row r="122">
      <c r="A122" s="4" t="inlineStr">
        <is>
          <t>Non-Current Assets Held For Sale</t>
        </is>
      </c>
      <c r="C122" s="4" t="inlineStr">
        <is>
          <t xml:space="preserve"> </t>
        </is>
      </c>
      <c r="D122" s="4" t="inlineStr">
        <is>
          <t xml:space="preserve"> </t>
        </is>
      </c>
    </row>
    <row r="123">
      <c r="A123" s="4" t="inlineStr">
        <is>
          <t>Reserves  from Brazilian Central Bank</t>
        </is>
      </c>
      <c r="C123" s="4" t="inlineStr">
        <is>
          <t xml:space="preserve"> </t>
        </is>
      </c>
      <c r="D123" s="4" t="inlineStr">
        <is>
          <t xml:space="preserve"> </t>
        </is>
      </c>
    </row>
    <row r="124">
      <c r="A124" s="4" t="inlineStr">
        <is>
          <t>Financial Assets Measured at Amortized Cost</t>
        </is>
      </c>
      <c r="B124" s="5" t="n">
        <v>145280</v>
      </c>
      <c r="C124" s="4" t="inlineStr">
        <is>
          <t xml:space="preserve"> </t>
        </is>
      </c>
      <c r="D124" s="5" t="n">
        <v>111216</v>
      </c>
    </row>
    <row r="125">
      <c r="A125" s="4" t="inlineStr">
        <is>
          <t>Loans and Other Amounts with Credit Institutions</t>
        </is>
      </c>
      <c r="B125" s="5" t="n">
        <v>40579</v>
      </c>
    </row>
    <row r="126">
      <c r="A126" s="4" t="inlineStr">
        <is>
          <t>Loans and advances to customers</t>
        </is>
      </c>
      <c r="B126" s="5" t="n">
        <v>102379</v>
      </c>
    </row>
    <row r="127">
      <c r="A127" s="4" t="inlineStr">
        <is>
          <t>Debt Instruments</t>
        </is>
      </c>
      <c r="B127" s="5" t="n">
        <v>2321</v>
      </c>
    </row>
    <row r="128">
      <c r="A128" s="4" t="inlineStr">
        <is>
          <t>Loans and Receivables</t>
        </is>
      </c>
      <c r="C128" s="4" t="inlineStr">
        <is>
          <t xml:space="preserve"> </t>
        </is>
      </c>
      <c r="D128" s="4" t="inlineStr">
        <is>
          <t xml:space="preserve"> </t>
        </is>
      </c>
    </row>
    <row r="129">
      <c r="A129" s="4" t="inlineStr">
        <is>
          <t>Total</t>
        </is>
      </c>
      <c r="B129" s="5" t="n">
        <v>168538</v>
      </c>
      <c r="C129" s="5" t="n">
        <v>91709</v>
      </c>
      <c r="D129" s="5" t="n">
        <v>127203</v>
      </c>
    </row>
    <row r="130">
      <c r="A130" s="3" t="inlineStr">
        <is>
          <t>Interest-bearing liabilities:</t>
        </is>
      </c>
    </row>
    <row r="131">
      <c r="A131" s="4" t="inlineStr">
        <is>
          <t>Financial Liabilities Measured at Fair Value in Income Held for Trading</t>
        </is>
      </c>
      <c r="B131" s="5" t="n">
        <v>7878</v>
      </c>
    </row>
    <row r="132">
      <c r="A132" s="4" t="inlineStr">
        <is>
          <t>Derivatives</t>
        </is>
      </c>
      <c r="B132" s="5" t="n">
        <v>7878</v>
      </c>
    </row>
    <row r="133">
      <c r="A133" s="4" t="inlineStr">
        <is>
          <t>Financial liabilities at amortized cost</t>
        </is>
      </c>
      <c r="B133" s="5" t="n">
        <v>101111</v>
      </c>
    </row>
    <row r="134">
      <c r="A134" s="4" t="inlineStr">
        <is>
          <t>Deposits from the Central Bank of Brazil and deposits from credit institutions</t>
        </is>
      </c>
      <c r="B134" s="5" t="n">
        <v>33039</v>
      </c>
    </row>
    <row r="135">
      <c r="A135" s="4" t="inlineStr">
        <is>
          <t>Customer deposits</t>
        </is>
      </c>
      <c r="B135" s="5" t="n">
        <v>44571</v>
      </c>
    </row>
    <row r="136">
      <c r="A136" s="4" t="inlineStr">
        <is>
          <t>Bonds and securities</t>
        </is>
      </c>
      <c r="B136" s="5" t="n">
        <v>23502</v>
      </c>
    </row>
    <row r="137">
      <c r="A137" s="4" t="inlineStr">
        <is>
          <t>Debt Instruments Eligible to Capital</t>
        </is>
      </c>
      <c r="B137" s="4" t="inlineStr">
        <is>
          <t xml:space="preserve"> </t>
        </is>
      </c>
    </row>
    <row r="138">
      <c r="A138" s="4" t="inlineStr">
        <is>
          <t>Deposits from credit institutions</t>
        </is>
      </c>
      <c r="C138" s="5" t="n">
        <v>61461</v>
      </c>
      <c r="D138" s="5" t="n">
        <v>46926</v>
      </c>
    </row>
    <row r="139">
      <c r="A139" s="4" t="inlineStr">
        <is>
          <t>Subordinated Debts / Debt Instruments Eligible to Compose Capital</t>
        </is>
      </c>
      <c r="C139" s="4" t="inlineStr">
        <is>
          <t xml:space="preserve"> </t>
        </is>
      </c>
      <c r="D139" s="4" t="inlineStr">
        <is>
          <t xml:space="preserve"> </t>
        </is>
      </c>
    </row>
    <row r="140">
      <c r="A140" s="4" t="inlineStr">
        <is>
          <t>Marketable debt securities</t>
        </is>
      </c>
      <c r="C140" s="5" t="n">
        <v>26096</v>
      </c>
      <c r="D140" s="5" t="n">
        <v>21343</v>
      </c>
    </row>
    <row r="141">
      <c r="A141" s="4" t="inlineStr">
        <is>
          <t>Trading derivatives</t>
        </is>
      </c>
      <c r="C141" s="5" t="n">
        <v>1621</v>
      </c>
      <c r="D141" s="5" t="n">
        <v>1370</v>
      </c>
    </row>
    <row r="142">
      <c r="A142" s="4" t="inlineStr">
        <is>
          <t>Short positions</t>
        </is>
      </c>
      <c r="C142" s="4" t="inlineStr">
        <is>
          <t xml:space="preserve"> </t>
        </is>
      </c>
      <c r="D142" s="4" t="inlineStr">
        <is>
          <t xml:space="preserve"> </t>
        </is>
      </c>
    </row>
    <row r="143">
      <c r="A143" s="4" t="inlineStr">
        <is>
          <t>Total</t>
        </is>
      </c>
      <c r="C143" s="5" t="n">
        <v>89178</v>
      </c>
      <c r="D143" s="5" t="n">
        <v>69639</v>
      </c>
    </row>
    <row r="144">
      <c r="A144" s="4" t="inlineStr">
        <is>
          <t>181 to 365 days [member]</t>
        </is>
      </c>
    </row>
    <row r="145">
      <c r="A145" s="3" t="inlineStr">
        <is>
          <t>Interest-earning assets:</t>
        </is>
      </c>
    </row>
    <row r="146">
      <c r="A146" s="4" t="inlineStr">
        <is>
          <t>Financial assets measured at fair value in income</t>
        </is>
      </c>
      <c r="B146" s="5" t="n">
        <v>98</v>
      </c>
    </row>
    <row r="147">
      <c r="A147" s="4" t="inlineStr">
        <is>
          <t>Debt Instruments</t>
        </is>
      </c>
      <c r="B147" s="5" t="n">
        <v>98</v>
      </c>
    </row>
    <row r="148">
      <c r="A148" s="4" t="inlineStr">
        <is>
          <t>Financial assets measured at fair value in profit or loss for trading</t>
        </is>
      </c>
      <c r="B148" s="5" t="n">
        <v>5763</v>
      </c>
    </row>
    <row r="149">
      <c r="A149" s="4" t="inlineStr">
        <is>
          <t>Debt Instruments</t>
        </is>
      </c>
      <c r="B149" s="5" t="n">
        <v>4046</v>
      </c>
    </row>
    <row r="150">
      <c r="A150" s="4" t="inlineStr">
        <is>
          <t>Equity Instruments</t>
        </is>
      </c>
      <c r="B150" s="4" t="inlineStr">
        <is>
          <t xml:space="preserve"> </t>
        </is>
      </c>
    </row>
    <row r="151">
      <c r="A151" s="4" t="inlineStr">
        <is>
          <t>Derivatives</t>
        </is>
      </c>
      <c r="B151" s="5" t="n">
        <v>1717</v>
      </c>
    </row>
    <row r="152">
      <c r="A152" s="4" t="inlineStr">
        <is>
          <t>Financial assets not intended for trading Mandatory measured at the fair value of the result</t>
        </is>
      </c>
      <c r="B152" s="4" t="inlineStr">
        <is>
          <t xml:space="preserve"> </t>
        </is>
      </c>
    </row>
    <row r="153">
      <c r="A153" s="4" t="inlineStr">
        <is>
          <t>Equity Instruments</t>
        </is>
      </c>
      <c r="B153" s="4" t="inlineStr">
        <is>
          <t xml:space="preserve"> </t>
        </is>
      </c>
    </row>
    <row r="154">
      <c r="A154" s="4" t="inlineStr">
        <is>
          <t>Financial assets measured at fair value in other comprehensive income</t>
        </is>
      </c>
      <c r="B154" s="5" t="n">
        <v>13850</v>
      </c>
    </row>
    <row r="155">
      <c r="A155" s="4" t="inlineStr">
        <is>
          <t>Debt Instruments</t>
        </is>
      </c>
      <c r="B155" s="5" t="n">
        <v>13850</v>
      </c>
    </row>
    <row r="156">
      <c r="A156" s="4" t="inlineStr">
        <is>
          <t>Equity Instruments</t>
        </is>
      </c>
      <c r="B156" s="4" t="inlineStr">
        <is>
          <t xml:space="preserve"> </t>
        </is>
      </c>
    </row>
    <row r="157">
      <c r="A157" s="4" t="inlineStr">
        <is>
          <t>Financial assets measured at fair value through profit or loss</t>
        </is>
      </c>
      <c r="C157" s="5" t="n">
        <v>802</v>
      </c>
      <c r="D157" s="5" t="n">
        <v>12162</v>
      </c>
    </row>
    <row r="158">
      <c r="A158" s="4" t="inlineStr">
        <is>
          <t>Debt instruments</t>
        </is>
      </c>
      <c r="C158" s="5" t="n">
        <v>205</v>
      </c>
      <c r="D158" s="5" t="n">
        <v>8443</v>
      </c>
    </row>
    <row r="159">
      <c r="A159" s="4" t="inlineStr">
        <is>
          <t>Trading derivatives</t>
        </is>
      </c>
      <c r="C159" s="5" t="n">
        <v>597</v>
      </c>
      <c r="D159" s="5" t="n">
        <v>3719</v>
      </c>
    </row>
    <row r="160">
      <c r="A160" s="4" t="inlineStr">
        <is>
          <t>Financial Assets Held For Trading</t>
        </is>
      </c>
      <c r="C160" s="4" t="inlineStr">
        <is>
          <t xml:space="preserve"> </t>
        </is>
      </c>
      <c r="D160" s="4" t="inlineStr">
        <is>
          <t xml:space="preserve"> </t>
        </is>
      </c>
    </row>
    <row r="161">
      <c r="A161" s="4" t="inlineStr">
        <is>
          <t>Debt instruments</t>
        </is>
      </c>
      <c r="C161" s="4" t="inlineStr">
        <is>
          <t xml:space="preserve"> </t>
        </is>
      </c>
      <c r="D161" s="4" t="inlineStr">
        <is>
          <t xml:space="preserve"> </t>
        </is>
      </c>
    </row>
    <row r="162">
      <c r="A162" s="4" t="inlineStr">
        <is>
          <t>Trading derivatives</t>
        </is>
      </c>
      <c r="C162" s="4" t="inlineStr">
        <is>
          <t xml:space="preserve"> </t>
        </is>
      </c>
      <c r="D162" s="4" t="inlineStr">
        <is>
          <t xml:space="preserve"> </t>
        </is>
      </c>
    </row>
    <row r="163">
      <c r="A163" s="4" t="inlineStr">
        <is>
          <t>Available-For-Sale Financial Assets</t>
        </is>
      </c>
      <c r="C163" s="4" t="inlineStr">
        <is>
          <t xml:space="preserve"> </t>
        </is>
      </c>
      <c r="D163" s="4" t="inlineStr">
        <is>
          <t xml:space="preserve"> </t>
        </is>
      </c>
    </row>
    <row r="164">
      <c r="A164" s="4" t="inlineStr">
        <is>
          <t>Debt instruments</t>
        </is>
      </c>
      <c r="C164" s="4" t="inlineStr">
        <is>
          <t xml:space="preserve"> </t>
        </is>
      </c>
      <c r="D164" s="4" t="inlineStr">
        <is>
          <t xml:space="preserve"> </t>
        </is>
      </c>
    </row>
    <row r="165">
      <c r="A165" s="4" t="inlineStr">
        <is>
          <t>Other Financial Assets At Fair Value Through Profit Or Loss</t>
        </is>
      </c>
      <c r="C165" s="5" t="n">
        <v>4853</v>
      </c>
      <c r="D165" s="5" t="n">
        <v>379</v>
      </c>
    </row>
    <row r="166">
      <c r="A166" s="4" t="inlineStr">
        <is>
          <t>Debt instruments</t>
        </is>
      </c>
      <c r="C166" s="5" t="n">
        <v>4853</v>
      </c>
      <c r="D166" s="5" t="n">
        <v>379</v>
      </c>
    </row>
    <row r="167">
      <c r="A167" s="4" t="inlineStr">
        <is>
          <t>Investments Held to Maturity</t>
        </is>
      </c>
      <c r="C167" s="5" t="n">
        <v>327</v>
      </c>
      <c r="D167" s="5" t="n">
        <v>126</v>
      </c>
    </row>
    <row r="168">
      <c r="A168" s="4" t="inlineStr">
        <is>
          <t>Non-Discounted Future Flows Except Derivatives - Financial assets at amortized cost</t>
        </is>
      </c>
      <c r="C168" s="5" t="n">
        <v>65395</v>
      </c>
    </row>
    <row r="169">
      <c r="A169" s="4" t="inlineStr">
        <is>
          <t>Non-Current Assets Held For Sale</t>
        </is>
      </c>
      <c r="C169" s="4" t="inlineStr">
        <is>
          <t xml:space="preserve"> </t>
        </is>
      </c>
      <c r="D169" s="4" t="inlineStr">
        <is>
          <t xml:space="preserve"> </t>
        </is>
      </c>
    </row>
    <row r="170">
      <c r="A170" s="4" t="inlineStr">
        <is>
          <t>Reserves  from Brazilian Central Bank</t>
        </is>
      </c>
      <c r="C170" s="4" t="inlineStr">
        <is>
          <t xml:space="preserve"> </t>
        </is>
      </c>
      <c r="D170" s="4" t="inlineStr">
        <is>
          <t xml:space="preserve"> </t>
        </is>
      </c>
    </row>
    <row r="171">
      <c r="A171" s="4" t="inlineStr">
        <is>
          <t>Financial Assets Measured at Amortized Cost</t>
        </is>
      </c>
      <c r="B171" s="5" t="n">
        <v>69004</v>
      </c>
      <c r="C171" s="4" t="inlineStr">
        <is>
          <t xml:space="preserve"> </t>
        </is>
      </c>
      <c r="D171" s="5" t="n">
        <v>45564</v>
      </c>
    </row>
    <row r="172">
      <c r="A172" s="4" t="inlineStr">
        <is>
          <t>Loans and Other Amounts with Credit Institutions</t>
        </is>
      </c>
      <c r="B172" s="5" t="n">
        <v>2901</v>
      </c>
    </row>
    <row r="173">
      <c r="A173" s="4" t="inlineStr">
        <is>
          <t>Loans and advances to customers</t>
        </is>
      </c>
      <c r="B173" s="5" t="n">
        <v>64194</v>
      </c>
    </row>
    <row r="174">
      <c r="A174" s="4" t="inlineStr">
        <is>
          <t>Debt Instruments</t>
        </is>
      </c>
      <c r="B174" s="5" t="n">
        <v>1909</v>
      </c>
    </row>
    <row r="175">
      <c r="A175" s="4" t="inlineStr">
        <is>
          <t>Loans and Receivables</t>
        </is>
      </c>
      <c r="C175" s="4" t="inlineStr">
        <is>
          <t xml:space="preserve"> </t>
        </is>
      </c>
      <c r="D175" s="4" t="inlineStr">
        <is>
          <t xml:space="preserve"> </t>
        </is>
      </c>
    </row>
    <row r="176">
      <c r="A176" s="4" t="inlineStr">
        <is>
          <t>Total</t>
        </is>
      </c>
      <c r="B176" s="5" t="n">
        <v>88715</v>
      </c>
      <c r="C176" s="5" t="n">
        <v>71377</v>
      </c>
      <c r="D176" s="5" t="n">
        <v>58231</v>
      </c>
    </row>
    <row r="177">
      <c r="A177" s="3" t="inlineStr">
        <is>
          <t>Interest-bearing liabilities:</t>
        </is>
      </c>
    </row>
    <row r="178">
      <c r="A178" s="4" t="inlineStr">
        <is>
          <t>Financial Liabilities Measured at Fair Value in Income Held for Trading</t>
        </is>
      </c>
      <c r="B178" s="5" t="n">
        <v>2088</v>
      </c>
    </row>
    <row r="179">
      <c r="A179" s="4" t="inlineStr">
        <is>
          <t>Derivatives</t>
        </is>
      </c>
      <c r="B179" s="5" t="n">
        <v>2088</v>
      </c>
    </row>
    <row r="180">
      <c r="A180" s="4" t="inlineStr">
        <is>
          <t>Financial liabilities at amortized cost</t>
        </is>
      </c>
      <c r="B180" s="5" t="n">
        <v>93103</v>
      </c>
    </row>
    <row r="181">
      <c r="A181" s="4" t="inlineStr">
        <is>
          <t>Deposits from the Central Bank of Brazil and deposits from credit institutions</t>
        </is>
      </c>
      <c r="B181" s="5" t="n">
        <v>22860</v>
      </c>
    </row>
    <row r="182">
      <c r="A182" s="4" t="inlineStr">
        <is>
          <t>Customer deposits</t>
        </is>
      </c>
      <c r="B182" s="5" t="n">
        <v>62606</v>
      </c>
    </row>
    <row r="183">
      <c r="A183" s="4" t="inlineStr">
        <is>
          <t>Bonds and securities</t>
        </is>
      </c>
      <c r="B183" s="5" t="n">
        <v>7637</v>
      </c>
    </row>
    <row r="184">
      <c r="A184" s="4" t="inlineStr">
        <is>
          <t>Debt Instruments Eligible to Capital</t>
        </is>
      </c>
      <c r="B184" s="4" t="inlineStr">
        <is>
          <t xml:space="preserve"> </t>
        </is>
      </c>
    </row>
    <row r="185">
      <c r="A185" s="4" t="inlineStr">
        <is>
          <t>Deposits from credit institutions</t>
        </is>
      </c>
      <c r="C185" s="5" t="n">
        <v>71953</v>
      </c>
      <c r="D185" s="5" t="n">
        <v>67142</v>
      </c>
    </row>
    <row r="186">
      <c r="A186" s="4" t="inlineStr">
        <is>
          <t>Subordinated Debts / Debt Instruments Eligible to Compose Capital</t>
        </is>
      </c>
      <c r="C186" s="4" t="inlineStr">
        <is>
          <t xml:space="preserve"> </t>
        </is>
      </c>
      <c r="D186" s="4" t="inlineStr">
        <is>
          <t xml:space="preserve"> </t>
        </is>
      </c>
    </row>
    <row r="187">
      <c r="A187" s="4" t="inlineStr">
        <is>
          <t>Marketable debt securities</t>
        </is>
      </c>
      <c r="C187" s="5" t="n">
        <v>19829</v>
      </c>
      <c r="D187" s="5" t="n">
        <v>15290</v>
      </c>
    </row>
    <row r="188">
      <c r="A188" s="4" t="inlineStr">
        <is>
          <t>Trading derivatives</t>
        </is>
      </c>
      <c r="C188" s="5" t="n">
        <v>1074</v>
      </c>
      <c r="D188" s="5" t="n">
        <v>3257</v>
      </c>
    </row>
    <row r="189">
      <c r="A189" s="4" t="inlineStr">
        <is>
          <t>Short positions</t>
        </is>
      </c>
      <c r="C189" s="4" t="inlineStr">
        <is>
          <t xml:space="preserve"> </t>
        </is>
      </c>
      <c r="D189" s="4" t="inlineStr">
        <is>
          <t xml:space="preserve"> </t>
        </is>
      </c>
    </row>
    <row r="190">
      <c r="A190" s="4" t="inlineStr">
        <is>
          <t>Total</t>
        </is>
      </c>
      <c r="C190" s="5" t="n">
        <v>92856</v>
      </c>
      <c r="D190" s="5" t="n">
        <v>85689</v>
      </c>
    </row>
    <row r="191">
      <c r="A191" s="4" t="inlineStr">
        <is>
          <t>1 to 5 years [member]</t>
        </is>
      </c>
    </row>
    <row r="192">
      <c r="A192" s="3" t="inlineStr">
        <is>
          <t>Interest-earning assets:</t>
        </is>
      </c>
    </row>
    <row r="193">
      <c r="A193" s="4" t="inlineStr">
        <is>
          <t>Financial assets measured at fair value in income</t>
        </is>
      </c>
      <c r="B193" s="5" t="n">
        <v>667</v>
      </c>
    </row>
    <row r="194">
      <c r="A194" s="4" t="inlineStr">
        <is>
          <t>Debt Instruments</t>
        </is>
      </c>
      <c r="B194" s="5" t="n">
        <v>667</v>
      </c>
    </row>
    <row r="195">
      <c r="A195" s="4" t="inlineStr">
        <is>
          <t>Financial assets measured at fair value in profit or loss for trading</t>
        </is>
      </c>
      <c r="B195" s="5" t="n">
        <v>63618</v>
      </c>
    </row>
    <row r="196">
      <c r="A196" s="4" t="inlineStr">
        <is>
          <t>Debt Instruments</t>
        </is>
      </c>
      <c r="B196" s="5" t="n">
        <v>53814</v>
      </c>
    </row>
    <row r="197">
      <c r="A197" s="4" t="inlineStr">
        <is>
          <t>Equity Instruments</t>
        </is>
      </c>
      <c r="B197" s="4" t="inlineStr">
        <is>
          <t xml:space="preserve"> </t>
        </is>
      </c>
    </row>
    <row r="198">
      <c r="A198" s="4" t="inlineStr">
        <is>
          <t>Derivatives</t>
        </is>
      </c>
      <c r="B198" s="5" t="n">
        <v>9804</v>
      </c>
    </row>
    <row r="199">
      <c r="A199" s="4" t="inlineStr">
        <is>
          <t>Financial assets not intended for trading Mandatory measured at the fair value of the result</t>
        </is>
      </c>
      <c r="B199" s="4" t="inlineStr">
        <is>
          <t xml:space="preserve"> </t>
        </is>
      </c>
    </row>
    <row r="200">
      <c r="A200" s="4" t="inlineStr">
        <is>
          <t>Equity Instruments</t>
        </is>
      </c>
      <c r="B200" s="4" t="inlineStr">
        <is>
          <t xml:space="preserve"> </t>
        </is>
      </c>
    </row>
    <row r="201">
      <c r="A201" s="4" t="inlineStr">
        <is>
          <t>Financial assets measured at fair value in other comprehensive income</t>
        </is>
      </c>
      <c r="B201" s="5" t="n">
        <v>75849</v>
      </c>
    </row>
    <row r="202">
      <c r="A202" s="4" t="inlineStr">
        <is>
          <t>Debt Instruments</t>
        </is>
      </c>
      <c r="B202" s="5" t="n">
        <v>75849</v>
      </c>
    </row>
    <row r="203">
      <c r="A203" s="4" t="inlineStr">
        <is>
          <t>Equity Instruments</t>
        </is>
      </c>
      <c r="B203" s="4" t="inlineStr">
        <is>
          <t xml:space="preserve"> </t>
        </is>
      </c>
    </row>
    <row r="204">
      <c r="A204" s="4" t="inlineStr">
        <is>
          <t>Financial assets measured at fair value through profit or loss</t>
        </is>
      </c>
      <c r="C204" s="5" t="n">
        <v>8894</v>
      </c>
      <c r="D204" s="5" t="n">
        <v>80590</v>
      </c>
    </row>
    <row r="205">
      <c r="A205" s="4" t="inlineStr">
        <is>
          <t>Debt instruments</t>
        </is>
      </c>
      <c r="C205" s="5" t="n">
        <v>638</v>
      </c>
      <c r="D205" s="5" t="n">
        <v>71347</v>
      </c>
    </row>
    <row r="206">
      <c r="A206" s="4" t="inlineStr">
        <is>
          <t>Trading derivatives</t>
        </is>
      </c>
      <c r="C206" s="5" t="n">
        <v>8256</v>
      </c>
      <c r="D206" s="5" t="n">
        <v>9243</v>
      </c>
    </row>
    <row r="207">
      <c r="A207" s="4" t="inlineStr">
        <is>
          <t>Financial Assets Held For Trading</t>
        </is>
      </c>
      <c r="C207" s="4" t="inlineStr">
        <is>
          <t xml:space="preserve"> </t>
        </is>
      </c>
      <c r="D207" s="4" t="inlineStr">
        <is>
          <t xml:space="preserve"> </t>
        </is>
      </c>
    </row>
    <row r="208">
      <c r="A208" s="4" t="inlineStr">
        <is>
          <t>Debt instruments</t>
        </is>
      </c>
      <c r="C208" s="4" t="inlineStr">
        <is>
          <t xml:space="preserve"> </t>
        </is>
      </c>
      <c r="D208" s="4" t="inlineStr">
        <is>
          <t xml:space="preserve"> </t>
        </is>
      </c>
    </row>
    <row r="209">
      <c r="A209" s="4" t="inlineStr">
        <is>
          <t>Trading derivatives</t>
        </is>
      </c>
      <c r="C209" s="4" t="inlineStr">
        <is>
          <t xml:space="preserve"> </t>
        </is>
      </c>
      <c r="D209" s="4" t="inlineStr">
        <is>
          <t xml:space="preserve"> </t>
        </is>
      </c>
    </row>
    <row r="210">
      <c r="A210" s="4" t="inlineStr">
        <is>
          <t>Available-For-Sale Financial Assets</t>
        </is>
      </c>
      <c r="C210" s="4" t="inlineStr">
        <is>
          <t xml:space="preserve"> </t>
        </is>
      </c>
      <c r="D210" s="4" t="inlineStr">
        <is>
          <t xml:space="preserve"> </t>
        </is>
      </c>
    </row>
    <row r="211">
      <c r="A211" s="4" t="inlineStr">
        <is>
          <t>Debt instruments</t>
        </is>
      </c>
      <c r="C211" s="4" t="inlineStr">
        <is>
          <t xml:space="preserve"> </t>
        </is>
      </c>
      <c r="D211" s="4" t="inlineStr">
        <is>
          <t xml:space="preserve"> </t>
        </is>
      </c>
    </row>
    <row r="212">
      <c r="A212" s="4" t="inlineStr">
        <is>
          <t>Other Financial Assets At Fair Value Through Profit Or Loss</t>
        </is>
      </c>
      <c r="C212" s="5" t="n">
        <v>23638</v>
      </c>
      <c r="D212" s="5" t="n">
        <v>18666</v>
      </c>
    </row>
    <row r="213">
      <c r="A213" s="4" t="inlineStr">
        <is>
          <t>Debt instruments</t>
        </is>
      </c>
      <c r="C213" s="5" t="n">
        <v>23638</v>
      </c>
      <c r="D213" s="5" t="n">
        <v>18666</v>
      </c>
    </row>
    <row r="214">
      <c r="A214" s="4" t="inlineStr">
        <is>
          <t>Investments Held to Maturity</t>
        </is>
      </c>
      <c r="C214" s="5" t="n">
        <v>4066</v>
      </c>
      <c r="D214" s="5" t="n">
        <v>3904</v>
      </c>
    </row>
    <row r="215">
      <c r="A215" s="4" t="inlineStr">
        <is>
          <t>Non-Discounted Future Flows Except Derivatives - Financial assets at amortized cost</t>
        </is>
      </c>
      <c r="C215" s="5" t="n">
        <v>159615</v>
      </c>
    </row>
    <row r="216">
      <c r="A216" s="4" t="inlineStr">
        <is>
          <t>Non-Current Assets Held For Sale</t>
        </is>
      </c>
      <c r="C216" s="4" t="inlineStr">
        <is>
          <t xml:space="preserve"> </t>
        </is>
      </c>
      <c r="D216" s="4" t="inlineStr">
        <is>
          <t xml:space="preserve"> </t>
        </is>
      </c>
    </row>
    <row r="217">
      <c r="A217" s="4" t="inlineStr">
        <is>
          <t>Reserves  from Brazilian Central Bank</t>
        </is>
      </c>
      <c r="C217" s="4" t="inlineStr">
        <is>
          <t xml:space="preserve"> </t>
        </is>
      </c>
      <c r="D217" s="4" t="inlineStr">
        <is>
          <t xml:space="preserve"> </t>
        </is>
      </c>
    </row>
    <row r="218">
      <c r="A218" s="4" t="inlineStr">
        <is>
          <t>Financial Assets Measured at Amortized Cost</t>
        </is>
      </c>
      <c r="B218" s="5" t="n">
        <v>208295</v>
      </c>
      <c r="C218" s="4" t="inlineStr">
        <is>
          <t xml:space="preserve"> </t>
        </is>
      </c>
      <c r="D218" s="5" t="n">
        <v>116107</v>
      </c>
    </row>
    <row r="219">
      <c r="A219" s="4" t="inlineStr">
        <is>
          <t>Loans and Other Amounts with Credit Institutions</t>
        </is>
      </c>
      <c r="B219" s="5" t="n">
        <v>4205</v>
      </c>
    </row>
    <row r="220">
      <c r="A220" s="4" t="inlineStr">
        <is>
          <t>Loans and advances to customers</t>
        </is>
      </c>
      <c r="B220" s="5" t="n">
        <v>188430</v>
      </c>
    </row>
    <row r="221">
      <c r="A221" s="4" t="inlineStr">
        <is>
          <t>Debt Instruments</t>
        </is>
      </c>
      <c r="B221" s="5" t="n">
        <v>15660</v>
      </c>
    </row>
    <row r="222">
      <c r="A222" s="4" t="inlineStr">
        <is>
          <t>Loans and Receivables</t>
        </is>
      </c>
      <c r="C222" s="4" t="inlineStr">
        <is>
          <t xml:space="preserve"> </t>
        </is>
      </c>
      <c r="D222" s="4" t="inlineStr">
        <is>
          <t xml:space="preserve"> </t>
        </is>
      </c>
    </row>
    <row r="223">
      <c r="A223" s="4" t="inlineStr">
        <is>
          <t>Total</t>
        </is>
      </c>
      <c r="B223" s="5" t="n">
        <v>348429</v>
      </c>
      <c r="C223" s="5" t="n">
        <v>196213</v>
      </c>
      <c r="D223" s="5" t="n">
        <v>219267</v>
      </c>
    </row>
    <row r="224">
      <c r="A224" s="3" t="inlineStr">
        <is>
          <t>Interest-bearing liabilities:</t>
        </is>
      </c>
    </row>
    <row r="225">
      <c r="A225" s="4" t="inlineStr">
        <is>
          <t>Financial Liabilities Measured at Fair Value in Income Held for Trading</t>
        </is>
      </c>
      <c r="B225" s="5" t="n">
        <v>12629</v>
      </c>
    </row>
    <row r="226">
      <c r="A226" s="4" t="inlineStr">
        <is>
          <t>Derivatives</t>
        </is>
      </c>
      <c r="B226" s="5" t="n">
        <v>12629</v>
      </c>
    </row>
    <row r="227">
      <c r="A227" s="4" t="inlineStr">
        <is>
          <t>Financial liabilities at amortized cost</t>
        </is>
      </c>
      <c r="B227" s="5" t="n">
        <v>145931</v>
      </c>
    </row>
    <row r="228">
      <c r="A228" s="4" t="inlineStr">
        <is>
          <t>Deposits from the Central Bank of Brazil and deposits from credit institutions</t>
        </is>
      </c>
      <c r="B228" s="5" t="n">
        <v>8014</v>
      </c>
    </row>
    <row r="229">
      <c r="A229" s="4" t="inlineStr">
        <is>
          <t>Customer deposits</t>
        </is>
      </c>
      <c r="B229" s="5" t="n">
        <v>110809</v>
      </c>
    </row>
    <row r="230">
      <c r="A230" s="4" t="inlineStr">
        <is>
          <t>Bonds and securities</t>
        </is>
      </c>
      <c r="B230" s="5" t="n">
        <v>27109</v>
      </c>
    </row>
    <row r="231">
      <c r="A231" s="4" t="inlineStr">
        <is>
          <t>Debt Instruments Eligible to Capital</t>
        </is>
      </c>
      <c r="B231" s="4" t="inlineStr">
        <is>
          <t xml:space="preserve"> </t>
        </is>
      </c>
    </row>
    <row r="232">
      <c r="A232" s="4" t="inlineStr">
        <is>
          <t>Deposits from credit institutions</t>
        </is>
      </c>
      <c r="C232" s="5" t="n">
        <v>79666</v>
      </c>
      <c r="D232" s="5" t="n">
        <v>79161</v>
      </c>
    </row>
    <row r="233">
      <c r="A233" s="4" t="inlineStr">
        <is>
          <t>Subordinated Debts / Debt Instruments Eligible to Compose Capital</t>
        </is>
      </c>
      <c r="C233" s="5" t="n">
        <v>12673</v>
      </c>
      <c r="D233" s="4" t="inlineStr">
        <is>
          <t xml:space="preserve"> </t>
        </is>
      </c>
    </row>
    <row r="234">
      <c r="A234" s="4" t="inlineStr">
        <is>
          <t>Marketable debt securities</t>
        </is>
      </c>
      <c r="C234" s="5" t="n">
        <v>31407</v>
      </c>
      <c r="D234" s="5" t="n">
        <v>33627</v>
      </c>
    </row>
    <row r="235">
      <c r="A235" s="4" t="inlineStr">
        <is>
          <t>Trading derivatives</t>
        </is>
      </c>
      <c r="C235" s="5" t="n">
        <v>9119</v>
      </c>
      <c r="D235" s="5" t="n">
        <v>9673</v>
      </c>
    </row>
    <row r="236">
      <c r="A236" s="4" t="inlineStr">
        <is>
          <t>Short positions</t>
        </is>
      </c>
      <c r="C236" s="4" t="inlineStr">
        <is>
          <t xml:space="preserve"> </t>
        </is>
      </c>
      <c r="D236" s="4" t="inlineStr">
        <is>
          <t xml:space="preserve"> </t>
        </is>
      </c>
    </row>
    <row r="237">
      <c r="A237" s="4" t="inlineStr">
        <is>
          <t>Total</t>
        </is>
      </c>
      <c r="C237" s="5" t="n">
        <v>132865</v>
      </c>
      <c r="D237" s="5" t="n">
        <v>122461</v>
      </c>
    </row>
    <row r="238">
      <c r="A238" s="4" t="inlineStr">
        <is>
          <t>Above 5 Years [Member]</t>
        </is>
      </c>
    </row>
    <row r="239">
      <c r="A239" s="3" t="inlineStr">
        <is>
          <t>Interest-earning assets:</t>
        </is>
      </c>
    </row>
    <row r="240">
      <c r="A240" s="4" t="inlineStr">
        <is>
          <t>Financial assets measured at fair value in income</t>
        </is>
      </c>
      <c r="B240" s="5" t="n">
        <v>2900</v>
      </c>
    </row>
    <row r="241">
      <c r="A241" s="4" t="inlineStr">
        <is>
          <t>Debt Instruments</t>
        </is>
      </c>
      <c r="B241" s="5" t="n">
        <v>2900</v>
      </c>
    </row>
    <row r="242">
      <c r="A242" s="4" t="inlineStr">
        <is>
          <t>Financial assets measured at fair value in profit or loss for trading</t>
        </is>
      </c>
      <c r="B242" s="5" t="n">
        <v>25489</v>
      </c>
    </row>
    <row r="243">
      <c r="A243" s="4" t="inlineStr">
        <is>
          <t>Debt Instruments</t>
        </is>
      </c>
      <c r="B243" s="5" t="n">
        <v>21859</v>
      </c>
    </row>
    <row r="244">
      <c r="A244" s="4" t="inlineStr">
        <is>
          <t>Equity Instruments</t>
        </is>
      </c>
      <c r="B244" s="4" t="inlineStr">
        <is>
          <t xml:space="preserve"> </t>
        </is>
      </c>
    </row>
    <row r="245">
      <c r="A245" s="4" t="inlineStr">
        <is>
          <t>Derivatives</t>
        </is>
      </c>
      <c r="B245" s="5" t="n">
        <v>3629</v>
      </c>
    </row>
    <row r="246">
      <c r="A246" s="4" t="inlineStr">
        <is>
          <t>Financial assets not intended for trading Mandatory measured at the fair value of the result</t>
        </is>
      </c>
      <c r="B246" s="4" t="inlineStr">
        <is>
          <t xml:space="preserve"> </t>
        </is>
      </c>
    </row>
    <row r="247">
      <c r="A247" s="4" t="inlineStr">
        <is>
          <t>Equity Instruments</t>
        </is>
      </c>
      <c r="B247" s="4" t="inlineStr">
        <is>
          <t xml:space="preserve"> </t>
        </is>
      </c>
    </row>
    <row r="248">
      <c r="A248" s="4" t="inlineStr">
        <is>
          <t>Financial assets measured at fair value in other comprehensive income</t>
        </is>
      </c>
      <c r="B248" s="5" t="n">
        <v>35538</v>
      </c>
    </row>
    <row r="249">
      <c r="A249" s="4" t="inlineStr">
        <is>
          <t>Debt Instruments</t>
        </is>
      </c>
      <c r="B249" s="5" t="n">
        <v>35538</v>
      </c>
    </row>
    <row r="250">
      <c r="A250" s="4" t="inlineStr">
        <is>
          <t>Equity Instruments</t>
        </is>
      </c>
      <c r="B250" s="4" t="inlineStr">
        <is>
          <t xml:space="preserve"> </t>
        </is>
      </c>
    </row>
    <row r="251">
      <c r="A251" s="4" t="inlineStr">
        <is>
          <t>Financial assets measured at fair value through profit or loss</t>
        </is>
      </c>
      <c r="C251" s="5" t="n">
        <v>6157</v>
      </c>
      <c r="D251" s="5" t="n">
        <v>52584</v>
      </c>
    </row>
    <row r="252">
      <c r="A252" s="4" t="inlineStr">
        <is>
          <t>Debt instruments</t>
        </is>
      </c>
      <c r="C252" s="5" t="n">
        <v>2600</v>
      </c>
      <c r="D252" s="5" t="n">
        <v>50080</v>
      </c>
    </row>
    <row r="253">
      <c r="A253" s="4" t="inlineStr">
        <is>
          <t>Trading derivatives</t>
        </is>
      </c>
      <c r="C253" s="5" t="n">
        <v>3557</v>
      </c>
      <c r="D253" s="5" t="n">
        <v>2504</v>
      </c>
    </row>
    <row r="254">
      <c r="A254" s="4" t="inlineStr">
        <is>
          <t>Financial Assets Held For Trading</t>
        </is>
      </c>
      <c r="C254" s="4" t="inlineStr">
        <is>
          <t xml:space="preserve"> </t>
        </is>
      </c>
      <c r="D254" s="4" t="inlineStr">
        <is>
          <t xml:space="preserve"> </t>
        </is>
      </c>
    </row>
    <row r="255">
      <c r="A255" s="4" t="inlineStr">
        <is>
          <t>Debt instruments</t>
        </is>
      </c>
      <c r="C255" s="4" t="inlineStr">
        <is>
          <t xml:space="preserve"> </t>
        </is>
      </c>
      <c r="D255" s="4" t="inlineStr">
        <is>
          <t xml:space="preserve"> </t>
        </is>
      </c>
    </row>
    <row r="256">
      <c r="A256" s="4" t="inlineStr">
        <is>
          <t>Trading derivatives</t>
        </is>
      </c>
      <c r="C256" s="4" t="inlineStr">
        <is>
          <t xml:space="preserve"> </t>
        </is>
      </c>
      <c r="D256" s="4" t="inlineStr">
        <is>
          <t xml:space="preserve"> </t>
        </is>
      </c>
    </row>
    <row r="257">
      <c r="A257" s="4" t="inlineStr">
        <is>
          <t>Available-For-Sale Financial Assets</t>
        </is>
      </c>
      <c r="C257" s="4" t="inlineStr">
        <is>
          <t xml:space="preserve"> </t>
        </is>
      </c>
      <c r="D257" s="4" t="inlineStr">
        <is>
          <t xml:space="preserve"> </t>
        </is>
      </c>
    </row>
    <row r="258">
      <c r="A258" s="4" t="inlineStr">
        <is>
          <t>Debt instruments</t>
        </is>
      </c>
      <c r="C258" s="4" t="inlineStr">
        <is>
          <t xml:space="preserve"> </t>
        </is>
      </c>
      <c r="D258" s="4" t="inlineStr">
        <is>
          <t xml:space="preserve"> </t>
        </is>
      </c>
    </row>
    <row r="259">
      <c r="A259" s="4" t="inlineStr">
        <is>
          <t>Other Financial Assets At Fair Value Through Profit Or Loss</t>
        </is>
      </c>
      <c r="C259" s="5" t="n">
        <v>15502</v>
      </c>
      <c r="D259" s="5" t="n">
        <v>6037</v>
      </c>
    </row>
    <row r="260">
      <c r="A260" s="4" t="inlineStr">
        <is>
          <t>Debt instruments</t>
        </is>
      </c>
      <c r="C260" s="5" t="n">
        <v>15502</v>
      </c>
      <c r="D260" s="5" t="n">
        <v>6037</v>
      </c>
    </row>
    <row r="261">
      <c r="A261" s="4" t="inlineStr">
        <is>
          <t>Investments Held to Maturity</t>
        </is>
      </c>
      <c r="C261" s="5" t="n">
        <v>6030</v>
      </c>
      <c r="D261" s="5" t="n">
        <v>5119</v>
      </c>
    </row>
    <row r="262">
      <c r="A262" s="4" t="inlineStr">
        <is>
          <t>Non-Discounted Future Flows Except Derivatives - Financial assets at amortized cost</t>
        </is>
      </c>
      <c r="C262" s="5" t="n">
        <v>110607</v>
      </c>
    </row>
    <row r="263">
      <c r="A263" s="4" t="inlineStr">
        <is>
          <t>Non-Current Assets Held For Sale</t>
        </is>
      </c>
      <c r="C263" s="4" t="inlineStr">
        <is>
          <t xml:space="preserve"> </t>
        </is>
      </c>
      <c r="D263" s="4" t="inlineStr">
        <is>
          <t xml:space="preserve"> </t>
        </is>
      </c>
    </row>
    <row r="264">
      <c r="A264" s="4" t="inlineStr">
        <is>
          <t>Reserves  from Brazilian Central Bank</t>
        </is>
      </c>
      <c r="C264" s="4" t="inlineStr">
        <is>
          <t xml:space="preserve"> </t>
        </is>
      </c>
      <c r="D264" s="4" t="inlineStr">
        <is>
          <t xml:space="preserve"> </t>
        </is>
      </c>
    </row>
    <row r="265">
      <c r="A265" s="4" t="inlineStr">
        <is>
          <t>Financial Assets Measured at Amortized Cost</t>
        </is>
      </c>
      <c r="B265" s="5" t="n">
        <v>135783</v>
      </c>
      <c r="C265" s="4" t="inlineStr">
        <is>
          <t xml:space="preserve"> </t>
        </is>
      </c>
      <c r="D265" s="5" t="n">
        <v>85637</v>
      </c>
    </row>
    <row r="266">
      <c r="A266" s="4" t="inlineStr">
        <is>
          <t>Loans and Other Amounts with Credit Institutions</t>
        </is>
      </c>
      <c r="B266" s="4" t="inlineStr">
        <is>
          <t xml:space="preserve"> </t>
        </is>
      </c>
    </row>
    <row r="267">
      <c r="A267" s="4" t="inlineStr">
        <is>
          <t>Loans and advances to customers</t>
        </is>
      </c>
      <c r="B267" s="5" t="n">
        <v>135987</v>
      </c>
    </row>
    <row r="268">
      <c r="A268" s="4" t="inlineStr">
        <is>
          <t>Debt Instruments</t>
        </is>
      </c>
      <c r="B268" s="5" t="n">
        <v>-205</v>
      </c>
    </row>
    <row r="269">
      <c r="A269" s="4" t="inlineStr">
        <is>
          <t>Loans and Receivables</t>
        </is>
      </c>
      <c r="C269" s="4" t="inlineStr">
        <is>
          <t xml:space="preserve"> </t>
        </is>
      </c>
      <c r="D269" s="4" t="inlineStr">
        <is>
          <t xml:space="preserve"> </t>
        </is>
      </c>
    </row>
    <row r="270">
      <c r="A270" s="4" t="inlineStr">
        <is>
          <t>Total</t>
        </is>
      </c>
      <c r="B270" s="5" t="n">
        <v>199709</v>
      </c>
      <c r="C270" s="5" t="n">
        <v>138296</v>
      </c>
      <c r="D270" s="5" t="n">
        <v>149377</v>
      </c>
    </row>
    <row r="271">
      <c r="A271" s="3" t="inlineStr">
        <is>
          <t>Interest-bearing liabilities:</t>
        </is>
      </c>
    </row>
    <row r="272">
      <c r="A272" s="4" t="inlineStr">
        <is>
          <t>Financial Liabilities Measured at Fair Value in Income Held for Trading</t>
        </is>
      </c>
      <c r="B272" s="5" t="n">
        <v>3515</v>
      </c>
    </row>
    <row r="273">
      <c r="A273" s="4" t="inlineStr">
        <is>
          <t>Derivatives</t>
        </is>
      </c>
      <c r="B273" s="5" t="n">
        <v>3515</v>
      </c>
    </row>
    <row r="274">
      <c r="A274" s="4" t="inlineStr">
        <is>
          <t>Financial liabilities at amortized cost</t>
        </is>
      </c>
      <c r="B274" s="5" t="n">
        <v>16471</v>
      </c>
    </row>
    <row r="275">
      <c r="A275" s="4" t="inlineStr">
        <is>
          <t>Deposits from the Central Bank of Brazil and deposits from credit institutions</t>
        </is>
      </c>
      <c r="B275" s="5" t="n">
        <v>2802</v>
      </c>
    </row>
    <row r="276">
      <c r="A276" s="4" t="inlineStr">
        <is>
          <t>Customer deposits</t>
        </is>
      </c>
      <c r="B276" s="5" t="n">
        <v>215</v>
      </c>
    </row>
    <row r="277">
      <c r="A277" s="4" t="inlineStr">
        <is>
          <t>Bonds and securities</t>
        </is>
      </c>
      <c r="B277" s="5" t="n">
        <v>333</v>
      </c>
    </row>
    <row r="278">
      <c r="A278" s="4" t="inlineStr">
        <is>
          <t>Debt Instruments Eligible to Capital</t>
        </is>
      </c>
      <c r="B278" s="6" t="inlineStr">
        <is>
          <t>R$ 13120</t>
        </is>
      </c>
    </row>
    <row r="279">
      <c r="A279" s="4" t="inlineStr">
        <is>
          <t>Deposits from credit institutions</t>
        </is>
      </c>
      <c r="C279" s="5" t="n">
        <v>2660</v>
      </c>
      <c r="D279" s="5" t="n">
        <v>8819</v>
      </c>
    </row>
    <row r="280">
      <c r="A280" s="4" t="inlineStr">
        <is>
          <t>Subordinated Debts / Debt Instruments Eligible to Compose Capital</t>
        </is>
      </c>
      <c r="C280" s="4" t="inlineStr">
        <is>
          <t xml:space="preserve"> </t>
        </is>
      </c>
      <c r="D280" s="5" t="n">
        <v>9687</v>
      </c>
    </row>
    <row r="281">
      <c r="A281" s="4" t="inlineStr">
        <is>
          <t>Marketable debt securities</t>
        </is>
      </c>
      <c r="C281" s="5" t="n">
        <v>4628</v>
      </c>
      <c r="D281" s="5" t="n">
        <v>9717</v>
      </c>
    </row>
    <row r="282">
      <c r="A282" s="4" t="inlineStr">
        <is>
          <t>Trading derivatives</t>
        </is>
      </c>
      <c r="C282" s="5" t="n">
        <v>3828</v>
      </c>
      <c r="D282" s="5" t="n">
        <v>3322</v>
      </c>
    </row>
    <row r="283">
      <c r="A283" s="4" t="inlineStr">
        <is>
          <t>Short positions</t>
        </is>
      </c>
      <c r="C283" s="4" t="inlineStr">
        <is>
          <t xml:space="preserve"> </t>
        </is>
      </c>
      <c r="D283" s="4" t="inlineStr">
        <is>
          <t xml:space="preserve"> </t>
        </is>
      </c>
    </row>
    <row r="284">
      <c r="A284" s="4" t="inlineStr">
        <is>
          <t>Total</t>
        </is>
      </c>
      <c r="C284" s="6" t="inlineStr">
        <is>
          <t>R$ 11116</t>
        </is>
      </c>
      <c r="D284" s="6" t="inlineStr">
        <is>
          <t>R$ 31545</t>
        </is>
      </c>
    </row>
  </sheetData>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46. Risk management (Details 9) - BRL (R$) R$ in Millions</t>
        </is>
      </c>
      <c r="B1" s="2" t="inlineStr">
        <is>
          <t>Dec. 31, 2020</t>
        </is>
      </c>
      <c r="C1" s="2" t="inlineStr">
        <is>
          <t>Dec. 31, 2019</t>
        </is>
      </c>
      <c r="D1" s="2" t="inlineStr">
        <is>
          <t>Dec. 31, 2018</t>
        </is>
      </c>
    </row>
    <row r="2">
      <c r="A2" s="3" t="inlineStr">
        <is>
          <t>Risk Management Details 10Abstract</t>
        </is>
      </c>
    </row>
    <row r="3">
      <c r="A3" s="4" t="inlineStr">
        <is>
          <t>Net Interest Margin</t>
        </is>
      </c>
      <c r="B3" s="6" t="inlineStr">
        <is>
          <t>R$ 432</t>
        </is>
      </c>
      <c r="C3" s="6" t="inlineStr">
        <is>
          <t>R$ 334</t>
        </is>
      </c>
      <c r="D3" s="6" t="inlineStr">
        <is>
          <t>R$ 200</t>
        </is>
      </c>
    </row>
    <row r="4">
      <c r="A4" s="4" t="inlineStr">
        <is>
          <t>Market Value of Equity</t>
        </is>
      </c>
      <c r="B4" s="5" t="n">
        <v>1771</v>
      </c>
      <c r="C4" s="5" t="n">
        <v>2063</v>
      </c>
      <c r="D4" s="5" t="n">
        <v>1861</v>
      </c>
    </row>
    <row r="5">
      <c r="A5" s="3" t="inlineStr">
        <is>
          <t>Value at Risk - Balance</t>
        </is>
      </c>
    </row>
    <row r="6">
      <c r="A6" s="4" t="inlineStr">
        <is>
          <t>VaR</t>
        </is>
      </c>
      <c r="B6" s="6" t="inlineStr">
        <is>
          <t>R$ 1365</t>
        </is>
      </c>
      <c r="C6" s="6" t="inlineStr">
        <is>
          <t>R$ 1755</t>
        </is>
      </c>
      <c r="D6" s="6" t="inlineStr">
        <is>
          <t>R$ 1744</t>
        </is>
      </c>
    </row>
  </sheetData>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64" customWidth="1" min="1" max="1"/>
    <col width="80" customWidth="1" min="2" max="2"/>
    <col width="13" customWidth="1" min="3" max="3"/>
  </cols>
  <sheetData>
    <row r="1">
      <c r="A1" s="1" t="inlineStr">
        <is>
          <t>46. Risk management (Details 10) R$ in Thousands</t>
        </is>
      </c>
      <c r="B1" s="2" t="inlineStr">
        <is>
          <t>12 Months Ended</t>
        </is>
      </c>
    </row>
    <row r="2">
      <c r="B2" s="2" t="inlineStr">
        <is>
          <t>Dec. 31, 2020BRL (R$)</t>
        </is>
      </c>
    </row>
    <row r="3">
      <c r="A3" s="4" t="inlineStr">
        <is>
          <t>Interest Rate Reais [Member]</t>
        </is>
      </c>
    </row>
    <row r="4">
      <c r="A4" s="3" t="inlineStr">
        <is>
          <t>Trading portfolio</t>
        </is>
      </c>
    </row>
    <row r="5">
      <c r="A5" s="4" t="inlineStr">
        <is>
          <t>Description</t>
        </is>
      </c>
      <c r="B5" s="4" t="inlineStr">
        <is>
          <t>Exposures subject to changes in interest fixed rate</t>
        </is>
      </c>
    </row>
    <row r="6">
      <c r="A6" s="4" t="inlineStr">
        <is>
          <t>Interest Rate Reais [Member] | Trading Scenario A [Member]</t>
        </is>
      </c>
    </row>
    <row r="7">
      <c r="A7" s="3" t="inlineStr">
        <is>
          <t>Trading portfolio</t>
        </is>
      </c>
    </row>
    <row r="8">
      <c r="A8" s="4" t="inlineStr">
        <is>
          <t>Risk Factor</t>
        </is>
      </c>
      <c r="B8" s="6" t="inlineStr">
        <is>
          <t>R$ 24305</t>
        </is>
      </c>
    </row>
    <row r="9">
      <c r="A9" s="4" t="inlineStr">
        <is>
          <t>Interest Rate Reais [Member] | Trading Scenario B [Member]</t>
        </is>
      </c>
    </row>
    <row r="10">
      <c r="A10" s="3" t="inlineStr">
        <is>
          <t>Trading portfolio</t>
        </is>
      </c>
    </row>
    <row r="11">
      <c r="A11" s="4" t="inlineStr">
        <is>
          <t>Risk Factor</t>
        </is>
      </c>
      <c r="B11" s="5" t="n">
        <v>-275618</v>
      </c>
    </row>
    <row r="12">
      <c r="A12" s="4" t="inlineStr">
        <is>
          <t>Interest Rate Reais [Member] | Trading Scenario C [Member]</t>
        </is>
      </c>
    </row>
    <row r="13">
      <c r="A13" s="3" t="inlineStr">
        <is>
          <t>Trading portfolio</t>
        </is>
      </c>
    </row>
    <row r="14">
      <c r="A14" s="4" t="inlineStr">
        <is>
          <t>Risk Factor</t>
        </is>
      </c>
      <c r="B14" s="6" t="inlineStr">
        <is>
          <t>R$ 551236</t>
        </is>
      </c>
    </row>
    <row r="15">
      <c r="A15" s="4" t="inlineStr">
        <is>
          <t>Coupon Interest Rate [Member]</t>
        </is>
      </c>
    </row>
    <row r="16">
      <c r="A16" s="3" t="inlineStr">
        <is>
          <t>Trading portfolio</t>
        </is>
      </c>
    </row>
    <row r="17">
      <c r="A17" s="4" t="inlineStr">
        <is>
          <t>Description</t>
        </is>
      </c>
      <c r="B17" s="4" t="inlineStr">
        <is>
          <t>Exposures subject to changes in coupon rate of interest rate</t>
        </is>
      </c>
    </row>
    <row r="18">
      <c r="A18" s="4" t="inlineStr">
        <is>
          <t>Coupon Interest Rate [Member] | Trading Scenario A [Member]</t>
        </is>
      </c>
    </row>
    <row r="19">
      <c r="A19" s="3" t="inlineStr">
        <is>
          <t>Trading portfolio</t>
        </is>
      </c>
    </row>
    <row r="20">
      <c r="A20" s="4" t="inlineStr">
        <is>
          <t>Risk Factor</t>
        </is>
      </c>
      <c r="B20" s="6" t="inlineStr">
        <is>
          <t>R$ 880</t>
        </is>
      </c>
    </row>
    <row r="21">
      <c r="A21" s="4" t="inlineStr">
        <is>
          <t>Coupon Interest Rate [Member] | Trading Scenario B [Member]</t>
        </is>
      </c>
    </row>
    <row r="22">
      <c r="A22" s="3" t="inlineStr">
        <is>
          <t>Trading portfolio</t>
        </is>
      </c>
    </row>
    <row r="23">
      <c r="A23" s="4" t="inlineStr">
        <is>
          <t>Risk Factor</t>
        </is>
      </c>
      <c r="B23" s="5" t="n">
        <v>-9048</v>
      </c>
    </row>
    <row r="24">
      <c r="A24" s="4" t="inlineStr">
        <is>
          <t>Coupon Interest Rate [Member] | Trading Scenario C [Member]</t>
        </is>
      </c>
    </row>
    <row r="25">
      <c r="A25" s="3" t="inlineStr">
        <is>
          <t>Trading portfolio</t>
        </is>
      </c>
    </row>
    <row r="26">
      <c r="A26" s="4" t="inlineStr">
        <is>
          <t>Risk Factor</t>
        </is>
      </c>
      <c r="B26" s="6" t="inlineStr">
        <is>
          <t>R$ 18096</t>
        </is>
      </c>
    </row>
    <row r="27">
      <c r="A27" s="4" t="inlineStr">
        <is>
          <t>Coupon US Dollar [Member]</t>
        </is>
      </c>
    </row>
    <row r="28">
      <c r="A28" s="3" t="inlineStr">
        <is>
          <t>Trading portfolio</t>
        </is>
      </c>
    </row>
    <row r="29">
      <c r="A29" s="4" t="inlineStr">
        <is>
          <t>Description</t>
        </is>
      </c>
      <c r="B29" s="4" t="inlineStr">
        <is>
          <t>Exposures subject to changes in coupon US Dollar rate</t>
        </is>
      </c>
    </row>
    <row r="30">
      <c r="A30" s="4" t="inlineStr">
        <is>
          <t>Coupon US Dollar [Member] | Trading Scenario A [Member]</t>
        </is>
      </c>
    </row>
    <row r="31">
      <c r="A31" s="3" t="inlineStr">
        <is>
          <t>Trading portfolio</t>
        </is>
      </c>
    </row>
    <row r="32">
      <c r="A32" s="4" t="inlineStr">
        <is>
          <t>Risk Factor</t>
        </is>
      </c>
      <c r="B32" s="6" t="inlineStr">
        <is>
          <t>R$ 5757</t>
        </is>
      </c>
    </row>
    <row r="33">
      <c r="A33" s="4" t="inlineStr">
        <is>
          <t>Coupon US Dollar [Member] | Trading Scenario B [Member]</t>
        </is>
      </c>
    </row>
    <row r="34">
      <c r="A34" s="3" t="inlineStr">
        <is>
          <t>Trading portfolio</t>
        </is>
      </c>
    </row>
    <row r="35">
      <c r="A35" s="4" t="inlineStr">
        <is>
          <t>Risk Factor</t>
        </is>
      </c>
      <c r="B35" s="5" t="n">
        <v>-8376</v>
      </c>
    </row>
    <row r="36">
      <c r="A36" s="4" t="inlineStr">
        <is>
          <t>Coupon US Dollar [Member] | Trading Scenario C [Member]</t>
        </is>
      </c>
    </row>
    <row r="37">
      <c r="A37" s="3" t="inlineStr">
        <is>
          <t>Trading portfolio</t>
        </is>
      </c>
    </row>
    <row r="38">
      <c r="A38" s="4" t="inlineStr">
        <is>
          <t>Risk Factor</t>
        </is>
      </c>
      <c r="B38" s="6" t="inlineStr">
        <is>
          <t>R$ 16753</t>
        </is>
      </c>
    </row>
    <row r="39">
      <c r="A39" s="4" t="inlineStr">
        <is>
          <t>Coupon Other Currencies [Member]</t>
        </is>
      </c>
    </row>
    <row r="40">
      <c r="A40" s="3" t="inlineStr">
        <is>
          <t>Trading portfolio</t>
        </is>
      </c>
    </row>
    <row r="41">
      <c r="A41" s="4" t="inlineStr">
        <is>
          <t>Description</t>
        </is>
      </c>
      <c r="B41" s="4" t="inlineStr">
        <is>
          <t>Exposures subject to changes in coupon foreign currency  rate</t>
        </is>
      </c>
    </row>
    <row r="42">
      <c r="A42" s="4" t="inlineStr">
        <is>
          <t>Coupon Other Currencies [Member] | Trading Scenario A [Member]</t>
        </is>
      </c>
    </row>
    <row r="43">
      <c r="A43" s="3" t="inlineStr">
        <is>
          <t>Trading portfolio</t>
        </is>
      </c>
    </row>
    <row r="44">
      <c r="A44" s="4" t="inlineStr">
        <is>
          <t>Risk Factor</t>
        </is>
      </c>
      <c r="B44" s="6" t="inlineStr">
        <is>
          <t>R$ 109</t>
        </is>
      </c>
    </row>
    <row r="45">
      <c r="A45" s="4" t="inlineStr">
        <is>
          <t>Coupon Other Currencies [Member] | Trading Scenario B [Member]</t>
        </is>
      </c>
    </row>
    <row r="46">
      <c r="A46" s="3" t="inlineStr">
        <is>
          <t>Trading portfolio</t>
        </is>
      </c>
    </row>
    <row r="47">
      <c r="A47" s="4" t="inlineStr">
        <is>
          <t>Risk Factor</t>
        </is>
      </c>
      <c r="B47" s="5" t="n">
        <v>-5593</v>
      </c>
    </row>
    <row r="48">
      <c r="A48" s="4" t="inlineStr">
        <is>
          <t>Coupon Other Currencies [Member] | Trading Scenario C [Member]</t>
        </is>
      </c>
    </row>
    <row r="49">
      <c r="A49" s="3" t="inlineStr">
        <is>
          <t>Trading portfolio</t>
        </is>
      </c>
    </row>
    <row r="50">
      <c r="A50" s="4" t="inlineStr">
        <is>
          <t>Risk Factor</t>
        </is>
      </c>
      <c r="B50" s="6" t="inlineStr">
        <is>
          <t>R$ 11187</t>
        </is>
      </c>
    </row>
    <row r="51">
      <c r="A51" s="4" t="inlineStr">
        <is>
          <t>Foreign Currency [Member]</t>
        </is>
      </c>
    </row>
    <row r="52">
      <c r="A52" s="3" t="inlineStr">
        <is>
          <t>Trading portfolio</t>
        </is>
      </c>
    </row>
    <row r="53">
      <c r="A53" s="4" t="inlineStr">
        <is>
          <t>Description</t>
        </is>
      </c>
      <c r="B53" s="4" t="inlineStr">
        <is>
          <t>Exposures subject to foreign exchange</t>
        </is>
      </c>
    </row>
    <row r="54">
      <c r="A54" s="4" t="inlineStr">
        <is>
          <t>Foreign Currency [Member] | Trading Scenario A [Member]</t>
        </is>
      </c>
    </row>
    <row r="55">
      <c r="A55" s="3" t="inlineStr">
        <is>
          <t>Trading portfolio</t>
        </is>
      </c>
    </row>
    <row r="56">
      <c r="A56" s="4" t="inlineStr">
        <is>
          <t>Risk Factor</t>
        </is>
      </c>
      <c r="B56" s="6" t="inlineStr">
        <is>
          <t>R$ 15859</t>
        </is>
      </c>
    </row>
    <row r="57">
      <c r="A57" s="4" t="inlineStr">
        <is>
          <t>Foreign Currency [Member] | Trading Scenario B [Member]</t>
        </is>
      </c>
    </row>
    <row r="58">
      <c r="A58" s="3" t="inlineStr">
        <is>
          <t>Trading portfolio</t>
        </is>
      </c>
    </row>
    <row r="59">
      <c r="A59" s="4" t="inlineStr">
        <is>
          <t>Risk Factor</t>
        </is>
      </c>
      <c r="B59" s="5" t="n">
        <v>-396473</v>
      </c>
    </row>
    <row r="60">
      <c r="A60" s="4" t="inlineStr">
        <is>
          <t>Foreign Currency [Member] | Trading Scenario C [Member]</t>
        </is>
      </c>
    </row>
    <row r="61">
      <c r="A61" s="3" t="inlineStr">
        <is>
          <t>Trading portfolio</t>
        </is>
      </c>
    </row>
    <row r="62">
      <c r="A62" s="4" t="inlineStr">
        <is>
          <t>Risk Factor</t>
        </is>
      </c>
      <c r="B62" s="6" t="inlineStr">
        <is>
          <t>R$ 792947</t>
        </is>
      </c>
    </row>
    <row r="63">
      <c r="A63" s="4" t="inlineStr">
        <is>
          <t>Eurobond/Treasury/Global [Member]</t>
        </is>
      </c>
    </row>
    <row r="64">
      <c r="A64" s="3" t="inlineStr">
        <is>
          <t>Trading portfolio</t>
        </is>
      </c>
    </row>
    <row r="65">
      <c r="A65" s="4" t="inlineStr">
        <is>
          <t>Description</t>
        </is>
      </c>
      <c r="B65" s="4" t="inlineStr">
        <is>
          <t>Exposures subject to Interest Rate Variation on Papers Traded on the International Market</t>
        </is>
      </c>
    </row>
    <row r="66">
      <c r="A66" s="4" t="inlineStr">
        <is>
          <t>Eurobond/Treasury/Global [Member] | Trading Scenario A [Member]</t>
        </is>
      </c>
    </row>
    <row r="67">
      <c r="A67" s="3" t="inlineStr">
        <is>
          <t>Trading portfolio</t>
        </is>
      </c>
    </row>
    <row r="68">
      <c r="A68" s="4" t="inlineStr">
        <is>
          <t>Risk Factor</t>
        </is>
      </c>
      <c r="B68" s="6" t="inlineStr">
        <is>
          <t>R$ 1653</t>
        </is>
      </c>
    </row>
    <row r="69">
      <c r="A69" s="4" t="inlineStr">
        <is>
          <t>Eurobond/Treasury/Global [Member] | Trading Scenario B [Member]</t>
        </is>
      </c>
    </row>
    <row r="70">
      <c r="A70" s="3" t="inlineStr">
        <is>
          <t>Trading portfolio</t>
        </is>
      </c>
    </row>
    <row r="71">
      <c r="A71" s="4" t="inlineStr">
        <is>
          <t>Risk Factor</t>
        </is>
      </c>
      <c r="B71" s="5" t="n">
        <v>-1359</v>
      </c>
    </row>
    <row r="72">
      <c r="A72" s="4" t="inlineStr">
        <is>
          <t>Eurobond/Treasury/Global [Member] | Trading Scenario C [Member]</t>
        </is>
      </c>
    </row>
    <row r="73">
      <c r="A73" s="3" t="inlineStr">
        <is>
          <t>Trading portfolio</t>
        </is>
      </c>
    </row>
    <row r="74">
      <c r="A74" s="4" t="inlineStr">
        <is>
          <t>Risk Factor</t>
        </is>
      </c>
      <c r="B74" s="6" t="inlineStr">
        <is>
          <t>R$ 2718</t>
        </is>
      </c>
    </row>
    <row r="75">
      <c r="A75" s="4" t="inlineStr">
        <is>
          <t>Inflation [Member]</t>
        </is>
      </c>
    </row>
    <row r="76">
      <c r="A76" s="3" t="inlineStr">
        <is>
          <t>Trading portfolio</t>
        </is>
      </c>
    </row>
    <row r="77">
      <c r="A77" s="4" t="inlineStr">
        <is>
          <t>Description</t>
        </is>
      </c>
      <c r="B77" s="4" t="inlineStr">
        <is>
          <t>Exposures subject to change in coupon rates of price indexes</t>
        </is>
      </c>
    </row>
    <row r="78">
      <c r="A78" s="4" t="inlineStr">
        <is>
          <t>Inflation [Member] | Trading Scenario A [Member]</t>
        </is>
      </c>
    </row>
    <row r="79">
      <c r="A79" s="3" t="inlineStr">
        <is>
          <t>Trading portfolio</t>
        </is>
      </c>
    </row>
    <row r="80">
      <c r="A80" s="4" t="inlineStr">
        <is>
          <t>Risk Factor</t>
        </is>
      </c>
      <c r="B80" s="6" t="inlineStr">
        <is>
          <t>R$ 37322</t>
        </is>
      </c>
    </row>
    <row r="81">
      <c r="A81" s="4" t="inlineStr">
        <is>
          <t>Inflation [Member] | Trading Scenario B [Member]</t>
        </is>
      </c>
    </row>
    <row r="82">
      <c r="A82" s="3" t="inlineStr">
        <is>
          <t>Trading portfolio</t>
        </is>
      </c>
    </row>
    <row r="83">
      <c r="A83" s="4" t="inlineStr">
        <is>
          <t>Risk Factor</t>
        </is>
      </c>
      <c r="B83" s="5" t="n">
        <v>-267221</v>
      </c>
    </row>
    <row r="84">
      <c r="A84" s="4" t="inlineStr">
        <is>
          <t>Inflation [Member] | Trading Scenario C [Member]</t>
        </is>
      </c>
    </row>
    <row r="85">
      <c r="A85" s="3" t="inlineStr">
        <is>
          <t>Trading portfolio</t>
        </is>
      </c>
    </row>
    <row r="86">
      <c r="A86" s="4" t="inlineStr">
        <is>
          <t>Risk Factor</t>
        </is>
      </c>
      <c r="B86" s="6" t="inlineStr">
        <is>
          <t>R$ 534442</t>
        </is>
      </c>
    </row>
    <row r="87">
      <c r="A87" s="4" t="inlineStr">
        <is>
          <t>Shares And Indexes [Member]</t>
        </is>
      </c>
    </row>
    <row r="88">
      <c r="A88" s="3" t="inlineStr">
        <is>
          <t>Trading portfolio</t>
        </is>
      </c>
    </row>
    <row r="89">
      <c r="A89" s="4" t="inlineStr">
        <is>
          <t>Description</t>
        </is>
      </c>
      <c r="B89" s="4" t="inlineStr">
        <is>
          <t>Exposures subject to change in shares price</t>
        </is>
      </c>
    </row>
    <row r="90">
      <c r="A90" s="4" t="inlineStr">
        <is>
          <t>Shares And Indexes [Member] | Trading Scenario A [Member]</t>
        </is>
      </c>
    </row>
    <row r="91">
      <c r="A91" s="3" t="inlineStr">
        <is>
          <t>Trading portfolio</t>
        </is>
      </c>
    </row>
    <row r="92">
      <c r="A92" s="4" t="inlineStr">
        <is>
          <t>Risk Factor</t>
        </is>
      </c>
      <c r="B92" s="6" t="inlineStr">
        <is>
          <t>R$ 184</t>
        </is>
      </c>
    </row>
    <row r="93">
      <c r="A93" s="4" t="inlineStr">
        <is>
          <t>Shares And Indexes [Member] | Trading Scenario B [Member]</t>
        </is>
      </c>
    </row>
    <row r="94">
      <c r="A94" s="3" t="inlineStr">
        <is>
          <t>Trading portfolio</t>
        </is>
      </c>
    </row>
    <row r="95">
      <c r="A95" s="4" t="inlineStr">
        <is>
          <t>Risk Factor</t>
        </is>
      </c>
      <c r="B95" s="5" t="n">
        <v>-4604</v>
      </c>
    </row>
    <row r="96">
      <c r="A96" s="4" t="inlineStr">
        <is>
          <t>Shares And Indexes [Member] | Trading Scenario C [Member]</t>
        </is>
      </c>
    </row>
    <row r="97">
      <c r="A97" s="3" t="inlineStr">
        <is>
          <t>Trading portfolio</t>
        </is>
      </c>
    </row>
    <row r="98">
      <c r="A98" s="4" t="inlineStr">
        <is>
          <t>Risk Factor</t>
        </is>
      </c>
      <c r="B98" s="6" t="inlineStr">
        <is>
          <t>R$ 9208</t>
        </is>
      </c>
    </row>
    <row r="99">
      <c r="A99" s="4" t="inlineStr">
        <is>
          <t>Commodities [Member]</t>
        </is>
      </c>
    </row>
    <row r="100">
      <c r="A100" s="3" t="inlineStr">
        <is>
          <t>Trading portfolio</t>
        </is>
      </c>
    </row>
    <row r="101">
      <c r="A101" s="4" t="inlineStr">
        <is>
          <t>Description</t>
        </is>
      </c>
      <c r="B101" s="4" t="inlineStr">
        <is>
          <t>Exposures subject to change in commodities' prices</t>
        </is>
      </c>
    </row>
    <row r="102">
      <c r="A102" s="4" t="inlineStr">
        <is>
          <t>Commodities [Member] | Trading Scenario A [Member]</t>
        </is>
      </c>
    </row>
    <row r="103">
      <c r="A103" s="3" t="inlineStr">
        <is>
          <t>Trading portfolio</t>
        </is>
      </c>
    </row>
    <row r="104">
      <c r="A104" s="4" t="inlineStr">
        <is>
          <t>Risk Factor</t>
        </is>
      </c>
      <c r="B104" s="6" t="inlineStr">
        <is>
          <t>R$ 52</t>
        </is>
      </c>
    </row>
    <row r="105">
      <c r="A105" s="4" t="inlineStr">
        <is>
          <t>Commodities [Member] | Trading Scenario B [Member]</t>
        </is>
      </c>
    </row>
    <row r="106">
      <c r="A106" s="3" t="inlineStr">
        <is>
          <t>Trading portfolio</t>
        </is>
      </c>
    </row>
    <row r="107">
      <c r="A107" s="4" t="inlineStr">
        <is>
          <t>Risk Factor</t>
        </is>
      </c>
      <c r="B107" s="5" t="n">
        <v>-1288</v>
      </c>
    </row>
    <row r="108">
      <c r="A108" s="4" t="inlineStr">
        <is>
          <t>Commodities [Member] | Trading Scenario C [Member]</t>
        </is>
      </c>
    </row>
    <row r="109">
      <c r="A109" s="3" t="inlineStr">
        <is>
          <t>Trading portfolio</t>
        </is>
      </c>
    </row>
    <row r="110">
      <c r="A110" s="4" t="inlineStr">
        <is>
          <t>Risk Factor</t>
        </is>
      </c>
      <c r="B110" s="5" t="n">
        <v>-2575</v>
      </c>
    </row>
    <row r="111">
      <c r="A111" s="4" t="inlineStr">
        <is>
          <t>Trading Portfolio Total [Member] | Trading Scenario A [Member]</t>
        </is>
      </c>
    </row>
    <row r="112">
      <c r="A112" s="3" t="inlineStr">
        <is>
          <t>Trading portfolio</t>
        </is>
      </c>
    </row>
    <row r="113">
      <c r="A113" s="4" t="inlineStr">
        <is>
          <t>Risk Factor</t>
        </is>
      </c>
      <c r="B113" s="5" t="n">
        <v>-86122</v>
      </c>
      <c r="C113" s="4" t="inlineStr">
        <is>
          <t>[1]</t>
        </is>
      </c>
    </row>
    <row r="114">
      <c r="A114" s="4" t="inlineStr">
        <is>
          <t>Trading Portfolio Total [Member] | Trading Scenario B [Member]</t>
        </is>
      </c>
    </row>
    <row r="115">
      <c r="A115" s="3" t="inlineStr">
        <is>
          <t>Trading portfolio</t>
        </is>
      </c>
    </row>
    <row r="116">
      <c r="A116" s="4" t="inlineStr">
        <is>
          <t>Risk Factor</t>
        </is>
      </c>
      <c r="B116" s="5" t="n">
        <v>-969581</v>
      </c>
      <c r="C116" s="4" t="inlineStr">
        <is>
          <t>[1]</t>
        </is>
      </c>
    </row>
    <row r="117">
      <c r="A117" s="4" t="inlineStr">
        <is>
          <t>Trading Portfolio Total [Member] | Trading Scenario C [Member]</t>
        </is>
      </c>
    </row>
    <row r="118">
      <c r="A118" s="3" t="inlineStr">
        <is>
          <t>Trading portfolio</t>
        </is>
      </c>
    </row>
    <row r="119">
      <c r="A119" s="4" t="inlineStr">
        <is>
          <t>Risk Factor</t>
        </is>
      </c>
      <c r="B119" s="6" t="inlineStr">
        <is>
          <t>R$ 1939161</t>
        </is>
      </c>
      <c r="C119" s="4" t="inlineStr">
        <is>
          <t>[1]</t>
        </is>
      </c>
    </row>
    <row r="120"/>
    <row r="121">
      <c r="A121" s="4" t="inlineStr">
        <is>
          <t>[1]</t>
        </is>
      </c>
      <c r="B121" s="4" t="inlineStr">
        <is>
          <t>Amounts net of taxes.</t>
        </is>
      </c>
    </row>
  </sheetData>
  <mergeCells count="5">
    <mergeCell ref="A1:A2"/>
    <mergeCell ref="B1:C1"/>
    <mergeCell ref="B2:C2"/>
    <mergeCell ref="A120:C120"/>
    <mergeCell ref="B121:C121"/>
  </mergeCells>
  <pageMargins left="0.75" right="0.75" top="1" bottom="1" header="0.5" footer="0.5"/>
</worksheet>
</file>

<file path=xl/worksheets/sheet255.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77" customWidth="1" min="1" max="1"/>
    <col width="80" customWidth="1" min="2" max="2"/>
    <col width="13" customWidth="1" min="3" max="3"/>
  </cols>
  <sheetData>
    <row r="1">
      <c r="A1" s="1" t="inlineStr">
        <is>
          <t>46. Risk management (Details 11) R$ in Thousands</t>
        </is>
      </c>
      <c r="B1" s="2" t="inlineStr">
        <is>
          <t>12 Months Ended</t>
        </is>
      </c>
    </row>
    <row r="2">
      <c r="B2" s="2" t="inlineStr">
        <is>
          <t>Dec. 31, 2020BRL (R$)</t>
        </is>
      </c>
    </row>
    <row r="3">
      <c r="A3" s="4" t="inlineStr">
        <is>
          <t>Interest Rate Reais [Member]</t>
        </is>
      </c>
    </row>
    <row r="4">
      <c r="A4" s="3" t="inlineStr">
        <is>
          <t>Portfolio Banking</t>
        </is>
      </c>
    </row>
    <row r="5">
      <c r="A5" s="4" t="inlineStr">
        <is>
          <t>Description</t>
        </is>
      </c>
      <c r="B5" s="4" t="inlineStr">
        <is>
          <t>Exposures subject to changes in interest fixed rate</t>
        </is>
      </c>
    </row>
    <row r="6">
      <c r="A6" s="4" t="inlineStr">
        <is>
          <t>Interest Rate Reais [Member] | Portfolio Scenario 1 [Member]</t>
        </is>
      </c>
    </row>
    <row r="7">
      <c r="A7" s="3" t="inlineStr">
        <is>
          <t>Portfolio Banking</t>
        </is>
      </c>
    </row>
    <row r="8">
      <c r="A8" s="4" t="inlineStr">
        <is>
          <t>Risk Factor</t>
        </is>
      </c>
      <c r="B8" s="6" t="inlineStr">
        <is>
          <t>R$ 24638</t>
        </is>
      </c>
    </row>
    <row r="9">
      <c r="A9" s="4" t="inlineStr">
        <is>
          <t>Interest Rate Reais [Member] | Portfolio Scenario 2 [Member]</t>
        </is>
      </c>
    </row>
    <row r="10">
      <c r="A10" s="3" t="inlineStr">
        <is>
          <t>Portfolio Banking</t>
        </is>
      </c>
    </row>
    <row r="11">
      <c r="A11" s="4" t="inlineStr">
        <is>
          <t>Risk Factor</t>
        </is>
      </c>
      <c r="B11" s="5" t="n">
        <v>-639741</v>
      </c>
    </row>
    <row r="12">
      <c r="A12" s="4" t="inlineStr">
        <is>
          <t>Interest Rate Reais [Member] | Portfolio Scenario 3 [Member]</t>
        </is>
      </c>
    </row>
    <row r="13">
      <c r="A13" s="3" t="inlineStr">
        <is>
          <t>Portfolio Banking</t>
        </is>
      </c>
    </row>
    <row r="14">
      <c r="A14" s="4" t="inlineStr">
        <is>
          <t>Risk Factor</t>
        </is>
      </c>
      <c r="B14" s="5" t="n">
        <v>-1870133</v>
      </c>
    </row>
    <row r="15">
      <c r="A15" s="4" t="inlineStr">
        <is>
          <t>TR And Long Term Interest Rate TJLP [Member] | Portfolio Scenario 1 [Member]</t>
        </is>
      </c>
    </row>
    <row r="16">
      <c r="A16" s="3" t="inlineStr">
        <is>
          <t>Portfolio Banking</t>
        </is>
      </c>
    </row>
    <row r="17">
      <c r="A17" s="4" t="inlineStr">
        <is>
          <t>Risk Factor</t>
        </is>
      </c>
      <c r="B17" s="6" t="inlineStr">
        <is>
          <t>R$ 49854</t>
        </is>
      </c>
    </row>
    <row r="18">
      <c r="A18" s="4" t="inlineStr">
        <is>
          <t>Description</t>
        </is>
      </c>
      <c r="B18" s="4" t="inlineStr">
        <is>
          <t>Exposures subject to changes in Exchange of TR in TJLP</t>
        </is>
      </c>
    </row>
    <row r="19">
      <c r="A19" s="4" t="inlineStr">
        <is>
          <t>TR And Long Term Interest Rate TJLP [Member] | Portfolio Scenario 2 [Member]</t>
        </is>
      </c>
    </row>
    <row r="20">
      <c r="A20" s="3" t="inlineStr">
        <is>
          <t>Portfolio Banking</t>
        </is>
      </c>
    </row>
    <row r="21">
      <c r="A21" s="4" t="inlineStr">
        <is>
          <t>Risk Factor</t>
        </is>
      </c>
      <c r="B21" s="6" t="inlineStr">
        <is>
          <t>R$ 576298</t>
        </is>
      </c>
    </row>
    <row r="22">
      <c r="A22" s="4" t="inlineStr">
        <is>
          <t>TR And Long Term Interest Rate TJLP [Member] | Portfolio Scenario 3 [Member]</t>
        </is>
      </c>
    </row>
    <row r="23">
      <c r="A23" s="3" t="inlineStr">
        <is>
          <t>Portfolio Banking</t>
        </is>
      </c>
    </row>
    <row r="24">
      <c r="A24" s="4" t="inlineStr">
        <is>
          <t>Risk Factor</t>
        </is>
      </c>
      <c r="B24" s="6" t="inlineStr">
        <is>
          <t>R$ 903045</t>
        </is>
      </c>
    </row>
    <row r="25">
      <c r="A25" s="4" t="inlineStr">
        <is>
          <t>Inflation [Member]</t>
        </is>
      </c>
    </row>
    <row r="26">
      <c r="A26" s="3" t="inlineStr">
        <is>
          <t>Portfolio Banking</t>
        </is>
      </c>
    </row>
    <row r="27">
      <c r="A27" s="4" t="inlineStr">
        <is>
          <t>Description</t>
        </is>
      </c>
      <c r="B27" s="4" t="inlineStr">
        <is>
          <t>Exposures subject to change in coupon rates of price indexes</t>
        </is>
      </c>
    </row>
    <row r="28">
      <c r="A28" s="4" t="inlineStr">
        <is>
          <t>Inflation [Member] | Portfolio Scenario 1 [Member]</t>
        </is>
      </c>
    </row>
    <row r="29">
      <c r="A29" s="3" t="inlineStr">
        <is>
          <t>Portfolio Banking</t>
        </is>
      </c>
    </row>
    <row r="30">
      <c r="A30" s="4" t="inlineStr">
        <is>
          <t>Risk Factor</t>
        </is>
      </c>
      <c r="B30" s="6" t="inlineStr">
        <is>
          <t>R$ 42424</t>
        </is>
      </c>
    </row>
    <row r="31">
      <c r="A31" s="4" t="inlineStr">
        <is>
          <t>Inflation [Member] | Portfolio Scenario 2 [Member]</t>
        </is>
      </c>
    </row>
    <row r="32">
      <c r="A32" s="3" t="inlineStr">
        <is>
          <t>Portfolio Banking</t>
        </is>
      </c>
    </row>
    <row r="33">
      <c r="A33" s="4" t="inlineStr">
        <is>
          <t>Risk Factor</t>
        </is>
      </c>
      <c r="B33" s="5" t="n">
        <v>-286671</v>
      </c>
    </row>
    <row r="34">
      <c r="A34" s="4" t="inlineStr">
        <is>
          <t>Inflation [Member] | Portfolio Scenario 3 [Member]</t>
        </is>
      </c>
    </row>
    <row r="35">
      <c r="A35" s="3" t="inlineStr">
        <is>
          <t>Portfolio Banking</t>
        </is>
      </c>
    </row>
    <row r="36">
      <c r="A36" s="4" t="inlineStr">
        <is>
          <t>Risk Factor</t>
        </is>
      </c>
      <c r="B36" s="6" t="inlineStr">
        <is>
          <t>R$ 585067</t>
        </is>
      </c>
    </row>
    <row r="37">
      <c r="A37" s="4" t="inlineStr">
        <is>
          <t>Coupon US Dollar [Member]</t>
        </is>
      </c>
    </row>
    <row r="38">
      <c r="A38" s="3" t="inlineStr">
        <is>
          <t>Portfolio Banking</t>
        </is>
      </c>
    </row>
    <row r="39">
      <c r="A39" s="4" t="inlineStr">
        <is>
          <t>Description</t>
        </is>
      </c>
      <c r="B39" s="4" t="inlineStr">
        <is>
          <t>Exposures subject to changes in coupon US Dollar rate</t>
        </is>
      </c>
    </row>
    <row r="40">
      <c r="A40" s="4" t="inlineStr">
        <is>
          <t>Coupon US Dollar [Member] | Portfolio Scenario 1 [Member]</t>
        </is>
      </c>
    </row>
    <row r="41">
      <c r="A41" s="3" t="inlineStr">
        <is>
          <t>Portfolio Banking</t>
        </is>
      </c>
    </row>
    <row r="42">
      <c r="A42" s="4" t="inlineStr">
        <is>
          <t>Risk Factor</t>
        </is>
      </c>
      <c r="B42" s="6" t="inlineStr">
        <is>
          <t>R$ 2803</t>
        </is>
      </c>
    </row>
    <row r="43">
      <c r="A43" s="4" t="inlineStr">
        <is>
          <t>Coupon US Dollar [Member] | Portfolio Scenario 2 [Member]</t>
        </is>
      </c>
    </row>
    <row r="44">
      <c r="A44" s="3" t="inlineStr">
        <is>
          <t>Portfolio Banking</t>
        </is>
      </c>
    </row>
    <row r="45">
      <c r="A45" s="4" t="inlineStr">
        <is>
          <t>Risk Factor</t>
        </is>
      </c>
      <c r="B45" s="5" t="n">
        <v>-60177</v>
      </c>
    </row>
    <row r="46">
      <c r="A46" s="4" t="inlineStr">
        <is>
          <t>Coupon US Dollar [Member] | Portfolio Scenario 3 [Member]</t>
        </is>
      </c>
    </row>
    <row r="47">
      <c r="A47" s="3" t="inlineStr">
        <is>
          <t>Portfolio Banking</t>
        </is>
      </c>
    </row>
    <row r="48">
      <c r="A48" s="4" t="inlineStr">
        <is>
          <t>Risk Factor</t>
        </is>
      </c>
      <c r="B48" s="6" t="inlineStr">
        <is>
          <t>R$ 109050</t>
        </is>
      </c>
    </row>
    <row r="49">
      <c r="A49" s="4" t="inlineStr">
        <is>
          <t>Coupon Other Currencies [Member]</t>
        </is>
      </c>
    </row>
    <row r="50">
      <c r="A50" s="3" t="inlineStr">
        <is>
          <t>Portfolio Banking</t>
        </is>
      </c>
    </row>
    <row r="51">
      <c r="A51" s="4" t="inlineStr">
        <is>
          <t>Description</t>
        </is>
      </c>
      <c r="B51" s="4" t="inlineStr">
        <is>
          <t>Exposures subject to changes in coupon foreign currency  rate</t>
        </is>
      </c>
    </row>
    <row r="52">
      <c r="A52" s="4" t="inlineStr">
        <is>
          <t>Coupon Other Currencies [Member] | Portfolio Scenario 1 [Member]</t>
        </is>
      </c>
    </row>
    <row r="53">
      <c r="A53" s="3" t="inlineStr">
        <is>
          <t>Portfolio Banking</t>
        </is>
      </c>
    </row>
    <row r="54">
      <c r="A54" s="4" t="inlineStr">
        <is>
          <t>Risk Factor</t>
        </is>
      </c>
      <c r="B54" s="6" t="inlineStr">
        <is>
          <t>R$ 6615</t>
        </is>
      </c>
    </row>
    <row r="55">
      <c r="A55" s="4" t="inlineStr">
        <is>
          <t>Coupon Other Currencies [Member] | Portfolio Scenario 2 [Member]</t>
        </is>
      </c>
    </row>
    <row r="56">
      <c r="A56" s="3" t="inlineStr">
        <is>
          <t>Portfolio Banking</t>
        </is>
      </c>
    </row>
    <row r="57">
      <c r="A57" s="4" t="inlineStr">
        <is>
          <t>Risk Factor</t>
        </is>
      </c>
      <c r="B57" s="5" t="n">
        <v>-60266</v>
      </c>
    </row>
    <row r="58">
      <c r="A58" s="4" t="inlineStr">
        <is>
          <t>Coupon Other Currencies [Member] | Portfolio Scenario 3 [Member]</t>
        </is>
      </c>
    </row>
    <row r="59">
      <c r="A59" s="3" t="inlineStr">
        <is>
          <t>Portfolio Banking</t>
        </is>
      </c>
    </row>
    <row r="60">
      <c r="A60" s="4" t="inlineStr">
        <is>
          <t>Risk Factor</t>
        </is>
      </c>
      <c r="B60" s="6" t="inlineStr">
        <is>
          <t>R$ 69259</t>
        </is>
      </c>
    </row>
    <row r="61">
      <c r="A61" s="4" t="inlineStr">
        <is>
          <t>Interest Rate Markets International [Member]</t>
        </is>
      </c>
    </row>
    <row r="62">
      <c r="A62" s="3" t="inlineStr">
        <is>
          <t>Portfolio Banking</t>
        </is>
      </c>
    </row>
    <row r="63">
      <c r="A63" s="4" t="inlineStr">
        <is>
          <t>Description</t>
        </is>
      </c>
      <c r="B63" s="4" t="inlineStr">
        <is>
          <t>Exposures subject to changes in interest rate negotiated roles in international market</t>
        </is>
      </c>
    </row>
    <row r="64">
      <c r="A64" s="4" t="inlineStr">
        <is>
          <t>Interest Rate Markets International [Member] | Portfolio Scenario 1 [Member]</t>
        </is>
      </c>
    </row>
    <row r="65">
      <c r="A65" s="3" t="inlineStr">
        <is>
          <t>Portfolio Banking</t>
        </is>
      </c>
    </row>
    <row r="66">
      <c r="A66" s="4" t="inlineStr">
        <is>
          <t>Risk Factor</t>
        </is>
      </c>
      <c r="B66" s="6" t="inlineStr">
        <is>
          <t>R$ 14660</t>
        </is>
      </c>
    </row>
    <row r="67">
      <c r="A67" s="4" t="inlineStr">
        <is>
          <t>Interest Rate Markets International [Member] | Portfolio Scenario 2 [Member]</t>
        </is>
      </c>
    </row>
    <row r="68">
      <c r="A68" s="3" t="inlineStr">
        <is>
          <t>Portfolio Banking</t>
        </is>
      </c>
    </row>
    <row r="69">
      <c r="A69" s="4" t="inlineStr">
        <is>
          <t>Risk Factor</t>
        </is>
      </c>
      <c r="B69" s="5" t="n">
        <v>166540</v>
      </c>
    </row>
    <row r="70">
      <c r="A70" s="4" t="inlineStr">
        <is>
          <t>Interest Rate Markets International [Member] | Portfolio Scenario 3 [Member]</t>
        </is>
      </c>
    </row>
    <row r="71">
      <c r="A71" s="3" t="inlineStr">
        <is>
          <t>Portfolio Banking</t>
        </is>
      </c>
    </row>
    <row r="72">
      <c r="A72" s="4" t="inlineStr">
        <is>
          <t>Risk Factor</t>
        </is>
      </c>
      <c r="B72" s="6" t="inlineStr">
        <is>
          <t>R$ 317466</t>
        </is>
      </c>
    </row>
    <row r="73">
      <c r="A73" s="4" t="inlineStr">
        <is>
          <t>Foreign Currency [Member]</t>
        </is>
      </c>
    </row>
    <row r="74">
      <c r="A74" s="3" t="inlineStr">
        <is>
          <t>Portfolio Banking</t>
        </is>
      </c>
    </row>
    <row r="75">
      <c r="A75" s="4" t="inlineStr">
        <is>
          <t>Description</t>
        </is>
      </c>
      <c r="B75" s="4" t="inlineStr">
        <is>
          <t>Exposures subject to Foreign Exchange</t>
        </is>
      </c>
    </row>
    <row r="76">
      <c r="A76" s="4" t="inlineStr">
        <is>
          <t>Foreign Currency [Member] | Portfolio Scenario 1 [Member]</t>
        </is>
      </c>
    </row>
    <row r="77">
      <c r="A77" s="3" t="inlineStr">
        <is>
          <t>Portfolio Banking</t>
        </is>
      </c>
    </row>
    <row r="78">
      <c r="A78" s="4" t="inlineStr">
        <is>
          <t>Risk Factor</t>
        </is>
      </c>
      <c r="B78" s="6" t="inlineStr">
        <is>
          <t>R$ 655</t>
        </is>
      </c>
    </row>
    <row r="79">
      <c r="A79" s="4" t="inlineStr">
        <is>
          <t>Foreign Currency [Member] | Portfolio Scenario 2 [Member]</t>
        </is>
      </c>
    </row>
    <row r="80">
      <c r="A80" s="3" t="inlineStr">
        <is>
          <t>Portfolio Banking</t>
        </is>
      </c>
    </row>
    <row r="81">
      <c r="A81" s="4" t="inlineStr">
        <is>
          <t>Risk Factor</t>
        </is>
      </c>
      <c r="B81" s="5" t="n">
        <v>-16371</v>
      </c>
    </row>
    <row r="82">
      <c r="A82" s="4" t="inlineStr">
        <is>
          <t>Foreign Currency [Member] | Portfolio Scenario 3 [Member]</t>
        </is>
      </c>
    </row>
    <row r="83">
      <c r="A83" s="3" t="inlineStr">
        <is>
          <t>Portfolio Banking</t>
        </is>
      </c>
    </row>
    <row r="84">
      <c r="A84" s="4" t="inlineStr">
        <is>
          <t>Risk Factor</t>
        </is>
      </c>
      <c r="B84" s="5" t="n">
        <v>-32742</v>
      </c>
    </row>
    <row r="85">
      <c r="A85" s="4" t="inlineStr">
        <is>
          <t>Portfolio Banking Total [Member] | Portfolio Scenario 1 [Member]</t>
        </is>
      </c>
    </row>
    <row r="86">
      <c r="A86" s="3" t="inlineStr">
        <is>
          <t>Portfolio Banking</t>
        </is>
      </c>
    </row>
    <row r="87">
      <c r="A87" s="4" t="inlineStr">
        <is>
          <t>Risk Factor</t>
        </is>
      </c>
      <c r="B87" s="5" t="n">
        <v>-141649</v>
      </c>
      <c r="C87" s="4" t="inlineStr">
        <is>
          <t>[1]</t>
        </is>
      </c>
    </row>
    <row r="88">
      <c r="A88" s="4" t="inlineStr">
        <is>
          <t>Portfolio Banking Total [Member] | Portfolio Scenario 2 [Member]</t>
        </is>
      </c>
    </row>
    <row r="89">
      <c r="A89" s="3" t="inlineStr">
        <is>
          <t>Portfolio Banking</t>
        </is>
      </c>
    </row>
    <row r="90">
      <c r="A90" s="4" t="inlineStr">
        <is>
          <t>Risk Factor</t>
        </is>
      </c>
      <c r="B90" s="5" t="n">
        <v>-1472984</v>
      </c>
      <c r="C90" s="4" t="inlineStr">
        <is>
          <t>[1]</t>
        </is>
      </c>
    </row>
    <row r="91">
      <c r="A91" s="4" t="inlineStr">
        <is>
          <t>Portfolio Banking Total [Member] | Portfolio Scenario 3 [Member]</t>
        </is>
      </c>
    </row>
    <row r="92">
      <c r="A92" s="3" t="inlineStr">
        <is>
          <t>Portfolio Banking</t>
        </is>
      </c>
    </row>
    <row r="93">
      <c r="A93" s="4" t="inlineStr">
        <is>
          <t>Risk Factor</t>
        </is>
      </c>
      <c r="B93" s="6" t="inlineStr">
        <is>
          <t>R$ 3251830</t>
        </is>
      </c>
      <c r="C93" s="4" t="inlineStr">
        <is>
          <t>[1]</t>
        </is>
      </c>
    </row>
    <row r="94"/>
    <row r="95">
      <c r="A95" s="4" t="inlineStr">
        <is>
          <t>[1]</t>
        </is>
      </c>
      <c r="B95" s="4" t="inlineStr">
        <is>
          <t>Amounts net of taxes.</t>
        </is>
      </c>
    </row>
  </sheetData>
  <mergeCells count="5">
    <mergeCell ref="A1:A2"/>
    <mergeCell ref="B1:C1"/>
    <mergeCell ref="B2:C2"/>
    <mergeCell ref="A94:C94"/>
    <mergeCell ref="B95:C95"/>
  </mergeCells>
  <pageMargins left="0.75" right="0.75" top="1" bottom="1" header="0.5" footer="0.5"/>
</worksheet>
</file>

<file path=xl/worksheets/sheet2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35" customWidth="1" min="1" max="1"/>
    <col width="16" customWidth="1" min="2" max="2"/>
    <col width="14" customWidth="1" min="3" max="3"/>
    <col width="14" customWidth="1" min="4" max="4"/>
  </cols>
  <sheetData>
    <row r="1">
      <c r="A1" s="1" t="inlineStr">
        <is>
          <t>46. Risk management (Details 12)</t>
        </is>
      </c>
      <c r="B1" s="2" t="inlineStr">
        <is>
          <t>12 Months Ended</t>
        </is>
      </c>
    </row>
    <row r="2">
      <c r="B2" s="2" t="inlineStr">
        <is>
          <t>Dec. 31, 2020</t>
        </is>
      </c>
      <c r="C2" s="2" t="inlineStr">
        <is>
          <t>Dec. 31, 2019</t>
        </is>
      </c>
      <c r="D2" s="2" t="inlineStr">
        <is>
          <t>Dec. 31, 2018</t>
        </is>
      </c>
    </row>
    <row r="3">
      <c r="A3" s="3" t="inlineStr">
        <is>
          <t>Risk Management Details 13Abstract</t>
        </is>
      </c>
    </row>
    <row r="4">
      <c r="A4" s="4" t="inlineStr">
        <is>
          <t>Credit</t>
        </is>
      </c>
      <c r="B4" s="4" t="inlineStr">
        <is>
          <t>69.00%</t>
        </is>
      </c>
      <c r="C4" s="4" t="inlineStr">
        <is>
          <t>72.00%</t>
        </is>
      </c>
      <c r="D4" s="4" t="inlineStr">
        <is>
          <t>72.00%</t>
        </is>
      </c>
    </row>
    <row r="5">
      <c r="A5" s="4" t="inlineStr">
        <is>
          <t>Market</t>
        </is>
      </c>
      <c r="B5" s="4" t="inlineStr">
        <is>
          <t>2.00%</t>
        </is>
      </c>
      <c r="C5" s="4" t="inlineStr">
        <is>
          <t>2.00%</t>
        </is>
      </c>
      <c r="D5" s="4" t="inlineStr">
        <is>
          <t>2.00%</t>
        </is>
      </c>
    </row>
    <row r="6">
      <c r="A6" s="4" t="inlineStr">
        <is>
          <t>ALM</t>
        </is>
      </c>
      <c r="B6" s="4" t="inlineStr">
        <is>
          <t>2.00%</t>
        </is>
      </c>
      <c r="C6" s="4" t="inlineStr">
        <is>
          <t>5.00%</t>
        </is>
      </c>
      <c r="D6" s="4" t="inlineStr">
        <is>
          <t>8.00%</t>
        </is>
      </c>
    </row>
    <row r="7">
      <c r="A7" s="4" t="inlineStr">
        <is>
          <t>Business</t>
        </is>
      </c>
      <c r="B7" s="4" t="inlineStr">
        <is>
          <t>3.00%</t>
        </is>
      </c>
      <c r="C7" s="4" t="inlineStr">
        <is>
          <t>3.00%</t>
        </is>
      </c>
      <c r="D7" s="4" t="inlineStr">
        <is>
          <t>6.00%</t>
        </is>
      </c>
    </row>
    <row r="8">
      <c r="A8" s="4" t="inlineStr">
        <is>
          <t>Operational</t>
        </is>
      </c>
      <c r="B8" s="4" t="inlineStr">
        <is>
          <t>6.00%</t>
        </is>
      </c>
      <c r="C8" s="4" t="inlineStr">
        <is>
          <t>7.00%</t>
        </is>
      </c>
      <c r="D8" s="4" t="inlineStr">
        <is>
          <t>5.00%</t>
        </is>
      </c>
    </row>
    <row r="9">
      <c r="A9" s="4" t="inlineStr">
        <is>
          <t>Fixed Assets</t>
        </is>
      </c>
      <c r="B9" s="4" t="inlineStr">
        <is>
          <t>2.00%</t>
        </is>
      </c>
      <c r="C9" s="4" t="inlineStr">
        <is>
          <t>2.00%</t>
        </is>
      </c>
      <c r="D9" s="4" t="inlineStr">
        <is>
          <t>1.00%</t>
        </is>
      </c>
    </row>
    <row r="10">
      <c r="A10" s="4" t="inlineStr">
        <is>
          <t>Intangible Assets</t>
        </is>
      </c>
      <c r="B10" s="4" t="inlineStr">
        <is>
          <t>5.00%</t>
        </is>
      </c>
      <c r="C10" s="4" t="inlineStr">
        <is>
          <t>1.00%</t>
        </is>
      </c>
      <c r="D10" s="4" t="inlineStr">
        <is>
          <t>0.00%</t>
        </is>
      </c>
    </row>
    <row r="11">
      <c r="A11" s="4" t="inlineStr">
        <is>
          <t>Pension Funds</t>
        </is>
      </c>
      <c r="B11" s="4" t="inlineStr">
        <is>
          <t>2.00%</t>
        </is>
      </c>
      <c r="C11" s="4" t="inlineStr">
        <is>
          <t>4.00%</t>
        </is>
      </c>
      <c r="D11" s="4" t="inlineStr">
        <is>
          <t>1.00%</t>
        </is>
      </c>
    </row>
    <row r="12">
      <c r="A12" s="4" t="inlineStr">
        <is>
          <t>Deferred Tax Assets</t>
        </is>
      </c>
      <c r="B12" s="4" t="inlineStr">
        <is>
          <t>9.00%</t>
        </is>
      </c>
      <c r="C12" s="4" t="inlineStr">
        <is>
          <t>5.00%</t>
        </is>
      </c>
      <c r="D12" s="4" t="inlineStr">
        <is>
          <t>5.00%</t>
        </is>
      </c>
    </row>
    <row r="13">
      <c r="A13" s="4" t="inlineStr">
        <is>
          <t>TOTAL</t>
        </is>
      </c>
      <c r="B13" s="4" t="inlineStr">
        <is>
          <t>100.00%</t>
        </is>
      </c>
      <c r="C13" s="4" t="inlineStr">
        <is>
          <t>100.00%</t>
        </is>
      </c>
      <c r="D13" s="4" t="inlineStr">
        <is>
          <t>100.00%</t>
        </is>
      </c>
    </row>
  </sheetData>
  <mergeCells count="2">
    <mergeCell ref="A1:A2"/>
    <mergeCell ref="B1:D1"/>
  </mergeCells>
  <pageMargins left="0.75" right="0.75" top="1" bottom="1" header="0.5" footer="0.5"/>
</worksheet>
</file>

<file path=xl/worksheets/sheet25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APPENDIX I - RECONCILIATION OF STOCKHOLDERS' EQUITY AND NET INCOME - BRGAAP vs IFRS (Details 1) - BRL (R$) R$ in Thousands</t>
        </is>
      </c>
      <c r="B1" s="2" t="inlineStr">
        <is>
          <t>12 Months Ended</t>
        </is>
      </c>
    </row>
    <row r="2">
      <c r="B2" s="2" t="inlineStr">
        <is>
          <t>Dec. 31, 2020</t>
        </is>
      </c>
      <c r="C2" s="2" t="inlineStr">
        <is>
          <t>Dec. 31, 2019</t>
        </is>
      </c>
      <c r="D2" s="2" t="inlineStr">
        <is>
          <t>Dec. 31, 2018</t>
        </is>
      </c>
    </row>
    <row r="3">
      <c r="A3" s="3" t="inlineStr">
        <is>
          <t>Reconciliation Of Shareholders Equity And Net Income Brgaap Vs Ifrs [Abstract]</t>
        </is>
      </c>
    </row>
    <row r="4">
      <c r="A4" s="4" t="inlineStr">
        <is>
          <t>Stockholders' equity attributed under to the Parent Brazilian GAAP</t>
        </is>
      </c>
      <c r="B4" s="6" t="inlineStr">
        <is>
          <t>R$ 78968183</t>
        </is>
      </c>
      <c r="C4" s="6" t="inlineStr">
        <is>
          <t>R$ 69773232</t>
        </is>
      </c>
      <c r="D4" s="6" t="inlineStr">
        <is>
          <t>R$ 65233743</t>
        </is>
      </c>
    </row>
    <row r="5">
      <c r="A5" s="3" t="inlineStr">
        <is>
          <t>IFRS adjustments, net of taxes, when applicable:</t>
        </is>
      </c>
    </row>
    <row r="6">
      <c r="A6" s="4" t="inlineStr">
        <is>
          <t>Reclassification of financial instruments at fair value through profit or loss</t>
        </is>
      </c>
      <c r="B6" s="5" t="n">
        <v>-882</v>
      </c>
      <c r="C6" s="5" t="n">
        <v>8767</v>
      </c>
      <c r="D6" s="5" t="n">
        <v>8344</v>
      </c>
    </row>
    <row r="7">
      <c r="A7" s="4" t="inlineStr">
        <is>
          <t>Reclassification of  fair value through other comprehensive income</t>
        </is>
      </c>
      <c r="B7" s="5" t="n">
        <v>-522107</v>
      </c>
      <c r="C7" s="5" t="n">
        <v>73431</v>
      </c>
      <c r="D7" s="5" t="n">
        <v>72980</v>
      </c>
    </row>
    <row r="8">
      <c r="A8" s="4" t="inlineStr">
        <is>
          <t>Impairment of financial assets measured at amortized cost</t>
        </is>
      </c>
      <c r="B8" s="5" t="n">
        <v>-635194</v>
      </c>
      <c r="C8" s="5" t="n">
        <v>-23589</v>
      </c>
      <c r="D8" s="5" t="n">
        <v>-1483043</v>
      </c>
    </row>
    <row r="9">
      <c r="A9" s="4" t="inlineStr">
        <is>
          <t>Remensurations, Debt instruments, due to reclassifications IFRS 9</t>
        </is>
      </c>
      <c r="B9" s="5" t="n">
        <v>907</v>
      </c>
      <c r="C9" s="5" t="n">
        <v>0</v>
      </c>
      <c r="D9" s="5" t="n">
        <v>26274</v>
      </c>
    </row>
    <row r="10">
      <c r="A10" s="4" t="inlineStr">
        <is>
          <t>Category transfers - IFRS 9</t>
        </is>
      </c>
      <c r="B10" s="5" t="n">
        <v>357972</v>
      </c>
      <c r="C10" s="5" t="n">
        <v>-206984</v>
      </c>
      <c r="D10" s="5" t="n">
        <v>-619</v>
      </c>
    </row>
    <row r="11">
      <c r="A11" s="4" t="inlineStr">
        <is>
          <t>Deferral of financial fees, commissions and inherent costs under effective interest rate method</t>
        </is>
      </c>
      <c r="B11" s="5" t="n">
        <v>1324853</v>
      </c>
      <c r="C11" s="5" t="n">
        <v>1197325</v>
      </c>
      <c r="D11" s="5" t="n">
        <v>851629</v>
      </c>
    </row>
    <row r="12">
      <c r="A12" s="4" t="inlineStr">
        <is>
          <t>Reversal of goodwill amortization</t>
        </is>
      </c>
      <c r="B12" s="5" t="n">
        <v>27527699</v>
      </c>
      <c r="C12" s="5" t="n">
        <v>26933892</v>
      </c>
      <c r="D12" s="5" t="n">
        <v>26764529</v>
      </c>
    </row>
    <row r="13">
      <c r="A13" s="4" t="inlineStr">
        <is>
          <t>Realization on purchase price adjustments</t>
        </is>
      </c>
      <c r="B13" s="5" t="n">
        <v>615953</v>
      </c>
      <c r="C13" s="5" t="n">
        <v>477366</v>
      </c>
      <c r="D13" s="5" t="n">
        <v>631120</v>
      </c>
    </row>
    <row r="14">
      <c r="A14" s="4" t="inlineStr">
        <is>
          <t>Recognition of fair value in the partial sale in subsidiaries</t>
        </is>
      </c>
      <c r="B14" s="4" t="inlineStr">
        <is>
          <t xml:space="preserve"> </t>
        </is>
      </c>
      <c r="C14" s="5" t="n">
        <v>112052</v>
      </c>
      <c r="D14" s="5" t="n">
        <v>112052</v>
      </c>
    </row>
    <row r="15">
      <c r="A15" s="4" t="inlineStr">
        <is>
          <t>Option for Acquisition of Equity Instrument</t>
        </is>
      </c>
      <c r="B15" s="5" t="n">
        <v>-1744336</v>
      </c>
      <c r="C15" s="5" t="n">
        <v>-1816799</v>
      </c>
      <c r="D15" s="5" t="n">
        <v>-1323994</v>
      </c>
    </row>
    <row r="16">
      <c r="A16" s="4" t="inlineStr">
        <is>
          <t>Goodwill acquisition Santander Services (Santusa)</t>
        </is>
      </c>
      <c r="B16" s="5" t="n">
        <v>-209285</v>
      </c>
      <c r="C16" s="5" t="n">
        <v>-239182</v>
      </c>
      <c r="D16" s="5" t="n">
        <v>-269158</v>
      </c>
    </row>
    <row r="17">
      <c r="A17" s="4" t="inlineStr">
        <is>
          <t>Tax Credit with realization over 10 years</t>
        </is>
      </c>
      <c r="B17" s="4" t="inlineStr">
        <is>
          <t xml:space="preserve"> </t>
        </is>
      </c>
      <c r="C17" s="5" t="n">
        <v>184005</v>
      </c>
      <c r="D17" s="5" t="n">
        <v>322539</v>
      </c>
    </row>
    <row r="18">
      <c r="A18" s="4" t="inlineStr">
        <is>
          <t>Others</t>
        </is>
      </c>
      <c r="B18" s="5" t="n">
        <v>93224</v>
      </c>
      <c r="C18" s="5" t="n">
        <v>177064</v>
      </c>
      <c r="D18" s="5" t="n">
        <v>119074</v>
      </c>
    </row>
    <row r="19">
      <c r="A19" s="4" t="inlineStr">
        <is>
          <t>Stockholders' equity attributed to the parent under IFRS</t>
        </is>
      </c>
      <c r="B19" s="5" t="n">
        <v>105776987</v>
      </c>
      <c r="C19" s="5" t="n">
        <v>96650580</v>
      </c>
      <c r="D19" s="5" t="n">
        <v>91065470</v>
      </c>
    </row>
    <row r="20">
      <c r="A20" s="4" t="inlineStr">
        <is>
          <t>Non-controlling interest under IFRS</t>
        </is>
      </c>
      <c r="B20" s="5" t="n">
        <v>312885</v>
      </c>
      <c r="C20" s="5" t="n">
        <v>558581</v>
      </c>
      <c r="D20" s="5" t="n">
        <v>529990</v>
      </c>
    </row>
    <row r="21">
      <c r="A21" s="4" t="inlineStr">
        <is>
          <t>Stockholders' equity (including non-controlling interest) under IFRS</t>
        </is>
      </c>
      <c r="B21" s="5" t="n">
        <v>106089872</v>
      </c>
      <c r="C21" s="5" t="n">
        <v>97209161</v>
      </c>
      <c r="D21" s="5" t="n">
        <v>91595460</v>
      </c>
    </row>
    <row r="22">
      <c r="A22" s="4" t="inlineStr">
        <is>
          <t>Net income attributed to the Parent under Brazilian GAAP</t>
        </is>
      </c>
      <c r="B22" s="5" t="n">
        <v>13469380</v>
      </c>
      <c r="C22" s="5" t="n">
        <v>14180987</v>
      </c>
      <c r="D22" s="5" t="n">
        <v>12166145</v>
      </c>
    </row>
    <row r="23">
      <c r="A23" s="3" t="inlineStr">
        <is>
          <t>IFRS adjustments, net of taxes, when applicable:</t>
        </is>
      </c>
    </row>
    <row r="24">
      <c r="A24" s="4" t="inlineStr">
        <is>
          <t>Reclassification of financial instruments at fair value through profit or loss</t>
        </is>
      </c>
      <c r="B24" s="5" t="n">
        <v>-27428</v>
      </c>
      <c r="C24" s="5" t="n">
        <v>422</v>
      </c>
      <c r="D24" s="5" t="n">
        <v>-11974</v>
      </c>
    </row>
    <row r="25">
      <c r="A25" s="4" t="inlineStr">
        <is>
          <t>Reclassification of  fair value through other comprehensive income</t>
        </is>
      </c>
      <c r="B25" s="5" t="n">
        <v>68960</v>
      </c>
      <c r="C25" s="5" t="n">
        <v>451</v>
      </c>
      <c r="D25" s="5" t="n">
        <v>28419</v>
      </c>
    </row>
    <row r="26">
      <c r="A26" s="4" t="inlineStr">
        <is>
          <t>Impairment of financial assets measured at amortized cost</t>
        </is>
      </c>
      <c r="B26" s="5" t="n">
        <v>-498778</v>
      </c>
      <c r="C26" s="5" t="n">
        <v>1872553</v>
      </c>
      <c r="D26" s="5" t="n">
        <v>140557</v>
      </c>
    </row>
    <row r="27">
      <c r="A27" s="4" t="inlineStr">
        <is>
          <t>Remensurations, Debt instruments, due to reclassifications IFRS 9</t>
        </is>
      </c>
      <c r="B27" s="5" t="n">
        <v>907</v>
      </c>
      <c r="C27" s="5" t="n">
        <v>-16659</v>
      </c>
      <c r="D27" s="5" t="n">
        <v>-5360</v>
      </c>
    </row>
    <row r="28">
      <c r="A28" s="4" t="inlineStr">
        <is>
          <t>Category transfers - IAS 39</t>
        </is>
      </c>
      <c r="B28" s="4" t="inlineStr">
        <is>
          <t xml:space="preserve"> </t>
        </is>
      </c>
      <c r="C28" s="5" t="n">
        <v>0</v>
      </c>
      <c r="D28" s="5" t="n">
        <v>0</v>
      </c>
    </row>
    <row r="29">
      <c r="A29" s="4" t="inlineStr">
        <is>
          <t>Category transfers - IFRS 9</t>
        </is>
      </c>
      <c r="B29" s="5" t="n">
        <v>-78057</v>
      </c>
      <c r="C29" s="5" t="n">
        <v>6437</v>
      </c>
      <c r="D29" s="5" t="n">
        <v>-16195</v>
      </c>
    </row>
    <row r="30">
      <c r="A30" s="4" t="inlineStr">
        <is>
          <t>Deferral of financial fees, commissions and inherent costs under effective interest rate method</t>
        </is>
      </c>
      <c r="B30" s="5" t="n">
        <v>185478</v>
      </c>
      <c r="C30" s="5" t="n">
        <v>346298</v>
      </c>
      <c r="D30" s="5" t="n">
        <v>187425</v>
      </c>
    </row>
    <row r="31">
      <c r="A31" s="4" t="inlineStr">
        <is>
          <t>Reversal of goodwill amortization</t>
        </is>
      </c>
      <c r="B31" s="5" t="n">
        <v>145903</v>
      </c>
      <c r="C31" s="5" t="n">
        <v>175257</v>
      </c>
      <c r="D31" s="5" t="n">
        <v>171677</v>
      </c>
    </row>
    <row r="32">
      <c r="A32" s="4" t="inlineStr">
        <is>
          <t>Realization on purchase price adjustments</t>
        </is>
      </c>
      <c r="B32" s="5" t="n">
        <v>-5348</v>
      </c>
      <c r="C32" s="5" t="n">
        <v>-153752</v>
      </c>
      <c r="D32" s="5" t="n">
        <v>-71316</v>
      </c>
    </row>
    <row r="33">
      <c r="A33" s="4" t="inlineStr">
        <is>
          <t>Option to Acquire Own Equity Instrument</t>
        </is>
      </c>
      <c r="B33" s="5" t="n">
        <v>318929</v>
      </c>
      <c r="C33" s="5" t="n">
        <v>0</v>
      </c>
      <c r="D33" s="5" t="n">
        <v>-143194</v>
      </c>
    </row>
    <row r="34">
      <c r="A34" s="4" t="inlineStr">
        <is>
          <t>Goodwill acquisition Santander Services (Santusa)</t>
        </is>
      </c>
      <c r="B34" s="5" t="n">
        <v>29898</v>
      </c>
      <c r="C34" s="5" t="n">
        <v>29898</v>
      </c>
      <c r="D34" s="5" t="n">
        <v>29820</v>
      </c>
    </row>
    <row r="35">
      <c r="A35" s="4" t="inlineStr">
        <is>
          <t>Tax credit with realization over 10 years</t>
        </is>
      </c>
      <c r="B35" s="5" t="n">
        <v>-184005</v>
      </c>
      <c r="C35" s="5" t="n">
        <v>-75995</v>
      </c>
      <c r="D35" s="5" t="n">
        <v>260000</v>
      </c>
    </row>
    <row r="36">
      <c r="A36" s="4" t="inlineStr">
        <is>
          <t>Others</t>
        </is>
      </c>
      <c r="B36" s="5" t="n">
        <v>-7311</v>
      </c>
      <c r="C36" s="5" t="n">
        <v>41035</v>
      </c>
      <c r="D36" s="5" t="n">
        <v>-153527</v>
      </c>
    </row>
    <row r="37">
      <c r="A37" s="4" t="inlineStr">
        <is>
          <t>Net income attributed to the parent under IFRS</t>
        </is>
      </c>
      <c r="B37" s="5" t="n">
        <v>13418529</v>
      </c>
      <c r="C37" s="5" t="n">
        <v>16406932</v>
      </c>
      <c r="D37" s="5" t="n">
        <v>12582477</v>
      </c>
    </row>
    <row r="38">
      <c r="A38" s="4" t="inlineStr">
        <is>
          <t>Non-controlling interest under IFRS</t>
        </is>
      </c>
      <c r="B38" s="5" t="n">
        <v>32224</v>
      </c>
      <c r="C38" s="5" t="n">
        <v>224518</v>
      </c>
      <c r="D38" s="5" t="n">
        <v>217441</v>
      </c>
    </row>
    <row r="39">
      <c r="A39" s="4" t="inlineStr">
        <is>
          <t>Net income (including non-controlling interest) under IFRS</t>
        </is>
      </c>
      <c r="B39" s="6" t="inlineStr">
        <is>
          <t>R$ 13450752</t>
        </is>
      </c>
      <c r="C39" s="6" t="inlineStr">
        <is>
          <t>R$ 16631450</t>
        </is>
      </c>
      <c r="D39" s="6" t="inlineStr">
        <is>
          <t>R$ 12799918</t>
        </is>
      </c>
    </row>
  </sheetData>
  <mergeCells count="2">
    <mergeCell ref="A1:A2"/>
    <mergeCell ref="B1:D1"/>
  </mergeCells>
  <pageMargins left="0.75" right="0.75" top="1" bottom="1" header="0.5" footer="0.5"/>
</worksheet>
</file>

<file path=xl/worksheets/sheet25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9" customWidth="1" min="1" max="1"/>
    <col width="16" customWidth="1" min="2" max="2"/>
    <col width="16" customWidth="1" min="3" max="3"/>
    <col width="16" customWidth="1" min="4" max="4"/>
  </cols>
  <sheetData>
    <row r="1">
      <c r="A1" s="1" t="inlineStr">
        <is>
          <t>APPENDIX II - STATEMENTS OF VALUE ADDED (Details 2) - BRL (R$) R$ in Thousands</t>
        </is>
      </c>
      <c r="B1" s="2" t="inlineStr">
        <is>
          <t>12 Months Ended</t>
        </is>
      </c>
    </row>
    <row r="2">
      <c r="B2" s="2" t="inlineStr">
        <is>
          <t>Dec. 31, 2020</t>
        </is>
      </c>
      <c r="C2" s="2" t="inlineStr">
        <is>
          <t>Dec. 31, 2019</t>
        </is>
      </c>
      <c r="D2" s="2" t="inlineStr">
        <is>
          <t>Dec. 31, 2018</t>
        </is>
      </c>
    </row>
    <row r="3">
      <c r="A3" s="3" t="inlineStr">
        <is>
          <t>Appendix Ii - Statements Of Value Added</t>
        </is>
      </c>
    </row>
    <row r="4">
      <c r="A4" s="4" t="inlineStr">
        <is>
          <t>Interest and similar income</t>
        </is>
      </c>
      <c r="B4" s="6" t="inlineStr">
        <is>
          <t>R$ 62774940</t>
        </is>
      </c>
      <c r="C4" s="6" t="inlineStr">
        <is>
          <t>R$ 72841060</t>
        </is>
      </c>
      <c r="D4" s="6" t="inlineStr">
        <is>
          <t>R$ 70478393</t>
        </is>
      </c>
    </row>
    <row r="5">
      <c r="A5" s="4" t="inlineStr">
        <is>
          <t>Net fee and commission income</t>
        </is>
      </c>
      <c r="B5" s="5" t="n">
        <v>16228214</v>
      </c>
      <c r="C5" s="5" t="n">
        <v>15713152</v>
      </c>
      <c r="D5" s="5" t="n">
        <v>14132159</v>
      </c>
    </row>
    <row r="6">
      <c r="A6" s="4" t="inlineStr">
        <is>
          <t>Impairment losses on financial assets (net)</t>
        </is>
      </c>
      <c r="B6" s="5" t="n">
        <v>-17450188</v>
      </c>
      <c r="C6" s="5" t="n">
        <v>-13369905</v>
      </c>
      <c r="D6" s="5" t="n">
        <v>-12713435</v>
      </c>
    </row>
    <row r="7">
      <c r="A7" s="4" t="inlineStr">
        <is>
          <t>Other income and expense</t>
        </is>
      </c>
      <c r="B7" s="5" t="n">
        <v>-5012403</v>
      </c>
      <c r="C7" s="5" t="n">
        <v>-4025384</v>
      </c>
      <c r="D7" s="5" t="n">
        <v>-6861406</v>
      </c>
    </row>
    <row r="8">
      <c r="A8" s="4" t="inlineStr">
        <is>
          <t>Interest expense and similar charges</t>
        </is>
      </c>
      <c r="B8" s="5" t="n">
        <v>-18332228</v>
      </c>
      <c r="C8" s="5" t="n">
        <v>-28519953</v>
      </c>
      <c r="D8" s="5" t="n">
        <v>-28557051</v>
      </c>
    </row>
    <row r="9">
      <c r="A9" s="4" t="inlineStr">
        <is>
          <t>Third-party input</t>
        </is>
      </c>
      <c r="B9" s="5" t="n">
        <v>-7946539</v>
      </c>
      <c r="C9" s="5" t="n">
        <v>-7544695</v>
      </c>
      <c r="D9" s="5" t="n">
        <v>-7219152</v>
      </c>
    </row>
    <row r="10">
      <c r="A10" s="4" t="inlineStr">
        <is>
          <t>Materials, energy and others</t>
        </is>
      </c>
      <c r="B10" s="5" t="n">
        <v>-641831</v>
      </c>
      <c r="C10" s="5" t="n">
        <v>-659656</v>
      </c>
      <c r="D10" s="5" t="n">
        <v>-544237</v>
      </c>
    </row>
    <row r="11">
      <c r="A11" s="4" t="inlineStr">
        <is>
          <t>Third-party services</t>
        </is>
      </c>
      <c r="B11" s="5" t="n">
        <v>-6424755</v>
      </c>
      <c r="C11" s="5" t="n">
        <v>-6047498</v>
      </c>
      <c r="D11" s="5" t="n">
        <v>-5572127</v>
      </c>
    </row>
    <row r="12">
      <c r="A12" s="4" t="inlineStr">
        <is>
          <t>Impairment of assets</t>
        </is>
      </c>
      <c r="B12" s="5" t="n">
        <v>-84908</v>
      </c>
      <c r="C12" s="5" t="n">
        <v>-131435</v>
      </c>
      <c r="D12" s="5" t="n">
        <v>-508310</v>
      </c>
    </row>
    <row r="13">
      <c r="A13" s="4" t="inlineStr">
        <is>
          <t>Other</t>
        </is>
      </c>
      <c r="B13" s="5" t="n">
        <v>-795045</v>
      </c>
      <c r="C13" s="5" t="n">
        <v>-706106</v>
      </c>
      <c r="D13" s="5" t="n">
        <v>-594478</v>
      </c>
    </row>
    <row r="14">
      <c r="A14" s="4" t="inlineStr">
        <is>
          <t>Gross added value</t>
        </is>
      </c>
      <c r="B14" s="5" t="n">
        <v>30261796</v>
      </c>
      <c r="C14" s="5" t="n">
        <v>35094275</v>
      </c>
      <c r="D14" s="5" t="n">
        <v>29259508</v>
      </c>
    </row>
    <row r="15">
      <c r="A15" s="3" t="inlineStr">
        <is>
          <t>Retention</t>
        </is>
      </c>
    </row>
    <row r="16">
      <c r="A16" s="4" t="inlineStr">
        <is>
          <t>Depreciation and amortization</t>
        </is>
      </c>
      <c r="B16" s="5" t="n">
        <v>2579127</v>
      </c>
      <c r="C16" s="5" t="n">
        <v>2391857</v>
      </c>
      <c r="D16" s="5" t="n">
        <v>1739959</v>
      </c>
    </row>
    <row r="17">
      <c r="A17" s="4" t="inlineStr">
        <is>
          <t>Added value produced</t>
        </is>
      </c>
      <c r="B17" s="5" t="n">
        <v>27682669</v>
      </c>
      <c r="C17" s="5" t="n">
        <v>32702418</v>
      </c>
      <c r="D17" s="5" t="n">
        <v>27519549</v>
      </c>
    </row>
    <row r="18">
      <c r="A18" s="3" t="inlineStr">
        <is>
          <t>Added value received from transfer</t>
        </is>
      </c>
    </row>
    <row r="19">
      <c r="A19" s="4" t="inlineStr">
        <is>
          <t>Investments in affiliates and subsidiaries</t>
        </is>
      </c>
      <c r="B19" s="5" t="n">
        <v>112261</v>
      </c>
      <c r="C19" s="5" t="n">
        <v>149488</v>
      </c>
      <c r="D19" s="5" t="n">
        <v>65958</v>
      </c>
    </row>
    <row r="20">
      <c r="A20" s="4" t="inlineStr">
        <is>
          <t>Added value to distribute</t>
        </is>
      </c>
      <c r="B20" s="5" t="n">
        <v>27794930</v>
      </c>
      <c r="C20" s="5" t="n">
        <v>32851906</v>
      </c>
      <c r="D20" s="5" t="n">
        <v>27585507</v>
      </c>
    </row>
    <row r="21">
      <c r="A21" s="3" t="inlineStr">
        <is>
          <t>Added value distribution</t>
        </is>
      </c>
    </row>
    <row r="22">
      <c r="A22" s="4" t="inlineStr">
        <is>
          <t>Employee</t>
        </is>
      </c>
      <c r="B22" s="6" t="inlineStr">
        <is>
          <t>R$ 7943711</t>
        </is>
      </c>
      <c r="C22" s="6" t="inlineStr">
        <is>
          <t>R$ 8457212</t>
        </is>
      </c>
      <c r="D22" s="6" t="inlineStr">
        <is>
          <t>R$ 8185896</t>
        </is>
      </c>
    </row>
    <row r="23">
      <c r="A23" s="4" t="inlineStr">
        <is>
          <t>Employee</t>
        </is>
      </c>
      <c r="B23" s="4" t="inlineStr">
        <is>
          <t>28.60%</t>
        </is>
      </c>
      <c r="C23" s="4" t="inlineStr">
        <is>
          <t>25.70%</t>
        </is>
      </c>
      <c r="D23" s="4" t="inlineStr">
        <is>
          <t>29.70%</t>
        </is>
      </c>
    </row>
    <row r="24">
      <c r="A24" s="4" t="inlineStr">
        <is>
          <t>Compensation</t>
        </is>
      </c>
      <c r="B24" s="6" t="inlineStr">
        <is>
          <t>R$ 5749699</t>
        </is>
      </c>
      <c r="C24" s="6" t="inlineStr">
        <is>
          <t>R$ 5961765</t>
        </is>
      </c>
      <c r="D24" s="6" t="inlineStr">
        <is>
          <t>R$ 5863584</t>
        </is>
      </c>
    </row>
    <row r="25">
      <c r="A25" s="4" t="inlineStr">
        <is>
          <t>Benefits</t>
        </is>
      </c>
      <c r="B25" s="5" t="n">
        <v>1514611</v>
      </c>
      <c r="C25" s="5" t="n">
        <v>1637099</v>
      </c>
      <c r="D25" s="5" t="n">
        <v>1534560</v>
      </c>
    </row>
    <row r="26">
      <c r="A26" s="4" t="inlineStr">
        <is>
          <t>Government severance indemnity funds for employees - FGTS</t>
        </is>
      </c>
      <c r="B26" s="5" t="n">
        <v>448457</v>
      </c>
      <c r="C26" s="5" t="n">
        <v>502173</v>
      </c>
      <c r="D26" s="5" t="n">
        <v>448699</v>
      </c>
    </row>
    <row r="27">
      <c r="A27" s="4" t="inlineStr">
        <is>
          <t>Other</t>
        </is>
      </c>
      <c r="B27" s="5" t="n">
        <v>230974</v>
      </c>
      <c r="C27" s="5" t="n">
        <v>356175</v>
      </c>
      <c r="D27" s="5" t="n">
        <v>339053</v>
      </c>
    </row>
    <row r="28">
      <c r="A28" s="4" t="inlineStr">
        <is>
          <t>Taxes</t>
        </is>
      </c>
      <c r="B28" s="6" t="inlineStr">
        <is>
          <t>R$ 6298717</t>
        </is>
      </c>
      <c r="C28" s="6" t="inlineStr">
        <is>
          <t>R$ 7674704</t>
        </is>
      </c>
      <c r="D28" s="6" t="inlineStr">
        <is>
          <t>R$ 5813381</t>
        </is>
      </c>
    </row>
    <row r="29">
      <c r="A29" s="4" t="inlineStr">
        <is>
          <t>Taxes</t>
        </is>
      </c>
      <c r="B29" s="4" t="inlineStr">
        <is>
          <t>22.70%</t>
        </is>
      </c>
      <c r="C29" s="4" t="inlineStr">
        <is>
          <t>23.40%</t>
        </is>
      </c>
      <c r="D29" s="4" t="inlineStr">
        <is>
          <t>21.10%</t>
        </is>
      </c>
    </row>
    <row r="30">
      <c r="A30" s="4" t="inlineStr">
        <is>
          <t>Federal</t>
        </is>
      </c>
      <c r="B30" s="6" t="inlineStr">
        <is>
          <t>R$ 10088318</t>
        </is>
      </c>
      <c r="C30" s="6" t="inlineStr">
        <is>
          <t>R$ 6571450</t>
        </is>
      </c>
      <c r="D30" s="6" t="inlineStr">
        <is>
          <t>R$ 4864176</t>
        </is>
      </c>
    </row>
    <row r="31">
      <c r="A31" s="4" t="inlineStr">
        <is>
          <t>State</t>
        </is>
      </c>
      <c r="B31" s="5" t="n">
        <v>-830771</v>
      </c>
      <c r="C31" s="5" t="n">
        <v>54</v>
      </c>
      <c r="D31" s="5" t="n">
        <v>224</v>
      </c>
    </row>
    <row r="32">
      <c r="A32" s="4" t="inlineStr">
        <is>
          <t>Municipal</t>
        </is>
      </c>
      <c r="B32" s="5" t="n">
        <v>-2958830</v>
      </c>
      <c r="C32" s="5" t="n">
        <v>1103200</v>
      </c>
      <c r="D32" s="5" t="n">
        <v>948981</v>
      </c>
    </row>
    <row r="33">
      <c r="A33" s="4" t="inlineStr">
        <is>
          <t>Compensation of third-party capital - rental</t>
        </is>
      </c>
      <c r="B33" s="6" t="inlineStr">
        <is>
          <t>R$ 101749</t>
        </is>
      </c>
      <c r="C33" s="6" t="inlineStr">
        <is>
          <t>R$ 88540</t>
        </is>
      </c>
      <c r="D33" s="6" t="inlineStr">
        <is>
          <t>R$ 786312</t>
        </is>
      </c>
    </row>
    <row r="34">
      <c r="A34" s="4" t="inlineStr">
        <is>
          <t>Compensation of third-party capital - rental</t>
        </is>
      </c>
      <c r="B34" s="4" t="inlineStr">
        <is>
          <t>0.40%</t>
        </is>
      </c>
      <c r="C34" s="4" t="inlineStr">
        <is>
          <t>0.30%</t>
        </is>
      </c>
      <c r="D34" s="4" t="inlineStr">
        <is>
          <t>2.90%</t>
        </is>
      </c>
    </row>
    <row r="35">
      <c r="A35" s="4" t="inlineStr">
        <is>
          <t>Remuneration of interest on capital</t>
        </is>
      </c>
      <c r="B35" s="6" t="inlineStr">
        <is>
          <t>R$ 13450753</t>
        </is>
      </c>
      <c r="C35" s="6" t="inlineStr">
        <is>
          <t>R$ 16631450</t>
        </is>
      </c>
      <c r="D35" s="6" t="inlineStr">
        <is>
          <t>R$ 12799918</t>
        </is>
      </c>
    </row>
    <row r="36">
      <c r="A36" s="4" t="inlineStr">
        <is>
          <t>Remuneration of interest on capital</t>
        </is>
      </c>
      <c r="B36" s="4" t="inlineStr">
        <is>
          <t>48.40%</t>
        </is>
      </c>
      <c r="C36" s="4" t="inlineStr">
        <is>
          <t>50.60%</t>
        </is>
      </c>
      <c r="D36" s="4" t="inlineStr">
        <is>
          <t>46.40%</t>
        </is>
      </c>
    </row>
    <row r="37">
      <c r="A37" s="4" t="inlineStr">
        <is>
          <t>Dividends and interest on capital</t>
        </is>
      </c>
      <c r="B37" s="6" t="inlineStr">
        <is>
          <t>R$ 3837085</t>
        </is>
      </c>
      <c r="C37" s="6" t="inlineStr">
        <is>
          <t>R$ 10800000</t>
        </is>
      </c>
      <c r="D37" s="6" t="inlineStr">
        <is>
          <t>R$ 6600000</t>
        </is>
      </c>
    </row>
    <row r="38">
      <c r="A38" s="4" t="inlineStr">
        <is>
          <t>Profit Reinvestment</t>
        </is>
      </c>
      <c r="B38" s="5" t="n">
        <v>9581444</v>
      </c>
      <c r="C38" s="5" t="n">
        <v>5606932</v>
      </c>
      <c r="D38" s="5" t="n">
        <v>5982477</v>
      </c>
    </row>
    <row r="39">
      <c r="A39" s="4" t="inlineStr">
        <is>
          <t>Profit (loss) attributable to non-controlling interests</t>
        </is>
      </c>
      <c r="B39" s="5" t="n">
        <v>32224</v>
      </c>
      <c r="C39" s="5" t="n">
        <v>224518</v>
      </c>
      <c r="D39" s="5" t="n">
        <v>217441</v>
      </c>
    </row>
    <row r="40">
      <c r="A40" s="4" t="inlineStr">
        <is>
          <t>Total</t>
        </is>
      </c>
      <c r="B40" s="6" t="inlineStr">
        <is>
          <t>R$ 27794930</t>
        </is>
      </c>
      <c r="C40" s="6" t="inlineStr">
        <is>
          <t>R$ 32851906</t>
        </is>
      </c>
      <c r="D40" s="6" t="inlineStr">
        <is>
          <t>R$ 27585507</t>
        </is>
      </c>
    </row>
    <row r="41">
      <c r="A41" s="4" t="inlineStr">
        <is>
          <t>Total</t>
        </is>
      </c>
      <c r="B41" s="4" t="inlineStr">
        <is>
          <t>100.00%</t>
        </is>
      </c>
      <c r="C41" s="4" t="inlineStr">
        <is>
          <t>100.00%</t>
        </is>
      </c>
      <c r="D41" s="4" t="inlineStr">
        <is>
          <t>100.00%</t>
        </is>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20. Other financial liabilities</t>
        </is>
      </c>
      <c r="B1" s="2" t="inlineStr">
        <is>
          <t>12 Months Ended</t>
        </is>
      </c>
    </row>
    <row r="2">
      <c r="B2" s="2" t="inlineStr">
        <is>
          <t>Dec. 31, 2020</t>
        </is>
      </c>
    </row>
    <row r="3">
      <c r="A3" s="3" t="inlineStr">
        <is>
          <t>Other Financial Liabilities Abstract</t>
        </is>
      </c>
    </row>
    <row r="4">
      <c r="A4" s="4" t="inlineStr">
        <is>
          <t>20. Other financial liabilities</t>
        </is>
      </c>
      <c r="B4" s="4" t="inlineStr">
        <is>
          <t>20. Other financial liabilities The breakdown of the balances of these items is as follows:
Thousand of reais 2020 2019 2018
Credit card obligations 48,912,963 38,531,519 39,761,739
Unsettled financial transactions (2) 7,210,396 7,239,785 3,356,871
Dividends and Interest on Capital payable 1,223,310 7,826,247 4,508,569
Tax collection accounts - Tax payables 864,292 883,768 1,205,746
Liability associated with the transfer of assets (Note 9.g) 55,105 75,500 126,906
Other financial liabilities (1) 8,595,084 6,328,551 2,769,005
Total 66,861,150 60,885,370 51,728,836 (1) On December 31, 2020, it includes the financial liability
in the total amount of R$0 million (2019 - R$1,600 million and 2018 - R$519 million), related to the commitment of the put option
of the shares held by Banco Bonsucesso (Note 3,a ) and R$0 (2019 - R$0 million and 2018 - R$1,427 million), related to the put
option for the shares issued by Getnet SA, which was authorized by BACEN on February 18, 2019 and settled on February 25, 2019. (2) Includes operations to settle with B3 S.A. (Current
Company Name of BM&amp;FBovespa) and payment orders in foreign currenc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21. Provisions for pensions and similar obligations</t>
        </is>
      </c>
      <c r="B1" s="2" t="inlineStr">
        <is>
          <t>12 Months Ended</t>
        </is>
      </c>
    </row>
    <row r="2">
      <c r="B2" s="2" t="inlineStr">
        <is>
          <t>Dec. 31, 2020</t>
        </is>
      </c>
    </row>
    <row r="3">
      <c r="A3" s="3" t="inlineStr">
        <is>
          <t>Provisions For Pensions And Similar Obligations</t>
        </is>
      </c>
    </row>
    <row r="4">
      <c r="A4" s="4" t="inlineStr">
        <is>
          <t>21. Provisions for pensions and similar obligations</t>
        </is>
      </c>
      <c r="B4" s="4" t="inlineStr">
        <is>
          <t>21. Provisions for pensions and similar
obligations On December 31, 2020 the balance of provisions
for pension funds and similar obligations totaled R$3,929,265 (2019 - R$4,960,620 and 2018 - R$3,357,654). I. Supplemental Pension Plan Banco Santander and its subsidiaries sponsor the closed
pension entities for the purpose of granting pensions and supplementary pensions over those granted by the Social Security, as
defined in the basic regulations of each plan.
· Banesprev - Fundo Banespa de
Seguridade Social (Banesprev) - Plan I: - Plan II: - Plan III: - Supplemental Pension Plan Pré 75: - Plan I: - Plan II: - Three plans (DCA, DAB and CACIBAN): - Plan Sanprev I: - Plan Sanprev II: - Plan Sanprev III:
· Sanprev – Santander Associação
de Previdência (Sanprev) Closed-End Private Pension Entity (EFPC) that used to
manage three benefit plans, 2 in the Defined Benefit modality and 1 in the modality of Variable Contribution, whose process of
management transfer of these plans to Banesprev occurred in January 2017. According to Portaria 389 of PREVIC, of May 8, 2018,
it was approved the closure of the authorization of operation of Sanprev.
· Bandeprev - Bandepe Previdência
Social (Bandeprev) Defined benefit plan, sponsored by Banco Bandepe and Banco
Santander, managed by Bandeprev. The plans are divided into basic plan and special retirement supplement plan, with different eligibility
requirements, contributions and benefits by subgroups of participants. The plans are closed to new entrants since 1999 for Banco
Bandepe’s employees and for others since 2011.
· Other Plans SantanderPrevi - Sociedade de Previdência Privada
(SantanderPrevi): The Retirement Plan of SantanderPrevi is structured as
Defined Contribution and closed to new members since July 2018 as approved by PREVIC, with contributions shared between sponsors
and plan participants. The appropriate values by the sponsors in the year of 2020 was R$69,142 (2019 – R$110,325 e 2018 –
R$89,959). It has 10 cases of lifetime income with benefits arising
from the previous plan. SBPREV - Santander Brasil Open Pension Plan: II. Health and Dental Care Plan • Cabesp - Caixa Beneficente dos Funcionários
do Banco do Estado de São Paulo S.A.: Entity that covers health and dental care expenses of
employees hired until Banespa privatization in 2000, as defined in the entity's bylaws. • HolandaPrevi’s Retirees (current corporate
name of SantanderPrevi): For the health care plan Retirement has lifetime nature
and is a closed group. In his termination the employee should have completed 10 years of employment with Banco Real and 55 years
of age. In this case it was offered the continuity of health care plan where the employee pays 70% and the Bank pays 30% of the
monthly payment. This rule lasted until December, 2002 and after this period that the employee got terminated with the status Retired
Holandaprevi, he pays 100% of the health plan monthly payment. • Former employees of Banco Real S.A. (Retiree
by Circulars): It grants entitlement to healthcare to former employees
of Banco Real, with lifetime benefit it was granted in the same condition as the active employee, in this case, with the same coverage
and plan design. Eligible only for basic plans and premium apartment, if
the beneficiary chooses for the apartment plan he pays the difference between the plans plus the co-participation in the basic
plan. Not allowed new additions of dependents. It is subsidized in 90% of the plan. • Bandeprev’s retirees: Health care plan granted to Bandeprev’s retirees
as a lifetime benefit, for which Banco Santander is responsible for subsidizing 50% of the benefits of employees retired until
November 27, 1998. For whom retired after this date, the subsidy is 30%. • Directors with Lifetime Benefits (Lifetime
Directors): Lifetime health care benefit granted to a small closed
group of former directors coming from Banco Sudameris, being 100% subsidized by the Bank. • Health Directors: Directors, Executive Directors, Vice-President Directors
and Chief Executive Officer, may, by choice, choose to remain medical assistance, in case of termination of the link with Banco
Santander or companies in its conglomerate without cause; as long as they comply the following requirements: have contributed for
at least 3 (three) years to the health plan; having served as a director at Banco Santander or companies its conglomerate for at
least 3 (three) years; be 55 years of age. The plan will be maintained in the same way as the DIRECTOR enjoyed at the time of his
dismissal, including the payment of his share, which must be paid by bank slip. The dependents active at the time of termination
will be kept on the same plan as the director, and the inclusion of new dependents in no chance. • Free Clinic: Health care plan (free clinic) is offered for a lifetime
to retirees who have contributed to the Foundation Sudameris for at least 25 years and has difference in default if the user chooses
apartment. The plan is only offered in standard infirmary where the cost is 100% of the Foundation Sudameris. • Life insurance for Banco Real’s retirees
(Life Insurance): For Retirees from Circulars: indemnity in case of Natural
Death, Disease Disability, Accidental Death. The subsidy is 45% of the value. It is a closed group. • Life Insurance Assistance Boxes (Life Insurance):
Included in the bulk of the life insurance in December
2018 the insurance of the retirees of the DCA, DAB and CACIBAN plans. This insurance was granted to retirees of the former Southern
Bank, coverage was according to the choice of retiree at the time of joining the benefit. The Bank's allowance is 50% of the premium
amount for the holder and some retirees have the spouse clause bearing 100% of the cost. The plan is closed for new participants. Additionally, it is assured to retired employees, since
they meet to certain legal requirements and fully pay their respective contributions, the right to be maintaining as a beneficiary
of the Banco Santander health plan, in the same conditions for healthcare coverage, taken place during their employment contract.
Banco Santander provisions related to this retired employees are calculated using actuarial based in the present value of the current
cost. III. Actuarial Techniques The amount of the defined benefit obligations was determined
by independent actuaries using the following actuarial techniques: • Valuation method: Projected unit credit method, which uses each year of
service as giving rise to an additional unit of benefit entitlement and measures each unit separately. • Nominal discount rate for actuarial obligation
and calculation of interest on assets: - Banesprev, Sanprev, SantanderPrevi,
Bandeprev and Other Plans – 6.8% (2019 – 7.1% and 2018 – 9.1%). - Cabesp, Law 9,656 and others obligations
– 7.1% (2019 – 7.2% e 2018 – 9.3%). • Estimated long-term inflation rate: - Banesprev, Sanprev, SantanderPrevi,
Bandeprev and Other Plans – 3.3% (2019 – 3.5% e 2018 – 4.0%). • Estimate salary increase rate: - Banesprev, Sanprev, SantanderPrevi,
Bandeprev Básico and Other Plans – 3.8% (2019 – 4.0% e 2018 – 5.0%). The funding status of the
defined benefit obligations in 2020 and in the last 2 years are as follows:
2020 2019 2018
Present value of the obligations - Post-employment plans:
To current employees 478,837 687,786 716,492
Vested obligations to retired employees 28,202,580 27,369,696 23,296,715
28,681,417 28,057,482 24,013,207
Less:
Fair value of plan assets 28,634,891 25,822,890 22,708,990
Unrecognized assets (1) (2,762,220) (1,346,547) (1,079,808)
Provisions – Post-employment plans, net 2,808,746 3,581,139 2,384,025
Present value of the obligations - Other similar obligations:
To current employees 135,902 204,439 184,606
Vested obligations to retired employees 5,782,124 6,047,368 4,604,466
5,918,026 6,251,807 4,789,072
Less:
Fair value of plan assets 5,398,667 5,222,517 4,157,251
Unrecognized assets (1) (240,010) - (68,527)
Provisions – Other similar obligations, net 759,370 1,029,290 700,347
Total provisions for pension plans, net 3,568,115 4,610,429 3,084,373
Of which:
Actuarial provisions 3,929,265 4,960,620 3,357,654
Actuarial assets (note 15) 361,149 350,191 273,281
(1) Refers to fully funded surplus plans Banesprev I
and III, Sanprev I,II and III and Bandeprev. On the fourth quarter of 2018, the management
settled the actuarial deficit of Banesprev V and DAB in 2017 in the amount of R$295,529 and R$1,246, respectively, and the contribution
in the estimated amount of R$152,329 to cover the actuarial deficit from 2018 to Banesprev Pré 75. In the first half of 2018, there was an
increase in the cost contribution established for a post-employment benefit plan, which is calculated as a percentage of the total
monthly compensation of members. The increase in the contribution resulted in a decrease in the past service cost due to changes
in the plan. The envisaged changes implied a reduction in the present value of the obligations of the defined benefit plan, which
is supported by actuarial valuations. The amounts recognized in
the consolidated income statement in relation to the aforementioned defined benefit obligations are as follows:
Post-Employment Plans
2020 2019 2018
Staff costs - Current service costs (note 39) 4,186 2,774 3,142
Interest and similar income and expenses - Interest cost (net) (notes 31 and 32) 108,268 149,232 124,754
Interest and similar income and expenses - Interest on unrecognized assets (notes 31 and 32) 97,291 100,346 104,160
Other movements - 16,786 (1,101) 12,432
Total 226,532 251,251 244,488
Other Similar Obligations
2020 2019 2018
Staff costs - Current service costs (note 40) 5,860 8,142 5,797
Interest and similar income and expenses - Interest cost (net) (notes 32 and 33) 71,374 61,845 76,124
Interest and similar income and expenses - Interest on unrecognized assets (notes 32 and 33) - 3,173 15,521
Other movements - Extraordinary charges (2) (142) 22,624 (816,230)
Total 77,092 95,784 (718,788) The changes in the present value of the accrued defined
benefit obligations were as follows:
Post-Employment Plans
2020 2019 2018
Present value of the obligations at beginning of year 28,057,482 24,013,207 22,001,609
Current service cost (Note 40) 4,186 2,774 3,142
Interest cost 1,940,515 2,087,484 2,029,099
Benefits paid (2,060,960) (1,960,103) (1,876,014)
Actuarial (gains)/losses 722,261 3,908,350 1,674,908
Others 17,933 5,770 180,463
Present value of the obligations at end of year 28,681,417 28,057,482 24,013,207
Other Similar Obligations
2020 2019 2018
Present value of the obligations at beginning of year 6,251,807 4,789,072 5,043,761
Current service cost (Note 40) 5,860 8,142 5,797
Interest cost 448,836 443,837 438,567
Benefits paid (337,742) (378,782) (346,185)
Actuarial (gains)/losses (450,735) 1,366,837 455,193
Other (1) - 22,701 (808,061)
Present value of the obligations at end of year 5,918,026 6,251,807 4,789,072 (1) In the year ended December 31, 2018 there was an increase
in the cost contribution established for a postemployment benefit plan, which is calculated as a percentage of the total monthly
compensation of associates. The increase in the contribution resulted in a decrease in the past service cost, due to changes in
the plan. The envisaged changes implied a reduction in the present value of the obligations of the defined benefit plan, which
is supported by actuarial valuations. In the Consolidated Statements of Income, this amount was recorded under Provision (Net). The changes in the fair value
of the plan assets were as follows:
Post-Employment Plans
2020 2019 2018
Fair value of plan assets at beginning of year 25,822,890 22,708,990 20,689,637
Interest (Expense) Income 1,832,247 1,938,252 1,904,345
Remeasurement - Actual return (loss) on plan assets excluding the amounts included in net 2,994,598 3,087,544 1,347,689
Contributions/(surrenders) 49,716 51,807 481,959
Of which:
By the Bank 44,970 44,752 472,723
By plan participants 4,746 7,055 9,236
Benefits paid (2,060,960) (1,960,103) (1,876,014)
Exchange differences and other items (3,600) (3,600) 161,374
Fair value of plan assets at end of year 28,634,891 25,822,890 22,708,990
Other Similar Obligations
2020 2019 2018
Fair value of plan assets at beginning of year 5,222,517 4,157,251 3,721,147
Interest (Expense) Income 377,462 381,992 362,444
Remeasurement - Actual return (loss) on plan assets excluding the amounts included in net interest expense (34,409) 915,626 304,632
Contributions/(surrenders) 132,416 107,037 72,548
Of which:
By the Bank 132,416 107,037 72,548
Benefits paid (299,319) (339,389) (310,458)
Exchange differences and other items - - 6,938
Fair value of plan assets at end of year 5,398,667 5,222,517 4,157,251 Breakdown of gains (losses) actuarial by experience, financial
assumptions and demographic hypotheses:
Post-Employment Plans
2020 2019 2018
Experience Plan (807,895) (446,444) (803,717)
Changes in Financial Assumptions 85,634 (2,615,119) (871,176)
Changes in Financial Demographic - 1,228 -
Gain (Loss) Actuarial - Obligation (722,261) (3,060,335) (1,674,893)
Return on Investment, Return Unlike Implied Discount Rate 2,994,598 2,624,960 1,344,089
Gain (Loss) Actuarial - Asset 2,994,598 2,624,960 1,344,089
Changes in Surplus / Deficit Uncollectible (1,318,382) (164,428) 117,320
Other Similar Obligations
2020 2019 2018
Experience Plan 289,237 (209,175) (79,810)
Changes in Financial Assumptions 182,120 (1,157,662) (376,949)
Changes in Financial Demographic (20,621) - -
Gain (Loss) Actuarial - Obligation 450,735 (1,366,837) (456,759)
Return on Investment, Return Unlike Implied Discount Rate (34,409) 915,626 307,048
Gain (Loss) Actuarial - Asset (34,409) 915,626 307,048
Changes in Surplus Uncollectible (240,010) 71,698 (52,604)
The experience adjustments arising from plan assets and
liabilities are shown bellow:
Post - Employment Plans
2020 2019 2018
Experience in Net Assets Adjustments 2,994,598 2,624,960 1,344,089
Other Similar Obligations
2020 2019 2018
Experience in Net Assets Adjustments (34,409) 915,626 307,048 The amounts of actuarial obligation of defined benefit
plans not covered and defined benefit plans partially or totally covered are shown below:
2020 2019 2018
759,370 815,929 700,347
33,840,073 33,493,360 28,101,932 The main categories of plan assets as a percentage of
total plan assets are as follows:
2020 2019 2018
Equity instruments 0.00% 0.00% 4.81%
Debt instruments 97.41% 92.92% 94.59%
Properties 0.17% 0.26% 0.28%
Other 2.45% 6.82% 0.32% The expected return on plan assets was determined based
on the market expectations for returns over the duration of the related obligations. The actual return on plan assets was R$4,826,845 (2019
- R$6,301,111 e 2018 - R$3,823,004). The following table shows
the estimated benefits payable for the next ten years from December 31, 2020:
2021 2,281,173
2022 2,334,653
2023 2,385,827
2024 2,435,557
2024 2,482,183
2026 to 2030 12,981,893
Total 24,901,286 Assumptions about the rates related to medical care costs
have a significant impact on the amounts recognized in income. The change of one percentage point in the medical care cost rates
would have the effects as follows:
Sensitivity
2020 2019 2018
Current Service Cost and Interest Present Value of Obligations Current Service Cost and Interest Present Value of Obligations Current Service Cost and Interest Present Value of Obligations
Discount Rate
(+)0.5% (28,711) (402,547) (31,672) (440,072) (29,066) (307,980)
(-)0.5% 32,099 450,049 35,572 494,257 32,403 343,340
Boards of Mortality
Applied (+) 2 years (47,637) (667,904) (51,720) (718,632) (45,937) (486,742)
Applied (-) 2 years 54,226 760,289 56,687 787,636 49,355 522,958
Cost of Medical Care
(+)0.5% 34,718 486,769 38,388 533,380 35,949 380,906
(-)0.5% (31,637) (443,569) (35,060) (487,146) (32,100) (340,122) The following table shows the duration of the actuarial
liabilities of the plans sponsored by Banco Santander:
Plans Post - Employment Plans
Duration (in years)
Banesprev Plans I 11,92
Banesprev Plans II 12,38
Banesprev Plans III 10,79
Banesprev Plans IV 14,80
Banesprev Plans V 9,24
Banesprev Pre-75 10,10
Sanprev I 6,93
Sanprev II 11,57
Sanprev III 10,46
Bandeprev Basic 10,08
Bandeprev Special I 6,80
Bandeprev Special II 6,53
SantanderPrevi 7,69
CACIBAN / DAB / DCA 6,46/5,88/7,06
Plans Other Similar Obligations
Cabesp 15,03
Bandepe 14,98
Free Clinic 11,47
Lifetime officers 9,27
Health officers 25,65
Circulars (1) 13,47 E 11,92
Life Insurance 7,99 (1) The duration 12,15 refers to the plan of Former Employees
of Banco ABN Amro and 11,93 to the plan of Former Employees of Banco Real. Actuarial Assumptions Adopted in Calculations
2020 2019 2018
Pension Health Pension Health Pension Health
Nominal Discount Rate for Actuarial Obligation 6.8% 7.1% 7.1% 7.2% 9.1% 9.3%
Rate Calculation of Interest Under Assets to the Next Year 6.8% 7.1% 7.1% 7.2% 9.1% 9.3%
Estimated Long-term Inflation Rate 3.3% 3.3% 3.5% 3.5% 4.0% 4.0%
Estimated Salary Increase Rate 3.8% N/A 4.0% 4.0% 5.0% 5.0%
Mortality tables AT2000 AT2000 AT2000 AT2000 AT2000 AT2000 (1) Net cost of interest on the defined benefit obligation,
interest / (income) on the fair value of the plan's assets and interest on the maximum asset recognition limi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2. Provisions for judicial and administrative proceedings, commitments and other provisions</t>
        </is>
      </c>
      <c r="B1" s="2" t="inlineStr">
        <is>
          <t>12 Months Ended</t>
        </is>
      </c>
    </row>
    <row r="2">
      <c r="B2" s="2" t="inlineStr">
        <is>
          <t>Dec. 31, 2020</t>
        </is>
      </c>
    </row>
    <row r="3">
      <c r="A3" s="3" t="inlineStr">
        <is>
          <t>Provisions For Judicial And Administrative Proceedings Commitments And Other Provisions</t>
        </is>
      </c>
    </row>
    <row r="4">
      <c r="A4" s="4" t="inlineStr">
        <is>
          <t>22. Provisions for judicial and administrative proceedings, commitments and other provisions</t>
        </is>
      </c>
      <c r="B4" s="4" t="inlineStr">
        <is>
          <t>22. Provisions for judicial and administrative
proceedings, commitments and other provisions a) Breakdown The breakdown of the balance of “Provisions”
is as follows:
Thousand of reais 2020 2019 2018
Pension fund provisions and similar requirements 3,929,265 4,960,620 3,357,654
Provisions for lawsuits and administrative proceedings, commitments and other provisions 9,885,713 11,371,205 11,338,244
Judicial and administrative proceedings under the responsibility of former controlling stockholders (Note 15) 496 103,272 605,638
Judicial and administrative proceedings 8,648,892 9,226,735 9,507,240
Of which:
Civil 3,429,155 3,201,061 3,377,338
Labor 2,886,990 3,504,296 3,819,107
Tax and Social Security 2,332,747 2,521,378 2,310,795
Provisions for contingent commitments (Note 22.b) 724,779 683,918 626,267
Others provisions 511,546 1,357,280 599,099
Total 13,814,978 16,331,825 14,695,898 b) Changes The changes in “Provisions”
were as follows:
Thousand of reais 2020
Pensions (1) Other Provisions Total
Balance at beginning of year 4,960,620 11,365,589 16,331,825
Additions charged to income:
Interest expense and similar charges 276,933 - 276,933
Personnel Expenses (Note 40) 10,046 - 10,046
Constitutions / Reversals and Adjustment of provisions 13,044 1,565,402 1,578,446
Other Comprehensive Income (1,133,245) - (1,133,245)
Additions to provisions for contingent commitments - 40,861 40,861
Payments to external funds (215,829) - (215,829)
Amount paid - (3,136,423) (3,136,423)
Transfer to other assets - actuarial assets (Note 15) 17,695 - 17,695
Transfers, exchange differences and other changes - 50,284 50,284
Balance at end of year 3,929,265 9,885,713 13,814,978
Thousand of reais 2019
Pensions (1) Other Provisions Total
Balance at beginning of year 3,357,654 11,338,244 14,695,898
Additions charged to income:
Interest expense and similar charges 314,596 - 314,596
Personnel Expenses (Note 40) 10,917 - 10,917
Constitutions / Reversals and Adjustment of provisions 21,523 2,936,187 2,957,710
Other Comprehensive Income 1,416,815 - 1,416,815
Additions to provisions for contingent commitments - (57,651) (57,651)
Payments to external funds (183,899) - (183,899)
Amount paid - (2,870,703) (2,870,703)
Transfer to other assets - actuarial assets (Note 15) 23,014 - 23,014
Transfers, exchange differences and other changes - 19,512 19,512
Balance at end of year 4,960,620 11,365,589 16,331,825
Thousand of reais 2018
Pensions (1) Other Provisions Total
Balance at beginning of year 3,923,456 10,063,459 13,986,915
Additions charged to income:
Interest expense and similar charges 320,559 - 320,559
Personnel Expenses (Note 40) 8,939 - 8,939
Constitutions / Reversals and Adjustment of provisions (801,332) 3,556,512 2,755,180
Other Comprehensive Income 483,058 - 483,058
Additions to provisions for contingent commitments - (48,246) (48,246)
Payments to external funds (594,024) - (594,024)
Amount paid - (2,247,172) (2,247,172)
Transfer to other assets - actuarial assets (Note 15) 16,998 - 16,998
Transfers, exchange differences and other changes - 13,691 - 13,691
Balance at end of year 3,357,654 11,338,244 14,695,898 (1) For further information, see note 22. Provisions for
pension funds and similar obligations. b.1) Provisions for contingent payments According to note 2.iii.ix, IFRS 9 requires that the provision
for expected credit losses be recorded for contracts of financial guarantees rendered, which have not yet been honored. Provision
expense reflecting credit risk should be measured and accounted for when the honor of these guarantees occurs and the client accused
does not comply with its contractual obligations. The movement of these provisions in 2020 and 2019 is as follows:
Thousand of reais 2020 2019 2018
Balance at beginning of year (in 1/01/2018 after the initial adoption of the IFRS 9) 683,918 626,267 674,513
Creation of provision for contingent commitments 40,861 57,651 (48,246)
Balance at end of year 724,779 683,918 626,267 Banco Santander and its subsidiaries are involved in lawsuits
and administrative proceedings related to tax, labor, social security and civil arising in the normal course of its activities.
The provisions were constituted based on the nature, complexity,
lawsuits historic and company´s assessment of lawsuit losses based on the opinions of internal and external legal advisors.
The Santander has the policy to constitute provision of full amount of lawsuits who’s the result of loss assessment is probable.
The legal obligation of tax and social security were fully recognized in the financial statements. b.2) Lawsuits and Administrative Proceedings –
related to Tax and Social Security The main legal obligations and administrative proceedings,
recorded at the line of “Tax Liabilities – Current”, recorded integrality as an obligation are described as follows: Main lawsuits and administrative proceedings related
to legal obligations, tax and social security • PIS and COFINS - Main lawsuits and administrative proceedings with probable
loss risk Banco Santander and its subsidiaries are parties in lawsuits
and administrative proceedings related to tax and social security matters, which their risk of loss are classified as probable,
based on the opinion of legal counsel. Those are the main themes at the proceedings: • Provisional Contribution on Financial Transactions
(CPMF) on Customer Operations - • Social Security Contribution (INSS) - • Tax on Services (ISS) - Financial Institutions
- b.3) Civil, Labor, Tax, and Security Social Liabilities
Contingent Classified with Loss Risk as Possible: Refer to lawsuits and administrative proceedings involving
tax, labor and civil matters classified by legal counsels with loss risk as possible, which they were not recorded. The tax lawsuits classification with loss risk as possible
totaled R$27,447 million, being the main lawsuits as follow: • INSS on Profits or Results (PLR) - • Tax on Services (ISS) - • Unapproved Compensation - • Goodwill Amortization of Banco Real - • Credit Losses - • Use of CSLL Tax and Negative Tax Loss - • Goodwill Amortization of Banco Sudameris – • IRPJ and CSLL - Capital Gain - The labor claims with classification of loss risk as possible
totaled R$227 million, excluding the lawsuits below: Readjustment of Banesprev retirement complements by
the IGPDI The liabilities related to civil lawsuits with classification
of loss risk as possible totaled R$1,753 million, being the main lawsuits as follow: Indemnity Lawsuit Arising of the Banco Bandepe - Indemnity Lawsuit Related to Custody Services - Lawsuit Arising from a Contractual Dispute - b.4) Other Lawsuits Under the Responsibility of Former
Controlling Stockholders Refer to tax, labor and civil lawsuits in the amounts
of R$0, R$0 and R$496 (2019 - R$102,482, R$213 and R$578), respectively, which the responsible people were the former controlling
stockholders of the Bank and acquired companies. Based on the agreement signed, these lawsuits have guaranteed reimbursement from
part of the former controllers, whose respective duties were recorded in other receivables – othe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23. Tax assets and liabilities</t>
        </is>
      </c>
      <c r="B1" s="2" t="inlineStr">
        <is>
          <t>12 Months Ended</t>
        </is>
      </c>
    </row>
    <row r="2">
      <c r="B2" s="2" t="inlineStr">
        <is>
          <t>Dec. 31, 2020</t>
        </is>
      </c>
    </row>
    <row r="3">
      <c r="A3" s="3" t="inlineStr">
        <is>
          <t>Tax Assets And Liabilities</t>
        </is>
      </c>
    </row>
    <row r="4">
      <c r="A4" s="4" t="inlineStr">
        <is>
          <t>23. Tax assets and liabilities</t>
        </is>
      </c>
      <c r="B4" s="4" t="inlineStr">
        <is>
          <t>23. Tax assets and liabilities a) Income and Social Contribution Taxes The total charge for the year can be reconciled to accounting
profit as follows:
Thousand of reais 2020 2019 2018
Operating Profit Before Tax 9,663,975 22,273,149 15,909,771
Interest on capital (1) - - (4,080,000)
Operating Profit Before Tax 9,663,975 22,273,149 11,829,771
Rates (25% income tax and 20% social contribution tax) (4,348,789) (8,909,260) (5,323,397)
PIS and COFINS (net of income and social contribution taxes) (2) (6) (1,589,260) (1,983,839) (1,490,190)
Non-taxable/Non-deductible:
Equity in affiliates 85,723 59,795 29,681
Goodwill(3) (183,854) (137,175) (101,305)
Exchange variation - foreign branches (4) 6,831,484 715,424 2,792,995
Net Indeductible Expenses of Non-Taxable Income (6) (57,663) 214,242 384,554
Adjustments:
Constitution of income and social contribution taxes on temporary differences 551,983 70,223 136,353
Effects of change in rate of social contribution taxes (5) - 1,604,000
CSLL Aliquot Differential Effect (5) 353,777 2,796,493 (90,013)
Other adjustments 665,239 (71,602) 551,469
Income taxes 3,786,778 (5,641,699) (3,109,853)
Of which:
Current tax (6) (5,111,380) (6,692,328) (4,704,293)
Deferred taxes 8,898,158 1,050,629 1,594,440
Taxes paid in the year (1,269,150) (5,301,184) (3,668,571) (1) Amount distributed to shareholders as interest attributable
to shareholders’ equity. For accounting purposes, although the interest should be reflected in the income statement for tax
deduction, the charge is reversed before the calculation of the net income in the financial statements and deducted from the shareholders’
equity since it is considered as dividend. (2) PIS and COFINS are considered a profit-base component
(net basis of certain revenues and expenses), therefore and accordingly to IAS 12 they are recorded as income taxes. (3) The difference between the tax basis and accounting
basis of goodwill on acquisition of Banco ABN Amro Real S.A. is a permanent and definitive difference. Administration in this case
the possibility of loss on impairment or disposal is remote and only applies to the entity as a whole and according to the characteristics
of the business combination performed, it is not possible to segregate and identify the business originally acquired. Therefore
deferred tax liability is not record. (4) Permanent difference related of foreign currency exchange
variation on investments abroad nontaxable/ deductible (see details below). (5) Effect of the rate differential for other non-financial
corporations, with a social contribution rate of 9%, as well as the effect of the additional 5% applicable to financial institutions,
valid until the end of 2018. (6) Includes mainly the tax effect on expenses with donations,
revenues from judicial deposit updates and other income and expenses that do not qualify as temporary differences. Exchange Hedge of Grand Cayman, branch in Luxembourg
and of Santander Brasil EFC Banco Santander operates an agency in the Cayman Islands,
a branch in Luxembourg, and a subsidiary called Santander Brasil Establecimiento Financiero de Credito, EFC, or "Santander
Brasil EFC" (an independent subsidiary in Spain), which are used primarily to raise funds in the capital and financial markets
to provide the Bank with credit lines that are extended to its clients for foreign trade and working capital financing. To hedge the exposure to exchange rate variations, the
Bank uses derivatives and funding (economic hedge). In accordance with Brazilian tax rules, gains or losses arising from the impact
of the appreciation or depreciation of the Real on foreign investments are not taxable or deductible for PIS / COFINS / IR / CSLL
purposes, while the gains or losses of the derivatives used as hedges are taxable or deductible. The purpose of these derivatives
is to protect net income after taxes. Tax distinct treatment from such exchange rate differences
results in volatility in "Operating Income Before Tax" and "Income taxes". The foreign exchange variations
recorded as a result of foreign investments in the year ended on December 31, 2020 2019 2018
2020 2019 2018
Exchange differences (net)
Result generated by the exchange rate variations on the Bank's investment in the Cayman, Luxemburg and EFC Branch 16,791,857 1,512,322 6,673,535
Gains (losses) on financial assets and liabilities (net)
Result generated by derivative contracts used as hedge (30,374,869) (2,776,601) (12,540,855)
Income Taxes
Tax effect of derivative contracts used as hedge - PIS / COFINS 311,819 (106,497) 255,481
Tax effect of derivative contracts used as hedge - IR / CS 13,271,193 1,370,776 5,611,839
b) Effective tax rate calculation The effective tax rate is as follows:
Thousand of reais 2020 2019 2018
Operating Profit Before Tax 9,663,975 22,273,149 15,909,771
Income tax (3,786,778) 5,641,699 3,109,853
Effective tax rate (39.18)% 25.33% 19.55% c) Tax recognized in equity In addition to the income tax recognized in the consolidated
income statement, the Bank recognized the following amounts in consolidated equity:
Thousand of reais 2020 2019 2018
Tax credited to equity 3,008,035 3,517,590 2,785,330
Measurement at fair value through other comprehensive income 472,472 416,748 369,805
Measurement of cash flow hedges 1,533 186 2,081
Measurement of investment hedges 562,353 562,353 562,353
Defined benefit plan 1,971,677 2,538,303 1,851,091
Tax charged to equity (3,087,311) (3,952,457) (2,168,758)
Measurement at fair value through other comprehensive income (2,700,991) (3,618,126) (1,997,600)
Measurement of cash flow hedges (386,284) (322,080) (163,038)
Defined benefit plan (36) (12,251) (8,120)
Total (79,276) (434,867) 616,572 Relates to deferred taxes recognized in equity due to
temporary differences accounted for in equity. d) Deferred taxes The detail of the balances of “Tax assets –
Deferred” and “Tax liabilities – Deferred” is as follows:
Thousand of reais 2020 2019 2018
Tax assets: 37,981,698 30,295,062 27,680,578
Of which:
Temporary differences (1) 32,113,436 29,565,702 26,416,527
Tax loss carry forwards 5,693,104 367,120 846,587
Social contribution taxes 18% 175,158 362,240 417,464
Total deferred tax assets 37,981,698 30,295,062 27,680,578
Tax liabilities: 4,546,595 5,540,873 3,031,389
Of which:
Excess depreciation of leased assets 166,903 148,839 123,257
Adjustment to fair value of trading securities and derivatives 4,379,692 5,392,034 2,908,132
Total deferred tax liabilities 4,546,595 5,540,873 3,031,389 (1) Temporary differences relate mainly to impairment
losses on loans and receivables and provisions for lawsuits and administrative proceedings, and the effect of the fair value of
financial instruments. The changes in the balances of “Tax Assets –
Deferred” and “Tax Liabilities – Deferred” in the last three years were as follows:
Thousand of reais Balances at December 31, 2019 Adjustment to Valuation adjustments (1) Other (2) Acquisition / Merger Balance at December 31, 2020
Tax assets: 30,295,060 8,362,100 (400,583) (418,784) 161,603 37,999,396
Temporary differences 29,565,700 3,223,197 (400,583) (418,784) 161,603 32,131,133
Tax loss carry forwards 367,120 5,325,984 - - - 5,693,104
Social contribution taxes 18% 362,240 (187,081) - - - 175,159
Tax liabilities: 5,540,873 129,231 (1,063,160) (60,349) - 4,546,595
Temporary differences 5,540,873 129,231 (1,063,160) (60,349) - 4,546,595
Total 24,754,187 8,232,869 662,577 (358,435) 161,603 33,452,801
Thousand of reais Balances at December 31, 2018 Adjustment to Valuation adjustments (1) Other (2) Acquisition / Merger Balance at December 31, 2019
Tax assets: 27,680,578 3,693,727 471,499 (1,550,744) - 30,295,060
Temporary differences 26,416,527 4,240,405 471,499 (1,562,731) - 29,565,700
Tax loss carry forwards 846,587 (491,454) - 11,987 - 367,120
Social contribution taxes 18% 417,464 (55,224) - - - 362,240
Tax liabilities: 3,031,389 781,448 1,773,065 (45,029) - 5,540,873
Temporary differences 3,031,389 781,448 1,773,065 (45,029) - 5,540,873
Total 24,649,189 2,912,279 (1,301,566) (1,505,715) - 24,754,187
Thousand of reais Balances at December 31, 2017 Adjustment to Valuation adjustments (1) Other (2) Acquisition / Merger Balance at December 31, 2018
Tax assets: 24,778,078 1,674,317 (186,260) 1,369,934 44,509 27,680,578
Temporary differences 23,375,600 1,812,744 (186,260) 1,369,934 44,509 26,416,527
Tax loss carry forwards 866,579 (19,992) - - - 846,587
Social contribution taxes 18% 535,899 (118,435) - - - 417,464
2,496,531 79,877 607,773 (153,623) 831 3,031,389
Temporary differences 2,496,531 79,877 607,773 (153,623) 831 3,031,389
Total 22,281,547 1,594,440 (794,033) 1,523,557 43,678 24,649,189 (1) It relates to deferred taxes recognized in equity
due to temporary differences accounted in equity. (2) In 2020, it mainly refers to net of deferred taxes
amounted to R$1,595,773 (2019 - R$1,216,311 and 2018 - R$241,708), which have the same counterparty and realization period. e) Expected realization of deferred tax
assets
Tax assets Tax liabilities
Year Temporary differences Tax loss carry forwards Social contribution taxes 18% Total Temporary differences Total
2021 4,334,901 3,214,512 175,158 7,724,571 2,282,399 2,282,399
2022 12,412,237 60,066 - 12,472,303 2,123,509 2,123,509
2023 10,671,466 266,517 - 10,937,983 31,007 31,007
2024 819,052 2,034,568 - 2,853,620 16,662 16,662
2025 2,758,198 9,520 - 2,767,718 16,028 16,028
2026 a 2028 525,852 107,921 - 633,773 46,338 46,338
2029 a 2030 609,428 - - 609,428 30,652 30,652
Total 32,131,134 5,693,104 175,158 37,999,396 4,546,595 4,546,59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CONSOLIDATED INCOME STATEMENTS - BRL (R$) R$ in Thousands</t>
        </is>
      </c>
      <c r="B1" s="2" t="inlineStr">
        <is>
          <t>12 Months Ended</t>
        </is>
      </c>
    </row>
    <row r="2">
      <c r="B2" s="2" t="inlineStr">
        <is>
          <t>Dec. 31, 2020</t>
        </is>
      </c>
      <c r="C2" s="2" t="inlineStr">
        <is>
          <t>Dec. 31, 2019</t>
        </is>
      </c>
      <c r="D2" s="2" t="inlineStr">
        <is>
          <t>Dec. 31, 2018</t>
        </is>
      </c>
    </row>
    <row r="3">
      <c r="A3" s="3" t="inlineStr">
        <is>
          <t>Statement1LineItems [Line Items]</t>
        </is>
      </c>
    </row>
    <row r="4">
      <c r="A4" s="4" t="inlineStr">
        <is>
          <t>Interest and similar income</t>
        </is>
      </c>
      <c r="B4" s="6" t="inlineStr">
        <is>
          <t>R$ 62774940</t>
        </is>
      </c>
      <c r="C4" s="6" t="inlineStr">
        <is>
          <t>R$ 72841060</t>
        </is>
      </c>
      <c r="D4" s="6" t="inlineStr">
        <is>
          <t>R$ 70478393</t>
        </is>
      </c>
    </row>
    <row r="5">
      <c r="A5" s="4" t="inlineStr">
        <is>
          <t>Interest expense and similar charges</t>
        </is>
      </c>
      <c r="B5" s="5" t="n">
        <v>-18332228</v>
      </c>
      <c r="C5" s="5" t="n">
        <v>-28519953</v>
      </c>
      <c r="D5" s="5" t="n">
        <v>-28557051</v>
      </c>
    </row>
    <row r="6">
      <c r="A6" s="4" t="inlineStr">
        <is>
          <t>Net interest income</t>
        </is>
      </c>
      <c r="B6" s="5" t="n">
        <v>44442712</v>
      </c>
      <c r="C6" s="5" t="n">
        <v>44321107</v>
      </c>
      <c r="D6" s="5" t="n">
        <v>41921342</v>
      </c>
    </row>
    <row r="7">
      <c r="A7" s="4" t="inlineStr">
        <is>
          <t>Income from equity instruments</t>
        </is>
      </c>
      <c r="B7" s="5" t="n">
        <v>33754</v>
      </c>
      <c r="C7" s="5" t="n">
        <v>18933</v>
      </c>
      <c r="D7" s="5" t="n">
        <v>32623</v>
      </c>
    </row>
    <row r="8">
      <c r="A8" s="4" t="inlineStr">
        <is>
          <t>Income from companies accounted for by the equity method</t>
        </is>
      </c>
      <c r="B8" s="5" t="n">
        <v>112261</v>
      </c>
      <c r="C8" s="5" t="n">
        <v>149488</v>
      </c>
      <c r="D8" s="5" t="n">
        <v>65958</v>
      </c>
    </row>
    <row r="9">
      <c r="A9" s="4" t="inlineStr">
        <is>
          <t>Fee and commission income</t>
        </is>
      </c>
      <c r="B9" s="5" t="n">
        <v>20606707</v>
      </c>
      <c r="C9" s="5" t="n">
        <v>20392458</v>
      </c>
      <c r="D9" s="5" t="n">
        <v>17728452</v>
      </c>
    </row>
    <row r="10">
      <c r="A10" s="4" t="inlineStr">
        <is>
          <t>Fee and commission expense</t>
        </is>
      </c>
      <c r="B10" s="5" t="n">
        <v>-4378493</v>
      </c>
      <c r="C10" s="5" t="n">
        <v>-4679306</v>
      </c>
      <c r="D10" s="5" t="n">
        <v>-3596293</v>
      </c>
    </row>
    <row r="11">
      <c r="A11" s="4" t="inlineStr">
        <is>
          <t>Gains (losses) on financial assets and liabilities (net)</t>
        </is>
      </c>
      <c r="B11" s="5" t="n">
        <v>12998060</v>
      </c>
      <c r="C11" s="5" t="n">
        <v>2462545</v>
      </c>
      <c r="D11" s="5" t="n">
        <v>-2782802</v>
      </c>
    </row>
    <row r="12">
      <c r="A12" s="4" t="inlineStr">
        <is>
          <t>Financial Assets At Fair Value Through Profit Or Loss</t>
        </is>
      </c>
      <c r="B12" s="5" t="n">
        <v>711949</v>
      </c>
      <c r="C12" s="5" t="n">
        <v>252253</v>
      </c>
      <c r="D12" s="5" t="n">
        <v>-138673</v>
      </c>
    </row>
    <row r="13">
      <c r="A13" s="4" t="inlineStr">
        <is>
          <t>Financial Assets Measured At Fair Value Through Profit Or Loss Held For Trading</t>
        </is>
      </c>
      <c r="B13" s="5" t="n">
        <v>12122794</v>
      </c>
      <c r="C13" s="5" t="n">
        <v>2391080</v>
      </c>
      <c r="D13" s="5" t="n">
        <v>-2764859</v>
      </c>
    </row>
    <row r="14">
      <c r="A14" s="4" t="inlineStr">
        <is>
          <t>Non-Trading Financial Assets Mandatorily Measured At Fair Value Through Profit Or Loss</t>
        </is>
      </c>
      <c r="B14" s="5" t="n">
        <v>172828</v>
      </c>
      <c r="C14" s="5" t="n">
        <v>11501</v>
      </c>
      <c r="D14" s="5" t="n">
        <v>61239</v>
      </c>
    </row>
    <row r="15">
      <c r="A15" s="4" t="inlineStr">
        <is>
          <t>Financial instruments not measured at fair value through profit or loss</t>
        </is>
      </c>
      <c r="B15" s="5" t="n">
        <v>-239054</v>
      </c>
      <c r="C15" s="5" t="n">
        <v>-57522</v>
      </c>
      <c r="D15" s="5" t="n">
        <v>-138104</v>
      </c>
    </row>
    <row r="16">
      <c r="A16" s="4" t="inlineStr">
        <is>
          <t>Other</t>
        </is>
      </c>
      <c r="B16" s="5" t="n">
        <v>229543</v>
      </c>
      <c r="C16" s="5" t="n">
        <v>-134767</v>
      </c>
      <c r="D16" s="5" t="n">
        <v>197595</v>
      </c>
    </row>
    <row r="17">
      <c r="A17" s="4" t="inlineStr">
        <is>
          <t>Exchange differences (net)</t>
        </is>
      </c>
      <c r="B17" s="5" t="n">
        <v>-24700962</v>
      </c>
      <c r="C17" s="5" t="n">
        <v>-2788537</v>
      </c>
      <c r="D17" s="5" t="n">
        <v>-2806471</v>
      </c>
    </row>
    <row r="18">
      <c r="A18" s="4" t="inlineStr">
        <is>
          <t>Other operating expense (net)</t>
        </is>
      </c>
      <c r="B18" s="5" t="n">
        <v>-872510</v>
      </c>
      <c r="C18" s="5" t="n">
        <v>-1107719</v>
      </c>
      <c r="D18" s="5" t="n">
        <v>-1055850</v>
      </c>
    </row>
    <row r="19">
      <c r="A19" s="4" t="inlineStr">
        <is>
          <t>Total Income</t>
        </is>
      </c>
      <c r="B19" s="5" t="n">
        <v>48241529</v>
      </c>
      <c r="C19" s="5" t="n">
        <v>58768969</v>
      </c>
      <c r="D19" s="5" t="n">
        <v>49506959</v>
      </c>
    </row>
    <row r="20">
      <c r="A20" s="4" t="inlineStr">
        <is>
          <t>Administrative expenses</t>
        </is>
      </c>
      <c r="B20" s="5" t="n">
        <v>-17114960</v>
      </c>
      <c r="C20" s="5" t="n">
        <v>-16941526</v>
      </c>
      <c r="D20" s="5" t="n">
        <v>-16792138</v>
      </c>
    </row>
    <row r="21">
      <c r="A21" s="4" t="inlineStr">
        <is>
          <t>Personnel expenses</t>
        </is>
      </c>
      <c r="B21" s="5" t="n">
        <v>-8871482</v>
      </c>
      <c r="C21" s="5" t="n">
        <v>-9327714</v>
      </c>
      <c r="D21" s="5" t="n">
        <v>-9206007</v>
      </c>
    </row>
    <row r="22">
      <c r="A22" s="4" t="inlineStr">
        <is>
          <t>Other administrative expenses</t>
        </is>
      </c>
      <c r="B22" s="5" t="n">
        <v>-8243478</v>
      </c>
      <c r="C22" s="5" t="n">
        <v>-7613812</v>
      </c>
      <c r="D22" s="5" t="n">
        <v>-7586131</v>
      </c>
    </row>
    <row r="23">
      <c r="A23" s="4" t="inlineStr">
        <is>
          <t>Depreciation and amortization</t>
        </is>
      </c>
      <c r="B23" s="5" t="n">
        <v>-2579127</v>
      </c>
      <c r="C23" s="5" t="n">
        <v>-2391857</v>
      </c>
      <c r="D23" s="5" t="n">
        <v>-1739959</v>
      </c>
    </row>
    <row r="24">
      <c r="A24" s="4" t="inlineStr">
        <is>
          <t>Tangible assets</t>
        </is>
      </c>
      <c r="B24" s="5" t="n">
        <v>-2039805</v>
      </c>
      <c r="C24" s="5" t="n">
        <v>-1870836</v>
      </c>
      <c r="D24" s="5" t="n">
        <v>-1216704</v>
      </c>
    </row>
    <row r="25">
      <c r="A25" s="4" t="inlineStr">
        <is>
          <t>Intangible assets</t>
        </is>
      </c>
      <c r="B25" s="5" t="n">
        <v>-539322</v>
      </c>
      <c r="C25" s="5" t="n">
        <v>-521021</v>
      </c>
      <c r="D25" s="5" t="n">
        <v>-523255</v>
      </c>
    </row>
    <row r="26">
      <c r="A26" s="4" t="inlineStr">
        <is>
          <t>Provisions (net)</t>
        </is>
      </c>
      <c r="B26" s="5" t="n">
        <v>-1656547</v>
      </c>
      <c r="C26" s="5" t="n">
        <v>-3681586</v>
      </c>
      <c r="D26" s="5" t="n">
        <v>-1999604</v>
      </c>
    </row>
    <row r="27">
      <c r="A27" s="4" t="inlineStr">
        <is>
          <t>Impairment losses on financial assets (net)</t>
        </is>
      </c>
      <c r="B27" s="5" t="n">
        <v>-17450188</v>
      </c>
      <c r="C27" s="5" t="n">
        <v>-13369905</v>
      </c>
      <c r="D27" s="5" t="n">
        <v>-12713435</v>
      </c>
    </row>
    <row r="28">
      <c r="A28" s="4" t="inlineStr">
        <is>
          <t>Financial Assets Measured At Amortized Cost and contingent commitments</t>
        </is>
      </c>
      <c r="B28" s="5" t="n">
        <v>-17450188</v>
      </c>
      <c r="C28" s="5" t="n">
        <v>-13369905</v>
      </c>
      <c r="D28" s="5" t="n">
        <v>-12713532</v>
      </c>
    </row>
    <row r="29">
      <c r="A29" s="4" t="inlineStr">
        <is>
          <t>Gains (losses) due to derecognition of financial assets measured at amortized cost</t>
        </is>
      </c>
      <c r="B29" s="5" t="n">
        <v>0</v>
      </c>
      <c r="C29" s="5" t="n">
        <v>0</v>
      </c>
      <c r="D29" s="5" t="n">
        <v>97</v>
      </c>
    </row>
    <row r="30">
      <c r="A30" s="4" t="inlineStr">
        <is>
          <t>Impairment losses on other assets (net)</t>
        </is>
      </c>
      <c r="B30" s="5" t="n">
        <v>-84908</v>
      </c>
      <c r="C30" s="5" t="n">
        <v>-131435</v>
      </c>
      <c r="D30" s="5" t="n">
        <v>-508310</v>
      </c>
    </row>
    <row r="31">
      <c r="A31" s="4" t="inlineStr">
        <is>
          <t>Other intangible assets</t>
        </is>
      </c>
      <c r="B31" s="5" t="n">
        <v>-66269</v>
      </c>
      <c r="C31" s="5" t="n">
        <v>-103924</v>
      </c>
      <c r="D31" s="5" t="n">
        <v>-300865</v>
      </c>
    </row>
    <row r="32">
      <c r="A32" s="4" t="inlineStr">
        <is>
          <t>Other assets</t>
        </is>
      </c>
      <c r="B32" s="5" t="n">
        <v>-18639</v>
      </c>
      <c r="C32" s="5" t="n">
        <v>-27511</v>
      </c>
      <c r="D32" s="5" t="n">
        <v>-207445</v>
      </c>
    </row>
    <row r="33">
      <c r="A33" s="4" t="inlineStr">
        <is>
          <t>Gains (losses) on disposal of assets not classified as non-current assets held for sale</t>
        </is>
      </c>
      <c r="B33" s="5" t="n">
        <v>230713</v>
      </c>
      <c r="C33" s="5" t="n">
        <v>10646</v>
      </c>
      <c r="D33" s="5" t="n">
        <v>-25476</v>
      </c>
    </row>
    <row r="34">
      <c r="A34" s="4" t="inlineStr">
        <is>
          <t>Gains (losses) on non-current assets held for sale not classified as discontinued operations</t>
        </is>
      </c>
      <c r="B34" s="5" t="n">
        <v>77463</v>
      </c>
      <c r="C34" s="5" t="n">
        <v>9843</v>
      </c>
      <c r="D34" s="5" t="n">
        <v>181734</v>
      </c>
    </row>
    <row r="35">
      <c r="A35" s="4" t="inlineStr">
        <is>
          <t>Operating Income Before Tax</t>
        </is>
      </c>
      <c r="B35" s="5" t="n">
        <v>9663975</v>
      </c>
      <c r="C35" s="5" t="n">
        <v>22273149</v>
      </c>
      <c r="D35" s="5" t="n">
        <v>15909771</v>
      </c>
    </row>
    <row r="36">
      <c r="A36" s="4" t="inlineStr">
        <is>
          <t>Income taxes</t>
        </is>
      </c>
      <c r="B36" s="5" t="n">
        <v>3786778</v>
      </c>
      <c r="C36" s="5" t="n">
        <v>-5641699</v>
      </c>
      <c r="D36" s="5" t="n">
        <v>-3109853</v>
      </c>
    </row>
    <row r="37">
      <c r="A37" s="4" t="inlineStr">
        <is>
          <t>Consolidated Net income for the period</t>
        </is>
      </c>
      <c r="B37" s="5" t="n">
        <v>13450753</v>
      </c>
      <c r="C37" s="5" t="n">
        <v>16631450</v>
      </c>
      <c r="D37" s="5" t="n">
        <v>12799918</v>
      </c>
    </row>
    <row r="38">
      <c r="A38" s="4" t="inlineStr">
        <is>
          <t>Profit attributable to the Parent</t>
        </is>
      </c>
      <c r="B38" s="5" t="n">
        <v>13418529</v>
      </c>
      <c r="C38" s="5" t="n">
        <v>16406932</v>
      </c>
      <c r="D38" s="5" t="n">
        <v>12582477</v>
      </c>
    </row>
    <row r="39">
      <c r="A39" s="4" t="inlineStr">
        <is>
          <t>Profit attributable to non-controlling interests</t>
        </is>
      </c>
      <c r="B39" s="6" t="inlineStr">
        <is>
          <t>R$ 32224</t>
        </is>
      </c>
      <c r="C39" s="6" t="inlineStr">
        <is>
          <t>R$ 224518</t>
        </is>
      </c>
      <c r="D39" s="6" t="inlineStr">
        <is>
          <t>R$ 217441</t>
        </is>
      </c>
    </row>
    <row r="40">
      <c r="A40" s="4" t="inlineStr">
        <is>
          <t>Diluted Earnings Per Shares Brazilian Reais [Member]</t>
        </is>
      </c>
    </row>
    <row r="41">
      <c r="A41" s="3" t="inlineStr">
        <is>
          <t>Earnings Per Share (Brazilian Reais)</t>
        </is>
      </c>
    </row>
    <row r="42">
      <c r="A42" s="4" t="inlineStr">
        <is>
          <t>Common shares</t>
        </is>
      </c>
      <c r="B42" s="6" t="inlineStr">
        <is>
          <t>R$ 1713.45</t>
        </is>
      </c>
      <c r="C42" s="6" t="inlineStr">
        <is>
          <t>R$ 2094.83</t>
        </is>
      </c>
      <c r="D42" s="6" t="inlineStr">
        <is>
          <t>R$ 1604.34</t>
        </is>
      </c>
    </row>
    <row r="43">
      <c r="A43" s="4" t="inlineStr">
        <is>
          <t>Preferred shares</t>
        </is>
      </c>
      <c r="B43" s="6" t="inlineStr">
        <is>
          <t>R$ 1884.80</t>
        </is>
      </c>
      <c r="C43" s="6" t="inlineStr">
        <is>
          <t>R$ 2304.32</t>
        </is>
      </c>
      <c r="D43" s="6" t="inlineStr">
        <is>
          <t>R$ 1764.78</t>
        </is>
      </c>
    </row>
    <row r="44">
      <c r="A44" s="4" t="inlineStr">
        <is>
          <t>Net Profit Attributable Basic Brazilian Reais [Member]</t>
        </is>
      </c>
    </row>
    <row r="45">
      <c r="A45" s="3" t="inlineStr">
        <is>
          <t>Earnings Per Share (Brazilian Reais)</t>
        </is>
      </c>
    </row>
    <row r="46">
      <c r="A46" s="4" t="inlineStr">
        <is>
          <t>Common shares</t>
        </is>
      </c>
      <c r="B46" s="6" t="inlineStr">
        <is>
          <t>R$ 6511367</t>
        </is>
      </c>
      <c r="C46" s="6" t="inlineStr">
        <is>
          <t>R$ 7965194</t>
        </is>
      </c>
      <c r="D46" s="6" t="inlineStr">
        <is>
          <t>R$ 6108349</t>
        </is>
      </c>
    </row>
    <row r="47">
      <c r="A47" s="4" t="inlineStr">
        <is>
          <t>Preferred shares</t>
        </is>
      </c>
      <c r="B47" s="6" t="inlineStr">
        <is>
          <t>R$ 6907162</t>
        </is>
      </c>
      <c r="C47" s="6" t="inlineStr">
        <is>
          <t>R$ 8441738</t>
        </is>
      </c>
      <c r="D47" s="6" t="inlineStr">
        <is>
          <t>R$ 6474128</t>
        </is>
      </c>
    </row>
    <row r="48">
      <c r="A48" s="4" t="inlineStr">
        <is>
          <t>Weighted Average Shares Outstanding In Thousands Diluted [Member]</t>
        </is>
      </c>
    </row>
    <row r="49">
      <c r="A49" s="3" t="inlineStr">
        <is>
          <t>Earnings Per Share (Brazilian Reais)</t>
        </is>
      </c>
    </row>
    <row r="50">
      <c r="A50" s="4" t="inlineStr">
        <is>
          <t>Common shares</t>
        </is>
      </c>
      <c r="B50" s="5" t="n">
        <v>3800140</v>
      </c>
      <c r="C50" s="5" t="n">
        <v>3802303</v>
      </c>
      <c r="D50" s="5" t="n">
        <v>3807386</v>
      </c>
    </row>
    <row r="51">
      <c r="A51" s="4" t="inlineStr">
        <is>
          <t>Preferred shares</t>
        </is>
      </c>
      <c r="B51" s="5" t="n">
        <v>3664666</v>
      </c>
      <c r="C51" s="5" t="n">
        <v>3663444</v>
      </c>
      <c r="D51" s="5" t="n">
        <v>3668527</v>
      </c>
    </row>
    <row r="52">
      <c r="A52" s="4" t="inlineStr">
        <is>
          <t>Basic Earnings Per Shares Brazilian Reais [Member]</t>
        </is>
      </c>
    </row>
    <row r="53">
      <c r="A53" s="3" t="inlineStr">
        <is>
          <t>Earnings Per Share (Brazilian Reais)</t>
        </is>
      </c>
    </row>
    <row r="54">
      <c r="A54" s="4" t="inlineStr">
        <is>
          <t>Common shares</t>
        </is>
      </c>
      <c r="B54" s="6" t="inlineStr">
        <is>
          <t>R$ 1713.45</t>
        </is>
      </c>
      <c r="C54" s="6" t="inlineStr">
        <is>
          <t>R$ 2094.83</t>
        </is>
      </c>
      <c r="D54" s="6" t="inlineStr">
        <is>
          <t>R$ 1604.34</t>
        </is>
      </c>
    </row>
    <row r="55">
      <c r="A55" s="4" t="inlineStr">
        <is>
          <t>Preferred shares</t>
        </is>
      </c>
      <c r="B55" s="6" t="inlineStr">
        <is>
          <t>R$ 1884.80</t>
        </is>
      </c>
      <c r="C55" s="6" t="inlineStr">
        <is>
          <t>R$ 2304.32</t>
        </is>
      </c>
      <c r="D55" s="6" t="inlineStr">
        <is>
          <t>R$ 1764.78</t>
        </is>
      </c>
    </row>
    <row r="56">
      <c r="A56" s="4" t="inlineStr">
        <is>
          <t>Weighted Average Shares Outstanding In Thousands Basic [Member]</t>
        </is>
      </c>
    </row>
    <row r="57">
      <c r="A57" s="3" t="inlineStr">
        <is>
          <t>Earnings Per Share (Brazilian Reais)</t>
        </is>
      </c>
    </row>
    <row r="58">
      <c r="A58" s="4" t="inlineStr">
        <is>
          <t>Common shares</t>
        </is>
      </c>
      <c r="B58" s="5" t="n">
        <v>3800140</v>
      </c>
      <c r="C58" s="5" t="n">
        <v>3802303</v>
      </c>
      <c r="D58" s="5" t="n">
        <v>3807386</v>
      </c>
    </row>
    <row r="59">
      <c r="A59" s="4" t="inlineStr">
        <is>
          <t>Preferred shares</t>
        </is>
      </c>
      <c r="B59" s="5" t="n">
        <v>3664666</v>
      </c>
      <c r="C59" s="5" t="n">
        <v>3663444</v>
      </c>
      <c r="D59" s="5" t="n">
        <v>3668527</v>
      </c>
    </row>
    <row r="60">
      <c r="A60" s="4" t="inlineStr">
        <is>
          <t>Net Profit Attributable Diluted Brazilian Reais [Member]</t>
        </is>
      </c>
    </row>
    <row r="61">
      <c r="A61" s="3" t="inlineStr">
        <is>
          <t>Earnings Per Share (Brazilian Reais)</t>
        </is>
      </c>
    </row>
    <row r="62">
      <c r="A62" s="4" t="inlineStr">
        <is>
          <t>Common shares</t>
        </is>
      </c>
      <c r="B62" s="6" t="inlineStr">
        <is>
          <t>R$ 6511367</t>
        </is>
      </c>
      <c r="C62" s="6" t="inlineStr">
        <is>
          <t>R$ 7965194</t>
        </is>
      </c>
      <c r="D62" s="6" t="inlineStr">
        <is>
          <t>R$ 6108349</t>
        </is>
      </c>
    </row>
    <row r="63">
      <c r="A63" s="4" t="inlineStr">
        <is>
          <t>Preferred shares</t>
        </is>
      </c>
      <c r="B63" s="6" t="inlineStr">
        <is>
          <t>R$ 6907162</t>
        </is>
      </c>
      <c r="C63" s="6" t="inlineStr">
        <is>
          <t>R$ 8441738</t>
        </is>
      </c>
      <c r="D63" s="6" t="inlineStr">
        <is>
          <t>R$ 6474128</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24. Other liabilities</t>
        </is>
      </c>
      <c r="B1" s="2" t="inlineStr">
        <is>
          <t>12 Months Ended</t>
        </is>
      </c>
    </row>
    <row r="2">
      <c r="B2" s="2" t="inlineStr">
        <is>
          <t>Dec. 31, 2020</t>
        </is>
      </c>
    </row>
    <row r="3">
      <c r="A3" s="3" t="inlineStr">
        <is>
          <t>Other Liabilities Abstract</t>
        </is>
      </c>
    </row>
    <row r="4">
      <c r="A4" s="4" t="inlineStr">
        <is>
          <t>24. Other liabilities</t>
        </is>
      </c>
      <c r="B4" s="4" t="inlineStr">
        <is>
          <t xml:space="preserve">24. Other liabilities The breakdown of the balance of “Other Liabilities”
is as follows:
Thousand of reais 2020 2019 2018
Accrued expenses and deferred income (1) 5,115,936 5,038,011 3,193,291
Transactions in transit (3) 674,162 785,418 925,336
Provision for share-based payment 325,930 317,539 260,739
Liabilities for insurance contracts 1,987,577 1,901,801 1,797,167
Other (2) 5,947,640 2,878,175 2,918,615
Total 14,051,245 10,920,944 9,095,148 (1) Corresponds, mainly, to payments to be made - personnel
expenses. (2) Includes credits for funds to be released, such as
Administratives expenses, amounts due to associates and suppliers. (3) Includes mainly the amounts to transfer to the credit
card companies (resources in transit) and amount to release referred to the real estate credi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25. Other Comprehensive Income</t>
        </is>
      </c>
      <c r="B1" s="2" t="inlineStr">
        <is>
          <t>12 Months Ended</t>
        </is>
      </c>
    </row>
    <row r="2">
      <c r="B2" s="2" t="inlineStr">
        <is>
          <t>Dec. 31, 2020</t>
        </is>
      </c>
    </row>
    <row r="3">
      <c r="A3" s="3" t="inlineStr">
        <is>
          <t>Other comprehensive income [abstract]</t>
        </is>
      </c>
    </row>
    <row r="4">
      <c r="A4" s="4" t="inlineStr">
        <is>
          <t>25. Other Comprehensive Income</t>
        </is>
      </c>
      <c r="B4" s="4" t="inlineStr">
        <is>
          <t>25. Other Comprehensive Income The balances of Other Comprehensive Income include
the amounts, net of the related tax effect, of the adjustments to assets and liabilities recognized temporarily in equity stated
in the Consolidated Statement of Changes in Equity and Consolidated Statements of Comprehensive Income until they are extinguished
or realized, when they are recognized in the consolidated income statement. The amounts attributable to subsidiaries, investments
in associates and joint ventures are presented, on a line by line basis, in the appropriate items based on their nature. It should be noted that the consolidated Statements
of Comprehensive Income includes the changes to Other Comprehensive Income as follows: - Revaluation gains (losses): This includes the
amount of the gains, net of losses incurred in the year, recognized directly in equity. The amounts recognized in equity in the
year remain under this heading, even if in the same year they are transferred to the income statement or to the initial carrying
amount of the assets or liabilities or are reclassified to another heading. - Amounts transferred to income statement: This
includes the amount of the revaluation gains (losses) previously recognized in equity, even in the same year, which are subsequently
recognized in the income statement. - Amounts transferred to the initial carrying number
of hedged objects: This includes the amount of the revaluation gains (losses) previously recognized in Equity, even in the same
year, which are recognized in the initial carrying amount of assets or liabilities as a result of cash flow hedges. - Other transfers: This includes the amount of the
transfers made in the year between the various Other Comprehensive Income items. In the Consolidated Statements of Comprehensive
Income, the amounts in "Other Comprehensive Income" are recognized gross, including the amount relating to non-controlling
interests, and the corresponding tax effect is presented under a separate heading, except in the case of entities accounted for
using the equity method, the amounts for which are presented net of the tax effect. a) Financial assets measured at fair
value through other comprehensive income a.1) Financial assets measured at fair value
through other comprehensive income Other Comprehensive Income – Financial assets
measured at fair value through other comprehensive income includes the net amount of unrealized changes in the fair value of assets
classified as available-for-sale financial assets (see Notes 6 and 7), net of taxes. The breakdown, by type of instrument and geographical
origin of the issuer, of Other Comprehensive Income Financial assets measured at fair value through other comprehensive income
(IFRS 9) on December 31, 2020 is as follows:
Thousand of reais 2020
Revaluation gains Revaluation losses Net revaluation gains (losses) Fair value
Debt Instruments
Government debt securities 11,061,691 (8,832,504) 2,229,187 109,317,614
Private-sector debt securities 953,043 (840,101) 112,942 38,131
Total 12,014,734 (9,672,605) 2,342,129 109,355,745
Thousand of reais 2019
Revaluation gains Revaluation losses Net revaluation gains (losses) Fair value
Debt Instruments
Government debt securities 7,251,721 (3,952,558) 3,299,163 95,961,823
Private-sector debt securities 824,294 (778,175) 46,119 1,104
Total 8,076,015 (4,730,733) 3,345,282 95,962,927
Thousand of reais 2018
Revaluation gains Revaluation losses Net revaluation gains (losses) Fair value
Debt Instruments
Government debt securities 3,917,451 (1,608,673) 2,308,778 85,395,136
Private-sector debt securities 1,546,895 (1,863,092) (316,197) 555
Total 5,464,346 (3,471,765) 1,992,581 85,395,691 Banco Santander evaluates at each disclosure to
the market whether there is any evidence that the instruments classified as Financial Assets Measured at Fair Value in Other Comprehensive
Income (debt securities) have indications of loss due to impairment. b) Cash flow hedges Other Comprehensive Income — Cash flow hedges
includes the gains or losses attributable to hedge instruments that qualify as effective hedges. These amounts will remain under
this heading until they are recognized in the consolidated income statement in the periods in which the hedged items affect them
(see Note 8). c) Hedges of net investments in foreign
operations and Translation adjustments foreign investment Other Comprehensive Incomes — Hedges of net
investments in foreign operations includes the net amount of changes in the value of hedging instruments in hedges of net investments
in foreign operations, In 2019 Other Comprehensive Income — Exchange differences includes the net amount
of the differences arising on the translation to Reais of the balances of the consolidated entities whose functional currency is
not the Reais (Note 2.a).</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26. Non-controlling interests</t>
        </is>
      </c>
      <c r="B1" s="2" t="inlineStr">
        <is>
          <t>12 Months Ended</t>
        </is>
      </c>
    </row>
    <row r="2">
      <c r="B2" s="2" t="inlineStr">
        <is>
          <t>Dec. 31, 2020</t>
        </is>
      </c>
    </row>
    <row r="3">
      <c r="A3" s="3" t="inlineStr">
        <is>
          <t>Non-controlling Interests</t>
        </is>
      </c>
    </row>
    <row r="4">
      <c r="A4" s="4" t="inlineStr">
        <is>
          <t>26. Non-controlling interests</t>
        </is>
      </c>
      <c r="B4" s="4" t="inlineStr">
        <is>
          <t>26. Non-controlling interests "Non-controlling interests" refer to the net
equity value attributable to equity instruments that do not belong, directly or indirectly, to the Bank, including the portion
of the annual profit attributed to the subsidiaries. a) Breakdown The detail, by company, of the balance of “Equity
- Non-controlling interests” is as follows:
Thousand of reais 2020 2019 2018
Financial Position of non-controlling interest 312,885 558,581 529,990
Santander Leasing S,A, Arrendamento Mercantil - 447 447
Getnet S,A. - - 249,007
Olé Consignado S,A. - 271,078 116,967
Banco PSA Finance Brasil S,A. 138,644 131,222 155,399
Rojo Entretenimento S,A. 7,087 7,245 7,015
Banco Hyundai Capital 167,155 148,589
Return Capital Serviços de Recuperação de Créditos S.A. (Atual denominação Social da Ipanema Empreendimentos e Participações) - - 1,155
Thousand of reais 2020 2019 2018
Profit attributable to non-controlling interests 32,224 224,518 217,441
Of which:
Santander Leasing S.A. Arrendamento Mercantil (444) 3 25
Getnet S.A. - 3,962 55,518
Olé Consignado S.A. - 199,332 138,527
Banco PSA Finance Brasil S.A. 14,146 15,887 17,914
Rojo Entretenimento S.A. (159) 230 166
Banco Hyundai Capital 18,681 2,520 -
Return Capital Serviços de Recuperação de Créditos S,A, (Atual denominação Social da Ipanema Empreendimentos e Participações) - 2,584 1,150
Others - - 4,141 b) Changes The changes in the balance of “Non-controlling interests”
are summarized as follows:
Thousand of reais 2020 2019 2018
Balance at beginning of year 558,581 529,990 436,894
Additions / disposals (net) due to change in the scope of consolidation (1) (271,078) 51,073 6,849
Dividends paid / Interest on Capital - (92,734) (60,936)
Capital increase (2) - 100,000 48,000
Profit attributable to non-controlling interests 32,224 224,518 213,300
- (240,000) (106,440)
Others (6,842) (14,266) (7,677)
Balance at end of year 312,885 558,581 529,990
(1) In 2019, it refers mainly to Banco Hyundai Capital,
which was consolidated using the equity method. In 2020, it refers the incorporation of Banco Olé Consignado S.A by the Company.
(2) In 2019 and 2018, it refers to the capital increase
of Olé Consignado.</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27. Shareholders' equity</t>
        </is>
      </c>
      <c r="B1" s="2" t="inlineStr">
        <is>
          <t>12 Months Ended</t>
        </is>
      </c>
    </row>
    <row r="2">
      <c r="B2" s="2" t="inlineStr">
        <is>
          <t>Dec. 31, 2020</t>
        </is>
      </c>
    </row>
    <row r="3">
      <c r="A3" s="3" t="inlineStr">
        <is>
          <t>Shareholders Equity</t>
        </is>
      </c>
    </row>
    <row r="4">
      <c r="A4" s="4" t="inlineStr">
        <is>
          <t>27. Shareholders' equity</t>
        </is>
      </c>
      <c r="B4" s="4" t="inlineStr">
        <is>
          <t>27. Shareholders’ equity a) Capital According to the by-laws, Banco Santander's capital stock
may be increased up to the limit of its authorized capital, regardless of statutory reform, by resolution of the Board of Directors
and through the issuance of up to 9,090,909,090 (nine billion, ninety million, nine hundred and nine thousand and ninety) shares,
subject to the established legal limits on the number of preferred shares. Any capital increase that exceeds this limit will require
stockholders' approval. The capital stock, fully subscribed and paid, is divided
into registered book-entry shares with no par value.
Thousand of shares
2020 2019
Common Preferred Total Common Preferred Total
Brazilian residents 109,885 135,438 245,323 90,069 115,785 205,854
Foreign residents 3,708,810 3,544,398 7,253,208 3,728,626 3,564,051 7,292,677
Total shares 3,818,695 3,679,836 7,498,531 3,818,695 3,679,836 7,498,531
(-) Treasury shares (18,829) (18,829) (37,658) (16,702) (16,702) (33,404)
Total outstanding 3,799,866 3,661,007 7,460,873 3,801,993 3,663,134 7,465,127
Thousand of shares
2018
Common Preferred Total
Brazilian residents 82,043 107,699 189,742
Foreign residents 3,736,652 3,572,137 7,308,789
Total shares 3,818,695 3,679,836 7,498,531
(-) Treasury shares (13,317) (13,317) (26,634)
Total outstanding 3,805,378 3,666,519 7,471,897 b) Dividends and Interest on Capital According to the Bank’s bylaws, stockholders are
entitled to a minimum dividend equivalent to 25% of net income for the year, adjusted according to legislation. Preferred shares
are nonvoting and nonconvertible, but have the same rights and advantages granted to common shares, in addition to priority in
the payment of dividends at a rate that is 10% higher than those paid on common shares, and in the capital reimbursement, without
premium, in the event of liquidation of the Bank. Prior to the Annual Stockholders Meeting, the Board of
Directors may resolve on the declaration and payment of dividends on earnings based on: (i) balance sheets or earning reserves
showed in the last balance sheet; or (ii) balance sheets issued in the period shorter than 6 months, since the total of dividends
paid in each half of the fiscal year shall not exceed the amount of capital reserves. These dividends are fully attributed to the
mandatory dividend. CMN Resolution No. 4,885, of December 23, 2020, prohibits
the institutions authorized to operate by the Central Bank of Brazil to remunerate their capital above the highest of: i) 30% of
the adjusted net profit under the terms of item I of article 20 of Law No. 6,404/76; or ii) minimum mandatory dividends established
by article 202 of Law No. 6,404 / 76, including in the form of Interest on Equity, until December 31, 2020. The standard also prohibits
the reduction of capital, except in specific situations, and the increase in the remuneration of its officers, administrators and
members of the Board of Directors and the Fiscal Council. The amount of R$665,000 in dividends and interest on own
capital paid in February 2020, is recorded under the caption of other obligations - social and statutory (2019 – R$7,800,000
and R$2018 – 4,800,00);
2020
Thousand of reais Real per Thousand Shares / Units
Common Preferred Units
Interest on Capital (1) (5) 890,000 113,7129 125,0842 238,7971
Interest on Capital (2) (5) 770,000 98,3793 108,2172 206,5965
Interest on Capital (3) (5) 1,000,000 127,7636 140,5400 268,3036
Interest on Capital (4) (5) 665,000 84,9626 93,4589 178,4214
Total 3,325,000 (1) Deliberated by the Board of Directors on April
27, 2020, paid on June 24, 2020, without any remuneration as restatement. (2) Deliberated by the Board of Directors on July
28, 2020, paid on September 25, 2020, without any remuneration monetary restatement. (3) Deliberated by the Board of Directors on October
26, 2020, paid on December 23, 2020, without any remuneration monetary restatement security. (4) Deliberated by the Board of Directors on December
28, 2020, paid as of February 1, 2021, without any remuneration as monetary restatement. (5) They were fully imputed to the minimum mandatory
dividends to be distributed by the Bank for the fiscal year 2020.
2019
Thousand of reais Real per Thousand Shares / Units
Common Preferred Units
Interest on Capital (1) (6) 1,000,000 127,5853 140,3438 267,9291
Interim Dividends (2) (6) 1,000,000 127,6399 140,4039 268,0438
Interest on Capital (3) (6) 1,000,000 127,6610 140,4271 268,0881
Interest on Capital (4) (6) 1,010,000 128,9673 141,8641 270,8314
Interim Dividends (5) (6) 6,790,000 867,0180 953,7197 1,820,7377
Total 10,800,000 (1) Deliberated by the Board of Directors on March 29,
2019, paid on May 28, 2019, without any remuneration as restatement. (2) Deliberated by the Board of Directors on June 28,
2019, paid on July 31, 2019, without any remuneration as restatement. (3) Deliberated by the Board of Directors on September
30, 2019, paid on October 30, 2019, without any remuneration monetary restatement. (4) Deliberated by the Board of Directors on December
27, 2019, paid on February 21, 2020, without any remuneration monetary restatement (5) Deliberated by the Board of Directors on December
27, 2019, paid on February 21, 2020, without any remuneration monetary restatement. (6) The amount of interest on own capital and interim
dividends were fully imputed to the minimum mandatory dividends distributed by the Bank for the 2019 financial year.
2018
Thousand of reais Reais per Thousand Shares / Units
Common Preferred Units
Interest on Capital (1) (6) 600,000 76,3304 83,9634 160,2938
Interest on Capital (2) (6) 600,000 76,4956 84,1451 160,6407
Interest on Capital (3) (6) 600,000 76,4985 84,1484 160,6469
Interim Dividends (4) (6) 2,880,000 367,4149 404,1564 771,5713
Interest on Capital (5) (6) 1,920,000 244,9433 269,4376 514,3809
Total 6,600,000
(1) Established by the Board of Directors in March 27,
2018, Common Shares - R$ 64.8808, preferred - R$71.3689 and Units - R$ 136.2497 net of taxes, and was paid on April 26, 2018 without
any compensation as monetary indexation.
(2) Established by the Board of Directors in June 26,
2018, was paid on July 27, 2018 without any compensation as monetary indexation.
(3) Established by the Board of Directors in September
28, 2018, common - R$ 65.0237, preferred - R$ 71.5261 and Units - R$ 136.5498 net of taxes and paid on October 26, 2018, without
any compensation as monetary indexation.
(4) Established by the Board of Directors in December
28, 2018, common - R$ 312.3027, preferred - R$ 343.5329 and Units - R$ 655.8356 net of taxes and paid on February 26, 2019, without
any compensation as monetary indexation.
(5) Deliberated by the Board of Directors on December
28, 2018 and paid as of February 26, 2019, without any monetary indexation.
(6) The amount of dividends and interest on shareholders'
equity will be fully charged to the minimum mandatory dividends to be distributed by the Bank for the financial year 2018. c) Reserves The reserves are allocated as follows after the deductions
and statutory provisions, from the net income: Legal reserve In accordance with Brazilian Corporate Law, 5% is transferred
to the legal reserve, until it reaches 20% of the share capital. This reserve is designed to ensure the integrity of the capital
and can only be used to offset losses or increase capital. Capital reserve The Bank´s capital reserve consists of: goodwill
reserve for subscription of shares and other capital reserves, and can only be used to absorb losses that exceed retained earnings
and profit reserves, redemption, reimbursement or acquisition of shares for the Bank´s own issue; capital increase, or payment
of dividends to preferred shares under certain circumstances. Reserve for equalization dividend After the allocation of dividends, the remaining balance
if any, may, upon proposal of the Executive Board and approved by the Board of Directors, be allocated to reserve for equalization
of dividends, which will be limited to 50% of the capital. This reserve aims to ensure funds for the payment of dividends, including
as interest on own capital, or any interim payment to maintain the flow of shareholders remuneration. d) Treasury shares At a meeting held on February 2, 2021, the Board of Directors
approved, in continuity with the repurchase program that expired on November 4, 2020, a new repurchase program for Units and ADRs
issued by Banco Santander, either directly or on its own. Cayman branch, for maintenance in treasury or for subsequent sale. The Buyback Program covers the acquisition of up to 36,956,402
Units, representing 36,956,402 common shares and 36,956,402 preferred shares, which, on December 31, 2020, corresponded to approximately
1% of the Bank's share capital. As of December 31, 2020, Banco Santander had 355,661,814 common shares and 383,466,228 preferred
shares outstanding. The repurchase aims
to enable the payment of administrators, management-level employees and other employees of the Bank and companies under its control,
under the terms of the Long-Term Incentive Plans. The term of the Buyback Program is up to 18 months from February 3, 2021, ending
on August 2, 2022.
2020 2019 2018
Quantity Quantity Quantity
Units Units Units
Treasury shares at beginning of the period 16,702 13,317 1,773
Shares Acquisitions 5,052 6,465 15,816
Cancellation of Shares (2) - - -
Payment - Share-based compensation (2,925) (3,080) (4,272)
Treasury shares at end of the period 18,829 16,702 13,317
Balance of Treasury Shares in thousand of reais R$ 789,587 R$ 679,364 R$ 460,550
R$ 1,771 R$ 1,771 R$ 882
Balance of Treasury Shares in thousands of reais R$ 791,358 R$ 681,135 R$ 461,432
Cost/Share Price Units Units Units
Minimum cost (1) R$7,55 R$7,55 R$7,55
Weighted average cost (1) R$33,24 R$28,59 R$28,59
Maximum cost (1) R$49,55 R$43,84 R$43,84
Share Price R$44,83 R$42,70 R$42,70
(1) Considering since the beginning of operations on
the stock exchange. Additionally, in the year ended December 31, 2020, treasury
shares were sold, that resulted in a loss of 9,274 (2019 - loss of R$5,796 and 2018 - loss of R$15,868) recorded directly in equity
in capital reserv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28. Earnings per share</t>
        </is>
      </c>
      <c r="B1" s="2" t="inlineStr">
        <is>
          <t>12 Months Ended</t>
        </is>
      </c>
    </row>
    <row r="2">
      <c r="B2" s="2" t="inlineStr">
        <is>
          <t>Dec. 31, 2020</t>
        </is>
      </c>
    </row>
    <row r="3">
      <c r="A3" s="3" t="inlineStr">
        <is>
          <t>Earnings per share [abstract]</t>
        </is>
      </c>
    </row>
    <row r="4">
      <c r="A4" s="4" t="inlineStr">
        <is>
          <t>28. Earnings per share</t>
        </is>
      </c>
      <c r="B4" s="4" t="inlineStr">
        <is>
          <t>28. Earnings per share a) Basic earnings per share Basic earnings per share is calculated by dividing the
net profit attributable to the Parent by the weighted average outstanding shares during the year average number, excluding the
average number of own shares held during the year and held in treasury.
2020 2019 2018
Profit attributable to the Parent 13,418,529 16,406,932 12,582,477
Earnings per share (Brazilian Reais)
Basic earnings per 1,000 shares (Brazilian Reais)
Common shares 1,713.45 2,094,83 1,604,34
Preferred shares 1,884.80 2,304,32 1,764,78
Net Profit attributable - Basic (Brazilian Reais)
Common shares 6,511,367 7,965,194 6,108,349
Preferred shares 6,907,162 8,441,738 6,474,128
Weighted average shares outstanding - Basic
Common shares 3,800,140 3,802,303 3,807,386
Preferred shares 3,664,666 3,663,444 3,668,527 b) Diluted earning per share The diluted earnings per share is calculated by dividing
the net profit attributable to the Parent by the weighted average outstanding shares during the year average number, excluding
the average number of own shares held during the year and held in treasury, including the effect of dilutive potential programs
long-term compensation.
2020 2019 2018
Profit attributable to the Parent 13,418,529 16,406,932 12,582,477
Earnings per share (Brazilian Reais)
Diluted earnings per 1,000 shares (Brazilian Reais)
Common shares 1,713.45 2,094.83 1,604.34
Preferred shares 1,884.80 2,304.32 1,764.78
Net Profit attributable - Diluted (Brazilian Reais)
Common shares 6,511,367 7,965,194 6,108,349
Preferred shares 6,907,162 8,441,738 6,474,128
Weighted average shares outstanding - Diluted
Common shares 3,800,140 3,802,303 3,807,386
Preferred shares 3,664,666 3,663,444 3,668,527
(1) The exercise period of the SOP 2013 Long Term Incentive Plan purchase option
ended in June 2018. The Bank does not have stock-based compensation plans in force (Note 39) and consequently has no anti-dilution
item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29. Fair value of financial assets and liabilities</t>
        </is>
      </c>
      <c r="B1" s="2" t="inlineStr">
        <is>
          <t>12 Months Ended</t>
        </is>
      </c>
    </row>
    <row r="2">
      <c r="B2" s="2" t="inlineStr">
        <is>
          <t>Dec. 31, 2020</t>
        </is>
      </c>
    </row>
    <row r="3">
      <c r="A3" s="3" t="inlineStr">
        <is>
          <t>Fair Value Of Financial Assets And Liabilities</t>
        </is>
      </c>
    </row>
    <row r="4">
      <c r="A4" s="4" t="inlineStr">
        <is>
          <t>29. Fair value of financial assets and liabilities</t>
        </is>
      </c>
      <c r="B4" s="4" t="inlineStr">
        <is>
          <t xml:space="preserve">29. Fair value of financial assets and
liabilities Under IFRS 13, the fair value measurement uses a
fair value hierarchy that reflects the model used in the measurement process which should be in accordance with the following hierarchical
levels: Level 1: Level 2: Level 3: Trading Financial Assets, Other financial assets
at fair value on through income statement, Available-for-sale financial assets and Financial liabilities held for trading. Level 1: Level 2: Level 3: Derivatives Level 1: Level 2: When pricing the financial instruments aforementioned,
it is used the Black-Scholes Model (exchange rate options, interest rate options; caps and floors) and the present value method
(discount of future values by market curves). Level 3:
Category Type Asset/Liability Valuation technique Main unobservable inputs
Linear derivatives Coupon Fra BMF Closing Prices Currency Coupon rate - long term
Inflation Swap Discounted cash flow IGPM Coupon rate
Interest Rate Swap Discounted cash flow Pre-fixed rates – long term
Non linear derivatives Equities Options Black&amp;Scholes Implicit volatility- long term
Inflation Options Black&amp;Scholes IPCA Implicit volatility- long term
Interest Rate Options Black&amp;Scholes IDI Implicit volatility- long term
Currency Options Black&amp;Scholes USD/BRL Implicit volatility- long term
Cash Pension Plan Liability Actuarial Model IGPM Coupon rate
Private Bonds Discounted cash flow Discount rate ("Yields")
Public Bonds Discounted cash flow NTN-C and TDA Discount rate ("Yields")
Put options Put Options Discounted cash flow Growth and Discount rates The Banco Santander´s policy related to instrument
classification in the fair value hierarchy existing since September/2018, introduced detailed procedures about the instrument classification
process. Definitions were included related to instruments, risk factors and deadlines as well as observability degree of market
prices and its importance in the fair value measurement model. The application of such definitions since September 2018 resulted
in reclassifications of certain financial instruments, as shown in the section “Changes of Fair Value Level 3”. The following table shows a summary of the fair
values ​​of financial assets and liabilities for the period ended December 31,
2020, 2019 and 2018
12/31/2020
Level 2 Level 3 Total
Financial Assets Measured At Fair Value Through Profit Or Loss 588,778 57,354,806 2,956,882 60,900,466
Debt instruments 588,778 - 2,956,882 3,545,660
Balances With The Brasilian Central Bank - 57,354,806 - 57,354,806
Financial Assets Measured At Fair Value Through Profit Or Loss Held For Trading 70,139,962 27,508,722 817,548 98,466,232
Debt instruments 68,461,854 11,848 47,097 68,520,799
Equity instruments 1,678,108 128,251 11,917 1,818,276
Derivatives - 27,368,623 758,534 28,127,157
Non-Trading Financial Assets Mandatorily Measured At Fair Value Through Profit Or Loss - 217,569 282,151 499,720
Equity instruments - 185,790 253,122 438,912
Loans and advances to customers - 31,779 29,029 60,808
Financial Assets Measured At Fair Value Through Other Comprehensive Income 106,456,132 1,987,234 1,297,021 109,740,387
Debt instruments 106,454,645 1,953,504 1,260,065 109,668,214
Equity instruments 1,487 33,730 36,956 72,173
Hedging derivatives (assets) - 743,463 - 743,463
Financial Liabilities Measured At Fair Value Through Profit Or Loss Held For Trading - 76,890,170 753,121 77,643,291
Trading derivatives - 31,082,223 753,121 31,835,344
Short positions - 45,807,947 - 45,807,947
Financial Liabilities Measured At Fair Value Through Profit Or Loss - 7,038,467 - 7,038,467
Other financial liabilities - 7,038,467 - 7,038,467
Hedging derivatives (liabilities) - 144,594 - 144,594
12/31/2019
Level 2 Level 3 Total
Financial Assets Measured At Fair Value Through Profit Or Loss 975,393 28,739,507 2,627,405 32,342,305
Debt instruments 975,393 132,277 2,627,405 3,735,075
Balances With The Brasilian Central Bank - 28,607,230 - 28,607,230
Financial Assets Measured At Fair Value Through Profit Or Loss Held For Trading 35,057,803 21,247,552 715,548 57,020,903
Debt instruments 33,028,333 1,726,441 130,857 34,885,631
Equity instruments 2,029,470 - - 2,029,470
Derivatives - 19,521,111 584,691 20,105,802
Non-Trading Financial Assets Mandatorily Measured At Fair Value Through Profit Or Loss 143,077 627 27,749 171,453
Equity instruments 143,077 627 27,749 171,453
Financial Assets Measured At Fair Value Through Other Comprehensive Income 93,555,527 1,612,741 951,966 96,120,234
Debt instruments 93,531,617 1,612,741 818,569 95,962,927
Equity instruments 23,910 - 133,397 157,307
Hedging derivatives (assets) - 339,932 - 339,932
Financial Liabilities Measured At Fair Value Through Profit Or Loss Held For Trading - 45,499,913 564,757 46,064,670
Trading derivatives - 21,664,260 564,757 22,229,017
Short positions - 23,835,653 - 23,835,653
Financial Liabilities Measured At Fair Value Through Profit Or Loss - 3,719,416 1,600,000 5,319,416
Hedging derivatives (liabilities) - 200,961 - 200,961
2018
Level
1 Level
2 Level
3 Total
Financial
Assets Measured At Fair Value Through Profit Or Loss 2,660,859 40,540,054 510,887 43,711,800
Debt
instruments 2,660,859 510,887 3,171,746
Balances
With The Brasilian Central Bank - 40,540,054 - 40,540,054
Financial
Assets Measured at Fair Value in the Income through Trading 49,855,112 17,626,932 1,370,270 68,852,314
Debt
instruments 49,094,924 432,910 538,635 50,066,469
Equity
instruments 757,843 8,490 - 766,333
Derivatives 2,345 17,185,532 831,635 18,019,512
Financial
assets not intended for trading Mandatory measured at fair value in the income statement 142,732 619,798 154,947 917,477
Loans
and advances to customers - 619,180 - 619,180
Equity
instruments 142,732 618 154,947 298,297
Financial
assets measured at fair value in other comprehensive income 83,283,924 1,442,797 709,956 85,436,677
Debt
instruments 83,253,117 1,442,797 699,777 85,395,691
Equity
instruments 30,807 - 10,179 40,986
Hedging
derivatives (assets) - 343,934 - 343,934
Financial
Liabilities Measured At Fair Value Through Profit Or Loss Held For Trading 32,697,510 17,600,024 641,458 50,938,992
Trading
derivatives 1,833 17,600,024 641,458 18,243,315
Short
positions 32,695,677 - - 32,695,677
Hedging
derivatives (liabilities) - 223,520 - 223,520 Movements in fair value of Level 3 The following tables demonstrate the movements during
2020, 2019 and 2018 for the financial assets and liabilities classified as Level 3 in the fair value hierarchy:
Fair Value Gains/ losses (Realized/Not Realized) Transfers to Level 3 Additions / Low Fair value 12/31/2020
Financial Assets Measured At Fair Value Through Profit Or Loss 2,627,405 83,832 (239,512) 485,157 2,956,882
Financial Assets Measured At Fair Value Through Profit Or Loss Held For Trading 715,548 502,596 (231,468) (169,128) 817,548
Non-Trading Financial Assets Mandatorily Measured At Fair Value Through Profit Or Loss 27,749 100,091 125,282 29,029 282,151
Financial Assets Measured At Fair Value Through Other Comprehensive Income 951,966 (21,677) (197,098) 563,830 1,297,021
Financial Liabilities Measured At Fair Value Through Profit Or Loss 564,757 500,159 (406,971) 95,176 753,121
Financial Liabilities Measured At Fair Value Through Profit Or Loss Held For Trading 1,600,000 - - (1,600,000) -
Fair Value Gains/ losses (Realized/Not Realized) Transfers to Level 3 Additions / Low Fair value 12/31/2019
Financial Assets Measured At Fair Value Through Profit Or Loss 510,887 290,773 1,700,499 125,246 2,627,405
Financial Assets Measured At Fair Value Through Profit Or Loss Held For Trading 1,370,270 238,632 (1,031,076) 137,722 715,548
Non-Trading Financial Assets Mandatorily Measured At Fair Value Through Profit Or Loss 154,947 (101,541) - (25,657) 27,749
Financial Assets Measured At Fair Value Through Other Comprehensive Income 709,956 253,803 291 (12,084) 951,966
Financial Liabilities Measured At Fair Value Through Profit Or Loss Held For Trading 641,458 190,813 (586,346) 318,832 564,757
Fair Value Gains/ losses (Realized/Not Realized ) Transfers to Level 3 Additions / Low IFRS 9 Impact Fair value 12/31/2018
Financial assets measured at fair value in the result 33,368 60,887 - 445,991 (29,359) 510,887
Financial Assets Measured at Fair Value in the Income through Trading - (181,355) 1,264,576 246,051 40,998 1,370,270
Financial assets not intended for trading Mandatory measured at fair value in the income statement - (7,280) - - 162,227 154,947
Financial assets measured at fair value through other comprehensive income 140,143 47,773 645,708 - (123,668) 709,956
Financial liabilities measured at fair value in the result - 115,212 710,219 (183,973) - 641,458 Fair value movements linked to credit risk Changes in fair value attributable to changes in
credit risk are determined on the basis of changes in the prices of credit default swaps compared to similar obligations of the
same obligor when such prices are observable, since these credit swaps better reflect the market risk assessment for a specific
financial asset. When such prices are not observable, changes in fair value attributable to changes in credit risk are determined
as the total value of changes in fair value not attributable to changes in the underlying interest rate or other observed market
rates. In the absence of specific observable data, this approach provides a reasonable approximation of changes attributable to
credit risk, as it estimates the margin change above the reference value that the market may require for the financial asset. In
2018, there were no significant changes between the fair value categories due to changes in credit risk. Financial assets and liabilities not measured at fair
value The financial assets owned by the Bank are measured at
fair value in the accompanying consolidated balance sheets, except for loans and receivables. Similarly, the Bank’s financial liabilities except
for financial liabilities held for trading and those measured at fair value - are measured at amortized cost in the consolidated
balance sheets. i) Financial assets measured at other than fair value Below is a comparison of the carrying amounts of financial
assets of the Bank measured by a value other than the fair value and their respective fair values on December 31, 2020, 2019 and
2018: During
2020, The Bank reclassified R$ 53,357,038 of “loans and amounts due from credit institutions” from level 2 to level
3, as there was no active trading market for these instruments.”
12/31/2020
Assets Accounting Value Fair Value Level 1 Level 2 Level 3
Cash and Balances With The Brazilian Central Bank 20,148,725 20,148,725 20,148,725 - -
Financial Assets Measured At Amortized Cost
Loans and amounts due from credit institutions 112,849,776 112,849,776 - 59,492,738 53,357,038
Loans and advances to customers 393,707,229 396,878,319 - 4,530,041 392,348,278
Debt instruments 48,367,791 49,963,947 4,425,723 17,486,057 28,052,167
Total 575,073,521 579,840,767 24,574,448 81,508,836 473,757,483
12/31/2019
Assets Accounting Value Fair Value Level 1 Level 2 Level 3
Cash and Balances With The Brazilian Central Bank 15,249,515 15,249,515 - 15,249,515 -
Financial Assets Measured At Amortized Cost
Loans and amounts due from credit institutions 109,233,128 109,233,128 - 109,233,128 -
Loans and advances to customers 326,699,480 327,278,243 - - 327,278,243
Debt instruments 38,748,296 39,678,192 5,378,791 7,858,612 26,440,789
Total 489,930,419 491,439,078 5,378,791 132,341,255 353,719,032
2018
Assets Accounting
Value Fair
Value Level
1 Level
2 Level
3
Cash
and Balances With The Brazilian Central Bank 15,228,491 15,269,809 - 15,269,809 -
Financial
Assets Measured At Amortized Cost:
Loans
and other amounts with credit institutions 91,859,759 91,859,759 - 91,859,759 -
Loans
and advances to customers 301,702,207 303,495,240 - - 303,495,240
Financial
assets measured at amortized cost - Debt instruments 36,799,509 38,927,356 9,766,162 29,161,194 -
Total 433,337,208 437,299,602 9,766,162 124,038,200 303,495,240
ii) Financial liabilities measured at other than fair
value Following is a comparison of the carrying amounts of Bank´s
financial liabilities measured by a value other than fair value and their respective fair values on December 31, 2020, 2019 and
2018: During 2020, The Bank reclassified R$
73,075,341 of “Deposits of Brazil's Central Bank and deposits of credit institutions” and R$ 390,760,088 of “Customer
deposits” from level 2 to level 3, as there was no active trading market for these instruments.”
12/31/2020
Liabilities Accounting Value Fair Value Level 1 Level 2 Level 3
Financial Liabilities at Measured Amortized Cost:
Deposits of Brazil's Central Bank and deposits of credit institutions 131,656,962 131,654,431 - 58,579,090 73,075,341
Customer deposits 445,813,972 445,856,090 - 55,096,002 390,760,088
Marketable debt securities 56,875,514 57,265,307 - - 57,265,307
Debt instruments Eligible Capital 13,119,660 13,119,660 - - 13,119,660
Other financial liabilities 59,822,683 59,822,683 - - 59,822,683
Total 707,288,791 707,718,171 - 113,675,092 594,043,080
12/31/2019
Liabilities Accounting Value Fair Value Level 1 Level 2 Level 3
Financial Liabilities at Measured Amortized Cost:
Deposits of Brazil's Central Bank and deposits of credit institutions 99,271,415 99,271,415 - 99,271,415 -
Customer deposits 336,514,597 336,593,455 - 336,593,455 -
Marketable debt securities 73,702,474 73,889,348 - 10,205,065 63,684,284
Subordinated Debt 10,175,961 10,175,961 - 10,175,961 -
Other financial liabilities 55,565,954 55,565,954 - - 55,565,954
Total 575,230,401 575,496,133 - 456,245,896 119,250,238
12/31/2018
Liabilities Accounting Value Fair Value Level 1 Level 2 Level 3
Financial Liabilities at Measured Amortized Cost:
Deposits of Brazil's Central Bank and deposits of credit institutions 99,022,806 99,022,806 - 99,022,806 -
Customer deposits 304,197,800 304,197,800 - 304,197,800 -
Marketable debt securities 74,626,232 74,626,232 - 4,599,204 70,027,028
Subordinated Debt 9,885,607 9,885,607 - 9,885,607 -
Debt Instruments Eligible to Compose Capital 9,779,944 9,779,944 9,779,944 -
Other financial liabilities 49,782,780 49,782,780 - - 49,782,780
Total 547,295,169 547,295,169 - 427,485,361 119,809,808 The methods and assumptions used to estimate the fair
values summarized in the tables above are set forth below: - Loans and amounts due from credit institutions and from
clients – Fair value are estimated for groups of loans with similar characteristics. The fair value was measured by discounting
estimated cash flow using the average interest rate of new contracts. That is, the future cash flow of the current loan portfolio
is estimated using the contractual rates, and then the new loans spread over the risk free interest rate are incorporated to the
risk free yield curve in order to calculate the loan portfolio fair value. In terms of behavior assumptions, it is important to
highlight that a prepayment rate is applied to the loan portfolio, thus a more realistic future cash flow is achieved. - Deposits from Bacen and credit institutions and Client
deposits – The fair value of deposits was calculated by discounting the difference between the cash flows on a contractual
basis and current market rates for instruments with similar maturities. For variable-rate deposits, the carrying amount was considered
to approximates fair value. - Debt and Subordinated Securities and Debt Instruments
Eligible to Compose Capital – The fair value of long-term loans were estimated by cash flow discounted at the interest rate
offered on the market with similar terms and maturities. The valuation techniques used to estimate each
level are defined in note 2.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30. Operational Ratios</t>
        </is>
      </c>
      <c r="B1" s="2" t="inlineStr">
        <is>
          <t>12 Months Ended</t>
        </is>
      </c>
    </row>
    <row r="2">
      <c r="B2" s="2" t="inlineStr">
        <is>
          <t>Dec. 31, 2020</t>
        </is>
      </c>
    </row>
    <row r="3">
      <c r="A3" s="3" t="inlineStr">
        <is>
          <t>Operational Ratios</t>
        </is>
      </c>
    </row>
    <row r="4">
      <c r="A4" s="4" t="inlineStr">
        <is>
          <t>30. Operational Ratios</t>
        </is>
      </c>
      <c r="B4" s="4" t="inlineStr">
        <is>
          <t>30. Operational Ratios In July 2008 came into force the rules on regulatory capital
measurement by the Standardized Approach of Basel II. On 2013 was issued a set of Resolutions and Circulars, aligned with the recommendations
of the Basel Committee on Banking Supervision. These rules were repealed by CMN Resolution nº 4,192 and 4,193 which took effect
from October 2013, establishing the model for calculating the minimum Regulatory Capital requirements, Tier I and Common Equity
Tier I. These Resolutions states that the composition of the Regulatory Capital is done through equity, subordinated debt and hybrid
capital instruments. As required by CMN Resolution nº 4,193/2013, the
requirement for PR in 2019 was 10.5%, composed of 8.0% of Reference Equity Minimum plus 2.5% of Capital Conservation Additional.
Considering this additional, PR Level I increased to 8.5% and Minimum Principal Capital to 7.0%. For the base year 2020, the PR requirement remains at
10.25%, including 8.0% of Reference Equity Minimum, plus 1.25% of Capital Conservation Additional and 1.0% of Systemic Additional,
PR Level I reaches 8.25% and Minimum Principal Capital 6.75%. In face o the pandemic scenario, the Brazilian Central
Bank have ben monitoring the Brazilian market and has established a number of regulations in order to diminish the impacts of the
pandemic. For banking capitalization purposes, it has established a reduction in the additional for conservancy of principal capital
from 2.5% to 1.25%, in order to expand the capacity of credit concessions. The Basel ratio is calculated in accordance with the Financial
Stateents of the Prudential Conglomerate, which are prepared in accordance to the accounting practices adopted in Brasil, which
a applicable to Financial Institutions authorized to operate by Bacen, as presented below:
Thousand of reais 2020 2019 2018
Tier I Regulatory Capital 77,571,525 66,481,661 61,476,715
Principal Capital 71,006,316 61,389,509 56,581,518
Supplementary capital 6,565,209 5,092,153 4,895,197
Tier II Regulatory Capital 6,554,451 5,083,808 4,887,175
Regulatory Capital (Tier I and II) 84,125,976 71,565,469 66,363,890
Credit Risk (1) 478,303,523 407,786,238 358,955,592
Market Risk (2) 15,846,255 20,235,208 39,231,773
Operational Risk 57,419,401 47,965,481 42,375,554
Total RWA (3) 551,569,179 475,986,927 440,562,919
Basel I Ratio 14,06 13,97 13,95
Basel Principal Capital 12,87 12,90 12,84
Basel Regulatory Capital 15,25 15,04 15,06
(1) Exposures to credit risk subject to the calculation
of the capital requirement using a standardized approach (RWACPAD) are based on the procedures established by Circular Bacen 3,644,
dated March 4, 2013 and its subsequent complements through the wording of Circular Bacen 3,174 of August 20, 2014 and Bacen Circular
3,770 of October 29, 2015.
(2) Includes portions for market risk exposures subject
to variations in rates of foreign currency coupons (RWAjur2), price indexes (RWAjur3) and interest rate (RWAjur1/RWAjur4), the
price of commodities (RWAcom), the price of shares classified as trading portfolios (RWAacs), and portions for gold exposure and
foreign currency transactions subject to foreign exchange (RWAcam).
(3) Risk Weighted Assets. Banco Santander publishes the Risk Management Report
on a quarterly basis with information on risk management, a brief description of the Recovery Plan, capital management, PR and
RWA. Financial institutions are required to maintain investments
in permanent assets compatible with adjusted regulatory capital. Funds invested in permanent assets, calculated on a consolidated
basis, are limited to 50% of adjusted regulatory capital, as per prevailing regulation. Banco Santander classifies for said index.
The Bank is in compliance with the requirements aforemention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31. Interest and similar income</t>
        </is>
      </c>
      <c r="B1" s="2" t="inlineStr">
        <is>
          <t>12 Months Ended</t>
        </is>
      </c>
    </row>
    <row r="2">
      <c r="B2" s="2" t="inlineStr">
        <is>
          <t>Dec. 31, 2020</t>
        </is>
      </c>
    </row>
    <row r="3">
      <c r="A3" s="3" t="inlineStr">
        <is>
          <t>Interest And Similar Income</t>
        </is>
      </c>
    </row>
    <row r="4">
      <c r="A4" s="4" t="inlineStr">
        <is>
          <t>31. Interest and similar income</t>
        </is>
      </c>
      <c r="B4" s="4" t="inlineStr">
        <is>
          <t>31. Interest and similar income Interest and similar income in the consolidated income
statement consists of interest accrued in the year on all financial assets with implicit or explicit return, calculated using the
effective interest method, regardless of the fair value measurement, and the result as a result of hedge accounting. Interest is
recognized on a gross basis, without deducting taxes withheld at source. The breakdown of the main items of interest and similar
charges accrued in 2020, 2019 and 2018 is as follows:
Thousand of reais 2020 2019 2018
Cash and balances with the Brazilian Central Bank 1,552,121 3,827,648 5,095,828
Loans and advances - Credit institutions 1,518,557 3,843,798 2,977,670
Loans and advances - Customers 44,103,997 50,406,078 46,471,507
Debt instruments 13,556,403 13,528,096 13,629,167
Pension Plans (Note 22,b) 16,720 27,353 -
Other interest 2,027,142 1,208,087 2,304,221
Total 62,774,940 72,841,060 70,478,39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32. Interest expense and similar charges</t>
        </is>
      </c>
      <c r="B1" s="2" t="inlineStr">
        <is>
          <t>12 Months Ended</t>
        </is>
      </c>
    </row>
    <row r="2">
      <c r="B2" s="2" t="inlineStr">
        <is>
          <t>Dec. 31, 2020</t>
        </is>
      </c>
    </row>
    <row r="3">
      <c r="A3" s="3" t="inlineStr">
        <is>
          <t>Interest Expense And Similar Charges</t>
        </is>
      </c>
    </row>
    <row r="4">
      <c r="A4" s="4" t="inlineStr">
        <is>
          <t>32. Interest expense and similar charges</t>
        </is>
      </c>
      <c r="B4" s="4" t="inlineStr">
        <is>
          <t>32. Interest expense and similar charges "Interest and similar expenses" in the consolidated
income statement consist of interest accrued in the year on all financial liabilities with implicit or explicit return, including
remuneration in kind, calculated using the effective interest method, regardless of the measurement of the fair value, cost adjustments
as a result of hedge accounting and interest costs attributed to pension funds. The breakdown of the main items of interest and similar
charges accrued in 2020, 2019 and 2018 is as follows:
Thousand of reais 2020 2019 2018
Credit institutions deposits 4,327,276 4,866,357 5,367,471
Customer deposits 7,504,276 14,965,958 13,576,866
Marketable debt securities and subordinated liabilities:
Marketable debt securities (note 18) 2,785,942 5,138,306 4,606,949
Subordinated liabilities - - 25,336
Debt Instruments Eligible to Compose Capital (note 19) 909,393 503,541 604,216
Pension Plans (note 21.b) 301,389 342,068 343,137
Other interest (1) 2,503,953 2,703,723 4,033,076
Total 18,332,228 28,519,953 28,557,051 (1) It is mainly composed of Expenses with Interest on
Repo Agre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33. Income from equity instruments</t>
        </is>
      </c>
      <c r="B1" s="2" t="inlineStr">
        <is>
          <t>12 Months Ended</t>
        </is>
      </c>
    </row>
    <row r="2">
      <c r="B2" s="2" t="inlineStr">
        <is>
          <t>Dec. 31, 2020</t>
        </is>
      </c>
    </row>
    <row r="3">
      <c r="A3" s="3" t="inlineStr">
        <is>
          <t>Income From Equity Instruments</t>
        </is>
      </c>
    </row>
    <row r="4">
      <c r="A4" s="4" t="inlineStr">
        <is>
          <t>33. Income from equity instruments</t>
        </is>
      </c>
      <c r="B4" s="4" t="inlineStr">
        <is>
          <t xml:space="preserve">33. Income from equity instruments “Income from equity instruments” includes
the dividends and payments on equity instruments out of profits generated by investees after the acquisition of the equity interest. The breakdown of the balance of this item is as follows:
Thousand of reais 2020 2019 2018
Equity instruments classified as:
Financial Assets Measured At Fair Value Through Profit Or Loss 30,232 13,398 27,047
Financial Assets Measured At Fair Value Through Other Comprehensive Income 3,522 5,535 5,576
Total 33,754 18,933 32,62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CONSOLIDATED STATEMENT OF OTHER COMPREHENSIVE INCOME - BRL (R$) R$ in Thousands</t>
        </is>
      </c>
      <c r="B1" s="2" t="inlineStr">
        <is>
          <t>12 Months Ended</t>
        </is>
      </c>
    </row>
    <row r="2">
      <c r="B2" s="2" t="inlineStr">
        <is>
          <t>Dec. 31, 2020</t>
        </is>
      </c>
      <c r="C2" s="2" t="inlineStr">
        <is>
          <t>Dec. 31, 2019</t>
        </is>
      </c>
      <c r="D2" s="2" t="inlineStr">
        <is>
          <t>Dec. 31, 2018</t>
        </is>
      </c>
    </row>
    <row r="3">
      <c r="A3" s="3" t="inlineStr">
        <is>
          <t>Profit or loss</t>
        </is>
      </c>
    </row>
    <row r="4">
      <c r="A4" s="4" t="inlineStr">
        <is>
          <t>Consolidated Profit for the Year</t>
        </is>
      </c>
      <c r="B4" s="6" t="inlineStr">
        <is>
          <t>R$ 13450753</t>
        </is>
      </c>
      <c r="C4" s="6" t="inlineStr">
        <is>
          <t>R$ 16631450</t>
        </is>
      </c>
      <c r="D4" s="6" t="inlineStr">
        <is>
          <t>R$ 12799918</t>
        </is>
      </c>
    </row>
    <row r="5">
      <c r="A5" s="4" t="inlineStr">
        <is>
          <t>Other Comprehensive Income that will be reclassified subsequently to profit or loss when specific conditions are met:</t>
        </is>
      </c>
      <c r="B5" s="5" t="n">
        <v>-897996</v>
      </c>
      <c r="C5" s="5" t="n">
        <v>1468651</v>
      </c>
      <c r="D5" s="5" t="n">
        <v>558967</v>
      </c>
    </row>
    <row r="6">
      <c r="A6" s="4" t="inlineStr">
        <is>
          <t>Financial Assets Measured At Fair Value Through Other Comprehensive Income</t>
        </is>
      </c>
      <c r="B6" s="5" t="n">
        <v>-1003155</v>
      </c>
      <c r="C6" s="5" t="n">
        <v>1352702</v>
      </c>
      <c r="D6" s="5" t="n">
        <v>475809</v>
      </c>
    </row>
    <row r="7">
      <c r="A7" s="4" t="inlineStr">
        <is>
          <t>Financial Assets Measured At Fair Value Through Other Comprehensive Income</t>
        </is>
      </c>
      <c r="B7" s="5" t="n">
        <v>-1976013</v>
      </c>
      <c r="C7" s="5" t="n">
        <v>2926285</v>
      </c>
      <c r="D7" s="5" t="n">
        <v>388481</v>
      </c>
    </row>
    <row r="8">
      <c r="A8" s="4" t="inlineStr">
        <is>
          <t>Gains (Losses) on financial assets previously classified as available-for-sale and reclassified to the income statement (net)</t>
        </is>
      </c>
      <c r="B8" s="4" t="inlineStr">
        <is>
          <t xml:space="preserve"> </t>
        </is>
      </c>
      <c r="C8" s="5" t="n">
        <v>0</v>
      </c>
      <c r="D8" s="5" t="n">
        <v>7982</v>
      </c>
    </row>
    <row r="9">
      <c r="A9" s="4" t="inlineStr">
        <is>
          <t>Gains (Losses) on financial assets previously classified as available-for-sale and reclassified to reserves (net)</t>
        </is>
      </c>
      <c r="B9" s="4" t="inlineStr">
        <is>
          <t xml:space="preserve"> </t>
        </is>
      </c>
      <c r="C9" s="5" t="n">
        <v>0</v>
      </c>
      <c r="D9" s="5" t="n">
        <v>296802</v>
      </c>
    </row>
    <row r="10">
      <c r="A10" s="4" t="inlineStr">
        <is>
          <t>Income taxes</t>
        </is>
      </c>
      <c r="B10" s="5" t="n">
        <v>972858</v>
      </c>
      <c r="C10" s="5" t="n">
        <v>-1573583</v>
      </c>
      <c r="D10" s="5" t="n">
        <v>-217456</v>
      </c>
    </row>
    <row r="11">
      <c r="A11" s="4" t="inlineStr">
        <is>
          <t>Cash flow hedges</t>
        </is>
      </c>
      <c r="B11" s="5" t="n">
        <v>105159</v>
      </c>
      <c r="C11" s="5" t="n">
        <v>115949</v>
      </c>
      <c r="D11" s="5" t="n">
        <v>83158</v>
      </c>
    </row>
    <row r="12">
      <c r="A12" s="4" t="inlineStr">
        <is>
          <t>Valuation adjustments</t>
        </is>
      </c>
      <c r="B12" s="5" t="n">
        <v>168015</v>
      </c>
      <c r="C12" s="5" t="n">
        <v>270119</v>
      </c>
      <c r="D12" s="5" t="n">
        <v>140811</v>
      </c>
    </row>
    <row r="13">
      <c r="A13" s="4" t="inlineStr">
        <is>
          <t>Amounts transferred to income statement</t>
        </is>
      </c>
      <c r="B13" s="4" t="inlineStr">
        <is>
          <t xml:space="preserve"> </t>
        </is>
      </c>
      <c r="C13" s="5" t="n">
        <v>6767</v>
      </c>
      <c r="D13" s="5" t="n">
        <v>-6767</v>
      </c>
    </row>
    <row r="14">
      <c r="A14" s="4" t="inlineStr">
        <is>
          <t>Income taxes</t>
        </is>
      </c>
      <c r="B14" s="5" t="n">
        <v>-62856</v>
      </c>
      <c r="C14" s="5" t="n">
        <v>-160937</v>
      </c>
      <c r="D14" s="5" t="n">
        <v>-50886</v>
      </c>
    </row>
    <row r="15">
      <c r="A15" s="4" t="inlineStr">
        <is>
          <t>Other Comprehensive Income that will not be Reclassified to net Income:</t>
        </is>
      </c>
      <c r="B15" s="5" t="n">
        <v>555624</v>
      </c>
      <c r="C15" s="5" t="n">
        <v>-675497</v>
      </c>
      <c r="D15" s="5" t="n">
        <v>-366660</v>
      </c>
    </row>
    <row r="16">
      <c r="A16" s="4" t="inlineStr">
        <is>
          <t>Defined benefits plan</t>
        </is>
      </c>
      <c r="B16" s="5" t="n">
        <v>555624</v>
      </c>
      <c r="C16" s="5" t="n">
        <v>-675497</v>
      </c>
      <c r="D16" s="5" t="n">
        <v>-366660</v>
      </c>
    </row>
    <row r="17">
      <c r="A17" s="4" t="inlineStr">
        <is>
          <t>Defined benefits plan</t>
        </is>
      </c>
      <c r="B17" s="5" t="n">
        <v>1110034</v>
      </c>
      <c r="C17" s="5" t="n">
        <v>-1358578</v>
      </c>
      <c r="D17" s="5" t="n">
        <v>-418768</v>
      </c>
    </row>
    <row r="18">
      <c r="A18" s="4" t="inlineStr">
        <is>
          <t>Income taxes</t>
        </is>
      </c>
      <c r="B18" s="5" t="n">
        <v>-554410</v>
      </c>
      <c r="C18" s="5" t="n">
        <v>683081</v>
      </c>
      <c r="D18" s="5" t="n">
        <v>52108</v>
      </c>
    </row>
    <row r="19">
      <c r="A19" s="4" t="inlineStr">
        <is>
          <t>Total Comprehensive Income</t>
        </is>
      </c>
      <c r="B19" s="5" t="n">
        <v>13108383</v>
      </c>
      <c r="C19" s="5" t="n">
        <v>17424604</v>
      </c>
      <c r="D19" s="5" t="n">
        <v>12992225</v>
      </c>
    </row>
    <row r="20">
      <c r="A20" s="4" t="inlineStr">
        <is>
          <t>Attributable to the parent</t>
        </is>
      </c>
      <c r="B20" s="5" t="n">
        <v>13076159</v>
      </c>
      <c r="C20" s="5" t="n">
        <v>17200086</v>
      </c>
      <c r="D20" s="5" t="n">
        <v>12774784</v>
      </c>
    </row>
    <row r="21">
      <c r="A21" s="4" t="inlineStr">
        <is>
          <t>Attributable to non-controlling interests</t>
        </is>
      </c>
      <c r="B21" s="5" t="n">
        <v>32224</v>
      </c>
      <c r="C21" s="5" t="n">
        <v>224518</v>
      </c>
      <c r="D21" s="5" t="n">
        <v>217441</v>
      </c>
    </row>
    <row r="22">
      <c r="A22" s="4" t="inlineStr">
        <is>
          <t>Total Comprehensive Income</t>
        </is>
      </c>
      <c r="B22" s="6" t="inlineStr">
        <is>
          <t>R$ 13108383</t>
        </is>
      </c>
      <c r="C22" s="6" t="inlineStr">
        <is>
          <t>R$ 17424604</t>
        </is>
      </c>
      <c r="D22" s="6" t="inlineStr">
        <is>
          <t>R$ 12992225</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34. Fee and commission income</t>
        </is>
      </c>
      <c r="B1" s="2" t="inlineStr">
        <is>
          <t>12 Months Ended</t>
        </is>
      </c>
    </row>
    <row r="2">
      <c r="B2" s="2" t="inlineStr">
        <is>
          <t>Dec. 31, 2020</t>
        </is>
      </c>
    </row>
    <row r="3">
      <c r="A3" s="3" t="inlineStr">
        <is>
          <t>Notes to Financial Statements</t>
        </is>
      </c>
    </row>
    <row r="4">
      <c r="A4" s="4" t="inlineStr">
        <is>
          <t>34. Fee and commission income</t>
        </is>
      </c>
      <c r="B4" s="4" t="inlineStr">
        <is>
          <t>34. Fee and commission income The heading “Fee and commission income” comprises
the amount of all fees and commissions accruing in favor of the Bank in the year, except those that form an integral part of the
effective interest rate on financial instruments. The breakdown of the balance of this item is as follows:
Thousand of reais 2020 2019 2018
Collection and payment services:
Bills 1,083,262 1,143,229 1,070,258
Demand accounts 2,425,416 2,554,559 2,311,925
Cards (Credit and Debit) and Acquiring Services 6,009,780 6,620,708 5,854,503
Checks and other 138,483 188,249 169,872
Orders 856,723 720,521 622,405
Total 10,513,664 11,227,266 10,028,962
Marketing of non-Banking financial products:
Investment funds 450,940 725,494 717,924
Insurance 3,134,723 3,120,471 2,975,661
Capitalization plans 634,775 829,852 402,859
Total 4,220,438 4,675,817 4,096,444
Securities services:
Securities underwriting and placement 695,978 721,793 448,914
Securities trading 281,686 186,847 137,617
Administration and custody 495,457 401,310 41,794
Asset management 1,144 2,291 2,173
Total 1,474,265 1,312,241 630,497
Other:
Foreign exchange 1,450,636 968,270 934,801
Financial guarantees 728,232 650,241 708,819
Other fees and commissions 2,219,472 1,558,623 1,328,928
Total 4,398,340 3,177,134 2,972,549
Total 20,606,707 20,392,458 17,728,45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35. Fee and commission expense</t>
        </is>
      </c>
      <c r="B1" s="2" t="inlineStr">
        <is>
          <t>12 Months Ended</t>
        </is>
      </c>
    </row>
    <row r="2">
      <c r="B2" s="2" t="inlineStr">
        <is>
          <t>Dec. 31, 2020</t>
        </is>
      </c>
    </row>
    <row r="3">
      <c r="A3" s="3" t="inlineStr">
        <is>
          <t>Fee and commission expense [abstract]</t>
        </is>
      </c>
    </row>
    <row r="4">
      <c r="A4" s="4" t="inlineStr">
        <is>
          <t>35. Fee and commission expense</t>
        </is>
      </c>
      <c r="B4" s="4" t="inlineStr">
        <is>
          <t>35. Fee and commission expense Fee and commission expense” shows the amount of
all fees and commissions paid or payable in the year, except those that form an integral part of the effective interest rate on
financial instruments. The breakdown of the balance of this item is as follows:
Thousand of reais 2020 2019 2018
Commissions assigned to third parties (1) 2,685,005 3,639,239 2,364,119
Other fees and commissions 1,693,488 1,040,066 1,232,174
Total 4,378,493 4,679,306 3,596,293 (1) Composed, mainly, by credit card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36. Gains or losses on financial assets and liabilities</t>
        </is>
      </c>
      <c r="B1" s="2" t="inlineStr">
        <is>
          <t>12 Months Ended</t>
        </is>
      </c>
    </row>
    <row r="2">
      <c r="B2" s="2" t="inlineStr">
        <is>
          <t>Dec. 31, 2020</t>
        </is>
      </c>
    </row>
    <row r="3">
      <c r="A3" s="3" t="inlineStr">
        <is>
          <t>Gains Or Losses On Financial Assets And Liabilities</t>
        </is>
      </c>
    </row>
    <row r="4">
      <c r="A4" s="4" t="inlineStr">
        <is>
          <t>37. Gains or losses on financial assets and liabilities</t>
        </is>
      </c>
      <c r="B4" s="4" t="inlineStr">
        <is>
          <t>36. Gains or losses on financial assets
and liabilities Gains (losses) on financial assets and liabilities (net)
includes the amount of the valuation adjustments of financial instruments, except those attributable to interest accrued as a result
of application of the effective interest method and to allowances, and the gains or losses derived from the sale and purchase thereof. The breakdown of the balance of this item, by type of
instrument, is as follows:
Thousand of reais 2020 2019 2018
Financial Assets Measured At Fair Value Through Profit Or Loss 711,949 252,253 (138,673)
Financial Assets Measured At Fair Value Through Profit Or Loss Held For Trading (1) 12,122,794 2,391,080 (2,764,859)
Non-Tranding Financial Assets Mandatorily Measured At Fair Value Through Profit Or Loss 172,828 11,501 61,239
Financial Assets Not Measured At Fair Value Through Profit Or Loss (239,054) (57,522) (138,104)
Financial Assets available-for-sale
Debt instruments (207,011) (46,136) (111,750)
Equity instruments (32,043) (11,386) (26,354)
Financial Assets Measured At Fair Value Through Other Comprehensive Income
Gains or losses from hedge accounting, net 229,543 (134,767) 197,595
Total 12,998,060 2,462,545 (2,782,802) (1) Includes the exchange hedge of the Bank’s interest
in Cayman (note 2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37. Exchange differences (net)</t>
        </is>
      </c>
      <c r="B1" s="2" t="inlineStr">
        <is>
          <t>12 Months Ended</t>
        </is>
      </c>
    </row>
    <row r="2">
      <c r="B2" s="2" t="inlineStr">
        <is>
          <t>Dec. 31, 2020</t>
        </is>
      </c>
    </row>
    <row r="3">
      <c r="A3" s="3" t="inlineStr">
        <is>
          <t>Exchange differences (net) [Abstract]</t>
        </is>
      </c>
    </row>
    <row r="4">
      <c r="A4" s="4" t="inlineStr">
        <is>
          <t>37. Exchange differences (net)</t>
        </is>
      </c>
      <c r="B4" s="4" t="inlineStr">
        <is>
          <t>37. Exchange differences (net) Exchange differences demonstrate the gains or losses on
foreign currency transactions, the differences that arise on translations of monetary items in foreign currencies to the functional
currency, and those disclosed on non-monetary assets in foreign currency at the time of their disposal.
Thousand of Reais 2020 2019 2018
Revenue with Exchange variations 78,578,786 23,622,963 12,752,765
Expenses with Exchange Variations (103,279,748) (26,411,500) (15,559,237)
Total (24,700,962) (2,788,537) (2,806,47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38. Other operating income and expenses</t>
        </is>
      </c>
      <c r="B1" s="2" t="inlineStr">
        <is>
          <t>12 Months Ended</t>
        </is>
      </c>
    </row>
    <row r="2">
      <c r="B2" s="2" t="inlineStr">
        <is>
          <t>Dec. 31, 2020</t>
        </is>
      </c>
    </row>
    <row r="3">
      <c r="A3" s="3" t="inlineStr">
        <is>
          <t>Other Operating Income And Expenses</t>
        </is>
      </c>
    </row>
    <row r="4">
      <c r="A4" s="4" t="inlineStr">
        <is>
          <t>38. Other operating income and expenses</t>
        </is>
      </c>
      <c r="B4" s="4" t="inlineStr">
        <is>
          <t>38. Other operating income and expenses The breakdown of "Other operating income (expense)"
is as follows:
Thousand of reais 2020 2019 2018
Other operating income 792,639 591,125 556,715
Other operating expense (1,237,133) (1,351,568) (1,281,764)
Contributions to fund guarantee of credit - FGC (428,016) (347,276) (330,801)
Total (872,510) (1,107,719) (1,055,85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39. Personnel expenses</t>
        </is>
      </c>
      <c r="B1" s="2" t="inlineStr">
        <is>
          <t>12 Months Ended</t>
        </is>
      </c>
    </row>
    <row r="2">
      <c r="B2" s="2" t="inlineStr">
        <is>
          <t>Dec. 31, 2020</t>
        </is>
      </c>
    </row>
    <row r="3">
      <c r="A3" s="3" t="inlineStr">
        <is>
          <t>Personnel Expenses</t>
        </is>
      </c>
    </row>
    <row r="4">
      <c r="A4" s="4" t="inlineStr">
        <is>
          <t>39. Personnel expenses</t>
        </is>
      </c>
      <c r="B4" s="4" t="inlineStr">
        <is>
          <t>39. Personnel expenses a) Breakdown The breakdown of “Personnel expenses” is as
follows:
Thousand of reais 2020 2019 2018
Wages and salaries 5,730,779 5,876,328 5,812,688
Social security costs 1,222,352 1,276,620 1,404,537
Benefits 1,390,044 1,491,485 1,387,078
Defined benefit pension plans (note 22) 6,892 10,917 8,939
Contributions to defined contribution pension plans 117,216 131,885 131,388
Share-based compensation 19,348 88,248 58,050
Training 49,037 66,215 62,756
Other personnel expenses 335,813 386,016 340,571
Total 8,871,481 9,327,714 9,206,007 b) Share-Based Compensation Banco Santander has long-terms compensation plans
linked to the market price of the shares. The members of the Executive Board of Banco Santander are eligible for these plans, as
well as other members selected by the Board of Directors, whose selection will take into account seniority of the group. For the
Board of Directors members in order to be eligible, it is necessary to exercise Executive Board functions. These amounts are recorded
under Other liabilities (Note 24) and personnel expenses (Note 39.a). b.1) Local and Global Program
Program Plan Vesting
Period Period
of Exercise/Settlement
Local Santander
Brasil Bank Shares 01/2019
to 12/2021 03/2022
and 03/2023
Global Santander
Spain Shares and Options 01/2020
to 12/2022 03/2023
and 03/2025
Program Liquidity
Type Vesting
Period Period
of Exercise/Settlement 01/01
to 12/31/2020 01/01
to 12/31/2019
Local Santander
Brasil Bank Shares 01/2019
to 12/2021 03/2022
and 03/2023 R$
4,916,667 (*) R$
4,916,667 (*)
Global Santander
Spain Shares and Options 01/2020
to 12/2022 03/2023
and 03/2025 318,478
SAN 318,478
SAN
Balance
of Plans on December 31, 2020 R$
14,356,667 841,446 SANB11 318,478 SAN 1,664,983 opções s/ SAN R$
14,356,667
Our long-term programs are divided into Local and
Global plans, with specific performance indicators and conditions for maintaining the participant's employment relationship until
the payment date in order to be entitled to the receipt The payment of the plans is calculated based on
the percentage of achievement of the indicators applied on the reference value (target), with the Local plans being paid in SANB11
units and the Global plans in shares and options of Grupo Santander (SAN). Each participant has a reference value defined in
cash, converted into SANB11 units or into Santander Group (SAN) shares and options, usually at the price of the last 15 trading
sessions of the month immediately prior to the grant of each plan, At the end of the vesting period, the resulting shares are delivered
with a 1-year restriction, and this payment is still subject to the application of the Malus / Clawback clauses, which may reduce
or cancel the shares to be delivered in cases of non-compliance with internal rules and exposure excessive risks. Impact on Results The impacts on the result are recorded in the Personnel
Expenses item, as follows:
Program Liquidity Type 01/01 to 12/31/2020
Local Santander Brasil Bank Shares 10,776
Global Santander Spain Shares and Options 846 b.2) Variable Remuneration Referenced to Shares In the long-term incentive plan (deferral), the requirements
for payment of future deferred installments of variable remuneration are determined, considering the long-term sustainable financial
bases, including the possibility of applying reductions or cancellations depending on the risks assumed and fluctuations of the
cost of capital. The variable remuneration plan with payment referenced
in Banco Santander shares is divided into 2 programs: (i) Identified Collective and (ii) Other Employees. The impacts on the result
are recorded in the Personnel Expenses item, as follows:
Program Participant Liquidity Type 01/01 to 12/31/2020 01/01 to 12/31/2019
Collective Identified Members of the Executive Committee, Statutory Officers and other executives who assume significant and responsible risks of control areas 50% in cash indexed to 100% of CDI and 50% in shares (Units SANB11) 103,696 98,441
Unidentified Collective Management-level employees and employees who are benefited by the Deferral Plan 50% in cash indexed to 100% of CDI and 50% in shares (Units SANB11) 98,069 104,06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40. Other general administrative expenses</t>
        </is>
      </c>
      <c r="B1" s="2" t="inlineStr">
        <is>
          <t>12 Months Ended</t>
        </is>
      </c>
    </row>
    <row r="2">
      <c r="B2" s="2" t="inlineStr">
        <is>
          <t>Dec. 31, 2020</t>
        </is>
      </c>
    </row>
    <row r="3">
      <c r="A3" s="3" t="inlineStr">
        <is>
          <t>Other General Administrative Expenses</t>
        </is>
      </c>
    </row>
    <row r="4">
      <c r="A4" s="4" t="inlineStr">
        <is>
          <t>40. Other general administrative expenses</t>
        </is>
      </c>
      <c r="B4" s="4" t="inlineStr">
        <is>
          <t>40. Other general administrative expenses a) Breakdown The detail of other general administrative expenses is
as follows:
Thousand of reais 2020 2019 2018
Genreal maintenance expenses 743,580 748,196 1,330,549
Technology maintenance expenses 2,355,310 2,058,619 1,786,416
Advertising 654,175 712,855 621,645
Communications 648,856 472,873 457,323
Per diems and travel expenses 69,922 140,016 127,277
Taxes other than income tax 280,098 112,012 88,977
Surveillance and cash courier services 594,953 630,585 617,129
Insurance premiums 16,620 34,778 29,434
Specialized and technical services 2,171,460 2,172,567 2,089,614
Technical reports 319,814 360,990 359,468
Others specialized and technical services 1,851,646 1,811,577 1,730,146
Other administrative expenses (1) 709,504 531,311 437,767
Total 8,243,478 7,613,812 7,586,131
(1) For the year ended December 31, 2020, includes mainly
Data Processing Expenses in the balance of R$176.105 (2019 – R$67.724 and 2017 - R$73.664), Service Expenses in the balance
of R$27,751 (2019 - revenue of R$26.852 and 2018 - R$87.199), Expenses with Benefit Guarantor Fund - FGB R$8,478 (2019 –
R$34,996 and 2017 - R$5,334), Interest on Own Capital R$0 (2018 – R$38.006 and 2017 - R$20.826) and Recovery of Charges and
Expenses R$212,850 (2019 – R$92.408 and 2017 – R$89.409). b) Other information The balance of “Technical reports” includes
the fees paid by the consolidated companies to their respective auditors, the detail are as follows:
Millions of Reais 2020 2019 2018
Audit of the annual financial statements of the companies audited by external audit (constant scope of consolidation) 24,0 25,2 19,9
Audit Related 0,4 0,1 0,5
Others 0,0 0,3 0,1
Total 24,4 25,6 20,5 The approximate value of taxes according to law 12,741/2012
totaled R$1,5 million (2019 - R$3,6 million e 2018 - R$2,9mill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41. Gains or losses on non financial assets and investments, net</t>
        </is>
      </c>
      <c r="B1" s="2" t="inlineStr">
        <is>
          <t>12 Months Ended</t>
        </is>
      </c>
    </row>
    <row r="2">
      <c r="B2" s="2" t="inlineStr">
        <is>
          <t>Dec. 31, 2020</t>
        </is>
      </c>
    </row>
    <row r="3">
      <c r="A3" s="3" t="inlineStr">
        <is>
          <t>Gains Or Losses On Non Financial Assets And Investments Net</t>
        </is>
      </c>
    </row>
    <row r="4">
      <c r="A4" s="4" t="inlineStr">
        <is>
          <t>41. Gains or losses on non financial assets and investments, net</t>
        </is>
      </c>
      <c r="B4" s="4" t="inlineStr">
        <is>
          <t>41. Gains or losses on non financial
assets and investments, net The breakdown of the balance of this item is as follows:
Thousand of reais 2020 2019 2018
Gains 285,335 55,709 11,627
Tangible and intangible assets 36,778 55,709 11,627
Investments 248,557 - -
Losses (54,622) (45,063) (37,103)
Tangible and intangible assets (14,517) (45,063) (37,103)
Investments (1) (40,105) - -
Total 230,713 10,646 (25,47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42. Gains (losses) on disposal and expenses of non-current assets held for sale not classified as discontinued operations</t>
        </is>
      </c>
      <c r="B1" s="2" t="inlineStr">
        <is>
          <t>12 Months Ended</t>
        </is>
      </c>
    </row>
    <row r="2">
      <c r="B2" s="2" t="inlineStr">
        <is>
          <t>Dec. 31, 2020</t>
        </is>
      </c>
    </row>
    <row r="3">
      <c r="A3" s="3" t="inlineStr">
        <is>
          <t>Gains Losses On Disposal And Expenses Of Non-current Assets Held For Sale Not Classified As Discontinued Operations</t>
        </is>
      </c>
    </row>
    <row r="4">
      <c r="A4" s="4" t="inlineStr">
        <is>
          <t>42. Gains (losses) on disposal and expenses of non-current assets held for sale not classified as discontinued operations</t>
        </is>
      </c>
      <c r="B4" s="4" t="inlineStr">
        <is>
          <t>42. Gains (losses) on disposal and expenses
of non-current assets held for sale not classified as discontinued operations For the year ended December 31, 2020, revenue of R$77
million is mainly comprised of an expense of R$24 million with the constitution of a provision for losses on other values ​​and
assets, net of the reversal of the provision for loss of recoverable value of properties, constitution of a provision for losses
on other values ​​and assets and revenue of R$49 million resulting from the sale of assets received in the credit recovery
processes with customers, and for the year ended December 31, 2019, the income of R$ 10 millions, includes R$16 million in revenue
from the reversal of provision for loss of recoverable value of properties, constitution of provision for losses on other values
​​and assets and a R$34 million result on the sale of assets received in the credit recovery processes with customers
and for the year ended December 31, 2018 mainly includes R$104 million of provisions for devaluations on properties, based on appraisal
reports prepared by external consultants the specialized.</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43. Other disclosures</t>
        </is>
      </c>
      <c r="B1" s="2" t="inlineStr">
        <is>
          <t>12 Months Ended</t>
        </is>
      </c>
    </row>
    <row r="2">
      <c r="B2" s="2" t="inlineStr">
        <is>
          <t>Dec. 31, 2020</t>
        </is>
      </c>
    </row>
    <row r="3">
      <c r="A3" s="3" t="inlineStr">
        <is>
          <t>Other Disclosures</t>
        </is>
      </c>
    </row>
    <row r="4">
      <c r="A4" s="4" t="inlineStr">
        <is>
          <t>43. Other disclosures</t>
        </is>
      </c>
      <c r="B4" s="4" t="inlineStr">
        <is>
          <t xml:space="preserve">43. Other disclosures a) Guarantees and commitments The Bank provides a variety of guarantees to its clients
to improve their credit standing and allow them to compete the following table summarizes at December 31, 2020, 2019 and 2018 all
of the guarantees. As required, the “maximum potential amount of future
payments” represents the notional amounts that could be considered as a loss if there were a total default by the guaranteed
parties, without consideration of possible recoveries from collateral held or pledged, or recoveries under recourse provisions.
There is no relationship between these amounts and probable losses on these guarantees, In fact, "maximum potential amount
of future payments" significantly exceeds inherent losses.
Thousand of reais 2020 2019 2018
Maximum potential amount of future payments
Contingent liabilities
Guarantees and other sureties 45,930,486 41,870,332 39,081,803
Financial guarantees 32,477,336 29,397,344 27,216,418
Performance guarantees 989,979 1,009,367 907,856
Financial letters of credit 12,407,888 11,387,788 10,860,425
Other 55,283 75,833 97,104
Other contingent exposures 2,351,530 2,442,235 3,178,671
Documentary Credits 2,351,530 2,442,235 3,178,671
Total Contingent Liabilities 48,282,016 44,312,567 42,260,474
Commitments
Loan commitments drawable by third parties (1) 131,706,433 125,876,671 122,652,229
Total Commitments 131,706,433 125,876,671 122,652,229
Total 179,988,449 170,189,238 164,912,704 (1) Includes the approved limits and unused overdraft,
credit card and others. Financial guarantees are provided to Bank´s clients
in respect of their obligations to third parties. The Bank has the right to seek reimbursement from the clients for any amount
it shall have to pay under such guarantee. Additionally, the Bank may hold cash or other highly liquid collateral for these guarantees. These guarantees are subject to the same credit evaluation
performed on the origination of loans. The Bank´s expectation is that many of these guarantees
to expire without the need of cash disbursement in advance. Therefore, in the ordinary course of business, the Bank expects that these guarantees will
have virtually no impact on its liquidity. Performance guarantees are issued to guaranteed clients
obligations such as to make contractually specified investments, to supply specified products, commodities, or maintenance or warranty
services to a third party, completion of projects in accordance with contract terms, etc. Financial standby letters of credit include
guarantees of payment of loans, credit facilities, promissory notes and trade acceptances. The Bank always requires collateral
to grant this kind of financial guarantees. In Documentary Credits, the Bank acts as a payment intermediary between trading companies
located in different countries (import-export transactions). Under a documentary credit transaction, the parties involved deal
with the documents rather than the commodities to which the documents may relate. Usually the traded commodities are used as collateral
to the transaction and the Bank may provide some credit facilities. Loan commitments draw able by third parties include mostly
credit card lines and commercial commitments. Credit card lines are unconditionally cancelable by the issuer. Commercial commitments
are mostly 1 year facilities subject to information requirements to be provided by Banks´s clients. The risk criteria followed to issue all kinds of guarantees,
financial standby letters of credit, documentary credits and any risks of signature are in general the same as those used for other
products of credit risk, and therefore subject to the same admission and monitoring standards. The guarantees granted on behalf
of Bank´s clients are subject to the same credit quality review process as any other risk product. On a regular basis, at
least once a year, the solvency of the mentioned clients is checked as well as the probability of those guarantees to be executed.
In case that any doubt on the client’s solvency may arise we create allowances with charge to net income, by the amount of
the inherent losses even if there is no claim to us. The provision for losses on the non-recovery guarantees
and other securities (Note 9.c) is recorded as "Impairment losses on financial assets (net)” on consolidated income
statement and its calculation is described in note 2.i. Additionally, the liability recognized as deferred revenue
for the premium received for providing the above guarantees, which is being amortized into income over the life of the related
guarantees is R$356,226 (2019 - R$285,218 and 2018 - R$330,018). b) Off-balance funds under management Banco Santander has under its management investment funds
for which it does not hold any substantial participation interests and does not act as principal over the funds, and it does not
own any shares of such funds. Based on the contractual relationship governing the management of such funds, third parties who hold
the participation interests in such funds are those who are exposed to, or have rights, to variable returns and have the ability
to affect those returns through power over the fund. Moreover, though Santander Brasil acts as fund manager, in analyzing the fund
manager’s remuneration regime, the remuneration regime is proportionate to the service rendered, and therefore does not create
exposure of such importance to indicate that the fund manager is acting as the principal (Note 2.w). The funds managed by Banco Santander not recorded in the
balance sheet are as follows:
Thousand of reais 2020 2019 2018
Funds under management 2,716,477 2,034,999 1,896,689
Managed Funds 191,873,169 230,199,261 200,366,261
Total 194,589,646 232,234,260 202,262,950 c) Third-party securities held in custody On December 31, 2020, the Bank held in custody debt securities
and equity instruments totaling R$35,519,498 (2019 - R$27,283,548 e 2018 - R$34,040,742) entrusted to it by third parties which
are off-balance instruments. d) Residual maturity The breakdown, by maturity, of the balances of certain
items in the consolidated balance sheets is as follows:
2020
Thousand of reais
On Up to 3 to 1 to 3 to After 5 Total
Assets:
Cash and balances with the Brazilian Central Bank 7,373,662 12,775,063 - - - - 20,148,725
Debt instruments 432,579 13,195,527 33,903,698 64,225,680 70,182,705 48,162,275 230,102,464
Equity instruments - - - - - 2,329,361 2,329,361
Loans and amounts due from credit institutions 57,722,384 2,777,562 36,783,150 15,155,444 363,135 48,101 112,849,776
Loans and advances to customer 29,385,631 80,281,579 93,750,065 98,550,271 47,160,700 44,639,790 393,768,036
Derivatives - 14,558,434 1,994,418 6,726,841 1,869,509 3,721,418 28,870,620
Total 94,914,256 123,588,165 166,431,331 184,658,236 119,576,049 98,900,945 788,068,982
Liabilities:
Financial liabilities at amortized cost:
Deposits from credit institutions (1) - 83,922,876 43,315,412 3,764,159 - 654,516 131,656,962
Customer deposits (1) 85,433,287 139,191,140 121,804,752 62,768,886 36,578,335 37,572 445,813,972
Marketable debt securities (1) - 8,815,410 18,736,230 28,158,133 747,340 418,401 56,875,514
Debt Instruments Eligible to Compose Capital - 220,425 - 12,899,235 - - 13,119,660
Other financial liabilities 23,352 21,858,532 20,730,398 17,203,162 4,787 2,452 59,822,683
Short positions - 45,807,946 - - - - 45,807,946
Derivatives - 2,046,924 1,973,701 8,010,713 7,744,145 12,204,455 31,979,938
Total 85,456,639 301,863,252 206,560,493 132,804,288 45,074,607 13,317,396 785,076,675
Difference (assets less liabilities) 9,457,617 (178,275,087) (40,129,162) 51,853,948 74,501,442 85,583,549 2,992,307
2019
Thousand of reais
On Up to 3 to 1 to 3 to After 5 Total
Assets:
Cash and balances with the Brazilian Central Bank 6,549,535 13,577,829 - - - - 20,127,364
Debt instruments 7,747,516 1,174,094 22,926,088 45,058,398 35,118,355 61,307,478 173,331,930
Equity instruments - - - - - 2,358,229 2,358,229
Loans and amounts due from credit institutions 69,135,371 1,943,291 21,064,571 14,525,161 2,411,265 153,469 109,233,128
Loans and advances to customer 9,451,762 84,839,695 43,180,508 89,624,089 34,092,967 65,510,459 326,699,480
Derivatives 6,806,370 1,893,308 2,649,730 3,546,082 1,950,678 3,599,566 20,445,734
Total 99,690,554 103,428,217 89,820,897 152,753,730 73,573,264 132,929,201 652,195,865
Liabilities:
Financial liabilities at amortized cost:
Deposits from credit institutions (1) 390,626 16,584,181 49,097,816 25,655,631 4,877,076 2,666,086 99,271,415
Customer deposits (1) 69,048,756 130,872,214 76,244,908 43,395,748 16,923,318 29,654 336,514,597
Marketable debt securities (1) - 10,675,356 695,071 37,268,809 3,900,484 21,162,755 73,702,474
Debt Instruments Eligible to Compose Capital - 170,939 - 10,005,022 - - 10,175,961
Other financial liabilities 10,334 24,360,724 14,509,911 16,678,725 4,717 1,543 55,565,954
Short positions - 4,748,545 1,554,274 1,256,416 3,747,700 12,528,718 23,835,653
Derivatives 6,776,746 4,345,286 406,383 4,696,823 2,502,040 3,702,699 22,429,977
Total 76,226,462 191,757,244 142,508,362 138,957,174 31,955,334 40,091,454 621,496,030
Difference (assets less liabilities) 23,464,093 (88,329,028) (52,687,465) 13,796,556 41,617,931 92,837,747 30,699,835
2018
Thousand of reais
On Up to 3 to 1 to 3 to After 5 Total
Assets:
Cash and balances with the Brazilian Central Bank 19,070,796 392,791 - - - - 19,463,587
Debt instruments 27,402 51,255,820 25,903,428 13,186,253 26,367,903 58,692,609 175,433,415
Equity instruments 839,620 34,420 231,576 - - - 1,105,616
Loans and amounts due from credit institutions 69,780,780 8,449,138 844,658 12,739,730 11,371 34,082 91,859,759
Loans and advances to customer - 111,595,396 75,720,016 63,043,973 21,397,689 29,934,313 301,691,387
Derivatives - 13,815,791 1,240,161 1,114,446 1,074,875 1,118,173 18,363,446
Total 89,718,598 185,543,356 103,939,839 90,084,402 48,851,838 89,779,177 607,917,210
Liabilities:
Financial liabilities at amortized cost:
Deposits from credit institutions (1) 1,139 55,872,675 18,564,342 19,850,530 2,598,172 2,135,948 99,022,806
Customer deposits (1) 65,241,618 102,942,180 76,987,570 42,399,934 16,624,469 2,029 304,197,800
Marketable debt securities (1) - 11,104,594 26,741,036 22,479,019 5,854,091 8,447,492 74,626,232
Subordinated liabilities 9,885,607 - - - - - 9,885,607
Debt Instruments Eligible to Compose Capital - - - - - 9,779,944 9,779,944
Other financial liabilities 66,265 31,566,995 35,648 18,086,272 - 27,600 49,782,780
Financial liabilities held for trading:
Short positions 206,423 - 1,139,847 31,349,407 - - 32,695,677
Derivatives - 7,639,956 7,723,730 1,069,718 604,593 1,428,838 18,466,835
Total 75,401,052 209,126,400 131,192,173 135,234,880 25,681,325 21,821,851 598,457,681
Difference (assets less liabilities) 14,317,546 (23,583,044) (27,252,334) (45,150,478) 23,170,513 67,957,326 9,459,529 (1) Includes obligations which may be subject to early
payment, being: demand and time deposits, repurchase agreements with clients, LCI and LCA. e) Equivalent value in Reais of assets
and liabilities The main foreign currency balances in the consolidated
financial statements, based on the nature of the related items, are as follows:
Equivalent Value in Thousand of Reais 2020 2019 2018
Assets Liabilities Assets Liabilities Assets Liabilities
Cash and reserves at the Central Bank of Brazil 15,835,124 - 15,359,225 - 6,947,282 -
Financial ssets/liabilities measured at fair value through profit or loss held for trading 27,012,315 7,867,168 3,349,879 3,210,360 1,211,296 101,833
Financial assets measured at fair value through other comprehensive income 17,062,156 - 20,386,034 - 7,049,727 -
Financial assets/liabilities measured at amortized cost 52,002,476 118,142,613 68,996,884 44,140,284 17,912,203 35,567,194
Total 111,912,071 126,009,781 108,092,022 47,350,644 33,120,508 35,669,027 f) Other Obligations The Banco Santander rents properties, mainly used for
branches, based on a standard contract which may be cancelled at its own criterion and includes the right to opt for renewals and
adjustment clauses. The leases are classified as operating leases. The total of the future minimum payments of non-cancellable
operating leases is shown below:
2020 2019 2018
Up to 1 Year 670,619 651,207 670,553
Between1 to 5 Years 1,607,995 1,492,289 1,435,970
More than 5 Years 171,420 147,125 167,868
2,450,034 2,290,621 2,274,391 Additionally, Banco Santander has contracts with no contractual
maturity, totaling R$918 (2018 - R$674) monthly rent corresponding to the contracts with this feature. Payment of operating leases
recognized as expenses in 2019 fiscal year were R$700,958 (2018 - R$683,011). Monthly rental contracts will be adjusted on an annual
basis, as per prevailing legislation, at Índice Geral de Preços do Mercado (IGPM) variation. The lessee is entitled to
unilaterally rescind the agreement, at any time, as contractual clauses and legislation. g) Contingent assets On December 31, 2020, 2019 and 2018 no contingent assets
were recorded. h) COVID-19 The Bank monitors the effects of this pandemic that affect
its operations and that may adversely affect its results. Since the beginning of the pandemic in Brazil, Committees have been set
up to monitor the effects of the spread and its impacts, in addition to government actions to mitigate the effects of COVID-19. The Bank maintains its operational activities, observing
the protocols of the Ministry of Health and other Authorities. Among the actions taken, we highlight (a) the dismissal of employees
from the risk group and intensification of work in the home office, (b) the definition of a follow-up protocol, with health professionals,
for employees and family members who have the symptoms of COVID19 and (c) increased communication about preventive measures and
remote means of care. The Federal Government through the National Monetary Council
and the Central Bank of Brazil has adopted measures to mitigate the impacts caused by COVID-19, specifically on credit operations,
fundraising, reduction of reserve requirements and aspects related to capital, such as ( a) measures to facilitate the renegotiation
of credit operations without an increase in provisions, (b) a reduction in capital requirements, in order to expand the credit
system's ability to grant credit and (c) a reduction in reserve requirements. , to improve liquidity conditions. The Bank, aware of its responsibilities, made adjustments
to its policies in order to respond to the COVID-19 pandemic and adopted measures such as those shown below: • Extensions for individuals were granted with a
2-month grace period with the possibility of extension for another month. • In the case of a legal entity, extensions were
granted with a grace period of up to 6 months in line with BNDES (National Bank for Economic and Social Development). The extensions were granted from March to September 2020. Throughout 2020, the position of extensions in response
to the Pandemic COVID-19 reached 1,728,197 customers, R$ 40,592 million in extended credit, equivalent to 9.72% of the total credit
portfolio, as shown below:
Thousand of reais
Total Extended Portfolio
Of which: expired
Total Portfolio
% Portfolio Extended
Commercial and industrial 11,277,454 8,876,863 191,281,653 5.90%
Mortgage loans - construction 14,061,449 13,569,186 45,791,869 30.71%
Loans to individuals 15,193,901 15,062,757 178,652,145 8.50%
Leasing 59,404 29,388 2,096,359 2.83%
Total* 40,592,207 37,538,194 417,822,027 9.72% * The total portfolio excludes exposures
not accounted for in the balance sheet Of the total extensions expired on December 31, 2020 of
R$37,538 million, R$28,348 million were in stage 1, R$6,608 million in stage 2 and R$2,567 million in stage 3. The scenario of uncertainties caused by the Pandemic COVID-19
brought an increase in expected losses, for which continuous monitoring has been maintained. In response, in 2020, the Bank constituted an additional
provision in the amount of R$3,200,000 (R$1,411,000 in stage 1, R$1,120,000 in stage 2 and R$669,000 in stage 3). This provision
was calculated based on the analysis of the potential macroeconomic effects and took into account not only quantitative and qualitative
indicators, but also the adequate and accurate identification of risks and a collective assessment of exposures. For the expected losses estimation, prospective information is taken into
account. Santander Brazil considers three macroeconomic scenarios, periodically updated. The evolution for a period of five years
of the main macroeconomic indicators used to estimate the expected losses in Santander Brazil is as follows (before pandemic impacts):
Pessimistic Scenarios Base Scenarios Optimistic Scenarios
Variables 2020 2021 2022 2023 2024 2020 2021 2022 2023 2024 2020 2021 2022 2023 2024
Interest Rate 7.0% 9.5% 9.0% 9.0% 9.0% 4.5% 5.5% 6.0% 6.0% 6.0% 3.5% 3.8% 5.0% 5.0% 5.0%
Unemployment Rate 12.8% 15.9% 17.7% 18.2% 17.9% 10.8% 10.2% 9.7% 8.8% 8.5% 10.1% 8.9% 7.8% 6.8% 6.6%
Housing Price Change -2.3% -2.4% -1.2% -0.3% 0.0% 0.8% 2.1% 3.6% 3.5% 3.5% 2.5% 7.2% 7.7% 7.3% 7.3%
GDP Growth -3.0% -3.3% -1.7% -0.9% 1.9% 2.3% 2.2% 2.4% 2.5% 2.5% 4.4% 5.0% 4.6% 4.5% 3.7%
Burden Income 21.0% 21.5% 22.0% 22.0% 22.0% 20.4% 20.4% 20.4% 20.4% 20.4% 19.5% 19.0% 18.8% 18.9% 18.9% Each macroeconomic scenario is associated with a determined likelihood of occurrence.
Regarding its assignation, Santander Brazil links the highest weight to the base scenario whilst links the lowest weights to the
most extreme scenarios:
Scenarios Weights 2020 2019 2018
Pessimistic scenarios 10% 10% 10%
Base scenario 80% 80% 80%
Optimistic scenarios 10% 10% 10% Regarding the scenarios considering the pandemic used to calculate the post-model
adjustment (used for accounting purposes), the projected evolution of the main macroeconomic indicators for a period of five years
is shown below:
Pessimistic Scenarios Base Scenarios Optimistic Scenarios
Variables 2020 2021 2022 2023 2024 2020 2021 2022 2023 2024 2020 2021 2022 2023 2024
Interest Rate 2.0% 3.5% 9.0% 9.0% 9.0% 2.0% 2.8% 4.8% 6.0% 6.0% 2.0% 2.8% 4.8% 6.0% 6.0%
Unemployment Rate 15.2% 19.2% 19.0% 18.6% 18.0% 15.2% 12.4% 11.4% 10.7% 9.8% 15.2% 12.4% 11.4% 10.7% 9.8%
Housing Price Change -1.9% -2.7% -1.4% -0.2% 1.5% -1.9% 1.6% 3.1% 3.3% 3.3% -1.9% 1.6% 3.1% 3.3% 3.3%
GDP Growth -4.0% -6.0% -1.8% 2.4% 1.2% -4.0% 3.8% 2.5% 2.4% 2.5% -4.0% 3.8% 2.5% 2.4% 2.5%
Burden Income 21.3% 22.3% 22.7% 23.2% 23.0% 21.3% 20.9% 20.8% 20.7% 20.7% 21.3% 20.9% 20.8% 20.7% 20.7% The sensitivity analysis of the main portfolios expected loss to variations
of +/- 100 bps for the macroeconomic variables used in the construction of the scenarios is as follows:
Change in Provision
Consumer% Corporate% Rest%
GDP Growth
-100 bp 0.89 1.66 0.75
+ 100 bp (0.91) (1.49) (0.41)
Burden Income
-100 bp (0.82) 1.56 (0.43)
+ 100 bp 1.61 0.69 1.49
Interest Rate (Selic)
-100 bp (1.43) 0.55 (0.29)
+ 100 bps 2.11 8.42 1.5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cols>
    <col width="80" customWidth="1" min="1" max="1"/>
    <col width="23" customWidth="1" min="2" max="2"/>
    <col width="24" customWidth="1" min="3" max="3"/>
    <col width="25" customWidth="1" min="4" max="4"/>
    <col width="80" customWidth="1" min="5" max="5"/>
    <col width="37" customWidth="1" min="6" max="6"/>
    <col width="36" customWidth="1" min="7" max="7"/>
    <col width="49" customWidth="1" min="8" max="8"/>
    <col width="80" customWidth="1" min="9" max="9"/>
    <col width="31" customWidth="1" min="10" max="10"/>
    <col width="56" customWidth="1" min="11" max="11"/>
    <col width="37" customWidth="1" min="12" max="12"/>
    <col width="17" customWidth="1" min="13" max="13"/>
    <col width="35" customWidth="1" min="14" max="14"/>
    <col width="17" customWidth="1" min="15" max="15"/>
  </cols>
  <sheetData>
    <row r="1">
      <c r="A1" s="1" t="inlineStr">
        <is>
          <t>CONSOLIDATED STATEMENT OF CHANGES IN STOCKHOLDERS' EQUITY - BRL (R$) R$ in Thousands</t>
        </is>
      </c>
      <c r="B1" s="2" t="inlineStr">
        <is>
          <t>Share Capital [member]</t>
        </is>
      </c>
      <c r="C1" s="2" t="inlineStr">
        <is>
          <t>Other reserves [member]</t>
        </is>
      </c>
      <c r="D1" s="2" t="inlineStr">
        <is>
          <t>Treasury shares [member]</t>
        </is>
      </c>
      <c r="E1" s="2" t="inlineStr">
        <is>
          <t>Reserve of gains and losses on hedging instruments that hedge investments in equity instruments [member]</t>
        </is>
      </c>
      <c r="F1" s="2" t="inlineStr">
        <is>
          <t>Profit Attributed To Parent [Member]</t>
        </is>
      </c>
      <c r="G1" s="2" t="inlineStr">
        <is>
          <t>Dividends And Remuneration [Member]</t>
        </is>
      </c>
      <c r="H1" s="2" t="inlineStr">
        <is>
          <t>Equity attributable to owners of parent [member]</t>
        </is>
      </c>
      <c r="I1" s="2" t="inlineStr">
        <is>
          <t>Financial assets measured at fair value through other comprehensive income, category [member]</t>
        </is>
      </c>
      <c r="J1" s="2" t="inlineStr">
        <is>
          <t>Defined benefit plans [member]</t>
        </is>
      </c>
      <c r="K1" s="2" t="inlineStr">
        <is>
          <t>Reserve of exchange differences on translation [member]</t>
        </is>
      </c>
      <c r="L1" s="2" t="inlineStr">
        <is>
          <t>Reserve of cash flow hedges [member]</t>
        </is>
      </c>
      <c r="M1" s="2" t="inlineStr">
        <is>
          <t>Total [member]</t>
        </is>
      </c>
      <c r="N1" s="2" t="inlineStr">
        <is>
          <t>Non-controlling interests [member]</t>
        </is>
      </c>
      <c r="O1" s="2" t="inlineStr">
        <is>
          <t>Total</t>
        </is>
      </c>
    </row>
    <row r="2">
      <c r="A2" s="4" t="inlineStr">
        <is>
          <t>Balance at Dec. 31, 2017</t>
        </is>
      </c>
      <c r="B2" s="6" t="inlineStr">
        <is>
          <t>R$ 57000000</t>
        </is>
      </c>
      <c r="C2" s="6" t="inlineStr">
        <is>
          <t>R$ 27721428</t>
        </is>
      </c>
      <c r="D2" s="6" t="inlineStr">
        <is>
          <t>R$ 148440</t>
        </is>
      </c>
      <c r="E2" s="6" t="inlineStr">
        <is>
          <t>R$ 1017000</t>
        </is>
      </c>
      <c r="F2" s="6" t="inlineStr">
        <is>
          <t>R$ 8924064</t>
        </is>
      </c>
      <c r="G2" s="6" t="inlineStr">
        <is>
          <t>R$ 6300000</t>
        </is>
      </c>
      <c r="H2" s="6" t="inlineStr">
        <is>
          <t>R$ 86180052</t>
        </is>
      </c>
      <c r="I2" s="6" t="inlineStr">
        <is>
          <t>R$ 1516772</t>
        </is>
      </c>
      <c r="J2" s="6" t="inlineStr">
        <is>
          <t>R$ 2704380</t>
        </is>
      </c>
      <c r="K2" s="6" t="inlineStr">
        <is>
          <t>R$ 859370</t>
        </is>
      </c>
      <c r="L2" s="6" t="inlineStr">
        <is>
          <t>R$ 742932</t>
        </is>
      </c>
      <c r="M2" s="6" t="inlineStr">
        <is>
          <t>R$ 85108882</t>
        </is>
      </c>
      <c r="N2" s="6" t="inlineStr">
        <is>
          <t>R$ 436894</t>
        </is>
      </c>
      <c r="O2" s="6" t="inlineStr">
        <is>
          <t>R$ 85545776</t>
        </is>
      </c>
    </row>
    <row r="3">
      <c r="A3" s="4" t="inlineStr">
        <is>
          <t>Total comprehensive income</t>
        </is>
      </c>
      <c r="B3" s="4" t="inlineStr">
        <is>
          <t xml:space="preserve"> </t>
        </is>
      </c>
      <c r="C3" s="4" t="inlineStr">
        <is>
          <t xml:space="preserve"> </t>
        </is>
      </c>
      <c r="D3" s="4" t="inlineStr">
        <is>
          <t xml:space="preserve"> </t>
        </is>
      </c>
      <c r="E3" s="4" t="inlineStr">
        <is>
          <t xml:space="preserve"> </t>
        </is>
      </c>
      <c r="F3" s="5" t="n">
        <v>12582477</v>
      </c>
      <c r="G3" s="4" t="inlineStr">
        <is>
          <t xml:space="preserve"> </t>
        </is>
      </c>
      <c r="H3" s="5" t="n">
        <v>12582477</v>
      </c>
      <c r="I3" s="5" t="n">
        <v>475809</v>
      </c>
      <c r="J3" s="5" t="n">
        <v>-366660</v>
      </c>
      <c r="K3" s="4" t="inlineStr">
        <is>
          <t xml:space="preserve"> </t>
        </is>
      </c>
      <c r="L3" s="5" t="n">
        <v>83158</v>
      </c>
      <c r="M3" s="5" t="n">
        <v>12774784</v>
      </c>
      <c r="N3" s="5" t="n">
        <v>217441</v>
      </c>
      <c r="O3" s="5" t="n">
        <v>12992225</v>
      </c>
    </row>
    <row r="4">
      <c r="A4" s="4" t="inlineStr">
        <is>
          <t>Net profit</t>
        </is>
      </c>
      <c r="B4" s="4" t="inlineStr">
        <is>
          <t xml:space="preserve"> </t>
        </is>
      </c>
      <c r="C4" s="4" t="inlineStr">
        <is>
          <t xml:space="preserve"> </t>
        </is>
      </c>
      <c r="D4" s="4" t="inlineStr">
        <is>
          <t xml:space="preserve"> </t>
        </is>
      </c>
      <c r="E4" s="4" t="inlineStr">
        <is>
          <t xml:space="preserve"> </t>
        </is>
      </c>
      <c r="F4" s="5" t="n">
        <v>12582477</v>
      </c>
      <c r="G4" s="4" t="inlineStr">
        <is>
          <t xml:space="preserve"> </t>
        </is>
      </c>
      <c r="H4" s="5" t="n">
        <v>12582477</v>
      </c>
      <c r="I4" s="4" t="inlineStr">
        <is>
          <t xml:space="preserve"> </t>
        </is>
      </c>
      <c r="J4" s="4" t="inlineStr">
        <is>
          <t xml:space="preserve"> </t>
        </is>
      </c>
      <c r="K4" s="4" t="inlineStr">
        <is>
          <t xml:space="preserve"> </t>
        </is>
      </c>
      <c r="L4" s="4" t="inlineStr">
        <is>
          <t xml:space="preserve"> </t>
        </is>
      </c>
      <c r="M4" s="5" t="n">
        <v>12582477</v>
      </c>
      <c r="N4" s="5" t="n">
        <v>217441</v>
      </c>
      <c r="O4" s="5" t="n">
        <v>12799918</v>
      </c>
    </row>
    <row r="5">
      <c r="A5" s="4" t="inlineStr">
        <is>
          <t>Other comprehensive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75809</v>
      </c>
      <c r="J5" s="5" t="n">
        <v>-366660</v>
      </c>
      <c r="K5" s="4" t="inlineStr">
        <is>
          <t xml:space="preserve"> </t>
        </is>
      </c>
      <c r="L5" s="5" t="n">
        <v>83158</v>
      </c>
      <c r="M5" s="5" t="n">
        <v>192307</v>
      </c>
      <c r="N5" s="4" t="inlineStr">
        <is>
          <t xml:space="preserve"> </t>
        </is>
      </c>
      <c r="O5" s="5" t="n">
        <v>192307</v>
      </c>
    </row>
    <row r="6">
      <c r="A6" s="4" t="inlineStr">
        <is>
          <t>Financial Assets Measured At Fair Value Through Other Comprehensive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75809</v>
      </c>
      <c r="J6" s="4" t="inlineStr">
        <is>
          <t xml:space="preserve"> </t>
        </is>
      </c>
      <c r="K6" s="4" t="inlineStr">
        <is>
          <t xml:space="preserve"> </t>
        </is>
      </c>
      <c r="L6" s="4" t="inlineStr">
        <is>
          <t xml:space="preserve"> </t>
        </is>
      </c>
      <c r="M6" s="5" t="n">
        <v>475809</v>
      </c>
      <c r="N6" s="4" t="inlineStr">
        <is>
          <t xml:space="preserve"> </t>
        </is>
      </c>
      <c r="O6" s="5" t="n">
        <v>475809</v>
      </c>
    </row>
    <row r="7">
      <c r="A7" s="4" t="inlineStr">
        <is>
          <t>Pension pl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66660</v>
      </c>
      <c r="K7" s="4" t="inlineStr">
        <is>
          <t xml:space="preserve"> </t>
        </is>
      </c>
      <c r="L7" s="4" t="inlineStr">
        <is>
          <t xml:space="preserve"> </t>
        </is>
      </c>
      <c r="M7" s="5" t="n">
        <v>-366660</v>
      </c>
      <c r="N7" s="4" t="inlineStr">
        <is>
          <t xml:space="preserve"> </t>
        </is>
      </c>
      <c r="O7" s="5" t="n">
        <v>-366660</v>
      </c>
    </row>
    <row r="8">
      <c r="A8" s="4" t="inlineStr">
        <is>
          <t>Gain and loss - Cash flow and investment hed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83158</v>
      </c>
      <c r="M8" s="5" t="n">
        <v>83158</v>
      </c>
      <c r="N8" s="4" t="inlineStr">
        <is>
          <t xml:space="preserve"> </t>
        </is>
      </c>
      <c r="O8" s="5" t="n">
        <v>83158</v>
      </c>
    </row>
    <row r="9">
      <c r="A9" s="4" t="inlineStr">
        <is>
          <t>Appropriation of net income from prior years</t>
        </is>
      </c>
      <c r="B9" s="4" t="inlineStr">
        <is>
          <t xml:space="preserve"> </t>
        </is>
      </c>
      <c r="C9" s="5" t="n">
        <v>8924064</v>
      </c>
      <c r="D9" s="4" t="inlineStr">
        <is>
          <t xml:space="preserve"> </t>
        </is>
      </c>
      <c r="E9" s="4" t="inlineStr">
        <is>
          <t xml:space="preserve"> </t>
        </is>
      </c>
      <c r="F9" s="5" t="n">
        <v>-8924064</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Option to Acquire Own Instrument</t>
        </is>
      </c>
      <c r="C10" s="5" t="n">
        <v>106440</v>
      </c>
      <c r="D10" s="4" t="inlineStr">
        <is>
          <t xml:space="preserve"> </t>
        </is>
      </c>
      <c r="E10" s="4" t="inlineStr">
        <is>
          <t xml:space="preserve"> </t>
        </is>
      </c>
      <c r="F10" s="4" t="inlineStr">
        <is>
          <t xml:space="preserve"> </t>
        </is>
      </c>
      <c r="G10" s="4" t="inlineStr">
        <is>
          <t xml:space="preserve"> </t>
        </is>
      </c>
      <c r="H10" s="5" t="n">
        <v>106440</v>
      </c>
      <c r="I10" s="4" t="inlineStr">
        <is>
          <t xml:space="preserve"> </t>
        </is>
      </c>
      <c r="J10" s="4" t="inlineStr">
        <is>
          <t xml:space="preserve"> </t>
        </is>
      </c>
      <c r="K10" s="4" t="inlineStr">
        <is>
          <t xml:space="preserve"> </t>
        </is>
      </c>
      <c r="L10" s="4" t="inlineStr">
        <is>
          <t xml:space="preserve"> </t>
        </is>
      </c>
      <c r="M10" s="5" t="n">
        <v>106440</v>
      </c>
      <c r="N10" s="5" t="n">
        <v>-106440</v>
      </c>
      <c r="O10" s="4" t="inlineStr">
        <is>
          <t xml:space="preserve"> </t>
        </is>
      </c>
    </row>
    <row r="11">
      <c r="A11" s="4" t="inlineStr">
        <is>
          <t>Dividends and interest on capital</t>
        </is>
      </c>
      <c r="B11" s="4" t="inlineStr">
        <is>
          <t xml:space="preserve"> </t>
        </is>
      </c>
      <c r="C11" s="5" t="n">
        <v>-6300000</v>
      </c>
      <c r="D11" s="4" t="inlineStr">
        <is>
          <t xml:space="preserve"> </t>
        </is>
      </c>
      <c r="E11" s="4" t="inlineStr">
        <is>
          <t xml:space="preserve"> </t>
        </is>
      </c>
      <c r="F11" s="4" t="inlineStr">
        <is>
          <t xml:space="preserve"> </t>
        </is>
      </c>
      <c r="G11" s="5" t="n">
        <v>-300000</v>
      </c>
      <c r="H11" s="5" t="n">
        <v>-6600000</v>
      </c>
      <c r="I11" s="4" t="inlineStr">
        <is>
          <t xml:space="preserve"> </t>
        </is>
      </c>
      <c r="J11" s="4" t="inlineStr">
        <is>
          <t xml:space="preserve"> </t>
        </is>
      </c>
      <c r="K11" s="4" t="inlineStr">
        <is>
          <t xml:space="preserve"> </t>
        </is>
      </c>
      <c r="L11" s="4" t="inlineStr">
        <is>
          <t xml:space="preserve"> </t>
        </is>
      </c>
      <c r="M11" s="5" t="n">
        <v>-6600000</v>
      </c>
      <c r="N11" s="4" t="inlineStr">
        <is>
          <t xml:space="preserve"> </t>
        </is>
      </c>
      <c r="O11" s="5" t="n">
        <v>-6600000</v>
      </c>
    </row>
    <row r="12">
      <c r="A12" s="4" t="inlineStr">
        <is>
          <t>Share based compensation</t>
        </is>
      </c>
      <c r="B12" s="4" t="inlineStr">
        <is>
          <t xml:space="preserve"> </t>
        </is>
      </c>
      <c r="C12" s="5" t="n">
        <v>-17854</v>
      </c>
      <c r="D12" s="4" t="inlineStr">
        <is>
          <t xml:space="preserve"> </t>
        </is>
      </c>
      <c r="E12" s="4" t="inlineStr">
        <is>
          <t xml:space="preserve"> </t>
        </is>
      </c>
      <c r="F12" s="4" t="inlineStr">
        <is>
          <t xml:space="preserve"> </t>
        </is>
      </c>
      <c r="G12" s="4" t="inlineStr">
        <is>
          <t xml:space="preserve"> </t>
        </is>
      </c>
      <c r="H12" s="5" t="n">
        <v>-17854</v>
      </c>
      <c r="I12" s="4" t="inlineStr">
        <is>
          <t xml:space="preserve"> </t>
        </is>
      </c>
      <c r="J12" s="4" t="inlineStr">
        <is>
          <t xml:space="preserve"> </t>
        </is>
      </c>
      <c r="K12" s="4" t="inlineStr">
        <is>
          <t xml:space="preserve"> </t>
        </is>
      </c>
      <c r="L12" s="4" t="inlineStr">
        <is>
          <t xml:space="preserve"> </t>
        </is>
      </c>
      <c r="M12" s="5" t="n">
        <v>-17854</v>
      </c>
      <c r="N12" s="4" t="inlineStr">
        <is>
          <t xml:space="preserve"> </t>
        </is>
      </c>
      <c r="O12" s="5" t="n">
        <v>-17854</v>
      </c>
    </row>
    <row r="13">
      <c r="A13" s="4" t="inlineStr">
        <is>
          <t>Treasury shares</t>
        </is>
      </c>
      <c r="B13" s="4" t="inlineStr">
        <is>
          <t xml:space="preserve"> </t>
        </is>
      </c>
      <c r="C13" s="4" t="inlineStr">
        <is>
          <t xml:space="preserve"> </t>
        </is>
      </c>
      <c r="D13" s="5" t="n">
        <v>-312305</v>
      </c>
      <c r="E13" s="4" t="inlineStr">
        <is>
          <t xml:space="preserve"> </t>
        </is>
      </c>
      <c r="F13" s="4" t="inlineStr">
        <is>
          <t xml:space="preserve"> </t>
        </is>
      </c>
      <c r="G13" s="4" t="inlineStr">
        <is>
          <t xml:space="preserve"> </t>
        </is>
      </c>
      <c r="H13" s="5" t="n">
        <v>-312305</v>
      </c>
      <c r="I13" s="4" t="inlineStr">
        <is>
          <t xml:space="preserve"> </t>
        </is>
      </c>
      <c r="J13" s="4" t="inlineStr">
        <is>
          <t xml:space="preserve"> </t>
        </is>
      </c>
      <c r="K13" s="4" t="inlineStr">
        <is>
          <t xml:space="preserve"> </t>
        </is>
      </c>
      <c r="L13" s="4" t="inlineStr">
        <is>
          <t xml:space="preserve"> </t>
        </is>
      </c>
      <c r="M13" s="5" t="n">
        <v>-312305</v>
      </c>
      <c r="N13" s="4" t="inlineStr">
        <is>
          <t xml:space="preserve"> </t>
        </is>
      </c>
      <c r="O13" s="5" t="n">
        <v>-312305</v>
      </c>
    </row>
    <row r="14">
      <c r="A14" s="4" t="inlineStr">
        <is>
          <t>Capital restructuring</t>
        </is>
      </c>
      <c r="B14" s="4" t="inlineStr">
        <is>
          <t xml:space="preserve"> </t>
        </is>
      </c>
      <c r="C14" s="4" t="inlineStr">
        <is>
          <t xml:space="preserve"> </t>
        </is>
      </c>
      <c r="D14" s="5" t="n">
        <v>-687</v>
      </c>
      <c r="E14" s="4" t="inlineStr">
        <is>
          <t xml:space="preserve"> </t>
        </is>
      </c>
      <c r="F14" s="4" t="inlineStr">
        <is>
          <t xml:space="preserve"> </t>
        </is>
      </c>
      <c r="G14" s="4" t="inlineStr">
        <is>
          <t xml:space="preserve"> </t>
        </is>
      </c>
      <c r="H14" s="5" t="n">
        <v>-687</v>
      </c>
      <c r="I14" s="4" t="inlineStr">
        <is>
          <t xml:space="preserve"> </t>
        </is>
      </c>
      <c r="J14" s="4" t="inlineStr">
        <is>
          <t xml:space="preserve"> </t>
        </is>
      </c>
      <c r="K14" s="4" t="inlineStr">
        <is>
          <t xml:space="preserve"> </t>
        </is>
      </c>
      <c r="L14" s="4" t="inlineStr">
        <is>
          <t xml:space="preserve"> </t>
        </is>
      </c>
      <c r="M14" s="5" t="n">
        <v>-687</v>
      </c>
      <c r="N14" s="4" t="inlineStr">
        <is>
          <t xml:space="preserve"> </t>
        </is>
      </c>
      <c r="O14" s="5" t="n">
        <v>-687</v>
      </c>
    </row>
    <row r="15">
      <c r="A15" s="4" t="inlineStr">
        <is>
          <t>Treasury shares income</t>
        </is>
      </c>
      <c r="B15" s="4" t="inlineStr">
        <is>
          <t xml:space="preserve"> </t>
        </is>
      </c>
      <c r="C15" s="5" t="n">
        <v>-15868</v>
      </c>
      <c r="D15" s="4" t="inlineStr">
        <is>
          <t xml:space="preserve"> </t>
        </is>
      </c>
      <c r="E15" s="4" t="inlineStr">
        <is>
          <t xml:space="preserve"> </t>
        </is>
      </c>
      <c r="F15" s="4" t="inlineStr">
        <is>
          <t xml:space="preserve"> </t>
        </is>
      </c>
      <c r="G15" s="4" t="inlineStr">
        <is>
          <t xml:space="preserve"> </t>
        </is>
      </c>
      <c r="H15" s="5" t="n">
        <v>-15868</v>
      </c>
      <c r="I15" s="4" t="inlineStr">
        <is>
          <t xml:space="preserve"> </t>
        </is>
      </c>
      <c r="J15" s="4" t="inlineStr">
        <is>
          <t xml:space="preserve"> </t>
        </is>
      </c>
      <c r="K15" s="4" t="inlineStr">
        <is>
          <t xml:space="preserve"> </t>
        </is>
      </c>
      <c r="L15" s="4" t="inlineStr">
        <is>
          <t xml:space="preserve"> </t>
        </is>
      </c>
      <c r="M15" s="5" t="n">
        <v>-15868</v>
      </c>
      <c r="N15" s="4" t="inlineStr">
        <is>
          <t xml:space="preserve"> </t>
        </is>
      </c>
      <c r="O15" s="5" t="n">
        <v>-15868</v>
      </c>
    </row>
    <row r="16">
      <c r="A16" s="4" t="inlineStr">
        <is>
          <t>Other</t>
        </is>
      </c>
      <c r="B16" s="4" t="inlineStr">
        <is>
          <t xml:space="preserve"> </t>
        </is>
      </c>
      <c r="C16" s="5" t="n">
        <v>-40517</v>
      </c>
      <c r="D16" s="4" t="inlineStr">
        <is>
          <t xml:space="preserve"> </t>
        </is>
      </c>
      <c r="E16" s="4" t="inlineStr">
        <is>
          <t xml:space="preserve"> </t>
        </is>
      </c>
      <c r="F16" s="4" t="inlineStr">
        <is>
          <t xml:space="preserve"> </t>
        </is>
      </c>
      <c r="G16" s="4" t="inlineStr">
        <is>
          <t xml:space="preserve"> </t>
        </is>
      </c>
      <c r="H16" s="5" t="n">
        <v>-40517</v>
      </c>
      <c r="I16" s="4" t="inlineStr">
        <is>
          <t xml:space="preserve"> </t>
        </is>
      </c>
      <c r="J16" s="4" t="inlineStr">
        <is>
          <t xml:space="preserve"> </t>
        </is>
      </c>
      <c r="K16" s="4" t="inlineStr">
        <is>
          <t xml:space="preserve"> </t>
        </is>
      </c>
      <c r="L16" s="4" t="inlineStr">
        <is>
          <t xml:space="preserve"> </t>
        </is>
      </c>
      <c r="M16" s="5" t="n">
        <v>-40517</v>
      </c>
      <c r="N16" s="5" t="n">
        <v>44690</v>
      </c>
      <c r="O16" s="5" t="n">
        <v>4173</v>
      </c>
    </row>
    <row r="17">
      <c r="A17" s="4" t="inlineStr">
        <is>
          <t>Balance at Dec. 31, 2018</t>
        </is>
      </c>
      <c r="B17" s="5" t="n">
        <v>57000000</v>
      </c>
      <c r="C17" s="5" t="n">
        <v>30377693</v>
      </c>
      <c r="D17" s="5" t="n">
        <v>-461432</v>
      </c>
      <c r="E17" s="5" t="n">
        <v>-1017000</v>
      </c>
      <c r="F17" s="5" t="n">
        <v>12582477</v>
      </c>
      <c r="G17" s="5" t="n">
        <v>-6600000</v>
      </c>
      <c r="H17" s="5" t="n">
        <v>91881738</v>
      </c>
      <c r="I17" s="5" t="n">
        <v>1992581</v>
      </c>
      <c r="J17" s="5" t="n">
        <v>-3071040</v>
      </c>
      <c r="K17" s="5" t="n">
        <v>859370</v>
      </c>
      <c r="L17" s="5" t="n">
        <v>-659774</v>
      </c>
      <c r="M17" s="5" t="n">
        <v>91002875</v>
      </c>
      <c r="N17" s="5" t="n">
        <v>592585</v>
      </c>
      <c r="O17" s="5" t="n">
        <v>91595460</v>
      </c>
    </row>
    <row r="18">
      <c r="A18" s="4" t="inlineStr">
        <is>
          <t>Total comprehensive income</t>
        </is>
      </c>
      <c r="F18" s="5" t="n">
        <v>16406932</v>
      </c>
      <c r="H18" s="5" t="n">
        <v>16406932</v>
      </c>
      <c r="I18" s="5" t="n">
        <v>1352702</v>
      </c>
      <c r="J18" s="5" t="n">
        <v>-675497</v>
      </c>
      <c r="L18" s="5" t="n">
        <v>115949</v>
      </c>
      <c r="M18" s="5" t="n">
        <v>17200086</v>
      </c>
      <c r="O18" s="5" t="n">
        <v>17200086</v>
      </c>
    </row>
    <row r="19">
      <c r="A19" s="4" t="inlineStr">
        <is>
          <t>Net profit</t>
        </is>
      </c>
      <c r="F19" s="5" t="n">
        <v>16406932</v>
      </c>
      <c r="H19" s="5" t="n">
        <v>16406932</v>
      </c>
      <c r="M19" s="5" t="n">
        <v>16406932</v>
      </c>
      <c r="O19" s="5" t="n">
        <v>16406932</v>
      </c>
    </row>
    <row r="20">
      <c r="A20" s="4" t="inlineStr">
        <is>
          <t>Other comprehensive income</t>
        </is>
      </c>
      <c r="I20" s="5" t="n">
        <v>1352702</v>
      </c>
      <c r="J20" s="5" t="n">
        <v>-675497</v>
      </c>
      <c r="L20" s="5" t="n">
        <v>115949</v>
      </c>
      <c r="M20" s="5" t="n">
        <v>793154</v>
      </c>
      <c r="O20" s="5" t="n">
        <v>793154</v>
      </c>
    </row>
    <row r="21">
      <c r="A21" s="4" t="inlineStr">
        <is>
          <t>Financial Assets Measured At Fair Value Through Other Comprehensive Income</t>
        </is>
      </c>
      <c r="I21" s="5" t="n">
        <v>1352702</v>
      </c>
      <c r="M21" s="5" t="n">
        <v>1352702</v>
      </c>
      <c r="O21" s="5" t="n">
        <v>1352702</v>
      </c>
    </row>
    <row r="22">
      <c r="A22" s="4" t="inlineStr">
        <is>
          <t>Pension plans</t>
        </is>
      </c>
      <c r="J22" s="5" t="n">
        <v>-675497</v>
      </c>
      <c r="M22" s="5" t="n">
        <v>-675497</v>
      </c>
      <c r="O22" s="5" t="n">
        <v>-675497</v>
      </c>
    </row>
    <row r="23">
      <c r="A23" s="4" t="inlineStr">
        <is>
          <t>Gain and loss - Cash flow and investment hedge</t>
        </is>
      </c>
      <c r="L23" s="5" t="n">
        <v>115949</v>
      </c>
      <c r="M23" s="5" t="n">
        <v>115949</v>
      </c>
      <c r="O23" s="5" t="n">
        <v>115949</v>
      </c>
    </row>
    <row r="24">
      <c r="A24" s="4" t="inlineStr">
        <is>
          <t>Appropriation of net income from prior years</t>
        </is>
      </c>
      <c r="C24" s="5" t="n">
        <v>12582477</v>
      </c>
      <c r="F24" s="5" t="n">
        <v>-12582477</v>
      </c>
    </row>
    <row r="25">
      <c r="A25" s="4" t="inlineStr">
        <is>
          <t>Own Instrument Acquisition Option</t>
        </is>
      </c>
      <c r="C25" s="5" t="n">
        <v>-1598336</v>
      </c>
      <c r="E25" s="5" t="n">
        <v>950000</v>
      </c>
      <c r="H25" s="5" t="n">
        <v>-648336</v>
      </c>
      <c r="M25" s="5" t="n">
        <v>-648336</v>
      </c>
      <c r="O25" s="5" t="n">
        <v>-648336</v>
      </c>
    </row>
    <row r="26">
      <c r="A26" s="4" t="inlineStr">
        <is>
          <t>Dividends and interest on capital</t>
        </is>
      </c>
      <c r="C26" s="5" t="n">
        <v>-6600000</v>
      </c>
      <c r="G26" s="5" t="n">
        <v>-4200000</v>
      </c>
      <c r="H26" s="5" t="n">
        <v>-10800000</v>
      </c>
      <c r="M26" s="5" t="n">
        <v>-10800000</v>
      </c>
      <c r="O26" s="5" t="n">
        <v>-10800000</v>
      </c>
    </row>
    <row r="27">
      <c r="A27" s="4" t="inlineStr">
        <is>
          <t>Share based compensation</t>
        </is>
      </c>
      <c r="C27" s="5" t="n">
        <v>50886</v>
      </c>
      <c r="H27" s="5" t="n">
        <v>50886</v>
      </c>
      <c r="M27" s="5" t="n">
        <v>50886</v>
      </c>
      <c r="O27" s="5" t="n">
        <v>50886</v>
      </c>
    </row>
    <row r="28">
      <c r="A28" s="4" t="inlineStr">
        <is>
          <t>Treasury shares</t>
        </is>
      </c>
      <c r="D28" s="5" t="n">
        <v>-219703</v>
      </c>
      <c r="H28" s="5" t="n">
        <v>-219703</v>
      </c>
      <c r="M28" s="5" t="n">
        <v>-219703</v>
      </c>
      <c r="O28" s="5" t="n">
        <v>-219703</v>
      </c>
    </row>
    <row r="29">
      <c r="A29" s="4" t="inlineStr">
        <is>
          <t>Treasury shares income</t>
        </is>
      </c>
      <c r="C29" s="5" t="n">
        <v>5796</v>
      </c>
      <c r="H29" s="5" t="n">
        <v>5796</v>
      </c>
      <c r="M29" s="5" t="n">
        <v>5796</v>
      </c>
      <c r="O29" s="5" t="n">
        <v>5796</v>
      </c>
    </row>
    <row r="30">
      <c r="A30" s="4" t="inlineStr">
        <is>
          <t>Other</t>
        </is>
      </c>
      <c r="C30" s="5" t="n">
        <v>58976</v>
      </c>
      <c r="H30" s="5" t="n">
        <v>58976</v>
      </c>
      <c r="M30" s="5" t="n">
        <v>58976</v>
      </c>
      <c r="N30" s="5" t="n">
        <v>-34004</v>
      </c>
      <c r="O30" s="5" t="n">
        <v>24972</v>
      </c>
    </row>
    <row r="31">
      <c r="A31" s="4" t="inlineStr">
        <is>
          <t>Balance at Dec. 31, 2019</t>
        </is>
      </c>
      <c r="B31" s="5" t="n">
        <v>57000000</v>
      </c>
      <c r="C31" s="5" t="n">
        <v>34877492</v>
      </c>
      <c r="D31" s="5" t="n">
        <v>-681135</v>
      </c>
      <c r="E31" s="5" t="n">
        <v>-67000</v>
      </c>
      <c r="F31" s="5" t="n">
        <v>16406932</v>
      </c>
      <c r="G31" s="5" t="n">
        <v>-10800000</v>
      </c>
      <c r="H31" s="5" t="n">
        <v>96736289</v>
      </c>
      <c r="I31" s="5" t="n">
        <v>3345283</v>
      </c>
      <c r="J31" s="5" t="n">
        <v>-3746537</v>
      </c>
      <c r="K31" s="5" t="n">
        <v>859370</v>
      </c>
      <c r="L31" s="5" t="n">
        <v>-543825</v>
      </c>
      <c r="M31" s="5" t="n">
        <v>96650580</v>
      </c>
      <c r="N31" s="5" t="n">
        <v>558581</v>
      </c>
      <c r="O31" s="5" t="n">
        <v>97209161</v>
      </c>
    </row>
    <row r="32">
      <c r="A32" s="4" t="inlineStr">
        <is>
          <t>Total comprehensive income</t>
        </is>
      </c>
      <c r="B32" s="4" t="inlineStr">
        <is>
          <t xml:space="preserve"> </t>
        </is>
      </c>
      <c r="C32" s="4" t="inlineStr">
        <is>
          <t xml:space="preserve"> </t>
        </is>
      </c>
      <c r="D32" s="4" t="inlineStr">
        <is>
          <t xml:space="preserve"> </t>
        </is>
      </c>
      <c r="E32" s="4" t="inlineStr">
        <is>
          <t xml:space="preserve"> </t>
        </is>
      </c>
      <c r="F32" s="5" t="n">
        <v>13418529</v>
      </c>
      <c r="G32" s="4" t="inlineStr">
        <is>
          <t xml:space="preserve"> </t>
        </is>
      </c>
      <c r="H32" s="5" t="n">
        <v>13418529</v>
      </c>
      <c r="I32" s="5" t="n">
        <v>-1003154</v>
      </c>
      <c r="J32" s="5" t="n">
        <v>555624</v>
      </c>
      <c r="K32" s="4" t="inlineStr">
        <is>
          <t xml:space="preserve"> </t>
        </is>
      </c>
      <c r="L32" s="5" t="n">
        <v>105159</v>
      </c>
      <c r="M32" s="5" t="n">
        <v>13076159</v>
      </c>
      <c r="N32" s="5" t="n">
        <v>32224</v>
      </c>
      <c r="O32" s="5" t="n">
        <v>13108382</v>
      </c>
    </row>
    <row r="33">
      <c r="A33" s="4" t="inlineStr">
        <is>
          <t>Net profit</t>
        </is>
      </c>
      <c r="B33" s="4" t="inlineStr">
        <is>
          <t xml:space="preserve"> </t>
        </is>
      </c>
      <c r="C33" s="4" t="inlineStr">
        <is>
          <t xml:space="preserve"> </t>
        </is>
      </c>
      <c r="D33" s="4" t="inlineStr">
        <is>
          <t xml:space="preserve"> </t>
        </is>
      </c>
      <c r="E33" s="4" t="inlineStr">
        <is>
          <t xml:space="preserve"> </t>
        </is>
      </c>
      <c r="F33" s="5" t="n">
        <v>13418529</v>
      </c>
      <c r="G33" s="4" t="inlineStr">
        <is>
          <t xml:space="preserve"> </t>
        </is>
      </c>
      <c r="H33" s="5" t="n">
        <v>13418529</v>
      </c>
      <c r="I33" s="4" t="inlineStr">
        <is>
          <t xml:space="preserve"> </t>
        </is>
      </c>
      <c r="J33" s="4" t="inlineStr">
        <is>
          <t xml:space="preserve"> </t>
        </is>
      </c>
      <c r="K33" s="4" t="inlineStr">
        <is>
          <t xml:space="preserve"> </t>
        </is>
      </c>
      <c r="L33" s="4" t="inlineStr">
        <is>
          <t xml:space="preserve"> </t>
        </is>
      </c>
      <c r="M33" s="5" t="n">
        <v>13418529</v>
      </c>
      <c r="N33" s="5" t="n">
        <v>32224</v>
      </c>
      <c r="O33" s="5" t="n">
        <v>13450753</v>
      </c>
    </row>
    <row r="34">
      <c r="A34" s="4" t="inlineStr">
        <is>
          <t>Other comprehensive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003154</v>
      </c>
      <c r="J34" s="5" t="n">
        <v>555624</v>
      </c>
      <c r="K34" s="4" t="inlineStr">
        <is>
          <t xml:space="preserve"> </t>
        </is>
      </c>
      <c r="L34" s="5" t="n">
        <v>105159</v>
      </c>
      <c r="M34" s="5" t="n">
        <v>-342371</v>
      </c>
      <c r="N34" s="4" t="inlineStr">
        <is>
          <t xml:space="preserve"> </t>
        </is>
      </c>
      <c r="O34" s="5" t="n">
        <v>-342371</v>
      </c>
    </row>
    <row r="35">
      <c r="A35" s="4" t="inlineStr">
        <is>
          <t>Financial Assets Measured At Fair Value Through Other Comprehensive Inco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003154</v>
      </c>
      <c r="J35" s="4" t="inlineStr">
        <is>
          <t xml:space="preserve"> </t>
        </is>
      </c>
      <c r="K35" s="4" t="inlineStr">
        <is>
          <t xml:space="preserve"> </t>
        </is>
      </c>
      <c r="L35" s="4" t="inlineStr">
        <is>
          <t xml:space="preserve"> </t>
        </is>
      </c>
      <c r="M35" s="5" t="n">
        <v>-1003154</v>
      </c>
      <c r="N35" s="4" t="inlineStr">
        <is>
          <t xml:space="preserve"> </t>
        </is>
      </c>
      <c r="O35" s="5" t="n">
        <v>-1003154</v>
      </c>
    </row>
    <row r="36">
      <c r="A36" s="4" t="inlineStr">
        <is>
          <t>Pension pl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555624</v>
      </c>
      <c r="K36" s="4" t="inlineStr">
        <is>
          <t xml:space="preserve"> </t>
        </is>
      </c>
      <c r="L36" s="4" t="inlineStr">
        <is>
          <t xml:space="preserve"> </t>
        </is>
      </c>
      <c r="M36" s="5" t="n">
        <v>555624</v>
      </c>
      <c r="N36" s="4" t="inlineStr">
        <is>
          <t xml:space="preserve"> </t>
        </is>
      </c>
      <c r="O36" s="5" t="n">
        <v>555624</v>
      </c>
    </row>
    <row r="37">
      <c r="A37" s="4" t="inlineStr">
        <is>
          <t>Gain and loss - Cash flow and investment hed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105159</v>
      </c>
      <c r="M37" s="5" t="n">
        <v>105159</v>
      </c>
      <c r="N37" s="4" t="inlineStr">
        <is>
          <t xml:space="preserve"> </t>
        </is>
      </c>
      <c r="O37" s="5" t="n">
        <v>105159</v>
      </c>
    </row>
    <row r="38">
      <c r="A38" s="4" t="inlineStr">
        <is>
          <t>Appropriation of net income from prior years</t>
        </is>
      </c>
      <c r="B38" s="4" t="inlineStr">
        <is>
          <t xml:space="preserve"> </t>
        </is>
      </c>
      <c r="C38" s="5" t="n">
        <v>16406932</v>
      </c>
      <c r="D38" s="4" t="inlineStr">
        <is>
          <t xml:space="preserve"> </t>
        </is>
      </c>
      <c r="E38" s="4" t="inlineStr">
        <is>
          <t xml:space="preserve"> </t>
        </is>
      </c>
      <c r="F38" s="5" t="n">
        <v>-16406932</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Own Instrument Acquisition Option</t>
        </is>
      </c>
      <c r="B39" s="4" t="inlineStr">
        <is>
          <t xml:space="preserve"> </t>
        </is>
      </c>
      <c r="C39" s="5" t="n">
        <v>-67000</v>
      </c>
      <c r="D39" s="4" t="inlineStr">
        <is>
          <t xml:space="preserve"> </t>
        </is>
      </c>
      <c r="E39" s="5" t="n">
        <v>67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Dividends and interest on capital from prior years</t>
        </is>
      </c>
      <c r="B40" s="4" t="inlineStr">
        <is>
          <t xml:space="preserve"> </t>
        </is>
      </c>
      <c r="C40" s="5" t="n">
        <v>-10800000</v>
      </c>
      <c r="D40" s="4" t="inlineStr">
        <is>
          <t xml:space="preserve"> </t>
        </is>
      </c>
      <c r="E40" s="4" t="inlineStr">
        <is>
          <t xml:space="preserve"> </t>
        </is>
      </c>
      <c r="F40" s="4" t="inlineStr">
        <is>
          <t xml:space="preserve"> </t>
        </is>
      </c>
      <c r="G40" s="5" t="n">
        <v>108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Dividends and interest on capital</t>
        </is>
      </c>
      <c r="B41" s="4" t="inlineStr">
        <is>
          <t xml:space="preserve"> </t>
        </is>
      </c>
      <c r="C41" s="4" t="inlineStr">
        <is>
          <t xml:space="preserve"> </t>
        </is>
      </c>
      <c r="D41" s="4" t="inlineStr">
        <is>
          <t xml:space="preserve"> </t>
        </is>
      </c>
      <c r="E41" s="4" t="inlineStr">
        <is>
          <t xml:space="preserve"> </t>
        </is>
      </c>
      <c r="F41" s="4" t="inlineStr">
        <is>
          <t xml:space="preserve"> </t>
        </is>
      </c>
      <c r="G41" s="5" t="n">
        <v>-3837085</v>
      </c>
      <c r="H41" s="5" t="n">
        <v>-3837085</v>
      </c>
      <c r="I41" s="4" t="inlineStr">
        <is>
          <t xml:space="preserve"> </t>
        </is>
      </c>
      <c r="J41" s="4" t="inlineStr">
        <is>
          <t xml:space="preserve"> </t>
        </is>
      </c>
      <c r="K41" s="4" t="inlineStr">
        <is>
          <t xml:space="preserve"> </t>
        </is>
      </c>
      <c r="L41" s="4" t="inlineStr">
        <is>
          <t xml:space="preserve"> </t>
        </is>
      </c>
      <c r="M41" s="5" t="n">
        <v>-3837085</v>
      </c>
      <c r="N41" s="4" t="inlineStr">
        <is>
          <t xml:space="preserve"> </t>
        </is>
      </c>
      <c r="O41" s="5" t="n">
        <v>-3837085</v>
      </c>
    </row>
    <row r="42">
      <c r="A42" s="4" t="inlineStr">
        <is>
          <t>Share bas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Treasury shares</t>
        </is>
      </c>
      <c r="B43" s="4" t="inlineStr">
        <is>
          <t xml:space="preserve"> </t>
        </is>
      </c>
      <c r="C43" s="4" t="inlineStr">
        <is>
          <t xml:space="preserve"> </t>
        </is>
      </c>
      <c r="D43" s="5" t="n">
        <v>-110223</v>
      </c>
      <c r="E43" s="4" t="inlineStr">
        <is>
          <t xml:space="preserve"> </t>
        </is>
      </c>
      <c r="F43" s="4" t="inlineStr">
        <is>
          <t xml:space="preserve"> </t>
        </is>
      </c>
      <c r="G43" s="4" t="inlineStr">
        <is>
          <t xml:space="preserve"> </t>
        </is>
      </c>
      <c r="H43" s="5" t="n">
        <v>-110223</v>
      </c>
      <c r="I43" s="4" t="inlineStr">
        <is>
          <t xml:space="preserve"> </t>
        </is>
      </c>
      <c r="J43" s="4" t="inlineStr">
        <is>
          <t xml:space="preserve"> </t>
        </is>
      </c>
      <c r="K43" s="4" t="inlineStr">
        <is>
          <t xml:space="preserve"> </t>
        </is>
      </c>
      <c r="L43" s="4" t="inlineStr">
        <is>
          <t xml:space="preserve"> </t>
        </is>
      </c>
      <c r="M43" s="5" t="n">
        <v>-110223</v>
      </c>
      <c r="N43" s="4" t="inlineStr">
        <is>
          <t xml:space="preserve"> </t>
        </is>
      </c>
      <c r="O43" s="5" t="n">
        <v>-110223</v>
      </c>
    </row>
    <row r="44">
      <c r="A44" s="4" t="inlineStr">
        <is>
          <t>Treasury shares incom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Other</t>
        </is>
      </c>
      <c r="B45" s="4" t="inlineStr">
        <is>
          <t xml:space="preserve"> </t>
        </is>
      </c>
      <c r="C45" s="5" t="n">
        <v>-2443</v>
      </c>
      <c r="D45" s="4" t="inlineStr">
        <is>
          <t xml:space="preserve"> </t>
        </is>
      </c>
      <c r="E45" s="4" t="inlineStr">
        <is>
          <t xml:space="preserve"> </t>
        </is>
      </c>
      <c r="F45" s="4" t="inlineStr">
        <is>
          <t xml:space="preserve"> </t>
        </is>
      </c>
      <c r="G45" s="4" t="inlineStr">
        <is>
          <t xml:space="preserve"> </t>
        </is>
      </c>
      <c r="H45" s="5" t="n">
        <v>-2443</v>
      </c>
      <c r="I45" s="4" t="inlineStr">
        <is>
          <t xml:space="preserve"> </t>
        </is>
      </c>
      <c r="J45" s="4" t="inlineStr">
        <is>
          <t xml:space="preserve"> </t>
        </is>
      </c>
      <c r="K45" s="4" t="inlineStr">
        <is>
          <t xml:space="preserve"> </t>
        </is>
      </c>
      <c r="L45" s="4" t="inlineStr">
        <is>
          <t xml:space="preserve"> </t>
        </is>
      </c>
      <c r="M45" s="5" t="n">
        <v>-2443</v>
      </c>
      <c r="N45" s="5" t="n">
        <v>-277920</v>
      </c>
      <c r="O45" s="5" t="n">
        <v>-280363</v>
      </c>
    </row>
    <row r="46">
      <c r="A46" s="4" t="inlineStr">
        <is>
          <t>Balance at Dec. 31, 2020</t>
        </is>
      </c>
      <c r="B46" s="6" t="inlineStr">
        <is>
          <t>R$ 57000000</t>
        </is>
      </c>
      <c r="C46" s="6" t="inlineStr">
        <is>
          <t>R$ 40414981</t>
        </is>
      </c>
      <c r="D46" s="6" t="inlineStr">
        <is>
          <t>R$ 791358</t>
        </is>
      </c>
      <c r="E46" s="4" t="inlineStr">
        <is>
          <t xml:space="preserve"> </t>
        </is>
      </c>
      <c r="F46" s="6" t="inlineStr">
        <is>
          <t>R$ 13418529</t>
        </is>
      </c>
      <c r="G46" s="6" t="inlineStr">
        <is>
          <t>R$ 3837085</t>
        </is>
      </c>
      <c r="H46" s="6" t="inlineStr">
        <is>
          <t>R$ 106205067</t>
        </is>
      </c>
      <c r="I46" s="6" t="inlineStr">
        <is>
          <t>R$ 2342129</t>
        </is>
      </c>
      <c r="J46" s="6" t="inlineStr">
        <is>
          <t>R$ 3190913</t>
        </is>
      </c>
      <c r="K46" s="6" t="inlineStr">
        <is>
          <t>R$ 859370</t>
        </is>
      </c>
      <c r="L46" s="6" t="inlineStr">
        <is>
          <t>R$ 438666</t>
        </is>
      </c>
      <c r="M46" s="6" t="inlineStr">
        <is>
          <t>R$ 105776987</t>
        </is>
      </c>
      <c r="N46" s="6" t="inlineStr">
        <is>
          <t>R$ 312885</t>
        </is>
      </c>
      <c r="O46" s="6" t="inlineStr">
        <is>
          <t>R$ 106089872</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4. Business segment reporting</t>
        </is>
      </c>
      <c r="B1" s="2" t="inlineStr">
        <is>
          <t>12 Months Ended</t>
        </is>
      </c>
    </row>
    <row r="2">
      <c r="B2" s="2" t="inlineStr">
        <is>
          <t>Dec. 31, 2020</t>
        </is>
      </c>
    </row>
    <row r="3">
      <c r="A3" s="3" t="inlineStr">
        <is>
          <t>Business Segment Reporting</t>
        </is>
      </c>
    </row>
    <row r="4">
      <c r="A4" s="4" t="inlineStr">
        <is>
          <t>44. Business segment reporting</t>
        </is>
      </c>
      <c r="B4" s="4" t="inlineStr">
        <is>
          <t>44. Business segment reporting In accordance with IFRS 8, an operating segment is a component
of an entity: (a) that engages in business activities from which it
may earn revenues and incur expenses (including revenues and expenses relating to transactions with other components of the same
entity), (b) whose operating results are regularly reviewed by
the entity’s management responsible to make decisions about resources to be allocated to the segment and assess its performance,
and (c) For which different financial information are available. Based on these guidelines, the Bank has identified the
following reportable operating segments: • Commercial Banking. • Global Wholesale Banking. The Bank has two segments, the commercial (except for
the Corporate Banking business managed globally using the Global Relationship Model) and the Global Wholesale Banking segment includes
the Investment Banking and Markets operations, including departments cash and stock trades. The Bank operates in Brazil and abroad, through the Cayman
branch, Luxembourg branch and its subsidiary in Spain, with Brazilian clients and therefore has no geographical segments. The income statements and other significant data are as
follows:
Thousand of reais 2020
(Condensed) Income Statement Commercial Banking Global Wholesale Banking
Total
NET INTEREST INCOME 41,457,352 2,985,361 44,442,713
Income from equity instruments 3,617 30,137 33,754
Income from companies accounted for by the equity method 84,051 28,210 112,261
Net fee and commission income 14,405,280 1,822,934 16,228,214
Gains (losses) on financial assets and liabilities (net) and Exchange differences (net) (1) (13,515,305) 1,812,403 (11,702,902)
Other operating expense (net) (767,088) (105,422) (872,510)
TOTAL INCOME 41,667,906 6,573,623 48,241,529
Personnel expenses (8,139,785) (731,697) (8,871,482)
Other administrative expenses (7,634,670) (608,808) (8,243,478)
Depreciation and amortization (2,488,517) (90,610) (2,579,127)
Provisions (net) (1,638,787) (17,759) (1,656,546)
Impairment losses on financial assets (net) (17,379,570) (70,619) (17,450,189)
Impairment losses on non-financial assets (net) (28,403) (56,504) (84,907)
Other non-financial gains (losses) 308,176 - 308,176
OPERATING PROFIT BEFORE TAX (1) 4,666,350 4,997,625 9,663,975
Currency Hedge (1) 13,583,011 - 13,583,011
ADJUSTED OPERATING INCOME BEFORE TAX (1) 18,249,361 4,997,626 23,246,987
Thousand of reais 2019
(Condensed) Income Statement
NET INTEREST INCOME Commercial Banking Global Wholesale Banking
Total
Income from equity instruments
Income from companies accounted for by the equity method 42,043,774 2,277,333 44,321,107
Net fee and commission income 4,864 14,069 18,933
Gains (losses) on financial assets and liabilities (net) and Exchange differences (net) (1) 149,488 - 149,488
Other operating expense (net) 13,923,272 1,789,880 15,713,152
TOTAL INCOME (1,541,343) 1,215,351 (325,992)
Personnel expenses (1,069,052) (38,668) (1,107,720)
Other administrative expenses 53,511,003 5,257,965 58,768,968
Depreciation and amortization (8,554,254) (773,460) (9,327,714)
Provisions (net) (7,139,828) (473,984) (7,613,812)
Impairment losses on financial assets (net) (2,297,010) (94,847) (2,391,857)
Impairment losses on non-financial assets (net) (3,668,709) (12,877) (3,681,586)
Other non-financial gains (losses) (13,423,361) 53,455 (13,369,906)
OPERATING PROFIT BEFORE TAX (1) (73,216) (58,219) (131,435)
Currency Hedge (1) 20,489 - 20,489
ADJUSTED OPERATING INCOME BEFORE TAX (1) 18,375,114 3,898,033 22,273,147
NET INTEREST INCOME 1,264,279 - 1,264,279
Income from equity instruments 19,639,393 3,898,033 23,537,426
(1) Includes, in the Commercial Bank, the currency hedge
of the investment in dollars (a strategy to mitigate the tax effects and the variation of the exchange rate of offshore investments
on net income), the result of which is recorded under “on financial assets and liabilities "fully offset in the line
of Taxes.
Thousand of reais 2018
(Condensed) Income Statement Commercial Banking Global Wholesale Banking Total
NET INTEREST INCOME 39,390,512 2,530,830 41,921,342
Income from equity instruments 9,974 22,649 32,623
Income from companies accounted for by the equity method 65,958 - 65,958
Net fee and commission income 12,537,112 1,595,047 14,132,159
Gains (losses) on financial assets and liabilities (net) and Exchange differences (net) (1) (6,752,093) 1,162,820 (5,589,273)
Other operating expense (net) (965,466) (90,384) (1,055,850)
TOTAL INCOME 44,285,998 5,220,961 49,506,959
Personnel expenses (8,404,198) (801,809) (9,206,007)
Other administrative expenses (7,186,035) (400,096) (7,586,131)
Depreciation and amortization (1,637,484) (102,475) (1,739,959)
Provisions (net) (1,947,578) (52,026) (1,999,604)
Impairment losses on financial assets (net) (12,419,979) (293,456) (12,713,435)
Impairment losses on non-financial assets (net) (450,201) (58,109) (508,310)
Other non-financial gains (losses) 156,258 - 156,258
OPERATING PROFIT BEFORE TAX (1) 12,396,779 3,512,992 15,909,771
Currency Hedge(1) 5,867,320 - 5,867,320
ADJUSTED OPERATING INCOME BEFORE TAX (1) 18,264,099 3,512,992 21,777,091 (1) Includes, at Banco Comercial, the foreign
exchange hedge of the dollar investment (a strategy to mitigate the tax effects and exchange rate variation of offshore investments
on net income), the result of which is recorded in “Gains (losses) on financial assets and liabilities ”fully offset
in the Tax line.
2020
Other aggregates: Commercial Banking Global Wholesale Banking Total
Total assets 839,962,420 96,239,065 936,201,485
Loans and advances to customers 317,553,409 76,214,628 393,768,037
Customer deposits 322,328,033 123,485,939 445,813,972
2019
Other aggregates: Commercial Banking Global Wholesale Banking Total
Total assets 677,139,468 85,097,984 762,237,452
Loans and advances to customers 259,644,994 67,054,486 326,699,480
Customer deposits 253,313,187 83,201,410 336,514,597
2018
Other aggregates: Commercial Banking Global Wholesale Banking Total
Total assets 646,128,672 77,736,335 723,865,007
Loans and advances to customers 237,411,240 64,280,147 301,691,387
Customer deposits 227,689,079 76,508,721 304,197,8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45. Related party transactions</t>
        </is>
      </c>
      <c r="B1" s="2" t="inlineStr">
        <is>
          <t>12 Months Ended</t>
        </is>
      </c>
    </row>
    <row r="2">
      <c r="B2" s="2" t="inlineStr">
        <is>
          <t>Dec. 31, 2020</t>
        </is>
      </c>
    </row>
    <row r="3">
      <c r="A3" s="3" t="inlineStr">
        <is>
          <t>Related party transactions [abstract]</t>
        </is>
      </c>
    </row>
    <row r="4">
      <c r="A4" s="4" t="inlineStr">
        <is>
          <t>45. Related party transactions</t>
        </is>
      </c>
      <c r="B4" s="4" t="inlineStr">
        <is>
          <t>45.
Related party transactions The parties related to the Bank are deemed to include,
in addition to its subsidiaries, associates and jointly controlled entities, the Bank’s key management personnel and the
entities over which the key management personnel may exercise significant influence or control. Banco Santander has the Policy on Related Party
Transactions approved by the Board of Directors, which aim to ensure that all transactions are made on the policy typified in view
the interests of Banco Santander and its stockholders'. The policy defines powers to approve certain transactions by the Board
of Directors. The rules laid down are also applied to all employees and directors of Banco Santander and its subsidiaries. The transactions and remuneration of services with
related parties are carried out in the ordinary course of business and under commutative conditions, including interest rates,
terms and guarantees, and do not involve risks greater than normal collection or present other disadvantages. a) Key-person management compensation The Bank's Board of Directors' Meeting
held on March 26, 2020 approved, in accordance with the favorable recommendation of the Compensation Committee, the proposal for
the maximum global compensation for the Directors (Board of Directors and Executive Board) for the year 2020, in the amount up
to R$400,000,000 (four hundred million reais), covering fixed, variable and share-based compensation and other benefits, The proposal
was the subject of a resolution at the Annual General Meeting (AGM) to be held on April 30, 2020. i) Long-term benefits The Banco Santander as well as Banco Santander Spain,
as other subsidiaries of Santander Group, have long-term compensation programs tied to their share's performance, based on the
achievement of goals. ii) Short-term benefits The following table shows the Board of Directors’
and Executive Board’s:
Thousand of reais 2020 2019 2018
Fixed Compensation 90,889 89,518 90,580
Variable Compensation - in cash 83,352 70,816 48,526
Variable Compensation - in shares 81,306 80,832 34,155
Others (1) 47,832 46,937 54,494
Total Short-Term Benefits 303,379 288,103 227,755
Variable Compensation - in cash 98,407 92,704 31,797
Variable Compensation - in shares 97,729 102,046 30,060
Total Long-Term Benefits 196,136 194,750 61,857
Total (2) 499,515 482,853 289,612
(1) In the first half of 2018, Banco
Santander management decided to provision and settle a certain benefit in advance, which was practiced by the Bank's liberality. (2) Refers to the amount recognized as an expense for
the year ended December 31, 2019 and deferred expense from previous years approved on each respective year, by Banco Santander
and its subsidiaries to their Directors for the positions they hold at Banco Santander and other companies of the Santander Conglomerate.
The amounts related to the Variable and Share-Based Compensation will be paid in the subsequent periods. Additionally, in the exercise ended on December
31, 2020, withholding taxes were collected on management compensation in the amount of R$29,162 (2019 - R$33,912 and 2018 - R$36,356). iii) Contract termination The termination of the employment relationship for
non-fulfillment of obligations or voluntarily does not entitle executives to any financial compensation. b) Lending operations Under current law, it is not granted loans or advances
involving: I - directors, members of board of directors and
audit committee as well as their spouses and relatives up to the second degree; II - individuals or legal entities of Banco Santander,
which hold more than 10% of the share capital; III - Legal entities which hold more than 10% of
the share capital, Banco Santander and its subsidiaries; and IV - legal entities in which any of the officers,
members of the Board of Directors and Audit Committee, as well as their spouses or relatives up to the second degree, hold more
than 10% of the share capital. c) Ownership Interest The table below shows the direct interest (common
shares and preferred shares) as of December 31, 2020, 2019 and 2018:
2020
Common Preferred Total
Shares Common Shares Preferred Shares Total
Stockholders' (thousand) Shares (%) (thousand) Shares (%) (thousand) Shares (%)
Sterrebeeck B,V, (1) 1,809,583 47.4% 1,733,644 47.1% 3,543,227 47.3%
Grupo Empresarial Santander, S,L, (1) 1,627,891 42.6% 1,539,863 41.8% 3,167,755 42.2%
Banco Santander, S.A. (1) 2,696 0.07% - 0.0% 2,696 0.04%
Employees 2,046 0.05% 2,046 0.06% 4,092 0.05%
Directors (*) 4,034 0.11% 4,034 0.11% 8,067 0.11%
Others 353,616 9.3% 381,420 10.4% 735,036 9.8%
Total 3,799,866 99.5% 3,661,007 99.5% 7,460,873 99.5%
Treasury shares 18,829 0.5% 18,829 0.5% 37,658 0.5%
Total 3,818,695 100% 3,679,836 100% 7,498,531 100%
Free Float (2) 355,662 9.3% 383,466 10.4% 739,128 9.9%
2019
Common Preferred Total
Shares Common Shares Preferred Shares Total
Stockholders' (thousand) Shares (%) (thousand) Shares (%) (thousand) Shares (%)
Grupo Empresarial Santander, S,L, (1) 1,107,673 29.0% 1,019,645 27.7% 2,127,318 28.4%
Sterrebeeck B,V, (1) 1,809,583 47.4% 1,733,644 47.1% 3,543,227 47.3%
Banco Santander, S.A. (1) 521,964 13.7% 519,268 14.1% 1,041,232 13.9%
Employees 2,526 0.1% 2,533 0.1% 5,059 0.1%
Directors (*) 4,525 0.1% 4,524 0.1% 9,049 0.1%
Others 355,722 9.3% 383,519 10.4% 739,241 9.9%
Total 3,801,993 99.6% 3,663,133 99,5% 7,465,126 99,6%
Treasury shares 16,702 0.4% 16,702 0.5% 33,404 0.4%
Total 3,818,695 100% 3,679,835 100% 7,498,530 100%
Free Float (2) 358,248 9.4% 386,053 10.5% 744,301 9.9%
2018
Common Preferred Total
Shares Common Shares Preferred Shares Total
Stockholders' (thousand) Shares (%) (thousand) Shares (%) (thousand) Shares (%)
Grupo Empresarial Santander, S,L, (1) 1,107,673 29.0% 1,019,645 27.7% 2,127,318 28.4%
Sterrebeeck B,V, (1) 1,809,583 47.4% 1,733,644 47.1% 3,543,227 47.2%
Banco Santander, S.A. (1) 521,964 13.7% 519,268 14.1% 1,041,232 13.9%
Employees 2,986 0.1% 2,987 0.1% 5,973 0.1%
Administrators (*) 3,930 0.1% 3,930 0.1% 7,860 0.1%
Others 359,242 9.4% 387,045 10.5% 746,287 9.9%
Total 3,805,378 99.7% 3,666,519 99.6% 7,471,897 99.6%
Treasury shares 13,317 0.3% 13,317 0.4% 26,634 0.4%
Total 3,818,695 100% 3,679,836 100% 7,498,531 100%
Free Float (2) 362,228 9.5% 390,032 10.6% 752,260 10.0% (1) Companies of the Santander Spain Group. (2) Composed by Employees, Qatar Holding and other. (*) None of the members of the Board of Directors and
the Executive Board holds 1.0% or more of any class of shares. d) Related-party transactions Santander has a Policy for Related Party Transactions
approved by the Board of Directors, which aims to ensure that all transactions typified by the policy to take effect in view
of the interests of Banco Santander and its stockholders. The policy defines the power to approve certain transactions by the Board
of Directors. The planned rules also apply to all employees and officers of Banco Santander and its subsidiaries. Operations and charges for services with related
parties are carried out in the ordinary course of business and under reciprocal conditions, including interest rates, terms and
guarantees, and do not entail greater risk than the normal collection or have other disadvantages. Beginning in 2018, transactions and balances with
key management personnel are shown. The main transactions and balance are as follows:
Thousand of reais 2020
Parent (1) Joint-controlled Other Related-Party (2)
Assets 2,966,012 3,589,575 8,962,950
Financial assets for trading (1,326,965) - (2,527,296)
Banco Santander, S.A. – Espanha (1) (1,326,965) - -
Super Pagamentos e Administração de Meios Eletrônicos S.A. - - (211,154)
Real Fundo de Investimento Multimercado Santillana Credito Privado (2) - - (2,316,142)
Loans and other values with credit institutions - Cash and overnight operations in foreign currency 4,240,680 3,587,028 10,446,557
Banco Santander, S.A. – Espanha (3) 4,240,680 - -
PSA Corretora de Seguros e Serviços Ltda - - 113
Santander Digital Assets, SL - - 8,105
Santander Bank, National Association - - 10,315,450
Banco Santander Totta, S.A. (2) - - 1,250
Bank Zachodni (2) - - 171
Santander UK plc - - 92,703
Banco Santander, S.A. – México (2) - - 27,993
Banco RCI Brasil S.A. - 3,587,028 -
Hyundai Corretora de Seguros Ltda - - 3
Integry Tecnologia e Serviços A,H,U Ltda, - - 45
Super Pagamentos e Administração de Meios Eletrônicos S.A. - - 532
Santander Global Technology, S,L,, SOCI - - 192
Loans and advances to customers - - 998,063
Zurich Santander Brasil Seguros e Previdência S.A. (4) - - 823,467
Zurich Santander Brasil Seguros S.A. (4) - - 57,081
Webmotors S.A. - - 18,455
Banco Santander Espanha (1) - - 224
Isban Mexico, S.A. de C,V, - - 122
Gesban Servicios Administrativos Globales, S,L, - - 23
Santander Brasil Gestão de Recursos Ltda - - 169
Gestora de Inteligência de Crédito - - 66,667
Loop Gestão de Patios S.A. - - 11,966
Key management Personnel (5) - - 19,889
Other Assets 52,297 2,547 34,589
Banco Santander, S.A. – Espanha (1) 52,297 - -
Banco RCI Brasil S.A. - 2,547 -
Zurich Santander Brasil Seguros e Previdência S.A. (4) - - 34,589
Guarantees and Limits - - 11,038
Key management Personnel (5) - - 11,038
Liabilities (24,084,795) (226,046) (1,779,587)
Deposits of Brazil Central Bank and deposits of credit institutions (10,456,623) (226,046) (37,214)
Banco Santander, S.A. – Espanha (1) (10,456,623) - -
Super Pagamentos e Administração de Meios Eletrônicos S.A. - - (36,390)
Loop Gestão de Pátios S.A. - - (824)
Banco RCI Brasil S.A. - (226,046) -
Securities - - (117,368)
Key management Personnel (5) - - (117,368)
Customer deposits - - (869,888)
Zurich Santander Brasil Seguros e Previdência S.A. (4) - - (64,836)
Santander Brasil Gestão de Recursos Ltda - - (335)
Webmotors S.A. - - (1,411)
Santander Securities Services Brasil DTVM S.A. - - (581,543)
Santander Brasil Asset (2) - - (100)
Gestora de Inteligência de Crédito - - (149,257)
Key management Personnel (5) - - (36,762)
Others - - (35,644)
Other financial liabilities - Dividends and interest on capital Payable (508,491) - -
Banco Santander Espanha (195) - -
Grupo Empresarial Santander, S,L, (1) (239,890) - -
Sterrebeeck B,V, (1) (268,406) - -
Other Payables (21) - (755,117)
Banco Santander Espanha (1) (21) - -
Santander Brasil Asset (2) - - (95)
Santander Securities Services Brasil DTVM S.A. - - (9,373)
Zurich Santander Brasil Seguros e Previdência S.A. (4) - - (78,686)
Key management Personnel (5) - - (633,276)
Others - - (33,687)
Debt Instruments Eligible to Compose Capital (13,119,660) - -
Banco Santander Espanha (1) (13,119,660) - -
Thousand of Reais 2019
Parent (1) Joint-controlled Other Related-Party (2)
Assets 5,294,152 4,387,013 874,668
Financial assets for trading - Derivatives net (763,547) - (113,931)
Banco Santander, S.A. – Espanha (1) (763,547) - -
Real Fundo de Investimento Multimercado Santillana Credito Privado (2) - - (113,931)
Loans and other values with credit institutions - Cash and overnight operations in foreign currency 5,896,120 - 70,261
Banco Santander, S.A. – Espanha (3) 5,896,120 - -
Banco Santander Totta, S.A. (2) - - 7,921
Bank Zachodni (2) - - 94
Santander UK plc - - 16,701
Banco Santander, S.A. – México (2) - - 45,545
Loans and advances to customers 912 20,367 884,696
Zurich Santander Brasil Seguros e Previdência S.A. - - 814,320
Zurich Santander Brasil Seguros S.A. - - 58,778
Webmotors S.A. - 20,367 -
Banco Santander Espanha (1) 912 - -
Isban Mexico, S.A. de C,V, - - 122
Gesban Servicios Administrativos Globales, S,L, - - 23
Santander Brasil Gestão de Recursos Ltda - - 169
Key management Personnel (5) - - 11,284
Loans and other values with credit institutions (1) 86,638 4,365,518 192
Banco Santander, S.A. – Espanha (1) 86,638 - -
Banco RCI Brasil S.A. - 4,365,518 -
Santander Global Technology, S,L,, SOCI - - 192
Other Assets 74,029 1,128 28,476
Banco Santander, S.A. – Espanha (1) 74,029 - -
Banco RCI Brasil S.A. - 1,128 -
Zurich Santander Brasil Seguros e Previdência S.A. (4) - - 28,476
Guarantees and Limits - - 4,974
Key management personnel (5) - - 4,974
Liabilities (17,105,753) (169,103) (1,529,828)
Deposits of Brazil Central Bank and deposits of credit institutions (42,060) (167,017) (20,571)
Banco Santander, S.A. – Espanha (1) (42,060) - -
Real Fundo de Investimento Multimercado Santillana Credito Privado (2) - - (20,571)
Banco RCI Brasil S.A. - (167,017) -
Securities obligations - - (89,074)
Key management personnel (5) - - (89,074)
Customer deposits - (2,086) (1,008,416)
Zurich Santander Brasil Seguros e Previdência S.A. (4) - - (199,934)
Santander Brasil Gestão de Recursos Ltda - - (332,916)
Webmotors S.A. - (2,082) -
Santander Securities Services Brasil DTVM S.A. - - (404,427)
Santander Brasil Asset (2) - - (16,762)
Key Management personnel (5) - - (36,104)
Others - (4) (18,273)
Other financial liabilities - Dividends and interest on capital Payable (6,874,602) - (12,226)
Banco Santander, S.A. – Espanha (1) (1,067,623) - -
Grupo Empresarial Santander, S,L, (1) (2,177,207) - -
Sterrebeeck B,V, (1) (3,629,772) - -
Banco Madesant (2) - - (1,948)
Key management personnel (5) - - (10,278)
Other Payables (13,130) - (399,541)
Banco Santander, S.A. – Espanha (1) (13,130) - -
Santander Brasil Asset - - (7,203)
Santander Securities Services Brasil DTVM S.A. - - (5,066)
Zurich Santander Brasil Seguros e Previdência S.A. (4) - - (21,219)
Key management personnel (5) - - (357,249)
Others - - (8,804)
Debt Instruments Eligible to Compose Capital (10,175,961) - -
Banco Santander, S.A. – Espanha (1) (10,175,961) - -
Thousand of Reais 2018
Parent (1) Joint-controlled Other Related-Party (2)
Assets 8,169,537 3,112,734 1,381,770
Financial assets for trading - Derivatives net (72,815) 205,337 266,027
Banco Santander, S.A. – Espanha (1) (72,815) - -
Real Fundo de Investimento Multimercado Santillana Credito Privado (2) - - 266,027
Banco RCI Brasil S.A. - 205,337 -
Loans and other values with credit institutions - Cash and overnight operations in foreign currency 8,194,590 - 146,988
Banco Santander Espanha (3) 8,194,590 - -
Banco Santander Totta, S.A. (2) - - 7,883
Abbey National Treasury Services Plc (2) - - 87,260
Bank Zachodni (2) - - 193
Santander UK plc - - 46,615
Banco Santander, S.A. – México (2) - - 5,037
Loans and advances to customers 347 - 966,462
Zurich Santander Brasil Seguros e Previdência S.A. (4) - - 913,875
Zurich Santander Brasil Seguros S.A. (4) - - 45,851
Banco Santander Espanha (1) 347 - -
Isban Mexico, S.A. de C,V, - - 122
Gesban Servicios Administrativos Globales, S,L, - - 23
Santander Brasil Gestão de Recursos Ltda - - 169
Santander Securities Services Brasil Participações S.A. (2) - - 927
Key management personnel (5) - - 5,495
Loans and other values with credit institutions (1) 15,143 2,905,947 2,293
Banco Santander Espanha 15,143 - -
Banco RCI Brasil S.A. - 2,905,947 -
BHJV Assessoria e Consultoria em Gestão Empresarial LTDA - - 10
Produban Brasil Tecnologia - - 2,091
Santander Global Technology, S,L,, SOCI - - 192
Other Assets 32,272 1,450 -
Banco Santander Espanha 32,272 - -
Banco RCI Brasil S.A. - 1,450 -
Liabilities (23,166,005) (38,380) (2,975,342)
Deposits of Brazil Central Bank and deposits of credit institutions (107,084) (36,871) (1,410,619)
Banco Santander, S.A. – Espanha (1) (107,084) - -
Real Fundo de Investimento Multimercado Santillana Credito Privado (2) - - (1,151,399)
Banco Santander Río S.A. (2) - - (259,220)
Banco RCI Brasil S.A. - (36,871) -
Securities obligations - - (96,133)
Key management personnel (5) - - (96,133)
Customer deposits - (1,509) (1,134,675)
Santander Securities Services Brasil Participações S.A. (2) - - (58,968)
Zurich Santander Brasil Seguros e Previdência S.A. - - (234,249)
Gestora de Inteligência de Crédito - - (190,674)
Santander Brasil Gestão de Recursos Ltda - - (126,988)
Webmotors S.A. - (1,509) -
Santander Securities Services Brasil DTVM S.A. - - (427,209)
Santander Brasil Asset (2) - - (18,639)
Key management personnel (5) - - (37,889)
Others - - (40,059)
Other financial liabilities - Dividends and interest on capital Payable (3,922,473) - (5,544)
Banco Santander, S.A. – Espanha (1) (609,159) - -
Grupo Empresarial Santander, S,L, (1) (1,242,259) - -
Sterrebeeck B,V, (1) (2,071,055) - -
Banco Madesant (2) - - (1,112)
Key management personnel (5) - - (4,432)
Other Payables (9,603) - (424,504)
Banco Santander, S.A. – Espanha (1) (9,603) - -
Santander Brasil Asset - - (14,476)
Santander Securities Services Brasil DTVM S.A. - - (4,291)
Zurich Santander Brasil Seguros e Previdência S.A. (4) - - (16,924)
Key management personnel (5) - - (381,292)
Others - - (7,521)
Debt Instruments Eligible to Compose Capital (19,126,845) - -
Banco Santander Espanha (19,126,845) - - (*) All loans and other amounts with related
parties were made in the normal course of business and on a sustainable basis, including interest rates and guarantees and do not
involve risks greater than normal collection or have other disadvantages. (1) Banco Santander (Brasil) S.A. is indirectly
controlled by Banco Santander Espanha (note 1-a), through the subsidiaries Grupo Empresarial Santander, S.L. and Sterrebeeck B.V. (2) Refers to the parent company's subsidiaries
(Banco Santander Espanha). (3) As of December 31, 2020, it refers
to cash and cash equivalents in the amount of R $ 2,459,371 (2019 - R $ 1,089,578 and 2018 - R $ 1,515,437). (4) Significant influence of Banco Santander
Espanha. (5) The balance with key management personnel
refers to operations contracted prior to the term of the mandates.
Thousand of Reais 2020
Parent (1) Joint-controlled Other Related-Party (2)
Income (2,164,484) 204,209 1,442,100
Interest and similar income - Loans and amounts due from credit institutions 13,934 185,646 1,485
Banco RCI Brasil S.A. 13,934 - -
Pessoal Chave da Administração - 185,646 -
Key management personnel - - 1,485
Guarantees and Limits - - 61
Key management personnel - - 61
Interest expense and similar charges - Customer deposits - - (19,215)
Santander Brasil Gestão de Recursos Ltda - - (5.664)
Gestora de Inteligência de Crédito - - (1.039)
Webmotors S.A. - - (2)
Super Pagamentos e Administração de Meios Eletrônicos S.A. - - (7.198)
Pessoal Chave da Administração - - (4.657)
Others - - (655)
Interest expense and similar charges - Deposits from credit institutions (569,355) (6,226) (15,032)
Banco Santander – Espanha (569,355) - -
Banco RCI Brasil S.A. - (6,226) -
SAM Brasil Participações - - (3)
Santander Securities Services Brasil DTVM S.A. (2) - - (14,645)
Santander Asset management, S.A. SGIIC, - - (384)
Fee and commission income (expense) (2,002) 24,789 3,092,951
Banco Santander – Espanha (2,002) - -
Banco RCI Brasil S.A. - 24,789 -
Banco Santander International - - 45,261
Webmotors S.A. - - 223
Zurich Santander Brasil Seguros S.A. - - 321,008
Zurich Santander Brasil Seguros e Previdência S.A. - - 2,706,398
Key management personnel - - 308
Others - - 19,753
Gains (losses) on financial assets and liabilities (net) and exchange differences (net) (541,693) - (413,101)
Banco Santander, S.A. – Espanha (541,693) - -
Real Fundo de Investimento Multimercado Santillana Credito Privado - - (396,689)
Santander Securities Services Brasil DTVM S.A. (2) - - (4,662)
Zurich Santander Brasil Seguros e Previdência S.A. - - (17,344)
Key management personnel - - 180
Others - - 5,414
Administrative expenses and Amortization (202,787) - (1,354,006)
Banco Santander, S.A. – Espanha (202,787) - -
ISBAN Chile S.A. - - (20)
Aquanima Brasil Ltda, - - (52,431)
TECBAN - Tecnologia Bancaria Brasil - - (364,349)
Santander Securities Services Brasil DTVM S.A. (2) - - (46,813)
Santander Global Technology, S,L,, SOCI - - (358,364)
Key management personnel - - (499,514)
Others - - (32,515)
Others Administrative expenses - Donation - - (19,630)
- - (330)
Fundação Santander - - (1,600)
Instituto Escola Brasil - - (700)
Fundação Sudameris - - (17,000)
Result on the sale of assets not classified as non-current assets held for sale - - 168,588
Super Pagamentos e Administração de Meios Eletrônicos S.A. - - 168,588
Debt Instruments Eligible to Compose Capital (862,581) - -
Banco Santander Espanha (862,581) - -
Thousand of Reais 2019
Parent (1) Joint-controlled Other Related-Party (2)
Income (1,458,386) 226,141 1,254,022
Interest and similar income - Loans and advances to customers 219,060 437,322 630
Interest and similar income - Loans and amounts due from credit institutions 109,530 218,661 630
Banco Santander Espanha 109,530 - -
Banco RCI Brasil S.A. - 218,661 -
Key management personnel - - 630
Guarantees and Limits - - 24
Key management personnel - - 24
Interest expense and similar charges - Customer deposits - (25) (27,433)
Santander Brasil Gestão de Recursos Ltda - - (16,387)
Gestora de Inteligência de Crédito - - (3,275)
Webmotors S.A. - (25) -
Key management personnel - - (7,747)
Others - - (24)
Interest expense and similar charges - Deposits from credit institutions (174) (3,375) (96,579)
Banco Santander – Espanha (174) - -
Banco RCI Brasil S.A. - (3,375) -
SAM Brasil Participações - - (37)
Real Fundo de Investimento Multimercado Santillana Credito Privado - - (67,821)
Santander Securities Services Brasil DTVM S.A. (2) - - (27,595)
Santander Asset Management, S.A. SGIIC, - - (1,126)
Fee and commission income (expense) 2,310 10,418 2,635,325
Banco Santander – Espanha 2,310 - -
Banco RCI Brasil S.A. - 10,201 -
Banco Santander International - - 35,294
Webmotors S.A. - 217 -
Zurich Santander Brasil Seguros S.A. - - 231,920
Zurich Santander Brasil Seguros e Previdência S.A. - - 2,356,596
Key management personnel - - 343
Others - - 11,172
Gains (losses) on financial assets and liabilities (net) and exchange differences (net) (724,169) 462 44,858
Banco Santander, S.A. – Espanha (724,169) - -
Real Fundo de Investimento Multimercado Santillana Credito Privado - - (598)
Santander Securities Services Brasil DTVM S.A. (2) - - (2,297)
Zurich Santander Brasil Seguros e Previdência S.A. - - 43,858
Key management personnel - - 168
Others - 462 3,727
Administrative expenses and Amortization (153,332) - (1,283,788)
Banco Santander, S.A. – Espanha (153,332) - -
ISBAN Chile S.A. - - (28)
Aquanima Brasil Ltda, - - (32,032)
TECBAN - Tecnologia Bancaria Brasil - - (345,610)
Santander Securities Services Brasil DTVM S.A. (2) - - (49,241)
Santander Global Technology, S,L,, SOCI - - (336,952)
Key management personnel - - (482,852)
Others - - (37,073)
Others Administrative expenses - Donation - - (19,015)
Fundação Santander - - (1,615)
Instituto Escola Brasil (1,300)
Fundação Sudameris - - (16,100)
Debt Instruments Eligible to Compose Capital (692,551) - -
Banco Santander Espanha (692,551) - -
Thousand of Reais 2018
Parent (1) Joint-controlled Other Related-Party (2)
Income (972,799) 192,889 1,323,622
Interest and similar income - Loans and advances to customers 272,500 273,332 1,541
Key management personnel - - 461
Interest and similar income - Loans and amounts due from credit institutions 136,250 136,666 1,080
Banco Santander Espanha 136,250 - -
Banco RCI Brasil S.A. - 136,666 -
Abbey National Treasury Services Plc - - 157
Cibrasec - - 923
Interest expense and similar charges - Customer deposits - (92) (23,146)
ISBAN Brasil S.A. - - (90)
Santander Brasil Gestão de Recursos Ltda - - (8,329)
Santander Cultural - - (36)
Gestora de Inteligência de Crédito - - (5,743)
Webmotors S.A. - (92) -
Santander Brasil Tecnologia S.A. (current name of Produban Serviços de Informática S.A.) - - (215)
Key management personnel - - (8,707)
Others - - (27)
Interest expense and similar charges - Deposits from credit institutions (6,889) (5,871) (134,896)
Banco Santander – Espanha (6,889) - -
Banco RCI Brasil S.A. - (5,871) -
Santander Securities Services Brasil Participações S.A. (2) - - (26,378)
SAM Brasil Participações - - (47)
Real Fundo de Investimento Multimercado Santillana Credito Privado - - (102,928)
Santander Securities Services Brasil DTVM S.A. (2) - - (4,442)
Santander Asset Management, S.A. SGIIC, - - (1,101)
Fee and commission income (expense) 6,213 32,960 2,653,014
Banco Santander – Espanha 6,213 - -
Banco RCI Brasil S.A. - 31,981 -
Banco Santander International - - 30,789
Webmotors S.A. - 979 -
Zurich Santander Brasil Seguros S.A. - - 300,868
Zurich Santander Brasil Seguros e Previdência S.A. - - 2,302,295
Key management personnel - - 355
Others - - 18,707
Gains (losses) on financial assets and liabilities (net) and exchange differences (net) (680,903) 29,226 (199,985)
Banco Santander, S.A. – Espanha (680,903) - -
Real Fundo de Investimento Multimercado Santillana Credito Privado - - (210,324)
Abbey National Treasury Services Plc - - (17,726)
Banco RCI Brasil S.A. - 29,226 -
Santander Securities Services Brasil DTVM S.A. - - 1,312
Zurich Santander Brasil Seguros e Previdência S.A. - - 40,305
Key management personnel - - 239
Others - - (13,791)
Administrative expenses and Amortization - - (952,432)
ISBAN Brasil S.A. - - (14,210)
Santander Brasil Tecnologia S.A. (atual denominação da Produban Serviços de Informática S.A.) - - (33,567)
ISBAN Chile S.A. - - (24)
Aquanima Brasil Ltda, - - (30,021)
TECBAN - Tecnologia Bancaria Brasil - - (313,433)
Santander Securities Services Brasil DTVM S.A. - - (46,884)
Santander Global Technology, S,L,, SOCI - - (175,466)
Key management personnel (289,612)
Others - - (49,216)
Others Administrative expenses - Donation - - (20,013)
Santander Cultural - - (2,748)
Fundação Santander - - (1,330)
Fundação Sudameris - - (15,935)
Debt Instruments Eligible to Compose Capital (427,470) - -
Banco Santander Espanha (427,470) - - (1) Banco Santander (Brasil) S.A. is indirectly controlled
by Banco Santander Spain, through its subsidiary Grupo Empresarial Santander, S.L. and Sterrebeeck B.V. (2) Refers to the Company's subsidiaries (Banco Santander,
S.A .- Spai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46. Risk management</t>
        </is>
      </c>
      <c r="B1" s="2" t="inlineStr">
        <is>
          <t>12 Months Ended</t>
        </is>
      </c>
    </row>
    <row r="2">
      <c r="B2" s="2" t="inlineStr">
        <is>
          <t>Dec. 31, 2020</t>
        </is>
      </c>
    </row>
    <row r="3">
      <c r="A3" s="3" t="inlineStr">
        <is>
          <t>Risk Management</t>
        </is>
      </c>
    </row>
    <row r="4">
      <c r="A4" s="4" t="inlineStr">
        <is>
          <t>46. Risk management</t>
        </is>
      </c>
      <c r="B4" s="4" t="inlineStr">
        <is>
          <t xml:space="preserve">46. Risk management Risk management at Banco Santander is based on the
following principles: A. Independence of the management activities related
to the business; B. Involvement of the senior management in decision-making; C. Consensus in the decision making on credit operations
between the Risk and Business departments; D. Collegiate decision-making, which includes the
branch network, aiming to encourage diversity of opinions and avoiding the attribution of individual decisions; E. The use of statistical tools to estimate default,
which includes internal rating, credit scoring and behavior scoring, RORAC (Return on Risk Adjusted Capital), VaR (Value at Risk),
economic capital, scenario assessment, among others; F. Global approach, which an integrated treatment
of risk factors in the business departments and the concept of economic capital as a consistent metric for risk undertaken and
for business management; G. Common management tools H. Organizational structure I. Scopes and responsibilities J. Risk limitation K. Recognition L. Effective information channel M. Maintenance of a medium-low risk profile, and
low volatility by: • The portfolio diversification, limiting
concentration in clients, groups, sectors, products or geographically speaking; the complexity level of market operations reduction;
the analysis of social and environmental risks of businesses and projects financed by the bank; continuous follow up to prevent
the portfolios from deteriorating. • Policies and procedures definition that
are part of the Regulatory Framework Risk, which regulates the risk activities and processes. They follow the instructions of the
Board of Directors, the regulations of the BACEN and the international best practices in order to protect the capital and ensure
business' profitability. At Banco Santander, the risk management and control
process is structured using as reference the framework defined at corporate level and described according to the following phases: I. Adaptation of corporate management frameworks
and policies that reflect Banco Santander’s risk management principles. Within this regulatory framework, the corporate
risk management framework, regulates the principles and standards governing Banco Santander´s risk activities, based on the
corporate organization and a management models, meeting the necessary regulatory requirements for credit management. The organizational model comprises the management
map, which defines the risk function and governance, and the regulatory framework itself. II. Identification of risks through the constant
review and monitoring of exposures, the assessment of new products, businesses and deals (singular transactions); III. Risks measurement using methods and models
periodically tested. IV. Preparation and distribution of a complete set
of reports that are reviewed daily by the heads at all levels of Banco Santander management. V. Implementation of a risk control system which
checks, on a daily basis, the degree to which the Bank´s risk profile matches the risk policies approved and the risk limits
set. The most noteworthy corporate tools and techniques (aforementioned) already in use at Banco Santander are in different stages
of maturity regarding the level of implementation and use in the Bank. For wholesale segment, these techniques are in line with
the corporate level development. For local segments, internal ratings and scorings based models, VaR and market risk scenario analysis
and stress testing were already embedded in risk management routine while Expected loss, Economic Capital and RORAC have been integrated
in risk management. VI. Internal ratings- and scorings-based models
which, by assessing the various qualitative and quantitative risk components by client and transaction, making it possible to estimate,
firstly, the probability of default and, subsequently, the expected loss, based on Loss Given Default (LGD) estimates. VII. Economic capital, as a homogeneous measurement
of the assumed risk and the basis for the measurement of the performance management. VIII. RORAC, used both as a transaction pricing
tool in the whole sale segment (more precisely in global ranking and markets - bottom-up approach) as for in the analysis of portfolios
and units (top-down approach). IX. VaR, which is used for controlling and setting
the market risk limits for the various treasury portfolios. X. Scenario analysis and stress testing to supplement
the analysis market and credit risk in order to assess the impact of alternative scenarios, even over provisions and capital. a) Corporate Governance of the Risk
Function The structure of Banco Santander’s Risk Committee
is defined in accordance with the highest standards of prudent management, while respecting local legal and regulatory environment. Its main responsibilities are: A. Integrate and adapt the Bank's risk to local
level, further than the risk management strategy, tolerance level and predisposition to the risk, previously approved by the executive
committee and board of directors, all matched with corporate standards of Banco Santander Spain; B. Approve the proposals, operations and limits
of clients and portfolio; C. Regularly monitor all the risks inherent to the
business, proving if your profile is adequate to what was established in the risk appetite. D. Authorize the use of management tools and local
risk models and being aware of the result of their internal validation. E. Keeping updated, assessing and monitoring any
observations and recommendations periodically formulated by the supervisory authorities regarding their functions. The credit risk management structure is made up
of departments that operate from the point of view of portfolio management and credit analysis and decision nuclei in an individualized
way in Individuals, Companies and Wholesale. A specific area's mission is to consolidate portfolios and their respective risks,
subsidizing management, as well as the Group's headquarters in Spain, with an integrated view of risks. The credit risk management structure is made up
of departments that operate from the point of view of managing the retail and wholesale portfolios. A specific area's mission is
to consolidate portfolios and their respective risks, subsidizing management, as well as the Group's headquarters in Spain, with
an integrated view of risks. A specific structure is responsible for serving
internal and external regulators, supervisors and auditors. It has a core called ERM-Enterprise risk management,
integrated by a set of functions, transversal to all risks, necessary for its adequate management. The areas of Methodology (development
and parameterization of models) are part of this structure; Decision Engines; Credit Risk Control; Risk Control and Performance
covering Risk Culture); Integrated management and Relationship with Supervisors and Local Provision &amp; IFRS9. b) Credit Risk b.1) Introduction to the treatment of credit
risk The credit risk management provides subsidies to
define strategies as risk appetite, to establish limits, including exposure analysis and trends as well as the effectiveness of
the credit policy. The goal is to maintain a risk profile and adequate minimum profitability to offset the estimated default, both
client and portfolio, as defined by the Executive Committee and Board of Directors. Additionally, it is responsible for the risk
management systems applied in the identification, measurement, control and reduction of exposure to risk in individual or clustered
by similar operations. The risk management is specialized according to
each clients' characteristics, being segregated between individual clients (with the accompanied of dedicated analysts) and customers
with similar characteristics (standardized). • Individualized management: It is performed
by a defined risk analyst, which prepares the analysis, and forwards it to the Risk Committee and monitors the client's progress.
It covers the Wholesale segment clients (Corporate and GB&amp;M), Retail (Companies 3 and Governments, Institutions and Universities); • Standardized management: Aimed at individuals
and companies not classified as individualized clients. Based on automated models of decision-making and internal risk assessment,
complemented by commercial heave and analysts specialized teams to handle exceptions. Macroeconomic aspects and market conditions, sectored
and geographical concentration, as well as client profiling and economic prospects are also evaluated and considered in the appropriate
measuring of credit risk. b.2) Measures and measurement tools Rating tools The Bank uses proprietary internal rating models
to measure the credit quality of a given customer or transaction. Each rating relates to a certain probability of default or non-payment,
determined on the basis of the customer's historical experience, to predict default. Rating/Scores models are used in the Bank’s
loan approval and risk monitoring process. The classification of loans into different categories
is made according to the analysis of economic and financial situation of the client and any other registratered information updated
frequently. New modes of operation are subject to credit risk evaluation, verification and adaptation to the controls adopted by
the Bank. Ratings assigned to customers are reviewed periodically
to include any new financial information available and the experience in the Banking relationship. The frequency of the reviews
is increased in case of customers that reach certain levels in the automatic warning systems and of customers classified as requiring
special monitoring. The own rating tools are monitored and reviewed to qualifications by them awarded are progressively enhanced. Credit risk parameters The estimative of the risk parameters Probability
of Default (PD) and Loss Given Default (LGD) are based on internal experience, i.e. on default observations and on the experience
in defaulted loan recoveries during a defined credit cycle. For low risk portfolios, such as banks, sovereign
risk or global wholesale clients, the parameters are based on CDS market data and with global broadness, using Group Santander´s
world presence. For the other portfolios, parameter estimative are
based on the Bank’s internal experience. In addition to the Probability of Default (PD),
the Bank is managing its credit portfolio, seeking to make loans to borrowers that have higher volumes of guarantees associated
with the operations and also works constantly on strengthening its credit recovery department. These and other actions combined,
are responsible for ensuring the adequacy of LGD parameters (Loss Given Default, the loss resulting from the borrower's default
event to honor the principal and/or interest payments). LGD calculation is based on net losses of non-performing
loans, considering the guarantees associated with the transaction, revenues and expenses related to the recovery process and also
the timing default. Besides that, the Loss identification period, or
“LIP,” is also considered in the estimation of the risk parameters that is represented by the time period between the
occurrence of a loss event and the identification of an objective evidence of this loss. In other words, it represents the time
horizon from the credit loss occurrence until the effective confirmation of such loss. The Bank use proprietary internal rating models
to measure the credit quality of a given client or transaction. Each rating relates to a certain probability of default or non-payment,
determined on the basis of the client's history, with the exception of certain portfolios classified as “low default portfolios”.
These ratings and models are used in loan approval and risk monitoring processes. The table shown in note 9.b shows the portfolio
by the internal risk rating levels and their probability of default.
Thousand of reais 2020 2019 2018
By maturity
Less than 1 Year 219,062,744 186,196,849 186,373,511
Between 1 and 5 years 147,013,817 117,841,564 99,309,551
More than 5 years 51,745,465 43,218,247 36,250,128
Loans and advances to customers, gross 417,822,026 347,256,660 321,933,190
By internal classification of risk
Low (1) 347,315,356 257,133,115 240,440,294
Medium-low (1) 24,277,405 56,549,196 50,485,682
Medium (2) 26,231,871 11,754,806 11,967,262
Medium-High (2) 3,896,457 8,512,386 7,722,198
High (3) 16,100,937 13,307,156 11,317,754
Loans and advances to customers, gross 417,822,026 347,256,660 321,933,190
(1) Transactions classifieds on Stage 1
(2) Transactions classifieds on Stage 2
(3) Transactions classifieds on Stage 3 The expected credit losses, measured using sufficient
and available historical data, are shown below.
2020
Probability of default(1) Default loss
Exposure
Commercial and industrial 191,281,653 5% 41%
Real Estate Credit - construction 45,791,869 3% 7%
Individual loans 178,652,145 9% 52%
Leasing 2,096,359 1% 31%
(1) Prior to Post model adjustment impacts.
2019
Probability of default Default loss
Exposure
Commercial and industrial 145,387,439 7% 40%
Real Estate Credit - construction 39,720,713 3% 10%
Individual loans 160,036,668 10% 64%
Leasing 2,111,840 2% 41%
2018
Probability of default Default loss
Exposure
Commercial and industrial 141,293,616 8% 42%
Real Estate Credit - construction 36,515,352 4% 12%
Individual loans 137,287,593 8% 64%
Leasing 1,836,629 5% 32% The exposure above are related to the credit operations,
The Bank understands that the exposure related to the avals and sureties and other financial assets at amortized cost have low
risk, b.3) Observed loss: measures of credit cost The Bank periodically estimate losses related to
credit risk and then we compare those estimates with actual losses of the month. Periodically conduct tests in order to monitor
and maintain control over credit risk. To complement the use of admission and rating, the
Bank use other measures that supports the prudent and effective management of credit risk, based on the loss observed. The cost of credit is measured by the sum of credit
losses and to the average loans portfolio of the same year. b.4) Credit risk cycle Banco Santander has a global view of its credit
portfolio throughout the various phases of the risk cycle, with a level of detail that allows us to evaluate the current situation
of risk and any movements. This mapping is followed by the Board of Directors and the Executive Committee of the bank that no only
sets policies and risk procedures, limits and delegates responsibilities. It also approves and supervises the activities of the
area. The risk management process consists of identifying,
measuring, analyzing, controlling, negotiating and deciding on, as appropriate, the risks incurred in the Bank’s operations
and companies of the conglomerate. The risk cycle comprises three different phases: • Pre-sale: this phase includes the risk planning
and setting targets, determination of the Bank’s risk appetite, approval of new products, risk analysis and credit rating
process, and limit setting. • Sale: this is the decision-making phase
for both pre-classified and specific transactions. • Post-sale: this phase comprises the risk
monitoring, measurement and control processes and the recovery process. Planning and setting risk limits Risk limit setting is a dynamic process that identifies
Banco Santander’s risk appetite by assessing business proposals and its risk attitude. This process is defined through the
risk appetite approved by the Bank's management and the units. In the case of individualized risks, the most basic
level is the customer, for which individual limits are set. For GCB clients, a pre-classification model is used
based on a system of measurement and monitoring of economic capital. In relation to the Corporate segment, the operational limit
model is used in maximum nominal credit amounts. To the risks of customers with standardized management,
the limits of the portfolios are planned using credit management programs (SGP) agreed document for the areas of business and risks,
and approved by the Executive Committee. This document contains the results expected for the business in terms of risk and return,
beyond the limits which govern the activity and risk management. This client group has a more automated treatment in risks. Risk analysis and rating process Risk analysis is a pre-requisite for the approval
of loans to clients by the Bank. This analysis consists of examining the counterparty’s ability on meeting its contractual
obligations to the Banco Santander, which involves analyzing the client’s credit quality, its risk transactions, solvency,
and sustainability of business and the return to be obtained in view of the risk assumed. The risk analysis is conducted annually, at least,
and can be held shortly when client profile indicates (through systems with centralized alerts, managers visits to clients or specific
credit analysis), or when operations are not covered by pre-classification. Decision-Making on Operations The process of decision making on operations aims
to analyze and adopt adopt in accordance with pre-established policies, taking into account risk appetite and any elements of the
operation that are important in assessing risk and return. The Banco Santander uses, among others, the RORAC
methodology (profitability on risk-adjusted capital), for risk analysis and pricing in the decision-making process on transactions
and deals. Risk monitoring and control In Individual retail, customers are systematically
reviewed through a daily credit rating process. This process allows for revaluations in credit exposure, allowing increases in
exposure for customers with good credit quality. In case of detection of deterioration in the level of risk, actions are automatically
generated to contain credit risk and preventive actions. In the case of individualized management, the preventive
detection of deterioration in the credit quality of the operation is the responsibility of the commercial manager in conjunction
with the risk analyst. Additionally, risk monitoring is carried out through a permanent observation process for early identification
of incidents that may occur in the evolution of operations, customers and their environment. This monitoring process may result in the client’s
classification in SCAN. This is a system which allows the differentiation of the management level and the action to be taken case-by-case. Risk control function The control function is performed by assessing risks
from various complementary perspectives, the main pillars are the control by geographical location, business area, management model,
product and process, facilitating thus the detection of specific areas requiring measures for which decisions should be taken.
To obtain an overview of the bank's loan portfolio over the various phases of the credit cycle, with a level of detail that allows
the assessment of the current risk situation and any movements. Any changes in the Bank’s risk exposure are
controlled on an ongoing and systematic basis. The impacts of these changes in certain future situations, both of an exogenous
nature and those arising from strategic decisions, are assessed in order to establish measures that place the profile and amount
of the loss portfolio within the parameters set by Executive Commission. b.5) Credit recovery "Strategies and action channels are defined
according to the days of past due loans and the amounts, that result in a Map of Responsibilities and always look as the first
alternative, the client's recovery. The Bank uses tools as behavioral scoring to study
the collection performance of certain groups, in order to reduce costs and increase recoveries. These models seek to measure the
probability of clients becoming overdue adjusting collection efforts so that clients less likely to recover, receive timely actions.
In cases the payments is most likely to happen, the focus is given in maintaining a healthy relationship with clients. All clients
with severe or rescheduled credits delays values have internal restrictions. Clients with high risk index have a model of recovery,
with a commercial follow-up and a recovery specialist. b.6) Credit risk from other perspective Certain areas and specific views of credit risk
deserve a specialist’s attention, complementary to global risk management. Concentration risk Concentration risk is an essential factor to be
analyzed in the area of credit risk management. The Bank constantly monitors the degree of concentration of its credit risk portfolios,
by economic sector, geographical area/country, product and client group. The risk committee establishes the risk policies
and reviews the exposure limits required to ensure adequate management of credit risk portfolio concentration. From the sectorial standpoint, the distribution
of the corporate portfolio is adequately diversified. The Executive Vice-Presidence of Risks works closely
with the Executive Vice-Presidence of Financial Strategic in the credit portfolio management, which includes reducing the concentration
of exposures through several techniques, such as the arrangement of guarantees to mitigate the companies risk, credit derivatives
for hedge purposes or the performance of securitization transactions, in order to optimize the risk/return ratio of the total portfolio. Credit risk from financial market operations This heading includes the credit risk arising in
treasury operations with clients, mainly credit institutions. These operations are performed both via money market financing products
with different financial institutions and via derivative instruments arranged for the purpose of serving our clients. Risk control is performed using an integrated, real-time
system that enables the Bank to know at any time the unused exposure limit with respect to any counterparty, any product and maturity
and at any Bank unit. Credit risk is measured at its current market value
and its potential value (exposure value considering the future variation in the underlying market factors). Therefore, the equivalent
credit risk (CRE) is defined as the sum of net replacement value plus the maximum potential value of the contracts in the future. Environmental risk The Banco Santander's Social and Environmental Responsibility
Policy (PRSA), which follows the guidelines of CMN Resolution 3232/2014 and the SARB Regulation Nº. 14 of Febraban, establishes
guidelines and consolidates specific policies for socio-environmental practices in business and in relationships with stakeholders.
These practices include the management of socio-environmental risks, impacts and opportunities related to topics such as adequacy
in credit granting and use, supplier management and socio-environmental risk analysis, which is carried out through the analysis
of clients' socio-environmental practices. and Varejo, of the Corporate segment 3 (one of the Corporate Retail segments of the
Bank), which have limits or credit risk above R$ 5 million and which are part of the 14 socio-environmental care sectors. In this
case, the socio-environmental risk is analyzed in order to mitigate the issues of operational risk, capital risk, credit risk and
reputational risk. Since 2009, Santander has been a signatory to the Equator Principles and this set of guidelines is used to mitigate
socio-environmental risks in the financing of large projects. The mitigation of socioenvironmental risks in financing
large projects is carried out based on analyzes based on the guidelines of the Equator Principles, a set of socioenvironmental
criteria referenced in the International Finance Corporation (IFC) Performance Standards on Social and Environmental Sustainability
and the Environmental Guidelines, Health and Safety of the World Bank Group. The commitments assumed in the PRSA are detailed
in other Bank policies, such as the Anti-Corruption Policy, Supplier Relationships and Homologation Policies and Social and Environmental
Risk Policies, as well as the Private Social Investment Policy, which aims to guide the strategy in this area. and to present guidelines
for social programs that strengthen this strategy. b.7) Credit management - Main changes The business trends observed in the year 2020 were
consistent with the trends presented 2019, where in a challenging economic scenario. The Bank maintained the good quality of its
business and did not presented major variances in its delinquency ratios. In December 2020, this ratio achieved 5.55% compared
to 6.75% of December 2019 and 6.98%, of December, 2018. Below is a table showing the evolution of the main
credit indicators.
2020 2019 2018
Credit risk exposure - customers (Thousand of Reais) 466,104,042 391,569,227 364,193,664
Loans and advances to customers, gross (note 9) 417,822,026 347,256,660 321,933,190
Contingent Liabilities - Guarantees and other sureties (note 43,a) 48,282,016 44,312,567 42,260,474
Non-performing loans ratio (%) - unaudited 5.55% 6.75% 6.98%
Impairment coverage ratio (%) - unaudited 110.64% 96.58% 102.42%
Specific credit loss provisions, net of RAWO (*) (Thousand of Reais) - unaudited 25,640,489 22,625,750 22,969,315
Cost of credit (% of risk) - unaudited 4.35% 3.93% 3.90%
Data prepared on the basis of management criteria and the accounting criteria of the controller unit.
(*) RAWO = Recoveries of Assets Derecognized. The Bank incorporates information about the future
both in its assessment if the credit risk of an instrument has increased substantially since the initial recognition and in its
measurement of the expected credit losses. Based on guidance from its internal committees and economic experts and considering
a range of actual and anticipated external information, the Bank develops a base scenario as well as other possible scenarios.
This process involves the projection of two or more additional economic scenarios and considers the respective probabilities of
each result. External information includes economic data and forecasts published by government agencies and monetary authorities
and selected private sector analysts and academics. The base case represents the most likely result
and is in line with the information used by the Bank for other purposes, such as strategic planning and budgeting. The other scenarios
represent more optimistic and pessimistic results. Periodically, the Bank conducts more extreme stress tests to adjust its determination
of these other representative scenarios.
12/31/2020
In Reais Million
Over-collateralized assets Under-collateralized assets
Carrying value of the assets Fair value of collateral % collateral coverage Carrying value of the assets Fair value of collateral % collateral coverage
Individuals (1) 57,633 182,430 317% 3,091 2,756 89%
Mortgages 45,746 100,201 219% 46 38 83%
Very small, small and middle-market companies, corporates and foreign loans (2) 41,428 143,168 346% 56,052 42,728 76%
Total 144,807 425,799 294% 59,188 45,522 77% (1) Vehicles and others loans. (2) Cayman and Luxemburgo. Unsecured loans: 213,824.
12/31/2019
In Reais Million
Over-collateralized assets Under-collateralized assets
Carrying value of the assets Fair value of collateral % collateral coverage Carrying value of the assets Fair value of collateral % collateral coverage
Individuals (1) 53,899 150,853 280% 2,762 2,592 94%
Mortgages 39,016 84,862 218% 3 3 86%
Very small, small and middle-market companies, corporates and foreign loans (2) 34,008 116,236 342% 33,140 26,587 80%
Total 126,923 351,951 277% 35,905 29,182 81% (1) Vehicles and others loans. (2) Cayman and Luxemburgo. Unsecured loans: 195,765. c) Market Risk Market risk is the exposure to risks such as interest
rates, exchange rates, prices of goods, prices in the stock market and others values, according to the type of product, volume
of operations, term and conditions of the agreement and underlying volatility. The Bank operates according to global policies,
within the Group’s risk tolerance level, aligned with the objectives in Brazil and in the world. With this purpose, it has developed its own Risk
management model, according to the following principles:
· Functional independence;
· Executive capacity sustained by
knowledge and proximity with the client;
· Global reach of the function (different
types of risks);
· Collective decision-making, that
evaluates a variety of possible scenarios and do not compromise the results with individual decision (including Brazil Executive
Risk Committee - Comitê Executivo de Riscos Brasil). This Comitee delimits and approves the operations. The Asset and Liabilities
Committee, which responds for the capital management and structural risks, including country-risk, liquidity and interest rates.
· Management and improvement of the
equation risk/return; and
· Advanced methodologies for risk
management, such as Value at Risk – VaR (historical simulation of 521 days with a confidence level of 99% and time horizon
of one day), scenarios, financial margin sensibility, equity value and contingency plan. The Market Risks structure is part of the Vice Presidency
of Credit and Market Risks, an independent area that applies risk policies taking into consideration the guidelines of the Board
of Directors and the Risks Division of Santander in Spain. c.1) Activities subject to market risk The measurement, control and monitoring of the market
risk area comprises all operations in which net worth risk is assumed. This risk arises from changes in the risk factors –interest
rate, exchange rate, equities, commodity prices and the volatility thereof– and from the solvency and liquidity risk of the
various products and markets in which the Bank operates. The activities are segmented by risk type as follows:
I. Trading: this item includes financial
services for clients, trading operations and positioning mainly in fixed-income, equity , foreign currency products and shares.
II. Balance sheets management: A risk
management assessment aims to give stability to interest income from the commercial and economic value of the Bank, maintaining
adequate levels of liquidity and solvency. The risk is measured by the balance sheets exposure to movements in interest rates and
level of liquidity.
III. Structural risks:
· Structural foreign currency risk/hedges
of results: foreign currency risk arising from the currency in which investments in consolidable and non-consolidable companies
are made (structural exchange rate). This item also includes the positions taken to hedge the foreign currency risk on future results
generated in currencies other than the Real (hedges of results).
· Structural equities risk: this item
includes equity investments in non-consolidated financial and non-financial companies that give rise to equities risk. The Financial management area is responsible for
the balance sheet management risk and structural risks through the application of uniform methodologies adapted to the situation
of each market in which the Bank operates. Thus, in the convertible currencies area, Financial management directly manages the
Parent's risks and coordinates the management of the other units operating in these currencies. Decisions affecting the management
of these risks are taken through the ALCO (Asset Liability Control committees) in the respective countries. The Financial management goal is to ensure the stability
and recurring nature of both the net interest margin of the commercial activity and the Bank’s economic value, whilst maintaining
adequate liquidity and solvency levels. Each of these activities is measured and analyzed
using different tools in order to reflect their risk profiles as accurately as possible. Interest rate Risk The following table aggregates by product the cash flows
of the operations of our perimeter of companies that have interest income. The transactions are presented by the book balance at
the closing date of the years 2020, 2019 and 2018. It is not associated with the risk management of changes in interest rates or
indexer mismatches, which is done by monitoring metrics of Marketplace. However, it allows to evaluate the concentrations of term
and possible risks and below it, the balances of the same products are presented at the redemption value at maturity, except for
the line dealing with receivables and obligations linked to derivative contracts.
2020
In millions of Reais
Position of Accounts Subject to Interest Rate Risk 0 to 30 days 31 to 180 days 181 to 365 days 1 to 5 days Above 5 years Total
Remunerated Assets:
Financial assets measured at fair value in income - 153 50 250 1,747 2,200
Debt Instruments - 153 50 250 1,747 2,200
Equity Instruments - - - - - -
Derivatives -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47. Subsequent Events</t>
        </is>
      </c>
      <c r="B1" s="2" t="inlineStr">
        <is>
          <t>12 Months Ended</t>
        </is>
      </c>
    </row>
    <row r="2">
      <c r="B2" s="2" t="inlineStr">
        <is>
          <t>Dec. 31, 2020</t>
        </is>
      </c>
    </row>
    <row r="3">
      <c r="A3" s="3" t="inlineStr">
        <is>
          <t>Subsequent Events</t>
        </is>
      </c>
    </row>
    <row r="4">
      <c r="A4" s="4" t="inlineStr">
        <is>
          <t>47. Subsequent Events</t>
        </is>
      </c>
      <c r="B4" s="4" t="inlineStr">
        <is>
          <t xml:space="preserve">47. Subsequent Events Dividend Resolution The Board of Directors, in a meeting held on February
2, 2021, approved the Executive Board's proposal, ad referendum of the Annual General Meeting, to be held until April 2021, for
the distribution of dividends, in the gross amount of R$512 million. Shareholders who are registered in the Bank's records on February
3, 2021 (inclusive) will be entitled to the Dividends, Accordingly, as of February 16, 2021 (inclusive), the Bank's shares will
be traded “Ex-dividends”. The dividend amount will be paid as of March 3, 2021, fully charged to the mandatory dividends
to be distributed by the Bank, for the year 2020, without any monetary restatement. The decision was approved by the Fiscal Council,
according to the meeting held on the same date, and is in compliance with the provisions of CMN Resolution No, 4,885/2020. Getnet Adquirência e Serviços para Meios de Pagamentos S.A. Further to the Material Facts disclosed on November 16,
2020 and February 2, 2021, the bank informed its shareholders and the market in general that Santander Brasil’s Board of
Directors, in a meeting held on February 25, 2021, their approval of the proposal to segregate Santander Brasil’s equity
interest in its wholly-owned subsidiary Getnet Adquirência e Serviços para Meios de Pagamentos S.A. (“Getnet”
and, jointly with Santander Brasil, the “Companies”), by means of a spin-off from Santander Brasil (“Spin-off”),
to be evaluated by the shareholders of Santander Brasil in an Extraordinary Shareholders’ Meeting. In addition, on February 25, 2021, the Fiscal Board of
Santander Brasil opined in favor of the Spin-off proposal.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APPENDIX I, II</t>
        </is>
      </c>
      <c r="B1" s="2" t="inlineStr">
        <is>
          <t>12 Months Ended</t>
        </is>
      </c>
    </row>
    <row r="2">
      <c r="B2" s="2" t="inlineStr">
        <is>
          <t>Dec. 31, 2020</t>
        </is>
      </c>
    </row>
    <row r="3">
      <c r="A3" s="3" t="inlineStr">
        <is>
          <t>Appendix I Ii</t>
        </is>
      </c>
    </row>
    <row r="4">
      <c r="A4" s="4" t="inlineStr">
        <is>
          <t>APPENDIX I, II</t>
        </is>
      </c>
      <c r="B4" s="4" t="inlineStr">
        <is>
          <t>APPENDIX
I – RECONCILIATION OF STOCKHOLDERS’ EQUITY AND NET INCOME - BRGAAP vs IFRS The table below presents a conciliation of stockholders'
equity and net income attributed to the parent between standards adopted in Brazil (BRGAAP) and IFRS, with the conceptual description
of the main adjustments:
Thousand of Reais Note 2020 2019 2018
Stockholders' equity attributed under to the Parent Brazilian GAAP 78,968,183 69,773,232 65,233,743
IFRS adjustments, net of taxes, when applicable:
Reclassification of financial instruments at fair value through profit or loss i (882) 8,767 8,344
Reclassification of fair value through other comprehensive income j (522,107) 73,431 72,980
Impairment of financial assets measured at amortized cost a (635,194) (23,589) (1,483,043)
Remensurations, Debt instruments, due to reclassifications IFRS 9 907 - 26,274
Category transfers - IFRS 9 b 357,972 (206,984) (619)
Deferral of financial fees, commissions and inherent costs under effective interest rate method
c 1,324,853 1,197,325 851,629
Reversal of goodwill amortization d 27,527,699 26,933,892 26,764,529
Realization on purchase price adjustments e 615,953 477,366 631,120
Recognition of fair value in the partial sale in subsidiaries f - 112,052 112,052
Option for Acquisition of Equity Instrument g (1,744,336) (1,816,799) (1,323,994)
Goodwill acquisition Santander Services (Santusa) h (209,285) (239,182) (269,158)
Tax Credit with realization over 10 years - 184,005 322,539
Others 93,224 177,064 119,074
Stockholders' equity attributed to the parent under IFRS 105,776,987 96,650,580 91,065,470
Non-controlling interest under IFRS 312,885 558,581 529,990
Stockholders' equity (including non-controlling interest) under IFRS 106,089,872 97,209,161 91,595,460
Thousand of Reais Note 2020 2019 2018
Net income attributed to the Parent under Brazilian GAAP 13,469,380 14,180,987 12,166,145
IFRS adjustments, net of taxes, when applicable:
Reclassification of financial instruments at fair value through profit or loss i (27,428) 422 (11,974)
Reclassification of fair value through other comprehensive income j 68,960 451 28,419
Impairment of financial assets measured at amortized cost a (498,778) 1,872,553 140,557
Remensurations, Debt instruments, due to reclassifications IFRS 9 907 (16,659) (5,360)
Category transfers - IFRS 9 b (78,057) 6,437 (16,195)
Deferral of financial fees, commissions and inherent costs under effective interest rate method
c 185,478 346,298 187,425
Reversal of goodwill amortization d 145,903 175,257 171,677
Realization on purchase price adjustments e (5,348) (153,752) (71,316)
Option to Acquire Own Equity Instrument g 318,929 - (143,194)
Goodwill acquisition Santander Services (Santusa) h 29,898 29,898 29,820
Tax credit with realization over 10 years (184,005) (75,995) 260,000
Others (7,311) 41,035 (153,527)
Net income attributed to the parent under IFRS 13,418,529 16,406,932 12,582,477
Non-controlling interest under IFRS 32,224 224,518 217,441
Net income (including non-controlling interest) under IFRS 13,450,752 16,631,450 12,799,918 a) Impairment on loans and receivables
and financial assets measured at amortized cost: Refers to the adjustment resulting from the estimate of
the expected loss on the portfolio of assets subject to impairment, loan commitments to be released and financial guarantee contracts,
calculated based on the criteria described in the accounting practice note and in accordance with provided for by IFRS 9 (in 2017
refers to the adjustment resulting from the estimated loss incurred in accordance with IAS 39, the then current norm). Such criteria
differ in certain aspects from those adopted under BRGAAP, which uses the regulatory limits defined by the Central Bank (Bacen),
in addition to the difference in the scope of the calculation basis for these losses, which for IFRS purposes considers assets
other than those provided by Bacen. b) Categories of financial assets As detailed in the accounting practices note, IFRS9 provides
for the definition of the business models associated with each portfolio, as well as the performance of the SPPI test - if the
returns of that asset are exclusively principal and interest, for classification in the categories of financial assets. BRGAAP
provides for certain differences in the categorization of these financial assets, as well as establishing as an indicator the management's
intention for classification to be made. The criteria for reclassification between categories are also different between the two
accounting practices. c) Deferral of financial fees, commissions
and other costs under effective interest rate method: Under IFRS, financial fees, commissions and other costs
that are integral part of effective interest rate of financial instruments measured at amortized cost are recognized in the income
statement over the term of the corresponding contracts. Under BRGAAP these fees and expenses are recognized directly as income
when received or paid. d) Reversal of goodwill amortization: Under BRGAAP, goodwill is systematically amortized over
a period of up to 10 years, subject to the impairment test at least once a year or in a shorter period, in the event of any additional
evidence. Under IFRS, in accordance with IAS 38 “Intangible Assets”, goodwill is not amortized, but instead, is tested
for impairment, at least annually, and whenever there is an indication that the goodwill may be impaired. The tax amortization
of goodwill of Banco ABN Amro Real SA represents a difference between book and tax basis of a permanent nature and definitive as
the possibility of future use of resources to settle a tax liability is considered remote by management, supported by the opinion
of expert external advisors. The tax amortization of goodwill is permanent and definitive, and therefore does not apply to the
recognition of a deferred tax liability in accordance with IAS 12, on temporary differences. e) Realization on purchase price adjustments: As part of the purchase price allocation in acquisitions
of an entity, substantially, in the acquisition of Banco Real, following the requirements of IFRS 3, the Bank has recognized the
assets and liabilities of the acquiree to fair value, including identifiable intangible assets with finite lives. Under BRGAAP,
in a business combination, the assets and liabilities are kept at their book value. This purchase price adjustment relates substantially
to the allocation related to the value of assets in the loan portfolio. The initial recognition of value of the loans at fair value,
adjustment to the yield curve of the loan portfolio in comparison to its nominal value, which is recognized by its average realization
period. f) Recognition of fair value in the partial
disposal of investments in subsidiaries Under IFRS 10 "Consolidated Financial Statements"
on partial disposal of a permanent investment when control is lost, the fair value is recognized over the remaining portion is
remeasured at its fair value, the effect of this update being recognized in result (Webmotors). Under BRGAAP, this type of operation,
ongoing participation is registered by its book value. g) Option for Acquisition of Equity Instrument Within the context of transaction, Banco Santander has
granted to the members of Getnet S.A. and Banco Olé Consignado a put option over all shares of Getnet S.A. and Banco Olé
Consignado held by them. The overall out in IAS 32, a financial liability was recognized for this commitment, with a specific charge
in a heading in stockholders' equity in the amount of R$950 million and R$67 million, respectively. Subsequently, the options have
been updated and their effect is recognized in income. On December 19, 2018, Banco Santander and the Minority shareholders of Getnet
SA entered into an addendum to the Purchase and Sale Agreement for Shares and Other Covenants of Getnet SA, in which Banco Santander
committed to acquire all the shares of the Minority Shareholders, corresponding to 11.5% of the share capital of Getnet SA, for
the amount of R$1,431,000. The acquisition was approved by BACEN on February 18, 2019 and concluded on February 25, 2019, so that
Banco Santander now holds 100% of the shares representing Getnet SA's share capital. On March 14, 2019, the shareholder minority
stake in Banco Olé Bonsucesso Consignado SA formalized its interest in exercising the put option provided for in the Investment
Agreement, entered into on July 30, 2014, to sell its 40% stake in Olé Consignado to Banco Santander (Brazil) SA On December
20, 2019, the parties entered into a binding agreement for the acquisition, by Banco Santander, of all the shares issued by Bosan
Participações SA, for the total amount of R$1.6 billion, to be paid on the closing date of the Operation. On January
30, 2020, the name of Banco Olé from Banco Olé Bonsucesso Consignado SA was changed to Banco Olé Cosignado SA On
January 31, 2020, the Bank and the shareholders of Bosan Participações SA concluded the final agreement and signed the
purchase and sale of 100% of the shares issued by Bosan, through the transfer of Bosan's shares to the Bank and payment to sellers
in the total amount of R$1,608,772,783.47. As a result, the Bank became, directly and indirectly, the holder of 100% of Banco Olé's
shares. h) Santander Serviços goodwill (Santusa) According to the IFRS 3 "Business Combination",
when the owner acquires more shares or other equity instruments of an entity already controlled, it shall consider such amount
as an equity reduction. According to the BRGAAP this amount shall be registered in the asset as goodwill or discount on the acquisition
f the investment, which is the difference between the acquision cost and the equity amount of the shares. i) Reclassification of financial instruments
at fair value through profit or loss Under BRGAAP, all loans, financing and deposits are recorded
at amortized cost. In IFRS, in accordance with IFRS 9 "Financial Instruments: Recognition and Measurement", financial
assets may be measured at fair value and included in the category "Other financial assets at fair value through profit or
loss", in order to eliminate or significantly reduce accounting mismatches ( accounting mismatch) of recognition or measurement
derived from the measurement of assets or liabilities or from the recognition of gains or losses on these assets / liabilities
on a number of bases, which are managed and their performances valued at fair value. Accordingly, the Bank classified loans, financing
and deposits that meet these parameters as "fair value through profit or loss", as well as certain debt instruments classified
as "available for sale" in BRGAAP. The Bank opted for this classification base in IFRS, since it eliminates an accounting
mismatch in the recognition of revenues and expenses. j) Reclassification of financial assets
measured at fair value through other comprehensive income According to the BRGAAP, the Bank registers some investments,
for example, debt instruments initially measured at amortized cost and equity instruments at cost. At the time of this balance
sheet, the management reviewed the managing strategy of its investments and according to Bacen Circular 3.068, the debt instruments
were reclassified to "trading" measured at fair value with changes in the income statement. According to the IFRS, the
Bank is classifying this investments as financial assets measured at fair value through other comprehensive income them at fair
value with changes in "other comprehensive income", in line with IAS 9 "Financial Instruments ", which does
not allow the reclassification of any financial instrument to fair value with changes in the income statement after the initial
recognition. APPENDIX
II – STATEMENTS OF VALUE ADDED The following Statements of value added is not required
under IFRS but being presented as supplementary information as required by Brazilian Corporate Law for publicly-held companies,
and has been derived from the Bank´s consolidated financial statements prepared in accordance with IFRS.
2020 2019 2018
Thousand of Reais
Interest and similar income 62,774,940 72,841,060 70,478,393
Net fee and commission income 16,228,214 15,713,152 14,132,159
Impairment losses on financial assets (net) (17,450,188) (13,369,905) (12,713,435)
Other income and expense (5,012,403) (4,025,384) (6,861,406)
Interest expense and similar charges (18,332,228) (28,519,953) (28,557,051)
Third-party input (7,946,539) (7,544,695) (7,219,152)
Materials, energy and others (641,831) (659,656) (544,237)
Third-party services (6,424,755) (6,047,498) (5,572,127)
Impairment of assets (84,908) (131,435) (508,310)
Other (795,045) (706,106) (594,478)
Gross added value 30,261,796 35,094,275 29,259,508
Retention
Depreciation and amortization (2,579,127) (2,391,857) (1,739,959)
Added value produced 27,682,669 32,702,418 27,519,549
Added value received from transfer
Investments in affiliates and subsidiaries 112,261 149,488 65,958
Added value to distribute 27,794,930 32,851,906 27,585,507
Added value distribution
Employee 7,943,711 28.6% 8,457,212 25.7% 8,185,896 29.7%
Compensation 5,749,699 5,961,765 5,863,584
Benefits 1,514,611 1,637,099 1,534,560
Government severance indemnity funds for employees - FGTS 448,457 502,173 448,699
Other 230,974 356,175 339,053
Taxes 6,298,717 22.7% 7,674,704 23.4% 5,813,381 21.1%
Federal 10,088,318 6,571,450 4,864,176
State (830,771) 54 224
Municipal (2,958,830) 1,103,200 948,981
Compensation of third-party capital - rental 101,749 0.4% 88,540 0.3% 786,312 2.9%
Remuneration of interest on capital 13,450,753 48.4% 16,631,450 50.6% 12,799,918 46.4%
Dividends and interest on capital 3,837,085 10,800,000 6,600,000
Profit Reinvestment 9,581,444 5,606,932 5,982,477
Profit (loss) attributable to non-controlling interests 32,224 224,518 217,441
Total 27,794,930 100.0% 32,851,906 100.0% 27,585,507 10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2. Accounting policies and method of measurement (Policies)</t>
        </is>
      </c>
      <c r="B1" s="2" t="inlineStr">
        <is>
          <t>12 Months Ended</t>
        </is>
      </c>
    </row>
    <row r="2">
      <c r="B2" s="2" t="inlineStr">
        <is>
          <t>Dec. 31, 2020</t>
        </is>
      </c>
    </row>
    <row r="3">
      <c r="A3" s="3" t="inlineStr">
        <is>
          <t>Description Of Significant Accounting Policies Policies Abstract</t>
        </is>
      </c>
    </row>
    <row r="4">
      <c r="A4" s="4" t="inlineStr">
        <is>
          <t>a) Foreign currency transactions</t>
        </is>
      </c>
      <c r="B4" s="4" t="inlineStr">
        <is>
          <t xml:space="preserve">a) Foreign currency transactions The financial statements are presented in Brazilian Reais,
the functional and reporting currency of Banco Santander and its subsidiaries. The assets and liabilities and foreign subsidiary are
converted to Real as follows: - Assets and liabilities are translated at the exchange
rate at the balance sheets date. - Revenues and expenses are translated at the monthly
average exchange rates. - Gain and losses on translation of net investment are
recorded in the statement of comprehensive income, in “exchange rate of investees located abroad”. </t>
        </is>
      </c>
    </row>
    <row r="5">
      <c r="A5" s="4" t="inlineStr">
        <is>
          <t>b) Basis of consolidation</t>
        </is>
      </c>
      <c r="B5" s="4" t="inlineStr">
        <is>
          <t xml:space="preserve"> b) Basis of consolidation i. Subsidiaries “Subsidiaries” are defined as entities over
which the Bank has control. Control is based on whether the Bank has: i) power over the investee; ii) exposure, or rights, to variable
returns from its involvement with the investee; and iii) the ability to use its power over the investee to affect the amount of
the returns, as set forth in the law, the Bylaws or agreement. Consolidation of a subsidiary begins when the Bank obtains
control over the subsidiary and ceases when the Bank loses control of the subsidiary. Specifically, income and expense of a subsidiary
acquired or disposed during the year are included in the consolidated income statement and other comprehensive income from the
date the Bank gains controls until the date when the Bank ceases to control the subsidiary. Profit or loss and each component of Other Comprehensive
Income are attributed to the owners of the Bank and to the non-controlling interests even if the effect is attributed to non-controlling
interests. Total comprehensive income of subsidiaries is attributed to the owners of the Bank and to the non-controlling interest
even if this generates a negative balance for non-controlling interests. All transactions, balances, income and expenses between
the companies of the Santander Group are eliminated in the consolidated financial statements. Changes in the Santander Group’s interest in a subsidiary
that do not result in loss of control are registered as equity transactions. Any difference between the amount by which the non-controlling
interests are adjusted and the fair value of the consideration paid or received is recognized directly in equity and attributed
to owners of the Company. When the Bank loses control of a subsidiary, the profit
or loss on disposal is calculated as the difference between (i) the aggregate fair value of the consideration received and the
fair value of any retained interest and (ii) the previous carrying amount of the assets (including goodwill), and liabilities of
the subsidiary and any non-controlling interests. Amounts previously recognized in other comprehensive income in relation to the
subsidiary are registered (i.e. reclassified to income statement or transferred directly to retained earnings) in the same manner
as it would be required if the relevant assets or liabilities are disposed of. The fair value of any investment retained in the
former subsidiary at the date when control got lost is considered as the fair value on initial recognition for subsequent accounting
under IFRS 9 Financial Instruments: Recognition and Measurement or, when applicable, the costs on initial recognition of an investment
in an associate or jointly controlled entity. ii. Interests in joint ventures (jointly controlled
entities) and associates Joint ventures mean interests in entities that are not
subsidiaries but which are jointly controlled by two or more unrelated entities. This is evidenced by contractual arrangements
whereby two or more entities (“ventures”) acquire interests in entities (jointly controlled entities) so that strategic
financial and operating decisions affecting the joint venture require the unanimous consent of the ventures. Associates are entities over which the Bank is in a position
to exercise significant influence (significant influence is the power to participate in the financial and operating decisions of
the investee) but it does not control or has joint control over the investee. In the consolidated financial statements, interest in
joint ventures and investments in associates are registered using the equity method, i.e. at the Bank’s share of net assets
of the investee, after taking into consideration the dividends received from capital reductions and other related transactions.
Relevant information regarding companies registered under the equity method by the Bank is provided in note 11. iii. Business combinations, acquisitions and disposals A business combination means the union of two or more individual business or economic
business into one single entity or group of entities and is registered in accordance with IFRS 3 - “Business Combinations”.
Business combinations are carried out so that the Bank
obtains control over an entity and are recognized for accounting purposes as follow: • The Bank measures the cost of the business combination,
defined as the fair value of the assets offered, the liabilities incurred and the equity instruments issued, if any. • The fair values of the assets, liabilities and
contingent liabilities of the acquired entity or business, including any intangible assets which might not have been recognized
by the acquiree, are estimated at the acquisition date and recognized in the consolidated financial statement. • The excess of the acquisition cost over the fair
value of the identifiable net assets acquired are recognized as goodwill (note 13). The excess of fair value of the identifiable
net assets over the acquisition cost is an advantageous purchase gain and it is recorded as income on the date of the acquisition. The note 3 includes a description of the most significant
transactions carried out in 2020, 2019 and 2018. iv. Investment Funds These include investment funds in which the Santander
Group companies hold a substantial interest or the entirety of the interests and are therefore exposed to, or have rights, to variable
returns and have the ability to affect those returns through power over the fund, in accordance with IFRS 10 - Consolidated Financial
Statements and are therefore, consolidated in these financial statements. </t>
        </is>
      </c>
    </row>
    <row r="6">
      <c r="A6" s="4" t="inlineStr">
        <is>
          <t>c) Definitions and classification of financial instruments</t>
        </is>
      </c>
      <c r="B6" s="4" t="inlineStr">
        <is>
          <t>c) Definitions and classification
of financial instruments i. Definitions “Financial instrument” is any contract that
gives rise to a financial asset of one entity and, simultaneously, to a financial liability or financial interest of another entity. “Equity instrument” is any agreement that
evidences a residual interest in the asset of the issuing entity after deducting all of its liabilities. “Financial derivative” is a financial instrument
whose value changes in response to the change in an observable market variable (such as an interest rate, foreign exchange rate,
financial instrument price, market index or credit rating), whose initial investment is zero or very small compared with other
financial instruments with a similar response to changes in market factors, and which is settled at a future date. “Hybrid financial instruments” are contracts
that simultaneously include a non-derivative host contract together with a derivative, known as an embedded derivative, that is
not separately transferable and has the effect to make part of the cash flow of the hybrid contract vary similar to a stand-alone
derivative. The following transactions are not treated for accounting
purposes as financial instruments: • Investments in subsidiaries, jointly controlled
entities and associates (note 3&amp;11). • Rights and obligations under employee benefit
plans (note 21). ii. Classification of financial assets for measurement
purposes Financial assets are initially classified into the various
categories used for management and measurement purposes, unless they have to be presented as Non-current assets held for sale or
they relate to Cash, cash balances at Central Banks and other deposits on demand, Changes in the fair value of hedged items in
portfolio hedges of interest rate risk (asset side), Hedging derivatives and Investments, which are reported separately. Upon initial recognition of an equity instrument not held
for trading, the Bank may irrevocably choose to present subsequent changes in fair value through Other Comprehensive Income. This
option is made considering each investment individually and was not used by the Bank. In addition, upon initial recognition, the
Bank may irrevocably designate at fair value through profit or loss a financial asset that would otherwise meet the measurement
requirements at amortized cost or at fair value through Other Comprehensive Income, if such designation eliminate or substantially
reduce an accounting mismatch that could exist. This option was not used by the Bank. Financial assets are included for measurement purposes
in one of the following categories: • Financial Assets Measured At Fair Value Through
Profit Or Loss Held For Trading: • Financial Assets Measured At Fair Value Through
Profit Or Loss: • Non-Trading Financial Assets Mandatorily Measured
At Fair Value Through Profit Or Loss: this • Financial Assets Measured At Fair Value Through
Profit Or Loss: The results rising from changes in fair value are recognized
at the Financial Assets Measured At Fair Value Through Other Comprehensive Income line in the Shareholders´ equity except
for cumulative impairment losses which are recognized in statement of profit or loss. When the investment is sold or has evidences
of decreases on the fair value due to impairment, the previously recognized result at the same Shareholders´ Equity line,
mentioned above is reclassified to the statement of profit or loss. • Financial Assets Measured At Amortized Cost: A financial asset is measured at amortized cost if it
meets the following conditions and is not designated at fair value through profit or loss: • The asset is maintained within a business model
whose objective is to maintain assets in order to receive contractual cash flows; • The contractual terms of the financial asset generate,
on specific dates, cash flows that refer exclusively to payments of the principal and interest on the principal amount outstanding; • A debt instrument is measured at fair value through
Other Comprehensive Income if it meets the following conditions and is not designated at fair value through profit or loss; • The asset is maintained within a business model
whose objective is achieved by receiving contractual cash flows and by selling financial assets; and • The contractual terms of the financial asset generate,
on specific dates, cash flows that refer exclusively to payments of the principal and interest on the principal amount outstanding. Business model assessment The Bank assesses the objective of a business model in
which an asset is maintained at the portfolio level, as it better reflects how the business is managed and what information is
provided to management. The information considered comprises: - Policies and objectives defined for the portfolio and
the application of these policies in practice. Including, if the Administration's strategy is focused on earning contractual interest
income, maintaining a specific interest rate profile, aligning the duration of the assets; - How the portfolio's performance is assessed and reported
to the Bank's management; - The risks that affect the performance of the business
model (and the financial assets held within that business model) and how these risks are managed; - How the business managers are remunerated - for example,
if the remuneration is based on the fair value of the managed assets or the contractual cash flows received; - The frequency, volume and timing of sales in previous
periods, the reasons for such sales and your expectations about future sales. However, information on sales activity is not considered
in isolation, but as part of an overall assessment of the objective defined by the Bank to manage financial assets. Financial assets held for trading or managed, whose performance
is assessed based on fair value, are measured at fair value through profit or loss, as (i) they are not held to receive contractual
cash flows (ii) nor are they held to receive flows contractual cash flow and sell financial assets. Valuation to determine whether contractual cash flows
refer exclusively to principal and interest payments For the purposes of this assessment, “principal”
is defined as the fair value of the financial asset upon initial recognition. “Interest” is defined as the consideration
for the value of the currency over time and for the credit risk associated with the value of the principal outstanding during a
specific period and for other basic risks and costs of loans (for example, liquidity risk and administrative costs), as well as
the profit margin. When assessing whether contractual cash flows refer exclusively
to payments of principal and interest, the Bank considers the contractual terms of the instrument. This includes assessing whether
the financial asset contains a contractual term that could change the term or value of the contractual cash flows in a way that
would not meet this condition. When carrying out the assessment, the Bank considers: - contingent events that would change the amount and timing
of cash flows; - leverage; - advance payment terms and extension; - terms that limit the Bank's right to cash flows from
assets; and - resources that modify the consideration of the currency
value over time, for example, periodic adjustment of interest rates. iii. Classification of financial assets for presentation
purposes Financial assets are classified by nature into the following
headings in the consolidated financial statements: • Cash and balances with the Bacen: cash balances
and balances receivable on demand relating to deposits with Bacen and credit institutions. • Financial Assets Measured At Amortized Cost: includes
the debit balances of all credit and loans granted by the Bank, other than those represented by securities, as well as finance
lease receivables and other debit balances of a financial nature in favor of the Bank, such as checks drawn on credit institutions,
balances receivable from clearing houses and settlement agencies for transactions on the stock exchange and organized markets,
bonds given in cash, capital calls, fees and commissions receivable for financial guarantees and debit balances arising from transactions
not originating in banking transactions and services, such as the collection of rentals and similar items. • Loans and other amounts with credit institutions:
credit of any nature in the name of financial institutions. • Loans and advances to clients: includes debit
balances of all the remaining credit and loans granted by the Bank, including money market operations through centralized counterparties. • Debt instruments: bonds and other securities that
represent a debt for their issuer, that generate an interest return, and that are in the form of certificates or book entries. • Equity instruments: Financial instruments issued
by other entities, such as shares, which have the nature of equity instruments for the issuer, other than investments in subsidiaries,
joint ventures or associates. Investment fund units are included in this item. • Trading derivatives: includes the fair value in
favor of the Bank of derivatives which do not form part of hedge accounting. • Hedging derivatives: includes the fair value in
favor of the Bank of derivatives designated as hedging instruments in hedge accounting. • Investments in associates and jointly controlled
companies: includes the investments made in the share capital of associates and jointly controlled companies. iv. Classification of financial liabilities for measurement
purposes Financial liabilities are classified for measurement purposes
into one of the following categories: • Financial Assets At Fair Value Through Profit
Or Loss Held for Trading: this category includes financial liabilities incurred for the purpose of generating a profit in the near
term from fluctuations in their prices, financial derivatives not designated as hedging instruments, and financial liabilities
arising from the outright sale of financial assets acquired under reverse repurchase agreements ("reverse repos") or
borrowed (short positions). • Financial Assets At Fair Value Through Profit
Or Loss: financial liabilities are included in this category when they provide more relevant information, either because this eliminates
or significantly reduces recognition or measurement inconsistencies (accounting mismatches) that would otherwise arise from measuring
assets or liabilities or recognizing the gains or losses on them on different bases, or because a group of financial liabilities
or financial assets and liabilities is managed and its performance is evaluated on a fair value basis, in accordance with a documented
risk management or investment strategy, and information about the group is provided on that basis to the Group's key management
personnel. • Financial liabilities at amortized cost: financial
liabilities, irrespective of their instrumentation and maturity, not included in any of the above-mentioned categories which arise
from the ordinary borrowing activities carried on by financial institutions. v. Classification of financial liabilities for presentation
purposes Financial liabilities are classified by nature into the
following items in the consolidated financial statements: • Deposits from Bacen: deposits of any nature received
from Bacen. • Deposits from credit institutions: deposits of
any nature, including credit received and money market operations in the name of credit institutions. • Client deposits: includes deposits of any nature
such as demand deposits, saving deposits and time deposits including money market operation received from client. • Marketable debt securities: includes the amount
of bonds and other debt represented by marketable securities, other than subordinated liabilities. • Trading derivatives: includes the fair value,
with a negative balance for the Bank, of derivatives which do not form part of hedge accounting. • Short positions: includes the amount of financial
liabilities arising from the outright sale of financial assets purchased under reverse repurchase agreements or borrowed. • Subordinated liabilities: amount of financing
received which, for the purposes of payment priority, ranks behind ordinary debt. This category also includes the financial instruments
issued by the Bank which, although equity for legal purposes, do not meet the requirements for classification as equity. • Other financial liabilities: includes the amount
of payment obligations having the nature of financial liabilities not included in other items, and liabilities under financial
guarantee contracts, unless they have been classified as non-performing. • Hedging derivatives: includes the fair value of
the Bank's liability in respect of derivatives, including embedded derivatives separated from hybrid financial instruments, designated
as hedging instruments in hedge accounting. • Debt Instruments Eligible
to Compose Capital: financial instruments issued by other entities, such as shares, with the nature of equity instruments for the
issuer, except investments in subsidiaries, jointly controlled entities or associates.</t>
        </is>
      </c>
    </row>
    <row r="7">
      <c r="A7" s="4" t="inlineStr">
        <is>
          <t>d) Funding, debt notes issued and other liabilities</t>
        </is>
      </c>
      <c r="B7" s="4" t="inlineStr">
        <is>
          <t>d) Funding, debt notes issued and other
liabilities Funding debt rates and other liabilities Instruments are
recognized initially at fair value, considered primarily as the transaction price. They are measured at amortized cost and its
expenses are recognized as a financial cost. Among the liabilities initial recognition methods, it
is important to emphasize those compound financial instruments which are classified as such due to the fact that the instruments
contain both, a debt instrument (liability) and an embedded equity component (derivative). The recognition of a compound instrument consists of a
combination of (i) a main instrument, which is recognized as an entity’s genuine liability (debt) and (ii) an equity component
(derivative convertible into ordinary share). The issue of "Notes" must be registered in specific
heading liabilities and updated according to the agreed rates and adjusted by the effect of exchange rate variations, when denominated
in foreign currency. All remuneration related to these instruments, such as interest and Exchange variation (difference between
the functional currency and the currency in which the instrument was named) shall be recognized as expenses for the period, according
to the accrual basis. The relevant details of these issued instruments are described
in note 19.</t>
        </is>
      </c>
    </row>
    <row r="8">
      <c r="A8" s="4" t="inlineStr">
        <is>
          <t>e) Measurement of financial assets and liabilities and recognition of fair value changes</t>
        </is>
      </c>
      <c r="B8" s="4" t="inlineStr">
        <is>
          <t>e) Measurement of financial
assets and liabilities and recognition of fair value changes In general, financial assets and liabilities are initially
recognized at fair value which, in the absence of evidence to the contrary, is deemed to be the transaction price. Financial instruments
not measured at fair value through profit or loss, are adjusted by the transaction costs. Financial assets and liabilities are
subsequently measured at each period-end as follows: i. Measurement of financial assets Financial assets are measured at fair value, without deduction
of estimated costs of transaction that may be incurred on their disposal, except for loans and receivables, held-to-maturity investments,
equity instruments whose fair value cannot be determined in a sufficiently objective manner and financial derivatives that have
as equity instruments subject and are settled by delivery of those instruments. The fair value of a financial instrument on a given date
is taken to be the price that would be received to sell an asset or paid to transfer a liability in an orderly transaction between
market participants. The most objective and common reference for the fair value of a financial instrument is the price that would
be paid for it on an active, transparent and deep market (quoted price or market price). If there is no market price for a given financial instrument,
its fair value is estimated on the basis of valuation techniques commonly used by market participants, according to the specific
features of the instrument to be measured and, particularly, the various types of risk associated with it. All derivatives are recognized in the balance sheets at
fair value from the trade date. If the fair value is positive, they are recognized as assets and if the fair value is negative,
they are recognized as liabilities. The changes in the fair value of derivatives from the trade date are recognized in “Gains
(losses) on financial assets and liabilities” in the consolidated income statement. Specifically, the fair value of standard
financial derivatives included in the portfolios of financial assets or liabilities held for trading is deemed to be their daily
quoted price and if, for exceptional reasons, the quoted price cannot be determined on a given date, these financial derivatives
are measured using methods similar to those used to measure over the counter “OTC” derivatives. The fair value of OTC derivatives is taken to be the sum
of the future cash flows arising from the instrument, discounted to present value at the date of measurement (“present value”
or “theoretical close”) using valuation techniques commonly used by market participants: “net present value”
(NPV), option pricing models and other methods. “Financial Assets Measured At Amortized Cost”
and “Held-to-maturity investments” are measured at amortized cost using the effective interest method. “Amortized
cost” is the acquisition cost of a financial asset or liability plus or minus, as appropriate, the principal repayments and
the cumulative amortization (taken to the income statement) between the difference of the initial cost and the maturity amount.
In the case of financial assets, amortized cost furthermore includes any reductions for impairment or uncollectibility. In the
case of loans and receivables hedged in fair value hedges, the changes in the fair value of these assets related to the risk or
risks being hedged are recognized. The “effective interest rate” is the discount
rate that exactly matches the initial amount of a financial instrument to all its estimated cash flows of all kinds over its remaining
life. For fixed rate financial instruments, the effective interest rate coincides with the contractual interest rate established
on the acquisition date plus, where applicable, the fees and transaction costs that, because of their nature, form part of their
financial return. In the case of floating rate financial instruments, the effective interest rate coincides with the rate of return
prevailing in all connections until the next benchmark interest reset date. Equity instruments whose fair value cannot be determined
in a sufficiently objective manner are measured at acquisition cost adjusted, where appropriate, by any related impairment loss. Equity instruments whose fair value cannot be calculated
in a sufficiently objective manner are measured at acquisition cost, adjusted, as the case may be, to the related impairment losses. The amounts at which the financial assets are recognized
represent, in all material respects, the Bank’s maximum exposure to credit risk at each reporting date. Also, the Bank has
received collateral and other credit enhancements to mitigate its exposure to credit risk, which consist mainly of mortgage guarantees,
cash collateral, equity instruments and personal security, assets leased out under leasing and renting agreements, assets acquired
under repurchase agreements and securities loans and derivatives. ii. Measurement of financial liabilities In general, financial liabilities are measured at amortized
cost, as defined above, except for those included under “Financial Assets Measured At Fair Value Through Profit Or Loss”
and financial liabilities designated as hedge items (or hedging instruments) in fair value hedges, which are measured at fair value. iii. Recognition of fair value changes As a general rule, changes in the carrying amount of financial
assets and liabilities are recognized in the consolidated income statement, distinguishing between those arising from the accrual
of interest and similar items -which are recognized under “Interest and similar income” or “Interest expense
and similar charges”, as appropriate - and those arising for other reasons, which are recognized at their net amount in the
heading “Gains (losses) on financial assets and liabilities (net)”. Adjustments due to changes in fair value arising from
Available-for-sale financial assets are recognized temporarily in equity in then heading “Other Comprehensive Income”.
Items charged or credited to this account remain in the Bank’s consolidated equity until the related assets are written-off,
whereupon they are charged to the consolidated income statement. iv. Hedging transactions The consolidated entities use financial derivatives for
the following purposes: i) to provide these instruments to clients who request them in the management of their market and credit
risks; ii) to use these derivatives in the management of the risks of the Bank entities' own positions and assets and liabilities
(“hedging derivatives”); and iii) to obtain gains from changes in the prices of these derivatives (“financial
derivatives”). Financial derivatives that do not qualify for hedge accounting
are treated for accounting purposes as trading derivatives. A derivative qualifies for hedge accounting if all the
following conditions are met: 1. The derivative hedges one of the following three types
of exposure: a. Changes in the fair value of assets and liabilities
due to fluctuations, among other, in the interest rate and/or exchange rate to which the position or balance to be hedged is subject
(“fair value hedge”); b. Changes in the estimated cash flows arising from financial
assets and liabilities, commitments and highly probable forecast transactions (“cash flow hedge”); c. The net investment in a foreign operation (hedge of
a net investment in a foreign operation). 2. It is effective in offsetting exposure inherent in
the hedged item or position throughout the expected term of the hedge, which means that: a. At the date of arrangement the hedge is expected, under
normal conditions, to be highly effective (prospective effectiveness). b. There is sufficient evidence that the hedge was actually
effective during the whole life of the hedged item or position (retrospective effectiveness). 3. There must be adequate documentation evidencing the
specific designation of the financial derivative to hedge certain balances or transactions and how this effective hedge was expected
to be achieved and measured, provided that this is consistent with the Bank’s management of own risks. The changes in value of financial instruments qualifying
for hedge accounting are recognized as follows: a. In fair value hedges, the gains or losses arising on
both the hedging instruments and the hedged items (attributable to the type of risk being hedged) are recognized directly in the
consolidated income statement. b. In cash flow hedges, the effective portion of the change
in value of the hedging instrument is recognized temporarily in equity under “Other comprehensive Income - Cash flow hedges”
until the forecast transactions occur, when it is recognized in the consolidated income statement, unless, if the forecast transactions
result in the recognition of non-financial assets or liabilities, it is included in the cost of the non-financial asset or liability.
The ineffective portion of the change in value of hedging derivatives is recognized directly in the consolidated income statement. c. The ineffective portion of the gains and losses on
the hedging instruments of cash flow hedges and hedges of a net investment in a foreign operation are recognized directly under
“Gains (losses) on financial assets and liabilities (net)” in the consolidated income statement. If a derivative designated as a hedge instrument no longer
meets the requirements described above due to expiration, ineffectiveness or for any other reason, the derivative is classified
as a derivative measured at fair value through profit or loss. When fair value hedge accounting is discontinued (expired,
sold our no longer meet hedge accounting criteria) the adjustments previously recognized on the hedged item are transferred to
profit or loss at the effective interest rate re-calculated at the date of hedge discontinuation. The adjustments must be fully
amortized at maturity. When cash flow hedges are discontinued, any cumulative
gain or loss on the hedging instrument recognized in equity in the heading "Other comprehensive Income” (from the period
when the hedge was effective) remains recognized in equity until the forecast transaction occurs at which time it is recognized
in profit or loss, unless the transaction is no longer expected to occur, in which case any cumulative gain or loss is recognized
immediately in profit or loss. For the accounting and disclosure
of the hedge accounting structures as of December 31, 2019, the bank used the faculty of IFRS 9, to maintain the practices determined
by IAS 39.</t>
        </is>
      </c>
    </row>
    <row r="9">
      <c r="A9" s="4" t="inlineStr">
        <is>
          <t>f) Settlement of financial assets and liabilities</t>
        </is>
      </c>
      <c r="B9" s="4" t="inlineStr">
        <is>
          <t>f) Settlement of financial assets and liabilities Derecognition of Financial Assets The Bank derecognizes a financial asset when the contractual
rights to the cash flows of the asset expire or when it transfers the rights to the receipt of the contractual cash flows in a
transaction in which essentially all the risks and benefits of ownership of the financial asset are transferred or in which the
Bank does not transfer or retain substantially all the risks and rewards of ownership of the financial asset and does not control
the financial asset. The difference between the carrying amount of the asset
(or book value allocated to the portion of the asset disposed) and the sum (i) of the consideration received (including any new
assets obtained, less any new liabilities assumed) and (ii) any accumulated gains or losses recognized in "Other Comprehensive
Income" is recorded in the income statement. As from the date of the adoption of IFRS, mentioned above,
any accumulated gains / losses recognized in "Other Comprehensive Income" in relation to equity instruments designated
at fair value through Other Comprehensive Income are not recorded in the statement of income through the write-off of these securities. The Bank carries out transactions in which it transfers
the assets recognized in its balance sheet, but maintains all or substantially all the risks and benefits of the assets transferred
or part thereof. In these cases, the transferred assets are not written off. Examples of such operations include assignments of
co-sponsored loan portfolios. In operations in which the Bank does not retain or transfer
substantially all the risks and rewards of ownership of a financial asset and hold control of the asset, the Bank continues to
recognize the asset in the extent of its continued involvement, determined by the extent to which it is exposed to changes in the
value of the transferred asset. Derecognition of Financial Assets due to Credit Assignment The accounting treatment of transfers of financial assets
depends on the extent to which the risks and rewards associated with the transferred assets are transferred to third parties: 1. If the Bank transfers substantially all the risks and
rewards to third parties-unconditional sale of financial assets, sale of financial assets under an agreement to repurchase them
at their fair value at the date of repurchase, sale of financial assets with a purchased call option or written put option that
is deeply out of the money, securitization of assets in which the transferor does not retain a subordinated debt or grant any credit
enhancement to the new holders, and other similar cases, the transferred financial asset is derecognized and any rights or obligations
retained or created in the transfer are recognized simultaneously. 2. If the Bank retains substantially all the risks and
rewards associated with the transferred financial asset -sale of financial assets under an agreement to repurchase them at a fixed
price or at the sale price plus interest, a securities lending agreement in which the borrower undertakes to return the same or
similar assets, and other similar cases, the transferred financial asset is not derecognized and continues to be measured by the
same criteria as those used before the transfer. However, the following items are recognized: a. An associated financial liability, for an amount equal
to the consideration received; this liability is subsequently measured at amortized cost. b. The income from the transferred financial asset not
derecognized and any expense incurred on the new financial liability. 3. If the Bank neither transfers or retains substantially
all the risks and rewards associated with the transferred financial asset - sale of financial assets with a purchased call option
or written put option that is not deeply in or out of the money, securitization of assets in which the transferor retains a subordinated
debt or other type of credit enhancement for a portion of the transferred asset, and other similar cases, the following distinction
is made: a. If the transferor does not retain control of the transferred
financial asset, the asset is derecognized and any rights or obligations retained or created in the transfer are recognized. b. If the transferor retains control, it continues to
recognize the transferred financial asset for an amount equal to its exposure to changes in value and recognizes a financial liability
associated with the transferred financial asset. The net carrying amount of the transferred asset and the associated liability
is the amortized cost of the rights and obligations retained, if the transferred asset is measured at amortized cost, or the fair
value of the rights and obligations retained, if the transferred asset is measured at fair value. Derecognition of Financial Liabilities The Bank derecognizes a financial liability when its contractual obligations
are terminated, canceled or when they expire.</t>
        </is>
      </c>
    </row>
    <row r="10">
      <c r="A10" s="4" t="inlineStr">
        <is>
          <t>g) Offsetting of financial instruments</t>
        </is>
      </c>
      <c r="B10" s="4" t="inlineStr">
        <is>
          <t xml:space="preserve">g) Offsetting of financial
instruments Financial asset and liability balances are offset (i.e.
reported in the consolidated balance sheets at their net amount) only if the Bank and their subsidiaries currently have a legally
enforceable right to set off the recognized amounts and intend either to settle on a net basis, or to realize the asset and settle
the liability simultaneously. Offsetting Agreements and Obligations Settlement (CMN
Resolution 3.263/2005) - The Bank has an agreement for the clearing and settlement of obligations under the National Financial
System (SFN), signed with individuals and legal entities, whether or not members of the SFN, resulting in higher financial settlement
guarantee, with the parties that have this modality of agreement. These agreements establish that payment obligations to Banco
Santander arising from credit and derivative operations, in the event of default by the counterparty, will be offset against Banco
Santander's payment obligations with the counterparty. The following table provides details of financial assets
and liabilities subject to offsetting at December 31, 2020, 2019 and 2018:
Thousand of reais 2020
Financial assets, gross Financial assets Financial assets
Assets:
Derivatives 29,431,287 (560,666) 28,870,621
Financial liabilities, gross Financial liabilities Financial liabilities
Liabilities:
Derivatives 32,540,604 (560,666) 31,979,938
Thousand of reais 2019
Financial assets, gross Financial assets Financial assets
Assets:
Derivatives 20,904,663 (458,929) 20,445,734
Financial liabilities, gross Financial liabilities Financial liabilities
Liabilities:
Derivatives 22,888,906 (458,929) 22,429,977
Thousand of reais 2018
Financial assets, gross Financial assets Financial assets
Assets:
Derivatives 18,667,611 (304,165) 18,363,446
Financial liabilities, gross Financial liabilities Financial liabilities
Liabilities:
Derivatives 18,771,000 (304,165) 18,466,835 </t>
        </is>
      </c>
    </row>
    <row r="11">
      <c r="A11" s="4" t="inlineStr">
        <is>
          <t>h) Regular way of financial assets purchases</t>
        </is>
      </c>
      <c r="B11" s="4" t="inlineStr">
        <is>
          <t xml:space="preserve">h) Impairment of financial assets i. Definition A financial asset is considered impaired when there is
objective evidence that events have occurred which: • Give rise to an adverse impact on the future cash
flows that were estimated at the transaction date, in the case of debt instruments (loans and debt securities); • In the case of equity instruments, mean that their
carrying amount may not be fully recovered. • Arising from the violation of terms of loans,
and • During the Bankruptcy process. As a general rule, the adjustment of the value of the
impaired financial instruments is recognized in the consolidated income statement for the period in which the impairment becomes
evident, and the reversal, if any, of previously recognized impairment loss is recognized in the consolidated income statement
for the period in which the impairment is reversed or reduced. ii. Debt instruments carried at amortized cost The amount of an impairment loss incurred for determination
of the recoverable amount on a debt instrument measured at amortized cost is equal to the difference between its carrying amount
and the present value of its estimated future cash flows (excluding future credit losses that have not been incurred) discounted
the original effective interest rate of the financial asset (or the effective interest rate computed at initial recognition), and
is presented as a reduction of the asset balance and recorded in income statements. In estimating the future cash flows of debt instruments
the following factors are considered: • All the amounts that are expected to be obtained
over the remaining life of the instrument, in this case, the provided guarantees. The impairment loss considers the likelihood
of collecting accrued interest receivable. • The various types of risk to which each instrument
is subject; and • The circumstances in which collections will foreseeably
be made. These cash flows are discounted using the instrument's
effective interest rate. Specifically, in regards to recoverable amount losses
resulting from materialization of the insolvency risk of the obligors (credit risk), a debt instrument is impaired due to insolvency
when there is evidence of a deterioration of the obligor's ability to pay, either because it is in arrears or for other reasons. The Bank has certain policies, methods and procedures
for covering its credit risk arising from insolvency allocable to counterparties. These policies, methods and procedures are applied in
the granting, in the examination and to document debt instruments, and contingent liabilities and commitments, the identification
of their recoverable amount and the calculation of the amounts necessary to cover the related credit risk. The procedures applied in the identification, measurement,
control and reduction of the exposure to credit risk, are based on an individual basis or grouped by similarity. • Clients with individual management: Wholesale
clients, financial institutions and certain companies. Risk management is performed through an analysis complemented by tools to
support the decision-making based in internal risk assessment. • Clients with standardized management: individuals
and companies not classified as individual clients. Risk management models based on automated decision-making and risk assessment
procedure, complemented, when the model is not comprehensive or accurate enough, by teams of analysts specialized in this type
of risk. The credits related to clients standardized, are usually considered not recoverable when they have historical loss experience
and delinquency greater than 90 days. Regarding the provision for impairment losses from credit
risk, the Bank evaluates all loans. Loans are either individually or collectively evaluated for impairment. Loans accounted as
amortized cost, which are not individually evaluated for impairment, are collectively evaluated for impairment, grouping them considering
the similarity of risk. Loans individually evaluated for impairment are not included in balances that are collectively evaluated
for impairment. To measure the impairment loss on loans individually evaluated
for impairment, the Bank considers the conditions of the borrower, such as his economic and financial situation, level of indebtedness,
ability to generate income, cash flow , management, corporate governance and quality of internal controls, payment history, industry
expertise, contingencies and credit limits, as well as characteristics of assets, such as their nature and purpose, type, sufficiency
and liquidity level guarantees and total amount of credit, as well as based on historical experience of impairment and other circumstances
known at the moment of evaluation. To measure the impairment loss on loans collectively evaluated
for impairment, the Bank segregates financial assets into groups considering the characteristics and similarity of credit risk,
in other words, according to segment, the type of assets, guarantees and other factors associated as the historical experience
of impairment and other circumstances known at the time of assessment. In some cases, the observable data required to estimate
the amount of an impairment loss on a financial asset may be limited or no longer fully relevant to current circumstances. In such cases, an entity uses its experienced judgment
to estimate the amount of any impairment loss. Similarly, an entity uses its experienced judgment to adjust observable data for
a group of financial assets to reflect current circumstances. The impairment loss is calculated by using statistical
models that consider the following factors: Exposure at default (EAD) is the amount of risk exposure
at the date of default by the counterparty. The timing of default is considered in the PD measurement. In accordance with IFRSs, the exposure at default used
for this calculation is the current exposure, as reported in the balance sheets. • Probability of default, or “PD”, is
the probability of the borrower failing to meet its principal and/or interest payment obligations. PD is measured using a time horizon of one year when the
transaction is at stage one or for the life time of the transaction, when the it is at stages 2 or 3; that is, it quantifies the
probability of the borrower default. A loan will be defaulted if either the principal or interest become past due by ninety days
or more or the loan is active but there are doubts about the solvency of the counterparty (subjective doubtful assets). • Loss is given default, or “LGD”, is
the loss arising in the event of default. LGD calculation is based on the net charge offs on defaulted
loans, considering the guarantees/collateral associated with the loans, the income and expenses associated with the recovery process
and the timing of default. • In addition, prior to loans be written-off (which
is only done after the Bank have completed all recovery efforts and after about 360 days late), it is registered fully provision
of the loan´s remaining balance so this provision (allowance for loan losses) fully covers the losses. Thus, the Bank that
its loan loss allowance methodology has been developed to meet its risk metrics and capture loans that could potentially become
impaired. iii. Debt or equity instruments classified as financial
assets measured at fair value through other comprehensive income The difference between the amortized cost and fair value
of debt or equity instruments classified as available for sale are recorded in equity under "Other Comprehensive Income." When there is objective evidence that the aforementioned
differences are due to a prolonged decline in fair value, they are no longer recognized in equity and are reclassified, at the
cumulative amount at that date, to the consolidated income statement. Losses from a prolonged decline in fair value relating to
an investment in equity instruments are not reversed in subsequent periods. </t>
        </is>
      </c>
    </row>
    <row r="12">
      <c r="A12" s="4" t="inlineStr">
        <is>
          <t>i) Impairment of financial assets</t>
        </is>
      </c>
      <c r="B12" s="4" t="inlineStr">
        <is>
          <t>i) Repurchase agreements Purchases (sales) of financial instruments under a non-optional
resale (repurchase) agreement at a fixed price (repos) are recognized in the consolidated financial statements as financing granted
(received), based on the nature of the debtor (creditor), under Loans and advances with Bacen, Loans and advances to credit institutions
or Loans and advances to clients (Deposits from Bacen, Deposits from credit institutions or Client deposits). Differences between the purchase and sale prices are recognized
as interest over the duration of the contract.</t>
        </is>
      </c>
    </row>
    <row r="13">
      <c r="A13" s="4" t="inlineStr">
        <is>
          <t>j) Repurchase agreements</t>
        </is>
      </c>
      <c r="B13" s="4" t="inlineStr">
        <is>
          <t xml:space="preserve">j) Accounting for leases i. Financial leases Financial leases, until December 31, 2018, are leases
that transfer substantially all the risks and rewards incidental to ownership of the leased asset to the lessee. From January 1,
2019, see note 1.c.1. When the consolidated entities act as the lessors of an
asset, the sum of the present value of the lease payments receivable from the lessee, including the exercise price of the lessee’s
purchase option at the end of the lease term when such exercise price is sufficiently below fair value at the option date such
that it is reasonably certain that the option will be exercised, is recognized as lending to third parties and is therefore included
under Financial Assets Measured At Amortized Cost in the consolidated financial statements. The finance income arising from these contracts is credited
in the heading “Interest and similar income” in the consolidated income statement in order to achieve a constant rate
of return over the deadline of the lease. </t>
        </is>
      </c>
    </row>
    <row r="14">
      <c r="A14" s="4" t="inlineStr">
        <is>
          <t>k) Accounting for leases</t>
        </is>
      </c>
      <c r="B14" s="4" t="inlineStr">
        <is>
          <t>k) Accounting for Leases -
IFRS 16 As of January 1, 2019, the Bank adopted IFRS 16, which
replaces IAS 17.
I. Transition As permitted by the specific transition provisions, Banco
Santander has chosen to apply the rules in a modified retrospective manner, the effects of which were applied on January 1, 2019. The changes in accounting practices resulting from the
adoption of IFRS 16 have been applied to assets under right of use as part of tangible assets and lease liabilities as other liabilities
in the balance sheet.
II. Lease Identification In adopting IFRS 16, the Bank recognized lease liabilities
involving leases that had already been classified as “commercial leases” in accordance with the principles of IAS 17
- Leases. For the initial application of the standard, the Bank
used the following practical procedures allowed: • The exclusion of initial direct costs for measuring
the right-of-use asset on the initial application date; • It was decided not to separate the service provision
component embedded in leasing contracts; and • The Bank also decided not to apply IFRS 16 to
contracts that were not identified as containing a lease under IAS 17 and IFRIC 4 - Determination of whether a Contract contains
a Lease. Additionally, the following recognition exemptions are
also being used: • Accounting for operating leases with a remaining
term of less than 12 months on January 1, 2019 as short-term leases; • Accounting for operating leases whose underlying
asset is of low value; • Until January 1, 2019, leases of fixed assets,
in which the Bank, as a lessee, held substantially all the risks and benefits of ownership were classified as finance leases. The
balances presented are immaterial. The Bank leases various properties and equipment. Predominantly,
the assets subject to the lease agreements are real estate deals referring to the agencies. Banco Santander does not have any rights of use assets
that fall within the definition of investment properties.
III. Lease term The lease agreements are formalized, analyzed and renegotiated
individually and contain a wide range of different terms and conditions. The Bank assesses the term of the contract, as well as
the intention to remain in the properties. Thus, the term estimates may vary according to the contractual conditions, considering
extension options, and also according to legal provisions. The Bank assumes that fines for contract termination collected
before the due date do not make up a significant portion. The lease agreements do not contain restrictive clauses,
but the leased assets cannot be used as collateral for loans.
IV. Initial Measurement In their initial registration, leases are recognized as
a right-of-use asset and a corresponding liability on the date that the leased asset becomes available for use by the Group. The use right to be registered is measured at cost against
the lease liability, which represents the present value of lease payments that have not been made to date. The lease payments are
discounted using the incremental interest rate on the lessee's loan. There is no onerous contract that required an adjustment to
the usage rights to be recorded as assets on the date of initial adoption. Usage rights are measured at amortized cost in accordance
with the following: • The value of the initial measurement of the leasing
liability; • Any lease payments made before or on the reduced
start date of any incentive received; • Any initial cost directly allocated; and • Restoration costs, if the requirements of IAS
37 are met for the recording of Provisions, Contingent Liabilities and Contingent Assets. Grupo Santander uses as an incremental rate the interest
rate that it would have to pay when borrowing the necessary resource to obtain the asset with a value similar to the asset under
the lease, for term, guarantee and similar economic scenarios, represented in Santander Brasil, by the curve of funding cost (funding)
of a free asset, applied individually to each contract according to the projected estimates for the lease term. Lease liabilities include the net present value of the
following lease payments: • Reduced fixed payments for any incentive; • Variable payments that are based on a rate or
index; • Amounts expected to be paid by the lessee based
on the residual value of guarantees; • The exercise price of a call option, if the lessee
is reasonably certain about the exercise of the option; and • Penalty payments for terminating the lease if
the term of the transaction reflects the exercise of the option by the lessee. Below is presented the projected inflation (IGP-M) on
December 31, 2020:
Projected IGP-M (annualized)
Up to 3 months 26.1%
From 3 to 12 months 5.3%
From to 1 to 3 years 4%
From 3 to 5 years 4%
More than 5 years 4%
V. Subsequent measurement After the initial measurement, the values
​​of the assets recorded as rights of use are being updated using the cost method, so any accumulated depreciation
is deducted monthly, in accordance with the criteria of IAS 16/ CPC 27 - Property, Plant and Equipment in the depreciation of
the right of use asset. use and corrected any remeasurement of the lease liability, when applicable. The lease liability initially recorded
is updated by monthly increasing the liability amount of the interest installment of each lease and reducing the amount of monthly
lease payments and adjusted for any lease remeasurements, when applicable. The lease liability is remeasured, in
the event of changes in the lease term or the contract value, the amount resulting from the new determination of the lease liability
is recorded against the corresponding asset in use right. The rights of use are subject of impairment
test. The effects of adopting IFRS 16 have
an impact exclusively on the operating segment - Banco Comercial.</t>
        </is>
      </c>
    </row>
    <row r="15">
      <c r="A15" s="4" t="inlineStr">
        <is>
          <t>l) Non-current assets held for sale</t>
        </is>
      </c>
      <c r="B15" s="4" t="inlineStr">
        <is>
          <t xml:space="preserve">l) Non-current assets held
for sale “Impairment losses” includes the carrying
amount of individual items or disposal groups or items forming part of a business unit earmarked for disposal (“Discontinued
operations”), whose sale in their present condition is highly probable and is expected to occur within one year, the property
or other non-current assets received by the consolidated entities as total or partial settlement of their debtors' payment obligations
to them are deemed to be non-current assets held for sale through the completion of actions which normally occurs up to one year. Non-current assets held for sale are measured at the lower
of fair value less costs to sell and their carrying amount at the date of classification in this category. These assets held for
sale are not depreciated. Impairment losses on an asset or disposal group arising
from a reduction in its carrying amount to its fair value (less costs to sell) are recognized in the heading “Gains (losses)
on disposal and expenses of non-current assets held for sale not classified as discontinued operations” in the consolidated
income statement. The gains on a non-current asset held for sale resulting from subsequent increases in fair value (less costs
to sell) increase its carrying amount and are recognized in the consolidated income statement up to an amount equal to the impairment
losses previously recognized. </t>
        </is>
      </c>
    </row>
    <row r="16">
      <c r="A16" s="4" t="inlineStr">
        <is>
          <t>m) Residual maturity periods and average interest rates</t>
        </is>
      </c>
      <c r="B16" s="4" t="inlineStr">
        <is>
          <t>m) Residual maturity periods
and average interest rates The analysis of the maturities of the balances of certain
items in the consolidated financial statements at December 31, 2020, 2019 and 2018</t>
        </is>
      </c>
    </row>
    <row r="17">
      <c r="A17" s="4" t="inlineStr">
        <is>
          <t>n) Tangible assets</t>
        </is>
      </c>
      <c r="B17" s="4" t="inlineStr">
        <is>
          <t xml:space="preserve">n) Tangible assets “Tangible assets” includes the amount of buildings,
land, furniture, vehicles, computer hardware, right-of-use of assets and other fixtures owned by the Bank, including tangible assets
received by the Bank in full or partial satisfaction of financial assets representing receivables from third parties which are
intended to be held for continuing use and tangible assets acquired under finance leases are presented at acquisition cost, less
the related accumulated depreciation and any impairment losses (net carrying amount higher than recoverable amount). Depreciation is calculated, using the straight-line method,
on the basis of the acquisition cost of the assets less their residual value. The land on which the buildings and other structures
are located has an indefinite life and, therefore, it is not depreciated. The tangible asset depreciation
charge is recognized in the consolidated income statement and is calculated basically using the following depreciation rates (based
on the average years of estimated useful life of the various assets):
Annual
Buildings for own use 4%
Furniture 10%
Fixtures 10%
Office and IT equipment 20%
Leasehold improvements 10% or up to contractual maturity The Bank assesses at end of each reporting period, if
there is indication that the items of tangible assets carrying amount may be impaired, that is if there is an asset with its carrying
amount bigger than its recoverable amount, either for use or sale. Once an impairment loss of tangible assets is identified,
it is adjusted to reach its recoverable amount by recognizing an impairment loss recorded in the heading "Impairment loss
on other assets (Net)". Additionally the value of depreciation of that asset is recalculated in order to adjust the value
of the life of the asset. In case of evidence or indication of a recovery of a tangible
asset value, the Bank recognizes the reversal of the impairment loss amount recorded in prior years and should adjust the future
depreciation expenses according to the lifetime value of the asset. Under no circumstance, a reversal of impairment loss of an
asset will increase its carrying amount higher than the amount that it would have had no impairment loss been recognized in prior
years. Upkeep and maintenance expenses relating to property,
plant and equipment for own use are recognized as an expense in the period in which they are incurred. </t>
        </is>
      </c>
    </row>
    <row r="18">
      <c r="A18" s="4" t="inlineStr">
        <is>
          <t>o) Intangible assets</t>
        </is>
      </c>
      <c r="B18" s="4" t="inlineStr">
        <is>
          <t xml:space="preserve">o) Intangible assets Intangible assets are identifiable non-monetary
assets (separable from other assets) without physical substance which arise as a result of a legal transaction or software development.
Only assets whose cost can be estimated reliably and from which the consolidated entities consider it probable that future economic
benefits will be generated are recognized. Intangible assets are recognized
initially at acquisition or production cost and are measured deducting any accumulated amortization and any accumulated impairment
losses. i. Goodwill In the acquisition and/or merger of investment
in subsidiary, any difference between the investment cost and the investor's share in net fair value of assets, liabilities and
contingent liabilities of the investee (subsidiary or affiliate) is accounted for in accordance with IFRS 3 "Business Combination
". Goodwill is only recognized when it has
been acquired for consideration and represents, therefore, a payment made by the acquirer in anticipation of future economic benefits
from assets of the acquired entity that are not capable of being individually identified and separately recognized. On an annual basis or whenever there is
any indication of impairment goodwill is reviewed for impairment (i.e. a reduction in its recoverable amount to below its carrying
amount) and, if there is any impairment, the goodwill is written down with a charge to Impairment on non financial assets (net)
- Intangible assets in the consolidated income statement. The net fair value adjustments of assets,
liabilities and contingent liabilities of the investee in relation to their carrying amount are allocated to individual identifiable
assets acquired and liabilities assumed that comprise them based on their respective fair values ​​at the date of purchase. In the case of a business combination
made in stages, prior interest in the acquired is measured again at fair value at the acquisition date when control of the acquired
is obtained. ii. Other intangible assets Other intangible assets are non-monetary
assets without physical substance. Generally arising from software development and acquisition of rights that can generate benefits
for the Bank. They can have characteristics of definite or indefinite period. Other intangible assets can have an indefinite
useful life -when, based on an analysis of all the relevant factors, it is concluded that there is no foreseeable limit to the
period over which the asset is expected to generate net cash inflows for the consolidated entities- or a finite useful life, in
all other cases. Intangible assets with indefinite useful
lives are not amortized. At the end of each accounting period the entity review the intangible asset classification as with indefinite
useful live, in case this classification is maintained these assets are subject to annual impairment test (IAS36). Intangible assets with finite useful lives
are amortized over those useful lives using methods similar to those used to depreciate tangible assets. The amortization expense
is recognized under "Depreciation and amortization" in the consolidated income statement. The Bank assesses at the end of each period,
if there is any indication that the items of intangible assets may present an impairment loss, i.e. an asset that presents the
carrying amount higher than the net realizable value. After identifying any reduction in impairment loss, it is adjusted to reach
its fair value. Measurement of the recoverable amount
of other intangible assets - software is made based on the value in use, as well as the analysis of the discontinuity of the asset
in relation to the activities of the Bank. Expenditures for acquisition and development of software are
amortized over a maximum period of 5 years. </t>
        </is>
      </c>
    </row>
    <row r="19">
      <c r="A19" s="4" t="inlineStr">
        <is>
          <t>p) Other assets</t>
        </is>
      </c>
      <c r="B19" s="4" t="inlineStr">
        <is>
          <t xml:space="preserve">p) Other assets Other Assets include the balances of all prepayments and
accrued income (excluding accrued interest), acquired client list, the net amount of the difference between pension plan obligations
and the fair value of the plan assets with a balance on the entity’s behalf, when this net amount shall be disclosed in the
consolidated financial statements, and the amount of any other assets not included in other items. The Bank uses the value in use of client relationship
as a basis for measuring the impairment since it is not reasonably possible to determine the net value of sales, because there
is no basis for making a reliable estimate of the value to be obtained by selling the asset in a transaction at cumulative basis,
between knowledgeable, willing parties. The value in use of client lists acquired related to the purchase of the "payroll"
will be determined individually. An analysis that aims to demonstrate the expectation of generating future economic benefit and
the present value of expected cash flows is prepared by the business areas. Quarterly, these analyses are reviewed based on the
actual cash flows of each business (value in use), which are compared with the carrying amount, checking whether there is a need
to record a loss on non-recoverability. </t>
        </is>
      </c>
    </row>
    <row r="20">
      <c r="A20" s="4" t="inlineStr">
        <is>
          <t>q) Liabilities for insurance contracts</t>
        </is>
      </c>
      <c r="B20" s="4" t="inlineStr">
        <is>
          <t>q) Liabilities for insurance contracts The liabilities for insurance contracts are comprised
substantially by actuarial provisions for current and future benefits (PMBaC and PMBC). Insurance contracts are contracts under
which the Bank accepts a significant risk, other than a financial risk, from a policyholder by agreeing to compensate the beneficiary
on the occurrence of an uncertain future event by which the policyholder will be adversely affected. Insurance liabilities are recognized when the contract
is entered into and the premiums are charged. Contracts that have been classified as insurance are not reclassified. The liability
is derecognized when the contract expires or is cancelled. All valuation methods used by the subsidiaries are based
on the general principle that the carrying amount of the net liability must be sufficient to meet any reasonably foreseeable obligation
resulting from the insurance contracts. Investment assumptions are either determined by the local regulator and based on management’s
future expectations. In the later case, the anticipated future investment yield is set by management, considering the available
market information and economic indicators. A significant assumption related to estimated gross profits on variable annuities,
is the annual long-term growth rate of the underlying assets. At each financial statement date an assessment is made
in order to verify whether the actuarial provisions are adequate. In the years ended December
31, 2020, 2019 and 2018 At December 31, 2020, the LAT indicated the need for the
additional constitution of technical provisions amounted to R$285,554 (12/31/2019 - R$357,539 and 12/31/2018 - R$215,754) for Indemnity
Funds for Benefit (FGB) plans.</t>
        </is>
      </c>
    </row>
    <row r="21">
      <c r="A21" s="4" t="inlineStr">
        <is>
          <t>r) Provisions for legal and administrative proceedings, commitments and other provisions</t>
        </is>
      </c>
      <c r="B21" s="4" t="inlineStr">
        <is>
          <t xml:space="preserve">r) Provisions for legal and administrative
proceedings, commitments and other provisions Banco Santander and its subsidiaries are involved in lawsuits
and administrative proceedings related to tax, labor and civil, in the normal course of their activities. The provisions include legal obligations, lawsuits and
administrative proceedings related to tax and social security obligations, whose object is to challenge their legality or constitutionality,
regardless of the assessment that the probability of success, the amounts are fully recognized in the financial statements. Provisions are reviewed at each financial statement date
and adjusted to reflect the current best estimate and may be fully or partially reversed or reduced when the outflows of resources
and obligations relevant to the process are no longer probable, including decay of legal deadlines, among others. Provisions for the lawsuits and administrative proceedings
are recorded when their risk of loss is considered probable and the amounts can be reliably measured, based on the nature, complexity
and history of lawsuits, the legal opinion of the internal and external advisors, based on the best available information. For
those lawsuits for which the risk of loss is possible, are not recorded and the information is disclosed in the financial statements
and for the lawsuits for which the risk of loss is remote, no disclosure is required. Contingent assets are not recognized, except when there
are guarantees or favorable lawsuits decisions, about which features no longer fit, characterizing the gain as practically certain.
Assets with probable success, if any, are only disclosed in the financial statements. On the favorable decisions to Santander, the counterparty
has the right, in the event of specific legal requirements, to file a rescission lawsuit within a period determined by current
legislation. Rescission lawsuits are considered as new events and will be evaluated for contingent liability purposes if and when
they are filed. </t>
        </is>
      </c>
    </row>
    <row r="22">
      <c r="A22" s="4" t="inlineStr">
        <is>
          <t>s) Other liabilities</t>
        </is>
      </c>
      <c r="B22" s="4" t="inlineStr">
        <is>
          <t xml:space="preserve">s) Other liabilities “Other liabilities” includes the balance of
all accrued expenses and deferred income, excluding accrued interest, and the amount of any other liabilities not included in other
categories. </t>
        </is>
      </c>
    </row>
    <row r="23">
      <c r="A23" s="4" t="inlineStr">
        <is>
          <t>t) Share-based compensation</t>
        </is>
      </c>
      <c r="B23" s="4" t="inlineStr">
        <is>
          <t xml:space="preserve">t) Share-based compensation The Bank has long-term compensation plans with vesting
conditions. The main vesting conditions are: (1) service conditions, since it is necessary that the participant continues to be
employed by the Bank during the term of the Plan for his rights to vest; (2) performance conditions, since the number of Units
that ultimately vest will be determined according to the result of certain performance parameter of the Bank, such as: total Shareholder
Return (TSR) and may be reduced in case of failure to achieve the goals of reducing the Return on Risk Adjusted Capital (RORAC),
comparison between actual and budget in each year, as determined by the Board of Directors and (3) market conditions, since some
parameters are linked to the market price of the Bank´s shares. The Bank measures the fair value of the services rendered
by reference to the fair value of the equity instruments granted at the grant date, considering the market conditions for each
plan when estimating the fair value. </t>
        </is>
      </c>
    </row>
    <row r="24">
      <c r="A24" s="4" t="inlineStr">
        <is>
          <t>u) Recognition of income and expenses</t>
        </is>
      </c>
      <c r="B24" s="4" t="inlineStr">
        <is>
          <t>u) Recognition of income and expenses The most significant criteria used by the Bank to recognize
its income and expenses are summarized as follows: i. Interest income, interest expenses and similar items Interest income, interest expenses and similar items are
generally recognized on an accrual basis using the effective interest method. ii. Commissions, fees and similar items Fees and commission income and expenses are recognized
in the income statement using criteria that vary according to their nature (note 34). The main criteria are as follows: • Fee and commission income and expenses relating
to financial assets and financial liabilities measured at fair value through profit or loss are recognized when paid; • Those arising from transactions or services that
are performed over a period of time are recognized over the life of these transactions or services; and • Those relating to services provided in a single
act are recognized when the single act has been performed. iv. Deferred collections and payments These are recognized for accounting purposes at the amount
resulting from discounting the expected cash flows at market rates. v. Loan arrangement fees Loan arrangement fees, mainly loan origination and application
fees, are accrued and recognized in the income statement over the term of the loan. In the case of loan origination fees, the portion
relating to the associated direct costs incurred in the loan arrangement is recognized immediately in the consolidated income statement.</t>
        </is>
      </c>
    </row>
    <row r="25">
      <c r="A25" s="4" t="inlineStr">
        <is>
          <t>v) Guarantees</t>
        </is>
      </c>
      <c r="B25" s="4" t="inlineStr">
        <is>
          <t>v) Guarantees v.1) Financial guarantees “Financial guarantees” are defined as contracts
whereby an entity undertakes to make specific payments for a third party if the latter does not do so, irrespective of the various
legal forms they may have, such as guarantees, irrevocable documentary credits issued or confirmed by the entity, among others. The Bank initially recognizes the commission of the financial
guarantees as liability in the consolidated financial statements at fair value, which is generally the present value of the fees,
commissions and similar interest receivable from these contracts over their term. Financial guarantees, regardless of the guarantor, type
of instrument or other circumstances, are reviewed periodically so as to determine the credit risk to which they are exposed and,
if appropriate, to consider whether a provision is required. The credit risk is determined by application of criteria similar to
those established for quantifying impairment losses on debt instruments measured at amortized cost. The provisions made for these transactions are recognized
in the heading “Provisions - Provisions for contingent liabilities, commitments and other provisions” in the consolidated
financial statements (note 22). If a specific provision is required for financial guarantees,
the related unearned commissions are recognized in the heading “Financial liabilities at amortized cost – Other financial
liabilities” in the consolidated financial statements are reclassified to the appropriate provision. v.2) Guarantees and Credit Risk Mitigation Policy Banco Santander controls the credit risk using the collateral
in its operations. Each business unit is responsible for credit risk management and formalizes the use of collateral in its lending
policies. Banco Santander uses guarantees in order to increase its
ability to recover operations subject to credit risk. The guarantees can be fiduciary, real, legal structures with power mitigation
and compensation agreements. Annually the bank reviews its guarantees policies to capture changes in the market, in the caracteristics
of the assets given as guarantees and the conditions of the assets, these are examples of technical parameters reviewred. Credit limits are continually monitored and changed in
client behavior function. Thus, the potential loss values represent a fraction of the amount available.</t>
        </is>
      </c>
    </row>
    <row r="26">
      <c r="A26" s="4" t="inlineStr">
        <is>
          <t>w) Assets under management and investment and pension funds managed by the Bank</t>
        </is>
      </c>
      <c r="B26" s="4" t="inlineStr">
        <is>
          <t xml:space="preserve">w) Assets under management and investment
and pension funds managed by the Bank Assets owned by third parties and managed by the consolidated
entities are not presented in the consolidated financial statements. Management fees are included in “Fee and commission
income” in the consolidated income statement. Note 43-b contains information on the third-party assets managed by the Bank. The investment funds and pension funds managed by the
consolidated entities are not recorded in the consolidated financial statements since the related assets are owned by third parties.
The fees and commissions earned in the year for the services rendered by the Bank entities to these funds (asset management and
custody services) are recognized in the heading “Fee and commission income” in the consolidated income statement. </t>
        </is>
      </c>
    </row>
    <row r="27">
      <c r="A27" s="4" t="inlineStr">
        <is>
          <t>x) Post-employment benefits</t>
        </is>
      </c>
      <c r="B27" s="4" t="inlineStr">
        <is>
          <t xml:space="preserve">x) Post-employment benefits Post-employment benefit plans include the commitments
of the Bank: (i) addition to the benefits of public pension plan; and (ii) healthcare in case of retirement, permanent disability
or death for those employees, and their direct beneficiaries. Defined contribution plans Defined contribution plans is the post-employment benefit
plan which the Bank, and its subsidiaries, as the sponsoring entity pays fixed contributions into a pension fund, not having a
legal or constructive obligation to pay further contributions if the fund does not hold sufficient assets to pay all benefits relating
to services provided in the current and in previous periods. The contributions made are recognized in the heading "Interest
Expense and Similar Charges" in the income statement. Defined benefit plans Defined benefit plan is the post-employment benefit plan
which is not a defined contribution plan and is shown in Note 21. For this type of plan, the sponsoring entity's obligation is
to provide the benefits agreed with the former employees, assuming the potential actuarial risk that benefits will cost more than
expected. For defined benefit plan, the amendment of IAS 19 established
fundamental changes in the accounting for and disclosure of employee post-employment benefits such as removing the corridor approach
in the accounting for the obligation of the plans, as well as changes in the criteria for recognition of conventional interest
of plan assets (valuation based on the discount rate actuarial liability). In addition, there is full recognition in liabilities
heading of actuarial losses (actuarial deficit) not recognized previously when they occur, which its counterparty is a heading
in the stockholders’ equity (Other Comprehensive Income). Main Definitions - The present value of the defined benefit obligation
is the present value without any deduction from the plan assets, of expected future payments required to settle the obligation
resulting from employee service in the current and past periods. - Deficit or surplus is: (a) the present value of the
defined benefit obligation, less (b) the fair value of plan assets. - The sponsoring entity may recognize the plan assets
in the financial statements when they meet the following characteristics: (i) the fund assets are sufficient to meet all employee
benefit plan or the sponsor obligations; or (ii) the assets are returned to the sponsoring entity in order to reimburse it for
employee benefits already paid. - Actuarial gains and losses correspond to changes in
the present value of defined benefit obligation resulting from: (a) adjustments by experience (the effects of differences between
the actuarial assumptions adopted and what has actually occurred); and (b) effects of changes in actuarial assumptions. - Current service cost is the increase in the present
value of the defined benefit obligation resulting from employee service provided in the current period. - The past service cost is the change in present value
of defined benefit obligation for employee service provided in prior periods resulting from a change in the plan or reductions
in the number of employees covered. Post-employment benefits are recognized in income in the
headings "Interest expense and similar Charges" and "Provisions (net)". The defined benefit plans are recorded based on an actuarial
study, conducted annually by an external consulting firm, at the end of each year to be effective for the subsequent period. </t>
        </is>
      </c>
    </row>
    <row r="28">
      <c r="A28" s="4" t="inlineStr">
        <is>
          <t>y) Other long-term employee benefits</t>
        </is>
      </c>
      <c r="B28" s="4" t="inlineStr">
        <is>
          <t>y) Other long-term employee benefits “Other long-term employee benefits”, defined
as obligations to early retirees considered as those who have ceased to render services at the entity but who, without being legally
retired, continue to have economic rights relating to the entity until they acquire the legal status of retiree, long-service bonuses,
obligations for death of spouse or disability before retirement that depend on the employee's length of service at the entity and
other similar items, are treated for accounting purposes, where applicable, as established above for defined benefit post-employment
plans, except that all past service costs and actuarial gains and losses are recognized immediately (note 21).</t>
        </is>
      </c>
    </row>
    <row r="29">
      <c r="A29" s="4" t="inlineStr">
        <is>
          <t>z) Termination benefits</t>
        </is>
      </c>
      <c r="B29" s="4" t="inlineStr">
        <is>
          <t xml:space="preserve">z) Termination benefits Termination benefits are recognized when there is a detailed
formal plan identifying the basic changes to be made, provided that implementation of the plan has begun, its main features have
been publicly announced or objective facts concerning its implementation have been disclosed. </t>
        </is>
      </c>
    </row>
    <row r="30">
      <c r="A30" s="4" t="inlineStr">
        <is>
          <t>aa) Income taxes (IRPJ), Social Contribution (CSLL), Social Integration Program (PIS) and Tax for Social Security Financing (COFINS)</t>
        </is>
      </c>
      <c r="B30" s="4" t="inlineStr">
        <is>
          <t xml:space="preserve">aa) Income taxes (IRPJ), Social Contribution
(CSLL), Social Integration Program (PIS) and Tax for Social Security Financing (COFINS) Income tax expense is obtained by adding the Income Tax,
Social Contribution, PIS and COFINS. Current Income Tax and Social Contribution result from the application of the respective rates
on taxable income, and the PIS and COFINS rates applied on the respective calculation basis provided for in the specific legislation,
added also with changes in deferred tax assets and liabilities recognized in the consolidated income statement. The CSLL rate,
for banks of any kind, was increased from 15% to 20% effective as of March 1, 2020, pursuant to Article 32 of Constitutional Amendment
103, published on November 13, 2019. Income tax is calculated at the rate of 15% plus a surcharge
of 10% levied on the profit, after adjustments determined by tax legislation. The social contribution (CSLL) is calculated at the
rate of 20% for financial institutions (15% up to August 2015) and 9% for other companies, levied on the profit, after considering
the adjustments determined by tax legislation. The CSLL rate, for banks of any kind, was increased from 15% to 20% effective as
of March 1, 2020, pursuant to article 32 of Constitutional Amendment 103, published on November 13, 2019. The expense for corporate income tax is recognized in
the consolidated income statement, except when it results from a transaction recognized directly in equity, in which case the tax
effect is also recognized in equity. The current income tax expense is calculated as the sum
of the current tax resulting from application of the appropriate tax rate to the taxable profit for the year (net of any deductions
allowable for tax purposes), and of the changes in deferred tax assets and liabilities recognized in the consolidated income statement. Tax assets classified as "Current" are amounts
of tax to be recovered within the next twelve months. Tax liabilities includes the amount of all tax liabilities
(except provisions for taxes), which are broken down into “current” amount payable in respect of the income tax on
the taxable profit for the year and other taxes in the next twelve months. Deferred tax assets and liabilities include temporary
differences, which are identified as the amounts expected to be payable or recoverable on differences between the carrying amounts
of assets and liabilities and their related tax bases, and tax loss and tax credit carry forwards. These amounts are measured at
the tax rates that are expected to apply in the period when the asset is realized or the liability is settled. Deferred tax assets are only recognized as temporary differences
to the extent that it is considered probable that the consolidated entities will have sufficient future taxable profits against
which the deferred tax assets can be utilized, and the deferred tax assets do not arise from the initial recognition (except in
a business combination) of other assets and liabilities in a transaction that affects neither taxable profit or accounting profit.
Other deferred tax assets (tax loss and tax credit carry forwards) are only recognized if it is considered probable that the consolidated
entities will have sufficient future taxable profits against which they can be utilized. Due to the change in social contribution tax rate, the
group companies made the remeasurement of tax credit assets and deferred liabilities at the rates applicable to the period in which
estimates the realization of assets and settlement of liabilities. Income and expenses recognized directly in stockholders
equity are accounted as temporary differences. The deferred tax assets and liabilities recognized are
reassessed at each financial statement date in order to ascertain whether they still exist, and the appropriate adjustments are
made on the basis of the findings of the analyses performed. Under the current regulation, the expected realization
of tax credits is based on the Bank's projections of future results and on technical technical analysis of the realization of the
temporary differences, as shown in Note 23. PIS (Social Integration Program) and COFINS (Tax for Social
Security Financing) have been computed at a combined rate of 4.65% on certain gross revenues and expenses. Financial institutions
may deduct financial expenses in determining the PIS/COFINS tax basis. PIS and COFINS are considered a profit-base component (net
basis of certain revenues and expenses), therefore and accordingly to IAS 12 it is recorded as income taxes. • IFRIC 23 - Published in June 2017
by the IASB, IFRIC 23 - Uncertainty over Income Tax Treatments on Profit has mandatory application as of January 1, 2019 and aims
to clarify procedures for the application of recognition and measurement requirements established in the IAS 12 of Taxes on Profit
when there is uncertainty about the treatments to be adopted for the Taxes on Profit. The Bank carried out analyzes on the
procedures already adopted for accounting and presentation of Income Taxes in relation to the content of IFRIC 23 and it was possible
to conclude that there are no impacts on related measurements nor disclosures. </t>
        </is>
      </c>
    </row>
    <row r="31">
      <c r="A31" s="4" t="inlineStr">
        <is>
          <t>ab) Consolidated cash flow statements</t>
        </is>
      </c>
      <c r="B31" s="4" t="inlineStr">
        <is>
          <t xml:space="preserve">bb) Consolidated cash flow statements The following terms are used in the consolidated cash
flow statements with the following meanings: • Cash flows: inflows and outflows of cash and cash
equivalents, which are short-term, highly liquid investments that are subject to an insignificant risk of changes in value and
original maturity of three months or less. • Operating activities: the primary revenue-generating
activities of credit institutions and other activities that are not investing or financing activities. • Investing activities: the acquisition and disposal
of long-term assets and other investments not included in cash and cash equivalents. • Financing activities: activities that result in
changes in the size and composition of the equity and liabilities that are not operating activities. In preparing the consolidated cash flows statement, the
high liquidity investments with insignificant risk of changes in their values were classified as "Cash and cash equivalents".
The Bank classifies as cash and cash equivalents balances recorded in the headings "Cash and balance with the Brazilian Central
Bank" and "Loans and amounts due from credit institutions" in the consolidated financial statements, except restricted
resources and long-term transactions. The interest paid and received correspond to
operating activities of Banco Santander.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Introduction, basis of presentation of the consolidated financial statements and other information (Tables)</t>
        </is>
      </c>
      <c r="B1" s="2" t="inlineStr">
        <is>
          <t>12 Months Ended</t>
        </is>
      </c>
    </row>
    <row r="2">
      <c r="B2" s="2" t="inlineStr">
        <is>
          <t>Dec. 31, 2020</t>
        </is>
      </c>
    </row>
    <row r="3">
      <c r="A3" s="3" t="inlineStr">
        <is>
          <t>Introduction Basis Of Presentation Of The Consolidated Financial Statements And Other Information Tables Abstract</t>
        </is>
      </c>
    </row>
    <row r="4">
      <c r="A4" s="4" t="inlineStr">
        <is>
          <t>Conciliation of stockholders' equity resulting from the initial adoption of IFRS 9</t>
        </is>
      </c>
      <c r="B4" s="4" t="inlineStr">
        <is>
          <t>Below is the reconciliation of shareholders'
equity resulting from the initial adoption of IFRS 9:
Reconciliation of Shareholders' Equity
Shareholders' equity before IFRS 9 adjustments - 12/31/2017 87,087,601
Allowance for loan losses (2,149,051)
Provisions for contingent commitments (674,513)
Remeasurement of assets arising from the new categories 17,806
Others 237,867
Income taxes and deferred social contribution 1,026,066
Shareholders' equity after IFRS 9 adjustments - 01/01/2018 85,545,776</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2. Accounting policies and method of measurement (Tables)</t>
        </is>
      </c>
      <c r="B1" s="2" t="inlineStr">
        <is>
          <t>12 Months Ended</t>
        </is>
      </c>
    </row>
    <row r="2">
      <c r="B2" s="2" t="inlineStr">
        <is>
          <t>Dec. 31, 2020</t>
        </is>
      </c>
    </row>
    <row r="3">
      <c r="A3" s="3" t="inlineStr">
        <is>
          <t>Significant Accounting Policies Policies Tables Abstract</t>
        </is>
      </c>
    </row>
    <row r="4">
      <c r="A4" s="4" t="inlineStr">
        <is>
          <t>Financial assets and liabilities subject to ofsetting</t>
        </is>
      </c>
      <c r="B4" s="4" t="inlineStr">
        <is>
          <t>The following table provides details of financial assets
and liabilities subject to offsetting at December 31, 2020, 2019 and 2018:
Thousand of reais 2020
Financial assets, gross Financial assets Financial assets
Assets:
Derivatives 29,431,287 (560,666) 28,870,621
Financial liabilities, gross Financial liabilities Financial liabilities
Liabilities:
Derivatives 32,540,604 (560,666) 31,979,938
Thousand of reais 2019
Financial assets, gross Financial assets Financial assets
Assets:
Derivatives 20,904,663 (458,929) 20,445,734
Financial liabilities, gross Financial liabilities Financial liabilities
Liabilities:
Derivatives 22,888,906 (458,929) 22,429,977
Thousand of reais 2018
Financial assets, gross Financial assets Financial assets
Assets:
Derivatives 18,667,611 (304,165) 18,363,446
Financial liabilities, gross Financial liabilities Financial liabilities
Liabilities:
Derivatives 18,771,000 (304,165) 18,466,835</t>
        </is>
      </c>
    </row>
    <row r="5">
      <c r="A5" s="4" t="inlineStr">
        <is>
          <t>Projected inflation (IGP-M)</t>
        </is>
      </c>
      <c r="B5" s="4" t="inlineStr">
        <is>
          <t>Below is presented the projected inflation (IGP-M) on
December 31, 2020:
Projected IGP-M (annualized)
Up to 3 months 26.1%
From 3 to 12 months 5.3%
From to 1 to 3 years 4%
From 3 to 5 years 4%
More than 5 years 4%</t>
        </is>
      </c>
    </row>
    <row r="6">
      <c r="A6" s="4" t="inlineStr">
        <is>
          <t>Tangible asset depreciation charge</t>
        </is>
      </c>
      <c r="B6" s="4" t="inlineStr">
        <is>
          <t>The tangible asset depreciation
charge is recognized in the consolidated income statement and is calculated basically using the following depreciation rates (based
on the average years of estimated useful life of the various assets):
Annual
Buildings for own use 4%
Furniture 10%
Fixtures 10%
Office and IT equipment 20%
Leasehold improvements 10% or up to contractual maturity</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Basis of consolidation (Tables)</t>
        </is>
      </c>
      <c r="B1" s="2" t="inlineStr">
        <is>
          <t>12 Months Ended</t>
        </is>
      </c>
    </row>
    <row r="2">
      <c r="B2" s="2" t="inlineStr">
        <is>
          <t>Dec. 31, 2020</t>
        </is>
      </c>
    </row>
    <row r="3">
      <c r="A3" s="3" t="inlineStr">
        <is>
          <t>Basis Of Consolidation Tables Abstract</t>
        </is>
      </c>
    </row>
    <row r="4">
      <c r="A4" s="4" t="inlineStr">
        <is>
          <t>Controlled entities and investment funds included in the consolidated financial statements</t>
        </is>
      </c>
      <c r="B4" s="4" t="inlineStr">
        <is>
          <t>Quantity of Shares or Quotas Owned (in Thousands)
Investments Activity Common Shares and Quotas Preferred Shares Direct Participation Participation
Controlled by Banco Santander
Santander Leasing S.A. Arrendamento Mercantil (Santander Leasing) Leasing 84 - 78.58% 100.00%
Santander Brasil Administradora de Consórcio Ltda, (Santander Brasil Consórcio) Buying Club 238,886 - 100.00% 100.00%
Banco Bandepe S.A. Bank 3,589 - 100.00% 100.00%
Aymoré Crédito, Financiamento e Investimento S.A. (Aymoré CFI) Financial 2,877 - 100.00% 100.00%
Santander CCVM Broker 14,067,640 14.067.640 99.99% 100.00%
Santander Corretora de Seguros, Investimentos e Serviços S.A. (Santander Corretora de Seguros) Other Activities 7,184 - 100.00% 100.00%
Getnet S.A. Payment Institution 69,565 - 100.00% 100.00%
Sancap Investimentos e Participações S.A. (Sancap) Holding 23,538,159 - 100.00% 100.00%
Santander Brasil EFC Financial 75 - 100.00% 100.00%
Atual Serviços de Recuperação de Créditos e Meios Digitais S.A. Recovery of Defaulted Credits 1,464,627 - 100.00% 100.00%
Santander Holding Imobiliária S.A. Holding 481,196 - 100.00% 100.00%
Santander Brasil Tecnologia S.A. Tecnology 45,371 - 100.00% 100.00%
Rojo Entretenimento S.A. Other Activities 7,417 - 94.60% 94.60%
BEN Benefícios e Serviços S.A. (BEN Benefícios) Other Activities 90,000 - 100.00% 100.00%
Esfera Fidelidade S.A. Other Activities 10,001 - 100.00% 100.00%
Sanb Promotora de Vendas e Cobrança Ltda, Other Activities 6,950 - 100.00% 100.00%
Santander Tecnologia e Inovação Ltda, Other Activities 5,045 - 100.00% 100.00%
Toque Fale Serviços de Telemarketing Ltda, (Toque Fale) Other Activities 75,050 - 100.00% 100.00%
Controlled by Aymoré CFI
Banco PSA Bank 105 - - 50.00%
Banco Hyundai Capital Brasil S.A. (Note 2,c,j,1) Bank 150,000 - - 50.00%
Controlled by Santander Leasing
PI Distribuidora de Títulos e Valores Mobiliários S.A. Leasing 182 - - 100.00%
Controlled by Sancap
Santander Capitalização S.A. (Santander Capitalização) Capitalization 64,615 - - 100.00%
Evidence Previdência S.A. Private Pension 42,819,564 - - 100.00%
Controlled by Atual Serviços de Recuperação de Créditos e Meios Digitais S.A.
Return Capital Serviços de Recuperação de Créditos S.A. Collection and recover of Credit management 200 - - 100.00%
Controlled by Return Capital Serviços de Recuperação de Créditos S.A. (current name of Ipanema Empreendimentos e Participações S.A.)
Return Gestão de Recursos S.A. (atual denominação social da Gestora de Investimentos Ipanema S.A.) Resources Management 11 - - 100.00%
Jointly Controlled Companies by Sancap
Santander Auto S.A. Other Activities 22,452 - - 50.00%
Controlled by Getnet S.A.
Auttar HUT Processamento de Dados Ltda, (Auttar HUT) Other Activities 3,865 - - 100.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4. Cash and balances with the Brazilian Central Bank (Tables)</t>
        </is>
      </c>
      <c r="B1" s="2" t="inlineStr">
        <is>
          <t>12 Months Ended</t>
        </is>
      </c>
    </row>
    <row r="2">
      <c r="B2" s="2" t="inlineStr">
        <is>
          <t>Dec. 31, 2020</t>
        </is>
      </c>
    </row>
    <row r="3">
      <c r="A3" s="3" t="inlineStr">
        <is>
          <t>Cash And Balances With The Brazilian Central Bank Tables Abstract</t>
        </is>
      </c>
    </row>
    <row r="4">
      <c r="A4" s="4" t="inlineStr">
        <is>
          <t>Cash and balances with the Brazilian Central Bank</t>
        </is>
      </c>
      <c r="B4" s="4" t="inlineStr">
        <is>
          <t>Thousand of reais 2020 2019 2018
Cash and cash equivalents(1) 20,148,725 20,127,364 19,463,587
of which:
Cash 4,266,197 4,877,849 4,235,096
Cash and Foreign currency application abroad 15,882,528 15,249,515 15,228,491
Total 20,148,725 20,127,364 19,463,587 (1) Corresponds to assets maturing up to 3 month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CONSOLIDATED STATEMENT OF CASH FLOWS - BRL (R$) R$ in Thousands</t>
        </is>
      </c>
      <c r="B1" s="2" t="inlineStr">
        <is>
          <t>12 Months Ended</t>
        </is>
      </c>
    </row>
    <row r="2">
      <c r="B2" s="2" t="inlineStr">
        <is>
          <t>Dec. 31, 2020</t>
        </is>
      </c>
      <c r="C2" s="2" t="inlineStr">
        <is>
          <t>Dec. 31, 2019</t>
        </is>
      </c>
      <c r="D2" s="2" t="inlineStr">
        <is>
          <t>Dec. 31, 2018</t>
        </is>
      </c>
    </row>
    <row r="3">
      <c r="A3" s="3" t="inlineStr">
        <is>
          <t>1. Cash Flows From Operating Activities</t>
        </is>
      </c>
    </row>
    <row r="4">
      <c r="A4" s="4" t="inlineStr">
        <is>
          <t>Consolidated profit for the year</t>
        </is>
      </c>
      <c r="B4" s="6" t="inlineStr">
        <is>
          <t>R$ 13450753</t>
        </is>
      </c>
      <c r="C4" s="6" t="inlineStr">
        <is>
          <t>R$ 16631450</t>
        </is>
      </c>
      <c r="D4" s="6" t="inlineStr">
        <is>
          <t>R$ 12799918</t>
        </is>
      </c>
    </row>
    <row r="5">
      <c r="A5" s="4" t="inlineStr">
        <is>
          <t>Adjustments to profit</t>
        </is>
      </c>
      <c r="B5" s="5" t="n">
        <v>-31268076</v>
      </c>
      <c r="C5" s="5" t="n">
        <v>14654879</v>
      </c>
      <c r="D5" s="5" t="n">
        <v>14765404</v>
      </c>
    </row>
    <row r="6">
      <c r="A6" s="4" t="inlineStr">
        <is>
          <t>Depreciation of tangible assets</t>
        </is>
      </c>
      <c r="B6" s="5" t="n">
        <v>2039805</v>
      </c>
      <c r="C6" s="5" t="n">
        <v>1870836</v>
      </c>
      <c r="D6" s="5" t="n">
        <v>1216704</v>
      </c>
    </row>
    <row r="7">
      <c r="A7" s="4" t="inlineStr">
        <is>
          <t>Amortization of intangible assets</t>
        </is>
      </c>
      <c r="B7" s="5" t="n">
        <v>539322</v>
      </c>
      <c r="C7" s="5" t="n">
        <v>521021</v>
      </c>
      <c r="D7" s="5" t="n">
        <v>523255</v>
      </c>
    </row>
    <row r="8">
      <c r="A8" s="4" t="inlineStr">
        <is>
          <t>Impairment losses on other assets (net)</t>
        </is>
      </c>
      <c r="B8" s="5" t="n">
        <v>84908</v>
      </c>
      <c r="C8" s="5" t="n">
        <v>131435</v>
      </c>
      <c r="D8" s="5" t="n">
        <v>508310</v>
      </c>
    </row>
    <row r="9">
      <c r="A9" s="4" t="inlineStr">
        <is>
          <t>Provisions and Impairment losses on financial assets (net)</t>
        </is>
      </c>
      <c r="B9" s="5" t="n">
        <v>19106735</v>
      </c>
      <c r="C9" s="5" t="n">
        <v>17051491</v>
      </c>
      <c r="D9" s="5" t="n">
        <v>14713039</v>
      </c>
    </row>
    <row r="10">
      <c r="A10" s="4" t="inlineStr">
        <is>
          <t>Net Gains (losses) on disposal of tangible assets, investments and non-current assets held for sale</t>
        </is>
      </c>
      <c r="B10" s="5" t="n">
        <v>-308176</v>
      </c>
      <c r="C10" s="5" t="n">
        <v>-20489</v>
      </c>
      <c r="D10" s="5" t="n">
        <v>-156258</v>
      </c>
    </row>
    <row r="11">
      <c r="A11" s="4" t="inlineStr">
        <is>
          <t>Income from companies accounted by the equity method</t>
        </is>
      </c>
      <c r="B11" s="5" t="n">
        <v>-112261</v>
      </c>
      <c r="C11" s="5" t="n">
        <v>-149488</v>
      </c>
      <c r="D11" s="5" t="n">
        <v>-65958</v>
      </c>
    </row>
    <row r="12">
      <c r="A12" s="4" t="inlineStr">
        <is>
          <t>Changes in deferred tax assets and liabilities</t>
        </is>
      </c>
      <c r="B12" s="5" t="n">
        <v>-8232869</v>
      </c>
      <c r="C12" s="5" t="n">
        <v>-2912279</v>
      </c>
      <c r="D12" s="5" t="n">
        <v>-1594440</v>
      </c>
    </row>
    <row r="13">
      <c r="A13" s="4" t="inlineStr">
        <is>
          <t>Monetary Adjustment of Escrow Deposits</t>
        </is>
      </c>
      <c r="B13" s="5" t="n">
        <v>-219447</v>
      </c>
      <c r="C13" s="5" t="n">
        <v>-574399</v>
      </c>
      <c r="D13" s="5" t="n">
        <v>-664003</v>
      </c>
    </row>
    <row r="14">
      <c r="A14" s="4" t="inlineStr">
        <is>
          <t>Recoverable Taxes</t>
        </is>
      </c>
      <c r="B14" s="5" t="n">
        <v>-120220</v>
      </c>
      <c r="C14" s="5" t="n">
        <v>-182469</v>
      </c>
      <c r="D14" s="5" t="n">
        <v>-222402</v>
      </c>
    </row>
    <row r="15">
      <c r="A15" s="4" t="inlineStr">
        <is>
          <t>Effects of Changes in Foreign Exchange Rates on Cash and Cash Equivalents</t>
        </is>
      </c>
      <c r="B15" s="4" t="inlineStr">
        <is>
          <t xml:space="preserve"> </t>
        </is>
      </c>
      <c r="C15" s="5" t="n">
        <v>99</v>
      </c>
      <c r="D15" s="4" t="inlineStr">
        <is>
          <t xml:space="preserve"> </t>
        </is>
      </c>
    </row>
    <row r="16">
      <c r="A16" s="4" t="inlineStr">
        <is>
          <t>Effects of Changes in Foreign Exchange Rates on Assets and Liabilities</t>
        </is>
      </c>
      <c r="B16" s="5" t="n">
        <v>-44250466</v>
      </c>
      <c r="C16" s="5" t="n">
        <v>-2609679</v>
      </c>
      <c r="D16" s="5" t="n">
        <v>1173757</v>
      </c>
    </row>
    <row r="17">
      <c r="A17" s="4" t="inlineStr">
        <is>
          <t>Other</t>
        </is>
      </c>
      <c r="B17" s="5" t="n">
        <v>204593</v>
      </c>
      <c r="C17" s="5" t="n">
        <v>1528800</v>
      </c>
      <c r="D17" s="5" t="n">
        <v>-666600</v>
      </c>
    </row>
    <row r="18">
      <c r="A18" s="4" t="inlineStr">
        <is>
          <t>Net (increase) decrease in operating assets</t>
        </is>
      </c>
      <c r="B18" s="5" t="n">
        <v>-137901127</v>
      </c>
      <c r="C18" s="5" t="n">
        <v>-42332510</v>
      </c>
      <c r="D18" s="5" t="n">
        <v>-79913313</v>
      </c>
    </row>
    <row r="19">
      <c r="A19" s="4" t="inlineStr">
        <is>
          <t>Balance with the Brazilian Central Bank</t>
        </is>
      </c>
      <c r="B19" s="5" t="n">
        <v>-21361</v>
      </c>
      <c r="C19" s="5" t="n">
        <v>855</v>
      </c>
      <c r="D19" s="5" t="n">
        <v>16629126</v>
      </c>
    </row>
    <row r="20">
      <c r="A20" s="4" t="inlineStr">
        <is>
          <t>Financial Assets Measured At Fair Value Through Profit Or Loss</t>
        </is>
      </c>
      <c r="B20" s="5" t="n">
        <v>-26198034</v>
      </c>
      <c r="C20" s="5" t="n">
        <v>11080730</v>
      </c>
      <c r="D20" s="5" t="n">
        <v>-8791116</v>
      </c>
    </row>
    <row r="21">
      <c r="A21" s="4" t="inlineStr">
        <is>
          <t>Other Financial Assets Measured At Fair Value Through Profit Or Loss</t>
        </is>
      </c>
      <c r="B21" s="4" t="inlineStr">
        <is>
          <t xml:space="preserve"> </t>
        </is>
      </c>
      <c r="C21" s="4" t="inlineStr">
        <is>
          <t xml:space="preserve"> </t>
        </is>
      </c>
      <c r="D21" s="5" t="n">
        <v>1692154</v>
      </c>
    </row>
    <row r="22">
      <c r="A22" s="4" t="inlineStr">
        <is>
          <t>Financial Assets Measured At Fair Value Through Profit Or Loss Held for Trading</t>
        </is>
      </c>
      <c r="B22" s="5" t="n">
        <v>-41445329</v>
      </c>
      <c r="C22" s="5" t="n">
        <v>11831411</v>
      </c>
      <c r="D22" s="5" t="n">
        <v>-16412738</v>
      </c>
    </row>
    <row r="23">
      <c r="A23" s="4" t="inlineStr">
        <is>
          <t>Non-Trading Financial Assets Mandatorily Measured at Fair Value Through Profit or Loss</t>
        </is>
      </c>
      <c r="B23" s="5" t="n">
        <v>-328267</v>
      </c>
      <c r="C23" s="5" t="n">
        <v>746024</v>
      </c>
      <c r="D23" s="5" t="n">
        <v>-419851</v>
      </c>
    </row>
    <row r="24">
      <c r="A24" s="4" t="inlineStr">
        <is>
          <t>Financial Assets Measured At Fair Value Through Other Comprehensive Income</t>
        </is>
      </c>
      <c r="B24" s="5" t="n">
        <v>-14905798</v>
      </c>
      <c r="C24" s="5" t="n">
        <v>-8835552</v>
      </c>
      <c r="D24" s="5" t="n">
        <v>-4323459</v>
      </c>
    </row>
    <row r="25">
      <c r="A25" s="4" t="inlineStr">
        <is>
          <t>Financial Assets Measured At Amortized Cost</t>
        </is>
      </c>
      <c r="B25" s="5" t="n">
        <v>-80778996</v>
      </c>
      <c r="C25" s="5" t="n">
        <v>-60462247</v>
      </c>
      <c r="D25" s="5" t="n">
        <v>-75906801</v>
      </c>
    </row>
    <row r="26">
      <c r="A26" s="4" t="inlineStr">
        <is>
          <t>Other assets</t>
        </is>
      </c>
      <c r="B26" s="5" t="n">
        <v>25776658</v>
      </c>
      <c r="C26" s="5" t="n">
        <v>3306269</v>
      </c>
      <c r="D26" s="5" t="n">
        <v>7619372</v>
      </c>
    </row>
    <row r="27">
      <c r="A27" s="4" t="inlineStr">
        <is>
          <t>Net increase (decrease) in operating liabilities</t>
        </is>
      </c>
      <c r="B27" s="5" t="n">
        <v>199305556</v>
      </c>
      <c r="C27" s="5" t="n">
        <v>41219165</v>
      </c>
      <c r="D27" s="5" t="n">
        <v>64293936</v>
      </c>
    </row>
    <row r="28">
      <c r="A28" s="4" t="inlineStr">
        <is>
          <t>Financial Liabilities Measured At Fair Value Through Profit Or Loss held for trading</t>
        </is>
      </c>
      <c r="B28" s="5" t="n">
        <v>31578621</v>
      </c>
      <c r="C28" s="5" t="n">
        <v>-4874323</v>
      </c>
      <c r="D28" s="5" t="n">
        <v>1616446</v>
      </c>
    </row>
    <row r="29">
      <c r="A29" s="4" t="inlineStr">
        <is>
          <t>Financial Liabilities Measured At Fair Value Through Profit Or Loss</t>
        </is>
      </c>
      <c r="B29" s="5" t="n">
        <v>1516522</v>
      </c>
      <c r="C29" s="5" t="n">
        <v>3373359</v>
      </c>
      <c r="D29" s="5" t="n">
        <v>1946056</v>
      </c>
    </row>
    <row r="30">
      <c r="A30" s="4" t="inlineStr">
        <is>
          <t>Financial liabilities at amortized cost</t>
        </is>
      </c>
      <c r="B30" s="5" t="n">
        <v>165920919</v>
      </c>
      <c r="C30" s="5" t="n">
        <v>40961046</v>
      </c>
      <c r="D30" s="5" t="n">
        <v>57833935</v>
      </c>
    </row>
    <row r="31">
      <c r="A31" s="4" t="inlineStr">
        <is>
          <t>Other liabilities</t>
        </is>
      </c>
      <c r="B31" s="5" t="n">
        <v>289494</v>
      </c>
      <c r="C31" s="5" t="n">
        <v>1759083</v>
      </c>
      <c r="D31" s="5" t="n">
        <v>2897499</v>
      </c>
    </row>
    <row r="32">
      <c r="A32" s="4" t="inlineStr">
        <is>
          <t>Tax paid</t>
        </is>
      </c>
      <c r="B32" s="5" t="n">
        <v>-1269150</v>
      </c>
      <c r="C32" s="5" t="n">
        <v>-5301184</v>
      </c>
      <c r="D32" s="5" t="n">
        <v>-3668571</v>
      </c>
    </row>
    <row r="33">
      <c r="A33" s="4" t="inlineStr">
        <is>
          <t>Total net cash flows from operating activities (1)</t>
        </is>
      </c>
      <c r="B33" s="5" t="n">
        <v>42317956</v>
      </c>
      <c r="C33" s="5" t="n">
        <v>24871800</v>
      </c>
      <c r="D33" s="5" t="n">
        <v>8277374</v>
      </c>
    </row>
    <row r="34">
      <c r="A34" s="3" t="inlineStr">
        <is>
          <t>2. Cash Flows From Investing Activities</t>
        </is>
      </c>
    </row>
    <row r="35">
      <c r="A35" s="4" t="inlineStr">
        <is>
          <t>Investments</t>
        </is>
      </c>
      <c r="B35" s="5" t="n">
        <v>-2019278</v>
      </c>
      <c r="C35" s="5" t="n">
        <v>-3500499</v>
      </c>
      <c r="D35" s="5" t="n">
        <v>-3157796</v>
      </c>
    </row>
    <row r="36">
      <c r="A36" s="4" t="inlineStr">
        <is>
          <t>Capital increase in Investments in associates and Joint Ventures</t>
        </is>
      </c>
      <c r="B36" s="4" t="inlineStr">
        <is>
          <t xml:space="preserve"> </t>
        </is>
      </c>
      <c r="C36" s="4" t="inlineStr">
        <is>
          <t xml:space="preserve"> </t>
        </is>
      </c>
      <c r="D36" s="5" t="n">
        <v>-36051</v>
      </c>
    </row>
    <row r="37">
      <c r="A37" s="4" t="inlineStr">
        <is>
          <t>Acquisition of subsidiary, less net cash in the acquisition</t>
        </is>
      </c>
      <c r="B37" s="5" t="n">
        <v>-13570</v>
      </c>
      <c r="C37" s="5" t="n">
        <v>-746</v>
      </c>
      <c r="D37" s="5" t="n">
        <v>-111224</v>
      </c>
    </row>
    <row r="38">
      <c r="A38" s="4" t="inlineStr">
        <is>
          <t>Tangible assets</t>
        </is>
      </c>
      <c r="B38" s="5" t="n">
        <v>-1235923</v>
      </c>
      <c r="C38" s="5" t="n">
        <v>-1924783</v>
      </c>
      <c r="D38" s="5" t="n">
        <v>-1394299</v>
      </c>
    </row>
    <row r="39">
      <c r="A39" s="4" t="inlineStr">
        <is>
          <t>Intangible assets</t>
        </is>
      </c>
      <c r="B39" s="5" t="n">
        <v>-769785</v>
      </c>
      <c r="C39" s="5" t="n">
        <v>-1519725</v>
      </c>
      <c r="D39" s="5" t="n">
        <v>-1616222</v>
      </c>
    </row>
    <row r="40">
      <c r="A40" s="4" t="inlineStr">
        <is>
          <t>Non - current assets held for sale</t>
        </is>
      </c>
      <c r="B40" s="4" t="inlineStr">
        <is>
          <t xml:space="preserve"> </t>
        </is>
      </c>
      <c r="C40" s="5" t="n">
        <v>-55245</v>
      </c>
      <c r="D40" s="4" t="inlineStr">
        <is>
          <t xml:space="preserve"> </t>
        </is>
      </c>
    </row>
    <row r="41">
      <c r="A41" s="4" t="inlineStr">
        <is>
          <t>Disposal</t>
        </is>
      </c>
      <c r="B41" s="5" t="n">
        <v>856181</v>
      </c>
      <c r="C41" s="5" t="n">
        <v>987164</v>
      </c>
      <c r="D41" s="5" t="n">
        <v>797716</v>
      </c>
    </row>
    <row r="42">
      <c r="A42" s="4" t="inlineStr">
        <is>
          <t>Tangible assets</t>
        </is>
      </c>
      <c r="B42" s="5" t="n">
        <v>47096</v>
      </c>
      <c r="C42" s="5" t="n">
        <v>29911</v>
      </c>
      <c r="D42" s="5" t="n">
        <v>122009</v>
      </c>
    </row>
    <row r="43">
      <c r="A43" s="4" t="inlineStr">
        <is>
          <t>Non - current assets held for sale</t>
        </is>
      </c>
      <c r="B43" s="5" t="n">
        <v>663067</v>
      </c>
      <c r="C43" s="5" t="n">
        <v>808980</v>
      </c>
      <c r="D43" s="5" t="n">
        <v>563607</v>
      </c>
    </row>
    <row r="44">
      <c r="A44" s="4" t="inlineStr">
        <is>
          <t>Dividends and interest on capital received</t>
        </is>
      </c>
      <c r="B44" s="5" t="n">
        <v>146018</v>
      </c>
      <c r="C44" s="5" t="n">
        <v>148273</v>
      </c>
      <c r="D44" s="5" t="n">
        <v>112100</v>
      </c>
    </row>
    <row r="45">
      <c r="A45" s="4" t="inlineStr">
        <is>
          <t>Total net cash flows from investing activities (2)</t>
        </is>
      </c>
      <c r="B45" s="5" t="n">
        <v>-1163097</v>
      </c>
      <c r="C45" s="5" t="n">
        <v>-2513335</v>
      </c>
      <c r="D45" s="5" t="n">
        <v>-2360078</v>
      </c>
    </row>
    <row r="46">
      <c r="A46" s="3" t="inlineStr">
        <is>
          <t>3. Cash Flows From Financing Activities</t>
        </is>
      </c>
    </row>
    <row r="47">
      <c r="A47" s="4" t="inlineStr">
        <is>
          <t>Acquisition of own shares</t>
        </is>
      </c>
      <c r="B47" s="5" t="n">
        <v>-110223</v>
      </c>
      <c r="C47" s="5" t="n">
        <v>-219703</v>
      </c>
      <c r="D47" s="5" t="n">
        <v>-312305</v>
      </c>
    </row>
    <row r="48">
      <c r="A48" s="4" t="inlineStr">
        <is>
          <t>Issuance of Debt Instruments Eligible to Compose Capital</t>
        </is>
      </c>
      <c r="B48" s="4" t="inlineStr">
        <is>
          <t xml:space="preserve"> </t>
        </is>
      </c>
      <c r="C48" s="4" t="inlineStr">
        <is>
          <t xml:space="preserve"> </t>
        </is>
      </c>
      <c r="D48" s="5" t="n">
        <v>9347750</v>
      </c>
    </row>
    <row r="49">
      <c r="A49" s="4" t="inlineStr">
        <is>
          <t>Issuance of other long-term financial liabilities</t>
        </is>
      </c>
      <c r="B49" s="5" t="n">
        <v>60047656</v>
      </c>
      <c r="C49" s="5" t="n">
        <v>53017039</v>
      </c>
      <c r="D49" s="5" t="n">
        <v>73765081</v>
      </c>
    </row>
    <row r="50">
      <c r="A50" s="4" t="inlineStr">
        <is>
          <t>Dividends and interest on capital paid</t>
        </is>
      </c>
      <c r="B50" s="5" t="n">
        <v>-10280430</v>
      </c>
      <c r="C50" s="5" t="n">
        <v>-6953718</v>
      </c>
      <c r="D50" s="5" t="n">
        <v>-6076073</v>
      </c>
    </row>
    <row r="51">
      <c r="A51" s="4" t="inlineStr">
        <is>
          <t>Payments of other long-term financial liabilities</t>
        </is>
      </c>
      <c r="B51" s="5" t="n">
        <v>-82900914</v>
      </c>
      <c r="C51" s="5" t="n">
        <v>-61914716</v>
      </c>
      <c r="D51" s="5" t="n">
        <v>-78903009</v>
      </c>
    </row>
    <row r="52">
      <c r="A52" s="4" t="inlineStr">
        <is>
          <t>Payments of subordinated liabilities</t>
        </is>
      </c>
      <c r="B52" s="4" t="inlineStr">
        <is>
          <t xml:space="preserve"> </t>
        </is>
      </c>
      <c r="C52" s="5" t="n">
        <v>-9885607</v>
      </c>
      <c r="D52" s="5" t="n">
        <v>-544566</v>
      </c>
    </row>
    <row r="53">
      <c r="A53" s="4" t="inlineStr">
        <is>
          <t>Payments of interest of Debt Instruments Eligible to Compose Capital</t>
        </is>
      </c>
      <c r="B53" s="5" t="n">
        <v>-914645</v>
      </c>
      <c r="C53" s="5" t="n">
        <v>-328892</v>
      </c>
      <c r="D53" s="5" t="n">
        <v>-683783</v>
      </c>
    </row>
    <row r="54">
      <c r="A54" s="4" t="inlineStr">
        <is>
          <t>Net increase in non-controlling interests</t>
        </is>
      </c>
      <c r="B54" s="5" t="n">
        <v>6842</v>
      </c>
      <c r="C54" s="5" t="n">
        <v>-14266</v>
      </c>
      <c r="D54" s="5" t="n">
        <v>55869</v>
      </c>
    </row>
    <row r="55">
      <c r="A55" s="4" t="inlineStr">
        <is>
          <t>Capital Increase in Subsidiaries, by Non-Controlling Interests</t>
        </is>
      </c>
      <c r="B55" s="4" t="inlineStr">
        <is>
          <t xml:space="preserve"> </t>
        </is>
      </c>
      <c r="C55" s="5" t="n">
        <v>100000</v>
      </c>
      <c r="D55" s="5" t="n">
        <v>48000</v>
      </c>
    </row>
    <row r="56">
      <c r="A56" s="4" t="inlineStr">
        <is>
          <t>Total net cash flows from financing activities (3)</t>
        </is>
      </c>
      <c r="B56" s="5" t="n">
        <v>-34151714</v>
      </c>
      <c r="C56" s="5" t="n">
        <v>-26199863</v>
      </c>
      <c r="D56" s="5" t="n">
        <v>-3303036</v>
      </c>
    </row>
    <row r="57">
      <c r="A57" s="4" t="inlineStr">
        <is>
          <t>Exchange variation on Cash and Cash Equivalents (4)</t>
        </is>
      </c>
      <c r="B57" s="4" t="inlineStr">
        <is>
          <t xml:space="preserve"> </t>
        </is>
      </c>
      <c r="C57" s="5" t="n">
        <v>-99</v>
      </c>
      <c r="D57" s="4" t="inlineStr">
        <is>
          <t xml:space="preserve"> </t>
        </is>
      </c>
    </row>
    <row r="58">
      <c r="A58" s="4" t="inlineStr">
        <is>
          <t>Net Increase in Cash (1+2+3+4)</t>
        </is>
      </c>
      <c r="B58" s="5" t="n">
        <v>7003145</v>
      </c>
      <c r="C58" s="5" t="n">
        <v>-3841497</v>
      </c>
      <c r="D58" s="5" t="n">
        <v>2614258</v>
      </c>
    </row>
    <row r="59">
      <c r="A59" s="4" t="inlineStr">
        <is>
          <t>Cash and cash equivalents at beginning of year</t>
        </is>
      </c>
      <c r="B59" s="5" t="n">
        <v>21443663</v>
      </c>
      <c r="C59" s="5" t="n">
        <v>25285160</v>
      </c>
      <c r="D59" s="5" t="n">
        <v>22670902</v>
      </c>
    </row>
    <row r="60">
      <c r="A60" s="4" t="inlineStr">
        <is>
          <t>Cach and cash equivalentes at end of year</t>
        </is>
      </c>
      <c r="B60" s="5" t="n">
        <v>28446808</v>
      </c>
      <c r="C60" s="5" t="n">
        <v>21443663</v>
      </c>
      <c r="D60" s="5" t="n">
        <v>25285160</v>
      </c>
    </row>
    <row r="61">
      <c r="A61" s="3" t="inlineStr">
        <is>
          <t>Cash components and cash equivalents</t>
        </is>
      </c>
    </row>
    <row r="62">
      <c r="A62" s="4" t="inlineStr">
        <is>
          <t>Central Bank cash and reserves</t>
        </is>
      </c>
      <c r="B62" s="5" t="n">
        <v>20148725</v>
      </c>
      <c r="C62" s="5" t="n">
        <v>20127364</v>
      </c>
      <c r="D62" s="5" t="n">
        <v>19463587</v>
      </c>
    </row>
    <row r="63">
      <c r="A63" s="4" t="inlineStr">
        <is>
          <t>Loans and other amounts</t>
        </is>
      </c>
      <c r="B63" s="5" t="n">
        <v>8298083</v>
      </c>
      <c r="C63" s="5" t="n">
        <v>1316299</v>
      </c>
      <c r="D63" s="5" t="n">
        <v>5821573</v>
      </c>
    </row>
    <row r="64">
      <c r="A64" s="4" t="inlineStr">
        <is>
          <t>Total cash and cash equivalents</t>
        </is>
      </c>
      <c r="B64" s="5" t="n">
        <v>28446808</v>
      </c>
      <c r="C64" s="5" t="n">
        <v>21443663</v>
      </c>
      <c r="D64" s="5" t="n">
        <v>25285160</v>
      </c>
    </row>
    <row r="65">
      <c r="A65" s="3" t="inlineStr">
        <is>
          <t>Non-monetary transactions</t>
        </is>
      </c>
    </row>
    <row r="66">
      <c r="A66" s="4" t="inlineStr">
        <is>
          <t>Loan foreclosures and other assets transferred to non-current assets held for sale</t>
        </is>
      </c>
      <c r="B66" s="5" t="n">
        <v>445173</v>
      </c>
      <c r="C66" s="5" t="n">
        <v>735864</v>
      </c>
      <c r="D66" s="5" t="n">
        <v>785139</v>
      </c>
    </row>
    <row r="67">
      <c r="A67" s="4" t="inlineStr">
        <is>
          <t>Dividends and interest on equity declared but not paid</t>
        </is>
      </c>
      <c r="B67" s="5" t="n">
        <v>665000</v>
      </c>
      <c r="C67" s="5" t="n">
        <v>7800000</v>
      </c>
      <c r="D67" s="5" t="n">
        <v>4800000</v>
      </c>
    </row>
    <row r="68">
      <c r="A68" s="3" t="inlineStr">
        <is>
          <t>Additional information</t>
        </is>
      </c>
    </row>
    <row r="69">
      <c r="A69" s="4" t="inlineStr">
        <is>
          <t>Interest received</t>
        </is>
      </c>
      <c r="B69" s="5" t="n">
        <v>35405636</v>
      </c>
      <c r="C69" s="5" t="n">
        <v>71777476</v>
      </c>
      <c r="D69" s="5" t="n">
        <v>70831205</v>
      </c>
    </row>
    <row r="70">
      <c r="A70" s="4" t="inlineStr">
        <is>
          <t>Interest paid</t>
        </is>
      </c>
      <c r="B70" s="6" t="inlineStr">
        <is>
          <t>R$ 13973268</t>
        </is>
      </c>
      <c r="C70" s="6" t="inlineStr">
        <is>
          <t>R$ 27654965</t>
        </is>
      </c>
      <c r="D70" s="6" t="inlineStr">
        <is>
          <t>R$ 29796455</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5. Loans and amounts due from credit institutions (Tables)</t>
        </is>
      </c>
      <c r="B1" s="2" t="inlineStr">
        <is>
          <t>12 Months Ended</t>
        </is>
      </c>
    </row>
    <row r="2">
      <c r="B2" s="2" t="inlineStr">
        <is>
          <t>Dec. 31, 2020</t>
        </is>
      </c>
    </row>
    <row r="3">
      <c r="A3" s="3" t="inlineStr">
        <is>
          <t>Loans And Amounts Due From Credit Institutions Tables Abstract</t>
        </is>
      </c>
    </row>
    <row r="4">
      <c r="A4" s="4" t="inlineStr">
        <is>
          <t>Balances of Loans and amounts due from credit institutions</t>
        </is>
      </c>
      <c r="B4" s="4" t="inlineStr">
        <is>
          <t>The breakdown, by classification, type and currency, of
the balances of “Loans and amounts due from credit institutions” in the consolidated financial statements is as follows:
Thousand of reais 2020 2019 2018
Classification:
Financial Assets Measured At Amortized Cost 112,849,776 109,233,128 91,859,759
Of which:
Loans and amounts due from credit institutions, gross 112,858,840 109,246,671 91,873,320
Impairment losses (note 9,c) (9,064) (13,543) (13,561)
Loans and amounts due from credit institutions, net 112,849,776 109,233,128 91,859,759
Loans and amounts due from credit institutions, gross 112,858,840 109,247,248 91,873,320
Type:
Time deposits 63,673,689 66,908,232 64,547,525
Reverse repurchase agreements (1) (2) 699,034 100,246 3,728,963
Escrow deposits 10,773,280 11,424,537 10,182,936
Other accounts 37,712,838 30,814,233 13,413,896
Total 112,858,840 109,247,248 91,873,320 (1) Guaranteed by debt instruments.</t>
        </is>
      </c>
    </row>
    <row r="5">
      <c r="A5" s="4" t="inlineStr">
        <is>
          <t>Loans and amounts due from credit institutions - Currency</t>
        </is>
      </c>
      <c r="B5" s="4" t="inlineStr">
        <is>
          <t>Thousand of reais 2020 2019 2018
Currency:
Brazilian Real 109,287,868 107,693,973 91,419,015
US dollar 2,778,911 1,401,601 422,247
Euro 782,997 151,097 32,058
Total 112,849,776 109,246,671 91,873,320</t>
        </is>
      </c>
    </row>
    <row r="6">
      <c r="A6" s="4" t="inlineStr">
        <is>
          <t>Cash equivalents</t>
        </is>
      </c>
      <c r="B6" s="4" t="inlineStr">
        <is>
          <t>Thousand of reais 2020 2019 2018
Cash equivalents:
Short-term transactions and low risk of change in its value (1) 8,298,083 1,316,299 5,821,573 (1) The value refers to investments in the open market
(repo transactions) and investments in interbank deposits (CDI) in the short term.</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6. Debt instruments (Tables)</t>
        </is>
      </c>
      <c r="B1" s="2" t="inlineStr">
        <is>
          <t>12 Months Ended</t>
        </is>
      </c>
    </row>
    <row r="2">
      <c r="B2" s="2" t="inlineStr">
        <is>
          <t>Dec. 31, 2020</t>
        </is>
      </c>
    </row>
    <row r="3">
      <c r="A3" s="3" t="inlineStr">
        <is>
          <t>Debt Instruments Tables Abstract</t>
        </is>
      </c>
    </row>
    <row r="4">
      <c r="A4" s="4" t="inlineStr">
        <is>
          <t>Balances of Debt instruments</t>
        </is>
      </c>
      <c r="B4" s="4" t="inlineStr">
        <is>
          <t>The breakdown, by classification, type and currency, of
the balances of “Debt instruments” is as follows:
Thousand of reais 2020 2019 2018
Classification:
Financial Assets Measured At Fair Value Through Profit Or Loss 3,545,660 3,735,076 3,171,746
Financial Assets Measured At Fair Value Through Profit Or Loss Held For Trading 68,520,799 34,885,631 50,066,469
Financial Assets Measured At Fair Value Through Other Comprehensive Income (1) 109,668,214 95,962,927 85,395,691
Financial Assets Measured At Amortized Cost 48,367,791 38,748,296 36,799,509
Of which:
Debt Instruments 49,945,226 40,803,323 39,513,460
Provision for impairment losses (1,577,435) (2,055,027) (2,713,951)
Total 230,102,464 173,331,930 175,433,415
Type:
Government securities - Brazil (2) 191,896,439 135,848,053 116,531,146
Debentures and Promissory notes 17,071,856 13,874,883 10,555,952
Other debt securities 21,134,169 23,608,994 48,346,317
Total 230,102,464 173,331,930 175,433,415
(1) On December 31, 2018, management decided to change
the classification of Financial Treasury Bills – LFT, of the securities portfolio of Getnet Adquirência e Serviços
para Meios de Pagamento S.A. (Getnet SA), Banco Bandepe SA and Santander Corretora de Cambio e Valores Mobiliários S.A. (Santander
CCVM), The securities were transferred from the Trading to Available for Sale category, in the amounts of R$739,430, R$14,099 and
R$375,488, respectively, Such transfers did not impact the amounts of Consolidated and also did not generate effect on the result.
The change in the category occurred due to the revaluation of the recent trading history of these assets.
(2) Includes, substantially, National Treasury Bills
(LTN), Treasury Bills (LFT) e National Treasury Notes (NTN-A, NTN-B, NTN-C e NTN-F).</t>
        </is>
      </c>
    </row>
    <row r="5">
      <c r="A5" s="4" t="inlineStr">
        <is>
          <t>Balances of Debt instruments - Currency</t>
        </is>
      </c>
      <c r="B5" s="4" t="inlineStr">
        <is>
          <t>The debt instruments are composed, majority by:
Thousand of reais 2020 2019 2018
Currency:
Brazilian Real 207,752,590 164,447,235 166,743,410
US dollar 22,292,647 8,884,695 8,690,005
Euro 57,227 - -
Total 230,102,464 173,331,930 175,433,415</t>
        </is>
      </c>
    </row>
    <row r="6">
      <c r="A6" s="4" t="inlineStr">
        <is>
          <t>Debt Instruments linked to</t>
        </is>
      </c>
      <c r="B6" s="4" t="inlineStr">
        <is>
          <t>Thousand of reais 2020 2019 2018
Debt Instruments linked to:
Repo Operations 101,371,733 102,849,859 90,909,891
Banco Central Mandatory Deposits - - 1,449,207
Operations guarantees in B3 S.A. - Brasil, Bolsa, Balcão (B3 S.A.) 12,963,251 6,618,651 17,985,160
Associated to judiciary deposits and other guarantees 9,665,135 9,573,331 2,078,042
Total 124,000,119 119,041,841 112,422,3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7. Equity instruments (Tables)</t>
        </is>
      </c>
      <c r="B1" s="2" t="inlineStr">
        <is>
          <t>12 Months Ended</t>
        </is>
      </c>
    </row>
    <row r="2">
      <c r="B2" s="2" t="inlineStr">
        <is>
          <t>Dec. 31, 2020</t>
        </is>
      </c>
    </row>
    <row r="3">
      <c r="A3" s="3" t="inlineStr">
        <is>
          <t>Equity Instruments Tables Abstract</t>
        </is>
      </c>
    </row>
    <row r="4">
      <c r="A4" s="4" t="inlineStr">
        <is>
          <t>Breakdown, by classification and type Equity instruments</t>
        </is>
      </c>
      <c r="B4" s="4" t="inlineStr">
        <is>
          <t>The breakdown, by classification and type, of the balances
of “Equity instruments” is as follows:
Thousand of reais 2020 2019 2018
Classification:
Financial Assets Measured At Fair Value Through Profit or Loss Held For Trading 1,818,276 2,029,470 766,333
Non-Trading Financial Assets Mandatorily Measured At Fair Value Through Profit or Loss 438,912 171,453 298,297
Financial Assets Measured At Fair Value Through Other Comprehensive Income 72,173 157,306 40,986
Total 2,329,361 2,358,229 1,105,616
Type:
Shares of Brazilian companies 1,953,128 665,027 783,475
Shares of foreign companies 13,617 - 1,933
Investment funds (1) 362,616 1,693,202 320,208
Total 2,329,361 2,358,229 1,105,616
(1) Composed mainly by investment on fixed income, public
and private securities,</t>
        </is>
      </c>
    </row>
    <row r="5">
      <c r="A5" s="4" t="inlineStr">
        <is>
          <t>Equity instruments - Financial assets measured at fair value through profit or loss held for trading</t>
        </is>
      </c>
      <c r="B5" s="4" t="inlineStr">
        <is>
          <t>The changes in the balance
of “Equity instruments – Financial assets measured at fair value through profit or loss held for trading” were
as follows:
Thousand of reais 2020 2019 2018
Balance at beginning of year 2,029,470 766,333 489,770
Net additions (disposals) (211,194) 1,267,243 277,462
Valuation adjustments - (4,106) (899)
Balance at end of year 1,818,276 2,029,470 766,333</t>
        </is>
      </c>
    </row>
    <row r="6">
      <c r="A6" s="4" t="inlineStr">
        <is>
          <t>Equity instruments - Non-Trading Financial Assets Mandatorily Measured At Fair Value Through Profit Or Loss</t>
        </is>
      </c>
      <c r="B6" s="4" t="inlineStr">
        <is>
          <t>The changes in the balance of “Equity instruments
– Non-Trading Financial Assets Mandatorily Measured At Fair Value Through Profit Or Loss” were as follows:
Thousand of reais 2020 2019 2018
Balance at beginning of year 171,453 298,297 33,368
Net additions (disposals) 19,685 (126,893) 143,291
Valuation adjustments 247,774 49 121,638
Balance at end of year 438,912 171,453 298,297</t>
        </is>
      </c>
    </row>
    <row r="7">
      <c r="A7" s="4" t="inlineStr">
        <is>
          <t>Equity instruments - Financial Assets Measured At Fair Value Through Other Comprehensive Income</t>
        </is>
      </c>
      <c r="B7" s="4" t="inlineStr">
        <is>
          <t>The changes in the balance
of “Equity instruments – Financial Assets Measured At Fair Value Through Other Comprehensive Income” were as
follows:
Thousand of reais 2020 2019 2018
Balance at beginning of year 157,306 40,986 1,106,637
Net additions (disposals) (85,133) (6,118) (1,034,219)
Valuation adjustments - 122,438 (31,432)
Balance at end of year 72,173 157,306 40,986</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8. Derivative financial instruments and Short positions (Tables)</t>
        </is>
      </c>
      <c r="B1" s="2" t="inlineStr">
        <is>
          <t>12 Months Ended</t>
        </is>
      </c>
    </row>
    <row r="2">
      <c r="B2" s="2" t="inlineStr">
        <is>
          <t>Dec. 31, 2020</t>
        </is>
      </c>
    </row>
    <row r="3">
      <c r="A3" s="3" t="inlineStr">
        <is>
          <t>Derivative Financial Instruments And Short Positions Tables Abstract</t>
        </is>
      </c>
    </row>
    <row r="4">
      <c r="A4" s="4" t="inlineStr">
        <is>
          <t>Portfolio Summary of Trading Derivative</t>
        </is>
      </c>
      <c r="B4" s="4" t="inlineStr">
        <is>
          <t>2020 2019 2018
Assets
Swap Differentials Receivable Portfolio Summary of Trading and Hedging Derivatives 14,729,642 14,634,863 14,640,289
Option Premiums to Exercise 4,974,618 1,065,753 716,936
Forward Contracts and Others 9,166,361 4,745,101 3,006,221
Total 28,870,621 20,445,717 18,363,446
Liabilities
Swap Differentials Payable 18,327,611 16,458,397 15,952,283
Option Premiums Launched 4,926,994 1,699,729 563,787
Forward Contracts and Others 8,725,333 4,271,852 1,950,765
Total 31,979,938 22,429,978 18,466,835</t>
        </is>
      </c>
    </row>
    <row r="5">
      <c r="A5" s="4" t="inlineStr">
        <is>
          <t>Summary by Category</t>
        </is>
      </c>
      <c r="B5" s="4" t="inlineStr">
        <is>
          <t>Summary by Category
2020 2019 2018
Notional Fair Value Notional (1) Fair Value Notional (1) Fair Value
Swap 398,925,842 (3,597,969) (1,823,534) (1,431,110)
Assets 278,752,387 14,729,642 282,164,189 147,010,930 177,233,869 44,487,274
CDI (Interbank Deposit Rates) 41,316,315 3,010,880 40,550,627 16,908,791 36,135,015 24,267,591
Fixed Interest Rate - Real 54,159,848 9,607,342 47,140,927 - 47,968,999 -
Indexed to Price and Interest Rates 5,124,411 - 2,388,118 - 2,581,215 -
Foreign Currency 178,076,136 1,039,529 192,084,517 130,102,139 90,495,240 20,219,683
Others 75,676 1,071,891 - - 53,400 -
Liabilities 120,173,455 (18,327,611) 279,803,610 (148,834,464) 176,385,349 (45,918,384)
CDI (Interbank Deposit Rates) 33,239,801 (13,693,733) 24,353,405 - 11,801,600 -
Fixed Interest Rate - Real 45,088,689 (2,772,479) 67,937,624 (24,079,732) 88,317,044 (23,075,374)
Indexed to Price and Interest Rates 33,026,692 (450,958) 125,829,755 (123,445,067) 24,308,601 (21,775,017)
Foreign Currency 6,636,885 153,695 60,394,529 - 50,748,008 -
Others 2,181,388 (1,564,135) 1,288,297 (1,309,665) 1,210,096 (1,067,993)
Options 2,043,286,085 47,624 1,446,536,133 (1,222,465) 335,073,080 153,149
Purchased Position 1,006,266,897 4,974,618 678,089,904 381,706 149,076,796 716,936
Call Option - US Dollar 1,188,387 39,202 171,871 (281) 14,518,058 239,079
Put Option - US Dollar 1,948,673 109,075 1,456,975 4,355 8,893,620 90,736
Call Option - Other 134,761,947 1,093,583 98,154,363 818,664 3,118,344 131,297
Interbank Market 101,421,659 556,039 98,154,363 819,262 639,488 4,537
Others (2) 33,340,288 537,544 - (598) 2,478,856 126,760
Put Option - Other 868,367,889 3,732,758 578,306,695 (441,032) 122,546,774 255,824
Interbank Market 864,852,555 3,729,297 578,306,695 (440,959) 121,782,816 217,726
Others (2) 3,515,334 3,461 - (73) 763,958 38,098
Sold Position 1,037,019,188 (4,926,994) 768,446,229 (1,604,171) 185,996,284 (563,787)
Call Option - US Dollar 1,537,670 699,243 254,945 (1,472) 7,615,856 (101,034)
Put Option - US Dollar 2,315,919 (192,335) 263,994 (2,842) 12,160,912 (169,431)
Call Option - Other 130,919,394 (453,919) 174,166,802 (440,731) 31,679,919 (66,002)
Interbank Market 120,156,285 (464,405) 174,166,802 (440,959) 29,609,298 (13,195)
Others (2) 10,763,109 10,486 - 228 2,070,621 (52,807)
Put Option - Other 902,246,206 (4,979,984) 593,760,488 (1,159,126) 134,539,597 (227,320)
Interbank Market 869,328,317 (4,597,427) 593,760,488 (1,159,038) 133,703,672 (179,841)
Others (2) 32,917,888 (382,557) - (88) 835,925 (47,479)
Futures Contracts 270,258,566 - 433,873,180 - 289,508,200 -
Purchased Position 110,275,866 - 72,912,029 - 86,203,734 -
Exchange Coupon (DDI) 12,438,695 - 7,394,951 - 20,590,068 -
Interest Rates (DI1 and DIA) 97,837,171 - 55,430,519 - 32,690,685 -
Foreign Currency - - 9,978,419 - 32,456,813 -
Indexes (3) - - - - 466,168 -
Others - - 108,140 - - -
Sold Position 159,982,699 - 360,961,151 - 203,304,466 -
Exchange Coupon (DDI) 73,114,014 - 146,032,485 - 146,948,795 -
Interest Rates (DI1 and DIA) 67,958,767 - 196,170,105 - 54,160,203 -
Foreign Currency 18,653,658 - 17,305,604 - 1,992,574 -
Indexes (3) 256,261 - 290,254 - 202,894 -
Treasury Bonds/Notes - - 1,162,703 - - -
Forward Contracts and Others 163,040,700 441,028 169,401,317 473,249 90,910,841 1,055,456
Purchased Commitment 96,309,648 9,166,361 79,970,842 426,991 38,666,269 1,303,561
Currencies 87,254,202 5,026,567 79,969,759 426,986 38,095,625 1,250,706
Others 9,055,447 4,139,794 1,083 5 570,644 52,855
Sold Commitment 66,731,052 (8,725,333) 89,430,475 46,258 52,244,572 (248,105)
Currencies 64,986,757 (4,846,929) 89,426,698 46,170 51,958,529 (252,160)
Others 1,744,295 (3,878,404) 3,777 88 286,043 4,055 (1) Nominal value of updated contracts. (2) Includes options of index, mainly being options involving
US treasury, shares and stock indexes. (3) Includes Bovespa and S&amp;P index.</t>
        </is>
      </c>
    </row>
    <row r="6">
      <c r="A6" s="4" t="inlineStr">
        <is>
          <t>Derivatives Financial Instruments by Counterparty</t>
        </is>
      </c>
      <c r="B6" s="4" t="inlineStr">
        <is>
          <t>a.2) Derivatives Financial Instruments by Counterparty
Notional 2020
Related Financial
Customers Parties Institutions (1) Total
"Swap" 40,241,232 97,784,443 140,726,712 278,752,387
Options 23,788,051 922,740 2,018,575,293 2,043,286,085
Futures Contracts 3,198,239 - 267,060,326 270,258,566
Forward Contracts and Others 67,837,797 49,447,532 45,755,371 163,040,700
(1) Includes trades with B3 S.A. and other securities
and commodities exchanges.
Notional 2019 2018
Related Financial
Customers Parties Institutions (1) Total Total
"Swap" 66,976,262 38,784,704 176,403,223 282,164,189 177,233,869
Options 17,041,979 154,903 1,429,326,073 1,446,522,955 335,073,080
Futures Contracts 1,430,470 - 432,442,712 433,873,182 289,508,200
Forward Contracts and Others 47,199,547 118,612,607 3,589,163 169,401,317 90,910,841 (1) Includes trades with B3 S.A. and other securities
and commodities exchanges.</t>
        </is>
      </c>
    </row>
    <row r="7">
      <c r="A7" s="4" t="inlineStr">
        <is>
          <t>Derivatives Financial Instruments by Maturity</t>
        </is>
      </c>
      <c r="B7" s="4" t="inlineStr">
        <is>
          <t>a.3) Derivatives Financial Instruments by Maturity
Notional 2020
Up to From 3 to Over
3 Months 12 Months 12 Months Total
"Swap" 58,388,872 98,073,784 122,289,731 278,752,387
Options 931,156,902 572,661,800 539,467,382 2,043,286,084
Futures Contracts 181,521,486 36,328,390 52,408,689 270,258,566
Forward Contracts and Others 104,098,351 33,788,798 25,153,551 163,040,700
Notional 2019 2018
Up to From 3 to Over
3 Months 12 Months 12 Months Total Total
"Swap" 58,298,876 106,268,113 117,597,200 282,164,189 177,233,869
Options 681,033,183 646,187,139 119,302,640 1,446,522,962 335,073,080
Futures Contracts 140,882,437 179,337,860 113,652,884 433,873,181 289,508,200
Forward Contracts and Others 91,779,011 50,070,366 27,551,940 169,401,317 90,910,841</t>
        </is>
      </c>
    </row>
    <row r="8">
      <c r="A8" s="4" t="inlineStr">
        <is>
          <t>Derivatives by Market Trading</t>
        </is>
      </c>
      <c r="B8" s="4" t="inlineStr">
        <is>
          <t>a.4) Derivatives by Market Trading
Notional Stock Exchange (1) Over the Counter 2020
Total
"Swap" 82,122,957 196,629,429 278,752,387
Options 1,940,172,322 103,113,762 2,043,286,084
Futures Contracts 270,258,566 - 270,258,566
Forward Contracts and Others 25,182,494 137,858,206 163,040,700 (1) Includes trades with B3 S.A.
Notional Stock Exchange (1) Over the Counter 2019 2018
Total Total
"Swap" 150,179,790 131,984,399 282,164,189 177,233,869
Options 1,423,788,845 22,734,117 1,446,522,962 335,073,080
Futures Contracts 433,873,181 - 433,873,181 289,508,200
Forward Contracts and Others 42,651,980 126,749,337 169,401,317 90,910,841</t>
        </is>
      </c>
    </row>
    <row r="9">
      <c r="A9" s="4" t="inlineStr">
        <is>
          <t>Composition of the Credit Derivatives portfolio shown by its reference value and effect in the calculation of Required Stockholders' Equity</t>
        </is>
      </c>
      <c r="B9" s="4" t="inlineStr">
        <is>
          <t>2020 2019
2018
Nominal Value Nominal Value Nominal Value Nominal Value Nominal Value Nominal Value
Retained Risk Transferred Risk - Retained Risk Transferred Risk - Retained Risk Transferred Risk -
Total Rate of Return Swap Credit Swap Total Rate of Return Swap Credit Swap Total Rate of Return Swap Credit Swap
Credit Swaps 3,483,628 519,670 2,435,880 - 1,959,128 416,541
Total 3,483,628 519,670 2,435,880 - 1,959,128 416,541</t>
        </is>
      </c>
    </row>
    <row r="10">
      <c r="A10" s="4" t="inlineStr">
        <is>
          <t>During the period, there was no occurrence of credit event related to the events generated by the contracts</t>
        </is>
      </c>
      <c r="B10" s="4" t="inlineStr">
        <is>
          <t>2020 2019
2018
Over Over Over
Maximum Potential for Future Payments - Gross 12 Months Total 12 Months Total 12 Months
Total
Per Instrument
CDS 4,003,298 4,003,298 2,435,880 2,435,880
1,959,128
1,959,128
Total 4,003,298 4,003,298 2,435,880 2,435,880
1,959,128
1,959,128
Per Risk Classification
Below Investment Grade 4,003,298 4,003,298 2,435,880 2,435,880 1,959,128 1,959,128
Total 4,003,298 4,003,298 2,435,880 2,435,880
1,959,128
1,959,128
Per Reference Entity
Brazilian Government 4,003,298 4,003,298 2,435,880 2,435,880
1,959,128
1,959,128
Total 4,003,298 4,003,298 2,435,880 2,435,880
1,959,128
1,959,128</t>
        </is>
      </c>
    </row>
    <row r="11">
      <c r="A11" s="4" t="inlineStr">
        <is>
          <t>Attributable to the type of risk being hedged</t>
        </is>
      </c>
      <c r="B11" s="4" t="inlineStr">
        <is>
          <t>2020 2019 2018
Hedge Structure Effective Portion Accumulated Portion Ineffective Effective Portion Accumulated Portion Ineffective Effective Portion Accumulated Portion Ineffective
Fair Value Hedge
Brazilian Treasury Bonds (LTN, NTN-F) (2,183,841) - (2,853,807) - (1,381,156) -
Bonds (LEA) - - (61,761) - (191,472) -
Resolution 2770 - - (94) - 689 -
Trade Finance Off (5,092) - (4,015) - (58,020) -
Total (2,188,933) - (2,919,677) - (1,629,959) -</t>
        </is>
      </c>
    </row>
    <row r="12">
      <c r="A12" s="4" t="inlineStr">
        <is>
          <t>Hedge Instruments</t>
        </is>
      </c>
      <c r="B12" s="4" t="inlineStr">
        <is>
          <t>12/31/2020
Hedge
Hedge Instruments Objects
Curve Adjustment to Accounting Curve Adjustment to Accounting
Strategies Value Market Value Value Value Market Value Value
Future Contracts 46,649,331 - 46,649,331 42,529,036 2,802,690 45,331,727
Hedge of Securities 46,649,331 - 46,649,331 42,529,036 2,802,690 45,331,727
12/31/2019
Hedge
Hedge Instruments Objects
Curve Adjustment to Accounting Curve Adjustment to Accounting
Strategies Value Market Value Value Value Market Value Value
Swap Contracts 3,249,742 101,264 3,351,004 3,555,326 662,773 4,218,099
Credit Operations Hedge 1,118,210 28,993 1,147,202 1,423,809 63,231 1,487,040
Hedge of Securities 2,131,532 72,271 2,203,802 2,131,517 599,542 2,731,059
Future Contracts 789,631 - 789,631 45,427,125 3,000,490 48,427,614
Hedge of Securities 789,631 - 789,631 45,427,125 3,000,490 48,427,614
12/31/2018
Hedge
Hedge Instruments Objects
Curve Adjustment to Accounting Curve Adjustment to Accounting
Strategies Value Market Value Value Value Market Value Value
Swap Contracts 3,908,082 140,447 4,048,529 3,921,249 65,014 3,986,263
Credit Operations Hedge 1,152,249 115,180 1,267,429 1,166,387 50,668 1,217,055
Hedge of Securities 2,755,833 25,267 2,781,100 2,754,862 14,346 2,769,208
Future Contracts 41,286,091 - 41,286,091 44,130,671 (205,941) 43,924,730
Hedge of Securities 41,286,091 - 41,286,091 44,130,671 (205,941) 43,924,730 (*) The Bank has market risk hedge strategies, the objects
of which are assets in its portfolio, which is why we demonstrate the passive edge of the respective instruments. For structures
whose instruments are futures, we show the balance of the calculated daily adjustment, recorded in a clearing account.</t>
        </is>
      </c>
    </row>
    <row r="13">
      <c r="A13" s="4" t="inlineStr">
        <is>
          <t>Hedge Structure - Cash Flow</t>
        </is>
      </c>
      <c r="B13" s="4" t="inlineStr">
        <is>
          <t>2020 2019 2018
Hedge Structure Effective Portion Accumulated Portion Ineffective Effective Portion Accumulated Portion Ineffective Effective Portion Accumulated Portion Ineffective
Cash Flow Hedge
Eurobonds 14,666 - (6,074) - (8,925) -
Trade Finance Off 58,088 - 139,852 - (16,453) (3,981)
Government Securities (LFT) 727,437 - 503,665 - 331,922 -
Bank Deposit Certificate - CDB - - - - 1,225 -
Total 800,190 - 637,443 - 307,769 (3,981)</t>
        </is>
      </c>
    </row>
    <row r="14">
      <c r="A14" s="4" t="inlineStr">
        <is>
          <t>Hedge Instruments / Hedge Object</t>
        </is>
      </c>
      <c r="B14" s="4" t="inlineStr">
        <is>
          <t>12/31/2020
Hedge Instruments Hedge Object
Accounting Adjustment to Market Accounting
Strategies Value - liability Market Value Value Value
Swap Contracts 1,428,053 1,428,053 1,302,666 1,302,666
Hedge of Securities 1,428,053 1,428,053 1,302,666 1,302,666
Future Contracts 19,500,234 19,500,234 23,447,934 23,447,934
Hedge of Securities 19,500,234 19,500,234 23,447,934 23,447,934
12/31/2019
Hedge Instruments Hedge Object
Accounting Adjustment to Market Accounting
Strategies Value - liability Market Value Value Value
Swap Contracts 1,361,658 35,110 1,396,768 1,324,685
Credit Operations Hedge 435,872 (3,494) 432,378 399,831
Hedge of Securities 925,786 38,604 964,390 924,854
Future Contracts 54,460,972 - 54,460,972 7,726,566
Credit Operations Hedge (1) 50,975,253 - 50,975,253 4,506,878
Hedge of Securities 3,485,719 - 3,485,719 3,219,688
12/31/2018
Hedge Instruments Hedge Object
Accounting Adjustment to Market Accounting
Strategies Value - liability Market Value Value Value
Swap Contracts 2,227,004 (24,206) 2,202,798 2,423,678
Credit Operations Hedge 1,032,283 68,730 1,101,012 1,198,921
Hedge of Securities 1,194,721 (92,936) 1,101,786 1,224,757
Future Contracts 44,541,939 - 44,541,939 17,224,115
Credit Operations Hedge (1) 44,000,952 - 44,000,952 16,910,915
Hedge of Securities 540,987 - 540,987 313,200 (*) The Bank has cash flow hedge strategies, the
objects of which are assets in its portfolio, which is why we have shown the liability side of the respective instruments. For
structures whose instruments are futures, we show the notional's balance, recorded in a clearing account.</t>
        </is>
      </c>
    </row>
    <row r="15">
      <c r="A15" s="4" t="inlineStr">
        <is>
          <t>Composed of government securities</t>
        </is>
      </c>
      <c r="B15" s="4" t="inlineStr">
        <is>
          <t>2020 2019 2018
Financial Treasury Bills - LFT 4,363,666 5,342,992 7,552,926
National Treasury Bills - LTN 6,155,276 1,086,556 3,392,886
National Treasury Notes - NTN 2,814,274 660,918 873,134
Total 13,333,215 7,090,466 11,818,946</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9. Loans and advances to clients (Tables)</t>
        </is>
      </c>
      <c r="B1" s="2" t="inlineStr">
        <is>
          <t>12 Months Ended</t>
        </is>
      </c>
    </row>
    <row r="2">
      <c r="B2" s="2" t="inlineStr">
        <is>
          <t>Dec. 31, 2020</t>
        </is>
      </c>
    </row>
    <row r="3">
      <c r="A3" s="3" t="inlineStr">
        <is>
          <t>Loans And Advances To Customers Tables Abstract</t>
        </is>
      </c>
    </row>
    <row r="4">
      <c r="A4" s="4" t="inlineStr">
        <is>
          <t>Balances of Loans and advances to customers</t>
        </is>
      </c>
      <c r="B4" s="4" t="inlineStr">
        <is>
          <t xml:space="preserve">The breakdown, by classification, of the balances of “Loans
and advances to clients” in the consolidated financial statements is as follows:
Thousand of reais 2020 2019 2018
Classification:
Non-Trading Financial Assets Mandatorily Measured At Fair Value Through Profit Or Loss 60,808 - 619,180
Financial Assets Measured At Amortized Cost 393,707,229 326,699,480 301,072,207
Of which:
Loans and receivables at amortized cost 417,761,218 347,256,660 321,314,010
Impairment losses (24,053,989) (20,557,180) (20,241,803)
Loans and advances to customers, net 393,768,037 326,699,480 301,691,387
Loans and advances to customers, gross 417,822,026 347,256,660 321,933,190
Thousand of reais 2020 2019 2018
Type:
Loans operations (1) 390,941,415 329,910,319 308,364,517
Lease Portfolio 2,096,240 2,111,842 1,836,504
Repurchase agreements 4,530,041 10,500 509,147
Other receivables (2) 20,254,330 15,223,999 11,223,022
Total 417,822,026 347,256,660 321,933,190 (1) Includes loans and other loans with credit characteristics. (2) Refers substantially to Foreign Exchange Transactions
and Other Receivables with credit granting characteristics. </t>
        </is>
      </c>
    </row>
    <row r="5">
      <c r="A5" s="4" t="inlineStr">
        <is>
          <t>Loan borrower sector</t>
        </is>
      </c>
      <c r="B5" s="4" t="inlineStr">
        <is>
          <t>Following is a detail, by loan type and status, borrower
sector and interest rate formula, of the loans and advances to clients, which reflect the Bank’s exposure to credit risk
in its core business, gross of impairment losses:
Thousand of reais 2020 2019 2018
Loan borrower sector:
Commercial, and industrial 191,281,653 145,387,439 146,293,616
Real estate-construction 45,791,869 39,720,713 36,515,352
Installment loans to individuals 178,652,145 160,036,668 137,287,593
Lease financing 2,096,359 2,111,840 1,836,629
Total 417,822,026 347,256,660 321,933,190</t>
        </is>
      </c>
    </row>
    <row r="6">
      <c r="A6" s="4" t="inlineStr">
        <is>
          <t>Interest rate formula</t>
        </is>
      </c>
      <c r="B6" s="4" t="inlineStr">
        <is>
          <t>Thousand of reais 2020 2019 2018
Interest rate formula:
Fixed interest rate 292,884,352 258,760,620 240,772,724
Floating rate 124,937,674 88,496,040 81,160,466
Total 417,822,026 347,256,660 321,933,190</t>
        </is>
      </c>
    </row>
    <row r="7">
      <c r="A7" s="4" t="inlineStr">
        <is>
          <t>Debt Sector by Maturity</t>
        </is>
      </c>
      <c r="B7" s="4" t="inlineStr">
        <is>
          <t>2020
Debt Sector by Maturity Less than 1 year % of total Between 1 and 5 years % of total More than 5 years % of total Total % of total
Commercial and industrial 127,569,542 58.23% 60,190,422 40.94% 3,521,688 6.81% 191,281,652 45.78%
Real estate 3,419,553 1.56% 8,973,495 6.10% 33,398,822 64.54% 45,791,870 10.96%
Installment loans to individuals 87,174,594 39.79% 76,667,187 52.15% 14,810,364 28.62% 178,652,145 42.76%
Lease financing 899,055 0.41% 1,182,713 0.80% 14,591 0.03% 2,096,359 0.50%
Loans and advances to customers, gross 219,062,744 100% 147,013,817 100% 51,745,465 100% 417,822,026 100%
2019
Debt Sector by Maturity Less than 1 year % of total Between 1 and 5 years % of total More than 5 years % of total Total % of total
Commercial and industrial 102,083,249 54.83% 39,408,727 33.44% 3,895,463 9.01% 145,387,439 41.87%
Real estate 3,633,231 1.95% 8,145,568 6.91% 27,941,913 64.65% 39,720,713 11.44%
Installment loans to individuals 79,624,744 42.76% 69,034,596 58.58% 11,377,328 26.33% 160,036,668 46.09%
Lease financing 855,624 0.46% 1,252,673 1.06% 3,543 0.01% 2,111,840 0.61%
Loans and advances to customers, gross 186,196,848 100% 117,841,564 100% 43,218,247 100% 347,256,660 100%
2018
Debt Sector by Maturity Less than 1 year % of total Between 1 and 5 years % of total More than 5 years % of total Total % of total
Commercial and industrial 109,802,828 58.92% 32,538,999 32.77% 3,951,789 10.90% 146,293,616 45.44%
Real estate 4,298,925 2.31% 7,964,308 8.02% 24,252,119 66.90% 36,515,352 11.34%
Installment loans to individuals 71,433,099 38.33% 57,808,600 58.21% 8,045,894 22.20% 137,287,593 42.64%
Lease financing 838,659 0.45% 997,644 1.00% 326 0.00% 1,836,629 0.57%
Loans and advances to customers, gross 186,373,511 100% 99,309,551 100% 36,250,128 100% 321,933,190 100%</t>
        </is>
      </c>
    </row>
    <row r="8">
      <c r="A8" s="4" t="inlineStr">
        <is>
          <t>Maturity</t>
        </is>
      </c>
      <c r="B8" s="4" t="inlineStr">
        <is>
          <t>Thousand of reais 2020 2019 2018
Maturity
Less than 1 year 219,062,744 186,196,849 186,373,511
Between 1 and 5 years 147,013,817 117,841,564 99,309,551
More than 5 years 51,745,465 43,218,247 36,250,128
Loans and advances to customers, gross 417,822,026 347,256,660 321,933,190
Internal risk classification
Low (1) 347,312,357 257,133,115 240,440,294
Medium-low (1) 24,277,404 56,549,196 50,485,682
Medium
(2) 26,231,871 11,754,806 11,967,262
Medium
- high (2) 3,896,457 8,512,386 7,722,198
High (3) 16,100,937 13,307,156 11,317,754
Loans and advances to customers, gross 417,822,026 347,256,660 321,933,190 (1) Transactions classifieds on Stage 1 (2) Transactions classifieds on Stage 2 (3) Transactions classifieds on Stage 3</t>
        </is>
      </c>
    </row>
    <row r="9">
      <c r="A9" s="4" t="inlineStr">
        <is>
          <t>Changes in the allowances for the impairment losses on the balances of Loans and receivables</t>
        </is>
      </c>
      <c r="B9" s="4" t="inlineStr">
        <is>
          <t>The variations in the provisions for losses due to non-recovery
in the balances of the item “Financial assets measured at amortized cost” are as follows:
Thousand of reais 2020
Stage 1 Stage 2 Stage 3
Credit losses expected in 12 months Expected credit losses over a useful life not subject to impairment Expected credit losses during the useful life subject to impairment
Total
Balance at beginning of year 4,358,601 3,293,690 14,973,459 22,625,750
Impairment losses charged to income for the year 4,968,075 2,881,726 10,462,365 18,312,166
Transfers between stages (3,142,225) 2,850,217 7,081,358 6,789,350
Movement of the period 8,110,300 31,509 3,380,007 11,522,817
Of which:
Commercial and industrial 3,230,168 1,867,504 1,821,724 6,919,396
Real estate-construction (8,544) (27,803) 117,762 81,415
Installment loans to individuals 1,752,883 1,041,818 8,513,988 11,308,689
Lease financing (6,432) 207 8,891 2,666
Variation by Stage (3,489,478) (1,246,810) 4,736,287 -
Write-off of impaired balances against recorded impairment allowance - - (15,297,428) (15,297,428)
Of which:
Commercial and industrial - - (4,617,446) (4,617,446)
Real estate-construction - - (232,262) (232,262)
Installment loans to individuals - - (10,433,132) (10,433,132)
Lease financing - - (14,588) (14,588)
Balance at end of year 5,837,199 4,928,606 14,874,684 25,640,488
Of which:
Loans and advances to customers 5,746,000 4,919,000 13,388,989 24,053,989
Loans and amounts due from credit institutions (Note 5) 9,065 - - 9,065
Provision for Debt Instruments (Note 6) 82,135 9,606 1,485,695 1,577,435
-
Recoveries of loans previously charged off - - 861,253 861,253
Of which:
Commercial and industrial - - 422,023 422,023
Real estate-construction - - 55,631 55,631
Installment loans to individuals - - 370,491 370,491
Lease financing - - 13,107 13,107
Thousand of reais 2020 2019 2018
Balance at beginning of year 22,625,750 22,969,315 20,723,062
Impairment losses charged to income for the year 18,311,441 14,361,382 13,540,105
Of which:
Commercial and industrial 6,918,671 2,376,910 3,620,292
Real estate-construction 81,415 94,957 192,901
Installment loans to individuals 11,308,689 11,866,475 9,708,243
Lease financing 2,666 23,040 18,669
Write-off of impaired balances against recorded impairment allowance (15,296,703) (14,704,948) (11,293,852)
Of which:
Commercial and industrial (4,616,722) (5,713,369) (3,981,414)
Real estate-construction (232,262) (108,294) (190,660)
Installment loans to individuals (10,433,131) (8,834,391) (7,099,553)
Lease financing (14,589) (48,893) (22,225)
Balance at end of year 25,640,488 22,625,750 22,969,315
Of which:
Loans and advances to customers 24,053,989 20,557,180 20,241,803
Loans and amounts due from credit institutions (Note 5) 9,065 13,543 13,561
Provision for Debt Instruments (Note 6) 1,577,435 2,055,027 2,713,951
Recoveries of loans previously charged off 861,253 991,476 826,573
Of which:
Commercial and industrial 422,023 519,594 345,085
Real estate-construction 55,631 46,639 103,433
Installment loans to individuals 370,491 417,477 369,557
Lease financing 13,107 7,767 8,498</t>
        </is>
      </c>
    </row>
    <row r="10">
      <c r="A10" s="4" t="inlineStr">
        <is>
          <t>The balances of the provision for losses due to non-recovery by debtor sector</t>
        </is>
      </c>
      <c r="B10" s="4" t="inlineStr">
        <is>
          <t>The balances of the provision for losses due to non-recovery
by debtor sector are as follows:
Thousand of reais 2020 2019 2018
Commercial and industrial 9,757,193 7,455,243 10,791,702
Real estate - Construction 193,935 344,782 358,119
Installment loans to individuals 15,675,765 14,800,208 11,768,124
Lease financing 13,594 25,517 51,370
Total 25,640,488 22,625,750 22,969,315</t>
        </is>
      </c>
    </row>
    <row r="11">
      <c r="A11" s="4" t="inlineStr">
        <is>
          <t>Loans and receivables - loans and advances to customers</t>
        </is>
      </c>
      <c r="B11" s="4" t="inlineStr">
        <is>
          <t>The details of the changes
in the balance of the financial assets classified as “Loans and receivables – loans and advances to clients”
(as defined at Note 1.i) and considered to be impaired due to credit risk are as follows:
Thousand of reais 2020 2019 2018
Balance at beginning of year on 01/01/2018 after the initial adoption IFRS 9) 23,426,076 22,425,801 19,847,987
Net additions 14,757,908 16,000,733 13,871,666
Written-off assets (15,007,946) (15,000,458) (11,293,852)
Balance at end of year 23,176,039 23,426,076 22,425,801</t>
        </is>
      </c>
    </row>
    <row r="12">
      <c r="A12" s="4" t="inlineStr">
        <is>
          <t>Following is a detail of the financial assets considered to be impaired classified by age of the oldest past-due amount</t>
        </is>
      </c>
      <c r="B12" s="4" t="inlineStr">
        <is>
          <t>Following is a detail of the financial assets considered
to be impaired classified by age of the oldest past-due amount:
Thousand of reais 2020 2019 2018
With no Past-Due Balances or Less than 3 Months Past Due 12,966,813 11,729,920 12,000,867
With Balances Past Due by
3 to 6 Months 3,049,974 3,961,042 3,473,591
6 to 12 Months 4,798,859 5,721,762 4,929,099
12 to 18 Months 1,243,809 985,476 1,144,035
18 to 24 Months 607,527 523,441 325,701
More than 24 Months 509,056 504,435 552,508
Total 23,176,039 23,426,076 22,425,801
Debt Sector
Commercial and industrial 10,558,213 10,072,655 11,832,302
Real estate - Construction 456,130 826,863 1,035,352
Installment loans to individuals 12,144,238 12,497,179 9,499,148
Lease financing 17,458 29,379 58,999
Total 23,176,039 23,426,076 22,425,801</t>
        </is>
      </c>
    </row>
    <row r="13">
      <c r="A13" s="4" t="inlineStr">
        <is>
          <t>Loan past due for less than 90 days but not classified as impaired</t>
        </is>
      </c>
      <c r="B13" s="4" t="inlineStr">
        <is>
          <t>e) Loan past due for less than 90 days
but not classified as impaired
Thousand of reais 2020 % of total loans past due for less than 90 days 2019 % of total loans past due for less than 90 days 2018 % of total loans past due for less than 90 days
Commercial and industrial 5,131,885 25.80% 3.517.086 15.42% 4.424.143 19.77%
Real estate - Construction 3.085.498 15.51% 5.781.977 25.35% 4.527.432 20.23%
Installment loans to individuals 11,660,666 58.62% 13.489.513 59.13% 13.255.646 59.24%
Financial Leasing 13.292 0.07% 24.325 0.11% 167.741 0.75%
Total 19.891.340 100.00% 22.812.900 100.00% 22.374.962 100.00%</t>
        </is>
      </c>
    </row>
    <row r="14">
      <c r="A14" s="4" t="inlineStr">
        <is>
          <t>Gross investment in lease transactions</t>
        </is>
      </c>
      <c r="B14" s="4" t="inlineStr">
        <is>
          <t>Gross investment in lease transactions
Thousand of reais 2020 2019 2018
Overdue 2,740 3,233 4,817
Due to:
Up to 1 year 952,172 978,748 975,183
From 1 to 5 years 1,394,525 1,442,244 1,160,986
Over 5 years 20,128 4,014 1,071
Total 2,369,565 2,428,239 2,142,057</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10. Non-current assets held for sale (Tables)</t>
        </is>
      </c>
      <c r="B1" s="2" t="inlineStr">
        <is>
          <t>12 Months Ended</t>
        </is>
      </c>
    </row>
    <row r="2">
      <c r="B2" s="2" t="inlineStr">
        <is>
          <t>Dec. 31, 2020</t>
        </is>
      </c>
    </row>
    <row r="3">
      <c r="A3" s="3" t="inlineStr">
        <is>
          <t>Non-current Assets Held For Sale</t>
        </is>
      </c>
    </row>
    <row r="4">
      <c r="A4" s="4" t="inlineStr">
        <is>
          <t>Change in the Non-current assets held for sale</t>
        </is>
      </c>
      <c r="B4" s="4" t="inlineStr">
        <is>
          <t>At December 31, 2020, 2019 and 2018, the total amount
of non-current assets held for sale includes foreclosed assets and other tangible assets. The change in the "Non-current assets
held for sale" is as follows:
Thousand of reais 2020 2019 2018
Balance at beginning of year 1,580,496 1,598,367 1,507,548
Loan repayments - repossession of assets 445,173 735,864 785,139
Capital Increase in Companies held for sale (1) - 55,245 -
Additions / disposals (net) due to change in the scope of consolidation (2) - - (130,713)
Sales (663,067) (808,980) (563,607)
Final balance, gross 1,362,602 1,580,496 1,598,367
Impairment losses (3) (269,693) (255,161) (218,136)
Impairment as a percentage of foreclosed assets 19.79% 16.14% 13.65%
Balance at end of year 1,092,909 1,325,335 1,380,231
(1) On September 20, 2019, Santander
Holding Imobiliária completed the acquisition of the company Summer Empreendimentos Ltda, (“Summer”), whose main
asset is a branch located on Avenida Faria Lima in the city of São Paulo, for the amount of R$45,245. At the conclusion of
the transaction, a structured plan for the sale of this company to a third party was formalized in the short term, In December
2019, Santander Holding Imobiliária carried out a capital increase in Summer in the amount of R$ 10,000.
(2) On June 30, 2018, Banco Santander
management reevaluated its strategy on investing in Real TJK Empreendimento Imobiliário SA (currently called Rojo Entretenimento
SA), a company that owns Teatro Santander, and decided to transfer the non-assets item -currents held for sale for investments
in associates and controlled companies (Note 11). In 2020, it includes the amount of R$24,751 (2019 – R$251,945 e 2018
– R$159,120) of provisions for devaluations on properties and R$122 (2019 – R$3,216) of provisions for devaluations
on vehicles, constituted based on appraisal reports prepared by a specialized external consultancy, recorded as a provision for
losses due to non-recovery (Impairment).</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11. Investments in associates and joint ventures (Tables)</t>
        </is>
      </c>
      <c r="B1" s="2" t="inlineStr">
        <is>
          <t>12 Months Ended</t>
        </is>
      </c>
    </row>
    <row r="2">
      <c r="B2" s="2" t="inlineStr">
        <is>
          <t>Dec. 31, 2020</t>
        </is>
      </c>
    </row>
    <row r="3">
      <c r="A3" s="3" t="inlineStr">
        <is>
          <t>Investments In Associates And Joint Ventures</t>
        </is>
      </c>
    </row>
    <row r="4">
      <c r="A4" s="4" t="inlineStr">
        <is>
          <t>Jointly controlled and Significant Influence - Participation</t>
        </is>
      </c>
      <c r="B4" s="4" t="inlineStr">
        <is>
          <t>a) Breakdown
Participation %
Jointly Controlled by Banco Santander Activity Country 2020 2019 2018
Banco RCI Brasil S.A. Bank Brazil 39.89% 39.89% 39.89%
Norchem Participações e Consultoria S.A. (1) Other Activities Brazil 0.00% 50.00% 50.00%
Cibrasec - Companhia Brasileira de Securitização(1)(2)(6) Securitization Brazil 0.00% 0.00% 9.72%
Estruturadora Brasileira de Projetos S.A. - EBP (1)(2) Other Activities Brazil 11.11% 11.11% 11,11%
Gestora de Inteligência de Crédito (1) Credit Bureau Brazil 20.00% 20.00% 20.00%
Campo Grande Empreendimentos (5) Other Activities Brazil 25.32% 25.32% 25.32%
Santander Auto S.A. Other Activities Brazil 50.00% 50.00% 50.00%
Jointly Controlled by Santander Corretora de Seguros (current corporate name of Santander Participações S.A.)
Webmotors S.A. (3) Other Activities Brazil 70.00% 70.00% 70.00%
Tecnologia Bancária S.A. - TECBAN (1) Other Activities Brazil 18.98% 18,98% 19.81%
Hyundai Corretora de Seguros Insurance Broker Brazil 50.00% 50.00% 0.00%
PSA Corretora de Seguros e Serviços Ltda, (4) Insurance Broker Brazil 50.00% 50.00% 50.00%
Significant Influence of Banco Santander
Norchem Holding e Negócios S.A. (1) Other Activities Brazil 0.00% 21.75% 21.75%</t>
        </is>
      </c>
    </row>
    <row r="5">
      <c r="A5" s="4" t="inlineStr">
        <is>
          <t>Jointly controlled and Significant Influence - Investments</t>
        </is>
      </c>
      <c r="B5" s="4" t="inlineStr">
        <is>
          <t>Investments
2020 2019 2018
Jointly Controlled by Banco Santander 590,219 595,230 613,366
Banco RCI Brasil S.A. 544,236 509,890 458,292
Norchem Participações e Consultoria S.A. - 21,078 26,105
Cibrasec - Companhia Brasileira de Securitização - - 7,298
Estruturadora Brasileira de Projetos S.A. - EBP 1,273 3,889 3,690
Gestora de Inteligência de Crédito 28,680 47,744 59,098
Campo Grande Empreendimentos 255 255 255
Banco Hyundai Capital Brasil S.A. (anteriormente denomina da BHJV Assessoria e Consultoria Empresarial Ltda,) - - 51,073
Santander Auto S.A. 15,775 12,374 7,555
Jointly Controlled by Santander Corretora de Seguros (current corporate name of Santander Participações SA) 504,766 454,280 419,016
Webmotors S.A. 316,597 296,216 273,721
Tecnologia Bancária S.A. - TECBAN 186,357 156,589 144,090
Hyundai Corretora de Seguros 1,044 934 -
PSA Corretora de Seguros e Serviços Ltda, 768 541 1,205
Significant Influence of Banco Santander - 21,252 20,933
Norchem Holding e Negócios S.A. - 21,252 20,933
Total 1,094,985 1,070,762 1,053,315</t>
        </is>
      </c>
    </row>
    <row r="6">
      <c r="A6" s="4" t="inlineStr">
        <is>
          <t>Jointly controlled and Significant Influence - Results of Investments</t>
        </is>
      </c>
      <c r="B6" s="4" t="inlineStr">
        <is>
          <t>Results of Investments
2020 2019 2018
Jointly Controlled by Banco Santander 50,915 92,976 41,212
Banco RCI Brasil S.A. 72,057 105,250 46,244
Norchem Participações e Consultoria S.A. 333 975 1,120
Cibrasec - Companhia Brasileira de Securitização - 75 193
Estruturadora Brasileira de Projetos S.A. - EBP 9 199 (1,017)
Gestora de Inteligência de Crédito (19,064) (11,354) (6,466)
Banco Hyundai Capital Brasil S.A. (anteriormente denomina
da BHJV Assessoria e Consultoria Empresarial Ltda,) - - 1,083
Santander Auto S.A. (2,421) (2,169) 55
Jointly Controlled by Santander Corretora de Seguros
(current corporate name of Santander Participações SA) 61,380 55,936 24,161
Webmotors S.A. 38,823 42,848 30,626
Tecnologia Bancária S.A. - TECBAN 22,219 12,498 (6,929)
Hyundai Corretora de Seguros 110 (66) -
PSA Corretora de Seguros e Serviços Ltda, 226 656 464
Significant Influence of Banco Santander (33) 576 585
Norchem Holding e Negócios S.A. (33) 576 585
Total 112,261 149,488 65,958</t>
        </is>
      </c>
    </row>
    <row r="7">
      <c r="A7" s="4" t="inlineStr">
        <is>
          <t>Jointly controlled and Significant Influence - Total</t>
        </is>
      </c>
      <c r="B7" s="4" t="inlineStr">
        <is>
          <t xml:space="preserve">2020
Total assets Total liabilities
Total Income (11)
Jointly Controlled by Banco Santander 12,900,571 11,255,396 51,847
Banco RCI Brasil S.A. 11,620,304 10,255,995 99,951
Norchem Participações e Consultoria S.A. 70,475 27,781 534
Estruturadora Brasileira de Projetos S.A. - EBP 11,562 39 148
Gestora de Inteligência de Crédito 1,126,424 933,115 (45,410)
Santander Auto S.A. 71,807 38,466 (3,376)
Jointly Controlled by Santander Corretora de Seguros (current corporate name of Santander Participações SA) 2,952,308 1,692,770 68,469
Webmotors S.A. 512,687 78,856 21,529
Tecnologia Bancária S.A. - TECBAN 2,435,377 1,612,822 46,735
Hyundai Corretora de Seguros Ltda, 2,076 251 (43)
PSA Corretora de Seguros e Serviços Ltda, 2,168 841 247
Significant Influence of Banco Santander 126,877 29,391 (225)
Norchem Holding e Negócios S.A. 126,877 29,391 (225)
Total 15,979,756 12,977,558 120,091
2019
Total assets Total liabilities Total Income (11)
Jointly Controlled by Banco Santander 14,121,618 12,502,780 206,482
Banco RCI Brasil S.A. 13,452,716 12,174,504 263,851
Norchem Participações e Consultoria S.A. 69,865 27,709 1,949
Estruturadora Brasileira de Projetos S.A. - EBP 35,314 311 1,790
Gestora de Inteligência de Crédito 527,362 288,643 (56,769)
Santander Auto S.A. 36,361 11,613 (4,339)
Jointly Controlled by Santander Corretora de Seguros (current corporate name of Santander Participações SA) 2,873,140 1,628,364 125,439
Webmotors S.A. 484,454 60,734 61,212
Tecnologia Bancária S.A. - TECBAN 2,382,907 1,564,801 63,046
Hyundai Corretora de Seguros Ltda, 1,909 41 (132)
PSA Corretora de Seguros e Serviços Ltda, 3,870 2,788 1,313
Significant Influence of Banco Santander 126,937 29,226 2,650
Norchem Holding e Negócios S.A. 126,937 29,226 2,650
Total 17,121,695 14,160,370 334,571
2018
Total assets Total liabilities Total Income (11)
Jointly Controlled by Banco Santander 10,500,055 8,755,688 80,954
Banco RCI Brasil S.A. 9,849,508 8,679,715 115,928
Norchem Participações e Consultoria S.A. 79,633 27,423 2,240
Cibrasec - Companhia Brasileira de Securitização 80,300 3,893 1,989
Estruturadora Brasileira de Projetos S.A. - EBP 33,389 176 (9,151)
Gestora de Inteligência de Crédito 338,382 42,894 (32,328)
Banco Hyundai Capital Brasil S.A. 103,703 1,557 2,166
Santander Auto S.A. 15,140 30 110
Jointly Controlled by Santander Corretora de Seguros (current corporate name of Santander Participações SA) 2,463,262 1,573,082 9,703
Webmotors S.A. 221,313 60,905 43,751
Tecnologia Bancária S.A. - TECBAN 2,238,156 1,510,794 (34,976)
PSA Corretora de Seguros e Serviços Ltda, 3,793 1,383 928
Significant Influence of Banco Santander 123,959 27,714 2,690
Norchem Holding e Negócios S.A. 123,959 27,714 2,690
Total 13,087,276 10,356,484 93,347 (1) Companies with a one-month delay for the equity accounting.
For accounting of equity in earnings, used on 12/31/2020 the position of 11/30/2020. (2) Although the participation is less than 20%, the Bank
exercises joint control over the entity with the other majority shareholders, through a shareholders agreement where no business
decision can be taken by a single shareholder. (3) Although the participation is greater than 50%, in
accordance with the shareholders agreement, control is shared by Santander Corretora de Seguros and Carsales.com Investments PTY
LTD. (Carsales). (4) In accordance with the shareholders agreement, control
is shared by Santander Corretora de Seguros and PSA Services LTD. (5) Participation arising from credit recovery of Banco
Comercial e de Investimentos Sudameris S.A., merged in 2009 by Banco ABN AMRO Real S.A., which in the same year was merged by Banco
Santander (Brasil) S.A., one of the Company's partners. The partners are conducting procedures for the extinction of the company,
which depends on the sale of a property. Once sold, the company will be liquidated and each partner will receive their share of
the equity. (6) On July 24, 2019, Banco Santander sold its entire
stake in CIBRASEC - Companhia Brasileira de Securitização (“CIBRASEC”), corresponding to 4,000 common shares
and 50 preferred shares, to ISEC Securitizadora SA for the amount of R$9,845,611,54. Due to the closing of the transaction, Banco
Santander is no longer a shareholder of CIBRASEC. (*) The Bank has no guarantees granted to companies with
joint control and significant influence. (**) The Bank does not have contingent liabilities with
significant possible risk of loss related to investments for companies with joint control and significant influence. </t>
        </is>
      </c>
    </row>
    <row r="8">
      <c r="A8" s="4" t="inlineStr">
        <is>
          <t>Jointly controlled and Significant Influence - Changes in the balance</t>
        </is>
      </c>
      <c r="B8" s="4" t="inlineStr">
        <is>
          <t>The changes in the balance of this item in the years ended
December 31, 2020, 2019 and 2018 were:
2020 2019 2018
Jointly Controlled by Banco Santander
Balance at beginning of year 1,049,510 1,032,382 845,704
Additions / disposals (net) due to change in the scope of consolidation (41,851) (51,073) -
Additions /disposals 13,571 746 119,557
Capital reduction - - 36,051
Share of results of entities accounted for using the equity method 112,294 148,912 65,373
Dividends proposed/received (59,784) (69,904) (35,351)
Others 21,246 (11,553) 1,048
Balance at end of year 1,094,985 1,049,510 1,032,382
Significant Influence of Banco Santander
Balance at beginning of year 21,252 20,933 20,860
Share of results of entities accounted for using the equity method (33) 576 585
Dividends proposed/received (239) (257) (512)
Disposals (20,980) - -
Balance at end of year - 21,252 20,933</t>
        </is>
      </c>
    </row>
    <row r="9">
      <c r="A9" s="4" t="inlineStr">
        <is>
          <t>Principal jointly controlled entities</t>
        </is>
      </c>
      <c r="B9" s="4" t="inlineStr">
        <is>
          <t>2020 2019 2018
Banco RCI Brasil Webmotors Banco RCI Brasil Webmotors Banco RCI Brasil Webmotors
Current assets 11,270,565 276,168 12,052,008 241,919 9,849,508 221,313
Current liabilities 9,825,654 220,707 10,781,921 61,290 8,679,715 60,905
Cash and cash equivalents 201,142 1,411 489,400 1,667 37,115 1,034
Depreciation and amortization (1,577) (14,949) (1,666) (9,234) (977) (7,423)
Revenue 732,253 277,270 661,215 165,049 1,316,687 167,881
Interest income 1,354,283 2,283 1,401,154 5,079 1,290,703 4,134
Interest expense (483,506) - (547,546) - (575,944) -
Tax Income / (expense) (169,957) (26,314) (83,455) (26,863) (147,266) (16,013)
Current financial liabilities (excluding trade and other payables and provisions)
- - 4,178,761 53,807 3,130,908 49,709
Non-current financial liabilities (excluding trade and other payables and provisions)
470,081 - 470,081 1,006 4,813,909 5,458</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12. Tangible assets (Tables)</t>
        </is>
      </c>
      <c r="B1" s="2" t="inlineStr">
        <is>
          <t>12 Months Ended</t>
        </is>
      </c>
    </row>
    <row r="2">
      <c r="B2" s="2" t="inlineStr">
        <is>
          <t>Dec. 31, 2020</t>
        </is>
      </c>
    </row>
    <row r="3">
      <c r="A3" s="3" t="inlineStr">
        <is>
          <t>Notes to Financial Statements</t>
        </is>
      </c>
    </row>
    <row r="4">
      <c r="A4" s="4" t="inlineStr">
        <is>
          <t>Tangible assets in the consolidated balance sheets</t>
        </is>
      </c>
      <c r="B4" s="4" t="inlineStr">
        <is>
          <t>The detail, by class of asset, of the tangible assets
in the consolidated balance sheets is as follows:
Thousand of reais
Cost Land and buildings IT equipment and fixtures Furniture and vehicles Leased Fixed Assets Others Total
Balance at December 31, 2017 2,649,312 4,288,216 7,830,143 - 3,759 14,771,430
Additions 2,534 449,489 941,895 - 381 1,394,299
Additions resulting mergers - 1,368 463 - 1,831
Write-off (18,230) (162,497) (199,877) - - (380,604)
Change in scope of consolidation 99,759 19,517 17,749 1,302 138,327
Transfers 45,663 32,232 640,758 - (3,759) 714,894
Balance at December 31, 2018 2,779,038 4,628,325 9,231,131 - 1,683 16,640,177
Initial adoption IFRS 16 - - - 2,465,750 - 2,465,750
Additions 85,333 826,685 1,012,395 - 370 1,924,783
Additions resulting mergers - - - 689,982 - 689,982
Cancellation of lease agreements - - - (72,951) - (72,951)
Write-off (17,041) (122,926) (122,279) (262,246)
Change in scope of consolidation - - - - - -
Transfers (7,160) 13,236 51,445 - - 57,521
Balance at December 31, 2019 2,840,170 5,345,320 10,172,692 3,082,781 2,053 21,443,016
Initial adoption IFRS 16 - - - - - -
Additions 8,831 559,388 667,704 - - 1,235,923
Additions by Company Acquisition - - - 738,603 - 738,603
Cancellation of lease agreements - - - (246,308) (246,308)
Write-off (23,771) (2,241,220) (416,600) - - (2,681,591)
Change in scope of consolidation - - - - - -
Transfers (8,485) 120,158 39,861 - (806) 150,728
Balance at December 31, 2020 2,816,745 3,783,646 10,463,657 3,575,076 1,247 20,640,371
Accumulated depreciation Land and buildings IT equipment and fixtures Furniture and vehicles Leased Fixed Assets Others Total
Balance at December 31, 2017 (629,250) (3,291,697) (4,332,047) - - (8,252,994)
Additions (82,714) (484,629) (649,361) - - (1,216,704)
Additions resulting mergers - (978) (196) - - (1,174)
Write-off 8,816 140,332 109,447 - - 258,595
Transfers (52,094) (76,292) (631,965) - - (760,351)
Balance at December 31, 2018 (760,844) (3,714,712) (5,511,258) - - (9,986,814)
Additions (93,455) (482,256) (730,993) (564,132) - (1,870,836)
Additions by Company Acquisition 10,517 148,486 65,016 8,316 - 232,335
Write-off 15,091 10,272 (9,183) - - 16,180
Change in scope of consolidation - - - - - -
Transfers - - - - - -
Balance at December 31, 2019 (828,691) (4,038,210) (6,186,418) (555,816) - (11,609,135)
Additions (86,954) (537,908) (846,881) (568,062) - (2,039,805)
Write-off 11,020 2,263,857 359,618 - - 2,634,495
Transfers 1,765 66,717 (88,612) - - (20,130)
Additions by Company Acquisition - - - - - -
Change in scope of consolidation - - - - - -
Balance at December 31, 2020 (902,860) (2,245,544) (6,762,293) (1,123,878) - (11,034,575)
Losses from non-recovery (impairment)
Balance at December 31, 2017 (3,247) - (5,306) - - (8,553)
Impacts on results (10,607) - (49,556) - - (60,163)
Transfers (5) - 4,333 - - 4,328
Balance at December 31, 2018 (13,859) - (50,529) - - (64,388)
Impacts on results (587) - 13,050 - - 12,463
Transfers - - - - - -
Balance at December 31, 2019 (14,446) - (37,479) - - (51,925)
Impacts on results (11,162) - 7,789 - (13,387) (16,760)
Transfers - - - - - -
Balance at December 31, 2020 (25,608) - (29,690) - (13,387) (68,685)
Carrying amount
Balance at December 31, 2018 2,004,335 913,613 3,669,344 - 1,683 6,588,975
Balance at December 31, 2019 1,997,033 1,307,110 3,948,795 2,526,965 2,053 9,781,956
Balance at December 31, 2020 1,888,277 1,538,102 3,671,674 2,451,198 (12,140) 9,537,111</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13. Intangible assets - Goodwill (Tables)</t>
        </is>
      </c>
      <c r="B1" s="2" t="inlineStr">
        <is>
          <t>12 Months Ended</t>
        </is>
      </c>
    </row>
    <row r="2">
      <c r="B2" s="2" t="inlineStr">
        <is>
          <t>Dec. 31, 2020</t>
        </is>
      </c>
    </row>
    <row r="3">
      <c r="A3" s="3" t="inlineStr">
        <is>
          <t>Intangible Assets - Goodwill</t>
        </is>
      </c>
    </row>
    <row r="4">
      <c r="A4" s="4" t="inlineStr">
        <is>
          <t>Breakdown</t>
        </is>
      </c>
      <c r="B4" s="4" t="inlineStr">
        <is>
          <t>Based on the assumptions described bellow, no impairment
loss was recognized for goodwill at December 31, 2020, 2019 and 2018
Thousand of reais 2020 2019 2018
Breakdown
Banco ABN Amro Real S.A. (Banco Real) 27,215,749 27,217,565 27,217,565
Olé Consignado (Current Company name of Banco Bonsucesso Consignado) 62,800 62,800 62,800
Super Pagamentos e Administração de Meios Eletrônicos Ltda, (Super) - 13,050 13,050
Banco PSA Finance Brasil S.A. 1,557 1,557 1,557
Getnet Adquirência e Serviços para Meios de Pagamento S.A. (Santander Getnet) 1,039,304 1,039,304 1,039,304
Return Capital Serviços de Recuperação de Créditos S.A. (Current Company name of Ipanema Empreendimentos e Participações S.A.) 24,346 24,346 27,630
Santander Brasil Tecnologia S.A. 16,381 16,382 16,382
Total 28,360,137 28,375,004 28,378,288</t>
        </is>
      </c>
    </row>
    <row r="5">
      <c r="A5" s="4" t="inlineStr">
        <is>
          <t>Main assumptions</t>
        </is>
      </c>
      <c r="B5" s="4" t="inlineStr">
        <is>
          <t xml:space="preserve">Commercial Banking
2020 2019 2018
Main assumptions:
Basis of determining recoverable amounts Value in use: cash flows
Period of the projections of cash flows (1) 5 years 5 years 5 years
Growth rate perpetual (1) 4.3% 4.8% 5.1%
Discount rate (2) 12.4% 12.5% 13.6% (1) The projections of cash flow are prepared using management´s
growth plans and internal budget, based on historical data, market expectations and conditions such as industry growth, interest
rate and inflation. (2) The discount rate is calculated based on the capital asset pricing model
(CAPM), The discount rate before tax is 19.56% (2019 – 17.88% and 2018 – 19.33%). </t>
        </is>
      </c>
    </row>
    <row r="6">
      <c r="A6" s="4" t="inlineStr">
        <is>
          <t>Changes of goodwill</t>
        </is>
      </c>
      <c r="B6" s="4" t="inlineStr">
        <is>
          <t>Thousand of reais 2020 2019 2018
Balance at beginning of the year 28,375,004 28,378,288 28,364,256
Additions (loss):
Super (Note 3) (13,050) - -
Banco ABN Amro Real S.A. (Banco Real) (1,817) - -
Return Capital Serviços de Recuperação de Créditos S.A. (current name of Ipanema Empreendimentos e Participações S.A.) - (3,284) (490)
Produban Serviços de Informática S.A. - - 16,382
Others - - (1,860)
Balance at end of the year 28,360,137 28,375,004 28,378,288</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14. Intangible assets - Other intangible assets (Tables)</t>
        </is>
      </c>
      <c r="B1" s="2" t="inlineStr">
        <is>
          <t>12 Months Ended</t>
        </is>
      </c>
    </row>
    <row r="2">
      <c r="B2" s="2" t="inlineStr">
        <is>
          <t>Dec. 31, 2020</t>
        </is>
      </c>
    </row>
    <row r="3">
      <c r="A3" s="3" t="inlineStr">
        <is>
          <t>Intangible Assets - Other Intangible Assets</t>
        </is>
      </c>
    </row>
    <row r="4">
      <c r="A4" s="4" t="inlineStr">
        <is>
          <t>The details by asset category of the other intangible assets</t>
        </is>
      </c>
      <c r="B4" s="4" t="inlineStr">
        <is>
          <t>The details, by asset category, of the other intangible
assets in the consolidated balance sheets are as follows:
Cost IT developments Other assets Total
Balance at December 31, 2017 6,570,681 410,974 6,981,655
Additions 804,782 137 804,919
Write-off 11,567 - 11,567
Transfers 87 - 87
Balance at December 31, 2018 6,910,273 411,071 7,321,344
Additions 1,290,686 15,757 1,306,443
Write-off (2,544,403) (130,622) (2,675,025)
Transfers (26,758) (2,481) (29,239)
Balance at December 31, 2019 5,629,798 293,725 5,923,523
Additions 990,184 6,969 997,153
Write-off (240,626) (7,803) (248,429)
Transfers (25,515) 3,036 (22,479)
Balance at December 31, 2020 6,353,841 295,927 6,649,768
Accumulated amortization
Balance at December 31, 2017 (3,552,435) (292,762) (3,845,197)
Additions (504,009) (19,246) (523,255)
Write-off (1,000,893) 58 (1,000,835)
Transfers (15) - (15)
Balance at December 31, 2018 (5,032,693) (311,950) (5,344,643)
Additions (501,682) (19,339) (521,021)
Write-off 2,326,982 79,945 2,406,927
Transfers (241,395) (288) (241,683)
Balance at December 31, 2019 (3,448,788) (251,632) (3,700,420)
Additions (534,000) (5,322) (539,322)
Balance at December 31, 2020 (3,982,788) (256,954) (4,239,742)
Losses from non-recovery (Impairment) - IT IT developments Other assets Total
Balance at December 31, 2017 (1,283,380) (15,291) (1,298,671)
Impact on net profit (1) (300,865) - (300,865)
Write-off 1,263,535 - 1,263,535
Balance at December 31, 2018 (320,710) (15,291) (336,001)
Impact on net profit (1) 110,466 - 110,466
Transfers 207,925 15,291 223,216
Balance at December 31, 2019 (2,319) - (2,319)
Impact on net profit (1) (66,269) - (66,269)
Write-off (1,346) - (1,346)
Balance at December 31, 2020 (69,934) - (69,934)
Carrying amount
Balance at December 31, 2018 1,556,870 83,830 1,640,700
Balance at December 31, 2019 2,178,691 42,093 2,220,784
Balance at December 31, 2020 2,301,119 105,242 2,406,361
(1) Refers to the impairment of assets in the acquisition
and development of software. The loss in the acquisition and development of software was recorded due to the obsolescence and discontinuity
of the referred system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Introduction, basis of presentation of the consolidated financial statements and other information</t>
        </is>
      </c>
      <c r="B1" s="2" t="inlineStr">
        <is>
          <t>12 Months Ended</t>
        </is>
      </c>
    </row>
    <row r="2">
      <c r="B2" s="2" t="inlineStr">
        <is>
          <t>Dec. 31, 2020</t>
        </is>
      </c>
    </row>
    <row r="3">
      <c r="A3" s="3" t="inlineStr">
        <is>
          <t>Introduction Basis Of Presentation Of Consolidated Financial Statements And Other Information</t>
        </is>
      </c>
    </row>
    <row r="4">
      <c r="A4" s="4" t="inlineStr">
        <is>
          <t>1. Introduction, basis of presentation of the consolidated financial statements and other information</t>
        </is>
      </c>
      <c r="B4" s="4" t="inlineStr">
        <is>
          <t>1.
Introduction, basis of presentation of the consolidated financial
statements and other information
a) Introduction Banco Santander (Brasil) S.A. (Banco Santander
or Bank), directly and indirectly controlled by Banco Santander, S.A., headquartered in Spain (Banco Santander Spain), is the lead
institution of the Financial and Prudential Conglomerates (Conglomerate Santander) before the Central Bank of Brazil (Bacen), established
as a joint-stock corporation, with head office at Avenida Presidente Juscelino Kubitschek, 2041 and 2235 – Building A - Vila
Olímpia, in the City of São Paulo, State of São Paulo. Banco Santander operates as a multiple service bank, conducting
its operations by means of its commercial, investment, loans, mortgage loans, leasing and foreign exchange portfolios. Through
its subsidiaries, also operates in the payment institution, consortium management, securities brokerage, insurance brokerage, consumer
finance, digital platforms, benefit management, recovery and non-performing credit management, capitalization and pension markets
private, food and food vouchers, food and other administration. The operations are conducted in the context of a group of institutions
that operate in an integrated manner in the financial market. The benefits and costs corresponding to the services provided are
absorbed between them and are realized in the normal course of business and commuting conditions. The Board of Directors authorized the
issuance of the Financial Statements for the year ended on December 31, 2020, at the meeting held on February 25, 2021. These Financial Statements and the accompanying
documents were the subject of an unqualified report of the Independent Auditors and a recommendation for approval issued by the
Company's Audit Committee and a favorable opinion of the Company's Fiscal Council.
b) Basis of presentation
of the condensed consolidated financial statements The Consolidated Financial Statements
have been prepared in accordance with the standards of the International Financial Reporting Standards (IFRS) issued by the International
Accounting Standards Board (IASB), and interpretations issued by the IFRSs Interpretations Committee (current name International
Financial Reporting Interpretations Committee - IFRIC). All relevant information specifically related to the financial statements
of Banco Santander, and only in relation to these, are being evidenced, and correspond to the information used by Banco Santander
in its management. c) Other information c.1) Adoption of new standards and
interpretations The following changes to standards were
first adopted for the year beginning January 1, 2020:
· Material definition: amendments
to IAS 1 / CPC 26 “Presentation of the Financial Statements” and IAS 8 / CPC 23 “Accounting Policies, Change
in Estimates and Error Correction”
· Business definition: changes to
IFRS 3 / CPC 15 “Business Combination”
· IBOR reform: amendments to IFRS
9 / CPC 48, IAS 39 / CPC 38 and IFRS 7 / CPC 40 - "Financial instruments"
· Revised Conceptual Framework for
Financial Reporting
· IBOR reform: changes to IFRS9, IAS39
and IFRS 7 - In September 2019, the IASB changed its IFRS 9 and IAS 39 standards as well as the related disclosure standard, IFRS
7, on some requirements for hedge accounting. The amendments are due to be implemented on January 1, 2020. The amendments modify
some specific requirements on hedge accounting in order to provide assurance on the potential effects of the uncertainty caused
by the IBOR reform project. The implementations
above did not have a significant impact on these Financial Statements. Rules and interpretations that will
come into force after December 31, 2020 As of the date of preparation of these
consolidated financial statements, the following rules that have an effective adoption date after January 1, 2021 and have not
yet been adopted by the Bank are:
· Amendments to IFRS 9, IAS 39 and
IFRS 7 "Financial Instruments", IFRS 4 "Insurance Contracts"and IFRS 16 “Leases”: the changes provided
for in Phase 2 of the IBOR reform address issues that may affect the financial statements during the reform of a reference interest
rate, including the effects of changes in contractual cash flows or hedging relationships resulting from the replacement of a rate
with an alternative reference rate (substitution issues). The effective date of application of this amendment is 1st. January 2021.
The Group's contracts linked to LIBOR are being reviewed between the parties and will be updated by the respective alternative
rates disclosed, plus a spread. Management estimates that the updated cash flows will be economically equivalent to the original,
and does not expect material impacts related to this replacement.
· Amendment to IAS 16 "Property,
plant and equipment": in May 2020, the IASB issued an amendment that prohibits an entity from deducting from the cost of property,
plant and equipment the amounts received from the sale of items produced while the asset is being prepared for its intended use.
Such revenues and related costs must be recognized in the income for the year. The effective date of application of this amendment
is January 1, 2022.
· Amendment to IAS 37 "Provision,
Contingent Liabilities and Contingent Assets": in May 2020, the IASB issued this amendment to clarify that, for the purpose
of assessing whether a contract is onerous, the cost of complying with the contract includes the incremental costs of compliance
of this contract and an allocation of other costs that are directly related to the fulfillment of it. The effective date of application
of this amendment is January 1, 2022.
· IFRS 17 - In May 2017, the IASB
issued the IFRS for insurance contracts that aims to replace IFRS 4. IFRS 17 has its implementation date of January 1, 2023. This
standard aims to demonstrate greater transparency and useful information in the financial statements, one of the main changes being
the recognition of profits as the insurance services are delivered, in order to assess the performance of insurers over time. Banco
Santander is evaluating the possible impacts when adopting the standard.
· Amendment to IFRS 3 “Business
Combination”: issued in May 2020, with the aim of replacing the references from the old version of the conceptual framework
to the most recent one. The amendment to IFRS 3 is effective as of January 1, 2022.
· Annual improvements - 2018-2020
cycle: in May 2020, the IASB issued the following changes as part of the annual improvement process, applicable from the 1st. January
2022:
(i) IFRS 9 - "Financial Instruments"
- clarifies which rates should be included in the 10% test for the write-off of financial liabilities.
(ii) IFRS 16 - "Leases" - amendment
to example 13 in order to exclude the example of lessor payments related to improvements in the leased property.
(iii) IFRS 1 "Initial Adoption of
International Financial Reporting Standards" - simplifies the application of said standard by a subsidiary that adopts IFRS
for the first time after its parent company, in relation to the measurement of the accumulated amount of exchange variations. There are no other IFRS standards or IFRIC
interpretations that have not yet come into force that could have a significant impact on the Bank's financial statements. c.2) Estimates used The consolidated results and the calculation
of consolidated equity are impacted by the accounting policies, assumptions, estimates and measurement methods used by the Bank's
directors in the preparation of interim consolidated financial statements. The Bank makes estimates and assumptions that affect
the reported amounts of assets and liabilities of future periods. All estimates and assumptions required, in accordance with IFRSs,
are the management's best estimate in accordance with the applicable standard. In the consolidated financial statements,
estimates are made by management of the Bank and consolidated entities in order to quantify certain assets, liabilities, revenues
and expenses and disclosures of explanatory notes. c.2.1) Critical estimates The critical estimates and assumptions
that have the most significant impact on the accounting balances of certain assets, liabilities, revenues and expenses and in the
disclosure of explanatory notes, are described below: i. Valuation of the
fair value of certain financial instruments Financial instruments are initially recognized
at fair value and those that are not measured at fair value through profit or loss are adjusted for transaction costs. Financial assets and liabilities are subsequently
measured at the end of each period using valuation techniques. This calculation is based on assumptions, which take into account
the management's judgment based on information and market conditions existing at the balance sheet date. Banco Santander classifies the measurements
at fair value using the hierarchy of fair value that reflects the model used in the measurement process, segregating the financial
instruments between Levels I, II or III. Additional details are in notes 2.e and
46.c8 of the consolidated financial statements of December 31, 2020, which present the sensitivity analysis for Financial Instruments. ii. Provisions
for losses on credits for impairment The carrying amount of non-recoverable
financial assets is adjusted through the recording of a provision for loss due to “Losses on financial assets (net) - Financial
assets measured at amortized cost” in the consolidated income statement. The reversal of previously recorded losses is recognized
in the consolidated income statement in the period in which the impairment decreases and can be objectively related to a recovery
event. To individually measure the impairment
loss on loans assessed for impairment, the Bank considers the conditions of the counterparty, such as its economic and financial
situation, level of indebtedness, ability to generate income, cash flow, management, corporate governance and quality of internal
controls, payment history, industry experience, contingencies and credit limits, as well as characteristics of assets, such as
their nature and purpose, type, sufficiency and guarantees of liquidity level and total credit value , and also based on the historical
experience of impairment and other circumstances known at the time of the valuation. To measure the impairment loss on
loans assessed collectively for impairment, the Bank separates financial assets into groups taking into account the characteristics
and similarities of credit risk, that is, according to the segment, type of assets, guarantees and other factors associated with
the historical experience of impairment and other circumstances known at the time of the valuation. iii. IFRS 9
- Financial Instruments: iv. Impairment The Bank recognizes adjustments
for expected credit losses with respect to the following financial instruments that are not measured at fair value through profit
or loss: - financial assets that are
debt instruments; - amounts receivable from
leasing; - financial guarantee contracts
issued; and - loan commitments issued. No impairment loss is recognized
in equity instruments. The Bank measures the adjustments
for losses at an amount equal to the expected credit losses during the expected life, except for the instruments below, for which
they are recorded as expected credit losses in 12 months: - debt instruments that present
a low credit risk at the closing date; and - other financial instruments
(except lease receivables) in which the credit risk has not increased substantially since its initial recognition. Adjustments for losses on amounts
receivable from leasing are always measured at an amount equal to the expected credit losses during their useful lives. Measurement of expected credit
losses The expected credit losses are an
estimate weighted by the probability of credit losses. They are measured as follows: - financial assets not subject
to impairment at the closing date: as the present value of all cash shortfalls, that is, the difference between the cash flows
due to the entity under the contract and the cash flows that the Bank expects to receive; - financial assets subject
to impairment at the closing date: as the difference between the gross book value and the present value of estimated future cash
flows; - loan commitments: as the present value of the difference between the contractual cash flows due to the Bank if the commitment is used in
full and the cash flows that the Bank expects to receive; and - financial
guarantee contracts: payments expected to reimburse the holder, less any amounts that the Bank expects to recover. Modified assets If the terms of a financial asset
are renegotiated or modified or an existing financial asset is replaced by a new asset due to the debtor's financial difficulties,
it is necessary to assess whether the financial asset should be written off and expected credit losses are measured as follows: - If the expected restructuring
does not result in a decrease in the existing asset, the expected cash flows from and the modified financial asset are included
in the calculation of the cash shortfalls of the existing asset. - If the expected restructuring
results in a write-off of the existing asset, the expected fair value of the new asset is treated as the final cash flow of the
existing financial asset at the time of its write-off. This amount is included in the calculation
of cash shortfalls arising from the existing financial asset discounted from the estimated write-off date until the closing date,
using the original effective interest rate of the existing financial asset. Transition: Determination of significant
increases in credit risk On each balance sheet calculation
date, the Bank assesses whether financial assets recorded at amortized cost and debt financial instruments recorded at fair value
through Other Comprehensive Income are subject to impairment, as well as other financial instruments subject to that assessment. A financial asset is “subject
to impairment” when one or more events that have a negative impact on the estimated future cash flows of the financial asset
have occurred. Evidence that a financial asset
is subject to impairment includes the following observable data: - significant financial difficulty
for the debtor or issuer; - delays in contractual
obligations; - breach of contract, such
as default or delay; - the restructuring of a
loan or advance by the Bank under conditions that the Bank would not consider interesting to carry out; - the likelihood that the
debtor will enter bankruptcy or other financial reorganization; or - the disappearance of an
active market for a security due to financial difficulties. A financial instrument that has
been renegotiated due to deterioration in the borrower's condition is generally considered to be subject to impairment, unless
there is evidence that the risk of not receiving contractual cash flows has been significantly reduced and there is no no other
impairment indicator. Presentation of the provision
for impairment losses in the balance sheet Provisions for impairment losses
are presented in the balance sheet as follows: - financial assets measured
at amortized cost: as a deduction from the gross book value of the assets; - loan commitments and financial
guarantee contracts: as a provision; and - debt instruments
measured at fair value through Other Comprehensive Income: no provision for losses is recognized in the balance sheet, as the book
value of these assets corresponds to the fair value. Individual or collective assessment An individual measurement of impairment
was based on management's best estimate of the present value of cash flows expected to be received. In estimating these cash flows,
management exercised judgment as to the financial situation of a debtor and the net realizable value of any underlying guarantee.
Each asset reduced to recoverable value was evaluated in relation to its merits, while the test strategy and the estimated cash
flows considered recoverable, were approved by the Bank's credit risk officers. When assessing the need for a collective
provision for losses, management considered factors such as credit quality, portfolio size, concentrations and economic factors.
In order to estimate the necessary provision, premises were established to define how the inherent losses were modeled and to determine
the necessary data parameters, based on historical experience and current economic conditions. Measurement of impairment Losses on impairment of assets measured
at amortized cost were calculated as the difference between the carrying amount and the present value of estimated future cash
flows, discounted at the asset's original effective interest rate. Impairment losses on assets measured at fair value through Other
Comprehensive Income were calculated as the difference between the book value and the fair value. Reversal of impairment For assets measured at amortized
cost: If an event that occurred after impairment caused the impairment loss to decrease, the impairment loss was reversed through
profit or loss. For debt securities measured at
fair value through Other Comprehensive Income: If, in a subsequent period, the fair value of a debt security reduced to recoverable
value has increased and this increase could be objectively linked to an event that occurred after recognition from impairment loss,
impairment loss was reversed through profit or loss; otherwise, any increase in fair value was recognized through Other Comprehensive
Income. Any subsequent recovery in the fair
value of an equity instrument measured at fair value through Other Comprehensive Income and reduced to recoverable value was recognized
at any time in Other Comprehensive Income. Below is the reconciliation of shareholders'
equity resulting from the initial adoption of IFRS 9:
Reconciliation of Shareholders' Equity
Shareholders' equity before IFRS 9 adjustments - 12/31/2017 87,087,601
Allowance for loan losses (2,149,051)
Provisions for contingent commitments (674,513)
Remeasurement of assets arising from the new categories 17,806
Others 237,867
Income taxes and deferred social contribution 1,026,066
Shareholders' equity after IFRS 9 adjustments - 01/01/2018 85,545,776
Information, assumptions and
techniques used to estimate the impairment Classification of financial instruments
by stages The portfolio of financial instruments
subject to impairment is divided into three levels, based on the stage of each instrument related to its level of credit risk: - Stage 1: It is understood that
a financial instrument at this stage does not have a significant increase in risk since its initial recognition. The provision
on this asset represents the expected loss resulting from possible default over the next 12 months; - Stage 2: If a significant increase
in risk is identified since initial recognition, without materializing deterioration, the financial instrument will be classified
within this stage. In this case, the amount referring to the provision for expected loss due to default reflects the estimated
loss of the residual life of the financial instrument. To assess the significant increase in credit risk, quantitative measurement
indicators used in normal credit risk management will be used, as well as other qualitative variables, such as the indication of
being a non-deteriorating operation if considered as refinanced or included operations in a special agreement; and - Stage 3: A financial instrument
is recorded within this stage, when it shows signs of deterioration evident as a result of one or more events that have already
occurred and which materialize at a loss. In this case, the amount referring to the provision for losses reflects the expected
losses due to credit risk over the expected residual life of the financial instrument. Impairment estimation methodology The measurement of impairment loss
is performed using the following factors: - Exposure to Default or EAD: is
the value of the transaction exposed to credit risk, including the current balance ratio available that could be provided at the
time of default. The models developed incorporate assumptions about changes in the payment schedule for operations. - Probability of Default
(PD): is defined as the probability that the counterparty will be able to fulfill its obligations to pay the principal and / or
interest. For the purposes of IFRS 9, both will be considered: PD - 12 months (Stage 1), which is the probability that the financial
instrument will default in the next 12 months as well as PD - lifetime (Stages 2 and 3), which considers the probability that
the counterparty will default between the balance sheet date and the residual maturity date of the operation. The standard requires
that future information relevant to the estimation of these parameters must be considered. - Loss on Default (LGD): is the
resulting loss in the event of default, that is, the percentage of exposure that cannot be recovered in the event of default. It
mainly depends on the guarantees associated with the transaction, which are considered as risk mitigation factors associated with
each financial credit asset and the expected future cash flows to be recovered. As established in the regulations, future information
must be taken into account for its estimation. - Discount rate: is the rate applied
to the estimated future cash flows over the expected life of the asset, to bring them to present value. In order to estimate the aforementioned
parameters, the Bank has applied its experience in the development of internal models for the calculation of parameters for both
the regulatory environment and internal management purposes. Definition of default The Bank considers that a financial
asset is in default when: - it is likely that the debtor will
not fully pay its credit obligations to the Bank; or - the debtor presents significant
credit obligations to the Bank overdue for more than 90 days, as a general rule. Overdrafts are considered overdue
if the customer breaches a recommended limit or has been granted a limit lower than the current open amount. When assessing whether a debtor
is in default, the Bank considers indicators: - qualitative - for example, violations
of covenants; - quantitative - for example, overdue
status and non-payment of another obligation of the same issuer with the Bank; and - based on data collected internally
and obtained from external sources. v. Provisions
for pension funds Defined benefit plans are recorded
based on an actuarial study, carried out annually by a specialized company, at the end of each year, effective for the subsequent
period and are recognized in the consolidated income statement in the Interest and similar expenses and Provisions lines (net). The present value of the defined
benefit obligation is the present value without deducting any plan assets, from the expected future payments necessary to settle
the obligation resulting from the employee's service in current and past periods. Additional details are in note 2.x
to the Consolidated Financial Statements of December 31, 2020. vi. Provisions, assets
and contingent liabilities Provisions for judicial and administrative
proceedings are constituted when the risk of loss of the judicial or administrative action is assessed as probable and the amounts
involved are measurable with sufficient security, based on the nature, complexity and history of the actions and the opinion of
the legal advisors internal and external. Explanatory note 2.r to the Bank's consolidated
financial statements for the year ended December 31, 2020, features information on provisions and contingent assets and liabilities.
There were no significant changes in provisions and contingent assets and liabilities of the Bank between December 31, 2019 and
December 31, 2020, the date of preparation of these consolidated financial statements. vii. Goodwill The goodwill recorded is subject to the
impairment test, at least once a year or in a shorter period, in the event of any indication of impairment of the asset. The basis used for the recoverability
test is the value in use and, for this purpose, the cash flow is estimated for a period of 5 years. Cash flow was prepared considering
several factors, such as: (i) macroeconomic projections of interest rates, inflation, exchange rate and others; (ii) behavior and
growth estimates of the national financial system; (iii) increased costs, returns, synergies and investment plan; (iv) customer
behavior; and (v) growth rate and adjustments applied to flows in perpetuity. The adoption of these estimates involves the probability
of future events occurring and the alteration of any of these factors could have a different result. The cash flow estimate is
based on a valuation prepared by an independent expert annually or whenever there is evidence of a reduction in its recoverable
amount, which is reviewed and approved by management. Further details are in note 13. viii. Expectation
of realization of tax credits Deferred tax assets and liabilities include
temporary differences, identified as the amounts expected to be paid or recovered on differences between the book values ​​of
assets and liabilities and their respective calculation bases, and accumulated tax credits and losses and the negative CSLL base.
These amounts are measured at the rates expected to be applied in the period in which the asset is realized or the liability is
settled. Deferred tax assets are only recognized for temporary differences to the extent that it is considered probable that the
consolidated entities will have sufficient future taxable profits against which the deferred tax assets can be used, and the deferred
tax assets do not result from the initial recognition (except in a business combination) of other assets and liabilities in an
operation that affects neither taxable income nor taxable income. Other deferred tax assets (tax credits and accumulated tax losses)
are only recognized if it is considered probable that the consolidated entities will have sufficient future taxable profits to
be used. Deferred tax assets and liabilities recognized
are revalued on the date of each balance sheet, making appropriate adjustments based on the findings of the analyzes carried out.
The expectation of realization of the Bank's deferred tax assets is based on projections of future results and based on a technical
study. For further details, see note 2.aa to
the Consolidated Financial Statements of December 31, 2020.</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5. Other assets (Tables)</t>
        </is>
      </c>
      <c r="B1" s="2" t="inlineStr">
        <is>
          <t>12 Months Ended</t>
        </is>
      </c>
    </row>
    <row r="2">
      <c r="B2" s="2" t="inlineStr">
        <is>
          <t>Dec. 31, 2020</t>
        </is>
      </c>
    </row>
    <row r="3">
      <c r="A3" s="3" t="inlineStr">
        <is>
          <t>Other Assets Tables Abstract</t>
        </is>
      </c>
    </row>
    <row r="4">
      <c r="A4" s="4" t="inlineStr">
        <is>
          <t>Balance of Other assets</t>
        </is>
      </c>
      <c r="B4" s="4" t="inlineStr">
        <is>
          <t xml:space="preserve">The breakdown of the balance of “Other assets”
is as follows:
Thousand of reais 2020 2019 2018
Customer relationships 1,873,048 1,926,536 1,674,187
Prepayments and accrued income 1,007,792 1,059,223 685,755
Contractual guarantees of former controlling stockholders (Note 22.a) 496 103,272 605,638
Actuarial asset (Note 22) 361,149 346,422 273,281
Other receivable
(1) 3,979,926 1,625,884 1,561,606
Total 7,222,411 5,061,337 4,800,467 (1) Corresponds mainly to amounts receivable from third
parties and contractual pre payments related to payroll services.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16. Deposits from the Brazilian Central Bank and Deposits from credit institutions (Tables)</t>
        </is>
      </c>
      <c r="B1" s="2" t="inlineStr">
        <is>
          <t>12 Months Ended</t>
        </is>
      </c>
    </row>
    <row r="2">
      <c r="B2" s="2" t="inlineStr">
        <is>
          <t>Dec. 31, 2020</t>
        </is>
      </c>
    </row>
    <row r="3">
      <c r="A3" s="3" t="inlineStr">
        <is>
          <t>Deposits From Brazilian Central Bank And Deposits From Credit Institutions Tables Abstract</t>
        </is>
      </c>
    </row>
    <row r="4">
      <c r="A4" s="4" t="inlineStr">
        <is>
          <t>Classification, type and currency, of the balances</t>
        </is>
      </c>
      <c r="B4" s="4" t="inlineStr">
        <is>
          <t xml:space="preserve">The breakdown, by classification, type and currency, of
the balances of these items is as follows:
Thousand of reais 2020 2019 2018
Classification:
Financial liabilities at amortized cost 131,656,962 99,271,415 99,022,806
Total 131,656,962 99,271,415 99,022,806
Type:
Deposits on demand (1) 296,340 685,026 709,605
Time deposits (2) 76,489,490 56,602,470 47,227,456
Repurchase agreements 54,871,132 41,983,919 51,085,745
Of which:
Backed operations with Private Securities (3) 13,843,463 9,506,255 6,977,766
Backed operations with Government Securities 41,027,669 32,477,663 44,107,979
Total 131,656,962 99,271,415 99,022,806 (1) Non-interest bearing accounts. (2) Includes operations with credit institutions resulting
from export and import financing lines, transfers from the country (BNDES and Finame) and abroad, and other credit lines abroad. (3) Refers primarily to repurchase agreements
backed by own-issued debentures. </t>
        </is>
      </c>
    </row>
    <row r="5">
      <c r="A5" s="4" t="inlineStr">
        <is>
          <t>Deposits from the Brazilian Central Bank and Deposits from credit institutions - by currency</t>
        </is>
      </c>
      <c r="B5" s="4" t="inlineStr">
        <is>
          <t>Thousand of reais 2020 2019 2018
Currency:
Reais 77,743,482 58,282,793 74,159,613
Euro 13,156 39,522 105,119
US dollar 53,900,324 40,949,100 24,758,074
Total 131,656,962 99,271,415 99,022,806</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17. Client deposits (Tables)</t>
        </is>
      </c>
      <c r="B1" s="2" t="inlineStr">
        <is>
          <t>12 Months Ended</t>
        </is>
      </c>
    </row>
    <row r="2">
      <c r="B2" s="2" t="inlineStr">
        <is>
          <t>Dec. 31, 2020</t>
        </is>
      </c>
    </row>
    <row r="3">
      <c r="A3" s="3" t="inlineStr">
        <is>
          <t>Client Deposits Tables Abstract</t>
        </is>
      </c>
    </row>
    <row r="4">
      <c r="A4" s="4" t="inlineStr">
        <is>
          <t>Balance of Customer deposits</t>
        </is>
      </c>
      <c r="B4" s="4" t="inlineStr">
        <is>
          <t xml:space="preserve">The breakdown, by classification and type, of the balance
of “Customer deposits” is as follows:
Thousand of reais 2020 2019 2018
Classification:
Financial liabilities at amortized cost 445,813,972 336,514,597 304,197,800
Total 445,813,972 336,514,597 304,197,800
Type:
Demand deposits
Current accounts (1) 35,550,105 28,231,479 18,853,519
Savings accounts 62,210,443 49,039,857 46,068,346
Time deposits 269,929,085 200,739,544 190,982,541
Repurchase agreements 78,124,340 58,503,717 48,293,394
Of which:
Backed operations with Private Securities (2) 14,944,250 9,506,255 6,977,766
Backed operations with Government Securities 63,180,090 48,997,462 41,315,628
Total 445,813,972 336,514,597 304,197,800 (1) Non-interest bearing accounts. (2) Refers primarily to repurchase agreements backed by
own-issued debentures.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18. Marketable debt securities (Tables)</t>
        </is>
      </c>
      <c r="B1" s="2" t="inlineStr">
        <is>
          <t>12 Months Ended</t>
        </is>
      </c>
    </row>
    <row r="2">
      <c r="B2" s="2" t="inlineStr">
        <is>
          <t>Dec. 31, 2020</t>
        </is>
      </c>
    </row>
    <row r="3">
      <c r="A3" s="3" t="inlineStr">
        <is>
          <t>Marketable Debt Securities Tables Abstract</t>
        </is>
      </c>
    </row>
    <row r="4">
      <c r="A4" s="4" t="inlineStr">
        <is>
          <t>Balance of Marketable debt securities</t>
        </is>
      </c>
      <c r="B4" s="4" t="inlineStr">
        <is>
          <t>The breakdown, by classification and type, of the balance
of “Marketable debt securities” is as follows:
Thousand of reais 2020 2019 2018
Classification:
Financial liabilities at amortized cost 56,875,514 73,702,474 74,626,232
Total 56,875,514 73,702,474 74,626,232
Type:
Real estate credit notes - LCI (1) 18,846,138 21,266,079 27,159,982
Eurobonds 9,399,277 8,715,382 4,516,647
Treasury Bills (2) 12,749,911 27,587,340 30,721,206
Agribusiness credit notes - LCA 14,746,831 14,776,877 11,925,018
Guaranteed Real Estate Credit Notes (3) 1,133,356 1,356,796 303,379
Total 56,875,514 73,702,474 74,626,232 (1) Real Estate Credit Notes are fixed income securities
pegged by mortgages and mortgage-backed securities or liens on property. On December 31, 2020, have maturities between 2021 and
2027 (2019 – maturities between 2020 and 2026 and 2018 – maturities between 2019 and 2026). (2) The main features of the Treasury Bills are the minimum
period of two years, minimum notional of R$50 and permission for early redemption of only 5% of the issued amount, On December
31, 2020, have a maturity between 2021 to 2025 (2019 – maturities between 2020 and 2025 and 2018 – maturities between
2019 and 2025). (3) Guaranteed Real Estate Letters are real estate investment
securities guaranteed by the issuer and by a pool of real estate credits separated from the other assets of the issuer, As of December
31, 2020, maturity until 2021 and 2023 (12/31/2019 - have a maturity between 2021 e 2022).</t>
        </is>
      </c>
    </row>
    <row r="5">
      <c r="A5" s="4" t="inlineStr">
        <is>
          <t>Indexers</t>
        </is>
      </c>
      <c r="B5" s="4" t="inlineStr">
        <is>
          <t xml:space="preserve">Indexers: Domestic Abroad
Treasury Bills 100% to 112% of CDI -
100% of IGPM -
100% of IPCA -
Pre fixed: 3.41% to 16.97% -
104.75% of SELIC -
Real estate credit notes - LCI 80% to 102.5% of CDI -
Pre fixed: 2.4% of 10.33% -
1.5 to 1.7% of IPCA -
1.65% of TR -
Agribusiness credit notes - LCA 85% to 102,5% of CDI -
Guaranteed Real Estate Credit Notes - LIG 94% to 98% of CDI
Eurobonds - 0.0% to 10%
- CDI+6.4% </t>
        </is>
      </c>
    </row>
    <row r="6">
      <c r="A6" s="4" t="inlineStr">
        <is>
          <t>Breakdown by currency of the balance</t>
        </is>
      </c>
      <c r="B6" s="4" t="inlineStr">
        <is>
          <t>The breakdown, by currency, of the balance of this account
is as follows:
Thousand of reais
Currency: 2020 2019 2018
Real 47,490,706 64,987,092 70,109,585
US dollar 9,384,808 8,715,382 4,516,647
Total 56,875,514 73,702,474 74,626,232</t>
        </is>
      </c>
    </row>
    <row r="7">
      <c r="A7" s="4" t="inlineStr">
        <is>
          <t>Breakdown by currency of the balance - Average interest (%)</t>
        </is>
      </c>
      <c r="B7" s="4" t="inlineStr">
        <is>
          <t>Average interest (%)
Currency: 2020 2019 2018
Real 2.5% 5.0% 5.5%
US dollar 5.2% 4.1% 5.9%
Total 3.9% 4.5% 5.6%</t>
        </is>
      </c>
    </row>
    <row r="8">
      <c r="A8" s="4" t="inlineStr">
        <is>
          <t>Changes in the balance of Marketable debt instruments</t>
        </is>
      </c>
      <c r="B8" s="4" t="inlineStr">
        <is>
          <t>The variations in the balance “Obligations for bonds
and securities” were as follows:
Thousand of reais 2020 2019 2018
Balance at beginning of year 73,702,474 74,626,232 70,247,012
Issuances 60,047,656 53,017,039 73,765,081
Payments (82,900,914) (61,914,716) (78,903,009)
Taxes (note 32) 2,785,942 5,138,306 4,606,949
Exchange variation and others (1) 3,240,356 2,835,613 4,910,199
Balance at the end of the year 56,875,514 73,702,474 74,626,232 (1) In 2020, the Foreign Exchange Variation linked to
“Bonds and Securities” is related to Eurobonds.</t>
        </is>
      </c>
    </row>
    <row r="9">
      <c r="A9" s="4" t="inlineStr">
        <is>
          <t>Breakdown of Bonds and other securities</t>
        </is>
      </c>
      <c r="B9" s="4" t="inlineStr">
        <is>
          <t>The breakdown of "Bonds and other securities"
is as follows:
Interest rate (p,y)
Issuance Maturity Currency 2020 2019 2018
Eurobonds 2017 2019 USD LIBOR 3M + 1.00% - - 194,243
Eurobonds 2017 2021 BRL 4.4% 14,469 63,181 855,035
Eurobonds 2017 2024 USD 2.4% to 10.0% 853,929 664,996 19,386
Eurobonds 2018 2019 USD Zero Coupon to 9% - - 197,055
Eurobonds 2018 2019 USD LIBOR 3M + 0.95% - - 34,776
Eurobonds 2018 2020 USD Up to 3.5% - 37,476 1,211,361
Eurobonds 2018 2019 USD LIBOR 1M + 1.5% - - 1,287,821
Eurobonds 2017 2020 BRL 4.4% - 929,042 639,275
Eurobonds 2018 2020 USD Above 3.5% - 35,438 -
Eurobonds 2018 2024 USD 6.6% to 6.7% 1,625,192 1,260,099 -
Eurobonds 2018 2025 USD Up to 9% 1,720,187 1,427,601 -
Eurobonds 2019 2020 USD 0% to 4.4% - 3,556,724 -
Eurobonds 2019 2027 USD CDI + 6.4% 1,279,506 727,118 -
Eurobonds 2020 2021 USD CDI + 1.9% 170,257 - -
Eurobonds 2020 2021 USD 0% to 4% 3,252,482 - -
Eurobonds 2020 2022 USD 0% to 4% 16,923 - -
Eurobonds 2020 2022 USD CDI + 1.9% 121,926 - -
Eurobonds 2020 2023 USD 0% to 8% 22,888 - -
Eurobonds 2020 2023 USD CDI + 1.9% 223,435 - -
Eurobonds 2020 2024 USD CDI + 1.9% 98,082 - -
Other 13,707 77,695
Total 9,399,277 8,715,382 4,516,647</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19. Debt Instruments Eligible to Compose Capital (Tables)</t>
        </is>
      </c>
      <c r="B1" s="2" t="inlineStr">
        <is>
          <t>12 Months Ended</t>
        </is>
      </c>
    </row>
    <row r="2">
      <c r="B2" s="2" t="inlineStr">
        <is>
          <t>Dec. 31, 2020</t>
        </is>
      </c>
    </row>
    <row r="3">
      <c r="A3" s="3" t="inlineStr">
        <is>
          <t>Debt Instruments Eligible To Compose Capital Tables Abstract</t>
        </is>
      </c>
    </row>
    <row r="4">
      <c r="A4" s="4" t="inlineStr">
        <is>
          <t>Balance of Debt Instruments Eligible to Compose Capital</t>
        </is>
      </c>
      <c r="B4" s="4" t="inlineStr">
        <is>
          <t>Details of the balance of "Debt Instruments Eligible
to Compose Capital" for the issuance of such instruments to compose the Tier I and Tier II of regulatory capital due to the
Regulatory Capital Optimization Plan (Note 27.e), are as follows:
2020 2019 2018
Issuance Maturity Issuance Value Interest Rate (a.a,) (1)
Tier I (2) nov-18 no maturity (perpetual) US$1,250 7.250% 6,554,451 5,092,153 4,893,668
Tier II (2) nov-18 nov/18 US$1,250 6.125% 6,565,209 5,083,808 4,886,276
Total 13,119,660 10,175,961 9,779,944
(1) The debt instruments issued in November 2018 were
released through the Cayman Agency and, consequently, there is no incidence of withholding tax.
(2) Interest paid semiannually, as of May 8, 2019.</t>
        </is>
      </c>
    </row>
    <row r="5">
      <c r="A5" s="4" t="inlineStr">
        <is>
          <t>Changes in the balance of Debt Instruments Eligible to Compose Capital</t>
        </is>
      </c>
      <c r="B5" s="4" t="inlineStr">
        <is>
          <t>2020 2019 2018
Balance at beginning of the year 10,175,961 9,779,944 8,436,901
Issuance - Tier I - - 4,673,875
Issuance - Tier II - - 4,673,875
Interest payment Tier I (1) 506,771 272,947 331,677
Interest payment Tier II (1) 402,622 230,594 272,539
Exchange differences / Others 2,948,951 221,368 1,960,467
Payments of interest - Tier I (495,789) (178,278) (381,008)
Payments of interest - Tier II (418,856) (150,614) (302,775)
Repurchase - - (9,885,607)
Balance at end of the year 13,119,660 10,175,961 9,779,944 (1) The remuneration of interest relating to the Debt
Instruments Eligible to Compose Capital Tier I and II was recorded against income for the period as "Interest expense and
similar charges" (Note 32).</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20. Other financial liabilities (Tables)</t>
        </is>
      </c>
      <c r="B1" s="2" t="inlineStr">
        <is>
          <t>12 Months Ended</t>
        </is>
      </c>
    </row>
    <row r="2">
      <c r="B2" s="2" t="inlineStr">
        <is>
          <t>Dec. 31, 2020</t>
        </is>
      </c>
    </row>
    <row r="3">
      <c r="A3" s="3" t="inlineStr">
        <is>
          <t>Other Financial Liabilities Tables Abstract</t>
        </is>
      </c>
    </row>
    <row r="4">
      <c r="A4" s="4" t="inlineStr">
        <is>
          <t>Breakdown of the balances of Other financial liabilities</t>
        </is>
      </c>
      <c r="B4" s="4" t="inlineStr">
        <is>
          <t>The breakdown of the balances of these items is as follows:
Thousand of reais 2020 2019 2018
Credit card obligations 48,912,963 38,531,519 39,761,739
Unsettled financial transactions (2) 7,210,396 7,239,785 3,356,871
Dividends and Interest on Capital payable 1,223,310 7,826,247 4,508,569
Tax collection accounts - Tax payables 864,292 883,768 1,205,746
Liability associated with the transfer of assets (Note 9.g) 55,105 75,500 126,906
Other financial liabilities (1) 8,595,084 6,328,551 2,769,005
Total 66,861,150 60,885,370 51,728,836 (1) On December 31, 2020, it includes the financial liability
in the total amount of R$0 million (2019 - R$1,600 million and 2018 - R$519 million), related to the commitment of the put option
of the shares held by Banco Bonsucesso (Note 3,a ) and R$0 (2019 - R$0 million and 2018 - R$1,427 million), related to the put
option for the shares issued by Getnet SA, which was authorized by BACEN on February 18, 2019 and settled on February 25, 2019. (2) Includes operations to settle with B3 S.A. (Current
Company Name of BM&amp;FBovespa) and payment orders in foreign currency.</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21. Provisions for pensions and similar obligations (Tables)</t>
        </is>
      </c>
      <c r="B1" s="2" t="inlineStr">
        <is>
          <t>12 Months Ended</t>
        </is>
      </c>
    </row>
    <row r="2">
      <c r="B2" s="2" t="inlineStr">
        <is>
          <t>Dec. 31, 2020</t>
        </is>
      </c>
    </row>
    <row r="3">
      <c r="A3" s="3" t="inlineStr">
        <is>
          <t>Provisions For Pensions And Similar Obligations Tables Abstract</t>
        </is>
      </c>
    </row>
    <row r="4">
      <c r="A4" s="4" t="inlineStr">
        <is>
          <t>Funding status of the defined benefit obligations</t>
        </is>
      </c>
      <c r="B4" s="4" t="inlineStr">
        <is>
          <t xml:space="preserve">The funding status of the
defined benefit obligations in 2020
2020 2019 2018
Present value of the obligations - Post-employment plans:
To current employees 478,837 687,786 716,492
Vested obligations to retired employees 28,202,580 27,369,696 23,296,715
28,681,417 28,057,482 24,013,207
Less:
Fair value of plan assets 28,634,891 25,822,890 22,708,990
Unrecognized assets (1) (2,762,220) (1,346,547) (1,079,808)
Provisions – Post-employment plans, net 2,808,746 3,581,139 2,384,025
Present value of the obligations - Other similar obligations:
To current employees 135,902 204,439 184,606
Vested obligations to retired employees 5,782,124 6,047,368 4,604,466
5,918,026 6,251,807 4,789,072
Less:
Fair value of plan assets 5,398,667 5,222,517 4,157,251
Unrecognized assets (1) (240,010) - (68,527)
Provisions – Other similar obligations, net 759,370 1,029,290 700,347
Total provisions for pension plans, net 3,568,115 4,610,429 3,084,373
Of which:
Actuarial provisions 3,929,265 4,960,620 3,357,654
Actuarial assets (note 15) 361,149 350,191 273,281
(1) Refers to fully funded surplus plans Banesprev I
and III, Sanprev I,II and III and Bandeprev. </t>
        </is>
      </c>
    </row>
    <row r="5">
      <c r="A5" s="4" t="inlineStr">
        <is>
          <t>Amounts recognized in the consolidated income statement in relation to defined benefit obligations</t>
        </is>
      </c>
      <c r="B5" s="4" t="inlineStr">
        <is>
          <t>The amounts recognized in
the consolidated income statement in relation to the aforementioned defined benefit obligations are as follows:
Post-Employment Plans
2020 2019 2018
Staff costs - Current service costs (note 39) 4,186 2,774 3,142
Interest and similar income and expenses - Interest cost (net) (notes 31 and 32) 108,268 149,232 124,754
Interest and similar income and expenses - Interest on unrecognized assets (notes 31 and 32) 97,291 100,346 104,160
Other movements - Extraordinary charges 16,786 (1,101) 12,432
Total 226,532 251,251 244,488</t>
        </is>
      </c>
    </row>
    <row r="6">
      <c r="A6" s="4" t="inlineStr">
        <is>
          <t>Amounts recognized in the consolidated income statement in relation to defined benefit obligations - Other Similar Obligations</t>
        </is>
      </c>
      <c r="B6" s="4" t="inlineStr">
        <is>
          <t>Other Similar Obligations
2020 2019 2018
Staff costs - Current service costs (note 40) 5,860 8,142 5,797
Interest and similar income and expenses - Interest cost (net) (notes 32 and 33) 71,374 61,845 76,124
Interest and similar income and expenses - Interest on unrecognized assets (notes 32 and 33) - 3,173 15,521
Other movements - Extraordinary charges (2) (142) 22,624 (816,230)
Total 77,092 95,784 (718,788)</t>
        </is>
      </c>
    </row>
    <row r="7">
      <c r="A7" s="4" t="inlineStr">
        <is>
          <t>Changes in the present value of the accrued defined benefit obligations</t>
        </is>
      </c>
      <c r="B7" s="4" t="inlineStr">
        <is>
          <t>The changes in the present value of the accrued defined
benefit obligations were as follows:
Post-Employment Plans
2020 2019 2018
Present value of the obligations at beginning of year 28,057,482 24,013,207 22,001,609
Current service cost (Note 40) 4,186 2,774 3,142
Interest cost 1,940,515 2,087,484 2,029,099
Benefits paid (2,060,960) (1,960,103) (1,876,014)
Actuarial (gains)/losses 722,261 3,908,350 1,674,908
Others 17,933 5,770 180,463
Present value of the obligations at end of year 28,681,417 28,057,482 24,013,207</t>
        </is>
      </c>
    </row>
    <row r="8">
      <c r="A8" s="4" t="inlineStr">
        <is>
          <t>Changes in the present value of the accrued defined benefit obligations - Other Similar Obligations</t>
        </is>
      </c>
      <c r="B8" s="4" t="inlineStr">
        <is>
          <t>Other Similar Obligations
2020 2019 2018
Present value of the obligations at beginning of year 6,251,807 4,789,072 5,043,761
Current service cost (Note 40) 5,860 8,142 5,797
Interest cost 448,836 443,837 438,567
Benefits paid (337,742) (378,782) (346,185)
Actuarial (gains)/losses (450,735) 1,366,837 455,193
Other (1) - 22,701 (808,061)
Present value of the obligations at end of year 5,918,026 6,251,807 4,789,072 (1) In the year ended December 31, 2018 there was an increase
in the cost contribution established for a postemployment benefit plan, which is calculated as a percentage of the total monthly
compensation of associates. The increase in the contribution resulted in a decrease in the past service cost, due to changes in
the plan. The envisaged changes implied a reduction in the present value of the obligations of the defined benefit plan, which
is supported by actuarial valuations. In the Consolidated Statements of Income, this amount was recorded under Provision (Net).</t>
        </is>
      </c>
    </row>
    <row r="9">
      <c r="A9" s="4" t="inlineStr">
        <is>
          <t>Changes in the fair value of the plan assets</t>
        </is>
      </c>
      <c r="B9" s="4" t="inlineStr">
        <is>
          <t>The changes in the fair value
of the plan assets were as follows:
Post-Employment Plans
2020 2019 2018
Fair value of plan assets at beginning of year 25,822,890 22,708,990 20,689,637
Interest (Expense) Income 1,832,247 1,938,252 1,904,345
Remeasurement - Actual return (loss) on plan assets excluding the amounts included in net 2,994,598 3,087,544 1,347,689
Contributions/(surrenders) 49,716 51,807 481,959
Of which:
By the Bank 44,970 44,752 472,723
By plan participants 4,746 7,055 9,236
Benefits paid (2,060,960) (1,960,103) (1,876,014)
Exchange differences and other items (3,600) (3,600) 161,374
Fair value of plan assets at end of year 28,634,891 25,822,890 22,708,990</t>
        </is>
      </c>
    </row>
    <row r="10">
      <c r="A10" s="4" t="inlineStr">
        <is>
          <t>Changes in the fair value of the plan assets - Other Similar Obligations</t>
        </is>
      </c>
      <c r="B10" s="4" t="inlineStr">
        <is>
          <t>Other Similar Obligations
2020 2019 2018
Fair value of plan assets at beginning of year 5,222,517 4,157,251 3,721,147
Interest (Expense) Income 377,462 381,992 362,444
Remeasurement - Actual return (loss) on plan assets excluding the amounts included in net interest expense (34,409) 915,626 304,632
Contributions/(surrenders) 132,416 107,037 72,548
Of which:
By the Bank 132,416 107,037 72,548
Benefits paid (299,319) (339,389) (310,458)
Exchange differences and other items - - 6,938
Fair value of plan assets at end of year 5,398,667 5,222,517 4,157,251</t>
        </is>
      </c>
    </row>
    <row r="11">
      <c r="A11" s="4" t="inlineStr">
        <is>
          <t>Opening of gains (losses) Actuarial from experience, financial assumptions and demographic hypotheses</t>
        </is>
      </c>
      <c r="B11" s="4" t="inlineStr">
        <is>
          <t>Breakdown of gains (losses) actuarial by experience, financial
assumptions and demographic hypotheses:
Post-Employment Plans
2020 2019 2018
Experience Plan (807,895) (446,444) (803,717)
Changes in Financial Assumptions 85,634 (2,615,119) (871,176)
Changes in Financial Demographic - 1,228 -
Gain (Loss) Actuarial - Obligation (722,261) (3,060,335) (1,674,893)
Return on Investment, Return Unlike Implied Discount Rate 2,994,598 2,624,960 1,344,089
Gain (Loss) Actuarial - Asset 2,994,598 2,624,960 1,344,089
Changes in Surplus / Deficit Uncollectible (1,318,382) (164,428) 117,320</t>
        </is>
      </c>
    </row>
    <row r="12">
      <c r="A12" s="4" t="inlineStr">
        <is>
          <t>Opening of gains (losses) Actuarial from experience, financial assumptions and demographic hypotheses - Other Similar Obligations</t>
        </is>
      </c>
      <c r="B12" s="4" t="inlineStr">
        <is>
          <t>Other Similar Obligations
2020 2019 2018
Experience Plan 289,237 (209,175) (79,810)
Changes in Financial Assumptions 182,120 (1,157,662) (376,949)
Changes in Financial Demographic (20,621) - -
Gain (Loss) Actuarial - Obligation 450,735 (1,366,837) (456,759)
Return on Investment, Return Unlike Implied Discount Rate (34,409) 915,626 307,048
Gain (Loss) Actuarial - Asset (34,409) 915,626 307,048
Changes in Surplus Uncollectible (240,010) 71,698 (52,604)</t>
        </is>
      </c>
    </row>
    <row r="13">
      <c r="A13" s="4" t="inlineStr">
        <is>
          <t>Experience adjustments arising from plan assets and liabilities</t>
        </is>
      </c>
      <c r="B13" s="4" t="inlineStr">
        <is>
          <t>The experience adjustments arising from plan assets and
liabilities are shown bellow:
Post - Employment Plans
2020 2019 2018
Experience in Net Assets Adjustments 2,994,598 2,624,960 1,344,089</t>
        </is>
      </c>
    </row>
    <row r="14">
      <c r="A14" s="4" t="inlineStr">
        <is>
          <t>Experience adjustments arising from plan assets and liabilities - Other Similar Obligations</t>
        </is>
      </c>
      <c r="B14" s="4" t="inlineStr">
        <is>
          <t>Other Similar Obligations
2020 2019 2018
Experience in Net Assets Adjustments (34,409) 915,626 307,048</t>
        </is>
      </c>
    </row>
    <row r="15">
      <c r="A15" s="4" t="inlineStr">
        <is>
          <t>Amounts of actuarial obligation of defined benefit plans uninsured and defined benefit plans partially or totally covered</t>
        </is>
      </c>
      <c r="B15" s="4" t="inlineStr">
        <is>
          <t>The amounts of actuarial obligation of defined benefit
plans not covered and defined benefit plans partially or totally covered are shown below:
2020 2019 2018
759,370 815,929 700,347
33,840,073 33,493,360 28,101,932</t>
        </is>
      </c>
    </row>
    <row r="16">
      <c r="A16" s="4" t="inlineStr">
        <is>
          <t>Main categories of plan assets as a percentage of total plan assets</t>
        </is>
      </c>
      <c r="B16" s="4" t="inlineStr">
        <is>
          <t>The main categories of plan assets as a percentage of
total plan assets are as follows:
2020 2019 2018
Equity instruments 0.00% 0.00% 4.81%
Debt instruments 97.41% 92.92% 94.59%
Properties 0.17% 0.26% 0.28%
Other 2.45% 6.82% 0.32%</t>
        </is>
      </c>
    </row>
    <row r="17">
      <c r="A17" s="4" t="inlineStr">
        <is>
          <t>Estimated benefits payable</t>
        </is>
      </c>
      <c r="B17" s="4" t="inlineStr">
        <is>
          <t xml:space="preserve">The following table shows
the estimated benefits payable for the next ten years from December 31, 2020
2021 2,281,173
2022 2,334,653
2023 2,385,827
2024 2,435,557
2024 2,482,183
2026 to 2030 12,981,893
Total 24,901,286 </t>
        </is>
      </c>
    </row>
    <row r="18">
      <c r="A18" s="4" t="inlineStr">
        <is>
          <t>change of one percentage point in the medical care cost rates</t>
        </is>
      </c>
      <c r="B18" s="4" t="inlineStr">
        <is>
          <t xml:space="preserve">Assumptions about the rates related to medical care costs
have a significant impact on the amounts recognized in income. The change of one percentage point in the medical care cost rates
would have the effects as follows:
Sensitivity
2020 2019 2018
Current Service Cost and Interest Present Value of Obligations Current Service Cost and Interest Present Value of Obligations Current Service Cost and Interest Present Value of Obligations
Discount Rate
(+)0.5% (28,711) (402,547) (31,672) (440,072) (29,066) (307,980)
(-)0.5% 32,099 450,049 35,572 494,257 32,403 343,340
Boards of Mortality
Applied (+) 2 years (47,637) (667,904) (51,720) (718,632) (45,937) (486,742)
Applied (-) 2 years 54,226 760,289 56,687 787,636 49,355 522,958
Cost of Medical Care
(+)0.5% 34,718 486,769 38,388 533,380 35,949 380,906
(-)0.5% (31,637) (443,569) (35,060) (487,146) (32,100) (340,122) </t>
        </is>
      </c>
    </row>
    <row r="19">
      <c r="A19" s="4" t="inlineStr">
        <is>
          <t>Duration of the actuarial liabilities of the plans sponsored</t>
        </is>
      </c>
      <c r="B19" s="4" t="inlineStr">
        <is>
          <t xml:space="preserve">The following table shows the duration of the actuarial
liabilities of the plans sponsored by Banco Santander:
Plans Post - Employment Plans
Duration (in years)
Banesprev Plans I 11,92
Banesprev Plans II 12,38
Banesprev Plans III 10,79
Banesprev Plans IV 14,80
Banesprev Plans V 9,24
Banesprev Pre-75 10,10
Sanprev I 6,93
Sanprev II 11,57
Sanprev III 10,46
Bandeprev Basic 10,08
Bandeprev Special I 6,80
Bandeprev Special II 6,53
SantanderPrevi 7,69
CACIBAN / DAB / DCA 6,46/5,88/7,06 </t>
        </is>
      </c>
    </row>
    <row r="20">
      <c r="A20" s="4" t="inlineStr">
        <is>
          <t>Duration of the actuarial liabilities of the plans sponsored - Other Similar Obligations</t>
        </is>
      </c>
      <c r="B20" s="4" t="inlineStr">
        <is>
          <t>Plans Other Similar Obligations
Cabesp 15,03
Bandepe 14,98
Free Clinic 11,47
Lifetime officers 9,27
Health officers 25,65
Circulars (1) 13,47 E 11,92
Life Insurance 7,99 (1) The duration 12,15 refers to the plan of Former Employees
of Banco ABN Amro and 11,93 to the plan of Former Employees of Banco Real.</t>
        </is>
      </c>
    </row>
    <row r="21">
      <c r="A21" s="4" t="inlineStr">
        <is>
          <t>Actuarial Assumptions Adopted in Calculations</t>
        </is>
      </c>
      <c r="B21" s="4" t="inlineStr">
        <is>
          <t>Actuarial Assumptions Adopted in Calculations
2020 2019 2018
Pension Health Pension Health Pension Health
Nominal Discount Rate for Actuarial Obligation 6.8% 7.1% 7.1% 7.2% 9.1% 9.3%
Rate Calculation of Interest Under Assets to the Next Year 6.8% 7.1% 7.1% 7.2% 9.1% 9.3%
Estimated Long-term Inflation Rate 3.3% 3.3% 3.5% 3.5% 4.0% 4.0%
Estimated Salary Increase Rate 3.8% N/A 4.0% 4.0% 5.0% 5.0%
Mortality tables AT2000 AT2000 AT2000 AT2000 AT2000 AT2000 (1) Net cost of interest on the defined benefit obligation,
interest / (income) on the fair value of the plan's assets and interest on the maximum asset recognition limit</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22. Provisions for judicial and administrative proceedings, commitments and other provisions (Tables)</t>
        </is>
      </c>
      <c r="B1" s="2" t="inlineStr">
        <is>
          <t>12 Months Ended</t>
        </is>
      </c>
    </row>
    <row r="2">
      <c r="B2" s="2" t="inlineStr">
        <is>
          <t>Dec. 31, 2020</t>
        </is>
      </c>
    </row>
    <row r="3">
      <c r="A3" s="3" t="inlineStr">
        <is>
          <t>Provisions For Judicial And Administrative Proceedings Commitments And Other Provisions Tables Abstract</t>
        </is>
      </c>
    </row>
    <row r="4">
      <c r="A4" s="4" t="inlineStr">
        <is>
          <t>The breakdown of the balance of Provisions</t>
        </is>
      </c>
      <c r="B4" s="4" t="inlineStr">
        <is>
          <t>The breakdown of the balance of “Provisions”
is as follows:
Thousand of reais 2020 2019 2018
Pension fund provisions and similar requirements 3,929,265 4,960,620 3,357,654
Provisions for lawsuits and administrative proceedings, commitments and other provisions 9,885,713 11,371,205 11,338,244
Judicial and administrative proceedings under the responsibility of former controlling stockholders (Note 15) 496 103,272 605,638
Judicial and administrative proceedings 8,648,892 9,226,735 9,507,240
Of which:
Civil 3,429,155 3,201,061 3,377,338
Labor 2,886,990 3,504,296 3,819,107
Tax and Social Security 2,332,747 2,521,378 2,310,795
Provisions for contingent commitments (Note 22.b) 724,779 683,918 626,267
Others provisions 511,546 1,357,280 599,099
Total 13,814,978 16,331,825 14,695,898</t>
        </is>
      </c>
    </row>
    <row r="5">
      <c r="A5" s="4" t="inlineStr">
        <is>
          <t>Changes in Provisions</t>
        </is>
      </c>
      <c r="B5" s="4" t="inlineStr">
        <is>
          <t xml:space="preserve">The changes in “Provisions”
were as follows:
Thousand of reais 2020
Pensions (1) Other Provisions Total
Balance at beginning of year 4,960,620 11,365,589 16,331,825
Additions charged to income:
Interest expense and similar charges 276,933 - 276,933
Personnel Expenses (Note 40) 10,046 - 10,046
Constitutions / Reversals and Adjustment of provisions 13,044 1,565,402 1,578,446
Other Comprehensive Income (1,133,245) - (1,133,245)
Additions to provisions for contingent commitments - 40,861 40,861
Payments to external funds (215,829) - (215,829)
Amount paid - (3,136,423) (3,136,423)
Transfer to other assets - actuarial assets (Note 15) 17,695 - 17,695
Transfers, exchange differences and other changes - 50,284 50,284
Balance at end of year 3,929,265 9,885,713 13,814,978
Thousand of reais 2019
Pensions (1) Other Provisions Total
Balance at beginning of year 3,357,654 11,338,244 14,695,898
Additions charged to income:
Interest expense and similar charges 314,596 - 314,596
Personnel Expenses (Note 40) 10,917 - 10,917
Constitutions / Reversals and Adjustment of provisions 21,523 2,936,187 2,957,710
Other Comprehensive Income 1,416,815 - 1,416,815
Additions to provisions for contingent commitments - (57,651) (57,651)
Payments to external funds (183,899) - (183,899)
Amount paid - (2,870,703) (2,870,703)
Transfer to other assets - actuarial assets (Note 15) 23,014 - 23,014
Transfers, exchange differences and other changes - 19,512 19,512
Balance at end of year 4,960,620 11,365,589 16,331,825
Thousand of reais 2018
Pensions (1) Other Provisions Total
Balance at beginning of year 3,923,456 10,063,459 13,986,915
Additions charged to income:
Interest expense and similar charges 320,559 - 320,559
Personnel Expenses (Note 40) 8,939 - 8,939
Constitutions / Reversals and Adjustment of provisions (801,332) 3,556,512 2,755,180
Other Comprehensive Income 483,058 - 483,058
Additions to provisions for contingent commitments - (48,246) (48,246)
Payments to external funds (594,024) - (594,024)
Amount paid - (2,247,172) (2,247,172)
Transfer to other assets - actuarial assets (Note 15) 16,998 - 16,998
Transfers, exchange differences and other changes - 13,691 - 13,691
Balance at end of year 3,357,654 11,338,244 14,695,898 (1) For further information, see note 22. Provisions for
pension funds and similar obligations. </t>
        </is>
      </c>
    </row>
    <row r="6">
      <c r="A6" s="4" t="inlineStr">
        <is>
          <t>Movement of provisions</t>
        </is>
      </c>
      <c r="B6" s="4" t="inlineStr">
        <is>
          <t>According to note 2.iii.ix, IFRS 9 requires that the provision
for expected credit losses be recorded for contracts of financial guarantees rendered, which have not yet been honored. Provision
expense reflecting credit risk should be measured and accounted for when the honor of these guarantees occurs and the client accused
does not comply with its contractual obligations. The movement of these provisions in 2020 and 2019 is as follows:
Thousand of reais 2020 2019 2018
Balance at beginning of year (in 1/01/2018 after the initial adoption of the IFRS 9) 683,918 626,267 674,513
Creation of provision for contingent commitments 40,861 57,651 (48,246)
Balance at end of year 724,779 683,918 626,267</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23. Tax assets and liabilities (Tables)</t>
        </is>
      </c>
      <c r="B1" s="2" t="inlineStr">
        <is>
          <t>12 Months Ended</t>
        </is>
      </c>
    </row>
    <row r="2">
      <c r="B2" s="2" t="inlineStr">
        <is>
          <t>Dec. 31, 2020</t>
        </is>
      </c>
    </row>
    <row r="3">
      <c r="A3" s="3" t="inlineStr">
        <is>
          <t>Tax Assets And Liabilities Tables Abstract</t>
        </is>
      </c>
    </row>
    <row r="4">
      <c r="A4" s="4" t="inlineStr">
        <is>
          <t>The total charge for the year can be reconciled to accounting profit</t>
        </is>
      </c>
      <c r="B4" s="4" t="inlineStr">
        <is>
          <t>The total charge for the year can be reconciled to accounting
profit as follows:
Thousand of reais 2020 2019 2018
Operating Profit Before Tax 9,663,975 22,273,149 15,909,771
Interest on capital (1) - - (4,080,000)
Operating Profit Before Tax 9,663,975 22,273,149 11,829,771
Rates (25% income tax and 20% social contribution tax) (4,348,789) (8,909,260) (5,323,397)
PIS and COFINS (net of income and social contribution taxes) (2) (6) (1,589,260) (1,983,839) (1,490,190)
Non-taxable/Non-deductible:
Equity in affiliates 85,723 59,795 29,681
Goodwill(3) (183,854) (137,175) (101,305)
Exchange variation - foreign branches (4) 6,831,484 715,424 2,792,995
Net Indeductible Expenses of Non-Taxable Income (6) (57,663) 214,242 384,554
Adjustments:
Constitution of income and social contribution taxes on temporary differences 551,983 70,223 136,353
Effects of change in rate of social contribution taxes (5) - 1,604,000
CSLL Aliquot Differential Effect (5) 353,777 2,796,493 (90,013)
Other adjustments 665,239 (71,602) 551,469
Income taxes 3 2,786,778 (5,641,699) (3,109,853)
Of which:
Current tax (6) (5,111,380) (6,692,328) (4,704,293)
Deferred taxes 8,898,158 1,050,629 1,594,440
Taxes paid in the year (1,269,150) (5,301,184) (3,668,571) (1) Amount distributed to shareholders as interest attributable
to shareholders’ equity. For accounting purposes, although the interest should be reflected in the income statement for tax
deduction, the charge is reversed before the calculation of the net income in the financial statements and deducted from the shareholders’
equity since it is considered as dividend. (2) PIS and COFINS are considered a profit-base component
(net basis of certain revenues and expenses), therefore and accordingly to IAS 12 they are recorded as income taxes. (3) The difference between the tax basis and accounting
basis of goodwill on acquisition of Banco ABN Amro Real S.A. is a permanent and definitive difference. Administration in this case
the possibility of loss on impairment or disposal is remote and only applies to the entity as a whole and according to the characteristics
of the business combination performed, it is not possible to segregate and identify the business originally acquired. Therefore
deferred tax liability is not record. (4) Permanent difference related of foreign currency exchange
variation on investments abroad nontaxable/ deductible (see details below). (5) Effect of the rate differential for other non-financial
corporations, with a social contribution rate of 9%, as well as the effect of the additional 5% applicable to financial institutions,
valid until the end of 2018. (6) Includes mainly the tax effect on expenses with donations,
revenues from judicial deposit updates and other income and expenses that do not qualify as temporary differences.</t>
        </is>
      </c>
    </row>
    <row r="5">
      <c r="A5" s="4" t="inlineStr">
        <is>
          <t>Foreign exchange variations recorded as a result of foreign investments</t>
        </is>
      </c>
      <c r="B5" s="4" t="inlineStr">
        <is>
          <t>Tax distinct treatment from such exchange rate differences
results in volatility in "Operating Income Before Tax" and "Income taxes". The foreign exchange variations
recorded as a result of foreign investments in the year ended on December 31, 2020 2019 2018
2020 2019 2018
Exchange differences (net)
Result generated by the exchange rate variations on the Bank's investment in the Cayman, Luxemburg and EFC Branch 16,791,857 1,512,322 6,673,535
Gains (losses) on financial assets and liabilities (net)
Result generated by derivative contracts used as hedge (30,374,869) (2,776,601) (12,540,855)
Income Taxes
Tax effect of derivative contracts used as hedge - PIS / COFINS 311,819 (106,497) 255,481
Tax effect of derivative contracts used as hedge - IR / CS 13,271,193 1,370,776 5,611,839</t>
        </is>
      </c>
    </row>
    <row r="6">
      <c r="A6" s="4" t="inlineStr">
        <is>
          <t>The effective tax rate</t>
        </is>
      </c>
      <c r="B6" s="4" t="inlineStr">
        <is>
          <t>The effective tax rate is as follows:
Thousand of reais 2020 2019 2018
Operating Profit Before Tax 9,663,975 22,273,149 15,909,771
Income tax (3,786,778) 5,641,699 3,109,853
Effective tax rate (39.18)% 25.33% 19.55%</t>
        </is>
      </c>
    </row>
    <row r="7">
      <c r="A7" s="4" t="inlineStr">
        <is>
          <t>The Bank recognized the following amounts in consolidated equity</t>
        </is>
      </c>
      <c r="B7" s="4" t="inlineStr">
        <is>
          <t>In addition to the income tax recognized in the consolidated
income statement, the Bank recognized the following amounts in consolidated equity:
Thousand of reais 2020 2019 2018
Tax credited to equity 3,008,035 3,517,590 2,785,330
Measurement at fair value through other comprehensive income 472,472 416,748 369,805
Measurement of cash flow hedges 1,533 186 2,081
Measurement of investment hedges 562,353 562,353 562,353
Defined benefit plan 1,971,677 2,538,303 1,851,091
Tax charged to equity (3,087,311) (3,952,457) (2,168,758)
Measurement at fair value through other comprehensive income (2,700,991) (3,618,126) (1,997,600)
Measurement of cash flow hedges (386,284) (322,080) (163,038)
Defined benefit plan (36) (12,251) (8,120)
Total (79,276) (434,867) 616,572</t>
        </is>
      </c>
    </row>
    <row r="8">
      <c r="A8" s="4" t="inlineStr">
        <is>
          <t>Balances of Tax assets - Deferred and Tax liabilities - Deferred</t>
        </is>
      </c>
      <c r="B8" s="4" t="inlineStr">
        <is>
          <t>The detail of the balances of “Tax assets –
Deferred” and “Tax liabilities – Deferred” is as follows:
Thousand of reais 2020 2019 2018
Tax assets: 37,981,698 30,295,062 27,680,578
Of which:
Temporary differences (1) 32,113,436 29,565,702 26,416,527
Tax loss carry forwards 5,693,104 367,120 846,587
Social contribution taxes 18% 175,158 362,240 417,464
Total deferred tax assets 37,981,698 30,295,062 27,680,578
Tax liabilities: 4,546,595 5,540,873 3,031,389
Of which:
Excess depreciation of leased assets 166,903 148,839 123,257
Adjustment to fair value of trading securities and derivatives 4,379,692 5,392,034 2,908,132
Total deferred tax liabilities 4,546,595 5,540,873 3,031,389 (1) Temporary differences relate mainly to impairment
losses on loans and receivables and provisions for lawsuits and administrative proceedings, and the effect of the fair value of
financial instruments.</t>
        </is>
      </c>
    </row>
    <row r="9">
      <c r="A9" s="4" t="inlineStr">
        <is>
          <t>Changes in the balances of Tax Assets - Deferred and Tax Liabilities - Deferred</t>
        </is>
      </c>
      <c r="B9" s="4" t="inlineStr">
        <is>
          <t>The changes in the balances of “Tax Assets –
Deferred” and “Tax Liabilities – Deferred” in the last three years were as follows:
Thousand of reais Balances at December 31, 2019 Adjustment to Valuation adjustments (1) Other (2) Acquisition / Merger Balance at December 31, 2020
Tax assets: 30,295,060 8,362,100 (400,583) (418,784) 161,603 37,999,396
Temporary differences 29,565,700 3,223,197 (400,583) (418,784) 161,603 32,131,133
Tax loss carry forwards 367,120 5,325,984 - - - 5,693,104
Social contribution taxes 18% 362,240 (187,081) - - - 175,159
Tax liabilities: 5,540,873 129,231 (1,063,160) (60,349) - 4,546,595
Temporary differences 5,540,873 129,231 (1,063,160) (60,349) - 4,546,595
Total 24,754,187 8,232,869 662,577 (358,435) 161,603 33,452,801
Thousand of reais Balances at December 31, 2018 Adjustment to Valuation adjustments (1) Other (2) Acquisition / Merger Balance at December 31, 2019
Tax assets: 27,680,578 3,693,727 471,499 (1,550,744) - 30,295,060
Temporary differences 26,416,527 4,240,405 471,499 (1,562,731) - 29,565,700
Tax loss carry forwards 846,587 (491,454) - 11,987 - 367,120
Social contribution taxes 18% 417,464 (55,224) - - - 362,240
Tax liabilities: 3,031,389 781,448 1,773,065 (45,029) - 5,540,873
Temporary differences 3,031,389 781,448 1,773,065 (45,029) - 5,540,873
Total 24,649,189 2,912,279 (1,301,566) (1,505,715) - 24,754,187
Thousand of reais Balances at December 31, 2017 Adjustment to Valuation adjustments (1) Other (2) Acquisition / Merger Balance at December 31, 2018
Tax assets: 24,778,078 1,674,317 (186,260) 1,369,934 44,509 27,680,578
Temporary differences 23,375,600 1,812,744 (186,260) 1,369,934 44,509 26,416,527
Tax loss carry forwards 866,579 (19,992) - - - 846,587
Social contribution taxes 18% 535,899 (118,435) - - - 417,464
2,496,531 79,877 607,773 (153,623) 831 3,031,389
Temporary differences 2,496,531 79,877 607,773 (153,623) 831 3,031,389
Total 22,281,547 1,594,440 (794,033) 1,523,557 43,678 24,649,189 (1) It relates to deferred taxes recognized in equity
due to temporary differences accounted in equity. (2) In 2020, it mainly refers to net of deferred taxes
amounted to R$1,595,773 (2019 - R$1,216,311 and 2018 - R$241,708), which have the same counterparty and realization period.</t>
        </is>
      </c>
    </row>
    <row r="10">
      <c r="A10" s="4" t="inlineStr">
        <is>
          <t>Expected realization of deferred tax assets</t>
        </is>
      </c>
      <c r="B10" s="4" t="inlineStr">
        <is>
          <t>e) Expected realization of deferred tax
assets
Tax assets Tax liabilities
Year Temporary differences Tax loss carry forwards Social contribution taxes 18% Total Temporary differences Total
2021 4,334,901 3,214,512 175,158 7,724,571 2,282,399 2,282,399
2022 12,412,237 60,066 - 12,472,303 2,123,509 2,123,509
2023 10,671,466 266,517 - 10,937,983 31,007 31,007
2024 819,052 2,034,568 - 2,853,620 16,662 16,662
2025 2,758,198 9,520 - 2,767,718 16,028 16,028
2026 a 2028 525,852 107,921 - 633,773 46,338 46,338
2029 a 2030 609,428 - - 609,428 30,652 30,652
Total 32,131,134 5,693,104 175,158 37,999,396 4,546,595 4,546,595</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24. Other liabilities (Tables)</t>
        </is>
      </c>
      <c r="B1" s="2" t="inlineStr">
        <is>
          <t>12 Months Ended</t>
        </is>
      </c>
    </row>
    <row r="2">
      <c r="B2" s="2" t="inlineStr">
        <is>
          <t>Dec. 31, 2020</t>
        </is>
      </c>
    </row>
    <row r="3">
      <c r="A3" s="3" t="inlineStr">
        <is>
          <t>Other Liabilities Tables Abstract</t>
        </is>
      </c>
    </row>
    <row r="4">
      <c r="A4" s="4" t="inlineStr">
        <is>
          <t>Balance of Other Liabilities</t>
        </is>
      </c>
      <c r="B4" s="4" t="inlineStr">
        <is>
          <t>The breakdown of the balance of “Other Liabilities”
is as follows:
Thousand of reais 2020 2019 2018
Accrued expenses and deferred income (1) 5,115,936 5,038,011 3,193,291
Transactions in transit (3) 674,162 785,418 925,336
Provision for share-based payment 325,930 317,539 260,739
Liabilities for insurance contracts 1,987,577 1,901,801 1,797,167
Other (2) 5,947,640 2,878,175 2,918,615
Total 14,051,245 10,920,944 9,095,148 (1) Corresponds, mainly, to payments to be made - personnel
expenses. (2) Includes credits for funds to be released, such as
Administratives expenses, amounts due to associates and suppliers. (3) Includes mainly the amounts to transfer to the credit
card companies (resources in transit) and amount to release referred to the real estate credi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2. Accounting policies and method of measurement</t>
        </is>
      </c>
      <c r="B1" s="2" t="inlineStr">
        <is>
          <t>12 Months Ended</t>
        </is>
      </c>
    </row>
    <row r="2">
      <c r="B2" s="2" t="inlineStr">
        <is>
          <t>Dec. 31, 2020</t>
        </is>
      </c>
    </row>
    <row r="3">
      <c r="A3" s="3" t="inlineStr">
        <is>
          <t>Accounting Policies And Method Of Measurement</t>
        </is>
      </c>
    </row>
    <row r="4">
      <c r="A4" s="4" t="inlineStr">
        <is>
          <t>2. Accounting policies and method of measurement</t>
        </is>
      </c>
      <c r="B4" s="4" t="inlineStr">
        <is>
          <t xml:space="preserve">2. Accounting policies and method of
measurement The accounting policies and
method of measurement applied in preparing the consolidated financial statements were as follows: a) Foreign currency transactions The financial statements are presented
in Brazilian Reais, the functional and reporting currency of Banco Santander and its subsidiaries. The assets and liabilities and foreign
subsidiary are converted to Real as follows: - Assets and liabilities are translated
at the exchange rate at the balance sheets date. - Revenues and expenses are translated
at the monthly average exchange rates. - Gain and losses on translation of net
investment are recorded in the statement of comprehensive income, in “exchange rate of investees located abroad”. b) Basis of consolidation i. Subsidiaries “Subsidiaries” are defined
as entities over which the Bank has control. Control is based on whether the Bank has: i) power over the investee; ii) exposure,
or rights, to variable returns from its involvement with the investee; and iii) the ability to use its power over the investee
to affect the amount of the returns, as set forth in the law, the Bylaws or agreement. Consolidation of a subsidiary begins when
the Bank obtains control over the subsidiary and ceases when the Bank loses control of the subsidiary. Specifically, income and
expense of a subsidiary acquired or disposed during the year are included in the consolidated income statement and other comprehensive
income from the date the Bank gains controls until the date when the Bank ceases to control the subsidiary. Profit or loss and each component of Other
Comprehensive Income are attributed to the owners of the Bank and to the non-controlling interests even if the effect is attributed
to non-controlling interests. Total comprehensive income of subsidiaries is attributed to the owners of the Bank and to the non-controlling
interest even if this generates a negative balance for non-controlling interests. All transactions, balances, income and expenses
between the companies of the Santander Group are eliminated in the consolidated financial statements. Changes in the Santander Group’s
interest in a subsidiary that do not result in loss of control are registered as equity transactions. Any difference between the
amount by which the non-controlling interests are adjusted and the fair value of the consideration paid or received is recognized
directly in equity and attributed to owners of the Company. When the Bank loses control of a subsidiary,
the profit or loss on disposal is calculated as the difference between (i) the aggregate fair value of the consideration received
and the fair value of any retained interest and (ii) the previous carrying amount of the assets (including goodwill), and liabilities
of the subsidiary and any non-controlling interests. Amounts previously recognized in other comprehensive income in relation to
the subsidiary are registered (i.e. reclassified to income statement or transferred directly to retained earnings) in the same
manner as it would be required if the relevant assets or liabilities are disposed of. The fair value of any investment retained
in the former subsidiary at the date when control got lost is considered as the fair value on initial recognition for subsequent
accounting under IFRS 9 Financial Instruments: Recognition and Measurement or, when applicable, the costs on initial recognition
of an investment in an associate or jointly controlled entity. ii. Interests in joint ventures (jointly
controlled entities) and associates Joint ventures mean interests in entities
that are not subsidiaries but which are jointly controlled by two or more unrelated entities. This is evidenced by contractual
arrangements whereby two or more entities (“ventures”) acquire interests in entities (jointly controlled entities)
so that strategic financial and operating decisions affecting the joint venture require the unanimous consent of the ventures. Associates are entities over which the
Bank is in a position to exercise significant influence (significant influence is the power to participate in the financial and
operating decisions of the investee) but it does not control or has joint control over the investee. In the consolidated financial statements,
interest in joint ventures and investments in associates are registered using the equity method, i.e. at the Bank’s share
of net assets of the investee, after taking into consideration the dividends received from capital reductions and other related
transactions. Relevant information regarding companies registered under the equity method by the Bank is provided in note 11. iii. Business combinations, acquisitions
and disposals A business combination means the union
of two or more individual business or economic business into one single entity or group of entities and is registered in accordance
with IFRS 3 - “Business Combinations”. Business combinations are carried out
so that the Bank obtains control over an entity and are recognized for accounting purposes as follow: • The Bank measures the cost of
the business combination, defined as the fair value of the assets offered, the liabilities incurred and the equity instruments
issued, if any. • The fair values of the assets,
liabilities and contingent liabilities of the acquired entity or business, including any intangible assets which might not have
been recognized by the acquiree, are estimated at the acquisition date and recognized in the consolidated financial statement. • The excess of the acquisition
cost over the fair value of the identifiable net assets acquired are recognized as goodwill (note 13). The excess of fair value
of the identifiable net assets over the acquisition cost is an advantageous purchase gain and it is recorded as income on the date
of the acquisition. The note 3 includes a description of the
most significant transactions carried out in 2020, 2019 and 2018. iv. Investment Funds These include investment funds in which
the Santander Group companies hold a substantial interest or the entirety of the interests and are therefore exposed to, or have
rights, to variable returns and have the ability to affect those returns through power over the fund, in accordance with IFRS 10
- Consolidated Financial Statements and are therefore, consolidated in these financial statements. c) Definitions and classification
of financial instruments i. Definitions “Financial instrument” is
any contract that gives rise to a financial asset of one entity and, simultaneously, to a financial liability or financial interest
of another entity. “Equity instrument” is any
agreement that evidences a residual interest in the asset of the issuing entity after deducting all of its liabilities. “Financial derivative” is
a financial instrument whose value changes in response to the change in an observable market variable (such as an interest rate,
foreign exchange rate, financial instrument price, market index or credit rating), whose initial investment is zero or very small
compared with other financial instruments with a similar response to changes in market factors, and which is settled at a future
date. “Hybrid financial instruments”
are contracts that simultaneously include a non-derivative host contract together with a derivative, known as an embedded derivative,
that is not separately transferable and has the effect to make part of the cash flow of the hybrid contract vary similar to a stand-alone
derivative. The following transactions are not treated
for accounting purposes as financial instruments: • Investments in subsidiaries, jointly
controlled entities and associates (note 3&amp;11). • Rights and obligations under employee
benefit plans (note 21). ii. Classification of financial assets
for measurement purposes Financial assets are initially classified
into the various categories used for management and measurement purposes, unless they have to be presented as Non-current assets
held for sale or they relate to Cash, cash balances at Central Banks and other deposits on demand, Changes in the fair value of
hedged items in portfolio hedges of interest rate risk (asset side), Hedging derivatives and Investments, which are reported separately. Upon initial recognition of an equity
instrument not held for trading, the Bank may irrevocably choose to present subsequent changes in fair value through Other Comprehensive
Income. This option is made considering each investment individually and was not used by the Bank. In addition, upon initial recognition,
the Bank may irrevocably designate at fair value through profit or loss a financial asset that would otherwise meet the measurement
requirements at amortized cost or at fair value through Other Comprehensive Income, if such designation eliminate or substantially
reduce an accounting mismatch that could exist. This option was not used by the Bank. Financial assets are included for measurement
purposes in one of the following categories: • Financial Assets Measured At
Fair Value Through Profit Or Loss Held For Trading: • Financial Assets Measured At
Fair Value Through Profit Or Loss: • Non-Trading Financial Assets
Mandatorily Measured At Fair Value Through Profit Or Loss: this • Financial Assets Measured At
Fair Value Through Profit Or Loss: The results rising from changes in fair
value are recognized at the Financial Assets Measured At Fair Value Through Other Comprehensive Income line in the Shareholders´
equity except for cumulative impairment losses which are recognized in statement of profit or loss. When the investment is sold
or has evidences of decreases on the fair value due to impairment, the previously recognized result at the same Shareholders´
Equity line, mentioned above is reclassified to the statement of profit or loss. • Financial Assets Measured At
Amortized Cost: A financial asset is measured at amortized
cost if it meets the following conditions and is not designated at fair value through profit or loss: • The asset is maintained within
a business model whose objective is to maintain assets in order to receive contractual cash flows; • The contractual terms of the financial
asset generate, on specific dates, cash flows that refer exclusively to payments of the principal and interest on the principal
amount outstanding; • A debt instrument is measured
at fair value through Other Comprehensive Income if it meets the following conditions and is not designated at fair value through
profit or loss; • The asset is maintained within
a business model whose objective is achieved by receiving contractual cash flows and by selling financial assets; and • The contractual terms of the financial
asset generate, on specific dates, cash flows that refer exclusively to payments of the principal and interest on the principal
amount outstanding. Business model assessment The Bank assesses the objective of a business
model in which an asset is maintained at the portfolio level, as it better reflects how the business is managed and what information
is provided to management. The information considered comprises: - Policies and objectives defined for
the portfolio and the application of these policies in practice. Including, if the Administration's strategy is focused on earning
contractual interest income, maintaining a specific interest rate profile, aligning the duration of the assets; - How the portfolio's performance is assessed
and reported to the Bank's management; - The risks that affect the performance
of the business model (and the financial assets held within that business model) and how these risks are managed; - How the business managers are remunerated
- for example, if the remuneration is based on the fair value of the managed assets or the contractual cash flows received; - The frequency, volume and timing of
sales in previous periods, the reasons for such sales and your expectations about future sales. However, information on sales activity
is not considered in isolation, but as part of an overall assessment of the objective defined by the Bank to manage financial assets. Financial assets held for trading or managed,
whose performance is assessed based on fair value, are measured at fair value through profit or loss, as (i) they are not held
to receive contractual cash flows (ii) nor are they held to receive flows contractual cash flow and sell financial assets. Valuation to determine whether contractual
cash flows refer exclusively to principal and interest payments For the purposes of this assessment, “principal”
is defined as the fair value of the financial asset upon initial recognition. “Interest” is defined as the consideration
for the value of the currency over time and for the credit risk associated with the value of the principal outstanding during a
specific period and for other basic risks and costs of loans (for example, liquidity risk and administrative costs), as well as
the profit margin. When assessing whether contractual cash
flows refer exclusively to payments of principal and interest, the Bank considers the contractual terms of the instrument. This
includes assessing whether the financial asset contains a contractual term that could change the term or value of the contractual
cash flows in a way that would not meet this condition. When carrying out the assessment, the Bank considers: - contingent events that would change
the amount and timing of cash flows; - leverage; - advance payment terms and extension; - terms that limit the Bank's right to
cash flows from assets; and - resources that modify the consideration
of the currency value over time, for example, periodic adjustment of interest rates. iii. Classification of financial assets
for presentation purposes Financial assets are classified by nature
into the following headings in the consolidated financial statements: • Cash and balances with the Bacen:
cash balances and balances receivable on demand relating to deposits with Bacen and credit institutions. • Financial Assets Measured At Amortized
Cost: includes the debit balances of all credit and loans granted by the Bank, other than those represented by securities, as well
as finance lease receivables and other debit balances of a financial nature in favor of the Bank, such as checks drawn on credit
institutions, balances receivable from clearing houses and settlement agencies for transactions on the stock exchange and organized
markets, bonds given in cash, capital calls, fees and commissions receivable for financial guarantees and debit balances arising
from transactions not originating in banking transactions and services, such as the collection of rentals and similar items. • Loans and other amounts with credit
institutions: credit of any nature in the name of financial institutions. • Loans and advances to clients:
includes debit balances of all the remaining credit and loans granted by the Bank, including money market operations through centralized
counterparties. • Debt instruments: bonds and other
securities that represent a debt for their issuer, that generate an interest return, and that are in the form of certificates or
book entries. • Equity instruments: Financial
instruments issued by other entities, such as shares, which have the nature of equity instruments for the issuer, other than investments
in subsidiaries, joint ventures or associates. Investment fund units are included in this item. • Trading derivatives: includes
the fair value in favor of the Bank of derivatives which do not form part of hedge accounting. • Hedging derivatives: includes
the fair value in favor of the Bank of derivatives designated as hedging instruments in hedge accounting. • Investments in associates and
jointly controlled companies: includes the investments made in the share capital of associates and jointly controlled companies. iv. Classification of financial liabilities
for measurement purposes Financial liabilities are classified for
measurement purposes into one of the following categories: • Financial Assets At Fair Value
Through Profit Or Loss Held for Trading: this category includes financial liabilities incurred for the purpose of generating a
profit in the near term from fluctuations in their prices, financial derivatives not designated as hedging instruments, and financial
liabilities arising from the outright sale of financial assets acquired under reverse repurchase agreements ("reverse repos")
or borrowed (short positions). • Financial Assets At Fair Value
Through Profit Or Loss: financial liabilities are included in this category when they provide more relevant information, either
because this eliminates or significantly reduces recognition or measurement inconsistencies (accounting mismatches) that would
otherwise arise from measuring assets or liabilities or recognizing the gains or losses on them on different bases, or because
a group of financial liabilities or financial assets and liabilities is managed and its performance is evaluated on a fair value
basis, in accordance with a documented risk management or investment strategy, and information about the group is provided on that
basis to the Group's key management personnel. • Financial liabilities at amortized
cost: financial liabilities, irrespective of their instrumentation and maturity, not included in any of the above-mentioned categories
which arise from the ordinary borrowing activities carried on by financial institutions. v. Classification of financial liabilities
for presentation purposes Financial liabilities are classified by
nature into the following items in the consolidated financial statements: • Deposits from Bacen: deposits
of any nature received from Bacen. • Deposits from credit institutions:
deposits of any nature, including credit received and money market operations in the name of credit institutions. • Client deposits: includes deposits
of any nature such as demand deposits, saving deposits and time deposits including money market operation received from client. • Marketable debt securities: includes
the amount of bonds and other debt represented by marketable securities, other than subordinated liabilities. • Trading derivatives: includes
the fair value, with a negative balance for the Bank, of derivatives which do not form part of hedge accounting. • Short positions: includes the
amount of financial liabilities arising from the outright sale of financial assets purchased under reverse repurchase agreements
or borrowed. • Subordinated liabilities: amount
of financing received which, for the purposes of payment priority, ranks behind ordinary debt. This category also includes the
financial instruments issued by the Bank which, although equity for legal purposes, do not meet the requirements for classification
as equity. • Other financial liabilities: includes
the amount of payment obligations having the nature of financial liabilities not included in other items, and liabilities under
financial guarantee contracts, unless they have been classified as non-performing. • Hedging derivatives: includes
the fair value of the Bank's liability in respect of derivatives, including embedded derivatives separated from hybrid financial
instruments, designated as hedging instruments in hedge accounting. • Debt
Instruments Eligible to Compose Capital: financial instruments issued by other entities, such as shares, with the nature of equity
instruments for the issuer, except investments in subsidiaries, jointly controlled entities or associates. d) Funding, debt notes issued and other
liabilities Funding debt rates and other liabilities
Instruments are recognized initially at fair value, considered primarily as the transaction price. They are measured at amortized
cost and its expenses are recognized as a financial cost. Among the liabilities initial recognition
methods, it is important to emphasize those compound financial instruments which are classified as such due to the fact that the
instruments contain both, a debt instrument (liability) and an embedded equity component (derivative). The recognition of a compound instrument
consists of a combination of (i) a main instrument, which is recognized as an entity’s genuine liability (debt) and (ii)
an equity component (derivative convertible into ordinary share). The issue of "Notes" must be
registered in specific heading liabilities and updated according to the agreed rates and adjusted by the effect of exchange rate
variations, when denominated in foreign currency. All remuneration related to these instruments, such as interest and Exchange
variation (difference between the functional currency and the currency in which the instrument was named) shall be recognized as
expenses for the period, according to the accrual basis. The relevant details of these issued instruments
are described in note 19. e) Measurement of financial
assets and liabilities and recognition of fair value changes In general, financial assets and liabilities
are initially recognized at fair value which, in the absence of evidence to the contrary, is deemed to be the transaction price.
Financial instruments not measured at fair value through profit or loss, are adjusted by the transaction costs. Financial assets
and liabilities are subsequently measured at each period-end as follows: i. Measurement of financial assets Financial assets are measured at fair
value, without deduction of estimated costs of transaction that may be incurred on their disposal, except for loans and receivables,
held-to-maturity investments, equity instruments whose fair value cannot be determined in a sufficiently objective manner and financial
derivatives that have as equity instruments subject and are settled by delivery of those instruments. The fair value of a financial instrument
on a given date is taken to be the price that would be received to sell an asset or paid to transfer a liability in an orderly
transaction between market participants. The most objective and common reference for the fair value of a financial instrument is
the price that would be paid for it on an active, transparent and deep market (quoted price or market price). If there is no market price for a given
financial instrument, its fair value is estimated on the basis of valuation techniques commonly used by market participants, according
to the specific features of the instrument to be measured and, particularly, the various types of risk associated with it. All derivatives are recognized in the
balance sheets at fair value from the trade date. If the fair value is positive, they are recognized as assets and if the fair
value is negative, they are recognized as liabilities. The changes in the fair value of derivatives from the trade date are recognized
in “Gains (losses) on financial assets and liabilities” in the consolidated income statement. Specifically, the fair
value of standard financial derivatives included in the portfolios of financial assets or liabilities held for trading is deemed
to be their daily quoted price and if, for exceptional reasons, the quoted price cannot be determined on a given date, these financial
derivatives are measured using methods similar to those used to measure over the counter “OTC” derivatives. The fair value of OTC derivatives is taken
to be the sum of the future cash flows arising from the instrument, discounted to present value at the date of measurement (“present
value” or “theoretical close”) using valuation techniques commonly used by market participants: “net present
value” (NPV), option pricing models and other methods. “Financial Assets Measured At Amortized
Cost” and “Held-to-maturity investments” are measured at amortized cost using the effective interest method.
“Amortized cost” is the acquisition cost of a financial asset or liability plus or minus, as appropriate, the principal
repayments and the cumulative amortization (taken to the income statement) between the difference of the initial cost and the maturity
amount. In the case of financial assets, amortized cost furthermore includes any reductions for impairment or uncollectibility.
In the case of loans and receivables hedged in fair value hedges, the changes in the fair value of these assets related to the
risk or risks being hedged are recognized. The “effective interest rate”
is the discount rate that exactly matches the initial amount of a financial instrument to all its estimated cash flows of all kinds
over its remaining life. For fixed rate financial instruments, the effective interest rate coincides with the contractual interest
rate established on the acquisition date plus, where applicable, the fees and transaction costs that, because of their nature,
form part of their financial return. In the case of floating rate financial instruments, the effective interest rate coincides
with the rate of return prevailing in all connections until the next benchmark interest reset date. Equity instruments whose fair value cannot
be determined in a sufficiently objective manner are measured at acquisition cost adjusted, where appropriate, by any related impairment
loss. Equity instruments whose fair value cannot
be calculated in a sufficiently objective manner are measured at acquisition cost, adjusted, as the case may be, to the related
impairment losses. The amounts at which the financial assets
are recognized represent, in all material respects, the Bank’s maximum exposure to credit risk at each reporting date. Also,
the Bank has received collateral and other credit enhancements to mitigate its exposure to credit risk, which consist mainly of
mortgage guarantees, cash collateral, equity instruments and personal security, assets leased out under leasing and renting agreements,
assets acquired under repurchase agreements and securities loans and derivatives. ii. Measurement of financial liabilities In general, financial liabilities are
measured at amortized cost, as defined above, except for those included under “Financial Assets Measured At Fair Value Through
Profit Or Loss” and financial liabilities designated as hedge items (or hedging instruments) in fair value hedges, which
are measured at fair value. iii. Recognition of fair value changes As a general rule, changes in the carrying
amount of financial assets and liabilities are recognized in the consolidated income statement, distinguishing between those arising
from the accrual of interest and similar items -which are recognized under “Interest and similar income” or “Interest
expense and similar charges”, as appropriate - and those arising for other reasons, which are recognized at their net amount
in the heading “Gains (losses) on financial assets and liabilities (net)”. Adjustments due to changes in fair value
arising from Available-for-sale financial assets are recognized temporarily in equity in then heading “Other Comprehensive
Income”. Items charged or credited to this account remain in the Bank’s consolidated equity until the related assets
are written-off, whereupon they are charged to the consolidated income statement. iv. Hedging transactions The consolidated entities use financial
derivatives for the following purposes: i) to provide these instruments to clients who request them in the management of their
market and credit risks; ii) to use these derivatives in the management of the risks of the Bank entities' own positions and assets
and liabilities (“hedging derivatives”); and iii) to obtain gains from changes in the prices of these derivatives (“financial
derivatives”). Financial derivatives that do not qualify
for hedge accounting are treated for accounting purposes as trading derivatives. A derivative qualifies for hedge accounting
if all the following conditions are met: 1. The derivative hedges one of the following
three types of exposure: a. Changes in the fair value of assets
and liabilities due to fluctuations, among other, in the interest rate and/or exchange rate to which the position or balance to
be hedged is subject (“fair value hedge”); b. Changes in the estimated cash flows
arising from financial assets and liabilities, commitments and highly probable forecast transactions (“cash flow hedge”); c. The net investment in a foreign operation
(hedge of a net investment in a foreign operation). 2. It is effective in offsetting exposure
inherent in the hedged item or position throughout the expected term of the hedge, which means that: a. At the date of arrangement the hedge
is expected, under normal conditions, to be highly effective (prospective effectiveness). b. There is sufficient evidence that the
hedge was actually effective during the whole life of the hedged item or position (retrospective effectiveness). 3. There must be adequate documentation
evidencing the specific designation of the financial derivative to hedge certain balances or transactions and how this effective
hedge was expected to be achieved and measured, provided that this is consistent with the Bank’s management of own risks. The changes in value of financial instruments
qualifying for hedge accounting are recognized as follows: a. In fair value hedges, the gains or
losses arising on both the hedging instruments and the hedged items (attributable to the type of risk being hedged) are recognized
directly in the consolidated income statement. b. In cash flow hedges, the effective
portion of the change in value of the hedging instrument is recognized temporarily in equity under “Other comprehensive Income
- Cash flow hedges” until the forecast transactions occur, when it is recognized in the consolidated income statement, unless,
if the forecast transactions result in the recognition of non-financial assets or liabilities, it is included in the cost of the
non-financial asset or liability. The ineffective portion of the change in value of hedging derivatives is recognized directly
in the consolidated income statement. c. The ineffective portion of the gains
and losses on the hedging instruments of cash flow hedges and hedges of a net investment in a foreign operation are recognized
directly under “Gains (losses) on financial assets and liabilities (net)” in the consolidated income statement. If a derivative designated as a hedge
instrument no longer meets the requirements described above due to expiration, ineffectiveness or for any other reason, the derivative
is classified as a derivative measured at fair value through profit or loss. When fair value hedge accounting is discontinued
(expired, sold our no longer meet hedge accounting criteria) the adjustments previously recognized on the hedged item are transferred
to profit or loss at the effective interest rate re-calculated at the date of hedge discontinuation. The adjustments must be fully
amortized at maturity. When cash flow hedges are discontinued,
any cumulative gain or loss on the hedging instrument recognized in equity in the heading "Other comprehensive Income”
(from the period when the hedge was effective) remains recognized in equity until the forecast transaction occurs at which time
it is recognized in profit or loss, unless the transaction is no longer expected to occur, in which case any cumulative gain or
loss is recognized immediately in profit or loss. For the accounting
and disclosure of the hedge accounting structures as of December 31, 2019, the bank used the faculty of IFRS 9, to maintain the
practices determined by IAS 39. f) Settlement of financial assets and liabilities Derecognition of Financial Assets The Bank derecognizes a financial asset
when the contractual rights to the cash flows of the asset expire or when it transfers the rights to the receipt of the contractual
cash flows in a transaction in which essentially all the risks and benefits of ownership of the financial asset are transferred
or in which the Bank does not transfer or retain substantially all the risks and rewards of ownership of the financial asset and
does not control the financial asset. The difference between the carrying amount
of the asset (or book value allocated to the portion of the asset disposed) and the sum (i) of the consideration received (including
any new assets obtained, less any new liabilities assumed) and (ii) any accumulated gains or losses recognized in "Other Comprehensive
Income" is recorded in the income statement. As from the date of the adoption of IFRS,
mentioned above, any accumulated gains / losses recognized in "Other Comprehensive Income" in relation to equity instruments
designated at fair value through Other Comprehensive Income are not recorded in the statement of income through the write-off of
these securities. The Bank carries out transactions in which
it transfers the assets recognized in its balance sheet, but maintain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25. Other Comprehensive Income (Tables)</t>
        </is>
      </c>
      <c r="B1" s="2" t="inlineStr">
        <is>
          <t>12 Months Ended</t>
        </is>
      </c>
    </row>
    <row r="2">
      <c r="B2" s="2" t="inlineStr">
        <is>
          <t>Dec. 31, 2020</t>
        </is>
      </c>
    </row>
    <row r="3">
      <c r="A3" s="3" t="inlineStr">
        <is>
          <t>Other Comprehensive Income Tables Abstract</t>
        </is>
      </c>
    </row>
    <row r="4">
      <c r="A4" s="4" t="inlineStr">
        <is>
          <t>Breakdown, by type of instrument and geographical origin of the issuer</t>
        </is>
      </c>
      <c r="B4" s="4" t="inlineStr">
        <is>
          <t>The breakdown, by type of instrument and geographical
origin of the issuer, of Other Comprehensive Income Financial assets measured at fair value through other comprehensive income
(IFRS 9) on December 31, 2020 is as follows:
Thousand of reais 2020
Revaluation gains Revaluation losses Net revaluation gains (losses) Fair value
Debt Instruments
Government debt securities 11,061,691 (8,832,504) 2,229,187 109,317,614
Private-sector debt securities 953,043 (840,101) 112,942 38,131
Total 12,014,734 (9,672,605) 2,342,129 109,355,745
Thousand of reais 2019
Revaluation gains Revaluation losses Net revaluation gains (losses) Fair value
Debt Instruments
Government debt securities 7,251,721 (3,952,558) 3,299,163 95,961,823
Private-sector debt securities 824,294 (778,175) 46,119 1,104
Total 8,076,015 (4,730,733) 3,345,282 95,962,927
Thousand of reais 2018
Revaluation gains Revaluation losses Net revaluation gains (losses) Fair value
Debt Instruments
Government debt securities 3,917,451 (1,608,673) 2,308,778 85,395,136
Private-sector debt securities 1,546,895 (1,863,092) (316,197) 555
Total 5,464,346 (3,471,765) 1,992,581 85,395,691</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26. Non-controlling interests (Tables)</t>
        </is>
      </c>
      <c r="B1" s="2" t="inlineStr">
        <is>
          <t>12 Months Ended</t>
        </is>
      </c>
    </row>
    <row r="2">
      <c r="B2" s="2" t="inlineStr">
        <is>
          <t>Dec. 31, 2020</t>
        </is>
      </c>
    </row>
    <row r="3">
      <c r="A3" s="3" t="inlineStr">
        <is>
          <t>Noncontrolling Interests Tables Abstract</t>
        </is>
      </c>
    </row>
    <row r="4">
      <c r="A4" s="4" t="inlineStr">
        <is>
          <t>Balance of Equity - Non-controlling interests</t>
        </is>
      </c>
      <c r="B4" s="4" t="inlineStr">
        <is>
          <t>The detail, by company, of the balance of “Equity
- Non-controlling interests” is as follows:
Thousand of reais 2020 2019 2018
Financial Position of non-controlling interest 312,885 558,581 529,990
Santander Leasing S,A, Arrendamento Mercantil - 447 447
Getnet S,A. - - 249,007
Olé Consignado S,A. - 271,078 116,967
Banco PSA Finance Brasil S,A. 138,644 131,222 155,399
Rojo Entretenimento S,A. 7,087 7,245 7,015
Banco Hyundai Capital 167,155 148,589
Return Capital Serviços de Recuperação de Créditos S.A. (Atual denominação Social da Ipanema Empreendimentos e Participações) - - 1,155</t>
        </is>
      </c>
    </row>
    <row r="5">
      <c r="A5" s="4" t="inlineStr">
        <is>
          <t>Balance of Profit attributable to non-controlling interests</t>
        </is>
      </c>
      <c r="B5" s="4" t="inlineStr">
        <is>
          <t>Thousand of reais 2020 2019 2018
Profit attributable to non-controlling interests 32,224 224,518 217,441
Of which:
Santander Leasing S.A. Arrendamento Mercantil (444) 3 25
Getnet S.A. - 3,962 55,518
Olé Consignado S.A. - 199,332 138,527
Banco PSA Finance Brasil S.A. 14,146 15,887 17,914
Rojo Entretenimento S.A. (159) 230 166
Banco Hyundai Capital 18,681 2,520 -
Return Capital Serviços de Recuperação de Créditos S,A, (Atual denominação Social da Ipanema Empreendimentos e Participações) - 2,584 1,150
Others - - 4,141</t>
        </is>
      </c>
    </row>
    <row r="6">
      <c r="A6" s="4" t="inlineStr">
        <is>
          <t>Changes in the balance of Non-controlling interests</t>
        </is>
      </c>
      <c r="B6" s="4" t="inlineStr">
        <is>
          <t>The changes in the balance of “Non-controlling interests”
are summarized as follows:
Thousand of reais 2020 2019 2018
Balance at beginning of year 558,581 529,990 436,894
Additions / disposals (net) due to change in the scope of consolidation (1) (271,078) 51,073 6,849
Dividends paid / Interest on Capital - (92,734) (60,936)
Capital increase (2) - 100,000 48,000
Profit attributable to non-controlling interests 32,224 224,518 213,300
- (240,000) (106,440)
Others (6,842) (14,266) (7,677)
Balance at end of year 312,885 558,581 529,990
(1) In 2019, it refers mainly to Banco Hyundai Capital,
which was consolidated using the equity method. In 2020, it refers the incorporation of Banco Olé Consignado S.A by the Company.
(2) In 2019 and 2018, it refers to the capital increase
of Olé Consignado.</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27. Shareholders' equity (Tables)</t>
        </is>
      </c>
      <c r="B1" s="2" t="inlineStr">
        <is>
          <t>12 Months Ended</t>
        </is>
      </c>
    </row>
    <row r="2">
      <c r="B2" s="2" t="inlineStr">
        <is>
          <t>Dec. 31, 2020</t>
        </is>
      </c>
    </row>
    <row r="3">
      <c r="A3" s="3" t="inlineStr">
        <is>
          <t>Shareholders Equity Tables Abstract</t>
        </is>
      </c>
    </row>
    <row r="4">
      <c r="A4" s="4" t="inlineStr">
        <is>
          <t>Capital stock, fully subscribed and paid, is divided into registered book-entry shares with no par value</t>
        </is>
      </c>
      <c r="B4" s="4" t="inlineStr">
        <is>
          <t>The capital stock, fully subscribed and paid, is divided
into registered book-entry shares with no par value.
Thousand of shares
2020 2019
Common Preferred Total Common Preferred Total
Brazilian residents 109,885 135,438 245,323 90,069 115,785 205,854
Foreign residents 3,708,810 3,544,398 7,253,208 3,728,626 3,564,051 7,292,677
Total shares 3,818,695 3,679,836 7,498,531 3,818,695 3,679,836 7,498,531
(-) Treasury shares (18,829) (18,829) (37,658) (16,702) (16,702) (33,404)
Total outstanding 3,799,866 3,661,007 7,460,873 3,801,993 3,663,134 7,465,127
Thousand of shares
2018
Common Preferred Total
Brazilian residents 82,043 107,699 189,742
Foreign residents 3,736,652 3,572,137 7,308,789
Total shares 3,818,695 3,679,836 7,498,531
(-) Treasury shares (13,317) (13,317) (26,634)
Total outstanding 3,805,378 3,666,519 7,471,897</t>
        </is>
      </c>
    </row>
    <row r="5">
      <c r="A5" s="4" t="inlineStr">
        <is>
          <t>Mandatory dividend</t>
        </is>
      </c>
      <c r="B5" s="4" t="inlineStr">
        <is>
          <t>The amount of R$665,000 in dividends and interest on own
capital paid in February 2020, is recorded under the caption of other obligations - social and statutory (2019 – R$7,800,000
and R$2018 – 4,800,00);
2020
Thousand of reais Real per Thousand Shares / Units
Common Preferred Units
Interest on Capital (1) (5) 890,000 113,7129 125,0842 238,7971
Interest on Capital (2) (5) 770,000 98,3793 108,2172 206,5965
Interest on Capital (3) (5) 1,000,000 127,7636 140,5400 268,3036
Interest on Capital (4) (5) 665,000 84,9626 93,4589 178,4214
Total 3,325,000 (1) Deliberated by the Board of Directors on April
27, 2020, paid on June 24, 2020, without any remuneration as restatement. (2) Deliberated by the Board of Directors on July
28, 2020, paid on September 25, 2020, without any remuneration monetary restatement. (3) Deliberated by the Board of Directors on October
26, 2020, paid on December 23, 2020, without any remuneration monetary restatement security. (4) Deliberated by the Board of Directors on December
28, 2020, paid as of February 1, 2021, without any remuneration as monetary restatement. (5) They were fully imputed to the minimum mandatory
dividends to be distributed by the Bank for the fiscal year 2020.
2019
Thousand of reais Real per Thousand Shares / Units
Common Preferred Units
Interest on Capital (1) (6) 1,000,000 127,5853 140,3438 267,9291
Interim Dividends (2) (6) 1,000,000 127,6399 140,4039 268,0438
Interest on Capital (3) (6) 1,000,000 127,6610 140,4271 268,0881
Interest on Capital (4) (6) 1,010,000 128,9673 141,8641 270,8314
Interim Dividends (5) (6) 6,790,000 867,0180 953,7197 1,820,7377
Total 10,800,000 (1) Deliberated by the Board of Directors on March 29,
2019, paid on May 28, 2019, without any remuneration as restatement. (2) Deliberated by the Board of Directors on June 28,
2019, paid on July 31, 2019, without any remuneration as restatement. (3) Deliberated by the Board of Directors on September
30, 2019, paid on October 30, 2019, without any remuneration monetary restatement. (4) Deliberated by the Board of Directors on December
27, 2019, paid on February 21, 2020, without any remuneration monetary restatement (5) Deliberated by the Board of Directors on December
27, 2019, paid on February 21, 2020, without any remuneration monetary restatement. (6) The amount of interest on own capital and interim
dividends were fully imputed to the minimum mandatory dividends distributed by the Bank for the 2019 financial year.
2018
Thousand of reais Reais per Thousand Shares / Units
Common Preferred Units
Interest on Capital (1) (6) 600,000 76,3304 83,9634 160,2938
Interest on Capital (2) (6) 600,000 76,4956 84,1451 160,6407
Interest on Capital (3) (6) 600,000 76,4985 84,1484 160,6469
Interim Dividends (4) (6) 2,880,000 367,4149 404,1564 771,5713
Interest on Capital (5) (6) 1,920,000 244,9433 269,4376 514,3809
Total 6,600,000
(1) Established by the Board of Directors in March 27,
2018, Common Shares - R$ 64.8808, preferred - R$71.3689 and Units - R$ 136.2497 net of taxes, and was paid on April 26, 2018 without
any compensation as monetary indexation.
(2) Established by the Board of Directors in June 26,
2018, was paid on July 27, 2018 without any compensation as monetary indexation.
(3) Established by the Board of Directors in September
28, 2018, common - R$ 65.0237, preferred - R$ 71.5261 and Units - R$ 136.5498 net of taxes and paid on October 26, 2018, without
any compensation as monetary indexation.
(4) Established by the Board of Directors in December
28, 2018, common - R$ 312.3027, preferred - R$ 343.5329 and Units - R$ 655.8356 net of taxes and paid on February 26, 2019, without
any compensation as monetary indexation.
(5) Deliberated by the Board of Directors on December
28, 2018 and paid as of February 26, 2019, without any monetary indexation.
(6) The amount of dividends and interest on shareholders'
equity will be fully charged to the minimum mandatory dividends to be distributed by the Bank for the financial year 2018.</t>
        </is>
      </c>
    </row>
    <row r="6">
      <c r="A6" s="4" t="inlineStr">
        <is>
          <t>Buyback Program</t>
        </is>
      </c>
      <c r="B6" s="4" t="inlineStr">
        <is>
          <t>The repurchase aims to (1) maximize the generation of
value for shareholders through an efficient management of the capital structure; and (2) enable the payment of administrators,
management-level employees and other employees of the Bank and companies under its control, under the terms of the Long-Term Incentive
Plans. The term of the Buyback Program is up to 18 months from February 3, 2021, ending on August 2, 2022.
2020 2019 2018
Quantity Quantity Quantity
Units Units Units
Treasury shares at beginning of the period 16,702 13,317 1,773
Shares Acquisitions 5,052 6,465 15,816
Cancellation of Shares (2) - - -
Payment - Share-based compensation (2,925) (3,080) (4,272)
Treasury shares at end of the period 18,829 16,702 13,317
Balance of Treasury Shares in thousand of reais R$ 789,587 R$ 679,364 R$ 460,550
R$ 1,771 R$ 1,771 R$ 882
Balance of Treasury Shares in thousands of reais R$ 791,358 R$ 681,135 R$ 461,432
Cost/Share Price Units Units Units
Minimum cost (1) R$7,55 R$7,55 R$7,55
Weighted average cost (1) R$33,24 R$28,59 R$28,59
Maximum cost (1) R$49,55 R$43,84 R$43,84
Share Price R$44,83 R$42,70 R$42,70
(1) Considering since the beginning of operations on
the stock exchange.</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28. Earnings per share (Tables)</t>
        </is>
      </c>
      <c r="B1" s="2" t="inlineStr">
        <is>
          <t>12 Months Ended</t>
        </is>
      </c>
    </row>
    <row r="2">
      <c r="B2" s="2" t="inlineStr">
        <is>
          <t>Dec. 31, 2020</t>
        </is>
      </c>
    </row>
    <row r="3">
      <c r="A3" s="3" t="inlineStr">
        <is>
          <t>Earnings Per Share</t>
        </is>
      </c>
    </row>
    <row r="4">
      <c r="A4" s="4" t="inlineStr">
        <is>
          <t>Basic earnings per share</t>
        </is>
      </c>
      <c r="B4" s="4" t="inlineStr">
        <is>
          <t>Basic earnings per share is calculated by dividing the
net profit attributable to the Parent by the weighted average outstanding shares during the year average number, excluding the
average number of own shares held during the year and held in treasury.
2020 2019 2018
Profit attributable to the Parent 13,418,529 16,406,932 12,582,477
Earnings per share (Brazilian Reais)
Basic earnings per 1,000 shares (Brazilian Reais)
Common shares 1,713.45 2,094,83 1,604,34
Preferred shares 1,884.80 2,304,32 1,764,78
Net Profit attributable - Basic (Brazilian Reais)
Common shares 6,511,367 7,965,194 6,108,349
Preferred shares 6,907,162 8,441,738 6,474,128
Weighted average shares outstanding - Basic
Common shares 3,800,140 3,802,303 3,807,386
Preferred shares 3,664,666 3,663,444 3,668,527</t>
        </is>
      </c>
    </row>
    <row r="5">
      <c r="A5" s="4" t="inlineStr">
        <is>
          <t>Diluted earnings per share</t>
        </is>
      </c>
      <c r="B5" s="4" t="inlineStr">
        <is>
          <t>The diluted earnings per share is calculated by dividing
the net profit attributable to the Parent by the weighted average outstanding shares during the year average number, excluding
the average number of own shares held during the year and held in treasury, including the effect of dilutive potential programs
long-term compensation.
2020 2019 2018
Profit attributable to the Parent 13,418,529 16,406,932 12,582,477
Earnings per share (Brazilian Reais)
Diluted earnings per 1,000 shares (Brazilian Reais)
Common shares 1,713.45 2,094.83 1,604.34
Preferred shares 1,884.80 2,304.32 1,764.78
Net Profit attributable - Diluted (Brazilian Reais)
Common shares 6,511,367 7,965,194 6,108,349
Preferred shares 6,907,162 8,441,738 6,474,128
Weighted average shares outstanding - Diluted
Common shares 3,800,140 3,802,303 3,807,386
Preferred shares 3,664,666 3,663,444 3,668,527
(1) The exercise period of the SOP 2013 Long Term Incentive Plan purchase option
ended in June 2018. The Bank does not have stock-based compensation plans in force (Note 39) and consequently has no anti-dilution
item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29. Fair value of financial assets and liabilities (Tables)</t>
        </is>
      </c>
      <c r="B1" s="2" t="inlineStr">
        <is>
          <t>12 Months Ended</t>
        </is>
      </c>
    </row>
    <row r="2">
      <c r="B2" s="2" t="inlineStr">
        <is>
          <t>Dec. 31, 2020</t>
        </is>
      </c>
    </row>
    <row r="3">
      <c r="A3" s="3" t="inlineStr">
        <is>
          <t>Fair Value Of Financial Assets And Liabilities Tables Abstract</t>
        </is>
      </c>
    </row>
    <row r="4">
      <c r="A4" s="4" t="inlineStr">
        <is>
          <t>Summary of the fair values of financial assets and liabilities</t>
        </is>
      </c>
      <c r="B4" s="4" t="inlineStr">
        <is>
          <t>The following table shows a summary of the fair
values ​​of financial assets and liabilities for the period ended December 31,
2020, 2019 and 2018
12/31/2020
Level 2 Level 3 Total
Financial Assets Measured At Fair Value Through Profit Or Loss 588,778 57,354,806 2,956,882 60,900,466
Debt instruments 588,778 - 2,956,882 3,545,660
Balances With The Brasilian Central Bank - 57,354,806 - 57,354,806
Financial Assets Measured At Fair Value Through Profit Or Loss Held For Trading 70,139,962 27,508,722 817,548 98,466,232
Debt instruments 68,461,854 11,848 47,097 68,520,799
Equity instruments 1,678,108 128,251 11,917 1,818,276
Derivatives - 27,368,623 758,534 28,127,157
Non-Trading Financial Assets Mandatorily Measured At Fair Value Through Profit Or Loss - 217,569 282,151 499,720
Equity instruments - 185,790 253,122 438,912
Loans and advances to customers - 31,779 29,029 60,808
Financial Assets Measured At Fair Value Through Other Comprehensive Income 106,456,132 1,987,234 1,297,021 109,740,387
Debt instruments 106,454,645 1,953,504 1,260,065 109,668,214
Equity instruments 1,487 33,730 36,956 72,173
Hedging derivatives (assets) - 743,463 - 743,463
Financial Liabilities Measured At Fair Value Through Profit Or Loss Held For Trading - 76,890,170 753,121 77,643,291
Trading derivatives - 31,082,223 753,121 31,835,344
Short positions - 45,807,947 - 45,807,947
Financial Liabilities Measured At Fair Value Through Profit Or Loss - 7,038,467 - 7,038,467
Other financial liabilities - 7,038,467 - 7,038,467
Hedging derivatives (liabilities) - 144,594 - 144,594
12/31/2019
Level 2 Level 3 Total
Financial Assets Measured At Fair Value Through Profit Or Loss 975,393 28,739,507 2,627,405 32,342,305
Debt instruments 975,393 132,277 2,627,405 3,735,075
Balances With The Brasilian Central Bank - 28,607,230 - 28,607,230
Financial Assets Measured At Fair Value Through Profit Or Loss Held For Trading 35,057,803 21,247,552 715,548 57,020,903
Debt instruments 33,028,333 1,726,441 130,857 34,885,631
Equity instruments 2,029,470 - - 2,029,470
Derivatives - 19,521,111 584,691 20,105,802
Non-Trading Financial Assets Mandatorily Measured At Fair Value Through Profit Or Loss 143,077 627 27,749 171,453
Equity instruments 143,077 627 27,749 171,453
Financial Assets Measured At Fair Value Through Other Comprehensive Income 93,555,527 1,612,741 951,966 96,120,234
Debt instruments 93,531,617 1,612,741 818,569 95,962,927
Equity instruments 23,910 - 133,397 157,307
Hedging derivatives (assets) - 339,932 - 339,932
Financial Liabilities Measured At Fair Value Through Profit Or Loss Held For Trading - 45,499,913 564,757 46,064,670
Trading derivatives - 21,664,260 564,757 22,229,017
Short positions - 23,835,653 - 23,835,653
Financial Liabilities Measured At Fair Value Through Profit Or Loss - 3,719,416 1,600,000 5,319,416
Hedging derivatives (liabilities) - 200,961 - 200,961
2018
Level
1 Level
2 Level
3 Total
Financial
Assets Measured At Fair Value Through Profit Or Loss 2,660,859 40,540,054 510,887 43,711,800
Debt
instruments 2,660,859 510,887 3,171,746
Balances
With The Brasilian Central Bank - 40,540,054 - 40,540,054
Financial
Assets Measured at Fair Value in the Income through Trading 49,855,112 17,626,932 1,370,270 68,852,314
Debt
instruments 49,094,924 432,910 538,635 50,066,469
Equity
instruments 757,843 8,490 - 766,333
Derivatives 2,345 17,185,532 831,635 18,019,512
Financial
assets not intended for trading Mandatory measured at fair value in the income statement 142,732 619,798 154,947 917,477
Loans
and advances to customers - 619,180 - 619,180
Equity
instruments 142,732 618 154,947 298,297
Financial
assets measured at fair value in other comprehensive income 83,283,924 1,442,797 709,956 85,436,677
Debt
instruments 83,253,117 1,442,797 699,777 85,395,691
Equity
instruments 30,807 - 10,179 40,986
Hedging
derivatives (assets) - 343,934 - 343,934
Financial
Liabilities Measured At Fair Value Through Profit Or Loss Held For Trading 32,697,510 17,600,024 641,458 50,938,992
Trading
derivatives 1,833 17,600,024 641,458 18,243,315
Short
positions 32,695,677 - - 32,695,677
Hedging
derivatives (liabilities) - 223,520 - 223,520</t>
        </is>
      </c>
    </row>
    <row r="5">
      <c r="A5" s="4" t="inlineStr">
        <is>
          <t>Fair value hierarchy</t>
        </is>
      </c>
      <c r="B5" s="4" t="inlineStr">
        <is>
          <t>The following tables demonstrate the movements during
2020, 2019 and 2018 for the financial assets and liabilities classified as Level 3 in the fair value hierarchy:
Fair Value Gains/ losses (Realized/Not Realized) Transfers to Level 3 Additions / Low Fair value 12/31/2020
Financial Assets Measured At Fair Value Through Profit Or Loss 2,627,405 83,832 (239,512) 485,157 2,956,882
Financial Assets Measured At Fair Value Through Profit Or Loss Held For Trading 715,548 502,596 (231,468) (169,128) 817,548
Non-Trading Financial Assets Mandatorily Measured At Fair Value Through Profit Or Loss 27,749 100,091 125,282 29,029 282,151
Financial Assets Measured At Fair Value Through Other Comprehensive Income 951,966 (21,677) (197,098) 563,830 1,297,021
Financial Liabilities Measured At Fair Value Through Profit Or Loss 564,757 500,159 (406,971) 95,176 753,121
Financial Liabilities Measured At Fair Value Through Profit Or Loss Held For Trading 1,600,000 - - (1,600,000) -
Fair Value Gains/ losses (Realized/Not Realized) Transfers to Level 3 Additions / Low Fair value 12/31/2019
Financial Assets Measured At Fair Value Through Profit Or Loss 510,887 290,773 1,700,499 125,246 2,627,405
Financial Assets Measured At Fair Value Through Profit Or Loss Held For Trading 1,370,270 238,632 (1,031,076) 137,722 715,548
Non-Trading Financial Assets Mandatorily Measured At Fair Value Through Profit Or Loss 154,947 (101,541) - (25,657) 27,749
Financial Assets Measured At Fair Value Through Other Comprehensive Income 709,956 253,803 291 (12,084) 951,966
Financial Liabilities Measured At Fair Value Through Profit Or Loss Held For Trading 641,458 190,813 (586,346) 318,832 564,757
Fair Value Gains/ losses (Realized/Not Realized ) Transfers to Level 3 Additions / Low IFRS 9 Impact Fair value 12/31/2018
Financial assets measured at fair value in the result 33,368 60,887 - 445,991 (29,359) 510,887
Financial Assets Measured at Fair Value in the Income through Trading - (181,355) 1,264,576 246,051 40,998 1,370,270
Financial assets not intended for trading Mandatory measured at fair value in the income statement - (7,280) - - 162,227 154,947
Financial assets measured at fair value through other comprehensive income 140,143 47,773 645,708 - (123,668) 709,956
Financial liabilities measured at fair value in the result - 115,212 710,219 (183,973) - 641,458</t>
        </is>
      </c>
    </row>
    <row r="6">
      <c r="A6" s="4" t="inlineStr">
        <is>
          <t>Comparison of the carrying amounts of the Bank's financial assets measured at other than fair value and their respective fair values</t>
        </is>
      </c>
      <c r="B6" s="4" t="inlineStr">
        <is>
          <t>12/31/2020
Assets Accounting Value Fair Value Level 1 Level 2 Level 3
Cash and Balances With The Brazilian Central Bank 20,148,725 20,148,725 20,148,725 - -
Financial Assets Measured At Amortized Cost
Loans and amounts due from credit institutions 112,849,776 112,849,776 - 59,492,738 53,357,038
Loans and advances to customers 393,707,229 396,878,319 - 4,530,041 392,348,278
Debt instruments 48,367,791 49,963,947 4,425,723 17,486,057 28,052,167
Total 575,073,521 579,840,767 24,574,448 81,508,836 473,757,483
12/31/2019
Assets Accounting Value Fair Value Level 1 Level 2 Level 3
Cash and Balances With The Brazilian Central Bank 15,249,515 15,249,515 - 15,249,515 -
Financial Assets Measured At Amortized Cost
Loans and amounts due from credit institutions 109,233,128 109,233,128 - 109,233,128 -
Loans and advances to customers 326,699,480 327,278,243 - - 327,278,243
Debt instruments 38,748,296 39,678,192 5,378,791 7,858,612 26,440,789
Total 489,930,419 491,439,078 5,378,791 132,341,255 353,719,032
2018
Assets Accounting
Value Fair
Value Level
1 Level
2 Level
3
Cash
and Balances With The Brazilian Central Bank 15,228,491 15,269,809 - 15,269,809 -
Financial
Assets Measured At Amortized Cost:
Loans
and other amounts with credit institutions 91,859,759 91,859,759 - 91,859,759 -
Loans
and advances to customers 301,702,207 303,495,240 - - 303,495,240
Financial
assets measured at amortized cost - Debt instruments 36,799,509 38,927,356 9,766,162 29,161,194 -
Total 433,337,208 437,299,602 9,766,162 124,038,200 303,495,240</t>
        </is>
      </c>
    </row>
    <row r="7">
      <c r="A7" s="4" t="inlineStr">
        <is>
          <t>Comparison of the carrying amounts of the Bank's financial liabilities measured at other than fair value and their respective fair values</t>
        </is>
      </c>
      <c r="B7" s="4" t="inlineStr">
        <is>
          <t>12/31/2020
Liabilities Accounting Value Fair Value Level 1 Level 2 Level 3
Financial Liabilities at Measured Amortized Cost:
Deposits of Brazil's Central Bank and deposits of credit institutions 131,656,962 131,654,431 - 58,579,090 73,075,341
Customer deposits 445,813,972 445,856,090 - 55,096,002 390,760,088
Marketable debt securities 56,875,514 57,265,307 - - 57,265,307
Debt instruments Eligible Capital 13,119,660 13,119,660 - - 13,119,660
Other financial liabilities 59,822,683 59,822,683 - - 59,822,683
Total 707,288,791 707,718,171 - 113,675,092 594,043,080
12/31/2019
Liabilities Accounting Value Fair Value Level 1 Level 2 Level 3
Financial Liabilities at Measured Amortized Cost:
Deposits of Brazil's Central Bank and deposits of credit institutions 99,271,415 99,271,415 - 99,271,415 -
Customer deposits 336,514,597 336,593,455 - 336,593,455 -
Marketable debt securities 73,702,474 73,889,348 - 10,205,065 63,684,284
Subordinated Debt 10,175,961 10,175,961 - 10,175,961 -
Other financial liabilities 55,565,954 55,565,954 - - 55,565,954
Total 575,230,401 575,496,133 - 456,245,896 119,250,238
12/31/2018
Liabilities Accounting Value Fair Value Level 1 Level 2 Level 3
Financial Liabilities at Measured Amortized Cost:
Deposits of Brazil's Central Bank and deposits of credit institutions 99,022,806 99,022,806 - 99,022,806 -
Customer deposits 304,197,800 304,197,800 - 304,197,800 -
Marketable debt securities 74,626,232 74,626,232 - 4,599,204 70,027,028
Subordinated Debt 9,885,607 9,885,607 - 9,885,607 -
Debt Instruments Eligible to Compose Capital 9,779,944 9,779,944 9,779,944 -
Other financial liabilities 49,782,780 49,782,780 - - 49,782,780
Total 547,295,169 547,295,169 - 427,485,361 119,809,808</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30. Operational Ratios (Tables)</t>
        </is>
      </c>
      <c r="B1" s="2" t="inlineStr">
        <is>
          <t>12 Months Ended</t>
        </is>
      </c>
    </row>
    <row r="2">
      <c r="B2" s="2" t="inlineStr">
        <is>
          <t>Dec. 31, 2020</t>
        </is>
      </c>
    </row>
    <row r="3">
      <c r="A3" s="3" t="inlineStr">
        <is>
          <t>Operational Ratios Tables Abstract</t>
        </is>
      </c>
    </row>
    <row r="4">
      <c r="A4" s="4" t="inlineStr">
        <is>
          <t>Financial Conglomerate</t>
        </is>
      </c>
      <c r="B4" s="4" t="inlineStr">
        <is>
          <t>The Basel ratio is calculated in accordance with the Financial
Stateents of the Prudential Conglomerate, which are prepared in accordance to the accounting practices adopted in Brasil, which
a applicable to Financial Institutions authorized to operate by Bacen, as presented below:
Thousand of reais 2020 2019 2018
Tier I Regulatory Capital 77,571,525 66,481,661 61,476,715
Principal Capital 71,006,316 61,389,509 56,581,518
Supplementary capital 6,565,209 5,092,153 4,895,197
Tier II Regulatory Capital 6,554,451 5,083,808 4,887,175
Regulatory Capital (Tier I and II) 84,125,976 71,565,469 66,363,890
Credit Risk (1) 478,303,523 407,786,238 358,955,592
Market Risk (2) 15,846,255 20,235,208 39,231,773
Operational Risk 57,419,401 47,965,481 42,375,554
Total RWA (3) 551,569,179 475,986,927 440,562,919
Basel I Ratio 14,06 13,97 13,95
Basel Principal Capital 12,87 12,90 12,84
Basel Regulatory Capital 15,25 15,04 15,06
(1) Exposures to credit risk subject to the calculation
of the capital requirement using a standardized approach (RWACPAD) are based on the procedures established by Circular Bacen 3,644,
dated March 4, 2013 and its subsequent complements through the wording of Circular Bacen 3,174 of August 20, 2014 and Bacen Circular
3,770 of October 29, 2015.
(2) Includes portions for market risk exposures subject
to variations in rates of foreign currency coupons (RWAjur2), price indexes (RWAjur3) and interest rate (RWAjur1/RWAjur4), the
price of commodities (RWAcom), the price of shares classified as trading portfolios (RWAacs), and portions for gold exposure and
foreign currency transactions subject to foreign exchange (RWAcam).
(3) Risk Weighted Asset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31. Interest and similar income (Tables)</t>
        </is>
      </c>
      <c r="B1" s="2" t="inlineStr">
        <is>
          <t>12 Months Ended</t>
        </is>
      </c>
    </row>
    <row r="2">
      <c r="B2" s="2" t="inlineStr">
        <is>
          <t>Dec. 31, 2020</t>
        </is>
      </c>
    </row>
    <row r="3">
      <c r="A3" s="3" t="inlineStr">
        <is>
          <t>Interest And Similar Income Tables Abstract</t>
        </is>
      </c>
    </row>
    <row r="4">
      <c r="A4" s="4" t="inlineStr">
        <is>
          <t>Main items of interest and similar charges accrued</t>
        </is>
      </c>
      <c r="B4" s="4" t="inlineStr">
        <is>
          <t>The breakdown of the main items of interest and similar
charges accrued in 2020, 2019 and 2018 is as follows:
Thousand of reais 2020 2019 2018
Cash and balances with the Brazilian Central Bank 1,552,121 3,827,648 5,095,828
Loans and advances - Credit institutions 1,518,557 3,843,798 2,977,670
Loans and advances - Customers 44,103,997 50,406,078 46,471,507
Debt instruments 13,556,403 13,528,096 13,629,167
Pension Plans (Note 22,b) 16,720 27,353 -
Other interest 2,027,142 1,208,087 2,304,221
Total 62,774,940 72,841,060 70,478,393</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32. Interest expense and similar charges (Tables)</t>
        </is>
      </c>
      <c r="B1" s="2" t="inlineStr">
        <is>
          <t>12 Months Ended</t>
        </is>
      </c>
    </row>
    <row r="2">
      <c r="B2" s="2" t="inlineStr">
        <is>
          <t>Dec. 31, 2020</t>
        </is>
      </c>
    </row>
    <row r="3">
      <c r="A3" s="3" t="inlineStr">
        <is>
          <t>Interest Expense And Similar Charges Tables Abstract</t>
        </is>
      </c>
    </row>
    <row r="4">
      <c r="A4" s="4" t="inlineStr">
        <is>
          <t>Main items of interest expense and similar charges accrued</t>
        </is>
      </c>
      <c r="B4" s="4" t="inlineStr">
        <is>
          <t>The breakdown of the main items of interest and similar
charges accrued in 2020, 2019 and 2018 is as follows:
Thousand of reais 2020 2019 2018
Credit institutions deposits 4,327,276 4,866,357 5,367,471
Customer deposits 7,504,276 14,965,958 13,576,866
Marketable debt securities and subordinated liabilities:
Marketable debt securities (note 18) 2,785,942 5,138,306 4,606,949
Subordinated liabilities - - 25,336
Debt Instruments Eligible to Compose Capital (note 19) 909,393 503,541 604,216
Pension Plans (note 21.b) 301,389 342,068 343,137
Other interest (1) 2,503,953 2,703,723 4,033,076
Total 18,332,228 28,519,953 28,557,051 (1) It is mainly composed of Expenses with Interest on
Repo Agreement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33. Income from equity instruments (Tables)</t>
        </is>
      </c>
      <c r="B1" s="2" t="inlineStr">
        <is>
          <t>12 Months Ended</t>
        </is>
      </c>
    </row>
    <row r="2">
      <c r="B2" s="2" t="inlineStr">
        <is>
          <t>Dec. 31, 2020</t>
        </is>
      </c>
    </row>
    <row r="3">
      <c r="A3" s="3" t="inlineStr">
        <is>
          <t>Notes to Financial Statements</t>
        </is>
      </c>
    </row>
    <row r="4">
      <c r="A4" s="4" t="inlineStr">
        <is>
          <t>Breakdown of the balance of this item</t>
        </is>
      </c>
      <c r="B4" s="4" t="inlineStr">
        <is>
          <t>The breakdown of the balance of this item is as follows:
Thousand of reais 2020 2019 2018
Equity instruments classified as:
Financial Assets Measured At Fair Value Through Profit Or Loss 30,232 13,398 27,047
Financial Assets Measured At Fair Value Through Other Comprehensive Income 3,522 5,535 5,576
Total 33,754 18,933 32,623</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34. Fee and commission income (Tables)</t>
        </is>
      </c>
      <c r="B1" s="2" t="inlineStr">
        <is>
          <t>12 Months Ended</t>
        </is>
      </c>
    </row>
    <row r="2">
      <c r="B2" s="2" t="inlineStr">
        <is>
          <t>Dec. 31, 2020</t>
        </is>
      </c>
    </row>
    <row r="3">
      <c r="A3" s="3" t="inlineStr">
        <is>
          <t>Notes to Financial Statements</t>
        </is>
      </c>
    </row>
    <row r="4">
      <c r="A4" s="4" t="inlineStr">
        <is>
          <t>Amount of all fees and commissions accruing</t>
        </is>
      </c>
      <c r="B4" s="4" t="inlineStr">
        <is>
          <t>The breakdown of the balance of this item is as follows:
Thousand of reais 2020 2019 2018
Collection and payment services:
Bills 1,083,262 1,143,229 1,070,258
Demand accounts 2,425,416 2,554,559 2,311,925
Cards (Credit and Debit) and Acquiring Services 6,009,780 6,620,708 5,854,503
Checks and other 138,483 188,249 169,872
Orders 856,723 720,521 622,405
Total 10,513,664 11,227,266 10,028,962
Marketing of non-Banking financial products:
Investment funds 450,940 725,494 717,924
Insurance 3,134,723 3,120,471 2,975,661
Capitalization plans 634,775 829,852 402,859
Total 4,220,438 4,675,817 4,096,444
Securities services:
Securities underwriting and placement 695,978 721,793 448,914
Securities trading 281,686 186,847 137,617
Administration and custody 495,457 401,310 41,794
Asset management 1,144 2,291 2,173
Total 1,474,265 1,312,241 630,497
Other:
Foreign exchange 1,450,636 968,270 934,801
Financial guarantees 728,232 650,241 708,819
Other fees and commissions 2,219,472 1,558,623 1,328,928
Total 4,398,340 3,177,134 2,972,549
Total 20,606,707 20,392,458 17,728,45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3. Basis of consolidation</t>
        </is>
      </c>
      <c r="B1" s="2" t="inlineStr">
        <is>
          <t>12 Months Ended</t>
        </is>
      </c>
    </row>
    <row r="2">
      <c r="B2" s="2" t="inlineStr">
        <is>
          <t>Dec. 31, 2020</t>
        </is>
      </c>
    </row>
    <row r="3">
      <c r="A3" s="3" t="inlineStr">
        <is>
          <t>Basis Of Consolidation</t>
        </is>
      </c>
    </row>
    <row r="4">
      <c r="A4" s="4" t="inlineStr">
        <is>
          <t>3. Basis of consolidation</t>
        </is>
      </c>
      <c r="B4" s="4" t="inlineStr">
        <is>
          <t>3.
Basis of consolidation Below are highlighted the
controlled entities and investment funds included in the consolidated financial statements of Banco Santander. Similar information
regarding companies accounted by the equity method by the Bank is provided in Note 11.
Quantity of Shares or Quotas Owned (in Thousands)
Investments Activity Common Shares and Quotas Preferred Shares Direct Participation Participation
Controlled by Banco Santander
Santander Leasing S.A. Arrendamento Mercantil (Santander Leasing) Leasing 84 - 78.58% 100.00%
Santander Brasil Administradora de Consórcio Ltda, (Santander Brasil Consórcio) Buying Club 238,886 - 100.00% 100.00%
Banco Bandepe S.A. Bank 3,589 - 100.00% 100.00%
Aymoré Crédito, Financiamento e Investimento S.A. (Aymoré CFI) Financial 2,877 - 100.00% 100.00%
Santander CCVM Broker 14,067,640 14.067.640 99.99% 100.00%
Santander Corretora de Seguros, Investimentos e Serviços S.A. (Santander Corretora de Seguros) Other Activities 7,184 - 100.00% 100.00%
Getnet S.A. Payment Institution 69,565 - 100.00% 100.00%
Sancap Investimentos e Participações S.A. (Sancap) Holding 23,538,159 - 100.00% 100.00%
Santander Brasil EFC Financial 75 - 100.00% 100.00%
Atual Serviços de Recuperação de Créditos e Meios Digitais S.A. Recovery of Defaulted Credits 1,464,627 - 100.00% 100.00%
Santander Holding Imobiliária S.A. Holding 481,196 - 100.00% 100.00%
Santander Brasil Tecnologia S.A. Tecnology 45,371 - 100.00% 100.00%
Rojo Entretenimento S.A. Other Activities 7,417 - 94.60% 94.60%
BEN Benefícios e Serviços S.A. (BEN Benefícios) Other Activities 90,000 - 100.00% 100.00%
Esfera Fidelidade S.A. Other Activities 10,001 - 100.00% 100.00%
Sanb Promotora de Vendas e Cobrança Ltda, Other Activities 6,950 - 100.00% 100.00%
Santander Tecnologia e Inovação Ltda, Other Activities 5,045 - 100.00% 100.00%
Toque Fale Serviços de Telemarketing Ltda, (Toque Fale) Other Activities 75,050 - 100.00% 100.00%
Controlled by Aymoré CFI
Banco PSA Bank 105 - - 50.00%
Banco Hyundai Capital Brasil S.A. (Note 2,c,j,1) Bank 150,000 - - 50.00%
Controlled by Santander Leasing
PI Distribuidora de Títulos e Valores Mobiliários S.A. Leasing 182 - - 100.00%
Controlled by Sancap
Santander Capitalização S.A. (Santander Capitalização) Capitalization 64,615 - - 100.00%
Evidence Previdência S.A. Private Pension 42,819,564 - - 100.00%
Controlled by Atual Serviços de Recuperação de Créditos e Meios Digitais S.A.
Return Capital Serviços de Recuperação de Créditos S.A. Collection and recover of Credit management 200 - - 100.00%
Controlled by Return Capital Serviços de Recuperação de Créditos S.A. (current name of Ipanema Empreendimentos e Participações S.A.)
Return Gestão de Recursos S.A. (atual denominação social da Gestora de Investimentos Ipanema S.A.) Resources Management 11 - - 100.00%
Jointly Controlled Companies by Sancap
Santander Auto S.A. Other Activities 22,452 - - 50.00%
Controlled by Getnet S.A.
Auttar HUT Processamento de Dados Ltda, (Auttar HUT) Other Activities 3,865 - - 100.00% Consolidated Investment Funds
· Santander Fundo de Investimento Amazonas Multimercado Crédito Privado de Investimento no Exterior
(Santander FI Amazonas);
· Santander Fundo de Investimento Diamantina Multimercado Crédito Privado de Investimento no
Exterior (Santander FI Diamantina);
· Santander Fundo de Investimento Guarujá Multimercado Crédito Privado de Investimento
no Exterior (Santander FI Guarujá);
· Santander Fundo de Investimento Unix Multimercado Crédito Privado (Santander FI Unix);
· Santander Fundo de Investimento SBAC Referenciado DI Crédito Privado (Santander FI SBAC);
· Santander Paraty QIF PLC (Santander Paraty) (2);
· Prime 16 – Fundo de Investimento Imobiliário (atual denominação do BRL V -
Fundo de Investimento Imobiliário - FII) (1);
· Santander FI Hedge Strategies Fund (Santander FI Hedge Strategies) (2);
· Fundo de Investimento em Direitos Creditórios Multisegmentos NPL Ipanema VI - Não Padronizado
(Fundo Investimento Ipanema NPL VI) (3);
· Fundo de Investimento em Direitos Creditórios Multisegmentos NPL Ipanema V - Não Padronizado
(Fundo Investimento Ipanema NPL V) (4);
· Santander Hermes Multimercado Crédito Privado Infraestrutura Fundo de Investimentos (5); e
· Fundo de Investimentos em Direitos Creditórios Atacado – Não Padronizado (6).
· Atual – Fundo de Investimento Multimercado Credito Privado Investimento no Exterior (7). (1) Banco Santander was a creditor for certain overdue
credit operations that had real estate as collateral. The operation for the recovery of these credits consists of the contribution
of real estate as collateral to the capital of the Real Estate Investment Fund and the consequent transfer of the Fund's quotas
to Banco Santander, by means of a donation in payment of the aforementioned credit operations. (2) Banco Santander, through its subsidiaries, holds the
risks and benefits of Santander Paraty and the Santander FI Hedge Strategies Sub-Fund, residing in Ireland, and both are fully
consolidated in their Consolidated Financial Statements. In the Irish market, an investment fund cannot act directly and, for this
reason, it was necessary to create another structure (a sub-fund), Santander FI Hedge Strategies. Santander Paraty does not have
an equity position, and all records come from the financial position of Santander FI Hedge Strategies. (3) Refers to a structure where Banco Santander sold certain
credit operations, which had already been transferred to losses (operations overdue for more than 360 days) to this fund. Atual
Serviços de Recuperação de Creditos e Meios Digitais S.A. (current corporate name of Atual Companhia Securitizadora
de Creditos Financeiros), a company controlled by Banco Santander, holds 100% of the shares of this fund. (4) Indirectly controlled by Atual Serviços de Recuperação
de Creditos e Meios Digitais S.A. (5) Fund controlled through Banco Bandepe S.A. (6) This fund started to be consolidated in June 2019
and is controlled through Atual Serviços de Recuperação de Creditos e Meios Digitais S.A. (7) This fund started to be consolidated in August 2020
and is controlled through Atual Serviços de Recuperação de Creditos e Meios Digitais S.A. Corporate movements were implemented in order to reorganize
the entities' operations and activities in accordance with the Santander Conglomerate's business plan. a) Disposal of equity interest held
in Super Pagamentos e Administração de Meios Eletrônicos S.A. On February 28, 2020, the sale to Superdigital Holding
Company, SL, a company indirectly controlled by Banco Santander, SA, of the shares representing the entire share capital of Super
Pagamentos e Administração de Meios Eletrônico SA (“Superdigital”) for the amount of R$270,000. As a
result, the Bank ceased to be a shareholder of Superdigital. b) Put option of equity interest in
Banco Olé Consignado S.A. On March 14, 2019, the minority shareholder of Banco
Olé Bonsucesso Consignado S.A. (Olé Consignado) formalized its interest to exercise the put option right provided in
the Investment Agreement, executed on July 30, 2014, to sell its 40% equity interest in the capital stock of Olé Consignado
to Banco Santander (Brazil) S.A. (“Banco Santander”). On December 20, 2019, the parties entered into a binding
agreement for the acquisition, by Banco Santander, of all the shares issued by Bosan Participações S.A. (holding company
whose only asset are shares representing 40% of the capital of Banco Olé). On January 31, 2020, the Company and the shareholders
of Bosan Participações SA (“Bosan”) concluded the definitive agreement and signed the purchase and sale
agreement for 100% of the shares issued by Bosan, through the transfer of Bosan's shares to Company and payment to sellers in
the total amount of R$1,608,772. As a result, Banco Santander became, directly and indirectly, the holder of 100% of Banco Olé's
shares. On August 31, 2020, the shareholders of Banco Santander
approved the merger by the Bank of Banco Olé Consignado SA and Bosan Participações SA The mergers did not result
in an increase in the capital of Santander Brasil and are pending approval by the Central Bank of Brazil. c) Acquisition of direct equity interest
in Toque Fale Serviços de Telemarketing LTDA. On March 24, 2020, Banco Santander, SA acquired the shares
representing the total share capital of Toque Fale Serviços de Telemarketing LTDA (“Toque Fale”) for the amount
of R$1,099,854, corresponding to the book value of the shares on February 29, 2020, previously held by Getnet Adquirência
e Serviços para Meios de Pagamento S.A. and Auttar HUT Processamento de Dados LTDA. As a result, the Bank became a direct
shareholder of Toque Fale and holder of 100% of its capital. d) Acquisition of Summer Empreendimentos Ltda. On May 14, 2019, Banco Santander (Brasil) SA (“Banco
Santander”) and its wholly owned subsidiary Santander Holding Imobiliária S.A. (“SHI”) executed a binding
agreement with the partners of Summer Empreendimentos Ltda (“Summer”) defining the negotiation terms for the purchase
and sale of shares fully representing the capital of Summer. The acquisition was approved by BACEN on September 16, 2019 and closed
on September 20, 2019. As a consequence, SHI has become the holder of 99.999% and Banco Santander 0.001% of the shares representing
the capital stock of Summer. Due to the Entity's sale plan in the short term, Summer was initially recorded as Non-Current Assets
Held by the Sale, at its cost value. In June 2020, with the failure to execute the established plan, Summer became part of the
scope of Banco Santander Consolidated Financial Statements. e) Incorporations of Banco Olé Consignado and
Bosan Participações S.A. On August 31, 2020, the shareholders of Banco Santander
(Brasil) SA (“Santander Brasil”) approved the merger, by Santander Brasil, of Banco Olé Consignado SA and Bosan
Participações S.A. The mergers (i) did not result in an increase in the Santander Brasil's share capital; and (ii) are
subject to approval by the Central Bank of Brazi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35. Fee and commission expense (Tables)</t>
        </is>
      </c>
      <c r="B1" s="2" t="inlineStr">
        <is>
          <t>12 Months Ended</t>
        </is>
      </c>
    </row>
    <row r="2">
      <c r="B2" s="2" t="inlineStr">
        <is>
          <t>Dec. 31, 2020</t>
        </is>
      </c>
    </row>
    <row r="3">
      <c r="A3" s="3" t="inlineStr">
        <is>
          <t>Fee And Commission Expense</t>
        </is>
      </c>
    </row>
    <row r="4">
      <c r="A4" s="4" t="inlineStr">
        <is>
          <t>Amount of all fees and commissions paid or payable in the year</t>
        </is>
      </c>
      <c r="B4" s="4" t="inlineStr">
        <is>
          <t>The breakdown of the balance of this item is as follows:
Thousand of reais 2020 2019 2018
Commissions assigned to third parties (1) 2,685,005 3,639,239 2,364,119
Other fees and commissions 1,693,488 1,040,066 1,232,174
Total 4,378,493 4,679,306 3,596,293 (1) Composed, mainly, by credit card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6. Gains or losses on financial assets and liabilities (Tables)</t>
        </is>
      </c>
      <c r="B1" s="2" t="inlineStr">
        <is>
          <t>12 Months Ended</t>
        </is>
      </c>
    </row>
    <row r="2">
      <c r="B2" s="2" t="inlineStr">
        <is>
          <t>Dec. 31, 2020</t>
        </is>
      </c>
    </row>
    <row r="3">
      <c r="A3" s="3" t="inlineStr">
        <is>
          <t>Gains Or Losses On Financial Assets And Liabilities Tables Abstract</t>
        </is>
      </c>
    </row>
    <row r="4">
      <c r="A4" s="4" t="inlineStr">
        <is>
          <t>Gains (losses) on financial assets and liabilities (net) includes the amount of the valuation adjustments of financial instruments</t>
        </is>
      </c>
      <c r="B4" s="4" t="inlineStr">
        <is>
          <t>The breakdown of the balance of this item, by type of
instrument, is as follows:
Thousand of reais 2020 2019 2018
Financial Assets Measured At Fair Value Through Profit Or Loss 711,949 252,253 (138,673)
Financial Assets Measured At Fair Value Through Profit Or Loss Held For Trading (1) 12,122,794 2,391,080 (2,764,859)
Non-Tranding Financial Assets Mandatorily Measured At Fair Value Through Profit Or Loss 172,828 11,501 61,239
Financial Assets Not Measured At Fair Value Through Profit Or Loss (239,054) (57,522) (138,104)
Financial Assets available-for-sale
Debt instruments (207,011) (46,136) (111,750)
Equity instruments (32,043) (11,386) (26,354)
Financial Assets Measured At Fair Value Through Other Comprehensive Income
Gains or losses from hedge accounting, net 229,543 (134,767) 197,595
Total 12,998,060 2,462,545 (2,782,802) (1) Includes the exchange hedge of the Bank’s interest
in Cayman (note 23).</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37. Exchange differences (net) (Tables)</t>
        </is>
      </c>
      <c r="B1" s="2" t="inlineStr">
        <is>
          <t>12 Months Ended</t>
        </is>
      </c>
    </row>
    <row r="2">
      <c r="B2" s="2" t="inlineStr">
        <is>
          <t>Dec. 31, 2020</t>
        </is>
      </c>
    </row>
    <row r="3">
      <c r="A3" s="3" t="inlineStr">
        <is>
          <t>Notes to Financial Statements</t>
        </is>
      </c>
    </row>
    <row r="4">
      <c r="A4" s="4" t="inlineStr">
        <is>
          <t>Exchange differences</t>
        </is>
      </c>
      <c r="B4" s="4" t="inlineStr">
        <is>
          <t>Exchange differences demonstrate the gains or losses on
foreign currency transactions, the differences that arise on translations of monetary items in foreign currencies to the functional
currency, and those disclosed on non-monetary assets in foreign currency at the time of their disposal.
Thousand of Reais 2020 2019 2018
Revenue with Exchange variations 78,578,786 23,622,963 12,752,765
Expenses with Exchange Variations (103,279,748) (26,411,500) (15,559,237)
Total (24,700,962) (2,788,537) (2,806,471)</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38. Other operating income and expenses (Tables)</t>
        </is>
      </c>
      <c r="B1" s="2" t="inlineStr">
        <is>
          <t>12 Months Ended</t>
        </is>
      </c>
    </row>
    <row r="2">
      <c r="B2" s="2" t="inlineStr">
        <is>
          <t>Dec. 31, 2020</t>
        </is>
      </c>
    </row>
    <row r="3">
      <c r="A3" s="3" t="inlineStr">
        <is>
          <t>Other Operating Income And Expenses Tables Abstract</t>
        </is>
      </c>
    </row>
    <row r="4">
      <c r="A4" s="4" t="inlineStr">
        <is>
          <t>Breakdown of Other operating income (expense)</t>
        </is>
      </c>
      <c r="B4" s="4" t="inlineStr">
        <is>
          <t>The breakdown of "Other operating income (expense)"
is as follows:
Thousand of reais 2020 2019 2018
Other operating income 792,639 591,125 556,715
Other operating expense (1,237,133) (1,351,568) (1,281,764)
Contributions to fund guarantee of credit - FGC (428,016) (347,276) (330,801)
Total (872,510) (1,107,719) (1,055,850)</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39. Personnel expenses (Tables)</t>
        </is>
      </c>
      <c r="B1" s="2" t="inlineStr">
        <is>
          <t>12 Months Ended</t>
        </is>
      </c>
    </row>
    <row r="2">
      <c r="B2" s="2" t="inlineStr">
        <is>
          <t>Dec. 31, 2020</t>
        </is>
      </c>
    </row>
    <row r="3">
      <c r="A3" s="3" t="inlineStr">
        <is>
          <t>Personnel Expenses Tables Abstract</t>
        </is>
      </c>
    </row>
    <row r="4">
      <c r="A4" s="4" t="inlineStr">
        <is>
          <t>Breakdown of Personnel expenses</t>
        </is>
      </c>
      <c r="B4" s="4" t="inlineStr">
        <is>
          <t>The breakdown of “Personnel expenses” is as
follows:
Thousand of reais 2020 2019 2018
Wages and salaries 5,730,779 5,876,328 5,812,688
Social security costs 1,222,352 1,276,620 1,404,537
Benefits 1,390,044 1,491,485 1,387,078
Defined benefit pension plans (note 22) 6,892 10,917 8,939
Contributions to defined contribution pension plans 117,216 131,885 131,388
Share-based compensation 19,348 88,248 58,050
Training 49,037 66,215 62,756
Other personnel expenses 335,813 386,016 340,571
Total 8,871,481 9,327,714 9,206,007</t>
        </is>
      </c>
    </row>
    <row r="5">
      <c r="A5" s="4" t="inlineStr">
        <is>
          <t>Local and Global Program</t>
        </is>
      </c>
      <c r="B5" s="4" t="inlineStr">
        <is>
          <t>b.1) Local and Global Program
Program Plan Vesting
Period Period
of Exercise/Settlement
Local Santander
Brasil Bank Shares 01/2019
to 12/2021 03/2022
and 03/2023
Global Santander
Spain Shares and Options 01/2020
to 12/2022 03/2023
and 03/2025
Program Liquidity
Type Vesting
Period Period
of Exercise/Settlement 01/01
to 12/31/2020 01/01
to 12/31/2019
Local Santander
Brasil Bank Shares 01/2019
to 12/2021 03/2022
and 03/2023 R$
4,916,667 (*) R$
4,916,667 (*)
Global Santander
Spain Shares and Options 01/2020
to 12/2022 03/2023
and 03/2025 318,478
SAN 318,478
SAN
Balance
of Plans on December 31, 2020 R$
14,356,667 841,446 SANB11 318,478 SAN 1,664,983 opções s/ SAN R$
14,356,667</t>
        </is>
      </c>
    </row>
    <row r="6">
      <c r="A6" s="4" t="inlineStr">
        <is>
          <t>Impact on Results</t>
        </is>
      </c>
      <c r="B6" s="4" t="inlineStr">
        <is>
          <t xml:space="preserve">The impacts on the result are recorded in the Personnel
Expenses item, as follows:
Program Liquidity Type 01/01 to 12/31/2020
Local Santander Brasil Bank Shares 10,776
Global Santander Spain Shares and Options 846 </t>
        </is>
      </c>
    </row>
    <row r="7">
      <c r="A7" s="4" t="inlineStr">
        <is>
          <t>Variable Remuneration Referenced to Shares</t>
        </is>
      </c>
      <c r="B7" s="4" t="inlineStr">
        <is>
          <t>The variable remuneration plan with payment referenced
in Banco Santander shares is divided into 2 programs: (i) Identified Collective and (ii) Other Employees. The impacts on the result
are recorded in the Personnel Expenses item, as follows:
Program Participant Liquidity Type 01/01 to 12/31/2020 01/01 to 12/31/2019
Collective Identified Members of the Executive Committee, Statutory Officers and other executives who assume significant and responsible risks of control areas 50% in cash indexed to 100% of CDI and 50% in shares (Units SANB11) 103,696 98,441
Unidentified Collective Management-level employees and employees who are benefited by the Deferral Plan 50% in cash indexed to 100% of CDI and 50% in shares (Units SANB11) 98,069 104,068</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40. Other general administrative expenses (Tables)</t>
        </is>
      </c>
      <c r="B1" s="2" t="inlineStr">
        <is>
          <t>12 Months Ended</t>
        </is>
      </c>
    </row>
    <row r="2">
      <c r="B2" s="2" t="inlineStr">
        <is>
          <t>Dec. 31, 2020</t>
        </is>
      </c>
    </row>
    <row r="3">
      <c r="A3" s="3" t="inlineStr">
        <is>
          <t>Other General Administrative Expenses Tables Abstract</t>
        </is>
      </c>
    </row>
    <row r="4">
      <c r="A4" s="4" t="inlineStr">
        <is>
          <t>Breakdown - Other administrative expenses</t>
        </is>
      </c>
      <c r="B4" s="4" t="inlineStr">
        <is>
          <t>The detail of other general administrative expenses is
as follows:
Thousand of reais 2020 2019 2018
Genreal maintenance expenses 743,580 748,196 1,330,549
Technology maintenance expenses 2,355,310 2,058,619 1,786,416
Advertising 654,175 712,855 621,645
Communications 648,856 472,873 457,323
Per diems and travel expenses 69,922 140,016 127,277
Taxes other than income tax 280,098 112,012 88,977
Surveillance and cash courier services 594,953 630,585 617,129
Insurance premiums 16,620 34,778 29,434
Specialized and technical services 2,171,460 2,172,567 2,089,614
Technical reports 319,814 360,990 359,468
Others specialized and technical services 1,851,646 1,811,577 1,730,146
Other administrative expenses (1) 709,504 531,311 437,767
Total 8,243,478 7,613,812 7,586,131
(1) For the year ended December 31, 2020, includes mainly
Data Processing Expenses in the balance of R$176.105 (2019 – R$67.724 and 2017 - R$73.664), Service Expenses in the balance
of R$27,751 (2019 - revenue of R$26.852 and 2018 - R$87.199), Expenses with Benefit Guarantor Fund - FGB R$8,478 (2019 –
R$34,996 and 2017 - R$5,334), Interest on Own Capital R$0 (2018 – R$38.006 and 2017 - R$20.826) and Recovery of Charges and
Expenses R$212,850 (2019 – R$92.408 and 2017 – R$89.409).</t>
        </is>
      </c>
    </row>
    <row r="5">
      <c r="A5" s="4" t="inlineStr">
        <is>
          <t>Balance of Technical reports</t>
        </is>
      </c>
      <c r="B5" s="4" t="inlineStr">
        <is>
          <t>The balance of “Technical reports” includes
the fees paid by the consolidated companies to their respective auditors, the detail are as follows:
Millions of Reais 2020 2019 2018
Audit of the annual financial statements of the companies audited by external audit (constant scope of consolidation) 24,0 25,2 19,9
Audit Related 0,4 0,1 0,5
Others 0,0 0,3 0,1
Total 24,4 25,6 20,5</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41. Gains or losses on non financial assets and investments, net (Tables)</t>
        </is>
      </c>
      <c r="B1" s="2" t="inlineStr">
        <is>
          <t>12 Months Ended</t>
        </is>
      </c>
    </row>
    <row r="2">
      <c r="B2" s="2" t="inlineStr">
        <is>
          <t>Dec. 31, 2020</t>
        </is>
      </c>
    </row>
    <row r="3">
      <c r="A3" s="3" t="inlineStr">
        <is>
          <t>Gains Or Losses On Non Financial Assets And Investments Net Tables Abstract</t>
        </is>
      </c>
    </row>
    <row r="4">
      <c r="A4" s="4" t="inlineStr">
        <is>
          <t>Gains (losses) on disposal of assets not classified as non-current assets held for sale the breakdown of the balance</t>
        </is>
      </c>
      <c r="B4" s="4" t="inlineStr">
        <is>
          <t>The breakdown of the balance of this item is as follows:
Thousand of reais 2020 2019 2018
Gains 285,335 55,709 11,627
Tangible and intangible assets 36,778 55,709 11,627
Investments 248,557 - -
Losses (54,622) (45,063) (37,103)
Tangible and intangible assets (14,517) (45,063) (37,103)
Investments (1) (40,105) - -
Total 230,713 10,646 (25,476)</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43. Other disclosures (Tables)</t>
        </is>
      </c>
      <c r="B1" s="2" t="inlineStr">
        <is>
          <t>12 Months Ended</t>
        </is>
      </c>
    </row>
    <row r="2">
      <c r="B2" s="2" t="inlineStr">
        <is>
          <t>Dec. 31, 2020</t>
        </is>
      </c>
    </row>
    <row r="3">
      <c r="A3" s="3" t="inlineStr">
        <is>
          <t>Other Disclosures Tables Abstract</t>
        </is>
      </c>
    </row>
    <row r="4">
      <c r="A4" s="4" t="inlineStr">
        <is>
          <t>Maximum potential amount of future payments</t>
        </is>
      </c>
      <c r="B4" s="4" t="inlineStr">
        <is>
          <t>As required, the “maximum potential amount of future
payments” represents the notional amounts that could be considered as a loss if there were a total default by the guaranteed
parties, without consideration of possible recoveries from collateral held or pledged, or recoveries under recourse provisions,
There is no relationship between these amounts and probable losses on these guarantees, In fact, "maximum potential amount
of future payments" significantly exceeds inherent losses,
Thousand of reais 2020 2019 2018
Maximum potential amount of future payments
Contingent liabilities
Guarantees and other sureties 45,930,486 41,870,332 39,081,803
Financial guarantees 32,477,336 29,397,344 27,216,418
Performance guarantees 989,979 1,009,367 907,856
Financial letters of credit 12,407,888 11,387,788 10,860,425
Other 55,283 75,833 97,104
Other contingent exposures 2,351,530 2,442,235 3,178,671
Documentary Credits 2,351,530 2,442,235 3,178,671
Total Contingent Liabilities 48,282,016 44,312,567 42,260,474
Commitments
Loan commitments drawable by third parties (1) 131,706,433 125,876,671 122,652,229
Total Commitments 131,706,433 125,876,671 122,652,229
Total 179,988,449 170,189,238 164,912,704 (1) Includes the approved limits and unused overdraft,
credit card and others.</t>
        </is>
      </c>
    </row>
    <row r="5">
      <c r="A5" s="4" t="inlineStr">
        <is>
          <t>Detail of off-balance-sheets funds managed by the Bank</t>
        </is>
      </c>
      <c r="B5" s="4" t="inlineStr">
        <is>
          <t>The funds managed by Banco Santander not recorded in the
balance sheet are as follows:
Thousand of reais 2020 2019 2018
Funds under management 2,716,477 2,034,999 1,896,689
Managed Funds 191,873,169 230,199,261 200,366,261
Total 194,589,646 232,234,260 202,262,950</t>
        </is>
      </c>
    </row>
    <row r="6">
      <c r="A6" s="4" t="inlineStr">
        <is>
          <t>Breakdown, by maturity, of the balances of certain items in the consolidated balance sheets</t>
        </is>
      </c>
      <c r="B6" s="4" t="inlineStr">
        <is>
          <t>The breakdown, by maturity, of the balances of certain
items in the consolidated balance sheets is as follows:
2020
Thousand of reais
On Up to 3 to 1 to 3 to After 5 Total
Assets:
Cash and balances with the Brazilian Central Bank 7,373,662 12,775,063 - - - - 20,148,725
Debt instruments 432,579 13,195,527 33,903,698 64,225,680 70,182,705 48,162,275 230,102,464
Equity instruments - - - - - 2,329,361 2,329,361
Loans and amounts due from credit institutions 57,722,384 2,777,562 36,783,150 15,155,444 363,135 48,101 112,849,776
Loans and advances to customer 29,385,631 80,281,579 93,750,065 98,550,271 47,160,700 44,639,790 393,768,036
Derivatives - 14,558,434 1,994,418 6,726,841 1,869,509 3,721,418 28,870,620
Total 94,914,256 123,588,165 166,431,331 184,658,236 119,576,049 98,900,945 788,068,982
Liabilities:
Financial liabilities at amortized cost:
Deposits from credit institutions (1) - 83,922,876 43,315,412 3,764,159 - 654,516 131,656,962
Customer deposits (1) 85,433,287 139,191,140 121,804,752 62,768,886 36,578,335 37,572 445,813,972
Marketable debt securities (1) - 8,815,410 18,736,230 28,158,133 747,340 418,401 56,875,514
Debt Instruments Eligible to Compose Capital - 220,425 - 12,899,235 - - 13,119,660
Other financial liabilities 23,352 21,858,532 20,730,398 17,203,162 4,787 2,452 59,822,683
Short positions - 45,807,946 - - - - 45,807,946
Derivatives - 2,046,924 1,973,701 8,010,713 7,744,145 12,204,455 31,979,938
Total 85,456,639 301,863,252 206,560,493 132,804,288 45,074,607 13,317,396 785,076,675
Difference (assets less liabilities) 9,457,617 (178,275,087) (40,129,162) 51,853,948 74,501,442 85,583,549 2,992,307
2019
Thousand of reais
On Up to 3 to 1 to 3 to After 5 Total
Assets:
Cash and balances with the Brazilian Central Bank 6,549,535 13,577,829 - - - - 20,127,364
Debt instruments 7,747,516 1,174,094 22,926,088 45,058,398 35,118,355 61,307,478 173,331,930
Equity instruments - - - - - 2,358,229 2,358,229
Loans and amounts due from credit institutions 69,135,371 1,943,291 21,064,571 14,525,161 2,411,265 153,469 109,233,128
Loans and advances to customer 9,451,762 84,839,695 43,180,508 89,624,089 34,092,967 65,510,459 326,699,480
Derivatives 6,806,370 1,893,308 2,649,730 3,546,082 1,950,678 3,599,566 20,445,734
Total 99,690,554 103,428,217 89,820,897 152,753,730 73,573,264 132,929,201 652,195,865
Liabilities:
Financial liabilities at amortized cost:
Deposits from credit institutions (1) 390,626 16,584,181 49,097,816 25,655,631 4,877,076 2,666,086 99,271,415
Customer deposits (1) 69,048,756 130,872,214 76,244,908 43,395,748 16,923,318 29,654 336,514,597
Marketable debt securities (1) - 10,675,356 695,071 37,268,809 3,900,484 21,162,755 73,702,474
Debt Instruments Eligible to Compose Capital - 170,939 - 10,005,022 - - 10,175,961
Other financial liabilities 10,334 24,360,724 14,509,911 16,678,725 4,717 1,543 55,565,954
Short positions - 4,748,545 1,554,274 1,256,416 3,747,700 12,528,718 23,835,653
Derivatives 6,776,746 4,345,286 406,383 4,696,823 2,502,040 3,702,699 22,429,977
Total 76,226,462 191,757,244 142,508,362 138,957,174 31,955,334 40,091,454 621,496,030
Difference (assets less liabilities) 23,464,093 (88,329,028) (52,687,465) 13,796,556 41,617,931 92,837,747 30,699,835
2018
Thousand of reais
On Up to 3 to 1 to 3 to After 5 Total
Assets:
Cash and balances with the Brazilian Central Bank 19,070,796 392,791 - - - - 19,463,587
Debt instruments 27,402 51,255,820 25,903,428 13,186,253 26,367,903 58,692,609 175,433,415
Equity instruments 839,620 34,420 231,576 - - - 1,105,616
Loans and amounts due from credit institutions 69,780,780 8,449,138 844,658 12,739,730 11,371 34,082 91,859,759
Loans and advances to customer - 111,595,396 75,720,016 63,043,973 21,397,689 29,934,313 301,691,387
Derivatives - 13,815,791 1,240,161 1,114,446 1,074,875 1,118,173 18,363,446
Total 89,718,598 185,543,356 103,939,839 90,084,402 48,851,838 89,779,177 607,917,210
Liabilities:
Financial liabilities at amortized cost:
Deposits from credit institutions (1) 1,139 55,872,675 18,564,342 19,850,530 2,598,172 2,135,948 99,022,806
Customer deposits (1) 65,241,618 102,942,180 76,987,570 42,399,934 16,624,469 2,029 304,197,800
Marketable debt securities (1) - 11,104,594 26,741,036 22,479,019 5,854,091 8,447,492 74,626,232
Subordinated liabilities 9,885,607 - - - - - 9,885,607
Debt Instruments Eligible to Compose Capital - - - - - 9,779,944 9,779,944
Other financial liabilities 66,265 31,566,995 35,648 18,086,272 - 27,600 49,782,780
Financial liabilities held for trading:
Short positions 206,423 - 1,139,847 31,349,407 - - 32,695,677
Derivatives - 7,639,956 7,723,730 1,069,718 604,593 1,428,838 18,466,835
Total 75,401,052 209,126,400 131,192,173 135,234,880 25,681,325 21,821,851 598,457,681
Difference (assets less liabilities) 14,317,546 (23,583,044) (27,252,334) (45,150,478) 23,170,513 67,957,326 9,459,529 (1) Includes obligations which may be subject to early
payment, being: demand and time deposits, repurchase agreements with clients, LCI and LCA.</t>
        </is>
      </c>
    </row>
    <row r="7">
      <c r="A7" s="4" t="inlineStr">
        <is>
          <t>Main foreign currency balances in the consolidated balance sheets, based on the nature of the related items</t>
        </is>
      </c>
      <c r="B7" s="4" t="inlineStr">
        <is>
          <t>The main foreign currency balances in the consolidated
financial statements, based on the nature of the related items, are as follows:
Equivalent Value in Thousand of Reais 2020 2019 2018
Assets Liabilities Assets Liabilities Assets Liabilities
Cash and reserves at the Central Bank of Brazil 15,835,124 - 15,359,225 - 6,947,282 -
Financial ssets/liabilities measured at fair value through profit or loss held for trading 27,012,315 7,867,168 3,349,879 3,210,360 1,211,296 101,833
Financial assets measured at fair value through other comprehensive income 17,062,156 - 20,386,034 - 7,049,727 -
Financial assets/liabilities measured at amortized cost 52,002,476 118,142,613 68,996,884 44,140,284 17,912,203 35,567,194
Total 111,912,071 126,009,781 108,092,022 47,350,644 33,120,508 35,669,027</t>
        </is>
      </c>
    </row>
    <row r="8">
      <c r="A8" s="4" t="inlineStr">
        <is>
          <t>The total of the future minimum payments of non-cancellable operating leases</t>
        </is>
      </c>
      <c r="B8" s="4" t="inlineStr">
        <is>
          <t>The total of the future minimum payments of non-cancellable
operating leases is shown below:
2020 2019 2018
Up to 1 Year 670,619 651,207 670,553
Between1 to 5 Years 1,607,995 1,492,289 1,435,970
More than 5 Years 171,420 147,125 167,868
2,450,034 2,290,621 2,274,391</t>
        </is>
      </c>
    </row>
    <row r="9">
      <c r="A9" s="4" t="inlineStr">
        <is>
          <t>Extensions in response to the Pandemic COVID-19</t>
        </is>
      </c>
      <c r="B9" s="4" t="inlineStr">
        <is>
          <t>Throughout 2020, the position of extensions in response
to the Pandemic COVID-19 reached 1,728,197 customers, R$ 40,592 million in extended credit, equivalent to 9.72% of the total credit
portfolio, as shown below:
Thousand of reais
Total Extended Portfolio
Of which: expired
Total Portfolio
% Portfolio Extended
Commercial and industrial 11,277,454 8,876,863 191,281,653 5.90%
Mortgage loans - construction 14,061,449 13,569,186 45,791,869 30.71%
Loans to individuals 15,193,901 15,062,757 178,652,145 8.50%
Leasing 59,404 29,388 2,096,359 2.83%
Total* 40,592,207 37,538,194 417,822,027 9.72% * The total portfolio excludes exposures
not accounted for in the balance sheet</t>
        </is>
      </c>
    </row>
    <row r="10">
      <c r="A10" s="4" t="inlineStr">
        <is>
          <t>Prospectus for loss estimation</t>
        </is>
      </c>
      <c r="B10" s="4" t="inlineStr">
        <is>
          <t xml:space="preserve">For the expected losses estimation, prospective information is taken into
account. Santander Brazil considers three macroeconomic scenarios, periodically updated. The evolution for a period of five years
of the main macroeconomic indicators used to estimate the expected losses in Santander Brazil is as follows (before pandemic impacts):
Pessimistic Scenarios Base Scenarios Optimistic Scenarios
Variables 2020 2021 2022 2023 2024 2020 2021 2022 2023 2024 2020 2021 2022 2023 2024
Interest Rate 7.0% 9.5% 9.0% 9.0% 9.0% 4.5% 5.5% 6.0% 6.0% 6.0% 3.5% 3.8% 5.0% 5.0% 5.0%
Unemployment Rate 12.8% 15.9% 17.7% 18.2% 17.9% 10.8% 10.2% 9.7% 8.8% 8.5% 10.1% 8.9% 7.8% 6.8% 6.6%
Housing Price Change -2.3% -2.4% -1.2% -0.3% 0.0% 0.8% 2.1% 3.6% 3.5% 3.5% 2.5% 7.2% 7.7% 7.3% 7.3%
GDP Growth -3.0% -3.3% -1.7% -0.9% 1.9% 2.3% 2.2% 2.4% 2.5% 2.5% 4.4% 5.0% 4.6% 4.5% 3.7%
Burden Income 21.0% 21.5% 22.0% 22.0% 22.0% 20.4% 20.4% 20.4% 20.4% 20.4% 19.5% 19.0% 18.8% 18.9% 18.9% </t>
        </is>
      </c>
    </row>
    <row r="11">
      <c r="A11" s="4" t="inlineStr">
        <is>
          <t>Macroeconomic scenario</t>
        </is>
      </c>
      <c r="B11" s="4" t="inlineStr">
        <is>
          <t xml:space="preserve">Each macroeconomic scenario is associated with a determined likelihood of occurrence.
Regarding its assignation, Santander Brazil links the highest weight to the base scenario whilst links the lowest weights to the
most extreme scenarios:
Scenarios Weights 2020 2019 2018
Pessimistic scenarios 10% 10% 10%
Base scenario 80% 80% 80%
Optimistic scenarios 10% 10% 10% </t>
        </is>
      </c>
    </row>
    <row r="12">
      <c r="A12" s="4" t="inlineStr">
        <is>
          <t>Evolution of the main macroeconomic indicators for a period of five years</t>
        </is>
      </c>
      <c r="B12" s="4" t="inlineStr">
        <is>
          <t>Regarding the scenarios considering the pandemic used to calculate the post-model
adjustment (used for accounting purposes), the projected evolution of the main macroeconomic indicators for a period of five years
is shown below:
Pessimistic Scenarios Base Scenarios Optimistic Scenarios
Variables 2020 2021 2022 2023 2024 2020 2021 2022 2023 2024 2020 2021 2022 2023 2024
Interest Rate 2.0% 3.5% 9.0% 9.0% 9.0% 2.0% 2.8% 4.8% 6.0% 6.0% 2.0% 2.8% 4.8% 6.0% 6.0%
Unemployment Rate 15.2% 19.2% 19.0% 18.6% 18.0% 15.2% 12.4% 11.4% 10.7% 9.8% 15.2% 12.4% 11.4% 10.7% 9.8%
Housing Price Change -1.9% -2.7% -1.4% -0.2% 1.5% -1.9% 1.6% 3.1% 3.3% 3.3% -1.9% 1.6% 3.1% 3.3% 3.3%
GDP Growth -4.0% -6.0% -1.8% 2.4% 1.2% -4.0% 3.8% 2.5% 2.4% 2.5% -4.0% 3.8% 2.5% 2.4% 2.5%
Burden Income 21.3% 22.3% 22.7% 23.2% 23.0% 21.3% 20.9% 20.8% 20.7% 20.7% 21.3% 20.9% 20.8% 20.7% 20.7%</t>
        </is>
      </c>
    </row>
    <row r="13">
      <c r="A13" s="4" t="inlineStr">
        <is>
          <t>Sensitivity analysis of the main portfolios expected loss to variations</t>
        </is>
      </c>
      <c r="B13" s="4" t="inlineStr">
        <is>
          <t>The sensitivity analysis of the main portfolios expected loss to variations
of +/- 100 bps for the macroeconomic variables used in the construction of the scenarios is as follows:
Change in Provision
Consumer% Corporate% Rest%
GDP Growth
-100 bp 0.89 1.66 0.75
+ 100 bp (0.91) (1.49) (0.41)
Burden Income
-100 bp (0.82) 1.56 (0.43)
+ 100 bp 1.61 0.69 1.49
Interest Rate (Selic)
-100 bp (1.43) 0.55 (0.29)
+ 100 bps 2.11 8.42 1.54</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44. Business segment reporting (Tables)</t>
        </is>
      </c>
      <c r="B1" s="2" t="inlineStr">
        <is>
          <t>12 Months Ended</t>
        </is>
      </c>
    </row>
    <row r="2">
      <c r="B2" s="2" t="inlineStr">
        <is>
          <t>Dec. 31, 2020</t>
        </is>
      </c>
    </row>
    <row r="3">
      <c r="A3" s="3" t="inlineStr">
        <is>
          <t>Business Segment Reporting Tables Abstract</t>
        </is>
      </c>
    </row>
    <row r="4">
      <c r="A4" s="4" t="inlineStr">
        <is>
          <t>Income statements and other significant data</t>
        </is>
      </c>
      <c r="B4" s="4" t="inlineStr">
        <is>
          <t>The income statements and other significant data are as
follows:
Thousand of reais 2020
(Condensed) Income Statement Commercial Banking Global Wholesale Banking
Total
NET INTEREST INCOME 41,457,352 2,985,361 44,442,713
Income from equity instruments 3,617 30,137 33,754
Income from companies accounted for by the equity method 84,051 28,210 112,261
Net fee and commission income 14,405,280 1,822,934 16,228,214
Gains (losses) on financial assets and liabilities (net) and Exchange differences (net) (1) (13,515,305) 1,812,403 (11,702,902)
Other operating expense (net) (767,088) (105,422) (872,510)
TOTAL INCOME 41,667,906 6,573,623 48,241,529
Personnel expenses (8,139,785) (731,697) (8,871,482)
Other administrative expenses (7,634,670) (608,808) (8,243,478)
Depreciation and amortization (2,488,517) (90,610) (2,579,127)
Provisions (net) (1,638,787) (17,759) (1,656,546)
Impairment losses on financial assets (net) (17,379,570) (70,619) (17,450,189)
Impairment losses on non-financial assets (net) (28,403) (56,504) (84,907)
Other non-financial gains (losses) 308,176 - 308,176
OPERATING PROFIT BEFORE TAX (1) 4,666,350 4,997,625 9,663,975
Currency Hedge (1) 13,583,011 - 13,583,011
ADJUSTED OPERATING INCOME BEFORE TAX (1) 18,249,361 4,997,626 23,246,987
Thousand of reais 2019
(Condensed) Income Statement
NET INTEREST INCOME Commercial Banking Global Wholesale Banking
Total
Income from equity instruments
Income from companies accounted for by the equity method 42,043,774 2,277,333 44,321,107
Net fee and commission income 4,864 14,069 18,933
Gains (losses) on financial assets and liabilities (net) and Exchange differences (net) (1) 149,488 - 149,488
Other operating expense (net) 13,923,272 1,789,880 15,713,152
TOTAL INCOME (1,541,343) 1,215,351 (325,992)
Personnel expenses (1,069,052) (38,668) (1,107,720)
Other administrative expenses 53,511,003 5,257,965 58,768,968
Depreciation and amortization (8,554,254) (773,460) (9,327,714)
Provisions (net) (7,139,828) (473,984) (7,613,812)
Impairment losses on financial assets (net) (2,297,010) (94,847) (2,391,857)
Impairment losses on non-financial assets (net) (3,668,709) (12,877) (3,681,586)
Other non-financial gains (losses) (13,423,361) 53,455 (13,369,906)
OPERATING PROFIT BEFORE TAX (1) (73,216) (58,219) (131,435)
Currency Hedge (1) 20,489 - 20,489
ADJUSTED OPERATING INCOME BEFORE TAX (1) 18,375,114 3,898,033 22,273,147
NET INTEREST INCOME 1,264,279 - 1,264,279
Income from equity instruments 19,639,393 3,898,033 23,537,426
(1) Includes, in the Commercial Bank, the currency hedge
of the investment in dollars (a strategy to mitigate the tax effects and the variation of the exchange rate of offshore investments
on net income), the result of which is recorded under “on financial assets and liabilities "fully offset in the line
of Taxes.
Thousand of reais 2018
(Condensed) Income Statement Commercial Banking Global Wholesale Banking Total
NET INTEREST INCOME 39,390,512 2,530,830 41,921,342
Income from equity instruments 9,974 22,649 32,623
Income from companies accounted for by the equity method 65,958 - 65,958
Net fee and commission income 12,537,112 1,595,047 14,132,159
Gains (losses) on financial assets and liabilities (net) and Exchange differences (net) (1) (6,752,093) 1,162,820 (5,589,273)
Other operating expense (net) (965,466) (90,384) (1,055,850)
TOTAL INCOME 44,285,998 5,220,961 49,506,959
Personnel expenses (8,404,198) (801,809) (9,206,007)
Other administrative expenses (7,186,035) (400,096) (7,586,131)
Depreciation and amortization (1,637,484) (102,475) (1,739,959)
Provisions (net) (1,947,578) (52,026) (1,999,604)
Impairment losses on financial assets (net) (12,419,979) (293,456) (12,713,435)
Impairment losses on non-financial assets (net) (450,201) (58,109) (508,310)
Other non-financial gains (losses) 156,258 - 156,258
OPERATING PROFIT BEFORE TAX (1) 12,396,779 3,512,992 15,909,771
Currency Hedge(1) 5,867,320 - 5,867,320
ADJUSTED OPERATING INCOME BEFORE TAX (1) 18,264,099 3,512,992 21,777,091 (1) Includes, at Banco Comercial, the foreign
exchange hedge of the dollar investment (a strategy to mitigate the tax effects and exchange rate variation of offshore investments
on net income), the result of which is recorded in “Gains (losses) on financial assets and liabilities ”fully offset
in the Tax line.</t>
        </is>
      </c>
    </row>
    <row r="5">
      <c r="A5" s="4" t="inlineStr">
        <is>
          <t>Other aggregates</t>
        </is>
      </c>
      <c r="B5" s="4" t="inlineStr">
        <is>
          <t>2020
Other aggregates: Commercial Banking Global Wholesale Banking Total
Total assets 839,962,420 96,239,065 936,201,485
Loans and advances to customers 317,553,409 76,214,628 393,768,037
Customer deposits 322,328,033 123,485,939 445,813,972
2019
Other aggregates: Commercial Banking Global Wholesale Banking Total
Total assets 677,139,468 85,097,984 762,237,452
Loans and advances to customers 259,644,994 67,054,486 326,699,480
Customer deposits 253,313,187 83,201,410 336,514,597
2018
Other aggregates: Commercial Banking Global Wholesale Banking Total
Total assets 646,128,672 77,736,335 723,865,007
Loans and advances to customers 237,411,240 64,280,147 301,691,387
Customer deposits 227,689,079 76,508,721 304,197,800</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45. Related party transactions (Tables)</t>
        </is>
      </c>
      <c r="B1" s="2" t="inlineStr">
        <is>
          <t>12 Months Ended</t>
        </is>
      </c>
    </row>
    <row r="2">
      <c r="B2" s="2" t="inlineStr">
        <is>
          <t>Dec. 31, 2020</t>
        </is>
      </c>
    </row>
    <row r="3">
      <c r="A3" s="3" t="inlineStr">
        <is>
          <t>Related Party Transactions</t>
        </is>
      </c>
    </row>
    <row r="4">
      <c r="A4" s="4" t="inlineStr">
        <is>
          <t>Board of Directors' and Executive Board's</t>
        </is>
      </c>
      <c r="B4" s="4" t="inlineStr">
        <is>
          <t>The following table shows the Board of Directors’
and Executive Board’s:
Thousand of reais 2020 2019 2018
Fixed Compensation 90,889 89,518 90,580
Variable Compensation - in cash 83,352 70,816 48,526
Variable Compensation - in shares 81,306 80,832 34,155
Others (1) 47,832 46,937 54,494
Total Short-Term Benefits 303,379 288,103 227,755
Variable Compensation - in cash 98,407 92,704 31,797
Variable Compensation - in shares 97,729 102,046 30,060
Total Long-Term Benefits 196,136 194,750 61,857
Total (2) 499,515 482,853 289,612
(1) In the first half of 2018, Banco
Santander management decided to provision and settle a certain benefit in advance, which was practiced by the Bank's liberality. (2) Refers to the amount recognized as an expense for
the year ended December 31, 2019 and deferred expense from previous years approved on each respective year, by Banco Santander
and its subsidiaries to their Directors for the positions they hold at Banco Santander and other companies of the Santander Conglomerate.
The amounts related to the Variable and Share-Based Compensation will be paid in the subsequent periods.</t>
        </is>
      </c>
    </row>
    <row r="5">
      <c r="A5" s="4" t="inlineStr">
        <is>
          <t>Direct interest common shares and preferred shares</t>
        </is>
      </c>
      <c r="B5" s="4" t="inlineStr">
        <is>
          <t>The table below shows the direct interest (common
shares and preferred shares) as of December 31, 2020, 2019 and 2018:
2020
Common Preferred Total
Shares Common Shares Preferred Shares Total
Stockholders' (thousand) Shares (%) (thousand) Shares (%) (thousand) Shares (%)
Sterrebeeck B,V, (1) 1,809,583 47.4% 1,733,644 47.1% 3,543,227 47.3%
Grupo Empresarial Santander, S,L, (1) 1,627,891 42.6% 1,539,863 41.8% 3,167,755 42.2%
Banco Santander, S.A. (1) 2,696 0.07% - 0.0% 2,696 0.04%
Employees 2,046 0.05% 2,046 0.06% 4,092 0.05%
Directors (*) 4,034 0.11% 4,034 0.11% 8,067 0.11%
Others 353,616 9.3% 381,420 10.4% 735,036 9.8%
Total 3,799,866 99.5% 3,661,007 99.5% 7,460,873 99.5%
Treasury shares 18,829 0.5% 18,829 0.5% 37,658 0.5%
Total 3,818,695 100% 3,679,836 100% 7,498,531 100%
Free Float (2) 355,662 9.3% 383,466 10.4% 739,128 9.9%
2019
Common Preferred Total
Shares Common Shares Preferred Shares Total
Stockholders' (thousand) Shares (%) (thousand) Shares (%) (thousand) Shares (%)
Grupo Empresarial Santander, S,L, (1) 1,107,673 29.0% 1,019,645 27.7% 2,127,318 28.4%
Sterrebeeck B,V, (1) 1,809,583 47.4% 1,733,644 47.1% 3,543,227 47.3%
Banco Santander, S.A. (1) 521,964 13.7% 519,268 14.1% 1,041,232 13.9%
Employees 2,526 0.1% 2,533 0.1% 5,059 0.1%
Directors (*) 4,525 0.1% 4,524 0.1% 9,049 0.1%
Others 355,722 9.3% 383,519 10.4% 739,241 9.9%
Total 3,801,993 99.6% 3,663,133 99,5% 7,465,126 99,6%
Treasury shares 16,702 0.4% 16,702 0.5% 33,404 0.4%
Total 3,818,695 100% 3,679,835 100% 7,498,530 100%
Free Float (2) 358,248 9.4% 386,053 10.5% 744,301 9.9%
2018
Common Preferred Total
Shares Common Shares Preferred Shares Total
Stockholders' (thousand) Shares (%) (thousand) Shares (%) (thousand) Shares (%)
Grupo Empresarial Santander, S,L, (1) 1,107,673 29.0% 1,019,645 27.7% 2,127,318 28.4%
Sterrebeeck B,V, (1) 1,809,583 47.4% 1,733,644 47.1% 3,543,227 47.2%
Banco Santander, S.A. (1) 521,964 13.7% 519,268 14.1% 1,041,232 13.9%
Employees 2,986 0.1% 2,987 0.1% 5,973 0.1%
Administrators (*) 3,930 0.1% 3,930 0.1% 7,860 0.1%
Others 359,242 9.4% 387,045 10.5% 746,287 9.9%
Total 3,805,378 99.7% 3,666,519 99.6% 7,471,897 99.6%
Treasury shares 13,317 0.3% 13,317 0.4% 26,634 0.4%
Total 3,818,695 100% 3,679,836 100% 7,498,531 100%
Free Float (2) 362,228 9.5% 390,032 10.6% 752,260 10.0% (1) Companies of the Santander Spain Group. (2) Composed by Employees, Qatar Holding and other. (*) None of the members of the Board of Directors and
the Executive Board holds 1.0% or more of any class of shares.</t>
        </is>
      </c>
    </row>
    <row r="6">
      <c r="A6" s="4" t="inlineStr">
        <is>
          <t>Principal transactions and balances - Assets And Liabilities</t>
        </is>
      </c>
      <c r="B6" s="4" t="inlineStr">
        <is>
          <t>Beginning in 2018, transactions and balances with
key management personnel are shown. The main transactions and balance are as follows:
Thousand of reais 2020
Parent (1) Joint-controlled Other Related-Party (2)
Assets 2,966,012 3,589,575 8,962,950
Financial assets for trading (1,326,965) - (2,527,296)
Banco Santander, S.A. – Espanha (1) (1,326,965) - -
Super Pagamentos e Administração de Meios Eletrônicos S.A. - - (211,154)
Real Fundo de Investimento Multimercado Santillana Credito Privado (2) - - (2,316,142)
Loans and other values with credit institutions - Cash and overnight operations in foreign currency 4,240,680 3,587,028 10,446,557
Banco Santander, S.A. – Espanha (3) 4,240,680 - -
PSA Corretora de Seguros e Serviços Ltda - - 113
Santander Digital Assets, SL - - 8,105
Santander Bank, National Association - - 10,315,450
Banco Santander Totta, S.A. (2) - - 1,250
Bank Zachodni (2) - - 171
Santander UK plc - - 92,703
Banco Santander, S.A. – México (2) - - 27,993
Banco RCI Brasil S.A. - 3,587,028 -
Hyundai Corretora de Seguros Ltda - - 3
Integry Tecnologia e Serviços A,H,U Ltda, - - 45
Super Pagamentos e Administração de Meios Eletrônicos S.A. - - 532
Santander Global Technology, S,L,, SOCI - - 192
Loans and advances to customers - - 998,063
Zurich Santander Brasil Seguros e Previdência S.A. (4) - - 823,467
Zurich Santander Brasil Seguros S.A. (4) - - 57,081
Webmotors S.A. - - 18,455
Banco Santander Espanha (1) - - 224
Isban Mexico, S.A. de C,V, - - 122
Gesban Servicios Administrativos Globales, S,L, - - 23
Santander Brasil Gestão de Recursos Ltda - - 169
Gestora de Inteligência de Crédito - - 66,667
Loop Gestão de Patios S.A. - - 11,966
Key management Personnel (5) - - 19,889
Other Assets 52,297 2,547 34,589
Banco Santander, S.A. – Espanha (1) 52,297 - -
Banco RCI Brasil S.A. - 2,547 -
Zurich Santander Brasil Seguros e Previdência S.A. (4) - - 34,589
Guarantees and Limits - - 11,038
Key management Personnel (5) - - 11,038
Liabilities (24,084,795) (226,046) (1,779,587)
Deposits of Brazil Central Bank and deposits of credit institutions (10,456,623) (226,046) (37,214)
Banco Santander, S.A. – Espanha (1) (10,456,623) - -
Super Pagamentos e Administração de Meios Eletrônicos S.A. - - (36,390)
Loop Gestão de Pátios S.A. - - (824)
Banco RCI Brasil S.A. - (226,046) -
Securities - - (117,368)
Key management Personnel (5) - - (117,368)
Customer deposits - - (869,888)
Zurich Santander Brasil Seguros e Previdência S.A. (4) - - (64,836)
Santander Brasil Gestão de Recursos Ltda - - (335)
Webmotors S.A. - - (1,411)
Santander Securities Services Brasil DTVM S.A. - - (581,543)
Santander Brasil Asset (2) - - (100)
Gestora de Inteligência de Crédito - - (149,257)
Key management Personnel (5) - - (36,762)
Others - - (35,644)
Other financial liabilities - Dividends and interest on capital Payable (508,491) - -
Banco Santander Espanha (195) - -
Grupo Empresarial Santander, S,L, (1) (239,890) - -
Sterrebeeck B,V, (1) (268,406) - -
Other Payables (21) - (755,117)
Banco Santander Espanha (1) (21) - -
Santander Brasil Asset (2) - - (95)
Santander Securities Services Brasil DTVM S.A. - - (9,373)
Zurich Santander Brasil Seguros e Previdência S.A. (4) - - (78,686)
Key management Personnel (5) - - (633,276)
Others - - (33,687)
Debt Instruments Eligible to Compose Capital (13,119,660) - -
Banco Santander Espanha (1) (13,119,660) - -
Thousand of Reais 2019
Parent (1) Joint-controlled Other Related-Party (2)
Assets 5,294,152 4,387,013 874,668
Financial assets for trading - Derivatives net (763,547) - (113,931)
Banco Santander, S.A. – Espanha (1) (763,547) - -
Real Fundo de Investimento Multimercado Santillana Credito Privado (2) - - (113,931)
Loans and other values with credit institutions - Cash and overnight operations in foreign currency 5,896,120 - 70,261
Banco Santander, S.A. – Espanha (3) 5,896,120 - -
Banco Santander Totta, S.A. (2) - - 7,921
Bank Zachodni (2) - - 94
Santander UK plc - - 16,701
Banco Santander, S.A. – México (2) - - 45,545
Loans and advances to customers 912 20,367 884,696
Zurich Santander Brasil Seguros e Previdência S.A. - - 814,320
Zurich Santander Brasil Seguros S.A. - - 58,778
Webmotors S.A. - 20,367 -
Banco Santander Espanha (1) 912 - -
Isban Mexico, S.A. de C,V, - - 122
Gesban Servicios Administrativos Globales, S,L, - - 23
Santander Brasil Gestão de Recursos Ltda - - 169
Key management Personnel (5) - - 11,284
Loans and other values with credit institutions (1) 86,638 4,365,518 192
Banco Santander, S.A. – Espanha (1) 86,638 - -
Banco RCI Brasil S.A. - 4,365,518 -
Santander Global Technology, S,L,, SOCI - - 192
Other Assets 74,029 1,128 28,476
Banco Santander, S.A. – Espanha (1) 74,029 - -
Banco RCI Brasil S.A. - 1,128 -
Zurich Santander Brasil Seguros e Previdência S.A. (4) - - 28,476
Guarantees and Limits - - 4,974
Key management personnel (5) - - 4,974
Liabilities (17,105,753) (169,103) (1,529,828)
Deposits of Brazil Central Bank and deposits of credit institutions (42,060) (167,017) (20,571)
Banco Santander, S.A. – Espanha (1) (42,060) - -
Real Fundo de Investimento Multimercado Santillana Credito Privado (2) - - (20,571)
Banco RCI Brasil S.A. - (167,017) -
Securities obligations - - (89,074)
Key management personnel (5) - - (89,074)
Customer deposits - (2,086) (1,008,416)
Zurich Santander Brasil Seguros e Previdência S.A. (4) - - (199,934)
Santander Brasil Gestão de Recursos Ltda - - (332,916)
Webmotors S.A. - (2,082) -
Santander Securities Services Brasil DTVM S.A. - - (404,427)
Santander Brasil Asset (2) - - (16,762)
Key Management personnel (5) - - (36,104)
Others - (4) (18,273)
Other financial liabilities - Dividends and interest on capital Payable (6,874,602) - (12,226)
Banco Santander, S.A. – Espanha (1) (1,067,623) - -
Grupo Empresarial Santander, S,L, (1) (2,177,207) - -
Sterrebeeck B,V, (1) (3,629,772) - -
Banco Madesant (2) - - (1,948)
Key management personnel (5) - - (10,278)
Other Payables (13,130) - (399,541)
Banco Santander, S.A. – Espanha (1) (13,130) - -
Santander Brasil Asset - - (7,203)
Santander Securities Services Brasil DTVM S.A. - - (5,066)
Zurich Santander Brasil Seguros e Previdência S.A. (4) - - (21,219)
Key management personnel (5) - - (357,249)
Others - - (8,804)
Debt Instruments Eligible to Compose Capital (10,175,961) - -
Banco Santander, S.A. – Espanha (1) (10,175,961) - -
Thousand of Reais 2018
Parent (1) Joint-controlled Other Related-Party (2)
Assets 8,169,537 3,112,734 1,381,770
Financial assets for trading - Derivatives net (72,815) 205,337 266,027
Banco Santander, S.A. – Espanha (1) (72,815) - -
Real Fundo de Investimento Multimercado Santillana Credito Privado (2) - - 266,027
Banco RCI Brasil S.A. - 205,337 -
Loans and other values with credit institutions - Cash and overnight operations in foreign currency 8,194,590 - 146,988
Banco Santander Espanha (3) 8,194,590 - -
Banco Santander Totta, S.A. (2) - - 7,883
Abbey National Treasury Services Plc (2) - - 87,260
Bank Zachodni (2) - - 193
Santander UK plc - - 46,615
Banco Santander, S.A. – México (2) - - 5,037
Loans and advances to customers 347 - 966,462
Zurich Santander Brasil Seguros e Previdência S.A. (4) - - 913,875
Zurich Santander Brasil Seguros S.A. (4) - - 45,851
Banco Santander Espanha (1) 347 - -
Isban Mexico, S.A. de C,V, - - 122
Gesban Servicios Administrativos Globales, S,L, - - 23
Santander Brasil Gestão de Recursos Ltda - - 169
Santander Securities Services Brasil Participações S.A. (2) - - 927
Key management personnel (5) - - 5,495
Loans and other values with credit institutions (1) 15,143 2,905,947 2,293
Banco Santander Espanha 15,143 - -
Banco RCI Brasil S.A. - 2,905,947 -
BHJV Assessoria e Consultoria em Gestão Empresarial LTDA - - 10
Produban Brasil Tecnologia - - 2,091
Santander Global Technology, S,L,, SOCI - - 192
Other Assets 32,272 1,450 -
Banco Santander Espanha 32,272 - -
Banco RCI Brasil S.A. - 1,450 -
Liabilities (23,166,005) (38,380) (2,975,342)
Deposits of Brazil Central Bank and deposits of credit institutions (107,084) (36,871) (1,410,619)
Banco Santander, S.A. – Espanha (1) (107,084) - -
Real Fundo de Investimento Multimercado Santillana Credito Privado (2) - - (1,151,399)
Banco Santander Río S.A. (2) - - (259,220)
Banco RCI Brasil S.A. - (36,871) -
Securities obligations - - (96,133)
Key management personnel (5) - - (96,133)
Customer deposits - (1,509) (1,134,675)
Santander Securities Services Brasil Participações S.A. (2) - - (58,968)
Zurich Santander Brasil Seguros e Previdência S.A. - - (234,249)
Gestora de Inteligência de Crédito - - (190,674)
Santander Brasil Gestão de Recursos Ltda - - (126,988)
Webmotors S.A. - (1,509) -
Santander Securities Services Brasil DTVM S.A. - - (427,209)
Santander Brasil Asset (2) - - (18,639)
Key management personnel (5) - - (37,889)
Others - - (40,059)
Other financial liabilities - Dividends and interest on capital Payable (3,922,473) - (5,544)
Banco Santander, S.A. – Espanha (1) (609,159) - -
Grupo Empresarial Santander, S,L, (1) (1,242,259) - -
Sterrebeeck B,V, (1) (2,071,055) - -
Banco Madesant (2) - - (1,112)
Key management personnel (5) - - (4,432)
Other Payables (9,603) - (424,504)
Banco Santander, S.A. – Espanha (1) (9,603) - -
Santander Brasil Asset - - (14,476)
Santander Securities Services Brasil DTVM S.A. - - (4,291)
Zurich Santander Brasil Seguros e Previdência S.A. (4) - - (16,924)
Key management personnel (5) - - (381,292)
Others - - (7,521)
Debt Instruments Eligible to Compose Capital (19,126,845) - -
Banco Santander Espanha (19,126,845) - - (*) All loans and other amounts with related
parties were made in the normal course of business and on a sustainable basis, including interest rates and guarantees and do not
involve risks greater than normal collection or have other disadvantages. (1) Banco Santander (Brasil) S.A. is indirectly
controlled by Banco Santander Espanha (note 1-a), through the subsidiaries Grupo Empresarial Santander, S.L. and Sterrebeeck B.V. (2) Refers to the parent company's subsidiaries
(Banco Santander Espanha). (3) As of December 31, 2020, it refers
to cash and cash equivalents in the amount of R $ 2,459,371 (2019 - R $ 1,089,578 and 2018 - R $ 1,515,437). (4) Significant influence of Banco Santander
Espanha. (5) The balance with key management personnel
refers to operations contracted prior to the term of the mandates.</t>
        </is>
      </c>
    </row>
    <row r="7">
      <c r="A7" s="4" t="inlineStr">
        <is>
          <t>Principal transactions and balances - Income</t>
        </is>
      </c>
      <c r="B7" s="4" t="inlineStr">
        <is>
          <t>Thousand of Reais 2020
Parent (1) Joint-controlled Other Related-Party (2)
Income (2,164,484) 204,209 1,442,100
Interest and similar income - Loans and amounts due from credit institutions 13,934 185,646 1,485
Banco RCI Brasil S.A. 13,934 - -
Pessoal Chave da Administração - 185,646 -
Key management personnel - - 1,485
Guarantees and Limits - - 61
Key management personnel - - 61
Interest expense and similar charges - Customer deposits - - (19,215)
Santander Brasil Gestão de Recursos Ltda - - (5.664)
Gestora de Inteligência de Crédito - - (1.039)
Webmotors S.A. - - (2)
Super Pagamentos e Administração de Meios Eletrônicos S.A. - - (7.198)
Pessoal Chave da Administração - - (4.657)
Others - - (655)
Interest expense and similar charges - Deposits from credit institutions (569,355) (6,226) (15,032)
Banco Santander – Espanha (569,355) - -
Banco RCI Brasil S.A. - (6,226) -
SAM Brasil Participações - - (3)
Santander Securities Services Brasil DTVM S.A. (2) - - (14,645)
Santander Asset management, S.A. SGIIC, - - (384)
Fee and commission income (expense) (2,002) 24,789 3,092,951
Banco Santander – Espanha (2,002) - -
Banco RCI Brasil S.A. - 24,789 -
Banco Santander International - - 45,261
Webmotors S.A. - - 223
Zurich Santander Brasil Seguros S.A. - - 321,008
Zurich Santander Brasil Seguros e Previdência S.A. - - 2,706,398
Key management personnel - - 308
Others - - 19,753
Gains (losses) on financial assets and liabilities (net) and exchange differences (net) (541,693) - (413,101)
Banco Santander, S.A. – Espanha (541,693) - -
Real Fundo de Investimento Multimercado Santillana Credito Privado - - (396,689)
Santander Securities Services Brasil DTVM S.A. (2) - - (4,662)
Zurich Santander Brasil Seguros e Previdência S.A. - - (17,344)
Key management personnel - - 180
Others - - 5,414
Administrative expenses and Amortization (202,787) - (1,354,006)
Banco Santander, S.A. – Espanha (202,787) - -
ISBAN Chile S.A. - - (20)
Aquanima Brasil Ltda, - - (52,431)
TECBAN - Tecnologia Bancaria Brasil - - (364,349)
Santander Securities Services Brasil DTVM S.A. (2) - - (46,813)
Santander Global Technology, S,L,, SOCI - - (358,364)
Key management personnel - - (499,514)
Others - - (32,515)
Others Administrative expenses - Donation - - (19,630)
- - (330)
Fundação Santander - - (1,600)
Instituto Escola Brasil - - (700)
Fundação Sudameris - - (17,000)
Result on the sale of assets not classified as non-current assets held for sale - - 168,588
Super Pagamentos e Administração de Meios Eletrônicos S.A. - - 168,588
Debt Instruments Eligible to Compose Capital (862,581) - -
Banco Santander Espanha (862,581) - -
Thousand of Reais 2019
Parent (1) Joint-controlled Other Related-Party (2)
Income (1,458,386) 226,141 1,254,022
Interest and similar income - Loans and advances to customers 219,060 437,322 630
Interest and similar income - Loans and amounts due from credit institutions 109,530 218,661 630
Banco Santander Espanha 109,530 - -
Banco RCI Brasil S.A. - 218,661 -
Key management personnel - - 630
Guarantees and Limits - - 24
Key management personnel - - 24
Interest expense and similar charges - Customer deposits - (25) (27,433)
Santander Brasil Gestão de Recursos Ltda - - (16,387)
Gestora de Inteligência de Crédito - - (3,275)
Webmotors S.A. - (25) -
Key management personnel - - (7,747)
Others - - (24)
Interest expense and similar charges - Deposits from credit institutions (174) (3,375) (96,579)
Banco Santander – Espanha (174) - -
Banco RCI Brasil S.A. - (3,375) -
SAM Brasil Participações - - (37)
Real Fundo de Investimento Multimercado Santillana Credito Privado - - (67,821)
Santander Securities Services Brasil DTVM S.A. (2) - - (27,595)
Santander Asset Management, S.A. SGIIC, - - (1,126)
Fee and commission income (expense) 2,310 10,418 2,635,325
Banco Santander – Espanha 2,310 - -
Banco RCI Brasil S.A. - 10,201 -
Banco Santander International - - 35,294
Webmotors S.A. - 217 -
Zurich Santander Brasil Seguros S.A. - - 231,920
Zurich Santander Brasil Seguros e Previdência S.A. - - 2,356,596
Key management personnel - - 343
Others - - 11,172
Gains (losses) on financial assets and liabilities (net) and exchange differences (net) (724,169) 462 44,858
Banco Santander, S.A. – Espanha (724,169) - -
Real Fundo de Investimento Multimercado Santillana Credito Privado - - (598)
Santander Securities Services Brasil DTVM S.A. (2) - - (2,297)
Zurich Santander Brasil Seguros e Previdência S.A. - - 43,858
Key management personnel - - 168
Others - 462 3,727
Administrative expenses and Amortization (153,332) - (1,283,788)
Banco Santander, S.A. – Espanha (153,332) - -
ISBAN Chile S.A. - - (28)
Aquanima Brasil Ltda, - - (32,032)
TECBAN - Tecnologia Bancaria Brasil - - (345,610)
Santander Securities Services Brasil DTVM S.A. (2) - - (49,241)
Santander Global Technology, S,L,, SOCI - - (336,952)
Key management personnel - - (482,852)
Others - - (37,073)
Others Administrative expenses - Donation - - (19,015)
Fundação Santander - - (1,615)
Instituto Escola Brasil (1,300)
Fundação Sudameris - - (16,100)
Debt Instruments Eligible to Compose Capital (692,551) - -
Banco Santander Espanha (692,551) - -
Thousand of Reais 2018
Parent (1) Joint-controlled Other Related-Party (2)
Income (972,799) 192,889 1,323,622
Interest and similar income - Loans and advances to customers 272,500 273,332 1,541
Key management personnel - - 461
Interest and similar income - Loans and amounts due from credit institutions 136,250 136,666 1,080
Banco Santander Espanha 136,250 - -
Banco RCI Brasil S.A. - 136,666 -
Abbey National Treasury Services Plc - - 157
Cibrasec - - 923
Interest expense and similar charges - Customer deposits - (92) (23,146)
ISBAN Brasil S.A. - - (90)
Santander Brasil Gestão de Recursos Ltda - - (8,329)
Santander Cultural - - (36)
Gestora de Inteligência de Crédito - - (5,743)
Webmotors S.A. - (92) -
Santander Brasil Tecnologia S.A. (current name of Produban Serviços de Informática S.A.) - - (215)
Key management personnel - - (8,707)
Others - - (27)
Interest expense and similar charges - Deposits from credit institutions (6,889) (5,871) (134,896)
Banco Santander – Espanha (6,889) - -
Banco RCI Brasil S.A. - (5,871) -
Santander Securities Services Brasil Participações S.A. (2) - - (26,378)
SAM Brasil Participações - - (47)
Real Fundo de Investimento Multimercado Santillana Credito Privado - - (102,928)
Santander Securities Services Brasil DTVM S.A. (2) - - (4,442)
Santander Asset Management, S.A. SGIIC, - - (1,101)
Fee and commission income (expense) 6,213 32,960 2,653,014
Banco Santander – Espanha 6,213 - -
Banco RCI Brasil S.A. - 31,981 -
Banco Santander International - - 30,789
Webmotors S.A. - 979 -
Zurich Santander Brasil Seguros S.A. - - 300,868
Zurich Santander Brasil Seguros e Previdência S.A. - - 2,302,295
Key management personnel - - 355
Others - - 18,707
Gains (losses) on financial assets and liabilities (net) and exchange differences (net) (680,903) 29,226 (199,985)
Banco Santander, S.A. – Espanha (680,903) - -
Real Fundo de Investimento Multimercado Santillana Credito Privado - - (210,324)
Abbey National Treasury Services Plc - - (17,726)
Banco RCI Brasil S.A. - 29,226 -
Santander Securities Services Brasil DTVM S.A. - - 1,312
Zurich Santander Brasil Seguros e Previdência S.A. - - 40,305
Key management personnel - - 239
Others - - (13,791)
Administrative expenses and Amortization - - (952,432)
ISBAN Brasil S.A. - - (14,210)
Santander Brasil Tecnologia S.A. (atual denominação da Produban Serviços de Informática S.A.) - - (33,567)
ISBAN Chile S.A. - - (24)
Aquanima Brasil Ltda, - - (30,021)
TECBAN - Tecnologia Bancaria Brasil - - (313,433)
Santander Securities Services Brasil DTVM S.A. - - (46,884)
Santander Global Technology, S,L,, SOCI - - (175,466)
Key management personnel (289,612)
Others - - (49,216)
Others Administrative expenses - Donation - - (20,013)
Santander Cultural - - (2,748)
Fundação Santander - - (1,330)
Fundação Sudameris - - (15,935)
Debt Instruments Eligible to Compose Capital (427,470) - -
Banco Santander Espanha (427,470) - - (1) Banco Santander (Brasil) S.A. is indirectly controlled
by Banco Santander Spain, through its subsidiary Grupo Empresarial Santander, S.L. and Sterrebeeck B.V. (2) Refers to the Company's subsidiaries (Banco Santander,
S.A .- Spai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6:30:41Z</dcterms:created>
  <dcterms:modified xmlns:dcterms="http://purl.org/dc/terms/" xmlns:xsi="http://www.w3.org/2001/XMLSchema-instance" xsi:type="dcterms:W3CDTF">2021-02-26T16:30:41Z</dcterms:modified>
</cp:coreProperties>
</file>